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Fina" sheetId="89" r:id="rId2"/>
    <sheet name="Consolidated_Statement_of_Fina1" sheetId="3" r:id="rId3"/>
    <sheet name="Consolidated_Statement_of_Oper" sheetId="4" r:id="rId4"/>
    <sheet name="Consolidated_Statements_of_Com" sheetId="5" r:id="rId5"/>
    <sheet name="Consolidated_Statements_of_Cha" sheetId="90" r:id="rId6"/>
    <sheet name="Consolidated_Statements_of_Cas" sheetId="7" r:id="rId7"/>
    <sheet name="Basis_of_Presentation" sheetId="91" r:id="rId8"/>
    <sheet name="Earnings_Per_Common_Share" sheetId="92" r:id="rId9"/>
    <sheet name="Net_Gains" sheetId="93" r:id="rId10"/>
    <sheet name="Cash_and_Cash_Equivalents" sheetId="94" r:id="rId11"/>
    <sheet name="Investments" sheetId="95" r:id="rId12"/>
    <sheet name="Restricted_Investment_in_Bank_" sheetId="96" r:id="rId13"/>
    <sheet name="Loans_and_Related_Allowance_fo" sheetId="97" r:id="rId14"/>
    <sheet name="Other_Real_Estate_Owned" sheetId="98" r:id="rId15"/>
    <sheet name="Fair_Value_of_Financial_Instru" sheetId="99" r:id="rId16"/>
    <sheet name="Accumulated_Other_Comprehensiv" sheetId="100" r:id="rId17"/>
    <sheet name="Junior_Subordinated_Debentures" sheetId="101" r:id="rId18"/>
    <sheet name="Borrowed_Funds" sheetId="102" r:id="rId19"/>
    <sheet name="Pension_and_SERP_Plans" sheetId="103" r:id="rId20"/>
    <sheet name="Equity_Compensation_Plan_Infor" sheetId="104" r:id="rId21"/>
    <sheet name="Letters_of_Credit_and_Off_Bala" sheetId="105" r:id="rId22"/>
    <sheet name="Derivative_Financial_Instrumen" sheetId="106" r:id="rId23"/>
    <sheet name="Variable_Interest_Entities_VIE" sheetId="107" r:id="rId24"/>
    <sheet name="Assets_and_Liabilities_Subject" sheetId="108" r:id="rId25"/>
    <sheet name="Adoption_of_New_Accounting_Sta" sheetId="109" r:id="rId26"/>
    <sheet name="Earnings_Per_Common_Share_Poli" sheetId="110" r:id="rId27"/>
    <sheet name="Cash_and_Cash_Equivalents_Poli" sheetId="111" r:id="rId28"/>
    <sheet name="Investments_Policy" sheetId="112" r:id="rId29"/>
    <sheet name="Restricted_Investment_in_Bank_1" sheetId="113" r:id="rId30"/>
    <sheet name="Recovered_Sheet1" sheetId="114" r:id="rId31"/>
    <sheet name="Earnings_Per_Common_Share_Tabl" sheetId="115" r:id="rId32"/>
    <sheet name="Net_Gains_Tables" sheetId="116" r:id="rId33"/>
    <sheet name="Cash_and_Cash_Equivalents_Tabl" sheetId="117" r:id="rId34"/>
    <sheet name="Investments_Tables" sheetId="118" r:id="rId35"/>
    <sheet name="Loans_And_Related_Allowance_Fo1" sheetId="119" r:id="rId36"/>
    <sheet name="Other_Real_Estate_Owned_Tables" sheetId="120" r:id="rId37"/>
    <sheet name="Recovered_Sheet2" sheetId="121" r:id="rId38"/>
    <sheet name="Accumulated_Other_Comprehensiv1" sheetId="122" r:id="rId39"/>
    <sheet name="Borrowed_Funds_Tables" sheetId="123" r:id="rId40"/>
    <sheet name="Pension_and_SERP_Plans_Tables" sheetId="124" r:id="rId41"/>
    <sheet name="Derivative_Financial_Instrumen1" sheetId="125" r:id="rId42"/>
    <sheet name="Variable_Interest_Entities_VIE1" sheetId="126" r:id="rId43"/>
    <sheet name="Assets_and_Liabilities_Subject1" sheetId="127" r:id="rId44"/>
    <sheet name="Earnings_Per_Common_Share_Basi" sheetId="45" r:id="rId45"/>
    <sheet name="Net_Gains_Schedule_of_Net_Gain" sheetId="46" r:id="rId46"/>
    <sheet name="Cash_and_Cash_Equivalents_Cash" sheetId="128" r:id="rId47"/>
    <sheet name="Investments_Narrative_Details" sheetId="129" r:id="rId48"/>
    <sheet name="Investments_Unrealized_Gain_Lo" sheetId="49" r:id="rId49"/>
    <sheet name="Investments_Proceeds_from_Sale" sheetId="50" r:id="rId50"/>
    <sheet name="Investments_Gross_Unrealized_L" sheetId="51" r:id="rId51"/>
    <sheet name="Investments_NonCash_OTTI_Credi" sheetId="52" r:id="rId52"/>
    <sheet name="Investments_Amortized_Cost_and" sheetId="130" r:id="rId53"/>
    <sheet name="Recovered_Sheet3" sheetId="54" r:id="rId54"/>
    <sheet name="Loans_And_Related_Allowance_Fo2" sheetId="55" r:id="rId55"/>
    <sheet name="Loans_And_Related_Allowance_Fo3" sheetId="131" r:id="rId56"/>
    <sheet name="Loans_And_Related_Allowance_Fo4" sheetId="132" r:id="rId57"/>
    <sheet name="Loans_And_Related_Allowance_Fo5" sheetId="133" r:id="rId58"/>
    <sheet name="Loans_And_Related_Allowance_Fo6" sheetId="134" r:id="rId59"/>
    <sheet name="Loans_And_Related_Allowance_Fo7" sheetId="135" r:id="rId60"/>
    <sheet name="Loans_And_Related_Allowance_Fo8" sheetId="61" r:id="rId61"/>
    <sheet name="Loans_And_Related_Allowance_Fo9" sheetId="62" r:id="rId62"/>
    <sheet name="Recovered_Sheet4" sheetId="136" r:id="rId63"/>
    <sheet name="Other_Real_Estate_Owned_Schedu" sheetId="137" r:id="rId64"/>
    <sheet name="Other_Real_Estate_Owned_Other_" sheetId="65" r:id="rId65"/>
    <sheet name="Other_Real_Estate_Owned_Schedu1" sheetId="66" r:id="rId66"/>
    <sheet name="Fair_Value_Of_Financial_Instru1" sheetId="138" r:id="rId67"/>
    <sheet name="Fair_Value_Of_Financial_Instru2" sheetId="68" r:id="rId68"/>
    <sheet name="Fair_Value_Of_Financial_Instru3" sheetId="139" r:id="rId69"/>
    <sheet name="Fair_Value_Of_Financial_Instru4" sheetId="70" r:id="rId70"/>
    <sheet name="Fair_Value_Of_Financial_Instru5" sheetId="71" r:id="rId71"/>
    <sheet name="Accumulated_Other_Comprehensiv2" sheetId="72" r:id="rId72"/>
    <sheet name="Accumulated_Other_Comprehensiv3" sheetId="73" r:id="rId73"/>
    <sheet name="Accumulated_Other_Comprehensiv4" sheetId="74" r:id="rId74"/>
    <sheet name="Junior_Subordinated_Debentures1" sheetId="140" r:id="rId75"/>
    <sheet name="Borrowed_Funds_NarrativeDetail" sheetId="141" r:id="rId76"/>
    <sheet name="Borrowed_Funds_Summary_of_Shor" sheetId="77" r:id="rId77"/>
    <sheet name="Borrowed_Funds_Summary_of_Long" sheetId="142" r:id="rId78"/>
    <sheet name="Borrowed_Contractual_Maturitie" sheetId="143" r:id="rId79"/>
    <sheet name="Pension_and_SERP_Plans_Compone" sheetId="80" r:id="rId80"/>
    <sheet name="Pension_and_SERP_Plans_Compone1" sheetId="81" r:id="rId81"/>
    <sheet name="Equity_Compensation_Plan_Infor1" sheetId="82" r:id="rId82"/>
    <sheet name="Letters_of_Credit_and_Off_Bala1" sheetId="144" r:id="rId83"/>
    <sheet name="Derivative_Financial_Instrumen2" sheetId="145" r:id="rId84"/>
    <sheet name="Derivative_Financial_Instrumen3" sheetId="85" r:id="rId85"/>
    <sheet name="Variable_Interest_Entities_VIE2" sheetId="146" r:id="rId86"/>
    <sheet name="Variable_Interest_Entities_VIE3" sheetId="147" r:id="rId87"/>
    <sheet name="Assets_and_Liabilities_Subject2" sheetId="148" r:id="rId88"/>
  </sheets>
  <calcPr calcId="0"/>
</workbook>
</file>

<file path=xl/sharedStrings.xml><?xml version="1.0" encoding="utf-8"?>
<sst xmlns="http://schemas.openxmlformats.org/spreadsheetml/2006/main" count="10755" uniqueCount="1998">
  <si>
    <t>Document and Entity Information</t>
  </si>
  <si>
    <t>6 Months Ended</t>
  </si>
  <si>
    <t>Jun. 30, 2014</t>
  </si>
  <si>
    <t>Jul. 31, 2014</t>
  </si>
  <si>
    <t>Document and Entity Information [Abstract]</t>
  </si>
  <si>
    <t>'</t>
  </si>
  <si>
    <t>Document Type</t>
  </si>
  <si>
    <t>'10-Q</t>
  </si>
  <si>
    <t>Amendment Flag</t>
  </si>
  <si>
    <t>'false</t>
  </si>
  <si>
    <t>Document Period End Date</t>
  </si>
  <si>
    <t>Entity Registrant Name</t>
  </si>
  <si>
    <t>'FIRST UNITED CORP/MD/</t>
  </si>
  <si>
    <t>Entity Central Index Key</t>
  </si>
  <si>
    <t>'0000763907</t>
  </si>
  <si>
    <t>Current Fiscal Year End Date</t>
  </si>
  <si>
    <t>'--12-31</t>
  </si>
  <si>
    <t>Entity Filer Category</t>
  </si>
  <si>
    <t>'Smaller Reporting Company</t>
  </si>
  <si>
    <t>Entity Common Stock, Shares Outstanding</t>
  </si>
  <si>
    <t>Document Fiscal Year Focus</t>
  </si>
  <si>
    <t>'2014</t>
  </si>
  <si>
    <t>Document Fiscal Period Focus</t>
  </si>
  <si>
    <t>'Q2</t>
  </si>
  <si>
    <t>Consolidated Statement of Financial Condition (USD $)</t>
  </si>
  <si>
    <t>In Thousands, unless otherwise specified</t>
  </si>
  <si>
    <t>Dec. 31, 2013</t>
  </si>
  <si>
    <t>Assets</t>
  </si>
  <si>
    <t>Cash and due from banks</t>
  </si>
  <si>
    <t>Interest bearing deposits in banks</t>
  </si>
  <si>
    <t>Cash and cash equivalents</t>
  </si>
  <si>
    <t>Investment securities - available-for-sale (at fair value)</t>
  </si>
  <si>
    <t>Investment securities - held to maturity (fair value $107,161 at June 30, 2014 and $3,590 at December 31, 2013, respectively)</t>
  </si>
  <si>
    <t>Restricted investment in bank stock, at cost</t>
  </si>
  <si>
    <t>Loans</t>
  </si>
  <si>
    <t>Allowance for loan losses</t>
  </si>
  <si>
    <t>Net loans</t>
  </si>
  <si>
    <t>Premises and equipment, net</t>
  </si>
  <si>
    <t>Goodwill and other intangible assets, net</t>
  </si>
  <si>
    <t>Bank owned life insurance</t>
  </si>
  <si>
    <t>Deferred tax assets</t>
  </si>
  <si>
    <t>Other real estate owned</t>
  </si>
  <si>
    <t>Accrued interest receivable and other assets</t>
  </si>
  <si>
    <t>Total Assets</t>
  </si>
  <si>
    <t>Liabilities:</t>
  </si>
  <si>
    <t>Non-interest bearing deposits</t>
  </si>
  <si>
    <t>Interest bearing deposits</t>
  </si>
  <si>
    <t>Total deposits</t>
  </si>
  <si>
    <t>Short-term borrowings</t>
  </si>
  <si>
    <t>Long-term borrowings</t>
  </si>
  <si>
    <t>Accrued interest payable and other liabilities</t>
  </si>
  <si>
    <t>Total Liabilities</t>
  </si>
  <si>
    <t>Shareholders' Equity:</t>
  </si>
  <si>
    <t>Preferred stock - no par value; Authorized 2,000 shares of which 30 shares of Series A, $1,000 per share liquidation preference, 5% cumulative increasing to 9% cumulative on February 15, 2014, were issued and outstanding on June 30, 2014 and December 31, 2013 (discount of $0 and $6, respectively)</t>
  </si>
  <si>
    <t>Common stock - par value $.01 per share; Authorized 25,000 shares; issued and outstanding 6,228 shares at June 30, 2014 and 6,211 at December 31, 2013, respectively</t>
  </si>
  <si>
    <t>Surplus</t>
  </si>
  <si>
    <t>Retained earnings</t>
  </si>
  <si>
    <t>Accumulated other comprehensive loss</t>
  </si>
  <si>
    <t>Total Shareholders' Equity</t>
  </si>
  <si>
    <t>Total Liabilities and Shareholders' Equity</t>
  </si>
  <si>
    <t>Consolidated Statement of Financial Condition (parenthetical) (USD $)</t>
  </si>
  <si>
    <t>In Thousands, except Share data, unless otherwise specified</t>
  </si>
  <si>
    <t>4 Months Ended</t>
  </si>
  <si>
    <t>12 Months Ended</t>
  </si>
  <si>
    <t>Preferred Stock, Shares Authorized</t>
  </si>
  <si>
    <t>Common Stock, Par or Stated Value Per Share</t>
  </si>
  <si>
    <t>Common Stock, Shares Authorized</t>
  </si>
  <si>
    <t>Common Stock, Shares, Issued</t>
  </si>
  <si>
    <t>Common Stock, Shares, Outstanding</t>
  </si>
  <si>
    <t>Series A Preferred Stock [Member]</t>
  </si>
  <si>
    <t>Preferred Stock, Liquidation Preference Per Share</t>
  </si>
  <si>
    <t>Preferred Stock, Shares Issued</t>
  </si>
  <si>
    <t>Preferred Stock, Shares Outstanding</t>
  </si>
  <si>
    <t>Preferred Stock, Discount on Shares</t>
  </si>
  <si>
    <t>Preferred Stock, Dividend Rate, Percentage</t>
  </si>
  <si>
    <t>Consolidated Statement of Operations (USD $)</t>
  </si>
  <si>
    <t>In Thousands, except Per Share data, unless otherwise specified</t>
  </si>
  <si>
    <t>3 Months Ended</t>
  </si>
  <si>
    <t>Jun. 30, 2013</t>
  </si>
  <si>
    <t>Interest income</t>
  </si>
  <si>
    <t>Interest and fees on loans</t>
  </si>
  <si>
    <t>Interest on investment securities: taxable</t>
  </si>
  <si>
    <t>Interest on investment securities: Exempt from federal income tax</t>
  </si>
  <si>
    <t>Total investment income</t>
  </si>
  <si>
    <t>Other</t>
  </si>
  <si>
    <t>Total interest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Other operating income</t>
  </si>
  <si>
    <t>Changes in fair value on impaired securities</t>
  </si>
  <si>
    <t>Portion of gain recognized in other comprehensive income (before taxes)</t>
  </si>
  <si>
    <t>Net securities impairment losses recognized in operations</t>
  </si>
  <si>
    <t>Net gains - other</t>
  </si>
  <si>
    <t>Total net gains</t>
  </si>
  <si>
    <t>Service charges</t>
  </si>
  <si>
    <t>Trust department</t>
  </si>
  <si>
    <t>Debit card income</t>
  </si>
  <si>
    <t>Brokerage commissions</t>
  </si>
  <si>
    <t>Total other income</t>
  </si>
  <si>
    <t>Total other operating income</t>
  </si>
  <si>
    <t>Other operating expenses</t>
  </si>
  <si>
    <t>Salaries and employee benefits</t>
  </si>
  <si>
    <t>FDIC premiums</t>
  </si>
  <si>
    <t>Equipment</t>
  </si>
  <si>
    <t>Occupancy</t>
  </si>
  <si>
    <t>Data processing</t>
  </si>
  <si>
    <t>Total other operating expenses</t>
  </si>
  <si>
    <t>Income before income tax expense</t>
  </si>
  <si>
    <t>Applicable income tax expense</t>
  </si>
  <si>
    <t>Net Income</t>
  </si>
  <si>
    <t>Accumulated preferred stock dividends and discount accretion</t>
  </si>
  <si>
    <t>Net Income Available to Common Shareholders</t>
  </si>
  <si>
    <t>Basic and diluted net income per common share</t>
  </si>
  <si>
    <t>Weighted average number of basic and diluted shares outstanding</t>
  </si>
  <si>
    <t>Consolidated Statements of Comprehensive Income/(Loss) (USD $)</t>
  </si>
  <si>
    <t>Consolidated Statements of Comprehensive Income/(Loss) [Abstract]</t>
  </si>
  <si>
    <t>Other comprehensive income/(loss), net of tax and reclassification adjustments:</t>
  </si>
  <si>
    <t>Net unrealized gains on investments with OTTI</t>
  </si>
  <si>
    <t>Net unrealized gains/(losses) on all other AFS securities</t>
  </si>
  <si>
    <t>Net unrealized losses on HTM securities</t>
  </si>
  <si>
    <t>Net unrealized gains on cash flow hedges</t>
  </si>
  <si>
    <t>Net unrealized gains/(losses) on Pension</t>
  </si>
  <si>
    <t>Net unrealized gains on SERP</t>
  </si>
  <si>
    <t>Other comprehensive income/(loss), net of tax</t>
  </si>
  <si>
    <t>Comprehensive income/(loss)</t>
  </si>
  <si>
    <t>Consolidated Statements of Changes in Shareholders' Equity (USD $)</t>
  </si>
  <si>
    <t>In Thousands</t>
  </si>
  <si>
    <t>Preferred Stock [Member]</t>
  </si>
  <si>
    <t>Common Stock [Member]</t>
  </si>
  <si>
    <t>Surplus [Member]</t>
  </si>
  <si>
    <t>Retained Earnings [Member]</t>
  </si>
  <si>
    <t>Accumulated Other Comprehensive Loss [Member]</t>
  </si>
  <si>
    <t>Total</t>
  </si>
  <si>
    <t>Balance at Dec. 31, 2012</t>
  </si>
  <si>
    <t>Net income</t>
  </si>
  <si>
    <t>Other comprehensive loss</t>
  </si>
  <si>
    <t>Preferred stock discount accretion</t>
  </si>
  <si>
    <t>Balance at Jun. 30, 2013</t>
  </si>
  <si>
    <t>Stock based compensation</t>
  </si>
  <si>
    <t>Preferred stock dividends deferred</t>
  </si>
  <si>
    <t>Balance at Dec. 31, 2013</t>
  </si>
  <si>
    <t>Preferred stock dividends paid</t>
  </si>
  <si>
    <t>Balance at Jun. 30, 2014</t>
  </si>
  <si>
    <t>Balance at Mar. 31, 2014</t>
  </si>
  <si>
    <t>Consolidated Statements of Cash Flows (USD $)</t>
  </si>
  <si>
    <t>Operating activities</t>
  </si>
  <si>
    <t>Adjustments to reconcile net income to net cash (used in)/provided by operating activities:</t>
  </si>
  <si>
    <t>Depreciation</t>
  </si>
  <si>
    <t>Stock compensation</t>
  </si>
  <si>
    <t>Loss/(gain) on sales of other real estate owned</t>
  </si>
  <si>
    <t>Write-downs of other real estate owned</t>
  </si>
  <si>
    <t>Gain on loan sales</t>
  </si>
  <si>
    <t>Loss on disposal of fixed assets</t>
  </si>
  <si>
    <t>Net amortization of investment securities discounts and premiums</t>
  </si>
  <si>
    <t>Loss/(gain) on sales of investment securities - available-for-sale</t>
  </si>
  <si>
    <t>Gain on sales of investment securities - held for trading</t>
  </si>
  <si>
    <t>Amortization of deferred Loan Fees</t>
  </si>
  <si>
    <t>Decrease in accrued interest receivable and other assets</t>
  </si>
  <si>
    <t>Decrease in deferred tax benefit</t>
  </si>
  <si>
    <t>(Decrease)/increase in accrued interest payable and other liabilities</t>
  </si>
  <si>
    <t>Earnings on bank owned life insurance</t>
  </si>
  <si>
    <t>Net cash (used in)/provided by operating activities</t>
  </si>
  <si>
    <t>Investing activities</t>
  </si>
  <si>
    <t>Proceeds from maturities/calls of investment securities available-for-sale</t>
  </si>
  <si>
    <t>Proceeds from maturities/calls of investment securities held-to-maturity</t>
  </si>
  <si>
    <t>Proceeds from sales of investment securities available-for-sale</t>
  </si>
  <si>
    <t>Proceeds from sales of investment securities held for trading</t>
  </si>
  <si>
    <t>Purchases of investment securities available-for-sale</t>
  </si>
  <si>
    <t>Purchases of investment securities held-to-maturity</t>
  </si>
  <si>
    <t>Proceeds from sales of other real estate owned</t>
  </si>
  <si>
    <t>Proceeds from loan sales</t>
  </si>
  <si>
    <t>Net decrease in FHLB stock</t>
  </si>
  <si>
    <t>Net (increase)/decrease in loans</t>
  </si>
  <si>
    <t>Purchases of premises and equipment</t>
  </si>
  <si>
    <t>Net cash provided by/(used in) investing activities</t>
  </si>
  <si>
    <t>Financing activities</t>
  </si>
  <si>
    <t>Net increase/(decrease) in deposits</t>
  </si>
  <si>
    <t>Net (decrease)/increase in short-term borrowings</t>
  </si>
  <si>
    <t>Payments on long-term borrowings</t>
  </si>
  <si>
    <t>Net cash (used in)/provided by financing activities</t>
  </si>
  <si>
    <t>Increase/(decrease) in cash and cash equivalents</t>
  </si>
  <si>
    <t>Cash and cash equivalents at beginning of the year</t>
  </si>
  <si>
    <t>Cash and cash equivalents at end of period</t>
  </si>
  <si>
    <t>Supplemental information</t>
  </si>
  <si>
    <t>Interest paid</t>
  </si>
  <si>
    <t>Non-cash investing activities:</t>
  </si>
  <si>
    <t>Transfers from loans to other real estate owned</t>
  </si>
  <si>
    <t>Transfers from securities available for sale to held-to-maturity</t>
  </si>
  <si>
    <t>Basis of Presentation</t>
  </si>
  <si>
    <t>Basis of Presentation [Abstract]</t>
  </si>
  <si>
    <t>Note 1 – Basis of Presentation</t>
  </si>
  <si>
    <r>
      <t xml:space="preserve">The accompanying unaudited consolidated financial statements of First United Corporation and its consolidated subsidiaries, including First United Bank &amp; Trust (the “Bank”), have been prepared in accordance with U.S. generally accepted accounting principles (“GAAP”) for interim financial information, as required by the Financial Accounting Standards Board (“FASB”) Accounting Standards Codification (“ASC”) Topic 270, </t>
    </r>
    <r>
      <rPr>
        <i/>
        <sz val="10"/>
        <color theme="1"/>
        <rFont val="Times New Roman"/>
        <family val="1"/>
      </rPr>
      <t>Interim Reporting</t>
    </r>
    <r>
      <rPr>
        <sz val="10"/>
        <color theme="1"/>
        <rFont val="Times New Roman"/>
        <family val="1"/>
      </rPr>
      <t>, and with the instructions to Form 10-Q and Rule 8-03 of Regulation S-X.  Accordingly, they do not include all the information and footnotes required for annual financial statements.  In the opinion of management, all adjustments considered necessary for a fair presentation, consisting of normal recurring items, have been included.  Operating results for the three- and six-month periods ended June 30, 2014 are not necessarily indicative of the results that may be expected for the full year or for any future interim period.  These consolidated financial statements should be read in conjunction with the audited consolidated financial statements and notes thereto included in First United Corporation’s Annual Report on Form 10-K for the year ended December 31, 2013.  For purposes of comparability, certain prior period amounts have been reclassified to conform to the 2014 presentation.  Such reclassifications had no impact on net income or equity.</t>
    </r>
  </si>
  <si>
    <r>
      <t xml:space="preserve">First United Corporation has evaluated events and transactions occurring subsequent to the statement of financial condition date of June 30, 2014 for items that should potentially be recognized or disclosed in these financial statements as prescribed by ASC Topic 855, </t>
    </r>
    <r>
      <rPr>
        <i/>
        <sz val="10"/>
        <color theme="1"/>
        <rFont val="Times New Roman"/>
        <family val="1"/>
      </rPr>
      <t>Subsequent Events</t>
    </r>
    <r>
      <rPr>
        <sz val="10"/>
        <color theme="1"/>
        <rFont val="Times New Roman"/>
        <family val="1"/>
      </rPr>
      <t>.  </t>
    </r>
  </si>
  <si>
    <t>As used in these notes to consolidated financial statements, First United Corporation and its consolidated subsidiaries are sometimes collectively referred to as the “Corporation”.</t>
  </si>
  <si>
    <t>Earnings Per Common Share</t>
  </si>
  <si>
    <t>Earnings Per Common Share [Abstract]</t>
  </si>
  <si>
    <t>Note 2 – Earnings Per Common Share</t>
  </si>
  <si>
    <t xml:space="preserve">Basic earnings per common share is derived by dividing net income available to common shareholders by the weighted-average number of common shares outstanding during the period and does not include the effect of any potentially dilutive common stock equivalents.  Diluted earnings per share is derived by dividing net income available to common shareholders by the weighted-average number of shares outstanding, adjusted for the dilutive effect of outstanding common stock equivalents.  There is no dilutive effect on earnings per share during loss periods.  No common stock equivalents were outstanding during the six- and three- month periods ended June 30, 2014 or 2013.  </t>
  </si>
  <si>
    <t xml:space="preserve">The following table sets forth the calculation of basic and diluted earnings per common share for the six- and three-month periods ended June 30, 2014 and 2013: </t>
  </si>
  <si>
    <t xml:space="preserve">Six Months Ended June 30, </t>
  </si>
  <si>
    <t>Average</t>
  </si>
  <si>
    <t>Per Share</t>
  </si>
  <si>
    <t>(in thousands, except for per share amount)</t>
  </si>
  <si>
    <t>Income</t>
  </si>
  <si>
    <t>Shares</t>
  </si>
  <si>
    <t>Amount</t>
  </si>
  <si>
    <t>Basic and Diluted Earnings Per Share:</t>
  </si>
  <si>
    <t>$</t>
  </si>
  <si>
    <t>2,598 </t>
  </si>
  <si>
    <t>3,764 </t>
  </si>
  <si>
    <t>Preferred stock dividends</t>
  </si>
  <si>
    <t>Discount accretion on preferred stock</t>
  </si>
  <si>
    <t>Net income available to common shareholders</t>
  </si>
  <si>
    <t>1,348 </t>
  </si>
  <si>
    <t>6,217 </t>
  </si>
  <si>
    <t>0.22 </t>
  </si>
  <si>
    <t>2,886 </t>
  </si>
  <si>
    <t>6,203 </t>
  </si>
  <si>
    <t>0.47 </t>
  </si>
  <si>
    <t xml:space="preserve">Three Months Ended June 30, </t>
  </si>
  <si>
    <t>1,240 </t>
  </si>
  <si>
    <t>1,842 </t>
  </si>
  <si>
    <t>0 </t>
  </si>
  <si>
    <t>437 </t>
  </si>
  <si>
    <t>6,222 </t>
  </si>
  <si>
    <t>0.07 </t>
  </si>
  <si>
    <t>1,401 </t>
  </si>
  <si>
    <t>6,207 </t>
  </si>
  <si>
    <t>0.23 </t>
  </si>
  <si>
    <t>Net Gains</t>
  </si>
  <si>
    <t>Net Gains [Abstract]</t>
  </si>
  <si>
    <t>Note 3 – Net Gains</t>
  </si>
  <si>
    <t>The following table summarizes the gain activity for the six- and three-month periods ended June 30, 2014 and 2013:</t>
  </si>
  <si>
    <t>Six Months Ended</t>
  </si>
  <si>
    <t>Three Months Ended</t>
  </si>
  <si>
    <t xml:space="preserve">June 30, </t>
  </si>
  <si>
    <t>(in thousands)</t>
  </si>
  <si>
    <t>Net gains – other:</t>
  </si>
  <si>
    <t>    Available-for-sale securities:</t>
  </si>
  <si>
    <t>        Realized gains</t>
  </si>
  <si>
    <t>205 </t>
  </si>
  <si>
    <t>412 </t>
  </si>
  <si>
    <t>110 </t>
  </si>
  <si>
    <t>        Realized losses</t>
  </si>
  <si>
    <t>    Held-for-trading:</t>
  </si>
  <si>
    <t>1,100 </t>
  </si>
  <si>
    <t>    Gain on sale of consumer loans</t>
  </si>
  <si>
    <t>18 </t>
  </si>
  <si>
    <t>131 </t>
  </si>
  <si>
    <t>10 </t>
  </si>
  <si>
    <t>52 </t>
  </si>
  <si>
    <t>    Loss on disposal of fixed assets</t>
  </si>
  <si>
    <t>Net gains – other</t>
  </si>
  <si>
    <t>961 </t>
  </si>
  <si>
    <t>356 </t>
  </si>
  <si>
    <t>1,024 </t>
  </si>
  <si>
    <t>27 </t>
  </si>
  <si>
    <t>Cash and Cash Equivalents</t>
  </si>
  <si>
    <t>Cash and Cash Equivalents [Abstract]</t>
  </si>
  <si>
    <t>Note 4 – Cash and Cash Equivalents</t>
  </si>
  <si>
    <t>Cash and due from banks, which represents vault cash in the retail offices and invested cash balances at the Federal Reserve, is carried at fair value.</t>
  </si>
  <si>
    <t xml:space="preserve">December 31, </t>
  </si>
  <si>
    <t>Cash and due from banks, weighted average interest rate of 0.14% (at June 30, 2014)</t>
  </si>
  <si>
    <t>54,421 </t>
  </si>
  <si>
    <t>32,895 </t>
  </si>
  <si>
    <t>Interest bearing deposits in banks, which represent funds invested at a correspondent bank, are carried at fair value and, as of June 30, 2014 and December 31, 2013, consisted of daily funds invested at the Federal Home Loan Bank (“FHLB”) of Atlanta, First Tennessee Bank (“FTN”), Merchants and Traders (“M&amp;T”) and Community Bankers Bank (“CBB”).</t>
  </si>
  <si>
    <t>FHLB daily investments, interest rate of 0.005% (at June 30, 2014)</t>
  </si>
  <si>
    <t>580 </t>
  </si>
  <si>
    <t>1,677 </t>
  </si>
  <si>
    <t>FTN daily investments, interest rate of 0.09% (at June 30, 2014)</t>
  </si>
  <si>
    <t>850 </t>
  </si>
  <si>
    <t>1,350 </t>
  </si>
  <si>
    <t>M&amp;T daily investments, interest rate of 0.20% (at June 30, 2014)</t>
  </si>
  <si>
    <t>5,048 </t>
  </si>
  <si>
    <t>5,043 </t>
  </si>
  <si>
    <t>1,009 </t>
  </si>
  <si>
    <t>1,008 </t>
  </si>
  <si>
    <t>CBB Fed Funds sold, interest rate of 0.22% (at June 30, 2014)</t>
  </si>
  <si>
    <t>151 </t>
  </si>
  <si>
    <t>1,090 </t>
  </si>
  <si>
    <t>7,638 </t>
  </si>
  <si>
    <t>10,168 </t>
  </si>
  <si>
    <t>Investments</t>
  </si>
  <si>
    <t>Investments [Abstract]</t>
  </si>
  <si>
    <t>Note 5 – Investments</t>
  </si>
  <si>
    <r>
      <t xml:space="preserve">The investment portfolio is classified and accounted for based on the guidance of ASC Topic 320, </t>
    </r>
    <r>
      <rPr>
        <i/>
        <sz val="10"/>
        <color theme="1"/>
        <rFont val="Times New Roman"/>
        <family val="1"/>
      </rPr>
      <t>Investments – Debt and Equity Securities</t>
    </r>
    <r>
      <rPr>
        <sz val="10"/>
        <color theme="1"/>
        <rFont val="Times New Roman"/>
        <family val="1"/>
      </rPr>
      <t>.</t>
    </r>
  </si>
  <si>
    <t xml:space="preserve">The amortized cost of debt securities classified as available-for-sale is adjusted for the amortization of premiums to the first call date, if applicable, or to maturity, and for the accretion of discounts to maturity, or, in the case of mortgage-backed securities, over the estimated life of the security.  Such amortization and accretion is included in interest income from investments.  Interest and dividends are included in interest income from investments.  Gains and losses on the sale of securities are recorded using the specific identification method.  </t>
  </si>
  <si>
    <t>On June 1, 2014, management reclassified an amortized cost basis of $107.6 million of available-for-sale securities to held to maturity.  The unrealized loss of approximately $4.0 million, at the date of transfer, will continue to be reported in a separate component of shareholders’ equity as accumulated other comprehensive income and will be amortized over the remaining life of the securities as an adjustment of yield in a manner consistent with the amortization of any premium or discount.</t>
  </si>
  <si>
    <t>The following table shows a comparison of amortized cost and fair values of investment securities at June 30, 2014 and December 31, 2013:</t>
  </si>
  <si>
    <t>Amortized Cost</t>
  </si>
  <si>
    <t>Gross Unrealized Gains</t>
  </si>
  <si>
    <t>Gross Unrealized Losses</t>
  </si>
  <si>
    <t>Fair Value</t>
  </si>
  <si>
    <t>OTTI in AOCI</t>
  </si>
  <si>
    <t>Available for Sale:</t>
  </si>
  <si>
    <t> U.S. Treasuries</t>
  </si>
  <si>
    <t>17,000 </t>
  </si>
  <si>
    <t>0*</t>
  </si>
  <si>
    <t> U.S. government agencies</t>
  </si>
  <si>
    <t>39,098 </t>
  </si>
  <si>
    <t>139 </t>
  </si>
  <si>
    <t>440 </t>
  </si>
  <si>
    <t>38,797 </t>
  </si>
  <si>
    <t> Residential mortgage-backed agencies</t>
  </si>
  <si>
    <t>48,369 </t>
  </si>
  <si>
    <t>489 </t>
  </si>
  <si>
    <t>730 </t>
  </si>
  <si>
    <t>48,128 </t>
  </si>
  <si>
    <t> Commercial mortgage-backed agencies</t>
  </si>
  <si>
    <t>17,284 </t>
  </si>
  <si>
    <t>75 </t>
  </si>
  <si>
    <t>35 </t>
  </si>
  <si>
    <t>17,324 </t>
  </si>
  <si>
    <t> Collateralized mortgage obligations</t>
  </si>
  <si>
    <t>9,999 </t>
  </si>
  <si>
    <t>113 </t>
  </si>
  <si>
    <t>10,112 </t>
  </si>
  <si>
    <t> Obligations of states and political subdivisions</t>
  </si>
  <si>
    <t>48,882 </t>
  </si>
  <si>
    <t>1,437 </t>
  </si>
  <si>
    <t>343 </t>
  </si>
  <si>
    <t>49,976 </t>
  </si>
  <si>
    <t> Collateralized debt obligations</t>
  </si>
  <si>
    <t>37,389 </t>
  </si>
  <si>
    <t>939 </t>
  </si>
  <si>
    <t>14,407 </t>
  </si>
  <si>
    <t>23,921 </t>
  </si>
  <si>
    <t>7,633 </t>
  </si>
  <si>
    <t>Total available for sale</t>
  </si>
  <si>
    <t>218,021 </t>
  </si>
  <si>
    <t>3,192 </t>
  </si>
  <si>
    <t>15,955 </t>
  </si>
  <si>
    <t>205,258 </t>
  </si>
  <si>
    <t>* DeMinimus</t>
  </si>
  <si>
    <t>Held to Maturity:</t>
  </si>
  <si>
    <t>24,431 </t>
  </si>
  <si>
    <t>1 </t>
  </si>
  <si>
    <t>137 </t>
  </si>
  <si>
    <t>24,295 </t>
  </si>
  <si>
    <t>55,756 </t>
  </si>
  <si>
    <t>81 </t>
  </si>
  <si>
    <t>32 </t>
  </si>
  <si>
    <t>55,805 </t>
  </si>
  <si>
    <t>16,524 </t>
  </si>
  <si>
    <t>65 </t>
  </si>
  <si>
    <t>40 </t>
  </si>
  <si>
    <t>16,549 </t>
  </si>
  <si>
    <t>8,150 </t>
  </si>
  <si>
    <t>8,110 </t>
  </si>
  <si>
    <t>2,725 </t>
  </si>
  <si>
    <t>323 </t>
  </si>
  <si>
    <t>2,402 </t>
  </si>
  <si>
    <t>Total held to maturity</t>
  </si>
  <si>
    <t>107,586 </t>
  </si>
  <si>
    <t>147 </t>
  </si>
  <si>
    <t>572 </t>
  </si>
  <si>
    <t>107,161 </t>
  </si>
  <si>
    <t>97,242 </t>
  </si>
  <si>
    <t>14 </t>
  </si>
  <si>
    <t>5,221 </t>
  </si>
  <si>
    <t>92,035 </t>
  </si>
  <si>
    <t>116,933 </t>
  </si>
  <si>
    <t>334 </t>
  </si>
  <si>
    <t>4,823 </t>
  </si>
  <si>
    <t>112,444 </t>
  </si>
  <si>
    <t>31,025 </t>
  </si>
  <si>
    <t>1,134 </t>
  </si>
  <si>
    <t>29,905 </t>
  </si>
  <si>
    <t>30,468 </t>
  </si>
  <si>
    <t>84 </t>
  </si>
  <si>
    <t>1,162 </t>
  </si>
  <si>
    <t>29,390 </t>
  </si>
  <si>
    <t>55,505 </t>
  </si>
  <si>
    <t>895 </t>
  </si>
  <si>
    <t>1,123 </t>
  </si>
  <si>
    <t>55,277 </t>
  </si>
  <si>
    <t>37,146 </t>
  </si>
  <si>
    <t>778 </t>
  </si>
  <si>
    <t>20,386 </t>
  </si>
  <si>
    <t>17,538 </t>
  </si>
  <si>
    <t>12,703 </t>
  </si>
  <si>
    <t>368,319 </t>
  </si>
  <si>
    <t>2,119 </t>
  </si>
  <si>
    <t>33,849 </t>
  </si>
  <si>
    <t>336,589 </t>
  </si>
  <si>
    <t>3,900 </t>
  </si>
  <si>
    <t>249 </t>
  </si>
  <si>
    <t>559 </t>
  </si>
  <si>
    <t>3,590 </t>
  </si>
  <si>
    <t>Proceeds from sales of securities and the realized gains and losses are as follows:</t>
  </si>
  <si>
    <t>Proceeds</t>
  </si>
  <si>
    <t>56,222 </t>
  </si>
  <si>
    <t>35,136 </t>
  </si>
  <si>
    <t>47,637 </t>
  </si>
  <si>
    <t>Realized gains</t>
  </si>
  <si>
    <t>1,305 </t>
  </si>
  <si>
    <t>1,210 </t>
  </si>
  <si>
    <t>Realized losses</t>
  </si>
  <si>
    <t>359 </t>
  </si>
  <si>
    <t>185 </t>
  </si>
  <si>
    <t>196 </t>
  </si>
  <si>
    <t>23 </t>
  </si>
  <si>
    <t>The following table shows the Corporation’s securities with gross unrealized losses and fair values at June 30, 2014 and December 31, 2013, aggregated by investment category and the length of time that individual securities have been in a continuous unrealized loss position:</t>
  </si>
  <si>
    <t>  Less than 12 months</t>
  </si>
  <si>
    <t>12 months or more</t>
  </si>
  <si>
    <t>Unrealized Losses</t>
  </si>
  <si>
    <t>18,639 </t>
  </si>
  <si>
    <t>24,823 </t>
  </si>
  <si>
    <t>9,307 </t>
  </si>
  <si>
    <t>12,663 </t>
  </si>
  <si>
    <t>18,785 </t>
  </si>
  <si>
    <t>26,307 </t>
  </si>
  <si>
    <t>74,910 </t>
  </si>
  <si>
    <t>15,920 </t>
  </si>
  <si>
    <t>16,929 </t>
  </si>
  <si>
    <t>25,726 </t>
  </si>
  <si>
    <t>9,717 </t>
  </si>
  <si>
    <t>60,482 </t>
  </si>
  <si>
    <t>62,962 </t>
  </si>
  <si>
    <t>3,154 </t>
  </si>
  <si>
    <t>13,996 </t>
  </si>
  <si>
    <t>2,067 </t>
  </si>
  <si>
    <t>60,781 </t>
  </si>
  <si>
    <t>1,801 </t>
  </si>
  <si>
    <t>46,570 </t>
  </si>
  <si>
    <t>3,022 </t>
  </si>
  <si>
    <t>21,889 </t>
  </si>
  <si>
    <t>21,201 </t>
  </si>
  <si>
    <t>1,149 </t>
  </si>
  <si>
    <t>3,051 </t>
  </si>
  <si>
    <t>13 </t>
  </si>
  <si>
    <t>15,422 </t>
  </si>
  <si>
    <t>16,434 </t>
  </si>
  <si>
    <t>182,255 </t>
  </si>
  <si>
    <t>8,361 </t>
  </si>
  <si>
    <t>80,051 </t>
  </si>
  <si>
    <t>25,488 </t>
  </si>
  <si>
    <t>2,301 </t>
  </si>
  <si>
    <r>
      <t xml:space="preserve">Management systematically evaluates securities for impairment on a quarterly basis.  Management assesses whether (a) the Corporation has the intent to sell a security being evaluated and (b) it is more likely than not that the Corporation will be required to sell the security prior to its anticipated recovery.  If neither applies, then declines in the fair values of securities below their cost that are considered other-than-temporary declines are split into two components.  The first is the loss attributable to declining credit quality.  Credit losses are recognized in earnings as realized losses in the period in which the impairment determination is made.  The second component consists of all other losses, which are recognized in other comprehensive loss.  In estimating other-than-temporary impairment (“OTTI”) losses, management considers (1) the length of time and the extent to which the fair value has been less than cost, (2) adverse conditions specifically related to the security, an industry, or a geographic area, (3) the historic and implied volatility of the fair value of the security, (4) changes in the rating of the security by a rating agency, (5) recoveries or additional declines in fair value subsequent to the balance sheet date, (6) failure of the issuer of the security to make scheduled interest or principal payments, and (7) the payment structure of the debt security and the likelihood of the issuer being able to make payments that increase in the future.  Management also monitors cash flow projections for securities that are considered beneficial interests under the guidance of ASC Subtopic 325-40, </t>
    </r>
    <r>
      <rPr>
        <i/>
        <sz val="10"/>
        <color theme="1"/>
        <rFont val="Times New Roman"/>
        <family val="1"/>
      </rPr>
      <t>Investments – Other – Beneficial Interests in Securitized Financial Assets</t>
    </r>
    <r>
      <rPr>
        <sz val="10"/>
        <color theme="1"/>
        <rFont val="Times New Roman"/>
        <family val="1"/>
      </rPr>
      <t>, (ASC Section 325-40-35). Further discussion about the evaluation of securities for impairment can be found in Item 2 of Part I of this report under the heading “</t>
    </r>
    <r>
      <rPr>
        <i/>
        <sz val="10"/>
        <color theme="1"/>
        <rFont val="Times New Roman"/>
        <family val="1"/>
      </rPr>
      <t>Investment Securities</t>
    </r>
    <r>
      <rPr>
        <sz val="10"/>
        <color theme="1"/>
        <rFont val="Times New Roman"/>
        <family val="1"/>
      </rPr>
      <t xml:space="preserve">”. </t>
    </r>
  </si>
  <si>
    <t xml:space="preserve">Management believes that the valuation of certain securities is a critical accounting policy that requires significant estimates in preparation of its consolidated financial statements.  Management utilizes an independent third party to prepare both the impairment valuations and fair value determinations for its collateralized debt obligation (“CDO”) portfolio consisting of pooled trust preferred securities.  Based on management’s review of the assumptions and results of the third-party review, it does not believe that there were any material differences in the valuations between December 31, 2013 and June 30, 2014. </t>
  </si>
  <si>
    <r>
      <t>U.S. Government Treasuries – Available for Sale</t>
    </r>
    <r>
      <rPr>
        <sz val="10"/>
        <color theme="1"/>
        <rFont val="Times New Roman"/>
        <family val="1"/>
      </rPr>
      <t xml:space="preserve"> - One U.S. government treasury has been in an unrealized loss position for less than 12 months as of June 30, 2014.  There were no U.S. government treasuries in an unrealized loss position for 12 months or more.  The security is of the highest investment grade and the Corporation does not intend to sell it, and it is not more likely than not that the Corporation will be required to sell it before recovery of its amortized cost basis, which may be at maturity.  Accordingly, management does not consider this investment to be other-than-temporarily impaired at June 30, 2014.</t>
    </r>
  </si>
  <si>
    <r>
      <t>U.S. Government Agencies – Available for Sale</t>
    </r>
    <r>
      <rPr>
        <sz val="10"/>
        <color theme="1"/>
        <rFont val="Times New Roman"/>
        <family val="1"/>
      </rPr>
      <t xml:space="preserve"> – There were no U.S. government agencies in an unrealized loss position for less than 12 months as of June 30, 2014.  There were three U.S. government agencies in an unrealized loss position for 12 months or more.  The securities are of the highest investment grade and the Corporation does not intend to sell them, and it is not more likely than not that the Corporation will be required to sell them before recovery of their amortized cost basis, which may be at maturity.  Accordingly, management does not consider these investments to be other-than-temporarily impaired at June 30, 2014.</t>
    </r>
  </si>
  <si>
    <r>
      <t>Residential Mortgage-Backed Agencies – Available for Sale</t>
    </r>
    <r>
      <rPr>
        <sz val="10"/>
        <color theme="1"/>
        <rFont val="Times New Roman"/>
        <family val="1"/>
      </rPr>
      <t xml:space="preserve"> - There were no residential mortgage-backed agencies in an unrealized loss position for less than 12 months as of June 30, 2014.  There were four residential mortgage-backed agency securities in an unrealized loss position for 12 months or more.  The securities are of the highest investment grade and the Corporation does not intend to sell them, and it is not more likely than not that the Corporation will be required to sell the securities before recovery of their amortized cost basis, which may be at maturity.  Accordingly, management does not consider these investments to be other-than-temporarily impaired at June 30, 2014.</t>
    </r>
  </si>
  <si>
    <r>
      <t>Commercial Mortgage-Backed Agencies – Available for Sale</t>
    </r>
    <r>
      <rPr>
        <sz val="10"/>
        <color theme="1"/>
        <rFont val="Times New Roman"/>
        <family val="1"/>
      </rPr>
      <t xml:space="preserve"> – There were two commercial mortgage-backed agencies in an unrealized loss position for less than 12 months as of June 30, 2014.  There were no commercial mortgage-backed agency securities in an unrealized loss position for 12 months or more.  The securities are of the highest investment grade and the Corporation does not intend to sell them, and it is not more likely than not that the Corporation will be required to sell them before recovery of their amortized cost basis, which may be at maturity.  Accordingly, management does not consider this investment to be other-than-temporarily impaired at June 30, 2014.</t>
    </r>
  </si>
  <si>
    <r>
      <t> </t>
    </r>
    <r>
      <rPr>
        <u/>
        <sz val="10"/>
        <color theme="1"/>
        <rFont val="Times New Roman"/>
        <family val="1"/>
      </rPr>
      <t>Obligations of State and Political Subdivisions – Available for Sale</t>
    </r>
    <r>
      <rPr>
        <sz val="10"/>
        <color theme="1"/>
        <rFont val="Times New Roman"/>
        <family val="1"/>
      </rPr>
      <t xml:space="preserve"> - No securities have been in an unrealized loss position for less than 12 months at June 30, 2014.  There were six securities that have been in an unrealized loss position for 12 months or more.  These investments are of investment grade as determined by the major rating agencies and management reviews the ratings of the underlying issuers and performs an in-depth credit analysis on the securities.  Management believes that this portfolio is well-diversified throughout the United States, and all bonds continue to perform according to their contractual terms.  The Corporation does not intend to sell these investments and it is not more likely than not that the Corporation will be required to sell the investments before recovery of their amortized cost basis, which may be at maturity.  Accordingly, management does not consider these investments to be other-than-temporarily impaired at June 30, 2014.</t>
    </r>
  </si>
  <si>
    <r>
      <t>Collateralized Debt Obligations – Available for Sale</t>
    </r>
    <r>
      <rPr>
        <sz val="10"/>
        <color theme="1"/>
        <rFont val="Times New Roman"/>
        <family val="1"/>
      </rPr>
      <t xml:space="preserve"> - The $14.4 million in unrealized losses greater than 12 months at June 30, 2014 relates to 14 pooled trust preferred securities that are included in the CDO portfolio.  See Note 9 for a discussion of the methodology used by management to determine the fair values of these securities.  Based upon a review of credit quality and the cash flow tests performed by the independent third party, management determined that there were no securities that had credit-related non-cash OTTI charges during the first six months of 2014.  The unrealized losses on the remaining securities in the portfolio are primarily attributable to continued depression in market interest rates, marketability, liquidity and the current economic environment.  </t>
    </r>
  </si>
  <si>
    <r>
      <t>U.S. Government Agencies – Held to Maturity</t>
    </r>
    <r>
      <rPr>
        <sz val="10"/>
        <color theme="1"/>
        <rFont val="Times New Roman"/>
        <family val="1"/>
      </rPr>
      <t xml:space="preserve"> - Three U.S. government agencies have been in an unrealized loss position for less than 12 months as of June 30, 2014.  There were no U.S. government agencies in an unrealized loss position for 12 months or more.  The Corporation has the intent and ability to hold the investments to maturity.  Accordingly, management does not consider these investments to be other-than-temporarily impaired at June 30, 2014.</t>
    </r>
  </si>
  <si>
    <r>
      <t>Residential Mortgage-Backed Agencies – Held to Maturity</t>
    </r>
    <r>
      <rPr>
        <sz val="10"/>
        <color theme="1"/>
        <rFont val="Times New Roman"/>
        <family val="1"/>
      </rPr>
      <t xml:space="preserve"> - Three residential mortgage-backed agencies have been in an unrealized loss position for less than 12 months as of June 30, 2014.  There were no residential mortgage-backed agencies in an unrealized loss position for 12 months or more.  The Corporation has the intent and ability to hold the investments to maturity.  Accordingly, management does not consider these investments to be other-than-temporarily impaired at June 30, 2014.</t>
    </r>
  </si>
  <si>
    <r>
      <t>Commercial Mortgage-Backed Agencies – Held to Maturity</t>
    </r>
    <r>
      <rPr>
        <sz val="10"/>
        <color theme="1"/>
        <rFont val="Times New Roman"/>
        <family val="1"/>
      </rPr>
      <t xml:space="preserve"> - One commercial mortgage-backed agency has been in an unrealized loss position for less than 12 months as of June 30, 2014.  There were no commercial mortgage-backed agencies in an unrealized loss position for 12 months or more.  The Corporation has the intent and ability to hold this investment to maturity.  Accordingly, management does not consider this investment to be other-than-temporarily impaired at June 30, 2014.</t>
    </r>
  </si>
  <si>
    <r>
      <t>Collateralized Mortgage-Obligations – Held to Maturity</t>
    </r>
    <r>
      <rPr>
        <sz val="10"/>
        <color theme="1"/>
        <rFont val="Times New Roman"/>
        <family val="1"/>
      </rPr>
      <t xml:space="preserve"> - One collateralized mortgage obligation has been in an unrealized loss position for less than 12 months as of June 30, 2014.  There were no collateralized mortgage obligations in an unrealized loss position for 12 months or more.  The Corporation has the intent and ability to hold the investment to maturity.  Accordingly, management does not consider this investment to be other-than-temporarily impaired at June 30, 2014.</t>
    </r>
  </si>
  <si>
    <r>
      <t>Obligations of State and Political Subdivisions – Held to Maturity</t>
    </r>
    <r>
      <rPr>
        <sz val="10"/>
        <color theme="1"/>
        <rFont val="Times New Roman"/>
        <family val="1"/>
      </rPr>
      <t xml:space="preserve"> – No securities have been in an unrealized loss position for less than 12 months at June 30, 2014. There was one security that has been in an unrealized loss position for 12 months or more.  Management performs an in-depth credit analysis on this security. The Corporation has the intent and ability to hold the investment to maturity.  Accordingly, management does not consider this investment to be other-than-temporarily impaired at June 30, 2014.</t>
    </r>
  </si>
  <si>
    <t xml:space="preserve">The following tables present a cumulative roll-forward of the amount of non-cash OTTI charges related to credit losses which have been recognized in earnings for the trust preferred securities in the CDO portfolio held and not intended to be sold for the six- and three-month periods ended June 30, 2014 and 2013: </t>
  </si>
  <si>
    <t>Balance of credit-related OTTI at January 1</t>
  </si>
  <si>
    <t>13,422 </t>
  </si>
  <si>
    <t>13,959 </t>
  </si>
  <si>
    <t>Reduction for increases in cash flows expected to be collected</t>
  </si>
  <si>
    <t>Balance of credit-related OTTI at June 30</t>
  </si>
  <si>
    <t>13,091 </t>
  </si>
  <si>
    <t>13,695 </t>
  </si>
  <si>
    <t>Balance of credit-related OTTI at April 1</t>
  </si>
  <si>
    <t>13,262 </t>
  </si>
  <si>
    <t>13,834 </t>
  </si>
  <si>
    <t>The amortized cost and estimated fair value of securities by contractual maturity at June 30, 2014 are shown in the following table.  Actual maturities may differ from contractual maturities because the issuers of the securities may have the right to call or prepay obligations with or without call or prepayment penalties.</t>
  </si>
  <si>
    <t>Contractual Maturity</t>
  </si>
  <si>
    <t>Available for sale:</t>
  </si>
  <si>
    <t>Due after one year through five years</t>
  </si>
  <si>
    <t>47,400 </t>
  </si>
  <si>
    <t>47,322 </t>
  </si>
  <si>
    <t>Due after five years through ten years</t>
  </si>
  <si>
    <t>34,461 </t>
  </si>
  <si>
    <t>35,267 </t>
  </si>
  <si>
    <t>Due after ten years</t>
  </si>
  <si>
    <t>60,508 </t>
  </si>
  <si>
    <t>47,105 </t>
  </si>
  <si>
    <t>142,369 </t>
  </si>
  <si>
    <t>129,694 </t>
  </si>
  <si>
    <t>Residential mortgage-backed agencies</t>
  </si>
  <si>
    <t>Commercial mortgage-backed agencies</t>
  </si>
  <si>
    <t>Collateralized mortgage obligations</t>
  </si>
  <si>
    <t>8,046 </t>
  </si>
  <si>
    <t>8,045 </t>
  </si>
  <si>
    <t>19,110 </t>
  </si>
  <si>
    <t>18,652 </t>
  </si>
  <si>
    <t>27,156 </t>
  </si>
  <si>
    <t>26,697 </t>
  </si>
  <si>
    <t>Restricted Investment in Bank Stock</t>
  </si>
  <si>
    <t>Restricted Investment in Bank Stock [Abstract]</t>
  </si>
  <si>
    <t>Note 6 - Restricted Investment in Bank Stock</t>
  </si>
  <si>
    <r>
      <t>Restricted stock, which represents required investments in the common stock of the FHLB of Atlanta, Atlantic Community Bankers Bank (“ACBB”) and CBB, is carried at cost</t>
    </r>
    <r>
      <rPr>
        <sz val="10"/>
        <color theme="1"/>
        <rFont val="CG Times"/>
      </rPr>
      <t xml:space="preserve"> and is considered a long-term investment</t>
    </r>
    <r>
      <rPr>
        <sz val="10"/>
        <color theme="1"/>
        <rFont val="Times New Roman"/>
        <family val="1"/>
      </rPr>
      <t xml:space="preserve">.  </t>
    </r>
  </si>
  <si>
    <r>
      <t xml:space="preserve">Management evaluates the restricted stock for impairment in accordance with ASC Industry Topic 942, </t>
    </r>
    <r>
      <rPr>
        <i/>
        <sz val="10"/>
        <color theme="1"/>
        <rFont val="Times New Roman"/>
        <family val="1"/>
      </rPr>
      <t>Financial Services – Depository and Lending</t>
    </r>
    <r>
      <rPr>
        <sz val="10"/>
        <color theme="1"/>
        <rFont val="Times New Roman"/>
        <family val="1"/>
      </rPr>
      <t>, (ASC</t>
    </r>
    <r>
      <rPr>
        <sz val="10"/>
        <color theme="1"/>
        <rFont val="CG Times"/>
      </rPr>
      <t xml:space="preserve"> Section 942-325-35).  Management’s evaluation of potential impairment is based on management’s a</t>
    </r>
    <r>
      <rPr>
        <sz val="10"/>
        <color theme="1"/>
        <rFont val="Times New Roman"/>
        <family val="1"/>
      </rPr>
      <t xml:space="preserve">ssessment of the ultimate recoverability of the cost of the restricted stock rather than by recognizing temporary declines in value.  </t>
    </r>
    <r>
      <rPr>
        <sz val="10"/>
        <color theme="1"/>
        <rFont val="CG Times"/>
      </rPr>
      <t>The determination of whether a decline affects the ultimate recoverability is influenced by criteria such as (a) the significance of the decline in net assets of the issuing bank as compared to the capital stock amount for that bank and the length of time this situation has persisted, (b) commitments by the issuing bank to make payments required by law or regulation and the level of such payments in relation to the operating performance of that bank, and (c) the impact of legislative and regulatory changes on institutions and, accordingly, on the customer base of the issuing bank.</t>
    </r>
    <r>
      <rPr>
        <sz val="10"/>
        <color theme="1"/>
        <rFont val="Times New Roman"/>
        <family val="1"/>
      </rPr>
      <t xml:space="preserve"> Management has evaluated the restricted stock for impairment and believes that no impairment charge is necessary as of June 30, 2014.</t>
    </r>
  </si>
  <si>
    <t xml:space="preserve">The Corporation recognizes dividends received on its restricted stock investments on a cash basis.  For the six months ended June 30, 2014, dividends of $144,336 were recognized in earnings.  For the comparable period of 2013, dividends of $96,734 were recognized in earnings.   For the three months ended June 30, 2014 and 2013, dividends of $71,338 and $46,216, respectively were recognized in earnings. </t>
  </si>
  <si>
    <t>Loans and Related Allowance for Loan Losses</t>
  </si>
  <si>
    <t>Loans and Related Allowance for Loan Losses [Abstract]</t>
  </si>
  <si>
    <t>Note 7 – Loans and Related Allowance for Loan Losses</t>
  </si>
  <si>
    <t>The following table summarizes the primary segments of the loan portfolio as of June 30, 2014 and December 31, 2013:</t>
  </si>
  <si>
    <t>Commercial Real Estate</t>
  </si>
  <si>
    <t>Acquisition and Development</t>
  </si>
  <si>
    <t>Commercial and Industrial</t>
  </si>
  <si>
    <t>Residential Mortgage</t>
  </si>
  <si>
    <t>Consumer</t>
  </si>
  <si>
    <t>Total loans</t>
  </si>
  <si>
    <t>267,027 </t>
  </si>
  <si>
    <t>98,200 </t>
  </si>
  <si>
    <t>81,171 </t>
  </si>
  <si>
    <t>355,188 </t>
  </si>
  <si>
    <t>23,552 </t>
  </si>
  <si>
    <t>825,138 </t>
  </si>
  <si>
    <t>  Individually evaluated for impairment</t>
  </si>
  <si>
    <t>9,767 </t>
  </si>
  <si>
    <t>9,376 </t>
  </si>
  <si>
    <t>1,927 </t>
  </si>
  <si>
    <t>6,877 </t>
  </si>
  <si>
    <t>27,947 </t>
  </si>
  <si>
    <t>  Collectively evaluated for impairment</t>
  </si>
  <si>
    <t>257,260 </t>
  </si>
  <si>
    <t>88,824 </t>
  </si>
  <si>
    <t>79,244 </t>
  </si>
  <si>
    <t>348,311 </t>
  </si>
  <si>
    <t>797,191 </t>
  </si>
  <si>
    <t>267,978 </t>
  </si>
  <si>
    <t>107,250 </t>
  </si>
  <si>
    <t>59,788 </t>
  </si>
  <si>
    <t>350,906 </t>
  </si>
  <si>
    <t>24,318 </t>
  </si>
  <si>
    <t>810,240 </t>
  </si>
  <si>
    <t>11,740 </t>
  </si>
  <si>
    <t>11,703 </t>
  </si>
  <si>
    <t>2,299 </t>
  </si>
  <si>
    <t>7,546 </t>
  </si>
  <si>
    <t>21 </t>
  </si>
  <si>
    <t>33,309 </t>
  </si>
  <si>
    <t>256,238 </t>
  </si>
  <si>
    <t>95,547 </t>
  </si>
  <si>
    <t>57,489 </t>
  </si>
  <si>
    <t>343,360 </t>
  </si>
  <si>
    <t>24,297 </t>
  </si>
  <si>
    <t>776,931 </t>
  </si>
  <si>
    <t>The segments of the Bank’s loan portfolio are disaggregated to a level that allows management to monitor risk and performance.  The commercial real estate (“CRE”) loan segment is then segregated into two classes. Non-owner occupied CRE loans, which include loans secured by non-owner occupied, non-farm, and nonresidential properties, generally have a greater risk profile than all other CRE loans, which include loans secured by farmland, multifamily structures and owner-occupied commercial structures.  The acquisition and development (“A&amp;D”) loan segment is segregated into two classes. One-to-four family residential construction loans are generally made to individuals for the acquisition of and/or construction on a lot or lots on which a residential dwelling is to be built.  All other A&amp;D loans are generally made to developers or investors for the purpose of acquiring, developing and constructing residential or commercial structures.  A&amp;D loans have a higher risk profile because the ultimate buyer, once development is completed, is generally not known at the time of the loan is made.  The commercial and industrial (“C&amp;I”) loan segment consists of loans made for the purpose of financing the activities of commercial customers.  The residential mortgage loan segment is segregated into two classes.  Amortizing term loans are primarily first lien loans.  Home equity lines of credit are generally second lien loans.  The consumer loan segment consists primarily of installment loans (direct and indirect) and overdraft lines of credit connected with customer deposit accounts.</t>
  </si>
  <si>
    <t xml:space="preserve">Management uses a 10-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considered Substandard.   The portion of a specific allocation of the allowance for loan losses that management believes is associated with a pending event that could trigger loss in the short-term will be classified in the Doubtful category.  Any portion of a loan that has been charged off is placed in the Loss category.  </t>
  </si>
  <si>
    <t xml:space="preserve">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bankruptcy, repossession, or death occurs to raise awareness of a possible credit event.  The Bank’s Commercial Loan Officers are responsible for the timely and accurate risk rating of the loans in the commercial segments at origination and on an ongoing basis.  The Bank’s experienced Credit Quality and Loan Review Department performs an annual review of all commercial relationships of $500,000 or greater.  Confirmation of the appropriate risk grade is included as part of the review process on an ongoing basis.  The Credit Quality and Loan Review Department continually reviews and assesses loans within the portfolio.  In addition, the Bank engages an external consultant to conduct loan reviews on at least an annual basis. Generally, the external consultant reviews commercial relationships greater than $750,000 and/or criticized relationships greater than $500,000.  Detailed reviews, including plans for resolution, are performed on loans classified as Substandard on a quarterly basis.  Loans in the Special Mention and Substandard categories that are collectively evaluated for impairment are given separate consideration in the determination of the allowance.  </t>
  </si>
  <si>
    <t>The following table presents the classes of the loan portfolio summarized by the aggregate Pass and the criticized categories of Special Mention and Substandard within the internal risk rating system as of June 30, 2014 and December 31, 2013:</t>
  </si>
  <si>
    <t>Pass</t>
  </si>
  <si>
    <t>Special Mention</t>
  </si>
  <si>
    <t>Substandard</t>
  </si>
  <si>
    <t> Commercial real estate</t>
  </si>
  <si>
    <t>    Non owner-occupied</t>
  </si>
  <si>
    <t>111,329 </t>
  </si>
  <si>
    <t>9,113 </t>
  </si>
  <si>
    <t>25,093 </t>
  </si>
  <si>
    <t>145,535 </t>
  </si>
  <si>
    <t>    All other CRE</t>
  </si>
  <si>
    <t>91,922 </t>
  </si>
  <si>
    <t>8,303 </t>
  </si>
  <si>
    <t>21,267 </t>
  </si>
  <si>
    <t>121,492 </t>
  </si>
  <si>
    <t> Acquisition and development</t>
  </si>
  <si>
    <t>    1-4 family residential construction</t>
  </si>
  <si>
    <t>12,541 </t>
  </si>
  <si>
    <t>1,027 </t>
  </si>
  <si>
    <t>13,568 </t>
  </si>
  <si>
    <t>    All other A&amp;D</t>
  </si>
  <si>
    <t>65,984 </t>
  </si>
  <si>
    <t>1,697 </t>
  </si>
  <si>
    <t>16,951 </t>
  </si>
  <si>
    <t>84,632 </t>
  </si>
  <si>
    <t> Commercial and industrial</t>
  </si>
  <si>
    <t>78,792 </t>
  </si>
  <si>
    <t>188 </t>
  </si>
  <si>
    <t>2,191 </t>
  </si>
  <si>
    <t> Residential mortgage</t>
  </si>
  <si>
    <t>    Residential mortgage - term</t>
  </si>
  <si>
    <t>267,317 </t>
  </si>
  <si>
    <t>798 </t>
  </si>
  <si>
    <t>12,468 </t>
  </si>
  <si>
    <t>280,583 </t>
  </si>
  <si>
    <t>    Residential mortgage - home equity</t>
  </si>
  <si>
    <t>72,192 </t>
  </si>
  <si>
    <t>526 </t>
  </si>
  <si>
    <t>1,887 </t>
  </si>
  <si>
    <t>74,605 </t>
  </si>
  <si>
    <t> Consumer</t>
  </si>
  <si>
    <t>23,462 </t>
  </si>
  <si>
    <t>90 </t>
  </si>
  <si>
    <t xml:space="preserve">       Total </t>
  </si>
  <si>
    <t>723,539 </t>
  </si>
  <si>
    <t>20,625 </t>
  </si>
  <si>
    <t>80,974 </t>
  </si>
  <si>
    <t>103,556 </t>
  </si>
  <si>
    <t>9,243 </t>
  </si>
  <si>
    <t>24,745 </t>
  </si>
  <si>
    <t>137,544 </t>
  </si>
  <si>
    <t>100,461 </t>
  </si>
  <si>
    <t>8,479 </t>
  </si>
  <si>
    <t>21,494 </t>
  </si>
  <si>
    <t>130,434 </t>
  </si>
  <si>
    <t>8,764 </t>
  </si>
  <si>
    <t>4,497 </t>
  </si>
  <si>
    <t>13,261 </t>
  </si>
  <si>
    <t>73,198 </t>
  </si>
  <si>
    <t>1,787 </t>
  </si>
  <si>
    <t>19,004 </t>
  </si>
  <si>
    <t>93,989 </t>
  </si>
  <si>
    <t>55,768 </t>
  </si>
  <si>
    <t>140 </t>
  </si>
  <si>
    <t>3,880 </t>
  </si>
  <si>
    <t>261,735 </t>
  </si>
  <si>
    <t>752 </t>
  </si>
  <si>
    <t>11,980 </t>
  </si>
  <si>
    <t>274,467 </t>
  </si>
  <si>
    <t>73,901 </t>
  </si>
  <si>
    <t>628 </t>
  </si>
  <si>
    <t>1,910 </t>
  </si>
  <si>
    <t>76,439 </t>
  </si>
  <si>
    <t>24,143 </t>
  </si>
  <si>
    <t>5 </t>
  </si>
  <si>
    <t>170 </t>
  </si>
  <si>
    <t>       Total</t>
  </si>
  <si>
    <t>701,526 </t>
  </si>
  <si>
    <t>21,034 </t>
  </si>
  <si>
    <t>87,680 </t>
  </si>
  <si>
    <t xml:space="preserve">Management further monitors the performance and credit quality of the loan portfolio by analyzing the age of the portfolio as determined by the length of time a recorded payment is past due.  A loan is considered to be past due when a payment remains unpaid 30 days past its contractual due date.  For all loan segments, the accrual of interest is discontinued when principal or interest is delinquent for 90 days or more unless the loan is well-secured and in the process of collection.  All non-accrual loans are considered to be impaired.  Interest payments received on non-accrual loans are applied as a reduction of the loan principal balance.  Loans are returned to accrual status when all principal and interest amounts contractually due are brought current and future payments are reasonably assured.  The Corporation’s policy for recognizing interest income on impaired loans does not differ from its overall policy for interest recognition.  </t>
  </si>
  <si>
    <t>The following table presents the classes of the loan portfolio summarized by the aging categories of performing loans and non-accrual loans as of June 30, 2014 and December 31, 2013:</t>
  </si>
  <si>
    <t>Current</t>
  </si>
  <si>
    <t>30-59 Days Past Due</t>
  </si>
  <si>
    <t>60-89 Days Past Due</t>
  </si>
  <si>
    <t>90 Days+ Past Due</t>
  </si>
  <si>
    <t>Total Past Due and Accruing</t>
  </si>
  <si>
    <t>Non-Accrual</t>
  </si>
  <si>
    <t>Total Loans</t>
  </si>
  <si>
    <t>141,002 </t>
  </si>
  <si>
    <t>3,402 </t>
  </si>
  <si>
    <t>260 </t>
  </si>
  <si>
    <t>208 </t>
  </si>
  <si>
    <t>3,870 </t>
  </si>
  <si>
    <t>663 </t>
  </si>
  <si>
    <t>116,152 </t>
  </si>
  <si>
    <t>242 </t>
  </si>
  <si>
    <t>5,098 </t>
  </si>
  <si>
    <t>13,458 </t>
  </si>
  <si>
    <t>78,410 </t>
  </si>
  <si>
    <t>20 </t>
  </si>
  <si>
    <t>47 </t>
  </si>
  <si>
    <t>309 </t>
  </si>
  <si>
    <t>5,913 </t>
  </si>
  <si>
    <t>81,103 </t>
  </si>
  <si>
    <t>11 </t>
  </si>
  <si>
    <t>68 </t>
  </si>
  <si>
    <t>274,066 </t>
  </si>
  <si>
    <t>741 </t>
  </si>
  <si>
    <t>2,334 </t>
  </si>
  <si>
    <t>665 </t>
  </si>
  <si>
    <t>3,740 </t>
  </si>
  <si>
    <t>2,777 </t>
  </si>
  <si>
    <t>73,355 </t>
  </si>
  <si>
    <t>364 </t>
  </si>
  <si>
    <t>214 </t>
  </si>
  <si>
    <t>578 </t>
  </si>
  <si>
    <t>672 </t>
  </si>
  <si>
    <t>23,203 </t>
  </si>
  <si>
    <t>194 </t>
  </si>
  <si>
    <t>135 </t>
  </si>
  <si>
    <t>349 </t>
  </si>
  <si>
    <t>800,749 </t>
  </si>
  <si>
    <t>5,015 </t>
  </si>
  <si>
    <t>3,001 </t>
  </si>
  <si>
    <t>1,140 </t>
  </si>
  <si>
    <t>9,156 </t>
  </si>
  <si>
    <t>15,233 </t>
  </si>
  <si>
    <t>136,462 </t>
  </si>
  <si>
    <t>191 </t>
  </si>
  <si>
    <t>145 </t>
  </si>
  <si>
    <t>401 </t>
  </si>
  <si>
    <t>681 </t>
  </si>
  <si>
    <t>121,985 </t>
  </si>
  <si>
    <t>1,490 </t>
  </si>
  <si>
    <t>207 </t>
  </si>
  <si>
    <t>6,752 </t>
  </si>
  <si>
    <t>12,018 </t>
  </si>
  <si>
    <t>1,104 </t>
  </si>
  <si>
    <t>88,071 </t>
  </si>
  <si>
    <t>1,075 </t>
  </si>
  <si>
    <t>33 </t>
  </si>
  <si>
    <t>282 </t>
  </si>
  <si>
    <t>1,390 </t>
  </si>
  <si>
    <t>4,528 </t>
  </si>
  <si>
    <t>59,320 </t>
  </si>
  <si>
    <t>87 </t>
  </si>
  <si>
    <t>57 </t>
  </si>
  <si>
    <t>133 </t>
  </si>
  <si>
    <t>277 </t>
  </si>
  <si>
    <t>259,239 </t>
  </si>
  <si>
    <t>8,258 </t>
  </si>
  <si>
    <t>2,541 </t>
  </si>
  <si>
    <t>634 </t>
  </si>
  <si>
    <t>11,433 </t>
  </si>
  <si>
    <t>3,795 </t>
  </si>
  <si>
    <t>74,917 </t>
  </si>
  <si>
    <t>656 </t>
  </si>
  <si>
    <t>439 </t>
  </si>
  <si>
    <t>96 </t>
  </si>
  <si>
    <t>1,191 </t>
  </si>
  <si>
    <t>331 </t>
  </si>
  <si>
    <t>23,802 </t>
  </si>
  <si>
    <t>350 </t>
  </si>
  <si>
    <t>128 </t>
  </si>
  <si>
    <t>24 </t>
  </si>
  <si>
    <t>502 </t>
  </si>
  <si>
    <t>775,814 </t>
  </si>
  <si>
    <t>12,107 </t>
  </si>
  <si>
    <t>3,689 </t>
  </si>
  <si>
    <t>1,234 </t>
  </si>
  <si>
    <t>17,030 </t>
  </si>
  <si>
    <t>17,396 </t>
  </si>
  <si>
    <t xml:space="preserve">Non-accrual loans which have been subject to a partial charge-off totaled $5.1 million as of June 30, 2014, compared to $1.9 million as of December 31, 2013. </t>
  </si>
  <si>
    <t>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t>
  </si>
  <si>
    <r>
      <t xml:space="preserve">The Bank’s methodology for determining the ALL is based on the requirements of ASC Section 310-10-35, </t>
    </r>
    <r>
      <rPr>
        <i/>
        <sz val="10"/>
        <color theme="1"/>
        <rFont val="Times New Roman"/>
        <family val="1"/>
      </rPr>
      <t>Receivables-Overall-Subsequent Measurement</t>
    </r>
    <r>
      <rPr>
        <sz val="10"/>
        <color theme="1"/>
        <rFont val="Times New Roman"/>
        <family val="1"/>
      </rPr>
      <t xml:space="preserve">, for loans individually evaluated for impairment and ASC Subtopic 450-20, </t>
    </r>
    <r>
      <rPr>
        <i/>
        <sz val="10"/>
        <color theme="1"/>
        <rFont val="Times New Roman"/>
        <family val="1"/>
      </rPr>
      <t>Contingencies</t>
    </r>
    <r>
      <rPr>
        <sz val="10"/>
        <color theme="1"/>
        <rFont val="Times New Roman"/>
        <family val="1"/>
      </rPr>
      <t>-</t>
    </r>
    <r>
      <rPr>
        <i/>
        <sz val="10"/>
        <color theme="1"/>
        <rFont val="Times New Roman"/>
        <family val="1"/>
      </rPr>
      <t>Loss Contingencies</t>
    </r>
    <r>
      <rPr>
        <sz val="10"/>
        <color theme="1"/>
        <rFont val="Times New Roman"/>
        <family val="1"/>
      </rPr>
      <t>, for loans collectively evaluated for impairment, as well as the Interagency Policy Statement on the Allowance for Loan and Lease Losses and other bank regulatory guidance.   The total of the two components represents the Bank’s ALL.</t>
    </r>
  </si>
  <si>
    <t xml:space="preserve">The following table summarizes the primary segments of the ALL, segregated by the amount required for loans individually evaluated for impairment and the amount required for loans collectively evaluated for impairment as of June 30, 2014 and December 31, 2013.  </t>
  </si>
  <si>
    <t>Total ALL</t>
  </si>
  <si>
    <t>2,839 </t>
  </si>
  <si>
    <t>3,642 </t>
  </si>
  <si>
    <t>1,553 </t>
  </si>
  <si>
    <t>4,178 </t>
  </si>
  <si>
    <t>251 </t>
  </si>
  <si>
    <t>12,463 </t>
  </si>
  <si>
    <t>1,392 </t>
  </si>
  <si>
    <t>62 </t>
  </si>
  <si>
    <t>1,454 </t>
  </si>
  <si>
    <t>2,250 </t>
  </si>
  <si>
    <t>4,116 </t>
  </si>
  <si>
    <t>11,009 </t>
  </si>
  <si>
    <t>4,052 </t>
  </si>
  <si>
    <t>4,172 </t>
  </si>
  <si>
    <t>766 </t>
  </si>
  <si>
    <t>4,320 </t>
  </si>
  <si>
    <t>284 </t>
  </si>
  <si>
    <t>13,594 </t>
  </si>
  <si>
    <t>236 </t>
  </si>
  <si>
    <t>1,967 </t>
  </si>
  <si>
    <t>80 </t>
  </si>
  <si>
    <t>2,283 </t>
  </si>
  <si>
    <t>3,816 </t>
  </si>
  <si>
    <t>2,205 </t>
  </si>
  <si>
    <t>4,240 </t>
  </si>
  <si>
    <t>11,311 </t>
  </si>
  <si>
    <t xml:space="preserve">Management evaluates individual loans in all of the commercial segments for possible impairment if the loan (a) is greater than $500,000 or (b) is part of a relationship that is greater than $750,000 and is either (i) in nonaccrual status or (ii) risk-rated Substandard and greater than 60 days past due.  Loans are considered to be impaired when, based on current information and events, it is probable that the Bank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does not separately evaluate individual consumer and residential mortgage loans for impairment, unless such loans are part of a larger relationship that is impaired; otherwise, loans in these segments are considered impaired when they are classified as non-accrual. </t>
  </si>
  <si>
    <t>Once the determination has been made that a loan is impaired, the determination of whether a specific allocation of the allowance is necessary is measured by comparing the recorded investment in the loan to the fair value of the loan using one of three methods:  (a) the present value of expected future cash flows discounted at the loan’s effective interest rate; (b) the loan’s observable market price; or (c) the fair value of the collateral less selling costs.  The method is selected on a loan-by-loan basis, with management primarily utilizing the fair value of collateral method.  If the fair value of the collateral less selling costs method is utilized for collateral securing loans in the commercial segments, then an updated external appraisal is ordered on the collateral supporting the loan if the loan balance is greater than $500,000 and the existing appraisal is greater than 18 months old.  If an updated appraisal has not been received and reviewed in time for the determination of estimated fair value at quarter (or year) end, or if the appraisal is found to be deficient in our internal appraisal review process and re-ordered, then the estimated fair value of the collateral is determined by adjusting the existing appraisal by the appropriate percentage from an internally prepared appraisal discount grid.  This grid considers the age of a third party appraisal and the geographic region where the collateral is located.  The discount rates in the appraisal discount grid are updated periodically to reflect the most current knowledge that management has available, including the results of current appraisals.    A specific allocation of the ALL is recorded if there is any deficiency in collateral value determined by comparing the estimated fair value to the recorded investment of the loan. When updated appraisals are received and reviewed, adjustments are made to the specific allocation as needed.</t>
  </si>
  <si>
    <t xml:space="preserve">The evaluation of the need and amount of a specific allocation of the ALL and whether a loan can be removed from impairment status is made on a quarterly basis.  </t>
  </si>
  <si>
    <t>The following table presents impaired loans by class, segregated by those for which a specific allowance was required and those for which a specific allowance was not necessary as of June 30, 2014 and December 31, 2013:</t>
  </si>
  <si>
    <t>Impaired Loans with Specific Allowance</t>
  </si>
  <si>
    <t>Impaired Loans with No Specific Allowance</t>
  </si>
  <si>
    <t>Total Impaired Loans</t>
  </si>
  <si>
    <t>Recorded Investment</t>
  </si>
  <si>
    <t>Related Allowances</t>
  </si>
  <si>
    <t>Unpaid Principal Balance</t>
  </si>
  <si>
    <t>936 </t>
  </si>
  <si>
    <t>946 </t>
  </si>
  <si>
    <t>8,831 </t>
  </si>
  <si>
    <t>8,959 </t>
  </si>
  <si>
    <t>912 </t>
  </si>
  <si>
    <t>130 </t>
  </si>
  <si>
    <t>115 </t>
  </si>
  <si>
    <t>1,275 </t>
  </si>
  <si>
    <t>5,761 </t>
  </si>
  <si>
    <t>1,262 </t>
  </si>
  <si>
    <t>2,588 </t>
  </si>
  <si>
    <t>8,349 </t>
  </si>
  <si>
    <t>13,350 </t>
  </si>
  <si>
    <t>346 </t>
  </si>
  <si>
    <t>5,840 </t>
  </si>
  <si>
    <t>6,186 </t>
  </si>
  <si>
    <t>6,700 </t>
  </si>
  <si>
    <t>    Residential mortgage – home equity</t>
  </si>
  <si>
    <t>691 </t>
  </si>
  <si>
    <t>       Total impaired loans</t>
  </si>
  <si>
    <t>7,019 </t>
  </si>
  <si>
    <t>20,928 </t>
  </si>
  <si>
    <t>33,848 </t>
  </si>
  <si>
    <t>257 </t>
  </si>
  <si>
    <t>59 </t>
  </si>
  <si>
    <t>922 </t>
  </si>
  <si>
    <t>1,179 </t>
  </si>
  <si>
    <t>1,080 </t>
  </si>
  <si>
    <t>177 </t>
  </si>
  <si>
    <t>9,481 </t>
  </si>
  <si>
    <t>10,561 </t>
  </si>
  <si>
    <t>10,689 </t>
  </si>
  <si>
    <t>2,651 </t>
  </si>
  <si>
    <t>7 </t>
  </si>
  <si>
    <t>2,658 </t>
  </si>
  <si>
    <t>2,704 </t>
  </si>
  <si>
    <t>4,037 </t>
  </si>
  <si>
    <t>1,333 </t>
  </si>
  <si>
    <t>5,008 </t>
  </si>
  <si>
    <t>9,045 </t>
  </si>
  <si>
    <t>13,394 </t>
  </si>
  <si>
    <t>988 </t>
  </si>
  <si>
    <t>5,979 </t>
  </si>
  <si>
    <t>6,967 </t>
  </si>
  <si>
    <t>7,372 </t>
  </si>
  <si>
    <t>579 </t>
  </si>
  <si>
    <t>9,013 </t>
  </si>
  <si>
    <t>24,296 </t>
  </si>
  <si>
    <t>38,249 </t>
  </si>
  <si>
    <t xml:space="preserve">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tative factors.  </t>
  </si>
  <si>
    <t xml:space="preserve">The classes described above, which are based on the Federal call code assigned to each loan, provide the starting point for the ALL analysis.  Management tracks the historical net charge-off activity (full and partial charge-offs, net of full and partial recoveries) at the call code level.  A historical charge-off factor is calculated utilizing a defined number of consecutive historical quarters. Consumer pools currently utilize a rolling 12 quarters, while Commercial pools currently utilize a rolling eight quarters.  </t>
  </si>
  <si>
    <t>“Pass” rated credits are segregated from “Criticized” credits for the application of qualitative factors. “Pass” pools for commercial and residential real estate are further segmented based upon the geographic location of the underlying collateral.  There are seven geographic regions utilized – six that represent the Bank’s lending footprint and a seventh for all out-of-market credits.  Different economic environments and resultant credit risks exist in each region that are acknowledged in the assignment of qualitative factors.  Loans in the criticized pools, which possess certain qualities or characteristics that may lead to collection and loss issues, are closely monitored by management and subject to additional qualitative factors.</t>
  </si>
  <si>
    <t xml:space="preserve">Management supplements the historical charge-off factor with a number of additional qualitative factors that are likely to cause estimated credit losses associated with the existing loan pools to differ from historical loss experience.  The additional factors, which are evaluated quarterly and updated using information obtained from internal, regulatory, and governmental sources, are:  (a) national and local economic trends and conditions; (b) levels of and trends in delinquency rates and non-accrual loans; (c) trends in volumes and terms of loans; (d) effects of changes in lending policies; (e) experience, ability, and depth of lending staff; (f) value of underlying collateral; and (g) concentrations of credit from a loan type, industry and/or geographic standpoint. </t>
  </si>
  <si>
    <t>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Residential mortgage and consumer loans are charged off after they are 120 days contractually past due.  All other loans are charged off based on an evaluation of the facts and circumstances of each individual loan. When the Bank believes that its ability to collect is solely dependent on the liquidation of the collateral, a full or partial charge-off is recorded promptly to bring the recorded investment to an amount that the Bank believes is supported by an ability to collect on the collateral.  The circumstances that may impact the Bank’s decision to charge-off all or a portion of a loan include default or non-payment by the borrower, scheduled foreclosure actions, and/or prioritization of the Bank’s claim in bankruptcy.   There may be circumstances where, due to pending events, the Bank will place a specific allocation of the ALL on a loan for which a partial charge-off has been previously recognized.  This specific allocation may be either charged off or removed depending upon the outcome of the pending event.  Full or partial charge-offs are not recovered until full principal and interest on the loan have been collected, even if a subsequent appraisal supports a higher value. Loans with partial charge-offs generally remain in non-accrual status. Both full and partial charge-offs reduce the recorded investment of the loan and the ALL and are considered to be charge-offs for purposes of all credit loss metrics and trends, including the historical rolling charge-off rates used in the determination of the ALL.</t>
  </si>
  <si>
    <t>Activity in the ALL is presented for the six- and three- months ended June 30, 2014 and June 30, 2013:</t>
  </si>
  <si>
    <t>ALL balance at January 1, 2014</t>
  </si>
  <si>
    <t>Charge-offs</t>
  </si>
  <si>
    <t>Recoveries</t>
  </si>
  <si>
    <t>71 </t>
  </si>
  <si>
    <t>156 </t>
  </si>
  <si>
    <t>262 </t>
  </si>
  <si>
    <t>506 </t>
  </si>
  <si>
    <t>Provision</t>
  </si>
  <si>
    <t>919 </t>
  </si>
  <si>
    <t>268 </t>
  </si>
  <si>
    <t>941 </t>
  </si>
  <si>
    <t>ALL balance at June 30, 2014</t>
  </si>
  <si>
    <t>ALL balance at January 1, 2013</t>
  </si>
  <si>
    <t>5,206 </t>
  </si>
  <si>
    <t>5,029 </t>
  </si>
  <si>
    <t>906 </t>
  </si>
  <si>
    <t>4,507 </t>
  </si>
  <si>
    <t>399 </t>
  </si>
  <si>
    <t>16,047 </t>
  </si>
  <si>
    <t>127 </t>
  </si>
  <si>
    <t>51 </t>
  </si>
  <si>
    <t>119 </t>
  </si>
  <si>
    <t>192 </t>
  </si>
  <si>
    <t>510 </t>
  </si>
  <si>
    <t>112 </t>
  </si>
  <si>
    <t>800 </t>
  </si>
  <si>
    <t>ALL balance at June 30, 2013</t>
  </si>
  <si>
    <t>5,261 </t>
  </si>
  <si>
    <t>4,875 </t>
  </si>
  <si>
    <t>753 </t>
  </si>
  <si>
    <t>4,304 </t>
  </si>
  <si>
    <t>329 </t>
  </si>
  <si>
    <t>15,522 </t>
  </si>
  <si>
    <t>ALL balance at April 1, 2014</t>
  </si>
  <si>
    <t>3,399 </t>
  </si>
  <si>
    <t>3,896 </t>
  </si>
  <si>
    <t>1,070 </t>
  </si>
  <si>
    <t>3,962 </t>
  </si>
  <si>
    <t>245 </t>
  </si>
  <si>
    <t>12,572 </t>
  </si>
  <si>
    <t>4 </t>
  </si>
  <si>
    <t>107 </t>
  </si>
  <si>
    <t>83 </t>
  </si>
  <si>
    <t>253 </t>
  </si>
  <si>
    <t>388 </t>
  </si>
  <si>
    <t>535 </t>
  </si>
  <si>
    <t>577 </t>
  </si>
  <si>
    <t>ALL balance at April 1, 2013</t>
  </si>
  <si>
    <t>5,789 </t>
  </si>
  <si>
    <t>4,760 </t>
  </si>
  <si>
    <t>645 </t>
  </si>
  <si>
    <t>4,483 </t>
  </si>
  <si>
    <t>348 </t>
  </si>
  <si>
    <t>16,025 </t>
  </si>
  <si>
    <t>2 </t>
  </si>
  <si>
    <t>88 </t>
  </si>
  <si>
    <t>89 </t>
  </si>
  <si>
    <t>219 </t>
  </si>
  <si>
    <t>360 </t>
  </si>
  <si>
    <t>234 </t>
  </si>
  <si>
    <t>The ALL is based on estimates, and actual losses may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 </t>
  </si>
  <si>
    <t>The following tables present the average recorded investment in impaired loans by class and related interest income recognized for the periods indicated:</t>
  </si>
  <si>
    <t>Average investment</t>
  </si>
  <si>
    <t>Interest income recognized on an accrual basis</t>
  </si>
  <si>
    <t>Interest income recognized on a cash basis</t>
  </si>
  <si>
    <t>1,105 </t>
  </si>
  <si>
    <t>5,194 </t>
  </si>
  <si>
    <t>9,936 </t>
  </si>
  <si>
    <t>44 </t>
  </si>
  <si>
    <t>10,657 </t>
  </si>
  <si>
    <t>178 </t>
  </si>
  <si>
    <t>46 </t>
  </si>
  <si>
    <t>1,919 </t>
  </si>
  <si>
    <t>25 </t>
  </si>
  <si>
    <t>2,961 </t>
  </si>
  <si>
    <t>42 </t>
  </si>
  <si>
    <t>8,567 </t>
  </si>
  <si>
    <t>20,022 </t>
  </si>
  <si>
    <t>269 </t>
  </si>
  <si>
    <t>303 </t>
  </si>
  <si>
    <t>2,126 </t>
  </si>
  <si>
    <t>49 </t>
  </si>
  <si>
    <t>3,042 </t>
  </si>
  <si>
    <t>66 </t>
  </si>
  <si>
    <t>6,648 </t>
  </si>
  <si>
    <t>4,174 </t>
  </si>
  <si>
    <t>686 </t>
  </si>
  <si>
    <t>566 </t>
  </si>
  <si>
    <t>12 </t>
  </si>
  <si>
    <t>86 </t>
  </si>
  <si>
    <t>30,998 </t>
  </si>
  <si>
    <t>373 </t>
  </si>
  <si>
    <t>99 </t>
  </si>
  <si>
    <t>46,702 </t>
  </si>
  <si>
    <t>623 </t>
  </si>
  <si>
    <t>351 </t>
  </si>
  <si>
    <t>1,068 </t>
  </si>
  <si>
    <t>5,136 </t>
  </si>
  <si>
    <t>9,624 </t>
  </si>
  <si>
    <t>43 </t>
  </si>
  <si>
    <t>10,670 </t>
  </si>
  <si>
    <t>1,549 </t>
  </si>
  <si>
    <t>3,410 </t>
  </si>
  <si>
    <t>8,329 </t>
  </si>
  <si>
    <t>19,008 </t>
  </si>
  <si>
    <t>2,040 </t>
  </si>
  <si>
    <t>2,838 </t>
  </si>
  <si>
    <t>31 </t>
  </si>
  <si>
    <t>6,489 </t>
  </si>
  <si>
    <t>53 </t>
  </si>
  <si>
    <t>4,384 </t>
  </si>
  <si>
    <t>739 </t>
  </si>
  <si>
    <t>575 </t>
  </si>
  <si>
    <t>6 </t>
  </si>
  <si>
    <t>29,838 </t>
  </si>
  <si>
    <t>167 </t>
  </si>
  <si>
    <t>46,133 </t>
  </si>
  <si>
    <t>296 </t>
  </si>
  <si>
    <t xml:space="preserve">In the normal course of business, the Bank modifies loan terms for various reasons.  These reasons may include as a retention strategy, remaining competitive in the current interest rate environment, and re-amortizing or extending a loan term to better match the loan’s payment stream with the borrower’s cash flows.  A modified loan is considered to be a troubled debt restructuring (“TDR”) when the Bank has determined that the borrower is troubled (i.e., experiencing financial difficulties). The Bank evaluates the probability that the borrower will be in payment default on any of its debt obligations in the foreseeable future without modification. To make this determination, the Bank performs a global financial review of the borrower and loan guarantors to assess their current ability to meet their financial obligations.  </t>
  </si>
  <si>
    <t xml:space="preserve">When the Bank restructures a loan to a troubled borrower, the loan terms (i.e., interest rate, payment amount, amortization period, and/or maturity date) are modified in such a way as to enable the borrower to cover the modified debt service payments based on current financials and cash flow adequacy.  If a borrower’s hardship is thought to be temporary, then modified terms are only offered for that time period. Where possible, the Bank obtains additional collateral and/or secondary payment sources at the time of the restructure in order to put the Bank in the best possible position if the borrower is not able to meet the modified terms. To date, the Bank has not forgiven any principal as a restructuring concession. The Bank will not offer modified terms if it believes that modifying the loan terms will only delay an inevitable permanent default.  </t>
  </si>
  <si>
    <t>All loans designated as TDRs are considered impaired loans and may be in either accruing or non-accruing status.  The Corporation’s policy for recognizing interest income on impaired loans does not differ from its overall policy for interest recognition.  Accordingly, the accrual of interest is discontinued when principal or interest is delinquent for 90 days or more unless the loan is well-secured and in the process of collection.  If the loan was accruing at the time of the modification, then it continues to be in accruing status subsequent to the modification. Non-accrual TDRs may return to accruing status when there has been sufficient payment performance for a period of at least six months.  TDRs are considered to be in payment default if, subsequent to modification, the loans are transferred to non-accrual status or to foreclosure.  Loans may be removed from being reported as a TDR in the calendar year following the modification if the interest rate at the time of modification was consistent with the interest rate for a loan with comparable credit risk and the loan has performed according to its modified terms for at least six months.</t>
  </si>
  <si>
    <t>The volume and type of TDR activity is considered in the assessment of the local economic trends’ qualitative factor used in the determination of the ALL for loans that are evaluated collectively for impairment.</t>
  </si>
  <si>
    <r>
      <t>The following table presents the volume and recorded investment at the time of modification of</t>
    </r>
    <r>
      <rPr>
        <b/>
        <i/>
        <sz val="10"/>
        <color theme="1"/>
        <rFont val="Times New Roman"/>
        <family val="1"/>
      </rPr>
      <t> </t>
    </r>
    <r>
      <rPr>
        <sz val="10"/>
        <color theme="1"/>
        <rFont val="Times New Roman"/>
        <family val="1"/>
      </rPr>
      <t>TDRs by class and type of modification that occurred during the periods indicated:</t>
    </r>
  </si>
  <si>
    <t>Temporary Rate Modification</t>
  </si>
  <si>
    <t>Extension of Maturity</t>
  </si>
  <si>
    <t>Modification of Payment and Other Terms</t>
  </si>
  <si>
    <t>Number of Contracts</t>
  </si>
  <si>
    <t>Six Months Ended June 30, 2014</t>
  </si>
  <si>
    <t>2,627 </t>
  </si>
  <si>
    <t>    Residential mortgage – term</t>
  </si>
  <si>
    <t>Temporary Rate</t>
  </si>
  <si>
    <t>Modification of Payment</t>
  </si>
  <si>
    <t>Modification</t>
  </si>
  <si>
    <t>and Other Terms</t>
  </si>
  <si>
    <t>Number of</t>
  </si>
  <si>
    <t>Recorded</t>
  </si>
  <si>
    <t>Contracts</t>
  </si>
  <si>
    <t>Investment</t>
  </si>
  <si>
    <t>Three Months Ended June 30, 2014</t>
  </si>
  <si>
    <t>3 </t>
  </si>
  <si>
    <t>2,173 </t>
  </si>
  <si>
    <t>During the six months ended June 30, 2014, there were two new TDRs.  In addition, five existing TDRs which had reached their original modification maturity were re-modified.  A $1,055 reduction of the ALL resulted from a change to the impairment evaluation of one loan, from evaluated collectively to being evaluated individually. The remaining new TDR was impaired at the time of modification, resulting in no impact to the ALL as a result of the modification. There was no impact to the recorded investment relating to the transfer of these loans.</t>
  </si>
  <si>
    <t xml:space="preserve">During the six months ended June 30, 2014, one A&amp;D loan totaling $1.4 million that was modified as a TDR within the previous 12 months was transferred to non-accrual, and is considered a payment default.  </t>
  </si>
  <si>
    <t xml:space="preserve">During the six months ended June 30, 2013, there were three new TDRs.  In addition, four existing TDRs which had reached their original modification maturity were re-modified. An $11,266 reduction of the ALL resulted from a change to the impairment evaluation of the three new loans, from being evaluated collectively to being evaluated individually. There was no impact to the recorded investment relating to the transfer of these loans.  </t>
  </si>
  <si>
    <t>During the six months ended June 30, 2013, there were two non-performing A&amp;D loans totaling $.4 million that were transferred to OREO due to payment defaults. </t>
  </si>
  <si>
    <t>Other Real Estate Owned</t>
  </si>
  <si>
    <t>Other Real Estate Owned [Abstract]</t>
  </si>
  <si>
    <t>Note 8 - Other Real Estate Owned</t>
  </si>
  <si>
    <t>The following table presents the components of OREO as of June 30, 2014 and December 31, 2013:</t>
  </si>
  <si>
    <t xml:space="preserve">Commercial real estate </t>
  </si>
  <si>
    <t>2,422 </t>
  </si>
  <si>
    <t>5,306 </t>
  </si>
  <si>
    <t>Acquisition and development</t>
  </si>
  <si>
    <t>8,690 </t>
  </si>
  <si>
    <t>10,509 </t>
  </si>
  <si>
    <t>Residential mortgage</t>
  </si>
  <si>
    <t>1,176 </t>
  </si>
  <si>
    <t>1,216 </t>
  </si>
  <si>
    <t>                Total OREO</t>
  </si>
  <si>
    <t>12,288 </t>
  </si>
  <si>
    <t>17,031 </t>
  </si>
  <si>
    <t>The following table presents the activity in the OREO valuation allowance for the six- and three- months ended June 30, 2014 and 2013:</t>
  </si>
  <si>
    <t>For the Six Months Ended</t>
  </si>
  <si>
    <t>For the Three Months Ended</t>
  </si>
  <si>
    <t>Balance January 1</t>
  </si>
  <si>
    <t>4,047 </t>
  </si>
  <si>
    <t>2,766 </t>
  </si>
  <si>
    <t>3,670 </t>
  </si>
  <si>
    <t>2,179 </t>
  </si>
  <si>
    <t>Fair value write-down</t>
  </si>
  <si>
    <t>443 </t>
  </si>
  <si>
    <t>37 </t>
  </si>
  <si>
    <t>72 </t>
  </si>
  <si>
    <t>17 </t>
  </si>
  <si>
    <t>Sales of OREO</t>
  </si>
  <si>
    <t>    Balance at end of period</t>
  </si>
  <si>
    <t>3,742 </t>
  </si>
  <si>
    <t>1,988 </t>
  </si>
  <si>
    <t>The following table presents the components of OREO expenses, net for the six- and three- months ended June 30, 2014 and 2013:</t>
  </si>
  <si>
    <t>Losses/(gains) on real estate, net</t>
  </si>
  <si>
    <t>970 </t>
  </si>
  <si>
    <t>995 </t>
  </si>
  <si>
    <t>Fair value write-down, net</t>
  </si>
  <si>
    <t>Expenses, net</t>
  </si>
  <si>
    <t>357 </t>
  </si>
  <si>
    <t>223 </t>
  </si>
  <si>
    <t>169 </t>
  </si>
  <si>
    <t>106 </t>
  </si>
  <si>
    <t>Rental and other income</t>
  </si>
  <si>
    <t>   Total OREO expense/(income), net</t>
  </si>
  <si>
    <t>1,614 </t>
  </si>
  <si>
    <t>1,157 </t>
  </si>
  <si>
    <t>Fair Value of Financial Instruments</t>
  </si>
  <si>
    <t>Fair Value of Financial Instruments [Abstract]</t>
  </si>
  <si>
    <t>Note 9 – Fair Value of Financial Instruments</t>
  </si>
  <si>
    <r>
      <t xml:space="preserve">The Corporation complies with the guidance of ASC Topic 820, </t>
    </r>
    <r>
      <rPr>
        <i/>
        <sz val="10"/>
        <color theme="1"/>
        <rFont val="Times New Roman"/>
        <family val="1"/>
      </rPr>
      <t>Fair Value Measurements and Disclosures</t>
    </r>
    <r>
      <rPr>
        <sz val="10"/>
        <color theme="1"/>
        <rFont val="Times New Roman"/>
        <family val="1"/>
      </rPr>
      <t xml:space="preserve">, which defines fair value, establishes a framework for measuring fair value and expands disclosures about fair value measurements required under other accounting pronouncements. The Corporation also follows the guidance on matters relating to all financial instruments found in ASC Subtopic 825-10, </t>
    </r>
    <r>
      <rPr>
        <i/>
        <sz val="10"/>
        <color theme="1"/>
        <rFont val="Times New Roman"/>
        <family val="1"/>
      </rPr>
      <t>Financial Instruments – Overall</t>
    </r>
    <r>
      <rPr>
        <sz val="10"/>
        <color theme="1"/>
        <rFont val="Times New Roman"/>
        <family val="1"/>
      </rPr>
      <t xml:space="preserve">.    </t>
    </r>
  </si>
  <si>
    <t xml:space="preserve">Fair value is defined as the price to sell an asset or to transfer a liability in an orderly transaction between willing market participants as of the measurement date.  Fair value is best determined by values quoted through active trading markets.  Active trading markets are characterized by numerous transactions of similar financial instruments between willing buyers and willing sellers. Because no active trading market exists for various types of financial instruments, many of the fair values disclosed were derived using present value discounted cash flows or other valuation techniques described below.  As a result, the Corporation’s ability to actually realize these derived values cannot be assumed.  </t>
  </si>
  <si>
    <t>The Corporation measures fair values based on the fair value hierarchy established in ASC Paragraph 820-10-35-37.  The hierarchy gives the highest priority to unadjusted quoted prices in active markets for identical assets or liabilities (Level 1 measurements) and the lowest priority to unobservable inputs (Level 3 measurements).  The three levels of inputs that may be used to measure fair value under the hierarchy are as follows:</t>
  </si>
  <si>
    <r>
      <t xml:space="preserve">Level 1: </t>
    </r>
    <r>
      <rPr>
        <sz val="10"/>
        <color theme="1"/>
        <rFont val="Times New Roman"/>
        <family val="1"/>
      </rPr>
      <t>Unadjusted quoted prices in active markets that are accessible at the measurement date for identical, unrestricted assets and liabilities.  This level is the most reliable source of valuation.</t>
    </r>
  </si>
  <si>
    <r>
      <t xml:space="preserve">Level 2: </t>
    </r>
    <r>
      <rPr>
        <sz val="10"/>
        <color theme="1"/>
        <rFont val="Times New Roman"/>
        <family val="1"/>
      </rPr>
      <t xml:space="preserve">Quoted prices that are not active, or inputs that are observable either directly or indirectly, for substantially the full term of the asset or liability.  Level 2 inputs include inputs other than quoted prices that are observable for the asset or liability (for example, interest rates and yield curves at commonly quoted intervals, volatilities, prepayment speeds, loss severities, credit risks, and default rates).  It also includes inputs that are derived principally from or corroborated by observable market data by correlation or other means (market-corroborated inputs).  Several sources are utilized for valuing these assets, including a contracted valuation service, Standard &amp; Poor’s (“S&amp;P”) evaluations and pricing services, and other valuation matrices.  </t>
    </r>
  </si>
  <si>
    <r>
      <t>Level 3:</t>
    </r>
    <r>
      <rPr>
        <sz val="10"/>
        <color theme="1"/>
        <rFont val="Times New Roman"/>
        <family val="1"/>
      </rPr>
      <t xml:space="preserve"> Prices or valuation techniques that require inputs that are both significant to the valuation assumptions and not readily observable in the market (i.e. supported with little or no market activity).  Level 3 instruments are valued based on the best available data, some of which is internally developed, and consider risk premiums that a market participant would require.</t>
    </r>
  </si>
  <si>
    <t>The level established within the fair value hierarchy is based on the lowest level of input that is significant to the fair value measurement.</t>
  </si>
  <si>
    <t xml:space="preserve">The Corporation believes that its valuation techniques are appropriate and consistent with the techniques used by other market participants.  However, the use of different methodologies and assumptions could result in a different estimate of fair values at the reporting date.  The valuation techniques used by the Corporation to measure, on a recurring and non-recurring basis, the fair value of assets as of June 30, 2014 are discussed in the paragraphs that follow.  </t>
  </si>
  <si>
    <r>
      <t>Investments</t>
    </r>
    <r>
      <rPr>
        <sz val="10"/>
        <color theme="1"/>
        <rFont val="Times New Roman"/>
        <family val="1"/>
      </rPr>
      <t xml:space="preserve"> – The investment portfolio is classified and accounted for based on the guidance of ASC Topic 320, </t>
    </r>
    <r>
      <rPr>
        <i/>
        <sz val="10"/>
        <color theme="1"/>
        <rFont val="Times New Roman"/>
        <family val="1"/>
      </rPr>
      <t>Investments – Debt and Equity Securities</t>
    </r>
    <r>
      <rPr>
        <sz val="10"/>
        <color theme="1"/>
        <rFont val="Times New Roman"/>
        <family val="1"/>
      </rPr>
      <t>.</t>
    </r>
  </si>
  <si>
    <t xml:space="preserve">The fair value of investments is determined using a market approach.  As of June 30, 2014, the U.S. Treasuries, U.S. Government agencies, residential and commercial mortgage-backed securities, collateralized mortgage obligations, and municipal bonds segments are classified as Level 2 within the valuation hierarchy.  Their fair values were determined based upon market-corroborated inputs and valuation matrices, which were obtained through third party data service providers or securities brokers through which the Corporation has historically transacted both purchases and sales of investment securities. </t>
  </si>
  <si>
    <t xml:space="preserve">The CDO segment, which consists of pooled trust preferred securities issued by banks, thrifts and insurance companies, is classified as Level 3 within the valuation hierarchy.  At June 30, 2014, the Corporation owned 18 pooled trust preferred securities with an amortized cost of $37.4 million and a fair value of $23.9 million. The market for these securities at June 30, 2014 is not active and markets for similar securities are also not active.  The inactivity was evidenced first by a significant widening of the bid-ask spread in the brokered markets in which these securities trade and then by a significant decrease in the volume of trades relative to historical levels.  The new issue market is also inactive, as few CDOs have been issued since 2007.  There are currently very few market participants who are willing to effect transactions in these securities.  The market values for these securities or any securities other than those issued or guaranteed by the U.S. Department of the Treasury (the “Treasury”) are depressed relative to historical levels.  Therefore, in the current market, a low market price for a particular bond may only provide evidence of stress in the credit markets in general rather than being an indicator of credit problems with a particular issue.  Given the conditions in the current debt markets and the absence of observable transactions in the secondary and new issue markets, management has determined that (a) the few observable transactions and market quotations that are available are not reliable for the purpose of obtaining fair value at June 30, 2014, (b) an income valuation approach technique (i.e. present value) that maximizes the use of relevant observable inputs and minimizes the use of unobservable inputs will be equally or more representative of fair value than a market approach, and (c) the CDO segment is appropriately classified within Level 3 of the valuation hierarchy because management determined that significant adjustments were required to determine fair value at the measurement date. </t>
  </si>
  <si>
    <t>Management utilizes an independent third party to prepare both the evaluations of OTTI as well as the fair value determinations for its CDO portfolio. Management does not believe that there were any material differences in the OTTI evaluations and pricing between June 30, 2014 and December 31, 2013.</t>
  </si>
  <si>
    <t>The approach used by the third party to determine fair value involves several steps, including detailed credit and structural evaluation of each piece of collateral in each bond, default, recovery and prepayment/amortization probabilities for each piece of collateral in the bond, and discounted cash flow modeling.  The discount rate methodology used by the third party combines a baseline current market yield for comparable corporate and structured credit products with adjustments based on evaluations of the differences found in structure and risks associated with actual and projected credit performance of each CDO being valued.  Currently, the only active and liquid trading market that exists is for stand-alone trust preferred securities.  Therefore, adjustments to the baseline discount rate are also made to reflect the additional leverage found in structured instruments.</t>
  </si>
  <si>
    <r>
      <t>Derivative financial instruments (Cash flow hedge)</t>
    </r>
    <r>
      <rPr>
        <i/>
        <sz val="10"/>
        <color theme="1"/>
        <rFont val="Times New Roman"/>
        <family val="1"/>
      </rPr>
      <t> </t>
    </r>
    <r>
      <rPr>
        <sz val="10"/>
        <color theme="1"/>
        <rFont val="Times New Roman"/>
        <family val="1"/>
      </rPr>
      <t xml:space="preserve">– The Corporation’s open derivative positions are interest rate swaps that are classified as Level 3 within the valuation hierarchy. Open derivative positions are valued using externally developed pricing models based on observable market inputs provided by a third party and validated by management.   The Corporation has considered counterparty credit risk in the valuation of its interest rate swap assets.  </t>
    </r>
  </si>
  <si>
    <r>
      <t>Impaired loans</t>
    </r>
    <r>
      <rPr>
        <sz val="10"/>
        <color theme="1"/>
        <rFont val="Times New Roman"/>
        <family val="1"/>
      </rPr>
      <t xml:space="preserve"> – Loans included in the table below are those that are considered impaired with a specific allocation or with a partial charge-off, based upon the guidance of the loan impairment subsection of the </t>
    </r>
    <r>
      <rPr>
        <i/>
        <sz val="10"/>
        <color theme="1"/>
        <rFont val="Times New Roman"/>
        <family val="1"/>
      </rPr>
      <t>Receivables</t>
    </r>
    <r>
      <rPr>
        <sz val="10"/>
        <color theme="1"/>
        <rFont val="Times New Roman"/>
        <family val="1"/>
      </rPr>
      <t xml:space="preserve"> Topic, ASC Section 310-10-35, under which the Corporation has measured impairment generally based on the fair value of the loan’s collateral.  Fair value consists of the loan balance less its valuation allowance and is generally determined based on independent third-party appraisals of the collateral or discounted cash flows based upon the expected proceeds.  These assets are included as Level 3 fair values based upon the lowest level of input that is significant to the fair value measurements.  </t>
    </r>
  </si>
  <si>
    <r>
      <t>Other real estate owned</t>
    </r>
    <r>
      <rPr>
        <sz val="10"/>
        <color theme="1"/>
        <rFont val="Times New Roman"/>
        <family val="1"/>
      </rPr>
      <t xml:space="preserve"> – Other real estate owned included in the table below are considered impaired with specific write-downs.  Fair value of other real estate owned is based on independent third-party appraisals of the properties.  These values were determined based on the sales prices of similar properties in the approximate geographic area.  These assets are included as Level 3 fair values based upon the lowest level of input that is significant to the fair value measurements.  </t>
    </r>
  </si>
  <si>
    <t>For Level 3 assets and liabilities measured at fair value on a recurring and non-recurring basis as of June 30, 2014, the significant unobservable inputs used in the fair value measurements were as follows:</t>
  </si>
  <si>
    <t>Fair Value at June 30, 2014</t>
  </si>
  <si>
    <t>Valuation Technique</t>
  </si>
  <si>
    <t>Significant Unobservable Inputs</t>
  </si>
  <si>
    <t>Significant Unobservable Input Value</t>
  </si>
  <si>
    <t>Recurring:</t>
  </si>
  <si>
    <t>Investment Securities – available for sale</t>
  </si>
  <si>
    <t>Discounted Cash Flow</t>
  </si>
  <si>
    <t>Discount Rate</t>
  </si>
  <si>
    <t>Swap+13%; Range of Libor+ 5.25% to 13%</t>
  </si>
  <si>
    <t>Cash Flow Hedge</t>
  </si>
  <si>
    <t>Reuters Third Party Market Quote</t>
  </si>
  <si>
    <t>99.9%                       (weighted avg 99.9%)</t>
  </si>
  <si>
    <t>Non-recurring:</t>
  </si>
  <si>
    <t>Impaired Loans</t>
  </si>
  <si>
    <t>6,781 </t>
  </si>
  <si>
    <t>Market Comparable Properties</t>
  </si>
  <si>
    <t>Marketability Discount</t>
  </si>
  <si>
    <t>10% (1)                (weighted avg 10%)</t>
  </si>
  <si>
    <t>OREO</t>
  </si>
  <si>
    <t>2,409 </t>
  </si>
  <si>
    <t>11% (1)                (weighted avg 11%)</t>
  </si>
  <si>
    <t>NOTE:</t>
  </si>
  <si>
    <t>Range would include discounts taken since appraisal and estimated values</t>
  </si>
  <si>
    <t>For assets measured at fair value on a recurring and non-recurring basis, the fair value measurements by level within the fair value hierarchy used at June 30, 2014 and December 31, 2013 are as follows:</t>
  </si>
  <si>
    <t>Fair Value Measurements at June 30, 2014 Using</t>
  </si>
  <si>
    <t>Assets Measured at Fair Value</t>
  </si>
  <si>
    <t>Quoted Prices in Active Markets for Identical Assets</t>
  </si>
  <si>
    <t>Significant Other Observable Inputs</t>
  </si>
  <si>
    <t>(Level 1)</t>
  </si>
  <si>
    <t>(Level 2)</t>
  </si>
  <si>
    <t>(Level 3)</t>
  </si>
  <si>
    <t>Investment securities available-for-sale:</t>
  </si>
  <si>
    <t>  U.S. Treasuries</t>
  </si>
  <si>
    <t>  U.S. government agencies</t>
  </si>
  <si>
    <t>  Residential mortgage-backed agencies</t>
  </si>
  <si>
    <t>  Commercial mortgage-backed agencies</t>
  </si>
  <si>
    <t>  Collateralized mortgage obligations</t>
  </si>
  <si>
    <t>  Obligations of states and political subdivisions</t>
  </si>
  <si>
    <t>  Collateralized debt obligations</t>
  </si>
  <si>
    <t>Financial Derivative</t>
  </si>
  <si>
    <t>Impaired loans</t>
  </si>
  <si>
    <t>Fair Value Measurements at December 31, 2013 Using</t>
  </si>
  <si>
    <t>8,613 </t>
  </si>
  <si>
    <t>5,591 </t>
  </si>
  <si>
    <t>There were no transfers of assets between any of the fair value hierarchy for the six- month periods ended June 30, 2014 and June 30, 2013.</t>
  </si>
  <si>
    <t>The following tables show a reconciliation of the beginning and ending balances for fair valued assets measured on a recurring basis using Level 3 significant unobservable inputs for the six- and three- months ended June 30, 2014 and 2013:</t>
  </si>
  <si>
    <t>Fair Value Measurements Using Significant Unobservable Inputs (Level 3)</t>
  </si>
  <si>
    <t>(In thousands)</t>
  </si>
  <si>
    <t>Investment Securities Available for Sale</t>
  </si>
  <si>
    <t>Beginning balance January 1, 2014</t>
  </si>
  <si>
    <t>  Total gains realized/unrealized:</t>
  </si>
  <si>
    <t>      Included in other comprehensive income</t>
  </si>
  <si>
    <t>6,383 </t>
  </si>
  <si>
    <t>Ending balance June 30, 2014</t>
  </si>
  <si>
    <t>The amount of total gains or losses for the period</t>
  </si>
  <si>
    <t>  included in earnings attributable to the change in</t>
  </si>
  <si>
    <t>  realized/unrealized gains or losses related to assets</t>
  </si>
  <si>
    <t>  still held at the reporting date</t>
  </si>
  <si>
    <t>Beginning balance January 1, 2013</t>
  </si>
  <si>
    <t>11,442 </t>
  </si>
  <si>
    <t>3,588 </t>
  </si>
  <si>
    <t>230 </t>
  </si>
  <si>
    <t>Ending balance June 30, 2013</t>
  </si>
  <si>
    <t>15,030 </t>
  </si>
  <si>
    <t>Fair Value Measurement Using Significant Unobservable Inputs (Level 3)</t>
  </si>
  <si>
    <t>   </t>
  </si>
  <si>
    <t>Beginning balance April 1, 2014</t>
  </si>
  <si>
    <t>23,093 </t>
  </si>
  <si>
    <t>828 </t>
  </si>
  <si>
    <t>93 </t>
  </si>
  <si>
    <t>Beginning balance April 1, 2013</t>
  </si>
  <si>
    <t>13,798 </t>
  </si>
  <si>
    <t>1,232 </t>
  </si>
  <si>
    <t>Gains (realized and unrealized) included in earnings for the periods identified above are reported in the Consolidated Statement of Operations in Other Operating Income.</t>
  </si>
  <si>
    <t>The disclosed fair values may vary significantly between institutions based on the estimates and assumptions used in the various valuation methodologies.  The derived fair values are subjective in nature and involve uncertainties and significant judgment. Therefore, they cannot be determined with precision. Changes in the assumptions could significantly impact the derived estimates of fair value.  Disclosure of non-financial assets such as buildings as well as certain financial instruments such as leases is not required.  Accordingly, the aggregate fair values presented do not represent the underlying value of the Corporation.</t>
  </si>
  <si>
    <t>The following methods and assumptions were used by the Corporation to estimate its fair value disclosures for financial instruments:</t>
  </si>
  <si>
    <r>
      <t>Cash and due from banks:</t>
    </r>
    <r>
      <rPr>
        <sz val="10"/>
        <color theme="1"/>
        <rFont val="Times New Roman"/>
        <family val="1"/>
      </rPr>
      <t xml:space="preserve">  The carrying amounts as reported in the statement of financial condition for cash and due from banks approximate their fair values.</t>
    </r>
  </si>
  <si>
    <r>
      <t>Interest bearing deposits in banks:</t>
    </r>
    <r>
      <rPr>
        <sz val="10"/>
        <color theme="1"/>
        <rFont val="Times New Roman"/>
        <family val="1"/>
      </rPr>
      <t xml:space="preserve">  The carrying amount of interest bearing deposits approximates their fair values.</t>
    </r>
  </si>
  <si>
    <r>
      <t>Securities held to maturity:</t>
    </r>
    <r>
      <rPr>
        <i/>
        <sz val="10"/>
        <color theme="1"/>
        <rFont val="Times New Roman"/>
        <family val="1"/>
      </rPr>
      <t xml:space="preserve">    </t>
    </r>
    <r>
      <rPr>
        <sz val="10"/>
        <color theme="1"/>
        <rFont val="Times New Roman"/>
        <family val="1"/>
      </rPr>
      <t>Investments in debt securities classified as held to maturity are measured subsequently at amortized cost in the statement of financial position. </t>
    </r>
  </si>
  <si>
    <r>
      <t>Restricted investment in bank stock:</t>
    </r>
    <r>
      <rPr>
        <sz val="10"/>
        <color theme="1"/>
        <rFont val="Times New Roman"/>
        <family val="1"/>
      </rPr>
      <t xml:space="preserve">  The carrying value of stock issued by the FHLB of Atlanta, ACBB and CBB approximates fair value based on the redemption provisions of the stock.</t>
    </r>
  </si>
  <si>
    <r>
      <t>Loans (excluding impaired loans with specific loss allowances):</t>
    </r>
    <r>
      <rPr>
        <sz val="10"/>
        <color theme="1"/>
        <rFont val="Times New Roman"/>
        <family val="1"/>
      </rPr>
      <t xml:space="preserve">  For variable-rate loans that re-price frequently or “in one year or less”, and with no significant change in credit risk, fair values are based on carrying values.  Fair values for fixed-rate loans that do not re-price frequently are estimated using a discounted cash flow calculation that applies current market interest rates being offered on the various loan products.</t>
    </r>
  </si>
  <si>
    <r>
      <t>Deposits:</t>
    </r>
    <r>
      <rPr>
        <sz val="10"/>
        <color theme="1"/>
        <rFont val="Times New Roman"/>
        <family val="1"/>
      </rPr>
      <t xml:space="preserve">  The fair values disclosed for demand deposits (e.g., interest and non-interest checking, savings, and certain types of money market accounts, etc.) are, by definition, equal to the amount payable on demand at the reporting date (i.e., their carrying amounts).  Fair values for fixed-rate certificates of deposit are estimated using a discounted cash flow calculation that applies interest rates currently being offered on the various certificates of deposit to the cash flow stream.</t>
    </r>
  </si>
  <si>
    <r>
      <t>Borrowed funds:</t>
    </r>
    <r>
      <rPr>
        <sz val="10"/>
        <color theme="1"/>
        <rFont val="Times New Roman"/>
        <family val="1"/>
      </rPr>
      <t xml:space="preserve"> The fair value of the Bank’s FHLB borrowings and junior subordinated debt is calculated based on the discounted value of contractual cash flows, using rates currently existing for borrowings with similar remaining maturities.  The carrying amounts of federal funds purchased and securities sold under agreements to repurchase approximate their fair values.</t>
    </r>
  </si>
  <si>
    <r>
      <t>Accrued interest:</t>
    </r>
    <r>
      <rPr>
        <sz val="10"/>
        <color theme="1"/>
        <rFont val="Times New Roman"/>
        <family val="1"/>
      </rPr>
      <t xml:space="preserve">  The carrying amount of accrued interest receivable and payable approximates their fair values.</t>
    </r>
  </si>
  <si>
    <r>
      <t>Off-balance-sheet financial instruments:</t>
    </r>
    <r>
      <rPr>
        <sz val="10"/>
        <color theme="1"/>
        <rFont val="Times New Roman"/>
        <family val="1"/>
      </rPr>
      <t xml:space="preserve">  In the normal course of business, the Bank makes commitments to extend credit and issues standby letters of credit.  The Bank expects most of these commitments to expire without being drawn upon; therefore, the commitment amounts do not necessarily represent future cash requirements.  Due to the uncertainty of cash flows and difficulty in the predicting the timing of such cash flows, fair values were not estimated for these instruments.  </t>
    </r>
  </si>
  <si>
    <t>The following tables present fair value information about financial instruments, whether or not recognized in the Consolidated Statement of Financial Condition, for which it is practicable to estimate that value. The actual carrying amounts and estimated fair values of the Corporation’s financial instruments that are included in the Consolidated Statement of Financial Condition are as follows:</t>
  </si>
  <si>
    <t xml:space="preserve">Fair Value Measurements </t>
  </si>
  <si>
    <t>Carrying</t>
  </si>
  <si>
    <t>Fair</t>
  </si>
  <si>
    <t>Value</t>
  </si>
  <si>
    <t>Financial Assets:</t>
  </si>
  <si>
    <t xml:space="preserve">Investment securities - AFS </t>
  </si>
  <si>
    <t>181,337 </t>
  </si>
  <si>
    <t>Investment securities - HTM</t>
  </si>
  <si>
    <t>104,759 </t>
  </si>
  <si>
    <t>Restricted bank stock</t>
  </si>
  <si>
    <t>7,480 </t>
  </si>
  <si>
    <t>Loans, net</t>
  </si>
  <si>
    <t>812,675 </t>
  </si>
  <si>
    <t>814,466 </t>
  </si>
  <si>
    <t>Accrued interest receivable</t>
  </si>
  <si>
    <t>4,125 </t>
  </si>
  <si>
    <t>Financial Liabilities:</t>
  </si>
  <si>
    <t>Deposits – non-maturity</t>
  </si>
  <si>
    <t>674,241 </t>
  </si>
  <si>
    <t>Deposits – time deposits</t>
  </si>
  <si>
    <t>304,499 </t>
  </si>
  <si>
    <t>310,288 </t>
  </si>
  <si>
    <t>Short-term borrowed funds</t>
  </si>
  <si>
    <t>37,913 </t>
  </si>
  <si>
    <t>33,138 </t>
  </si>
  <si>
    <t>Long-term borrowed funds</t>
  </si>
  <si>
    <t>182,640 </t>
  </si>
  <si>
    <t>188,147 </t>
  </si>
  <si>
    <t>Accrued interest payable</t>
  </si>
  <si>
    <t>882 </t>
  </si>
  <si>
    <t>Financial derivative</t>
  </si>
  <si>
    <t>272 </t>
  </si>
  <si>
    <t>Off balance sheet financial instruments</t>
  </si>
  <si>
    <t>319,051 </t>
  </si>
  <si>
    <t>7,913 </t>
  </si>
  <si>
    <t>796,646 </t>
  </si>
  <si>
    <t>799,937 </t>
  </si>
  <si>
    <t>4,342 </t>
  </si>
  <si>
    <t>Deposits- non-maturity</t>
  </si>
  <si>
    <t>650,761 </t>
  </si>
  <si>
    <t>Deposits- time deposits</t>
  </si>
  <si>
    <t>326,642 </t>
  </si>
  <si>
    <t>333,256 </t>
  </si>
  <si>
    <t>43,676 </t>
  </si>
  <si>
    <t>182,672 </t>
  </si>
  <si>
    <t>189,135 </t>
  </si>
  <si>
    <t>7,647 </t>
  </si>
  <si>
    <t>457 </t>
  </si>
  <si>
    <t>Loans are measured using a discounted cash flow method.  The significant unobservable inputs used in the Level 3 fair value measurements of the Corporation’s loans included in the tables above are calculated based on the Corporation’s internal new volume rate.</t>
  </si>
  <si>
    <t>Accumulated Other Comprehensive Loss</t>
  </si>
  <si>
    <t>Accumulated Other Comprehensive Loss [Abstract]</t>
  </si>
  <si>
    <t>Note 10 – Accumulated Other Comprehensive Loss</t>
  </si>
  <si>
    <t xml:space="preserve">The following table presents the changes in each component of accumulated other comprehensive loss for the 12 months ended December 31, 2013 and each of the three- month periods ended March 31, 2014 and June 30, 2014: </t>
  </si>
  <si>
    <t>Investment securities- with OTTI AFS</t>
  </si>
  <si>
    <t>Investment securities- all other AFS</t>
  </si>
  <si>
    <t>Investment securities- HTM</t>
  </si>
  <si>
    <t>Pension Plan</t>
  </si>
  <si>
    <t>SERP</t>
  </si>
  <si>
    <t>Accumulated OCL, net:</t>
  </si>
  <si>
    <t>Balance - January 1, 2013</t>
  </si>
  <si>
    <t>Other comprehensive income/(loss) before reclassifications</t>
  </si>
  <si>
    <t>2,735 </t>
  </si>
  <si>
    <t>233 </t>
  </si>
  <si>
    <t>2,871 </t>
  </si>
  <si>
    <t>102 </t>
  </si>
  <si>
    <t>Amounts reclassified from accumulated other comprehensive income</t>
  </si>
  <si>
    <t>Balance - December 31, 2013</t>
  </si>
  <si>
    <t>64 </t>
  </si>
  <si>
    <t>2,730 </t>
  </si>
  <si>
    <t>2,995 </t>
  </si>
  <si>
    <t>55 </t>
  </si>
  <si>
    <t>5,601 </t>
  </si>
  <si>
    <t>41 </t>
  </si>
  <si>
    <t>Balance – March 31, 2014</t>
  </si>
  <si>
    <t>511 </t>
  </si>
  <si>
    <t>5,254 </t>
  </si>
  <si>
    <t>56 </t>
  </si>
  <si>
    <t>3,542 </t>
  </si>
  <si>
    <t>19 </t>
  </si>
  <si>
    <t>Balance – June 30, 2014</t>
  </si>
  <si>
    <t>The following tables present the components of comprehensive income for the six- and three- months ended June 30, 2014 and 2013:</t>
  </si>
  <si>
    <r>
      <t xml:space="preserve">Components of Comprehensive Income </t>
    </r>
    <r>
      <rPr>
        <b/>
        <sz val="8"/>
        <color theme="1"/>
        <rFont val="Calibri"/>
        <family val="2"/>
      </rPr>
      <t>(in thousands)</t>
    </r>
  </si>
  <si>
    <t>Before Tax Amount</t>
  </si>
  <si>
    <t>Tax (Expense) Benefit</t>
  </si>
  <si>
    <t>Net</t>
  </si>
  <si>
    <t>For the six months ended June 30, 2014</t>
  </si>
  <si>
    <t>Available for sale (AFS) securities with OTTI:</t>
  </si>
  <si>
    <r>
      <t xml:space="preserve">   </t>
    </r>
    <r>
      <rPr>
        <sz val="10"/>
        <color theme="1"/>
        <rFont val="Calibri"/>
        <family val="2"/>
      </rPr>
      <t>Unrealized holding gains</t>
    </r>
  </si>
  <si>
    <t>5,401 </t>
  </si>
  <si>
    <t>3,241 </t>
  </si>
  <si>
    <t xml:space="preserve">   Less:  accretable yield recognized in income </t>
  </si>
  <si>
    <t>199 </t>
  </si>
  <si>
    <t>5,070 </t>
  </si>
  <si>
    <t>Available for sale securities – all other:</t>
  </si>
  <si>
    <t>13,743 </t>
  </si>
  <si>
    <t>8,249 </t>
  </si>
  <si>
    <t>   Less:  losses recognized in income</t>
  </si>
  <si>
    <t>61 </t>
  </si>
  <si>
    <t>Net unrealized gains on all other AFS securities</t>
  </si>
  <si>
    <t>13,897 </t>
  </si>
  <si>
    <t>8,342 </t>
  </si>
  <si>
    <t>Held to maturity securities:</t>
  </si>
  <si>
    <r>
      <t xml:space="preserve">   </t>
    </r>
    <r>
      <rPr>
        <sz val="10"/>
        <color theme="1"/>
        <rFont val="Calibri"/>
        <family val="2"/>
      </rPr>
      <t>Unrealized holding losses</t>
    </r>
  </si>
  <si>
    <t>1,593 </t>
  </si>
  <si>
    <t>   Less:  amortization recognized in income</t>
  </si>
  <si>
    <t>1,580 </t>
  </si>
  <si>
    <t>Cash flow hedges:</t>
  </si>
  <si>
    <t>Unrealized holding gains</t>
  </si>
  <si>
    <t>111 </t>
  </si>
  <si>
    <t>Pension Plan:</t>
  </si>
  <si>
    <t>Unrealized net actuarial loss</t>
  </si>
  <si>
    <t>45 </t>
  </si>
  <si>
    <t>Less: amortization of unrecognized loss</t>
  </si>
  <si>
    <t>Less: amortization of transition asset</t>
  </si>
  <si>
    <t>Less: amortization of prior service costs</t>
  </si>
  <si>
    <t>Net pension plan liability adjustment</t>
  </si>
  <si>
    <t>SERP:</t>
  </si>
  <si>
    <t>Less: amortization of unrecognized gain</t>
  </si>
  <si>
    <t>9 </t>
  </si>
  <si>
    <t>Net SERP liability adjustment</t>
  </si>
  <si>
    <t>Other comprehensive income</t>
  </si>
  <si>
    <t>15,262 </t>
  </si>
  <si>
    <t>9,161 </t>
  </si>
  <si>
    <r>
      <t xml:space="preserve">Components of Comprehensive Income/(Loss) </t>
    </r>
    <r>
      <rPr>
        <b/>
        <sz val="8"/>
        <color theme="1"/>
        <rFont val="Calibri"/>
        <family val="2"/>
      </rPr>
      <t>(in thousands)</t>
    </r>
  </si>
  <si>
    <t>For the six months ended June 30, 2013</t>
  </si>
  <si>
    <t>2,618 </t>
  </si>
  <si>
    <t>1,567 </t>
  </si>
  <si>
    <t>265 </t>
  </si>
  <si>
    <t>159 </t>
  </si>
  <si>
    <t>2,353 </t>
  </si>
  <si>
    <t>1,408 </t>
  </si>
  <si>
    <t>3,755 </t>
  </si>
  <si>
    <t>   Less:  gains recognized in income</t>
  </si>
  <si>
    <t>227 </t>
  </si>
  <si>
    <t>136 </t>
  </si>
  <si>
    <t>Net unrealized losses on all other AFS securities</t>
  </si>
  <si>
    <t>3,846 </t>
  </si>
  <si>
    <t>138 </t>
  </si>
  <si>
    <t>39 </t>
  </si>
  <si>
    <t>152 </t>
  </si>
  <si>
    <t>91 </t>
  </si>
  <si>
    <t>2,743 </t>
  </si>
  <si>
    <t>For the three months ended June 30, 2014</t>
  </si>
  <si>
    <t>852 </t>
  </si>
  <si>
    <t>171 </t>
  </si>
  <si>
    <t>103 </t>
  </si>
  <si>
    <t>408 </t>
  </si>
  <si>
    <t>8,753 </t>
  </si>
  <si>
    <t>34 </t>
  </si>
  <si>
    <t>8,839 </t>
  </si>
  <si>
    <t>Unrealized net actuarial gain</t>
  </si>
  <si>
    <t>186 </t>
  </si>
  <si>
    <t>38 </t>
  </si>
  <si>
    <t>273 </t>
  </si>
  <si>
    <t>164 </t>
  </si>
  <si>
    <t>5,934 </t>
  </si>
  <si>
    <t>3,562 </t>
  </si>
  <si>
    <t>For the three months ended June 30, 2013</t>
  </si>
  <si>
    <t>830 </t>
  </si>
  <si>
    <t>497 </t>
  </si>
  <si>
    <t>413 </t>
  </si>
  <si>
    <t>3,677 </t>
  </si>
  <si>
    <t>3,667 </t>
  </si>
  <si>
    <t>129 </t>
  </si>
  <si>
    <t>78 </t>
  </si>
  <si>
    <t>469 </t>
  </si>
  <si>
    <t>419 </t>
  </si>
  <si>
    <t>3,754 </t>
  </si>
  <si>
    <t>The following table presents the details of accumulated other comprehensive income components for the six- and three-month periods ended June 30, 2014:</t>
  </si>
  <si>
    <t>Amount Reclassified from Accumulated Other Comprehensive Income</t>
  </si>
  <si>
    <t>Details of Accumulated Other Comprehensive Income Components (in thousands)</t>
  </si>
  <si>
    <t>Affected Line Item in the Statement Where Net Income is Presented</t>
  </si>
  <si>
    <t>Unrealized gains and losses on investment securities with OTTI:</t>
  </si>
  <si>
    <t>    Accretable Yield</t>
  </si>
  <si>
    <t>Interest income on taxable investment securities</t>
  </si>
  <si>
    <t>    Taxes</t>
  </si>
  <si>
    <t>Tax expense</t>
  </si>
  <si>
    <t>Net of tax</t>
  </si>
  <si>
    <t>Unrealized gains and losses on available for sale investment securities - all others:</t>
  </si>
  <si>
    <t>   Losses on sales</t>
  </si>
  <si>
    <t>Tax benefit</t>
  </si>
  <si>
    <t>Unrealized gains and losses on held to maturity securities:</t>
  </si>
  <si>
    <t>    Amortization</t>
  </si>
  <si>
    <t>Net pension plan liability adjustment:</t>
  </si>
  <si>
    <t>    Amortization of unrecognized loss</t>
  </si>
  <si>
    <t>    Amortization of transition asset</t>
  </si>
  <si>
    <t>    Amortization of prior service costs</t>
  </si>
  <si>
    <t>69 </t>
  </si>
  <si>
    <t>Net SERP liability adjustment:</t>
  </si>
  <si>
    <t>    Amortization of unrecognized gain</t>
  </si>
  <si>
    <t>Total reclassifications for the period</t>
  </si>
  <si>
    <t>Junior Subordinated Debentures and Restrictions on Dividends</t>
  </si>
  <si>
    <t>Junior Subordinated Debentures and Restrictions on Dividends [Abstract]</t>
  </si>
  <si>
    <t>Note 11 – Junior Subordinated Debentures and Restrictions on Dividends</t>
  </si>
  <si>
    <t>First United Corporation is the parent company to three statutory trust subsidiaries - First United Statutory Trust I and First United Statutory Trust II, both of which are Connecticut statutory trusts (“Trust I” and “Trust II”, respectively), and First United Statutory Trust III, a Delaware statutory trust (“Trust III” and, together with Trust I and Trust II, the “Trusts”).  The Trusts were formed for the purposes of selling preferred securities to investors and using the proceeds to purchase junior subordinated debentures from First United Corporation (“TPS Debentures”) that would qualify as regulatory capital.</t>
  </si>
  <si>
    <t xml:space="preserve">In March 2004, Trust I and Trust II issued preferred securities with an aggregate liquidation amount of $30.0 million to third-party investors and issued common equity with an aggregate liquidation amount of $.9 million to First United Corporation.  Trust I and Trust II used the proceeds of these offerings to purchase an equal amount of TPS Debentures, as follows:  </t>
  </si>
  <si>
    <r>
      <t>$20.6 million</t>
    </r>
    <r>
      <rPr>
        <sz val="10"/>
        <color theme="1"/>
        <rFont val="Times New Roman"/>
        <family val="1"/>
      </rPr>
      <t>—floating rate payable quarterly based on three-month LIBOR plus 275 basis points (2.98% at June 30, 2014), maturing in 2034, became redeemable five years after issuance at First United Corporation’s option.</t>
    </r>
  </si>
  <si>
    <r>
      <t>$10.3 million</t>
    </r>
    <r>
      <rPr>
        <sz val="10"/>
        <color theme="1"/>
        <rFont val="Times New Roman"/>
        <family val="1"/>
      </rPr>
      <t>--floating rate payable quarterly based on three-month LIBOR plus 275 basis points (2.98% at June 30, 2014) maturing in 2034, became redeemable five years after issuance at First United Corporation’s option.</t>
    </r>
  </si>
  <si>
    <t>In December 2004,  First United Corporation issued $5.0 million of junior subordinated debentures to third-party investors that were not tied to preferred securities.  The debentures had a fixed rate of 5.88% for the first five years, payable quarterly, and converted to a floating rate in March 2010 based on the three month LIBOR plus 185 basis points (2.08% at June 30, 2014).  The debentures mature in 2015, but became redeemable five years after issuance at First United Corporation’s option.</t>
  </si>
  <si>
    <t>In December 2009, Trust III issued 9.875% fixed-rate preferred securities with an aggregate liquidation amount of approximately $7.0 million to private investors and issued common securities to First United Corporation with an aggregate liquidation amount of approximately $.2 million.  Trust III used the proceeds of the offering to purchase approximately $7.2 million of 9.875% fixed-rate TPS Debentures.  Interest on these TPS Debentures are payable quarterly, and the TPS Debentures mature in 2040 but are redeemable five years after issuance at First United Corporation’s option.</t>
  </si>
  <si>
    <t>In January 2010, Trust III issued an additional $3.5 million of 9.875% fixed-rate preferred securities to private investors and issued common securities to First United Corporation with an aggregate liquidation amount of $.1 million.  Trust III used the proceeds of the offering to purchase $3.6 million of 9.875% fixed-rate TPS Debentures.  Interest on these TPS Debentures is payable quarterly, and the TPS Debentures mature in 2040 but are redeemable five years after issuance at First United Corporation’s option.</t>
  </si>
  <si>
    <t>The TPS Debentures issued to each of the Trusts represent the sole assets of that Trust, and payments of the TPS Debentures by First United Corporation are the only sources of cash flow for the Trust.  First United Corporation has the right, without triggering a default, to defer interest on all of the TPS Debentures for up to 20 quarterly periods, in which case distributions on the preferred securities will also be deferred.  Should this occur, the Corporation may not pay dividends or distributions on, or repurchase, redeem or acquire any shares of its capital stock.</t>
  </si>
  <si>
    <t xml:space="preserve">At the request of the Federal Reserve Bank of Richmond (the “Reserve Bank”) in December 2010, First United Corporation’s Board of Directors elected to defer quarterly interest payments under the TPS Debentures beginning with the payments due in March 2011.  In February 2014, First United Corporation received approval from the Reserve Bank to terminate this deferral by making the quarterly interest payments due to the Trusts in March 2014 and paying all deferred interest for prior quarters.  In connection with this deferral termination, deferred interest of approximately $1.024 million as well as $77,166 of current interest was paid to Trust I on March 17, 2014, deferred interest of approximately $2.048 million as well as $154,325 in current interest was paid to Trust II on March 17, 2014, and deferred interest of approximately $3.763 million as well as $266,650 in current interest was paid to Trust III on March 15, 2014.  In April 2014, First United Corporation received approval from the Federal Reserve Bank to make the quarterly interest payments due in June 2014, and interest of $78,604 was paid to Trust I on June 17, 2014, $157,202 in interest was paid to Trust II on June 17, 2014, and $266,650 in interest was paid to Trust III on June 16, 2014.  In July 2014, First United Corporation received approval from the Federal Reserve Bank to make the quarterly interest payments due in September 2014.  Until further notice from the Reserve Bank, First United Corporation is required to obtain the Reserve Bank’s prior approval before making any future interest payments under the TPS Debentures.  In considering a request for approval, the Reserve Bank will consider, among other things, the Corporation’s financial condition and its quarterly results of operations.   In addition to this pre-approval requirement, First United Corporation’s ability to make future quarterly interest payments under the TPS Debentures will depend in large part on its receipt of dividends from the Bank, and the Bank may make dividend payments only with the prior approval of the Federal Deposit Insurance Corporation (the “FDIC”) and the Maryland Commissioner of Financial Regulation (the “Maryland Commissioner”).  Although the FDIC and the Maryland Commissioner have authorized the Bank to pay dividends to the Corporation in an aggregate amount necessary for the Corporation to make the quarterly interest payments due in September 2014 and December 2014, that approval is subject to revocation by the FDIC and the Maryland Commissioner at any time if they determine that the Bank’s financial condition and/or results of operations do not support the payment of dividends.  As a result of these limitations, no assurance can be given that First United Corporation will make the quarterly interest payments due under the TPS Debentures in any future quarter.  In the event that First United Corporation and/or the Bank do not receive the approvals necessary for First United Corporation to make future quarterly interest payments, First United Corporation will have to again elect to defer interest payments.  The terms of the TPS Debentures permit First United Corporation to elect to defer payments of interest for up to 20 consecutive quarterly periods, provided that no event of default exists under the TPS Debentures at the time of the election.  An election to defer interest payments is not considered a default under the TPS Debentures.  </t>
  </si>
  <si>
    <t>Interest payments on the $5.0 million junior subordinated debentures that were issued outside of trust preferred securities offerings cannot be, and have not been, deferred.</t>
  </si>
  <si>
    <r>
      <t>The terms of First United Corporation’s Fixed Rate Cumulative Perpetual Preferred Stock, Series A (“Series A Preferred Stock”) call for the payment, if declared by the Board of Directors of First United Corporation, of cash dividends on February 15</t>
    </r>
    <r>
      <rPr>
        <sz val="5"/>
        <color theme="1"/>
        <rFont val="Times New Roman"/>
        <family val="1"/>
      </rPr>
      <t>th</t>
    </r>
    <r>
      <rPr>
        <sz val="10"/>
        <color theme="1"/>
        <rFont val="Times New Roman"/>
        <family val="1"/>
      </rPr>
      <t>, May 15</t>
    </r>
    <r>
      <rPr>
        <sz val="5"/>
        <color theme="1"/>
        <rFont val="Times New Roman"/>
        <family val="1"/>
      </rPr>
      <t>th</t>
    </r>
    <r>
      <rPr>
        <sz val="10"/>
        <color theme="1"/>
        <rFont val="Times New Roman"/>
        <family val="1"/>
      </rPr>
      <t>, August 15</t>
    </r>
    <r>
      <rPr>
        <sz val="5"/>
        <color theme="1"/>
        <rFont val="Times New Roman"/>
        <family val="1"/>
      </rPr>
      <t>th</t>
    </r>
    <r>
      <rPr>
        <sz val="10"/>
        <color theme="1"/>
        <rFont val="Times New Roman"/>
        <family val="1"/>
      </rPr>
      <t xml:space="preserve"> and November 15</t>
    </r>
    <r>
      <rPr>
        <sz val="5"/>
        <color theme="1"/>
        <rFont val="Times New Roman"/>
        <family val="1"/>
      </rPr>
      <t>th</t>
    </r>
    <r>
      <rPr>
        <sz val="10"/>
        <color theme="1"/>
        <rFont val="Times New Roman"/>
        <family val="1"/>
      </rPr>
      <t xml:space="preserve"> of each year.  On November 15, 2010, at the request of the Reserve Bank, the Board of Directors of First United Corporation voted to suspend quarterly cash dividends on the Series A Preferred Stock beginning with the dividend payment due November 15, 2010.  The terms of First United Corporation’s Fixed Rate Cumulative Perpetual Preferred Stock, Series A (“Series A Preferred Stock”) call for the payment, if declared by the Board of Directors of First United Corporation, of cash dividends on February 15</t>
    </r>
    <r>
      <rPr>
        <sz val="5"/>
        <color theme="1"/>
        <rFont val="Times New Roman"/>
        <family val="1"/>
      </rPr>
      <t>th</t>
    </r>
    <r>
      <rPr>
        <sz val="10"/>
        <color theme="1"/>
        <rFont val="Times New Roman"/>
        <family val="1"/>
      </rPr>
      <t>, May 15</t>
    </r>
    <r>
      <rPr>
        <sz val="5"/>
        <color theme="1"/>
        <rFont val="Times New Roman"/>
        <family val="1"/>
      </rPr>
      <t>th</t>
    </r>
    <r>
      <rPr>
        <sz val="10"/>
        <color theme="1"/>
        <rFont val="Times New Roman"/>
        <family val="1"/>
      </rPr>
      <t>, August 15</t>
    </r>
    <r>
      <rPr>
        <sz val="5"/>
        <color theme="1"/>
        <rFont val="Times New Roman"/>
        <family val="1"/>
      </rPr>
      <t>th</t>
    </r>
    <r>
      <rPr>
        <sz val="10"/>
        <color theme="1"/>
        <rFont val="Times New Roman"/>
        <family val="1"/>
      </rPr>
      <t xml:space="preserve"> and November 15</t>
    </r>
    <r>
      <rPr>
        <sz val="5"/>
        <color theme="1"/>
        <rFont val="Times New Roman"/>
        <family val="1"/>
      </rPr>
      <t>th</t>
    </r>
    <r>
      <rPr>
        <sz val="10"/>
        <color theme="1"/>
        <rFont val="Times New Roman"/>
        <family val="1"/>
      </rPr>
      <t xml:space="preserve"> of each year.  On November 15, 2010, at the request of the Reserve Bank, the Board of Directors of First United Corporation voted to suspend quarterly cash dividends on the Series A Preferred Stock beginning with the dividend payment due November 15, 2010.  During the suspension, dividends of $.4 million per dividend period continued to accrue.  In April 2014, First United Corporation received approval from the Reserve Bank to terminate this deferral by making the quarterly dividend payment due to the Treasury in May 2014 and paying all unpaid dividends that accrued during the suspension period.  Cumulative deferred dividends on the Series A Preferred Stock of approximately $6.5 million were paid on May 15, 2014.  In July 2014, First United Corporation received approval from the Reserve Bank to make the quarterly dividend payment of $.7 million due in August 2014.  Until further notice from the Reserve Bank, First United Corporation is required to obtain the Reserve Bank’s prior approval before making any future quarterly dividend payment.  In considering a request for approval, the Reserve Bank will consider, among other things, the Corporation’s financial condition and its quarterly results of operations.  In addition, First United Corporation’s ability to make future quarterly dividend payments on the Series A Preferred Stock will depend in large part on its receipt of dividends from the Bank, the declaration and payment of which, as discussed above, are subject to the prior approval of the FDIC and the Maryland Commissioner.  If First United Corporation and/or the Bank do not obtain the regulatory approvals required for a particular quarterly dividend, then First United Corporation would have to again suspend quarterly dividend payments, which would result in a prohibition against paying any dividends or other distributions on the outstanding shares of First United Corporation’s common stock during the suspension period.  </t>
    </r>
  </si>
  <si>
    <t xml:space="preserve">First United Corporation’s Board of Directors suspended the payment of dividends on the common stock in December 2010 when it approved the above-mentioned deferral of dividends on the Series A Preferred Stock, and this suspension remains in effect.  </t>
  </si>
  <si>
    <t>Borrowed Funds</t>
  </si>
  <si>
    <t>Borrowed Funds [Abstract]</t>
  </si>
  <si>
    <t>Note 12 – Borrowed Funds</t>
  </si>
  <si>
    <t>The following is a summary of short-term borrowings with original maturities of less than one year:</t>
  </si>
  <si>
    <t>(Dollars in thousands)</t>
  </si>
  <si>
    <t>Year Ended December 31, 2013</t>
  </si>
  <si>
    <t>Securities sold under agreements to repurchase:</t>
  </si>
  <si>
    <t>  Outstanding at end of period</t>
  </si>
  <si>
    <t>  Weighted average interest rate at end of period</t>
  </si>
  <si>
    <t>0.15% </t>
  </si>
  <si>
    <t>0.14% </t>
  </si>
  <si>
    <t>  Maximum amount outstanding as of any month end</t>
  </si>
  <si>
    <t>48,195 </t>
  </si>
  <si>
    <t>61,354 </t>
  </si>
  <si>
    <t>  Average amount outstanding</t>
  </si>
  <si>
    <t>43,397 </t>
  </si>
  <si>
    <t>47,777 </t>
  </si>
  <si>
    <t>  Approximate weighted average rate during the period</t>
  </si>
  <si>
    <t>0.13% </t>
  </si>
  <si>
    <t>At June 30, 2014, the repurchase agreements were secured by $57.4 million in investment securities.</t>
  </si>
  <si>
    <t>The following is a summary of long-term borrowings with original maturities exceeding one year:</t>
  </si>
  <si>
    <t>FHLB advances, bearing fixed interest at rates ranging from 1.00% to 3.69% at June 30, 2014</t>
  </si>
  <si>
    <t>135,910 </t>
  </si>
  <si>
    <t>135,942 </t>
  </si>
  <si>
    <t>Junior subordinated debt, bearing variable interest rates ranging from 2.08% to 2.98% at June 30, 2014</t>
  </si>
  <si>
    <t>35,929 </t>
  </si>
  <si>
    <t>Junior subordinated debt, bearing fixed interest rate of 9.88% at June 30, 2014</t>
  </si>
  <si>
    <t>10,801 </t>
  </si>
  <si>
    <t>Total long-term debt</t>
  </si>
  <si>
    <t xml:space="preserve">At June 30, 2014, the long-term FHLB advances were secured by $171.2 million in loans and $ .6 million in investment securities. </t>
  </si>
  <si>
    <t>The contractual maturities of all long-term borrowings are as follows:</t>
  </si>
  <si>
    <t>Fixed Rate</t>
  </si>
  <si>
    <t>Floating Rate</t>
  </si>
  <si>
    <t>Due in 2014</t>
  </si>
  <si>
    <t>Due in 2015</t>
  </si>
  <si>
    <t>30,000 </t>
  </si>
  <si>
    <t>5,000 </t>
  </si>
  <si>
    <t>35,000 </t>
  </si>
  <si>
    <t>Due in 2016</t>
  </si>
  <si>
    <t>Due in 2017</t>
  </si>
  <si>
    <t>Due in 2018</t>
  </si>
  <si>
    <t>70,000 </t>
  </si>
  <si>
    <t>Due in 2019</t>
  </si>
  <si>
    <t>Thereafter</t>
  </si>
  <si>
    <t>46,711 </t>
  </si>
  <si>
    <t>30,929 </t>
  </si>
  <si>
    <t>77,640 </t>
  </si>
  <si>
    <t>77,672 </t>
  </si>
  <si>
    <t>146,711 </t>
  </si>
  <si>
    <t>Pension and SERP Plans</t>
  </si>
  <si>
    <t>Pension and SERP Plans [Abstract]</t>
  </si>
  <si>
    <t>Note 13 - Pension and SERP Plans</t>
  </si>
  <si>
    <t>The following table presents the components of the net periodic pension plan cost for First United Corporation’s Defined Benefit Pension Plan (the “Pension Plan”) and the Bank’s Supplemental Executive Retirement Plan (“SERP”) for the periods indicated:</t>
  </si>
  <si>
    <t>Pension</t>
  </si>
  <si>
    <t>For the six months ended</t>
  </si>
  <si>
    <t>For the three months ended</t>
  </si>
  <si>
    <t>Service cost</t>
  </si>
  <si>
    <t>114 </t>
  </si>
  <si>
    <t>Interest cost</t>
  </si>
  <si>
    <t>737 </t>
  </si>
  <si>
    <t>635 </t>
  </si>
  <si>
    <t>371 </t>
  </si>
  <si>
    <t>305 </t>
  </si>
  <si>
    <t>Expected return on assets</t>
  </si>
  <si>
    <t>Amortization of transition asset</t>
  </si>
  <si>
    <t>Amortization of net actuarial loss</t>
  </si>
  <si>
    <t>187 </t>
  </si>
  <si>
    <t>266 </t>
  </si>
  <si>
    <t>94 </t>
  </si>
  <si>
    <t>Amortization of prior service cost</t>
  </si>
  <si>
    <t>Net pension credit included in employee benefits</t>
  </si>
  <si>
    <t>48 </t>
  </si>
  <si>
    <t>60 </t>
  </si>
  <si>
    <t>30 </t>
  </si>
  <si>
    <t>Amortization of recognized (gain)/loss</t>
  </si>
  <si>
    <t>Net SERP expense included in employee benefits</t>
  </si>
  <si>
    <t>163 </t>
  </si>
  <si>
    <t>200 </t>
  </si>
  <si>
    <t>100 </t>
  </si>
  <si>
    <t xml:space="preserve">Effective April 30, 2010, the Pension Plan was amended, resulting in a “soft freeze”.  The effects of the amendment were to prohibit new entrants into the plan and to cease crediting additional years of service after that date.  Effective January 1, 2013, the plan was amended to unfreeze the plan for those employees for whom the sum of (a) their ages, at their closest birthday, plus (b) years of service for vesting purposes equal 80 or greater.  The “soft freeze” continues to apply to all other plan participants.  Pension benefits for these participants will be managed through discretionary contributions to the 401(k) Profit Sharing Plan.  The Corporation anticipates that the plan changes will have a minimal impact on the consolidated financial statements. </t>
  </si>
  <si>
    <t>The Corporation will assess the need for future annual contributions to the pension plan based upon its funded status and an evaluation of the future benefits to be provided thereunder.  The Corporation expects to fund the annual projected benefit payments for the SERP from operations.</t>
  </si>
  <si>
    <t>Equity Compensation Plan Information</t>
  </si>
  <si>
    <t>Equity Compensation Plan Information [Abstract]</t>
  </si>
  <si>
    <t>Note 14 - Equity Compensation Plan Information</t>
  </si>
  <si>
    <t xml:space="preserve">At the 2007 Annual Meeting of Shareholders, First United Corporation’s shareholders approved the First United Corporation Omnibus Equity Compensation Plan (the “Omnibus Plan”), which authorizes the issuance of up to 185,000 shares of common stock pursuant to the grant of stock options, stock appreciation rights, stock awards, stock units, performance units, dividend equivalents, and other stock-based awards to employees or directors.  </t>
  </si>
  <si>
    <t>On June 18, 2008, the Board of Directors of First United Corporation adopted a Long-Term Incentive Program (the “LTIP”).  This program was adopted as a sub-plan of the Omnibus Plan to reward participants for increasing shareholder value, align executive interests with those of shareholders, and serve as a retention tool for key executives.  Under the LTIP, participants are granted shares of restricted common stock of First United Corporation.  The amount of an award is based on a specified percentage of the participant’s salary as of the date of grant.  These shares will vest if the Corporation meets or exceeds certain performance thresholds.  There were no grants of restricted stock outstanding at June 30, 2014.</t>
  </si>
  <si>
    <r>
      <t xml:space="preserve">The Corporation complies with the provisions of ASC Topic 718, </t>
    </r>
    <r>
      <rPr>
        <i/>
        <sz val="10"/>
        <color theme="1"/>
        <rFont val="Times New Roman"/>
        <family val="1"/>
      </rPr>
      <t>Compensation</t>
    </r>
    <r>
      <rPr>
        <sz val="10"/>
        <color theme="1"/>
        <rFont val="Times New Roman"/>
        <family val="1"/>
      </rPr>
      <t>-</t>
    </r>
    <r>
      <rPr>
        <i/>
        <sz val="10"/>
        <color theme="1"/>
        <rFont val="Times New Roman"/>
        <family val="1"/>
      </rPr>
      <t>Stock Compensation</t>
    </r>
    <r>
      <rPr>
        <sz val="10"/>
        <color theme="1"/>
        <rFont val="Times New Roman"/>
        <family val="1"/>
      </rPr>
      <t xml:space="preserve">, in measuring and disclosing stock compensation cost.   The measurement objective in ASC Paragraph 718-10-30-6 requires public companies to measure the cost of employee services received in exchange for an award of equity instruments based on the grant date fair value of the award.  The cost is recognized in expense over the period in which an employee is required to provide service in exchange for the award (the vesting period).  The performance-related shares granted in connection with the LTIP are expensed ratably from the date that the likelihood of meeting the performance measures is probable through the end of a three year vesting period.  </t>
    </r>
  </si>
  <si>
    <t xml:space="preserve">The American Recovery and Reinvestment Act of 2009 (the “Recovery Act”) imposes restrictions on the type and timing of bonuses and incentive compensation that may be accrued for or paid to certain employees of institutions like First United Corporation that participated in Treasury’s Capital Purchase Program.  The Recovery Act generally limits bonuses and incentive compensation to grants of long-term restricted stock that, among other requirements, cannot fully vest until the Capital Purchase Program assistance is repaid. </t>
  </si>
  <si>
    <t>Stock-based awards were made to non-employee directors in May 2014 pursuant to First United Corporation’s director compensation policy.  Beginning May 2014, each director’s annual retainer is paid in 1,000 shares of common stock, with the remainder of $10,000 paid in cash.  Prior to May 2014 and since 2011, each non-employee director was given the option to receive the remainder of his or her retainer, or any portion thereof, in shares of stock.  A total of 17,779 fully-vested shares of common stock were issued to directors in 2014, which had a fair market value of $8.78 per share.  Director stock compensation expense was $56,010 for the six months ended June 30, 2014 and $43,311 for the six months ended June 30, 2013.  Stock compensation expense was $33,515 and $21,660 for the three months ended June 30, 2014 and 2013, respectively.</t>
  </si>
  <si>
    <t>Letters of Credit and Off Balance Sheet Liabilities</t>
  </si>
  <si>
    <t>Letters of Credit and Off Balance Sheet Liabilities [Abstract]</t>
  </si>
  <si>
    <t>Note 15 – Letters of Credit and Off Balance Sheet Liabilities</t>
  </si>
  <si>
    <t xml:space="preserve">The Corporation does not issue any guarantees that would require liability recognition or disclosure other than the standby letters of credit issued by the Bank.  Standby letters of credit are conditional commitments issued by the Bank to guarantee the performance of a customer to a third party.  Generally, the Bank’s letters of credit are issued with expiration dates within one year.  The credit risk involved in issuing letters of credit is essentially the same as that involved in extending loan facilities to customers.  The Bank generally holds collateral and/or personal guarantees supporting these commitments.  The Bank had $.9 million of outstanding standby letters of credit at June 30, 2014 and $1.1 million as of December 31, 2013.  Management believes that the proceeds obtained through a liquidation of collateral and the enforcement of guarantees would be sufficient to cover the potential amount of future payment required by the letters of credit.  Management does not believe that the amount of the liability associated with guarantees under standby letters of credit outstanding at June 30, 2014 and December 31, 2013 is material.  </t>
  </si>
  <si>
    <t>Derivative Financial Instruments</t>
  </si>
  <si>
    <t>Derivative Financial Instruments [Abstract]</t>
  </si>
  <si>
    <t>Note 16 – Derivative Financial Instruments</t>
  </si>
  <si>
    <r>
      <t xml:space="preserve">As a part of managing interest rate risk, the Bank entered into interest rate swap agreements to modify the re-pricing characteristics of certain interest-bearing liabilities. The Corporation has designated these interest rate swap agreements as cash flow hedges under the guidance of ASC Subtopic 815-30, </t>
    </r>
    <r>
      <rPr>
        <i/>
        <sz val="10"/>
        <color theme="1"/>
        <rFont val="Times New Roman"/>
        <family val="1"/>
      </rPr>
      <t>Derivatives and Hedging – Cash Flow Hedges</t>
    </r>
    <r>
      <rPr>
        <sz val="10"/>
        <color theme="1"/>
        <rFont val="Times New Roman"/>
        <family val="1"/>
      </rPr>
      <t xml:space="preserve">. Cash flow hedges have the effective portion of changes in the fair value of the derivative, net of taxes, recorded in net accumulated other comprehensive income.  </t>
    </r>
  </si>
  <si>
    <t xml:space="preserve">In July 2009, the Corporation entered into three interest rate swap contracts totaling $20.0 million notional amount, hedging future cash flows associated with floating rate trust preferred debt.  As of June 30, 2014, swap contracts totaling $5.0 million notional amount remained, as the three-year $5.0 million contract matured on June 15, 2012 and the five-year $10.0 million contract matured on June 17, 2014.  The seven-year $5 million contract matures June 17, 2016.  The fair value of the interest rate swap contract was ($272) thousand at June 30, 2014 and ($457) thousand at December 31, 2013 and was reported in Other Liabilities on the Consolidated Statement of Financial Condition.  Cash in the amount of $.9 million was posted as collateral as of June 30, 2014.  </t>
  </si>
  <si>
    <t>For the six months ended June 30, 2014, the Corporation recorded an increase in the value of the derivatives of $185 thousand and the related deferred tax benefit of $74 thousand in net accumulated other comprehensive loss to reflect the effective portion of cash flow hedges.  ASC Subtopic 815-30 requires this amount to be reclassified to earnings if the hedge becomes ineffective or is terminated.  There was no hedge ineffectiveness recorded for the six months ending June 30, 2014.  The Corporation does not expect any losses relating to these hedges to be reclassified into earnings within the next 12 months.</t>
  </si>
  <si>
    <r>
      <t>Interest rate swap agreements are entered into with counterparties that meet established credit standards and the Corporation believes that the credit risk inherent in these contracts is not significant as of June 30, 2014.</t>
    </r>
    <r>
      <rPr>
        <sz val="12"/>
        <color theme="1"/>
        <rFont val="Times New Roman"/>
        <family val="1"/>
      </rPr>
      <t> </t>
    </r>
  </si>
  <si>
    <t>The table below discloses the impact of derivative financial instruments on the Corporation’s Consolidated Financial Statements for the six- and three- months ended June 30, 2014 and 2013.</t>
  </si>
  <si>
    <t>Derivative in Cash Flow Hedging Relationships</t>
  </si>
  <si>
    <t>Amount of gain recognized in OCI on derivative (effective portion)</t>
  </si>
  <si>
    <r>
      <t xml:space="preserve">Amount of gain or (loss) reclassified from accumulated OCI into income (effective portion) </t>
    </r>
    <r>
      <rPr>
        <sz val="5"/>
        <color theme="1"/>
        <rFont val="Calibri"/>
        <family val="2"/>
      </rPr>
      <t>(a)</t>
    </r>
  </si>
  <si>
    <r>
      <t xml:space="preserve">Amount of gain or (loss) recognized in income or derivative (ineffective portion and amount excluded from effectiveness testing) </t>
    </r>
    <r>
      <rPr>
        <sz val="5"/>
        <color theme="1"/>
        <rFont val="Calibri"/>
        <family val="2"/>
      </rPr>
      <t>(b)</t>
    </r>
  </si>
  <si>
    <t>Interest rate contracts:</t>
  </si>
  <si>
    <t>Six months ended:</t>
  </si>
  <si>
    <t>Three months ended:</t>
  </si>
  <si>
    <t>Notes:</t>
  </si>
  <si>
    <t>(a)</t>
  </si>
  <si>
    <t>Reported as interest expense</t>
  </si>
  <si>
    <t>(b)</t>
  </si>
  <si>
    <t>Reported as other income</t>
  </si>
  <si>
    <t>Variable Interest Entities (VIE)</t>
  </si>
  <si>
    <t>Variable Interest Entities (VIE) [Abstract]</t>
  </si>
  <si>
    <t>Note 17 – Variable Interest Entities (VIE)</t>
  </si>
  <si>
    <t xml:space="preserve">As noted in Note 11, First United Corporation created the Trusts for the purposes of raising regulatory capital through the sale of mandatorily redeemable preferred capital securities to third party investors and common equity interests to First United Corporation.  The Trusts are considered Variable Interest Entities (“VIEs”), but are not consolidated because First United Corporation is not the primary beneficiary of the Trusts.  At June 30, 2014, the Corporation reported all of the $41.7 million of TPS Debentures issued in connection with these offerings as long-term borrowings (along with the $5.0 million of stand-alone junior subordinated debentures), and it reported its $1.3 million equity interest in the Trusts as “Other Assets”.  </t>
  </si>
  <si>
    <t>In November 2009, the Bank became a 99.99% limited partner in Liberty Mews Limited Partnership (the “Partnership”), a Maryland limited partnership formed for the purpose of acquiring, developing and operating low-income housing units in Garrett County, Maryland.  The Partnership was financed with a total of $10.6 million of funding, including a $6.1 million equity contribution from the Bank as the limited partner. The Partnership used the proceeds from these sources to purchase the land and construct a 36-unit low income housing rental complex at a total cost of $10.6 million.  The total assets of the Partnership were approximately $9.6 million at June 30, 2014 and $9.7 million at December 31, 2013.</t>
  </si>
  <si>
    <t>As of December 31, 2011, the Bank had made contributions to the Partnership totaling $6.1 million.  The project was completed in June 2011, and the Bank is entitled to $8.4 million in federal investment tax credits over a 10-year period as long as certain qualifying hurdles are maintained.  The Bank will also receive the benefit of tax operating losses from the Partnership to the extent of its capital contribution. The investment in the Partnership assists the Bank in achieving its community reinvestment initiatives.</t>
  </si>
  <si>
    <t xml:space="preserve">Because the Partnership is considered to be a VIE, management performed an analysis to determine whether its involvement with the Partnership would lead it to determine that it must consolidate the Partnership.  In performing its analysis, management evaluated the risks creating the variability in the Partnership and identified which activities most significantly impact the VIE’s economic performance.  Finally, it examined each of the variable interest holders to determine which, if any, of the holders was the primary beneficiary based on their power to direct the most significant activities and their obligation to absorb potentially significant losses of the Partnership.  </t>
  </si>
  <si>
    <t>The Bank, as a limited partner, generally has no voting rights. The Bank is not in any way involved in the daily management of the Partnership and has no other rights that provide it with the power to direct the activities that most significantly impact the Partnership’s economic performance, which are to develop and operate the housing project in such a manner that complies with specific tax credit guidelines.  As a limited partner, there is no recourse to the Bank by the creditors of the Partnership.  The tax credits that result from the Bank’s investment in the Partnership are generally subject to recapture should the partnership fail to comply with the applicable government regulations.  The Bank has not provided any financial or other support to the Partnership beyond its required capital contributions and does not anticipate providing such support in the future. Management currently believes that no material losses are probable as a result of the Bank’s investment in the Partnership.</t>
  </si>
  <si>
    <t xml:space="preserve">On the basis of management’s analysis, the general partner is deemed to be the primary beneficiary of the Partnership. Because the Bank is not the primary beneficiary, the Partnership has not been included in the Corporation’s consolidated financial statements. </t>
  </si>
  <si>
    <t>At June 30, 2014 and December 31, 2013, the Corporation included its total investment in the Partnership in “Other Assets” in its Consolidated Statement of Financial Condition.  As of June 30, 2014, the Corporation’s commitment in the Partnership was fully funded.  The following table presents details of the Bank’s involvement with the Partnership at the dates indicated:</t>
  </si>
  <si>
    <t>Investment in LIHTC Partnership</t>
  </si>
  <si>
    <t>Carrying amount on Balance Sheet of:</t>
  </si>
  <si>
    <t>  Investment (Other Assets)</t>
  </si>
  <si>
    <t>4,709 </t>
  </si>
  <si>
    <t>4,980 </t>
  </si>
  <si>
    <t>Maximum exposure to loss</t>
  </si>
  <si>
    <t>Assets and Liabilities Subject to Enforceable Master Netting Agreements</t>
  </si>
  <si>
    <t>Assets and Liabilities Subject to Enforceable Master Netting Arrangements [Abstract]</t>
  </si>
  <si>
    <t>Assets and Liabilities Subject to Enforceable Master Netting Arrangements</t>
  </si>
  <si>
    <t>Note 18 – Assets and Liabilities Subject to Enforceable Master Netting Arrangements</t>
  </si>
  <si>
    <t>Interest Rate Swap Agreements (“Swap Agreements”)</t>
  </si>
  <si>
    <t>The Corporation has entered into interest rate swap agreements to modify the re-pricing characteristics of certain interest-bearing liabilities as a part of managing interest rate risk.  The swap agreements have been designated as cash flow hedges, and accordingly, the fair value of the interest rate swap contracts is reported in Other Liabilities on the Consolidated Statement of Financial Condition.  The swap agreements were entered into with a third party financial institution.  The Corporation is party to master netting arrangements with its financial institution counterparty; however the Corporation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in the form of cash, is pledged by the Corporation as the counterparty with net liability positions in accordance with contract thresholds.  See Note 16 to the Consolidated Financial Statements for more information.</t>
  </si>
  <si>
    <t>Securities Sold Under Agreements to Repurchase (“Repurchase Agreements”)</t>
  </si>
  <si>
    <t>The Bank enters into agreements under which it sells interests in U.S. securities to certain customers subject to an obligation to repurchase, and on the part of the customers to resell, such interests.  Under these arrangements, the Bank may transfer legal control over the assets but still retain effective control through an agreement that both entitles and obligates the Bank to repurchase the assets.  As a result, these repurchase agreements are accounted for as collateralized financing arrangements (i.e. secured borrowings) and not as a sale and subsequent repurchase of securities.  The obligation to repurchase the securities is reflected as a liability in the Consolidated Statement of Condition, while the securities underlying the repurchase agreements remain in the respective investment securities asset accounts.  There is no offsetting or netting of the investment securities assets with the repurchase agreement liabilities.  In addition, as the Bank does not enter into reverse repurchase agreements, there is no such offsetting to be done with the repurchase agreements.  The right of setoff for a repurchase agreement resembles a secured borrowing, whereby the collateral would be used to settle the fair value of the repurchase agreement should the Bank be in default (i.e. fails to repurchase the U.S. securities on the maturity date of the agreement).  The investment security collateral is held by a third party financial institution in the counterparty’s custodial account.</t>
  </si>
  <si>
    <t xml:space="preserve">The following table presents the liabilities subject to an enforceable master netting arrangement or repurchase agreements as of June 30, 2014 and December 31, 2013. </t>
  </si>
  <si>
    <t>Gross Amounts Not Offset in the Statement of Condition</t>
  </si>
  <si>
    <t>Gross Amounts of Recognized Liabilities</t>
  </si>
  <si>
    <t>Gross Amounts Offset in the Statement of Condition</t>
  </si>
  <si>
    <t>Net Amounts of Liabilities Presented in the Statement of Condition</t>
  </si>
  <si>
    <t>Financial Instruments</t>
  </si>
  <si>
    <t>Cash Collateral Pledged</t>
  </si>
  <si>
    <t>Net Amount</t>
  </si>
  <si>
    <t>Interest Rate Swap Agreements</t>
  </si>
  <si>
    <t>Repurchase Agreements</t>
  </si>
  <si>
    <t>Adoption of New Accounting Standards and Effects of New Accounting Pronouncements</t>
  </si>
  <si>
    <t>Adoption of New Accounting Standards and Effects of New Accounting Pronouncements [Abstract]</t>
  </si>
  <si>
    <t>New Accounting Pronouncements and Changes in Accounting Principles [Text Block]</t>
  </si>
  <si>
    <t>Note 19 – Adoption of New Accounting Standards and Effects of New Accounting Pronouncements</t>
  </si>
  <si>
    <r>
      <t xml:space="preserve">In June 2014, the FASB issued ASU 2014-11, </t>
    </r>
    <r>
      <rPr>
        <i/>
        <sz val="10"/>
        <color theme="1"/>
        <rFont val="Times New Roman"/>
        <family val="1"/>
      </rPr>
      <t xml:space="preserve">Repurchase-to Maturity Transactions, Repurchase Financings, and Disclosures, </t>
    </r>
    <r>
      <rPr>
        <sz val="10"/>
        <color theme="1"/>
        <rFont val="Times New Roman"/>
        <family val="1"/>
      </rPr>
      <t xml:space="preserve">an amendment of ASC Topic 860, </t>
    </r>
    <r>
      <rPr>
        <i/>
        <sz val="10"/>
        <color theme="1"/>
        <rFont val="Times New Roman"/>
        <family val="1"/>
      </rPr>
      <t>Transfers and Servicing.</t>
    </r>
    <r>
      <rPr>
        <sz val="10"/>
        <color theme="1"/>
        <rFont val="Times New Roman"/>
        <family val="1"/>
      </rPr>
      <t xml:space="preserve">  The amendments in ASU 2014-11 require repurchase-to-maturity transactions to be accounted for as secured borrowing transactions on the balance sheet, rather than sales; and for repurchase financing arrangements, require separate accounting for a transfer of a financial asset executed contemporaneously with (or in contemplation of) a repurchase agreement with the same counterparty, which also will generally result in secured borrowing accounting for the repurchase agreement. The ASU also introduces new disclosures to increase transparency about the types of collateral pledged for repurchase agreements, securities lending transactions, and repurchase-to-maturity transactions that are accounted for as secured borrowings, and requires a transferor to disclose information about transactions accounted for as a sale in which the transferor retains substantially all of the exposure to the economic return on the transferred financial assets through an agreement with the transferee.  For public entities, the accounting changes and disclosure for certain transactions accounted for as a sale are effective for the first interim or annual period beginning after December 15, 2014. The disclosure for transactions accounted for as secured borrowings is required for annual periods beginning after December 15, 2014, and for interim periods beginning after March 15, 2015. Earlier application for a public entity is prohibited. The Corporation is evaluating the provisions of ASU 2014-11, but does not believe that its adoption will have a material impact on the Corporation’s financial condition and results of operations.</t>
    </r>
  </si>
  <si>
    <r>
      <t xml:space="preserve">In May 2014, the FASB issued ASU 2014-09, </t>
    </r>
    <r>
      <rPr>
        <i/>
        <sz val="10"/>
        <color theme="1"/>
        <rFont val="Times New Roman"/>
        <family val="1"/>
      </rPr>
      <t xml:space="preserve">Revenue from Contracts with Customers, </t>
    </r>
    <r>
      <rPr>
        <sz val="10"/>
        <color theme="1"/>
        <rFont val="Times New Roman"/>
        <family val="1"/>
      </rPr>
      <t>which establishes a comprehensive revenue recognition standard for virtually all industries under U.S. GAAP, including those that previously followed industry-specific guidance such as the real estate, construction and software industries.  ASU 2014-09 specifies that an entity shall recognize revenue when, or as, the entity satisfies a performance obligation by transferring a promised good or service (i.e. an asset) to a customer.  An asset is transferred when, or as, the customer obtains control of the asset. Entities are required to disclose qualitative and quantitative information on the nature, amount, timing and uncertainty of revenue and cash flows arising from contracts with customers. ASU 2014-09 is effective for fiscal years, and interim periods within those years, beginning after December 15, 2016, with early adoption not permitted.  The Corporation is evaluating the provisions of ASU 2014-09, but does not believe that its adoption will have a material impact on the Corporation’s financial condition and results of operations.    </t>
    </r>
  </si>
  <si>
    <r>
      <t xml:space="preserve">In January 2014, the FASB issued ASU 2014-04, </t>
    </r>
    <r>
      <rPr>
        <i/>
        <sz val="10"/>
        <color theme="1"/>
        <rFont val="Times New Roman"/>
        <family val="1"/>
      </rPr>
      <t>Reclassification of Residential Real Estate Collateralized Consumer Mortgage Loans upon Foreclosure</t>
    </r>
    <r>
      <rPr>
        <sz val="10"/>
        <color theme="1"/>
        <rFont val="Times New Roman"/>
        <family val="1"/>
      </rPr>
      <t>,  which provides guidance clarifying when an in substance repossession or foreclosure occurs that would require a loan receivable to be derecognized and the real estate property recognized. ASU 2014-04 specifies the circumstances when a creditor should be considered to have received physical possession of the residential real estate property collateralizing a consumer mortgage loan, and requires interim and annual disclosure of both the amount of foreclosed residential real estate property held by the creditor and the recorded investment in consumer mortgage loans collateralized by residential real estate that are in the process of foreclosure.  An entity can elect to adopt the amendments in ASU 2014-04 using either a modified or a retrospective transition method or a prospective transition method.  ASU 2014-04 is effective for fiscal years, and interim periods within those years, beginning after December 15, 2014, with early adoption permitted.  The Corporation is evaluating the provisions of ASU 2014-04, but does not believe that its adoption will have a material impact on the Corporation’s financial condition and results of operations.</t>
    </r>
  </si>
  <si>
    <r>
      <t xml:space="preserve">In January 2014, the FASB issued Accounting Standards Update (“ASU”) 2014-01, </t>
    </r>
    <r>
      <rPr>
        <i/>
        <sz val="10"/>
        <color theme="1"/>
        <rFont val="Times New Roman"/>
        <family val="1"/>
      </rPr>
      <t>Accounting for Investments in Qualified Affordable Housing Projects</t>
    </r>
    <r>
      <rPr>
        <sz val="10"/>
        <color theme="1"/>
        <rFont val="Times New Roman"/>
        <family val="1"/>
      </rPr>
      <t>,  which provides amendments and guidance on accounting for investments by a reporting entity in flow-through limited liability entities that manage or invest in affordable housing projects that qualify for the low-income housing tax credit.  The amendments permit reporting entities to make an accounting policy election to account for their investments in qualified affordable housing projects using the proportional amortization method if certain conditions are met. The amendments in ASU 2014-01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Additional disclosure requirements are applicable to all reporting entities, regardless of whether the election is made.  ASU 2014-01 is effective for fiscal years, and interim periods within those years, beginning after December 15, 2014, with early adoption permitted. At December 31, 2013, the Corporation has a single investment in a flow-through limited liability entity that invests in an affordable housing project, for which it currently utilizes the effective yield method to account for its investment.  The Corporation is evaluating whether to change its method of accounting as permitted by ASU 2014-01, but does not believe that the adoption of ASU 2014-01 will have a material impact on the Corporation’s financial condition and results of operations.</t>
    </r>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which provides guidance on financial statement presentation of an unrecognized tax benefit when a net operating loss (“NOL”) carryforward, a similar tax loss, or a tax credit carryforward exists. The ASU is intended to eliminate diversity in practice resulting from a lack of guidance on this topic in current GAAP. Under the ASU, an entity generally must present an unrecognized tax benefit, or a portion of an unrecognized tax benefit, in the financial statements as a reduction to a deferred tax asset for an NOL carryforward, a similar tax loss, or a tax credit carryforward. The Corporation adopted the provisions of ASU 2013-11 effective January 1, 2014. As the Corporation has no unrecognized tax benefits, the adoption of ASU 2013-11 did not have any impact on the Corporation’s financial condition and results of operations.</t>
    </r>
  </si>
  <si>
    <t>Earnings Per Common Share (Policy)</t>
  </si>
  <si>
    <t>Cash and Cash Equivalents (Policy)</t>
  </si>
  <si>
    <t xml:space="preserve">Cash and due from banks, which represents vault cash in the retail offices and invested cash balances at the Federal Reserve, is carried at fair value. </t>
  </si>
  <si>
    <t xml:space="preserve">Interest bearing deposits in banks, which represent funds invested at a correspondent bank, are carried at fair value </t>
  </si>
  <si>
    <t>Investments (Policy)</t>
  </si>
  <si>
    <t>Restricted Investment in Bank Stock (Policy)</t>
  </si>
  <si>
    <t>Loans And Related Allowance For Loan Losses (Policy)</t>
  </si>
  <si>
    <t>Loan Status</t>
  </si>
  <si>
    <t>Impaired Loans Receivable</t>
  </si>
  <si>
    <t>Allowance for Loan Losses</t>
  </si>
  <si>
    <t>Troubled Debt Restructure</t>
  </si>
  <si>
    <t>Earnings Per Common Share (Tables)</t>
  </si>
  <si>
    <t>Basic and Diluted Earnings/(Loss) Per Share</t>
  </si>
  <si>
    <t>Net Gains (Tables)</t>
  </si>
  <si>
    <t>Cash and Cash Equivalents (Tables)</t>
  </si>
  <si>
    <t>Investments (Tables)</t>
  </si>
  <si>
    <t>Unrealized Gain (Loss) on Investments</t>
  </si>
  <si>
    <t>Proceeds from Sales and Realized Gain and Losses</t>
  </si>
  <si>
    <t>Gross Unrealized Losses and Fair Values of Securities</t>
  </si>
  <si>
    <t>Non-Cash OTTI Credit Losses Recognized in Earnings</t>
  </si>
  <si>
    <t>Amortized Cost and Fair Values Classified by Contractual Maturity Date</t>
  </si>
  <si>
    <t>Loans And Related Allowance For Loan Losses (Tables)</t>
  </si>
  <si>
    <t>Primary Segments of the Loan Portfolio</t>
  </si>
  <si>
    <t>Classes of the Loan Portfolio Summarized by the Aggregate Risk Rating</t>
  </si>
  <si>
    <t>Loan Portfolio Summarized by the Past Due Status</t>
  </si>
  <si>
    <t>Primary Segments of the Allowance for Loan Loss</t>
  </si>
  <si>
    <t>Impaired Loans and Related Interest Income by Loan Portfolio Class</t>
  </si>
  <si>
    <t>Allowance for Loan Losses Summarized by Loan Portfolio Segments</t>
  </si>
  <si>
    <t>Average of Impaired Loans and Related Interest Income by Loan Portfolio Class</t>
  </si>
  <si>
    <t>Modification of Troubled Debt Restructuring by Class</t>
  </si>
  <si>
    <t>Other Real Estate Owned (Tables)</t>
  </si>
  <si>
    <t>Schedule of Real Estate Properties</t>
  </si>
  <si>
    <t>Other Real Estate, Roll Forward</t>
  </si>
  <si>
    <t>Schedule of Components of Other Real Estate Owned Expense</t>
  </si>
  <si>
    <t>Fair Value Of Financial Instruments (Tables)</t>
  </si>
  <si>
    <t>Fair Value Measurements, Recurring and Nonrecurring, Valuation Techniques</t>
  </si>
  <si>
    <t>Assets and Liabilities Measured at Fair Value on a Recurring and Nonrecurring Basis</t>
  </si>
  <si>
    <t>Reconciliation of Fair Valued Assets Measured on a Recurring Basis</t>
  </si>
  <si>
    <t>Fair Value by Balance Sheet Grouping</t>
  </si>
  <si>
    <t>Accumulated Other Comprehensive Loss (Tables)</t>
  </si>
  <si>
    <t>Schedule of Accumulated Other Comprehensive Loss</t>
  </si>
  <si>
    <t>Components of Comprehensive Income</t>
  </si>
  <si>
    <t>Reclassification Out of Accumulated Other Comprehensive Income</t>
  </si>
  <si>
    <t>Borrowed Funds (Tables)</t>
  </si>
  <si>
    <t>Summary of Short Term Borrowings</t>
  </si>
  <si>
    <t>Summary of Long Term Borrowings</t>
  </si>
  <si>
    <t>Contractual Maturities Of All Long Term Borrowings</t>
  </si>
  <si>
    <t>Pension and SERP Plans (Tables)</t>
  </si>
  <si>
    <t>Components of the Net Periodic Pension Plan Cost</t>
  </si>
  <si>
    <t>Derivative Financial Instruments (Tables)</t>
  </si>
  <si>
    <t>Impact of Derivative Financial Instruments</t>
  </si>
  <si>
    <t>Variable Interest Entities (VIE) (Tables)</t>
  </si>
  <si>
    <t>The following table presents details of the Bank’s involvement with the Partnership at the dates indicated:</t>
  </si>
  <si>
    <t>Assets and Liabilities Subject to Enforceable Master Netting Agreements (Tables)</t>
  </si>
  <si>
    <t>Schedule of Liabilities Subject to an enforceable Master Netting Arrangement or Repurchase Agreements</t>
  </si>
  <si>
    <t>Earnings Per Common Share (Basic and Diluted Earnings/(Loss) Per Common Share) (Details) (USD $)</t>
  </si>
  <si>
    <t>Earnings Per Share, Basic, by Common Class, Including Two Class Method [Line Items]</t>
  </si>
  <si>
    <t>Net Gains (Schedule of Net Gains/(Losses)) (Details) (USD $)</t>
  </si>
  <si>
    <t>Gain on sale of consumer loans</t>
  </si>
  <si>
    <t>Available-for-sale Securities [Member]</t>
  </si>
  <si>
    <t>Held-to-maturity Securities [Member]</t>
  </si>
  <si>
    <t>Cash and Cash Equivalents (Cash and Cash Equivalents) (Details) (USD $)</t>
  </si>
  <si>
    <t>Cash and Cash Equivalents [Line Items]</t>
  </si>
  <si>
    <t>Interest Rate</t>
  </si>
  <si>
    <t>FHLB [Member]</t>
  </si>
  <si>
    <t>FTN [Member]</t>
  </si>
  <si>
    <t>M&amp;T Fed Funds Sold [Member]</t>
  </si>
  <si>
    <t>M&amp;T Fed Funds Sold 2nd Occurrence [Member]</t>
  </si>
  <si>
    <t>CBB Fed Funds sold [Member]</t>
  </si>
  <si>
    <t>Investments (Narrative) (Details) (USD $)</t>
  </si>
  <si>
    <t>0 Months Ended</t>
  </si>
  <si>
    <t>Jun. 01, 2014</t>
  </si>
  <si>
    <t>Dec. 31, 2012</t>
  </si>
  <si>
    <t>U.S. Treasury [Member]</t>
  </si>
  <si>
    <t>security</t>
  </si>
  <si>
    <t>U.S. Government Agencies [Member]</t>
  </si>
  <si>
    <t>Residential Mortgage-backed Agencies [Member]</t>
  </si>
  <si>
    <t>Commercial Mortgage-backed Agencies [Member]</t>
  </si>
  <si>
    <t>Collateralized Mortgage Obligations [Member]</t>
  </si>
  <si>
    <t>Obligations of States and Political Subdivisions [Member]</t>
  </si>
  <si>
    <t>Collateralized Debt Obligations [Member]</t>
  </si>
  <si>
    <t>Less Than 12 Months [Member]</t>
  </si>
  <si>
    <t>12 Months or More [Member]</t>
  </si>
  <si>
    <t>Schedule of Investments [Line Items]</t>
  </si>
  <si>
    <t>Held-to-maturity securities</t>
  </si>
  <si>
    <t>Held-to-maturity Gross Unrealized Losses</t>
  </si>
  <si>
    <t>Available-for-sale, securities in unrealized loss positions, qualitative disclosure, nature</t>
  </si>
  <si>
    <t>'U.S. Government Treasuries b_x0013_ Available for Sale - One U.S. government treasury has been in an unrealized loss position for less than 12 months as of June 30, 2014. There were no U.S. government treasuries in an unrealized loss position for 12 months or more. The security is of the highest investment grade and the Corporation does not intend to sell it, and it is not more likely than not that the Corporation will be required to sell it before recovery of its amortized cost basis, which may be at maturity. Accordingly, management does not consider this investment to be other-than-temporarily impaired at June 30, 2014.U.S. Government Agencies b_x0013_ Available for Sale b_x0013_ There were no U.S. government agencies in an unrealized loss position for less than 12 months as of June 30, 2014. There were three U.S. government agencies in an unrealized loss position for 12 months or more. The securities are of the highest investment grade and the Corporation does not intend to sell them, and it is not more likely than not that the Corporation will be required to sell them before recovery of their amortized cost basis, which may be at maturity. Accordingly, management does not consider these investments to be other-than-temporarily impaired at June 30, 2014.</t>
  </si>
  <si>
    <t>'Residential Mortgage-Backed Agencies b_x0013_ Available for Sale - There were no residential mortgage-backed agencies in an unrealized loss position for less than 12 months as of June 30, 2014. There were four residential mortgage-backed agency securities in an unrealized loss position for 12 months or more. The securities are of the highest investment grade and the Corporation does not intend to sell them, and it is not more likely than not that the Corporation will be required to sell the securities before recovery of their amortized cost basis, which may be at maturity. Accordingly, management does not consider these investments to be other-than-temporarily impaired at June 30, 2014.Commercial Mortgage-Backed Agencies b_x0013_ Available for Sale b_x0013_ There were two commercial mortgage-backed agencies in an unrealized loss position for less than 12 months as of June 30, 2014. There were no commercial mortgage-backed agency securities in an unrealized loss position for 12 months or more. The securities are of the highest investment grade and the Corporation does not intend to sell them, and it is not more likely than not that the Corporation will be required to sell them before recovery of their amortized cost basis, which may be at maturity. Accordingly, management does not consider this investment to be other-than-temporarily impaired at June 30, 2014. Obligations of State and Political Subdivisions b_x0013_ Available for Sale - No securities have been in an unrealized loss position for less than 12 months at June 30, 2014. There were six securities that have been in an unrealized loss position for 12 months or more. These investments are of investment grade as determined by the major rating agencies and management reviews the ratings of the underlying issuers and performs an in-depth credit analysis on the securities. Management believes that this portfolio is well-diversified throughout the United States, and all bonds continue to perform according to their contractual terms. The Corporation does not intend to sell these investments and it is not more likely than not that the Corporation will be required to sell the investments before recovery of their amortized cost basis, which may be at maturity. Accordingly, management does not consider these investments to be other-than-temporarily impaired at June 30, 2014.Collateralized Debt Obligations b_x0013_ Available for Sale - The $14.4 million in unrealized losses greater than 12 months at June 30, 2014 relates to 14 pooled trust preferred securities that are included in the CDO portfolio. See Note 9 for a discussion of the methodology used by management to determine the fair values of these securities. Based upon a review of credit quality and the cash flow tests performed by the independent third party, management determined that there were no securities that had credit-related non-cash OTTI charges during the first six months of 2014. The unrealized losses on the remaining securities in the portfolio are primarily attributable to continued depression in market interest rates, marketability, liquidity and the current economic environment. U.S. Government Agencies b_x0013_ Held to Maturity - Three U.S. government agencies have been in an unrealized loss position for less than 12 months as of June 30, 2014. There were no U.S. government agencies in an unrealized loss position for 12 months or more. The Corporation has the intent and ability to hold the investments to maturity. Accordingly, management does not consider these investments to be other-than-temporarily impaired at June 30, 2014.Residential Mortgage-Backed Agencies b_x0013_ Held to Maturity - Three residential mortgage-backed agencies have been in an unrealized loss position for less than 12 months as of June 30, 2014. There were no residential mortgage-backed agencies in an unrealized loss position for 12 months or more. The Corporation has the intent and ability to hold the investments to maturity. Accordingly, management does not consider these investments to be other-than-temporarily impaired at June 30, 2014.</t>
  </si>
  <si>
    <t>'Commercial Mortgage-Backed Agencies b_x0013_ Held to Maturity - One commercial mortgage-backed agency has been in an unrealized loss position for less than 12 months as of June 30, 2014. There were no commercial mortgage-backed agencies in an unrealized loss position for 12 months or more. The Corporation has the intent and ability to hold this investment to maturity. Accordingly, management does not consider this investment to be other-than-temporarily impaired at June 30, 2014.</t>
  </si>
  <si>
    <t>'Collateralized Mortgage-Obligations b_x0013_ Held to Maturity - One collateralized mortgage obligation has been in an unrealized loss position for less than 12 months as of June 30, 2014. There were no collateralized mortgage obligations in an unrealized loss position for 12 months or more. The Corporation has the intent and ability to hold the investment to maturity. Accordingly, management does not consider this investment to be other-than-temporarily impaired at June 30, 2014.</t>
  </si>
  <si>
    <t>'Obligations of State and Political Subdivisions b_x0013_ Held to Maturity b_x0013_ No securities have been in an unrealized loss position for less than 12 months at June 30, 2014. There was one security that has been in an unrealized loss position for 12 months or more. Management performs an in-depth credit analysis on this security. The Corporation has the intent and ability to hold the investment to maturity. Accordingly, management does not consider this investment to be other-than-temporarily impaired at June 30, 2014.</t>
  </si>
  <si>
    <t>Available-for-sale, securities in unrealized loss positions, qualitative disclosure, number of positions, less than one year</t>
  </si>
  <si>
    <t>Held-to-maturity, securities in unrealized loss positions, qualitative disclosure, number of positions</t>
  </si>
  <si>
    <t>Available-for-sale, securities in unrealized loss positions, qualitative disclosure, number of positions, greater than or equal to one year</t>
  </si>
  <si>
    <t>Available-for-sale securities, continuous unrealized loss position, less than 12 months, unrealized losses</t>
  </si>
  <si>
    <t>Available-for-sale securities, continuous unrealized loss position, 12 months or longer, unrealized losses</t>
  </si>
  <si>
    <t>Investments (Unrealized Gain (Loss) on Investments) (Details) (USD $)</t>
  </si>
  <si>
    <t>Held-to-maturity amortized cost</t>
  </si>
  <si>
    <t>Held-to-maturity Gross Unrealized Gains</t>
  </si>
  <si>
    <t>Held-to-maturity OTTI in AOCI</t>
  </si>
  <si>
    <t>Investments (Proceeds from Sales of Securities and Realized Gains and Losses) (Details) (USD $)</t>
  </si>
  <si>
    <t>Investments (Gross Unrealized Losses and Fair Values of Securities) (Details) (USD $)</t>
  </si>
  <si>
    <t>Available-for-sale securities, continuous unrealized loss position, less than twelve months, fair value</t>
  </si>
  <si>
    <t>Available-for-sale securities, continuous unrealized loss position, twelve months or longer, fair value</t>
  </si>
  <si>
    <t>Held-to-maturity securities, continuous unrealized loss position, less than twelve months, fair value</t>
  </si>
  <si>
    <t>Held-to-maturity securities, continuous unrealized loss position, less than 12 months, unrealized loss</t>
  </si>
  <si>
    <t>Held-to-maturity securities, continuous unrealized loss position, twelve months or longer, fair value</t>
  </si>
  <si>
    <t>Held-to-maturity securities, continuous unrealized loss position, 12 months or longer, unrealized loss</t>
  </si>
  <si>
    <t>Investments (Non-Cash OTTI Credit Losses Recognized in Earnings) (Details) (USD $)</t>
  </si>
  <si>
    <t>Balance of credit-related OTTI, beginning</t>
  </si>
  <si>
    <t>Balance of credit-related OTTI, ending</t>
  </si>
  <si>
    <t>Investments (Amortized Cost and Fair Values Classified by Contractual Maturity Date) (Details) (USD $)</t>
  </si>
  <si>
    <t>Amortized Cost: Due after one year through five years</t>
  </si>
  <si>
    <t>Amortized Cost: Due after five years through ten years</t>
  </si>
  <si>
    <t>Amortized Cost: Due after ten years</t>
  </si>
  <si>
    <t>Amortized Cost: Sub Total</t>
  </si>
  <si>
    <t>Fair Value: Due after one year through five years</t>
  </si>
  <si>
    <t>Fair Value: Due after five years through ten years</t>
  </si>
  <si>
    <t>Fair Value: Due after ten years</t>
  </si>
  <si>
    <t>Available For Sale Debt Maturities Fair Value Sub Total</t>
  </si>
  <si>
    <t>Available-for-sale Securities, Amortized Cost Basis</t>
  </si>
  <si>
    <t>Available-for-sale Securities</t>
  </si>
  <si>
    <t>Amortized Cost: Due after five years through ten years, Held to maturity</t>
  </si>
  <si>
    <t>Amortized Cost: Due after ten years, Held to maturity</t>
  </si>
  <si>
    <t>Amortized Cost: Total, Held to maturity</t>
  </si>
  <si>
    <t>Fair Value: Due after five years through ten years, Held to maturity</t>
  </si>
  <si>
    <t>Fair Value: Due after ten years, Held to maturity</t>
  </si>
  <si>
    <t>Fair Value: Total, Held to maturity</t>
  </si>
  <si>
    <t>Held-to-maturity securities, fair value</t>
  </si>
  <si>
    <t>Restricted Investment In Bank Stock (Narrative) (Details) (USD $)</t>
  </si>
  <si>
    <t>Cash Dividends</t>
  </si>
  <si>
    <t>Loans And Related Allowance For Loan Losses (Narrative) (Details) (USD $)</t>
  </si>
  <si>
    <t>Financing Receivable, Modifications [Line Items]</t>
  </si>
  <si>
    <t>Commercial amount benchmark minimum for internal annual review</t>
  </si>
  <si>
    <t>Commercial amount benchmark minimum for annual review by independent reviewer</t>
  </si>
  <si>
    <t>Commercial amount benchmark minimum criticized relationships for annual review by independent reviewer</t>
  </si>
  <si>
    <t>Nonaccrual loans subject to partial charge off</t>
  </si>
  <si>
    <t>Reduction of the ALL resulting from new TDRs</t>
  </si>
  <si>
    <t>Partial Charge Off [Member]</t>
  </si>
  <si>
    <t>New TDR [Member]</t>
  </si>
  <si>
    <t>Financing receivable, modifications, number of contracts</t>
  </si>
  <si>
    <t>Pre Existing TDR [Member]</t>
  </si>
  <si>
    <t>Acquisition and Development (A&amp;D) TDR [Member]</t>
  </si>
  <si>
    <t>Financing receivable, modifications, subsequent default, number of contracts</t>
  </si>
  <si>
    <t>Financing receivable, modifications, subsequent default, recorded investment</t>
  </si>
  <si>
    <t>Loans And Related Allowance For Loan Losses (Primary Segments of the Loan Portfolio) (Details) (USD $)</t>
  </si>
  <si>
    <t>Accounts, Notes, Loans and Financing Receivable [Line Items]</t>
  </si>
  <si>
    <t>Individually evaluated for impairment</t>
  </si>
  <si>
    <t>Collectively evaluated for impairment</t>
  </si>
  <si>
    <t>Commercial Portfolio [Member]</t>
  </si>
  <si>
    <t>Commercial Real Estate Portfolio [Member]</t>
  </si>
  <si>
    <t>Acquisition and Development Portfolio [Member]</t>
  </si>
  <si>
    <t>Residential Mortgage Portfolio [Member]</t>
  </si>
  <si>
    <t>Consumer Portfolio [Member]</t>
  </si>
  <si>
    <t>Loans And Related Allowance For Loan Losses (Classes of the Loan Portfolio Summarized by the Aggregate Risk Rating) (Details) (USD $)</t>
  </si>
  <si>
    <t>Commercial Real Estate- Non Owner-Occupied [Member]</t>
  </si>
  <si>
    <t>Commercial Real Estate- All Other CRE [Member]</t>
  </si>
  <si>
    <t>Acquisition and Development- 1-4 Family Residential Construction [Member]</t>
  </si>
  <si>
    <t>Acquisition and Development- All Other A&amp;D [Member]</t>
  </si>
  <si>
    <t>Residential Mortgage- Term [Member]</t>
  </si>
  <si>
    <t>Residential Mortgage- Home Equity [Member]</t>
  </si>
  <si>
    <t>Pass [Member]</t>
  </si>
  <si>
    <t>Pass [Member] | Commercial Real Estate- Non Owner-Occupied [Member]</t>
  </si>
  <si>
    <t>Pass [Member] | Commercial Real Estate- All Other CRE [Member]</t>
  </si>
  <si>
    <t>Pass [Member] | Acquisition and Development- 1-4 Family Residential Construction [Member]</t>
  </si>
  <si>
    <t>Pass [Member] | Acquisition and Development- All Other A&amp;D [Member]</t>
  </si>
  <si>
    <t>Pass [Member] | Commercial Portfolio [Member]</t>
  </si>
  <si>
    <t>Pass [Member] | Residential Mortgage- Term [Member]</t>
  </si>
  <si>
    <t>Pass [Member] | Residential Mortgage- Home Equity [Member]</t>
  </si>
  <si>
    <t>Pass [Member] | Consumer Portfolio [Member]</t>
  </si>
  <si>
    <t>Special Mention [Member]</t>
  </si>
  <si>
    <t>Special Mention [Member] | Commercial Real Estate- Non Owner-Occupied [Member]</t>
  </si>
  <si>
    <t>Special Mention [Member] | Commercial Real Estate- All Other CRE [Member]</t>
  </si>
  <si>
    <t>Special Mention [Member] | Acquisition and Development- 1-4 Family Residential Construction [Member]</t>
  </si>
  <si>
    <t>Special Mention [Member] | Acquisition and Development- All Other A&amp;D [Member]</t>
  </si>
  <si>
    <t>Special Mention [Member] | Commercial Portfolio [Member]</t>
  </si>
  <si>
    <t>Special Mention [Member] | Residential Mortgage- Term [Member]</t>
  </si>
  <si>
    <t>Special Mention [Member] | Residential Mortgage- Home Equity [Member]</t>
  </si>
  <si>
    <t>Special Mention [Member] | Consumer Portfolio [Member]</t>
  </si>
  <si>
    <t>Substandard [Member]</t>
  </si>
  <si>
    <t>Substandard [Member] | Commercial Real Estate- Non Owner-Occupied [Member]</t>
  </si>
  <si>
    <t>Substandard [Member] | Commercial Real Estate- All Other CRE [Member]</t>
  </si>
  <si>
    <t>Substandard [Member] | Acquisition and Development- 1-4 Family Residential Construction [Member]</t>
  </si>
  <si>
    <t>Substandard [Member] | Acquisition and Development- All Other A&amp;D [Member]</t>
  </si>
  <si>
    <t>Substandard [Member] | Commercial Portfolio [Member]</t>
  </si>
  <si>
    <t>Substandard [Member] | Residential Mortgage- Term [Member]</t>
  </si>
  <si>
    <t>Substandard [Member] | Residential Mortgage- Home Equity [Member]</t>
  </si>
  <si>
    <t>Substandard [Member] | Consumer Portfolio [Member]</t>
  </si>
  <si>
    <t>Loans And Related Allowance For Loan Losses (Loan Portfolio Summarized by the Past Due Status) (Details) (USD $)</t>
  </si>
  <si>
    <t>Financing Receivable, Recorded Investment, Past Due [Line Items]</t>
  </si>
  <si>
    <t>Total Past Due and Still Accruing</t>
  </si>
  <si>
    <t>Loans And Related Allowance For Loan Losses (Primary Segments of the Allowance for Loan Loss) (Details) (USD $)</t>
  </si>
  <si>
    <t>Mar. 31, 2014</t>
  </si>
  <si>
    <t>Mar. 31, 2013</t>
  </si>
  <si>
    <t>Financing Receivable, Allowance for Credit Losses [Line Items]</t>
  </si>
  <si>
    <t>Total allowance for loan losses</t>
  </si>
  <si>
    <t>Loans And Related Allowance For Loan Losses (Impaired Loans and Related Interest Income by Loan Portfolio Class) (Details) (USD $)</t>
  </si>
  <si>
    <t>Financing Receivable, Impaired [Line Items]</t>
  </si>
  <si>
    <t>Impaired Loans with Specific Allowance: Recorded Investment</t>
  </si>
  <si>
    <t>Impaired Loans with Specific Allowance: Related Allowance</t>
  </si>
  <si>
    <t>Impaired Loans with No Specific Allowance: Recorded Investment</t>
  </si>
  <si>
    <t>Total Impaired Loans: Recorded Investment</t>
  </si>
  <si>
    <t>Loans And Related Allowance For Loan Losses (Allowance for Loan Losses Summarized by Loan Portfolio Segments) (Details) (USD $)</t>
  </si>
  <si>
    <t>ALL Beginning Balance</t>
  </si>
  <si>
    <t>ALL Ending Balance</t>
  </si>
  <si>
    <t>Loans And Related Allowance For Loan Losses (Average of Impaired Loans and Related Interest Income by Loan Portfolio Class) (Details) (USD $)</t>
  </si>
  <si>
    <t>Average Investment</t>
  </si>
  <si>
    <t>Loans And Related Allowance For Loan Losses (Modification of Troubled Debt Restructuring by Class) (Details) (USD $)</t>
  </si>
  <si>
    <t>loan</t>
  </si>
  <si>
    <t>Temporary Rate Modification [Member]</t>
  </si>
  <si>
    <t>Temporary Rate Modification [Member] | Commercial Real Estate- Non Owner-Occupied [Member]</t>
  </si>
  <si>
    <t>Temporary Rate Modification [Member] | Commercial Real Estate- All Other CRE [Member]</t>
  </si>
  <si>
    <t>Temporary Rate Modification [Member] | Acquisition and Development- 1-4 Family Residential Construction [Member]</t>
  </si>
  <si>
    <t>Temporary Rate Modification [Member] | Acquisition and Development- All Other A&amp;D [Member]</t>
  </si>
  <si>
    <t>Temporary Rate Modification [Member] | Commercial Portfolio [Member]</t>
  </si>
  <si>
    <t>Temporary Rate Modification [Member] | Residential Mortgage- Term [Member]</t>
  </si>
  <si>
    <t>Temporary Rate Modification [Member] | Residential Mortgage- Home Equity [Member]</t>
  </si>
  <si>
    <t>Temporary Rate Modification [Member] | Consumer Portfolio [Member]</t>
  </si>
  <si>
    <t>Extension Of Maturity [Member]</t>
  </si>
  <si>
    <t>Extension Of Maturity [Member] | Commercial Real Estate- Non Owner-Occupied [Member]</t>
  </si>
  <si>
    <t>Extension Of Maturity [Member] | Commercial Real Estate- All Other CRE [Member]</t>
  </si>
  <si>
    <t>Extension Of Maturity [Member] | Acquisition and Development- 1-4 Family Residential Construction [Member]</t>
  </si>
  <si>
    <t>Extension Of Maturity [Member] | Acquisition and Development- All Other A&amp;D [Member]</t>
  </si>
  <si>
    <t>Extension Of Maturity [Member] | Commercial Portfolio [Member]</t>
  </si>
  <si>
    <t>Extension Of Maturity [Member] | Residential Mortgage- Term [Member]</t>
  </si>
  <si>
    <t>Extension Of Maturity [Member] | Residential Mortgage- Home Equity [Member]</t>
  </si>
  <si>
    <t>Extension Of Maturity [Member] | Consumer Portfolio [Member]</t>
  </si>
  <si>
    <t>Modification Of Payment And Other Terms [Member]</t>
  </si>
  <si>
    <t>Modification Of Payment And Other Terms [Member] | Commercial Real Estate- Non Owner-Occupied [Member]</t>
  </si>
  <si>
    <t>Modification Of Payment And Other Terms [Member] | Commercial Real Estate- All Other CRE [Member]</t>
  </si>
  <si>
    <t>Modification Of Payment And Other Terms [Member] | Acquisition and Development- 1-4 Family Residential Construction [Member]</t>
  </si>
  <si>
    <t>Modification Of Payment And Other Terms [Member] | Acquisition and Development- All Other A&amp;D [Member]</t>
  </si>
  <si>
    <t>Modification Of Payment And Other Terms [Member] | Commercial Portfolio [Member]</t>
  </si>
  <si>
    <t>Modification Of Payment And Other Terms [Member] | Residential Mortgage- Term [Member]</t>
  </si>
  <si>
    <t>Modification Of Payment And Other Terms [Member] | Residential Mortgage- Home Equity [Member]</t>
  </si>
  <si>
    <t>Modification Of Payment And Other Terms [Member] | Consumer Portfolio [Member]</t>
  </si>
  <si>
    <t>Other Real Estate Owned (Schedule of Real Estate Properties) (Details) (USD $)</t>
  </si>
  <si>
    <t>Total OREO</t>
  </si>
  <si>
    <t>Commercial Real Estate [Member]</t>
  </si>
  <si>
    <t>Other Real Estate Owned (Other Real Estate, Roll Forward) (Details) (USD $)</t>
  </si>
  <si>
    <t>Beginning Balance</t>
  </si>
  <si>
    <t>Ending Balance</t>
  </si>
  <si>
    <t>Other Real Estate Owned (Schedule of Components of OREO) (Details) (USD $)</t>
  </si>
  <si>
    <t>Total OREO expense/(income), net</t>
  </si>
  <si>
    <t>Fair Value Of Financial Instruments (Narrative) (Details) (USD $)</t>
  </si>
  <si>
    <t>Fair Value, Assets Measured on Recurring Basis, Unobservable Input Reconciliation [Line Items]</t>
  </si>
  <si>
    <t>Acquired Trust Preferred Securities, Number of Securities</t>
  </si>
  <si>
    <t>Fair Value Of Financial Instruments (Fair Value Measurements, Recurring and Nonrecurring, Valuation Techniques) (Details) (USD $)</t>
  </si>
  <si>
    <t>Investment Securities - Available for Sale [Member]</t>
  </si>
  <si>
    <t>Fair Value, Assets and Liabilities Measured on Recurring and Nonrecurring Basis [Line Items]</t>
  </si>
  <si>
    <t>Assets, Fair Value Disclosure, Recurring</t>
  </si>
  <si>
    <t>Interest Rate Swap [Member]</t>
  </si>
  <si>
    <t>Impaired Loans [Member]</t>
  </si>
  <si>
    <t>Assets, Fair Value Disclosure, Nonrecurring</t>
  </si>
  <si>
    <t>Other Real Estate Owned [Member]</t>
  </si>
  <si>
    <t>Fair Value, Inputs, Level 3 [Member] | Investment Securities - Available for Sale [Member]</t>
  </si>
  <si>
    <t>'Discounted Cash Flow</t>
  </si>
  <si>
    <t>Fair Value, Inputs, Level 3 [Member] | Investment Securities - Available for Sale [Member] | Unobservable Input - Discount Rate [Member]</t>
  </si>
  <si>
    <t>Fair Value Input, Unobservable Input Value, Description</t>
  </si>
  <si>
    <t>'Swap+13%; Range of Libor+ 5.25% to 13%</t>
  </si>
  <si>
    <t>Fair Value Inputs, Discount Rate</t>
  </si>
  <si>
    <t>Fair Value, Inputs, Level 3 [Member] | Interest Rate Swap [Member]</t>
  </si>
  <si>
    <t>Fair Value, Inputs, Level 3 [Member] | Interest Rate Swap [Member] | Unobservable Input - Reuters Third Party Market Quote [Member]</t>
  </si>
  <si>
    <t>Fair Value, Inputs, Level 3 [Member] | Impaired Loans [Member]</t>
  </si>
  <si>
    <t>'Market Comparable Properties</t>
  </si>
  <si>
    <t>Fair Value, Inputs, Level 3 [Member] | Impaired Loans [Member] | Unobservable Input - Marketability Discount [Member]</t>
  </si>
  <si>
    <t>[1]</t>
  </si>
  <si>
    <t>Fair Value, Inputs, Level 3 [Member] | Other Real Estate Owned [Member]</t>
  </si>
  <si>
    <t>Minimum [Member] | Fair Value, Inputs, Level 3 [Member] | Investment Securities - Available for Sale [Member] | Unobservable Input - Discount Rate [Member] | London Interbank Offered Rate (LIBOR) [Member]</t>
  </si>
  <si>
    <t>Minimum [Member] | Fair Value, Inputs, Level 3 [Member] | Other Real Estate Owned [Member] | Unobservable Input - Marketability Discount [Member]</t>
  </si>
  <si>
    <t>Maximum [Member] | Fair Value, Inputs, Level 3 [Member] | Investment Securities - Available for Sale [Member] | Unobservable Input - Discount Rate [Member] | London Interbank Offered Rate (LIBOR) [Member]</t>
  </si>
  <si>
    <t>Maximum [Member] | Fair Value, Inputs, Level 3 [Member] | Other Real Estate Owned [Member] | Unobservable Input - Marketability Discount [Member]</t>
  </si>
  <si>
    <t>Weighted Average [Member] | Fair Value, Inputs, Level 3 [Member] | Interest Rate Swap [Member] | Unobservable Input - Reuters Third Party Market Quote [Member]</t>
  </si>
  <si>
    <t>Weighted Average [Member] | Fair Value, Inputs, Level 3 [Member] | Impaired Loans [Member] | Unobservable Input - Marketability Discount [Member]</t>
  </si>
  <si>
    <t>Fair Value Of Financial Instruments (Assets And Liabilities Measured At Fair Value On A Recurring And Nonrecurring Basis) (Details) (USD $)</t>
  </si>
  <si>
    <t>Impaired Financing Receivable, Recorded Investment</t>
  </si>
  <si>
    <t>Fair Value, Measurements, Nonrecurring [Member]</t>
  </si>
  <si>
    <t>Other Real Estate</t>
  </si>
  <si>
    <t>Fair Value, Inputs, Level 3 [Member]</t>
  </si>
  <si>
    <t>Fair Value, Inputs, Level 3 [Member] | Fair Value, Measurements, Nonrecurring [Member]</t>
  </si>
  <si>
    <t>U.S. Treasury [Member] | Fair Value, Inputs, Level 2 [Member]</t>
  </si>
  <si>
    <t>U.S. Government Agencies [Member] | Fair Value, Measurements, Recurring [Member]</t>
  </si>
  <si>
    <t>U.S. Government Agencies [Member] | Fair Value, Inputs, Level 2 [Member] | Fair Value, Measurements, Recurring [Member]</t>
  </si>
  <si>
    <t>Residential Mortgage-backed Agencies [Member] | Fair Value, Measurements, Recurring [Member]</t>
  </si>
  <si>
    <t>Residential Mortgage-backed Agencies [Member] | Fair Value, Inputs, Level 2 [Member] | Fair Value, Measurements, Recurring [Member]</t>
  </si>
  <si>
    <t>Commercial Mortgage-backed Agencies [Member] | Fair Value, Measurements, Recurring [Member]</t>
  </si>
  <si>
    <t>Commercial Mortgage-backed Agencies [Member] | Fair Value, Inputs, Level 2 [Member] | Fair Value, Measurements, Recurring [Member]</t>
  </si>
  <si>
    <t>Collateralized Mortgage Obligations [Member] | Fair Value, Measurements, Recurring [Member]</t>
  </si>
  <si>
    <t>Collateralized Mortgage Obligations [Member] | Fair Value, Inputs, Level 2 [Member] | Fair Value, Measurements, Recurring [Member]</t>
  </si>
  <si>
    <t>Obligations of States and Political Subdivisions [Member] | Fair Value, Measurements, Recurring [Member]</t>
  </si>
  <si>
    <t>Obligations of States and Political Subdivisions [Member] | Fair Value, Inputs, Level 2 [Member] | Fair Value, Measurements, Recurring [Member]</t>
  </si>
  <si>
    <t>Collateralized Debt Obligations [Member] | Fair Value, Measurements, Recurring [Member]</t>
  </si>
  <si>
    <t>Collateralized Debt Obligations [Member] | Fair Value, Inputs, Level 3 [Member] | Fair Value, Measurements, Recurring [Member]</t>
  </si>
  <si>
    <t>Interest Rate Swap [Member] | Fair Value, Measurements, Recurring [Member]</t>
  </si>
  <si>
    <t>Interest Rate Swap [Member] | Fair Value, Inputs, Level 3 [Member] | Fair Value, Measurements, Recurring [Member]</t>
  </si>
  <si>
    <t>Fair Value Of Financial Instruments (Reconciliation Of Fair Valued Assets Measured On A Recurring Basis) (Details) (USD $)</t>
  </si>
  <si>
    <t>Beginning balance</t>
  </si>
  <si>
    <t>Included in other comprehensive income</t>
  </si>
  <si>
    <t>The amount of total gains or losses for the period included in earnings attributable to the change in realized/unrealized gains or losses related to assets still held at the reporting date</t>
  </si>
  <si>
    <t>Fair Value Of Financial Instruments (Fair Value By Balance Sheet Grouping) (Details) (USD $)</t>
  </si>
  <si>
    <t>Fair Value, Balance Sheet Grouping, Financial Statement Captions [Line Items]</t>
  </si>
  <si>
    <t>Investment securities - AFS, fair value</t>
  </si>
  <si>
    <t>Investment securities - AFS, carrying amount</t>
  </si>
  <si>
    <t>Deposits - non-maturity</t>
  </si>
  <si>
    <t>Deposits - time deposits</t>
  </si>
  <si>
    <t>Cash and due from banks, carrying amount</t>
  </si>
  <si>
    <t>Available-for-sale securities, amortized cost basis</t>
  </si>
  <si>
    <t>Interest bearing deposits in banks, carrying amount</t>
  </si>
  <si>
    <t>Restricted bank stock, carrying amount</t>
  </si>
  <si>
    <t>Loans, net, carrying amount</t>
  </si>
  <si>
    <t>Accrued interest receivable, carrying amount</t>
  </si>
  <si>
    <t>Deposits - non-maturity, carrying amount</t>
  </si>
  <si>
    <t>Deposits - time deposits, carrying amount</t>
  </si>
  <si>
    <t>Accrued interest payable, carrying amount</t>
  </si>
  <si>
    <t>Financial derivative, carrying amount</t>
  </si>
  <si>
    <t>Off-Balance Sheet risks, amount, liability, carrying amount</t>
  </si>
  <si>
    <t>Fair Value, Inputs, Level 1 [Member]</t>
  </si>
  <si>
    <t>Fair Value, Inputs, Level 2 [Member]</t>
  </si>
  <si>
    <t>Accumulated Other Comprehensive Loss (Schedule of Accumulated Other Comprehensive Loss) (Details) (USD $)</t>
  </si>
  <si>
    <t>Ending balance</t>
  </si>
  <si>
    <t>Investment Securities- with OTTI AFS [Member]</t>
  </si>
  <si>
    <t>Investment Securities -All Other AFS [Member]</t>
  </si>
  <si>
    <t>Investment Securities HTM [Member]</t>
  </si>
  <si>
    <t>Cash Flow Hedge (OCI) [Member]</t>
  </si>
  <si>
    <t>Pension Plan [Member]</t>
  </si>
  <si>
    <t>SERP [Member]</t>
  </si>
  <si>
    <t>Accumulated Other Comprehensive Loss (Components of Comprehensive Income) (Details) (USD $)</t>
  </si>
  <si>
    <t>Available for sale (AFS) securities with OTTI: Less: accretable yield recognized in income</t>
  </si>
  <si>
    <t>Available for sale (AFS) securities with OTTI: Less: accretable yield recognized in income, Tax effect</t>
  </si>
  <si>
    <t>Other than temporary impairment losses, investments, reclassification adjustment of noncredit portion included in net income, Available for sale securities, Net of tax</t>
  </si>
  <si>
    <t>Available for sale securities - all other: Net unrealized losses on all other AFS securities, Net of tax</t>
  </si>
  <si>
    <t>Cash flow hedges: Unrealized holding gains, Before Tax</t>
  </si>
  <si>
    <t>Cash flow hedges: Unrealized holding gains, Tax Effect</t>
  </si>
  <si>
    <t>Cash flow hedges: Unrealized holding gains, Net of Tax</t>
  </si>
  <si>
    <t>Unrealized net actuarial gain (loss), Net of Tax</t>
  </si>
  <si>
    <t>Other comprehensive income, Before tax amount</t>
  </si>
  <si>
    <t>Other comprehensive income, Tax (expense) benefit</t>
  </si>
  <si>
    <t>Other comprehensive income, Net</t>
  </si>
  <si>
    <t>Available for sale (AFS) securities with OTTI: Unrealized holding gains, Before tax amount</t>
  </si>
  <si>
    <t>Available for sale (AFS) securities with OTTI: Unrealized holding gains, Tax effect</t>
  </si>
  <si>
    <t>Available for sale (AFS) securities with OTTI: Unrealized holding gains, Net of tax</t>
  </si>
  <si>
    <t>Available for sale (AFS) securities with OTTI: Net unrealized gains on investments with OTTI, Before tax amount</t>
  </si>
  <si>
    <t>Available for sale (AFS) securities with OTTI: Net unrealized gains on investments with OTTI: Net unrealized gains on investments with OTTI, Tax effect</t>
  </si>
  <si>
    <t>Available for sale (AFS) securities with OTTI: Net unrealized gains on investments with OTTI, Net of tax</t>
  </si>
  <si>
    <t>Securities: Unrealized holding losses, Before tax</t>
  </si>
  <si>
    <t>Securities: Unrealized holding losses, Tax effect</t>
  </si>
  <si>
    <t>Securities: Unrealized holding losses, Net of tax</t>
  </si>
  <si>
    <t>Securities: Less: gains recognized in income, Before tax</t>
  </si>
  <si>
    <t>Securities: Less: gains recognized in income, Tax effect</t>
  </si>
  <si>
    <t>Securities: gains recognized in income, Net of tax</t>
  </si>
  <si>
    <t>Available for sale securities: Net unrealized losses on all other AFS securities, Before Tax</t>
  </si>
  <si>
    <t>Available for sale securities: Net unrealized losses on all other AFS securities, Tax effect</t>
  </si>
  <si>
    <t>Held to maturity securities: Net unrealized losses on all HTM securities, Before tax</t>
  </si>
  <si>
    <t>Held to maturity securities: Net unrealized losses on all HTM securities, Tax</t>
  </si>
  <si>
    <t>Held to maturity securities: Net unrealized losses on all HTM securities, After tax</t>
  </si>
  <si>
    <t>Unrealized net actuarial gain (loss), Before Tax</t>
  </si>
  <si>
    <t>Unrealized net actuarial gain (loss), Tax Effect</t>
  </si>
  <si>
    <t>Less: amortization of unrecognized net gain (loss), Before Tax</t>
  </si>
  <si>
    <t>Less: amortization of unrecognized net gain (loss), Tax Effect</t>
  </si>
  <si>
    <t>Less: amortization of unrecognized net gain (loss), Net of Tax</t>
  </si>
  <si>
    <t>Less: amortization of transition asset, Before Tax</t>
  </si>
  <si>
    <t>Less: amortization of transition asset, Tax Effect</t>
  </si>
  <si>
    <t>Less: amortization of transition asset, Net of Tax</t>
  </si>
  <si>
    <t>Less: amortization of prior service costs, Before Tax</t>
  </si>
  <si>
    <t>Less: amortization of prior service costs, Tax Effect</t>
  </si>
  <si>
    <t>Less: amortization of prior service costs, Net of Tax</t>
  </si>
  <si>
    <t>Net plan liability adjustment, Before Tax</t>
  </si>
  <si>
    <t>Net plan liability adjustment, Tax Effect</t>
  </si>
  <si>
    <t>Net plan liability adjustment, Net of Tax</t>
  </si>
  <si>
    <t>Amortization of Unrecognized Loss [Member] | Pension Plan [Member]</t>
  </si>
  <si>
    <t>Amortization of Unrecognized Loss [Member] | SERP [Member]</t>
  </si>
  <si>
    <t>Amortization of Unrecognized Gain [Member] | SERP [Member]</t>
  </si>
  <si>
    <t>Amortization of transition asset [Member] | Pension Plan [Member]</t>
  </si>
  <si>
    <t>Amortization of prior service costs [Member] | Pension Plan [Member]</t>
  </si>
  <si>
    <t>Amortization of prior service costs [Member] | SERP [Member]</t>
  </si>
  <si>
    <t>Accumulated Other Comprehensive Loss (Schedule of Reclassifications From Accumulated Other Comprehensive Loss) (Details) (USD $)</t>
  </si>
  <si>
    <t>Reclassification Adjustment out of Accumulated Other Comprehensive Income [Line Items]</t>
  </si>
  <si>
    <t>Gain loss other</t>
  </si>
  <si>
    <t>Tax (expense) benefit</t>
  </si>
  <si>
    <t>Reclassification Out of Accumulated Other Comprehensive Income [Member]</t>
  </si>
  <si>
    <t>Investment Securities- All Other [Member]</t>
  </si>
  <si>
    <t>Pension Plan [Member] | Amortization of Unrecognized Loss [Member]</t>
  </si>
  <si>
    <t>Pension Plan [Member] | Amortization of transition asset [Member]</t>
  </si>
  <si>
    <t>Pension Plan [Member] | Amortization of prior service costs [Member]</t>
  </si>
  <si>
    <t>SERP [Member] | Amortization of Unrecognized Gain [Member]</t>
  </si>
  <si>
    <t>SERP [Member] | Amortization of prior service costs [Member]</t>
  </si>
  <si>
    <t>Junior Subordinated Debentures And Restrictions On Dividends (Narrative) (Details) (USD $)</t>
  </si>
  <si>
    <t>1 Months Ended</t>
  </si>
  <si>
    <t>First United Statutory Trust I And II Member</t>
  </si>
  <si>
    <t>Jun. 17, 2014</t>
  </si>
  <si>
    <t>First United Statutory Trust I Member</t>
  </si>
  <si>
    <t>Mar. 17, 2014</t>
  </si>
  <si>
    <t>First United Statutory Trust II Member</t>
  </si>
  <si>
    <t>Jun. 16, 2014</t>
  </si>
  <si>
    <t>January 2010 First United Statutory Trust III Member</t>
  </si>
  <si>
    <t>Mar. 14, 2014</t>
  </si>
  <si>
    <t>Junior Subordinated Debt [Member]</t>
  </si>
  <si>
    <t>December 2009 First United Statutory Trust III Member</t>
  </si>
  <si>
    <t>Cumulative Preferred Stock [Member]</t>
  </si>
  <si>
    <t>Subsequent Event [Member]</t>
  </si>
  <si>
    <t>Trust preferred securities</t>
  </si>
  <si>
    <t>Trust common equity</t>
  </si>
  <si>
    <t>Debenture issue date</t>
  </si>
  <si>
    <t>'2004-03</t>
  </si>
  <si>
    <t>'2004-12</t>
  </si>
  <si>
    <t>'2009-12</t>
  </si>
  <si>
    <t>'2010-01</t>
  </si>
  <si>
    <t>Debenture issued to unconsolidated subsidiary</t>
  </si>
  <si>
    <t>Debt instrument, face amount</t>
  </si>
  <si>
    <t>Variable interest rate</t>
  </si>
  <si>
    <t>'three month LIBOR plus 185 basis points</t>
  </si>
  <si>
    <t>'three-month LIBOR plus 275 basis points</t>
  </si>
  <si>
    <t>Reporting date interest rate</t>
  </si>
  <si>
    <t>Maturity date</t>
  </si>
  <si>
    <t>'2015</t>
  </si>
  <si>
    <t>'2034</t>
  </si>
  <si>
    <t>'2040</t>
  </si>
  <si>
    <t>Earliest availability for redemption</t>
  </si>
  <si>
    <t>'5 years</t>
  </si>
  <si>
    <t>Debenture face value</t>
  </si>
  <si>
    <t>Fixed interest rate</t>
  </si>
  <si>
    <t>Debenture rate conversion date</t>
  </si>
  <si>
    <t>'2010-03</t>
  </si>
  <si>
    <t>Maximum allowable period of interest deferment</t>
  </si>
  <si>
    <t>Payments of deferred interest</t>
  </si>
  <si>
    <t>Payments of current interest</t>
  </si>
  <si>
    <t>Preferred dividend payment dates</t>
  </si>
  <si>
    <t>'February 15th, May 15th, August 15th and November 15th</t>
  </si>
  <si>
    <t>Preferred dividend deferment date</t>
  </si>
  <si>
    <t>Quarterly preferred dividends accrual/paid</t>
  </si>
  <si>
    <t>Borrowed Funds (Narrative)(Details) (USD $)</t>
  </si>
  <si>
    <t>In Millions, unless otherwise specified</t>
  </si>
  <si>
    <t>Repurchase agreements secured by available for sale securities</t>
  </si>
  <si>
    <t>FHLB advances secured by loans receivable</t>
  </si>
  <si>
    <t>FHLB advances secured by investment securities</t>
  </si>
  <si>
    <t>Borrowed Funds (Summary of Short Term Borrowings) (Details) (USD $)</t>
  </si>
  <si>
    <t>Outstanding at end of period</t>
  </si>
  <si>
    <t>Weighted average interest rate at end of period</t>
  </si>
  <si>
    <t>Maximum amount outstanding as of any month end</t>
  </si>
  <si>
    <t>Average amount outstanding</t>
  </si>
  <si>
    <t>Approximate weighted average rate during the period</t>
  </si>
  <si>
    <t>Borrowed Funds (Summary of Long Term Borrowings) (Details) (USD $)</t>
  </si>
  <si>
    <t>Federal Home Loan Bank Advances [Member]</t>
  </si>
  <si>
    <t>Debt Instrument [Line Items]</t>
  </si>
  <si>
    <t>FHLB advances</t>
  </si>
  <si>
    <t>Junior subordinated debt, bearing variable interest rates</t>
  </si>
  <si>
    <t>Junior subordinated debt, bearing fixed interest rate</t>
  </si>
  <si>
    <t>Debt instrument, interest rate, effective percentage rate range, maximum</t>
  </si>
  <si>
    <t>Debt instrument, interest rate, effective percentage</t>
  </si>
  <si>
    <t>Borrowed (Contractual Maturities of All Long Term Borrowings) (Details) (USD $)</t>
  </si>
  <si>
    <t>Fixed Rate [Member]</t>
  </si>
  <si>
    <t>Floating Rate [Member]</t>
  </si>
  <si>
    <t>Pension and SERP Plans (Components of the Net Periodic Pension Plan Cost) (Pension) (Details) (Pension [Member], USD $)</t>
  </si>
  <si>
    <t>Pension [Member]</t>
  </si>
  <si>
    <t>Defined Benefit Plan Disclosure [Line Items]</t>
  </si>
  <si>
    <t>Pension and SERP Plans (Components of the Net Periodic Pension Plan Cost) (SERP) (Details) (SERP [Member], USD $)</t>
  </si>
  <si>
    <t>Amortization of recognized (gain)/ loss</t>
  </si>
  <si>
    <t>Equity Compensation Plan Information (Narrative) (Details) (USD $)</t>
  </si>
  <si>
    <t>Share-based compensation arrangement by share-based payment award, description</t>
  </si>
  <si>
    <t>'On June 18, 2008, the Board of Directors of First United Corporation adopted a Long-Term Incentive Program (the "LTIP"). This program was adopted as a sub-plan of the Omnibus Plan to reward participants for increasing shareholder value, align executive interests with those of shareholders, and serve as a retention tool for key executives. Under the LTIP, participants are granted shares of restricted common stock of First United Corporation. The amount of an award is based on a specified percentage of the participant's salary as of the date of grant. These shares will vest if the Corporation meets or exceeds certain performance thresholds. There were no grants of restricted stock outstanding at June 30, 2014.</t>
  </si>
  <si>
    <t>LTEP vesting period</t>
  </si>
  <si>
    <t>'3 years</t>
  </si>
  <si>
    <t>Deferred compensation arrangement with individual, description</t>
  </si>
  <si>
    <t>'Stock-based awards were made to non-employee directors in May 2014 pursuant to First United Corporation's director compensation policy. Beginning May 2014, each director's annual retainer is paid in 1,000 shares of common stock, with the remainder of $10,000 paid in cash. Prior to May 2014 and since 2011, each non-employee director was given the option to receive the remainder of his or her retainer, or any portion thereof, in shares of stock.</t>
  </si>
  <si>
    <t>Director [Member]</t>
  </si>
  <si>
    <t>Issued fully-vested common stock shares</t>
  </si>
  <si>
    <t>Per share fair market value of issued fully vested common stock shares</t>
  </si>
  <si>
    <t>Shares issued to Director</t>
  </si>
  <si>
    <t>Cash paid to Director</t>
  </si>
  <si>
    <t>Director stock compensation expense</t>
  </si>
  <si>
    <t>Maximum [Member]</t>
  </si>
  <si>
    <t>Maximum issuance of common stock options</t>
  </si>
  <si>
    <t>Restricted Stock [Member]</t>
  </si>
  <si>
    <t>Outstanding grants of restricted stock</t>
  </si>
  <si>
    <t>Letters of Credit and Off Balance Sheet Liabilities (Narrative) (Details) (USD $)</t>
  </si>
  <si>
    <t>Outstanding standby letters of credit</t>
  </si>
  <si>
    <t>Derivative Financial Instruments (Narrative) (Details) (USD $)</t>
  </si>
  <si>
    <t>Jul. 31, 2009</t>
  </si>
  <si>
    <t>contract</t>
  </si>
  <si>
    <t>Dec. 31, 2014</t>
  </si>
  <si>
    <t>Derivative Matured [Member]</t>
  </si>
  <si>
    <t>Jun. 15, 2012</t>
  </si>
  <si>
    <t>Swap Contract- 7 year $5 Million [Member]</t>
  </si>
  <si>
    <t>Derivative [Line Items]</t>
  </si>
  <si>
    <t>Interest rate swap notional amount</t>
  </si>
  <si>
    <t>Number of interest rate swap contracts</t>
  </si>
  <si>
    <t>Derivative, maturity date</t>
  </si>
  <si>
    <t>Interest rate swap fair value</t>
  </si>
  <si>
    <t>Cash collateral</t>
  </si>
  <si>
    <t>Gain on derivative</t>
  </si>
  <si>
    <t>Deferred tax asset on gain on derivative</t>
  </si>
  <si>
    <t>Cash flow hedge ineffectiveness</t>
  </si>
  <si>
    <t>'0</t>
  </si>
  <si>
    <t>Derivative Financial Instruments (Impact Of Derivative Financial Instruments) (Details) (USD $)</t>
  </si>
  <si>
    <t>Amount of gain or (loss) recognized in OCI on derivative (effective portion)</t>
  </si>
  <si>
    <t>Amount of gain or (loss) reclassified from accumulated OCI into income (effective portion)</t>
  </si>
  <si>
    <t>Amount of gain or (loss) recognized in income on derivative (ineffective portion and amount excluded from effectiveness testing)</t>
  </si>
  <si>
    <t>[2]</t>
  </si>
  <si>
    <t>Variable Interest Entities (VIE) (Narrative) (Details) (USD $)</t>
  </si>
  <si>
    <t>Dec. 31, 2011</t>
  </si>
  <si>
    <t>Dec. 31, 2009</t>
  </si>
  <si>
    <t>Variable Interest Entity, Not Primary Beneficiary [Member]</t>
  </si>
  <si>
    <t>Variable Interest Entity [Line Items]</t>
  </si>
  <si>
    <t>Long-term Debt</t>
  </si>
  <si>
    <t>Equity Method Investments</t>
  </si>
  <si>
    <t>Payments to Acquire Businesses and Interest in Affiliates</t>
  </si>
  <si>
    <t>Ownership in Liberty Mews Limited Partnership</t>
  </si>
  <si>
    <t>VIE financing</t>
  </si>
  <si>
    <t>VIE purpose</t>
  </si>
  <si>
    <t>'purchase the land and construct a 36-unit low income housing rental complex</t>
  </si>
  <si>
    <t>Construction and Development Costs</t>
  </si>
  <si>
    <t>Partnership total assets</t>
  </si>
  <si>
    <t>Federal investment tax credits</t>
  </si>
  <si>
    <t>Federal investment tax credit duration</t>
  </si>
  <si>
    <t>'10 years</t>
  </si>
  <si>
    <t>Variable Interest Entities (VIE) (Investment in LIHTC Partnership) (Details) (USD $)</t>
  </si>
  <si>
    <t>Investment (Other Assets)</t>
  </si>
  <si>
    <t>Assets and Liabilities Subject to Enforceable Master Netting Agreements (Schedule of Liabilities Subject to an enforceable Master Netting Arrangement or Repurchase Agreements) (Details) (USD $)</t>
  </si>
  <si>
    <t>Gross Amounts Not Offset in the Statement of Condition: Financial Instruments</t>
  </si>
  <si>
    <t>Gross Amounts Not Offset in the Statement of Condition: Cash Collateral Pledged</t>
  </si>
  <si>
    <t>Net amount</t>
  </si>
  <si>
    <t>Repurchase Agree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7.5"/>
      <color theme="1"/>
      <name val="Calibri"/>
      <family val="2"/>
      <scheme val="minor"/>
    </font>
    <font>
      <b/>
      <sz val="1"/>
      <color theme="1"/>
      <name val="Times New Roman"/>
      <family val="1"/>
    </font>
    <font>
      <sz val="11"/>
      <color theme="1"/>
      <name val="Times New Roman"/>
      <family val="1"/>
    </font>
    <font>
      <sz val="1"/>
      <color theme="1"/>
      <name val="Times New Roman"/>
      <family val="1"/>
    </font>
    <font>
      <sz val="11"/>
      <color theme="1"/>
      <name val="Calibri"/>
      <family val="2"/>
    </font>
    <font>
      <sz val="10"/>
      <color theme="1"/>
      <name val="Calibri"/>
      <family val="2"/>
    </font>
    <font>
      <sz val="8"/>
      <color theme="1"/>
      <name val="Times New Roman"/>
      <family val="1"/>
    </font>
    <font>
      <sz val="8"/>
      <color theme="1"/>
      <name val="Calibri"/>
      <family val="2"/>
    </font>
    <font>
      <b/>
      <sz val="10"/>
      <color theme="1"/>
      <name val="Calibri"/>
      <family val="2"/>
    </font>
    <font>
      <sz val="10"/>
      <color theme="1"/>
      <name val="Calibri"/>
      <family val="2"/>
      <scheme val="minor"/>
    </font>
    <font>
      <sz val="9"/>
      <color theme="1"/>
      <name val="Times New Roman"/>
      <family val="1"/>
    </font>
    <font>
      <b/>
      <sz val="9"/>
      <color theme="1"/>
      <name val="Times New Roman"/>
      <family val="1"/>
    </font>
    <font>
      <sz val="4"/>
      <color theme="1"/>
      <name val="Times New Roman"/>
      <family val="1"/>
    </font>
    <font>
      <b/>
      <sz val="11"/>
      <color theme="1"/>
      <name val="Calibri"/>
      <family val="2"/>
    </font>
    <font>
      <sz val="1"/>
      <color theme="1"/>
      <name val="Calibri"/>
      <family val="2"/>
    </font>
    <font>
      <u/>
      <sz val="10"/>
      <color theme="1"/>
      <name val="Times New Roman"/>
      <family val="1"/>
    </font>
    <font>
      <sz val="10"/>
      <color theme="1"/>
      <name val="CG Times"/>
    </font>
    <font>
      <sz val="9"/>
      <color theme="1"/>
      <name val="Calibri"/>
      <family val="2"/>
    </font>
    <font>
      <b/>
      <sz val="9"/>
      <color theme="1"/>
      <name val="Calibri"/>
      <family val="2"/>
    </font>
    <font>
      <sz val="9"/>
      <color theme="1"/>
      <name val="Calibri"/>
      <family val="2"/>
      <scheme val="minor"/>
    </font>
    <font>
      <b/>
      <i/>
      <sz val="10"/>
      <color theme="1"/>
      <name val="Times New Roman"/>
      <family val="1"/>
    </font>
    <font>
      <sz val="5"/>
      <color theme="1"/>
      <name val="Times New Roman"/>
      <family val="1"/>
    </font>
    <font>
      <b/>
      <sz val="8"/>
      <color theme="1"/>
      <name val="Calibri"/>
      <family val="2"/>
    </font>
    <font>
      <b/>
      <sz val="10"/>
      <color theme="1"/>
      <name val="Courier New"/>
      <family val="3"/>
    </font>
    <font>
      <sz val="12"/>
      <color theme="1"/>
      <name val="Tms Rmn"/>
    </font>
    <font>
      <sz val="12"/>
      <color theme="1"/>
      <name val="Times New Roman"/>
      <family val="1"/>
    </font>
    <font>
      <sz val="5"/>
      <color theme="1"/>
      <name val="Calibri"/>
      <family val="2"/>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2F2F2"/>
        <bgColor indexed="64"/>
      </patternFill>
    </fill>
    <fill>
      <patternFill patternType="solid">
        <fgColor rgb="FFF3F3F3"/>
        <bgColor indexed="64"/>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style="thick">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thick">
        <color rgb="FF000000"/>
      </bottom>
      <diagonal/>
    </border>
    <border>
      <left/>
      <right/>
      <top style="medium">
        <color rgb="FF000000"/>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style="double">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23" fillId="33" borderId="0" xfId="0" applyFont="1" applyFill="1" applyAlignment="1">
      <alignment wrapText="1"/>
    </xf>
    <xf numFmtId="0" fontId="24" fillId="33" borderId="0" xfId="0" applyFont="1" applyFill="1" applyAlignment="1">
      <alignment wrapText="1"/>
    </xf>
    <xf numFmtId="0" fontId="23" fillId="33" borderId="0" xfId="0" applyFont="1" applyFill="1" applyAlignment="1">
      <alignment vertical="top" wrapText="1"/>
    </xf>
    <xf numFmtId="0" fontId="23" fillId="0" borderId="0" xfId="0" applyFont="1" applyAlignment="1">
      <alignment vertical="top" wrapText="1"/>
    </xf>
    <xf numFmtId="0" fontId="25" fillId="0" borderId="0" xfId="0" applyFont="1" applyAlignment="1">
      <alignment vertical="top" wrapText="1"/>
    </xf>
    <xf numFmtId="0" fontId="23" fillId="0" borderId="10" xfId="0" applyFont="1" applyBorder="1" applyAlignment="1">
      <alignment vertical="top" wrapText="1"/>
    </xf>
    <xf numFmtId="0" fontId="25" fillId="0" borderId="10" xfId="0" applyFont="1" applyBorder="1" applyAlignment="1">
      <alignment vertical="top" wrapText="1"/>
    </xf>
    <xf numFmtId="0" fontId="26" fillId="0" borderId="10" xfId="0" applyFont="1" applyBorder="1" applyAlignment="1">
      <alignment horizontal="center" vertical="top" wrapText="1"/>
    </xf>
    <xf numFmtId="0" fontId="25" fillId="0" borderId="11" xfId="0" applyFont="1" applyBorder="1" applyAlignment="1">
      <alignment vertical="top" wrapText="1"/>
    </xf>
    <xf numFmtId="0" fontId="23" fillId="0" borderId="0" xfId="0" applyFont="1" applyAlignment="1">
      <alignment horizontal="center" vertical="top" wrapText="1"/>
    </xf>
    <xf numFmtId="0" fontId="26" fillId="0" borderId="11" xfId="0" applyFont="1" applyBorder="1" applyAlignment="1">
      <alignment horizontal="center" vertical="top" wrapText="1"/>
    </xf>
    <xf numFmtId="0" fontId="28" fillId="0" borderId="10" xfId="0" applyFont="1" applyBorder="1" applyAlignment="1">
      <alignment wrapText="1"/>
    </xf>
    <xf numFmtId="0" fontId="29" fillId="33" borderId="12" xfId="0" applyFont="1" applyFill="1" applyBorder="1" applyAlignment="1">
      <alignment wrapText="1"/>
    </xf>
    <xf numFmtId="0" fontId="23" fillId="33" borderId="12" xfId="0" applyFont="1" applyFill="1" applyBorder="1" applyAlignment="1">
      <alignment vertical="top" wrapText="1"/>
    </xf>
    <xf numFmtId="0" fontId="23" fillId="33" borderId="12" xfId="0" applyFont="1" applyFill="1" applyBorder="1" applyAlignment="1">
      <alignment horizontal="center" vertical="top" wrapText="1"/>
    </xf>
    <xf numFmtId="0" fontId="26" fillId="0" borderId="0" xfId="0" applyFont="1" applyAlignment="1">
      <alignment wrapText="1"/>
    </xf>
    <xf numFmtId="0" fontId="26" fillId="0" borderId="0" xfId="0" applyFont="1" applyAlignment="1">
      <alignment horizontal="right" vertical="top" wrapText="1"/>
    </xf>
    <xf numFmtId="0" fontId="30" fillId="0" borderId="0" xfId="0" applyFont="1" applyAlignment="1">
      <alignment horizontal="right" vertical="top"/>
    </xf>
    <xf numFmtId="0" fontId="23" fillId="0" borderId="0" xfId="0" applyFont="1" applyAlignment="1">
      <alignment horizontal="right" vertical="top" wrapText="1"/>
    </xf>
    <xf numFmtId="0" fontId="26" fillId="0" borderId="0" xfId="0" applyFont="1" applyAlignment="1">
      <alignment vertical="top" wrapText="1"/>
    </xf>
    <xf numFmtId="0" fontId="26" fillId="33" borderId="0" xfId="0" applyFont="1" applyFill="1" applyAlignment="1">
      <alignment wrapText="1"/>
    </xf>
    <xf numFmtId="0" fontId="23" fillId="33" borderId="0" xfId="0" applyFont="1" applyFill="1" applyAlignment="1">
      <alignment horizontal="right" vertical="top" wrapText="1"/>
    </xf>
    <xf numFmtId="3" fontId="30" fillId="33" borderId="0" xfId="0" applyNumberFormat="1" applyFont="1" applyFill="1" applyAlignment="1">
      <alignment horizontal="right" vertical="top"/>
    </xf>
    <xf numFmtId="0" fontId="30" fillId="33" borderId="0" xfId="0" applyFont="1" applyFill="1" applyAlignment="1">
      <alignment horizontal="right" vertical="top"/>
    </xf>
    <xf numFmtId="0" fontId="23" fillId="0" borderId="10" xfId="0" applyFont="1" applyBorder="1" applyAlignment="1">
      <alignment horizontal="right" vertical="top" wrapText="1"/>
    </xf>
    <xf numFmtId="0" fontId="30" fillId="0" borderId="10" xfId="0" applyFont="1" applyBorder="1" applyAlignment="1">
      <alignment horizontal="right" vertical="top"/>
    </xf>
    <xf numFmtId="0" fontId="26" fillId="33" borderId="13" xfId="0" applyFont="1" applyFill="1" applyBorder="1" applyAlignment="1">
      <alignment horizontal="right" wrapText="1"/>
    </xf>
    <xf numFmtId="0" fontId="30" fillId="33" borderId="13" xfId="0" applyFont="1" applyFill="1" applyBorder="1" applyAlignment="1">
      <alignment horizontal="right"/>
    </xf>
    <xf numFmtId="0" fontId="26" fillId="33" borderId="13" xfId="0" applyFont="1" applyFill="1" applyBorder="1" applyAlignment="1">
      <alignment wrapText="1"/>
    </xf>
    <xf numFmtId="0" fontId="26" fillId="0" borderId="0" xfId="0" applyFont="1" applyAlignment="1">
      <alignment horizontal="center" vertical="top" wrapText="1"/>
    </xf>
    <xf numFmtId="0" fontId="26" fillId="0" borderId="10" xfId="0" applyFont="1" applyBorder="1" applyAlignment="1">
      <alignment horizontal="center" vertical="top" wrapText="1"/>
    </xf>
    <xf numFmtId="0" fontId="23" fillId="0" borderId="12" xfId="0" applyFont="1" applyBorder="1" applyAlignment="1">
      <alignment horizontal="center" vertical="top" wrapText="1"/>
    </xf>
    <xf numFmtId="0" fontId="26" fillId="0" borderId="12" xfId="0" applyFont="1" applyBorder="1" applyAlignment="1">
      <alignment horizontal="center" vertical="top" wrapText="1"/>
    </xf>
    <xf numFmtId="0" fontId="24" fillId="0" borderId="0" xfId="0" applyFont="1" applyAlignment="1">
      <alignment wrapText="1"/>
    </xf>
    <xf numFmtId="0" fontId="23" fillId="0" borderId="11" xfId="0" applyFont="1" applyBorder="1" applyAlignment="1">
      <alignment wrapText="1"/>
    </xf>
    <xf numFmtId="0" fontId="25" fillId="0" borderId="11" xfId="0" applyFont="1" applyBorder="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2"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24" fillId="0" borderId="0" xfId="0" applyFont="1" applyAlignment="1">
      <alignment horizontal="justify" wrapText="1"/>
    </xf>
    <xf numFmtId="0" fontId="23" fillId="34" borderId="0" xfId="0" applyFont="1" applyFill="1" applyAlignment="1">
      <alignment vertical="top" wrapText="1"/>
    </xf>
    <xf numFmtId="0" fontId="24" fillId="34" borderId="0" xfId="0" applyFont="1" applyFill="1" applyAlignment="1">
      <alignment vertical="top" wrapText="1"/>
    </xf>
    <xf numFmtId="0" fontId="34" fillId="0" borderId="0" xfId="0" applyFont="1" applyAlignment="1">
      <alignment vertical="top" wrapText="1"/>
    </xf>
    <xf numFmtId="0" fontId="28" fillId="0" borderId="10" xfId="0" applyFont="1" applyBorder="1" applyAlignment="1">
      <alignment vertical="top" wrapText="1"/>
    </xf>
    <xf numFmtId="0" fontId="26" fillId="34" borderId="0" xfId="0" applyFont="1" applyFill="1" applyAlignment="1">
      <alignment vertical="top" wrapText="1"/>
    </xf>
    <xf numFmtId="0" fontId="23" fillId="34" borderId="0" xfId="0" applyFont="1" applyFill="1" applyAlignment="1">
      <alignment horizontal="right" vertical="top" wrapText="1"/>
    </xf>
    <xf numFmtId="0" fontId="30" fillId="34" borderId="0" xfId="0" applyFont="1" applyFill="1" applyAlignment="1">
      <alignment horizontal="right"/>
    </xf>
    <xf numFmtId="0" fontId="26" fillId="34" borderId="0" xfId="0" applyFont="1" applyFill="1" applyAlignment="1">
      <alignment wrapText="1"/>
    </xf>
    <xf numFmtId="0" fontId="30" fillId="0" borderId="0" xfId="0" applyFont="1" applyAlignment="1">
      <alignment horizontal="right"/>
    </xf>
    <xf numFmtId="0" fontId="23" fillId="0" borderId="0" xfId="0" applyFont="1" applyAlignment="1">
      <alignment wrapText="1"/>
    </xf>
    <xf numFmtId="0" fontId="26" fillId="33" borderId="0" xfId="0" applyFont="1" applyFill="1" applyAlignment="1">
      <alignment vertical="top" wrapText="1"/>
    </xf>
    <xf numFmtId="0" fontId="23" fillId="33" borderId="0" xfId="0" applyFont="1" applyFill="1" applyAlignment="1">
      <alignment horizontal="right" wrapText="1"/>
    </xf>
    <xf numFmtId="0" fontId="23" fillId="34" borderId="0" xfId="0" applyFont="1" applyFill="1" applyAlignment="1">
      <alignment wrapText="1"/>
    </xf>
    <xf numFmtId="0" fontId="30" fillId="0" borderId="10" xfId="0" applyFont="1" applyBorder="1" applyAlignment="1">
      <alignment horizontal="right"/>
    </xf>
    <xf numFmtId="0" fontId="23" fillId="0" borderId="10" xfId="0" applyFont="1" applyBorder="1" applyAlignment="1">
      <alignment wrapText="1"/>
    </xf>
    <xf numFmtId="0" fontId="26" fillId="33" borderId="13" xfId="0" applyFont="1" applyFill="1" applyBorder="1" applyAlignment="1">
      <alignment vertical="top" wrapText="1"/>
    </xf>
    <xf numFmtId="0" fontId="32" fillId="0" borderId="0" xfId="0" applyFont="1" applyAlignment="1">
      <alignment horizontal="justify" wrapText="1"/>
    </xf>
    <xf numFmtId="0" fontId="33" fillId="0" borderId="0" xfId="0" applyFont="1" applyAlignment="1">
      <alignment horizontal="justify" wrapText="1"/>
    </xf>
    <xf numFmtId="0" fontId="24" fillId="0" borderId="0" xfId="0" applyFont="1" applyAlignment="1">
      <alignment horizontal="justify" wrapText="1"/>
    </xf>
    <xf numFmtId="0" fontId="18" fillId="0" borderId="0" xfId="0" applyFont="1" applyAlignment="1">
      <alignment horizontal="justify" wrapText="1"/>
    </xf>
    <xf numFmtId="0" fontId="25" fillId="0" borderId="0" xfId="0" applyFont="1" applyAlignment="1">
      <alignment wrapText="1"/>
    </xf>
    <xf numFmtId="0" fontId="3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33" borderId="12" xfId="0" applyFont="1" applyFill="1" applyBorder="1" applyAlignment="1">
      <alignment wrapText="1"/>
    </xf>
    <xf numFmtId="0" fontId="26" fillId="33" borderId="12" xfId="0" applyFont="1" applyFill="1" applyBorder="1" applyAlignment="1">
      <alignment horizontal="right" wrapText="1"/>
    </xf>
    <xf numFmtId="0" fontId="30" fillId="33" borderId="12" xfId="0" applyFont="1" applyFill="1" applyBorder="1" applyAlignment="1">
      <alignment horizontal="right"/>
    </xf>
    <xf numFmtId="0" fontId="26" fillId="0" borderId="0" xfId="0" applyFont="1" applyAlignment="1">
      <alignment horizontal="center" wrapText="1"/>
    </xf>
    <xf numFmtId="0" fontId="26" fillId="0" borderId="10" xfId="0" applyFont="1" applyBorder="1" applyAlignment="1">
      <alignment horizontal="center" wrapText="1"/>
    </xf>
    <xf numFmtId="0" fontId="26" fillId="35" borderId="0" xfId="0" applyFont="1" applyFill="1" applyAlignment="1">
      <alignment wrapText="1"/>
    </xf>
    <xf numFmtId="0" fontId="23" fillId="35" borderId="0" xfId="0" applyFont="1" applyFill="1" applyAlignment="1">
      <alignment horizontal="right" wrapText="1"/>
    </xf>
    <xf numFmtId="0" fontId="30" fillId="35" borderId="0" xfId="0" applyFont="1" applyFill="1" applyAlignment="1">
      <alignment horizontal="right"/>
    </xf>
    <xf numFmtId="0" fontId="30" fillId="33" borderId="0" xfId="0" applyFont="1" applyFill="1" applyAlignment="1">
      <alignment horizontal="right"/>
    </xf>
    <xf numFmtId="0" fontId="23" fillId="0" borderId="0" xfId="0" applyFont="1" applyAlignment="1">
      <alignment horizontal="right" wrapText="1"/>
    </xf>
    <xf numFmtId="0" fontId="23" fillId="33" borderId="10" xfId="0" applyFont="1" applyFill="1" applyBorder="1" applyAlignment="1">
      <alignment horizontal="right" wrapText="1"/>
    </xf>
    <xf numFmtId="0" fontId="30" fillId="33" borderId="10" xfId="0" applyFont="1" applyFill="1" applyBorder="1" applyAlignment="1">
      <alignment horizontal="right"/>
    </xf>
    <xf numFmtId="0" fontId="26" fillId="0" borderId="13" xfId="0" applyFont="1" applyBorder="1" applyAlignment="1">
      <alignment horizontal="right" wrapText="1"/>
    </xf>
    <xf numFmtId="0" fontId="30" fillId="0" borderId="13" xfId="0" applyFont="1" applyBorder="1" applyAlignment="1">
      <alignment horizontal="right"/>
    </xf>
    <xf numFmtId="0" fontId="18" fillId="0" borderId="0" xfId="0" applyFont="1" applyAlignment="1">
      <alignment horizontal="justify" wrapText="1"/>
    </xf>
    <xf numFmtId="0" fontId="35" fillId="0" borderId="0" xfId="0" applyFont="1" applyAlignment="1">
      <alignment wrapText="1"/>
    </xf>
    <xf numFmtId="15" fontId="29" fillId="34" borderId="12" xfId="0" applyNumberFormat="1" applyFont="1" applyFill="1" applyBorder="1" applyAlignment="1">
      <alignment wrapText="1"/>
    </xf>
    <xf numFmtId="0" fontId="23" fillId="34" borderId="12" xfId="0" applyFont="1" applyFill="1" applyBorder="1" applyAlignment="1">
      <alignment horizontal="right" wrapText="1"/>
    </xf>
    <xf numFmtId="0" fontId="23" fillId="34" borderId="12" xfId="0" applyFont="1" applyFill="1" applyBorder="1" applyAlignment="1">
      <alignment horizontal="center" wrapText="1"/>
    </xf>
    <xf numFmtId="0" fontId="29" fillId="0" borderId="0" xfId="0" applyFont="1" applyAlignment="1">
      <alignment wrapText="1"/>
    </xf>
    <xf numFmtId="0" fontId="23" fillId="0" borderId="0" xfId="0" applyFont="1" applyAlignment="1">
      <alignment horizontal="center" wrapText="1"/>
    </xf>
    <xf numFmtId="0" fontId="29" fillId="33" borderId="0" xfId="0" applyFont="1" applyFill="1" applyAlignment="1">
      <alignment wrapText="1"/>
    </xf>
    <xf numFmtId="0" fontId="26" fillId="33" borderId="0" xfId="0" applyFont="1" applyFill="1" applyAlignment="1">
      <alignment horizontal="center" wrapText="1"/>
    </xf>
    <xf numFmtId="0" fontId="26" fillId="33" borderId="0" xfId="0" applyFont="1" applyFill="1" applyAlignment="1">
      <alignment horizontal="right" wrapText="1"/>
    </xf>
    <xf numFmtId="0" fontId="28" fillId="33" borderId="0" xfId="0" applyFont="1" applyFill="1" applyAlignment="1">
      <alignment wrapText="1"/>
    </xf>
    <xf numFmtId="0" fontId="23" fillId="33" borderId="14" xfId="0" applyFont="1" applyFill="1" applyBorder="1" applyAlignment="1">
      <alignment horizontal="right" wrapText="1"/>
    </xf>
    <xf numFmtId="0" fontId="34" fillId="33" borderId="0" xfId="0" applyFont="1" applyFill="1" applyAlignment="1">
      <alignment wrapText="1"/>
    </xf>
    <xf numFmtId="0" fontId="23" fillId="33" borderId="14" xfId="0" applyFont="1" applyFill="1" applyBorder="1" applyAlignment="1">
      <alignment horizontal="center" wrapText="1"/>
    </xf>
    <xf numFmtId="15" fontId="29" fillId="0" borderId="0" xfId="0" applyNumberFormat="1" applyFont="1" applyAlignment="1">
      <alignment wrapText="1"/>
    </xf>
    <xf numFmtId="0" fontId="23" fillId="33" borderId="0" xfId="0" applyFont="1" applyFill="1" applyAlignment="1">
      <alignment horizontal="center" wrapText="1"/>
    </xf>
    <xf numFmtId="0" fontId="26" fillId="0" borderId="0" xfId="0" applyFont="1" applyAlignment="1">
      <alignment horizontal="right" wrapText="1"/>
    </xf>
    <xf numFmtId="0" fontId="23" fillId="33" borderId="15" xfId="0" applyFont="1" applyFill="1" applyBorder="1" applyAlignment="1">
      <alignment horizontal="right" wrapText="1"/>
    </xf>
    <xf numFmtId="0" fontId="25" fillId="0" borderId="10" xfId="0" applyFont="1" applyBorder="1" applyAlignment="1">
      <alignment wrapText="1"/>
    </xf>
    <xf numFmtId="0" fontId="28" fillId="0" borderId="16" xfId="0" applyFont="1" applyBorder="1" applyAlignment="1">
      <alignment wrapText="1"/>
    </xf>
    <xf numFmtId="15" fontId="29" fillId="33" borderId="12" xfId="0" applyNumberFormat="1" applyFont="1" applyFill="1" applyBorder="1" applyAlignment="1">
      <alignment wrapText="1"/>
    </xf>
    <xf numFmtId="0" fontId="23" fillId="33" borderId="12" xfId="0" applyFont="1" applyFill="1" applyBorder="1" applyAlignment="1">
      <alignment wrapText="1"/>
    </xf>
    <xf numFmtId="0" fontId="23" fillId="33" borderId="12" xfId="0" applyFont="1" applyFill="1" applyBorder="1" applyAlignment="1">
      <alignment horizontal="center" wrapText="1"/>
    </xf>
    <xf numFmtId="0" fontId="23" fillId="0" borderId="10" xfId="0" applyFont="1" applyBorder="1" applyAlignment="1">
      <alignment horizontal="right" wrapText="1"/>
    </xf>
    <xf numFmtId="0" fontId="28" fillId="0" borderId="0" xfId="0" applyFont="1" applyAlignment="1">
      <alignment wrapText="1"/>
    </xf>
    <xf numFmtId="0" fontId="23" fillId="0" borderId="14" xfId="0" applyFont="1" applyBorder="1" applyAlignment="1">
      <alignment horizontal="right" wrapText="1"/>
    </xf>
    <xf numFmtId="0" fontId="26" fillId="0" borderId="16" xfId="0" applyFont="1" applyBorder="1" applyAlignment="1">
      <alignment horizontal="center" wrapText="1"/>
    </xf>
    <xf numFmtId="0" fontId="26" fillId="0" borderId="17" xfId="0" applyFont="1" applyBorder="1" applyAlignment="1">
      <alignment horizontal="center" wrapText="1"/>
    </xf>
    <xf numFmtId="15" fontId="29" fillId="33" borderId="0" xfId="0" applyNumberFormat="1" applyFont="1" applyFill="1" applyAlignment="1">
      <alignment wrapText="1"/>
    </xf>
    <xf numFmtId="0" fontId="23" fillId="0" borderId="15" xfId="0" applyFont="1" applyBorder="1" applyAlignment="1">
      <alignment wrapText="1"/>
    </xf>
    <xf numFmtId="0" fontId="23" fillId="0" borderId="15" xfId="0" applyFont="1" applyBorder="1" applyAlignment="1">
      <alignment horizontal="right" wrapText="1"/>
    </xf>
    <xf numFmtId="0" fontId="26" fillId="33" borderId="11" xfId="0" applyFont="1" applyFill="1" applyBorder="1" applyAlignment="1">
      <alignment wrapText="1"/>
    </xf>
    <xf numFmtId="0" fontId="23" fillId="35" borderId="0" xfId="0" applyFont="1" applyFill="1" applyAlignment="1">
      <alignment wrapText="1"/>
    </xf>
    <xf numFmtId="0" fontId="24" fillId="35" borderId="0" xfId="0" applyFont="1" applyFill="1" applyAlignment="1">
      <alignment wrapText="1"/>
    </xf>
    <xf numFmtId="0" fontId="29" fillId="35" borderId="12" xfId="0" applyFont="1" applyFill="1" applyBorder="1" applyAlignment="1">
      <alignment wrapText="1"/>
    </xf>
    <xf numFmtId="0" fontId="23" fillId="35" borderId="12" xfId="0" applyFont="1" applyFill="1" applyBorder="1" applyAlignment="1">
      <alignment wrapText="1"/>
    </xf>
    <xf numFmtId="0" fontId="23" fillId="35" borderId="12" xfId="0" applyFont="1" applyFill="1" applyBorder="1" applyAlignment="1">
      <alignment horizontal="center" wrapText="1"/>
    </xf>
    <xf numFmtId="0" fontId="23" fillId="35" borderId="10" xfId="0" applyFont="1" applyFill="1" applyBorder="1" applyAlignment="1">
      <alignment horizontal="right" wrapText="1"/>
    </xf>
    <xf numFmtId="0" fontId="30" fillId="35" borderId="10" xfId="0" applyFont="1" applyFill="1" applyBorder="1" applyAlignment="1">
      <alignment horizontal="right"/>
    </xf>
    <xf numFmtId="0" fontId="25" fillId="33" borderId="0" xfId="0" applyFont="1" applyFill="1" applyAlignment="1">
      <alignment wrapText="1"/>
    </xf>
    <xf numFmtId="0" fontId="23" fillId="33" borderId="11" xfId="0" applyFont="1" applyFill="1" applyBorder="1" applyAlignment="1">
      <alignment horizontal="right" wrapText="1"/>
    </xf>
    <xf numFmtId="0" fontId="30" fillId="33" borderId="11" xfId="0" applyFont="1" applyFill="1" applyBorder="1" applyAlignment="1">
      <alignment horizontal="right"/>
    </xf>
    <xf numFmtId="0" fontId="26" fillId="33" borderId="16" xfId="0" applyFont="1" applyFill="1" applyBorder="1" applyAlignment="1">
      <alignment horizontal="right" wrapText="1"/>
    </xf>
    <xf numFmtId="0" fontId="30" fillId="33" borderId="16" xfId="0" applyFont="1" applyFill="1" applyBorder="1" applyAlignment="1">
      <alignment horizontal="right"/>
    </xf>
    <xf numFmtId="0" fontId="29" fillId="35" borderId="0" xfId="0" applyFont="1" applyFill="1" applyAlignment="1">
      <alignment wrapText="1"/>
    </xf>
    <xf numFmtId="0" fontId="23" fillId="35" borderId="11" xfId="0" applyFont="1" applyFill="1" applyBorder="1" applyAlignment="1">
      <alignment horizontal="right" wrapText="1"/>
    </xf>
    <xf numFmtId="15" fontId="26" fillId="0" borderId="10" xfId="0" applyNumberFormat="1" applyFont="1" applyBorder="1" applyAlignment="1">
      <alignment horizontal="center" wrapText="1"/>
    </xf>
    <xf numFmtId="0" fontId="36" fillId="0" borderId="0" xfId="0" applyFont="1" applyAlignment="1">
      <alignment horizontal="justify" wrapText="1"/>
    </xf>
    <xf numFmtId="0" fontId="38" fillId="0" borderId="10" xfId="0" applyFont="1" applyBorder="1" applyAlignment="1">
      <alignment wrapText="1"/>
    </xf>
    <xf numFmtId="0" fontId="38" fillId="0" borderId="10" xfId="0" applyFont="1" applyBorder="1" applyAlignment="1">
      <alignment horizontal="center" wrapText="1"/>
    </xf>
    <xf numFmtId="15" fontId="39" fillId="33" borderId="12" xfId="0" applyNumberFormat="1" applyFont="1" applyFill="1" applyBorder="1" applyAlignment="1">
      <alignment wrapText="1"/>
    </xf>
    <xf numFmtId="0" fontId="38" fillId="0" borderId="0" xfId="0" applyFont="1" applyAlignment="1">
      <alignment wrapText="1"/>
    </xf>
    <xf numFmtId="0" fontId="38" fillId="0" borderId="18" xfId="0" applyFont="1" applyBorder="1" applyAlignment="1">
      <alignment wrapText="1"/>
    </xf>
    <xf numFmtId="0" fontId="40" fillId="0" borderId="18" xfId="0" applyFont="1" applyBorder="1" applyAlignment="1">
      <alignment horizontal="right"/>
    </xf>
    <xf numFmtId="0" fontId="38" fillId="33" borderId="0" xfId="0" applyFont="1" applyFill="1" applyAlignment="1">
      <alignment wrapText="1"/>
    </xf>
    <xf numFmtId="0" fontId="38" fillId="33" borderId="14" xfId="0" applyFont="1" applyFill="1" applyBorder="1" applyAlignment="1">
      <alignment wrapText="1"/>
    </xf>
    <xf numFmtId="0" fontId="40" fillId="33" borderId="14" xfId="0" applyFont="1" applyFill="1" applyBorder="1" applyAlignment="1">
      <alignment horizontal="right"/>
    </xf>
    <xf numFmtId="0" fontId="40" fillId="0" borderId="0" xfId="0" applyFont="1" applyAlignment="1">
      <alignment horizontal="right"/>
    </xf>
    <xf numFmtId="0" fontId="39" fillId="33" borderId="0" xfId="0" applyFont="1" applyFill="1" applyAlignment="1">
      <alignment wrapText="1"/>
    </xf>
    <xf numFmtId="15" fontId="39" fillId="0" borderId="0" xfId="0" applyNumberFormat="1" applyFont="1" applyAlignment="1">
      <alignment wrapText="1"/>
    </xf>
    <xf numFmtId="0" fontId="38" fillId="33" borderId="18" xfId="0" applyFont="1" applyFill="1" applyBorder="1" applyAlignment="1">
      <alignment wrapText="1"/>
    </xf>
    <xf numFmtId="0" fontId="40" fillId="33" borderId="18" xfId="0" applyFont="1" applyFill="1" applyBorder="1" applyAlignment="1">
      <alignment horizontal="right"/>
    </xf>
    <xf numFmtId="0" fontId="38" fillId="0" borderId="14" xfId="0" applyFont="1" applyBorder="1" applyAlignment="1">
      <alignment wrapText="1"/>
    </xf>
    <xf numFmtId="0" fontId="40" fillId="0" borderId="14" xfId="0" applyFont="1" applyBorder="1" applyAlignment="1">
      <alignment horizontal="right"/>
    </xf>
    <xf numFmtId="0" fontId="40" fillId="33" borderId="0" xfId="0" applyFont="1" applyFill="1" applyAlignment="1">
      <alignment horizontal="right"/>
    </xf>
    <xf numFmtId="0" fontId="38" fillId="0" borderId="10" xfId="0" applyFont="1" applyBorder="1" applyAlignment="1">
      <alignment horizontal="center" wrapText="1"/>
    </xf>
    <xf numFmtId="15" fontId="39" fillId="34" borderId="12" xfId="0" applyNumberFormat="1" applyFont="1" applyFill="1" applyBorder="1" applyAlignment="1">
      <alignment wrapText="1"/>
    </xf>
    <xf numFmtId="0" fontId="38" fillId="34" borderId="0" xfId="0" applyFont="1" applyFill="1" applyAlignment="1">
      <alignment wrapText="1"/>
    </xf>
    <xf numFmtId="0" fontId="40" fillId="0" borderId="10" xfId="0" applyFont="1" applyBorder="1" applyAlignment="1">
      <alignment horizontal="right"/>
    </xf>
    <xf numFmtId="0" fontId="38" fillId="33" borderId="13" xfId="0" applyFont="1" applyFill="1" applyBorder="1" applyAlignment="1">
      <alignment wrapText="1"/>
    </xf>
    <xf numFmtId="0" fontId="40" fillId="33" borderId="13" xfId="0" applyFont="1" applyFill="1" applyBorder="1" applyAlignment="1">
      <alignment horizontal="right"/>
    </xf>
    <xf numFmtId="0" fontId="23" fillId="0" borderId="14" xfId="0" applyFont="1" applyBorder="1" applyAlignment="1">
      <alignment wrapText="1"/>
    </xf>
    <xf numFmtId="15" fontId="39" fillId="34" borderId="0" xfId="0" applyNumberFormat="1" applyFont="1" applyFill="1" applyAlignment="1">
      <alignment wrapText="1"/>
    </xf>
    <xf numFmtId="0" fontId="23" fillId="0" borderId="0" xfId="0" applyFont="1" applyAlignment="1">
      <alignment horizontal="center" wrapText="1"/>
    </xf>
    <xf numFmtId="15" fontId="39" fillId="33" borderId="0" xfId="0" applyNumberFormat="1" applyFont="1" applyFill="1" applyAlignment="1">
      <alignment wrapText="1"/>
    </xf>
    <xf numFmtId="0" fontId="38" fillId="35" borderId="18" xfId="0" applyFont="1" applyFill="1" applyBorder="1" applyAlignment="1">
      <alignment wrapText="1"/>
    </xf>
    <xf numFmtId="0" fontId="40" fillId="35" borderId="18" xfId="0" applyFont="1" applyFill="1" applyBorder="1" applyAlignment="1">
      <alignment horizontal="right"/>
    </xf>
    <xf numFmtId="0" fontId="35" fillId="0" borderId="0" xfId="0" applyFont="1" applyAlignment="1">
      <alignment horizontal="right" wrapText="1"/>
    </xf>
    <xf numFmtId="0" fontId="38" fillId="0" borderId="16" xfId="0" applyFont="1" applyBorder="1" applyAlignment="1">
      <alignment horizontal="center" wrapText="1"/>
    </xf>
    <xf numFmtId="0" fontId="23" fillId="0" borderId="16" xfId="0" applyFont="1" applyBorder="1" applyAlignment="1">
      <alignment horizontal="center" wrapText="1"/>
    </xf>
    <xf numFmtId="0" fontId="23" fillId="0" borderId="10" xfId="0" applyFont="1" applyBorder="1" applyAlignment="1">
      <alignment horizontal="center" wrapText="1"/>
    </xf>
    <xf numFmtId="0" fontId="38" fillId="33" borderId="12" xfId="0" applyFont="1" applyFill="1" applyBorder="1" applyAlignment="1">
      <alignment wrapText="1"/>
    </xf>
    <xf numFmtId="0" fontId="40" fillId="33" borderId="12" xfId="0" applyFont="1" applyFill="1" applyBorder="1" applyAlignment="1">
      <alignment horizontal="right"/>
    </xf>
    <xf numFmtId="3" fontId="40" fillId="0" borderId="0" xfId="0" applyNumberFormat="1" applyFont="1" applyAlignment="1">
      <alignment horizontal="right"/>
    </xf>
    <xf numFmtId="3" fontId="40" fillId="0" borderId="10" xfId="0" applyNumberFormat="1" applyFont="1" applyBorder="1" applyAlignment="1">
      <alignment horizontal="right"/>
    </xf>
    <xf numFmtId="0" fontId="38" fillId="33" borderId="19" xfId="0" applyFont="1" applyFill="1" applyBorder="1" applyAlignment="1">
      <alignment wrapText="1"/>
    </xf>
    <xf numFmtId="0" fontId="40" fillId="33" borderId="19" xfId="0" applyFont="1" applyFill="1" applyBorder="1" applyAlignment="1">
      <alignment horizontal="right"/>
    </xf>
    <xf numFmtId="0" fontId="23" fillId="0" borderId="20" xfId="0" applyFont="1" applyBorder="1" applyAlignment="1">
      <alignment wrapText="1"/>
    </xf>
    <xf numFmtId="0" fontId="40" fillId="0" borderId="20" xfId="0" applyFont="1" applyBorder="1" applyAlignment="1">
      <alignment horizontal="right"/>
    </xf>
    <xf numFmtId="0" fontId="38" fillId="0" borderId="0" xfId="0" applyFont="1" applyAlignment="1">
      <alignment vertical="top" wrapText="1"/>
    </xf>
    <xf numFmtId="0" fontId="38" fillId="0" borderId="10" xfId="0" applyFont="1" applyBorder="1" applyAlignment="1">
      <alignment vertical="top" wrapText="1"/>
    </xf>
    <xf numFmtId="0" fontId="38" fillId="0" borderId="16" xfId="0" applyFont="1" applyBorder="1" applyAlignment="1">
      <alignment wrapText="1"/>
    </xf>
    <xf numFmtId="0" fontId="38" fillId="34" borderId="12" xfId="0" applyFont="1" applyFill="1" applyBorder="1" applyAlignment="1">
      <alignment wrapText="1"/>
    </xf>
    <xf numFmtId="0" fontId="23" fillId="33" borderId="12" xfId="0" applyFont="1" applyFill="1" applyBorder="1" applyAlignment="1">
      <alignment horizontal="right" wrapText="1"/>
    </xf>
    <xf numFmtId="0" fontId="23" fillId="33" borderId="10" xfId="0" applyFont="1" applyFill="1" applyBorder="1" applyAlignment="1">
      <alignment wrapText="1"/>
    </xf>
    <xf numFmtId="0" fontId="40" fillId="33" borderId="10" xfId="0" applyFont="1" applyFill="1" applyBorder="1" applyAlignment="1">
      <alignment horizontal="right"/>
    </xf>
    <xf numFmtId="0" fontId="38" fillId="0" borderId="13" xfId="0" applyFont="1" applyBorder="1" applyAlignment="1">
      <alignment wrapText="1"/>
    </xf>
    <xf numFmtId="0" fontId="40" fillId="0" borderId="13" xfId="0" applyFont="1" applyBorder="1" applyAlignment="1">
      <alignment horizontal="right"/>
    </xf>
    <xf numFmtId="0" fontId="38" fillId="0" borderId="0" xfId="0" applyFont="1" applyAlignment="1">
      <alignment horizontal="center" wrapText="1"/>
    </xf>
    <xf numFmtId="15" fontId="38" fillId="0" borderId="10" xfId="0" applyNumberFormat="1" applyFont="1" applyBorder="1" applyAlignment="1">
      <alignment horizontal="center" wrapText="1"/>
    </xf>
    <xf numFmtId="0" fontId="38" fillId="0" borderId="17" xfId="0" applyFont="1" applyBorder="1" applyAlignment="1">
      <alignment horizontal="center" wrapText="1"/>
    </xf>
    <xf numFmtId="0" fontId="24" fillId="34" borderId="0" xfId="0" applyFont="1" applyFill="1" applyAlignment="1">
      <alignment wrapText="1"/>
    </xf>
    <xf numFmtId="0" fontId="38" fillId="33" borderId="0" xfId="0" applyFont="1" applyFill="1" applyAlignment="1">
      <alignment horizontal="right" wrapText="1"/>
    </xf>
    <xf numFmtId="0" fontId="38" fillId="33" borderId="13" xfId="0" applyFont="1" applyFill="1" applyBorder="1" applyAlignment="1">
      <alignment horizontal="right" wrapText="1"/>
    </xf>
    <xf numFmtId="0" fontId="38" fillId="0" borderId="11" xfId="0" applyFont="1" applyBorder="1" applyAlignment="1">
      <alignment horizontal="center" wrapText="1"/>
    </xf>
    <xf numFmtId="0" fontId="38" fillId="0" borderId="10" xfId="0" applyFont="1" applyBorder="1" applyAlignment="1">
      <alignment horizontal="center" vertical="top" wrapText="1"/>
    </xf>
    <xf numFmtId="0" fontId="38" fillId="0" borderId="12" xfId="0" applyFont="1" applyBorder="1" applyAlignment="1">
      <alignment horizontal="center" wrapText="1"/>
    </xf>
    <xf numFmtId="0" fontId="26" fillId="0" borderId="10" xfId="0" applyFont="1" applyBorder="1" applyAlignment="1">
      <alignment wrapText="1"/>
    </xf>
    <xf numFmtId="0" fontId="26" fillId="35" borderId="13" xfId="0" applyFont="1" applyFill="1" applyBorder="1" applyAlignment="1">
      <alignment wrapText="1"/>
    </xf>
    <xf numFmtId="0" fontId="30" fillId="35" borderId="13" xfId="0" applyFont="1" applyFill="1" applyBorder="1" applyAlignment="1">
      <alignment horizontal="right"/>
    </xf>
    <xf numFmtId="0" fontId="23" fillId="35" borderId="10" xfId="0" applyFont="1" applyFill="1" applyBorder="1" applyAlignment="1">
      <alignment wrapText="1"/>
    </xf>
    <xf numFmtId="0" fontId="22" fillId="0" borderId="0" xfId="0" applyFont="1" applyAlignment="1">
      <alignment horizontal="justify" wrapText="1"/>
    </xf>
    <xf numFmtId="0" fontId="26" fillId="0" borderId="16" xfId="0" applyFont="1" applyBorder="1" applyAlignment="1">
      <alignment horizontal="justify" wrapText="1"/>
    </xf>
    <xf numFmtId="0" fontId="23" fillId="0" borderId="16" xfId="0" applyFont="1" applyBorder="1" applyAlignment="1">
      <alignment horizontal="justify" wrapText="1"/>
    </xf>
    <xf numFmtId="0" fontId="29" fillId="0" borderId="16" xfId="0" applyFont="1" applyBorder="1" applyAlignment="1">
      <alignment horizontal="center" wrapText="1"/>
    </xf>
    <xf numFmtId="0" fontId="29" fillId="0" borderId="12" xfId="0" applyFont="1" applyBorder="1" applyAlignment="1">
      <alignment horizontal="justify" wrapText="1"/>
    </xf>
    <xf numFmtId="0" fontId="23" fillId="0" borderId="12" xfId="0" applyFont="1" applyBorder="1" applyAlignment="1">
      <alignment horizontal="justify" wrapText="1"/>
    </xf>
    <xf numFmtId="0" fontId="23" fillId="0" borderId="12" xfId="0" applyFont="1" applyBorder="1" applyAlignment="1">
      <alignment horizontal="center" wrapText="1"/>
    </xf>
    <xf numFmtId="0" fontId="23" fillId="33" borderId="0" xfId="0" applyFont="1" applyFill="1" applyAlignment="1">
      <alignment horizontal="justify" wrapText="1"/>
    </xf>
    <xf numFmtId="0" fontId="25" fillId="33" borderId="0" xfId="0" applyFont="1" applyFill="1" applyAlignment="1">
      <alignment horizontal="justify" wrapText="1"/>
    </xf>
    <xf numFmtId="0" fontId="26" fillId="0" borderId="0" xfId="0" applyFont="1" applyAlignment="1">
      <alignment horizontal="justify" wrapText="1"/>
    </xf>
    <xf numFmtId="0" fontId="29" fillId="0" borderId="0" xfId="0" applyFont="1" applyAlignment="1">
      <alignment horizontal="justify" wrapText="1"/>
    </xf>
    <xf numFmtId="0" fontId="23" fillId="0" borderId="0" xfId="0" applyFont="1" applyAlignment="1">
      <alignment horizontal="justify" wrapText="1"/>
    </xf>
    <xf numFmtId="0" fontId="27" fillId="0" borderId="0" xfId="0" applyFont="1" applyAlignment="1">
      <alignment horizontal="justify" vertical="top" wrapText="1"/>
    </xf>
    <xf numFmtId="0" fontId="29" fillId="0" borderId="0" xfId="0" applyFont="1" applyAlignment="1">
      <alignment horizontal="center" wrapText="1"/>
    </xf>
    <xf numFmtId="0" fontId="29" fillId="0" borderId="11" xfId="0" applyFont="1" applyBorder="1" applyAlignment="1">
      <alignment horizontal="center" wrapText="1"/>
    </xf>
    <xf numFmtId="14" fontId="29" fillId="0" borderId="10" xfId="0" applyNumberFormat="1" applyFont="1" applyBorder="1" applyAlignment="1">
      <alignment horizontal="center" wrapText="1"/>
    </xf>
    <xf numFmtId="0" fontId="29" fillId="0" borderId="10" xfId="0" applyFont="1" applyBorder="1" applyAlignment="1">
      <alignment horizontal="center" wrapText="1"/>
    </xf>
    <xf numFmtId="0" fontId="29" fillId="0" borderId="12" xfId="0" applyFont="1" applyBorder="1" applyAlignment="1">
      <alignment wrapText="1"/>
    </xf>
    <xf numFmtId="0" fontId="23" fillId="0" borderId="12" xfId="0" applyFont="1" applyBorder="1" applyAlignment="1">
      <alignment wrapText="1"/>
    </xf>
    <xf numFmtId="0" fontId="29" fillId="0" borderId="0" xfId="0" applyFont="1" applyAlignment="1">
      <alignment horizontal="center" wrapText="1"/>
    </xf>
    <xf numFmtId="0" fontId="23" fillId="0" borderId="10" xfId="0" applyFont="1" applyBorder="1" applyAlignment="1">
      <alignment horizontal="center" wrapText="1"/>
    </xf>
    <xf numFmtId="0" fontId="26" fillId="0" borderId="13" xfId="0" applyFont="1" applyBorder="1" applyAlignment="1">
      <alignment wrapText="1"/>
    </xf>
    <xf numFmtId="0" fontId="23" fillId="33" borderId="14" xfId="0" applyFont="1" applyFill="1" applyBorder="1" applyAlignment="1">
      <alignment wrapText="1"/>
    </xf>
    <xf numFmtId="0" fontId="26" fillId="0" borderId="18" xfId="0" applyFont="1" applyBorder="1" applyAlignment="1">
      <alignment wrapText="1"/>
    </xf>
    <xf numFmtId="0" fontId="30" fillId="0" borderId="18" xfId="0" applyFont="1" applyBorder="1" applyAlignment="1">
      <alignment horizontal="right"/>
    </xf>
    <xf numFmtId="0" fontId="23" fillId="34" borderId="10" xfId="0" applyFont="1" applyFill="1" applyBorder="1" applyAlignment="1">
      <alignment wrapText="1"/>
    </xf>
    <xf numFmtId="0" fontId="28" fillId="0" borderId="11" xfId="0" applyFont="1" applyBorder="1" applyAlignment="1">
      <alignment wrapText="1"/>
    </xf>
    <xf numFmtId="0" fontId="23" fillId="34" borderId="0" xfId="0" applyFont="1" applyFill="1" applyAlignment="1">
      <alignment horizontal="right" wrapText="1"/>
    </xf>
    <xf numFmtId="0" fontId="23" fillId="34" borderId="0" xfId="0" applyFont="1" applyFill="1" applyAlignment="1">
      <alignment horizontal="center" wrapText="1"/>
    </xf>
    <xf numFmtId="0" fontId="26" fillId="0" borderId="12" xfId="0" applyFont="1" applyBorder="1" applyAlignment="1">
      <alignment horizontal="center" wrapText="1"/>
    </xf>
    <xf numFmtId="0" fontId="25" fillId="0" borderId="12" xfId="0" applyFont="1" applyBorder="1" applyAlignment="1">
      <alignment horizontal="center" wrapText="1"/>
    </xf>
    <xf numFmtId="0" fontId="20" fillId="0" borderId="0" xfId="0" applyFont="1" applyAlignment="1">
      <alignment horizontal="justify" wrapText="1"/>
    </xf>
    <xf numFmtId="0" fontId="41" fillId="0" borderId="0" xfId="0" applyFont="1" applyAlignment="1">
      <alignment horizontal="justify" wrapText="1"/>
    </xf>
    <xf numFmtId="0" fontId="27" fillId="0" borderId="0" xfId="0" applyFont="1" applyAlignment="1">
      <alignment horizontal="justify" wrapText="1"/>
    </xf>
    <xf numFmtId="0" fontId="42" fillId="0" borderId="0" xfId="0" applyFont="1" applyAlignment="1">
      <alignment horizontal="justify" wrapText="1"/>
    </xf>
    <xf numFmtId="0" fontId="26" fillId="0" borderId="11" xfId="0" applyFont="1" applyBorder="1" applyAlignment="1">
      <alignment wrapText="1"/>
    </xf>
    <xf numFmtId="3" fontId="30" fillId="0" borderId="11" xfId="0" applyNumberFormat="1" applyFont="1" applyBorder="1" applyAlignment="1">
      <alignment horizontal="right"/>
    </xf>
    <xf numFmtId="0" fontId="30" fillId="0" borderId="11" xfId="0" applyFont="1" applyBorder="1" applyAlignment="1">
      <alignment horizontal="right"/>
    </xf>
    <xf numFmtId="3" fontId="30" fillId="33" borderId="0" xfId="0" applyNumberFormat="1" applyFont="1" applyFill="1" applyAlignment="1">
      <alignment horizontal="right"/>
    </xf>
    <xf numFmtId="3" fontId="30" fillId="33" borderId="11" xfId="0" applyNumberFormat="1" applyFont="1" applyFill="1" applyBorder="1" applyAlignment="1">
      <alignment horizontal="right"/>
    </xf>
    <xf numFmtId="3" fontId="30" fillId="0" borderId="13" xfId="0" applyNumberFormat="1" applyFont="1" applyBorder="1" applyAlignment="1">
      <alignment horizontal="right"/>
    </xf>
    <xf numFmtId="0" fontId="30" fillId="0" borderId="14" xfId="0" applyFont="1" applyBorder="1" applyAlignment="1">
      <alignment horizontal="right"/>
    </xf>
    <xf numFmtId="3" fontId="30" fillId="0" borderId="14" xfId="0" applyNumberFormat="1" applyFont="1" applyBorder="1" applyAlignment="1">
      <alignment horizontal="right"/>
    </xf>
    <xf numFmtId="0" fontId="29" fillId="0" borderId="10" xfId="0" applyFont="1" applyBorder="1" applyAlignment="1">
      <alignment wrapText="1"/>
    </xf>
    <xf numFmtId="0" fontId="29" fillId="34" borderId="12" xfId="0" applyFont="1" applyFill="1" applyBorder="1" applyAlignment="1">
      <alignment wrapText="1"/>
    </xf>
    <xf numFmtId="0" fontId="23" fillId="33" borderId="12" xfId="0" applyFont="1" applyFill="1" applyBorder="1" applyAlignment="1">
      <alignment horizontal="right" vertical="top" wrapText="1"/>
    </xf>
    <xf numFmtId="0" fontId="29" fillId="34" borderId="0" xfId="0" applyFont="1" applyFill="1" applyAlignment="1">
      <alignment wrapText="1"/>
    </xf>
    <xf numFmtId="0" fontId="26" fillId="34" borderId="0" xfId="0" applyFont="1" applyFill="1" applyAlignment="1">
      <alignment horizontal="right" wrapText="1"/>
    </xf>
    <xf numFmtId="3" fontId="30" fillId="34" borderId="0" xfId="0" applyNumberFormat="1" applyFont="1" applyFill="1" applyAlignment="1">
      <alignment horizontal="right"/>
    </xf>
    <xf numFmtId="0" fontId="26" fillId="34" borderId="0" xfId="0" applyFont="1" applyFill="1" applyAlignment="1">
      <alignment horizontal="left" wrapText="1" indent="2"/>
    </xf>
    <xf numFmtId="0" fontId="23" fillId="34" borderId="16" xfId="0" applyFont="1" applyFill="1" applyBorder="1" applyAlignment="1">
      <alignment horizontal="right" wrapText="1"/>
    </xf>
    <xf numFmtId="0" fontId="30" fillId="34" borderId="16" xfId="0" applyFont="1" applyFill="1" applyBorder="1" applyAlignment="1">
      <alignment horizontal="right"/>
    </xf>
    <xf numFmtId="3" fontId="30" fillId="34" borderId="16" xfId="0" applyNumberFormat="1" applyFont="1" applyFill="1" applyBorder="1" applyAlignment="1">
      <alignment horizontal="right"/>
    </xf>
    <xf numFmtId="0" fontId="23" fillId="0" borderId="11" xfId="0" applyFont="1" applyBorder="1" applyAlignment="1">
      <alignment horizontal="right" wrapText="1"/>
    </xf>
    <xf numFmtId="3" fontId="30" fillId="0" borderId="0" xfId="0" applyNumberFormat="1" applyFont="1" applyAlignment="1">
      <alignment horizontal="right"/>
    </xf>
    <xf numFmtId="0" fontId="23" fillId="34" borderId="10" xfId="0" applyFont="1" applyFill="1" applyBorder="1" applyAlignment="1">
      <alignment horizontal="right" wrapText="1"/>
    </xf>
    <xf numFmtId="0" fontId="30" fillId="34" borderId="10" xfId="0" applyFont="1" applyFill="1" applyBorder="1" applyAlignment="1">
      <alignment horizontal="right"/>
    </xf>
    <xf numFmtId="0" fontId="26" fillId="0" borderId="0" xfId="0" applyFont="1" applyAlignment="1">
      <alignment horizontal="left" wrapText="1" indent="2"/>
    </xf>
    <xf numFmtId="0" fontId="23" fillId="0" borderId="16" xfId="0" applyFont="1" applyBorder="1" applyAlignment="1">
      <alignment horizontal="right" wrapText="1"/>
    </xf>
    <xf numFmtId="0" fontId="30" fillId="0" borderId="16" xfId="0" applyFont="1" applyBorder="1" applyAlignment="1">
      <alignment horizontal="right"/>
    </xf>
    <xf numFmtId="3" fontId="30" fillId="0" borderId="16" xfId="0" applyNumberFormat="1" applyFont="1" applyBorder="1" applyAlignment="1">
      <alignment horizontal="right"/>
    </xf>
    <xf numFmtId="0" fontId="25" fillId="0" borderId="0" xfId="0" applyFont="1" applyAlignment="1">
      <alignment horizontal="left" wrapText="1" indent="2"/>
    </xf>
    <xf numFmtId="0" fontId="25" fillId="34" borderId="0" xfId="0" applyFont="1" applyFill="1" applyAlignment="1">
      <alignment wrapText="1"/>
    </xf>
    <xf numFmtId="0" fontId="23" fillId="34" borderId="11" xfId="0" applyFont="1" applyFill="1" applyBorder="1" applyAlignment="1">
      <alignment horizontal="right" wrapText="1"/>
    </xf>
    <xf numFmtId="0" fontId="26" fillId="0" borderId="0" xfId="0" applyFont="1" applyAlignment="1">
      <alignment horizontal="left" wrapText="1" indent="1"/>
    </xf>
    <xf numFmtId="0" fontId="26" fillId="34" borderId="13" xfId="0" applyFont="1" applyFill="1" applyBorder="1" applyAlignment="1">
      <alignment horizontal="right" wrapText="1"/>
    </xf>
    <xf numFmtId="0" fontId="30" fillId="34" borderId="13" xfId="0" applyFont="1" applyFill="1" applyBorder="1" applyAlignment="1">
      <alignment horizontal="right"/>
    </xf>
    <xf numFmtId="3" fontId="30" fillId="34" borderId="13" xfId="0" applyNumberFormat="1" applyFont="1" applyFill="1" applyBorder="1" applyAlignment="1">
      <alignment horizontal="right"/>
    </xf>
    <xf numFmtId="0" fontId="23" fillId="33" borderId="16" xfId="0" applyFont="1" applyFill="1" applyBorder="1" applyAlignment="1">
      <alignment horizontal="right" wrapText="1"/>
    </xf>
    <xf numFmtId="0" fontId="39" fillId="0" borderId="0" xfId="0" applyFont="1" applyAlignment="1">
      <alignment wrapText="1"/>
    </xf>
    <xf numFmtId="0" fontId="30" fillId="33" borderId="10" xfId="0" applyFont="1" applyFill="1" applyBorder="1" applyAlignment="1">
      <alignment horizontal="right" vertical="top"/>
    </xf>
    <xf numFmtId="0" fontId="23" fillId="33" borderId="11" xfId="0" applyFont="1" applyFill="1" applyBorder="1" applyAlignment="1">
      <alignment wrapText="1"/>
    </xf>
    <xf numFmtId="0" fontId="30" fillId="0" borderId="16" xfId="0" applyFont="1" applyBorder="1" applyAlignment="1">
      <alignment horizontal="right" vertical="top"/>
    </xf>
    <xf numFmtId="3" fontId="30" fillId="33" borderId="13" xfId="0" applyNumberFormat="1" applyFont="1" applyFill="1" applyBorder="1" applyAlignment="1">
      <alignment horizontal="right"/>
    </xf>
    <xf numFmtId="0" fontId="26" fillId="33" borderId="0" xfId="0" applyFont="1" applyFill="1" applyAlignment="1">
      <alignment horizontal="left" wrapText="1" indent="2"/>
    </xf>
    <xf numFmtId="3" fontId="30" fillId="0" borderId="0" xfId="0" applyNumberFormat="1" applyFont="1" applyAlignment="1">
      <alignment horizontal="right" vertical="top"/>
    </xf>
    <xf numFmtId="0" fontId="39" fillId="0" borderId="10" xfId="0" applyFont="1" applyBorder="1" applyAlignment="1">
      <alignment horizontal="center" wrapText="1"/>
    </xf>
    <xf numFmtId="0" fontId="23" fillId="34" borderId="12" xfId="0" applyFont="1" applyFill="1" applyBorder="1" applyAlignment="1">
      <alignment wrapText="1"/>
    </xf>
    <xf numFmtId="0" fontId="26" fillId="0" borderId="16" xfId="0" applyFont="1" applyBorder="1" applyAlignment="1">
      <alignment horizontal="right" wrapText="1"/>
    </xf>
    <xf numFmtId="0" fontId="26" fillId="34" borderId="16" xfId="0" applyFont="1" applyFill="1" applyBorder="1" applyAlignment="1">
      <alignment horizontal="right" wrapText="1"/>
    </xf>
    <xf numFmtId="0" fontId="26" fillId="34" borderId="18" xfId="0" applyFont="1" applyFill="1" applyBorder="1" applyAlignment="1">
      <alignment horizontal="right" wrapText="1"/>
    </xf>
    <xf numFmtId="0" fontId="30" fillId="34" borderId="18" xfId="0" applyFont="1" applyFill="1" applyBorder="1" applyAlignment="1">
      <alignment horizontal="right"/>
    </xf>
    <xf numFmtId="0" fontId="29" fillId="0" borderId="10" xfId="0" applyFont="1" applyBorder="1" applyAlignment="1">
      <alignment horizontal="center" wrapText="1"/>
    </xf>
    <xf numFmtId="0" fontId="36" fillId="0" borderId="0" xfId="0" applyFont="1" applyAlignment="1">
      <alignment horizontal="left" wrapText="1" indent="5"/>
    </xf>
    <xf numFmtId="0" fontId="34" fillId="0" borderId="10" xfId="0" applyFont="1" applyBorder="1" applyAlignment="1">
      <alignment wrapText="1"/>
    </xf>
    <xf numFmtId="0" fontId="23" fillId="0" borderId="13" xfId="0" applyFont="1" applyBorder="1" applyAlignment="1">
      <alignment horizontal="right" wrapText="1"/>
    </xf>
    <xf numFmtId="0" fontId="44" fillId="0" borderId="0" xfId="0" applyFont="1" applyAlignment="1">
      <alignment horizontal="justify" wrapText="1"/>
    </xf>
    <xf numFmtId="0" fontId="45" fillId="0" borderId="0" xfId="0" applyFont="1" applyAlignment="1">
      <alignment wrapText="1"/>
    </xf>
    <xf numFmtId="15" fontId="26" fillId="33" borderId="0" xfId="0" applyNumberFormat="1" applyFont="1" applyFill="1" applyAlignment="1">
      <alignment wrapText="1"/>
    </xf>
    <xf numFmtId="15" fontId="26" fillId="0" borderId="0" xfId="0" applyNumberFormat="1" applyFont="1" applyAlignment="1">
      <alignment wrapText="1"/>
    </xf>
    <xf numFmtId="15" fontId="26" fillId="34" borderId="0" xfId="0" applyNumberFormat="1" applyFont="1" applyFill="1" applyAlignment="1">
      <alignment wrapText="1"/>
    </xf>
    <xf numFmtId="0" fontId="27" fillId="0" borderId="0" xfId="0" applyFont="1" applyAlignment="1">
      <alignment horizontal="left" vertical="top" wrapText="1"/>
    </xf>
    <xf numFmtId="0" fontId="31" fillId="0" borderId="0" xfId="0" applyFont="1" applyAlignment="1">
      <alignment horizontal="justify" wrapText="1"/>
    </xf>
    <xf numFmtId="0" fontId="27" fillId="0" borderId="0" xfId="0" applyFont="1" applyAlignment="1">
      <alignment horizontal="left" wrapText="1" indent="5"/>
    </xf>
    <xf numFmtId="15" fontId="29" fillId="0" borderId="12" xfId="0" applyNumberFormat="1" applyFont="1" applyBorder="1" applyAlignment="1">
      <alignment wrapText="1"/>
    </xf>
    <xf numFmtId="0" fontId="23" fillId="0" borderId="12" xfId="0" applyFont="1" applyBorder="1" applyAlignment="1">
      <alignment horizontal="right" wrapText="1"/>
    </xf>
    <xf numFmtId="0" fontId="26" fillId="0" borderId="20" xfId="0" applyFont="1" applyBorder="1" applyAlignment="1">
      <alignment horizontal="center" wrapText="1"/>
    </xf>
    <xf numFmtId="0" fontId="4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ht="30">
      <c r="A11" s="2" t="s">
        <v>19</v>
      </c>
      <c r="B11" s="4" t="s">
        <v>5</v>
      </c>
      <c r="C11" s="6">
        <v>6228366</v>
      </c>
    </row>
    <row r="12" spans="1:3">
      <c r="A12" s="2" t="s">
        <v>20</v>
      </c>
      <c r="B12" s="4" t="s">
        <v>21</v>
      </c>
      <c r="C12" s="4" t="s">
        <v>5</v>
      </c>
    </row>
    <row r="13" spans="1:3">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19.140625" bestFit="1" customWidth="1"/>
    <col min="2" max="2" width="36.5703125" customWidth="1"/>
    <col min="3" max="3" width="3.140625" customWidth="1"/>
    <col min="4" max="4" width="9.42578125" customWidth="1"/>
    <col min="5" max="5" width="3.140625" customWidth="1"/>
    <col min="6" max="6" width="7.28515625" customWidth="1"/>
    <col min="7" max="7" width="3.140625" customWidth="1"/>
    <col min="8" max="8" width="9.42578125" customWidth="1"/>
    <col min="9" max="9" width="3.140625" customWidth="1"/>
    <col min="10" max="10" width="5.7109375" customWidth="1"/>
  </cols>
  <sheetData>
    <row r="1" spans="1:10" ht="15" customHeight="1">
      <c r="A1" s="7" t="s">
        <v>23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6</v>
      </c>
      <c r="B3" s="52" t="s">
        <v>5</v>
      </c>
      <c r="C3" s="52"/>
      <c r="D3" s="52"/>
      <c r="E3" s="52"/>
      <c r="F3" s="52"/>
      <c r="G3" s="52"/>
      <c r="H3" s="52"/>
      <c r="I3" s="52"/>
      <c r="J3" s="52"/>
    </row>
    <row r="4" spans="1:10" ht="15" customHeight="1">
      <c r="A4" s="15" t="s">
        <v>235</v>
      </c>
      <c r="B4" s="52" t="s">
        <v>5</v>
      </c>
      <c r="C4" s="52"/>
      <c r="D4" s="52"/>
      <c r="E4" s="52"/>
      <c r="F4" s="52"/>
      <c r="G4" s="52"/>
      <c r="H4" s="52"/>
      <c r="I4" s="52"/>
      <c r="J4" s="52"/>
    </row>
    <row r="5" spans="1:10">
      <c r="A5" s="15"/>
      <c r="B5" s="53" t="s">
        <v>237</v>
      </c>
      <c r="C5" s="53"/>
      <c r="D5" s="53"/>
      <c r="E5" s="53"/>
      <c r="F5" s="53"/>
      <c r="G5" s="53"/>
      <c r="H5" s="53"/>
      <c r="I5" s="53"/>
      <c r="J5" s="53"/>
    </row>
    <row r="6" spans="1:10">
      <c r="A6" s="15"/>
      <c r="B6" s="76"/>
      <c r="C6" s="76"/>
      <c r="D6" s="76"/>
      <c r="E6" s="76"/>
      <c r="F6" s="76"/>
      <c r="G6" s="76"/>
      <c r="H6" s="76"/>
      <c r="I6" s="76"/>
      <c r="J6" s="76"/>
    </row>
    <row r="7" spans="1:10" ht="25.5" customHeight="1">
      <c r="A7" s="15"/>
      <c r="B7" s="55" t="s">
        <v>238</v>
      </c>
      <c r="C7" s="55"/>
      <c r="D7" s="55"/>
      <c r="E7" s="55"/>
      <c r="F7" s="55"/>
      <c r="G7" s="55"/>
      <c r="H7" s="55"/>
      <c r="I7" s="55"/>
      <c r="J7" s="55"/>
    </row>
    <row r="8" spans="1:10">
      <c r="A8" s="15"/>
      <c r="B8" s="77"/>
      <c r="C8" s="77"/>
      <c r="D8" s="77"/>
      <c r="E8" s="77"/>
      <c r="F8" s="77"/>
      <c r="G8" s="77"/>
      <c r="H8" s="77"/>
      <c r="I8" s="77"/>
      <c r="J8" s="77"/>
    </row>
    <row r="9" spans="1:10">
      <c r="A9" s="15"/>
      <c r="B9" s="78"/>
      <c r="C9" s="78"/>
      <c r="D9" s="78"/>
      <c r="E9" s="78"/>
      <c r="F9" s="78"/>
      <c r="G9" s="78"/>
      <c r="H9" s="78"/>
      <c r="I9" s="78"/>
      <c r="J9" s="78"/>
    </row>
    <row r="10" spans="1:10">
      <c r="A10" s="15"/>
      <c r="B10" s="78"/>
      <c r="C10" s="78"/>
      <c r="D10" s="78"/>
      <c r="E10" s="78"/>
      <c r="F10" s="78"/>
      <c r="G10" s="78"/>
      <c r="H10" s="78"/>
      <c r="I10" s="78"/>
      <c r="J10" s="78"/>
    </row>
    <row r="11" spans="1:10">
      <c r="A11" s="15"/>
      <c r="B11" s="61"/>
      <c r="C11" s="60"/>
      <c r="D11" s="60"/>
      <c r="E11" s="60"/>
      <c r="F11" s="60"/>
      <c r="G11" s="60"/>
      <c r="H11" s="60"/>
      <c r="I11" s="60"/>
      <c r="J11" s="60"/>
    </row>
    <row r="12" spans="1:10">
      <c r="A12" s="15"/>
      <c r="B12" s="62"/>
      <c r="C12" s="45" t="s">
        <v>239</v>
      </c>
      <c r="D12" s="45"/>
      <c r="E12" s="45"/>
      <c r="F12" s="45"/>
      <c r="G12" s="45" t="s">
        <v>240</v>
      </c>
      <c r="H12" s="45"/>
      <c r="I12" s="45"/>
      <c r="J12" s="45"/>
    </row>
    <row r="13" spans="1:10">
      <c r="A13" s="15"/>
      <c r="B13" s="62"/>
      <c r="C13" s="45" t="s">
        <v>241</v>
      </c>
      <c r="D13" s="45"/>
      <c r="E13" s="45"/>
      <c r="F13" s="45"/>
      <c r="G13" s="45" t="s">
        <v>241</v>
      </c>
      <c r="H13" s="45"/>
      <c r="I13" s="45"/>
      <c r="J13" s="45"/>
    </row>
    <row r="14" spans="1:10" ht="15.75" thickBot="1">
      <c r="A14" s="15"/>
      <c r="B14" s="63" t="s">
        <v>242</v>
      </c>
      <c r="C14" s="46">
        <v>2014</v>
      </c>
      <c r="D14" s="46"/>
      <c r="E14" s="46">
        <v>2013</v>
      </c>
      <c r="F14" s="46"/>
      <c r="G14" s="46">
        <v>2014</v>
      </c>
      <c r="H14" s="46"/>
      <c r="I14" s="46">
        <v>2013</v>
      </c>
      <c r="J14" s="46"/>
    </row>
    <row r="15" spans="1:10" ht="15.75" thickTop="1">
      <c r="A15" s="15"/>
      <c r="B15" s="64" t="s">
        <v>243</v>
      </c>
      <c r="C15" s="60"/>
      <c r="D15" s="65"/>
      <c r="E15" s="60"/>
      <c r="F15" s="65"/>
      <c r="G15" s="60"/>
      <c r="H15" s="65"/>
      <c r="I15" s="60"/>
      <c r="J15" s="65"/>
    </row>
    <row r="16" spans="1:10">
      <c r="A16" s="15"/>
      <c r="B16" s="35" t="s">
        <v>244</v>
      </c>
      <c r="C16" s="19"/>
      <c r="D16" s="34"/>
      <c r="E16" s="19"/>
      <c r="F16" s="34"/>
      <c r="G16" s="19"/>
      <c r="H16" s="34"/>
      <c r="I16" s="19"/>
      <c r="J16" s="34"/>
    </row>
    <row r="17" spans="1:10">
      <c r="A17" s="15"/>
      <c r="B17" s="64" t="s">
        <v>245</v>
      </c>
      <c r="C17" s="64" t="s">
        <v>213</v>
      </c>
      <c r="D17" s="66" t="s">
        <v>246</v>
      </c>
      <c r="E17" s="67" t="s">
        <v>213</v>
      </c>
      <c r="F17" s="66" t="s">
        <v>247</v>
      </c>
      <c r="G17" s="64" t="s">
        <v>213</v>
      </c>
      <c r="H17" s="66" t="s">
        <v>248</v>
      </c>
      <c r="I17" s="67" t="s">
        <v>213</v>
      </c>
      <c r="J17" s="66" t="s">
        <v>228</v>
      </c>
    </row>
    <row r="18" spans="1:10">
      <c r="A18" s="15"/>
      <c r="B18" s="35" t="s">
        <v>249</v>
      </c>
      <c r="C18" s="19"/>
      <c r="D18" s="68">
        <v>-359</v>
      </c>
      <c r="E18" s="69"/>
      <c r="F18" s="68">
        <v>-185</v>
      </c>
      <c r="G18" s="19"/>
      <c r="H18" s="68">
        <v>-196</v>
      </c>
      <c r="I18" s="69"/>
      <c r="J18" s="68">
        <v>-23</v>
      </c>
    </row>
    <row r="19" spans="1:10">
      <c r="A19" s="15"/>
      <c r="B19" s="70" t="s">
        <v>250</v>
      </c>
      <c r="C19" s="18"/>
      <c r="D19" s="71"/>
      <c r="E19" s="16"/>
      <c r="F19" s="71"/>
      <c r="G19" s="18"/>
      <c r="H19" s="71"/>
      <c r="I19" s="16"/>
      <c r="J19" s="71"/>
    </row>
    <row r="20" spans="1:10">
      <c r="A20" s="15"/>
      <c r="B20" s="35" t="s">
        <v>245</v>
      </c>
      <c r="C20" s="19"/>
      <c r="D20" s="68" t="s">
        <v>251</v>
      </c>
      <c r="E20" s="69"/>
      <c r="F20" s="68" t="s">
        <v>228</v>
      </c>
      <c r="G20" s="19"/>
      <c r="H20" s="68" t="s">
        <v>251</v>
      </c>
      <c r="I20" s="69"/>
      <c r="J20" s="68" t="s">
        <v>228</v>
      </c>
    </row>
    <row r="21" spans="1:10">
      <c r="A21" s="15"/>
      <c r="B21" s="64" t="s">
        <v>252</v>
      </c>
      <c r="C21" s="60"/>
      <c r="D21" s="66" t="s">
        <v>253</v>
      </c>
      <c r="E21" s="72"/>
      <c r="F21" s="66" t="s">
        <v>254</v>
      </c>
      <c r="G21" s="60"/>
      <c r="H21" s="66" t="s">
        <v>255</v>
      </c>
      <c r="I21" s="72"/>
      <c r="J21" s="66" t="s">
        <v>256</v>
      </c>
    </row>
    <row r="22" spans="1:10" ht="15.75" thickBot="1">
      <c r="A22" s="15"/>
      <c r="B22" s="35" t="s">
        <v>257</v>
      </c>
      <c r="C22" s="21"/>
      <c r="D22" s="73">
        <v>-3</v>
      </c>
      <c r="E22" s="74"/>
      <c r="F22" s="73">
        <v>-2</v>
      </c>
      <c r="G22" s="21"/>
      <c r="H22" s="73" t="s">
        <v>228</v>
      </c>
      <c r="I22" s="74"/>
      <c r="J22" s="73">
        <v>-2</v>
      </c>
    </row>
    <row r="23" spans="1:10" ht="16.5" thickTop="1" thickBot="1">
      <c r="A23" s="15"/>
      <c r="B23" s="70" t="s">
        <v>258</v>
      </c>
      <c r="C23" s="75" t="s">
        <v>213</v>
      </c>
      <c r="D23" s="43" t="s">
        <v>259</v>
      </c>
      <c r="E23" s="44" t="s">
        <v>213</v>
      </c>
      <c r="F23" s="43" t="s">
        <v>260</v>
      </c>
      <c r="G23" s="75" t="s">
        <v>213</v>
      </c>
      <c r="H23" s="43" t="s">
        <v>261</v>
      </c>
      <c r="I23" s="44" t="s">
        <v>213</v>
      </c>
      <c r="J23" s="43" t="s">
        <v>262</v>
      </c>
    </row>
    <row r="24" spans="1:10" ht="15.75" thickTop="1">
      <c r="A24" s="15"/>
      <c r="B24" s="78"/>
      <c r="C24" s="78"/>
      <c r="D24" s="78"/>
      <c r="E24" s="78"/>
      <c r="F24" s="78"/>
      <c r="G24" s="78"/>
      <c r="H24" s="78"/>
      <c r="I24" s="78"/>
      <c r="J24" s="78"/>
    </row>
    <row r="25" spans="1:10">
      <c r="A25" s="15"/>
      <c r="B25" s="58"/>
      <c r="C25" s="58"/>
      <c r="D25" s="58"/>
      <c r="E25" s="58"/>
      <c r="F25" s="58"/>
      <c r="G25" s="58"/>
      <c r="H25" s="58"/>
      <c r="I25" s="58"/>
      <c r="J25" s="58"/>
    </row>
  </sheetData>
  <mergeCells count="22">
    <mergeCell ref="B9:J9"/>
    <mergeCell ref="B10:J10"/>
    <mergeCell ref="B24:J24"/>
    <mergeCell ref="B25:J25"/>
    <mergeCell ref="A1:A2"/>
    <mergeCell ref="B1:J1"/>
    <mergeCell ref="B2:J2"/>
    <mergeCell ref="B3:J3"/>
    <mergeCell ref="A4:A25"/>
    <mergeCell ref="B4:J4"/>
    <mergeCell ref="B5:J5"/>
    <mergeCell ref="B6:J6"/>
    <mergeCell ref="B7:J7"/>
    <mergeCell ref="B8:J8"/>
    <mergeCell ref="C12:F12"/>
    <mergeCell ref="G12:J12"/>
    <mergeCell ref="C13:F13"/>
    <mergeCell ref="G13:J13"/>
    <mergeCell ref="C14:D14"/>
    <mergeCell ref="E14:F14"/>
    <mergeCell ref="G14:H14"/>
    <mergeCell ref="I14: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4.140625" bestFit="1" customWidth="1"/>
    <col min="2" max="2" width="36.5703125" bestFit="1" customWidth="1"/>
    <col min="3" max="3" width="6.140625" customWidth="1"/>
    <col min="4" max="4" width="21.28515625" customWidth="1"/>
    <col min="5" max="5" width="6.140625" customWidth="1"/>
    <col min="6" max="6" width="21.28515625" customWidth="1"/>
  </cols>
  <sheetData>
    <row r="1" spans="1:6" ht="15" customHeight="1">
      <c r="A1" s="7" t="s">
        <v>263</v>
      </c>
      <c r="B1" s="7" t="s">
        <v>1</v>
      </c>
      <c r="C1" s="7"/>
      <c r="D1" s="7"/>
      <c r="E1" s="7"/>
      <c r="F1" s="7"/>
    </row>
    <row r="2" spans="1:6" ht="15" customHeight="1">
      <c r="A2" s="7"/>
      <c r="B2" s="7" t="s">
        <v>2</v>
      </c>
      <c r="C2" s="7"/>
      <c r="D2" s="7"/>
      <c r="E2" s="7"/>
      <c r="F2" s="7"/>
    </row>
    <row r="3" spans="1:6" ht="15" customHeight="1">
      <c r="A3" s="3" t="s">
        <v>264</v>
      </c>
      <c r="B3" s="52" t="s">
        <v>5</v>
      </c>
      <c r="C3" s="52"/>
      <c r="D3" s="52"/>
      <c r="E3" s="52"/>
      <c r="F3" s="52"/>
    </row>
    <row r="4" spans="1:6" ht="15" customHeight="1">
      <c r="A4" s="15" t="s">
        <v>263</v>
      </c>
      <c r="B4" s="52" t="s">
        <v>5</v>
      </c>
      <c r="C4" s="52"/>
      <c r="D4" s="52"/>
      <c r="E4" s="52"/>
      <c r="F4" s="52"/>
    </row>
    <row r="5" spans="1:6">
      <c r="A5" s="15"/>
      <c r="B5" s="98" t="s">
        <v>265</v>
      </c>
      <c r="C5" s="98"/>
      <c r="D5" s="98"/>
      <c r="E5" s="98"/>
      <c r="F5" s="98"/>
    </row>
    <row r="6" spans="1:6" ht="25.5" customHeight="1">
      <c r="A6" s="15"/>
      <c r="B6" s="55" t="s">
        <v>266</v>
      </c>
      <c r="C6" s="55"/>
      <c r="D6" s="55"/>
      <c r="E6" s="55"/>
      <c r="F6" s="55"/>
    </row>
    <row r="7" spans="1:6">
      <c r="A7" s="15"/>
      <c r="B7" s="78"/>
      <c r="C7" s="78"/>
      <c r="D7" s="78"/>
      <c r="E7" s="78"/>
      <c r="F7" s="78"/>
    </row>
    <row r="8" spans="1:6">
      <c r="A8" s="15"/>
      <c r="B8" s="49"/>
      <c r="C8" s="69"/>
      <c r="D8" s="69"/>
      <c r="E8" s="69"/>
      <c r="F8" s="69"/>
    </row>
    <row r="9" spans="1:6">
      <c r="A9" s="15"/>
      <c r="B9" s="80"/>
      <c r="C9" s="69"/>
      <c r="D9" s="69"/>
      <c r="E9" s="69"/>
      <c r="F9" s="69"/>
    </row>
    <row r="10" spans="1:6">
      <c r="A10" s="15"/>
      <c r="B10" s="81"/>
      <c r="C10" s="87" t="s">
        <v>241</v>
      </c>
      <c r="D10" s="87"/>
      <c r="E10" s="87" t="s">
        <v>267</v>
      </c>
      <c r="F10" s="87"/>
    </row>
    <row r="11" spans="1:6" ht="15.75" thickBot="1">
      <c r="A11" s="15"/>
      <c r="B11" s="27" t="s">
        <v>242</v>
      </c>
      <c r="C11" s="88">
        <v>2014</v>
      </c>
      <c r="D11" s="88"/>
      <c r="E11" s="88">
        <v>2013</v>
      </c>
      <c r="F11" s="88"/>
    </row>
    <row r="12" spans="1:6" ht="27" thickTop="1">
      <c r="A12" s="15"/>
      <c r="B12" s="84" t="s">
        <v>268</v>
      </c>
      <c r="C12" s="85" t="s">
        <v>213</v>
      </c>
      <c r="D12" s="86" t="s">
        <v>269</v>
      </c>
      <c r="E12" s="85" t="s">
        <v>213</v>
      </c>
      <c r="F12" s="86" t="s">
        <v>270</v>
      </c>
    </row>
    <row r="13" spans="1:6">
      <c r="A13" s="15"/>
      <c r="B13" s="55"/>
      <c r="C13" s="55"/>
      <c r="D13" s="55"/>
      <c r="E13" s="55"/>
      <c r="F13" s="55"/>
    </row>
    <row r="14" spans="1:6" ht="51" customHeight="1">
      <c r="A14" s="15"/>
      <c r="B14" s="55" t="s">
        <v>271</v>
      </c>
      <c r="C14" s="55"/>
      <c r="D14" s="55"/>
      <c r="E14" s="55"/>
      <c r="F14" s="55"/>
    </row>
    <row r="15" spans="1:6">
      <c r="A15" s="15"/>
      <c r="B15" s="55"/>
      <c r="C15" s="55"/>
      <c r="D15" s="55"/>
      <c r="E15" s="55"/>
      <c r="F15" s="55"/>
    </row>
    <row r="16" spans="1:6">
      <c r="A16" s="15"/>
      <c r="B16" s="78"/>
      <c r="C16" s="78"/>
      <c r="D16" s="78"/>
      <c r="E16" s="78"/>
      <c r="F16" s="78"/>
    </row>
    <row r="17" spans="1:6">
      <c r="A17" s="15"/>
      <c r="B17" s="17"/>
      <c r="C17" s="16"/>
      <c r="D17" s="16"/>
      <c r="E17" s="16"/>
      <c r="F17" s="16"/>
    </row>
    <row r="18" spans="1:6">
      <c r="A18" s="15"/>
      <c r="B18" s="81"/>
      <c r="C18" s="87" t="s">
        <v>241</v>
      </c>
      <c r="D18" s="87"/>
      <c r="E18" s="87" t="s">
        <v>267</v>
      </c>
      <c r="F18" s="87"/>
    </row>
    <row r="19" spans="1:6" ht="15.75" thickBot="1">
      <c r="A19" s="15"/>
      <c r="B19" s="27" t="s">
        <v>242</v>
      </c>
      <c r="C19" s="88">
        <v>2014</v>
      </c>
      <c r="D19" s="88"/>
      <c r="E19" s="88">
        <v>2013</v>
      </c>
      <c r="F19" s="88"/>
    </row>
    <row r="20" spans="1:6" ht="27" thickTop="1">
      <c r="A20" s="15"/>
      <c r="B20" s="84" t="s">
        <v>272</v>
      </c>
      <c r="C20" s="85" t="s">
        <v>213</v>
      </c>
      <c r="D20" s="86" t="s">
        <v>273</v>
      </c>
      <c r="E20" s="85" t="s">
        <v>213</v>
      </c>
      <c r="F20" s="86" t="s">
        <v>274</v>
      </c>
    </row>
    <row r="21" spans="1:6" ht="26.25">
      <c r="A21" s="15"/>
      <c r="B21" s="89" t="s">
        <v>275</v>
      </c>
      <c r="C21" s="90"/>
      <c r="D21" s="91" t="s">
        <v>276</v>
      </c>
      <c r="E21" s="90"/>
      <c r="F21" s="91" t="s">
        <v>277</v>
      </c>
    </row>
    <row r="22" spans="1:6" ht="26.25">
      <c r="A22" s="15"/>
      <c r="B22" s="36" t="s">
        <v>278</v>
      </c>
      <c r="C22" s="71"/>
      <c r="D22" s="92" t="s">
        <v>279</v>
      </c>
      <c r="E22" s="71"/>
      <c r="F22" s="92" t="s">
        <v>280</v>
      </c>
    </row>
    <row r="23" spans="1:6" ht="26.25">
      <c r="A23" s="15"/>
      <c r="B23" s="31" t="s">
        <v>278</v>
      </c>
      <c r="C23" s="93"/>
      <c r="D23" s="68" t="s">
        <v>281</v>
      </c>
      <c r="E23" s="93"/>
      <c r="F23" s="68" t="s">
        <v>282</v>
      </c>
    </row>
    <row r="24" spans="1:6" ht="27" thickBot="1">
      <c r="A24" s="15"/>
      <c r="B24" s="36" t="s">
        <v>283</v>
      </c>
      <c r="C24" s="94"/>
      <c r="D24" s="95" t="s">
        <v>284</v>
      </c>
      <c r="E24" s="94"/>
      <c r="F24" s="95" t="s">
        <v>285</v>
      </c>
    </row>
    <row r="25" spans="1:6" ht="16.5" thickTop="1" thickBot="1">
      <c r="A25" s="15"/>
      <c r="B25" s="80"/>
      <c r="C25" s="96" t="s">
        <v>213</v>
      </c>
      <c r="D25" s="97" t="s">
        <v>286</v>
      </c>
      <c r="E25" s="96" t="s">
        <v>213</v>
      </c>
      <c r="F25" s="97" t="s">
        <v>287</v>
      </c>
    </row>
    <row r="26" spans="1:6" ht="15.75" thickTop="1">
      <c r="A26" s="15"/>
      <c r="B26" s="78"/>
      <c r="C26" s="78"/>
      <c r="D26" s="78"/>
      <c r="E26" s="78"/>
      <c r="F26" s="78"/>
    </row>
    <row r="27" spans="1:6">
      <c r="A27" s="15"/>
      <c r="B27" s="58"/>
      <c r="C27" s="58"/>
      <c r="D27" s="58"/>
      <c r="E27" s="58"/>
      <c r="F27" s="58"/>
    </row>
  </sheetData>
  <mergeCells count="23">
    <mergeCell ref="B27:F27"/>
    <mergeCell ref="B7:F7"/>
    <mergeCell ref="B13:F13"/>
    <mergeCell ref="B14:F14"/>
    <mergeCell ref="B15:F15"/>
    <mergeCell ref="B16:F16"/>
    <mergeCell ref="B26:F26"/>
    <mergeCell ref="C19:D19"/>
    <mergeCell ref="E19:F19"/>
    <mergeCell ref="A1:A2"/>
    <mergeCell ref="B1:F1"/>
    <mergeCell ref="B2:F2"/>
    <mergeCell ref="B3:F3"/>
    <mergeCell ref="A4:A27"/>
    <mergeCell ref="B4:F4"/>
    <mergeCell ref="B5:F5"/>
    <mergeCell ref="B6:F6"/>
    <mergeCell ref="C10:D10"/>
    <mergeCell ref="E10:F10"/>
    <mergeCell ref="C11:D11"/>
    <mergeCell ref="E11:F11"/>
    <mergeCell ref="C18:D18"/>
    <mergeCell ref="E18:F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8"/>
  <sheetViews>
    <sheetView showGridLines="0" workbookViewId="0"/>
  </sheetViews>
  <sheetFormatPr defaultRowHeight="15"/>
  <cols>
    <col min="1" max="1" width="21.5703125" bestFit="1" customWidth="1"/>
    <col min="2" max="2" width="36.5703125" bestFit="1" customWidth="1"/>
    <col min="3" max="3" width="7.85546875" customWidth="1"/>
    <col min="4" max="4" width="32" customWidth="1"/>
    <col min="5" max="5" width="7.85546875" customWidth="1"/>
    <col min="6" max="6" width="32" customWidth="1"/>
    <col min="7" max="7" width="7.85546875" customWidth="1"/>
    <col min="8" max="8" width="27.5703125" customWidth="1"/>
    <col min="9" max="9" width="7.85546875" customWidth="1"/>
    <col min="10" max="10" width="32" customWidth="1"/>
    <col min="11" max="11" width="7.85546875" customWidth="1"/>
    <col min="12" max="12" width="27.5703125" customWidth="1"/>
  </cols>
  <sheetData>
    <row r="1" spans="1:12" ht="15" customHeight="1">
      <c r="A1" s="7" t="s">
        <v>28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89</v>
      </c>
      <c r="B3" s="52" t="s">
        <v>5</v>
      </c>
      <c r="C3" s="52"/>
      <c r="D3" s="52"/>
      <c r="E3" s="52"/>
      <c r="F3" s="52"/>
      <c r="G3" s="52"/>
      <c r="H3" s="52"/>
      <c r="I3" s="52"/>
      <c r="J3" s="52"/>
      <c r="K3" s="52"/>
      <c r="L3" s="52"/>
    </row>
    <row r="4" spans="1:12" ht="15" customHeight="1">
      <c r="A4" s="15" t="s">
        <v>288</v>
      </c>
      <c r="B4" s="52" t="s">
        <v>5</v>
      </c>
      <c r="C4" s="52"/>
      <c r="D4" s="52"/>
      <c r="E4" s="52"/>
      <c r="F4" s="52"/>
      <c r="G4" s="52"/>
      <c r="H4" s="52"/>
      <c r="I4" s="52"/>
      <c r="J4" s="52"/>
      <c r="K4" s="52"/>
      <c r="L4" s="52"/>
    </row>
    <row r="5" spans="1:12">
      <c r="A5" s="15"/>
      <c r="B5" s="53" t="s">
        <v>290</v>
      </c>
      <c r="C5" s="53"/>
      <c r="D5" s="53"/>
      <c r="E5" s="53"/>
      <c r="F5" s="53"/>
      <c r="G5" s="53"/>
      <c r="H5" s="53"/>
      <c r="I5" s="53"/>
      <c r="J5" s="53"/>
      <c r="K5" s="53"/>
      <c r="L5" s="53"/>
    </row>
    <row r="6" spans="1:12">
      <c r="A6" s="15"/>
      <c r="B6" s="53"/>
      <c r="C6" s="53"/>
      <c r="D6" s="53"/>
      <c r="E6" s="53"/>
      <c r="F6" s="53"/>
      <c r="G6" s="53"/>
      <c r="H6" s="53"/>
      <c r="I6" s="53"/>
      <c r="J6" s="53"/>
      <c r="K6" s="53"/>
      <c r="L6" s="53"/>
    </row>
    <row r="7" spans="1:12">
      <c r="A7" s="15"/>
      <c r="B7" s="55" t="s">
        <v>291</v>
      </c>
      <c r="C7" s="55"/>
      <c r="D7" s="55"/>
      <c r="E7" s="55"/>
      <c r="F7" s="55"/>
      <c r="G7" s="55"/>
      <c r="H7" s="55"/>
      <c r="I7" s="55"/>
      <c r="J7" s="55"/>
      <c r="K7" s="55"/>
      <c r="L7" s="55"/>
    </row>
    <row r="8" spans="1:12">
      <c r="A8" s="15"/>
      <c r="B8" s="55"/>
      <c r="C8" s="55"/>
      <c r="D8" s="55"/>
      <c r="E8" s="55"/>
      <c r="F8" s="55"/>
      <c r="G8" s="55"/>
      <c r="H8" s="55"/>
      <c r="I8" s="55"/>
      <c r="J8" s="55"/>
      <c r="K8" s="55"/>
      <c r="L8" s="55"/>
    </row>
    <row r="9" spans="1:12" ht="25.5" customHeight="1">
      <c r="A9" s="15"/>
      <c r="B9" s="55" t="s">
        <v>292</v>
      </c>
      <c r="C9" s="55"/>
      <c r="D9" s="55"/>
      <c r="E9" s="55"/>
      <c r="F9" s="55"/>
      <c r="G9" s="55"/>
      <c r="H9" s="55"/>
      <c r="I9" s="55"/>
      <c r="J9" s="55"/>
      <c r="K9" s="55"/>
      <c r="L9" s="55"/>
    </row>
    <row r="10" spans="1:12" ht="25.5" customHeight="1">
      <c r="A10" s="15"/>
      <c r="B10" s="55" t="s">
        <v>293</v>
      </c>
      <c r="C10" s="55"/>
      <c r="D10" s="55"/>
      <c r="E10" s="55"/>
      <c r="F10" s="55"/>
      <c r="G10" s="55"/>
      <c r="H10" s="55"/>
      <c r="I10" s="55"/>
      <c r="J10" s="55"/>
      <c r="K10" s="55"/>
      <c r="L10" s="55"/>
    </row>
    <row r="11" spans="1:12">
      <c r="A11" s="15"/>
      <c r="B11" s="54" t="s">
        <v>294</v>
      </c>
      <c r="C11" s="54"/>
      <c r="D11" s="54"/>
      <c r="E11" s="54"/>
      <c r="F11" s="54"/>
      <c r="G11" s="54"/>
      <c r="H11" s="54"/>
      <c r="I11" s="54"/>
      <c r="J11" s="54"/>
      <c r="K11" s="54"/>
      <c r="L11" s="54"/>
    </row>
    <row r="12" spans="1:12">
      <c r="A12" s="15"/>
      <c r="B12" s="78"/>
      <c r="C12" s="78"/>
      <c r="D12" s="78"/>
      <c r="E12" s="78"/>
      <c r="F12" s="78"/>
      <c r="G12" s="78"/>
      <c r="H12" s="78"/>
      <c r="I12" s="78"/>
      <c r="J12" s="78"/>
      <c r="K12" s="78"/>
      <c r="L12" s="78"/>
    </row>
    <row r="13" spans="1:12">
      <c r="A13" s="15"/>
      <c r="B13" s="49"/>
      <c r="C13" s="69"/>
      <c r="D13" s="69"/>
      <c r="E13" s="69"/>
      <c r="F13" s="69"/>
      <c r="G13" s="69"/>
      <c r="H13" s="69"/>
      <c r="I13" s="69"/>
      <c r="J13" s="69"/>
      <c r="K13" s="69"/>
      <c r="L13" s="69"/>
    </row>
    <row r="14" spans="1:12">
      <c r="A14" s="15"/>
      <c r="B14" s="99"/>
      <c r="C14" s="69"/>
      <c r="D14" s="69"/>
      <c r="E14" s="69"/>
      <c r="F14" s="69"/>
      <c r="G14" s="69"/>
      <c r="H14" s="69"/>
      <c r="I14" s="69"/>
      <c r="J14" s="69"/>
      <c r="K14" s="69"/>
      <c r="L14" s="69"/>
    </row>
    <row r="15" spans="1:12" ht="15.75" thickBot="1">
      <c r="A15" s="15"/>
      <c r="B15" s="27" t="s">
        <v>242</v>
      </c>
      <c r="C15" s="88" t="s">
        <v>295</v>
      </c>
      <c r="D15" s="88"/>
      <c r="E15" s="88" t="s">
        <v>296</v>
      </c>
      <c r="F15" s="88"/>
      <c r="G15" s="88" t="s">
        <v>297</v>
      </c>
      <c r="H15" s="88"/>
      <c r="I15" s="88" t="s">
        <v>298</v>
      </c>
      <c r="J15" s="88"/>
      <c r="K15" s="88" t="s">
        <v>299</v>
      </c>
      <c r="L15" s="88"/>
    </row>
    <row r="16" spans="1:12" ht="15.75" thickTop="1">
      <c r="A16" s="15"/>
      <c r="B16" s="100">
        <v>41820</v>
      </c>
      <c r="C16" s="101"/>
      <c r="D16" s="102"/>
      <c r="E16" s="101"/>
      <c r="F16" s="102"/>
      <c r="G16" s="101"/>
      <c r="H16" s="102"/>
      <c r="I16" s="101"/>
      <c r="J16" s="102"/>
      <c r="K16" s="101"/>
      <c r="L16" s="102"/>
    </row>
    <row r="17" spans="1:12">
      <c r="A17" s="15"/>
      <c r="B17" s="103" t="s">
        <v>300</v>
      </c>
      <c r="C17" s="69"/>
      <c r="D17" s="104"/>
      <c r="E17" s="104"/>
      <c r="F17" s="104"/>
      <c r="G17" s="104"/>
      <c r="H17" s="104"/>
      <c r="I17" s="104"/>
      <c r="J17" s="104"/>
      <c r="K17" s="104"/>
      <c r="L17" s="104"/>
    </row>
    <row r="18" spans="1:12">
      <c r="A18" s="15"/>
      <c r="B18" s="36" t="s">
        <v>301</v>
      </c>
      <c r="C18" s="105" t="s">
        <v>213</v>
      </c>
      <c r="D18" s="92" t="s">
        <v>302</v>
      </c>
      <c r="E18" s="106" t="s">
        <v>213</v>
      </c>
      <c r="F18" s="92" t="s">
        <v>228</v>
      </c>
      <c r="G18" s="106" t="s">
        <v>213</v>
      </c>
      <c r="H18" s="107" t="s">
        <v>303</v>
      </c>
      <c r="I18" s="106" t="s">
        <v>213</v>
      </c>
      <c r="J18" s="92" t="s">
        <v>302</v>
      </c>
      <c r="K18" s="106" t="s">
        <v>213</v>
      </c>
      <c r="L18" s="92" t="s">
        <v>228</v>
      </c>
    </row>
    <row r="19" spans="1:12">
      <c r="A19" s="15"/>
      <c r="B19" s="31" t="s">
        <v>304</v>
      </c>
      <c r="C19" s="93"/>
      <c r="D19" s="68" t="s">
        <v>305</v>
      </c>
      <c r="E19" s="93"/>
      <c r="F19" s="68" t="s">
        <v>306</v>
      </c>
      <c r="G19" s="93"/>
      <c r="H19" s="68" t="s">
        <v>307</v>
      </c>
      <c r="I19" s="93"/>
      <c r="J19" s="68" t="s">
        <v>308</v>
      </c>
      <c r="K19" s="93"/>
      <c r="L19" s="68" t="s">
        <v>228</v>
      </c>
    </row>
    <row r="20" spans="1:12">
      <c r="A20" s="15"/>
      <c r="B20" s="36" t="s">
        <v>309</v>
      </c>
      <c r="C20" s="71"/>
      <c r="D20" s="92" t="s">
        <v>310</v>
      </c>
      <c r="E20" s="71"/>
      <c r="F20" s="92" t="s">
        <v>311</v>
      </c>
      <c r="G20" s="71"/>
      <c r="H20" s="92" t="s">
        <v>312</v>
      </c>
      <c r="I20" s="71"/>
      <c r="J20" s="92" t="s">
        <v>313</v>
      </c>
      <c r="K20" s="71"/>
      <c r="L20" s="92" t="s">
        <v>228</v>
      </c>
    </row>
    <row r="21" spans="1:12">
      <c r="A21" s="15"/>
      <c r="B21" s="31" t="s">
        <v>314</v>
      </c>
      <c r="C21" s="93"/>
      <c r="D21" s="68" t="s">
        <v>315</v>
      </c>
      <c r="E21" s="93"/>
      <c r="F21" s="68" t="s">
        <v>316</v>
      </c>
      <c r="G21" s="93"/>
      <c r="H21" s="68" t="s">
        <v>317</v>
      </c>
      <c r="I21" s="93"/>
      <c r="J21" s="68" t="s">
        <v>318</v>
      </c>
      <c r="K21" s="93"/>
      <c r="L21" s="68" t="s">
        <v>228</v>
      </c>
    </row>
    <row r="22" spans="1:12">
      <c r="A22" s="15"/>
      <c r="B22" s="36" t="s">
        <v>319</v>
      </c>
      <c r="C22" s="71"/>
      <c r="D22" s="92" t="s">
        <v>320</v>
      </c>
      <c r="E22" s="71"/>
      <c r="F22" s="92" t="s">
        <v>321</v>
      </c>
      <c r="G22" s="71"/>
      <c r="H22" s="92" t="s">
        <v>228</v>
      </c>
      <c r="I22" s="71"/>
      <c r="J22" s="92" t="s">
        <v>322</v>
      </c>
      <c r="K22" s="71"/>
      <c r="L22" s="92" t="s">
        <v>228</v>
      </c>
    </row>
    <row r="23" spans="1:12" ht="26.25">
      <c r="A23" s="15"/>
      <c r="B23" s="31" t="s">
        <v>323</v>
      </c>
      <c r="C23" s="93"/>
      <c r="D23" s="68" t="s">
        <v>324</v>
      </c>
      <c r="E23" s="93"/>
      <c r="F23" s="68" t="s">
        <v>325</v>
      </c>
      <c r="G23" s="93"/>
      <c r="H23" s="68" t="s">
        <v>326</v>
      </c>
      <c r="I23" s="93"/>
      <c r="J23" s="68" t="s">
        <v>327</v>
      </c>
      <c r="K23" s="93"/>
      <c r="L23" s="68" t="s">
        <v>228</v>
      </c>
    </row>
    <row r="24" spans="1:12" ht="15.75" thickBot="1">
      <c r="A24" s="15"/>
      <c r="B24" s="36" t="s">
        <v>328</v>
      </c>
      <c r="C24" s="94"/>
      <c r="D24" s="95" t="s">
        <v>329</v>
      </c>
      <c r="E24" s="94"/>
      <c r="F24" s="95" t="s">
        <v>330</v>
      </c>
      <c r="G24" s="94"/>
      <c r="H24" s="95" t="s">
        <v>331</v>
      </c>
      <c r="I24" s="94"/>
      <c r="J24" s="95" t="s">
        <v>332</v>
      </c>
      <c r="K24" s="94"/>
      <c r="L24" s="95" t="s">
        <v>333</v>
      </c>
    </row>
    <row r="25" spans="1:12" ht="16.5" thickTop="1" thickBot="1">
      <c r="A25" s="15"/>
      <c r="B25" s="31" t="s">
        <v>334</v>
      </c>
      <c r="C25" s="96" t="s">
        <v>213</v>
      </c>
      <c r="D25" s="97" t="s">
        <v>335</v>
      </c>
      <c r="E25" s="96" t="s">
        <v>213</v>
      </c>
      <c r="F25" s="97" t="s">
        <v>336</v>
      </c>
      <c r="G25" s="96" t="s">
        <v>213</v>
      </c>
      <c r="H25" s="97" t="s">
        <v>337</v>
      </c>
      <c r="I25" s="96" t="s">
        <v>213</v>
      </c>
      <c r="J25" s="97" t="s">
        <v>338</v>
      </c>
      <c r="K25" s="96" t="s">
        <v>213</v>
      </c>
      <c r="L25" s="97" t="s">
        <v>333</v>
      </c>
    </row>
    <row r="26" spans="1:12" ht="15.75" thickTop="1">
      <c r="A26" s="15"/>
      <c r="B26" s="108" t="s">
        <v>339</v>
      </c>
      <c r="C26" s="109"/>
      <c r="D26" s="109"/>
      <c r="E26" s="109"/>
      <c r="F26" s="109"/>
      <c r="G26" s="109"/>
      <c r="H26" s="109"/>
      <c r="I26" s="109"/>
      <c r="J26" s="109"/>
      <c r="K26" s="109"/>
      <c r="L26" s="109"/>
    </row>
    <row r="27" spans="1:12">
      <c r="A27" s="15"/>
      <c r="B27" s="103" t="s">
        <v>340</v>
      </c>
      <c r="C27" s="93"/>
      <c r="D27" s="93"/>
      <c r="E27" s="93"/>
      <c r="F27" s="93"/>
      <c r="G27" s="93"/>
      <c r="H27" s="93"/>
      <c r="I27" s="93"/>
      <c r="J27" s="93"/>
      <c r="K27" s="93"/>
      <c r="L27" s="93"/>
    </row>
    <row r="28" spans="1:12">
      <c r="A28" s="15"/>
      <c r="B28" s="36" t="s">
        <v>304</v>
      </c>
      <c r="C28" s="107" t="s">
        <v>213</v>
      </c>
      <c r="D28" s="92" t="s">
        <v>341</v>
      </c>
      <c r="E28" s="107" t="s">
        <v>213</v>
      </c>
      <c r="F28" s="92" t="s">
        <v>342</v>
      </c>
      <c r="G28" s="107" t="s">
        <v>213</v>
      </c>
      <c r="H28" s="92" t="s">
        <v>343</v>
      </c>
      <c r="I28" s="107" t="s">
        <v>213</v>
      </c>
      <c r="J28" s="92" t="s">
        <v>344</v>
      </c>
      <c r="K28" s="107" t="s">
        <v>213</v>
      </c>
      <c r="L28" s="92" t="s">
        <v>228</v>
      </c>
    </row>
    <row r="29" spans="1:12">
      <c r="A29" s="15"/>
      <c r="B29" s="31" t="s">
        <v>309</v>
      </c>
      <c r="C29" s="93"/>
      <c r="D29" s="68" t="s">
        <v>345</v>
      </c>
      <c r="E29" s="93"/>
      <c r="F29" s="68" t="s">
        <v>346</v>
      </c>
      <c r="G29" s="93"/>
      <c r="H29" s="68" t="s">
        <v>347</v>
      </c>
      <c r="I29" s="93"/>
      <c r="J29" s="68" t="s">
        <v>348</v>
      </c>
      <c r="K29" s="93"/>
      <c r="L29" s="68" t="s">
        <v>228</v>
      </c>
    </row>
    <row r="30" spans="1:12">
      <c r="A30" s="15"/>
      <c r="B30" s="36" t="s">
        <v>314</v>
      </c>
      <c r="C30" s="71"/>
      <c r="D30" s="92" t="s">
        <v>349</v>
      </c>
      <c r="E30" s="71"/>
      <c r="F30" s="92" t="s">
        <v>350</v>
      </c>
      <c r="G30" s="71"/>
      <c r="H30" s="92" t="s">
        <v>351</v>
      </c>
      <c r="I30" s="71"/>
      <c r="J30" s="92" t="s">
        <v>352</v>
      </c>
      <c r="K30" s="71"/>
      <c r="L30" s="92" t="s">
        <v>228</v>
      </c>
    </row>
    <row r="31" spans="1:12">
      <c r="A31" s="15"/>
      <c r="B31" s="31" t="s">
        <v>319</v>
      </c>
      <c r="C31" s="93"/>
      <c r="D31" s="68" t="s">
        <v>353</v>
      </c>
      <c r="E31" s="93"/>
      <c r="F31" s="68" t="s">
        <v>228</v>
      </c>
      <c r="G31" s="93"/>
      <c r="H31" s="68" t="s">
        <v>351</v>
      </c>
      <c r="I31" s="93"/>
      <c r="J31" s="68" t="s">
        <v>354</v>
      </c>
      <c r="K31" s="93"/>
      <c r="L31" s="68" t="s">
        <v>228</v>
      </c>
    </row>
    <row r="32" spans="1:12" ht="27" thickBot="1">
      <c r="A32" s="15"/>
      <c r="B32" s="36" t="s">
        <v>323</v>
      </c>
      <c r="C32" s="94"/>
      <c r="D32" s="95" t="s">
        <v>355</v>
      </c>
      <c r="E32" s="94"/>
      <c r="F32" s="95" t="s">
        <v>228</v>
      </c>
      <c r="G32" s="94"/>
      <c r="H32" s="95" t="s">
        <v>356</v>
      </c>
      <c r="I32" s="94"/>
      <c r="J32" s="95" t="s">
        <v>357</v>
      </c>
      <c r="K32" s="94"/>
      <c r="L32" s="95" t="s">
        <v>228</v>
      </c>
    </row>
    <row r="33" spans="1:12" ht="16.5" thickTop="1" thickBot="1">
      <c r="A33" s="15"/>
      <c r="B33" s="31" t="s">
        <v>358</v>
      </c>
      <c r="C33" s="96" t="s">
        <v>213</v>
      </c>
      <c r="D33" s="97" t="s">
        <v>359</v>
      </c>
      <c r="E33" s="96" t="s">
        <v>213</v>
      </c>
      <c r="F33" s="97" t="s">
        <v>360</v>
      </c>
      <c r="G33" s="96" t="s">
        <v>213</v>
      </c>
      <c r="H33" s="97" t="s">
        <v>361</v>
      </c>
      <c r="I33" s="96" t="s">
        <v>213</v>
      </c>
      <c r="J33" s="97" t="s">
        <v>362</v>
      </c>
      <c r="K33" s="96" t="s">
        <v>213</v>
      </c>
      <c r="L33" s="97" t="s">
        <v>228</v>
      </c>
    </row>
    <row r="34" spans="1:12" ht="15.75" thickTop="1">
      <c r="A34" s="15"/>
      <c r="B34" s="110"/>
      <c r="C34" s="109"/>
      <c r="D34" s="111"/>
      <c r="E34" s="109"/>
      <c r="F34" s="111"/>
      <c r="G34" s="109"/>
      <c r="H34" s="111"/>
      <c r="I34" s="109"/>
      <c r="J34" s="111"/>
      <c r="K34" s="109"/>
      <c r="L34" s="111"/>
    </row>
    <row r="35" spans="1:12">
      <c r="A35" s="15"/>
      <c r="B35" s="112">
        <v>41639</v>
      </c>
      <c r="C35" s="93"/>
      <c r="D35" s="104"/>
      <c r="E35" s="93"/>
      <c r="F35" s="104"/>
      <c r="G35" s="93"/>
      <c r="H35" s="104"/>
      <c r="I35" s="93"/>
      <c r="J35" s="104"/>
      <c r="K35" s="93"/>
      <c r="L35" s="104"/>
    </row>
    <row r="36" spans="1:12">
      <c r="A36" s="15"/>
      <c r="B36" s="105" t="s">
        <v>300</v>
      </c>
      <c r="C36" s="71"/>
      <c r="D36" s="113"/>
      <c r="E36" s="71"/>
      <c r="F36" s="113"/>
      <c r="G36" s="71"/>
      <c r="H36" s="113"/>
      <c r="I36" s="71"/>
      <c r="J36" s="113"/>
      <c r="K36" s="71"/>
      <c r="L36" s="113"/>
    </row>
    <row r="37" spans="1:12">
      <c r="A37" s="15"/>
      <c r="B37" s="31" t="s">
        <v>304</v>
      </c>
      <c r="C37" s="114" t="s">
        <v>213</v>
      </c>
      <c r="D37" s="68" t="s">
        <v>363</v>
      </c>
      <c r="E37" s="114" t="s">
        <v>213</v>
      </c>
      <c r="F37" s="68" t="s">
        <v>364</v>
      </c>
      <c r="G37" s="114" t="s">
        <v>213</v>
      </c>
      <c r="H37" s="68" t="s">
        <v>365</v>
      </c>
      <c r="I37" s="114" t="s">
        <v>213</v>
      </c>
      <c r="J37" s="68" t="s">
        <v>366</v>
      </c>
      <c r="K37" s="114" t="s">
        <v>213</v>
      </c>
      <c r="L37" s="68" t="s">
        <v>228</v>
      </c>
    </row>
    <row r="38" spans="1:12">
      <c r="A38" s="15"/>
      <c r="B38" s="36" t="s">
        <v>309</v>
      </c>
      <c r="C38" s="71"/>
      <c r="D38" s="92" t="s">
        <v>367</v>
      </c>
      <c r="E38" s="71"/>
      <c r="F38" s="92" t="s">
        <v>368</v>
      </c>
      <c r="G38" s="71"/>
      <c r="H38" s="92" t="s">
        <v>369</v>
      </c>
      <c r="I38" s="71"/>
      <c r="J38" s="92" t="s">
        <v>370</v>
      </c>
      <c r="K38" s="71"/>
      <c r="L38" s="92" t="s">
        <v>228</v>
      </c>
    </row>
    <row r="39" spans="1:12">
      <c r="A39" s="15"/>
      <c r="B39" s="31" t="s">
        <v>314</v>
      </c>
      <c r="C39" s="93"/>
      <c r="D39" s="68" t="s">
        <v>371</v>
      </c>
      <c r="E39" s="93"/>
      <c r="F39" s="68" t="s">
        <v>364</v>
      </c>
      <c r="G39" s="93"/>
      <c r="H39" s="68" t="s">
        <v>372</v>
      </c>
      <c r="I39" s="93"/>
      <c r="J39" s="68" t="s">
        <v>373</v>
      </c>
      <c r="K39" s="93"/>
      <c r="L39" s="68" t="s">
        <v>228</v>
      </c>
    </row>
    <row r="40" spans="1:12">
      <c r="A40" s="15"/>
      <c r="B40" s="36" t="s">
        <v>319</v>
      </c>
      <c r="C40" s="71"/>
      <c r="D40" s="92" t="s">
        <v>374</v>
      </c>
      <c r="E40" s="71"/>
      <c r="F40" s="92" t="s">
        <v>375</v>
      </c>
      <c r="G40" s="71"/>
      <c r="H40" s="92" t="s">
        <v>376</v>
      </c>
      <c r="I40" s="71"/>
      <c r="J40" s="92" t="s">
        <v>377</v>
      </c>
      <c r="K40" s="71"/>
      <c r="L40" s="92" t="s">
        <v>228</v>
      </c>
    </row>
    <row r="41" spans="1:12" ht="26.25">
      <c r="A41" s="15"/>
      <c r="B41" s="31" t="s">
        <v>323</v>
      </c>
      <c r="C41" s="93"/>
      <c r="D41" s="68" t="s">
        <v>378</v>
      </c>
      <c r="E41" s="93"/>
      <c r="F41" s="68" t="s">
        <v>379</v>
      </c>
      <c r="G41" s="93"/>
      <c r="H41" s="68" t="s">
        <v>380</v>
      </c>
      <c r="I41" s="93"/>
      <c r="J41" s="68" t="s">
        <v>381</v>
      </c>
      <c r="K41" s="93"/>
      <c r="L41" s="68" t="s">
        <v>228</v>
      </c>
    </row>
    <row r="42" spans="1:12" ht="15.75" thickBot="1">
      <c r="A42" s="15"/>
      <c r="B42" s="36" t="s">
        <v>328</v>
      </c>
      <c r="C42" s="94"/>
      <c r="D42" s="95" t="s">
        <v>382</v>
      </c>
      <c r="E42" s="94"/>
      <c r="F42" s="95" t="s">
        <v>383</v>
      </c>
      <c r="G42" s="94"/>
      <c r="H42" s="95" t="s">
        <v>384</v>
      </c>
      <c r="I42" s="94"/>
      <c r="J42" s="95" t="s">
        <v>385</v>
      </c>
      <c r="K42" s="94"/>
      <c r="L42" s="95" t="s">
        <v>386</v>
      </c>
    </row>
    <row r="43" spans="1:12" ht="16.5" thickTop="1" thickBot="1">
      <c r="A43" s="15"/>
      <c r="B43" s="31" t="s">
        <v>334</v>
      </c>
      <c r="C43" s="96" t="s">
        <v>213</v>
      </c>
      <c r="D43" s="97" t="s">
        <v>387</v>
      </c>
      <c r="E43" s="96" t="s">
        <v>213</v>
      </c>
      <c r="F43" s="97" t="s">
        <v>388</v>
      </c>
      <c r="G43" s="96" t="s">
        <v>213</v>
      </c>
      <c r="H43" s="97" t="s">
        <v>389</v>
      </c>
      <c r="I43" s="96" t="s">
        <v>213</v>
      </c>
      <c r="J43" s="97" t="s">
        <v>390</v>
      </c>
      <c r="K43" s="96" t="s">
        <v>213</v>
      </c>
      <c r="L43" s="97" t="s">
        <v>386</v>
      </c>
    </row>
    <row r="44" spans="1:12" ht="16.5" thickTop="1" thickBot="1">
      <c r="A44" s="15"/>
      <c r="B44" s="105" t="s">
        <v>340</v>
      </c>
      <c r="C44" s="115"/>
      <c r="D44" s="115"/>
      <c r="E44" s="115"/>
      <c r="F44" s="115"/>
      <c r="G44" s="115"/>
      <c r="H44" s="115"/>
      <c r="I44" s="115"/>
      <c r="J44" s="115"/>
      <c r="K44" s="115"/>
      <c r="L44" s="115"/>
    </row>
    <row r="45" spans="1:12" ht="27.75" thickTop="1" thickBot="1">
      <c r="A45" s="15"/>
      <c r="B45" s="31" t="s">
        <v>323</v>
      </c>
      <c r="C45" s="96" t="s">
        <v>213</v>
      </c>
      <c r="D45" s="97" t="s">
        <v>391</v>
      </c>
      <c r="E45" s="96" t="s">
        <v>213</v>
      </c>
      <c r="F45" s="97" t="s">
        <v>392</v>
      </c>
      <c r="G45" s="96" t="s">
        <v>213</v>
      </c>
      <c r="H45" s="97" t="s">
        <v>393</v>
      </c>
      <c r="I45" s="96" t="s">
        <v>213</v>
      </c>
      <c r="J45" s="97" t="s">
        <v>394</v>
      </c>
      <c r="K45" s="96" t="s">
        <v>213</v>
      </c>
      <c r="L45" s="97" t="s">
        <v>228</v>
      </c>
    </row>
    <row r="46" spans="1:12" ht="15.75" thickTop="1">
      <c r="A46" s="15"/>
      <c r="B46" s="54"/>
      <c r="C46" s="54"/>
      <c r="D46" s="54"/>
      <c r="E46" s="54"/>
      <c r="F46" s="54"/>
      <c r="G46" s="54"/>
      <c r="H46" s="54"/>
      <c r="I46" s="54"/>
      <c r="J46" s="54"/>
      <c r="K46" s="54"/>
      <c r="L46" s="54"/>
    </row>
    <row r="47" spans="1:12">
      <c r="A47" s="15"/>
      <c r="B47" s="54"/>
      <c r="C47" s="54"/>
      <c r="D47" s="54"/>
      <c r="E47" s="54"/>
      <c r="F47" s="54"/>
      <c r="G47" s="54"/>
      <c r="H47" s="54"/>
      <c r="I47" s="54"/>
      <c r="J47" s="54"/>
      <c r="K47" s="54"/>
      <c r="L47" s="54"/>
    </row>
    <row r="48" spans="1:12">
      <c r="A48" s="15"/>
      <c r="B48" s="54"/>
      <c r="C48" s="54"/>
      <c r="D48" s="54"/>
      <c r="E48" s="54"/>
      <c r="F48" s="54"/>
      <c r="G48" s="54"/>
      <c r="H48" s="54"/>
      <c r="I48" s="54"/>
      <c r="J48" s="54"/>
      <c r="K48" s="54"/>
      <c r="L48" s="54"/>
    </row>
    <row r="49" spans="1:12">
      <c r="A49" s="15"/>
      <c r="B49" s="55" t="s">
        <v>395</v>
      </c>
      <c r="C49" s="55"/>
      <c r="D49" s="55"/>
      <c r="E49" s="55"/>
      <c r="F49" s="55"/>
      <c r="G49" s="55"/>
      <c r="H49" s="55"/>
      <c r="I49" s="55"/>
      <c r="J49" s="55"/>
      <c r="K49" s="55"/>
      <c r="L49" s="55"/>
    </row>
    <row r="50" spans="1:12">
      <c r="A50" s="15"/>
      <c r="B50" s="78"/>
      <c r="C50" s="78"/>
      <c r="D50" s="78"/>
      <c r="E50" s="78"/>
      <c r="F50" s="78"/>
      <c r="G50" s="78"/>
      <c r="H50" s="78"/>
      <c r="I50" s="78"/>
      <c r="J50" s="78"/>
      <c r="K50" s="78"/>
      <c r="L50" s="78"/>
    </row>
    <row r="51" spans="1:12">
      <c r="A51" s="15"/>
      <c r="B51" s="17"/>
      <c r="C51" s="16"/>
      <c r="D51" s="16"/>
      <c r="E51" s="16"/>
      <c r="F51" s="16"/>
      <c r="G51" s="16"/>
      <c r="H51" s="16"/>
      <c r="I51" s="16"/>
      <c r="J51" s="16"/>
    </row>
    <row r="52" spans="1:12">
      <c r="A52" s="15"/>
      <c r="B52" s="80"/>
      <c r="C52" s="87" t="s">
        <v>239</v>
      </c>
      <c r="D52" s="87"/>
      <c r="E52" s="87"/>
      <c r="F52" s="87"/>
      <c r="G52" s="87" t="s">
        <v>240</v>
      </c>
      <c r="H52" s="87"/>
      <c r="I52" s="87"/>
      <c r="J52" s="87"/>
    </row>
    <row r="53" spans="1:12">
      <c r="A53" s="15"/>
      <c r="B53" s="80"/>
      <c r="C53" s="87" t="s">
        <v>241</v>
      </c>
      <c r="D53" s="87"/>
      <c r="E53" s="87"/>
      <c r="F53" s="87"/>
      <c r="G53" s="87" t="s">
        <v>241</v>
      </c>
      <c r="H53" s="87"/>
      <c r="I53" s="87"/>
      <c r="J53" s="87"/>
    </row>
    <row r="54" spans="1:12" ht="15.75" thickBot="1">
      <c r="A54" s="15"/>
      <c r="B54" s="27" t="s">
        <v>242</v>
      </c>
      <c r="C54" s="88">
        <v>2014</v>
      </c>
      <c r="D54" s="88"/>
      <c r="E54" s="88">
        <v>2013</v>
      </c>
      <c r="F54" s="88"/>
      <c r="G54" s="88">
        <v>2014</v>
      </c>
      <c r="H54" s="88"/>
      <c r="I54" s="88">
        <v>2013</v>
      </c>
      <c r="J54" s="88"/>
    </row>
    <row r="55" spans="1:12" ht="15.75" thickTop="1">
      <c r="A55" s="15"/>
      <c r="B55" s="84" t="s">
        <v>396</v>
      </c>
      <c r="C55" s="85" t="s">
        <v>213</v>
      </c>
      <c r="D55" s="86" t="s">
        <v>397</v>
      </c>
      <c r="E55" s="85" t="s">
        <v>213</v>
      </c>
      <c r="F55" s="86" t="s">
        <v>398</v>
      </c>
      <c r="G55" s="85" t="s">
        <v>213</v>
      </c>
      <c r="H55" s="86" t="s">
        <v>399</v>
      </c>
      <c r="I55" s="85" t="s">
        <v>213</v>
      </c>
      <c r="J55" s="86" t="s">
        <v>228</v>
      </c>
    </row>
    <row r="56" spans="1:12">
      <c r="A56" s="15"/>
      <c r="B56" s="31" t="s">
        <v>400</v>
      </c>
      <c r="C56" s="69"/>
      <c r="D56" s="68" t="s">
        <v>401</v>
      </c>
      <c r="E56" s="93"/>
      <c r="F56" s="68" t="s">
        <v>247</v>
      </c>
      <c r="G56" s="69"/>
      <c r="H56" s="68" t="s">
        <v>402</v>
      </c>
      <c r="I56" s="93"/>
      <c r="J56" s="68" t="s">
        <v>228</v>
      </c>
    </row>
    <row r="57" spans="1:12">
      <c r="A57" s="15"/>
      <c r="B57" s="36" t="s">
        <v>403</v>
      </c>
      <c r="C57" s="16"/>
      <c r="D57" s="92" t="s">
        <v>404</v>
      </c>
      <c r="E57" s="71"/>
      <c r="F57" s="92" t="s">
        <v>405</v>
      </c>
      <c r="G57" s="16"/>
      <c r="H57" s="92" t="s">
        <v>406</v>
      </c>
      <c r="I57" s="71"/>
      <c r="J57" s="92" t="s">
        <v>407</v>
      </c>
    </row>
    <row r="58" spans="1:12">
      <c r="A58" s="15"/>
      <c r="B58" s="54"/>
      <c r="C58" s="54"/>
      <c r="D58" s="54"/>
      <c r="E58" s="54"/>
      <c r="F58" s="54"/>
      <c r="G58" s="54"/>
      <c r="H58" s="54"/>
      <c r="I58" s="54"/>
      <c r="J58" s="54"/>
      <c r="K58" s="54"/>
      <c r="L58" s="54"/>
    </row>
    <row r="59" spans="1:12">
      <c r="A59" s="15"/>
      <c r="B59" s="55" t="s">
        <v>408</v>
      </c>
      <c r="C59" s="55"/>
      <c r="D59" s="55"/>
      <c r="E59" s="55"/>
      <c r="F59" s="55"/>
      <c r="G59" s="55"/>
      <c r="H59" s="55"/>
      <c r="I59" s="55"/>
      <c r="J59" s="55"/>
      <c r="K59" s="55"/>
      <c r="L59" s="55"/>
    </row>
    <row r="60" spans="1:12">
      <c r="A60" s="15"/>
      <c r="B60" s="78"/>
      <c r="C60" s="78"/>
      <c r="D60" s="78"/>
      <c r="E60" s="78"/>
      <c r="F60" s="78"/>
      <c r="G60" s="78"/>
      <c r="H60" s="78"/>
      <c r="I60" s="78"/>
      <c r="J60" s="78"/>
      <c r="K60" s="78"/>
      <c r="L60" s="78"/>
    </row>
    <row r="61" spans="1:12">
      <c r="A61" s="15"/>
      <c r="B61" s="17"/>
      <c r="C61" s="16"/>
      <c r="D61" s="16"/>
      <c r="E61" s="16"/>
      <c r="F61" s="16"/>
      <c r="G61" s="16"/>
      <c r="H61" s="16"/>
      <c r="I61" s="16"/>
      <c r="J61" s="16"/>
    </row>
    <row r="62" spans="1:12" ht="15.75" thickBot="1">
      <c r="A62" s="15"/>
      <c r="B62" s="116"/>
      <c r="C62" s="88" t="s">
        <v>409</v>
      </c>
      <c r="D62" s="88"/>
      <c r="E62" s="88"/>
      <c r="F62" s="88"/>
      <c r="G62" s="88" t="s">
        <v>410</v>
      </c>
      <c r="H62" s="88"/>
      <c r="I62" s="88"/>
      <c r="J62" s="88"/>
    </row>
    <row r="63" spans="1:12" ht="16.5" thickTop="1" thickBot="1">
      <c r="A63" s="15"/>
      <c r="B63" s="117" t="s">
        <v>242</v>
      </c>
      <c r="C63" s="125" t="s">
        <v>298</v>
      </c>
      <c r="D63" s="125"/>
      <c r="E63" s="125" t="s">
        <v>411</v>
      </c>
      <c r="F63" s="125"/>
      <c r="G63" s="125" t="s">
        <v>298</v>
      </c>
      <c r="H63" s="125"/>
      <c r="I63" s="125" t="s">
        <v>411</v>
      </c>
      <c r="J63" s="125"/>
    </row>
    <row r="64" spans="1:12" ht="15.75" thickTop="1">
      <c r="A64" s="15"/>
      <c r="B64" s="118">
        <v>41820</v>
      </c>
      <c r="C64" s="119"/>
      <c r="D64" s="120"/>
      <c r="E64" s="120"/>
      <c r="F64" s="120"/>
      <c r="G64" s="120"/>
      <c r="H64" s="120"/>
      <c r="I64" s="120"/>
      <c r="J64" s="120"/>
    </row>
    <row r="65" spans="1:10">
      <c r="A65" s="15"/>
      <c r="B65" s="103" t="s">
        <v>300</v>
      </c>
      <c r="C65" s="69"/>
      <c r="D65" s="104"/>
      <c r="E65" s="104"/>
      <c r="F65" s="104"/>
      <c r="G65" s="104"/>
      <c r="H65" s="104"/>
      <c r="I65" s="104"/>
      <c r="J65" s="104"/>
    </row>
    <row r="66" spans="1:10">
      <c r="A66" s="15"/>
      <c r="B66" s="36" t="s">
        <v>301</v>
      </c>
      <c r="C66" s="36" t="s">
        <v>213</v>
      </c>
      <c r="D66" s="92" t="s">
        <v>302</v>
      </c>
      <c r="E66" s="106" t="s">
        <v>213</v>
      </c>
      <c r="F66" s="107" t="s">
        <v>303</v>
      </c>
      <c r="G66" s="106" t="s">
        <v>213</v>
      </c>
      <c r="H66" s="92" t="s">
        <v>228</v>
      </c>
      <c r="I66" s="106" t="s">
        <v>213</v>
      </c>
      <c r="J66" s="92" t="s">
        <v>228</v>
      </c>
    </row>
    <row r="67" spans="1:10">
      <c r="A67" s="15"/>
      <c r="B67" s="31" t="s">
        <v>304</v>
      </c>
      <c r="C67" s="93"/>
      <c r="D67" s="68" t="s">
        <v>228</v>
      </c>
      <c r="E67" s="93"/>
      <c r="F67" s="68" t="s">
        <v>228</v>
      </c>
      <c r="G67" s="93"/>
      <c r="H67" s="68" t="s">
        <v>412</v>
      </c>
      <c r="I67" s="93"/>
      <c r="J67" s="68" t="s">
        <v>307</v>
      </c>
    </row>
    <row r="68" spans="1:10">
      <c r="A68" s="15"/>
      <c r="B68" s="36" t="s">
        <v>309</v>
      </c>
      <c r="C68" s="71"/>
      <c r="D68" s="92" t="s">
        <v>228</v>
      </c>
      <c r="E68" s="71"/>
      <c r="F68" s="92" t="s">
        <v>228</v>
      </c>
      <c r="G68" s="71"/>
      <c r="H68" s="92" t="s">
        <v>413</v>
      </c>
      <c r="I68" s="71"/>
      <c r="J68" s="92" t="s">
        <v>312</v>
      </c>
    </row>
    <row r="69" spans="1:10">
      <c r="A69" s="15"/>
      <c r="B69" s="31" t="s">
        <v>314</v>
      </c>
      <c r="C69" s="93"/>
      <c r="D69" s="68" t="s">
        <v>414</v>
      </c>
      <c r="E69" s="93"/>
      <c r="F69" s="68" t="s">
        <v>317</v>
      </c>
      <c r="G69" s="93"/>
      <c r="H69" s="68" t="s">
        <v>228</v>
      </c>
      <c r="I69" s="93"/>
      <c r="J69" s="68" t="s">
        <v>228</v>
      </c>
    </row>
    <row r="70" spans="1:10" ht="26.25">
      <c r="A70" s="15"/>
      <c r="B70" s="36" t="s">
        <v>323</v>
      </c>
      <c r="C70" s="71"/>
      <c r="D70" s="92" t="s">
        <v>228</v>
      </c>
      <c r="E70" s="71"/>
      <c r="F70" s="92" t="s">
        <v>228</v>
      </c>
      <c r="G70" s="71"/>
      <c r="H70" s="92" t="s">
        <v>415</v>
      </c>
      <c r="I70" s="71"/>
      <c r="J70" s="92" t="s">
        <v>326</v>
      </c>
    </row>
    <row r="71" spans="1:10" ht="15.75" thickBot="1">
      <c r="A71" s="15"/>
      <c r="B71" s="31" t="s">
        <v>328</v>
      </c>
      <c r="C71" s="121"/>
      <c r="D71" s="73" t="s">
        <v>228</v>
      </c>
      <c r="E71" s="121"/>
      <c r="F71" s="73" t="s">
        <v>228</v>
      </c>
      <c r="G71" s="121"/>
      <c r="H71" s="73" t="s">
        <v>416</v>
      </c>
      <c r="I71" s="121"/>
      <c r="J71" s="73" t="s">
        <v>331</v>
      </c>
    </row>
    <row r="72" spans="1:10" ht="16.5" thickTop="1" thickBot="1">
      <c r="A72" s="15"/>
      <c r="B72" s="36" t="s">
        <v>334</v>
      </c>
      <c r="C72" s="42" t="s">
        <v>213</v>
      </c>
      <c r="D72" s="43" t="s">
        <v>417</v>
      </c>
      <c r="E72" s="42" t="s">
        <v>213</v>
      </c>
      <c r="F72" s="43" t="s">
        <v>317</v>
      </c>
      <c r="G72" s="42" t="s">
        <v>213</v>
      </c>
      <c r="H72" s="43" t="s">
        <v>418</v>
      </c>
      <c r="I72" s="42" t="s">
        <v>213</v>
      </c>
      <c r="J72" s="43" t="s">
        <v>419</v>
      </c>
    </row>
    <row r="73" spans="1:10" ht="15.75" thickTop="1">
      <c r="A73" s="15"/>
      <c r="B73" s="122" t="s">
        <v>339</v>
      </c>
      <c r="C73" s="123"/>
      <c r="D73" s="123"/>
      <c r="E73" s="123"/>
      <c r="F73" s="123"/>
      <c r="G73" s="123"/>
      <c r="H73" s="123"/>
      <c r="I73" s="123"/>
      <c r="J73" s="123"/>
    </row>
    <row r="74" spans="1:10">
      <c r="A74" s="15"/>
      <c r="B74" s="105" t="s">
        <v>340</v>
      </c>
      <c r="C74" s="71"/>
      <c r="D74" s="71"/>
      <c r="E74" s="71"/>
      <c r="F74" s="71"/>
      <c r="G74" s="71"/>
      <c r="H74" s="71"/>
      <c r="I74" s="71"/>
      <c r="J74" s="71"/>
    </row>
    <row r="75" spans="1:10">
      <c r="A75" s="15"/>
      <c r="B75" s="31" t="s">
        <v>304</v>
      </c>
      <c r="C75" s="114" t="s">
        <v>213</v>
      </c>
      <c r="D75" s="68" t="s">
        <v>420</v>
      </c>
      <c r="E75" s="114" t="s">
        <v>213</v>
      </c>
      <c r="F75" s="68" t="s">
        <v>343</v>
      </c>
      <c r="G75" s="114" t="s">
        <v>213</v>
      </c>
      <c r="H75" s="68" t="s">
        <v>228</v>
      </c>
      <c r="I75" s="114" t="s">
        <v>213</v>
      </c>
      <c r="J75" s="68" t="s">
        <v>228</v>
      </c>
    </row>
    <row r="76" spans="1:10">
      <c r="A76" s="15"/>
      <c r="B76" s="36" t="s">
        <v>309</v>
      </c>
      <c r="C76" s="71"/>
      <c r="D76" s="92" t="s">
        <v>421</v>
      </c>
      <c r="E76" s="71"/>
      <c r="F76" s="92" t="s">
        <v>347</v>
      </c>
      <c r="G76" s="71"/>
      <c r="H76" s="92" t="s">
        <v>228</v>
      </c>
      <c r="I76" s="71"/>
      <c r="J76" s="92" t="s">
        <v>228</v>
      </c>
    </row>
    <row r="77" spans="1:10">
      <c r="A77" s="15"/>
      <c r="B77" s="31" t="s">
        <v>314</v>
      </c>
      <c r="C77" s="93"/>
      <c r="D77" s="68" t="s">
        <v>354</v>
      </c>
      <c r="E77" s="93"/>
      <c r="F77" s="68" t="s">
        <v>351</v>
      </c>
      <c r="G77" s="93"/>
      <c r="H77" s="68" t="s">
        <v>228</v>
      </c>
      <c r="I77" s="93"/>
      <c r="J77" s="68" t="s">
        <v>228</v>
      </c>
    </row>
    <row r="78" spans="1:10">
      <c r="A78" s="15"/>
      <c r="B78" s="36" t="s">
        <v>319</v>
      </c>
      <c r="C78" s="71"/>
      <c r="D78" s="92" t="s">
        <v>422</v>
      </c>
      <c r="E78" s="71"/>
      <c r="F78" s="92" t="s">
        <v>351</v>
      </c>
      <c r="G78" s="71"/>
      <c r="H78" s="92" t="s">
        <v>228</v>
      </c>
      <c r="I78" s="71"/>
      <c r="J78" s="92" t="s">
        <v>228</v>
      </c>
    </row>
    <row r="79" spans="1:10" ht="27" thickBot="1">
      <c r="A79" s="15"/>
      <c r="B79" s="31" t="s">
        <v>323</v>
      </c>
      <c r="C79" s="121"/>
      <c r="D79" s="73" t="s">
        <v>228</v>
      </c>
      <c r="E79" s="121"/>
      <c r="F79" s="73" t="s">
        <v>228</v>
      </c>
      <c r="G79" s="121"/>
      <c r="H79" s="73" t="s">
        <v>357</v>
      </c>
      <c r="I79" s="121"/>
      <c r="J79" s="73" t="s">
        <v>356</v>
      </c>
    </row>
    <row r="80" spans="1:10" ht="16.5" thickTop="1" thickBot="1">
      <c r="A80" s="15"/>
      <c r="B80" s="36" t="s">
        <v>358</v>
      </c>
      <c r="C80" s="42" t="s">
        <v>213</v>
      </c>
      <c r="D80" s="43" t="s">
        <v>423</v>
      </c>
      <c r="E80" s="42" t="s">
        <v>213</v>
      </c>
      <c r="F80" s="43" t="s">
        <v>392</v>
      </c>
      <c r="G80" s="42" t="s">
        <v>213</v>
      </c>
      <c r="H80" s="43" t="s">
        <v>357</v>
      </c>
      <c r="I80" s="42" t="s">
        <v>213</v>
      </c>
      <c r="J80" s="43" t="s">
        <v>356</v>
      </c>
    </row>
    <row r="81" spans="1:12" ht="15.75" thickTop="1">
      <c r="A81" s="15"/>
      <c r="B81" s="54"/>
      <c r="C81" s="54"/>
      <c r="D81" s="54"/>
      <c r="E81" s="54"/>
      <c r="F81" s="54"/>
      <c r="G81" s="54"/>
      <c r="H81" s="54"/>
      <c r="I81" s="54"/>
      <c r="J81" s="54"/>
      <c r="K81" s="54"/>
      <c r="L81" s="54"/>
    </row>
    <row r="82" spans="1:12">
      <c r="A82" s="15"/>
      <c r="B82" s="78"/>
      <c r="C82" s="78"/>
      <c r="D82" s="78"/>
      <c r="E82" s="78"/>
      <c r="F82" s="78"/>
      <c r="G82" s="78"/>
      <c r="H82" s="78"/>
      <c r="I82" s="78"/>
      <c r="J82" s="78"/>
      <c r="K82" s="78"/>
      <c r="L82" s="78"/>
    </row>
    <row r="83" spans="1:12">
      <c r="A83" s="15"/>
      <c r="B83" s="17"/>
      <c r="C83" s="16"/>
      <c r="D83" s="16"/>
      <c r="E83" s="16"/>
      <c r="F83" s="16"/>
      <c r="G83" s="16"/>
      <c r="H83" s="16"/>
      <c r="I83" s="16"/>
      <c r="J83" s="16"/>
    </row>
    <row r="84" spans="1:12">
      <c r="A84" s="15"/>
      <c r="B84" s="126">
        <v>41639</v>
      </c>
      <c r="C84" s="71"/>
      <c r="D84" s="113"/>
      <c r="E84" s="71"/>
      <c r="F84" s="113"/>
      <c r="G84" s="71"/>
      <c r="H84" s="113"/>
      <c r="I84" s="71"/>
      <c r="J84" s="113"/>
    </row>
    <row r="85" spans="1:12">
      <c r="A85" s="15"/>
      <c r="B85" s="103" t="s">
        <v>300</v>
      </c>
      <c r="C85" s="93"/>
      <c r="D85" s="104"/>
      <c r="E85" s="93"/>
      <c r="F85" s="104"/>
      <c r="G85" s="93"/>
      <c r="H85" s="104"/>
      <c r="I85" s="93"/>
      <c r="J85" s="104"/>
    </row>
    <row r="86" spans="1:12">
      <c r="A86" s="15"/>
      <c r="B86" s="36" t="s">
        <v>304</v>
      </c>
      <c r="C86" s="107" t="s">
        <v>213</v>
      </c>
      <c r="D86" s="92" t="s">
        <v>424</v>
      </c>
      <c r="E86" s="107" t="s">
        <v>213</v>
      </c>
      <c r="F86" s="92" t="s">
        <v>425</v>
      </c>
      <c r="G86" s="107" t="s">
        <v>213</v>
      </c>
      <c r="H86" s="92" t="s">
        <v>426</v>
      </c>
      <c r="I86" s="107" t="s">
        <v>213</v>
      </c>
      <c r="J86" s="92" t="s">
        <v>427</v>
      </c>
    </row>
    <row r="87" spans="1:12">
      <c r="A87" s="15"/>
      <c r="B87" s="31" t="s">
        <v>309</v>
      </c>
      <c r="C87" s="93"/>
      <c r="D87" s="68" t="s">
        <v>428</v>
      </c>
      <c r="E87" s="93"/>
      <c r="F87" s="68" t="s">
        <v>429</v>
      </c>
      <c r="G87" s="93"/>
      <c r="H87" s="68" t="s">
        <v>430</v>
      </c>
      <c r="I87" s="93"/>
      <c r="J87" s="68" t="s">
        <v>431</v>
      </c>
    </row>
    <row r="88" spans="1:12">
      <c r="A88" s="15"/>
      <c r="B88" s="36" t="s">
        <v>314</v>
      </c>
      <c r="C88" s="71"/>
      <c r="D88" s="92" t="s">
        <v>432</v>
      </c>
      <c r="E88" s="71"/>
      <c r="F88" s="92" t="s">
        <v>372</v>
      </c>
      <c r="G88" s="71"/>
      <c r="H88" s="92" t="s">
        <v>228</v>
      </c>
      <c r="I88" s="71"/>
      <c r="J88" s="92" t="s">
        <v>228</v>
      </c>
    </row>
    <row r="89" spans="1:12">
      <c r="A89" s="15"/>
      <c r="B89" s="31" t="s">
        <v>319</v>
      </c>
      <c r="C89" s="93"/>
      <c r="D89" s="68" t="s">
        <v>433</v>
      </c>
      <c r="E89" s="93"/>
      <c r="F89" s="68" t="s">
        <v>434</v>
      </c>
      <c r="G89" s="93"/>
      <c r="H89" s="68" t="s">
        <v>435</v>
      </c>
      <c r="I89" s="93"/>
      <c r="J89" s="68" t="s">
        <v>436</v>
      </c>
    </row>
    <row r="90" spans="1:12" ht="26.25">
      <c r="A90" s="15"/>
      <c r="B90" s="36" t="s">
        <v>323</v>
      </c>
      <c r="C90" s="71"/>
      <c r="D90" s="92" t="s">
        <v>437</v>
      </c>
      <c r="E90" s="71"/>
      <c r="F90" s="92" t="s">
        <v>380</v>
      </c>
      <c r="G90" s="71"/>
      <c r="H90" s="92" t="s">
        <v>228</v>
      </c>
      <c r="I90" s="71"/>
      <c r="J90" s="92" t="s">
        <v>228</v>
      </c>
    </row>
    <row r="91" spans="1:12" ht="15.75" thickBot="1">
      <c r="A91" s="15"/>
      <c r="B91" s="31" t="s">
        <v>328</v>
      </c>
      <c r="C91" s="121"/>
      <c r="D91" s="73" t="s">
        <v>228</v>
      </c>
      <c r="E91" s="121"/>
      <c r="F91" s="73" t="s">
        <v>228</v>
      </c>
      <c r="G91" s="121"/>
      <c r="H91" s="73" t="s">
        <v>438</v>
      </c>
      <c r="I91" s="121"/>
      <c r="J91" s="73" t="s">
        <v>384</v>
      </c>
    </row>
    <row r="92" spans="1:12" ht="16.5" thickTop="1" thickBot="1">
      <c r="A92" s="15"/>
      <c r="B92" s="36" t="s">
        <v>334</v>
      </c>
      <c r="C92" s="42" t="s">
        <v>213</v>
      </c>
      <c r="D92" s="43" t="s">
        <v>439</v>
      </c>
      <c r="E92" s="42" t="s">
        <v>213</v>
      </c>
      <c r="F92" s="43" t="s">
        <v>440</v>
      </c>
      <c r="G92" s="42" t="s">
        <v>213</v>
      </c>
      <c r="H92" s="43" t="s">
        <v>441</v>
      </c>
      <c r="I92" s="42" t="s">
        <v>213</v>
      </c>
      <c r="J92" s="43" t="s">
        <v>442</v>
      </c>
    </row>
    <row r="93" spans="1:12" ht="16.5" thickTop="1" thickBot="1">
      <c r="A93" s="15"/>
      <c r="B93" s="103" t="s">
        <v>340</v>
      </c>
      <c r="C93" s="127"/>
      <c r="D93" s="128"/>
      <c r="E93" s="128"/>
      <c r="F93" s="128"/>
      <c r="G93" s="128"/>
      <c r="H93" s="128"/>
      <c r="I93" s="128"/>
      <c r="J93" s="128"/>
    </row>
    <row r="94" spans="1:12" ht="27.75" thickTop="1" thickBot="1">
      <c r="A94" s="15"/>
      <c r="B94" s="36" t="s">
        <v>323</v>
      </c>
      <c r="C94" s="42" t="s">
        <v>213</v>
      </c>
      <c r="D94" s="43" t="s">
        <v>228</v>
      </c>
      <c r="E94" s="42" t="s">
        <v>213</v>
      </c>
      <c r="F94" s="43" t="s">
        <v>228</v>
      </c>
      <c r="G94" s="42" t="s">
        <v>213</v>
      </c>
      <c r="H94" s="43" t="s">
        <v>443</v>
      </c>
      <c r="I94" s="42" t="s">
        <v>213</v>
      </c>
      <c r="J94" s="43" t="s">
        <v>393</v>
      </c>
    </row>
    <row r="95" spans="1:12" ht="15.75" thickTop="1">
      <c r="A95" s="15"/>
      <c r="B95" s="55"/>
      <c r="C95" s="55"/>
      <c r="D95" s="55"/>
      <c r="E95" s="55"/>
      <c r="F95" s="55"/>
      <c r="G95" s="55"/>
      <c r="H95" s="55"/>
      <c r="I95" s="55"/>
      <c r="J95" s="55"/>
      <c r="K95" s="55"/>
      <c r="L95" s="55"/>
    </row>
    <row r="96" spans="1:12" ht="89.25" customHeight="1">
      <c r="A96" s="15"/>
      <c r="B96" s="55" t="s">
        <v>444</v>
      </c>
      <c r="C96" s="55"/>
      <c r="D96" s="55"/>
      <c r="E96" s="55"/>
      <c r="F96" s="55"/>
      <c r="G96" s="55"/>
      <c r="H96" s="55"/>
      <c r="I96" s="55"/>
      <c r="J96" s="55"/>
      <c r="K96" s="55"/>
      <c r="L96" s="55"/>
    </row>
    <row r="97" spans="1:12">
      <c r="A97" s="15"/>
      <c r="B97" s="55"/>
      <c r="C97" s="55"/>
      <c r="D97" s="55"/>
      <c r="E97" s="55"/>
      <c r="F97" s="55"/>
      <c r="G97" s="55"/>
      <c r="H97" s="55"/>
      <c r="I97" s="55"/>
      <c r="J97" s="55"/>
      <c r="K97" s="55"/>
      <c r="L97" s="55"/>
    </row>
    <row r="98" spans="1:12" ht="38.25" customHeight="1">
      <c r="A98" s="15"/>
      <c r="B98" s="55" t="s">
        <v>445</v>
      </c>
      <c r="C98" s="55"/>
      <c r="D98" s="55"/>
      <c r="E98" s="55"/>
      <c r="F98" s="55"/>
      <c r="G98" s="55"/>
      <c r="H98" s="55"/>
      <c r="I98" s="55"/>
      <c r="J98" s="55"/>
      <c r="K98" s="55"/>
      <c r="L98" s="55"/>
    </row>
    <row r="99" spans="1:12">
      <c r="A99" s="15"/>
      <c r="B99" s="55"/>
      <c r="C99" s="55"/>
      <c r="D99" s="55"/>
      <c r="E99" s="55"/>
      <c r="F99" s="55"/>
      <c r="G99" s="55"/>
      <c r="H99" s="55"/>
      <c r="I99" s="55"/>
      <c r="J99" s="55"/>
      <c r="K99" s="55"/>
      <c r="L99" s="55"/>
    </row>
    <row r="100" spans="1:12" ht="38.25" customHeight="1">
      <c r="A100" s="15"/>
      <c r="B100" s="145" t="s">
        <v>446</v>
      </c>
      <c r="C100" s="145"/>
      <c r="D100" s="145"/>
      <c r="E100" s="145"/>
      <c r="F100" s="145"/>
      <c r="G100" s="145"/>
      <c r="H100" s="145"/>
      <c r="I100" s="145"/>
      <c r="J100" s="145"/>
      <c r="K100" s="145"/>
      <c r="L100" s="145"/>
    </row>
    <row r="101" spans="1:12">
      <c r="A101" s="15"/>
      <c r="B101" s="145"/>
      <c r="C101" s="145"/>
      <c r="D101" s="145"/>
      <c r="E101" s="145"/>
      <c r="F101" s="145"/>
      <c r="G101" s="145"/>
      <c r="H101" s="145"/>
      <c r="I101" s="145"/>
      <c r="J101" s="145"/>
      <c r="K101" s="145"/>
      <c r="L101" s="145"/>
    </row>
    <row r="102" spans="1:12" ht="38.25" customHeight="1">
      <c r="A102" s="15"/>
      <c r="B102" s="145" t="s">
        <v>447</v>
      </c>
      <c r="C102" s="145"/>
      <c r="D102" s="145"/>
      <c r="E102" s="145"/>
      <c r="F102" s="145"/>
      <c r="G102" s="145"/>
      <c r="H102" s="145"/>
      <c r="I102" s="145"/>
      <c r="J102" s="145"/>
      <c r="K102" s="145"/>
      <c r="L102" s="145"/>
    </row>
    <row r="103" spans="1:12">
      <c r="A103" s="15"/>
      <c r="B103" s="145"/>
      <c r="C103" s="145"/>
      <c r="D103" s="145"/>
      <c r="E103" s="145"/>
      <c r="F103" s="145"/>
      <c r="G103" s="145"/>
      <c r="H103" s="145"/>
      <c r="I103" s="145"/>
      <c r="J103" s="145"/>
      <c r="K103" s="145"/>
      <c r="L103" s="145"/>
    </row>
    <row r="104" spans="1:12" ht="38.25" customHeight="1">
      <c r="A104" s="15"/>
      <c r="B104" s="145" t="s">
        <v>448</v>
      </c>
      <c r="C104" s="145"/>
      <c r="D104" s="145"/>
      <c r="E104" s="145"/>
      <c r="F104" s="145"/>
      <c r="G104" s="145"/>
      <c r="H104" s="145"/>
      <c r="I104" s="145"/>
      <c r="J104" s="145"/>
      <c r="K104" s="145"/>
      <c r="L104" s="145"/>
    </row>
    <row r="105" spans="1:12">
      <c r="A105" s="15"/>
      <c r="B105" s="55"/>
      <c r="C105" s="55"/>
      <c r="D105" s="55"/>
      <c r="E105" s="55"/>
      <c r="F105" s="55"/>
      <c r="G105" s="55"/>
      <c r="H105" s="55"/>
      <c r="I105" s="55"/>
      <c r="J105" s="55"/>
      <c r="K105" s="55"/>
      <c r="L105" s="55"/>
    </row>
    <row r="106" spans="1:12" ht="38.25" customHeight="1">
      <c r="A106" s="15"/>
      <c r="B106" s="145" t="s">
        <v>449</v>
      </c>
      <c r="C106" s="145"/>
      <c r="D106" s="145"/>
      <c r="E106" s="145"/>
      <c r="F106" s="145"/>
      <c r="G106" s="145"/>
      <c r="H106" s="145"/>
      <c r="I106" s="145"/>
      <c r="J106" s="145"/>
      <c r="K106" s="145"/>
      <c r="L106" s="145"/>
    </row>
    <row r="107" spans="1:12">
      <c r="A107" s="15"/>
      <c r="B107" s="55"/>
      <c r="C107" s="55"/>
      <c r="D107" s="55"/>
      <c r="E107" s="55"/>
      <c r="F107" s="55"/>
      <c r="G107" s="55"/>
      <c r="H107" s="55"/>
      <c r="I107" s="55"/>
      <c r="J107" s="55"/>
      <c r="K107" s="55"/>
      <c r="L107" s="55"/>
    </row>
    <row r="108" spans="1:12" ht="51" customHeight="1">
      <c r="A108" s="15"/>
      <c r="B108" s="55" t="s">
        <v>450</v>
      </c>
      <c r="C108" s="55"/>
      <c r="D108" s="55"/>
      <c r="E108" s="55"/>
      <c r="F108" s="55"/>
      <c r="G108" s="55"/>
      <c r="H108" s="55"/>
      <c r="I108" s="55"/>
      <c r="J108" s="55"/>
      <c r="K108" s="55"/>
      <c r="L108" s="55"/>
    </row>
    <row r="109" spans="1:12">
      <c r="A109" s="15"/>
      <c r="B109" s="55"/>
      <c r="C109" s="55"/>
      <c r="D109" s="55"/>
      <c r="E109" s="55"/>
      <c r="F109" s="55"/>
      <c r="G109" s="55"/>
      <c r="H109" s="55"/>
      <c r="I109" s="55"/>
      <c r="J109" s="55"/>
      <c r="K109" s="55"/>
      <c r="L109" s="55"/>
    </row>
    <row r="110" spans="1:12" ht="38.25" customHeight="1">
      <c r="A110" s="15"/>
      <c r="B110" s="145" t="s">
        <v>451</v>
      </c>
      <c r="C110" s="145"/>
      <c r="D110" s="145"/>
      <c r="E110" s="145"/>
      <c r="F110" s="145"/>
      <c r="G110" s="145"/>
      <c r="H110" s="145"/>
      <c r="I110" s="145"/>
      <c r="J110" s="145"/>
      <c r="K110" s="145"/>
      <c r="L110" s="145"/>
    </row>
    <row r="111" spans="1:12" ht="25.5" customHeight="1">
      <c r="A111" s="15"/>
      <c r="B111" s="145" t="s">
        <v>452</v>
      </c>
      <c r="C111" s="145"/>
      <c r="D111" s="145"/>
      <c r="E111" s="145"/>
      <c r="F111" s="145"/>
      <c r="G111" s="145"/>
      <c r="H111" s="145"/>
      <c r="I111" s="145"/>
      <c r="J111" s="145"/>
      <c r="K111" s="145"/>
      <c r="L111" s="145"/>
    </row>
    <row r="112" spans="1:12">
      <c r="A112" s="15"/>
      <c r="B112" s="55"/>
      <c r="C112" s="55"/>
      <c r="D112" s="55"/>
      <c r="E112" s="55"/>
      <c r="F112" s="55"/>
      <c r="G112" s="55"/>
      <c r="H112" s="55"/>
      <c r="I112" s="55"/>
      <c r="J112" s="55"/>
      <c r="K112" s="55"/>
      <c r="L112" s="55"/>
    </row>
    <row r="113" spans="1:12" ht="25.5" customHeight="1">
      <c r="A113" s="15"/>
      <c r="B113" s="145" t="s">
        <v>453</v>
      </c>
      <c r="C113" s="145"/>
      <c r="D113" s="145"/>
      <c r="E113" s="145"/>
      <c r="F113" s="145"/>
      <c r="G113" s="145"/>
      <c r="H113" s="145"/>
      <c r="I113" s="145"/>
      <c r="J113" s="145"/>
      <c r="K113" s="145"/>
      <c r="L113" s="145"/>
    </row>
    <row r="114" spans="1:12">
      <c r="A114" s="15"/>
      <c r="B114" s="145"/>
      <c r="C114" s="145"/>
      <c r="D114" s="145"/>
      <c r="E114" s="145"/>
      <c r="F114" s="145"/>
      <c r="G114" s="145"/>
      <c r="H114" s="145"/>
      <c r="I114" s="145"/>
      <c r="J114" s="145"/>
      <c r="K114" s="145"/>
      <c r="L114" s="145"/>
    </row>
    <row r="115" spans="1:12" ht="25.5" customHeight="1">
      <c r="A115" s="15"/>
      <c r="B115" s="145" t="s">
        <v>454</v>
      </c>
      <c r="C115" s="145"/>
      <c r="D115" s="145"/>
      <c r="E115" s="145"/>
      <c r="F115" s="145"/>
      <c r="G115" s="145"/>
      <c r="H115" s="145"/>
      <c r="I115" s="145"/>
      <c r="J115" s="145"/>
      <c r="K115" s="145"/>
      <c r="L115" s="145"/>
    </row>
    <row r="116" spans="1:12">
      <c r="A116" s="15"/>
      <c r="B116" s="54"/>
      <c r="C116" s="54"/>
      <c r="D116" s="54"/>
      <c r="E116" s="54"/>
      <c r="F116" s="54"/>
      <c r="G116" s="54"/>
      <c r="H116" s="54"/>
      <c r="I116" s="54"/>
      <c r="J116" s="54"/>
      <c r="K116" s="54"/>
      <c r="L116" s="54"/>
    </row>
    <row r="117" spans="1:12" ht="25.5" customHeight="1">
      <c r="A117" s="15"/>
      <c r="B117" s="145" t="s">
        <v>455</v>
      </c>
      <c r="C117" s="145"/>
      <c r="D117" s="145"/>
      <c r="E117" s="145"/>
      <c r="F117" s="145"/>
      <c r="G117" s="145"/>
      <c r="H117" s="145"/>
      <c r="I117" s="145"/>
      <c r="J117" s="145"/>
      <c r="K117" s="145"/>
      <c r="L117" s="145"/>
    </row>
    <row r="118" spans="1:12">
      <c r="A118" s="15"/>
      <c r="B118" s="54"/>
      <c r="C118" s="54"/>
      <c r="D118" s="54"/>
      <c r="E118" s="54"/>
      <c r="F118" s="54"/>
      <c r="G118" s="54"/>
      <c r="H118" s="54"/>
      <c r="I118" s="54"/>
      <c r="J118" s="54"/>
      <c r="K118" s="54"/>
      <c r="L118" s="54"/>
    </row>
    <row r="119" spans="1:12" ht="25.5" customHeight="1">
      <c r="A119" s="15"/>
      <c r="B119" s="145" t="s">
        <v>456</v>
      </c>
      <c r="C119" s="145"/>
      <c r="D119" s="145"/>
      <c r="E119" s="145"/>
      <c r="F119" s="145"/>
      <c r="G119" s="145"/>
      <c r="H119" s="145"/>
      <c r="I119" s="145"/>
      <c r="J119" s="145"/>
      <c r="K119" s="145"/>
      <c r="L119" s="145"/>
    </row>
    <row r="120" spans="1:12">
      <c r="A120" s="15"/>
      <c r="B120" s="52"/>
      <c r="C120" s="52"/>
      <c r="D120" s="52"/>
      <c r="E120" s="52"/>
      <c r="F120" s="52"/>
      <c r="G120" s="52"/>
      <c r="H120" s="52"/>
      <c r="I120" s="52"/>
      <c r="J120" s="52"/>
      <c r="K120" s="52"/>
      <c r="L120" s="52"/>
    </row>
    <row r="121" spans="1:12">
      <c r="A121" s="15"/>
      <c r="B121" s="52"/>
      <c r="C121" s="52"/>
      <c r="D121" s="52"/>
      <c r="E121" s="52"/>
      <c r="F121" s="52"/>
      <c r="G121" s="52"/>
      <c r="H121" s="52"/>
      <c r="I121" s="52"/>
      <c r="J121" s="52"/>
      <c r="K121" s="52"/>
      <c r="L121" s="52"/>
    </row>
    <row r="122" spans="1:12">
      <c r="A122" s="15"/>
      <c r="B122" s="52"/>
      <c r="C122" s="52"/>
      <c r="D122" s="52"/>
      <c r="E122" s="52"/>
      <c r="F122" s="52"/>
      <c r="G122" s="52"/>
      <c r="H122" s="52"/>
      <c r="I122" s="52"/>
      <c r="J122" s="52"/>
      <c r="K122" s="52"/>
      <c r="L122" s="52"/>
    </row>
    <row r="123" spans="1:12" ht="25.5" customHeight="1">
      <c r="A123" s="15"/>
      <c r="B123" s="55" t="s">
        <v>457</v>
      </c>
      <c r="C123" s="55"/>
      <c r="D123" s="55"/>
      <c r="E123" s="55"/>
      <c r="F123" s="55"/>
      <c r="G123" s="55"/>
      <c r="H123" s="55"/>
      <c r="I123" s="55"/>
      <c r="J123" s="55"/>
      <c r="K123" s="55"/>
      <c r="L123" s="55"/>
    </row>
    <row r="124" spans="1:12">
      <c r="A124" s="15"/>
      <c r="B124" s="49"/>
      <c r="C124" s="69"/>
      <c r="D124" s="69"/>
      <c r="E124" s="69"/>
      <c r="F124" s="69"/>
    </row>
    <row r="125" spans="1:12">
      <c r="A125" s="15"/>
      <c r="B125" s="49"/>
      <c r="C125" s="69"/>
      <c r="D125" s="69"/>
      <c r="E125" s="69"/>
      <c r="F125" s="69"/>
    </row>
    <row r="126" spans="1:12">
      <c r="A126" s="15"/>
      <c r="B126" s="49"/>
      <c r="C126" s="69"/>
      <c r="D126" s="69"/>
      <c r="E126" s="69"/>
      <c r="F126" s="69"/>
    </row>
    <row r="127" spans="1:12">
      <c r="A127" s="15"/>
      <c r="B127" s="81"/>
      <c r="C127" s="87" t="s">
        <v>205</v>
      </c>
      <c r="D127" s="87"/>
      <c r="E127" s="87"/>
      <c r="F127" s="87"/>
    </row>
    <row r="128" spans="1:12" ht="15.75" thickBot="1">
      <c r="A128" s="15"/>
      <c r="B128" s="27" t="s">
        <v>242</v>
      </c>
      <c r="C128" s="88">
        <v>2014</v>
      </c>
      <c r="D128" s="88"/>
      <c r="E128" s="88">
        <v>2013</v>
      </c>
      <c r="F128" s="88"/>
    </row>
    <row r="129" spans="1:12" ht="15.75" thickTop="1">
      <c r="A129" s="15"/>
      <c r="B129" s="129" t="s">
        <v>458</v>
      </c>
      <c r="C129" s="85" t="s">
        <v>213</v>
      </c>
      <c r="D129" s="86" t="s">
        <v>459</v>
      </c>
      <c r="E129" s="85" t="s">
        <v>213</v>
      </c>
      <c r="F129" s="86" t="s">
        <v>460</v>
      </c>
    </row>
    <row r="130" spans="1:12" ht="27" thickBot="1">
      <c r="A130" s="15"/>
      <c r="B130" s="31" t="s">
        <v>461</v>
      </c>
      <c r="C130" s="121"/>
      <c r="D130" s="73">
        <v>-331</v>
      </c>
      <c r="E130" s="121"/>
      <c r="F130" s="73">
        <v>-264</v>
      </c>
    </row>
    <row r="131" spans="1:12" ht="16.5" thickTop="1" thickBot="1">
      <c r="A131" s="15"/>
      <c r="B131" s="36" t="s">
        <v>462</v>
      </c>
      <c r="C131" s="42" t="s">
        <v>213</v>
      </c>
      <c r="D131" s="43" t="s">
        <v>463</v>
      </c>
      <c r="E131" s="42" t="s">
        <v>213</v>
      </c>
      <c r="F131" s="43" t="s">
        <v>464</v>
      </c>
    </row>
    <row r="132" spans="1:12" ht="15.75" thickTop="1">
      <c r="A132" s="15"/>
      <c r="B132" s="54"/>
      <c r="C132" s="54"/>
      <c r="D132" s="54"/>
      <c r="E132" s="54"/>
      <c r="F132" s="54"/>
      <c r="G132" s="54"/>
      <c r="H132" s="54"/>
      <c r="I132" s="54"/>
      <c r="J132" s="54"/>
      <c r="K132" s="54"/>
      <c r="L132" s="54"/>
    </row>
    <row r="133" spans="1:12">
      <c r="A133" s="15"/>
      <c r="B133" s="78"/>
      <c r="C133" s="78"/>
      <c r="D133" s="78"/>
      <c r="E133" s="78"/>
      <c r="F133" s="78"/>
      <c r="G133" s="78"/>
      <c r="H133" s="78"/>
      <c r="I133" s="78"/>
      <c r="J133" s="78"/>
      <c r="K133" s="78"/>
      <c r="L133" s="78"/>
    </row>
    <row r="134" spans="1:12">
      <c r="A134" s="15"/>
      <c r="B134" s="78"/>
      <c r="C134" s="78"/>
      <c r="D134" s="78"/>
      <c r="E134" s="78"/>
      <c r="F134" s="78"/>
      <c r="G134" s="78"/>
      <c r="H134" s="78"/>
      <c r="I134" s="78"/>
      <c r="J134" s="78"/>
      <c r="K134" s="78"/>
      <c r="L134" s="78"/>
    </row>
    <row r="135" spans="1:12">
      <c r="A135" s="15"/>
      <c r="B135" s="17"/>
      <c r="C135" s="16"/>
      <c r="D135" s="16"/>
      <c r="E135" s="16"/>
      <c r="F135" s="16"/>
    </row>
    <row r="136" spans="1:12">
      <c r="A136" s="15"/>
      <c r="B136" s="81"/>
      <c r="C136" s="87" t="s">
        <v>225</v>
      </c>
      <c r="D136" s="87"/>
      <c r="E136" s="87"/>
      <c r="F136" s="87"/>
    </row>
    <row r="137" spans="1:12" ht="15.75" thickBot="1">
      <c r="A137" s="15"/>
      <c r="B137" s="27" t="s">
        <v>242</v>
      </c>
      <c r="C137" s="88">
        <v>2014</v>
      </c>
      <c r="D137" s="88"/>
      <c r="E137" s="88">
        <v>2013</v>
      </c>
      <c r="F137" s="88"/>
    </row>
    <row r="138" spans="1:12" ht="15.75" thickTop="1">
      <c r="A138" s="15"/>
      <c r="B138" s="129" t="s">
        <v>465</v>
      </c>
      <c r="C138" s="85" t="s">
        <v>213</v>
      </c>
      <c r="D138" s="86" t="s">
        <v>466</v>
      </c>
      <c r="E138" s="85" t="s">
        <v>213</v>
      </c>
      <c r="F138" s="86" t="s">
        <v>467</v>
      </c>
    </row>
    <row r="139" spans="1:12" ht="27" thickBot="1">
      <c r="A139" s="15"/>
      <c r="B139" s="31" t="s">
        <v>461</v>
      </c>
      <c r="C139" s="121"/>
      <c r="D139" s="73">
        <v>-171</v>
      </c>
      <c r="E139" s="121"/>
      <c r="F139" s="73">
        <v>-139</v>
      </c>
    </row>
    <row r="140" spans="1:12" ht="16.5" thickTop="1" thickBot="1">
      <c r="A140" s="15"/>
      <c r="B140" s="36" t="s">
        <v>462</v>
      </c>
      <c r="C140" s="42" t="s">
        <v>213</v>
      </c>
      <c r="D140" s="43" t="s">
        <v>463</v>
      </c>
      <c r="E140" s="42" t="s">
        <v>213</v>
      </c>
      <c r="F140" s="43" t="s">
        <v>464</v>
      </c>
    </row>
    <row r="141" spans="1:12" ht="15.75" thickTop="1">
      <c r="A141" s="15"/>
      <c r="B141" s="55"/>
      <c r="C141" s="55"/>
      <c r="D141" s="55"/>
      <c r="E141" s="55"/>
      <c r="F141" s="55"/>
      <c r="G141" s="55"/>
      <c r="H141" s="55"/>
      <c r="I141" s="55"/>
      <c r="J141" s="55"/>
      <c r="K141" s="55"/>
      <c r="L141" s="55"/>
    </row>
    <row r="142" spans="1:12">
      <c r="A142" s="15"/>
      <c r="B142" s="55"/>
      <c r="C142" s="55"/>
      <c r="D142" s="55"/>
      <c r="E142" s="55"/>
      <c r="F142" s="55"/>
      <c r="G142" s="55"/>
      <c r="H142" s="55"/>
      <c r="I142" s="55"/>
      <c r="J142" s="55"/>
      <c r="K142" s="55"/>
      <c r="L142" s="55"/>
    </row>
    <row r="143" spans="1:12" ht="25.5" customHeight="1">
      <c r="A143" s="15"/>
      <c r="B143" s="55" t="s">
        <v>468</v>
      </c>
      <c r="C143" s="55"/>
      <c r="D143" s="55"/>
      <c r="E143" s="55"/>
      <c r="F143" s="55"/>
      <c r="G143" s="55"/>
      <c r="H143" s="55"/>
      <c r="I143" s="55"/>
      <c r="J143" s="55"/>
      <c r="K143" s="55"/>
      <c r="L143" s="55"/>
    </row>
    <row r="144" spans="1:12">
      <c r="A144" s="15"/>
      <c r="B144" s="77"/>
      <c r="C144" s="77"/>
      <c r="D144" s="77"/>
      <c r="E144" s="77"/>
      <c r="F144" s="77"/>
      <c r="G144" s="77"/>
      <c r="H144" s="77"/>
      <c r="I144" s="77"/>
      <c r="J144" s="77"/>
      <c r="K144" s="77"/>
      <c r="L144" s="77"/>
    </row>
    <row r="145" spans="1:12">
      <c r="A145" s="15"/>
      <c r="B145" s="78"/>
      <c r="C145" s="78"/>
      <c r="D145" s="78"/>
      <c r="E145" s="78"/>
      <c r="F145" s="78"/>
      <c r="G145" s="78"/>
      <c r="H145" s="78"/>
      <c r="I145" s="78"/>
      <c r="J145" s="78"/>
      <c r="K145" s="78"/>
      <c r="L145" s="78"/>
    </row>
    <row r="146" spans="1:12">
      <c r="A146" s="15"/>
      <c r="B146" s="131"/>
      <c r="C146" s="130"/>
      <c r="D146" s="130"/>
      <c r="E146" s="130"/>
      <c r="F146" s="130"/>
    </row>
    <row r="147" spans="1:12" ht="15.75" thickBot="1">
      <c r="A147" s="15"/>
      <c r="B147" s="116"/>
      <c r="C147" s="144">
        <v>41820</v>
      </c>
      <c r="D147" s="144"/>
      <c r="E147" s="144"/>
      <c r="F147" s="144"/>
    </row>
    <row r="148" spans="1:12" ht="16.5" thickTop="1" thickBot="1">
      <c r="A148" s="15"/>
      <c r="B148" s="117" t="s">
        <v>242</v>
      </c>
      <c r="C148" s="125" t="s">
        <v>295</v>
      </c>
      <c r="D148" s="125"/>
      <c r="E148" s="125" t="s">
        <v>298</v>
      </c>
      <c r="F148" s="125"/>
    </row>
    <row r="149" spans="1:12" ht="15.75" thickTop="1">
      <c r="A149" s="15"/>
      <c r="B149" s="132" t="s">
        <v>469</v>
      </c>
      <c r="C149" s="133"/>
      <c r="D149" s="134"/>
      <c r="E149" s="134"/>
      <c r="F149" s="134"/>
    </row>
    <row r="150" spans="1:12">
      <c r="A150" s="15"/>
      <c r="B150" s="105" t="s">
        <v>470</v>
      </c>
      <c r="C150" s="16"/>
      <c r="D150" s="113"/>
      <c r="E150" s="113"/>
      <c r="F150" s="113"/>
    </row>
    <row r="151" spans="1:12">
      <c r="A151" s="15"/>
      <c r="B151" s="89" t="s">
        <v>471</v>
      </c>
      <c r="C151" s="90"/>
      <c r="D151" s="91" t="s">
        <v>472</v>
      </c>
      <c r="E151" s="90"/>
      <c r="F151" s="91" t="s">
        <v>473</v>
      </c>
    </row>
    <row r="152" spans="1:12">
      <c r="A152" s="15"/>
      <c r="B152" s="36" t="s">
        <v>474</v>
      </c>
      <c r="C152" s="71"/>
      <c r="D152" s="92" t="s">
        <v>475</v>
      </c>
      <c r="E152" s="71"/>
      <c r="F152" s="92" t="s">
        <v>476</v>
      </c>
    </row>
    <row r="153" spans="1:12" ht="15.75" thickBot="1">
      <c r="A153" s="15"/>
      <c r="B153" s="89" t="s">
        <v>477</v>
      </c>
      <c r="C153" s="135"/>
      <c r="D153" s="136" t="s">
        <v>478</v>
      </c>
      <c r="E153" s="135"/>
      <c r="F153" s="136" t="s">
        <v>479</v>
      </c>
    </row>
    <row r="154" spans="1:12" ht="15.75" thickTop="1">
      <c r="A154" s="15"/>
      <c r="B154" s="137"/>
      <c r="C154" s="138"/>
      <c r="D154" s="139" t="s">
        <v>480</v>
      </c>
      <c r="E154" s="138"/>
      <c r="F154" s="139" t="s">
        <v>481</v>
      </c>
    </row>
    <row r="155" spans="1:12">
      <c r="A155" s="15"/>
      <c r="B155" s="89" t="s">
        <v>482</v>
      </c>
      <c r="C155" s="90"/>
      <c r="D155" s="91" t="s">
        <v>310</v>
      </c>
      <c r="E155" s="90"/>
      <c r="F155" s="91" t="s">
        <v>313</v>
      </c>
    </row>
    <row r="156" spans="1:12">
      <c r="A156" s="15"/>
      <c r="B156" s="36" t="s">
        <v>483</v>
      </c>
      <c r="C156" s="71"/>
      <c r="D156" s="92" t="s">
        <v>315</v>
      </c>
      <c r="E156" s="71"/>
      <c r="F156" s="92" t="s">
        <v>318</v>
      </c>
    </row>
    <row r="157" spans="1:12" ht="15.75" thickBot="1">
      <c r="A157" s="15"/>
      <c r="B157" s="89" t="s">
        <v>484</v>
      </c>
      <c r="C157" s="135"/>
      <c r="D157" s="136" t="s">
        <v>320</v>
      </c>
      <c r="E157" s="135"/>
      <c r="F157" s="136" t="s">
        <v>322</v>
      </c>
    </row>
    <row r="158" spans="1:12" ht="16.5" thickTop="1" thickBot="1">
      <c r="A158" s="15"/>
      <c r="B158" s="137"/>
      <c r="C158" s="140" t="s">
        <v>213</v>
      </c>
      <c r="D158" s="141" t="s">
        <v>335</v>
      </c>
      <c r="E158" s="140" t="s">
        <v>213</v>
      </c>
      <c r="F158" s="141" t="s">
        <v>338</v>
      </c>
    </row>
    <row r="159" spans="1:12" ht="15.75" thickTop="1">
      <c r="A159" s="15"/>
      <c r="B159" s="142" t="s">
        <v>340</v>
      </c>
      <c r="C159" s="143"/>
      <c r="D159" s="143"/>
      <c r="E159" s="143"/>
      <c r="F159" s="143"/>
    </row>
    <row r="160" spans="1:12">
      <c r="A160" s="15"/>
      <c r="B160" s="36" t="s">
        <v>474</v>
      </c>
      <c r="C160" s="71"/>
      <c r="D160" s="92" t="s">
        <v>485</v>
      </c>
      <c r="E160" s="71"/>
      <c r="F160" s="92" t="s">
        <v>486</v>
      </c>
    </row>
    <row r="161" spans="1:12" ht="15.75" thickBot="1">
      <c r="A161" s="15"/>
      <c r="B161" s="89" t="s">
        <v>477</v>
      </c>
      <c r="C161" s="135"/>
      <c r="D161" s="136" t="s">
        <v>487</v>
      </c>
      <c r="E161" s="135"/>
      <c r="F161" s="136" t="s">
        <v>488</v>
      </c>
    </row>
    <row r="162" spans="1:12" ht="15.75" thickTop="1">
      <c r="A162" s="15"/>
      <c r="B162" s="137"/>
      <c r="C162" s="138"/>
      <c r="D162" s="139" t="s">
        <v>489</v>
      </c>
      <c r="E162" s="138"/>
      <c r="F162" s="139" t="s">
        <v>490</v>
      </c>
    </row>
    <row r="163" spans="1:12">
      <c r="A163" s="15"/>
      <c r="B163" s="89" t="s">
        <v>482</v>
      </c>
      <c r="C163" s="130"/>
      <c r="D163" s="91" t="s">
        <v>345</v>
      </c>
      <c r="E163" s="90"/>
      <c r="F163" s="91" t="s">
        <v>348</v>
      </c>
    </row>
    <row r="164" spans="1:12">
      <c r="A164" s="15"/>
      <c r="B164" s="36" t="s">
        <v>483</v>
      </c>
      <c r="C164" s="16"/>
      <c r="D164" s="92" t="s">
        <v>349</v>
      </c>
      <c r="E164" s="71"/>
      <c r="F164" s="92" t="s">
        <v>352</v>
      </c>
    </row>
    <row r="165" spans="1:12" ht="15.75" thickBot="1">
      <c r="A165" s="15"/>
      <c r="B165" s="89" t="s">
        <v>484</v>
      </c>
      <c r="C165" s="135"/>
      <c r="D165" s="136" t="s">
        <v>353</v>
      </c>
      <c r="E165" s="135"/>
      <c r="F165" s="136" t="s">
        <v>354</v>
      </c>
    </row>
    <row r="166" spans="1:12" ht="16.5" thickTop="1" thickBot="1">
      <c r="A166" s="15"/>
      <c r="B166" s="137"/>
      <c r="C166" s="140" t="s">
        <v>213</v>
      </c>
      <c r="D166" s="141" t="s">
        <v>359</v>
      </c>
      <c r="E166" s="140" t="s">
        <v>213</v>
      </c>
      <c r="F166" s="141" t="s">
        <v>362</v>
      </c>
    </row>
    <row r="167" spans="1:12" ht="15.75" thickTop="1">
      <c r="A167" s="15"/>
      <c r="B167" s="57"/>
      <c r="C167" s="57"/>
      <c r="D167" s="57"/>
      <c r="E167" s="57"/>
      <c r="F167" s="57"/>
      <c r="G167" s="57"/>
      <c r="H167" s="57"/>
      <c r="I167" s="57"/>
      <c r="J167" s="57"/>
      <c r="K167" s="57"/>
      <c r="L167" s="57"/>
    </row>
    <row r="168" spans="1:12">
      <c r="A168" s="15"/>
      <c r="B168" s="58"/>
      <c r="C168" s="58"/>
      <c r="D168" s="58"/>
      <c r="E168" s="58"/>
      <c r="F168" s="58"/>
      <c r="G168" s="58"/>
      <c r="H168" s="58"/>
      <c r="I168" s="58"/>
      <c r="J168" s="58"/>
      <c r="K168" s="58"/>
      <c r="L168" s="58"/>
    </row>
  </sheetData>
  <mergeCells count="91">
    <mergeCell ref="B168:L168"/>
    <mergeCell ref="B141:L141"/>
    <mergeCell ref="B142:L142"/>
    <mergeCell ref="B143:L143"/>
    <mergeCell ref="B144:L144"/>
    <mergeCell ref="B145:L145"/>
    <mergeCell ref="B167:L167"/>
    <mergeCell ref="B120:L120"/>
    <mergeCell ref="B121:L121"/>
    <mergeCell ref="B122:L122"/>
    <mergeCell ref="B123:L123"/>
    <mergeCell ref="B132:L132"/>
    <mergeCell ref="B133:L133"/>
    <mergeCell ref="B114:L114"/>
    <mergeCell ref="B115:L115"/>
    <mergeCell ref="B116:L116"/>
    <mergeCell ref="B117:L117"/>
    <mergeCell ref="B118:L118"/>
    <mergeCell ref="B119:L119"/>
    <mergeCell ref="B108:L108"/>
    <mergeCell ref="B109:L109"/>
    <mergeCell ref="B110:L110"/>
    <mergeCell ref="B111:L111"/>
    <mergeCell ref="B112:L112"/>
    <mergeCell ref="B113:L113"/>
    <mergeCell ref="B102:L102"/>
    <mergeCell ref="B103:L103"/>
    <mergeCell ref="B104:L104"/>
    <mergeCell ref="B105:L105"/>
    <mergeCell ref="B106:L106"/>
    <mergeCell ref="B107:L107"/>
    <mergeCell ref="B96:L96"/>
    <mergeCell ref="B97:L97"/>
    <mergeCell ref="B98:L98"/>
    <mergeCell ref="B99:L99"/>
    <mergeCell ref="B100:L100"/>
    <mergeCell ref="B101:L101"/>
    <mergeCell ref="B58:L58"/>
    <mergeCell ref="B59:L59"/>
    <mergeCell ref="B60:L60"/>
    <mergeCell ref="B81:L81"/>
    <mergeCell ref="B82:L82"/>
    <mergeCell ref="B95:L95"/>
    <mergeCell ref="B12:L12"/>
    <mergeCell ref="B46:L46"/>
    <mergeCell ref="B47:L47"/>
    <mergeCell ref="B48:L48"/>
    <mergeCell ref="B49:L49"/>
    <mergeCell ref="B50:L50"/>
    <mergeCell ref="B6:L6"/>
    <mergeCell ref="B7:L7"/>
    <mergeCell ref="B8:L8"/>
    <mergeCell ref="B9:L9"/>
    <mergeCell ref="B10:L10"/>
    <mergeCell ref="B11:L11"/>
    <mergeCell ref="C147:F147"/>
    <mergeCell ref="C148:D148"/>
    <mergeCell ref="E148:F148"/>
    <mergeCell ref="A1:A2"/>
    <mergeCell ref="B1:L1"/>
    <mergeCell ref="B2:L2"/>
    <mergeCell ref="B3:L3"/>
    <mergeCell ref="A4:A168"/>
    <mergeCell ref="B4:L4"/>
    <mergeCell ref="B5:L5"/>
    <mergeCell ref="C127:F127"/>
    <mergeCell ref="C128:D128"/>
    <mergeCell ref="E128:F128"/>
    <mergeCell ref="C136:F136"/>
    <mergeCell ref="C137:D137"/>
    <mergeCell ref="E137:F137"/>
    <mergeCell ref="B134:L134"/>
    <mergeCell ref="C62:F62"/>
    <mergeCell ref="G62:J62"/>
    <mergeCell ref="C63:D63"/>
    <mergeCell ref="E63:F63"/>
    <mergeCell ref="G63:H63"/>
    <mergeCell ref="I63:J63"/>
    <mergeCell ref="C53:F53"/>
    <mergeCell ref="G53:J53"/>
    <mergeCell ref="C54:D54"/>
    <mergeCell ref="E54:F54"/>
    <mergeCell ref="G54:H54"/>
    <mergeCell ref="I54:J54"/>
    <mergeCell ref="C15:D15"/>
    <mergeCell ref="E15:F15"/>
    <mergeCell ref="G15:H15"/>
    <mergeCell ref="I15:J15"/>
    <mergeCell ref="K15:L15"/>
    <mergeCell ref="C52:F52"/>
    <mergeCell ref="G52:J5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491</v>
      </c>
      <c r="B1" s="1" t="s">
        <v>1</v>
      </c>
    </row>
    <row r="2" spans="1:2">
      <c r="A2" s="7"/>
      <c r="B2" s="1" t="s">
        <v>2</v>
      </c>
    </row>
    <row r="3" spans="1:2" ht="30">
      <c r="A3" s="3" t="s">
        <v>492</v>
      </c>
      <c r="B3" s="4" t="s">
        <v>5</v>
      </c>
    </row>
    <row r="4" spans="1:2">
      <c r="A4" s="15" t="s">
        <v>491</v>
      </c>
      <c r="B4" s="4" t="s">
        <v>5</v>
      </c>
    </row>
    <row r="5" spans="1:2" ht="26.25">
      <c r="A5" s="15"/>
      <c r="B5" s="79" t="s">
        <v>493</v>
      </c>
    </row>
    <row r="6" spans="1:2">
      <c r="A6" s="15"/>
      <c r="B6" s="79"/>
    </row>
    <row r="7" spans="1:2" ht="77.25">
      <c r="A7" s="15"/>
      <c r="B7" s="13" t="s">
        <v>494</v>
      </c>
    </row>
    <row r="8" spans="1:2">
      <c r="A8" s="15"/>
      <c r="B8" s="13"/>
    </row>
    <row r="9" spans="1:2">
      <c r="A9" s="15"/>
      <c r="B9" s="59"/>
    </row>
    <row r="10" spans="1:2" ht="345">
      <c r="A10" s="15"/>
      <c r="B10" s="13" t="s">
        <v>495</v>
      </c>
    </row>
    <row r="11" spans="1:2">
      <c r="A11" s="15"/>
      <c r="B11" s="13"/>
    </row>
    <row r="12" spans="1:2" ht="128.25">
      <c r="A12" s="15"/>
      <c r="B12" s="13" t="s">
        <v>496</v>
      </c>
    </row>
    <row r="13" spans="1:2">
      <c r="A13" s="15"/>
      <c r="B13" s="14"/>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4"/>
  <sheetViews>
    <sheetView showGridLines="0" workbookViewId="0"/>
  </sheetViews>
  <sheetFormatPr defaultRowHeight="15"/>
  <cols>
    <col min="1" max="1" width="36.5703125" bestFit="1" customWidth="1"/>
    <col min="2" max="2" width="36.5703125" customWidth="1"/>
    <col min="3" max="3" width="28.7109375" customWidth="1"/>
    <col min="4" max="4" width="30.140625" customWidth="1"/>
    <col min="5" max="5" width="5.85546875" customWidth="1"/>
    <col min="6" max="6" width="32.5703125" customWidth="1"/>
    <col min="7" max="7" width="3.140625" customWidth="1"/>
    <col min="8" max="8" width="36.5703125" customWidth="1"/>
    <col min="9" max="9" width="28.7109375" customWidth="1"/>
    <col min="10" max="10" width="30.140625" customWidth="1"/>
    <col min="11" max="11" width="9" customWidth="1"/>
    <col min="12" max="12" width="35.7109375" customWidth="1"/>
    <col min="13" max="13" width="7.28515625" customWidth="1"/>
    <col min="14" max="14" width="28" customWidth="1"/>
    <col min="15" max="15" width="3.140625" customWidth="1"/>
    <col min="16" max="16" width="11.85546875" customWidth="1"/>
  </cols>
  <sheetData>
    <row r="1" spans="1:16" ht="15" customHeight="1">
      <c r="A1" s="7" t="s">
        <v>49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498</v>
      </c>
      <c r="B3" s="52" t="s">
        <v>5</v>
      </c>
      <c r="C3" s="52"/>
      <c r="D3" s="52"/>
      <c r="E3" s="52"/>
      <c r="F3" s="52"/>
      <c r="G3" s="52"/>
      <c r="H3" s="52"/>
      <c r="I3" s="52"/>
      <c r="J3" s="52"/>
      <c r="K3" s="52"/>
      <c r="L3" s="52"/>
      <c r="M3" s="52"/>
      <c r="N3" s="52"/>
      <c r="O3" s="52"/>
      <c r="P3" s="52"/>
    </row>
    <row r="4" spans="1:16" ht="15" customHeight="1">
      <c r="A4" s="15" t="s">
        <v>497</v>
      </c>
      <c r="B4" s="52" t="s">
        <v>5</v>
      </c>
      <c r="C4" s="52"/>
      <c r="D4" s="52"/>
      <c r="E4" s="52"/>
      <c r="F4" s="52"/>
      <c r="G4" s="52"/>
      <c r="H4" s="52"/>
      <c r="I4" s="52"/>
      <c r="J4" s="52"/>
      <c r="K4" s="52"/>
      <c r="L4" s="52"/>
      <c r="M4" s="52"/>
      <c r="N4" s="52"/>
      <c r="O4" s="52"/>
      <c r="P4" s="52"/>
    </row>
    <row r="5" spans="1:16">
      <c r="A5" s="15"/>
      <c r="B5" s="98" t="s">
        <v>499</v>
      </c>
      <c r="C5" s="98"/>
      <c r="D5" s="98"/>
      <c r="E5" s="98"/>
      <c r="F5" s="98"/>
      <c r="G5" s="98"/>
      <c r="H5" s="98"/>
      <c r="I5" s="98"/>
      <c r="J5" s="98"/>
      <c r="K5" s="98"/>
      <c r="L5" s="98"/>
      <c r="M5" s="98"/>
      <c r="N5" s="98"/>
      <c r="O5" s="98"/>
      <c r="P5" s="98"/>
    </row>
    <row r="6" spans="1:16">
      <c r="A6" s="15"/>
      <c r="B6" s="98"/>
      <c r="C6" s="98"/>
      <c r="D6" s="98"/>
      <c r="E6" s="98"/>
      <c r="F6" s="98"/>
      <c r="G6" s="98"/>
      <c r="H6" s="98"/>
      <c r="I6" s="98"/>
      <c r="J6" s="98"/>
      <c r="K6" s="98"/>
      <c r="L6" s="98"/>
      <c r="M6" s="98"/>
      <c r="N6" s="98"/>
      <c r="O6" s="98"/>
      <c r="P6" s="98"/>
    </row>
    <row r="7" spans="1:16">
      <c r="A7" s="15"/>
      <c r="B7" s="55" t="s">
        <v>500</v>
      </c>
      <c r="C7" s="55"/>
      <c r="D7" s="55"/>
      <c r="E7" s="55"/>
      <c r="F7" s="55"/>
      <c r="G7" s="55"/>
      <c r="H7" s="55"/>
      <c r="I7" s="55"/>
      <c r="J7" s="55"/>
      <c r="K7" s="55"/>
      <c r="L7" s="55"/>
      <c r="M7" s="55"/>
      <c r="N7" s="55"/>
      <c r="O7" s="55"/>
      <c r="P7" s="55"/>
    </row>
    <row r="8" spans="1:16">
      <c r="A8" s="15"/>
      <c r="B8" s="49"/>
      <c r="C8" s="69"/>
      <c r="D8" s="69"/>
      <c r="E8" s="69"/>
      <c r="F8" s="69"/>
      <c r="G8" s="69"/>
      <c r="H8" s="69"/>
      <c r="I8" s="69"/>
      <c r="J8" s="69"/>
      <c r="K8" s="69"/>
      <c r="L8" s="69"/>
      <c r="M8" s="69"/>
      <c r="N8" s="69"/>
    </row>
    <row r="9" spans="1:16">
      <c r="A9" s="15"/>
      <c r="B9" s="99"/>
      <c r="C9" s="69"/>
      <c r="D9" s="69"/>
      <c r="E9" s="69"/>
      <c r="F9" s="69"/>
      <c r="G9" s="69"/>
      <c r="H9" s="69"/>
      <c r="I9" s="69"/>
      <c r="J9" s="69"/>
      <c r="K9" s="69"/>
      <c r="L9" s="69"/>
      <c r="M9" s="69"/>
      <c r="N9" s="69"/>
    </row>
    <row r="10" spans="1:16" ht="15.75" thickBot="1">
      <c r="A10" s="15"/>
      <c r="B10" s="146" t="s">
        <v>242</v>
      </c>
      <c r="C10" s="163" t="s">
        <v>501</v>
      </c>
      <c r="D10" s="163"/>
      <c r="E10" s="163" t="s">
        <v>502</v>
      </c>
      <c r="F10" s="163"/>
      <c r="G10" s="163" t="s">
        <v>503</v>
      </c>
      <c r="H10" s="163"/>
      <c r="I10" s="163" t="s">
        <v>504</v>
      </c>
      <c r="J10" s="163"/>
      <c r="K10" s="163" t="s">
        <v>505</v>
      </c>
      <c r="L10" s="163"/>
      <c r="M10" s="163" t="s">
        <v>138</v>
      </c>
      <c r="N10" s="163"/>
    </row>
    <row r="11" spans="1:16" ht="15.75" thickTop="1">
      <c r="A11" s="15"/>
      <c r="B11" s="148">
        <v>41820</v>
      </c>
      <c r="C11" s="119"/>
      <c r="D11" s="120"/>
      <c r="E11" s="120"/>
      <c r="F11" s="120"/>
      <c r="G11" s="120"/>
      <c r="H11" s="120"/>
      <c r="I11" s="120"/>
      <c r="J11" s="120"/>
      <c r="K11" s="120"/>
      <c r="L11" s="120"/>
      <c r="M11" s="120"/>
      <c r="N11" s="120"/>
    </row>
    <row r="12" spans="1:16" ht="15.75" thickBot="1">
      <c r="A12" s="15"/>
      <c r="B12" s="149" t="s">
        <v>506</v>
      </c>
      <c r="C12" s="150" t="s">
        <v>213</v>
      </c>
      <c r="D12" s="151" t="s">
        <v>507</v>
      </c>
      <c r="E12" s="150" t="s">
        <v>213</v>
      </c>
      <c r="F12" s="151" t="s">
        <v>508</v>
      </c>
      <c r="G12" s="150" t="s">
        <v>213</v>
      </c>
      <c r="H12" s="151" t="s">
        <v>509</v>
      </c>
      <c r="I12" s="150" t="s">
        <v>213</v>
      </c>
      <c r="J12" s="151" t="s">
        <v>510</v>
      </c>
      <c r="K12" s="150" t="s">
        <v>213</v>
      </c>
      <c r="L12" s="151" t="s">
        <v>511</v>
      </c>
      <c r="M12" s="150" t="s">
        <v>213</v>
      </c>
      <c r="N12" s="151" t="s">
        <v>512</v>
      </c>
    </row>
    <row r="13" spans="1:16" ht="15.75" thickTop="1">
      <c r="A13" s="15"/>
      <c r="B13" s="152" t="s">
        <v>513</v>
      </c>
      <c r="C13" s="153" t="s">
        <v>213</v>
      </c>
      <c r="D13" s="154" t="s">
        <v>514</v>
      </c>
      <c r="E13" s="153" t="s">
        <v>213</v>
      </c>
      <c r="F13" s="154" t="s">
        <v>515</v>
      </c>
      <c r="G13" s="153" t="s">
        <v>213</v>
      </c>
      <c r="H13" s="154" t="s">
        <v>516</v>
      </c>
      <c r="I13" s="153" t="s">
        <v>213</v>
      </c>
      <c r="J13" s="154" t="s">
        <v>517</v>
      </c>
      <c r="K13" s="153" t="s">
        <v>213</v>
      </c>
      <c r="L13" s="154" t="s">
        <v>228</v>
      </c>
      <c r="M13" s="153" t="s">
        <v>213</v>
      </c>
      <c r="N13" s="154" t="s">
        <v>518</v>
      </c>
    </row>
    <row r="14" spans="1:16">
      <c r="A14" s="15"/>
      <c r="B14" s="149" t="s">
        <v>519</v>
      </c>
      <c r="C14" s="149" t="s">
        <v>213</v>
      </c>
      <c r="D14" s="155" t="s">
        <v>520</v>
      </c>
      <c r="E14" s="149" t="s">
        <v>213</v>
      </c>
      <c r="F14" s="155" t="s">
        <v>521</v>
      </c>
      <c r="G14" s="149" t="s">
        <v>213</v>
      </c>
      <c r="H14" s="155" t="s">
        <v>522</v>
      </c>
      <c r="I14" s="149" t="s">
        <v>213</v>
      </c>
      <c r="J14" s="155" t="s">
        <v>523</v>
      </c>
      <c r="K14" s="149" t="s">
        <v>213</v>
      </c>
      <c r="L14" s="155" t="s">
        <v>511</v>
      </c>
      <c r="M14" s="149" t="s">
        <v>213</v>
      </c>
      <c r="N14" s="155" t="s">
        <v>524</v>
      </c>
    </row>
    <row r="15" spans="1:16">
      <c r="A15" s="15"/>
      <c r="B15" s="156"/>
      <c r="C15" s="16"/>
      <c r="D15" s="113"/>
      <c r="E15" s="16"/>
      <c r="F15" s="113"/>
      <c r="G15" s="16"/>
      <c r="H15" s="113"/>
      <c r="I15" s="16"/>
      <c r="J15" s="113"/>
      <c r="K15" s="16"/>
      <c r="L15" s="113"/>
      <c r="M15" s="16"/>
      <c r="N15" s="113"/>
    </row>
    <row r="16" spans="1:16">
      <c r="A16" s="15"/>
      <c r="B16" s="157">
        <v>41639</v>
      </c>
      <c r="C16" s="69"/>
      <c r="D16" s="104"/>
      <c r="E16" s="69"/>
      <c r="F16" s="104"/>
      <c r="G16" s="69"/>
      <c r="H16" s="104"/>
      <c r="I16" s="69"/>
      <c r="J16" s="104"/>
      <c r="K16" s="69"/>
      <c r="L16" s="104"/>
      <c r="M16" s="69"/>
      <c r="N16" s="104"/>
    </row>
    <row r="17" spans="1:16" ht="15.75" thickBot="1">
      <c r="A17" s="15"/>
      <c r="B17" s="152" t="s">
        <v>506</v>
      </c>
      <c r="C17" s="158" t="s">
        <v>213</v>
      </c>
      <c r="D17" s="159" t="s">
        <v>525</v>
      </c>
      <c r="E17" s="158" t="s">
        <v>213</v>
      </c>
      <c r="F17" s="159" t="s">
        <v>526</v>
      </c>
      <c r="G17" s="158" t="s">
        <v>213</v>
      </c>
      <c r="H17" s="159" t="s">
        <v>527</v>
      </c>
      <c r="I17" s="158" t="s">
        <v>213</v>
      </c>
      <c r="J17" s="159" t="s">
        <v>528</v>
      </c>
      <c r="K17" s="158" t="s">
        <v>213</v>
      </c>
      <c r="L17" s="159" t="s">
        <v>529</v>
      </c>
      <c r="M17" s="158" t="s">
        <v>213</v>
      </c>
      <c r="N17" s="159" t="s">
        <v>530</v>
      </c>
    </row>
    <row r="18" spans="1:16" ht="15.75" thickTop="1">
      <c r="A18" s="15"/>
      <c r="B18" s="149" t="s">
        <v>513</v>
      </c>
      <c r="C18" s="160" t="s">
        <v>213</v>
      </c>
      <c r="D18" s="161" t="s">
        <v>531</v>
      </c>
      <c r="E18" s="160" t="s">
        <v>213</v>
      </c>
      <c r="F18" s="161" t="s">
        <v>532</v>
      </c>
      <c r="G18" s="160" t="s">
        <v>213</v>
      </c>
      <c r="H18" s="161" t="s">
        <v>533</v>
      </c>
      <c r="I18" s="160" t="s">
        <v>213</v>
      </c>
      <c r="J18" s="161" t="s">
        <v>534</v>
      </c>
      <c r="K18" s="160" t="s">
        <v>213</v>
      </c>
      <c r="L18" s="161" t="s">
        <v>535</v>
      </c>
      <c r="M18" s="160" t="s">
        <v>213</v>
      </c>
      <c r="N18" s="161" t="s">
        <v>536</v>
      </c>
    </row>
    <row r="19" spans="1:16">
      <c r="A19" s="15"/>
      <c r="B19" s="152" t="s">
        <v>519</v>
      </c>
      <c r="C19" s="152" t="s">
        <v>213</v>
      </c>
      <c r="D19" s="162" t="s">
        <v>537</v>
      </c>
      <c r="E19" s="152" t="s">
        <v>213</v>
      </c>
      <c r="F19" s="162" t="s">
        <v>538</v>
      </c>
      <c r="G19" s="152" t="s">
        <v>213</v>
      </c>
      <c r="H19" s="162" t="s">
        <v>539</v>
      </c>
      <c r="I19" s="152" t="s">
        <v>213</v>
      </c>
      <c r="J19" s="162" t="s">
        <v>540</v>
      </c>
      <c r="K19" s="152" t="s">
        <v>213</v>
      </c>
      <c r="L19" s="162" t="s">
        <v>541</v>
      </c>
      <c r="M19" s="152" t="s">
        <v>213</v>
      </c>
      <c r="N19" s="162" t="s">
        <v>542</v>
      </c>
    </row>
    <row r="20" spans="1:16">
      <c r="A20" s="15"/>
      <c r="B20" s="55"/>
      <c r="C20" s="55"/>
      <c r="D20" s="55"/>
      <c r="E20" s="55"/>
      <c r="F20" s="55"/>
      <c r="G20" s="55"/>
      <c r="H20" s="55"/>
      <c r="I20" s="55"/>
      <c r="J20" s="55"/>
      <c r="K20" s="55"/>
      <c r="L20" s="55"/>
      <c r="M20" s="55"/>
      <c r="N20" s="55"/>
      <c r="O20" s="55"/>
      <c r="P20" s="55"/>
    </row>
    <row r="21" spans="1:16">
      <c r="A21" s="15"/>
      <c r="B21" s="55"/>
      <c r="C21" s="55"/>
      <c r="D21" s="55"/>
      <c r="E21" s="55"/>
      <c r="F21" s="55"/>
      <c r="G21" s="55"/>
      <c r="H21" s="55"/>
      <c r="I21" s="55"/>
      <c r="J21" s="55"/>
      <c r="K21" s="55"/>
      <c r="L21" s="55"/>
      <c r="M21" s="55"/>
      <c r="N21" s="55"/>
      <c r="O21" s="55"/>
      <c r="P21" s="55"/>
    </row>
    <row r="22" spans="1:16" ht="51" customHeight="1">
      <c r="A22" s="15"/>
      <c r="B22" s="55" t="s">
        <v>543</v>
      </c>
      <c r="C22" s="55"/>
      <c r="D22" s="55"/>
      <c r="E22" s="55"/>
      <c r="F22" s="55"/>
      <c r="G22" s="55"/>
      <c r="H22" s="55"/>
      <c r="I22" s="55"/>
      <c r="J22" s="55"/>
      <c r="K22" s="55"/>
      <c r="L22" s="55"/>
      <c r="M22" s="55"/>
      <c r="N22" s="55"/>
      <c r="O22" s="55"/>
      <c r="P22" s="55"/>
    </row>
    <row r="23" spans="1:16">
      <c r="A23" s="15"/>
      <c r="B23" s="55"/>
      <c r="C23" s="55"/>
      <c r="D23" s="55"/>
      <c r="E23" s="55"/>
      <c r="F23" s="55"/>
      <c r="G23" s="55"/>
      <c r="H23" s="55"/>
      <c r="I23" s="55"/>
      <c r="J23" s="55"/>
      <c r="K23" s="55"/>
      <c r="L23" s="55"/>
      <c r="M23" s="55"/>
      <c r="N23" s="55"/>
      <c r="O23" s="55"/>
      <c r="P23" s="55"/>
    </row>
    <row r="24" spans="1:16" ht="38.25" customHeight="1">
      <c r="A24" s="15"/>
      <c r="B24" s="55" t="s">
        <v>544</v>
      </c>
      <c r="C24" s="55"/>
      <c r="D24" s="55"/>
      <c r="E24" s="55"/>
      <c r="F24" s="55"/>
      <c r="G24" s="55"/>
      <c r="H24" s="55"/>
      <c r="I24" s="55"/>
      <c r="J24" s="55"/>
      <c r="K24" s="55"/>
      <c r="L24" s="55"/>
      <c r="M24" s="55"/>
      <c r="N24" s="55"/>
      <c r="O24" s="55"/>
      <c r="P24" s="55"/>
    </row>
    <row r="25" spans="1:16">
      <c r="A25" s="15"/>
      <c r="B25" s="55"/>
      <c r="C25" s="55"/>
      <c r="D25" s="55"/>
      <c r="E25" s="55"/>
      <c r="F25" s="55"/>
      <c r="G25" s="55"/>
      <c r="H25" s="55"/>
      <c r="I25" s="55"/>
      <c r="J25" s="55"/>
      <c r="K25" s="55"/>
      <c r="L25" s="55"/>
      <c r="M25" s="55"/>
      <c r="N25" s="55"/>
      <c r="O25" s="55"/>
      <c r="P25" s="55"/>
    </row>
    <row r="26" spans="1:16" ht="51" customHeight="1">
      <c r="A26" s="15"/>
      <c r="B26" s="55" t="s">
        <v>545</v>
      </c>
      <c r="C26" s="55"/>
      <c r="D26" s="55"/>
      <c r="E26" s="55"/>
      <c r="F26" s="55"/>
      <c r="G26" s="55"/>
      <c r="H26" s="55"/>
      <c r="I26" s="55"/>
      <c r="J26" s="55"/>
      <c r="K26" s="55"/>
      <c r="L26" s="55"/>
      <c r="M26" s="55"/>
      <c r="N26" s="55"/>
      <c r="O26" s="55"/>
      <c r="P26" s="55"/>
    </row>
    <row r="27" spans="1:16">
      <c r="A27" s="15"/>
      <c r="B27" s="55" t="s">
        <v>546</v>
      </c>
      <c r="C27" s="55"/>
      <c r="D27" s="55"/>
      <c r="E27" s="55"/>
      <c r="F27" s="55"/>
      <c r="G27" s="55"/>
      <c r="H27" s="55"/>
      <c r="I27" s="55"/>
      <c r="J27" s="55"/>
      <c r="K27" s="55"/>
      <c r="L27" s="55"/>
      <c r="M27" s="55"/>
      <c r="N27" s="55"/>
      <c r="O27" s="55"/>
      <c r="P27" s="55"/>
    </row>
    <row r="28" spans="1:16">
      <c r="A28" s="15"/>
      <c r="B28" s="49"/>
      <c r="C28" s="69"/>
      <c r="D28" s="69"/>
      <c r="E28" s="69"/>
      <c r="F28" s="69"/>
      <c r="G28" s="69"/>
      <c r="H28" s="69"/>
      <c r="I28" s="69"/>
      <c r="J28" s="69"/>
    </row>
    <row r="29" spans="1:16">
      <c r="A29" s="15"/>
      <c r="B29" s="49"/>
      <c r="C29" s="69"/>
      <c r="D29" s="69"/>
      <c r="E29" s="69"/>
      <c r="F29" s="69"/>
      <c r="G29" s="69"/>
      <c r="H29" s="69"/>
      <c r="I29" s="69"/>
      <c r="J29" s="69"/>
    </row>
    <row r="30" spans="1:16">
      <c r="A30" s="15"/>
      <c r="B30" s="122"/>
      <c r="C30" s="69"/>
      <c r="D30" s="104"/>
      <c r="E30" s="171"/>
      <c r="F30" s="171"/>
      <c r="G30" s="69"/>
      <c r="H30" s="104"/>
      <c r="I30" s="104"/>
      <c r="J30" s="104"/>
    </row>
    <row r="31" spans="1:16" ht="15.75" thickBot="1">
      <c r="A31" s="15"/>
      <c r="B31" s="146" t="s">
        <v>242</v>
      </c>
      <c r="C31" s="163" t="s">
        <v>547</v>
      </c>
      <c r="D31" s="163"/>
      <c r="E31" s="163" t="s">
        <v>548</v>
      </c>
      <c r="F31" s="163"/>
      <c r="G31" s="163" t="s">
        <v>549</v>
      </c>
      <c r="H31" s="163"/>
      <c r="I31" s="163" t="s">
        <v>138</v>
      </c>
      <c r="J31" s="163"/>
    </row>
    <row r="32" spans="1:16" ht="15.75" thickTop="1">
      <c r="A32" s="15"/>
      <c r="B32" s="164">
        <v>41820</v>
      </c>
      <c r="C32" s="119"/>
      <c r="D32" s="120"/>
      <c r="E32" s="120"/>
      <c r="F32" s="120"/>
      <c r="G32" s="120"/>
      <c r="H32" s="120"/>
      <c r="I32" s="120"/>
      <c r="J32" s="120"/>
    </row>
    <row r="33" spans="1:10">
      <c r="A33" s="15"/>
      <c r="B33" s="149" t="s">
        <v>550</v>
      </c>
      <c r="C33" s="69"/>
      <c r="D33" s="93"/>
      <c r="E33" s="93"/>
      <c r="F33" s="93"/>
      <c r="G33" s="93"/>
      <c r="H33" s="93"/>
      <c r="I33" s="93"/>
      <c r="J33" s="93"/>
    </row>
    <row r="34" spans="1:10">
      <c r="A34" s="15"/>
      <c r="B34" s="152" t="s">
        <v>551</v>
      </c>
      <c r="C34" s="152" t="s">
        <v>213</v>
      </c>
      <c r="D34" s="162" t="s">
        <v>552</v>
      </c>
      <c r="E34" s="152" t="s">
        <v>213</v>
      </c>
      <c r="F34" s="162" t="s">
        <v>553</v>
      </c>
      <c r="G34" s="152" t="s">
        <v>213</v>
      </c>
      <c r="H34" s="162" t="s">
        <v>554</v>
      </c>
      <c r="I34" s="152" t="s">
        <v>213</v>
      </c>
      <c r="J34" s="162" t="s">
        <v>555</v>
      </c>
    </row>
    <row r="35" spans="1:10">
      <c r="A35" s="15"/>
      <c r="B35" s="149" t="s">
        <v>556</v>
      </c>
      <c r="C35" s="69"/>
      <c r="D35" s="155" t="s">
        <v>557</v>
      </c>
      <c r="E35" s="69"/>
      <c r="F35" s="155" t="s">
        <v>558</v>
      </c>
      <c r="G35" s="69"/>
      <c r="H35" s="155" t="s">
        <v>559</v>
      </c>
      <c r="I35" s="69"/>
      <c r="J35" s="155" t="s">
        <v>560</v>
      </c>
    </row>
    <row r="36" spans="1:10">
      <c r="A36" s="15"/>
      <c r="B36" s="165" t="s">
        <v>561</v>
      </c>
      <c r="C36" s="16"/>
      <c r="D36" s="71"/>
      <c r="E36" s="16"/>
      <c r="F36" s="71"/>
      <c r="G36" s="16"/>
      <c r="H36" s="71"/>
      <c r="I36" s="16"/>
      <c r="J36" s="71"/>
    </row>
    <row r="37" spans="1:10">
      <c r="A37" s="15"/>
      <c r="B37" s="149" t="s">
        <v>562</v>
      </c>
      <c r="C37" s="69"/>
      <c r="D37" s="155" t="s">
        <v>563</v>
      </c>
      <c r="E37" s="69"/>
      <c r="F37" s="155" t="s">
        <v>228</v>
      </c>
      <c r="G37" s="69"/>
      <c r="H37" s="155" t="s">
        <v>564</v>
      </c>
      <c r="I37" s="69"/>
      <c r="J37" s="155" t="s">
        <v>565</v>
      </c>
    </row>
    <row r="38" spans="1:10">
      <c r="A38" s="15"/>
      <c r="B38" s="165" t="s">
        <v>566</v>
      </c>
      <c r="C38" s="16"/>
      <c r="D38" s="162" t="s">
        <v>567</v>
      </c>
      <c r="E38" s="16"/>
      <c r="F38" s="162" t="s">
        <v>568</v>
      </c>
      <c r="G38" s="16"/>
      <c r="H38" s="162" t="s">
        <v>569</v>
      </c>
      <c r="I38" s="16"/>
      <c r="J38" s="162" t="s">
        <v>570</v>
      </c>
    </row>
    <row r="39" spans="1:10">
      <c r="A39" s="15"/>
      <c r="B39" s="149" t="s">
        <v>571</v>
      </c>
      <c r="C39" s="69"/>
      <c r="D39" s="155" t="s">
        <v>572</v>
      </c>
      <c r="E39" s="69"/>
      <c r="F39" s="155" t="s">
        <v>573</v>
      </c>
      <c r="G39" s="69"/>
      <c r="H39" s="155" t="s">
        <v>574</v>
      </c>
      <c r="I39" s="69"/>
      <c r="J39" s="155" t="s">
        <v>509</v>
      </c>
    </row>
    <row r="40" spans="1:10">
      <c r="A40" s="15"/>
      <c r="B40" s="165" t="s">
        <v>575</v>
      </c>
      <c r="C40" s="16"/>
      <c r="D40" s="71"/>
      <c r="E40" s="16"/>
      <c r="F40" s="71"/>
      <c r="G40" s="16"/>
      <c r="H40" s="71"/>
      <c r="I40" s="16"/>
      <c r="J40" s="71"/>
    </row>
    <row r="41" spans="1:10">
      <c r="A41" s="15"/>
      <c r="B41" s="149" t="s">
        <v>576</v>
      </c>
      <c r="C41" s="69"/>
      <c r="D41" s="155" t="s">
        <v>577</v>
      </c>
      <c r="E41" s="69"/>
      <c r="F41" s="155" t="s">
        <v>578</v>
      </c>
      <c r="G41" s="69"/>
      <c r="H41" s="155" t="s">
        <v>579</v>
      </c>
      <c r="I41" s="69"/>
      <c r="J41" s="155" t="s">
        <v>580</v>
      </c>
    </row>
    <row r="42" spans="1:10">
      <c r="A42" s="15"/>
      <c r="B42" s="165" t="s">
        <v>581</v>
      </c>
      <c r="C42" s="16"/>
      <c r="D42" s="162" t="s">
        <v>582</v>
      </c>
      <c r="E42" s="16"/>
      <c r="F42" s="162" t="s">
        <v>583</v>
      </c>
      <c r="G42" s="16"/>
      <c r="H42" s="162" t="s">
        <v>584</v>
      </c>
      <c r="I42" s="16"/>
      <c r="J42" s="162" t="s">
        <v>585</v>
      </c>
    </row>
    <row r="43" spans="1:10" ht="15.75" thickBot="1">
      <c r="A43" s="15"/>
      <c r="B43" s="149" t="s">
        <v>586</v>
      </c>
      <c r="C43" s="74"/>
      <c r="D43" s="166" t="s">
        <v>587</v>
      </c>
      <c r="E43" s="74"/>
      <c r="F43" s="166" t="s">
        <v>228</v>
      </c>
      <c r="G43" s="74"/>
      <c r="H43" s="166" t="s">
        <v>588</v>
      </c>
      <c r="I43" s="74"/>
      <c r="J43" s="166" t="s">
        <v>511</v>
      </c>
    </row>
    <row r="44" spans="1:10" ht="16.5" thickTop="1" thickBot="1">
      <c r="A44" s="15"/>
      <c r="B44" s="152" t="s">
        <v>589</v>
      </c>
      <c r="C44" s="167" t="s">
        <v>213</v>
      </c>
      <c r="D44" s="168" t="s">
        <v>590</v>
      </c>
      <c r="E44" s="167" t="s">
        <v>213</v>
      </c>
      <c r="F44" s="168" t="s">
        <v>591</v>
      </c>
      <c r="G44" s="167" t="s">
        <v>213</v>
      </c>
      <c r="H44" s="168" t="s">
        <v>592</v>
      </c>
      <c r="I44" s="167" t="s">
        <v>213</v>
      </c>
      <c r="J44" s="168" t="s">
        <v>512</v>
      </c>
    </row>
    <row r="45" spans="1:10" ht="15.75" thickTop="1">
      <c r="A45" s="15"/>
      <c r="B45" s="149"/>
      <c r="C45" s="169"/>
      <c r="D45" s="169"/>
      <c r="E45" s="169"/>
      <c r="F45" s="169"/>
      <c r="G45" s="169"/>
      <c r="H45" s="169"/>
      <c r="I45" s="169"/>
      <c r="J45" s="169"/>
    </row>
    <row r="46" spans="1:10">
      <c r="A46" s="15"/>
      <c r="B46" s="170">
        <v>41639</v>
      </c>
      <c r="C46" s="16"/>
      <c r="D46" s="71"/>
      <c r="E46" s="16"/>
      <c r="F46" s="71"/>
      <c r="G46" s="16"/>
      <c r="H46" s="71"/>
      <c r="I46" s="16"/>
      <c r="J46" s="71"/>
    </row>
    <row r="47" spans="1:10">
      <c r="A47" s="15"/>
      <c r="B47" s="149" t="s">
        <v>550</v>
      </c>
      <c r="C47" s="69"/>
      <c r="D47" s="93"/>
      <c r="E47" s="69"/>
      <c r="F47" s="93"/>
      <c r="G47" s="69"/>
      <c r="H47" s="93"/>
      <c r="I47" s="69"/>
      <c r="J47" s="93"/>
    </row>
    <row r="48" spans="1:10">
      <c r="A48" s="15"/>
      <c r="B48" s="165" t="s">
        <v>551</v>
      </c>
      <c r="C48" s="152" t="s">
        <v>213</v>
      </c>
      <c r="D48" s="162" t="s">
        <v>593</v>
      </c>
      <c r="E48" s="152" t="s">
        <v>213</v>
      </c>
      <c r="F48" s="162" t="s">
        <v>594</v>
      </c>
      <c r="G48" s="152" t="s">
        <v>213</v>
      </c>
      <c r="H48" s="162" t="s">
        <v>595</v>
      </c>
      <c r="I48" s="152" t="s">
        <v>213</v>
      </c>
      <c r="J48" s="162" t="s">
        <v>596</v>
      </c>
    </row>
    <row r="49" spans="1:16">
      <c r="A49" s="15"/>
      <c r="B49" s="149" t="s">
        <v>556</v>
      </c>
      <c r="C49" s="69"/>
      <c r="D49" s="155" t="s">
        <v>597</v>
      </c>
      <c r="E49" s="69"/>
      <c r="F49" s="155" t="s">
        <v>598</v>
      </c>
      <c r="G49" s="69"/>
      <c r="H49" s="155" t="s">
        <v>599</v>
      </c>
      <c r="I49" s="69"/>
      <c r="J49" s="155" t="s">
        <v>600</v>
      </c>
    </row>
    <row r="50" spans="1:16">
      <c r="A50" s="15"/>
      <c r="B50" s="165" t="s">
        <v>561</v>
      </c>
      <c r="C50" s="16"/>
      <c r="D50" s="71"/>
      <c r="E50" s="16"/>
      <c r="F50" s="71"/>
      <c r="G50" s="16"/>
      <c r="H50" s="71"/>
      <c r="I50" s="16"/>
      <c r="J50" s="71"/>
    </row>
    <row r="51" spans="1:16">
      <c r="A51" s="15"/>
      <c r="B51" s="149" t="s">
        <v>562</v>
      </c>
      <c r="C51" s="69"/>
      <c r="D51" s="155" t="s">
        <v>601</v>
      </c>
      <c r="E51" s="69"/>
      <c r="F51" s="155" t="s">
        <v>228</v>
      </c>
      <c r="G51" s="69"/>
      <c r="H51" s="155" t="s">
        <v>602</v>
      </c>
      <c r="I51" s="69"/>
      <c r="J51" s="155" t="s">
        <v>603</v>
      </c>
    </row>
    <row r="52" spans="1:16">
      <c r="A52" s="15"/>
      <c r="B52" s="165" t="s">
        <v>566</v>
      </c>
      <c r="C52" s="16"/>
      <c r="D52" s="162" t="s">
        <v>604</v>
      </c>
      <c r="E52" s="16"/>
      <c r="F52" s="162" t="s">
        <v>605</v>
      </c>
      <c r="G52" s="16"/>
      <c r="H52" s="162" t="s">
        <v>606</v>
      </c>
      <c r="I52" s="16"/>
      <c r="J52" s="162" t="s">
        <v>607</v>
      </c>
    </row>
    <row r="53" spans="1:16">
      <c r="A53" s="15"/>
      <c r="B53" s="149" t="s">
        <v>571</v>
      </c>
      <c r="C53" s="69"/>
      <c r="D53" s="155" t="s">
        <v>608</v>
      </c>
      <c r="E53" s="69"/>
      <c r="F53" s="155" t="s">
        <v>609</v>
      </c>
      <c r="G53" s="69"/>
      <c r="H53" s="155" t="s">
        <v>610</v>
      </c>
      <c r="I53" s="69"/>
      <c r="J53" s="155" t="s">
        <v>527</v>
      </c>
    </row>
    <row r="54" spans="1:16">
      <c r="A54" s="15"/>
      <c r="B54" s="165" t="s">
        <v>575</v>
      </c>
      <c r="C54" s="16"/>
      <c r="D54" s="71"/>
      <c r="E54" s="16"/>
      <c r="F54" s="71"/>
      <c r="G54" s="16"/>
      <c r="H54" s="71"/>
      <c r="I54" s="16"/>
      <c r="J54" s="71"/>
    </row>
    <row r="55" spans="1:16">
      <c r="A55" s="15"/>
      <c r="B55" s="149" t="s">
        <v>576</v>
      </c>
      <c r="C55" s="69"/>
      <c r="D55" s="155" t="s">
        <v>611</v>
      </c>
      <c r="E55" s="69"/>
      <c r="F55" s="155" t="s">
        <v>612</v>
      </c>
      <c r="G55" s="69"/>
      <c r="H55" s="155" t="s">
        <v>613</v>
      </c>
      <c r="I55" s="69"/>
      <c r="J55" s="155" t="s">
        <v>614</v>
      </c>
    </row>
    <row r="56" spans="1:16">
      <c r="A56" s="15"/>
      <c r="B56" s="165" t="s">
        <v>581</v>
      </c>
      <c r="C56" s="16"/>
      <c r="D56" s="162" t="s">
        <v>615</v>
      </c>
      <c r="E56" s="16"/>
      <c r="F56" s="162" t="s">
        <v>616</v>
      </c>
      <c r="G56" s="16"/>
      <c r="H56" s="162" t="s">
        <v>617</v>
      </c>
      <c r="I56" s="16"/>
      <c r="J56" s="162" t="s">
        <v>618</v>
      </c>
    </row>
    <row r="57" spans="1:16" ht="15.75" thickBot="1">
      <c r="A57" s="15"/>
      <c r="B57" s="149" t="s">
        <v>586</v>
      </c>
      <c r="C57" s="74"/>
      <c r="D57" s="166" t="s">
        <v>619</v>
      </c>
      <c r="E57" s="74"/>
      <c r="F57" s="166" t="s">
        <v>620</v>
      </c>
      <c r="G57" s="74"/>
      <c r="H57" s="166" t="s">
        <v>621</v>
      </c>
      <c r="I57" s="74"/>
      <c r="J57" s="166" t="s">
        <v>529</v>
      </c>
    </row>
    <row r="58" spans="1:16" ht="16.5" thickTop="1" thickBot="1">
      <c r="A58" s="15"/>
      <c r="B58" s="165" t="s">
        <v>622</v>
      </c>
      <c r="C58" s="167" t="s">
        <v>213</v>
      </c>
      <c r="D58" s="168" t="s">
        <v>623</v>
      </c>
      <c r="E58" s="167" t="s">
        <v>213</v>
      </c>
      <c r="F58" s="168" t="s">
        <v>624</v>
      </c>
      <c r="G58" s="167" t="s">
        <v>213</v>
      </c>
      <c r="H58" s="168" t="s">
        <v>625</v>
      </c>
      <c r="I58" s="167" t="s">
        <v>213</v>
      </c>
      <c r="J58" s="168" t="s">
        <v>530</v>
      </c>
    </row>
    <row r="59" spans="1:16" ht="15.75" thickTop="1">
      <c r="A59" s="15"/>
      <c r="B59" s="55"/>
      <c r="C59" s="55"/>
      <c r="D59" s="55"/>
      <c r="E59" s="55"/>
      <c r="F59" s="55"/>
      <c r="G59" s="55"/>
      <c r="H59" s="55"/>
      <c r="I59" s="55"/>
      <c r="J59" s="55"/>
      <c r="K59" s="55"/>
      <c r="L59" s="55"/>
      <c r="M59" s="55"/>
      <c r="N59" s="55"/>
      <c r="O59" s="55"/>
      <c r="P59" s="55"/>
    </row>
    <row r="60" spans="1:16" ht="38.25" customHeight="1">
      <c r="A60" s="15"/>
      <c r="B60" s="55" t="s">
        <v>626</v>
      </c>
      <c r="C60" s="55"/>
      <c r="D60" s="55"/>
      <c r="E60" s="55"/>
      <c r="F60" s="55"/>
      <c r="G60" s="55"/>
      <c r="H60" s="55"/>
      <c r="I60" s="55"/>
      <c r="J60" s="55"/>
      <c r="K60" s="55"/>
      <c r="L60" s="55"/>
      <c r="M60" s="55"/>
      <c r="N60" s="55"/>
      <c r="O60" s="55"/>
      <c r="P60" s="55"/>
    </row>
    <row r="61" spans="1:16">
      <c r="A61" s="15"/>
      <c r="B61" s="55"/>
      <c r="C61" s="55"/>
      <c r="D61" s="55"/>
      <c r="E61" s="55"/>
      <c r="F61" s="55"/>
      <c r="G61" s="55"/>
      <c r="H61" s="55"/>
      <c r="I61" s="55"/>
      <c r="J61" s="55"/>
      <c r="K61" s="55"/>
      <c r="L61" s="55"/>
      <c r="M61" s="55"/>
      <c r="N61" s="55"/>
      <c r="O61" s="55"/>
      <c r="P61" s="55"/>
    </row>
    <row r="62" spans="1:16">
      <c r="A62" s="15"/>
      <c r="B62" s="55" t="s">
        <v>627</v>
      </c>
      <c r="C62" s="55"/>
      <c r="D62" s="55"/>
      <c r="E62" s="55"/>
      <c r="F62" s="55"/>
      <c r="G62" s="55"/>
      <c r="H62" s="55"/>
      <c r="I62" s="55"/>
      <c r="J62" s="55"/>
      <c r="K62" s="55"/>
      <c r="L62" s="55"/>
      <c r="M62" s="55"/>
      <c r="N62" s="55"/>
      <c r="O62" s="55"/>
      <c r="P62" s="55"/>
    </row>
    <row r="63" spans="1:16">
      <c r="A63" s="15"/>
      <c r="B63" s="49"/>
      <c r="C63" s="69"/>
      <c r="D63" s="69"/>
      <c r="E63" s="69"/>
      <c r="F63" s="69"/>
      <c r="G63" s="69"/>
      <c r="H63" s="69"/>
      <c r="I63" s="69"/>
      <c r="J63" s="69"/>
      <c r="K63" s="69"/>
      <c r="L63" s="69"/>
      <c r="M63" s="69"/>
      <c r="N63" s="69"/>
      <c r="O63" s="69"/>
      <c r="P63" s="69"/>
    </row>
    <row r="64" spans="1:16">
      <c r="A64" s="15"/>
      <c r="B64" s="80"/>
      <c r="C64" s="69"/>
      <c r="D64" s="69"/>
      <c r="E64" s="69"/>
      <c r="F64" s="69"/>
      <c r="G64" s="69"/>
      <c r="H64" s="69"/>
      <c r="I64" s="69"/>
      <c r="J64" s="69"/>
      <c r="K64" s="69"/>
      <c r="L64" s="69"/>
      <c r="M64" s="69"/>
      <c r="N64" s="69"/>
      <c r="O64" s="69"/>
      <c r="P64" s="69"/>
    </row>
    <row r="65" spans="1:16" ht="15.75" thickBot="1">
      <c r="A65" s="15"/>
      <c r="B65" s="146" t="s">
        <v>242</v>
      </c>
      <c r="C65" s="163" t="s">
        <v>628</v>
      </c>
      <c r="D65" s="163"/>
      <c r="E65" s="163" t="s">
        <v>629</v>
      </c>
      <c r="F65" s="163"/>
      <c r="G65" s="163" t="s">
        <v>630</v>
      </c>
      <c r="H65" s="163"/>
      <c r="I65" s="163" t="s">
        <v>631</v>
      </c>
      <c r="J65" s="163"/>
      <c r="K65" s="163" t="s">
        <v>632</v>
      </c>
      <c r="L65" s="163"/>
      <c r="M65" s="163" t="s">
        <v>633</v>
      </c>
      <c r="N65" s="163"/>
      <c r="O65" s="163" t="s">
        <v>634</v>
      </c>
      <c r="P65" s="163"/>
    </row>
    <row r="66" spans="1:16" ht="15.75" thickTop="1">
      <c r="A66" s="15"/>
      <c r="B66" s="164">
        <v>41820</v>
      </c>
      <c r="C66" s="119"/>
      <c r="D66" s="120"/>
      <c r="E66" s="120"/>
      <c r="F66" s="120"/>
      <c r="G66" s="120"/>
      <c r="H66" s="120"/>
      <c r="I66" s="120"/>
      <c r="J66" s="120"/>
      <c r="K66" s="120"/>
      <c r="L66" s="120"/>
      <c r="M66" s="120"/>
      <c r="N66" s="120"/>
      <c r="O66" s="120"/>
      <c r="P66" s="120"/>
    </row>
    <row r="67" spans="1:16">
      <c r="A67" s="15"/>
      <c r="B67" s="149" t="s">
        <v>550</v>
      </c>
      <c r="C67" s="69"/>
      <c r="D67" s="93"/>
      <c r="E67" s="93"/>
      <c r="F67" s="93"/>
      <c r="G67" s="93"/>
      <c r="H67" s="93"/>
      <c r="I67" s="93"/>
      <c r="J67" s="93"/>
      <c r="K67" s="93"/>
      <c r="L67" s="93"/>
      <c r="M67" s="93"/>
      <c r="N67" s="93"/>
      <c r="O67" s="93"/>
      <c r="P67" s="93"/>
    </row>
    <row r="68" spans="1:16">
      <c r="A68" s="15"/>
      <c r="B68" s="165" t="s">
        <v>551</v>
      </c>
      <c r="C68" s="152" t="s">
        <v>213</v>
      </c>
      <c r="D68" s="162" t="s">
        <v>635</v>
      </c>
      <c r="E68" s="152" t="s">
        <v>213</v>
      </c>
      <c r="F68" s="162" t="s">
        <v>636</v>
      </c>
      <c r="G68" s="152" t="s">
        <v>213</v>
      </c>
      <c r="H68" s="162" t="s">
        <v>637</v>
      </c>
      <c r="I68" s="152" t="s">
        <v>213</v>
      </c>
      <c r="J68" s="162" t="s">
        <v>638</v>
      </c>
      <c r="K68" s="152" t="s">
        <v>213</v>
      </c>
      <c r="L68" s="162" t="s">
        <v>639</v>
      </c>
      <c r="M68" s="152" t="s">
        <v>213</v>
      </c>
      <c r="N68" s="162" t="s">
        <v>640</v>
      </c>
      <c r="O68" s="152" t="s">
        <v>213</v>
      </c>
      <c r="P68" s="162" t="s">
        <v>555</v>
      </c>
    </row>
    <row r="69" spans="1:16">
      <c r="A69" s="15"/>
      <c r="B69" s="149" t="s">
        <v>556</v>
      </c>
      <c r="C69" s="69"/>
      <c r="D69" s="155" t="s">
        <v>641</v>
      </c>
      <c r="E69" s="69"/>
      <c r="F69" s="155" t="s">
        <v>642</v>
      </c>
      <c r="G69" s="69"/>
      <c r="H69" s="155" t="s">
        <v>228</v>
      </c>
      <c r="I69" s="69"/>
      <c r="J69" s="155" t="s">
        <v>228</v>
      </c>
      <c r="K69" s="69"/>
      <c r="L69" s="155" t="s">
        <v>642</v>
      </c>
      <c r="M69" s="69"/>
      <c r="N69" s="155" t="s">
        <v>643</v>
      </c>
      <c r="O69" s="69"/>
      <c r="P69" s="155" t="s">
        <v>560</v>
      </c>
    </row>
    <row r="70" spans="1:16">
      <c r="A70" s="15"/>
      <c r="B70" s="165" t="s">
        <v>561</v>
      </c>
      <c r="C70" s="16"/>
      <c r="D70" s="71"/>
      <c r="E70" s="16"/>
      <c r="F70" s="71"/>
      <c r="G70" s="16"/>
      <c r="H70" s="71"/>
      <c r="I70" s="16"/>
      <c r="J70" s="71"/>
      <c r="K70" s="16"/>
      <c r="L70" s="71"/>
      <c r="M70" s="16"/>
      <c r="N70" s="71"/>
      <c r="O70" s="16"/>
      <c r="P70" s="71"/>
    </row>
    <row r="71" spans="1:16">
      <c r="A71" s="15"/>
      <c r="B71" s="149" t="s">
        <v>562</v>
      </c>
      <c r="C71" s="69"/>
      <c r="D71" s="155" t="s">
        <v>644</v>
      </c>
      <c r="E71" s="69"/>
      <c r="F71" s="155" t="s">
        <v>228</v>
      </c>
      <c r="G71" s="69"/>
      <c r="H71" s="155" t="s">
        <v>228</v>
      </c>
      <c r="I71" s="69"/>
      <c r="J71" s="155" t="s">
        <v>228</v>
      </c>
      <c r="K71" s="69"/>
      <c r="L71" s="155" t="s">
        <v>228</v>
      </c>
      <c r="M71" s="69"/>
      <c r="N71" s="155" t="s">
        <v>248</v>
      </c>
      <c r="O71" s="69"/>
      <c r="P71" s="155" t="s">
        <v>565</v>
      </c>
    </row>
    <row r="72" spans="1:16">
      <c r="A72" s="15"/>
      <c r="B72" s="165" t="s">
        <v>566</v>
      </c>
      <c r="C72" s="16"/>
      <c r="D72" s="162" t="s">
        <v>645</v>
      </c>
      <c r="E72" s="16"/>
      <c r="F72" s="162" t="s">
        <v>646</v>
      </c>
      <c r="G72" s="16"/>
      <c r="H72" s="162" t="s">
        <v>647</v>
      </c>
      <c r="I72" s="16"/>
      <c r="J72" s="162" t="s">
        <v>642</v>
      </c>
      <c r="K72" s="16"/>
      <c r="L72" s="162" t="s">
        <v>648</v>
      </c>
      <c r="M72" s="16"/>
      <c r="N72" s="162" t="s">
        <v>649</v>
      </c>
      <c r="O72" s="16"/>
      <c r="P72" s="162" t="s">
        <v>570</v>
      </c>
    </row>
    <row r="73" spans="1:16">
      <c r="A73" s="15"/>
      <c r="B73" s="149" t="s">
        <v>571</v>
      </c>
      <c r="C73" s="69"/>
      <c r="D73" s="155" t="s">
        <v>650</v>
      </c>
      <c r="E73" s="69"/>
      <c r="F73" s="155" t="s">
        <v>256</v>
      </c>
      <c r="G73" s="69"/>
      <c r="H73" s="155" t="s">
        <v>651</v>
      </c>
      <c r="I73" s="69"/>
      <c r="J73" s="155" t="s">
        <v>620</v>
      </c>
      <c r="K73" s="69"/>
      <c r="L73" s="155" t="s">
        <v>652</v>
      </c>
      <c r="M73" s="69"/>
      <c r="N73" s="155" t="s">
        <v>228</v>
      </c>
      <c r="O73" s="69"/>
      <c r="P73" s="155" t="s">
        <v>509</v>
      </c>
    </row>
    <row r="74" spans="1:16">
      <c r="A74" s="15"/>
      <c r="B74" s="165" t="s">
        <v>575</v>
      </c>
      <c r="C74" s="16"/>
      <c r="D74" s="71"/>
      <c r="E74" s="16"/>
      <c r="F74" s="71"/>
      <c r="G74" s="16"/>
      <c r="H74" s="71"/>
      <c r="I74" s="16"/>
      <c r="J74" s="71"/>
      <c r="K74" s="16"/>
      <c r="L74" s="71"/>
      <c r="M74" s="16"/>
      <c r="N74" s="71"/>
      <c r="O74" s="16"/>
      <c r="P74" s="71"/>
    </row>
    <row r="75" spans="1:16">
      <c r="A75" s="15"/>
      <c r="B75" s="149" t="s">
        <v>576</v>
      </c>
      <c r="C75" s="69"/>
      <c r="D75" s="155" t="s">
        <v>653</v>
      </c>
      <c r="E75" s="69"/>
      <c r="F75" s="155" t="s">
        <v>654</v>
      </c>
      <c r="G75" s="69"/>
      <c r="H75" s="155" t="s">
        <v>655</v>
      </c>
      <c r="I75" s="69"/>
      <c r="J75" s="155" t="s">
        <v>656</v>
      </c>
      <c r="K75" s="69"/>
      <c r="L75" s="155" t="s">
        <v>657</v>
      </c>
      <c r="M75" s="69"/>
      <c r="N75" s="155" t="s">
        <v>658</v>
      </c>
      <c r="O75" s="69"/>
      <c r="P75" s="155" t="s">
        <v>580</v>
      </c>
    </row>
    <row r="76" spans="1:16">
      <c r="A76" s="15"/>
      <c r="B76" s="165" t="s">
        <v>581</v>
      </c>
      <c r="C76" s="16"/>
      <c r="D76" s="162" t="s">
        <v>659</v>
      </c>
      <c r="E76" s="16"/>
      <c r="F76" s="162" t="s">
        <v>660</v>
      </c>
      <c r="G76" s="16"/>
      <c r="H76" s="162" t="s">
        <v>661</v>
      </c>
      <c r="I76" s="16"/>
      <c r="J76" s="162" t="s">
        <v>228</v>
      </c>
      <c r="K76" s="16"/>
      <c r="L76" s="162" t="s">
        <v>662</v>
      </c>
      <c r="M76" s="16"/>
      <c r="N76" s="162" t="s">
        <v>663</v>
      </c>
      <c r="O76" s="16"/>
      <c r="P76" s="162" t="s">
        <v>585</v>
      </c>
    </row>
    <row r="77" spans="1:16" ht="15.75" thickBot="1">
      <c r="A77" s="15"/>
      <c r="B77" s="149" t="s">
        <v>586</v>
      </c>
      <c r="C77" s="74"/>
      <c r="D77" s="166" t="s">
        <v>664</v>
      </c>
      <c r="E77" s="74"/>
      <c r="F77" s="166" t="s">
        <v>665</v>
      </c>
      <c r="G77" s="74"/>
      <c r="H77" s="166" t="s">
        <v>666</v>
      </c>
      <c r="I77" s="74"/>
      <c r="J77" s="166" t="s">
        <v>646</v>
      </c>
      <c r="K77" s="74"/>
      <c r="L77" s="166" t="s">
        <v>667</v>
      </c>
      <c r="M77" s="74"/>
      <c r="N77" s="166" t="s">
        <v>228</v>
      </c>
      <c r="O77" s="74"/>
      <c r="P77" s="166" t="s">
        <v>511</v>
      </c>
    </row>
    <row r="78" spans="1:16" ht="16.5" thickTop="1" thickBot="1">
      <c r="A78" s="15"/>
      <c r="B78" s="165" t="s">
        <v>589</v>
      </c>
      <c r="C78" s="167" t="s">
        <v>213</v>
      </c>
      <c r="D78" s="168" t="s">
        <v>668</v>
      </c>
      <c r="E78" s="167" t="s">
        <v>213</v>
      </c>
      <c r="F78" s="168" t="s">
        <v>669</v>
      </c>
      <c r="G78" s="167" t="s">
        <v>213</v>
      </c>
      <c r="H78" s="168" t="s">
        <v>670</v>
      </c>
      <c r="I78" s="167" t="s">
        <v>213</v>
      </c>
      <c r="J78" s="168" t="s">
        <v>671</v>
      </c>
      <c r="K78" s="167" t="s">
        <v>213</v>
      </c>
      <c r="L78" s="168" t="s">
        <v>672</v>
      </c>
      <c r="M78" s="167" t="s">
        <v>213</v>
      </c>
      <c r="N78" s="168" t="s">
        <v>673</v>
      </c>
      <c r="O78" s="167" t="s">
        <v>213</v>
      </c>
      <c r="P78" s="168" t="s">
        <v>512</v>
      </c>
    </row>
    <row r="79" spans="1:16" ht="15.75" thickTop="1">
      <c r="A79" s="15"/>
      <c r="B79" s="149"/>
      <c r="C79" s="169"/>
      <c r="D79" s="123"/>
      <c r="E79" s="169"/>
      <c r="F79" s="123"/>
      <c r="G79" s="169"/>
      <c r="H79" s="123"/>
      <c r="I79" s="169"/>
      <c r="J79" s="123"/>
      <c r="K79" s="169"/>
      <c r="L79" s="123"/>
      <c r="M79" s="169"/>
      <c r="N79" s="123"/>
      <c r="O79" s="169"/>
      <c r="P79" s="123"/>
    </row>
    <row r="80" spans="1:16">
      <c r="A80" s="15"/>
      <c r="B80" s="172">
        <v>41639</v>
      </c>
      <c r="C80" s="16"/>
      <c r="D80" s="71"/>
      <c r="E80" s="16"/>
      <c r="F80" s="71"/>
      <c r="G80" s="16"/>
      <c r="H80" s="71"/>
      <c r="I80" s="16"/>
      <c r="J80" s="71"/>
      <c r="K80" s="16"/>
      <c r="L80" s="71"/>
      <c r="M80" s="16"/>
      <c r="N80" s="71"/>
      <c r="O80" s="16"/>
      <c r="P80" s="71"/>
    </row>
    <row r="81" spans="1:16">
      <c r="A81" s="15"/>
      <c r="B81" s="149" t="s">
        <v>550</v>
      </c>
      <c r="C81" s="69"/>
      <c r="D81" s="93"/>
      <c r="E81" s="69"/>
      <c r="F81" s="93"/>
      <c r="G81" s="69"/>
      <c r="H81" s="93"/>
      <c r="I81" s="69"/>
      <c r="J81" s="93"/>
      <c r="K81" s="69"/>
      <c r="L81" s="93"/>
      <c r="M81" s="69"/>
      <c r="N81" s="93"/>
      <c r="O81" s="69"/>
      <c r="P81" s="93"/>
    </row>
    <row r="82" spans="1:16">
      <c r="A82" s="15"/>
      <c r="B82" s="152" t="s">
        <v>551</v>
      </c>
      <c r="C82" s="152" t="s">
        <v>213</v>
      </c>
      <c r="D82" s="162" t="s">
        <v>674</v>
      </c>
      <c r="E82" s="152" t="s">
        <v>213</v>
      </c>
      <c r="F82" s="162" t="s">
        <v>675</v>
      </c>
      <c r="G82" s="152" t="s">
        <v>213</v>
      </c>
      <c r="H82" s="162" t="s">
        <v>676</v>
      </c>
      <c r="I82" s="152" t="s">
        <v>213</v>
      </c>
      <c r="J82" s="162" t="s">
        <v>350</v>
      </c>
      <c r="K82" s="152" t="s">
        <v>213</v>
      </c>
      <c r="L82" s="162" t="s">
        <v>677</v>
      </c>
      <c r="M82" s="152" t="s">
        <v>213</v>
      </c>
      <c r="N82" s="162" t="s">
        <v>678</v>
      </c>
      <c r="O82" s="152" t="s">
        <v>213</v>
      </c>
      <c r="P82" s="162" t="s">
        <v>596</v>
      </c>
    </row>
    <row r="83" spans="1:16">
      <c r="A83" s="15"/>
      <c r="B83" s="149" t="s">
        <v>556</v>
      </c>
      <c r="C83" s="69"/>
      <c r="D83" s="155" t="s">
        <v>679</v>
      </c>
      <c r="E83" s="69"/>
      <c r="F83" s="155" t="s">
        <v>680</v>
      </c>
      <c r="G83" s="69"/>
      <c r="H83" s="155" t="s">
        <v>681</v>
      </c>
      <c r="I83" s="69"/>
      <c r="J83" s="155" t="s">
        <v>228</v>
      </c>
      <c r="K83" s="69"/>
      <c r="L83" s="155" t="s">
        <v>568</v>
      </c>
      <c r="M83" s="69"/>
      <c r="N83" s="155" t="s">
        <v>682</v>
      </c>
      <c r="O83" s="69"/>
      <c r="P83" s="155" t="s">
        <v>600</v>
      </c>
    </row>
    <row r="84" spans="1:16">
      <c r="A84" s="15"/>
      <c r="B84" s="152" t="s">
        <v>561</v>
      </c>
      <c r="C84" s="16"/>
      <c r="D84" s="71"/>
      <c r="E84" s="16"/>
      <c r="F84" s="71"/>
      <c r="G84" s="16"/>
      <c r="H84" s="71"/>
      <c r="I84" s="16"/>
      <c r="J84" s="71"/>
      <c r="K84" s="16"/>
      <c r="L84" s="71"/>
      <c r="M84" s="16"/>
      <c r="N84" s="71"/>
      <c r="O84" s="16"/>
      <c r="P84" s="71"/>
    </row>
    <row r="85" spans="1:16">
      <c r="A85" s="15"/>
      <c r="B85" s="149" t="s">
        <v>562</v>
      </c>
      <c r="C85" s="69"/>
      <c r="D85" s="155" t="s">
        <v>683</v>
      </c>
      <c r="E85" s="69"/>
      <c r="F85" s="155" t="s">
        <v>228</v>
      </c>
      <c r="G85" s="69"/>
      <c r="H85" s="155" t="s">
        <v>306</v>
      </c>
      <c r="I85" s="69"/>
      <c r="J85" s="155" t="s">
        <v>228</v>
      </c>
      <c r="K85" s="69"/>
      <c r="L85" s="155" t="s">
        <v>306</v>
      </c>
      <c r="M85" s="69"/>
      <c r="N85" s="155" t="s">
        <v>684</v>
      </c>
      <c r="O85" s="69"/>
      <c r="P85" s="155" t="s">
        <v>603</v>
      </c>
    </row>
    <row r="86" spans="1:16">
      <c r="A86" s="15"/>
      <c r="B86" s="152" t="s">
        <v>566</v>
      </c>
      <c r="C86" s="16"/>
      <c r="D86" s="162" t="s">
        <v>685</v>
      </c>
      <c r="E86" s="16"/>
      <c r="F86" s="162" t="s">
        <v>686</v>
      </c>
      <c r="G86" s="16"/>
      <c r="H86" s="162" t="s">
        <v>687</v>
      </c>
      <c r="I86" s="16"/>
      <c r="J86" s="162" t="s">
        <v>688</v>
      </c>
      <c r="K86" s="16"/>
      <c r="L86" s="162" t="s">
        <v>689</v>
      </c>
      <c r="M86" s="16"/>
      <c r="N86" s="162" t="s">
        <v>690</v>
      </c>
      <c r="O86" s="16"/>
      <c r="P86" s="162" t="s">
        <v>607</v>
      </c>
    </row>
    <row r="87" spans="1:16">
      <c r="A87" s="15"/>
      <c r="B87" s="149" t="s">
        <v>571</v>
      </c>
      <c r="C87" s="69"/>
      <c r="D87" s="155" t="s">
        <v>691</v>
      </c>
      <c r="E87" s="69"/>
      <c r="F87" s="155" t="s">
        <v>692</v>
      </c>
      <c r="G87" s="69"/>
      <c r="H87" s="155" t="s">
        <v>693</v>
      </c>
      <c r="I87" s="69"/>
      <c r="J87" s="155" t="s">
        <v>694</v>
      </c>
      <c r="K87" s="69"/>
      <c r="L87" s="155" t="s">
        <v>695</v>
      </c>
      <c r="M87" s="69"/>
      <c r="N87" s="155" t="s">
        <v>675</v>
      </c>
      <c r="O87" s="69"/>
      <c r="P87" s="155" t="s">
        <v>527</v>
      </c>
    </row>
    <row r="88" spans="1:16">
      <c r="A88" s="15"/>
      <c r="B88" s="152" t="s">
        <v>575</v>
      </c>
      <c r="C88" s="16"/>
      <c r="D88" s="71"/>
      <c r="E88" s="16"/>
      <c r="F88" s="71"/>
      <c r="G88" s="16"/>
      <c r="H88" s="71"/>
      <c r="I88" s="16"/>
      <c r="J88" s="71"/>
      <c r="K88" s="16"/>
      <c r="L88" s="71"/>
      <c r="M88" s="16"/>
      <c r="N88" s="71"/>
      <c r="O88" s="16"/>
      <c r="P88" s="71"/>
    </row>
    <row r="89" spans="1:16">
      <c r="A89" s="15"/>
      <c r="B89" s="149" t="s">
        <v>576</v>
      </c>
      <c r="C89" s="69"/>
      <c r="D89" s="155" t="s">
        <v>696</v>
      </c>
      <c r="E89" s="69"/>
      <c r="F89" s="155" t="s">
        <v>697</v>
      </c>
      <c r="G89" s="69"/>
      <c r="H89" s="155" t="s">
        <v>698</v>
      </c>
      <c r="I89" s="69"/>
      <c r="J89" s="155" t="s">
        <v>699</v>
      </c>
      <c r="K89" s="69"/>
      <c r="L89" s="155" t="s">
        <v>700</v>
      </c>
      <c r="M89" s="69"/>
      <c r="N89" s="155" t="s">
        <v>701</v>
      </c>
      <c r="O89" s="69"/>
      <c r="P89" s="155" t="s">
        <v>614</v>
      </c>
    </row>
    <row r="90" spans="1:16">
      <c r="A90" s="15"/>
      <c r="B90" s="152" t="s">
        <v>581</v>
      </c>
      <c r="C90" s="16"/>
      <c r="D90" s="162" t="s">
        <v>702</v>
      </c>
      <c r="E90" s="16"/>
      <c r="F90" s="162" t="s">
        <v>703</v>
      </c>
      <c r="G90" s="16"/>
      <c r="H90" s="162" t="s">
        <v>704</v>
      </c>
      <c r="I90" s="16"/>
      <c r="J90" s="162" t="s">
        <v>705</v>
      </c>
      <c r="K90" s="16"/>
      <c r="L90" s="162" t="s">
        <v>706</v>
      </c>
      <c r="M90" s="16"/>
      <c r="N90" s="162" t="s">
        <v>707</v>
      </c>
      <c r="O90" s="16"/>
      <c r="P90" s="162" t="s">
        <v>618</v>
      </c>
    </row>
    <row r="91" spans="1:16" ht="15.75" thickBot="1">
      <c r="A91" s="15"/>
      <c r="B91" s="149" t="s">
        <v>586</v>
      </c>
      <c r="C91" s="74"/>
      <c r="D91" s="166" t="s">
        <v>708</v>
      </c>
      <c r="E91" s="74"/>
      <c r="F91" s="166" t="s">
        <v>709</v>
      </c>
      <c r="G91" s="74"/>
      <c r="H91" s="166" t="s">
        <v>710</v>
      </c>
      <c r="I91" s="74"/>
      <c r="J91" s="166" t="s">
        <v>711</v>
      </c>
      <c r="K91" s="74"/>
      <c r="L91" s="166" t="s">
        <v>712</v>
      </c>
      <c r="M91" s="74"/>
      <c r="N91" s="166" t="s">
        <v>364</v>
      </c>
      <c r="O91" s="74"/>
      <c r="P91" s="166" t="s">
        <v>529</v>
      </c>
    </row>
    <row r="92" spans="1:16" ht="16.5" thickTop="1" thickBot="1">
      <c r="A92" s="15"/>
      <c r="B92" s="152" t="s">
        <v>622</v>
      </c>
      <c r="C92" s="167" t="s">
        <v>213</v>
      </c>
      <c r="D92" s="168" t="s">
        <v>713</v>
      </c>
      <c r="E92" s="167" t="s">
        <v>213</v>
      </c>
      <c r="F92" s="168" t="s">
        <v>714</v>
      </c>
      <c r="G92" s="167" t="s">
        <v>213</v>
      </c>
      <c r="H92" s="168" t="s">
        <v>715</v>
      </c>
      <c r="I92" s="167" t="s">
        <v>213</v>
      </c>
      <c r="J92" s="168" t="s">
        <v>716</v>
      </c>
      <c r="K92" s="167" t="s">
        <v>213</v>
      </c>
      <c r="L92" s="168" t="s">
        <v>717</v>
      </c>
      <c r="M92" s="167" t="s">
        <v>213</v>
      </c>
      <c r="N92" s="168" t="s">
        <v>718</v>
      </c>
      <c r="O92" s="167" t="s">
        <v>213</v>
      </c>
      <c r="P92" s="168" t="s">
        <v>530</v>
      </c>
    </row>
    <row r="93" spans="1:16" ht="15.75" thickTop="1">
      <c r="A93" s="15"/>
      <c r="B93" s="55"/>
      <c r="C93" s="55"/>
      <c r="D93" s="55"/>
      <c r="E93" s="55"/>
      <c r="F93" s="55"/>
      <c r="G93" s="55"/>
      <c r="H93" s="55"/>
      <c r="I93" s="55"/>
      <c r="J93" s="55"/>
      <c r="K93" s="55"/>
      <c r="L93" s="55"/>
      <c r="M93" s="55"/>
      <c r="N93" s="55"/>
      <c r="O93" s="55"/>
      <c r="P93" s="55"/>
    </row>
    <row r="94" spans="1:16">
      <c r="A94" s="15"/>
      <c r="B94" s="55" t="s">
        <v>719</v>
      </c>
      <c r="C94" s="55"/>
      <c r="D94" s="55"/>
      <c r="E94" s="55"/>
      <c r="F94" s="55"/>
      <c r="G94" s="55"/>
      <c r="H94" s="55"/>
      <c r="I94" s="55"/>
      <c r="J94" s="55"/>
      <c r="K94" s="55"/>
      <c r="L94" s="55"/>
      <c r="M94" s="55"/>
      <c r="N94" s="55"/>
      <c r="O94" s="55"/>
      <c r="P94" s="55"/>
    </row>
    <row r="95" spans="1:16">
      <c r="A95" s="15"/>
      <c r="B95" s="55"/>
      <c r="C95" s="55"/>
      <c r="D95" s="55"/>
      <c r="E95" s="55"/>
      <c r="F95" s="55"/>
      <c r="G95" s="55"/>
      <c r="H95" s="55"/>
      <c r="I95" s="55"/>
      <c r="J95" s="55"/>
      <c r="K95" s="55"/>
      <c r="L95" s="55"/>
      <c r="M95" s="55"/>
      <c r="N95" s="55"/>
      <c r="O95" s="55"/>
      <c r="P95" s="55"/>
    </row>
    <row r="96" spans="1:16">
      <c r="A96" s="15"/>
      <c r="B96" s="55" t="s">
        <v>720</v>
      </c>
      <c r="C96" s="55"/>
      <c r="D96" s="55"/>
      <c r="E96" s="55"/>
      <c r="F96" s="55"/>
      <c r="G96" s="55"/>
      <c r="H96" s="55"/>
      <c r="I96" s="55"/>
      <c r="J96" s="55"/>
      <c r="K96" s="55"/>
      <c r="L96" s="55"/>
      <c r="M96" s="55"/>
      <c r="N96" s="55"/>
      <c r="O96" s="55"/>
      <c r="P96" s="55"/>
    </row>
    <row r="97" spans="1:16">
      <c r="A97" s="15"/>
      <c r="B97" s="55"/>
      <c r="C97" s="55"/>
      <c r="D97" s="55"/>
      <c r="E97" s="55"/>
      <c r="F97" s="55"/>
      <c r="G97" s="55"/>
      <c r="H97" s="55"/>
      <c r="I97" s="55"/>
      <c r="J97" s="55"/>
      <c r="K97" s="55"/>
      <c r="L97" s="55"/>
      <c r="M97" s="55"/>
      <c r="N97" s="55"/>
      <c r="O97" s="55"/>
      <c r="P97" s="55"/>
    </row>
    <row r="98" spans="1:16" ht="25.5" customHeight="1">
      <c r="A98" s="15"/>
      <c r="B98" s="55" t="s">
        <v>721</v>
      </c>
      <c r="C98" s="55"/>
      <c r="D98" s="55"/>
      <c r="E98" s="55"/>
      <c r="F98" s="55"/>
      <c r="G98" s="55"/>
      <c r="H98" s="55"/>
      <c r="I98" s="55"/>
      <c r="J98" s="55"/>
      <c r="K98" s="55"/>
      <c r="L98" s="55"/>
      <c r="M98" s="55"/>
      <c r="N98" s="55"/>
      <c r="O98" s="55"/>
      <c r="P98" s="55"/>
    </row>
    <row r="99" spans="1:16">
      <c r="A99" s="15"/>
      <c r="B99" s="55"/>
      <c r="C99" s="55"/>
      <c r="D99" s="55"/>
      <c r="E99" s="55"/>
      <c r="F99" s="55"/>
      <c r="G99" s="55"/>
      <c r="H99" s="55"/>
      <c r="I99" s="55"/>
      <c r="J99" s="55"/>
      <c r="K99" s="55"/>
      <c r="L99" s="55"/>
      <c r="M99" s="55"/>
      <c r="N99" s="55"/>
      <c r="O99" s="55"/>
      <c r="P99" s="55"/>
    </row>
    <row r="100" spans="1:16">
      <c r="A100" s="15"/>
      <c r="B100" s="55" t="s">
        <v>722</v>
      </c>
      <c r="C100" s="55"/>
      <c r="D100" s="55"/>
      <c r="E100" s="55"/>
      <c r="F100" s="55"/>
      <c r="G100" s="55"/>
      <c r="H100" s="55"/>
      <c r="I100" s="55"/>
      <c r="J100" s="55"/>
      <c r="K100" s="55"/>
      <c r="L100" s="55"/>
      <c r="M100" s="55"/>
      <c r="N100" s="55"/>
      <c r="O100" s="55"/>
      <c r="P100" s="55"/>
    </row>
    <row r="101" spans="1:16">
      <c r="A101" s="15"/>
      <c r="B101" s="78"/>
      <c r="C101" s="78"/>
      <c r="D101" s="78"/>
      <c r="E101" s="78"/>
      <c r="F101" s="78"/>
      <c r="G101" s="78"/>
      <c r="H101" s="78"/>
      <c r="I101" s="78"/>
      <c r="J101" s="78"/>
      <c r="K101" s="78"/>
      <c r="L101" s="78"/>
      <c r="M101" s="78"/>
      <c r="N101" s="78"/>
      <c r="O101" s="78"/>
      <c r="P101" s="78"/>
    </row>
    <row r="102" spans="1:16">
      <c r="A102" s="15"/>
      <c r="B102" s="49"/>
      <c r="C102" s="69"/>
      <c r="D102" s="69"/>
      <c r="E102" s="69"/>
      <c r="F102" s="69"/>
      <c r="G102" s="69"/>
      <c r="H102" s="69"/>
      <c r="I102" s="69"/>
      <c r="J102" s="69"/>
      <c r="K102" s="69"/>
      <c r="L102" s="69"/>
      <c r="M102" s="69"/>
      <c r="N102" s="69"/>
    </row>
    <row r="103" spans="1:16">
      <c r="A103" s="15"/>
      <c r="B103" s="80"/>
      <c r="C103" s="69"/>
      <c r="D103" s="69"/>
      <c r="E103" s="69"/>
      <c r="F103" s="69"/>
      <c r="G103" s="69"/>
      <c r="H103" s="69"/>
      <c r="I103" s="69"/>
      <c r="J103" s="69"/>
      <c r="K103" s="69"/>
      <c r="L103" s="69"/>
      <c r="M103" s="69"/>
      <c r="N103" s="69"/>
    </row>
    <row r="104" spans="1:16" ht="15.75" thickBot="1">
      <c r="A104" s="15"/>
      <c r="B104" s="146" t="s">
        <v>242</v>
      </c>
      <c r="C104" s="163" t="s">
        <v>501</v>
      </c>
      <c r="D104" s="163"/>
      <c r="E104" s="163" t="s">
        <v>502</v>
      </c>
      <c r="F104" s="163"/>
      <c r="G104" s="163" t="s">
        <v>503</v>
      </c>
      <c r="H104" s="163"/>
      <c r="I104" s="163" t="s">
        <v>504</v>
      </c>
      <c r="J104" s="163"/>
      <c r="K104" s="163" t="s">
        <v>505</v>
      </c>
      <c r="L104" s="163"/>
      <c r="M104" s="163" t="s">
        <v>138</v>
      </c>
      <c r="N104" s="163"/>
    </row>
    <row r="105" spans="1:16" ht="15.75" thickTop="1">
      <c r="A105" s="15"/>
      <c r="B105" s="148">
        <v>41820</v>
      </c>
      <c r="C105" s="119"/>
      <c r="D105" s="120"/>
      <c r="E105" s="120"/>
      <c r="F105" s="120"/>
      <c r="G105" s="120"/>
      <c r="H105" s="120"/>
      <c r="I105" s="120"/>
      <c r="J105" s="120"/>
      <c r="K105" s="120"/>
      <c r="L105" s="120"/>
      <c r="M105" s="120"/>
      <c r="N105" s="120"/>
    </row>
    <row r="106" spans="1:16" ht="15.75" thickBot="1">
      <c r="A106" s="15"/>
      <c r="B106" s="149" t="s">
        <v>723</v>
      </c>
      <c r="C106" s="173" t="s">
        <v>213</v>
      </c>
      <c r="D106" s="174" t="s">
        <v>724</v>
      </c>
      <c r="E106" s="173" t="s">
        <v>213</v>
      </c>
      <c r="F106" s="174" t="s">
        <v>725</v>
      </c>
      <c r="G106" s="173" t="s">
        <v>213</v>
      </c>
      <c r="H106" s="174" t="s">
        <v>726</v>
      </c>
      <c r="I106" s="173" t="s">
        <v>213</v>
      </c>
      <c r="J106" s="174" t="s">
        <v>727</v>
      </c>
      <c r="K106" s="173" t="s">
        <v>213</v>
      </c>
      <c r="L106" s="174" t="s">
        <v>728</v>
      </c>
      <c r="M106" s="173" t="s">
        <v>213</v>
      </c>
      <c r="N106" s="174" t="s">
        <v>729</v>
      </c>
    </row>
    <row r="107" spans="1:16" ht="15.75" thickTop="1">
      <c r="A107" s="15"/>
      <c r="B107" s="152" t="s">
        <v>513</v>
      </c>
      <c r="C107" s="153" t="s">
        <v>213</v>
      </c>
      <c r="D107" s="154" t="s">
        <v>228</v>
      </c>
      <c r="E107" s="153" t="s">
        <v>213</v>
      </c>
      <c r="F107" s="154" t="s">
        <v>730</v>
      </c>
      <c r="G107" s="153" t="s">
        <v>213</v>
      </c>
      <c r="H107" s="154" t="s">
        <v>228</v>
      </c>
      <c r="I107" s="153" t="s">
        <v>213</v>
      </c>
      <c r="J107" s="154" t="s">
        <v>731</v>
      </c>
      <c r="K107" s="153" t="s">
        <v>213</v>
      </c>
      <c r="L107" s="154" t="s">
        <v>228</v>
      </c>
      <c r="M107" s="153" t="s">
        <v>213</v>
      </c>
      <c r="N107" s="154" t="s">
        <v>732</v>
      </c>
    </row>
    <row r="108" spans="1:16">
      <c r="A108" s="15"/>
      <c r="B108" s="149" t="s">
        <v>519</v>
      </c>
      <c r="C108" s="149" t="s">
        <v>213</v>
      </c>
      <c r="D108" s="155" t="s">
        <v>724</v>
      </c>
      <c r="E108" s="149" t="s">
        <v>213</v>
      </c>
      <c r="F108" s="155" t="s">
        <v>733</v>
      </c>
      <c r="G108" s="149" t="s">
        <v>213</v>
      </c>
      <c r="H108" s="155" t="s">
        <v>726</v>
      </c>
      <c r="I108" s="149" t="s">
        <v>213</v>
      </c>
      <c r="J108" s="155" t="s">
        <v>734</v>
      </c>
      <c r="K108" s="149" t="s">
        <v>213</v>
      </c>
      <c r="L108" s="155" t="s">
        <v>728</v>
      </c>
      <c r="M108" s="149" t="s">
        <v>213</v>
      </c>
      <c r="N108" s="155" t="s">
        <v>735</v>
      </c>
    </row>
    <row r="109" spans="1:16">
      <c r="A109" s="15"/>
      <c r="B109" s="156"/>
      <c r="C109" s="16"/>
      <c r="D109" s="113"/>
      <c r="E109" s="16"/>
      <c r="F109" s="113"/>
      <c r="G109" s="16"/>
      <c r="H109" s="113"/>
      <c r="I109" s="16"/>
      <c r="J109" s="113"/>
      <c r="K109" s="16"/>
      <c r="L109" s="113"/>
      <c r="M109" s="16"/>
      <c r="N109" s="113"/>
    </row>
    <row r="110" spans="1:16">
      <c r="A110" s="15"/>
      <c r="B110" s="157">
        <v>41639</v>
      </c>
      <c r="C110" s="69"/>
      <c r="D110" s="104"/>
      <c r="E110" s="69"/>
      <c r="F110" s="104"/>
      <c r="G110" s="69"/>
      <c r="H110" s="104"/>
      <c r="I110" s="69"/>
      <c r="J110" s="104"/>
      <c r="K110" s="69"/>
      <c r="L110" s="104"/>
      <c r="M110" s="69"/>
      <c r="N110" s="104"/>
    </row>
    <row r="111" spans="1:16" ht="15.75" thickBot="1">
      <c r="A111" s="15"/>
      <c r="B111" s="152" t="s">
        <v>723</v>
      </c>
      <c r="C111" s="158" t="s">
        <v>213</v>
      </c>
      <c r="D111" s="159" t="s">
        <v>736</v>
      </c>
      <c r="E111" s="158" t="s">
        <v>213</v>
      </c>
      <c r="F111" s="159" t="s">
        <v>737</v>
      </c>
      <c r="G111" s="158" t="s">
        <v>213</v>
      </c>
      <c r="H111" s="159" t="s">
        <v>738</v>
      </c>
      <c r="I111" s="158" t="s">
        <v>213</v>
      </c>
      <c r="J111" s="159" t="s">
        <v>739</v>
      </c>
      <c r="K111" s="158" t="s">
        <v>213</v>
      </c>
      <c r="L111" s="159" t="s">
        <v>740</v>
      </c>
      <c r="M111" s="158" t="s">
        <v>213</v>
      </c>
      <c r="N111" s="159" t="s">
        <v>741</v>
      </c>
    </row>
    <row r="112" spans="1:16" ht="15.75" thickTop="1">
      <c r="A112" s="15"/>
      <c r="B112" s="149" t="s">
        <v>513</v>
      </c>
      <c r="C112" s="160" t="s">
        <v>213</v>
      </c>
      <c r="D112" s="161" t="s">
        <v>742</v>
      </c>
      <c r="E112" s="160" t="s">
        <v>213</v>
      </c>
      <c r="F112" s="161" t="s">
        <v>743</v>
      </c>
      <c r="G112" s="160" t="s">
        <v>213</v>
      </c>
      <c r="H112" s="161" t="s">
        <v>228</v>
      </c>
      <c r="I112" s="160" t="s">
        <v>213</v>
      </c>
      <c r="J112" s="161" t="s">
        <v>744</v>
      </c>
      <c r="K112" s="160" t="s">
        <v>213</v>
      </c>
      <c r="L112" s="161" t="s">
        <v>228</v>
      </c>
      <c r="M112" s="160" t="s">
        <v>213</v>
      </c>
      <c r="N112" s="161" t="s">
        <v>745</v>
      </c>
    </row>
    <row r="113" spans="1:16">
      <c r="A113" s="15"/>
      <c r="B113" s="152" t="s">
        <v>519</v>
      </c>
      <c r="C113" s="152" t="s">
        <v>213</v>
      </c>
      <c r="D113" s="162" t="s">
        <v>746</v>
      </c>
      <c r="E113" s="152" t="s">
        <v>213</v>
      </c>
      <c r="F113" s="162" t="s">
        <v>747</v>
      </c>
      <c r="G113" s="152" t="s">
        <v>213</v>
      </c>
      <c r="H113" s="162" t="s">
        <v>738</v>
      </c>
      <c r="I113" s="152" t="s">
        <v>213</v>
      </c>
      <c r="J113" s="162" t="s">
        <v>748</v>
      </c>
      <c r="K113" s="152" t="s">
        <v>213</v>
      </c>
      <c r="L113" s="162" t="s">
        <v>740</v>
      </c>
      <c r="M113" s="152" t="s">
        <v>213</v>
      </c>
      <c r="N113" s="162" t="s">
        <v>749</v>
      </c>
    </row>
    <row r="114" spans="1:16">
      <c r="A114" s="15"/>
      <c r="B114" s="55"/>
      <c r="C114" s="55"/>
      <c r="D114" s="55"/>
      <c r="E114" s="55"/>
      <c r="F114" s="55"/>
      <c r="G114" s="55"/>
      <c r="H114" s="55"/>
      <c r="I114" s="55"/>
      <c r="J114" s="55"/>
      <c r="K114" s="55"/>
      <c r="L114" s="55"/>
      <c r="M114" s="55"/>
      <c r="N114" s="55"/>
      <c r="O114" s="55"/>
      <c r="P114" s="55"/>
    </row>
    <row r="115" spans="1:16" ht="51" customHeight="1">
      <c r="A115" s="15"/>
      <c r="B115" s="55" t="s">
        <v>750</v>
      </c>
      <c r="C115" s="55"/>
      <c r="D115" s="55"/>
      <c r="E115" s="55"/>
      <c r="F115" s="55"/>
      <c r="G115" s="55"/>
      <c r="H115" s="55"/>
      <c r="I115" s="55"/>
      <c r="J115" s="55"/>
      <c r="K115" s="55"/>
      <c r="L115" s="55"/>
      <c r="M115" s="55"/>
      <c r="N115" s="55"/>
      <c r="O115" s="55"/>
      <c r="P115" s="55"/>
    </row>
    <row r="116" spans="1:16">
      <c r="A116" s="15"/>
      <c r="B116" s="55"/>
      <c r="C116" s="55"/>
      <c r="D116" s="55"/>
      <c r="E116" s="55"/>
      <c r="F116" s="55"/>
      <c r="G116" s="55"/>
      <c r="H116" s="55"/>
      <c r="I116" s="55"/>
      <c r="J116" s="55"/>
      <c r="K116" s="55"/>
      <c r="L116" s="55"/>
      <c r="M116" s="55"/>
      <c r="N116" s="55"/>
      <c r="O116" s="55"/>
      <c r="P116" s="55"/>
    </row>
    <row r="117" spans="1:16" ht="63.75" customHeight="1">
      <c r="A117" s="15"/>
      <c r="B117" s="55" t="s">
        <v>751</v>
      </c>
      <c r="C117" s="55"/>
      <c r="D117" s="55"/>
      <c r="E117" s="55"/>
      <c r="F117" s="55"/>
      <c r="G117" s="55"/>
      <c r="H117" s="55"/>
      <c r="I117" s="55"/>
      <c r="J117" s="55"/>
      <c r="K117" s="55"/>
      <c r="L117" s="55"/>
      <c r="M117" s="55"/>
      <c r="N117" s="55"/>
      <c r="O117" s="55"/>
      <c r="P117" s="55"/>
    </row>
    <row r="118" spans="1:16">
      <c r="A118" s="15"/>
      <c r="B118" s="55"/>
      <c r="C118" s="55"/>
      <c r="D118" s="55"/>
      <c r="E118" s="55"/>
      <c r="F118" s="55"/>
      <c r="G118" s="55"/>
      <c r="H118" s="55"/>
      <c r="I118" s="55"/>
      <c r="J118" s="55"/>
      <c r="K118" s="55"/>
      <c r="L118" s="55"/>
      <c r="M118" s="55"/>
      <c r="N118" s="55"/>
      <c r="O118" s="55"/>
      <c r="P118" s="55"/>
    </row>
    <row r="119" spans="1:16">
      <c r="A119" s="15"/>
      <c r="B119" s="55" t="s">
        <v>752</v>
      </c>
      <c r="C119" s="55"/>
      <c r="D119" s="55"/>
      <c r="E119" s="55"/>
      <c r="F119" s="55"/>
      <c r="G119" s="55"/>
      <c r="H119" s="55"/>
      <c r="I119" s="55"/>
      <c r="J119" s="55"/>
      <c r="K119" s="55"/>
      <c r="L119" s="55"/>
      <c r="M119" s="55"/>
      <c r="N119" s="55"/>
      <c r="O119" s="55"/>
      <c r="P119" s="55"/>
    </row>
    <row r="120" spans="1:16">
      <c r="A120" s="15"/>
      <c r="B120" s="52"/>
      <c r="C120" s="52"/>
      <c r="D120" s="52"/>
      <c r="E120" s="52"/>
      <c r="F120" s="52"/>
      <c r="G120" s="52"/>
      <c r="H120" s="52"/>
      <c r="I120" s="52"/>
      <c r="J120" s="52"/>
      <c r="K120" s="52"/>
      <c r="L120" s="52"/>
      <c r="M120" s="52"/>
      <c r="N120" s="52"/>
      <c r="O120" s="52"/>
      <c r="P120" s="52"/>
    </row>
    <row r="121" spans="1:16">
      <c r="A121" s="15"/>
      <c r="B121" s="52"/>
      <c r="C121" s="52"/>
      <c r="D121" s="52"/>
      <c r="E121" s="52"/>
      <c r="F121" s="52"/>
      <c r="G121" s="52"/>
      <c r="H121" s="52"/>
      <c r="I121" s="52"/>
      <c r="J121" s="52"/>
      <c r="K121" s="52"/>
      <c r="L121" s="52"/>
      <c r="M121" s="52"/>
      <c r="N121" s="52"/>
      <c r="O121" s="52"/>
      <c r="P121" s="52"/>
    </row>
    <row r="122" spans="1:16">
      <c r="A122" s="15"/>
      <c r="B122" s="52"/>
      <c r="C122" s="52"/>
      <c r="D122" s="52"/>
      <c r="E122" s="52"/>
      <c r="F122" s="52"/>
      <c r="G122" s="52"/>
      <c r="H122" s="52"/>
      <c r="I122" s="52"/>
      <c r="J122" s="52"/>
      <c r="K122" s="52"/>
      <c r="L122" s="52"/>
      <c r="M122" s="52"/>
      <c r="N122" s="52"/>
      <c r="O122" s="52"/>
      <c r="P122" s="52"/>
    </row>
    <row r="123" spans="1:16">
      <c r="A123" s="15"/>
      <c r="B123" s="55" t="s">
        <v>753</v>
      </c>
      <c r="C123" s="55"/>
      <c r="D123" s="55"/>
      <c r="E123" s="55"/>
      <c r="F123" s="55"/>
      <c r="G123" s="55"/>
      <c r="H123" s="55"/>
      <c r="I123" s="55"/>
      <c r="J123" s="55"/>
      <c r="K123" s="55"/>
      <c r="L123" s="55"/>
      <c r="M123" s="55"/>
      <c r="N123" s="55"/>
      <c r="O123" s="55"/>
      <c r="P123" s="55"/>
    </row>
    <row r="124" spans="1:16">
      <c r="A124" s="15"/>
      <c r="B124" s="78"/>
      <c r="C124" s="78"/>
      <c r="D124" s="78"/>
      <c r="E124" s="78"/>
      <c r="F124" s="78"/>
      <c r="G124" s="78"/>
      <c r="H124" s="78"/>
      <c r="I124" s="78"/>
      <c r="J124" s="78"/>
      <c r="K124" s="78"/>
      <c r="L124" s="78"/>
      <c r="M124" s="78"/>
      <c r="N124" s="78"/>
      <c r="O124" s="78"/>
      <c r="P124" s="78"/>
    </row>
    <row r="125" spans="1:16">
      <c r="A125" s="15"/>
      <c r="B125" s="49"/>
      <c r="C125" s="69"/>
      <c r="D125" s="69"/>
      <c r="E125" s="69"/>
      <c r="F125" s="69"/>
      <c r="G125" s="69"/>
      <c r="H125" s="69"/>
      <c r="I125" s="69"/>
      <c r="J125" s="69"/>
      <c r="K125" s="69"/>
      <c r="L125" s="69"/>
    </row>
    <row r="126" spans="1:16">
      <c r="A126" s="15"/>
      <c r="B126" s="175"/>
      <c r="C126" s="93"/>
      <c r="D126" s="93"/>
      <c r="E126" s="93"/>
      <c r="F126" s="93"/>
      <c r="G126" s="93"/>
      <c r="H126" s="93"/>
      <c r="I126" s="93"/>
      <c r="J126" s="93"/>
      <c r="K126" s="93"/>
      <c r="L126" s="93"/>
    </row>
    <row r="127" spans="1:16" ht="15.75" thickBot="1">
      <c r="A127" s="15"/>
      <c r="B127" s="149"/>
      <c r="C127" s="69"/>
      <c r="D127" s="163" t="s">
        <v>754</v>
      </c>
      <c r="E127" s="163"/>
      <c r="F127" s="163"/>
      <c r="G127" s="104"/>
      <c r="H127" s="147" t="s">
        <v>755</v>
      </c>
      <c r="I127" s="104"/>
      <c r="J127" s="163" t="s">
        <v>756</v>
      </c>
      <c r="K127" s="163"/>
      <c r="L127" s="163"/>
    </row>
    <row r="128" spans="1:16" ht="16.5" thickTop="1" thickBot="1">
      <c r="A128" s="15"/>
      <c r="B128" s="146" t="s">
        <v>242</v>
      </c>
      <c r="C128" s="74"/>
      <c r="D128" s="176" t="s">
        <v>757</v>
      </c>
      <c r="E128" s="177"/>
      <c r="F128" s="176" t="s">
        <v>758</v>
      </c>
      <c r="G128" s="178"/>
      <c r="H128" s="176" t="s">
        <v>757</v>
      </c>
      <c r="I128" s="178"/>
      <c r="J128" s="176" t="s">
        <v>757</v>
      </c>
      <c r="K128" s="177"/>
      <c r="L128" s="176" t="s">
        <v>759</v>
      </c>
    </row>
    <row r="129" spans="1:12" ht="15.75" thickTop="1">
      <c r="A129" s="15"/>
      <c r="B129" s="164">
        <v>41820</v>
      </c>
      <c r="C129" s="119"/>
      <c r="D129" s="120"/>
      <c r="E129" s="120"/>
      <c r="F129" s="120"/>
      <c r="G129" s="120"/>
      <c r="H129" s="120"/>
      <c r="I129" s="120"/>
      <c r="J129" s="120"/>
      <c r="K129" s="120"/>
      <c r="L129" s="120"/>
    </row>
    <row r="130" spans="1:12">
      <c r="A130" s="15"/>
      <c r="B130" s="149" t="s">
        <v>550</v>
      </c>
      <c r="C130" s="69"/>
      <c r="D130" s="93"/>
      <c r="E130" s="93"/>
      <c r="F130" s="93"/>
      <c r="G130" s="93"/>
      <c r="H130" s="93"/>
      <c r="I130" s="93"/>
      <c r="J130" s="93"/>
      <c r="K130" s="93"/>
      <c r="L130" s="93"/>
    </row>
    <row r="131" spans="1:12">
      <c r="A131" s="15"/>
      <c r="B131" s="165" t="s">
        <v>551</v>
      </c>
      <c r="C131" s="152" t="s">
        <v>213</v>
      </c>
      <c r="D131" s="162" t="s">
        <v>228</v>
      </c>
      <c r="E131" s="152" t="s">
        <v>213</v>
      </c>
      <c r="F131" s="162" t="s">
        <v>228</v>
      </c>
      <c r="G131" s="152" t="s">
        <v>213</v>
      </c>
      <c r="H131" s="162" t="s">
        <v>760</v>
      </c>
      <c r="I131" s="152" t="s">
        <v>213</v>
      </c>
      <c r="J131" s="162" t="s">
        <v>760</v>
      </c>
      <c r="K131" s="152" t="s">
        <v>213</v>
      </c>
      <c r="L131" s="162" t="s">
        <v>761</v>
      </c>
    </row>
    <row r="132" spans="1:12">
      <c r="A132" s="15"/>
      <c r="B132" s="149" t="s">
        <v>556</v>
      </c>
      <c r="C132" s="69"/>
      <c r="D132" s="155" t="s">
        <v>228</v>
      </c>
      <c r="E132" s="69"/>
      <c r="F132" s="155" t="s">
        <v>228</v>
      </c>
      <c r="G132" s="69"/>
      <c r="H132" s="155" t="s">
        <v>762</v>
      </c>
      <c r="I132" s="69"/>
      <c r="J132" s="155" t="s">
        <v>762</v>
      </c>
      <c r="K132" s="69"/>
      <c r="L132" s="155" t="s">
        <v>763</v>
      </c>
    </row>
    <row r="133" spans="1:12">
      <c r="A133" s="15"/>
      <c r="B133" s="165" t="s">
        <v>561</v>
      </c>
      <c r="C133" s="16"/>
      <c r="D133" s="71"/>
      <c r="E133" s="16"/>
      <c r="F133" s="71"/>
      <c r="G133" s="16"/>
      <c r="H133" s="71"/>
      <c r="I133" s="16"/>
      <c r="J133" s="71"/>
      <c r="K133" s="16"/>
      <c r="L133" s="71"/>
    </row>
    <row r="134" spans="1:12">
      <c r="A134" s="15"/>
      <c r="B134" s="149" t="s">
        <v>562</v>
      </c>
      <c r="C134" s="69"/>
      <c r="D134" s="155" t="s">
        <v>764</v>
      </c>
      <c r="E134" s="69"/>
      <c r="F134" s="155" t="s">
        <v>765</v>
      </c>
      <c r="G134" s="69"/>
      <c r="H134" s="155" t="s">
        <v>766</v>
      </c>
      <c r="I134" s="69"/>
      <c r="J134" s="155" t="s">
        <v>564</v>
      </c>
      <c r="K134" s="69"/>
      <c r="L134" s="155" t="s">
        <v>767</v>
      </c>
    </row>
    <row r="135" spans="1:12">
      <c r="A135" s="15"/>
      <c r="B135" s="165" t="s">
        <v>566</v>
      </c>
      <c r="C135" s="16"/>
      <c r="D135" s="162" t="s">
        <v>768</v>
      </c>
      <c r="E135" s="16"/>
      <c r="F135" s="162" t="s">
        <v>769</v>
      </c>
      <c r="G135" s="16"/>
      <c r="H135" s="162" t="s">
        <v>770</v>
      </c>
      <c r="I135" s="16"/>
      <c r="J135" s="162" t="s">
        <v>771</v>
      </c>
      <c r="K135" s="16"/>
      <c r="L135" s="162" t="s">
        <v>772</v>
      </c>
    </row>
    <row r="136" spans="1:12">
      <c r="A136" s="15"/>
      <c r="B136" s="149" t="s">
        <v>571</v>
      </c>
      <c r="C136" s="69"/>
      <c r="D136" s="155" t="s">
        <v>228</v>
      </c>
      <c r="E136" s="69"/>
      <c r="F136" s="155" t="s">
        <v>228</v>
      </c>
      <c r="G136" s="69"/>
      <c r="H136" s="155" t="s">
        <v>516</v>
      </c>
      <c r="I136" s="93"/>
      <c r="J136" s="155" t="s">
        <v>516</v>
      </c>
      <c r="K136" s="69"/>
      <c r="L136" s="155" t="s">
        <v>516</v>
      </c>
    </row>
    <row r="137" spans="1:12">
      <c r="A137" s="15"/>
      <c r="B137" s="165" t="s">
        <v>575</v>
      </c>
      <c r="C137" s="16"/>
      <c r="D137" s="71"/>
      <c r="E137" s="16"/>
      <c r="F137" s="71"/>
      <c r="G137" s="16"/>
      <c r="H137" s="71"/>
      <c r="I137" s="16"/>
      <c r="J137" s="71"/>
      <c r="K137" s="16"/>
      <c r="L137" s="71"/>
    </row>
    <row r="138" spans="1:12">
      <c r="A138" s="15"/>
      <c r="B138" s="149" t="s">
        <v>576</v>
      </c>
      <c r="C138" s="69"/>
      <c r="D138" s="155" t="s">
        <v>773</v>
      </c>
      <c r="E138" s="69"/>
      <c r="F138" s="155" t="s">
        <v>731</v>
      </c>
      <c r="G138" s="69"/>
      <c r="H138" s="155" t="s">
        <v>774</v>
      </c>
      <c r="I138" s="93"/>
      <c r="J138" s="155" t="s">
        <v>775</v>
      </c>
      <c r="K138" s="69"/>
      <c r="L138" s="155" t="s">
        <v>776</v>
      </c>
    </row>
    <row r="139" spans="1:12">
      <c r="A139" s="15"/>
      <c r="B139" s="165" t="s">
        <v>777</v>
      </c>
      <c r="C139" s="16"/>
      <c r="D139" s="162" t="s">
        <v>228</v>
      </c>
      <c r="E139" s="16"/>
      <c r="F139" s="162" t="s">
        <v>228</v>
      </c>
      <c r="G139" s="16"/>
      <c r="H139" s="162" t="s">
        <v>778</v>
      </c>
      <c r="I139" s="16"/>
      <c r="J139" s="162" t="s">
        <v>778</v>
      </c>
      <c r="K139" s="16"/>
      <c r="L139" s="162" t="s">
        <v>778</v>
      </c>
    </row>
    <row r="140" spans="1:12" ht="15.75" thickBot="1">
      <c r="A140" s="15"/>
      <c r="B140" s="149" t="s">
        <v>586</v>
      </c>
      <c r="C140" s="74"/>
      <c r="D140" s="166" t="s">
        <v>228</v>
      </c>
      <c r="E140" s="74"/>
      <c r="F140" s="166" t="s">
        <v>228</v>
      </c>
      <c r="G140" s="74"/>
      <c r="H140" s="166" t="s">
        <v>228</v>
      </c>
      <c r="I140" s="74"/>
      <c r="J140" s="166" t="s">
        <v>228</v>
      </c>
      <c r="K140" s="74"/>
      <c r="L140" s="166" t="s">
        <v>228</v>
      </c>
    </row>
    <row r="141" spans="1:12" ht="16.5" thickTop="1" thickBot="1">
      <c r="A141" s="15"/>
      <c r="B141" s="165" t="s">
        <v>779</v>
      </c>
      <c r="C141" s="167" t="s">
        <v>213</v>
      </c>
      <c r="D141" s="168" t="s">
        <v>780</v>
      </c>
      <c r="E141" s="167" t="s">
        <v>213</v>
      </c>
      <c r="F141" s="168" t="s">
        <v>732</v>
      </c>
      <c r="G141" s="167" t="s">
        <v>213</v>
      </c>
      <c r="H141" s="168" t="s">
        <v>781</v>
      </c>
      <c r="I141" s="167" t="s">
        <v>213</v>
      </c>
      <c r="J141" s="168" t="s">
        <v>518</v>
      </c>
      <c r="K141" s="167" t="s">
        <v>213</v>
      </c>
      <c r="L141" s="168" t="s">
        <v>782</v>
      </c>
    </row>
    <row r="142" spans="1:12" ht="15.75" thickTop="1">
      <c r="A142" s="15"/>
      <c r="B142" s="149"/>
      <c r="C142" s="169"/>
      <c r="D142" s="123"/>
      <c r="E142" s="169"/>
      <c r="F142" s="123"/>
      <c r="G142" s="169"/>
      <c r="H142" s="123"/>
      <c r="I142" s="169"/>
      <c r="J142" s="123"/>
      <c r="K142" s="169"/>
      <c r="L142" s="123"/>
    </row>
    <row r="143" spans="1:12">
      <c r="A143" s="15"/>
      <c r="B143" s="170">
        <v>41639</v>
      </c>
      <c r="C143" s="72"/>
      <c r="D143" s="71"/>
      <c r="E143" s="16"/>
      <c r="F143" s="71"/>
      <c r="G143" s="16"/>
      <c r="H143" s="71"/>
      <c r="I143" s="16"/>
      <c r="J143" s="71"/>
      <c r="K143" s="16"/>
      <c r="L143" s="71"/>
    </row>
    <row r="144" spans="1:12">
      <c r="A144" s="15"/>
      <c r="B144" s="149" t="s">
        <v>550</v>
      </c>
      <c r="C144" s="69"/>
      <c r="D144" s="93"/>
      <c r="E144" s="69"/>
      <c r="F144" s="93"/>
      <c r="G144" s="69"/>
      <c r="H144" s="93"/>
      <c r="I144" s="69"/>
      <c r="J144" s="93"/>
      <c r="K144" s="69"/>
      <c r="L144" s="93"/>
    </row>
    <row r="145" spans="1:16">
      <c r="A145" s="15"/>
      <c r="B145" s="165" t="s">
        <v>551</v>
      </c>
      <c r="C145" s="165" t="s">
        <v>213</v>
      </c>
      <c r="D145" s="162" t="s">
        <v>783</v>
      </c>
      <c r="E145" s="152" t="s">
        <v>213</v>
      </c>
      <c r="F145" s="162" t="s">
        <v>784</v>
      </c>
      <c r="G145" s="152" t="s">
        <v>213</v>
      </c>
      <c r="H145" s="162" t="s">
        <v>785</v>
      </c>
      <c r="I145" s="152" t="s">
        <v>213</v>
      </c>
      <c r="J145" s="162" t="s">
        <v>786</v>
      </c>
      <c r="K145" s="152" t="s">
        <v>213</v>
      </c>
      <c r="L145" s="162" t="s">
        <v>706</v>
      </c>
    </row>
    <row r="146" spans="1:16">
      <c r="A146" s="15"/>
      <c r="B146" s="149" t="s">
        <v>556</v>
      </c>
      <c r="C146" s="69"/>
      <c r="D146" s="155" t="s">
        <v>787</v>
      </c>
      <c r="E146" s="69"/>
      <c r="F146" s="155" t="s">
        <v>788</v>
      </c>
      <c r="G146" s="69"/>
      <c r="H146" s="155" t="s">
        <v>789</v>
      </c>
      <c r="I146" s="69"/>
      <c r="J146" s="155" t="s">
        <v>790</v>
      </c>
      <c r="K146" s="69"/>
      <c r="L146" s="155" t="s">
        <v>791</v>
      </c>
    </row>
    <row r="147" spans="1:16">
      <c r="A147" s="15"/>
      <c r="B147" s="165" t="s">
        <v>561</v>
      </c>
      <c r="C147" s="72"/>
      <c r="D147" s="71"/>
      <c r="E147" s="16"/>
      <c r="F147" s="71"/>
      <c r="G147" s="16"/>
      <c r="H147" s="71"/>
      <c r="I147" s="16"/>
      <c r="J147" s="71"/>
      <c r="K147" s="16"/>
      <c r="L147" s="71"/>
    </row>
    <row r="148" spans="1:16">
      <c r="A148" s="15"/>
      <c r="B148" s="149" t="s">
        <v>562</v>
      </c>
      <c r="C148" s="69"/>
      <c r="D148" s="155" t="s">
        <v>792</v>
      </c>
      <c r="E148" s="69"/>
      <c r="F148" s="155" t="s">
        <v>699</v>
      </c>
      <c r="G148" s="69"/>
      <c r="H148" s="155" t="s">
        <v>793</v>
      </c>
      <c r="I148" s="69"/>
      <c r="J148" s="155" t="s">
        <v>794</v>
      </c>
      <c r="K148" s="69"/>
      <c r="L148" s="155" t="s">
        <v>795</v>
      </c>
    </row>
    <row r="149" spans="1:16">
      <c r="A149" s="15"/>
      <c r="B149" s="165" t="s">
        <v>566</v>
      </c>
      <c r="C149" s="72"/>
      <c r="D149" s="162" t="s">
        <v>796</v>
      </c>
      <c r="E149" s="16"/>
      <c r="F149" s="162" t="s">
        <v>797</v>
      </c>
      <c r="G149" s="16"/>
      <c r="H149" s="162" t="s">
        <v>798</v>
      </c>
      <c r="I149" s="16"/>
      <c r="J149" s="162" t="s">
        <v>799</v>
      </c>
      <c r="K149" s="16"/>
      <c r="L149" s="162" t="s">
        <v>800</v>
      </c>
    </row>
    <row r="150" spans="1:16">
      <c r="A150" s="15"/>
      <c r="B150" s="149" t="s">
        <v>571</v>
      </c>
      <c r="C150" s="69"/>
      <c r="D150" s="155" t="s">
        <v>228</v>
      </c>
      <c r="E150" s="69"/>
      <c r="F150" s="155" t="s">
        <v>228</v>
      </c>
      <c r="G150" s="69"/>
      <c r="H150" s="155" t="s">
        <v>533</v>
      </c>
      <c r="I150" s="69"/>
      <c r="J150" s="155" t="s">
        <v>533</v>
      </c>
      <c r="K150" s="69"/>
      <c r="L150" s="155" t="s">
        <v>533</v>
      </c>
    </row>
    <row r="151" spans="1:16">
      <c r="A151" s="15"/>
      <c r="B151" s="165" t="s">
        <v>575</v>
      </c>
      <c r="C151" s="72"/>
      <c r="D151" s="71"/>
      <c r="E151" s="16"/>
      <c r="F151" s="71"/>
      <c r="G151" s="16"/>
      <c r="H151" s="71"/>
      <c r="I151" s="16"/>
      <c r="J151" s="71"/>
      <c r="K151" s="16"/>
      <c r="L151" s="71"/>
    </row>
    <row r="152" spans="1:16">
      <c r="A152" s="15"/>
      <c r="B152" s="149" t="s">
        <v>576</v>
      </c>
      <c r="C152" s="69"/>
      <c r="D152" s="155" t="s">
        <v>801</v>
      </c>
      <c r="E152" s="69"/>
      <c r="F152" s="155" t="s">
        <v>744</v>
      </c>
      <c r="G152" s="69"/>
      <c r="H152" s="155" t="s">
        <v>802</v>
      </c>
      <c r="I152" s="69"/>
      <c r="J152" s="155" t="s">
        <v>803</v>
      </c>
      <c r="K152" s="69"/>
      <c r="L152" s="155" t="s">
        <v>804</v>
      </c>
    </row>
    <row r="153" spans="1:16">
      <c r="A153" s="15"/>
      <c r="B153" s="165" t="s">
        <v>777</v>
      </c>
      <c r="C153" s="72"/>
      <c r="D153" s="162" t="s">
        <v>228</v>
      </c>
      <c r="E153" s="16"/>
      <c r="F153" s="162" t="s">
        <v>228</v>
      </c>
      <c r="G153" s="16"/>
      <c r="H153" s="162" t="s">
        <v>805</v>
      </c>
      <c r="I153" s="16"/>
      <c r="J153" s="162" t="s">
        <v>805</v>
      </c>
      <c r="K153" s="16"/>
      <c r="L153" s="162" t="s">
        <v>805</v>
      </c>
    </row>
    <row r="154" spans="1:16" ht="15.75" thickBot="1">
      <c r="A154" s="15"/>
      <c r="B154" s="149" t="s">
        <v>586</v>
      </c>
      <c r="C154" s="74"/>
      <c r="D154" s="166" t="s">
        <v>228</v>
      </c>
      <c r="E154" s="74"/>
      <c r="F154" s="166" t="s">
        <v>228</v>
      </c>
      <c r="G154" s="74"/>
      <c r="H154" s="166" t="s">
        <v>535</v>
      </c>
      <c r="I154" s="74"/>
      <c r="J154" s="166" t="s">
        <v>535</v>
      </c>
      <c r="K154" s="74"/>
      <c r="L154" s="166" t="s">
        <v>535</v>
      </c>
    </row>
    <row r="155" spans="1:16" ht="16.5" thickTop="1" thickBot="1">
      <c r="A155" s="15"/>
      <c r="B155" s="165" t="s">
        <v>779</v>
      </c>
      <c r="C155" s="167" t="s">
        <v>213</v>
      </c>
      <c r="D155" s="168" t="s">
        <v>806</v>
      </c>
      <c r="E155" s="167" t="s">
        <v>213</v>
      </c>
      <c r="F155" s="168" t="s">
        <v>745</v>
      </c>
      <c r="G155" s="167" t="s">
        <v>213</v>
      </c>
      <c r="H155" s="168" t="s">
        <v>807</v>
      </c>
      <c r="I155" s="167" t="s">
        <v>213</v>
      </c>
      <c r="J155" s="168" t="s">
        <v>536</v>
      </c>
      <c r="K155" s="167" t="s">
        <v>213</v>
      </c>
      <c r="L155" s="168" t="s">
        <v>808</v>
      </c>
    </row>
    <row r="156" spans="1:16" ht="15.75" thickTop="1">
      <c r="A156" s="15"/>
      <c r="B156" s="55"/>
      <c r="C156" s="55"/>
      <c r="D156" s="55"/>
      <c r="E156" s="55"/>
      <c r="F156" s="55"/>
      <c r="G156" s="55"/>
      <c r="H156" s="55"/>
      <c r="I156" s="55"/>
      <c r="J156" s="55"/>
      <c r="K156" s="55"/>
      <c r="L156" s="55"/>
      <c r="M156" s="55"/>
      <c r="N156" s="55"/>
      <c r="O156" s="55"/>
      <c r="P156" s="55"/>
    </row>
    <row r="157" spans="1:16">
      <c r="A157" s="15"/>
      <c r="B157" s="55"/>
      <c r="C157" s="55"/>
      <c r="D157" s="55"/>
      <c r="E157" s="55"/>
      <c r="F157" s="55"/>
      <c r="G157" s="55"/>
      <c r="H157" s="55"/>
      <c r="I157" s="55"/>
      <c r="J157" s="55"/>
      <c r="K157" s="55"/>
      <c r="L157" s="55"/>
      <c r="M157" s="55"/>
      <c r="N157" s="55"/>
      <c r="O157" s="55"/>
      <c r="P157" s="55"/>
    </row>
    <row r="158" spans="1:16">
      <c r="A158" s="15"/>
      <c r="B158" s="55" t="s">
        <v>809</v>
      </c>
      <c r="C158" s="55"/>
      <c r="D158" s="55"/>
      <c r="E158" s="55"/>
      <c r="F158" s="55"/>
      <c r="G158" s="55"/>
      <c r="H158" s="55"/>
      <c r="I158" s="55"/>
      <c r="J158" s="55"/>
      <c r="K158" s="55"/>
      <c r="L158" s="55"/>
      <c r="M158" s="55"/>
      <c r="N158" s="55"/>
      <c r="O158" s="55"/>
      <c r="P158" s="55"/>
    </row>
    <row r="159" spans="1:16">
      <c r="A159" s="15"/>
      <c r="B159" s="54"/>
      <c r="C159" s="54"/>
      <c r="D159" s="54"/>
      <c r="E159" s="54"/>
      <c r="F159" s="54"/>
      <c r="G159" s="54"/>
      <c r="H159" s="54"/>
      <c r="I159" s="54"/>
      <c r="J159" s="54"/>
      <c r="K159" s="54"/>
      <c r="L159" s="54"/>
      <c r="M159" s="54"/>
      <c r="N159" s="54"/>
      <c r="O159" s="54"/>
      <c r="P159" s="54"/>
    </row>
    <row r="160" spans="1:16" ht="25.5" customHeight="1">
      <c r="A160" s="15"/>
      <c r="B160" s="55" t="s">
        <v>810</v>
      </c>
      <c r="C160" s="55"/>
      <c r="D160" s="55"/>
      <c r="E160" s="55"/>
      <c r="F160" s="55"/>
      <c r="G160" s="55"/>
      <c r="H160" s="55"/>
      <c r="I160" s="55"/>
      <c r="J160" s="55"/>
      <c r="K160" s="55"/>
      <c r="L160" s="55"/>
      <c r="M160" s="55"/>
      <c r="N160" s="55"/>
      <c r="O160" s="55"/>
      <c r="P160" s="55"/>
    </row>
    <row r="161" spans="1:16">
      <c r="A161" s="15"/>
      <c r="B161" s="55"/>
      <c r="C161" s="55"/>
      <c r="D161" s="55"/>
      <c r="E161" s="55"/>
      <c r="F161" s="55"/>
      <c r="G161" s="55"/>
      <c r="H161" s="55"/>
      <c r="I161" s="55"/>
      <c r="J161" s="55"/>
      <c r="K161" s="55"/>
      <c r="L161" s="55"/>
      <c r="M161" s="55"/>
      <c r="N161" s="55"/>
      <c r="O161" s="55"/>
      <c r="P161" s="55"/>
    </row>
    <row r="162" spans="1:16" ht="25.5" customHeight="1">
      <c r="A162" s="15"/>
      <c r="B162" s="55" t="s">
        <v>811</v>
      </c>
      <c r="C162" s="55"/>
      <c r="D162" s="55"/>
      <c r="E162" s="55"/>
      <c r="F162" s="55"/>
      <c r="G162" s="55"/>
      <c r="H162" s="55"/>
      <c r="I162" s="55"/>
      <c r="J162" s="55"/>
      <c r="K162" s="55"/>
      <c r="L162" s="55"/>
      <c r="M162" s="55"/>
      <c r="N162" s="55"/>
      <c r="O162" s="55"/>
      <c r="P162" s="55"/>
    </row>
    <row r="163" spans="1:16">
      <c r="A163" s="15"/>
      <c r="B163" s="55"/>
      <c r="C163" s="55"/>
      <c r="D163" s="55"/>
      <c r="E163" s="55"/>
      <c r="F163" s="55"/>
      <c r="G163" s="55"/>
      <c r="H163" s="55"/>
      <c r="I163" s="55"/>
      <c r="J163" s="55"/>
      <c r="K163" s="55"/>
      <c r="L163" s="55"/>
      <c r="M163" s="55"/>
      <c r="N163" s="55"/>
      <c r="O163" s="55"/>
      <c r="P163" s="55"/>
    </row>
    <row r="164" spans="1:16" ht="25.5" customHeight="1">
      <c r="A164" s="15"/>
      <c r="B164" s="55" t="s">
        <v>812</v>
      </c>
      <c r="C164" s="55"/>
      <c r="D164" s="55"/>
      <c r="E164" s="55"/>
      <c r="F164" s="55"/>
      <c r="G164" s="55"/>
      <c r="H164" s="55"/>
      <c r="I164" s="55"/>
      <c r="J164" s="55"/>
      <c r="K164" s="55"/>
      <c r="L164" s="55"/>
      <c r="M164" s="55"/>
      <c r="N164" s="55"/>
      <c r="O164" s="55"/>
      <c r="P164" s="55"/>
    </row>
    <row r="165" spans="1:16">
      <c r="A165" s="15"/>
      <c r="B165" s="55"/>
      <c r="C165" s="55"/>
      <c r="D165" s="55"/>
      <c r="E165" s="55"/>
      <c r="F165" s="55"/>
      <c r="G165" s="55"/>
      <c r="H165" s="55"/>
      <c r="I165" s="55"/>
      <c r="J165" s="55"/>
      <c r="K165" s="55"/>
      <c r="L165" s="55"/>
      <c r="M165" s="55"/>
      <c r="N165" s="55"/>
      <c r="O165" s="55"/>
      <c r="P165" s="55"/>
    </row>
    <row r="166" spans="1:16" ht="63.75" customHeight="1">
      <c r="A166" s="15"/>
      <c r="B166" s="55" t="s">
        <v>813</v>
      </c>
      <c r="C166" s="55"/>
      <c r="D166" s="55"/>
      <c r="E166" s="55"/>
      <c r="F166" s="55"/>
      <c r="G166" s="55"/>
      <c r="H166" s="55"/>
      <c r="I166" s="55"/>
      <c r="J166" s="55"/>
      <c r="K166" s="55"/>
      <c r="L166" s="55"/>
      <c r="M166" s="55"/>
      <c r="N166" s="55"/>
      <c r="O166" s="55"/>
      <c r="P166" s="55"/>
    </row>
    <row r="167" spans="1:16">
      <c r="A167" s="15"/>
      <c r="B167" s="55"/>
      <c r="C167" s="55"/>
      <c r="D167" s="55"/>
      <c r="E167" s="55"/>
      <c r="F167" s="55"/>
      <c r="G167" s="55"/>
      <c r="H167" s="55"/>
      <c r="I167" s="55"/>
      <c r="J167" s="55"/>
      <c r="K167" s="55"/>
      <c r="L167" s="55"/>
      <c r="M167" s="55"/>
      <c r="N167" s="55"/>
      <c r="O167" s="55"/>
      <c r="P167" s="55"/>
    </row>
    <row r="168" spans="1:16">
      <c r="A168" s="15"/>
      <c r="B168" s="52"/>
      <c r="C168" s="52"/>
      <c r="D168" s="52"/>
      <c r="E168" s="52"/>
      <c r="F168" s="52"/>
      <c r="G168" s="52"/>
      <c r="H168" s="52"/>
      <c r="I168" s="52"/>
      <c r="J168" s="52"/>
      <c r="K168" s="52"/>
      <c r="L168" s="52"/>
      <c r="M168" s="52"/>
      <c r="N168" s="52"/>
      <c r="O168" s="52"/>
      <c r="P168" s="52"/>
    </row>
    <row r="169" spans="1:16">
      <c r="A169" s="15"/>
      <c r="B169" s="52"/>
      <c r="C169" s="52"/>
      <c r="D169" s="52"/>
      <c r="E169" s="52"/>
      <c r="F169" s="52"/>
      <c r="G169" s="52"/>
      <c r="H169" s="52"/>
      <c r="I169" s="52"/>
      <c r="J169" s="52"/>
      <c r="K169" s="52"/>
      <c r="L169" s="52"/>
      <c r="M169" s="52"/>
      <c r="N169" s="52"/>
      <c r="O169" s="52"/>
      <c r="P169" s="52"/>
    </row>
    <row r="170" spans="1:16">
      <c r="A170" s="15"/>
      <c r="B170" s="52"/>
      <c r="C170" s="52"/>
      <c r="D170" s="52"/>
      <c r="E170" s="52"/>
      <c r="F170" s="52"/>
      <c r="G170" s="52"/>
      <c r="H170" s="52"/>
      <c r="I170" s="52"/>
      <c r="J170" s="52"/>
      <c r="K170" s="52"/>
      <c r="L170" s="52"/>
      <c r="M170" s="52"/>
      <c r="N170" s="52"/>
      <c r="O170" s="52"/>
      <c r="P170" s="52"/>
    </row>
    <row r="171" spans="1:16">
      <c r="A171" s="15"/>
      <c r="B171" s="55" t="s">
        <v>814</v>
      </c>
      <c r="C171" s="55"/>
      <c r="D171" s="55"/>
      <c r="E171" s="55"/>
      <c r="F171" s="55"/>
      <c r="G171" s="55"/>
      <c r="H171" s="55"/>
      <c r="I171" s="55"/>
      <c r="J171" s="55"/>
      <c r="K171" s="55"/>
      <c r="L171" s="55"/>
      <c r="M171" s="55"/>
      <c r="N171" s="55"/>
      <c r="O171" s="55"/>
      <c r="P171" s="55"/>
    </row>
    <row r="172" spans="1:16">
      <c r="A172" s="15"/>
      <c r="B172" s="78"/>
      <c r="C172" s="78"/>
      <c r="D172" s="78"/>
      <c r="E172" s="78"/>
      <c r="F172" s="78"/>
      <c r="G172" s="78"/>
      <c r="H172" s="78"/>
      <c r="I172" s="78"/>
      <c r="J172" s="78"/>
      <c r="K172" s="78"/>
      <c r="L172" s="78"/>
      <c r="M172" s="78"/>
      <c r="N172" s="78"/>
      <c r="O172" s="78"/>
      <c r="P172" s="78"/>
    </row>
    <row r="173" spans="1:16">
      <c r="A173" s="15"/>
      <c r="B173" s="49"/>
      <c r="C173" s="69"/>
      <c r="D173" s="69"/>
      <c r="E173" s="69"/>
      <c r="F173" s="69"/>
      <c r="G173" s="69"/>
      <c r="H173" s="69"/>
      <c r="I173" s="69"/>
      <c r="J173" s="69"/>
      <c r="K173" s="69"/>
      <c r="L173" s="69"/>
      <c r="M173" s="69"/>
      <c r="N173" s="69"/>
    </row>
    <row r="174" spans="1:16">
      <c r="A174" s="15"/>
      <c r="B174" s="80"/>
      <c r="C174" s="69"/>
      <c r="D174" s="69"/>
      <c r="E174" s="69"/>
      <c r="F174" s="69"/>
      <c r="G174" s="69"/>
      <c r="H174" s="69"/>
      <c r="I174" s="69"/>
      <c r="J174" s="69"/>
      <c r="K174" s="69"/>
      <c r="L174" s="69"/>
      <c r="M174" s="69"/>
      <c r="N174" s="69"/>
    </row>
    <row r="175" spans="1:16" ht="15.75" thickBot="1">
      <c r="A175" s="15"/>
      <c r="B175" s="146" t="s">
        <v>242</v>
      </c>
      <c r="C175" s="163" t="s">
        <v>501</v>
      </c>
      <c r="D175" s="163"/>
      <c r="E175" s="163" t="s">
        <v>502</v>
      </c>
      <c r="F175" s="163"/>
      <c r="G175" s="163" t="s">
        <v>503</v>
      </c>
      <c r="H175" s="163"/>
      <c r="I175" s="163" t="s">
        <v>504</v>
      </c>
      <c r="J175" s="163"/>
      <c r="K175" s="163" t="s">
        <v>505</v>
      </c>
      <c r="L175" s="163"/>
      <c r="M175" s="163" t="s">
        <v>138</v>
      </c>
      <c r="N175" s="163"/>
    </row>
    <row r="176" spans="1:16" ht="15.75" thickTop="1">
      <c r="A176" s="15"/>
      <c r="B176" s="179" t="s">
        <v>815</v>
      </c>
      <c r="C176" s="179" t="s">
        <v>213</v>
      </c>
      <c r="D176" s="180" t="s">
        <v>736</v>
      </c>
      <c r="E176" s="179" t="s">
        <v>213</v>
      </c>
      <c r="F176" s="180" t="s">
        <v>737</v>
      </c>
      <c r="G176" s="179" t="s">
        <v>213</v>
      </c>
      <c r="H176" s="180" t="s">
        <v>738</v>
      </c>
      <c r="I176" s="179" t="s">
        <v>213</v>
      </c>
      <c r="J176" s="180" t="s">
        <v>739</v>
      </c>
      <c r="K176" s="179" t="s">
        <v>213</v>
      </c>
      <c r="L176" s="180" t="s">
        <v>740</v>
      </c>
      <c r="M176" s="179" t="s">
        <v>213</v>
      </c>
      <c r="N176" s="180" t="s">
        <v>741</v>
      </c>
    </row>
    <row r="177" spans="1:16">
      <c r="A177" s="15"/>
      <c r="B177" s="149" t="s">
        <v>816</v>
      </c>
      <c r="C177" s="69"/>
      <c r="D177" s="155">
        <v>-21</v>
      </c>
      <c r="E177" s="69"/>
      <c r="F177" s="181">
        <v>-1520</v>
      </c>
      <c r="G177" s="69"/>
      <c r="H177" s="155">
        <v>-208</v>
      </c>
      <c r="I177" s="69"/>
      <c r="J177" s="155">
        <v>-566</v>
      </c>
      <c r="K177" s="69"/>
      <c r="L177" s="155">
        <v>-263</v>
      </c>
      <c r="M177" s="69"/>
      <c r="N177" s="181">
        <v>-2578</v>
      </c>
    </row>
    <row r="178" spans="1:16">
      <c r="A178" s="15"/>
      <c r="B178" s="152" t="s">
        <v>817</v>
      </c>
      <c r="C178" s="16"/>
      <c r="D178" s="162" t="s">
        <v>255</v>
      </c>
      <c r="E178" s="16"/>
      <c r="F178" s="162" t="s">
        <v>818</v>
      </c>
      <c r="G178" s="16"/>
      <c r="H178" s="162" t="s">
        <v>793</v>
      </c>
      <c r="I178" s="16"/>
      <c r="J178" s="162" t="s">
        <v>819</v>
      </c>
      <c r="K178" s="16"/>
      <c r="L178" s="162" t="s">
        <v>820</v>
      </c>
      <c r="M178" s="16"/>
      <c r="N178" s="162" t="s">
        <v>821</v>
      </c>
    </row>
    <row r="179" spans="1:16" ht="15.75" thickBot="1">
      <c r="A179" s="15"/>
      <c r="B179" s="149" t="s">
        <v>822</v>
      </c>
      <c r="C179" s="74"/>
      <c r="D179" s="182">
        <v>-1202</v>
      </c>
      <c r="E179" s="74"/>
      <c r="F179" s="166" t="s">
        <v>823</v>
      </c>
      <c r="G179" s="74"/>
      <c r="H179" s="166" t="s">
        <v>801</v>
      </c>
      <c r="I179" s="74"/>
      <c r="J179" s="166" t="s">
        <v>824</v>
      </c>
      <c r="K179" s="74"/>
      <c r="L179" s="166">
        <v>-32</v>
      </c>
      <c r="M179" s="74"/>
      <c r="N179" s="166" t="s">
        <v>825</v>
      </c>
    </row>
    <row r="180" spans="1:16" ht="16.5" thickTop="1" thickBot="1">
      <c r="A180" s="15"/>
      <c r="B180" s="156" t="s">
        <v>826</v>
      </c>
      <c r="C180" s="183" t="s">
        <v>213</v>
      </c>
      <c r="D180" s="184" t="s">
        <v>724</v>
      </c>
      <c r="E180" s="183" t="s">
        <v>213</v>
      </c>
      <c r="F180" s="184" t="s">
        <v>725</v>
      </c>
      <c r="G180" s="183" t="s">
        <v>213</v>
      </c>
      <c r="H180" s="184" t="s">
        <v>726</v>
      </c>
      <c r="I180" s="183" t="s">
        <v>213</v>
      </c>
      <c r="J180" s="184" t="s">
        <v>727</v>
      </c>
      <c r="K180" s="183" t="s">
        <v>213</v>
      </c>
      <c r="L180" s="184" t="s">
        <v>728</v>
      </c>
      <c r="M180" s="183" t="s">
        <v>213</v>
      </c>
      <c r="N180" s="184" t="s">
        <v>729</v>
      </c>
    </row>
    <row r="181" spans="1:16" ht="15.75" thickTop="1">
      <c r="A181" s="15"/>
      <c r="B181" s="149"/>
      <c r="C181" s="169"/>
      <c r="D181" s="123"/>
      <c r="E181" s="169"/>
      <c r="F181" s="123"/>
      <c r="G181" s="169"/>
      <c r="H181" s="123"/>
      <c r="I181" s="169"/>
      <c r="J181" s="123"/>
      <c r="K181" s="169"/>
      <c r="L181" s="123"/>
      <c r="M181" s="169"/>
      <c r="N181" s="123"/>
    </row>
    <row r="182" spans="1:16">
      <c r="A182" s="15"/>
      <c r="B182" s="152" t="s">
        <v>827</v>
      </c>
      <c r="C182" s="152" t="s">
        <v>213</v>
      </c>
      <c r="D182" s="162" t="s">
        <v>828</v>
      </c>
      <c r="E182" s="152" t="s">
        <v>213</v>
      </c>
      <c r="F182" s="162" t="s">
        <v>829</v>
      </c>
      <c r="G182" s="152" t="s">
        <v>213</v>
      </c>
      <c r="H182" s="162" t="s">
        <v>830</v>
      </c>
      <c r="I182" s="152" t="s">
        <v>213</v>
      </c>
      <c r="J182" s="162" t="s">
        <v>831</v>
      </c>
      <c r="K182" s="152" t="s">
        <v>213</v>
      </c>
      <c r="L182" s="162" t="s">
        <v>832</v>
      </c>
      <c r="M182" s="152" t="s">
        <v>213</v>
      </c>
      <c r="N182" s="162" t="s">
        <v>833</v>
      </c>
    </row>
    <row r="183" spans="1:16">
      <c r="A183" s="15"/>
      <c r="B183" s="149" t="s">
        <v>816</v>
      </c>
      <c r="C183" s="69"/>
      <c r="D183" s="155">
        <v>-184</v>
      </c>
      <c r="E183" s="69"/>
      <c r="F183" s="155">
        <v>-262</v>
      </c>
      <c r="G183" s="69"/>
      <c r="H183" s="181">
        <v>-1004</v>
      </c>
      <c r="I183" s="69"/>
      <c r="J183" s="155">
        <v>-256</v>
      </c>
      <c r="K183" s="69"/>
      <c r="L183" s="155">
        <v>-275</v>
      </c>
      <c r="M183" s="69"/>
      <c r="N183" s="181">
        <v>-1981</v>
      </c>
    </row>
    <row r="184" spans="1:16">
      <c r="A184" s="15"/>
      <c r="B184" s="152" t="s">
        <v>817</v>
      </c>
      <c r="C184" s="16"/>
      <c r="D184" s="162" t="s">
        <v>834</v>
      </c>
      <c r="E184" s="16"/>
      <c r="F184" s="162" t="s">
        <v>535</v>
      </c>
      <c r="G184" s="16"/>
      <c r="H184" s="162" t="s">
        <v>835</v>
      </c>
      <c r="I184" s="16"/>
      <c r="J184" s="162" t="s">
        <v>836</v>
      </c>
      <c r="K184" s="16"/>
      <c r="L184" s="162" t="s">
        <v>837</v>
      </c>
      <c r="M184" s="16"/>
      <c r="N184" s="162" t="s">
        <v>838</v>
      </c>
    </row>
    <row r="185" spans="1:16" ht="15.75" thickBot="1">
      <c r="A185" s="15"/>
      <c r="B185" s="149" t="s">
        <v>822</v>
      </c>
      <c r="C185" s="74"/>
      <c r="D185" s="166" t="s">
        <v>839</v>
      </c>
      <c r="E185" s="74"/>
      <c r="F185" s="166" t="s">
        <v>692</v>
      </c>
      <c r="G185" s="74"/>
      <c r="H185" s="166" t="s">
        <v>840</v>
      </c>
      <c r="I185" s="74"/>
      <c r="J185" s="166">
        <v>-66</v>
      </c>
      <c r="K185" s="74"/>
      <c r="L185" s="166" t="s">
        <v>436</v>
      </c>
      <c r="M185" s="74"/>
      <c r="N185" s="166" t="s">
        <v>761</v>
      </c>
    </row>
    <row r="186" spans="1:16" ht="16.5" thickTop="1" thickBot="1">
      <c r="A186" s="15"/>
      <c r="B186" s="156" t="s">
        <v>841</v>
      </c>
      <c r="C186" s="183" t="s">
        <v>213</v>
      </c>
      <c r="D186" s="184" t="s">
        <v>842</v>
      </c>
      <c r="E186" s="183" t="s">
        <v>213</v>
      </c>
      <c r="F186" s="184" t="s">
        <v>843</v>
      </c>
      <c r="G186" s="183" t="s">
        <v>213</v>
      </c>
      <c r="H186" s="184" t="s">
        <v>844</v>
      </c>
      <c r="I186" s="183" t="s">
        <v>213</v>
      </c>
      <c r="J186" s="184" t="s">
        <v>845</v>
      </c>
      <c r="K186" s="183" t="s">
        <v>213</v>
      </c>
      <c r="L186" s="184" t="s">
        <v>846</v>
      </c>
      <c r="M186" s="183" t="s">
        <v>213</v>
      </c>
      <c r="N186" s="184" t="s">
        <v>847</v>
      </c>
    </row>
    <row r="187" spans="1:16" ht="15.75" thickTop="1">
      <c r="A187" s="15"/>
      <c r="B187" s="55"/>
      <c r="C187" s="55"/>
      <c r="D187" s="55"/>
      <c r="E187" s="55"/>
      <c r="F187" s="55"/>
      <c r="G187" s="55"/>
      <c r="H187" s="55"/>
      <c r="I187" s="55"/>
      <c r="J187" s="55"/>
      <c r="K187" s="55"/>
      <c r="L187" s="55"/>
      <c r="M187" s="55"/>
      <c r="N187" s="55"/>
      <c r="O187" s="55"/>
      <c r="P187" s="55"/>
    </row>
    <row r="188" spans="1:16">
      <c r="A188" s="15"/>
      <c r="B188" s="78"/>
      <c r="C188" s="78"/>
      <c r="D188" s="78"/>
      <c r="E188" s="78"/>
      <c r="F188" s="78"/>
      <c r="G188" s="78"/>
      <c r="H188" s="78"/>
      <c r="I188" s="78"/>
      <c r="J188" s="78"/>
      <c r="K188" s="78"/>
      <c r="L188" s="78"/>
      <c r="M188" s="78"/>
      <c r="N188" s="78"/>
      <c r="O188" s="78"/>
      <c r="P188" s="78"/>
    </row>
    <row r="189" spans="1:16">
      <c r="A189" s="15"/>
      <c r="B189" s="78"/>
      <c r="C189" s="78"/>
      <c r="D189" s="78"/>
      <c r="E189" s="78"/>
      <c r="F189" s="78"/>
      <c r="G189" s="78"/>
      <c r="H189" s="78"/>
      <c r="I189" s="78"/>
      <c r="J189" s="78"/>
      <c r="K189" s="78"/>
      <c r="L189" s="78"/>
      <c r="M189" s="78"/>
      <c r="N189" s="78"/>
      <c r="O189" s="78"/>
      <c r="P189" s="78"/>
    </row>
    <row r="190" spans="1:16">
      <c r="A190" s="15"/>
      <c r="B190" s="78"/>
      <c r="C190" s="78"/>
      <c r="D190" s="78"/>
      <c r="E190" s="78"/>
      <c r="F190" s="78"/>
      <c r="G190" s="78"/>
      <c r="H190" s="78"/>
      <c r="I190" s="78"/>
      <c r="J190" s="78"/>
      <c r="K190" s="78"/>
      <c r="L190" s="78"/>
      <c r="M190" s="78"/>
      <c r="N190" s="78"/>
      <c r="O190" s="78"/>
      <c r="P190" s="78"/>
    </row>
    <row r="191" spans="1:16">
      <c r="A191" s="15"/>
      <c r="B191" s="17"/>
      <c r="C191" s="16"/>
      <c r="D191" s="16"/>
      <c r="E191" s="16"/>
      <c r="F191" s="16"/>
      <c r="G191" s="16"/>
      <c r="H191" s="16"/>
      <c r="I191" s="16"/>
      <c r="J191" s="16"/>
      <c r="K191" s="16"/>
      <c r="L191" s="16"/>
      <c r="M191" s="16"/>
      <c r="N191" s="16"/>
    </row>
    <row r="192" spans="1:16" ht="15.75" thickBot="1">
      <c r="A192" s="15"/>
      <c r="B192" s="146" t="s">
        <v>242</v>
      </c>
      <c r="C192" s="163" t="s">
        <v>501</v>
      </c>
      <c r="D192" s="163"/>
      <c r="E192" s="163" t="s">
        <v>502</v>
      </c>
      <c r="F192" s="163"/>
      <c r="G192" s="163" t="s">
        <v>503</v>
      </c>
      <c r="H192" s="163"/>
      <c r="I192" s="163" t="s">
        <v>504</v>
      </c>
      <c r="J192" s="163"/>
      <c r="K192" s="163" t="s">
        <v>505</v>
      </c>
      <c r="L192" s="163"/>
      <c r="M192" s="163" t="s">
        <v>138</v>
      </c>
      <c r="N192" s="163"/>
    </row>
    <row r="193" spans="1:16" ht="15.75" thickTop="1">
      <c r="A193" s="15"/>
      <c r="B193" s="179" t="s">
        <v>848</v>
      </c>
      <c r="C193" s="179" t="s">
        <v>213</v>
      </c>
      <c r="D193" s="180" t="s">
        <v>849</v>
      </c>
      <c r="E193" s="179" t="s">
        <v>213</v>
      </c>
      <c r="F193" s="180" t="s">
        <v>850</v>
      </c>
      <c r="G193" s="179" t="s">
        <v>213</v>
      </c>
      <c r="H193" s="180" t="s">
        <v>851</v>
      </c>
      <c r="I193" s="179" t="s">
        <v>213</v>
      </c>
      <c r="J193" s="180" t="s">
        <v>852</v>
      </c>
      <c r="K193" s="179" t="s">
        <v>213</v>
      </c>
      <c r="L193" s="180" t="s">
        <v>853</v>
      </c>
      <c r="M193" s="179" t="s">
        <v>213</v>
      </c>
      <c r="N193" s="180" t="s">
        <v>854</v>
      </c>
    </row>
    <row r="194" spans="1:16">
      <c r="A194" s="15"/>
      <c r="B194" s="149" t="s">
        <v>816</v>
      </c>
      <c r="C194" s="69"/>
      <c r="D194" s="155" t="s">
        <v>228</v>
      </c>
      <c r="E194" s="69"/>
      <c r="F194" s="155">
        <v>-701</v>
      </c>
      <c r="G194" s="69"/>
      <c r="H194" s="155">
        <v>-56</v>
      </c>
      <c r="I194" s="69"/>
      <c r="J194" s="155">
        <v>-98</v>
      </c>
      <c r="K194" s="69"/>
      <c r="L194" s="155">
        <v>-84</v>
      </c>
      <c r="M194" s="69"/>
      <c r="N194" s="155">
        <v>-939</v>
      </c>
    </row>
    <row r="195" spans="1:16">
      <c r="A195" s="15"/>
      <c r="B195" s="152" t="s">
        <v>817</v>
      </c>
      <c r="C195" s="16"/>
      <c r="D195" s="162" t="s">
        <v>228</v>
      </c>
      <c r="E195" s="16"/>
      <c r="F195" s="162" t="s">
        <v>784</v>
      </c>
      <c r="G195" s="16"/>
      <c r="H195" s="162" t="s">
        <v>855</v>
      </c>
      <c r="I195" s="16"/>
      <c r="J195" s="162" t="s">
        <v>856</v>
      </c>
      <c r="K195" s="16"/>
      <c r="L195" s="162" t="s">
        <v>857</v>
      </c>
      <c r="M195" s="16"/>
      <c r="N195" s="162" t="s">
        <v>858</v>
      </c>
    </row>
    <row r="196" spans="1:16" ht="15.75" thickBot="1">
      <c r="A196" s="15"/>
      <c r="B196" s="149" t="s">
        <v>822</v>
      </c>
      <c r="C196" s="185"/>
      <c r="D196" s="186">
        <v>-560</v>
      </c>
      <c r="E196" s="185"/>
      <c r="F196" s="186" t="s">
        <v>859</v>
      </c>
      <c r="G196" s="185"/>
      <c r="H196" s="186" t="s">
        <v>860</v>
      </c>
      <c r="I196" s="185"/>
      <c r="J196" s="186" t="s">
        <v>681</v>
      </c>
      <c r="K196" s="185"/>
      <c r="L196" s="186" t="s">
        <v>793</v>
      </c>
      <c r="M196" s="185"/>
      <c r="N196" s="186" t="s">
        <v>861</v>
      </c>
    </row>
    <row r="197" spans="1:16" ht="16.5" thickTop="1" thickBot="1">
      <c r="A197" s="15"/>
      <c r="B197" s="156" t="s">
        <v>826</v>
      </c>
      <c r="C197" s="183" t="s">
        <v>213</v>
      </c>
      <c r="D197" s="184" t="s">
        <v>724</v>
      </c>
      <c r="E197" s="183" t="s">
        <v>213</v>
      </c>
      <c r="F197" s="184" t="s">
        <v>725</v>
      </c>
      <c r="G197" s="183" t="s">
        <v>213</v>
      </c>
      <c r="H197" s="184" t="s">
        <v>726</v>
      </c>
      <c r="I197" s="183" t="s">
        <v>213</v>
      </c>
      <c r="J197" s="184" t="s">
        <v>727</v>
      </c>
      <c r="K197" s="183" t="s">
        <v>213</v>
      </c>
      <c r="L197" s="184" t="s">
        <v>728</v>
      </c>
      <c r="M197" s="183" t="s">
        <v>213</v>
      </c>
      <c r="N197" s="184" t="s">
        <v>729</v>
      </c>
    </row>
    <row r="198" spans="1:16" ht="15.75" thickTop="1">
      <c r="A198" s="15"/>
      <c r="B198" s="149"/>
      <c r="C198" s="169"/>
      <c r="D198" s="123"/>
      <c r="E198" s="169"/>
      <c r="F198" s="123"/>
      <c r="G198" s="169"/>
      <c r="H198" s="123"/>
      <c r="I198" s="169"/>
      <c r="J198" s="123"/>
      <c r="K198" s="169"/>
      <c r="L198" s="123"/>
      <c r="M198" s="169"/>
      <c r="N198" s="123"/>
    </row>
    <row r="199" spans="1:16">
      <c r="A199" s="15"/>
      <c r="B199" s="152" t="s">
        <v>862</v>
      </c>
      <c r="C199" s="152" t="s">
        <v>213</v>
      </c>
      <c r="D199" s="162" t="s">
        <v>863</v>
      </c>
      <c r="E199" s="152" t="s">
        <v>213</v>
      </c>
      <c r="F199" s="162" t="s">
        <v>864</v>
      </c>
      <c r="G199" s="152" t="s">
        <v>213</v>
      </c>
      <c r="H199" s="162" t="s">
        <v>865</v>
      </c>
      <c r="I199" s="152" t="s">
        <v>213</v>
      </c>
      <c r="J199" s="162" t="s">
        <v>866</v>
      </c>
      <c r="K199" s="152" t="s">
        <v>213</v>
      </c>
      <c r="L199" s="162" t="s">
        <v>867</v>
      </c>
      <c r="M199" s="152" t="s">
        <v>213</v>
      </c>
      <c r="N199" s="162" t="s">
        <v>868</v>
      </c>
    </row>
    <row r="200" spans="1:16">
      <c r="A200" s="15"/>
      <c r="B200" s="149" t="s">
        <v>816</v>
      </c>
      <c r="C200" s="69"/>
      <c r="D200" s="155">
        <v>-184</v>
      </c>
      <c r="E200" s="69"/>
      <c r="F200" s="155">
        <v>-258</v>
      </c>
      <c r="G200" s="69"/>
      <c r="H200" s="155">
        <v>-128</v>
      </c>
      <c r="I200" s="69"/>
      <c r="J200" s="155">
        <v>-101</v>
      </c>
      <c r="K200" s="69"/>
      <c r="L200" s="155">
        <v>-132</v>
      </c>
      <c r="M200" s="69"/>
      <c r="N200" s="155">
        <v>-803</v>
      </c>
    </row>
    <row r="201" spans="1:16">
      <c r="A201" s="15"/>
      <c r="B201" s="152" t="s">
        <v>817</v>
      </c>
      <c r="C201" s="16"/>
      <c r="D201" s="162" t="s">
        <v>262</v>
      </c>
      <c r="E201" s="16"/>
      <c r="F201" s="162" t="s">
        <v>436</v>
      </c>
      <c r="G201" s="16"/>
      <c r="H201" s="162" t="s">
        <v>869</v>
      </c>
      <c r="I201" s="16"/>
      <c r="J201" s="162" t="s">
        <v>870</v>
      </c>
      <c r="K201" s="16"/>
      <c r="L201" s="162" t="s">
        <v>871</v>
      </c>
      <c r="M201" s="16"/>
      <c r="N201" s="162" t="s">
        <v>872</v>
      </c>
    </row>
    <row r="202" spans="1:16" ht="15.75" thickBot="1">
      <c r="A202" s="15"/>
      <c r="B202" s="149" t="s">
        <v>822</v>
      </c>
      <c r="C202" s="185"/>
      <c r="D202" s="186">
        <v>-371</v>
      </c>
      <c r="E202" s="185"/>
      <c r="F202" s="186" t="s">
        <v>873</v>
      </c>
      <c r="G202" s="185"/>
      <c r="H202" s="186" t="s">
        <v>874</v>
      </c>
      <c r="I202" s="185"/>
      <c r="J202" s="186">
        <v>-166</v>
      </c>
      <c r="K202" s="185"/>
      <c r="L202" s="186" t="s">
        <v>711</v>
      </c>
      <c r="M202" s="185"/>
      <c r="N202" s="186" t="s">
        <v>346</v>
      </c>
    </row>
    <row r="203" spans="1:16" ht="16.5" thickTop="1" thickBot="1">
      <c r="A203" s="15"/>
      <c r="B203" s="156" t="s">
        <v>841</v>
      </c>
      <c r="C203" s="183" t="s">
        <v>213</v>
      </c>
      <c r="D203" s="184" t="s">
        <v>842</v>
      </c>
      <c r="E203" s="183" t="s">
        <v>213</v>
      </c>
      <c r="F203" s="184" t="s">
        <v>843</v>
      </c>
      <c r="G203" s="183" t="s">
        <v>213</v>
      </c>
      <c r="H203" s="184" t="s">
        <v>844</v>
      </c>
      <c r="I203" s="183" t="s">
        <v>213</v>
      </c>
      <c r="J203" s="184" t="s">
        <v>845</v>
      </c>
      <c r="K203" s="183" t="s">
        <v>213</v>
      </c>
      <c r="L203" s="184" t="s">
        <v>846</v>
      </c>
      <c r="M203" s="183" t="s">
        <v>213</v>
      </c>
      <c r="N203" s="184" t="s">
        <v>847</v>
      </c>
    </row>
    <row r="204" spans="1:16" ht="15.75" thickTop="1">
      <c r="A204" s="15"/>
      <c r="B204" s="55"/>
      <c r="C204" s="55"/>
      <c r="D204" s="55"/>
      <c r="E204" s="55"/>
      <c r="F204" s="55"/>
      <c r="G204" s="55"/>
      <c r="H204" s="55"/>
      <c r="I204" s="55"/>
      <c r="J204" s="55"/>
      <c r="K204" s="55"/>
      <c r="L204" s="55"/>
      <c r="M204" s="55"/>
      <c r="N204" s="55"/>
      <c r="O204" s="55"/>
      <c r="P204" s="55"/>
    </row>
    <row r="205" spans="1:16">
      <c r="A205" s="15"/>
      <c r="B205" s="55" t="s">
        <v>875</v>
      </c>
      <c r="C205" s="55"/>
      <c r="D205" s="55"/>
      <c r="E205" s="55"/>
      <c r="F205" s="55"/>
      <c r="G205" s="55"/>
      <c r="H205" s="55"/>
      <c r="I205" s="55"/>
      <c r="J205" s="55"/>
      <c r="K205" s="55"/>
      <c r="L205" s="55"/>
      <c r="M205" s="55"/>
      <c r="N205" s="55"/>
      <c r="O205" s="55"/>
      <c r="P205" s="55"/>
    </row>
    <row r="206" spans="1:16">
      <c r="A206" s="15"/>
      <c r="B206" s="52"/>
      <c r="C206" s="52"/>
      <c r="D206" s="52"/>
      <c r="E206" s="52"/>
      <c r="F206" s="52"/>
      <c r="G206" s="52"/>
      <c r="H206" s="52"/>
      <c r="I206" s="52"/>
      <c r="J206" s="52"/>
      <c r="K206" s="52"/>
      <c r="L206" s="52"/>
      <c r="M206" s="52"/>
      <c r="N206" s="52"/>
      <c r="O206" s="52"/>
      <c r="P206" s="52"/>
    </row>
    <row r="207" spans="1:16">
      <c r="A207" s="15"/>
      <c r="B207" s="52"/>
      <c r="C207" s="52"/>
      <c r="D207" s="52"/>
      <c r="E207" s="52"/>
      <c r="F207" s="52"/>
      <c r="G207" s="52"/>
      <c r="H207" s="52"/>
      <c r="I207" s="52"/>
      <c r="J207" s="52"/>
      <c r="K207" s="52"/>
      <c r="L207" s="52"/>
      <c r="M207" s="52"/>
      <c r="N207" s="52"/>
      <c r="O207" s="52"/>
      <c r="P207" s="52"/>
    </row>
    <row r="208" spans="1:16">
      <c r="A208" s="15"/>
      <c r="B208" s="52"/>
      <c r="C208" s="52"/>
      <c r="D208" s="52"/>
      <c r="E208" s="52"/>
      <c r="F208" s="52"/>
      <c r="G208" s="52"/>
      <c r="H208" s="52"/>
      <c r="I208" s="52"/>
      <c r="J208" s="52"/>
      <c r="K208" s="52"/>
      <c r="L208" s="52"/>
      <c r="M208" s="52"/>
      <c r="N208" s="52"/>
      <c r="O208" s="52"/>
      <c r="P208" s="52"/>
    </row>
    <row r="209" spans="1:16">
      <c r="A209" s="15"/>
      <c r="B209" s="55" t="s">
        <v>876</v>
      </c>
      <c r="C209" s="55"/>
      <c r="D209" s="55"/>
      <c r="E209" s="55"/>
      <c r="F209" s="55"/>
      <c r="G209" s="55"/>
      <c r="H209" s="55"/>
      <c r="I209" s="55"/>
      <c r="J209" s="55"/>
      <c r="K209" s="55"/>
      <c r="L209" s="55"/>
      <c r="M209" s="55"/>
      <c r="N209" s="55"/>
      <c r="O209" s="55"/>
      <c r="P209" s="55"/>
    </row>
    <row r="210" spans="1:16">
      <c r="A210" s="15"/>
      <c r="B210" s="55"/>
      <c r="C210" s="55"/>
      <c r="D210" s="55"/>
      <c r="E210" s="55"/>
      <c r="F210" s="55"/>
      <c r="G210" s="55"/>
      <c r="H210" s="55"/>
      <c r="I210" s="55"/>
      <c r="J210" s="55"/>
      <c r="K210" s="55"/>
      <c r="L210" s="55"/>
      <c r="M210" s="55"/>
      <c r="N210" s="55"/>
      <c r="O210" s="55"/>
      <c r="P210" s="55"/>
    </row>
    <row r="211" spans="1:16">
      <c r="A211" s="15"/>
      <c r="B211" s="78"/>
      <c r="C211" s="78"/>
      <c r="D211" s="78"/>
      <c r="E211" s="78"/>
      <c r="F211" s="78"/>
      <c r="G211" s="78"/>
      <c r="H211" s="78"/>
      <c r="I211" s="78"/>
      <c r="J211" s="78"/>
      <c r="K211" s="78"/>
      <c r="L211" s="78"/>
      <c r="M211" s="78"/>
      <c r="N211" s="78"/>
      <c r="O211" s="78"/>
      <c r="P211" s="78"/>
    </row>
    <row r="212" spans="1:16">
      <c r="A212" s="15"/>
      <c r="B212" s="49"/>
      <c r="C212" s="69"/>
      <c r="D212" s="69"/>
      <c r="E212" s="69"/>
      <c r="F212" s="69"/>
      <c r="G212" s="69"/>
      <c r="H212" s="69"/>
      <c r="I212" s="69"/>
      <c r="J212" s="69"/>
      <c r="K212" s="69"/>
      <c r="L212" s="69"/>
      <c r="M212" s="69"/>
      <c r="N212" s="69"/>
    </row>
    <row r="213" spans="1:16">
      <c r="A213" s="15"/>
      <c r="B213" s="99"/>
      <c r="C213" s="69"/>
      <c r="D213" s="69"/>
      <c r="E213" s="69"/>
      <c r="F213" s="69"/>
      <c r="G213" s="69"/>
      <c r="H213" s="69"/>
      <c r="I213" s="69"/>
      <c r="J213" s="69"/>
      <c r="K213" s="69"/>
      <c r="L213" s="69"/>
      <c r="M213" s="69"/>
      <c r="N213" s="69"/>
    </row>
    <row r="214" spans="1:16">
      <c r="A214" s="15"/>
      <c r="B214" s="187"/>
      <c r="C214" s="196" t="s">
        <v>239</v>
      </c>
      <c r="D214" s="196"/>
      <c r="E214" s="196"/>
      <c r="F214" s="196"/>
      <c r="G214" s="196"/>
      <c r="H214" s="196"/>
      <c r="I214" s="196" t="s">
        <v>239</v>
      </c>
      <c r="J214" s="196"/>
      <c r="K214" s="196"/>
      <c r="L214" s="196"/>
      <c r="M214" s="196"/>
      <c r="N214" s="196"/>
    </row>
    <row r="215" spans="1:16" ht="15.75" thickBot="1">
      <c r="A215" s="15"/>
      <c r="B215" s="188"/>
      <c r="C215" s="197">
        <v>41820</v>
      </c>
      <c r="D215" s="197"/>
      <c r="E215" s="197"/>
      <c r="F215" s="197"/>
      <c r="G215" s="197"/>
      <c r="H215" s="197"/>
      <c r="I215" s="197">
        <v>41455</v>
      </c>
      <c r="J215" s="197"/>
      <c r="K215" s="197"/>
      <c r="L215" s="197"/>
      <c r="M215" s="197"/>
      <c r="N215" s="197"/>
    </row>
    <row r="216" spans="1:16" ht="16.5" thickTop="1" thickBot="1">
      <c r="A216" s="15"/>
      <c r="B216" s="189" t="s">
        <v>242</v>
      </c>
      <c r="C216" s="198" t="s">
        <v>877</v>
      </c>
      <c r="D216" s="198"/>
      <c r="E216" s="198" t="s">
        <v>878</v>
      </c>
      <c r="F216" s="198"/>
      <c r="G216" s="198" t="s">
        <v>879</v>
      </c>
      <c r="H216" s="198"/>
      <c r="I216" s="198" t="s">
        <v>877</v>
      </c>
      <c r="J216" s="198"/>
      <c r="K216" s="198" t="s">
        <v>878</v>
      </c>
      <c r="L216" s="198"/>
      <c r="M216" s="198" t="s">
        <v>879</v>
      </c>
      <c r="N216" s="198"/>
    </row>
    <row r="217" spans="1:16" ht="15.75" thickTop="1">
      <c r="A217" s="15"/>
      <c r="B217" s="190" t="s">
        <v>550</v>
      </c>
      <c r="C217" s="119"/>
      <c r="D217" s="191"/>
      <c r="E217" s="191"/>
      <c r="F217" s="191"/>
      <c r="G217" s="191"/>
      <c r="H217" s="191"/>
      <c r="I217" s="191"/>
      <c r="J217" s="191"/>
      <c r="K217" s="191"/>
      <c r="L217" s="191"/>
      <c r="M217" s="191"/>
      <c r="N217" s="191"/>
    </row>
    <row r="218" spans="1:16">
      <c r="A218" s="15"/>
      <c r="B218" s="149" t="s">
        <v>551</v>
      </c>
      <c r="C218" s="149" t="s">
        <v>213</v>
      </c>
      <c r="D218" s="155" t="s">
        <v>880</v>
      </c>
      <c r="E218" s="149" t="s">
        <v>213</v>
      </c>
      <c r="F218" s="155" t="s">
        <v>651</v>
      </c>
      <c r="G218" s="149" t="s">
        <v>213</v>
      </c>
      <c r="H218" s="155" t="s">
        <v>228</v>
      </c>
      <c r="I218" s="149" t="s">
        <v>213</v>
      </c>
      <c r="J218" s="155" t="s">
        <v>881</v>
      </c>
      <c r="K218" s="149" t="s">
        <v>213</v>
      </c>
      <c r="L218" s="155" t="s">
        <v>407</v>
      </c>
      <c r="M218" s="149" t="s">
        <v>213</v>
      </c>
      <c r="N218" s="155" t="s">
        <v>228</v>
      </c>
    </row>
    <row r="219" spans="1:16">
      <c r="A219" s="15"/>
      <c r="B219" s="165" t="s">
        <v>556</v>
      </c>
      <c r="C219" s="16"/>
      <c r="D219" s="162" t="s">
        <v>882</v>
      </c>
      <c r="E219" s="16"/>
      <c r="F219" s="162" t="s">
        <v>346</v>
      </c>
      <c r="G219" s="16"/>
      <c r="H219" s="162" t="s">
        <v>883</v>
      </c>
      <c r="I219" s="16"/>
      <c r="J219" s="162" t="s">
        <v>884</v>
      </c>
      <c r="K219" s="16"/>
      <c r="L219" s="162" t="s">
        <v>885</v>
      </c>
      <c r="M219" s="16"/>
      <c r="N219" s="162" t="s">
        <v>886</v>
      </c>
    </row>
    <row r="220" spans="1:16">
      <c r="A220" s="15"/>
      <c r="B220" s="149" t="s">
        <v>561</v>
      </c>
      <c r="C220" s="69"/>
      <c r="D220" s="93"/>
      <c r="E220" s="69"/>
      <c r="F220" s="93"/>
      <c r="G220" s="69"/>
      <c r="H220" s="93"/>
      <c r="I220" s="69"/>
      <c r="J220" s="93"/>
      <c r="K220" s="69"/>
      <c r="L220" s="93"/>
      <c r="M220" s="69"/>
      <c r="N220" s="93"/>
    </row>
    <row r="221" spans="1:16">
      <c r="A221" s="15"/>
      <c r="B221" s="165" t="s">
        <v>562</v>
      </c>
      <c r="C221" s="16"/>
      <c r="D221" s="162" t="s">
        <v>887</v>
      </c>
      <c r="E221" s="16"/>
      <c r="F221" s="162" t="s">
        <v>888</v>
      </c>
      <c r="G221" s="16"/>
      <c r="H221" s="162" t="s">
        <v>228</v>
      </c>
      <c r="I221" s="16"/>
      <c r="J221" s="162" t="s">
        <v>889</v>
      </c>
      <c r="K221" s="16"/>
      <c r="L221" s="162" t="s">
        <v>890</v>
      </c>
      <c r="M221" s="16"/>
      <c r="N221" s="162" t="s">
        <v>228</v>
      </c>
    </row>
    <row r="222" spans="1:16">
      <c r="A222" s="15"/>
      <c r="B222" s="149" t="s">
        <v>566</v>
      </c>
      <c r="C222" s="69"/>
      <c r="D222" s="155" t="s">
        <v>891</v>
      </c>
      <c r="E222" s="69"/>
      <c r="F222" s="155" t="s">
        <v>705</v>
      </c>
      <c r="G222" s="69"/>
      <c r="H222" s="155" t="s">
        <v>228</v>
      </c>
      <c r="I222" s="69"/>
      <c r="J222" s="155" t="s">
        <v>892</v>
      </c>
      <c r="K222" s="69"/>
      <c r="L222" s="155" t="s">
        <v>893</v>
      </c>
      <c r="M222" s="69"/>
      <c r="N222" s="155" t="s">
        <v>894</v>
      </c>
    </row>
    <row r="223" spans="1:16">
      <c r="A223" s="15"/>
      <c r="B223" s="165" t="s">
        <v>571</v>
      </c>
      <c r="C223" s="16"/>
      <c r="D223" s="162" t="s">
        <v>895</v>
      </c>
      <c r="E223" s="16"/>
      <c r="F223" s="162" t="s">
        <v>896</v>
      </c>
      <c r="G223" s="16"/>
      <c r="H223" s="162" t="s">
        <v>869</v>
      </c>
      <c r="I223" s="16"/>
      <c r="J223" s="162" t="s">
        <v>897</v>
      </c>
      <c r="K223" s="16"/>
      <c r="L223" s="162" t="s">
        <v>898</v>
      </c>
      <c r="M223" s="16"/>
      <c r="N223" s="162" t="s">
        <v>228</v>
      </c>
    </row>
    <row r="224" spans="1:16">
      <c r="A224" s="15"/>
      <c r="B224" s="149" t="s">
        <v>575</v>
      </c>
      <c r="C224" s="69"/>
      <c r="D224" s="93"/>
      <c r="E224" s="69"/>
      <c r="F224" s="93"/>
      <c r="G224" s="69"/>
      <c r="H224" s="93"/>
      <c r="I224" s="69"/>
      <c r="J224" s="93"/>
      <c r="K224" s="69"/>
      <c r="L224" s="93"/>
      <c r="M224" s="69"/>
      <c r="N224" s="93"/>
    </row>
    <row r="225" spans="1:16">
      <c r="A225" s="15"/>
      <c r="B225" s="165" t="s">
        <v>576</v>
      </c>
      <c r="C225" s="16"/>
      <c r="D225" s="162" t="s">
        <v>899</v>
      </c>
      <c r="E225" s="16"/>
      <c r="F225" s="162" t="s">
        <v>856</v>
      </c>
      <c r="G225" s="16"/>
      <c r="H225" s="162" t="s">
        <v>256</v>
      </c>
      <c r="I225" s="16"/>
      <c r="J225" s="162" t="s">
        <v>900</v>
      </c>
      <c r="K225" s="16"/>
      <c r="L225" s="162" t="s">
        <v>687</v>
      </c>
      <c r="M225" s="16"/>
      <c r="N225" s="162" t="s">
        <v>869</v>
      </c>
    </row>
    <row r="226" spans="1:16">
      <c r="A226" s="15"/>
      <c r="B226" s="149" t="s">
        <v>777</v>
      </c>
      <c r="C226" s="69"/>
      <c r="D226" s="155" t="s">
        <v>901</v>
      </c>
      <c r="E226" s="69"/>
      <c r="F226" s="155" t="s">
        <v>855</v>
      </c>
      <c r="G226" s="69"/>
      <c r="H226" s="155" t="s">
        <v>342</v>
      </c>
      <c r="I226" s="69"/>
      <c r="J226" s="155" t="s">
        <v>902</v>
      </c>
      <c r="K226" s="69"/>
      <c r="L226" s="155" t="s">
        <v>903</v>
      </c>
      <c r="M226" s="69"/>
      <c r="N226" s="155" t="s">
        <v>228</v>
      </c>
    </row>
    <row r="227" spans="1:16" ht="15.75" thickBot="1">
      <c r="A227" s="15"/>
      <c r="B227" s="165" t="s">
        <v>586</v>
      </c>
      <c r="C227" s="192"/>
      <c r="D227" s="193" t="s">
        <v>651</v>
      </c>
      <c r="E227" s="192"/>
      <c r="F227" s="193" t="s">
        <v>228</v>
      </c>
      <c r="G227" s="192"/>
      <c r="H227" s="193" t="s">
        <v>228</v>
      </c>
      <c r="I227" s="192"/>
      <c r="J227" s="193" t="s">
        <v>904</v>
      </c>
      <c r="K227" s="192"/>
      <c r="L227" s="193" t="s">
        <v>228</v>
      </c>
      <c r="M227" s="192"/>
      <c r="N227" s="193" t="s">
        <v>228</v>
      </c>
    </row>
    <row r="228" spans="1:16" ht="16.5" thickTop="1" thickBot="1">
      <c r="A228" s="15"/>
      <c r="B228" s="149" t="s">
        <v>589</v>
      </c>
      <c r="C228" s="194" t="s">
        <v>213</v>
      </c>
      <c r="D228" s="195" t="s">
        <v>905</v>
      </c>
      <c r="E228" s="194" t="s">
        <v>213</v>
      </c>
      <c r="F228" s="195" t="s">
        <v>906</v>
      </c>
      <c r="G228" s="194" t="s">
        <v>213</v>
      </c>
      <c r="H228" s="195" t="s">
        <v>907</v>
      </c>
      <c r="I228" s="194" t="s">
        <v>213</v>
      </c>
      <c r="J228" s="195" t="s">
        <v>908</v>
      </c>
      <c r="K228" s="194" t="s">
        <v>213</v>
      </c>
      <c r="L228" s="195" t="s">
        <v>909</v>
      </c>
      <c r="M228" s="194" t="s">
        <v>213</v>
      </c>
      <c r="N228" s="195" t="s">
        <v>910</v>
      </c>
    </row>
    <row r="229" spans="1:16" ht="15.75" thickTop="1">
      <c r="A229" s="15"/>
      <c r="B229" s="55"/>
      <c r="C229" s="55"/>
      <c r="D229" s="55"/>
      <c r="E229" s="55"/>
      <c r="F229" s="55"/>
      <c r="G229" s="55"/>
      <c r="H229" s="55"/>
      <c r="I229" s="55"/>
      <c r="J229" s="55"/>
      <c r="K229" s="55"/>
      <c r="L229" s="55"/>
      <c r="M229" s="55"/>
      <c r="N229" s="55"/>
      <c r="O229" s="55"/>
      <c r="P229" s="55"/>
    </row>
    <row r="230" spans="1:16">
      <c r="A230" s="15"/>
      <c r="B230" s="78"/>
      <c r="C230" s="78"/>
      <c r="D230" s="78"/>
      <c r="E230" s="78"/>
      <c r="F230" s="78"/>
      <c r="G230" s="78"/>
      <c r="H230" s="78"/>
      <c r="I230" s="78"/>
      <c r="J230" s="78"/>
      <c r="K230" s="78"/>
      <c r="L230" s="78"/>
      <c r="M230" s="78"/>
      <c r="N230" s="78"/>
      <c r="O230" s="78"/>
      <c r="P230" s="78"/>
    </row>
    <row r="231" spans="1:16">
      <c r="A231" s="15"/>
      <c r="B231" s="199"/>
      <c r="C231" s="16"/>
      <c r="D231" s="16"/>
      <c r="E231" s="16"/>
      <c r="F231" s="16"/>
      <c r="G231" s="16"/>
      <c r="H231" s="16"/>
      <c r="I231" s="16"/>
      <c r="J231" s="16"/>
      <c r="K231" s="16"/>
      <c r="L231" s="16"/>
      <c r="M231" s="16"/>
      <c r="N231" s="16"/>
    </row>
    <row r="232" spans="1:16">
      <c r="A232" s="15"/>
      <c r="B232" s="187"/>
      <c r="C232" s="196" t="s">
        <v>240</v>
      </c>
      <c r="D232" s="196"/>
      <c r="E232" s="196"/>
      <c r="F232" s="196"/>
      <c r="G232" s="196"/>
      <c r="H232" s="196"/>
      <c r="I232" s="196" t="s">
        <v>240</v>
      </c>
      <c r="J232" s="196"/>
      <c r="K232" s="196"/>
      <c r="L232" s="196"/>
      <c r="M232" s="196"/>
      <c r="N232" s="196"/>
    </row>
    <row r="233" spans="1:16" ht="15.75" thickBot="1">
      <c r="A233" s="15"/>
      <c r="B233" s="188"/>
      <c r="C233" s="197">
        <v>41820</v>
      </c>
      <c r="D233" s="197"/>
      <c r="E233" s="197"/>
      <c r="F233" s="197"/>
      <c r="G233" s="197"/>
      <c r="H233" s="197"/>
      <c r="I233" s="197">
        <v>41455</v>
      </c>
      <c r="J233" s="197"/>
      <c r="K233" s="197"/>
      <c r="L233" s="197"/>
      <c r="M233" s="197"/>
      <c r="N233" s="197"/>
    </row>
    <row r="234" spans="1:16" ht="16.5" thickTop="1" thickBot="1">
      <c r="A234" s="15"/>
      <c r="B234" s="189" t="s">
        <v>242</v>
      </c>
      <c r="C234" s="198" t="s">
        <v>877</v>
      </c>
      <c r="D234" s="198"/>
      <c r="E234" s="198" t="s">
        <v>878</v>
      </c>
      <c r="F234" s="198"/>
      <c r="G234" s="198" t="s">
        <v>879</v>
      </c>
      <c r="H234" s="198"/>
      <c r="I234" s="198" t="s">
        <v>877</v>
      </c>
      <c r="J234" s="198"/>
      <c r="K234" s="198" t="s">
        <v>878</v>
      </c>
      <c r="L234" s="198"/>
      <c r="M234" s="198" t="s">
        <v>879</v>
      </c>
      <c r="N234" s="198"/>
    </row>
    <row r="235" spans="1:16" ht="15.75" thickTop="1">
      <c r="A235" s="15"/>
      <c r="B235" s="190" t="s">
        <v>550</v>
      </c>
      <c r="C235" s="119"/>
      <c r="D235" s="191"/>
      <c r="E235" s="191"/>
      <c r="F235" s="191"/>
      <c r="G235" s="191"/>
      <c r="H235" s="191"/>
      <c r="I235" s="191"/>
      <c r="J235" s="191"/>
      <c r="K235" s="191"/>
      <c r="L235" s="191"/>
      <c r="M235" s="191"/>
      <c r="N235" s="191"/>
    </row>
    <row r="236" spans="1:16">
      <c r="A236" s="15"/>
      <c r="B236" s="149" t="s">
        <v>551</v>
      </c>
      <c r="C236" s="149" t="s">
        <v>213</v>
      </c>
      <c r="D236" s="155" t="s">
        <v>911</v>
      </c>
      <c r="E236" s="149" t="s">
        <v>213</v>
      </c>
      <c r="F236" s="155" t="s">
        <v>855</v>
      </c>
      <c r="G236" s="149" t="s">
        <v>213</v>
      </c>
      <c r="H236" s="155" t="s">
        <v>228</v>
      </c>
      <c r="I236" s="149" t="s">
        <v>213</v>
      </c>
      <c r="J236" s="155" t="s">
        <v>912</v>
      </c>
      <c r="K236" s="149" t="s">
        <v>213</v>
      </c>
      <c r="L236" s="155" t="s">
        <v>651</v>
      </c>
      <c r="M236" s="149" t="s">
        <v>213</v>
      </c>
      <c r="N236" s="155" t="s">
        <v>228</v>
      </c>
    </row>
    <row r="237" spans="1:16">
      <c r="A237" s="15"/>
      <c r="B237" s="165" t="s">
        <v>556</v>
      </c>
      <c r="C237" s="16"/>
      <c r="D237" s="162" t="s">
        <v>913</v>
      </c>
      <c r="E237" s="16"/>
      <c r="F237" s="162" t="s">
        <v>351</v>
      </c>
      <c r="G237" s="16"/>
      <c r="H237" s="162" t="s">
        <v>914</v>
      </c>
      <c r="I237" s="16"/>
      <c r="J237" s="162" t="s">
        <v>915</v>
      </c>
      <c r="K237" s="16"/>
      <c r="L237" s="162" t="s">
        <v>871</v>
      </c>
      <c r="M237" s="16"/>
      <c r="N237" s="162" t="s">
        <v>228</v>
      </c>
    </row>
    <row r="238" spans="1:16">
      <c r="A238" s="15"/>
      <c r="B238" s="149" t="s">
        <v>561</v>
      </c>
      <c r="C238" s="69"/>
      <c r="D238" s="93"/>
      <c r="E238" s="69"/>
      <c r="F238" s="93"/>
      <c r="G238" s="69"/>
      <c r="H238" s="93"/>
      <c r="I238" s="69"/>
      <c r="J238" s="93"/>
      <c r="K238" s="69"/>
      <c r="L238" s="93"/>
      <c r="M238" s="69"/>
      <c r="N238" s="93"/>
    </row>
    <row r="239" spans="1:16">
      <c r="A239" s="15"/>
      <c r="B239" s="165" t="s">
        <v>562</v>
      </c>
      <c r="C239" s="16"/>
      <c r="D239" s="162" t="s">
        <v>916</v>
      </c>
      <c r="E239" s="16"/>
      <c r="F239" s="162" t="s">
        <v>651</v>
      </c>
      <c r="G239" s="16"/>
      <c r="H239" s="162" t="s">
        <v>228</v>
      </c>
      <c r="I239" s="16"/>
      <c r="J239" s="162" t="s">
        <v>917</v>
      </c>
      <c r="K239" s="16"/>
      <c r="L239" s="162" t="s">
        <v>253</v>
      </c>
      <c r="M239" s="16"/>
      <c r="N239" s="162" t="s">
        <v>228</v>
      </c>
    </row>
    <row r="240" spans="1:16">
      <c r="A240" s="15"/>
      <c r="B240" s="149" t="s">
        <v>566</v>
      </c>
      <c r="C240" s="69"/>
      <c r="D240" s="155" t="s">
        <v>918</v>
      </c>
      <c r="E240" s="69"/>
      <c r="F240" s="155" t="s">
        <v>317</v>
      </c>
      <c r="G240" s="69"/>
      <c r="H240" s="155" t="s">
        <v>228</v>
      </c>
      <c r="I240" s="69"/>
      <c r="J240" s="155" t="s">
        <v>919</v>
      </c>
      <c r="K240" s="69"/>
      <c r="L240" s="155" t="s">
        <v>834</v>
      </c>
      <c r="M240" s="69"/>
      <c r="N240" s="155" t="s">
        <v>894</v>
      </c>
    </row>
    <row r="241" spans="1:16">
      <c r="A241" s="15"/>
      <c r="B241" s="165" t="s">
        <v>571</v>
      </c>
      <c r="C241" s="16"/>
      <c r="D241" s="162" t="s">
        <v>920</v>
      </c>
      <c r="E241" s="16"/>
      <c r="F241" s="162" t="s">
        <v>407</v>
      </c>
      <c r="G241" s="16"/>
      <c r="H241" s="162" t="s">
        <v>228</v>
      </c>
      <c r="I241" s="16"/>
      <c r="J241" s="162" t="s">
        <v>921</v>
      </c>
      <c r="K241" s="16"/>
      <c r="L241" s="162" t="s">
        <v>922</v>
      </c>
      <c r="M241" s="16"/>
      <c r="N241" s="162" t="s">
        <v>228</v>
      </c>
    </row>
    <row r="242" spans="1:16">
      <c r="A242" s="15"/>
      <c r="B242" s="149" t="s">
        <v>575</v>
      </c>
      <c r="C242" s="69"/>
      <c r="D242" s="93"/>
      <c r="E242" s="69"/>
      <c r="F242" s="93"/>
      <c r="G242" s="69"/>
      <c r="H242" s="93"/>
      <c r="I242" s="69"/>
      <c r="J242" s="93"/>
      <c r="K242" s="69"/>
      <c r="L242" s="93"/>
      <c r="M242" s="69"/>
      <c r="N242" s="93"/>
    </row>
    <row r="243" spans="1:16">
      <c r="A243" s="15"/>
      <c r="B243" s="165" t="s">
        <v>576</v>
      </c>
      <c r="C243" s="16"/>
      <c r="D243" s="162" t="s">
        <v>923</v>
      </c>
      <c r="E243" s="16"/>
      <c r="F243" s="162" t="s">
        <v>924</v>
      </c>
      <c r="G243" s="16"/>
      <c r="H243" s="162" t="s">
        <v>914</v>
      </c>
      <c r="I243" s="16"/>
      <c r="J243" s="162" t="s">
        <v>925</v>
      </c>
      <c r="K243" s="16"/>
      <c r="L243" s="162" t="s">
        <v>364</v>
      </c>
      <c r="M243" s="16"/>
      <c r="N243" s="162" t="s">
        <v>228</v>
      </c>
    </row>
    <row r="244" spans="1:16">
      <c r="A244" s="15"/>
      <c r="B244" s="149" t="s">
        <v>777</v>
      </c>
      <c r="C244" s="69"/>
      <c r="D244" s="155" t="s">
        <v>926</v>
      </c>
      <c r="E244" s="69"/>
      <c r="F244" s="155" t="s">
        <v>342</v>
      </c>
      <c r="G244" s="69"/>
      <c r="H244" s="155" t="s">
        <v>228</v>
      </c>
      <c r="I244" s="69"/>
      <c r="J244" s="155" t="s">
        <v>927</v>
      </c>
      <c r="K244" s="69"/>
      <c r="L244" s="155" t="s">
        <v>928</v>
      </c>
      <c r="M244" s="69"/>
      <c r="N244" s="155" t="s">
        <v>228</v>
      </c>
    </row>
    <row r="245" spans="1:16" ht="15.75" thickBot="1">
      <c r="A245" s="15"/>
      <c r="B245" s="165" t="s">
        <v>586</v>
      </c>
      <c r="C245" s="192"/>
      <c r="D245" s="193" t="s">
        <v>228</v>
      </c>
      <c r="E245" s="192"/>
      <c r="F245" s="193" t="s">
        <v>228</v>
      </c>
      <c r="G245" s="192"/>
      <c r="H245" s="193" t="s">
        <v>228</v>
      </c>
      <c r="I245" s="192"/>
      <c r="J245" s="193" t="s">
        <v>839</v>
      </c>
      <c r="K245" s="192"/>
      <c r="L245" s="193" t="s">
        <v>228</v>
      </c>
      <c r="M245" s="192"/>
      <c r="N245" s="193" t="s">
        <v>228</v>
      </c>
    </row>
    <row r="246" spans="1:16" ht="16.5" thickTop="1" thickBot="1">
      <c r="A246" s="15"/>
      <c r="B246" s="149" t="s">
        <v>589</v>
      </c>
      <c r="C246" s="194" t="s">
        <v>213</v>
      </c>
      <c r="D246" s="195" t="s">
        <v>929</v>
      </c>
      <c r="E246" s="194" t="s">
        <v>213</v>
      </c>
      <c r="F246" s="195" t="s">
        <v>930</v>
      </c>
      <c r="G246" s="194" t="s">
        <v>213</v>
      </c>
      <c r="H246" s="195" t="s">
        <v>904</v>
      </c>
      <c r="I246" s="194" t="s">
        <v>213</v>
      </c>
      <c r="J246" s="195" t="s">
        <v>931</v>
      </c>
      <c r="K246" s="194" t="s">
        <v>213</v>
      </c>
      <c r="L246" s="195" t="s">
        <v>932</v>
      </c>
      <c r="M246" s="194" t="s">
        <v>213</v>
      </c>
      <c r="N246" s="195" t="s">
        <v>894</v>
      </c>
    </row>
    <row r="247" spans="1:16" ht="15.75" thickTop="1">
      <c r="A247" s="15"/>
      <c r="B247" s="55"/>
      <c r="C247" s="55"/>
      <c r="D247" s="55"/>
      <c r="E247" s="55"/>
      <c r="F247" s="55"/>
      <c r="G247" s="55"/>
      <c r="H247" s="55"/>
      <c r="I247" s="55"/>
      <c r="J247" s="55"/>
      <c r="K247" s="55"/>
      <c r="L247" s="55"/>
      <c r="M247" s="55"/>
      <c r="N247" s="55"/>
      <c r="O247" s="55"/>
      <c r="P247" s="55"/>
    </row>
    <row r="248" spans="1:16" ht="25.5" customHeight="1">
      <c r="A248" s="15"/>
      <c r="B248" s="55" t="s">
        <v>933</v>
      </c>
      <c r="C248" s="55"/>
      <c r="D248" s="55"/>
      <c r="E248" s="55"/>
      <c r="F248" s="55"/>
      <c r="G248" s="55"/>
      <c r="H248" s="55"/>
      <c r="I248" s="55"/>
      <c r="J248" s="55"/>
      <c r="K248" s="55"/>
      <c r="L248" s="55"/>
      <c r="M248" s="55"/>
      <c r="N248" s="55"/>
      <c r="O248" s="55"/>
      <c r="P248" s="55"/>
    </row>
    <row r="249" spans="1:16" ht="25.5" customHeight="1">
      <c r="A249" s="15"/>
      <c r="B249" s="55" t="s">
        <v>934</v>
      </c>
      <c r="C249" s="55"/>
      <c r="D249" s="55"/>
      <c r="E249" s="55"/>
      <c r="F249" s="55"/>
      <c r="G249" s="55"/>
      <c r="H249" s="55"/>
      <c r="I249" s="55"/>
      <c r="J249" s="55"/>
      <c r="K249" s="55"/>
      <c r="L249" s="55"/>
      <c r="M249" s="55"/>
      <c r="N249" s="55"/>
      <c r="O249" s="55"/>
      <c r="P249" s="55"/>
    </row>
    <row r="250" spans="1:16">
      <c r="A250" s="15"/>
      <c r="B250" s="55"/>
      <c r="C250" s="55"/>
      <c r="D250" s="55"/>
      <c r="E250" s="55"/>
      <c r="F250" s="55"/>
      <c r="G250" s="55"/>
      <c r="H250" s="55"/>
      <c r="I250" s="55"/>
      <c r="J250" s="55"/>
      <c r="K250" s="55"/>
      <c r="L250" s="55"/>
      <c r="M250" s="55"/>
      <c r="N250" s="55"/>
      <c r="O250" s="55"/>
      <c r="P250" s="55"/>
    </row>
    <row r="251" spans="1:16" ht="38.25" customHeight="1">
      <c r="A251" s="15"/>
      <c r="B251" s="55" t="s">
        <v>935</v>
      </c>
      <c r="C251" s="55"/>
      <c r="D251" s="55"/>
      <c r="E251" s="55"/>
      <c r="F251" s="55"/>
      <c r="G251" s="55"/>
      <c r="H251" s="55"/>
      <c r="I251" s="55"/>
      <c r="J251" s="55"/>
      <c r="K251" s="55"/>
      <c r="L251" s="55"/>
      <c r="M251" s="55"/>
      <c r="N251" s="55"/>
      <c r="O251" s="55"/>
      <c r="P251" s="55"/>
    </row>
    <row r="252" spans="1:16">
      <c r="A252" s="15"/>
      <c r="B252" s="55"/>
      <c r="C252" s="55"/>
      <c r="D252" s="55"/>
      <c r="E252" s="55"/>
      <c r="F252" s="55"/>
      <c r="G252" s="55"/>
      <c r="H252" s="55"/>
      <c r="I252" s="55"/>
      <c r="J252" s="55"/>
      <c r="K252" s="55"/>
      <c r="L252" s="55"/>
      <c r="M252" s="55"/>
      <c r="N252" s="55"/>
      <c r="O252" s="55"/>
      <c r="P252" s="55"/>
    </row>
    <row r="253" spans="1:16">
      <c r="A253" s="15"/>
      <c r="B253" s="55" t="s">
        <v>936</v>
      </c>
      <c r="C253" s="55"/>
      <c r="D253" s="55"/>
      <c r="E253" s="55"/>
      <c r="F253" s="55"/>
      <c r="G253" s="55"/>
      <c r="H253" s="55"/>
      <c r="I253" s="55"/>
      <c r="J253" s="55"/>
      <c r="K253" s="55"/>
      <c r="L253" s="55"/>
      <c r="M253" s="55"/>
      <c r="N253" s="55"/>
      <c r="O253" s="55"/>
      <c r="P253" s="55"/>
    </row>
    <row r="254" spans="1:16">
      <c r="A254" s="15"/>
      <c r="B254" s="52"/>
      <c r="C254" s="52"/>
      <c r="D254" s="52"/>
      <c r="E254" s="52"/>
      <c r="F254" s="52"/>
      <c r="G254" s="52"/>
      <c r="H254" s="52"/>
      <c r="I254" s="52"/>
      <c r="J254" s="52"/>
      <c r="K254" s="52"/>
      <c r="L254" s="52"/>
      <c r="M254" s="52"/>
      <c r="N254" s="52"/>
      <c r="O254" s="52"/>
      <c r="P254" s="52"/>
    </row>
    <row r="255" spans="1:16">
      <c r="A255" s="15"/>
      <c r="B255" s="52"/>
      <c r="C255" s="52"/>
      <c r="D255" s="52"/>
      <c r="E255" s="52"/>
      <c r="F255" s="52"/>
      <c r="G255" s="52"/>
      <c r="H255" s="52"/>
      <c r="I255" s="52"/>
      <c r="J255" s="52"/>
      <c r="K255" s="52"/>
      <c r="L255" s="52"/>
      <c r="M255" s="52"/>
      <c r="N255" s="52"/>
      <c r="O255" s="52"/>
      <c r="P255" s="52"/>
    </row>
    <row r="256" spans="1:16">
      <c r="A256" s="15"/>
      <c r="B256" s="52"/>
      <c r="C256" s="52"/>
      <c r="D256" s="52"/>
      <c r="E256" s="52"/>
      <c r="F256" s="52"/>
      <c r="G256" s="52"/>
      <c r="H256" s="52"/>
      <c r="I256" s="52"/>
      <c r="J256" s="52"/>
      <c r="K256" s="52"/>
      <c r="L256" s="52"/>
      <c r="M256" s="52"/>
      <c r="N256" s="52"/>
      <c r="O256" s="52"/>
      <c r="P256" s="52"/>
    </row>
    <row r="257" spans="1:16">
      <c r="A257" s="15"/>
      <c r="B257" s="55" t="s">
        <v>937</v>
      </c>
      <c r="C257" s="55"/>
      <c r="D257" s="55"/>
      <c r="E257" s="55"/>
      <c r="F257" s="55"/>
      <c r="G257" s="55"/>
      <c r="H257" s="55"/>
      <c r="I257" s="55"/>
      <c r="J257" s="55"/>
      <c r="K257" s="55"/>
      <c r="L257" s="55"/>
      <c r="M257" s="55"/>
      <c r="N257" s="55"/>
      <c r="O257" s="55"/>
      <c r="P257" s="55"/>
    </row>
    <row r="258" spans="1:16">
      <c r="A258" s="15"/>
      <c r="B258" s="78"/>
      <c r="C258" s="78"/>
      <c r="D258" s="78"/>
      <c r="E258" s="78"/>
      <c r="F258" s="78"/>
      <c r="G258" s="78"/>
      <c r="H258" s="78"/>
      <c r="I258" s="78"/>
      <c r="J258" s="78"/>
      <c r="K258" s="78"/>
      <c r="L258" s="78"/>
      <c r="M258" s="78"/>
      <c r="N258" s="78"/>
      <c r="O258" s="78"/>
      <c r="P258" s="78"/>
    </row>
    <row r="259" spans="1:16">
      <c r="A259" s="15"/>
      <c r="B259" s="17"/>
      <c r="C259" s="16"/>
      <c r="D259" s="16"/>
      <c r="E259" s="16"/>
      <c r="F259" s="16"/>
      <c r="G259" s="16"/>
      <c r="H259" s="16"/>
      <c r="I259" s="16"/>
      <c r="J259" s="16"/>
      <c r="K259" s="16"/>
    </row>
    <row r="260" spans="1:16" ht="15.75" thickBot="1">
      <c r="A260" s="15"/>
      <c r="B260" s="80"/>
      <c r="C260" s="163" t="s">
        <v>938</v>
      </c>
      <c r="D260" s="163"/>
      <c r="E260" s="163"/>
      <c r="F260" s="163" t="s">
        <v>939</v>
      </c>
      <c r="G260" s="163"/>
      <c r="H260" s="163"/>
      <c r="I260" s="163" t="s">
        <v>940</v>
      </c>
      <c r="J260" s="163"/>
      <c r="K260" s="163"/>
    </row>
    <row r="261" spans="1:16" ht="16.5" thickTop="1" thickBot="1">
      <c r="A261" s="15"/>
      <c r="B261" s="27" t="s">
        <v>242</v>
      </c>
      <c r="C261" s="176" t="s">
        <v>941</v>
      </c>
      <c r="D261" s="198" t="s">
        <v>757</v>
      </c>
      <c r="E261" s="198"/>
      <c r="F261" s="176" t="s">
        <v>941</v>
      </c>
      <c r="G261" s="198" t="s">
        <v>757</v>
      </c>
      <c r="H261" s="198"/>
      <c r="I261" s="176" t="s">
        <v>941</v>
      </c>
      <c r="J261" s="198" t="s">
        <v>757</v>
      </c>
      <c r="K261" s="198"/>
    </row>
    <row r="262" spans="1:16" ht="15.75" thickTop="1">
      <c r="A262" s="15"/>
      <c r="B262" s="28" t="s">
        <v>942</v>
      </c>
      <c r="C262" s="120"/>
      <c r="D262" s="120"/>
      <c r="E262" s="120"/>
      <c r="F262" s="120"/>
      <c r="G262" s="120"/>
      <c r="H262" s="120"/>
      <c r="I262" s="120"/>
      <c r="J262" s="120"/>
      <c r="K262" s="120"/>
    </row>
    <row r="263" spans="1:16">
      <c r="A263" s="15"/>
      <c r="B263" s="31" t="s">
        <v>550</v>
      </c>
      <c r="C263" s="93"/>
      <c r="D263" s="93"/>
      <c r="E263" s="93"/>
      <c r="F263" s="93"/>
      <c r="G263" s="93"/>
      <c r="H263" s="93"/>
      <c r="I263" s="93"/>
      <c r="J263" s="93"/>
      <c r="K263" s="93"/>
    </row>
    <row r="264" spans="1:16">
      <c r="A264" s="15"/>
      <c r="B264" s="36" t="s">
        <v>551</v>
      </c>
      <c r="C264" s="162" t="s">
        <v>228</v>
      </c>
      <c r="D264" s="200" t="s">
        <v>213</v>
      </c>
      <c r="E264" s="162" t="s">
        <v>228</v>
      </c>
      <c r="F264" s="162" t="s">
        <v>869</v>
      </c>
      <c r="G264" s="200" t="s">
        <v>213</v>
      </c>
      <c r="H264" s="162" t="s">
        <v>695</v>
      </c>
      <c r="I264" s="162" t="s">
        <v>228</v>
      </c>
      <c r="J264" s="200" t="s">
        <v>213</v>
      </c>
      <c r="K264" s="162" t="s">
        <v>228</v>
      </c>
    </row>
    <row r="265" spans="1:16">
      <c r="A265" s="15"/>
      <c r="B265" s="31" t="s">
        <v>556</v>
      </c>
      <c r="C265" s="155" t="s">
        <v>228</v>
      </c>
      <c r="D265" s="93"/>
      <c r="E265" s="155" t="s">
        <v>228</v>
      </c>
      <c r="F265" s="155" t="s">
        <v>228</v>
      </c>
      <c r="G265" s="93"/>
      <c r="H265" s="155" t="s">
        <v>228</v>
      </c>
      <c r="I265" s="155" t="s">
        <v>855</v>
      </c>
      <c r="J265" s="93"/>
      <c r="K265" s="155" t="s">
        <v>943</v>
      </c>
    </row>
    <row r="266" spans="1:16">
      <c r="A266" s="15"/>
      <c r="B266" s="36" t="s">
        <v>561</v>
      </c>
      <c r="C266" s="71"/>
      <c r="D266" s="71"/>
      <c r="E266" s="71"/>
      <c r="F266" s="71"/>
      <c r="G266" s="71"/>
      <c r="H266" s="71"/>
      <c r="I266" s="71"/>
      <c r="J266" s="71"/>
      <c r="K266" s="71"/>
    </row>
    <row r="267" spans="1:16">
      <c r="A267" s="15"/>
      <c r="B267" s="31" t="s">
        <v>562</v>
      </c>
      <c r="C267" s="155" t="s">
        <v>228</v>
      </c>
      <c r="D267" s="93"/>
      <c r="E267" s="155" t="s">
        <v>228</v>
      </c>
      <c r="F267" s="155" t="s">
        <v>228</v>
      </c>
      <c r="G267" s="93"/>
      <c r="H267" s="155" t="s">
        <v>228</v>
      </c>
      <c r="I267" s="155" t="s">
        <v>228</v>
      </c>
      <c r="J267" s="93"/>
      <c r="K267" s="155" t="s">
        <v>228</v>
      </c>
    </row>
    <row r="268" spans="1:16">
      <c r="A268" s="15"/>
      <c r="B268" s="36" t="s">
        <v>566</v>
      </c>
      <c r="C268" s="162" t="s">
        <v>228</v>
      </c>
      <c r="D268" s="71"/>
      <c r="E268" s="162" t="s">
        <v>228</v>
      </c>
      <c r="F268" s="162" t="s">
        <v>228</v>
      </c>
      <c r="G268" s="71"/>
      <c r="H268" s="162" t="s">
        <v>228</v>
      </c>
      <c r="I268" s="162" t="s">
        <v>228</v>
      </c>
      <c r="J268" s="71"/>
      <c r="K268" s="162" t="s">
        <v>228</v>
      </c>
    </row>
    <row r="269" spans="1:16">
      <c r="A269" s="15"/>
      <c r="B269" s="31" t="s">
        <v>571</v>
      </c>
      <c r="C269" s="155" t="s">
        <v>228</v>
      </c>
      <c r="D269" s="93"/>
      <c r="E269" s="155" t="s">
        <v>228</v>
      </c>
      <c r="F269" s="155" t="s">
        <v>228</v>
      </c>
      <c r="G269" s="93"/>
      <c r="H269" s="155" t="s">
        <v>228</v>
      </c>
      <c r="I269" s="155" t="s">
        <v>228</v>
      </c>
      <c r="J269" s="93"/>
      <c r="K269" s="155" t="s">
        <v>228</v>
      </c>
    </row>
    <row r="270" spans="1:16">
      <c r="A270" s="15"/>
      <c r="B270" s="36" t="s">
        <v>575</v>
      </c>
      <c r="C270" s="71"/>
      <c r="D270" s="71"/>
      <c r="E270" s="71"/>
      <c r="F270" s="71"/>
      <c r="G270" s="71"/>
      <c r="H270" s="71"/>
      <c r="I270" s="71"/>
      <c r="J270" s="71"/>
      <c r="K270" s="71"/>
    </row>
    <row r="271" spans="1:16">
      <c r="A271" s="15"/>
      <c r="B271" s="31" t="s">
        <v>944</v>
      </c>
      <c r="C271" s="155" t="s">
        <v>342</v>
      </c>
      <c r="D271" s="93"/>
      <c r="E271" s="155" t="s">
        <v>588</v>
      </c>
      <c r="F271" s="155" t="s">
        <v>228</v>
      </c>
      <c r="G271" s="93"/>
      <c r="H271" s="155" t="s">
        <v>228</v>
      </c>
      <c r="I271" s="155" t="s">
        <v>228</v>
      </c>
      <c r="J271" s="93"/>
      <c r="K271" s="155" t="s">
        <v>228</v>
      </c>
    </row>
    <row r="272" spans="1:16">
      <c r="A272" s="15"/>
      <c r="B272" s="36" t="s">
        <v>777</v>
      </c>
      <c r="C272" s="162" t="s">
        <v>228</v>
      </c>
      <c r="D272" s="71"/>
      <c r="E272" s="162" t="s">
        <v>228</v>
      </c>
      <c r="F272" s="162" t="s">
        <v>228</v>
      </c>
      <c r="G272" s="71"/>
      <c r="H272" s="162" t="s">
        <v>228</v>
      </c>
      <c r="I272" s="162" t="s">
        <v>228</v>
      </c>
      <c r="J272" s="71"/>
      <c r="K272" s="162" t="s">
        <v>228</v>
      </c>
    </row>
    <row r="273" spans="1:16" ht="15.75" thickBot="1">
      <c r="A273" s="15"/>
      <c r="B273" s="31" t="s">
        <v>586</v>
      </c>
      <c r="C273" s="166" t="s">
        <v>228</v>
      </c>
      <c r="D273" s="121"/>
      <c r="E273" s="166" t="s">
        <v>228</v>
      </c>
      <c r="F273" s="166" t="s">
        <v>228</v>
      </c>
      <c r="G273" s="121"/>
      <c r="H273" s="166" t="s">
        <v>228</v>
      </c>
      <c r="I273" s="166" t="s">
        <v>228</v>
      </c>
      <c r="J273" s="121"/>
      <c r="K273" s="166" t="s">
        <v>228</v>
      </c>
    </row>
    <row r="274" spans="1:16" ht="16.5" thickTop="1" thickBot="1">
      <c r="A274" s="15"/>
      <c r="B274" s="36" t="s">
        <v>589</v>
      </c>
      <c r="C274" s="168" t="s">
        <v>342</v>
      </c>
      <c r="D274" s="201" t="s">
        <v>213</v>
      </c>
      <c r="E274" s="168" t="s">
        <v>588</v>
      </c>
      <c r="F274" s="168" t="s">
        <v>869</v>
      </c>
      <c r="G274" s="201" t="s">
        <v>213</v>
      </c>
      <c r="H274" s="168" t="s">
        <v>695</v>
      </c>
      <c r="I274" s="168" t="s">
        <v>855</v>
      </c>
      <c r="J274" s="201" t="s">
        <v>213</v>
      </c>
      <c r="K274" s="168" t="s">
        <v>943</v>
      </c>
    </row>
    <row r="275" spans="1:16" ht="15.75" thickTop="1">
      <c r="A275" s="15"/>
      <c r="B275" s="55"/>
      <c r="C275" s="55"/>
      <c r="D275" s="55"/>
      <c r="E275" s="55"/>
      <c r="F275" s="55"/>
      <c r="G275" s="55"/>
      <c r="H275" s="55"/>
      <c r="I275" s="55"/>
      <c r="J275" s="55"/>
      <c r="K275" s="55"/>
      <c r="L275" s="55"/>
      <c r="M275" s="55"/>
      <c r="N275" s="55"/>
      <c r="O275" s="55"/>
      <c r="P275" s="55"/>
    </row>
    <row r="276" spans="1:16">
      <c r="A276" s="15"/>
      <c r="B276" s="78"/>
      <c r="C276" s="78"/>
      <c r="D276" s="78"/>
      <c r="E276" s="78"/>
      <c r="F276" s="78"/>
      <c r="G276" s="78"/>
      <c r="H276" s="78"/>
      <c r="I276" s="78"/>
      <c r="J276" s="78"/>
      <c r="K276" s="78"/>
      <c r="L276" s="78"/>
      <c r="M276" s="78"/>
      <c r="N276" s="78"/>
      <c r="O276" s="78"/>
      <c r="P276" s="78"/>
    </row>
    <row r="277" spans="1:16">
      <c r="A277" s="15"/>
      <c r="B277" s="78"/>
      <c r="C277" s="78"/>
      <c r="D277" s="78"/>
      <c r="E277" s="78"/>
      <c r="F277" s="78"/>
      <c r="G277" s="78"/>
      <c r="H277" s="78"/>
      <c r="I277" s="78"/>
      <c r="J277" s="78"/>
      <c r="K277" s="78"/>
      <c r="L277" s="78"/>
      <c r="M277" s="78"/>
      <c r="N277" s="78"/>
      <c r="O277" s="78"/>
      <c r="P277" s="78"/>
    </row>
    <row r="278" spans="1:16">
      <c r="A278" s="15"/>
      <c r="B278" s="17"/>
      <c r="C278" s="16"/>
      <c r="D278" s="16"/>
      <c r="E278" s="16"/>
      <c r="F278" s="16"/>
      <c r="G278" s="16"/>
      <c r="H278" s="16"/>
      <c r="I278" s="16"/>
      <c r="J278" s="16"/>
      <c r="K278" s="16"/>
    </row>
    <row r="279" spans="1:16">
      <c r="A279" s="15"/>
      <c r="B279" s="80"/>
      <c r="C279" s="196" t="s">
        <v>945</v>
      </c>
      <c r="D279" s="196"/>
      <c r="E279" s="196"/>
      <c r="F279" s="171"/>
      <c r="G279" s="171"/>
      <c r="H279" s="171"/>
      <c r="I279" s="196" t="s">
        <v>946</v>
      </c>
      <c r="J279" s="196"/>
      <c r="K279" s="196"/>
    </row>
    <row r="280" spans="1:16" ht="15.75" thickBot="1">
      <c r="A280" s="15"/>
      <c r="B280" s="80"/>
      <c r="C280" s="203" t="s">
        <v>947</v>
      </c>
      <c r="D280" s="203"/>
      <c r="E280" s="203"/>
      <c r="F280" s="163" t="s">
        <v>939</v>
      </c>
      <c r="G280" s="163"/>
      <c r="H280" s="163"/>
      <c r="I280" s="203" t="s">
        <v>948</v>
      </c>
      <c r="J280" s="203"/>
      <c r="K280" s="203"/>
    </row>
    <row r="281" spans="1:16" ht="15.75" thickTop="1">
      <c r="A281" s="15"/>
      <c r="B281" s="122"/>
      <c r="C281" s="202" t="s">
        <v>949</v>
      </c>
      <c r="D281" s="204" t="s">
        <v>950</v>
      </c>
      <c r="E281" s="204"/>
      <c r="F281" s="202" t="s">
        <v>949</v>
      </c>
      <c r="G281" s="204" t="s">
        <v>950</v>
      </c>
      <c r="H281" s="204"/>
      <c r="I281" s="202" t="s">
        <v>949</v>
      </c>
      <c r="J281" s="204" t="s">
        <v>950</v>
      </c>
      <c r="K281" s="204"/>
    </row>
    <row r="282" spans="1:16" ht="15.75" thickBot="1">
      <c r="A282" s="15"/>
      <c r="B282" s="27" t="s">
        <v>242</v>
      </c>
      <c r="C282" s="147" t="s">
        <v>951</v>
      </c>
      <c r="D282" s="163" t="s">
        <v>952</v>
      </c>
      <c r="E282" s="163"/>
      <c r="F282" s="147" t="s">
        <v>951</v>
      </c>
      <c r="G282" s="163" t="s">
        <v>952</v>
      </c>
      <c r="H282" s="163"/>
      <c r="I282" s="147" t="s">
        <v>951</v>
      </c>
      <c r="J282" s="163" t="s">
        <v>952</v>
      </c>
      <c r="K282" s="163"/>
    </row>
    <row r="283" spans="1:16" ht="15.75" thickTop="1">
      <c r="A283" s="15"/>
      <c r="B283" s="28" t="s">
        <v>953</v>
      </c>
      <c r="C283" s="120"/>
      <c r="D283" s="120"/>
      <c r="E283" s="120"/>
      <c r="F283" s="120"/>
      <c r="G283" s="120"/>
      <c r="H283" s="120"/>
      <c r="I283" s="120"/>
      <c r="J283" s="120"/>
      <c r="K283" s="120"/>
    </row>
    <row r="284" spans="1:16">
      <c r="A284" s="15"/>
      <c r="B284" s="31" t="s">
        <v>550</v>
      </c>
      <c r="C284" s="93"/>
      <c r="D284" s="93"/>
      <c r="E284" s="93"/>
      <c r="F284" s="93"/>
      <c r="G284" s="93"/>
      <c r="H284" s="93"/>
      <c r="I284" s="93"/>
      <c r="J284" s="93"/>
      <c r="K284" s="93"/>
    </row>
    <row r="285" spans="1:16">
      <c r="A285" s="15"/>
      <c r="B285" s="36" t="s">
        <v>551</v>
      </c>
      <c r="C285" s="162" t="s">
        <v>228</v>
      </c>
      <c r="D285" s="200" t="s">
        <v>213</v>
      </c>
      <c r="E285" s="162" t="s">
        <v>228</v>
      </c>
      <c r="F285" s="162" t="s">
        <v>228</v>
      </c>
      <c r="G285" s="200" t="s">
        <v>213</v>
      </c>
      <c r="H285" s="162" t="s">
        <v>228</v>
      </c>
      <c r="I285" s="162" t="s">
        <v>228</v>
      </c>
      <c r="J285" s="200" t="s">
        <v>213</v>
      </c>
      <c r="K285" s="162" t="s">
        <v>228</v>
      </c>
    </row>
    <row r="286" spans="1:16">
      <c r="A286" s="15"/>
      <c r="B286" s="31" t="s">
        <v>556</v>
      </c>
      <c r="C286" s="155" t="s">
        <v>228</v>
      </c>
      <c r="D286" s="93"/>
      <c r="E286" s="155" t="s">
        <v>228</v>
      </c>
      <c r="F286" s="155" t="s">
        <v>228</v>
      </c>
      <c r="G286" s="93"/>
      <c r="H286" s="155" t="s">
        <v>228</v>
      </c>
      <c r="I286" s="155" t="s">
        <v>954</v>
      </c>
      <c r="J286" s="93"/>
      <c r="K286" s="155" t="s">
        <v>955</v>
      </c>
    </row>
    <row r="287" spans="1:16">
      <c r="A287" s="15"/>
      <c r="B287" s="36" t="s">
        <v>561</v>
      </c>
      <c r="C287" s="71"/>
      <c r="D287" s="71"/>
      <c r="E287" s="71"/>
      <c r="F287" s="71"/>
      <c r="G287" s="71"/>
      <c r="H287" s="71"/>
      <c r="I287" s="71"/>
      <c r="J287" s="71"/>
      <c r="K287" s="71"/>
    </row>
    <row r="288" spans="1:16">
      <c r="A288" s="15"/>
      <c r="B288" s="31" t="s">
        <v>562</v>
      </c>
      <c r="C288" s="155" t="s">
        <v>228</v>
      </c>
      <c r="D288" s="93"/>
      <c r="E288" s="155" t="s">
        <v>228</v>
      </c>
      <c r="F288" s="155" t="s">
        <v>228</v>
      </c>
      <c r="G288" s="93"/>
      <c r="H288" s="155" t="s">
        <v>228</v>
      </c>
      <c r="I288" s="155" t="s">
        <v>228</v>
      </c>
      <c r="J288" s="93"/>
      <c r="K288" s="155" t="s">
        <v>228</v>
      </c>
    </row>
    <row r="289" spans="1:16">
      <c r="A289" s="15"/>
      <c r="B289" s="36" t="s">
        <v>566</v>
      </c>
      <c r="C289" s="162" t="s">
        <v>228</v>
      </c>
      <c r="D289" s="71"/>
      <c r="E289" s="162" t="s">
        <v>228</v>
      </c>
      <c r="F289" s="162" t="s">
        <v>228</v>
      </c>
      <c r="G289" s="71"/>
      <c r="H289" s="162" t="s">
        <v>228</v>
      </c>
      <c r="I289" s="162" t="s">
        <v>228</v>
      </c>
      <c r="J289" s="71"/>
      <c r="K289" s="162" t="s">
        <v>228</v>
      </c>
    </row>
    <row r="290" spans="1:16">
      <c r="A290" s="15"/>
      <c r="B290" s="31" t="s">
        <v>571</v>
      </c>
      <c r="C290" s="155" t="s">
        <v>228</v>
      </c>
      <c r="D290" s="93"/>
      <c r="E290" s="155" t="s">
        <v>228</v>
      </c>
      <c r="F290" s="155" t="s">
        <v>228</v>
      </c>
      <c r="G290" s="93"/>
      <c r="H290" s="155" t="s">
        <v>228</v>
      </c>
      <c r="I290" s="155" t="s">
        <v>228</v>
      </c>
      <c r="J290" s="93"/>
      <c r="K290" s="155" t="s">
        <v>228</v>
      </c>
    </row>
    <row r="291" spans="1:16">
      <c r="A291" s="15"/>
      <c r="B291" s="36" t="s">
        <v>575</v>
      </c>
      <c r="C291" s="71"/>
      <c r="D291" s="71"/>
      <c r="E291" s="71"/>
      <c r="F291" s="71"/>
      <c r="G291" s="71"/>
      <c r="H291" s="71"/>
      <c r="I291" s="71"/>
      <c r="J291" s="71"/>
      <c r="K291" s="71"/>
    </row>
    <row r="292" spans="1:16">
      <c r="A292" s="15"/>
      <c r="B292" s="31" t="s">
        <v>944</v>
      </c>
      <c r="C292" s="155" t="s">
        <v>228</v>
      </c>
      <c r="D292" s="93"/>
      <c r="E292" s="155" t="s">
        <v>228</v>
      </c>
      <c r="F292" s="155" t="s">
        <v>228</v>
      </c>
      <c r="G292" s="93"/>
      <c r="H292" s="155" t="s">
        <v>228</v>
      </c>
      <c r="I292" s="155" t="s">
        <v>228</v>
      </c>
      <c r="J292" s="93"/>
      <c r="K292" s="155" t="s">
        <v>228</v>
      </c>
    </row>
    <row r="293" spans="1:16">
      <c r="A293" s="15"/>
      <c r="B293" s="36" t="s">
        <v>777</v>
      </c>
      <c r="C293" s="162" t="s">
        <v>228</v>
      </c>
      <c r="D293" s="71"/>
      <c r="E293" s="162" t="s">
        <v>228</v>
      </c>
      <c r="F293" s="162" t="s">
        <v>228</v>
      </c>
      <c r="G293" s="71"/>
      <c r="H293" s="162" t="s">
        <v>228</v>
      </c>
      <c r="I293" s="162" t="s">
        <v>228</v>
      </c>
      <c r="J293" s="71"/>
      <c r="K293" s="162" t="s">
        <v>228</v>
      </c>
    </row>
    <row r="294" spans="1:16" ht="15.75" thickBot="1">
      <c r="A294" s="15"/>
      <c r="B294" s="31" t="s">
        <v>586</v>
      </c>
      <c r="C294" s="166" t="s">
        <v>228</v>
      </c>
      <c r="D294" s="121"/>
      <c r="E294" s="166" t="s">
        <v>228</v>
      </c>
      <c r="F294" s="166" t="s">
        <v>228</v>
      </c>
      <c r="G294" s="121"/>
      <c r="H294" s="166" t="s">
        <v>228</v>
      </c>
      <c r="I294" s="166" t="s">
        <v>228</v>
      </c>
      <c r="J294" s="121"/>
      <c r="K294" s="166" t="s">
        <v>228</v>
      </c>
    </row>
    <row r="295" spans="1:16" ht="16.5" thickTop="1" thickBot="1">
      <c r="A295" s="15"/>
      <c r="B295" s="36" t="s">
        <v>589</v>
      </c>
      <c r="C295" s="168" t="s">
        <v>228</v>
      </c>
      <c r="D295" s="201" t="s">
        <v>213</v>
      </c>
      <c r="E295" s="168" t="s">
        <v>228</v>
      </c>
      <c r="F295" s="168" t="s">
        <v>228</v>
      </c>
      <c r="G295" s="201" t="s">
        <v>213</v>
      </c>
      <c r="H295" s="168" t="s">
        <v>228</v>
      </c>
      <c r="I295" s="168" t="s">
        <v>954</v>
      </c>
      <c r="J295" s="201" t="s">
        <v>213</v>
      </c>
      <c r="K295" s="168" t="s">
        <v>955</v>
      </c>
    </row>
    <row r="296" spans="1:16" ht="15.75" thickTop="1">
      <c r="A296" s="15"/>
      <c r="B296" s="55"/>
      <c r="C296" s="55"/>
      <c r="D296" s="55"/>
      <c r="E296" s="55"/>
      <c r="F296" s="55"/>
      <c r="G296" s="55"/>
      <c r="H296" s="55"/>
      <c r="I296" s="55"/>
      <c r="J296" s="55"/>
      <c r="K296" s="55"/>
      <c r="L296" s="55"/>
      <c r="M296" s="55"/>
      <c r="N296" s="55"/>
      <c r="O296" s="55"/>
      <c r="P296" s="55"/>
    </row>
    <row r="297" spans="1:16" ht="25.5" customHeight="1">
      <c r="A297" s="15"/>
      <c r="B297" s="55" t="s">
        <v>956</v>
      </c>
      <c r="C297" s="55"/>
      <c r="D297" s="55"/>
      <c r="E297" s="55"/>
      <c r="F297" s="55"/>
      <c r="G297" s="55"/>
      <c r="H297" s="55"/>
      <c r="I297" s="55"/>
      <c r="J297" s="55"/>
      <c r="K297" s="55"/>
      <c r="L297" s="55"/>
      <c r="M297" s="55"/>
      <c r="N297" s="55"/>
      <c r="O297" s="55"/>
      <c r="P297" s="55"/>
    </row>
    <row r="298" spans="1:16">
      <c r="A298" s="15"/>
      <c r="B298" s="55"/>
      <c r="C298" s="55"/>
      <c r="D298" s="55"/>
      <c r="E298" s="55"/>
      <c r="F298" s="55"/>
      <c r="G298" s="55"/>
      <c r="H298" s="55"/>
      <c r="I298" s="55"/>
      <c r="J298" s="55"/>
      <c r="K298" s="55"/>
      <c r="L298" s="55"/>
      <c r="M298" s="55"/>
      <c r="N298" s="55"/>
      <c r="O298" s="55"/>
      <c r="P298" s="55"/>
    </row>
    <row r="299" spans="1:16">
      <c r="A299" s="15"/>
      <c r="B299" s="55" t="s">
        <v>957</v>
      </c>
      <c r="C299" s="55"/>
      <c r="D299" s="55"/>
      <c r="E299" s="55"/>
      <c r="F299" s="55"/>
      <c r="G299" s="55"/>
      <c r="H299" s="55"/>
      <c r="I299" s="55"/>
      <c r="J299" s="55"/>
      <c r="K299" s="55"/>
      <c r="L299" s="55"/>
      <c r="M299" s="55"/>
      <c r="N299" s="55"/>
      <c r="O299" s="55"/>
      <c r="P299" s="55"/>
    </row>
    <row r="300" spans="1:16">
      <c r="A300" s="15"/>
      <c r="B300" s="55"/>
      <c r="C300" s="55"/>
      <c r="D300" s="55"/>
      <c r="E300" s="55"/>
      <c r="F300" s="55"/>
      <c r="G300" s="55"/>
      <c r="H300" s="55"/>
      <c r="I300" s="55"/>
      <c r="J300" s="55"/>
      <c r="K300" s="55"/>
      <c r="L300" s="55"/>
      <c r="M300" s="55"/>
      <c r="N300" s="55"/>
      <c r="O300" s="55"/>
      <c r="P300" s="55"/>
    </row>
    <row r="301" spans="1:16" ht="25.5" customHeight="1">
      <c r="A301" s="15"/>
      <c r="B301" s="55" t="s">
        <v>958</v>
      </c>
      <c r="C301" s="55"/>
      <c r="D301" s="55"/>
      <c r="E301" s="55"/>
      <c r="F301" s="55"/>
      <c r="G301" s="55"/>
      <c r="H301" s="55"/>
      <c r="I301" s="55"/>
      <c r="J301" s="55"/>
      <c r="K301" s="55"/>
      <c r="L301" s="55"/>
      <c r="M301" s="55"/>
      <c r="N301" s="55"/>
      <c r="O301" s="55"/>
      <c r="P301" s="55"/>
    </row>
    <row r="302" spans="1:16">
      <c r="A302" s="15"/>
      <c r="B302" s="55"/>
      <c r="C302" s="55"/>
      <c r="D302" s="55"/>
      <c r="E302" s="55"/>
      <c r="F302" s="55"/>
      <c r="G302" s="55"/>
      <c r="H302" s="55"/>
      <c r="I302" s="55"/>
      <c r="J302" s="55"/>
      <c r="K302" s="55"/>
      <c r="L302" s="55"/>
      <c r="M302" s="55"/>
      <c r="N302" s="55"/>
      <c r="O302" s="55"/>
      <c r="P302" s="55"/>
    </row>
    <row r="303" spans="1:16">
      <c r="A303" s="15"/>
      <c r="B303" s="55" t="s">
        <v>959</v>
      </c>
      <c r="C303" s="55"/>
      <c r="D303" s="55"/>
      <c r="E303" s="55"/>
      <c r="F303" s="55"/>
      <c r="G303" s="55"/>
      <c r="H303" s="55"/>
      <c r="I303" s="55"/>
      <c r="J303" s="55"/>
      <c r="K303" s="55"/>
      <c r="L303" s="55"/>
      <c r="M303" s="55"/>
      <c r="N303" s="55"/>
      <c r="O303" s="55"/>
      <c r="P303" s="55"/>
    </row>
    <row r="304" spans="1:16">
      <c r="A304" s="15"/>
      <c r="B304" s="58"/>
      <c r="C304" s="58"/>
      <c r="D304" s="58"/>
      <c r="E304" s="58"/>
      <c r="F304" s="58"/>
      <c r="G304" s="58"/>
      <c r="H304" s="58"/>
      <c r="I304" s="58"/>
      <c r="J304" s="58"/>
      <c r="K304" s="58"/>
      <c r="L304" s="58"/>
      <c r="M304" s="58"/>
      <c r="N304" s="58"/>
      <c r="O304" s="58"/>
      <c r="P304" s="58"/>
    </row>
  </sheetData>
  <mergeCells count="172">
    <mergeCell ref="B301:P301"/>
    <mergeCell ref="B302:P302"/>
    <mergeCell ref="B303:P303"/>
    <mergeCell ref="B304:P304"/>
    <mergeCell ref="B277:P277"/>
    <mergeCell ref="B296:P296"/>
    <mergeCell ref="B297:P297"/>
    <mergeCell ref="B298:P298"/>
    <mergeCell ref="B299:P299"/>
    <mergeCell ref="B300:P300"/>
    <mergeCell ref="B255:P255"/>
    <mergeCell ref="B256:P256"/>
    <mergeCell ref="B257:P257"/>
    <mergeCell ref="B258:P258"/>
    <mergeCell ref="B275:P275"/>
    <mergeCell ref="B276:P276"/>
    <mergeCell ref="B249:P249"/>
    <mergeCell ref="B250:P250"/>
    <mergeCell ref="B251:P251"/>
    <mergeCell ref="B252:P252"/>
    <mergeCell ref="B253:P253"/>
    <mergeCell ref="B254:P254"/>
    <mergeCell ref="B210:P210"/>
    <mergeCell ref="B211:P211"/>
    <mergeCell ref="B229:P229"/>
    <mergeCell ref="B230:P230"/>
    <mergeCell ref="B247:P247"/>
    <mergeCell ref="B248:P248"/>
    <mergeCell ref="B204:P204"/>
    <mergeCell ref="B205:P205"/>
    <mergeCell ref="B206:P206"/>
    <mergeCell ref="B207:P207"/>
    <mergeCell ref="B208:P208"/>
    <mergeCell ref="B209:P209"/>
    <mergeCell ref="B171:P171"/>
    <mergeCell ref="B172:P172"/>
    <mergeCell ref="B187:P187"/>
    <mergeCell ref="B188:P188"/>
    <mergeCell ref="B189:P189"/>
    <mergeCell ref="B190:P190"/>
    <mergeCell ref="B165:P165"/>
    <mergeCell ref="B166:P166"/>
    <mergeCell ref="B167:P167"/>
    <mergeCell ref="B168:P168"/>
    <mergeCell ref="B169:P169"/>
    <mergeCell ref="B170:P170"/>
    <mergeCell ref="B159:P159"/>
    <mergeCell ref="B160:P160"/>
    <mergeCell ref="B161:P161"/>
    <mergeCell ref="B162:P162"/>
    <mergeCell ref="B163:P163"/>
    <mergeCell ref="B164:P164"/>
    <mergeCell ref="B119:P119"/>
    <mergeCell ref="B120:P120"/>
    <mergeCell ref="B121:P121"/>
    <mergeCell ref="B122:P122"/>
    <mergeCell ref="B123:P123"/>
    <mergeCell ref="B124:P124"/>
    <mergeCell ref="B101:P101"/>
    <mergeCell ref="B114:P114"/>
    <mergeCell ref="B115:P115"/>
    <mergeCell ref="B116:P116"/>
    <mergeCell ref="B117:P117"/>
    <mergeCell ref="B118:P118"/>
    <mergeCell ref="B95:P95"/>
    <mergeCell ref="B96:P96"/>
    <mergeCell ref="B97:P97"/>
    <mergeCell ref="B98:P98"/>
    <mergeCell ref="B99:P99"/>
    <mergeCell ref="B100:P100"/>
    <mergeCell ref="B27:P27"/>
    <mergeCell ref="B59:P59"/>
    <mergeCell ref="B60:P60"/>
    <mergeCell ref="B61:P61"/>
    <mergeCell ref="B62:P62"/>
    <mergeCell ref="B93:P93"/>
    <mergeCell ref="B21:P21"/>
    <mergeCell ref="B22:P22"/>
    <mergeCell ref="B23:P23"/>
    <mergeCell ref="B24:P24"/>
    <mergeCell ref="B25:P25"/>
    <mergeCell ref="B26:P26"/>
    <mergeCell ref="A1:A2"/>
    <mergeCell ref="B1:P1"/>
    <mergeCell ref="B2:P2"/>
    <mergeCell ref="B3:P3"/>
    <mergeCell ref="A4:A304"/>
    <mergeCell ref="B4:P4"/>
    <mergeCell ref="B5:P5"/>
    <mergeCell ref="B6:P6"/>
    <mergeCell ref="B7:P7"/>
    <mergeCell ref="B20:P20"/>
    <mergeCell ref="D281:E281"/>
    <mergeCell ref="G281:H281"/>
    <mergeCell ref="J281:K281"/>
    <mergeCell ref="D282:E282"/>
    <mergeCell ref="G282:H282"/>
    <mergeCell ref="J282:K282"/>
    <mergeCell ref="C279:E279"/>
    <mergeCell ref="F279:H279"/>
    <mergeCell ref="I279:K279"/>
    <mergeCell ref="C280:E280"/>
    <mergeCell ref="F280:H280"/>
    <mergeCell ref="I280:K280"/>
    <mergeCell ref="C260:E260"/>
    <mergeCell ref="F260:H260"/>
    <mergeCell ref="I260:K260"/>
    <mergeCell ref="D261:E261"/>
    <mergeCell ref="G261:H261"/>
    <mergeCell ref="J261:K261"/>
    <mergeCell ref="C232:H232"/>
    <mergeCell ref="I232:N232"/>
    <mergeCell ref="C233:H233"/>
    <mergeCell ref="I233:N233"/>
    <mergeCell ref="C234:D234"/>
    <mergeCell ref="E234:F234"/>
    <mergeCell ref="G234:H234"/>
    <mergeCell ref="I234:J234"/>
    <mergeCell ref="K234:L234"/>
    <mergeCell ref="M234:N234"/>
    <mergeCell ref="C214:H214"/>
    <mergeCell ref="I214:N214"/>
    <mergeCell ref="C215:H215"/>
    <mergeCell ref="I215:N215"/>
    <mergeCell ref="C216:D216"/>
    <mergeCell ref="E216:F216"/>
    <mergeCell ref="G216:H216"/>
    <mergeCell ref="I216:J216"/>
    <mergeCell ref="K216:L216"/>
    <mergeCell ref="M216:N216"/>
    <mergeCell ref="M175:N175"/>
    <mergeCell ref="C192:D192"/>
    <mergeCell ref="E192:F192"/>
    <mergeCell ref="G192:H192"/>
    <mergeCell ref="I192:J192"/>
    <mergeCell ref="K192:L192"/>
    <mergeCell ref="M192:N192"/>
    <mergeCell ref="D127:F127"/>
    <mergeCell ref="J127:L127"/>
    <mergeCell ref="C175:D175"/>
    <mergeCell ref="E175:F175"/>
    <mergeCell ref="G175:H175"/>
    <mergeCell ref="I175:J175"/>
    <mergeCell ref="K175:L175"/>
    <mergeCell ref="B156:P156"/>
    <mergeCell ref="B157:P157"/>
    <mergeCell ref="B158:P158"/>
    <mergeCell ref="K65:L65"/>
    <mergeCell ref="M65:N65"/>
    <mergeCell ref="O65:P65"/>
    <mergeCell ref="C104:D104"/>
    <mergeCell ref="E104:F104"/>
    <mergeCell ref="G104:H104"/>
    <mergeCell ref="I104:J104"/>
    <mergeCell ref="K104:L104"/>
    <mergeCell ref="M104:N104"/>
    <mergeCell ref="B94:P94"/>
    <mergeCell ref="E30:F30"/>
    <mergeCell ref="C31:D31"/>
    <mergeCell ref="E31:F31"/>
    <mergeCell ref="G31:H31"/>
    <mergeCell ref="I31:J31"/>
    <mergeCell ref="C65:D65"/>
    <mergeCell ref="E65:F65"/>
    <mergeCell ref="G65:H65"/>
    <mergeCell ref="I65:J65"/>
    <mergeCell ref="C10:D10"/>
    <mergeCell ref="E10:F10"/>
    <mergeCell ref="G10:H10"/>
    <mergeCell ref="I10:J10"/>
    <mergeCell ref="K10:L10"/>
    <mergeCell ref="M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3" bestFit="1" customWidth="1"/>
    <col min="2" max="2" width="36.5703125" customWidth="1"/>
    <col min="3" max="3" width="3.5703125" customWidth="1"/>
    <col min="4" max="4" width="12.7109375" customWidth="1"/>
    <col min="5" max="5" width="3.5703125" customWidth="1"/>
    <col min="6" max="6" width="12.7109375" customWidth="1"/>
    <col min="7" max="7" width="3.5703125" customWidth="1"/>
    <col min="8" max="8" width="10.7109375" customWidth="1"/>
    <col min="9" max="9" width="3.5703125" customWidth="1"/>
    <col min="10" max="10" width="10.7109375" customWidth="1"/>
  </cols>
  <sheetData>
    <row r="1" spans="1:10" ht="15" customHeight="1">
      <c r="A1" s="7" t="s">
        <v>96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961</v>
      </c>
      <c r="B3" s="52" t="s">
        <v>5</v>
      </c>
      <c r="C3" s="52"/>
      <c r="D3" s="52"/>
      <c r="E3" s="52"/>
      <c r="F3" s="52"/>
      <c r="G3" s="52"/>
      <c r="H3" s="52"/>
      <c r="I3" s="52"/>
      <c r="J3" s="52"/>
    </row>
    <row r="4" spans="1:10" ht="15" customHeight="1">
      <c r="A4" s="15" t="s">
        <v>960</v>
      </c>
      <c r="B4" s="52" t="s">
        <v>5</v>
      </c>
      <c r="C4" s="52"/>
      <c r="D4" s="52"/>
      <c r="E4" s="52"/>
      <c r="F4" s="52"/>
      <c r="G4" s="52"/>
      <c r="H4" s="52"/>
      <c r="I4" s="52"/>
      <c r="J4" s="52"/>
    </row>
    <row r="5" spans="1:10">
      <c r="A5" s="15"/>
      <c r="B5" s="53" t="s">
        <v>962</v>
      </c>
      <c r="C5" s="53"/>
      <c r="D5" s="53"/>
      <c r="E5" s="53"/>
      <c r="F5" s="53"/>
      <c r="G5" s="53"/>
      <c r="H5" s="53"/>
      <c r="I5" s="53"/>
      <c r="J5" s="53"/>
    </row>
    <row r="6" spans="1:10">
      <c r="A6" s="15"/>
      <c r="B6" s="54"/>
      <c r="C6" s="54"/>
      <c r="D6" s="54"/>
      <c r="E6" s="54"/>
      <c r="F6" s="54"/>
      <c r="G6" s="54"/>
      <c r="H6" s="54"/>
      <c r="I6" s="54"/>
      <c r="J6" s="54"/>
    </row>
    <row r="7" spans="1:10">
      <c r="A7" s="15"/>
      <c r="B7" s="54" t="s">
        <v>963</v>
      </c>
      <c r="C7" s="54"/>
      <c r="D7" s="54"/>
      <c r="E7" s="54"/>
      <c r="F7" s="54"/>
      <c r="G7" s="54"/>
      <c r="H7" s="54"/>
      <c r="I7" s="54"/>
      <c r="J7" s="54"/>
    </row>
    <row r="8" spans="1:10">
      <c r="A8" s="15"/>
      <c r="B8" s="57"/>
      <c r="C8" s="57"/>
      <c r="D8" s="57"/>
      <c r="E8" s="57"/>
      <c r="F8" s="57"/>
      <c r="G8" s="57"/>
      <c r="H8" s="57"/>
      <c r="I8" s="57"/>
      <c r="J8" s="57"/>
    </row>
    <row r="9" spans="1:10">
      <c r="A9" s="15"/>
      <c r="B9" s="17"/>
      <c r="C9" s="16"/>
      <c r="D9" s="16"/>
      <c r="E9" s="16"/>
      <c r="F9" s="16"/>
    </row>
    <row r="10" spans="1:10" ht="15.75" thickBot="1">
      <c r="A10" s="15"/>
      <c r="B10" s="205" t="s">
        <v>242</v>
      </c>
      <c r="C10" s="197">
        <v>41820</v>
      </c>
      <c r="D10" s="197"/>
      <c r="E10" s="197">
        <v>41639</v>
      </c>
      <c r="F10" s="197"/>
    </row>
    <row r="11" spans="1:10" ht="15.75" thickTop="1">
      <c r="A11" s="15"/>
      <c r="B11" s="84" t="s">
        <v>964</v>
      </c>
      <c r="C11" s="84" t="s">
        <v>213</v>
      </c>
      <c r="D11" s="86" t="s">
        <v>965</v>
      </c>
      <c r="E11" s="84" t="s">
        <v>213</v>
      </c>
      <c r="F11" s="86" t="s">
        <v>966</v>
      </c>
    </row>
    <row r="12" spans="1:10">
      <c r="A12" s="15"/>
      <c r="B12" s="31" t="s">
        <v>967</v>
      </c>
      <c r="C12" s="69"/>
      <c r="D12" s="68" t="s">
        <v>968</v>
      </c>
      <c r="E12" s="69"/>
      <c r="F12" s="68" t="s">
        <v>969</v>
      </c>
    </row>
    <row r="13" spans="1:10" ht="15.75" thickBot="1">
      <c r="A13" s="15"/>
      <c r="B13" s="36" t="s">
        <v>970</v>
      </c>
      <c r="C13" s="192"/>
      <c r="D13" s="95" t="s">
        <v>971</v>
      </c>
      <c r="E13" s="192"/>
      <c r="F13" s="95" t="s">
        <v>972</v>
      </c>
    </row>
    <row r="14" spans="1:10" ht="16.5" thickTop="1" thickBot="1">
      <c r="A14" s="15"/>
      <c r="B14" s="89" t="s">
        <v>973</v>
      </c>
      <c r="C14" s="206" t="s">
        <v>213</v>
      </c>
      <c r="D14" s="207" t="s">
        <v>974</v>
      </c>
      <c r="E14" s="206" t="s">
        <v>213</v>
      </c>
      <c r="F14" s="97" t="s">
        <v>975</v>
      </c>
    </row>
    <row r="15" spans="1:10" ht="15.75" thickTop="1">
      <c r="A15" s="15"/>
      <c r="B15" s="54"/>
      <c r="C15" s="54"/>
      <c r="D15" s="54"/>
      <c r="E15" s="54"/>
      <c r="F15" s="54"/>
      <c r="G15" s="54"/>
      <c r="H15" s="54"/>
      <c r="I15" s="54"/>
      <c r="J15" s="54"/>
    </row>
    <row r="16" spans="1:10" ht="25.5" customHeight="1">
      <c r="A16" s="15"/>
      <c r="B16" s="54" t="s">
        <v>976</v>
      </c>
      <c r="C16" s="54"/>
      <c r="D16" s="54"/>
      <c r="E16" s="54"/>
      <c r="F16" s="54"/>
      <c r="G16" s="54"/>
      <c r="H16" s="54"/>
      <c r="I16" s="54"/>
      <c r="J16" s="54"/>
    </row>
    <row r="17" spans="1:10">
      <c r="A17" s="15"/>
      <c r="B17" s="57"/>
      <c r="C17" s="57"/>
      <c r="D17" s="57"/>
      <c r="E17" s="57"/>
      <c r="F17" s="57"/>
      <c r="G17" s="57"/>
      <c r="H17" s="57"/>
      <c r="I17" s="57"/>
      <c r="J17" s="57"/>
    </row>
    <row r="18" spans="1:10">
      <c r="A18" s="15"/>
      <c r="B18" s="17"/>
      <c r="C18" s="16"/>
      <c r="D18" s="16"/>
      <c r="E18" s="16"/>
      <c r="F18" s="16"/>
      <c r="G18" s="16"/>
      <c r="H18" s="16"/>
      <c r="I18" s="16"/>
      <c r="J18" s="16"/>
    </row>
    <row r="19" spans="1:10">
      <c r="A19" s="15"/>
      <c r="B19" s="80"/>
      <c r="C19" s="87" t="s">
        <v>977</v>
      </c>
      <c r="D19" s="87"/>
      <c r="E19" s="87"/>
      <c r="F19" s="87"/>
      <c r="G19" s="87" t="s">
        <v>978</v>
      </c>
      <c r="H19" s="87"/>
      <c r="I19" s="87"/>
      <c r="J19" s="87"/>
    </row>
    <row r="20" spans="1:10">
      <c r="A20" s="15"/>
      <c r="B20" s="80"/>
      <c r="C20" s="87" t="s">
        <v>241</v>
      </c>
      <c r="D20" s="87"/>
      <c r="E20" s="87"/>
      <c r="F20" s="87"/>
      <c r="G20" s="87" t="s">
        <v>241</v>
      </c>
      <c r="H20" s="87"/>
      <c r="I20" s="87"/>
      <c r="J20" s="87"/>
    </row>
    <row r="21" spans="1:10" ht="15.75" thickBot="1">
      <c r="A21" s="15"/>
      <c r="B21" s="205" t="s">
        <v>242</v>
      </c>
      <c r="C21" s="88">
        <v>2014</v>
      </c>
      <c r="D21" s="88"/>
      <c r="E21" s="88">
        <v>2013</v>
      </c>
      <c r="F21" s="88"/>
      <c r="G21" s="88">
        <v>2014</v>
      </c>
      <c r="H21" s="88"/>
      <c r="I21" s="88">
        <v>2013</v>
      </c>
      <c r="J21" s="88"/>
    </row>
    <row r="22" spans="1:10" ht="15.75" thickTop="1">
      <c r="A22" s="15"/>
      <c r="B22" s="84" t="s">
        <v>979</v>
      </c>
      <c r="C22" s="84" t="s">
        <v>213</v>
      </c>
      <c r="D22" s="86" t="s">
        <v>980</v>
      </c>
      <c r="E22" s="84" t="s">
        <v>213</v>
      </c>
      <c r="F22" s="86" t="s">
        <v>981</v>
      </c>
      <c r="G22" s="84" t="s">
        <v>213</v>
      </c>
      <c r="H22" s="86" t="s">
        <v>982</v>
      </c>
      <c r="I22" s="84" t="s">
        <v>213</v>
      </c>
      <c r="J22" s="86" t="s">
        <v>983</v>
      </c>
    </row>
    <row r="23" spans="1:10">
      <c r="A23" s="15"/>
      <c r="B23" s="31" t="s">
        <v>984</v>
      </c>
      <c r="C23" s="69"/>
      <c r="D23" s="68" t="s">
        <v>985</v>
      </c>
      <c r="E23" s="69"/>
      <c r="F23" s="68" t="s">
        <v>986</v>
      </c>
      <c r="G23" s="69"/>
      <c r="H23" s="68" t="s">
        <v>987</v>
      </c>
      <c r="I23" s="69"/>
      <c r="J23" s="68" t="s">
        <v>988</v>
      </c>
    </row>
    <row r="24" spans="1:10" ht="15.75" thickBot="1">
      <c r="A24" s="15"/>
      <c r="B24" s="36" t="s">
        <v>989</v>
      </c>
      <c r="C24" s="192"/>
      <c r="D24" s="95">
        <v>-748</v>
      </c>
      <c r="E24" s="192"/>
      <c r="F24" s="95">
        <v>-815</v>
      </c>
      <c r="G24" s="192"/>
      <c r="H24" s="95" t="s">
        <v>228</v>
      </c>
      <c r="I24" s="192"/>
      <c r="J24" s="95">
        <v>-208</v>
      </c>
    </row>
    <row r="25" spans="1:10" ht="16.5" thickTop="1" thickBot="1">
      <c r="A25" s="15"/>
      <c r="B25" s="89" t="s">
        <v>990</v>
      </c>
      <c r="C25" s="206" t="s">
        <v>213</v>
      </c>
      <c r="D25" s="207" t="s">
        <v>991</v>
      </c>
      <c r="E25" s="206" t="s">
        <v>213</v>
      </c>
      <c r="F25" s="207" t="s">
        <v>992</v>
      </c>
      <c r="G25" s="206" t="s">
        <v>213</v>
      </c>
      <c r="H25" s="207" t="s">
        <v>991</v>
      </c>
      <c r="I25" s="206" t="s">
        <v>213</v>
      </c>
      <c r="J25" s="207" t="s">
        <v>992</v>
      </c>
    </row>
    <row r="26" spans="1:10" ht="15.75" thickTop="1">
      <c r="A26" s="15"/>
      <c r="B26" s="57"/>
      <c r="C26" s="57"/>
      <c r="D26" s="57"/>
      <c r="E26" s="57"/>
      <c r="F26" s="57"/>
      <c r="G26" s="57"/>
      <c r="H26" s="57"/>
      <c r="I26" s="57"/>
      <c r="J26" s="57"/>
    </row>
    <row r="27" spans="1:10">
      <c r="A27" s="15"/>
      <c r="B27" s="54"/>
      <c r="C27" s="54"/>
      <c r="D27" s="54"/>
      <c r="E27" s="54"/>
      <c r="F27" s="54"/>
      <c r="G27" s="54"/>
      <c r="H27" s="54"/>
      <c r="I27" s="54"/>
      <c r="J27" s="54"/>
    </row>
    <row r="28" spans="1:10" ht="25.5" customHeight="1">
      <c r="A28" s="15"/>
      <c r="B28" s="54" t="s">
        <v>993</v>
      </c>
      <c r="C28" s="54"/>
      <c r="D28" s="54"/>
      <c r="E28" s="54"/>
      <c r="F28" s="54"/>
      <c r="G28" s="54"/>
      <c r="H28" s="54"/>
      <c r="I28" s="54"/>
      <c r="J28" s="54"/>
    </row>
    <row r="29" spans="1:10">
      <c r="A29" s="15"/>
      <c r="B29" s="57"/>
      <c r="C29" s="57"/>
      <c r="D29" s="57"/>
      <c r="E29" s="57"/>
      <c r="F29" s="57"/>
      <c r="G29" s="57"/>
      <c r="H29" s="57"/>
      <c r="I29" s="57"/>
      <c r="J29" s="57"/>
    </row>
    <row r="30" spans="1:10">
      <c r="A30" s="15"/>
      <c r="B30" s="209"/>
      <c r="C30" s="209"/>
      <c r="D30" s="209"/>
      <c r="E30" s="209"/>
      <c r="F30" s="209"/>
      <c r="G30" s="209"/>
      <c r="H30" s="209"/>
      <c r="I30" s="209"/>
      <c r="J30" s="209"/>
    </row>
    <row r="31" spans="1:10">
      <c r="A31" s="15"/>
      <c r="B31" s="49"/>
      <c r="C31" s="69"/>
      <c r="D31" s="69"/>
      <c r="E31" s="69"/>
      <c r="F31" s="69"/>
      <c r="G31" s="69"/>
      <c r="H31" s="69"/>
      <c r="I31" s="69"/>
      <c r="J31" s="69"/>
    </row>
    <row r="32" spans="1:10">
      <c r="A32" s="15"/>
      <c r="B32" s="80"/>
      <c r="C32" s="69"/>
      <c r="D32" s="69"/>
      <c r="E32" s="69"/>
      <c r="F32" s="69"/>
      <c r="G32" s="69"/>
      <c r="H32" s="69"/>
      <c r="I32" s="69"/>
      <c r="J32" s="69"/>
    </row>
    <row r="33" spans="1:10">
      <c r="A33" s="15"/>
      <c r="B33" s="81"/>
      <c r="C33" s="87" t="s">
        <v>977</v>
      </c>
      <c r="D33" s="87"/>
      <c r="E33" s="87"/>
      <c r="F33" s="87"/>
      <c r="G33" s="87" t="s">
        <v>978</v>
      </c>
      <c r="H33" s="87"/>
      <c r="I33" s="87"/>
      <c r="J33" s="87"/>
    </row>
    <row r="34" spans="1:10">
      <c r="A34" s="15"/>
      <c r="B34" s="81"/>
      <c r="C34" s="87" t="s">
        <v>241</v>
      </c>
      <c r="D34" s="87"/>
      <c r="E34" s="87"/>
      <c r="F34" s="87"/>
      <c r="G34" s="87" t="s">
        <v>241</v>
      </c>
      <c r="H34" s="87"/>
      <c r="I34" s="87"/>
      <c r="J34" s="87"/>
    </row>
    <row r="35" spans="1:10" ht="15.75" thickBot="1">
      <c r="A35" s="15"/>
      <c r="B35" s="205" t="s">
        <v>242</v>
      </c>
      <c r="C35" s="88">
        <v>2014</v>
      </c>
      <c r="D35" s="88"/>
      <c r="E35" s="88">
        <v>2013</v>
      </c>
      <c r="F35" s="88"/>
      <c r="G35" s="88">
        <v>2014</v>
      </c>
      <c r="H35" s="88"/>
      <c r="I35" s="88">
        <v>2013</v>
      </c>
      <c r="J35" s="88"/>
    </row>
    <row r="36" spans="1:10" ht="15.75" thickTop="1">
      <c r="A36" s="15"/>
      <c r="B36" s="84" t="s">
        <v>994</v>
      </c>
      <c r="C36" s="84" t="s">
        <v>213</v>
      </c>
      <c r="D36" s="86" t="s">
        <v>995</v>
      </c>
      <c r="E36" s="84" t="s">
        <v>213</v>
      </c>
      <c r="F36" s="86">
        <v>-62</v>
      </c>
      <c r="G36" s="84" t="s">
        <v>213</v>
      </c>
      <c r="H36" s="86" t="s">
        <v>996</v>
      </c>
      <c r="I36" s="84" t="s">
        <v>213</v>
      </c>
      <c r="J36" s="86">
        <v>-55</v>
      </c>
    </row>
    <row r="37" spans="1:10">
      <c r="A37" s="15"/>
      <c r="B37" s="89" t="s">
        <v>997</v>
      </c>
      <c r="C37" s="130"/>
      <c r="D37" s="68" t="s">
        <v>985</v>
      </c>
      <c r="E37" s="130"/>
      <c r="F37" s="68" t="s">
        <v>986</v>
      </c>
      <c r="G37" s="130"/>
      <c r="H37" s="68" t="s">
        <v>987</v>
      </c>
      <c r="I37" s="130"/>
      <c r="J37" s="68" t="s">
        <v>988</v>
      </c>
    </row>
    <row r="38" spans="1:10">
      <c r="A38" s="15"/>
      <c r="B38" s="36" t="s">
        <v>998</v>
      </c>
      <c r="C38" s="16"/>
      <c r="D38" s="92" t="s">
        <v>999</v>
      </c>
      <c r="E38" s="16"/>
      <c r="F38" s="92" t="s">
        <v>1000</v>
      </c>
      <c r="G38" s="16"/>
      <c r="H38" s="92" t="s">
        <v>1001</v>
      </c>
      <c r="I38" s="16"/>
      <c r="J38" s="92" t="s">
        <v>1002</v>
      </c>
    </row>
    <row r="39" spans="1:10" ht="15.75" thickBot="1">
      <c r="A39" s="15"/>
      <c r="B39" s="89" t="s">
        <v>1003</v>
      </c>
      <c r="C39" s="208"/>
      <c r="D39" s="73">
        <v>-156</v>
      </c>
      <c r="E39" s="208"/>
      <c r="F39" s="73">
        <v>-246</v>
      </c>
      <c r="G39" s="208"/>
      <c r="H39" s="73">
        <v>-79</v>
      </c>
      <c r="I39" s="208"/>
      <c r="J39" s="73">
        <v>-134</v>
      </c>
    </row>
    <row r="40" spans="1:10" ht="16.5" thickTop="1" thickBot="1">
      <c r="A40" s="15"/>
      <c r="B40" s="36" t="s">
        <v>1004</v>
      </c>
      <c r="C40" s="44" t="s">
        <v>213</v>
      </c>
      <c r="D40" s="43" t="s">
        <v>1005</v>
      </c>
      <c r="E40" s="44" t="s">
        <v>213</v>
      </c>
      <c r="F40" s="43">
        <v>-48</v>
      </c>
      <c r="G40" s="44" t="s">
        <v>213</v>
      </c>
      <c r="H40" s="43" t="s">
        <v>1006</v>
      </c>
      <c r="I40" s="44" t="s">
        <v>213</v>
      </c>
      <c r="J40" s="43">
        <v>-66</v>
      </c>
    </row>
    <row r="41" spans="1:10" ht="15.75" thickTop="1">
      <c r="A41" s="15"/>
      <c r="B41" s="209"/>
      <c r="C41" s="209"/>
      <c r="D41" s="209"/>
      <c r="E41" s="209"/>
      <c r="F41" s="209"/>
      <c r="G41" s="209"/>
      <c r="H41" s="209"/>
      <c r="I41" s="209"/>
      <c r="J41" s="209"/>
    </row>
    <row r="42" spans="1:10">
      <c r="A42" s="15"/>
      <c r="B42" s="58"/>
      <c r="C42" s="58"/>
      <c r="D42" s="58"/>
      <c r="E42" s="58"/>
      <c r="F42" s="58"/>
      <c r="G42" s="58"/>
      <c r="H42" s="58"/>
      <c r="I42" s="58"/>
      <c r="J42" s="58"/>
    </row>
  </sheetData>
  <mergeCells count="38">
    <mergeCell ref="B30:J30"/>
    <mergeCell ref="B41:J41"/>
    <mergeCell ref="B42:J42"/>
    <mergeCell ref="A1:A2"/>
    <mergeCell ref="B1:J1"/>
    <mergeCell ref="B2:J2"/>
    <mergeCell ref="B3:J3"/>
    <mergeCell ref="A4:A42"/>
    <mergeCell ref="B4:J4"/>
    <mergeCell ref="B5:J5"/>
    <mergeCell ref="B6:J6"/>
    <mergeCell ref="B7:J7"/>
    <mergeCell ref="B8:J8"/>
    <mergeCell ref="C34:F34"/>
    <mergeCell ref="G34:J34"/>
    <mergeCell ref="C35:D35"/>
    <mergeCell ref="E35:F35"/>
    <mergeCell ref="G35:H35"/>
    <mergeCell ref="I35:J35"/>
    <mergeCell ref="C21:D21"/>
    <mergeCell ref="E21:F21"/>
    <mergeCell ref="G21:H21"/>
    <mergeCell ref="I21:J21"/>
    <mergeCell ref="C33:F33"/>
    <mergeCell ref="G33:J33"/>
    <mergeCell ref="B26:J26"/>
    <mergeCell ref="B27:J27"/>
    <mergeCell ref="B28:J28"/>
    <mergeCell ref="B29:J29"/>
    <mergeCell ref="C10:D10"/>
    <mergeCell ref="E10:F10"/>
    <mergeCell ref="C19:F19"/>
    <mergeCell ref="G19:J19"/>
    <mergeCell ref="C20:F20"/>
    <mergeCell ref="G20:J20"/>
    <mergeCell ref="B15:J15"/>
    <mergeCell ref="B16:J16"/>
    <mergeCell ref="B17:J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2"/>
  <sheetViews>
    <sheetView showGridLines="0" workbookViewId="0"/>
  </sheetViews>
  <sheetFormatPr defaultRowHeight="15"/>
  <cols>
    <col min="1" max="2" width="36.5703125" bestFit="1" customWidth="1"/>
    <col min="3" max="3" width="2.42578125" customWidth="1"/>
    <col min="4" max="4" width="32.42578125" customWidth="1"/>
    <col min="5" max="6" width="36.5703125" bestFit="1" customWidth="1"/>
    <col min="7" max="7" width="33.85546875" customWidth="1"/>
    <col min="8" max="8" width="29.140625" customWidth="1"/>
    <col min="9" max="9" width="2" customWidth="1"/>
    <col min="10" max="10" width="27.5703125" customWidth="1"/>
    <col min="11" max="11" width="5.28515625" customWidth="1"/>
    <col min="12" max="12" width="21.140625" customWidth="1"/>
  </cols>
  <sheetData>
    <row r="1" spans="1:12" ht="15" customHeight="1">
      <c r="A1" s="7" t="s">
        <v>100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008</v>
      </c>
      <c r="B3" s="52" t="s">
        <v>5</v>
      </c>
      <c r="C3" s="52"/>
      <c r="D3" s="52"/>
      <c r="E3" s="52"/>
      <c r="F3" s="52"/>
      <c r="G3" s="52"/>
      <c r="H3" s="52"/>
      <c r="I3" s="52"/>
      <c r="J3" s="52"/>
      <c r="K3" s="52"/>
      <c r="L3" s="52"/>
    </row>
    <row r="4" spans="1:12" ht="15" customHeight="1">
      <c r="A4" s="15" t="s">
        <v>1007</v>
      </c>
      <c r="B4" s="52" t="s">
        <v>5</v>
      </c>
      <c r="C4" s="52"/>
      <c r="D4" s="52"/>
      <c r="E4" s="52"/>
      <c r="F4" s="52"/>
      <c r="G4" s="52"/>
      <c r="H4" s="52"/>
      <c r="I4" s="52"/>
      <c r="J4" s="52"/>
      <c r="K4" s="52"/>
      <c r="L4" s="52"/>
    </row>
    <row r="5" spans="1:12">
      <c r="A5" s="15"/>
      <c r="B5" s="98" t="s">
        <v>1009</v>
      </c>
      <c r="C5" s="98"/>
      <c r="D5" s="98"/>
      <c r="E5" s="98"/>
      <c r="F5" s="98"/>
      <c r="G5" s="98"/>
      <c r="H5" s="98"/>
      <c r="I5" s="98"/>
      <c r="J5" s="98"/>
      <c r="K5" s="98"/>
      <c r="L5" s="98"/>
    </row>
    <row r="6" spans="1:12">
      <c r="A6" s="15"/>
      <c r="B6" s="98"/>
      <c r="C6" s="98"/>
      <c r="D6" s="98"/>
      <c r="E6" s="98"/>
      <c r="F6" s="98"/>
      <c r="G6" s="98"/>
      <c r="H6" s="98"/>
      <c r="I6" s="98"/>
      <c r="J6" s="98"/>
      <c r="K6" s="98"/>
      <c r="L6" s="98"/>
    </row>
    <row r="7" spans="1:12" ht="25.5" customHeight="1">
      <c r="A7" s="15"/>
      <c r="B7" s="55" t="s">
        <v>1010</v>
      </c>
      <c r="C7" s="55"/>
      <c r="D7" s="55"/>
      <c r="E7" s="55"/>
      <c r="F7" s="55"/>
      <c r="G7" s="55"/>
      <c r="H7" s="55"/>
      <c r="I7" s="55"/>
      <c r="J7" s="55"/>
      <c r="K7" s="55"/>
      <c r="L7" s="55"/>
    </row>
    <row r="8" spans="1:12">
      <c r="A8" s="15"/>
      <c r="B8" s="55"/>
      <c r="C8" s="55"/>
      <c r="D8" s="55"/>
      <c r="E8" s="55"/>
      <c r="F8" s="55"/>
      <c r="G8" s="55"/>
      <c r="H8" s="55"/>
      <c r="I8" s="55"/>
      <c r="J8" s="55"/>
      <c r="K8" s="55"/>
      <c r="L8" s="55"/>
    </row>
    <row r="9" spans="1:12" ht="38.25" customHeight="1">
      <c r="A9" s="15"/>
      <c r="B9" s="55" t="s">
        <v>1011</v>
      </c>
      <c r="C9" s="55"/>
      <c r="D9" s="55"/>
      <c r="E9" s="55"/>
      <c r="F9" s="55"/>
      <c r="G9" s="55"/>
      <c r="H9" s="55"/>
      <c r="I9" s="55"/>
      <c r="J9" s="55"/>
      <c r="K9" s="55"/>
      <c r="L9" s="55"/>
    </row>
    <row r="10" spans="1:12">
      <c r="A10" s="15"/>
      <c r="B10" s="55"/>
      <c r="C10" s="55"/>
      <c r="D10" s="55"/>
      <c r="E10" s="55"/>
      <c r="F10" s="55"/>
      <c r="G10" s="55"/>
      <c r="H10" s="55"/>
      <c r="I10" s="55"/>
      <c r="J10" s="55"/>
      <c r="K10" s="55"/>
      <c r="L10" s="55"/>
    </row>
    <row r="11" spans="1:12" ht="25.5" customHeight="1">
      <c r="A11" s="15"/>
      <c r="B11" s="55" t="s">
        <v>1012</v>
      </c>
      <c r="C11" s="55"/>
      <c r="D11" s="55"/>
      <c r="E11" s="55"/>
      <c r="F11" s="55"/>
      <c r="G11" s="55"/>
      <c r="H11" s="55"/>
      <c r="I11" s="55"/>
      <c r="J11" s="55"/>
      <c r="K11" s="55"/>
      <c r="L11" s="55"/>
    </row>
    <row r="12" spans="1:12">
      <c r="A12" s="15"/>
      <c r="B12" s="55"/>
      <c r="C12" s="55"/>
      <c r="D12" s="55"/>
      <c r="E12" s="55"/>
      <c r="F12" s="55"/>
      <c r="G12" s="55"/>
      <c r="H12" s="55"/>
      <c r="I12" s="55"/>
      <c r="J12" s="55"/>
      <c r="K12" s="55"/>
      <c r="L12" s="55"/>
    </row>
    <row r="13" spans="1:12">
      <c r="A13" s="15"/>
      <c r="B13" s="240" t="s">
        <v>1013</v>
      </c>
      <c r="C13" s="240"/>
      <c r="D13" s="240"/>
      <c r="E13" s="240"/>
      <c r="F13" s="240"/>
      <c r="G13" s="240"/>
      <c r="H13" s="240"/>
      <c r="I13" s="240"/>
      <c r="J13" s="240"/>
      <c r="K13" s="240"/>
      <c r="L13" s="240"/>
    </row>
    <row r="14" spans="1:12">
      <c r="A14" s="15"/>
      <c r="B14" s="55"/>
      <c r="C14" s="55"/>
      <c r="D14" s="55"/>
      <c r="E14" s="55"/>
      <c r="F14" s="55"/>
      <c r="G14" s="55"/>
      <c r="H14" s="55"/>
      <c r="I14" s="55"/>
      <c r="J14" s="55"/>
      <c r="K14" s="55"/>
      <c r="L14" s="55"/>
    </row>
    <row r="15" spans="1:12" ht="38.25" customHeight="1">
      <c r="A15" s="15"/>
      <c r="B15" s="240" t="s">
        <v>1014</v>
      </c>
      <c r="C15" s="240"/>
      <c r="D15" s="240"/>
      <c r="E15" s="240"/>
      <c r="F15" s="240"/>
      <c r="G15" s="240"/>
      <c r="H15" s="240"/>
      <c r="I15" s="240"/>
      <c r="J15" s="240"/>
      <c r="K15" s="240"/>
      <c r="L15" s="240"/>
    </row>
    <row r="16" spans="1:12">
      <c r="A16" s="15"/>
      <c r="B16" s="55"/>
      <c r="C16" s="55"/>
      <c r="D16" s="55"/>
      <c r="E16" s="55"/>
      <c r="F16" s="55"/>
      <c r="G16" s="55"/>
      <c r="H16" s="55"/>
      <c r="I16" s="55"/>
      <c r="J16" s="55"/>
      <c r="K16" s="55"/>
      <c r="L16" s="55"/>
    </row>
    <row r="17" spans="1:12" ht="25.5" customHeight="1">
      <c r="A17" s="15"/>
      <c r="B17" s="240" t="s">
        <v>1015</v>
      </c>
      <c r="C17" s="240"/>
      <c r="D17" s="240"/>
      <c r="E17" s="240"/>
      <c r="F17" s="240"/>
      <c r="G17" s="240"/>
      <c r="H17" s="240"/>
      <c r="I17" s="240"/>
      <c r="J17" s="240"/>
      <c r="K17" s="240"/>
      <c r="L17" s="240"/>
    </row>
    <row r="18" spans="1:12">
      <c r="A18" s="15"/>
      <c r="B18" s="55"/>
      <c r="C18" s="55"/>
      <c r="D18" s="55"/>
      <c r="E18" s="55"/>
      <c r="F18" s="55"/>
      <c r="G18" s="55"/>
      <c r="H18" s="55"/>
      <c r="I18" s="55"/>
      <c r="J18" s="55"/>
      <c r="K18" s="55"/>
      <c r="L18" s="55"/>
    </row>
    <row r="19" spans="1:12">
      <c r="A19" s="15"/>
      <c r="B19" s="55" t="s">
        <v>1016</v>
      </c>
      <c r="C19" s="55"/>
      <c r="D19" s="55"/>
      <c r="E19" s="55"/>
      <c r="F19" s="55"/>
      <c r="G19" s="55"/>
      <c r="H19" s="55"/>
      <c r="I19" s="55"/>
      <c r="J19" s="55"/>
      <c r="K19" s="55"/>
      <c r="L19" s="55"/>
    </row>
    <row r="20" spans="1:12">
      <c r="A20" s="15"/>
      <c r="B20" s="55"/>
      <c r="C20" s="55"/>
      <c r="D20" s="55"/>
      <c r="E20" s="55"/>
      <c r="F20" s="55"/>
      <c r="G20" s="55"/>
      <c r="H20" s="55"/>
      <c r="I20" s="55"/>
      <c r="J20" s="55"/>
      <c r="K20" s="55"/>
      <c r="L20" s="55"/>
    </row>
    <row r="21" spans="1:12" ht="25.5" customHeight="1">
      <c r="A21" s="15"/>
      <c r="B21" s="55" t="s">
        <v>1017</v>
      </c>
      <c r="C21" s="55"/>
      <c r="D21" s="55"/>
      <c r="E21" s="55"/>
      <c r="F21" s="55"/>
      <c r="G21" s="55"/>
      <c r="H21" s="55"/>
      <c r="I21" s="55"/>
      <c r="J21" s="55"/>
      <c r="K21" s="55"/>
      <c r="L21" s="55"/>
    </row>
    <row r="22" spans="1:12">
      <c r="A22" s="15"/>
      <c r="B22" s="55"/>
      <c r="C22" s="55"/>
      <c r="D22" s="55"/>
      <c r="E22" s="55"/>
      <c r="F22" s="55"/>
      <c r="G22" s="55"/>
      <c r="H22" s="55"/>
      <c r="I22" s="55"/>
      <c r="J22" s="55"/>
      <c r="K22" s="55"/>
      <c r="L22" s="55"/>
    </row>
    <row r="23" spans="1:12">
      <c r="A23" s="15"/>
      <c r="B23" s="241" t="s">
        <v>1018</v>
      </c>
      <c r="C23" s="241"/>
      <c r="D23" s="241"/>
      <c r="E23" s="241"/>
      <c r="F23" s="241"/>
      <c r="G23" s="241"/>
      <c r="H23" s="241"/>
      <c r="I23" s="241"/>
      <c r="J23" s="241"/>
      <c r="K23" s="241"/>
      <c r="L23" s="241"/>
    </row>
    <row r="24" spans="1:12">
      <c r="A24" s="15"/>
      <c r="B24" s="55"/>
      <c r="C24" s="55"/>
      <c r="D24" s="55"/>
      <c r="E24" s="55"/>
      <c r="F24" s="55"/>
      <c r="G24" s="55"/>
      <c r="H24" s="55"/>
      <c r="I24" s="55"/>
      <c r="J24" s="55"/>
      <c r="K24" s="55"/>
      <c r="L24" s="55"/>
    </row>
    <row r="25" spans="1:12" ht="25.5" customHeight="1">
      <c r="A25" s="15"/>
      <c r="B25" s="55" t="s">
        <v>1019</v>
      </c>
      <c r="C25" s="55"/>
      <c r="D25" s="55"/>
      <c r="E25" s="55"/>
      <c r="F25" s="55"/>
      <c r="G25" s="55"/>
      <c r="H25" s="55"/>
      <c r="I25" s="55"/>
      <c r="J25" s="55"/>
      <c r="K25" s="55"/>
      <c r="L25" s="55"/>
    </row>
    <row r="26" spans="1:12">
      <c r="A26" s="15"/>
      <c r="B26" s="55"/>
      <c r="C26" s="55"/>
      <c r="D26" s="55"/>
      <c r="E26" s="55"/>
      <c r="F26" s="55"/>
      <c r="G26" s="55"/>
      <c r="H26" s="55"/>
      <c r="I26" s="55"/>
      <c r="J26" s="55"/>
      <c r="K26" s="55"/>
      <c r="L26" s="55"/>
    </row>
    <row r="27" spans="1:12" ht="76.5" customHeight="1">
      <c r="A27" s="15"/>
      <c r="B27" s="55" t="s">
        <v>1020</v>
      </c>
      <c r="C27" s="55"/>
      <c r="D27" s="55"/>
      <c r="E27" s="55"/>
      <c r="F27" s="55"/>
      <c r="G27" s="55"/>
      <c r="H27" s="55"/>
      <c r="I27" s="55"/>
      <c r="J27" s="55"/>
      <c r="K27" s="55"/>
      <c r="L27" s="55"/>
    </row>
    <row r="28" spans="1:12">
      <c r="A28" s="15"/>
      <c r="B28" s="55"/>
      <c r="C28" s="55"/>
      <c r="D28" s="55"/>
      <c r="E28" s="55"/>
      <c r="F28" s="55"/>
      <c r="G28" s="55"/>
      <c r="H28" s="55"/>
      <c r="I28" s="55"/>
      <c r="J28" s="55"/>
      <c r="K28" s="55"/>
      <c r="L28" s="55"/>
    </row>
    <row r="29" spans="1:12">
      <c r="A29" s="15"/>
      <c r="B29" s="55" t="s">
        <v>1021</v>
      </c>
      <c r="C29" s="55"/>
      <c r="D29" s="55"/>
      <c r="E29" s="55"/>
      <c r="F29" s="55"/>
      <c r="G29" s="55"/>
      <c r="H29" s="55"/>
      <c r="I29" s="55"/>
      <c r="J29" s="55"/>
      <c r="K29" s="55"/>
      <c r="L29" s="55"/>
    </row>
    <row r="30" spans="1:12">
      <c r="A30" s="15"/>
      <c r="B30" s="55"/>
      <c r="C30" s="55"/>
      <c r="D30" s="55"/>
      <c r="E30" s="55"/>
      <c r="F30" s="55"/>
      <c r="G30" s="55"/>
      <c r="H30" s="55"/>
      <c r="I30" s="55"/>
      <c r="J30" s="55"/>
      <c r="K30" s="55"/>
      <c r="L30" s="55"/>
    </row>
    <row r="31" spans="1:12" ht="38.25" customHeight="1">
      <c r="A31" s="15"/>
      <c r="B31" s="55" t="s">
        <v>1022</v>
      </c>
      <c r="C31" s="55"/>
      <c r="D31" s="55"/>
      <c r="E31" s="55"/>
      <c r="F31" s="55"/>
      <c r="G31" s="55"/>
      <c r="H31" s="55"/>
      <c r="I31" s="55"/>
      <c r="J31" s="55"/>
      <c r="K31" s="55"/>
      <c r="L31" s="55"/>
    </row>
    <row r="32" spans="1:12">
      <c r="A32" s="15"/>
      <c r="B32" s="55"/>
      <c r="C32" s="55"/>
      <c r="D32" s="55"/>
      <c r="E32" s="55"/>
      <c r="F32" s="55"/>
      <c r="G32" s="55"/>
      <c r="H32" s="55"/>
      <c r="I32" s="55"/>
      <c r="J32" s="55"/>
      <c r="K32" s="55"/>
      <c r="L32" s="55"/>
    </row>
    <row r="33" spans="1:12" ht="26.25" customHeight="1">
      <c r="A33" s="15"/>
      <c r="B33" s="241" t="s">
        <v>1023</v>
      </c>
      <c r="C33" s="241"/>
      <c r="D33" s="241"/>
      <c r="E33" s="241"/>
      <c r="F33" s="241"/>
      <c r="G33" s="241"/>
      <c r="H33" s="241"/>
      <c r="I33" s="241"/>
      <c r="J33" s="241"/>
      <c r="K33" s="241"/>
      <c r="L33" s="241"/>
    </row>
    <row r="34" spans="1:12">
      <c r="A34" s="15"/>
      <c r="B34" s="52"/>
      <c r="C34" s="52"/>
      <c r="D34" s="52"/>
      <c r="E34" s="52"/>
      <c r="F34" s="52"/>
      <c r="G34" s="52"/>
      <c r="H34" s="52"/>
      <c r="I34" s="52"/>
      <c r="J34" s="52"/>
      <c r="K34" s="52"/>
      <c r="L34" s="52"/>
    </row>
    <row r="35" spans="1:12" ht="39" customHeight="1">
      <c r="A35" s="15"/>
      <c r="B35" s="241" t="s">
        <v>1024</v>
      </c>
      <c r="C35" s="241"/>
      <c r="D35" s="241"/>
      <c r="E35" s="241"/>
      <c r="F35" s="241"/>
      <c r="G35" s="241"/>
      <c r="H35" s="241"/>
      <c r="I35" s="241"/>
      <c r="J35" s="241"/>
      <c r="K35" s="241"/>
      <c r="L35" s="241"/>
    </row>
    <row r="36" spans="1:12">
      <c r="A36" s="15"/>
      <c r="B36" s="55"/>
      <c r="C36" s="55"/>
      <c r="D36" s="55"/>
      <c r="E36" s="55"/>
      <c r="F36" s="55"/>
      <c r="G36" s="55"/>
      <c r="H36" s="55"/>
      <c r="I36" s="55"/>
      <c r="J36" s="55"/>
      <c r="K36" s="55"/>
      <c r="L36" s="55"/>
    </row>
    <row r="37" spans="1:12" ht="26.25" customHeight="1">
      <c r="A37" s="15"/>
      <c r="B37" s="241" t="s">
        <v>1025</v>
      </c>
      <c r="C37" s="241"/>
      <c r="D37" s="241"/>
      <c r="E37" s="241"/>
      <c r="F37" s="241"/>
      <c r="G37" s="241"/>
      <c r="H37" s="241"/>
      <c r="I37" s="241"/>
      <c r="J37" s="241"/>
      <c r="K37" s="241"/>
      <c r="L37" s="241"/>
    </row>
    <row r="38" spans="1:12">
      <c r="A38" s="15"/>
      <c r="B38" s="55"/>
      <c r="C38" s="55"/>
      <c r="D38" s="55"/>
      <c r="E38" s="55"/>
      <c r="F38" s="55"/>
      <c r="G38" s="55"/>
      <c r="H38" s="55"/>
      <c r="I38" s="55"/>
      <c r="J38" s="55"/>
      <c r="K38" s="55"/>
      <c r="L38" s="55"/>
    </row>
    <row r="39" spans="1:12">
      <c r="A39" s="15"/>
      <c r="B39" s="55" t="s">
        <v>1026</v>
      </c>
      <c r="C39" s="55"/>
      <c r="D39" s="55"/>
      <c r="E39" s="55"/>
      <c r="F39" s="55"/>
      <c r="G39" s="55"/>
      <c r="H39" s="55"/>
      <c r="I39" s="55"/>
      <c r="J39" s="55"/>
      <c r="K39" s="55"/>
      <c r="L39" s="55"/>
    </row>
    <row r="40" spans="1:12">
      <c r="A40" s="15"/>
      <c r="B40" s="78"/>
      <c r="C40" s="78"/>
      <c r="D40" s="78"/>
      <c r="E40" s="78"/>
      <c r="F40" s="78"/>
      <c r="G40" s="78"/>
      <c r="H40" s="78"/>
      <c r="I40" s="78"/>
      <c r="J40" s="78"/>
      <c r="K40" s="78"/>
      <c r="L40" s="78"/>
    </row>
    <row r="41" spans="1:12">
      <c r="A41" s="15"/>
      <c r="B41" s="49"/>
      <c r="C41" s="69"/>
      <c r="D41" s="69"/>
      <c r="E41" s="69"/>
      <c r="F41" s="69"/>
      <c r="G41" s="69"/>
    </row>
    <row r="42" spans="1:12" ht="15.75" thickBot="1">
      <c r="A42" s="15"/>
      <c r="B42" s="116"/>
      <c r="C42" s="74"/>
      <c r="D42" s="74"/>
      <c r="E42" s="74"/>
      <c r="F42" s="74"/>
      <c r="G42" s="74"/>
    </row>
    <row r="43" spans="1:12" ht="16.5" thickTop="1" thickBot="1">
      <c r="A43" s="15"/>
      <c r="B43" s="210" t="s">
        <v>242</v>
      </c>
      <c r="C43" s="211"/>
      <c r="D43" s="212" t="s">
        <v>1027</v>
      </c>
      <c r="E43" s="212" t="s">
        <v>1028</v>
      </c>
      <c r="F43" s="212" t="s">
        <v>1029</v>
      </c>
      <c r="G43" s="212" t="s">
        <v>1030</v>
      </c>
    </row>
    <row r="44" spans="1:12" ht="15.75" thickTop="1">
      <c r="A44" s="15"/>
      <c r="B44" s="213" t="s">
        <v>1031</v>
      </c>
      <c r="C44" s="214"/>
      <c r="D44" s="215"/>
      <c r="E44" s="215"/>
      <c r="F44" s="215"/>
      <c r="G44" s="215"/>
    </row>
    <row r="45" spans="1:12">
      <c r="A45" s="15"/>
      <c r="B45" s="217"/>
      <c r="C45" s="216"/>
      <c r="D45" s="16"/>
      <c r="E45" s="16"/>
      <c r="F45" s="16"/>
      <c r="G45" s="16"/>
    </row>
    <row r="46" spans="1:12">
      <c r="A46" s="15"/>
      <c r="B46" s="31" t="s">
        <v>1032</v>
      </c>
      <c r="C46" s="218" t="s">
        <v>213</v>
      </c>
      <c r="D46" s="68" t="s">
        <v>332</v>
      </c>
      <c r="E46" s="82" t="s">
        <v>1033</v>
      </c>
      <c r="F46" s="82" t="s">
        <v>1034</v>
      </c>
      <c r="G46" s="114" t="s">
        <v>1035</v>
      </c>
    </row>
    <row r="47" spans="1:12">
      <c r="A47" s="15"/>
      <c r="B47" s="217"/>
      <c r="C47" s="216"/>
      <c r="D47" s="16"/>
      <c r="E47" s="113"/>
      <c r="F47" s="113"/>
      <c r="G47" s="16"/>
    </row>
    <row r="48" spans="1:12">
      <c r="A48" s="15"/>
      <c r="B48" s="218" t="s">
        <v>1036</v>
      </c>
      <c r="C48" s="218" t="s">
        <v>213</v>
      </c>
      <c r="D48" s="68">
        <v>-272</v>
      </c>
      <c r="E48" s="82" t="s">
        <v>1033</v>
      </c>
      <c r="F48" s="82" t="s">
        <v>1037</v>
      </c>
      <c r="G48" s="82" t="s">
        <v>1038</v>
      </c>
    </row>
    <row r="49" spans="1:12">
      <c r="A49" s="15"/>
      <c r="B49" s="217"/>
      <c r="C49" s="216"/>
      <c r="D49" s="16"/>
      <c r="E49" s="113"/>
      <c r="F49" s="113"/>
      <c r="G49" s="16"/>
    </row>
    <row r="50" spans="1:12">
      <c r="A50" s="15"/>
      <c r="B50" s="219" t="s">
        <v>1039</v>
      </c>
      <c r="C50" s="220"/>
      <c r="D50" s="93"/>
      <c r="E50" s="104"/>
      <c r="F50" s="104"/>
      <c r="G50" s="93"/>
    </row>
    <row r="51" spans="1:12">
      <c r="A51" s="15"/>
      <c r="B51" s="217"/>
      <c r="C51" s="216"/>
      <c r="D51" s="16"/>
      <c r="E51" s="113"/>
      <c r="F51" s="113"/>
      <c r="G51" s="16"/>
    </row>
    <row r="52" spans="1:12">
      <c r="A52" s="15"/>
      <c r="B52" s="218" t="s">
        <v>1040</v>
      </c>
      <c r="C52" s="218" t="s">
        <v>213</v>
      </c>
      <c r="D52" s="68" t="s">
        <v>1041</v>
      </c>
      <c r="E52" s="82" t="s">
        <v>1042</v>
      </c>
      <c r="F52" s="82" t="s">
        <v>1043</v>
      </c>
      <c r="G52" s="82" t="s">
        <v>1044</v>
      </c>
    </row>
    <row r="53" spans="1:12">
      <c r="A53" s="15"/>
      <c r="B53" s="217"/>
      <c r="C53" s="216"/>
      <c r="D53" s="16"/>
      <c r="E53" s="113"/>
      <c r="F53" s="113"/>
      <c r="G53" s="16"/>
    </row>
    <row r="54" spans="1:12">
      <c r="A54" s="15"/>
      <c r="B54" s="218" t="s">
        <v>1045</v>
      </c>
      <c r="C54" s="218" t="s">
        <v>213</v>
      </c>
      <c r="D54" s="68" t="s">
        <v>1046</v>
      </c>
      <c r="E54" s="82" t="s">
        <v>1042</v>
      </c>
      <c r="F54" s="82" t="s">
        <v>1043</v>
      </c>
      <c r="G54" s="82" t="s">
        <v>1047</v>
      </c>
    </row>
    <row r="55" spans="1:12">
      <c r="A55" s="15"/>
      <c r="B55" s="242"/>
      <c r="C55" s="242"/>
      <c r="D55" s="242"/>
      <c r="E55" s="242"/>
      <c r="F55" s="242"/>
      <c r="G55" s="242"/>
      <c r="H55" s="242"/>
      <c r="I55" s="242"/>
      <c r="J55" s="242"/>
      <c r="K55" s="242"/>
      <c r="L55" s="242"/>
    </row>
    <row r="56" spans="1:12">
      <c r="A56" s="15"/>
      <c r="B56" s="242" t="s">
        <v>1048</v>
      </c>
      <c r="C56" s="242"/>
      <c r="D56" s="242"/>
      <c r="E56" s="242"/>
      <c r="F56" s="242"/>
      <c r="G56" s="242"/>
      <c r="H56" s="242"/>
      <c r="I56" s="242"/>
      <c r="J56" s="242"/>
      <c r="K56" s="242"/>
      <c r="L56" s="242"/>
    </row>
    <row r="57" spans="1:12" ht="22.5">
      <c r="A57" s="15"/>
      <c r="B57" s="4"/>
      <c r="C57" s="221">
        <v>-1</v>
      </c>
      <c r="D57" s="4"/>
      <c r="E57" s="221" t="s">
        <v>1049</v>
      </c>
    </row>
    <row r="58" spans="1:12">
      <c r="A58" s="15"/>
      <c r="B58" s="52"/>
      <c r="C58" s="52"/>
      <c r="D58" s="52"/>
      <c r="E58" s="52"/>
      <c r="F58" s="52"/>
      <c r="G58" s="52"/>
      <c r="H58" s="52"/>
      <c r="I58" s="52"/>
      <c r="J58" s="52"/>
      <c r="K58" s="52"/>
      <c r="L58" s="52"/>
    </row>
    <row r="59" spans="1:12">
      <c r="A59" s="15"/>
      <c r="B59" s="52"/>
      <c r="C59" s="52"/>
      <c r="D59" s="52"/>
      <c r="E59" s="52"/>
      <c r="F59" s="52"/>
      <c r="G59" s="52"/>
      <c r="H59" s="52"/>
      <c r="I59" s="52"/>
      <c r="J59" s="52"/>
      <c r="K59" s="52"/>
      <c r="L59" s="52"/>
    </row>
    <row r="60" spans="1:12">
      <c r="A60" s="15"/>
      <c r="B60" s="52"/>
      <c r="C60" s="52"/>
      <c r="D60" s="52"/>
      <c r="E60" s="52"/>
      <c r="F60" s="52"/>
      <c r="G60" s="52"/>
      <c r="H60" s="52"/>
      <c r="I60" s="52"/>
      <c r="J60" s="52"/>
      <c r="K60" s="52"/>
      <c r="L60" s="52"/>
    </row>
    <row r="61" spans="1:12">
      <c r="A61" s="15"/>
      <c r="B61" s="55" t="s">
        <v>1050</v>
      </c>
      <c r="C61" s="55"/>
      <c r="D61" s="55"/>
      <c r="E61" s="55"/>
      <c r="F61" s="55"/>
      <c r="G61" s="55"/>
      <c r="H61" s="55"/>
      <c r="I61" s="55"/>
      <c r="J61" s="55"/>
      <c r="K61" s="55"/>
      <c r="L61" s="55"/>
    </row>
    <row r="62" spans="1:12">
      <c r="A62" s="15"/>
      <c r="B62" s="78"/>
      <c r="C62" s="78"/>
      <c r="D62" s="78"/>
      <c r="E62" s="78"/>
      <c r="F62" s="78"/>
      <c r="G62" s="78"/>
      <c r="H62" s="78"/>
      <c r="I62" s="78"/>
      <c r="J62" s="78"/>
      <c r="K62" s="78"/>
      <c r="L62" s="78"/>
    </row>
    <row r="63" spans="1:12">
      <c r="A63" s="15"/>
      <c r="B63" s="49"/>
      <c r="C63" s="69"/>
      <c r="D63" s="69"/>
      <c r="E63" s="69"/>
      <c r="F63" s="69"/>
      <c r="G63" s="69"/>
      <c r="H63" s="69"/>
      <c r="I63" s="69"/>
      <c r="J63" s="69"/>
    </row>
    <row r="64" spans="1:12">
      <c r="A64" s="15"/>
      <c r="B64" s="80"/>
      <c r="C64" s="69"/>
      <c r="D64" s="69"/>
      <c r="E64" s="69"/>
      <c r="F64" s="171"/>
      <c r="G64" s="171"/>
      <c r="H64" s="171"/>
      <c r="I64" s="171"/>
      <c r="J64" s="171"/>
    </row>
    <row r="65" spans="1:10">
      <c r="A65" s="15"/>
      <c r="B65" s="80"/>
      <c r="C65" s="69"/>
      <c r="D65" s="69"/>
      <c r="E65" s="69"/>
      <c r="F65" s="228" t="s">
        <v>1051</v>
      </c>
      <c r="G65" s="228"/>
      <c r="H65" s="228"/>
      <c r="I65" s="228"/>
      <c r="J65" s="228"/>
    </row>
    <row r="66" spans="1:10" ht="15.75" thickBot="1">
      <c r="A66" s="15"/>
      <c r="B66" s="80"/>
      <c r="C66" s="69"/>
      <c r="D66" s="69"/>
      <c r="E66" s="69"/>
      <c r="F66" s="229"/>
      <c r="G66" s="229"/>
      <c r="H66" s="229"/>
      <c r="I66" s="229"/>
      <c r="J66" s="229"/>
    </row>
    <row r="67" spans="1:10" ht="27" thickTop="1">
      <c r="A67" s="15"/>
      <c r="B67" s="80"/>
      <c r="C67" s="69"/>
      <c r="D67" s="222" t="s">
        <v>1052</v>
      </c>
      <c r="E67" s="69"/>
      <c r="F67" s="223" t="s">
        <v>1053</v>
      </c>
      <c r="G67" s="50"/>
      <c r="H67" s="223" t="s">
        <v>1054</v>
      </c>
      <c r="I67" s="50"/>
      <c r="J67" s="223" t="s">
        <v>1029</v>
      </c>
    </row>
    <row r="68" spans="1:10" ht="15.75" thickBot="1">
      <c r="A68" s="15"/>
      <c r="B68" s="205" t="s">
        <v>242</v>
      </c>
      <c r="C68" s="74"/>
      <c r="D68" s="224">
        <v>41820</v>
      </c>
      <c r="E68" s="21"/>
      <c r="F68" s="225" t="s">
        <v>1055</v>
      </c>
      <c r="G68" s="21"/>
      <c r="H68" s="225" t="s">
        <v>1056</v>
      </c>
      <c r="I68" s="21"/>
      <c r="J68" s="225" t="s">
        <v>1057</v>
      </c>
    </row>
    <row r="69" spans="1:10" ht="15.75" thickTop="1">
      <c r="A69" s="15"/>
      <c r="B69" s="226" t="s">
        <v>1031</v>
      </c>
      <c r="C69" s="227"/>
      <c r="D69" s="215"/>
      <c r="E69" s="215"/>
      <c r="F69" s="215"/>
      <c r="G69" s="215"/>
      <c r="H69" s="215"/>
      <c r="I69" s="215"/>
      <c r="J69" s="215"/>
    </row>
    <row r="70" spans="1:10">
      <c r="A70" s="15"/>
      <c r="B70" s="36" t="s">
        <v>1058</v>
      </c>
      <c r="C70" s="16"/>
      <c r="D70" s="71"/>
      <c r="E70" s="71"/>
      <c r="F70" s="71"/>
      <c r="G70" s="71"/>
      <c r="H70" s="71"/>
      <c r="I70" s="71"/>
      <c r="J70" s="71"/>
    </row>
    <row r="71" spans="1:10">
      <c r="A71" s="15"/>
      <c r="B71" s="31" t="s">
        <v>1059</v>
      </c>
      <c r="C71" s="31" t="s">
        <v>213</v>
      </c>
      <c r="D71" s="68" t="s">
        <v>302</v>
      </c>
      <c r="E71" s="93"/>
      <c r="F71" s="93"/>
      <c r="G71" s="31" t="s">
        <v>213</v>
      </c>
      <c r="H71" s="68" t="s">
        <v>302</v>
      </c>
      <c r="I71" s="93"/>
      <c r="J71" s="93"/>
    </row>
    <row r="72" spans="1:10">
      <c r="A72" s="15"/>
      <c r="B72" s="36" t="s">
        <v>1060</v>
      </c>
      <c r="C72" s="36" t="s">
        <v>213</v>
      </c>
      <c r="D72" s="92" t="s">
        <v>308</v>
      </c>
      <c r="E72" s="71"/>
      <c r="F72" s="71"/>
      <c r="G72" s="36" t="s">
        <v>213</v>
      </c>
      <c r="H72" s="92" t="s">
        <v>308</v>
      </c>
      <c r="I72" s="71"/>
      <c r="J72" s="71"/>
    </row>
    <row r="73" spans="1:10">
      <c r="A73" s="15"/>
      <c r="B73" s="31" t="s">
        <v>1061</v>
      </c>
      <c r="C73" s="31" t="s">
        <v>213</v>
      </c>
      <c r="D73" s="68" t="s">
        <v>313</v>
      </c>
      <c r="E73" s="93"/>
      <c r="F73" s="93"/>
      <c r="G73" s="31" t="s">
        <v>213</v>
      </c>
      <c r="H73" s="68" t="s">
        <v>313</v>
      </c>
      <c r="I73" s="93"/>
      <c r="J73" s="93"/>
    </row>
    <row r="74" spans="1:10">
      <c r="A74" s="15"/>
      <c r="B74" s="36" t="s">
        <v>1062</v>
      </c>
      <c r="C74" s="36" t="s">
        <v>213</v>
      </c>
      <c r="D74" s="92" t="s">
        <v>318</v>
      </c>
      <c r="E74" s="71"/>
      <c r="F74" s="71"/>
      <c r="G74" s="36" t="s">
        <v>213</v>
      </c>
      <c r="H74" s="92" t="s">
        <v>318</v>
      </c>
      <c r="I74" s="71"/>
      <c r="J74" s="71"/>
    </row>
    <row r="75" spans="1:10">
      <c r="A75" s="15"/>
      <c r="B75" s="31" t="s">
        <v>1063</v>
      </c>
      <c r="C75" s="31" t="s">
        <v>213</v>
      </c>
      <c r="D75" s="68" t="s">
        <v>322</v>
      </c>
      <c r="E75" s="93"/>
      <c r="F75" s="93"/>
      <c r="G75" s="31" t="s">
        <v>213</v>
      </c>
      <c r="H75" s="68" t="s">
        <v>322</v>
      </c>
      <c r="I75" s="93"/>
      <c r="J75" s="93"/>
    </row>
    <row r="76" spans="1:10" ht="26.25">
      <c r="A76" s="15"/>
      <c r="B76" s="36" t="s">
        <v>1064</v>
      </c>
      <c r="C76" s="36" t="s">
        <v>213</v>
      </c>
      <c r="D76" s="92" t="s">
        <v>327</v>
      </c>
      <c r="E76" s="71"/>
      <c r="F76" s="71"/>
      <c r="G76" s="36" t="s">
        <v>213</v>
      </c>
      <c r="H76" s="92" t="s">
        <v>327</v>
      </c>
      <c r="I76" s="71"/>
      <c r="J76" s="71"/>
    </row>
    <row r="77" spans="1:10">
      <c r="A77" s="15"/>
      <c r="B77" s="31" t="s">
        <v>1065</v>
      </c>
      <c r="C77" s="31" t="s">
        <v>213</v>
      </c>
      <c r="D77" s="68" t="s">
        <v>332</v>
      </c>
      <c r="E77" s="93"/>
      <c r="F77" s="93"/>
      <c r="G77" s="69"/>
      <c r="H77" s="93"/>
      <c r="I77" s="31" t="s">
        <v>213</v>
      </c>
      <c r="J77" s="68" t="s">
        <v>332</v>
      </c>
    </row>
    <row r="78" spans="1:10">
      <c r="A78" s="15"/>
      <c r="B78" s="36" t="s">
        <v>1066</v>
      </c>
      <c r="C78" s="36" t="s">
        <v>213</v>
      </c>
      <c r="D78" s="92">
        <v>-272</v>
      </c>
      <c r="E78" s="71"/>
      <c r="F78" s="71"/>
      <c r="G78" s="16"/>
      <c r="H78" s="71"/>
      <c r="I78" s="36" t="s">
        <v>213</v>
      </c>
      <c r="J78" s="92">
        <v>-272</v>
      </c>
    </row>
    <row r="79" spans="1:10">
      <c r="A79" s="15"/>
      <c r="B79" s="103" t="s">
        <v>1039</v>
      </c>
      <c r="C79" s="69"/>
      <c r="D79" s="93"/>
      <c r="E79" s="93"/>
      <c r="F79" s="93"/>
      <c r="G79" s="69"/>
      <c r="H79" s="93"/>
      <c r="I79" s="93"/>
      <c r="J79" s="93"/>
    </row>
    <row r="80" spans="1:10">
      <c r="A80" s="15"/>
      <c r="B80" s="36" t="s">
        <v>1067</v>
      </c>
      <c r="C80" s="36" t="s">
        <v>213</v>
      </c>
      <c r="D80" s="92" t="s">
        <v>1041</v>
      </c>
      <c r="E80" s="71"/>
      <c r="F80" s="71"/>
      <c r="G80" s="16"/>
      <c r="H80" s="71"/>
      <c r="I80" s="36" t="s">
        <v>213</v>
      </c>
      <c r="J80" s="92" t="s">
        <v>1041</v>
      </c>
    </row>
    <row r="81" spans="1:12">
      <c r="A81" s="15"/>
      <c r="B81" s="31" t="s">
        <v>41</v>
      </c>
      <c r="C81" s="31" t="s">
        <v>213</v>
      </c>
      <c r="D81" s="68" t="s">
        <v>1046</v>
      </c>
      <c r="E81" s="93"/>
      <c r="F81" s="93"/>
      <c r="G81" s="93"/>
      <c r="H81" s="93"/>
      <c r="I81" s="31" t="s">
        <v>213</v>
      </c>
      <c r="J81" s="68" t="s">
        <v>1046</v>
      </c>
    </row>
    <row r="82" spans="1:12">
      <c r="A82" s="15"/>
      <c r="B82" s="243"/>
      <c r="C82" s="243"/>
      <c r="D82" s="243"/>
      <c r="E82" s="243"/>
      <c r="F82" s="243"/>
      <c r="G82" s="243"/>
      <c r="H82" s="243"/>
      <c r="I82" s="243"/>
      <c r="J82" s="243"/>
      <c r="K82" s="243"/>
      <c r="L82" s="243"/>
    </row>
    <row r="83" spans="1:12">
      <c r="A83" s="15"/>
      <c r="B83" s="57"/>
      <c r="C83" s="57"/>
      <c r="D83" s="57"/>
      <c r="E83" s="57"/>
      <c r="F83" s="57"/>
      <c r="G83" s="57"/>
      <c r="H83" s="57"/>
      <c r="I83" s="57"/>
      <c r="J83" s="57"/>
      <c r="K83" s="57"/>
      <c r="L83" s="57"/>
    </row>
    <row r="84" spans="1:12">
      <c r="A84" s="15"/>
      <c r="B84" s="49"/>
      <c r="C84" s="69"/>
      <c r="D84" s="69"/>
      <c r="E84" s="69"/>
      <c r="F84" s="69"/>
      <c r="G84" s="69"/>
      <c r="H84" s="69"/>
      <c r="I84" s="69"/>
      <c r="J84" s="69"/>
    </row>
    <row r="85" spans="1:12">
      <c r="A85" s="15"/>
      <c r="B85" s="99"/>
      <c r="C85" s="69"/>
      <c r="D85" s="69"/>
      <c r="E85" s="69"/>
      <c r="F85" s="69"/>
      <c r="G85" s="69"/>
      <c r="H85" s="69"/>
      <c r="I85" s="69"/>
      <c r="J85" s="69"/>
    </row>
    <row r="86" spans="1:12">
      <c r="A86" s="15"/>
      <c r="B86" s="80"/>
      <c r="C86" s="69"/>
      <c r="D86" s="69"/>
      <c r="E86" s="69"/>
      <c r="F86" s="228" t="s">
        <v>1068</v>
      </c>
      <c r="G86" s="228"/>
      <c r="H86" s="228"/>
      <c r="I86" s="228"/>
      <c r="J86" s="228"/>
    </row>
    <row r="87" spans="1:12" ht="15.75" thickBot="1">
      <c r="A87" s="15"/>
      <c r="B87" s="80"/>
      <c r="C87" s="69"/>
      <c r="D87" s="69"/>
      <c r="E87" s="69"/>
      <c r="F87" s="229"/>
      <c r="G87" s="229"/>
      <c r="H87" s="229"/>
      <c r="I87" s="229"/>
      <c r="J87" s="229"/>
    </row>
    <row r="88" spans="1:12" ht="27" thickTop="1">
      <c r="A88" s="15"/>
      <c r="B88" s="80"/>
      <c r="C88" s="69"/>
      <c r="D88" s="222" t="s">
        <v>1052</v>
      </c>
      <c r="E88" s="104"/>
      <c r="F88" s="223" t="s">
        <v>1053</v>
      </c>
      <c r="G88" s="50"/>
      <c r="H88" s="223" t="s">
        <v>1054</v>
      </c>
      <c r="I88" s="50"/>
      <c r="J88" s="223" t="s">
        <v>1029</v>
      </c>
    </row>
    <row r="89" spans="1:12" ht="15.75" thickBot="1">
      <c r="A89" s="15"/>
      <c r="B89" s="205" t="s">
        <v>242</v>
      </c>
      <c r="C89" s="74"/>
      <c r="D89" s="224">
        <v>41639</v>
      </c>
      <c r="E89" s="21"/>
      <c r="F89" s="225" t="s">
        <v>1055</v>
      </c>
      <c r="G89" s="21"/>
      <c r="H89" s="225" t="s">
        <v>1056</v>
      </c>
      <c r="I89" s="21"/>
      <c r="J89" s="225" t="s">
        <v>1057</v>
      </c>
    </row>
    <row r="90" spans="1:12" ht="15.75" thickTop="1">
      <c r="A90" s="15"/>
      <c r="B90" s="28" t="s">
        <v>1031</v>
      </c>
      <c r="C90" s="119"/>
      <c r="D90" s="120"/>
      <c r="E90" s="120"/>
      <c r="F90" s="120"/>
      <c r="G90" s="120"/>
      <c r="H90" s="120"/>
      <c r="I90" s="120"/>
      <c r="J90" s="120"/>
    </row>
    <row r="91" spans="1:12">
      <c r="A91" s="15"/>
      <c r="B91" s="31" t="s">
        <v>1058</v>
      </c>
      <c r="C91" s="69"/>
      <c r="D91" s="93"/>
      <c r="E91" s="93"/>
      <c r="F91" s="93"/>
      <c r="G91" s="93"/>
      <c r="H91" s="93"/>
      <c r="I91" s="93"/>
      <c r="J91" s="93"/>
    </row>
    <row r="92" spans="1:12">
      <c r="A92" s="15"/>
      <c r="B92" s="36" t="s">
        <v>1060</v>
      </c>
      <c r="C92" s="36" t="s">
        <v>213</v>
      </c>
      <c r="D92" s="92" t="s">
        <v>366</v>
      </c>
      <c r="E92" s="71"/>
      <c r="F92" s="71"/>
      <c r="G92" s="36" t="s">
        <v>213</v>
      </c>
      <c r="H92" s="92" t="s">
        <v>366</v>
      </c>
      <c r="I92" s="71"/>
      <c r="J92" s="71"/>
    </row>
    <row r="93" spans="1:12">
      <c r="A93" s="15"/>
      <c r="B93" s="31" t="s">
        <v>1061</v>
      </c>
      <c r="C93" s="31" t="s">
        <v>213</v>
      </c>
      <c r="D93" s="68" t="s">
        <v>370</v>
      </c>
      <c r="E93" s="93"/>
      <c r="F93" s="93"/>
      <c r="G93" s="31" t="s">
        <v>213</v>
      </c>
      <c r="H93" s="68" t="s">
        <v>370</v>
      </c>
      <c r="I93" s="93"/>
      <c r="J93" s="93"/>
    </row>
    <row r="94" spans="1:12">
      <c r="A94" s="15"/>
      <c r="B94" s="36" t="s">
        <v>1062</v>
      </c>
      <c r="C94" s="36" t="s">
        <v>213</v>
      </c>
      <c r="D94" s="92" t="s">
        <v>373</v>
      </c>
      <c r="E94" s="71"/>
      <c r="F94" s="71"/>
      <c r="G94" s="36" t="s">
        <v>213</v>
      </c>
      <c r="H94" s="92" t="s">
        <v>373</v>
      </c>
      <c r="I94" s="71"/>
      <c r="J94" s="71"/>
    </row>
    <row r="95" spans="1:12">
      <c r="A95" s="15"/>
      <c r="B95" s="31" t="s">
        <v>1063</v>
      </c>
      <c r="C95" s="31" t="s">
        <v>213</v>
      </c>
      <c r="D95" s="68" t="s">
        <v>377</v>
      </c>
      <c r="E95" s="93"/>
      <c r="F95" s="93"/>
      <c r="G95" s="31" t="s">
        <v>213</v>
      </c>
      <c r="H95" s="68" t="s">
        <v>377</v>
      </c>
      <c r="I95" s="93"/>
      <c r="J95" s="93"/>
    </row>
    <row r="96" spans="1:12" ht="26.25">
      <c r="A96" s="15"/>
      <c r="B96" s="36" t="s">
        <v>1064</v>
      </c>
      <c r="C96" s="36" t="s">
        <v>213</v>
      </c>
      <c r="D96" s="92" t="s">
        <v>381</v>
      </c>
      <c r="E96" s="71"/>
      <c r="F96" s="71"/>
      <c r="G96" s="36" t="s">
        <v>213</v>
      </c>
      <c r="H96" s="92" t="s">
        <v>381</v>
      </c>
      <c r="I96" s="71"/>
      <c r="J96" s="71"/>
    </row>
    <row r="97" spans="1:12">
      <c r="A97" s="15"/>
      <c r="B97" s="31" t="s">
        <v>1065</v>
      </c>
      <c r="C97" s="31" t="s">
        <v>213</v>
      </c>
      <c r="D97" s="68" t="s">
        <v>385</v>
      </c>
      <c r="E97" s="93"/>
      <c r="F97" s="69"/>
      <c r="G97" s="69"/>
      <c r="H97" s="69"/>
      <c r="I97" s="31" t="s">
        <v>213</v>
      </c>
      <c r="J97" s="68" t="s">
        <v>385</v>
      </c>
    </row>
    <row r="98" spans="1:12">
      <c r="A98" s="15"/>
      <c r="B98" s="36" t="s">
        <v>1066</v>
      </c>
      <c r="C98" s="36" t="s">
        <v>213</v>
      </c>
      <c r="D98" s="92">
        <v>-457</v>
      </c>
      <c r="E98" s="71"/>
      <c r="F98" s="71"/>
      <c r="G98" s="71"/>
      <c r="H98" s="71"/>
      <c r="I98" s="36" t="s">
        <v>213</v>
      </c>
      <c r="J98" s="92">
        <v>-457</v>
      </c>
    </row>
    <row r="99" spans="1:12">
      <c r="A99" s="15"/>
      <c r="B99" s="103" t="s">
        <v>1039</v>
      </c>
      <c r="C99" s="69"/>
      <c r="D99" s="93"/>
      <c r="E99" s="93"/>
      <c r="F99" s="93"/>
      <c r="G99" s="93"/>
      <c r="H99" s="93"/>
      <c r="I99" s="93"/>
      <c r="J99" s="93"/>
    </row>
    <row r="100" spans="1:12">
      <c r="A100" s="15"/>
      <c r="B100" s="36" t="s">
        <v>1067</v>
      </c>
      <c r="C100" s="36" t="s">
        <v>213</v>
      </c>
      <c r="D100" s="92" t="s">
        <v>1069</v>
      </c>
      <c r="E100" s="71"/>
      <c r="F100" s="71"/>
      <c r="G100" s="71"/>
      <c r="H100" s="71"/>
      <c r="I100" s="36" t="s">
        <v>213</v>
      </c>
      <c r="J100" s="92" t="s">
        <v>1069</v>
      </c>
    </row>
    <row r="101" spans="1:12">
      <c r="A101" s="15"/>
      <c r="B101" s="31" t="s">
        <v>41</v>
      </c>
      <c r="C101" s="31" t="s">
        <v>213</v>
      </c>
      <c r="D101" s="68" t="s">
        <v>1070</v>
      </c>
      <c r="E101" s="93"/>
      <c r="F101" s="93"/>
      <c r="G101" s="93"/>
      <c r="H101" s="93"/>
      <c r="I101" s="31" t="s">
        <v>213</v>
      </c>
      <c r="J101" s="68" t="s">
        <v>1070</v>
      </c>
    </row>
    <row r="102" spans="1:12">
      <c r="A102" s="15"/>
      <c r="B102" s="54"/>
      <c r="C102" s="54"/>
      <c r="D102" s="54"/>
      <c r="E102" s="54"/>
      <c r="F102" s="54"/>
      <c r="G102" s="54"/>
      <c r="H102" s="54"/>
      <c r="I102" s="54"/>
      <c r="J102" s="54"/>
      <c r="K102" s="54"/>
      <c r="L102" s="54"/>
    </row>
    <row r="103" spans="1:12">
      <c r="A103" s="15"/>
      <c r="B103" s="54" t="s">
        <v>1071</v>
      </c>
      <c r="C103" s="54"/>
      <c r="D103" s="54"/>
      <c r="E103" s="54"/>
      <c r="F103" s="54"/>
      <c r="G103" s="54"/>
      <c r="H103" s="54"/>
      <c r="I103" s="54"/>
      <c r="J103" s="54"/>
      <c r="K103" s="54"/>
      <c r="L103" s="54"/>
    </row>
    <row r="104" spans="1:12">
      <c r="A104" s="15"/>
      <c r="B104" s="55" t="s">
        <v>1072</v>
      </c>
      <c r="C104" s="55"/>
      <c r="D104" s="55"/>
      <c r="E104" s="55"/>
      <c r="F104" s="55"/>
      <c r="G104" s="55"/>
      <c r="H104" s="55"/>
      <c r="I104" s="55"/>
      <c r="J104" s="55"/>
      <c r="K104" s="55"/>
      <c r="L104" s="55"/>
    </row>
    <row r="105" spans="1:12">
      <c r="A105" s="15"/>
      <c r="B105" s="78"/>
      <c r="C105" s="78"/>
      <c r="D105" s="78"/>
      <c r="E105" s="78"/>
      <c r="F105" s="78"/>
      <c r="G105" s="78"/>
      <c r="H105" s="78"/>
      <c r="I105" s="78"/>
      <c r="J105" s="78"/>
      <c r="K105" s="78"/>
      <c r="L105" s="78"/>
    </row>
    <row r="106" spans="1:12">
      <c r="A106" s="15"/>
      <c r="B106" s="49"/>
      <c r="C106" s="69"/>
      <c r="D106" s="69"/>
      <c r="E106" s="69"/>
      <c r="F106" s="69"/>
    </row>
    <row r="107" spans="1:12">
      <c r="A107" s="15"/>
      <c r="B107" s="80"/>
      <c r="C107" s="69"/>
      <c r="D107" s="228" t="s">
        <v>1073</v>
      </c>
      <c r="E107" s="228"/>
      <c r="F107" s="228"/>
    </row>
    <row r="108" spans="1:12" ht="15.75" thickBot="1">
      <c r="A108" s="15"/>
      <c r="B108" s="80"/>
      <c r="C108" s="69"/>
      <c r="D108" s="229"/>
      <c r="E108" s="229"/>
      <c r="F108" s="229"/>
    </row>
    <row r="109" spans="1:12" ht="16.5" thickTop="1" thickBot="1">
      <c r="A109" s="15"/>
      <c r="B109" s="205" t="s">
        <v>1074</v>
      </c>
      <c r="C109" s="74"/>
      <c r="D109" s="212" t="s">
        <v>1075</v>
      </c>
      <c r="E109" s="177"/>
      <c r="F109" s="212" t="s">
        <v>1036</v>
      </c>
    </row>
    <row r="110" spans="1:12" ht="15.75" thickTop="1">
      <c r="A110" s="15"/>
      <c r="B110" s="84" t="s">
        <v>1076</v>
      </c>
      <c r="C110" s="84" t="s">
        <v>213</v>
      </c>
      <c r="D110" s="86" t="s">
        <v>385</v>
      </c>
      <c r="E110" s="84" t="s">
        <v>213</v>
      </c>
      <c r="F110" s="86">
        <v>-457</v>
      </c>
    </row>
    <row r="111" spans="1:12">
      <c r="A111" s="15"/>
      <c r="B111" s="31" t="s">
        <v>1077</v>
      </c>
      <c r="C111" s="69"/>
      <c r="D111" s="93"/>
      <c r="E111" s="69"/>
      <c r="F111" s="93"/>
    </row>
    <row r="112" spans="1:12" ht="15.75" thickBot="1">
      <c r="A112" s="15"/>
      <c r="B112" s="36" t="s">
        <v>1078</v>
      </c>
      <c r="C112" s="192"/>
      <c r="D112" s="95" t="s">
        <v>1079</v>
      </c>
      <c r="E112" s="192"/>
      <c r="F112" s="95" t="s">
        <v>405</v>
      </c>
    </row>
    <row r="113" spans="1:12" ht="16.5" thickTop="1" thickBot="1">
      <c r="A113" s="15"/>
      <c r="B113" s="31" t="s">
        <v>1080</v>
      </c>
      <c r="C113" s="230" t="s">
        <v>213</v>
      </c>
      <c r="D113" s="97" t="s">
        <v>332</v>
      </c>
      <c r="E113" s="230" t="s">
        <v>213</v>
      </c>
      <c r="F113" s="97">
        <v>-272</v>
      </c>
    </row>
    <row r="114" spans="1:12" ht="15.75" thickTop="1">
      <c r="A114" s="15"/>
      <c r="B114" s="137"/>
      <c r="C114" s="231"/>
      <c r="D114" s="231"/>
      <c r="E114" s="231"/>
      <c r="F114" s="231"/>
    </row>
    <row r="115" spans="1:12" ht="26.25">
      <c r="A115" s="15"/>
      <c r="B115" s="31" t="s">
        <v>1081</v>
      </c>
      <c r="C115" s="69"/>
      <c r="D115" s="93"/>
      <c r="E115" s="69"/>
      <c r="F115" s="93"/>
    </row>
    <row r="116" spans="1:12" ht="26.25">
      <c r="A116" s="15"/>
      <c r="B116" s="31" t="s">
        <v>1082</v>
      </c>
      <c r="C116" s="69"/>
      <c r="D116" s="93"/>
      <c r="E116" s="69"/>
      <c r="F116" s="93"/>
    </row>
    <row r="117" spans="1:12" ht="26.25">
      <c r="A117" s="15"/>
      <c r="B117" s="31" t="s">
        <v>1083</v>
      </c>
      <c r="C117" s="69"/>
      <c r="D117" s="93"/>
      <c r="E117" s="69"/>
      <c r="F117" s="93"/>
    </row>
    <row r="118" spans="1:12" ht="15.75" thickBot="1">
      <c r="A118" s="15"/>
      <c r="B118" s="31" t="s">
        <v>1084</v>
      </c>
      <c r="C118" s="232" t="s">
        <v>213</v>
      </c>
      <c r="D118" s="233" t="s">
        <v>228</v>
      </c>
      <c r="E118" s="232" t="s">
        <v>213</v>
      </c>
      <c r="F118" s="233" t="s">
        <v>228</v>
      </c>
    </row>
    <row r="119" spans="1:12" ht="15.75" thickTop="1">
      <c r="A119" s="15"/>
      <c r="B119" s="55"/>
      <c r="C119" s="55"/>
      <c r="D119" s="55"/>
      <c r="E119" s="55"/>
      <c r="F119" s="55"/>
      <c r="G119" s="55"/>
      <c r="H119" s="55"/>
      <c r="I119" s="55"/>
      <c r="J119" s="55"/>
      <c r="K119" s="55"/>
      <c r="L119" s="55"/>
    </row>
    <row r="120" spans="1:12">
      <c r="A120" s="15"/>
      <c r="B120" s="78"/>
      <c r="C120" s="78"/>
      <c r="D120" s="78"/>
      <c r="E120" s="78"/>
      <c r="F120" s="78"/>
      <c r="G120" s="78"/>
      <c r="H120" s="78"/>
      <c r="I120" s="78"/>
      <c r="J120" s="78"/>
      <c r="K120" s="78"/>
      <c r="L120" s="78"/>
    </row>
    <row r="121" spans="1:12">
      <c r="A121" s="15"/>
      <c r="B121" s="78"/>
      <c r="C121" s="78"/>
      <c r="D121" s="78"/>
      <c r="E121" s="78"/>
      <c r="F121" s="78"/>
      <c r="G121" s="78"/>
      <c r="H121" s="78"/>
      <c r="I121" s="78"/>
      <c r="J121" s="78"/>
      <c r="K121" s="78"/>
      <c r="L121" s="78"/>
    </row>
    <row r="122" spans="1:12">
      <c r="A122" s="15"/>
      <c r="B122" s="78"/>
      <c r="C122" s="78"/>
      <c r="D122" s="78"/>
      <c r="E122" s="78"/>
      <c r="F122" s="78"/>
      <c r="G122" s="78"/>
      <c r="H122" s="78"/>
      <c r="I122" s="78"/>
      <c r="J122" s="78"/>
      <c r="K122" s="78"/>
      <c r="L122" s="78"/>
    </row>
    <row r="123" spans="1:12">
      <c r="A123" s="15"/>
      <c r="B123" s="49"/>
      <c r="C123" s="69"/>
      <c r="D123" s="69"/>
      <c r="E123" s="69"/>
      <c r="F123" s="69"/>
    </row>
    <row r="124" spans="1:12">
      <c r="A124" s="15"/>
      <c r="B124" s="80"/>
      <c r="C124" s="69"/>
      <c r="D124" s="228" t="s">
        <v>1073</v>
      </c>
      <c r="E124" s="228"/>
      <c r="F124" s="228"/>
    </row>
    <row r="125" spans="1:12" ht="15.75" thickBot="1">
      <c r="A125" s="15"/>
      <c r="B125" s="80"/>
      <c r="C125" s="69"/>
      <c r="D125" s="229"/>
      <c r="E125" s="229"/>
      <c r="F125" s="229"/>
    </row>
    <row r="126" spans="1:12" ht="16.5" thickTop="1" thickBot="1">
      <c r="A126" s="15"/>
      <c r="B126" s="205" t="s">
        <v>242</v>
      </c>
      <c r="C126" s="74"/>
      <c r="D126" s="212" t="s">
        <v>1075</v>
      </c>
      <c r="E126" s="177"/>
      <c r="F126" s="212" t="s">
        <v>1036</v>
      </c>
    </row>
    <row r="127" spans="1:12" ht="15.75" thickTop="1">
      <c r="A127" s="15"/>
      <c r="B127" s="84" t="s">
        <v>1085</v>
      </c>
      <c r="C127" s="84" t="s">
        <v>213</v>
      </c>
      <c r="D127" s="86" t="s">
        <v>1086</v>
      </c>
      <c r="E127" s="84" t="s">
        <v>213</v>
      </c>
      <c r="F127" s="86">
        <v>-849</v>
      </c>
    </row>
    <row r="128" spans="1:12">
      <c r="A128" s="15"/>
      <c r="B128" s="31" t="s">
        <v>1077</v>
      </c>
      <c r="C128" s="69"/>
      <c r="D128" s="93"/>
      <c r="E128" s="69"/>
      <c r="F128" s="93"/>
    </row>
    <row r="129" spans="1:12" ht="15.75" thickBot="1">
      <c r="A129" s="15"/>
      <c r="B129" s="36" t="s">
        <v>1078</v>
      </c>
      <c r="C129" s="192"/>
      <c r="D129" s="95" t="s">
        <v>1087</v>
      </c>
      <c r="E129" s="192"/>
      <c r="F129" s="95" t="s">
        <v>1088</v>
      </c>
    </row>
    <row r="130" spans="1:12" ht="16.5" thickTop="1" thickBot="1">
      <c r="A130" s="15"/>
      <c r="B130" s="31" t="s">
        <v>1089</v>
      </c>
      <c r="C130" s="230" t="s">
        <v>213</v>
      </c>
      <c r="D130" s="97" t="s">
        <v>1090</v>
      </c>
      <c r="E130" s="230" t="s">
        <v>213</v>
      </c>
      <c r="F130" s="97">
        <v>-619</v>
      </c>
    </row>
    <row r="131" spans="1:12" ht="15.75" thickTop="1">
      <c r="A131" s="15"/>
      <c r="B131" s="137"/>
      <c r="C131" s="231"/>
      <c r="D131" s="231"/>
      <c r="E131" s="231"/>
      <c r="F131" s="231"/>
    </row>
    <row r="132" spans="1:12" ht="26.25">
      <c r="A132" s="15"/>
      <c r="B132" s="31" t="s">
        <v>1081</v>
      </c>
      <c r="C132" s="69"/>
      <c r="D132" s="93"/>
      <c r="E132" s="69"/>
      <c r="F132" s="93"/>
    </row>
    <row r="133" spans="1:12" ht="26.25">
      <c r="A133" s="15"/>
      <c r="B133" s="31" t="s">
        <v>1082</v>
      </c>
      <c r="C133" s="69"/>
      <c r="D133" s="93"/>
      <c r="E133" s="69"/>
      <c r="F133" s="93"/>
    </row>
    <row r="134" spans="1:12" ht="26.25">
      <c r="A134" s="15"/>
      <c r="B134" s="31" t="s">
        <v>1083</v>
      </c>
      <c r="C134" s="69"/>
      <c r="D134" s="93"/>
      <c r="E134" s="69"/>
      <c r="F134" s="93"/>
    </row>
    <row r="135" spans="1:12" ht="15.75" thickBot="1">
      <c r="A135" s="15"/>
      <c r="B135" s="31" t="s">
        <v>1084</v>
      </c>
      <c r="C135" s="232" t="s">
        <v>213</v>
      </c>
      <c r="D135" s="233" t="s">
        <v>228</v>
      </c>
      <c r="E135" s="232" t="s">
        <v>213</v>
      </c>
      <c r="F135" s="233" t="s">
        <v>228</v>
      </c>
    </row>
    <row r="136" spans="1:12" ht="15.75" thickTop="1">
      <c r="A136" s="15"/>
      <c r="B136" s="55"/>
      <c r="C136" s="55"/>
      <c r="D136" s="55"/>
      <c r="E136" s="55"/>
      <c r="F136" s="55"/>
      <c r="G136" s="55"/>
      <c r="H136" s="55"/>
      <c r="I136" s="55"/>
      <c r="J136" s="55"/>
      <c r="K136" s="55"/>
      <c r="L136" s="55"/>
    </row>
    <row r="137" spans="1:12">
      <c r="A137" s="15"/>
      <c r="B137" s="52"/>
      <c r="C137" s="52"/>
      <c r="D137" s="52"/>
      <c r="E137" s="52"/>
      <c r="F137" s="52"/>
      <c r="G137" s="52"/>
      <c r="H137" s="52"/>
      <c r="I137" s="52"/>
      <c r="J137" s="52"/>
      <c r="K137" s="52"/>
      <c r="L137" s="52"/>
    </row>
    <row r="138" spans="1:12">
      <c r="A138" s="15"/>
      <c r="B138" s="52"/>
      <c r="C138" s="52"/>
      <c r="D138" s="52"/>
      <c r="E138" s="52"/>
      <c r="F138" s="52"/>
      <c r="G138" s="52"/>
      <c r="H138" s="52"/>
      <c r="I138" s="52"/>
      <c r="J138" s="52"/>
      <c r="K138" s="52"/>
      <c r="L138" s="52"/>
    </row>
    <row r="139" spans="1:12">
      <c r="A139" s="15"/>
      <c r="B139" s="52"/>
      <c r="C139" s="52"/>
      <c r="D139" s="52"/>
      <c r="E139" s="52"/>
      <c r="F139" s="52"/>
      <c r="G139" s="52"/>
      <c r="H139" s="52"/>
      <c r="I139" s="52"/>
      <c r="J139" s="52"/>
      <c r="K139" s="52"/>
      <c r="L139" s="52"/>
    </row>
    <row r="140" spans="1:12">
      <c r="A140" s="15"/>
      <c r="B140" s="57"/>
      <c r="C140" s="57"/>
      <c r="D140" s="57"/>
      <c r="E140" s="57"/>
      <c r="F140" s="57"/>
      <c r="G140" s="57"/>
      <c r="H140" s="57"/>
      <c r="I140" s="57"/>
      <c r="J140" s="57"/>
      <c r="K140" s="57"/>
      <c r="L140" s="57"/>
    </row>
    <row r="141" spans="1:12">
      <c r="A141" s="15"/>
      <c r="B141" s="57"/>
      <c r="C141" s="57"/>
      <c r="D141" s="57"/>
      <c r="E141" s="57"/>
      <c r="F141" s="57"/>
      <c r="G141" s="57"/>
      <c r="H141" s="57"/>
      <c r="I141" s="57"/>
      <c r="J141" s="57"/>
      <c r="K141" s="57"/>
      <c r="L141" s="57"/>
    </row>
    <row r="142" spans="1:12">
      <c r="A142" s="15"/>
      <c r="B142" s="78"/>
      <c r="C142" s="78"/>
      <c r="D142" s="78"/>
      <c r="E142" s="78"/>
      <c r="F142" s="78"/>
      <c r="G142" s="78"/>
      <c r="H142" s="78"/>
      <c r="I142" s="78"/>
      <c r="J142" s="78"/>
      <c r="K142" s="78"/>
      <c r="L142" s="78"/>
    </row>
    <row r="143" spans="1:12">
      <c r="A143" s="15"/>
      <c r="B143" s="78"/>
      <c r="C143" s="78"/>
      <c r="D143" s="78"/>
      <c r="E143" s="78"/>
      <c r="F143" s="78"/>
      <c r="G143" s="78"/>
      <c r="H143" s="78"/>
      <c r="I143" s="78"/>
      <c r="J143" s="78"/>
      <c r="K143" s="78"/>
      <c r="L143" s="78"/>
    </row>
    <row r="144" spans="1:12">
      <c r="A144" s="15"/>
      <c r="B144" s="49"/>
      <c r="C144" s="69"/>
      <c r="D144" s="69"/>
      <c r="E144" s="69"/>
      <c r="F144" s="69"/>
    </row>
    <row r="145" spans="1:12">
      <c r="A145" s="15"/>
      <c r="B145" s="80"/>
      <c r="C145" s="69"/>
      <c r="D145" s="228" t="s">
        <v>1091</v>
      </c>
      <c r="E145" s="228"/>
      <c r="F145" s="228"/>
    </row>
    <row r="146" spans="1:12" ht="15.75" thickBot="1">
      <c r="A146" s="15"/>
      <c r="B146" s="80"/>
      <c r="C146" s="69"/>
      <c r="D146" s="229"/>
      <c r="E146" s="229"/>
      <c r="F146" s="229"/>
    </row>
    <row r="147" spans="1:12" ht="15.75" thickTop="1">
      <c r="A147" s="15"/>
      <c r="B147" s="80"/>
      <c r="C147" s="69"/>
      <c r="D147" s="51" t="s">
        <v>1092</v>
      </c>
      <c r="E147" s="50"/>
      <c r="F147" s="50"/>
    </row>
    <row r="148" spans="1:12" ht="15.75" thickBot="1">
      <c r="A148" s="15"/>
      <c r="B148" s="205" t="s">
        <v>242</v>
      </c>
      <c r="C148" s="74"/>
      <c r="D148" s="225" t="s">
        <v>1075</v>
      </c>
      <c r="E148" s="178"/>
      <c r="F148" s="225" t="s">
        <v>1036</v>
      </c>
    </row>
    <row r="149" spans="1:12" ht="15.75" thickTop="1">
      <c r="A149" s="15"/>
      <c r="B149" s="84" t="s">
        <v>1093</v>
      </c>
      <c r="C149" s="84" t="s">
        <v>213</v>
      </c>
      <c r="D149" s="86" t="s">
        <v>1094</v>
      </c>
      <c r="E149" s="84" t="s">
        <v>213</v>
      </c>
      <c r="F149" s="86">
        <v>-365</v>
      </c>
    </row>
    <row r="150" spans="1:12">
      <c r="A150" s="15"/>
      <c r="B150" s="31" t="s">
        <v>1077</v>
      </c>
      <c r="C150" s="69"/>
      <c r="D150" s="93"/>
      <c r="E150" s="69"/>
      <c r="F150" s="93"/>
    </row>
    <row r="151" spans="1:12" ht="15.75" thickBot="1">
      <c r="A151" s="15"/>
      <c r="B151" s="67" t="s">
        <v>1078</v>
      </c>
      <c r="C151" s="234"/>
      <c r="D151" s="95" t="s">
        <v>1095</v>
      </c>
      <c r="E151" s="192"/>
      <c r="F151" s="95" t="s">
        <v>1096</v>
      </c>
    </row>
    <row r="152" spans="1:12" ht="16.5" thickTop="1" thickBot="1">
      <c r="A152" s="15"/>
      <c r="B152" s="31" t="s">
        <v>1080</v>
      </c>
      <c r="C152" s="230" t="s">
        <v>213</v>
      </c>
      <c r="D152" s="97" t="s">
        <v>332</v>
      </c>
      <c r="E152" s="230" t="s">
        <v>213</v>
      </c>
      <c r="F152" s="97">
        <v>-272</v>
      </c>
    </row>
    <row r="153" spans="1:12" ht="15.75" thickTop="1">
      <c r="A153" s="15"/>
      <c r="B153" s="137"/>
      <c r="C153" s="231"/>
      <c r="D153" s="231"/>
      <c r="E153" s="231"/>
      <c r="F153" s="231"/>
    </row>
    <row r="154" spans="1:12" ht="26.25">
      <c r="A154" s="15"/>
      <c r="B154" s="31" t="s">
        <v>1081</v>
      </c>
      <c r="C154" s="69"/>
      <c r="D154" s="93"/>
      <c r="E154" s="69"/>
      <c r="F154" s="93"/>
    </row>
    <row r="155" spans="1:12" ht="26.25">
      <c r="A155" s="15"/>
      <c r="B155" s="31" t="s">
        <v>1082</v>
      </c>
      <c r="C155" s="69"/>
      <c r="D155" s="93"/>
      <c r="E155" s="69"/>
      <c r="F155" s="93"/>
    </row>
    <row r="156" spans="1:12" ht="26.25">
      <c r="A156" s="15"/>
      <c r="B156" s="31" t="s">
        <v>1083</v>
      </c>
      <c r="C156" s="69"/>
      <c r="D156" s="93"/>
      <c r="E156" s="69"/>
      <c r="F156" s="93"/>
    </row>
    <row r="157" spans="1:12" ht="15.75" thickBot="1">
      <c r="A157" s="15"/>
      <c r="B157" s="31" t="s">
        <v>1084</v>
      </c>
      <c r="C157" s="232" t="s">
        <v>213</v>
      </c>
      <c r="D157" s="233" t="s">
        <v>228</v>
      </c>
      <c r="E157" s="232" t="s">
        <v>213</v>
      </c>
      <c r="F157" s="233" t="s">
        <v>228</v>
      </c>
    </row>
    <row r="158" spans="1:12" ht="15.75" thickTop="1">
      <c r="A158" s="15"/>
      <c r="B158" s="55"/>
      <c r="C158" s="55"/>
      <c r="D158" s="55"/>
      <c r="E158" s="55"/>
      <c r="F158" s="55"/>
      <c r="G158" s="55"/>
      <c r="H158" s="55"/>
      <c r="I158" s="55"/>
      <c r="J158" s="55"/>
      <c r="K158" s="55"/>
      <c r="L158" s="55"/>
    </row>
    <row r="159" spans="1:12">
      <c r="A159" s="15"/>
      <c r="B159" s="78"/>
      <c r="C159" s="78"/>
      <c r="D159" s="78"/>
      <c r="E159" s="78"/>
      <c r="F159" s="78"/>
      <c r="G159" s="78"/>
      <c r="H159" s="78"/>
      <c r="I159" s="78"/>
      <c r="J159" s="78"/>
      <c r="K159" s="78"/>
      <c r="L159" s="78"/>
    </row>
    <row r="160" spans="1:12">
      <c r="A160" s="15"/>
      <c r="B160" s="49"/>
      <c r="C160" s="69"/>
      <c r="D160" s="69"/>
      <c r="E160" s="69"/>
      <c r="F160" s="69"/>
    </row>
    <row r="161" spans="1:12">
      <c r="A161" s="15"/>
      <c r="B161" s="80"/>
      <c r="C161" s="69"/>
      <c r="D161" s="228" t="s">
        <v>1091</v>
      </c>
      <c r="E161" s="228"/>
      <c r="F161" s="228"/>
    </row>
    <row r="162" spans="1:12" ht="15.75" thickBot="1">
      <c r="A162" s="15"/>
      <c r="B162" s="80"/>
      <c r="C162" s="69"/>
      <c r="D162" s="229"/>
      <c r="E162" s="229"/>
      <c r="F162" s="229"/>
    </row>
    <row r="163" spans="1:12" ht="15.75" thickTop="1">
      <c r="A163" s="15"/>
      <c r="B163" s="80"/>
      <c r="C163" s="69"/>
      <c r="D163" s="51" t="s">
        <v>1092</v>
      </c>
      <c r="E163" s="50"/>
      <c r="F163" s="50"/>
    </row>
    <row r="164" spans="1:12" ht="15.75" thickBot="1">
      <c r="A164" s="15"/>
      <c r="B164" s="205" t="s">
        <v>242</v>
      </c>
      <c r="C164" s="74"/>
      <c r="D164" s="225" t="s">
        <v>1075</v>
      </c>
      <c r="E164" s="178"/>
      <c r="F164" s="225" t="s">
        <v>1036</v>
      </c>
    </row>
    <row r="165" spans="1:12" ht="15.75" thickTop="1">
      <c r="A165" s="15"/>
      <c r="B165" s="84" t="s">
        <v>1097</v>
      </c>
      <c r="C165" s="84" t="s">
        <v>213</v>
      </c>
      <c r="D165" s="86" t="s">
        <v>1098</v>
      </c>
      <c r="E165" s="84" t="s">
        <v>213</v>
      </c>
      <c r="F165" s="86">
        <v>-747</v>
      </c>
    </row>
    <row r="166" spans="1:12">
      <c r="A166" s="15"/>
      <c r="B166" s="31" t="s">
        <v>1077</v>
      </c>
      <c r="C166" s="69"/>
      <c r="D166" s="93"/>
      <c r="E166" s="69"/>
      <c r="F166" s="93"/>
    </row>
    <row r="167" spans="1:12" ht="15.75" thickBot="1">
      <c r="A167" s="15"/>
      <c r="B167" s="36" t="s">
        <v>1078</v>
      </c>
      <c r="C167" s="192"/>
      <c r="D167" s="95" t="s">
        <v>1099</v>
      </c>
      <c r="E167" s="192"/>
      <c r="F167" s="95" t="s">
        <v>710</v>
      </c>
    </row>
    <row r="168" spans="1:12" ht="16.5" thickTop="1" thickBot="1">
      <c r="A168" s="15"/>
      <c r="B168" s="31" t="s">
        <v>1089</v>
      </c>
      <c r="C168" s="230" t="s">
        <v>213</v>
      </c>
      <c r="D168" s="97" t="s">
        <v>1090</v>
      </c>
      <c r="E168" s="230" t="s">
        <v>213</v>
      </c>
      <c r="F168" s="97">
        <v>-619</v>
      </c>
    </row>
    <row r="169" spans="1:12" ht="15.75" thickTop="1">
      <c r="A169" s="15"/>
      <c r="B169" s="137"/>
      <c r="C169" s="231"/>
      <c r="D169" s="231"/>
      <c r="E169" s="231"/>
      <c r="F169" s="231"/>
    </row>
    <row r="170" spans="1:12" ht="26.25">
      <c r="A170" s="15"/>
      <c r="B170" s="31" t="s">
        <v>1081</v>
      </c>
      <c r="C170" s="69"/>
      <c r="D170" s="93"/>
      <c r="E170" s="69"/>
      <c r="F170" s="93"/>
    </row>
    <row r="171" spans="1:12" ht="26.25">
      <c r="A171" s="15"/>
      <c r="B171" s="31" t="s">
        <v>1082</v>
      </c>
      <c r="C171" s="69"/>
      <c r="D171" s="93"/>
      <c r="E171" s="69"/>
      <c r="F171" s="93"/>
    </row>
    <row r="172" spans="1:12" ht="26.25">
      <c r="A172" s="15"/>
      <c r="B172" s="31" t="s">
        <v>1083</v>
      </c>
      <c r="C172" s="69"/>
      <c r="D172" s="93"/>
      <c r="E172" s="69"/>
      <c r="F172" s="93"/>
    </row>
    <row r="173" spans="1:12" ht="15.75" thickBot="1">
      <c r="A173" s="15"/>
      <c r="B173" s="31" t="s">
        <v>1084</v>
      </c>
      <c r="C173" s="232" t="s">
        <v>213</v>
      </c>
      <c r="D173" s="233" t="s">
        <v>228</v>
      </c>
      <c r="E173" s="232" t="s">
        <v>213</v>
      </c>
      <c r="F173" s="233" t="s">
        <v>228</v>
      </c>
    </row>
    <row r="174" spans="1:12" ht="15.75" thickTop="1">
      <c r="A174" s="15"/>
      <c r="B174" s="55"/>
      <c r="C174" s="55"/>
      <c r="D174" s="55"/>
      <c r="E174" s="55"/>
      <c r="F174" s="55"/>
      <c r="G174" s="55"/>
      <c r="H174" s="55"/>
      <c r="I174" s="55"/>
      <c r="J174" s="55"/>
      <c r="K174" s="55"/>
      <c r="L174" s="55"/>
    </row>
    <row r="175" spans="1:12">
      <c r="A175" s="15"/>
      <c r="B175" s="55" t="s">
        <v>1100</v>
      </c>
      <c r="C175" s="55"/>
      <c r="D175" s="55"/>
      <c r="E175" s="55"/>
      <c r="F175" s="55"/>
      <c r="G175" s="55"/>
      <c r="H175" s="55"/>
      <c r="I175" s="55"/>
      <c r="J175" s="55"/>
      <c r="K175" s="55"/>
      <c r="L175" s="55"/>
    </row>
    <row r="176" spans="1:12">
      <c r="A176" s="15"/>
      <c r="B176" s="55"/>
      <c r="C176" s="55"/>
      <c r="D176" s="55"/>
      <c r="E176" s="55"/>
      <c r="F176" s="55"/>
      <c r="G176" s="55"/>
      <c r="H176" s="55"/>
      <c r="I176" s="55"/>
      <c r="J176" s="55"/>
      <c r="K176" s="55"/>
      <c r="L176" s="55"/>
    </row>
    <row r="177" spans="1:12" ht="25.5" customHeight="1">
      <c r="A177" s="15"/>
      <c r="B177" s="55" t="s">
        <v>1101</v>
      </c>
      <c r="C177" s="55"/>
      <c r="D177" s="55"/>
      <c r="E177" s="55"/>
      <c r="F177" s="55"/>
      <c r="G177" s="55"/>
      <c r="H177" s="55"/>
      <c r="I177" s="55"/>
      <c r="J177" s="55"/>
      <c r="K177" s="55"/>
      <c r="L177" s="55"/>
    </row>
    <row r="178" spans="1:12">
      <c r="A178" s="15"/>
      <c r="B178" s="55"/>
      <c r="C178" s="55"/>
      <c r="D178" s="55"/>
      <c r="E178" s="55"/>
      <c r="F178" s="55"/>
      <c r="G178" s="55"/>
      <c r="H178" s="55"/>
      <c r="I178" s="55"/>
      <c r="J178" s="55"/>
      <c r="K178" s="55"/>
      <c r="L178" s="55"/>
    </row>
    <row r="179" spans="1:12">
      <c r="A179" s="15"/>
      <c r="B179" s="55" t="s">
        <v>1102</v>
      </c>
      <c r="C179" s="55"/>
      <c r="D179" s="55"/>
      <c r="E179" s="55"/>
      <c r="F179" s="55"/>
      <c r="G179" s="55"/>
      <c r="H179" s="55"/>
      <c r="I179" s="55"/>
      <c r="J179" s="55"/>
      <c r="K179" s="55"/>
      <c r="L179" s="55"/>
    </row>
    <row r="180" spans="1:12">
      <c r="A180" s="15"/>
      <c r="B180" s="55"/>
      <c r="C180" s="55"/>
      <c r="D180" s="55"/>
      <c r="E180" s="55"/>
      <c r="F180" s="55"/>
      <c r="G180" s="55"/>
      <c r="H180" s="55"/>
      <c r="I180" s="55"/>
      <c r="J180" s="55"/>
      <c r="K180" s="55"/>
      <c r="L180" s="55"/>
    </row>
    <row r="181" spans="1:12">
      <c r="A181" s="15"/>
      <c r="B181" s="241" t="s">
        <v>1103</v>
      </c>
      <c r="C181" s="241"/>
      <c r="D181" s="241"/>
      <c r="E181" s="241"/>
      <c r="F181" s="241"/>
      <c r="G181" s="241"/>
      <c r="H181" s="241"/>
      <c r="I181" s="241"/>
      <c r="J181" s="241"/>
      <c r="K181" s="241"/>
      <c r="L181" s="241"/>
    </row>
    <row r="182" spans="1:12">
      <c r="A182" s="15"/>
      <c r="B182" s="55"/>
      <c r="C182" s="55"/>
      <c r="D182" s="55"/>
      <c r="E182" s="55"/>
      <c r="F182" s="55"/>
      <c r="G182" s="55"/>
      <c r="H182" s="55"/>
      <c r="I182" s="55"/>
      <c r="J182" s="55"/>
      <c r="K182" s="55"/>
      <c r="L182" s="55"/>
    </row>
    <row r="183" spans="1:12">
      <c r="A183" s="15"/>
      <c r="B183" s="241" t="s">
        <v>1104</v>
      </c>
      <c r="C183" s="241"/>
      <c r="D183" s="241"/>
      <c r="E183" s="241"/>
      <c r="F183" s="241"/>
      <c r="G183" s="241"/>
      <c r="H183" s="241"/>
      <c r="I183" s="241"/>
      <c r="J183" s="241"/>
      <c r="K183" s="241"/>
      <c r="L183" s="241"/>
    </row>
    <row r="184" spans="1:12">
      <c r="A184" s="15"/>
      <c r="B184" s="55"/>
      <c r="C184" s="55"/>
      <c r="D184" s="55"/>
      <c r="E184" s="55"/>
      <c r="F184" s="55"/>
      <c r="G184" s="55"/>
      <c r="H184" s="55"/>
      <c r="I184" s="55"/>
      <c r="J184" s="55"/>
      <c r="K184" s="55"/>
      <c r="L184" s="55"/>
    </row>
    <row r="185" spans="1:12">
      <c r="A185" s="15"/>
      <c r="B185" s="241" t="s">
        <v>1105</v>
      </c>
      <c r="C185" s="241"/>
      <c r="D185" s="241"/>
      <c r="E185" s="241"/>
      <c r="F185" s="241"/>
      <c r="G185" s="241"/>
      <c r="H185" s="241"/>
      <c r="I185" s="241"/>
      <c r="J185" s="241"/>
      <c r="K185" s="241"/>
      <c r="L185" s="241"/>
    </row>
    <row r="186" spans="1:12">
      <c r="A186" s="15"/>
      <c r="B186" s="241" t="s">
        <v>1106</v>
      </c>
      <c r="C186" s="241"/>
      <c r="D186" s="241"/>
      <c r="E186" s="241"/>
      <c r="F186" s="241"/>
      <c r="G186" s="241"/>
      <c r="H186" s="241"/>
      <c r="I186" s="241"/>
      <c r="J186" s="241"/>
      <c r="K186" s="241"/>
      <c r="L186" s="241"/>
    </row>
    <row r="187" spans="1:12">
      <c r="A187" s="15"/>
      <c r="B187" s="55"/>
      <c r="C187" s="55"/>
      <c r="D187" s="55"/>
      <c r="E187" s="55"/>
      <c r="F187" s="55"/>
      <c r="G187" s="55"/>
      <c r="H187" s="55"/>
      <c r="I187" s="55"/>
      <c r="J187" s="55"/>
      <c r="K187" s="55"/>
      <c r="L187" s="55"/>
    </row>
    <row r="188" spans="1:12" ht="26.25" customHeight="1">
      <c r="A188" s="15"/>
      <c r="B188" s="241" t="s">
        <v>1107</v>
      </c>
      <c r="C188" s="241"/>
      <c r="D188" s="241"/>
      <c r="E188" s="241"/>
      <c r="F188" s="241"/>
      <c r="G188" s="241"/>
      <c r="H188" s="241"/>
      <c r="I188" s="241"/>
      <c r="J188" s="241"/>
      <c r="K188" s="241"/>
      <c r="L188" s="241"/>
    </row>
    <row r="189" spans="1:12">
      <c r="A189" s="15"/>
      <c r="B189" s="55"/>
      <c r="C189" s="55"/>
      <c r="D189" s="55"/>
      <c r="E189" s="55"/>
      <c r="F189" s="55"/>
      <c r="G189" s="55"/>
      <c r="H189" s="55"/>
      <c r="I189" s="55"/>
      <c r="J189" s="55"/>
      <c r="K189" s="55"/>
      <c r="L189" s="55"/>
    </row>
    <row r="190" spans="1:12" ht="26.25" customHeight="1">
      <c r="A190" s="15"/>
      <c r="B190" s="241" t="s">
        <v>1108</v>
      </c>
      <c r="C190" s="241"/>
      <c r="D190" s="241"/>
      <c r="E190" s="241"/>
      <c r="F190" s="241"/>
      <c r="G190" s="241"/>
      <c r="H190" s="241"/>
      <c r="I190" s="241"/>
      <c r="J190" s="241"/>
      <c r="K190" s="241"/>
      <c r="L190" s="241"/>
    </row>
    <row r="191" spans="1:12">
      <c r="A191" s="15"/>
      <c r="B191" s="55"/>
      <c r="C191" s="55"/>
      <c r="D191" s="55"/>
      <c r="E191" s="55"/>
      <c r="F191" s="55"/>
      <c r="G191" s="55"/>
      <c r="H191" s="55"/>
      <c r="I191" s="55"/>
      <c r="J191" s="55"/>
      <c r="K191" s="55"/>
      <c r="L191" s="55"/>
    </row>
    <row r="192" spans="1:12" ht="26.25" customHeight="1">
      <c r="A192" s="15"/>
      <c r="B192" s="241" t="s">
        <v>1109</v>
      </c>
      <c r="C192" s="241"/>
      <c r="D192" s="241"/>
      <c r="E192" s="241"/>
      <c r="F192" s="241"/>
      <c r="G192" s="241"/>
      <c r="H192" s="241"/>
      <c r="I192" s="241"/>
      <c r="J192" s="241"/>
      <c r="K192" s="241"/>
      <c r="L192" s="241"/>
    </row>
    <row r="193" spans="1:12">
      <c r="A193" s="15"/>
      <c r="B193" s="55"/>
      <c r="C193" s="55"/>
      <c r="D193" s="55"/>
      <c r="E193" s="55"/>
      <c r="F193" s="55"/>
      <c r="G193" s="55"/>
      <c r="H193" s="55"/>
      <c r="I193" s="55"/>
      <c r="J193" s="55"/>
      <c r="K193" s="55"/>
      <c r="L193" s="55"/>
    </row>
    <row r="194" spans="1:12">
      <c r="A194" s="15"/>
      <c r="B194" s="241" t="s">
        <v>1110</v>
      </c>
      <c r="C194" s="241"/>
      <c r="D194" s="241"/>
      <c r="E194" s="241"/>
      <c r="F194" s="241"/>
      <c r="G194" s="241"/>
      <c r="H194" s="241"/>
      <c r="I194" s="241"/>
      <c r="J194" s="241"/>
      <c r="K194" s="241"/>
      <c r="L194" s="241"/>
    </row>
    <row r="195" spans="1:12">
      <c r="A195" s="15"/>
      <c r="B195" s="52"/>
      <c r="C195" s="52"/>
      <c r="D195" s="52"/>
      <c r="E195" s="52"/>
      <c r="F195" s="52"/>
      <c r="G195" s="52"/>
      <c r="H195" s="52"/>
      <c r="I195" s="52"/>
      <c r="J195" s="52"/>
      <c r="K195" s="52"/>
      <c r="L195" s="52"/>
    </row>
    <row r="196" spans="1:12" ht="26.25" customHeight="1">
      <c r="A196" s="15"/>
      <c r="B196" s="241" t="s">
        <v>1111</v>
      </c>
      <c r="C196" s="241"/>
      <c r="D196" s="241"/>
      <c r="E196" s="241"/>
      <c r="F196" s="241"/>
      <c r="G196" s="241"/>
      <c r="H196" s="241"/>
      <c r="I196" s="241"/>
      <c r="J196" s="241"/>
      <c r="K196" s="241"/>
      <c r="L196" s="241"/>
    </row>
    <row r="197" spans="1:12" ht="25.5" customHeight="1">
      <c r="A197" s="15"/>
      <c r="B197" s="55" t="s">
        <v>1112</v>
      </c>
      <c r="C197" s="55"/>
      <c r="D197" s="55"/>
      <c r="E197" s="55"/>
      <c r="F197" s="55"/>
      <c r="G197" s="55"/>
      <c r="H197" s="55"/>
      <c r="I197" s="55"/>
      <c r="J197" s="55"/>
      <c r="K197" s="55"/>
      <c r="L197" s="55"/>
    </row>
    <row r="198" spans="1:12">
      <c r="A198" s="15"/>
      <c r="B198" s="57"/>
      <c r="C198" s="57"/>
      <c r="D198" s="57"/>
      <c r="E198" s="57"/>
      <c r="F198" s="57"/>
      <c r="G198" s="57"/>
      <c r="H198" s="57"/>
      <c r="I198" s="57"/>
      <c r="J198" s="57"/>
      <c r="K198" s="57"/>
      <c r="L198" s="57"/>
    </row>
    <row r="199" spans="1:12">
      <c r="A199" s="15"/>
      <c r="B199" s="17"/>
      <c r="C199" s="16"/>
      <c r="D199" s="16"/>
      <c r="E199" s="16"/>
      <c r="F199" s="16"/>
      <c r="G199" s="16"/>
      <c r="H199" s="16"/>
      <c r="I199" s="16"/>
      <c r="J199" s="16"/>
      <c r="K199" s="16"/>
      <c r="L199" s="16"/>
    </row>
    <row r="200" spans="1:12" ht="15.75" thickBot="1">
      <c r="A200" s="15"/>
      <c r="B200" s="116"/>
      <c r="C200" s="144">
        <v>41820</v>
      </c>
      <c r="D200" s="144"/>
      <c r="E200" s="144"/>
      <c r="F200" s="144"/>
      <c r="G200" s="178"/>
      <c r="H200" s="88" t="s">
        <v>1113</v>
      </c>
      <c r="I200" s="88"/>
      <c r="J200" s="88"/>
      <c r="K200" s="88"/>
      <c r="L200" s="88"/>
    </row>
    <row r="201" spans="1:12" ht="15.75" thickTop="1">
      <c r="A201" s="15"/>
      <c r="B201" s="235"/>
      <c r="C201" s="238" t="s">
        <v>1114</v>
      </c>
      <c r="D201" s="238"/>
      <c r="E201" s="239" t="s">
        <v>1115</v>
      </c>
      <c r="F201" s="239"/>
      <c r="G201" s="238" t="s">
        <v>1053</v>
      </c>
      <c r="H201" s="238"/>
      <c r="I201" s="238" t="s">
        <v>1054</v>
      </c>
      <c r="J201" s="238"/>
      <c r="K201" s="238" t="s">
        <v>1029</v>
      </c>
      <c r="L201" s="238"/>
    </row>
    <row r="202" spans="1:12" ht="15.75" thickBot="1">
      <c r="A202" s="15"/>
      <c r="B202" s="205" t="s">
        <v>242</v>
      </c>
      <c r="C202" s="88" t="s">
        <v>211</v>
      </c>
      <c r="D202" s="88"/>
      <c r="E202" s="88" t="s">
        <v>1116</v>
      </c>
      <c r="F202" s="88"/>
      <c r="G202" s="88" t="s">
        <v>1055</v>
      </c>
      <c r="H202" s="88"/>
      <c r="I202" s="88" t="s">
        <v>1056</v>
      </c>
      <c r="J202" s="88"/>
      <c r="K202" s="88" t="s">
        <v>1057</v>
      </c>
      <c r="L202" s="88"/>
    </row>
    <row r="203" spans="1:12" ht="15.75" thickTop="1">
      <c r="A203" s="15"/>
      <c r="B203" s="28" t="s">
        <v>1117</v>
      </c>
      <c r="C203" s="119"/>
      <c r="D203" s="120"/>
      <c r="E203" s="120"/>
      <c r="F203" s="120"/>
      <c r="G203" s="120"/>
      <c r="H203" s="120"/>
      <c r="I203" s="120"/>
      <c r="J203" s="120"/>
      <c r="K203" s="120"/>
      <c r="L203" s="120"/>
    </row>
    <row r="204" spans="1:12">
      <c r="A204" s="15"/>
      <c r="B204" s="31" t="s">
        <v>28</v>
      </c>
      <c r="C204" s="31" t="s">
        <v>213</v>
      </c>
      <c r="D204" s="68" t="s">
        <v>269</v>
      </c>
      <c r="E204" s="114" t="s">
        <v>213</v>
      </c>
      <c r="F204" s="68" t="s">
        <v>269</v>
      </c>
      <c r="G204" s="114" t="s">
        <v>213</v>
      </c>
      <c r="H204" s="68" t="s">
        <v>269</v>
      </c>
      <c r="I204" s="93"/>
      <c r="J204" s="93"/>
      <c r="K204" s="93"/>
      <c r="L204" s="93"/>
    </row>
    <row r="205" spans="1:12">
      <c r="A205" s="15"/>
      <c r="B205" s="36" t="s">
        <v>29</v>
      </c>
      <c r="C205" s="16"/>
      <c r="D205" s="92" t="s">
        <v>286</v>
      </c>
      <c r="E205" s="71"/>
      <c r="F205" s="92" t="s">
        <v>286</v>
      </c>
      <c r="G205" s="71"/>
      <c r="H205" s="92" t="s">
        <v>286</v>
      </c>
      <c r="I205" s="71"/>
      <c r="J205" s="71"/>
      <c r="K205" s="71"/>
      <c r="L205" s="71"/>
    </row>
    <row r="206" spans="1:12">
      <c r="A206" s="15"/>
      <c r="B206" s="31" t="s">
        <v>1118</v>
      </c>
      <c r="C206" s="69"/>
      <c r="D206" s="68" t="s">
        <v>338</v>
      </c>
      <c r="E206" s="93"/>
      <c r="F206" s="68" t="s">
        <v>338</v>
      </c>
      <c r="G206" s="93"/>
      <c r="H206" s="93"/>
      <c r="I206" s="114" t="s">
        <v>213</v>
      </c>
      <c r="J206" s="68" t="s">
        <v>1119</v>
      </c>
      <c r="K206" s="114" t="s">
        <v>213</v>
      </c>
      <c r="L206" s="68" t="s">
        <v>332</v>
      </c>
    </row>
    <row r="207" spans="1:12">
      <c r="A207" s="15"/>
      <c r="B207" s="36" t="s">
        <v>1120</v>
      </c>
      <c r="C207" s="16"/>
      <c r="D207" s="92" t="s">
        <v>359</v>
      </c>
      <c r="E207" s="71"/>
      <c r="F207" s="92" t="s">
        <v>362</v>
      </c>
      <c r="G207" s="71"/>
      <c r="H207" s="71"/>
      <c r="I207" s="71"/>
      <c r="J207" s="92" t="s">
        <v>1121</v>
      </c>
      <c r="K207" s="71"/>
      <c r="L207" s="92" t="s">
        <v>357</v>
      </c>
    </row>
    <row r="208" spans="1:12">
      <c r="A208" s="15"/>
      <c r="B208" s="31" t="s">
        <v>1122</v>
      </c>
      <c r="C208" s="69"/>
      <c r="D208" s="68" t="s">
        <v>1123</v>
      </c>
      <c r="E208" s="93"/>
      <c r="F208" s="68" t="s">
        <v>1123</v>
      </c>
      <c r="G208" s="93"/>
      <c r="H208" s="93"/>
      <c r="I208" s="93"/>
      <c r="J208" s="68" t="s">
        <v>1123</v>
      </c>
      <c r="K208" s="93"/>
      <c r="L208" s="93"/>
    </row>
    <row r="209" spans="1:12">
      <c r="A209" s="15"/>
      <c r="B209" s="36" t="s">
        <v>1124</v>
      </c>
      <c r="C209" s="16"/>
      <c r="D209" s="92" t="s">
        <v>1125</v>
      </c>
      <c r="E209" s="71"/>
      <c r="F209" s="92" t="s">
        <v>1126</v>
      </c>
      <c r="G209" s="71"/>
      <c r="H209" s="71"/>
      <c r="I209" s="71"/>
      <c r="J209" s="71"/>
      <c r="K209" s="71"/>
      <c r="L209" s="92" t="s">
        <v>1126</v>
      </c>
    </row>
    <row r="210" spans="1:12">
      <c r="A210" s="15"/>
      <c r="B210" s="31" t="s">
        <v>1127</v>
      </c>
      <c r="C210" s="69"/>
      <c r="D210" s="68" t="s">
        <v>1128</v>
      </c>
      <c r="E210" s="93"/>
      <c r="F210" s="68" t="s">
        <v>1128</v>
      </c>
      <c r="G210" s="93"/>
      <c r="H210" s="93"/>
      <c r="I210" s="93"/>
      <c r="J210" s="68" t="s">
        <v>1128</v>
      </c>
      <c r="K210" s="93"/>
      <c r="L210" s="93"/>
    </row>
    <row r="211" spans="1:12">
      <c r="A211" s="15"/>
      <c r="B211" s="137"/>
      <c r="C211" s="16"/>
      <c r="D211" s="71"/>
      <c r="E211" s="71"/>
      <c r="F211" s="71"/>
      <c r="G211" s="71"/>
      <c r="H211" s="71"/>
      <c r="I211" s="71"/>
      <c r="J211" s="71"/>
      <c r="K211" s="71"/>
      <c r="L211" s="71"/>
    </row>
    <row r="212" spans="1:12">
      <c r="A212" s="15"/>
      <c r="B212" s="103" t="s">
        <v>1129</v>
      </c>
      <c r="C212" s="69"/>
      <c r="D212" s="93"/>
      <c r="E212" s="93"/>
      <c r="F212" s="93"/>
      <c r="G212" s="93"/>
      <c r="H212" s="93"/>
      <c r="I212" s="93"/>
      <c r="J212" s="93"/>
      <c r="K212" s="93"/>
      <c r="L212" s="93"/>
    </row>
    <row r="213" spans="1:12">
      <c r="A213" s="15"/>
      <c r="B213" s="36" t="s">
        <v>1130</v>
      </c>
      <c r="C213" s="16"/>
      <c r="D213" s="92" t="s">
        <v>1131</v>
      </c>
      <c r="E213" s="71"/>
      <c r="F213" s="92" t="s">
        <v>1131</v>
      </c>
      <c r="G213" s="71"/>
      <c r="H213" s="236"/>
      <c r="I213" s="236"/>
      <c r="J213" s="66" t="s">
        <v>1131</v>
      </c>
      <c r="K213" s="236"/>
      <c r="L213" s="71"/>
    </row>
    <row r="214" spans="1:12">
      <c r="A214" s="15"/>
      <c r="B214" s="31" t="s">
        <v>1132</v>
      </c>
      <c r="C214" s="69"/>
      <c r="D214" s="68" t="s">
        <v>1133</v>
      </c>
      <c r="E214" s="93"/>
      <c r="F214" s="68" t="s">
        <v>1134</v>
      </c>
      <c r="G214" s="93"/>
      <c r="H214" s="93"/>
      <c r="I214" s="93"/>
      <c r="J214" s="68" t="s">
        <v>1134</v>
      </c>
      <c r="K214" s="93"/>
      <c r="L214" s="93"/>
    </row>
    <row r="215" spans="1:12">
      <c r="A215" s="15"/>
      <c r="B215" s="36" t="s">
        <v>1135</v>
      </c>
      <c r="C215" s="16"/>
      <c r="D215" s="92" t="s">
        <v>1136</v>
      </c>
      <c r="E215" s="71"/>
      <c r="F215" s="92" t="s">
        <v>1137</v>
      </c>
      <c r="G215" s="71"/>
      <c r="H215" s="236"/>
      <c r="I215" s="236"/>
      <c r="J215" s="66" t="s">
        <v>1137</v>
      </c>
      <c r="K215" s="237"/>
      <c r="L215" s="236"/>
    </row>
    <row r="216" spans="1:12">
      <c r="A216" s="15"/>
      <c r="B216" s="31" t="s">
        <v>1138</v>
      </c>
      <c r="C216" s="69"/>
      <c r="D216" s="68" t="s">
        <v>1139</v>
      </c>
      <c r="E216" s="93"/>
      <c r="F216" s="68" t="s">
        <v>1140</v>
      </c>
      <c r="G216" s="93"/>
      <c r="H216" s="93"/>
      <c r="I216" s="93"/>
      <c r="J216" s="68" t="s">
        <v>1140</v>
      </c>
      <c r="K216" s="93"/>
      <c r="L216" s="93"/>
    </row>
    <row r="217" spans="1:12">
      <c r="A217" s="15"/>
      <c r="B217" s="36" t="s">
        <v>1141</v>
      </c>
      <c r="C217" s="16"/>
      <c r="D217" s="92" t="s">
        <v>1142</v>
      </c>
      <c r="E217" s="71"/>
      <c r="F217" s="92" t="s">
        <v>1142</v>
      </c>
      <c r="G217" s="71"/>
      <c r="H217" s="236"/>
      <c r="I217" s="236"/>
      <c r="J217" s="66" t="s">
        <v>1142</v>
      </c>
      <c r="K217" s="236"/>
      <c r="L217" s="236"/>
    </row>
    <row r="218" spans="1:12">
      <c r="A218" s="15"/>
      <c r="B218" s="31" t="s">
        <v>1143</v>
      </c>
      <c r="C218" s="69"/>
      <c r="D218" s="68" t="s">
        <v>1144</v>
      </c>
      <c r="E218" s="93"/>
      <c r="F218" s="68" t="s">
        <v>1144</v>
      </c>
      <c r="G218" s="93"/>
      <c r="H218" s="93"/>
      <c r="I218" s="93"/>
      <c r="J218" s="93"/>
      <c r="K218" s="93"/>
      <c r="L218" s="68" t="s">
        <v>1144</v>
      </c>
    </row>
    <row r="219" spans="1:12">
      <c r="A219" s="15"/>
      <c r="B219" s="36" t="s">
        <v>1145</v>
      </c>
      <c r="C219" s="16"/>
      <c r="D219" s="92" t="s">
        <v>228</v>
      </c>
      <c r="E219" s="71"/>
      <c r="F219" s="92" t="s">
        <v>228</v>
      </c>
      <c r="G219" s="71"/>
      <c r="H219" s="92" t="s">
        <v>228</v>
      </c>
      <c r="I219" s="71"/>
      <c r="J219" s="71"/>
      <c r="K219" s="71"/>
      <c r="L219" s="71"/>
    </row>
    <row r="220" spans="1:12">
      <c r="A220" s="15"/>
      <c r="B220" s="54"/>
      <c r="C220" s="54"/>
      <c r="D220" s="54"/>
      <c r="E220" s="54"/>
      <c r="F220" s="54"/>
      <c r="G220" s="54"/>
      <c r="H220" s="54"/>
      <c r="I220" s="54"/>
      <c r="J220" s="54"/>
      <c r="K220" s="54"/>
      <c r="L220" s="54"/>
    </row>
    <row r="221" spans="1:12">
      <c r="A221" s="15"/>
      <c r="B221" s="52"/>
      <c r="C221" s="52"/>
      <c r="D221" s="52"/>
      <c r="E221" s="52"/>
      <c r="F221" s="52"/>
      <c r="G221" s="52"/>
      <c r="H221" s="52"/>
      <c r="I221" s="52"/>
      <c r="J221" s="52"/>
      <c r="K221" s="52"/>
      <c r="L221" s="52"/>
    </row>
    <row r="222" spans="1:12">
      <c r="A222" s="15"/>
      <c r="B222" s="52"/>
      <c r="C222" s="52"/>
      <c r="D222" s="52"/>
      <c r="E222" s="52"/>
      <c r="F222" s="52"/>
      <c r="G222" s="52"/>
      <c r="H222" s="52"/>
      <c r="I222" s="52"/>
      <c r="J222" s="52"/>
      <c r="K222" s="52"/>
      <c r="L222" s="52"/>
    </row>
    <row r="223" spans="1:12">
      <c r="A223" s="15"/>
      <c r="B223" s="52"/>
      <c r="C223" s="52"/>
      <c r="D223" s="52"/>
      <c r="E223" s="52"/>
      <c r="F223" s="52"/>
      <c r="G223" s="52"/>
      <c r="H223" s="52"/>
      <c r="I223" s="52"/>
      <c r="J223" s="52"/>
      <c r="K223" s="52"/>
      <c r="L223" s="52"/>
    </row>
    <row r="224" spans="1:12">
      <c r="A224" s="15"/>
      <c r="B224" s="57"/>
      <c r="C224" s="57"/>
      <c r="D224" s="57"/>
      <c r="E224" s="57"/>
      <c r="F224" s="57"/>
      <c r="G224" s="57"/>
      <c r="H224" s="57"/>
      <c r="I224" s="57"/>
      <c r="J224" s="57"/>
      <c r="K224" s="57"/>
      <c r="L224" s="57"/>
    </row>
    <row r="225" spans="1:12">
      <c r="A225" s="15"/>
      <c r="B225" s="49"/>
      <c r="C225" s="69"/>
      <c r="D225" s="69"/>
      <c r="E225" s="69"/>
      <c r="F225" s="69"/>
      <c r="G225" s="69"/>
      <c r="H225" s="69"/>
      <c r="I225" s="69"/>
      <c r="J225" s="69"/>
      <c r="K225" s="69"/>
      <c r="L225" s="69"/>
    </row>
    <row r="226" spans="1:12">
      <c r="A226" s="15"/>
      <c r="B226" s="80"/>
      <c r="C226" s="69"/>
      <c r="D226" s="69"/>
      <c r="E226" s="69"/>
      <c r="F226" s="69"/>
      <c r="G226" s="69"/>
      <c r="H226" s="69"/>
      <c r="I226" s="69"/>
      <c r="J226" s="69"/>
      <c r="K226" s="69"/>
      <c r="L226" s="69"/>
    </row>
    <row r="227" spans="1:12" ht="15.75" thickBot="1">
      <c r="A227" s="15"/>
      <c r="B227" s="116"/>
      <c r="C227" s="144">
        <v>41639</v>
      </c>
      <c r="D227" s="144"/>
      <c r="E227" s="144"/>
      <c r="F227" s="144"/>
      <c r="G227" s="178"/>
      <c r="H227" s="88" t="s">
        <v>1113</v>
      </c>
      <c r="I227" s="88"/>
      <c r="J227" s="88"/>
      <c r="K227" s="88"/>
      <c r="L227" s="88"/>
    </row>
    <row r="228" spans="1:12" ht="15.75" thickTop="1">
      <c r="A228" s="15"/>
      <c r="B228" s="51"/>
      <c r="C228" s="238" t="s">
        <v>1114</v>
      </c>
      <c r="D228" s="238"/>
      <c r="E228" s="238" t="s">
        <v>1115</v>
      </c>
      <c r="F228" s="238"/>
      <c r="G228" s="238" t="s">
        <v>1053</v>
      </c>
      <c r="H228" s="238"/>
      <c r="I228" s="238" t="s">
        <v>1054</v>
      </c>
      <c r="J228" s="238"/>
      <c r="K228" s="238" t="s">
        <v>1029</v>
      </c>
      <c r="L228" s="238"/>
    </row>
    <row r="229" spans="1:12" ht="15.75" thickBot="1">
      <c r="A229" s="15"/>
      <c r="B229" s="205" t="s">
        <v>242</v>
      </c>
      <c r="C229" s="88" t="s">
        <v>211</v>
      </c>
      <c r="D229" s="88"/>
      <c r="E229" s="88" t="s">
        <v>1116</v>
      </c>
      <c r="F229" s="88"/>
      <c r="G229" s="88" t="s">
        <v>1055</v>
      </c>
      <c r="H229" s="88"/>
      <c r="I229" s="88" t="s">
        <v>1056</v>
      </c>
      <c r="J229" s="88"/>
      <c r="K229" s="88" t="s">
        <v>1057</v>
      </c>
      <c r="L229" s="88"/>
    </row>
    <row r="230" spans="1:12" ht="15.75" thickTop="1">
      <c r="A230" s="15"/>
      <c r="B230" s="28" t="s">
        <v>1117</v>
      </c>
      <c r="C230" s="120"/>
      <c r="D230" s="120"/>
      <c r="E230" s="119"/>
      <c r="F230" s="119"/>
      <c r="G230" s="120"/>
      <c r="H230" s="120"/>
      <c r="I230" s="120"/>
      <c r="J230" s="120"/>
      <c r="K230" s="120"/>
      <c r="L230" s="120"/>
    </row>
    <row r="231" spans="1:12">
      <c r="A231" s="15"/>
      <c r="B231" s="31" t="s">
        <v>28</v>
      </c>
      <c r="C231" s="31" t="s">
        <v>213</v>
      </c>
      <c r="D231" s="68" t="s">
        <v>270</v>
      </c>
      <c r="E231" s="114" t="s">
        <v>213</v>
      </c>
      <c r="F231" s="68" t="s">
        <v>270</v>
      </c>
      <c r="G231" s="114" t="s">
        <v>213</v>
      </c>
      <c r="H231" s="68" t="s">
        <v>270</v>
      </c>
      <c r="I231" s="93"/>
      <c r="J231" s="93"/>
      <c r="K231" s="93"/>
      <c r="L231" s="93"/>
    </row>
    <row r="232" spans="1:12">
      <c r="A232" s="15"/>
      <c r="B232" s="36" t="s">
        <v>29</v>
      </c>
      <c r="C232" s="16"/>
      <c r="D232" s="92" t="s">
        <v>287</v>
      </c>
      <c r="E232" s="71"/>
      <c r="F232" s="92" t="s">
        <v>287</v>
      </c>
      <c r="G232" s="71"/>
      <c r="H232" s="92" t="s">
        <v>287</v>
      </c>
      <c r="I232" s="71"/>
      <c r="J232" s="71"/>
      <c r="K232" s="71"/>
      <c r="L232" s="71"/>
    </row>
    <row r="233" spans="1:12">
      <c r="A233" s="15"/>
      <c r="B233" s="31" t="s">
        <v>1118</v>
      </c>
      <c r="C233" s="69"/>
      <c r="D233" s="68" t="s">
        <v>390</v>
      </c>
      <c r="E233" s="93"/>
      <c r="F233" s="68" t="s">
        <v>390</v>
      </c>
      <c r="G233" s="93"/>
      <c r="H233" s="93"/>
      <c r="I233" s="114" t="s">
        <v>213</v>
      </c>
      <c r="J233" s="68" t="s">
        <v>1146</v>
      </c>
      <c r="K233" s="114" t="s">
        <v>213</v>
      </c>
      <c r="L233" s="68" t="s">
        <v>385</v>
      </c>
    </row>
    <row r="234" spans="1:12">
      <c r="A234" s="15"/>
      <c r="B234" s="36" t="s">
        <v>1120</v>
      </c>
      <c r="C234" s="16"/>
      <c r="D234" s="92" t="s">
        <v>391</v>
      </c>
      <c r="E234" s="71"/>
      <c r="F234" s="92" t="s">
        <v>394</v>
      </c>
      <c r="G234" s="71"/>
      <c r="H234" s="71"/>
      <c r="I234" s="71"/>
      <c r="J234" s="71"/>
      <c r="K234" s="71"/>
      <c r="L234" s="92" t="s">
        <v>394</v>
      </c>
    </row>
    <row r="235" spans="1:12">
      <c r="A235" s="15"/>
      <c r="B235" s="31" t="s">
        <v>1122</v>
      </c>
      <c r="C235" s="69"/>
      <c r="D235" s="68" t="s">
        <v>1147</v>
      </c>
      <c r="E235" s="93"/>
      <c r="F235" s="68" t="s">
        <v>1147</v>
      </c>
      <c r="G235" s="93"/>
      <c r="H235" s="93"/>
      <c r="I235" s="93"/>
      <c r="J235" s="68" t="s">
        <v>1147</v>
      </c>
      <c r="K235" s="93"/>
      <c r="L235" s="93"/>
    </row>
    <row r="236" spans="1:12">
      <c r="A236" s="15"/>
      <c r="B236" s="36" t="s">
        <v>1124</v>
      </c>
      <c r="C236" s="16"/>
      <c r="D236" s="92" t="s">
        <v>1148</v>
      </c>
      <c r="E236" s="71"/>
      <c r="F236" s="92" t="s">
        <v>1149</v>
      </c>
      <c r="G236" s="71"/>
      <c r="H236" s="71"/>
      <c r="I236" s="71"/>
      <c r="J236" s="71"/>
      <c r="K236" s="71"/>
      <c r="L236" s="92" t="s">
        <v>1149</v>
      </c>
    </row>
    <row r="237" spans="1:12">
      <c r="A237" s="15"/>
      <c r="B237" s="31" t="s">
        <v>1127</v>
      </c>
      <c r="C237" s="69"/>
      <c r="D237" s="68" t="s">
        <v>1150</v>
      </c>
      <c r="E237" s="93"/>
      <c r="F237" s="68" t="s">
        <v>1150</v>
      </c>
      <c r="G237" s="93"/>
      <c r="H237" s="93"/>
      <c r="I237" s="93"/>
      <c r="J237" s="68" t="s">
        <v>1150</v>
      </c>
      <c r="K237" s="93"/>
      <c r="L237" s="93"/>
    </row>
    <row r="238" spans="1:12">
      <c r="A238" s="15"/>
      <c r="B238" s="137"/>
      <c r="C238" s="16"/>
      <c r="D238" s="71"/>
      <c r="E238" s="71"/>
      <c r="F238" s="71"/>
      <c r="G238" s="71"/>
      <c r="H238" s="71"/>
      <c r="I238" s="71"/>
      <c r="J238" s="71"/>
      <c r="K238" s="71"/>
      <c r="L238" s="71"/>
    </row>
    <row r="239" spans="1:12">
      <c r="A239" s="15"/>
      <c r="B239" s="103" t="s">
        <v>1129</v>
      </c>
      <c r="C239" s="69"/>
      <c r="D239" s="93"/>
      <c r="E239" s="93"/>
      <c r="F239" s="93"/>
      <c r="G239" s="93"/>
      <c r="H239" s="93"/>
      <c r="I239" s="93"/>
      <c r="J239" s="93"/>
      <c r="K239" s="93"/>
      <c r="L239" s="93"/>
    </row>
    <row r="240" spans="1:12">
      <c r="A240" s="15"/>
      <c r="B240" s="36" t="s">
        <v>1151</v>
      </c>
      <c r="C240" s="16"/>
      <c r="D240" s="92" t="s">
        <v>1152</v>
      </c>
      <c r="E240" s="71"/>
      <c r="F240" s="92" t="s">
        <v>1152</v>
      </c>
      <c r="G240" s="71"/>
      <c r="H240" s="236"/>
      <c r="I240" s="236"/>
      <c r="J240" s="66" t="s">
        <v>1152</v>
      </c>
      <c r="K240" s="236"/>
      <c r="L240" s="71"/>
    </row>
    <row r="241" spans="1:12">
      <c r="A241" s="15"/>
      <c r="B241" s="31" t="s">
        <v>1153</v>
      </c>
      <c r="C241" s="69"/>
      <c r="D241" s="68" t="s">
        <v>1154</v>
      </c>
      <c r="E241" s="93"/>
      <c r="F241" s="68" t="s">
        <v>1155</v>
      </c>
      <c r="G241" s="93"/>
      <c r="H241" s="93"/>
      <c r="I241" s="93"/>
      <c r="J241" s="68" t="s">
        <v>1155</v>
      </c>
      <c r="K241" s="93"/>
      <c r="L241" s="93"/>
    </row>
    <row r="242" spans="1:12">
      <c r="A242" s="15"/>
      <c r="B242" s="36" t="s">
        <v>1135</v>
      </c>
      <c r="C242" s="16"/>
      <c r="D242" s="92" t="s">
        <v>1156</v>
      </c>
      <c r="E242" s="71"/>
      <c r="F242" s="92" t="s">
        <v>1156</v>
      </c>
      <c r="G242" s="71"/>
      <c r="H242" s="236"/>
      <c r="I242" s="236"/>
      <c r="J242" s="66" t="s">
        <v>1156</v>
      </c>
      <c r="K242" s="237"/>
      <c r="L242" s="236"/>
    </row>
    <row r="243" spans="1:12">
      <c r="A243" s="15"/>
      <c r="B243" s="31" t="s">
        <v>1138</v>
      </c>
      <c r="C243" s="69"/>
      <c r="D243" s="68" t="s">
        <v>1157</v>
      </c>
      <c r="E243" s="93"/>
      <c r="F243" s="68" t="s">
        <v>1158</v>
      </c>
      <c r="G243" s="93"/>
      <c r="H243" s="93"/>
      <c r="I243" s="93"/>
      <c r="J243" s="68" t="s">
        <v>1158</v>
      </c>
      <c r="K243" s="93"/>
      <c r="L243" s="93"/>
    </row>
    <row r="244" spans="1:12">
      <c r="A244" s="15"/>
      <c r="B244" s="36" t="s">
        <v>1141</v>
      </c>
      <c r="C244" s="16"/>
      <c r="D244" s="92" t="s">
        <v>1159</v>
      </c>
      <c r="E244" s="71"/>
      <c r="F244" s="92" t="s">
        <v>1159</v>
      </c>
      <c r="G244" s="71"/>
      <c r="H244" s="236"/>
      <c r="I244" s="236"/>
      <c r="J244" s="66" t="s">
        <v>1159</v>
      </c>
      <c r="K244" s="236"/>
      <c r="L244" s="236"/>
    </row>
    <row r="245" spans="1:12">
      <c r="A245" s="15"/>
      <c r="B245" s="31" t="s">
        <v>1143</v>
      </c>
      <c r="C245" s="69"/>
      <c r="D245" s="68" t="s">
        <v>1160</v>
      </c>
      <c r="E245" s="93"/>
      <c r="F245" s="68" t="s">
        <v>1160</v>
      </c>
      <c r="G245" s="93"/>
      <c r="H245" s="93"/>
      <c r="I245" s="93"/>
      <c r="J245" s="93"/>
      <c r="K245" s="93"/>
      <c r="L245" s="68" t="s">
        <v>1160</v>
      </c>
    </row>
    <row r="246" spans="1:12">
      <c r="A246" s="15"/>
      <c r="B246" s="36" t="s">
        <v>1145</v>
      </c>
      <c r="C246" s="16"/>
      <c r="D246" s="92" t="s">
        <v>228</v>
      </c>
      <c r="E246" s="71"/>
      <c r="F246" s="92" t="s">
        <v>228</v>
      </c>
      <c r="G246" s="71"/>
      <c r="H246" s="92" t="s">
        <v>228</v>
      </c>
      <c r="I246" s="71"/>
      <c r="J246" s="71"/>
      <c r="K246" s="71"/>
      <c r="L246" s="71"/>
    </row>
    <row r="247" spans="1:12">
      <c r="A247" s="15"/>
      <c r="B247" s="57"/>
      <c r="C247" s="57"/>
      <c r="D247" s="57"/>
      <c r="E247" s="57"/>
      <c r="F247" s="57"/>
      <c r="G247" s="57"/>
      <c r="H247" s="57"/>
      <c r="I247" s="57"/>
      <c r="J247" s="57"/>
      <c r="K247" s="57"/>
      <c r="L247" s="57"/>
    </row>
    <row r="248" spans="1:12">
      <c r="A248" s="15"/>
      <c r="B248" s="57"/>
      <c r="C248" s="57"/>
      <c r="D248" s="57"/>
      <c r="E248" s="57"/>
      <c r="F248" s="57"/>
      <c r="G248" s="57"/>
      <c r="H248" s="57"/>
      <c r="I248" s="57"/>
      <c r="J248" s="57"/>
      <c r="K248" s="57"/>
      <c r="L248" s="57"/>
    </row>
    <row r="249" spans="1:12">
      <c r="A249" s="15"/>
      <c r="B249" s="57"/>
      <c r="C249" s="57"/>
      <c r="D249" s="57"/>
      <c r="E249" s="57"/>
      <c r="F249" s="57"/>
      <c r="G249" s="57"/>
      <c r="H249" s="57"/>
      <c r="I249" s="57"/>
      <c r="J249" s="57"/>
      <c r="K249" s="57"/>
      <c r="L249" s="57"/>
    </row>
    <row r="250" spans="1:12">
      <c r="A250" s="15"/>
      <c r="B250" s="57"/>
      <c r="C250" s="57"/>
      <c r="D250" s="57"/>
      <c r="E250" s="57"/>
      <c r="F250" s="57"/>
      <c r="G250" s="57"/>
      <c r="H250" s="57"/>
      <c r="I250" s="57"/>
      <c r="J250" s="57"/>
      <c r="K250" s="57"/>
      <c r="L250" s="57"/>
    </row>
    <row r="251" spans="1:12">
      <c r="A251" s="15"/>
      <c r="B251" s="57"/>
      <c r="C251" s="57"/>
      <c r="D251" s="57"/>
      <c r="E251" s="57"/>
      <c r="F251" s="57"/>
      <c r="G251" s="57"/>
      <c r="H251" s="57"/>
      <c r="I251" s="57"/>
      <c r="J251" s="57"/>
      <c r="K251" s="57"/>
      <c r="L251" s="57"/>
    </row>
    <row r="252" spans="1:12">
      <c r="A252" s="15"/>
      <c r="B252" s="57"/>
      <c r="C252" s="57"/>
      <c r="D252" s="57"/>
      <c r="E252" s="57"/>
      <c r="F252" s="57"/>
      <c r="G252" s="57"/>
      <c r="H252" s="57"/>
      <c r="I252" s="57"/>
      <c r="J252" s="57"/>
      <c r="K252" s="57"/>
      <c r="L252" s="57"/>
    </row>
    <row r="253" spans="1:12">
      <c r="A253" s="15"/>
      <c r="B253" s="57"/>
      <c r="C253" s="57"/>
      <c r="D253" s="57"/>
      <c r="E253" s="57"/>
      <c r="F253" s="57"/>
      <c r="G253" s="57"/>
      <c r="H253" s="57"/>
      <c r="I253" s="57"/>
      <c r="J253" s="57"/>
      <c r="K253" s="57"/>
      <c r="L253" s="57"/>
    </row>
    <row r="254" spans="1:12">
      <c r="A254" s="15"/>
      <c r="B254" s="57"/>
      <c r="C254" s="57"/>
      <c r="D254" s="57"/>
      <c r="E254" s="57"/>
      <c r="F254" s="57"/>
      <c r="G254" s="57"/>
      <c r="H254" s="57"/>
      <c r="I254" s="57"/>
      <c r="J254" s="57"/>
      <c r="K254" s="57"/>
      <c r="L254" s="57"/>
    </row>
    <row r="255" spans="1:12">
      <c r="A255" s="15"/>
      <c r="B255" s="57"/>
      <c r="C255" s="57"/>
      <c r="D255" s="57"/>
      <c r="E255" s="57"/>
      <c r="F255" s="57"/>
      <c r="G255" s="57"/>
      <c r="H255" s="57"/>
      <c r="I255" s="57"/>
      <c r="J255" s="57"/>
      <c r="K255" s="57"/>
      <c r="L255" s="57"/>
    </row>
    <row r="256" spans="1:12">
      <c r="A256" s="15"/>
      <c r="B256" s="57"/>
      <c r="C256" s="57"/>
      <c r="D256" s="57"/>
      <c r="E256" s="57"/>
      <c r="F256" s="57"/>
      <c r="G256" s="57"/>
      <c r="H256" s="57"/>
      <c r="I256" s="57"/>
      <c r="J256" s="57"/>
      <c r="K256" s="57"/>
      <c r="L256" s="57"/>
    </row>
    <row r="257" spans="1:12">
      <c r="A257" s="15"/>
      <c r="B257" s="57"/>
      <c r="C257" s="57"/>
      <c r="D257" s="57"/>
      <c r="E257" s="57"/>
      <c r="F257" s="57"/>
      <c r="G257" s="57"/>
      <c r="H257" s="57"/>
      <c r="I257" s="57"/>
      <c r="J257" s="57"/>
      <c r="K257" s="57"/>
      <c r="L257" s="57"/>
    </row>
    <row r="258" spans="1:12">
      <c r="A258" s="15"/>
      <c r="B258" s="57"/>
      <c r="C258" s="57"/>
      <c r="D258" s="57"/>
      <c r="E258" s="57"/>
      <c r="F258" s="57"/>
      <c r="G258" s="57"/>
      <c r="H258" s="57"/>
      <c r="I258" s="57"/>
      <c r="J258" s="57"/>
      <c r="K258" s="57"/>
      <c r="L258" s="57"/>
    </row>
    <row r="259" spans="1:12">
      <c r="A259" s="15"/>
      <c r="B259" s="57"/>
      <c r="C259" s="57"/>
      <c r="D259" s="57"/>
      <c r="E259" s="57"/>
      <c r="F259" s="57"/>
      <c r="G259" s="57"/>
      <c r="H259" s="57"/>
      <c r="I259" s="57"/>
      <c r="J259" s="57"/>
      <c r="K259" s="57"/>
      <c r="L259" s="57"/>
    </row>
    <row r="260" spans="1:12">
      <c r="A260" s="15"/>
      <c r="B260" s="57"/>
      <c r="C260" s="57"/>
      <c r="D260" s="57"/>
      <c r="E260" s="57"/>
      <c r="F260" s="57"/>
      <c r="G260" s="57"/>
      <c r="H260" s="57"/>
      <c r="I260" s="57"/>
      <c r="J260" s="57"/>
      <c r="K260" s="57"/>
      <c r="L260" s="57"/>
    </row>
    <row r="261" spans="1:12">
      <c r="A261" s="15"/>
      <c r="B261" s="54" t="s">
        <v>1161</v>
      </c>
      <c r="C261" s="54"/>
      <c r="D261" s="54"/>
      <c r="E261" s="54"/>
      <c r="F261" s="54"/>
      <c r="G261" s="54"/>
      <c r="H261" s="54"/>
      <c r="I261" s="54"/>
      <c r="J261" s="54"/>
      <c r="K261" s="54"/>
      <c r="L261" s="54"/>
    </row>
    <row r="262" spans="1:12">
      <c r="A262" s="15"/>
      <c r="B262" s="58"/>
      <c r="C262" s="58"/>
      <c r="D262" s="58"/>
      <c r="E262" s="58"/>
      <c r="F262" s="58"/>
      <c r="G262" s="58"/>
      <c r="H262" s="58"/>
      <c r="I262" s="58"/>
      <c r="J262" s="58"/>
      <c r="K262" s="58"/>
      <c r="L262" s="58"/>
    </row>
  </sheetData>
  <mergeCells count="152">
    <mergeCell ref="B259:L259"/>
    <mergeCell ref="B260:L260"/>
    <mergeCell ref="B261:L261"/>
    <mergeCell ref="B262:L262"/>
    <mergeCell ref="B253:L253"/>
    <mergeCell ref="B254:L254"/>
    <mergeCell ref="B255:L255"/>
    <mergeCell ref="B256:L256"/>
    <mergeCell ref="B257:L257"/>
    <mergeCell ref="B258:L258"/>
    <mergeCell ref="B247:L247"/>
    <mergeCell ref="B248:L248"/>
    <mergeCell ref="B249:L249"/>
    <mergeCell ref="B250:L250"/>
    <mergeCell ref="B251:L251"/>
    <mergeCell ref="B252:L252"/>
    <mergeCell ref="B196:L196"/>
    <mergeCell ref="B197:L197"/>
    <mergeCell ref="B198:L198"/>
    <mergeCell ref="B220:L220"/>
    <mergeCell ref="B221:L221"/>
    <mergeCell ref="B222:L222"/>
    <mergeCell ref="B190:L190"/>
    <mergeCell ref="B191:L191"/>
    <mergeCell ref="B192:L192"/>
    <mergeCell ref="B193:L193"/>
    <mergeCell ref="B194:L194"/>
    <mergeCell ref="B195:L195"/>
    <mergeCell ref="B184:L184"/>
    <mergeCell ref="B185:L185"/>
    <mergeCell ref="B186:L186"/>
    <mergeCell ref="B187:L187"/>
    <mergeCell ref="B188:L188"/>
    <mergeCell ref="B189:L189"/>
    <mergeCell ref="B178:L178"/>
    <mergeCell ref="B179:L179"/>
    <mergeCell ref="B180:L180"/>
    <mergeCell ref="B181:L181"/>
    <mergeCell ref="B182:L182"/>
    <mergeCell ref="B183:L183"/>
    <mergeCell ref="B142:L142"/>
    <mergeCell ref="B143:L143"/>
    <mergeCell ref="B158:L158"/>
    <mergeCell ref="B159:L159"/>
    <mergeCell ref="B174:L174"/>
    <mergeCell ref="B175:L175"/>
    <mergeCell ref="B136:L136"/>
    <mergeCell ref="B137:L137"/>
    <mergeCell ref="B138:L138"/>
    <mergeCell ref="B139:L139"/>
    <mergeCell ref="B140:L140"/>
    <mergeCell ref="B141:L141"/>
    <mergeCell ref="B60:L60"/>
    <mergeCell ref="B61:L61"/>
    <mergeCell ref="B62:L62"/>
    <mergeCell ref="B82:L82"/>
    <mergeCell ref="B83:L83"/>
    <mergeCell ref="B102:L102"/>
    <mergeCell ref="B39:L39"/>
    <mergeCell ref="B40:L40"/>
    <mergeCell ref="B55:L55"/>
    <mergeCell ref="B56:L56"/>
    <mergeCell ref="B58:L58"/>
    <mergeCell ref="B59:L59"/>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262"/>
    <mergeCell ref="B4:L4"/>
    <mergeCell ref="B5:L5"/>
    <mergeCell ref="B6:L6"/>
    <mergeCell ref="B7:L7"/>
    <mergeCell ref="B8:L8"/>
    <mergeCell ref="C228:D228"/>
    <mergeCell ref="E228:F228"/>
    <mergeCell ref="G228:H228"/>
    <mergeCell ref="I228:J228"/>
    <mergeCell ref="K228:L228"/>
    <mergeCell ref="C229:D229"/>
    <mergeCell ref="E229:F229"/>
    <mergeCell ref="G229:H229"/>
    <mergeCell ref="I229:J229"/>
    <mergeCell ref="K229:L229"/>
    <mergeCell ref="C202:D202"/>
    <mergeCell ref="E202:F202"/>
    <mergeCell ref="G202:H202"/>
    <mergeCell ref="I202:J202"/>
    <mergeCell ref="K202:L202"/>
    <mergeCell ref="C227:F227"/>
    <mergeCell ref="H227:L227"/>
    <mergeCell ref="B223:L223"/>
    <mergeCell ref="B224:L224"/>
    <mergeCell ref="D162:F162"/>
    <mergeCell ref="C200:F200"/>
    <mergeCell ref="H200:L200"/>
    <mergeCell ref="C201:D201"/>
    <mergeCell ref="E201:F201"/>
    <mergeCell ref="G201:H201"/>
    <mergeCell ref="I201:J201"/>
    <mergeCell ref="K201:L201"/>
    <mergeCell ref="B176:L176"/>
    <mergeCell ref="B177:L177"/>
    <mergeCell ref="D108:F108"/>
    <mergeCell ref="D124:F124"/>
    <mergeCell ref="D125:F125"/>
    <mergeCell ref="D145:F145"/>
    <mergeCell ref="D146:F146"/>
    <mergeCell ref="D161:F161"/>
    <mergeCell ref="B119:L119"/>
    <mergeCell ref="B120:L120"/>
    <mergeCell ref="B121:L121"/>
    <mergeCell ref="B122:L122"/>
    <mergeCell ref="F64:J64"/>
    <mergeCell ref="F65:J65"/>
    <mergeCell ref="F66:J66"/>
    <mergeCell ref="F86:J86"/>
    <mergeCell ref="F87:J87"/>
    <mergeCell ref="D107:F107"/>
    <mergeCell ref="B103:L103"/>
    <mergeCell ref="B104:L104"/>
    <mergeCell ref="B105:L10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0"/>
  <sheetViews>
    <sheetView showGridLines="0" workbookViewId="0"/>
  </sheetViews>
  <sheetFormatPr defaultRowHeight="15"/>
  <cols>
    <col min="1" max="2" width="36.5703125" bestFit="1" customWidth="1"/>
    <col min="3" max="3" width="7.140625" customWidth="1"/>
    <col min="4" max="4" width="25.5703125" customWidth="1"/>
    <col min="5" max="5" width="7.85546875" customWidth="1"/>
    <col min="6" max="6" width="27.42578125" customWidth="1"/>
    <col min="7" max="7" width="2.85546875" customWidth="1"/>
    <col min="8" max="8" width="36.5703125" bestFit="1" customWidth="1"/>
    <col min="9" max="9" width="4.28515625" customWidth="1"/>
    <col min="10" max="10" width="9.85546875" customWidth="1"/>
    <col min="11" max="11" width="2.85546875" customWidth="1"/>
    <col min="12" max="12" width="8.5703125" customWidth="1"/>
    <col min="13" max="13" width="2.85546875" customWidth="1"/>
    <col min="14" max="14" width="6.28515625" customWidth="1"/>
    <col min="15" max="15" width="2.85546875" customWidth="1"/>
    <col min="16" max="16" width="10" customWidth="1"/>
  </cols>
  <sheetData>
    <row r="1" spans="1:16" ht="15" customHeight="1">
      <c r="A1" s="7" t="s">
        <v>116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1163</v>
      </c>
      <c r="B3" s="52" t="s">
        <v>5</v>
      </c>
      <c r="C3" s="52"/>
      <c r="D3" s="52"/>
      <c r="E3" s="52"/>
      <c r="F3" s="52"/>
      <c r="G3" s="52"/>
      <c r="H3" s="52"/>
      <c r="I3" s="52"/>
      <c r="J3" s="52"/>
      <c r="K3" s="52"/>
      <c r="L3" s="52"/>
      <c r="M3" s="52"/>
      <c r="N3" s="52"/>
      <c r="O3" s="52"/>
      <c r="P3" s="52"/>
    </row>
    <row r="4" spans="1:16" ht="15" customHeight="1">
      <c r="A4" s="15" t="s">
        <v>1162</v>
      </c>
      <c r="B4" s="52" t="s">
        <v>5</v>
      </c>
      <c r="C4" s="52"/>
      <c r="D4" s="52"/>
      <c r="E4" s="52"/>
      <c r="F4" s="52"/>
      <c r="G4" s="52"/>
      <c r="H4" s="52"/>
      <c r="I4" s="52"/>
      <c r="J4" s="52"/>
      <c r="K4" s="52"/>
      <c r="L4" s="52"/>
      <c r="M4" s="52"/>
      <c r="N4" s="52"/>
      <c r="O4" s="52"/>
      <c r="P4" s="52"/>
    </row>
    <row r="5" spans="1:16">
      <c r="A5" s="15"/>
      <c r="B5" s="53" t="s">
        <v>1164</v>
      </c>
      <c r="C5" s="53"/>
      <c r="D5" s="53"/>
      <c r="E5" s="53"/>
      <c r="F5" s="53"/>
      <c r="G5" s="53"/>
      <c r="H5" s="53"/>
      <c r="I5" s="53"/>
      <c r="J5" s="53"/>
      <c r="K5" s="53"/>
      <c r="L5" s="53"/>
      <c r="M5" s="53"/>
      <c r="N5" s="53"/>
      <c r="O5" s="53"/>
      <c r="P5" s="53"/>
    </row>
    <row r="6" spans="1:16">
      <c r="A6" s="15"/>
      <c r="B6" s="54"/>
      <c r="C6" s="54"/>
      <c r="D6" s="54"/>
      <c r="E6" s="54"/>
      <c r="F6" s="54"/>
      <c r="G6" s="54"/>
      <c r="H6" s="54"/>
      <c r="I6" s="54"/>
      <c r="J6" s="54"/>
      <c r="K6" s="54"/>
      <c r="L6" s="54"/>
      <c r="M6" s="54"/>
      <c r="N6" s="54"/>
      <c r="O6" s="54"/>
      <c r="P6" s="54"/>
    </row>
    <row r="7" spans="1:16">
      <c r="A7" s="15"/>
      <c r="B7" s="55" t="s">
        <v>1165</v>
      </c>
      <c r="C7" s="55"/>
      <c r="D7" s="55"/>
      <c r="E7" s="55"/>
      <c r="F7" s="55"/>
      <c r="G7" s="55"/>
      <c r="H7" s="55"/>
      <c r="I7" s="55"/>
      <c r="J7" s="55"/>
      <c r="K7" s="55"/>
      <c r="L7" s="55"/>
      <c r="M7" s="55"/>
      <c r="N7" s="55"/>
      <c r="O7" s="55"/>
      <c r="P7" s="55"/>
    </row>
    <row r="8" spans="1:16">
      <c r="A8" s="15"/>
      <c r="B8" s="78"/>
      <c r="C8" s="78"/>
      <c r="D8" s="78"/>
      <c r="E8" s="78"/>
      <c r="F8" s="78"/>
      <c r="G8" s="78"/>
      <c r="H8" s="78"/>
      <c r="I8" s="78"/>
      <c r="J8" s="78"/>
      <c r="K8" s="78"/>
      <c r="L8" s="78"/>
      <c r="M8" s="78"/>
      <c r="N8" s="78"/>
      <c r="O8" s="78"/>
      <c r="P8" s="78"/>
    </row>
    <row r="9" spans="1:16">
      <c r="A9" s="15"/>
      <c r="B9" s="49"/>
      <c r="C9" s="69"/>
      <c r="D9" s="69"/>
      <c r="E9" s="69"/>
      <c r="F9" s="69"/>
      <c r="G9" s="69"/>
      <c r="H9" s="69"/>
      <c r="I9" s="69"/>
      <c r="J9" s="69"/>
      <c r="K9" s="69"/>
      <c r="L9" s="69"/>
      <c r="M9" s="69"/>
      <c r="N9" s="69"/>
      <c r="O9" s="69"/>
      <c r="P9" s="69"/>
    </row>
    <row r="10" spans="1:16">
      <c r="A10" s="15"/>
      <c r="B10" s="99"/>
      <c r="C10" s="69"/>
      <c r="D10" s="69"/>
      <c r="E10" s="69"/>
      <c r="F10" s="69"/>
      <c r="G10" s="69"/>
      <c r="H10" s="69"/>
      <c r="I10" s="69"/>
      <c r="J10" s="69"/>
      <c r="K10" s="69"/>
      <c r="L10" s="69"/>
      <c r="M10" s="69"/>
      <c r="N10" s="69"/>
      <c r="O10" s="69"/>
      <c r="P10" s="69"/>
    </row>
    <row r="11" spans="1:16" ht="15.75" thickBot="1">
      <c r="A11" s="15"/>
      <c r="B11" s="205" t="s">
        <v>242</v>
      </c>
      <c r="C11" s="88" t="s">
        <v>1166</v>
      </c>
      <c r="D11" s="88"/>
      <c r="E11" s="88" t="s">
        <v>1167</v>
      </c>
      <c r="F11" s="88"/>
      <c r="G11" s="178"/>
      <c r="H11" s="83" t="s">
        <v>1168</v>
      </c>
      <c r="I11" s="88" t="s">
        <v>1036</v>
      </c>
      <c r="J11" s="88"/>
      <c r="K11" s="88" t="s">
        <v>1169</v>
      </c>
      <c r="L11" s="88"/>
      <c r="M11" s="88" t="s">
        <v>1170</v>
      </c>
      <c r="N11" s="88"/>
      <c r="O11" s="88" t="s">
        <v>138</v>
      </c>
      <c r="P11" s="88"/>
    </row>
    <row r="12" spans="1:16" ht="16.5" thickTop="1" thickBot="1">
      <c r="A12" s="15"/>
      <c r="B12" s="28" t="s">
        <v>1171</v>
      </c>
      <c r="C12" s="119"/>
      <c r="D12" s="120"/>
      <c r="E12" s="120"/>
      <c r="F12" s="120"/>
      <c r="G12" s="120"/>
      <c r="H12" s="120"/>
      <c r="I12" s="120"/>
      <c r="J12" s="120"/>
      <c r="K12" s="120"/>
      <c r="L12" s="120"/>
      <c r="M12" s="120"/>
      <c r="N12" s="120"/>
      <c r="O12" s="120"/>
      <c r="P12" s="120"/>
    </row>
    <row r="13" spans="1:16">
      <c r="A13" s="15"/>
      <c r="B13" s="31" t="s">
        <v>1172</v>
      </c>
      <c r="C13" s="244" t="s">
        <v>213</v>
      </c>
      <c r="D13" s="245">
        <v>-10036</v>
      </c>
      <c r="E13" s="244" t="s">
        <v>213</v>
      </c>
      <c r="F13" s="245">
        <v>-2966</v>
      </c>
      <c r="G13" s="244" t="s">
        <v>213</v>
      </c>
      <c r="H13" s="246" t="s">
        <v>228</v>
      </c>
      <c r="I13" s="244" t="s">
        <v>213</v>
      </c>
      <c r="J13" s="246">
        <v>-507</v>
      </c>
      <c r="K13" s="244" t="s">
        <v>213</v>
      </c>
      <c r="L13" s="245">
        <v>-8262</v>
      </c>
      <c r="M13" s="244" t="s">
        <v>213</v>
      </c>
      <c r="N13" s="246">
        <v>-52</v>
      </c>
      <c r="O13" s="244" t="s">
        <v>213</v>
      </c>
      <c r="P13" s="245">
        <v>-21823</v>
      </c>
    </row>
    <row r="14" spans="1:16" ht="26.25">
      <c r="A14" s="15"/>
      <c r="B14" s="36" t="s">
        <v>1173</v>
      </c>
      <c r="C14" s="16"/>
      <c r="D14" s="92" t="s">
        <v>1174</v>
      </c>
      <c r="E14" s="16"/>
      <c r="F14" s="247">
        <v>-8279</v>
      </c>
      <c r="G14" s="16"/>
      <c r="H14" s="92" t="s">
        <v>228</v>
      </c>
      <c r="I14" s="16"/>
      <c r="J14" s="92" t="s">
        <v>1175</v>
      </c>
      <c r="K14" s="16"/>
      <c r="L14" s="92" t="s">
        <v>1176</v>
      </c>
      <c r="M14" s="16"/>
      <c r="N14" s="92" t="s">
        <v>1177</v>
      </c>
      <c r="O14" s="16"/>
      <c r="P14" s="247">
        <v>-2338</v>
      </c>
    </row>
    <row r="15" spans="1:16" ht="27" thickBot="1">
      <c r="A15" s="15"/>
      <c r="B15" s="31" t="s">
        <v>1178</v>
      </c>
      <c r="C15" s="74"/>
      <c r="D15" s="73">
        <v>-322</v>
      </c>
      <c r="E15" s="74"/>
      <c r="F15" s="73">
        <v>-47</v>
      </c>
      <c r="G15" s="74"/>
      <c r="H15" s="73" t="s">
        <v>228</v>
      </c>
      <c r="I15" s="74"/>
      <c r="J15" s="73" t="s">
        <v>228</v>
      </c>
      <c r="K15" s="74"/>
      <c r="L15" s="73" t="s">
        <v>894</v>
      </c>
      <c r="M15" s="74"/>
      <c r="N15" s="73" t="s">
        <v>364</v>
      </c>
      <c r="O15" s="74"/>
      <c r="P15" s="73">
        <v>-52</v>
      </c>
    </row>
    <row r="16" spans="1:16" ht="15.75" thickTop="1">
      <c r="A16" s="15"/>
      <c r="B16" s="36" t="s">
        <v>1179</v>
      </c>
      <c r="C16" s="129" t="s">
        <v>213</v>
      </c>
      <c r="D16" s="248">
        <v>-7623</v>
      </c>
      <c r="E16" s="129" t="s">
        <v>213</v>
      </c>
      <c r="F16" s="248">
        <v>-11292</v>
      </c>
      <c r="G16" s="129" t="s">
        <v>213</v>
      </c>
      <c r="H16" s="139" t="s">
        <v>228</v>
      </c>
      <c r="I16" s="129" t="s">
        <v>213</v>
      </c>
      <c r="J16" s="139">
        <v>-274</v>
      </c>
      <c r="K16" s="129" t="s">
        <v>213</v>
      </c>
      <c r="L16" s="248">
        <v>-5088</v>
      </c>
      <c r="M16" s="129" t="s">
        <v>213</v>
      </c>
      <c r="N16" s="139" t="s">
        <v>1180</v>
      </c>
      <c r="O16" s="129" t="s">
        <v>213</v>
      </c>
      <c r="P16" s="248">
        <v>-24213</v>
      </c>
    </row>
    <row r="17" spans="1:16" ht="26.25">
      <c r="A17" s="15"/>
      <c r="B17" s="31" t="s">
        <v>1173</v>
      </c>
      <c r="C17" s="69"/>
      <c r="D17" s="68" t="s">
        <v>1181</v>
      </c>
      <c r="E17" s="69"/>
      <c r="F17" s="68" t="s">
        <v>1182</v>
      </c>
      <c r="G17" s="69"/>
      <c r="H17" s="68" t="s">
        <v>228</v>
      </c>
      <c r="I17" s="69"/>
      <c r="J17" s="68" t="s">
        <v>1183</v>
      </c>
      <c r="K17" s="69"/>
      <c r="L17" s="68">
        <v>-179</v>
      </c>
      <c r="M17" s="69"/>
      <c r="N17" s="68" t="s">
        <v>228</v>
      </c>
      <c r="O17" s="69"/>
      <c r="P17" s="68" t="s">
        <v>1184</v>
      </c>
    </row>
    <row r="18" spans="1:16" ht="27" thickBot="1">
      <c r="A18" s="15"/>
      <c r="B18" s="36" t="s">
        <v>1178</v>
      </c>
      <c r="C18" s="192"/>
      <c r="D18" s="95">
        <v>-96</v>
      </c>
      <c r="E18" s="192"/>
      <c r="F18" s="95" t="s">
        <v>1185</v>
      </c>
      <c r="G18" s="192"/>
      <c r="H18" s="95" t="s">
        <v>228</v>
      </c>
      <c r="I18" s="192"/>
      <c r="J18" s="95" t="s">
        <v>228</v>
      </c>
      <c r="K18" s="192"/>
      <c r="L18" s="95" t="s">
        <v>256</v>
      </c>
      <c r="M18" s="192"/>
      <c r="N18" s="95" t="s">
        <v>342</v>
      </c>
      <c r="O18" s="192"/>
      <c r="P18" s="95">
        <v>-2</v>
      </c>
    </row>
    <row r="19" spans="1:16" ht="16.5" thickTop="1" thickBot="1">
      <c r="A19" s="15"/>
      <c r="B19" s="31" t="s">
        <v>1186</v>
      </c>
      <c r="C19" s="230" t="s">
        <v>213</v>
      </c>
      <c r="D19" s="249">
        <v>-4989</v>
      </c>
      <c r="E19" s="230" t="s">
        <v>213</v>
      </c>
      <c r="F19" s="249">
        <v>-8256</v>
      </c>
      <c r="G19" s="230" t="s">
        <v>213</v>
      </c>
      <c r="H19" s="97" t="s">
        <v>228</v>
      </c>
      <c r="I19" s="230" t="s">
        <v>213</v>
      </c>
      <c r="J19" s="97">
        <v>-219</v>
      </c>
      <c r="K19" s="230" t="s">
        <v>213</v>
      </c>
      <c r="L19" s="249">
        <v>-5215</v>
      </c>
      <c r="M19" s="230" t="s">
        <v>213</v>
      </c>
      <c r="N19" s="97" t="s">
        <v>350</v>
      </c>
      <c r="O19" s="230" t="s">
        <v>213</v>
      </c>
      <c r="P19" s="249">
        <v>-18614</v>
      </c>
    </row>
    <row r="20" spans="1:16" ht="27" thickTop="1">
      <c r="A20" s="15"/>
      <c r="B20" s="31" t="s">
        <v>1173</v>
      </c>
      <c r="C20" s="169"/>
      <c r="D20" s="250" t="s">
        <v>1187</v>
      </c>
      <c r="E20" s="169"/>
      <c r="F20" s="250" t="s">
        <v>1188</v>
      </c>
      <c r="G20" s="169"/>
      <c r="H20" s="251">
        <v>-2391</v>
      </c>
      <c r="I20" s="169"/>
      <c r="J20" s="250" t="s">
        <v>1189</v>
      </c>
      <c r="K20" s="169"/>
      <c r="L20" s="250" t="s">
        <v>839</v>
      </c>
      <c r="M20" s="169"/>
      <c r="N20" s="250" t="s">
        <v>228</v>
      </c>
      <c r="O20" s="169"/>
      <c r="P20" s="250" t="s">
        <v>1190</v>
      </c>
    </row>
    <row r="21" spans="1:16" ht="27" thickBot="1">
      <c r="A21" s="15"/>
      <c r="B21" s="31" t="s">
        <v>1178</v>
      </c>
      <c r="C21" s="74"/>
      <c r="D21" s="73">
        <v>-103</v>
      </c>
      <c r="E21" s="74"/>
      <c r="F21" s="73" t="s">
        <v>256</v>
      </c>
      <c r="G21" s="74"/>
      <c r="H21" s="73" t="s">
        <v>1191</v>
      </c>
      <c r="I21" s="74"/>
      <c r="J21" s="73" t="s">
        <v>228</v>
      </c>
      <c r="K21" s="74"/>
      <c r="L21" s="73" t="s">
        <v>256</v>
      </c>
      <c r="M21" s="74"/>
      <c r="N21" s="73" t="s">
        <v>228</v>
      </c>
      <c r="O21" s="74"/>
      <c r="P21" s="73" t="s">
        <v>646</v>
      </c>
    </row>
    <row r="22" spans="1:16" ht="16.5" thickTop="1" thickBot="1">
      <c r="A22" s="15"/>
      <c r="B22" s="31" t="s">
        <v>1192</v>
      </c>
      <c r="C22" s="230" t="s">
        <v>213</v>
      </c>
      <c r="D22" s="249">
        <v>-4581</v>
      </c>
      <c r="E22" s="230" t="s">
        <v>213</v>
      </c>
      <c r="F22" s="249">
        <v>-2950</v>
      </c>
      <c r="G22" s="230" t="s">
        <v>213</v>
      </c>
      <c r="H22" s="249">
        <v>-2372</v>
      </c>
      <c r="I22" s="230" t="s">
        <v>213</v>
      </c>
      <c r="J22" s="97">
        <v>-163</v>
      </c>
      <c r="K22" s="230" t="s">
        <v>213</v>
      </c>
      <c r="L22" s="249">
        <v>-5051</v>
      </c>
      <c r="M22" s="230" t="s">
        <v>213</v>
      </c>
      <c r="N22" s="97" t="s">
        <v>350</v>
      </c>
      <c r="O22" s="230" t="s">
        <v>213</v>
      </c>
      <c r="P22" s="249">
        <v>-15052</v>
      </c>
    </row>
    <row r="23" spans="1:16" ht="15.75" thickTop="1">
      <c r="A23" s="15"/>
      <c r="B23" s="54"/>
      <c r="C23" s="54"/>
      <c r="D23" s="54"/>
      <c r="E23" s="54"/>
      <c r="F23" s="54"/>
      <c r="G23" s="54"/>
      <c r="H23" s="54"/>
      <c r="I23" s="54"/>
      <c r="J23" s="54"/>
      <c r="K23" s="54"/>
      <c r="L23" s="54"/>
      <c r="M23" s="54"/>
      <c r="N23" s="54"/>
      <c r="O23" s="54"/>
      <c r="P23" s="54"/>
    </row>
    <row r="24" spans="1:16">
      <c r="A24" s="15"/>
      <c r="B24" s="52"/>
      <c r="C24" s="52"/>
      <c r="D24" s="52"/>
      <c r="E24" s="52"/>
      <c r="F24" s="52"/>
      <c r="G24" s="52"/>
      <c r="H24" s="52"/>
      <c r="I24" s="52"/>
      <c r="J24" s="52"/>
      <c r="K24" s="52"/>
      <c r="L24" s="52"/>
      <c r="M24" s="52"/>
      <c r="N24" s="52"/>
      <c r="O24" s="52"/>
      <c r="P24" s="52"/>
    </row>
    <row r="25" spans="1:16">
      <c r="A25" s="15"/>
      <c r="B25" s="52"/>
      <c r="C25" s="52"/>
      <c r="D25" s="52"/>
      <c r="E25" s="52"/>
      <c r="F25" s="52"/>
      <c r="G25" s="52"/>
      <c r="H25" s="52"/>
      <c r="I25" s="52"/>
      <c r="J25" s="52"/>
      <c r="K25" s="52"/>
      <c r="L25" s="52"/>
      <c r="M25" s="52"/>
      <c r="N25" s="52"/>
      <c r="O25" s="52"/>
      <c r="P25" s="52"/>
    </row>
    <row r="26" spans="1:16">
      <c r="A26" s="15"/>
      <c r="B26" s="52"/>
      <c r="C26" s="52"/>
      <c r="D26" s="52"/>
      <c r="E26" s="52"/>
      <c r="F26" s="52"/>
      <c r="G26" s="52"/>
      <c r="H26" s="52"/>
      <c r="I26" s="52"/>
      <c r="J26" s="52"/>
      <c r="K26" s="52"/>
      <c r="L26" s="52"/>
      <c r="M26" s="52"/>
      <c r="N26" s="52"/>
      <c r="O26" s="52"/>
      <c r="P26" s="52"/>
    </row>
    <row r="27" spans="1:16">
      <c r="A27" s="15"/>
      <c r="B27" s="55" t="s">
        <v>1193</v>
      </c>
      <c r="C27" s="55"/>
      <c r="D27" s="55"/>
      <c r="E27" s="55"/>
      <c r="F27" s="55"/>
      <c r="G27" s="55"/>
      <c r="H27" s="55"/>
      <c r="I27" s="55"/>
      <c r="J27" s="55"/>
      <c r="K27" s="55"/>
      <c r="L27" s="55"/>
      <c r="M27" s="55"/>
      <c r="N27" s="55"/>
      <c r="O27" s="55"/>
      <c r="P27" s="55"/>
    </row>
    <row r="28" spans="1:16">
      <c r="A28" s="15"/>
      <c r="B28" s="55"/>
      <c r="C28" s="55"/>
      <c r="D28" s="55"/>
      <c r="E28" s="55"/>
      <c r="F28" s="55"/>
      <c r="G28" s="55"/>
      <c r="H28" s="55"/>
      <c r="I28" s="55"/>
      <c r="J28" s="55"/>
      <c r="K28" s="55"/>
      <c r="L28" s="55"/>
      <c r="M28" s="55"/>
      <c r="N28" s="55"/>
      <c r="O28" s="55"/>
      <c r="P28" s="55"/>
    </row>
    <row r="29" spans="1:16">
      <c r="A29" s="15"/>
      <c r="B29" s="78"/>
      <c r="C29" s="78"/>
      <c r="D29" s="78"/>
      <c r="E29" s="78"/>
      <c r="F29" s="78"/>
      <c r="G29" s="78"/>
      <c r="H29" s="78"/>
      <c r="I29" s="78"/>
      <c r="J29" s="78"/>
      <c r="K29" s="78"/>
      <c r="L29" s="78"/>
      <c r="M29" s="78"/>
      <c r="N29" s="78"/>
      <c r="O29" s="78"/>
      <c r="P29" s="78"/>
    </row>
    <row r="30" spans="1:16">
      <c r="A30" s="15"/>
      <c r="B30" s="199"/>
      <c r="C30" s="72"/>
      <c r="D30" s="18"/>
      <c r="E30" s="72"/>
      <c r="F30" s="18"/>
      <c r="G30" s="72"/>
      <c r="H30" s="18"/>
    </row>
    <row r="31" spans="1:16" ht="25.5" thickBot="1">
      <c r="A31" s="15"/>
      <c r="B31" s="252" t="s">
        <v>1194</v>
      </c>
      <c r="C31" s="88" t="s">
        <v>1195</v>
      </c>
      <c r="D31" s="88"/>
      <c r="E31" s="88" t="s">
        <v>1196</v>
      </c>
      <c r="F31" s="88"/>
      <c r="G31" s="88" t="s">
        <v>1197</v>
      </c>
      <c r="H31" s="88"/>
    </row>
    <row r="32" spans="1:16" ht="15.75" thickTop="1">
      <c r="A32" s="15"/>
      <c r="B32" s="253" t="s">
        <v>1198</v>
      </c>
      <c r="C32" s="101"/>
      <c r="D32" s="254"/>
      <c r="E32" s="101"/>
      <c r="F32" s="254"/>
      <c r="G32" s="101"/>
      <c r="H32" s="254"/>
    </row>
    <row r="33" spans="1:8">
      <c r="A33" s="15"/>
      <c r="B33" s="103" t="s">
        <v>1199</v>
      </c>
      <c r="C33" s="93"/>
      <c r="D33" s="25"/>
      <c r="E33" s="93"/>
      <c r="F33" s="25"/>
      <c r="G33" s="93"/>
      <c r="H33" s="25"/>
    </row>
    <row r="34" spans="1:8">
      <c r="A34" s="15"/>
      <c r="B34" s="255" t="s">
        <v>1200</v>
      </c>
      <c r="C34" s="256" t="s">
        <v>213</v>
      </c>
      <c r="D34" s="66" t="s">
        <v>1201</v>
      </c>
      <c r="E34" s="256" t="s">
        <v>213</v>
      </c>
      <c r="F34" s="257">
        <v>-2160</v>
      </c>
      <c r="G34" s="256" t="s">
        <v>213</v>
      </c>
      <c r="H34" s="66" t="s">
        <v>1202</v>
      </c>
    </row>
    <row r="35" spans="1:8" ht="27" thickBot="1">
      <c r="A35" s="15"/>
      <c r="B35" s="31" t="s">
        <v>1203</v>
      </c>
      <c r="C35" s="121"/>
      <c r="D35" s="73" t="s">
        <v>707</v>
      </c>
      <c r="E35" s="121"/>
      <c r="F35" s="73">
        <v>-132</v>
      </c>
      <c r="G35" s="121"/>
      <c r="H35" s="73" t="s">
        <v>1204</v>
      </c>
    </row>
    <row r="36" spans="1:8" ht="27.75" thickTop="1" thickBot="1">
      <c r="A36" s="15"/>
      <c r="B36" s="258" t="s">
        <v>123</v>
      </c>
      <c r="C36" s="259"/>
      <c r="D36" s="260" t="s">
        <v>1205</v>
      </c>
      <c r="E36" s="259"/>
      <c r="F36" s="261">
        <v>-2028</v>
      </c>
      <c r="G36" s="259"/>
      <c r="H36" s="260" t="s">
        <v>897</v>
      </c>
    </row>
    <row r="37" spans="1:8" ht="15.75" thickTop="1">
      <c r="A37" s="15"/>
      <c r="B37" s="80"/>
      <c r="C37" s="262"/>
      <c r="D37" s="262"/>
      <c r="E37" s="262"/>
      <c r="F37" s="262"/>
      <c r="G37" s="262"/>
      <c r="H37" s="262"/>
    </row>
    <row r="38" spans="1:8">
      <c r="A38" s="15"/>
      <c r="B38" s="255" t="s">
        <v>1206</v>
      </c>
      <c r="C38" s="236"/>
      <c r="D38" s="236"/>
      <c r="E38" s="236"/>
      <c r="F38" s="236"/>
      <c r="G38" s="236"/>
      <c r="H38" s="236"/>
    </row>
    <row r="39" spans="1:8">
      <c r="A39" s="15"/>
      <c r="B39" s="103" t="s">
        <v>1200</v>
      </c>
      <c r="C39" s="93"/>
      <c r="D39" s="68" t="s">
        <v>1207</v>
      </c>
      <c r="E39" s="93"/>
      <c r="F39" s="263">
        <v>-5494</v>
      </c>
      <c r="G39" s="93"/>
      <c r="H39" s="68" t="s">
        <v>1208</v>
      </c>
    </row>
    <row r="40" spans="1:8" ht="15.75" thickBot="1">
      <c r="A40" s="15"/>
      <c r="B40" s="67" t="s">
        <v>1209</v>
      </c>
      <c r="C40" s="264"/>
      <c r="D40" s="265">
        <v>-154</v>
      </c>
      <c r="E40" s="264"/>
      <c r="F40" s="265" t="s">
        <v>1210</v>
      </c>
      <c r="G40" s="264"/>
      <c r="H40" s="265">
        <v>-93</v>
      </c>
    </row>
    <row r="41" spans="1:8" ht="27.75" thickTop="1" thickBot="1">
      <c r="A41" s="15"/>
      <c r="B41" s="266" t="s">
        <v>1211</v>
      </c>
      <c r="C41" s="267"/>
      <c r="D41" s="268" t="s">
        <v>1212</v>
      </c>
      <c r="E41" s="267"/>
      <c r="F41" s="269">
        <v>-5555</v>
      </c>
      <c r="G41" s="267"/>
      <c r="H41" s="268" t="s">
        <v>1213</v>
      </c>
    </row>
    <row r="42" spans="1:8" ht="15.75" thickTop="1">
      <c r="A42" s="15"/>
      <c r="B42" s="270"/>
      <c r="C42" s="262"/>
      <c r="D42" s="262"/>
      <c r="E42" s="262"/>
      <c r="F42" s="262"/>
      <c r="G42" s="262"/>
      <c r="H42" s="262"/>
    </row>
    <row r="43" spans="1:8">
      <c r="A43" s="15"/>
      <c r="B43" s="255" t="s">
        <v>1214</v>
      </c>
      <c r="C43" s="236"/>
      <c r="D43" s="236"/>
      <c r="E43" s="236"/>
      <c r="F43" s="236"/>
      <c r="G43" s="236"/>
      <c r="H43" s="236"/>
    </row>
    <row r="44" spans="1:8">
      <c r="A44" s="15"/>
      <c r="B44" s="103" t="s">
        <v>1215</v>
      </c>
      <c r="C44" s="93"/>
      <c r="D44" s="263">
        <v>-3984</v>
      </c>
      <c r="E44" s="93"/>
      <c r="F44" s="68" t="s">
        <v>1216</v>
      </c>
      <c r="G44" s="93"/>
      <c r="H44" s="263">
        <v>-2391</v>
      </c>
    </row>
    <row r="45" spans="1:8" ht="15.75" thickBot="1">
      <c r="A45" s="15"/>
      <c r="B45" s="67" t="s">
        <v>1217</v>
      </c>
      <c r="C45" s="264"/>
      <c r="D45" s="265">
        <v>-32</v>
      </c>
      <c r="E45" s="264"/>
      <c r="F45" s="265" t="s">
        <v>436</v>
      </c>
      <c r="G45" s="264"/>
      <c r="H45" s="265">
        <v>-19</v>
      </c>
    </row>
    <row r="46" spans="1:8" ht="16.5" thickTop="1" thickBot="1">
      <c r="A46" s="15"/>
      <c r="B46" s="266" t="s">
        <v>125</v>
      </c>
      <c r="C46" s="267"/>
      <c r="D46" s="269">
        <v>-3952</v>
      </c>
      <c r="E46" s="267"/>
      <c r="F46" s="268" t="s">
        <v>1218</v>
      </c>
      <c r="G46" s="267"/>
      <c r="H46" s="269">
        <v>-2372</v>
      </c>
    </row>
    <row r="47" spans="1:8" ht="15.75" thickTop="1">
      <c r="A47" s="15"/>
      <c r="B47" s="271"/>
      <c r="C47" s="272"/>
      <c r="D47" s="272"/>
      <c r="E47" s="272"/>
      <c r="F47" s="272"/>
      <c r="G47" s="272"/>
      <c r="H47" s="272"/>
    </row>
    <row r="48" spans="1:8">
      <c r="A48" s="15"/>
      <c r="B48" s="103" t="s">
        <v>1219</v>
      </c>
      <c r="C48" s="93"/>
      <c r="D48" s="93"/>
      <c r="E48" s="93"/>
      <c r="F48" s="93"/>
      <c r="G48" s="93"/>
      <c r="H48" s="93"/>
    </row>
    <row r="49" spans="1:16">
      <c r="A49" s="15"/>
      <c r="B49" s="67" t="s">
        <v>1220</v>
      </c>
      <c r="C49" s="236"/>
      <c r="D49" s="66" t="s">
        <v>405</v>
      </c>
      <c r="E49" s="236"/>
      <c r="F49" s="66">
        <v>-74</v>
      </c>
      <c r="G49" s="236"/>
      <c r="H49" s="66" t="s">
        <v>1221</v>
      </c>
    </row>
    <row r="50" spans="1:16">
      <c r="A50" s="15"/>
      <c r="B50" s="80"/>
      <c r="C50" s="93"/>
      <c r="D50" s="93"/>
      <c r="E50" s="93"/>
      <c r="F50" s="93"/>
      <c r="G50" s="93"/>
      <c r="H50" s="93"/>
    </row>
    <row r="51" spans="1:16">
      <c r="A51" s="15"/>
      <c r="B51" s="255" t="s">
        <v>1222</v>
      </c>
      <c r="C51" s="236"/>
      <c r="D51" s="236"/>
      <c r="E51" s="236"/>
      <c r="F51" s="236"/>
      <c r="G51" s="236"/>
      <c r="H51" s="236"/>
    </row>
    <row r="52" spans="1:16">
      <c r="A52" s="15"/>
      <c r="B52" s="31" t="s">
        <v>1223</v>
      </c>
      <c r="C52" s="93"/>
      <c r="D52" s="68">
        <v>-112</v>
      </c>
      <c r="E52" s="93"/>
      <c r="F52" s="68" t="s">
        <v>1224</v>
      </c>
      <c r="G52" s="93"/>
      <c r="H52" s="68">
        <v>-67</v>
      </c>
    </row>
    <row r="53" spans="1:16">
      <c r="A53" s="15"/>
      <c r="B53" s="67" t="s">
        <v>1225</v>
      </c>
      <c r="C53" s="236"/>
      <c r="D53" s="66">
        <v>-187</v>
      </c>
      <c r="E53" s="236"/>
      <c r="F53" s="66" t="s">
        <v>316</v>
      </c>
      <c r="G53" s="236"/>
      <c r="H53" s="66">
        <v>-112</v>
      </c>
    </row>
    <row r="54" spans="1:16">
      <c r="A54" s="15"/>
      <c r="B54" s="31" t="s">
        <v>1226</v>
      </c>
      <c r="C54" s="93"/>
      <c r="D54" s="68" t="s">
        <v>646</v>
      </c>
      <c r="E54" s="93"/>
      <c r="F54" s="68">
        <v>-8</v>
      </c>
      <c r="G54" s="93"/>
      <c r="H54" s="68" t="s">
        <v>903</v>
      </c>
    </row>
    <row r="55" spans="1:16" ht="15.75" thickBot="1">
      <c r="A55" s="15"/>
      <c r="B55" s="67" t="s">
        <v>1227</v>
      </c>
      <c r="C55" s="264"/>
      <c r="D55" s="265">
        <v>-6</v>
      </c>
      <c r="E55" s="264"/>
      <c r="F55" s="265" t="s">
        <v>869</v>
      </c>
      <c r="G55" s="264"/>
      <c r="H55" s="265">
        <v>-4</v>
      </c>
    </row>
    <row r="56" spans="1:16" ht="16.5" thickTop="1" thickBot="1">
      <c r="A56" s="15"/>
      <c r="B56" s="273" t="s">
        <v>1228</v>
      </c>
      <c r="C56" s="267"/>
      <c r="D56" s="268" t="s">
        <v>1210</v>
      </c>
      <c r="E56" s="267"/>
      <c r="F56" s="268">
        <v>-24</v>
      </c>
      <c r="G56" s="267"/>
      <c r="H56" s="268" t="s">
        <v>986</v>
      </c>
    </row>
    <row r="57" spans="1:16" ht="15.75" thickTop="1">
      <c r="A57" s="15"/>
      <c r="B57" s="137"/>
      <c r="C57" s="138"/>
      <c r="D57" s="138"/>
      <c r="E57" s="138"/>
      <c r="F57" s="138"/>
      <c r="G57" s="138"/>
      <c r="H57" s="138"/>
    </row>
    <row r="58" spans="1:16">
      <c r="A58" s="15"/>
      <c r="B58" s="103" t="s">
        <v>1229</v>
      </c>
      <c r="C58" s="93"/>
      <c r="D58" s="93"/>
      <c r="E58" s="93"/>
      <c r="F58" s="93"/>
      <c r="G58" s="93"/>
      <c r="H58" s="93"/>
    </row>
    <row r="59" spans="1:16">
      <c r="A59" s="15"/>
      <c r="B59" s="67" t="s">
        <v>1223</v>
      </c>
      <c r="C59" s="236"/>
      <c r="D59" s="92" t="s">
        <v>228</v>
      </c>
      <c r="E59" s="236"/>
      <c r="F59" s="92" t="s">
        <v>228</v>
      </c>
      <c r="G59" s="236"/>
      <c r="H59" s="92" t="s">
        <v>228</v>
      </c>
    </row>
    <row r="60" spans="1:16">
      <c r="A60" s="15"/>
      <c r="B60" s="31" t="s">
        <v>1230</v>
      </c>
      <c r="C60" s="93"/>
      <c r="D60" s="68" t="s">
        <v>1231</v>
      </c>
      <c r="E60" s="93"/>
      <c r="F60" s="68">
        <v>-4</v>
      </c>
      <c r="G60" s="93"/>
      <c r="H60" s="68" t="s">
        <v>620</v>
      </c>
    </row>
    <row r="61" spans="1:16" ht="15.75" thickBot="1">
      <c r="A61" s="15"/>
      <c r="B61" s="67" t="s">
        <v>1227</v>
      </c>
      <c r="C61" s="264"/>
      <c r="D61" s="265">
        <v>-10</v>
      </c>
      <c r="E61" s="264"/>
      <c r="F61" s="265" t="s">
        <v>855</v>
      </c>
      <c r="G61" s="264"/>
      <c r="H61" s="265">
        <v>-6</v>
      </c>
    </row>
    <row r="62" spans="1:16" ht="16.5" thickTop="1" thickBot="1">
      <c r="A62" s="15"/>
      <c r="B62" s="273" t="s">
        <v>1232</v>
      </c>
      <c r="C62" s="267"/>
      <c r="D62" s="268" t="s">
        <v>342</v>
      </c>
      <c r="E62" s="267"/>
      <c r="F62" s="268" t="s">
        <v>228</v>
      </c>
      <c r="G62" s="267"/>
      <c r="H62" s="268" t="s">
        <v>342</v>
      </c>
    </row>
    <row r="63" spans="1:16" ht="16.5" thickTop="1" thickBot="1">
      <c r="A63" s="15"/>
      <c r="B63" s="255" t="s">
        <v>1233</v>
      </c>
      <c r="C63" s="274" t="s">
        <v>213</v>
      </c>
      <c r="D63" s="275" t="s">
        <v>1234</v>
      </c>
      <c r="E63" s="274" t="s">
        <v>213</v>
      </c>
      <c r="F63" s="276">
        <v>-6101</v>
      </c>
      <c r="G63" s="274" t="s">
        <v>213</v>
      </c>
      <c r="H63" s="275" t="s">
        <v>1235</v>
      </c>
    </row>
    <row r="64" spans="1:16" ht="15.75" thickTop="1">
      <c r="A64" s="15"/>
      <c r="B64" s="55"/>
      <c r="C64" s="55"/>
      <c r="D64" s="55"/>
      <c r="E64" s="55"/>
      <c r="F64" s="55"/>
      <c r="G64" s="55"/>
      <c r="H64" s="55"/>
      <c r="I64" s="55"/>
      <c r="J64" s="55"/>
      <c r="K64" s="55"/>
      <c r="L64" s="55"/>
      <c r="M64" s="55"/>
      <c r="N64" s="55"/>
      <c r="O64" s="55"/>
      <c r="P64" s="55"/>
    </row>
    <row r="65" spans="1:16">
      <c r="A65" s="15"/>
      <c r="B65" s="52"/>
      <c r="C65" s="52"/>
      <c r="D65" s="52"/>
      <c r="E65" s="52"/>
      <c r="F65" s="52"/>
      <c r="G65" s="52"/>
      <c r="H65" s="52"/>
      <c r="I65" s="52"/>
      <c r="J65" s="52"/>
      <c r="K65" s="52"/>
      <c r="L65" s="52"/>
      <c r="M65" s="52"/>
      <c r="N65" s="52"/>
      <c r="O65" s="52"/>
      <c r="P65" s="52"/>
    </row>
    <row r="66" spans="1:16">
      <c r="A66" s="15"/>
      <c r="B66" s="52"/>
      <c r="C66" s="52"/>
      <c r="D66" s="52"/>
      <c r="E66" s="52"/>
      <c r="F66" s="52"/>
      <c r="G66" s="52"/>
      <c r="H66" s="52"/>
      <c r="I66" s="52"/>
      <c r="J66" s="52"/>
      <c r="K66" s="52"/>
      <c r="L66" s="52"/>
      <c r="M66" s="52"/>
      <c r="N66" s="52"/>
      <c r="O66" s="52"/>
      <c r="P66" s="52"/>
    </row>
    <row r="67" spans="1:16">
      <c r="A67" s="15"/>
      <c r="B67" s="52"/>
      <c r="C67" s="52"/>
      <c r="D67" s="52"/>
      <c r="E67" s="52"/>
      <c r="F67" s="52"/>
      <c r="G67" s="52"/>
      <c r="H67" s="52"/>
      <c r="I67" s="52"/>
      <c r="J67" s="52"/>
      <c r="K67" s="52"/>
      <c r="L67" s="52"/>
      <c r="M67" s="52"/>
      <c r="N67" s="52"/>
      <c r="O67" s="52"/>
      <c r="P67" s="52"/>
    </row>
    <row r="68" spans="1:16">
      <c r="A68" s="15"/>
      <c r="B68" s="78"/>
      <c r="C68" s="78"/>
      <c r="D68" s="78"/>
      <c r="E68" s="78"/>
      <c r="F68" s="78"/>
      <c r="G68" s="78"/>
      <c r="H68" s="78"/>
      <c r="I68" s="78"/>
      <c r="J68" s="78"/>
      <c r="K68" s="78"/>
      <c r="L68" s="78"/>
      <c r="M68" s="78"/>
      <c r="N68" s="78"/>
      <c r="O68" s="78"/>
      <c r="P68" s="78"/>
    </row>
    <row r="69" spans="1:16">
      <c r="A69" s="15"/>
      <c r="B69" s="57"/>
      <c r="C69" s="57"/>
      <c r="D69" s="57"/>
      <c r="E69" s="57"/>
      <c r="F69" s="57"/>
      <c r="G69" s="57"/>
      <c r="H69" s="57"/>
      <c r="I69" s="57"/>
      <c r="J69" s="57"/>
      <c r="K69" s="57"/>
      <c r="L69" s="57"/>
      <c r="M69" s="57"/>
      <c r="N69" s="57"/>
      <c r="O69" s="57"/>
      <c r="P69" s="57"/>
    </row>
    <row r="70" spans="1:16">
      <c r="A70" s="15"/>
      <c r="B70" s="17"/>
      <c r="C70" s="16"/>
      <c r="D70" s="16"/>
      <c r="E70" s="16"/>
      <c r="F70" s="16"/>
      <c r="G70" s="16"/>
      <c r="H70" s="16"/>
    </row>
    <row r="71" spans="1:16" ht="27" thickBot="1">
      <c r="A71" s="15"/>
      <c r="B71" s="252" t="s">
        <v>1236</v>
      </c>
      <c r="C71" s="88" t="s">
        <v>1195</v>
      </c>
      <c r="D71" s="88"/>
      <c r="E71" s="88" t="s">
        <v>1196</v>
      </c>
      <c r="F71" s="88"/>
      <c r="G71" s="88" t="s">
        <v>1197</v>
      </c>
      <c r="H71" s="88"/>
    </row>
    <row r="72" spans="1:16" ht="15.75" thickTop="1">
      <c r="A72" s="15"/>
      <c r="B72" s="28" t="s">
        <v>1237</v>
      </c>
      <c r="C72" s="191"/>
      <c r="D72" s="191"/>
      <c r="E72" s="191"/>
      <c r="F72" s="191"/>
      <c r="G72" s="191"/>
      <c r="H72" s="191"/>
    </row>
    <row r="73" spans="1:16">
      <c r="A73" s="15"/>
      <c r="B73" s="103" t="s">
        <v>1199</v>
      </c>
      <c r="C73" s="93"/>
      <c r="D73" s="104"/>
      <c r="E73" s="93"/>
      <c r="F73" s="104"/>
      <c r="G73" s="93"/>
      <c r="H73" s="104"/>
    </row>
    <row r="74" spans="1:16">
      <c r="A74" s="15"/>
      <c r="B74" s="105" t="s">
        <v>1200</v>
      </c>
      <c r="C74" s="107" t="s">
        <v>213</v>
      </c>
      <c r="D74" s="92" t="s">
        <v>1238</v>
      </c>
      <c r="E74" s="107" t="s">
        <v>213</v>
      </c>
      <c r="F74" s="247">
        <v>-1051</v>
      </c>
      <c r="G74" s="107" t="s">
        <v>213</v>
      </c>
      <c r="H74" s="92" t="s">
        <v>1239</v>
      </c>
    </row>
    <row r="75" spans="1:16" ht="27" thickBot="1">
      <c r="A75" s="15"/>
      <c r="B75" s="31" t="s">
        <v>1203</v>
      </c>
      <c r="C75" s="121"/>
      <c r="D75" s="73" t="s">
        <v>1240</v>
      </c>
      <c r="E75" s="121"/>
      <c r="F75" s="73">
        <v>-106</v>
      </c>
      <c r="G75" s="121"/>
      <c r="H75" s="73" t="s">
        <v>1241</v>
      </c>
    </row>
    <row r="76" spans="1:16" ht="27.75" thickTop="1" thickBot="1">
      <c r="A76" s="15"/>
      <c r="B76" s="258" t="s">
        <v>123</v>
      </c>
      <c r="C76" s="277"/>
      <c r="D76" s="141" t="s">
        <v>1242</v>
      </c>
      <c r="E76" s="277"/>
      <c r="F76" s="141">
        <v>-945</v>
      </c>
      <c r="G76" s="277"/>
      <c r="H76" s="141" t="s">
        <v>1243</v>
      </c>
    </row>
    <row r="77" spans="1:16" ht="15.75" thickTop="1">
      <c r="A77" s="15"/>
      <c r="B77" s="80"/>
      <c r="C77" s="262"/>
      <c r="D77" s="262"/>
      <c r="E77" s="262"/>
      <c r="F77" s="262"/>
      <c r="G77" s="262"/>
      <c r="H77" s="262"/>
    </row>
    <row r="78" spans="1:16">
      <c r="A78" s="15"/>
      <c r="B78" s="105" t="s">
        <v>1206</v>
      </c>
      <c r="C78" s="71"/>
      <c r="D78" s="71"/>
      <c r="E78" s="71"/>
      <c r="F78" s="71"/>
      <c r="G78" s="71"/>
      <c r="H78" s="71"/>
    </row>
    <row r="79" spans="1:16">
      <c r="A79" s="15"/>
      <c r="B79" s="103" t="s">
        <v>1215</v>
      </c>
      <c r="C79" s="93"/>
      <c r="D79" s="263">
        <v>-9348</v>
      </c>
      <c r="E79" s="93"/>
      <c r="F79" s="68" t="s">
        <v>1244</v>
      </c>
      <c r="G79" s="93"/>
      <c r="H79" s="263">
        <v>-5593</v>
      </c>
    </row>
    <row r="80" spans="1:16" ht="15.75" thickBot="1">
      <c r="A80" s="15"/>
      <c r="B80" s="36" t="s">
        <v>1245</v>
      </c>
      <c r="C80" s="94"/>
      <c r="D80" s="95" t="s">
        <v>1246</v>
      </c>
      <c r="E80" s="94"/>
      <c r="F80" s="95">
        <v>-91</v>
      </c>
      <c r="G80" s="94"/>
      <c r="H80" s="95" t="s">
        <v>1247</v>
      </c>
    </row>
    <row r="81" spans="1:8" ht="27.75" thickTop="1" thickBot="1">
      <c r="A81" s="15"/>
      <c r="B81" s="266" t="s">
        <v>1248</v>
      </c>
      <c r="C81" s="267"/>
      <c r="D81" s="269">
        <v>-9575</v>
      </c>
      <c r="E81" s="267"/>
      <c r="F81" s="268" t="s">
        <v>1249</v>
      </c>
      <c r="G81" s="267"/>
      <c r="H81" s="269">
        <v>-5729</v>
      </c>
    </row>
    <row r="82" spans="1:8" ht="15.75" thickTop="1">
      <c r="A82" s="15"/>
      <c r="B82" s="137"/>
      <c r="C82" s="138"/>
      <c r="D82" s="138"/>
      <c r="E82" s="138"/>
      <c r="F82" s="138"/>
      <c r="G82" s="138"/>
      <c r="H82" s="138"/>
    </row>
    <row r="83" spans="1:8">
      <c r="A83" s="15"/>
      <c r="B83" s="103" t="s">
        <v>1219</v>
      </c>
      <c r="C83" s="93"/>
      <c r="D83" s="93"/>
      <c r="E83" s="93"/>
      <c r="F83" s="93"/>
      <c r="G83" s="93"/>
      <c r="H83" s="93"/>
    </row>
    <row r="84" spans="1:8">
      <c r="A84" s="15"/>
      <c r="B84" s="36" t="s">
        <v>1220</v>
      </c>
      <c r="C84" s="71"/>
      <c r="D84" s="92" t="s">
        <v>1088</v>
      </c>
      <c r="E84" s="71"/>
      <c r="F84" s="92">
        <v>-92</v>
      </c>
      <c r="G84" s="71"/>
      <c r="H84" s="92" t="s">
        <v>1250</v>
      </c>
    </row>
    <row r="85" spans="1:8">
      <c r="A85" s="15"/>
      <c r="B85" s="278"/>
      <c r="C85" s="93"/>
      <c r="D85" s="93"/>
      <c r="E85" s="93"/>
      <c r="F85" s="93"/>
      <c r="G85" s="93"/>
      <c r="H85" s="93"/>
    </row>
    <row r="86" spans="1:8">
      <c r="A86" s="15"/>
      <c r="B86" s="105" t="s">
        <v>1222</v>
      </c>
      <c r="C86" s="71"/>
      <c r="D86" s="37"/>
      <c r="E86" s="71"/>
      <c r="F86" s="37"/>
      <c r="G86" s="71"/>
      <c r="H86" s="37"/>
    </row>
    <row r="87" spans="1:8">
      <c r="A87" s="15"/>
      <c r="B87" s="31" t="s">
        <v>1223</v>
      </c>
      <c r="C87" s="93"/>
      <c r="D87" s="33">
        <v>-100</v>
      </c>
      <c r="E87" s="93"/>
      <c r="F87" s="33" t="s">
        <v>1251</v>
      </c>
      <c r="G87" s="93"/>
      <c r="H87" s="33">
        <v>-61</v>
      </c>
    </row>
    <row r="88" spans="1:8">
      <c r="A88" s="15"/>
      <c r="B88" s="36" t="s">
        <v>1225</v>
      </c>
      <c r="C88" s="71"/>
      <c r="D88" s="39">
        <v>-266</v>
      </c>
      <c r="E88" s="71"/>
      <c r="F88" s="39" t="s">
        <v>1002</v>
      </c>
      <c r="G88" s="71"/>
      <c r="H88" s="39">
        <v>-160</v>
      </c>
    </row>
    <row r="89" spans="1:8">
      <c r="A89" s="15"/>
      <c r="B89" s="31" t="s">
        <v>1226</v>
      </c>
      <c r="C89" s="93"/>
      <c r="D89" s="33" t="s">
        <v>646</v>
      </c>
      <c r="E89" s="93"/>
      <c r="F89" s="33">
        <v>-8</v>
      </c>
      <c r="G89" s="93"/>
      <c r="H89" s="33" t="s">
        <v>903</v>
      </c>
    </row>
    <row r="90" spans="1:8" ht="15.75" thickBot="1">
      <c r="A90" s="15"/>
      <c r="B90" s="36" t="s">
        <v>1227</v>
      </c>
      <c r="C90" s="94"/>
      <c r="D90" s="279">
        <v>-6</v>
      </c>
      <c r="E90" s="94"/>
      <c r="F90" s="279" t="s">
        <v>869</v>
      </c>
      <c r="G90" s="94"/>
      <c r="H90" s="279">
        <v>-4</v>
      </c>
    </row>
    <row r="91" spans="1:8" ht="16.5" thickTop="1" thickBot="1">
      <c r="A91" s="15"/>
      <c r="B91" s="273" t="s">
        <v>1228</v>
      </c>
      <c r="C91" s="267"/>
      <c r="D91" s="268" t="s">
        <v>1252</v>
      </c>
      <c r="E91" s="267"/>
      <c r="F91" s="268">
        <v>-61</v>
      </c>
      <c r="G91" s="267"/>
      <c r="H91" s="268" t="s">
        <v>1253</v>
      </c>
    </row>
    <row r="92" spans="1:8" ht="15.75" thickTop="1">
      <c r="A92" s="15"/>
      <c r="B92" s="137"/>
      <c r="C92" s="280"/>
      <c r="D92" s="280"/>
      <c r="E92" s="280"/>
      <c r="F92" s="280"/>
      <c r="G92" s="280"/>
      <c r="H92" s="280"/>
    </row>
    <row r="93" spans="1:8">
      <c r="A93" s="15"/>
      <c r="B93" s="103" t="s">
        <v>1229</v>
      </c>
      <c r="C93" s="93"/>
      <c r="D93" s="34"/>
      <c r="E93" s="93"/>
      <c r="F93" s="34"/>
      <c r="G93" s="93"/>
      <c r="H93" s="34"/>
    </row>
    <row r="94" spans="1:8">
      <c r="A94" s="15"/>
      <c r="B94" s="36" t="s">
        <v>1223</v>
      </c>
      <c r="C94" s="71"/>
      <c r="D94" s="92" t="s">
        <v>228</v>
      </c>
      <c r="E94" s="71"/>
      <c r="F94" s="92" t="s">
        <v>228</v>
      </c>
      <c r="G94" s="71"/>
      <c r="H94" s="92" t="s">
        <v>228</v>
      </c>
    </row>
    <row r="95" spans="1:8">
      <c r="A95" s="15"/>
      <c r="B95" s="31" t="s">
        <v>1225</v>
      </c>
      <c r="C95" s="93"/>
      <c r="D95" s="33">
        <v>-2</v>
      </c>
      <c r="E95" s="93"/>
      <c r="F95" s="68" t="s">
        <v>342</v>
      </c>
      <c r="G95" s="93"/>
      <c r="H95" s="33">
        <v>-1</v>
      </c>
    </row>
    <row r="96" spans="1:8" ht="15.75" thickBot="1">
      <c r="A96" s="15"/>
      <c r="B96" s="36" t="s">
        <v>1227</v>
      </c>
      <c r="C96" s="94"/>
      <c r="D96" s="279">
        <v>-10</v>
      </c>
      <c r="E96" s="94"/>
      <c r="F96" s="279" t="s">
        <v>855</v>
      </c>
      <c r="G96" s="94"/>
      <c r="H96" s="279">
        <v>-6</v>
      </c>
    </row>
    <row r="97" spans="1:16" ht="16.5" thickTop="1" thickBot="1">
      <c r="A97" s="15"/>
      <c r="B97" s="273" t="s">
        <v>1232</v>
      </c>
      <c r="C97" s="267"/>
      <c r="D97" s="281" t="s">
        <v>903</v>
      </c>
      <c r="E97" s="267"/>
      <c r="F97" s="281">
        <v>-5</v>
      </c>
      <c r="G97" s="267"/>
      <c r="H97" s="281" t="s">
        <v>793</v>
      </c>
    </row>
    <row r="98" spans="1:16" ht="16.5" thickTop="1" thickBot="1">
      <c r="A98" s="15"/>
      <c r="B98" s="105" t="s">
        <v>141</v>
      </c>
      <c r="C98" s="42" t="s">
        <v>213</v>
      </c>
      <c r="D98" s="282">
        <v>-6828</v>
      </c>
      <c r="E98" s="42" t="s">
        <v>213</v>
      </c>
      <c r="F98" s="43" t="s">
        <v>1254</v>
      </c>
      <c r="G98" s="42" t="s">
        <v>213</v>
      </c>
      <c r="H98" s="282">
        <v>-4085</v>
      </c>
    </row>
    <row r="99" spans="1:16" ht="15.75" thickTop="1">
      <c r="A99" s="15"/>
      <c r="B99" s="55"/>
      <c r="C99" s="55"/>
      <c r="D99" s="55"/>
      <c r="E99" s="55"/>
      <c r="F99" s="55"/>
      <c r="G99" s="55"/>
      <c r="H99" s="55"/>
      <c r="I99" s="55"/>
      <c r="J99" s="55"/>
      <c r="K99" s="55"/>
      <c r="L99" s="55"/>
      <c r="M99" s="55"/>
      <c r="N99" s="55"/>
      <c r="O99" s="55"/>
      <c r="P99" s="55"/>
    </row>
    <row r="100" spans="1:16">
      <c r="A100" s="15"/>
      <c r="B100" s="52"/>
      <c r="C100" s="52"/>
      <c r="D100" s="52"/>
      <c r="E100" s="52"/>
      <c r="F100" s="52"/>
      <c r="G100" s="52"/>
      <c r="H100" s="52"/>
      <c r="I100" s="52"/>
      <c r="J100" s="52"/>
      <c r="K100" s="52"/>
      <c r="L100" s="52"/>
      <c r="M100" s="52"/>
      <c r="N100" s="52"/>
      <c r="O100" s="52"/>
      <c r="P100" s="52"/>
    </row>
    <row r="101" spans="1:16">
      <c r="A101" s="15"/>
      <c r="B101" s="52"/>
      <c r="C101" s="52"/>
      <c r="D101" s="52"/>
      <c r="E101" s="52"/>
      <c r="F101" s="52"/>
      <c r="G101" s="52"/>
      <c r="H101" s="52"/>
      <c r="I101" s="52"/>
      <c r="J101" s="52"/>
      <c r="K101" s="52"/>
      <c r="L101" s="52"/>
      <c r="M101" s="52"/>
      <c r="N101" s="52"/>
      <c r="O101" s="52"/>
      <c r="P101" s="52"/>
    </row>
    <row r="102" spans="1:16">
      <c r="A102" s="15"/>
      <c r="B102" s="52"/>
      <c r="C102" s="52"/>
      <c r="D102" s="52"/>
      <c r="E102" s="52"/>
      <c r="F102" s="52"/>
      <c r="G102" s="52"/>
      <c r="H102" s="52"/>
      <c r="I102" s="52"/>
      <c r="J102" s="52"/>
      <c r="K102" s="52"/>
      <c r="L102" s="52"/>
      <c r="M102" s="52"/>
      <c r="N102" s="52"/>
      <c r="O102" s="52"/>
      <c r="P102" s="52"/>
    </row>
    <row r="103" spans="1:16">
      <c r="A103" s="15"/>
      <c r="B103" s="78"/>
      <c r="C103" s="78"/>
      <c r="D103" s="78"/>
      <c r="E103" s="78"/>
      <c r="F103" s="78"/>
      <c r="G103" s="78"/>
      <c r="H103" s="78"/>
      <c r="I103" s="78"/>
      <c r="J103" s="78"/>
      <c r="K103" s="78"/>
      <c r="L103" s="78"/>
      <c r="M103" s="78"/>
      <c r="N103" s="78"/>
      <c r="O103" s="78"/>
      <c r="P103" s="78"/>
    </row>
    <row r="104" spans="1:16">
      <c r="A104" s="15"/>
      <c r="B104" s="78"/>
      <c r="C104" s="78"/>
      <c r="D104" s="78"/>
      <c r="E104" s="78"/>
      <c r="F104" s="78"/>
      <c r="G104" s="78"/>
      <c r="H104" s="78"/>
      <c r="I104" s="78"/>
      <c r="J104" s="78"/>
      <c r="K104" s="78"/>
      <c r="L104" s="78"/>
      <c r="M104" s="78"/>
      <c r="N104" s="78"/>
      <c r="O104" s="78"/>
      <c r="P104" s="78"/>
    </row>
    <row r="105" spans="1:16">
      <c r="A105" s="15"/>
      <c r="B105" s="199"/>
      <c r="C105" s="72"/>
      <c r="D105" s="18"/>
      <c r="E105" s="72"/>
      <c r="F105" s="18"/>
      <c r="G105" s="72"/>
      <c r="H105" s="18"/>
    </row>
    <row r="106" spans="1:16" ht="25.5" thickBot="1">
      <c r="A106" s="15"/>
      <c r="B106" s="252" t="s">
        <v>1194</v>
      </c>
      <c r="C106" s="88" t="s">
        <v>1195</v>
      </c>
      <c r="D106" s="88"/>
      <c r="E106" s="88" t="s">
        <v>1196</v>
      </c>
      <c r="F106" s="88"/>
      <c r="G106" s="88" t="s">
        <v>1197</v>
      </c>
      <c r="H106" s="88"/>
    </row>
    <row r="107" spans="1:16" ht="15.75" thickTop="1">
      <c r="A107" s="15"/>
      <c r="B107" s="253" t="s">
        <v>1255</v>
      </c>
      <c r="C107" s="101"/>
      <c r="D107" s="254"/>
      <c r="E107" s="101"/>
      <c r="F107" s="254"/>
      <c r="G107" s="101"/>
      <c r="H107" s="254"/>
    </row>
    <row r="108" spans="1:16">
      <c r="A108" s="15"/>
      <c r="B108" s="103" t="s">
        <v>1199</v>
      </c>
      <c r="C108" s="93"/>
      <c r="D108" s="25"/>
      <c r="E108" s="93"/>
      <c r="F108" s="25"/>
      <c r="G108" s="93"/>
      <c r="H108" s="25"/>
    </row>
    <row r="109" spans="1:16">
      <c r="A109" s="15"/>
      <c r="B109" s="255" t="s">
        <v>1200</v>
      </c>
      <c r="C109" s="256" t="s">
        <v>213</v>
      </c>
      <c r="D109" s="66" t="s">
        <v>1256</v>
      </c>
      <c r="E109" s="256" t="s">
        <v>213</v>
      </c>
      <c r="F109" s="66">
        <v>-341</v>
      </c>
      <c r="G109" s="256" t="s">
        <v>213</v>
      </c>
      <c r="H109" s="66" t="s">
        <v>1187</v>
      </c>
    </row>
    <row r="110" spans="1:16" ht="27" thickBot="1">
      <c r="A110" s="15"/>
      <c r="B110" s="31" t="s">
        <v>1203</v>
      </c>
      <c r="C110" s="121"/>
      <c r="D110" s="73" t="s">
        <v>1257</v>
      </c>
      <c r="E110" s="121"/>
      <c r="F110" s="73">
        <v>-68</v>
      </c>
      <c r="G110" s="121"/>
      <c r="H110" s="73" t="s">
        <v>1258</v>
      </c>
    </row>
    <row r="111" spans="1:16" ht="27.75" thickTop="1" thickBot="1">
      <c r="A111" s="15"/>
      <c r="B111" s="258" t="s">
        <v>123</v>
      </c>
      <c r="C111" s="259"/>
      <c r="D111" s="260" t="s">
        <v>678</v>
      </c>
      <c r="E111" s="259"/>
      <c r="F111" s="260">
        <v>-273</v>
      </c>
      <c r="G111" s="259"/>
      <c r="H111" s="260" t="s">
        <v>1259</v>
      </c>
    </row>
    <row r="112" spans="1:16" ht="15.75" thickTop="1">
      <c r="A112" s="15"/>
      <c r="B112" s="80"/>
      <c r="C112" s="262"/>
      <c r="D112" s="262"/>
      <c r="E112" s="262"/>
      <c r="F112" s="262"/>
      <c r="G112" s="262"/>
      <c r="H112" s="262"/>
    </row>
    <row r="113" spans="1:8">
      <c r="A113" s="15"/>
      <c r="B113" s="255" t="s">
        <v>1206</v>
      </c>
      <c r="C113" s="236"/>
      <c r="D113" s="236"/>
      <c r="E113" s="236"/>
      <c r="F113" s="236"/>
      <c r="G113" s="236"/>
      <c r="H113" s="236"/>
    </row>
    <row r="114" spans="1:8">
      <c r="A114" s="15"/>
      <c r="B114" s="103" t="s">
        <v>1200</v>
      </c>
      <c r="C114" s="93"/>
      <c r="D114" s="68" t="s">
        <v>1260</v>
      </c>
      <c r="E114" s="93"/>
      <c r="F114" s="263">
        <v>-3499</v>
      </c>
      <c r="G114" s="93"/>
      <c r="H114" s="68" t="s">
        <v>1188</v>
      </c>
    </row>
    <row r="115" spans="1:8" ht="15.75" thickBot="1">
      <c r="A115" s="15"/>
      <c r="B115" s="67" t="s">
        <v>1209</v>
      </c>
      <c r="C115" s="264"/>
      <c r="D115" s="265">
        <v>-86</v>
      </c>
      <c r="E115" s="264"/>
      <c r="F115" s="265" t="s">
        <v>1261</v>
      </c>
      <c r="G115" s="264"/>
      <c r="H115" s="265">
        <v>-52</v>
      </c>
    </row>
    <row r="116" spans="1:8" ht="27.75" thickTop="1" thickBot="1">
      <c r="A116" s="15"/>
      <c r="B116" s="266" t="s">
        <v>1211</v>
      </c>
      <c r="C116" s="267"/>
      <c r="D116" s="268" t="s">
        <v>1262</v>
      </c>
      <c r="E116" s="267"/>
      <c r="F116" s="269">
        <v>-3533</v>
      </c>
      <c r="G116" s="267"/>
      <c r="H116" s="268" t="s">
        <v>966</v>
      </c>
    </row>
    <row r="117" spans="1:8" ht="15.75" thickTop="1">
      <c r="A117" s="15"/>
      <c r="B117" s="270"/>
      <c r="C117" s="262"/>
      <c r="D117" s="262"/>
      <c r="E117" s="262"/>
      <c r="F117" s="262"/>
      <c r="G117" s="262"/>
      <c r="H117" s="262"/>
    </row>
    <row r="118" spans="1:8">
      <c r="A118" s="15"/>
      <c r="B118" s="255" t="s">
        <v>1214</v>
      </c>
      <c r="C118" s="236"/>
      <c r="D118" s="236"/>
      <c r="E118" s="236"/>
      <c r="F118" s="236"/>
      <c r="G118" s="236"/>
      <c r="H118" s="236"/>
    </row>
    <row r="119" spans="1:8">
      <c r="A119" s="15"/>
      <c r="B119" s="103" t="s">
        <v>1215</v>
      </c>
      <c r="C119" s="93"/>
      <c r="D119" s="263">
        <v>-3984</v>
      </c>
      <c r="E119" s="93"/>
      <c r="F119" s="68" t="s">
        <v>1216</v>
      </c>
      <c r="G119" s="93"/>
      <c r="H119" s="263">
        <v>-2391</v>
      </c>
    </row>
    <row r="120" spans="1:8" ht="15.75" thickBot="1">
      <c r="A120" s="15"/>
      <c r="B120" s="67" t="s">
        <v>1217</v>
      </c>
      <c r="C120" s="264"/>
      <c r="D120" s="265">
        <v>-32</v>
      </c>
      <c r="E120" s="264"/>
      <c r="F120" s="265" t="s">
        <v>436</v>
      </c>
      <c r="G120" s="264"/>
      <c r="H120" s="265">
        <v>-19</v>
      </c>
    </row>
    <row r="121" spans="1:8" ht="16.5" thickTop="1" thickBot="1">
      <c r="A121" s="15"/>
      <c r="B121" s="266" t="s">
        <v>125</v>
      </c>
      <c r="C121" s="267"/>
      <c r="D121" s="269">
        <v>-3952</v>
      </c>
      <c r="E121" s="267"/>
      <c r="F121" s="268" t="s">
        <v>1218</v>
      </c>
      <c r="G121" s="267"/>
      <c r="H121" s="269">
        <v>-2372</v>
      </c>
    </row>
    <row r="122" spans="1:8" ht="15.75" thickTop="1">
      <c r="A122" s="15"/>
      <c r="B122" s="271"/>
      <c r="C122" s="272"/>
      <c r="D122" s="272"/>
      <c r="E122" s="272"/>
      <c r="F122" s="272"/>
      <c r="G122" s="272"/>
      <c r="H122" s="272"/>
    </row>
    <row r="123" spans="1:8">
      <c r="A123" s="15"/>
      <c r="B123" s="103" t="s">
        <v>1219</v>
      </c>
      <c r="C123" s="93"/>
      <c r="D123" s="93"/>
      <c r="E123" s="93"/>
      <c r="F123" s="93"/>
      <c r="G123" s="93"/>
      <c r="H123" s="93"/>
    </row>
    <row r="124" spans="1:8">
      <c r="A124" s="15"/>
      <c r="B124" s="67" t="s">
        <v>1220</v>
      </c>
      <c r="C124" s="236"/>
      <c r="D124" s="66" t="s">
        <v>1096</v>
      </c>
      <c r="E124" s="236"/>
      <c r="F124" s="66">
        <v>-37</v>
      </c>
      <c r="G124" s="236"/>
      <c r="H124" s="66" t="s">
        <v>1189</v>
      </c>
    </row>
    <row r="125" spans="1:8">
      <c r="A125" s="15"/>
      <c r="B125" s="80"/>
      <c r="C125" s="93"/>
      <c r="D125" s="93"/>
      <c r="E125" s="93"/>
      <c r="F125" s="93"/>
      <c r="G125" s="93"/>
      <c r="H125" s="93"/>
    </row>
    <row r="126" spans="1:8">
      <c r="A126" s="15"/>
      <c r="B126" s="255" t="s">
        <v>1222</v>
      </c>
      <c r="C126" s="236"/>
      <c r="D126" s="236"/>
      <c r="E126" s="236"/>
      <c r="F126" s="236"/>
      <c r="G126" s="236"/>
      <c r="H126" s="236"/>
    </row>
    <row r="127" spans="1:8">
      <c r="A127" s="15"/>
      <c r="B127" s="31" t="s">
        <v>1263</v>
      </c>
      <c r="C127" s="93"/>
      <c r="D127" s="68" t="s">
        <v>1264</v>
      </c>
      <c r="E127" s="93"/>
      <c r="F127" s="68">
        <v>-74</v>
      </c>
      <c r="G127" s="93"/>
      <c r="H127" s="68" t="s">
        <v>839</v>
      </c>
    </row>
    <row r="128" spans="1:8">
      <c r="A128" s="15"/>
      <c r="B128" s="67" t="s">
        <v>1225</v>
      </c>
      <c r="C128" s="236"/>
      <c r="D128" s="66">
        <v>-94</v>
      </c>
      <c r="E128" s="236"/>
      <c r="F128" s="66" t="s">
        <v>1265</v>
      </c>
      <c r="G128" s="236"/>
      <c r="H128" s="66">
        <v>-56</v>
      </c>
    </row>
    <row r="129" spans="1:16">
      <c r="A129" s="15"/>
      <c r="B129" s="31" t="s">
        <v>1226</v>
      </c>
      <c r="C129" s="93"/>
      <c r="D129" s="68" t="s">
        <v>255</v>
      </c>
      <c r="E129" s="93"/>
      <c r="F129" s="68">
        <v>-4</v>
      </c>
      <c r="G129" s="93"/>
      <c r="H129" s="68" t="s">
        <v>928</v>
      </c>
    </row>
    <row r="130" spans="1:16" ht="15.75" thickBot="1">
      <c r="A130" s="15"/>
      <c r="B130" s="67" t="s">
        <v>1227</v>
      </c>
      <c r="C130" s="264"/>
      <c r="D130" s="265">
        <v>-3</v>
      </c>
      <c r="E130" s="264"/>
      <c r="F130" s="265" t="s">
        <v>342</v>
      </c>
      <c r="G130" s="264"/>
      <c r="H130" s="265">
        <v>-2</v>
      </c>
    </row>
    <row r="131" spans="1:16" ht="16.5" thickTop="1" thickBot="1">
      <c r="A131" s="15"/>
      <c r="B131" s="273" t="s">
        <v>1228</v>
      </c>
      <c r="C131" s="267"/>
      <c r="D131" s="268" t="s">
        <v>1266</v>
      </c>
      <c r="E131" s="267"/>
      <c r="F131" s="268">
        <v>-109</v>
      </c>
      <c r="G131" s="267"/>
      <c r="H131" s="268" t="s">
        <v>1267</v>
      </c>
    </row>
    <row r="132" spans="1:16" ht="15.75" thickTop="1">
      <c r="A132" s="15"/>
      <c r="B132" s="137"/>
      <c r="C132" s="138"/>
      <c r="D132" s="138"/>
      <c r="E132" s="138"/>
      <c r="F132" s="138"/>
      <c r="G132" s="138"/>
      <c r="H132" s="138"/>
    </row>
    <row r="133" spans="1:16">
      <c r="A133" s="15"/>
      <c r="B133" s="103" t="s">
        <v>1229</v>
      </c>
      <c r="C133" s="93"/>
      <c r="D133" s="93"/>
      <c r="E133" s="93"/>
      <c r="F133" s="93"/>
      <c r="G133" s="93"/>
      <c r="H133" s="93"/>
    </row>
    <row r="134" spans="1:16">
      <c r="A134" s="15"/>
      <c r="B134" s="67" t="s">
        <v>1223</v>
      </c>
      <c r="C134" s="236"/>
      <c r="D134" s="92" t="s">
        <v>228</v>
      </c>
      <c r="E134" s="236"/>
      <c r="F134" s="92" t="s">
        <v>228</v>
      </c>
      <c r="G134" s="236"/>
      <c r="H134" s="92" t="s">
        <v>228</v>
      </c>
    </row>
    <row r="135" spans="1:16">
      <c r="A135" s="15"/>
      <c r="B135" s="31" t="s">
        <v>1230</v>
      </c>
      <c r="C135" s="93"/>
      <c r="D135" s="68" t="s">
        <v>620</v>
      </c>
      <c r="E135" s="93"/>
      <c r="F135" s="68">
        <v>-1</v>
      </c>
      <c r="G135" s="93"/>
      <c r="H135" s="68" t="s">
        <v>855</v>
      </c>
    </row>
    <row r="136" spans="1:16" ht="15.75" thickBot="1">
      <c r="A136" s="15"/>
      <c r="B136" s="67" t="s">
        <v>1227</v>
      </c>
      <c r="C136" s="264"/>
      <c r="D136" s="265">
        <v>-5</v>
      </c>
      <c r="E136" s="264"/>
      <c r="F136" s="265" t="s">
        <v>342</v>
      </c>
      <c r="G136" s="264"/>
      <c r="H136" s="265">
        <v>-4</v>
      </c>
    </row>
    <row r="137" spans="1:16" ht="16.5" thickTop="1" thickBot="1">
      <c r="A137" s="15"/>
      <c r="B137" s="273" t="s">
        <v>1232</v>
      </c>
      <c r="C137" s="267"/>
      <c r="D137" s="268" t="s">
        <v>228</v>
      </c>
      <c r="E137" s="267"/>
      <c r="F137" s="268" t="s">
        <v>228</v>
      </c>
      <c r="G137" s="267"/>
      <c r="H137" s="268" t="s">
        <v>228</v>
      </c>
    </row>
    <row r="138" spans="1:16" ht="16.5" thickTop="1" thickBot="1">
      <c r="A138" s="15"/>
      <c r="B138" s="255" t="s">
        <v>1233</v>
      </c>
      <c r="C138" s="274" t="s">
        <v>213</v>
      </c>
      <c r="D138" s="275" t="s">
        <v>1268</v>
      </c>
      <c r="E138" s="274" t="s">
        <v>213</v>
      </c>
      <c r="F138" s="276">
        <v>-2372</v>
      </c>
      <c r="G138" s="274" t="s">
        <v>213</v>
      </c>
      <c r="H138" s="275" t="s">
        <v>1269</v>
      </c>
    </row>
    <row r="139" spans="1:16" ht="15.75" thickTop="1">
      <c r="A139" s="15"/>
      <c r="B139" s="55"/>
      <c r="C139" s="55"/>
      <c r="D139" s="55"/>
      <c r="E139" s="55"/>
      <c r="F139" s="55"/>
      <c r="G139" s="55"/>
      <c r="H139" s="55"/>
      <c r="I139" s="55"/>
      <c r="J139" s="55"/>
      <c r="K139" s="55"/>
      <c r="L139" s="55"/>
      <c r="M139" s="55"/>
      <c r="N139" s="55"/>
      <c r="O139" s="55"/>
      <c r="P139" s="55"/>
    </row>
    <row r="140" spans="1:16">
      <c r="A140" s="15"/>
      <c r="B140" s="52"/>
      <c r="C140" s="52"/>
      <c r="D140" s="52"/>
      <c r="E140" s="52"/>
      <c r="F140" s="52"/>
      <c r="G140" s="52"/>
      <c r="H140" s="52"/>
      <c r="I140" s="52"/>
      <c r="J140" s="52"/>
      <c r="K140" s="52"/>
      <c r="L140" s="52"/>
      <c r="M140" s="52"/>
      <c r="N140" s="52"/>
      <c r="O140" s="52"/>
      <c r="P140" s="52"/>
    </row>
    <row r="141" spans="1:16">
      <c r="A141" s="15"/>
      <c r="B141" s="52"/>
      <c r="C141" s="52"/>
      <c r="D141" s="52"/>
      <c r="E141" s="52"/>
      <c r="F141" s="52"/>
      <c r="G141" s="52"/>
      <c r="H141" s="52"/>
      <c r="I141" s="52"/>
      <c r="J141" s="52"/>
      <c r="K141" s="52"/>
      <c r="L141" s="52"/>
      <c r="M141" s="52"/>
      <c r="N141" s="52"/>
      <c r="O141" s="52"/>
      <c r="P141" s="52"/>
    </row>
    <row r="142" spans="1:16">
      <c r="A142" s="15"/>
      <c r="B142" s="52"/>
      <c r="C142" s="52"/>
      <c r="D142" s="52"/>
      <c r="E142" s="52"/>
      <c r="F142" s="52"/>
      <c r="G142" s="52"/>
      <c r="H142" s="52"/>
      <c r="I142" s="52"/>
      <c r="J142" s="52"/>
      <c r="K142" s="52"/>
      <c r="L142" s="52"/>
      <c r="M142" s="52"/>
      <c r="N142" s="52"/>
      <c r="O142" s="52"/>
      <c r="P142" s="52"/>
    </row>
    <row r="143" spans="1:16">
      <c r="A143" s="15"/>
      <c r="B143" s="57"/>
      <c r="C143" s="57"/>
      <c r="D143" s="57"/>
      <c r="E143" s="57"/>
      <c r="F143" s="57"/>
      <c r="G143" s="57"/>
      <c r="H143" s="57"/>
      <c r="I143" s="57"/>
      <c r="J143" s="57"/>
      <c r="K143" s="57"/>
      <c r="L143" s="57"/>
      <c r="M143" s="57"/>
      <c r="N143" s="57"/>
      <c r="O143" s="57"/>
      <c r="P143" s="57"/>
    </row>
    <row r="144" spans="1:16">
      <c r="A144" s="15"/>
      <c r="B144" s="17"/>
      <c r="C144" s="16"/>
      <c r="D144" s="16"/>
      <c r="E144" s="16"/>
      <c r="F144" s="16"/>
      <c r="G144" s="16"/>
      <c r="H144" s="16"/>
    </row>
    <row r="145" spans="1:8" ht="27" thickBot="1">
      <c r="A145" s="15"/>
      <c r="B145" s="252" t="s">
        <v>1236</v>
      </c>
      <c r="C145" s="88" t="s">
        <v>1195</v>
      </c>
      <c r="D145" s="88"/>
      <c r="E145" s="88" t="s">
        <v>1196</v>
      </c>
      <c r="F145" s="88"/>
      <c r="G145" s="88" t="s">
        <v>1197</v>
      </c>
      <c r="H145" s="88"/>
    </row>
    <row r="146" spans="1:8" ht="15.75" thickTop="1">
      <c r="A146" s="15"/>
      <c r="B146" s="28" t="s">
        <v>1270</v>
      </c>
      <c r="C146" s="191"/>
      <c r="D146" s="191"/>
      <c r="E146" s="191"/>
      <c r="F146" s="191"/>
      <c r="G146" s="191"/>
      <c r="H146" s="191"/>
    </row>
    <row r="147" spans="1:8">
      <c r="A147" s="15"/>
      <c r="B147" s="103" t="s">
        <v>1199</v>
      </c>
      <c r="C147" s="93"/>
      <c r="D147" s="104"/>
      <c r="E147" s="93"/>
      <c r="F147" s="104"/>
      <c r="G147" s="93"/>
      <c r="H147" s="104"/>
    </row>
    <row r="148" spans="1:8">
      <c r="A148" s="15"/>
      <c r="B148" s="105" t="s">
        <v>1200</v>
      </c>
      <c r="C148" s="107" t="s">
        <v>213</v>
      </c>
      <c r="D148" s="92" t="s">
        <v>1271</v>
      </c>
      <c r="E148" s="107" t="s">
        <v>213</v>
      </c>
      <c r="F148" s="92">
        <v>-333</v>
      </c>
      <c r="G148" s="107" t="s">
        <v>213</v>
      </c>
      <c r="H148" s="92" t="s">
        <v>1272</v>
      </c>
    </row>
    <row r="149" spans="1:8" ht="27" thickBot="1">
      <c r="A149" s="15"/>
      <c r="B149" s="31" t="s">
        <v>1203</v>
      </c>
      <c r="C149" s="121"/>
      <c r="D149" s="73" t="s">
        <v>306</v>
      </c>
      <c r="E149" s="121"/>
      <c r="F149" s="73">
        <v>-55</v>
      </c>
      <c r="G149" s="121"/>
      <c r="H149" s="73" t="s">
        <v>375</v>
      </c>
    </row>
    <row r="150" spans="1:8" ht="27.75" thickTop="1" thickBot="1">
      <c r="A150" s="15"/>
      <c r="B150" s="283" t="s">
        <v>123</v>
      </c>
      <c r="C150" s="277"/>
      <c r="D150" s="141" t="s">
        <v>778</v>
      </c>
      <c r="E150" s="277"/>
      <c r="F150" s="141">
        <v>-278</v>
      </c>
      <c r="G150" s="277"/>
      <c r="H150" s="141" t="s">
        <v>1273</v>
      </c>
    </row>
    <row r="151" spans="1:8" ht="15.75" thickTop="1">
      <c r="A151" s="15"/>
      <c r="B151" s="80"/>
      <c r="C151" s="262"/>
      <c r="D151" s="262"/>
      <c r="E151" s="262"/>
      <c r="F151" s="262"/>
      <c r="G151" s="262"/>
      <c r="H151" s="262"/>
    </row>
    <row r="152" spans="1:8">
      <c r="A152" s="15"/>
      <c r="B152" s="105" t="s">
        <v>1206</v>
      </c>
      <c r="C152" s="71"/>
      <c r="D152" s="71"/>
      <c r="E152" s="71"/>
      <c r="F152" s="71"/>
      <c r="G152" s="71"/>
      <c r="H152" s="71"/>
    </row>
    <row r="153" spans="1:8">
      <c r="A153" s="15"/>
      <c r="B153" s="103" t="s">
        <v>1215</v>
      </c>
      <c r="C153" s="93"/>
      <c r="D153" s="263">
        <v>-9154</v>
      </c>
      <c r="E153" s="93"/>
      <c r="F153" s="68" t="s">
        <v>1274</v>
      </c>
      <c r="G153" s="93"/>
      <c r="H153" s="263">
        <v>-5477</v>
      </c>
    </row>
    <row r="154" spans="1:8" ht="15.75" thickBot="1">
      <c r="A154" s="15"/>
      <c r="B154" s="36" t="s">
        <v>1245</v>
      </c>
      <c r="C154" s="94"/>
      <c r="D154" s="95">
        <v>-23</v>
      </c>
      <c r="E154" s="94"/>
      <c r="F154" s="95" t="s">
        <v>255</v>
      </c>
      <c r="G154" s="94"/>
      <c r="H154" s="95">
        <v>-13</v>
      </c>
    </row>
    <row r="155" spans="1:8" ht="27.75" thickTop="1" thickBot="1">
      <c r="A155" s="15"/>
      <c r="B155" s="266" t="s">
        <v>1248</v>
      </c>
      <c r="C155" s="267"/>
      <c r="D155" s="269">
        <v>-9131</v>
      </c>
      <c r="E155" s="267"/>
      <c r="F155" s="268" t="s">
        <v>1275</v>
      </c>
      <c r="G155" s="267"/>
      <c r="H155" s="269">
        <v>-5464</v>
      </c>
    </row>
    <row r="156" spans="1:8" ht="15.75" thickTop="1">
      <c r="A156" s="15"/>
      <c r="B156" s="137"/>
      <c r="C156" s="138"/>
      <c r="D156" s="138"/>
      <c r="E156" s="138"/>
      <c r="F156" s="138"/>
      <c r="G156" s="138"/>
      <c r="H156" s="138"/>
    </row>
    <row r="157" spans="1:8">
      <c r="A157" s="15"/>
      <c r="B157" s="103" t="s">
        <v>1219</v>
      </c>
      <c r="C157" s="93"/>
      <c r="D157" s="93"/>
      <c r="E157" s="93"/>
      <c r="F157" s="93"/>
      <c r="G157" s="93"/>
      <c r="H157" s="93"/>
    </row>
    <row r="158" spans="1:8">
      <c r="A158" s="15"/>
      <c r="B158" s="36" t="s">
        <v>1220</v>
      </c>
      <c r="C158" s="71"/>
      <c r="D158" s="92" t="s">
        <v>1276</v>
      </c>
      <c r="E158" s="71"/>
      <c r="F158" s="92">
        <v>-51</v>
      </c>
      <c r="G158" s="71"/>
      <c r="H158" s="92" t="s">
        <v>1277</v>
      </c>
    </row>
    <row r="159" spans="1:8">
      <c r="A159" s="15"/>
      <c r="B159" s="278"/>
      <c r="C159" s="93"/>
      <c r="D159" s="93"/>
      <c r="E159" s="93"/>
      <c r="F159" s="93"/>
      <c r="G159" s="93"/>
      <c r="H159" s="93"/>
    </row>
    <row r="160" spans="1:8">
      <c r="A160" s="15"/>
      <c r="B160" s="105" t="s">
        <v>1222</v>
      </c>
      <c r="C160" s="71"/>
      <c r="D160" s="37"/>
      <c r="E160" s="71"/>
      <c r="F160" s="37"/>
      <c r="G160" s="71"/>
      <c r="H160" s="37"/>
    </row>
    <row r="161" spans="1:16">
      <c r="A161" s="15"/>
      <c r="B161" s="31" t="s">
        <v>1223</v>
      </c>
      <c r="C161" s="93"/>
      <c r="D161" s="284">
        <v>-1169</v>
      </c>
      <c r="E161" s="93"/>
      <c r="F161" s="33" t="s">
        <v>1278</v>
      </c>
      <c r="G161" s="93"/>
      <c r="H161" s="33">
        <v>-700</v>
      </c>
    </row>
    <row r="162" spans="1:16">
      <c r="A162" s="15"/>
      <c r="B162" s="36" t="s">
        <v>1225</v>
      </c>
      <c r="C162" s="71"/>
      <c r="D162" s="39">
        <v>-133</v>
      </c>
      <c r="E162" s="71"/>
      <c r="F162" s="39" t="s">
        <v>924</v>
      </c>
      <c r="G162" s="71"/>
      <c r="H162" s="39">
        <v>-80</v>
      </c>
    </row>
    <row r="163" spans="1:16">
      <c r="A163" s="15"/>
      <c r="B163" s="31" t="s">
        <v>1226</v>
      </c>
      <c r="C163" s="93"/>
      <c r="D163" s="33" t="s">
        <v>255</v>
      </c>
      <c r="E163" s="93"/>
      <c r="F163" s="33">
        <v>-4</v>
      </c>
      <c r="G163" s="93"/>
      <c r="H163" s="33" t="s">
        <v>928</v>
      </c>
    </row>
    <row r="164" spans="1:16" ht="15.75" thickBot="1">
      <c r="A164" s="15"/>
      <c r="B164" s="36" t="s">
        <v>1227</v>
      </c>
      <c r="C164" s="94"/>
      <c r="D164" s="279">
        <v>-3</v>
      </c>
      <c r="E164" s="94"/>
      <c r="F164" s="279" t="s">
        <v>342</v>
      </c>
      <c r="G164" s="94"/>
      <c r="H164" s="279">
        <v>-2</v>
      </c>
    </row>
    <row r="165" spans="1:16" ht="16.5" thickTop="1" thickBot="1">
      <c r="A165" s="15"/>
      <c r="B165" s="273" t="s">
        <v>1228</v>
      </c>
      <c r="C165" s="267"/>
      <c r="D165" s="269">
        <v>-1043</v>
      </c>
      <c r="E165" s="267"/>
      <c r="F165" s="268" t="s">
        <v>1279</v>
      </c>
      <c r="G165" s="267"/>
      <c r="H165" s="268">
        <v>-624</v>
      </c>
    </row>
    <row r="166" spans="1:16" ht="15.75" thickTop="1">
      <c r="A166" s="15"/>
      <c r="B166" s="137"/>
      <c r="C166" s="138"/>
      <c r="D166" s="138"/>
      <c r="E166" s="138"/>
      <c r="F166" s="138"/>
      <c r="G166" s="138"/>
      <c r="H166" s="138"/>
    </row>
    <row r="167" spans="1:16">
      <c r="A167" s="15"/>
      <c r="B167" s="103" t="s">
        <v>1229</v>
      </c>
      <c r="C167" s="93"/>
      <c r="D167" s="34"/>
      <c r="E167" s="93"/>
      <c r="F167" s="34"/>
      <c r="G167" s="93"/>
      <c r="H167" s="34"/>
    </row>
    <row r="168" spans="1:16">
      <c r="A168" s="15"/>
      <c r="B168" s="36" t="s">
        <v>1223</v>
      </c>
      <c r="C168" s="71"/>
      <c r="D168" s="92" t="s">
        <v>228</v>
      </c>
      <c r="E168" s="71"/>
      <c r="F168" s="92" t="s">
        <v>228</v>
      </c>
      <c r="G168" s="71"/>
      <c r="H168" s="92" t="s">
        <v>228</v>
      </c>
    </row>
    <row r="169" spans="1:16">
      <c r="A169" s="15"/>
      <c r="B169" s="31" t="s">
        <v>1225</v>
      </c>
      <c r="C169" s="93"/>
      <c r="D169" s="33">
        <v>-1</v>
      </c>
      <c r="E169" s="93"/>
      <c r="F169" s="68" t="s">
        <v>228</v>
      </c>
      <c r="G169" s="93"/>
      <c r="H169" s="33">
        <v>-1</v>
      </c>
    </row>
    <row r="170" spans="1:16" ht="15.75" thickBot="1">
      <c r="A170" s="15"/>
      <c r="B170" s="36" t="s">
        <v>1227</v>
      </c>
      <c r="C170" s="94"/>
      <c r="D170" s="279">
        <v>-5</v>
      </c>
      <c r="E170" s="94"/>
      <c r="F170" s="279" t="s">
        <v>954</v>
      </c>
      <c r="G170" s="94"/>
      <c r="H170" s="279">
        <v>-2</v>
      </c>
    </row>
    <row r="171" spans="1:16" ht="16.5" thickTop="1" thickBot="1">
      <c r="A171" s="15"/>
      <c r="B171" s="273" t="s">
        <v>1232</v>
      </c>
      <c r="C171" s="267"/>
      <c r="D171" s="281" t="s">
        <v>928</v>
      </c>
      <c r="E171" s="267"/>
      <c r="F171" s="281">
        <v>-3</v>
      </c>
      <c r="G171" s="267"/>
      <c r="H171" s="281" t="s">
        <v>954</v>
      </c>
    </row>
    <row r="172" spans="1:16" ht="16.5" thickTop="1" thickBot="1">
      <c r="A172" s="15"/>
      <c r="B172" s="105" t="s">
        <v>141</v>
      </c>
      <c r="C172" s="42" t="s">
        <v>213</v>
      </c>
      <c r="D172" s="282">
        <v>-9348</v>
      </c>
      <c r="E172" s="42" t="s">
        <v>213</v>
      </c>
      <c r="F172" s="43" t="s">
        <v>1280</v>
      </c>
      <c r="G172" s="42" t="s">
        <v>213</v>
      </c>
      <c r="H172" s="282">
        <v>-5594</v>
      </c>
    </row>
    <row r="173" spans="1:16" ht="15.75" thickTop="1">
      <c r="A173" s="15"/>
      <c r="B173" s="52"/>
      <c r="C173" s="52"/>
      <c r="D173" s="52"/>
      <c r="E173" s="52"/>
      <c r="F173" s="52"/>
      <c r="G173" s="52"/>
      <c r="H173" s="52"/>
      <c r="I173" s="52"/>
      <c r="J173" s="52"/>
      <c r="K173" s="52"/>
      <c r="L173" s="52"/>
      <c r="M173" s="52"/>
      <c r="N173" s="52"/>
      <c r="O173" s="52"/>
      <c r="P173" s="52"/>
    </row>
    <row r="174" spans="1:16">
      <c r="A174" s="15"/>
      <c r="B174" s="52"/>
      <c r="C174" s="52"/>
      <c r="D174" s="52"/>
      <c r="E174" s="52"/>
      <c r="F174" s="52"/>
      <c r="G174" s="52"/>
      <c r="H174" s="52"/>
      <c r="I174" s="52"/>
      <c r="J174" s="52"/>
      <c r="K174" s="52"/>
      <c r="L174" s="52"/>
      <c r="M174" s="52"/>
      <c r="N174" s="52"/>
      <c r="O174" s="52"/>
      <c r="P174" s="52"/>
    </row>
    <row r="175" spans="1:16">
      <c r="A175" s="15"/>
      <c r="B175" s="52"/>
      <c r="C175" s="52"/>
      <c r="D175" s="52"/>
      <c r="E175" s="52"/>
      <c r="F175" s="52"/>
      <c r="G175" s="52"/>
      <c r="H175" s="52"/>
      <c r="I175" s="52"/>
      <c r="J175" s="52"/>
      <c r="K175" s="52"/>
      <c r="L175" s="52"/>
      <c r="M175" s="52"/>
      <c r="N175" s="52"/>
      <c r="O175" s="52"/>
      <c r="P175" s="52"/>
    </row>
    <row r="176" spans="1:16">
      <c r="A176" s="15"/>
      <c r="B176" s="55" t="s">
        <v>1281</v>
      </c>
      <c r="C176" s="55"/>
      <c r="D176" s="55"/>
      <c r="E176" s="55"/>
      <c r="F176" s="55"/>
      <c r="G176" s="55"/>
      <c r="H176" s="55"/>
      <c r="I176" s="55"/>
      <c r="J176" s="55"/>
      <c r="K176" s="55"/>
      <c r="L176" s="55"/>
      <c r="M176" s="55"/>
      <c r="N176" s="55"/>
      <c r="O176" s="55"/>
      <c r="P176" s="55"/>
    </row>
    <row r="177" spans="1:16">
      <c r="A177" s="15"/>
      <c r="B177" s="78"/>
      <c r="C177" s="78"/>
      <c r="D177" s="78"/>
      <c r="E177" s="78"/>
      <c r="F177" s="78"/>
      <c r="G177" s="78"/>
      <c r="H177" s="78"/>
      <c r="I177" s="78"/>
      <c r="J177" s="78"/>
      <c r="K177" s="78"/>
      <c r="L177" s="78"/>
      <c r="M177" s="78"/>
      <c r="N177" s="78"/>
      <c r="O177" s="78"/>
      <c r="P177" s="78"/>
    </row>
    <row r="178" spans="1:16">
      <c r="A178" s="15"/>
      <c r="B178" s="78"/>
      <c r="C178" s="78"/>
      <c r="D178" s="78"/>
      <c r="E178" s="78"/>
      <c r="F178" s="78"/>
      <c r="G178" s="78"/>
      <c r="H178" s="78"/>
      <c r="I178" s="78"/>
      <c r="J178" s="78"/>
      <c r="K178" s="78"/>
      <c r="L178" s="78"/>
      <c r="M178" s="78"/>
      <c r="N178" s="78"/>
      <c r="O178" s="78"/>
      <c r="P178" s="78"/>
    </row>
    <row r="179" spans="1:16">
      <c r="A179" s="15"/>
      <c r="B179" s="78"/>
      <c r="C179" s="78"/>
      <c r="D179" s="78"/>
      <c r="E179" s="78"/>
      <c r="F179" s="78"/>
      <c r="G179" s="78"/>
      <c r="H179" s="78"/>
      <c r="I179" s="78"/>
      <c r="J179" s="78"/>
      <c r="K179" s="78"/>
      <c r="L179" s="78"/>
      <c r="M179" s="78"/>
      <c r="N179" s="78"/>
      <c r="O179" s="78"/>
      <c r="P179" s="78"/>
    </row>
    <row r="180" spans="1:16">
      <c r="A180" s="15"/>
      <c r="B180" s="17"/>
      <c r="C180" s="16"/>
      <c r="D180" s="72"/>
      <c r="E180" s="72"/>
      <c r="F180" s="72"/>
      <c r="G180" s="72"/>
      <c r="H180" s="72"/>
    </row>
    <row r="181" spans="1:16">
      <c r="A181" s="15"/>
      <c r="B181" s="80"/>
      <c r="C181" s="228" t="s">
        <v>1282</v>
      </c>
      <c r="D181" s="228"/>
      <c r="E181" s="228"/>
      <c r="F181" s="228"/>
      <c r="G181" s="69"/>
      <c r="H181" s="69"/>
    </row>
    <row r="182" spans="1:16" ht="25.5" thickBot="1">
      <c r="A182" s="15"/>
      <c r="B182" s="285" t="s">
        <v>1283</v>
      </c>
      <c r="C182" s="291" t="s">
        <v>1198</v>
      </c>
      <c r="D182" s="291"/>
      <c r="E182" s="291" t="s">
        <v>1255</v>
      </c>
      <c r="F182" s="291"/>
      <c r="G182" s="69"/>
      <c r="H182" s="285" t="s">
        <v>1284</v>
      </c>
    </row>
    <row r="183" spans="1:16" ht="27" thickTop="1">
      <c r="A183" s="15"/>
      <c r="B183" s="28" t="s">
        <v>1285</v>
      </c>
      <c r="C183" s="119"/>
      <c r="D183" s="102"/>
      <c r="E183" s="102"/>
      <c r="F183" s="102"/>
      <c r="G183" s="72"/>
      <c r="H183" s="286"/>
    </row>
    <row r="184" spans="1:16" ht="26.25">
      <c r="A184" s="15"/>
      <c r="B184" s="31" t="s">
        <v>1286</v>
      </c>
      <c r="C184" s="114" t="s">
        <v>213</v>
      </c>
      <c r="D184" s="68" t="s">
        <v>707</v>
      </c>
      <c r="E184" s="114" t="s">
        <v>213</v>
      </c>
      <c r="F184" s="68" t="s">
        <v>1257</v>
      </c>
      <c r="G184" s="69"/>
      <c r="H184" s="31" t="s">
        <v>1287</v>
      </c>
    </row>
    <row r="185" spans="1:16" ht="15.75" thickBot="1">
      <c r="A185" s="15"/>
      <c r="B185" s="67" t="s">
        <v>1288</v>
      </c>
      <c r="C185" s="264"/>
      <c r="D185" s="265">
        <v>-132</v>
      </c>
      <c r="E185" s="264"/>
      <c r="F185" s="265">
        <v>-68</v>
      </c>
      <c r="G185" s="72"/>
      <c r="H185" s="67" t="s">
        <v>1289</v>
      </c>
    </row>
    <row r="186" spans="1:16" ht="16.5" thickTop="1" thickBot="1">
      <c r="A186" s="15"/>
      <c r="B186" s="80"/>
      <c r="C186" s="287" t="s">
        <v>213</v>
      </c>
      <c r="D186" s="268" t="s">
        <v>1204</v>
      </c>
      <c r="E186" s="287" t="s">
        <v>213</v>
      </c>
      <c r="F186" s="268" t="s">
        <v>1258</v>
      </c>
      <c r="G186" s="69"/>
      <c r="H186" s="31" t="s">
        <v>1290</v>
      </c>
    </row>
    <row r="187" spans="1:16" ht="27" thickTop="1">
      <c r="A187" s="15"/>
      <c r="B187" s="255" t="s">
        <v>1291</v>
      </c>
      <c r="C187" s="272"/>
      <c r="D187" s="272"/>
      <c r="E187" s="272"/>
      <c r="F187" s="272"/>
      <c r="G187" s="72"/>
      <c r="H187" s="72"/>
    </row>
    <row r="188" spans="1:16">
      <c r="A188" s="15"/>
      <c r="B188" s="31" t="s">
        <v>1292</v>
      </c>
      <c r="C188" s="114" t="s">
        <v>213</v>
      </c>
      <c r="D188" s="68">
        <v>-154</v>
      </c>
      <c r="E188" s="114" t="s">
        <v>213</v>
      </c>
      <c r="F188" s="68">
        <v>-86</v>
      </c>
      <c r="G188" s="69"/>
      <c r="H188" s="31" t="s">
        <v>98</v>
      </c>
    </row>
    <row r="189" spans="1:16" ht="15.75" thickBot="1">
      <c r="A189" s="15"/>
      <c r="B189" s="67" t="s">
        <v>1288</v>
      </c>
      <c r="C189" s="264"/>
      <c r="D189" s="265" t="s">
        <v>1210</v>
      </c>
      <c r="E189" s="264"/>
      <c r="F189" s="265" t="s">
        <v>1261</v>
      </c>
      <c r="G189" s="72"/>
      <c r="H189" s="67" t="s">
        <v>1293</v>
      </c>
    </row>
    <row r="190" spans="1:16" ht="16.5" thickTop="1" thickBot="1">
      <c r="A190" s="15"/>
      <c r="B190" s="80"/>
      <c r="C190" s="287" t="s">
        <v>213</v>
      </c>
      <c r="D190" s="268">
        <v>-93</v>
      </c>
      <c r="E190" s="287" t="s">
        <v>213</v>
      </c>
      <c r="F190" s="268">
        <v>-52</v>
      </c>
      <c r="G190" s="69"/>
      <c r="H190" s="31" t="s">
        <v>1290</v>
      </c>
    </row>
    <row r="191" spans="1:16" ht="27" thickTop="1">
      <c r="A191" s="15"/>
      <c r="B191" s="255" t="s">
        <v>1294</v>
      </c>
      <c r="C191" s="272"/>
      <c r="D191" s="272"/>
      <c r="E191" s="272"/>
      <c r="F191" s="272"/>
      <c r="G191" s="72"/>
      <c r="H191" s="72"/>
    </row>
    <row r="192" spans="1:16" ht="26.25">
      <c r="A192" s="15"/>
      <c r="B192" s="31" t="s">
        <v>1295</v>
      </c>
      <c r="C192" s="114" t="s">
        <v>213</v>
      </c>
      <c r="D192" s="68">
        <v>-32</v>
      </c>
      <c r="E192" s="114" t="s">
        <v>213</v>
      </c>
      <c r="F192" s="68">
        <v>-32</v>
      </c>
      <c r="G192" s="69"/>
      <c r="H192" s="31" t="s">
        <v>1287</v>
      </c>
    </row>
    <row r="193" spans="1:8" ht="15.75" thickBot="1">
      <c r="A193" s="15"/>
      <c r="B193" s="67" t="s">
        <v>1288</v>
      </c>
      <c r="C193" s="264"/>
      <c r="D193" s="265" t="s">
        <v>436</v>
      </c>
      <c r="E193" s="264"/>
      <c r="F193" s="265" t="s">
        <v>436</v>
      </c>
      <c r="G193" s="72"/>
      <c r="H193" s="67" t="s">
        <v>1289</v>
      </c>
    </row>
    <row r="194" spans="1:8" ht="16.5" thickTop="1" thickBot="1">
      <c r="A194" s="15"/>
      <c r="B194" s="80"/>
      <c r="C194" s="287" t="s">
        <v>213</v>
      </c>
      <c r="D194" s="268">
        <v>-19</v>
      </c>
      <c r="E194" s="287" t="s">
        <v>213</v>
      </c>
      <c r="F194" s="268">
        <v>-19</v>
      </c>
      <c r="G194" s="69"/>
      <c r="H194" s="31" t="s">
        <v>1290</v>
      </c>
    </row>
    <row r="195" spans="1:8" ht="15.75" thickTop="1">
      <c r="A195" s="15"/>
      <c r="B195" s="80"/>
      <c r="C195" s="262"/>
      <c r="D195" s="262"/>
      <c r="E195" s="262"/>
      <c r="F195" s="262"/>
      <c r="G195" s="69"/>
      <c r="H195" s="69"/>
    </row>
    <row r="196" spans="1:8">
      <c r="A196" s="15"/>
      <c r="B196" s="255" t="s">
        <v>1296</v>
      </c>
      <c r="C196" s="236"/>
      <c r="D196" s="236"/>
      <c r="E196" s="236"/>
      <c r="F196" s="236"/>
      <c r="G196" s="72"/>
      <c r="H196" s="72"/>
    </row>
    <row r="197" spans="1:8">
      <c r="A197" s="15"/>
      <c r="B197" s="31" t="s">
        <v>1297</v>
      </c>
      <c r="C197" s="93"/>
      <c r="D197" s="68">
        <v>-187</v>
      </c>
      <c r="E197" s="93"/>
      <c r="F197" s="68">
        <v>-94</v>
      </c>
      <c r="G197" s="69"/>
      <c r="H197" s="31" t="s">
        <v>107</v>
      </c>
    </row>
    <row r="198" spans="1:8">
      <c r="A198" s="15"/>
      <c r="B198" s="67" t="s">
        <v>1298</v>
      </c>
      <c r="C198" s="236"/>
      <c r="D198" s="66" t="s">
        <v>646</v>
      </c>
      <c r="E198" s="236"/>
      <c r="F198" s="66" t="s">
        <v>255</v>
      </c>
      <c r="G198" s="72"/>
      <c r="H198" s="67" t="s">
        <v>107</v>
      </c>
    </row>
    <row r="199" spans="1:8">
      <c r="A199" s="15"/>
      <c r="B199" s="31" t="s">
        <v>1299</v>
      </c>
      <c r="C199" s="93"/>
      <c r="D199" s="68">
        <v>-6</v>
      </c>
      <c r="E199" s="93"/>
      <c r="F199" s="68">
        <v>-3</v>
      </c>
      <c r="G199" s="69"/>
      <c r="H199" s="31" t="s">
        <v>107</v>
      </c>
    </row>
    <row r="200" spans="1:8" ht="15.75" thickBot="1">
      <c r="A200" s="15"/>
      <c r="B200" s="67" t="s">
        <v>1288</v>
      </c>
      <c r="C200" s="264"/>
      <c r="D200" s="265" t="s">
        <v>1300</v>
      </c>
      <c r="E200" s="264"/>
      <c r="F200" s="265" t="s">
        <v>317</v>
      </c>
      <c r="G200" s="72"/>
      <c r="H200" s="67" t="s">
        <v>1293</v>
      </c>
    </row>
    <row r="201" spans="1:8" ht="16.5" thickTop="1" thickBot="1">
      <c r="A201" s="15"/>
      <c r="B201" s="80"/>
      <c r="C201" s="287" t="s">
        <v>213</v>
      </c>
      <c r="D201" s="268">
        <v>-104</v>
      </c>
      <c r="E201" s="287" t="s">
        <v>213</v>
      </c>
      <c r="F201" s="268">
        <v>-52</v>
      </c>
      <c r="G201" s="69"/>
      <c r="H201" s="31" t="s">
        <v>1290</v>
      </c>
    </row>
    <row r="202" spans="1:8" ht="15.75" thickTop="1">
      <c r="A202" s="15"/>
      <c r="B202" s="255" t="s">
        <v>1301</v>
      </c>
      <c r="C202" s="272"/>
      <c r="D202" s="272"/>
      <c r="E202" s="272"/>
      <c r="F202" s="272"/>
      <c r="G202" s="72"/>
      <c r="H202" s="72"/>
    </row>
    <row r="203" spans="1:8">
      <c r="A203" s="15"/>
      <c r="B203" s="31" t="s">
        <v>1302</v>
      </c>
      <c r="C203" s="93"/>
      <c r="D203" s="68" t="s">
        <v>1231</v>
      </c>
      <c r="E203" s="93"/>
      <c r="F203" s="68" t="s">
        <v>620</v>
      </c>
      <c r="G203" s="69"/>
      <c r="H203" s="31" t="s">
        <v>107</v>
      </c>
    </row>
    <row r="204" spans="1:8">
      <c r="A204" s="15"/>
      <c r="B204" s="67" t="s">
        <v>1299</v>
      </c>
      <c r="C204" s="236"/>
      <c r="D204" s="66">
        <v>-10</v>
      </c>
      <c r="E204" s="236"/>
      <c r="F204" s="66">
        <v>-5</v>
      </c>
      <c r="G204" s="72"/>
      <c r="H204" s="67" t="s">
        <v>107</v>
      </c>
    </row>
    <row r="205" spans="1:8" ht="15.75" thickBot="1">
      <c r="A205" s="15"/>
      <c r="B205" s="31" t="s">
        <v>1288</v>
      </c>
      <c r="C205" s="121"/>
      <c r="D205" s="73" t="s">
        <v>228</v>
      </c>
      <c r="E205" s="121"/>
      <c r="F205" s="73" t="s">
        <v>228</v>
      </c>
      <c r="G205" s="69"/>
      <c r="H205" s="31" t="s">
        <v>1293</v>
      </c>
    </row>
    <row r="206" spans="1:8" ht="16.5" thickTop="1" thickBot="1">
      <c r="A206" s="15"/>
      <c r="B206" s="271"/>
      <c r="C206" s="288" t="s">
        <v>213</v>
      </c>
      <c r="D206" s="260">
        <v>-1</v>
      </c>
      <c r="E206" s="288" t="s">
        <v>213</v>
      </c>
      <c r="F206" s="141" t="s">
        <v>228</v>
      </c>
      <c r="G206" s="72"/>
      <c r="H206" s="67" t="s">
        <v>1290</v>
      </c>
    </row>
    <row r="207" spans="1:8" ht="15.75" thickTop="1">
      <c r="A207" s="15"/>
      <c r="B207" s="80"/>
      <c r="C207" s="262"/>
      <c r="D207" s="262"/>
      <c r="E207" s="262"/>
      <c r="F207" s="262"/>
      <c r="G207" s="69"/>
      <c r="H207" s="69"/>
    </row>
    <row r="208" spans="1:8" ht="15.75" thickBot="1">
      <c r="A208" s="15"/>
      <c r="B208" s="255" t="s">
        <v>1303</v>
      </c>
      <c r="C208" s="289" t="s">
        <v>213</v>
      </c>
      <c r="D208" s="290">
        <v>-18</v>
      </c>
      <c r="E208" s="289" t="s">
        <v>213</v>
      </c>
      <c r="F208" s="290">
        <v>-20</v>
      </c>
      <c r="G208" s="72"/>
      <c r="H208" s="67" t="s">
        <v>1290</v>
      </c>
    </row>
    <row r="209" spans="1:16" ht="15.75" thickTop="1">
      <c r="A209" s="15"/>
      <c r="B209" s="78"/>
      <c r="C209" s="78"/>
      <c r="D209" s="78"/>
      <c r="E209" s="78"/>
      <c r="F209" s="78"/>
      <c r="G209" s="78"/>
      <c r="H209" s="78"/>
      <c r="I209" s="78"/>
      <c r="J209" s="78"/>
      <c r="K209" s="78"/>
      <c r="L209" s="78"/>
      <c r="M209" s="78"/>
      <c r="N209" s="78"/>
      <c r="O209" s="78"/>
      <c r="P209" s="78"/>
    </row>
    <row r="210" spans="1:16">
      <c r="A210" s="15"/>
      <c r="B210" s="58"/>
      <c r="C210" s="58"/>
      <c r="D210" s="58"/>
      <c r="E210" s="58"/>
      <c r="F210" s="58"/>
      <c r="G210" s="58"/>
      <c r="H210" s="58"/>
      <c r="I210" s="58"/>
      <c r="J210" s="58"/>
      <c r="K210" s="58"/>
      <c r="L210" s="58"/>
      <c r="M210" s="58"/>
      <c r="N210" s="58"/>
      <c r="O210" s="58"/>
      <c r="P210" s="58"/>
    </row>
  </sheetData>
  <mergeCells count="64">
    <mergeCell ref="B178:P178"/>
    <mergeCell ref="B179:P179"/>
    <mergeCell ref="B209:P209"/>
    <mergeCell ref="B210:P210"/>
    <mergeCell ref="B143:P143"/>
    <mergeCell ref="B173:P173"/>
    <mergeCell ref="B174:P174"/>
    <mergeCell ref="B175:P175"/>
    <mergeCell ref="B176:P176"/>
    <mergeCell ref="B177:P177"/>
    <mergeCell ref="B99:P99"/>
    <mergeCell ref="B100:P100"/>
    <mergeCell ref="B101:P101"/>
    <mergeCell ref="B102:P102"/>
    <mergeCell ref="B103:P103"/>
    <mergeCell ref="B104:P104"/>
    <mergeCell ref="B26:P26"/>
    <mergeCell ref="B27:P27"/>
    <mergeCell ref="B28:P28"/>
    <mergeCell ref="B29:P29"/>
    <mergeCell ref="B64:P64"/>
    <mergeCell ref="B65:P65"/>
    <mergeCell ref="B6:P6"/>
    <mergeCell ref="B7:P7"/>
    <mergeCell ref="B8:P8"/>
    <mergeCell ref="B23:P23"/>
    <mergeCell ref="B24:P24"/>
    <mergeCell ref="B25:P25"/>
    <mergeCell ref="C181:F181"/>
    <mergeCell ref="C182:D182"/>
    <mergeCell ref="E182:F182"/>
    <mergeCell ref="A1:A2"/>
    <mergeCell ref="B1:P1"/>
    <mergeCell ref="B2:P2"/>
    <mergeCell ref="B3:P3"/>
    <mergeCell ref="A4:A210"/>
    <mergeCell ref="B4:P4"/>
    <mergeCell ref="B5:P5"/>
    <mergeCell ref="C106:D106"/>
    <mergeCell ref="E106:F106"/>
    <mergeCell ref="G106:H106"/>
    <mergeCell ref="C145:D145"/>
    <mergeCell ref="E145:F145"/>
    <mergeCell ref="G145:H145"/>
    <mergeCell ref="B139:P139"/>
    <mergeCell ref="B140:P140"/>
    <mergeCell ref="B141:P141"/>
    <mergeCell ref="B142:P142"/>
    <mergeCell ref="C31:D31"/>
    <mergeCell ref="E31:F31"/>
    <mergeCell ref="G31:H31"/>
    <mergeCell ref="C71:D71"/>
    <mergeCell ref="E71:F71"/>
    <mergeCell ref="G71:H71"/>
    <mergeCell ref="B66:P66"/>
    <mergeCell ref="B67:P67"/>
    <mergeCell ref="B68:P68"/>
    <mergeCell ref="B69:P69"/>
    <mergeCell ref="C11:D11"/>
    <mergeCell ref="E11:F11"/>
    <mergeCell ref="I11:J11"/>
    <mergeCell ref="K11:L11"/>
    <mergeCell ref="M11:N11"/>
    <mergeCell ref="O11:P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7" t="s">
        <v>1304</v>
      </c>
      <c r="B1" s="1" t="s">
        <v>1</v>
      </c>
    </row>
    <row r="2" spans="1:2">
      <c r="A2" s="7"/>
      <c r="B2" s="1" t="s">
        <v>2</v>
      </c>
    </row>
    <row r="3" spans="1:2" ht="30">
      <c r="A3" s="3" t="s">
        <v>1305</v>
      </c>
      <c r="B3" s="4" t="s">
        <v>5</v>
      </c>
    </row>
    <row r="4" spans="1:2">
      <c r="A4" s="15" t="s">
        <v>1304</v>
      </c>
      <c r="B4" s="4" t="s">
        <v>5</v>
      </c>
    </row>
    <row r="5" spans="1:2" ht="26.25">
      <c r="A5" s="15"/>
      <c r="B5" s="11" t="s">
        <v>1306</v>
      </c>
    </row>
    <row r="6" spans="1:2">
      <c r="A6" s="15"/>
      <c r="B6" s="12"/>
    </row>
    <row r="7" spans="1:2" ht="192">
      <c r="A7" s="15"/>
      <c r="B7" s="13" t="s">
        <v>1307</v>
      </c>
    </row>
    <row r="8" spans="1:2">
      <c r="A8" s="15"/>
      <c r="B8" s="13"/>
    </row>
    <row r="9" spans="1:2" ht="115.5">
      <c r="A9" s="15"/>
      <c r="B9" s="13" t="s">
        <v>1308</v>
      </c>
    </row>
    <row r="10" spans="1:2">
      <c r="A10" s="15"/>
      <c r="B10" s="13"/>
    </row>
    <row r="11" spans="1:2" ht="90">
      <c r="A11" s="15"/>
      <c r="B11" s="292" t="s">
        <v>1309</v>
      </c>
    </row>
    <row r="12" spans="1:2">
      <c r="A12" s="15"/>
      <c r="B12" s="292"/>
    </row>
    <row r="13" spans="1:2" ht="90">
      <c r="A13" s="15"/>
      <c r="B13" s="292" t="s">
        <v>1310</v>
      </c>
    </row>
    <row r="14" spans="1:2">
      <c r="A14" s="15"/>
      <c r="B14" s="13"/>
    </row>
    <row r="15" spans="1:2" ht="153.75">
      <c r="A15" s="15"/>
      <c r="B15" s="13" t="s">
        <v>1311</v>
      </c>
    </row>
    <row r="16" spans="1:2">
      <c r="A16" s="15"/>
      <c r="B16" s="13"/>
    </row>
    <row r="17" spans="1:2" ht="179.25">
      <c r="A17" s="15"/>
      <c r="B17" s="13" t="s">
        <v>1312</v>
      </c>
    </row>
    <row r="18" spans="1:2" ht="166.5">
      <c r="A18" s="15"/>
      <c r="B18" s="13" t="s">
        <v>1313</v>
      </c>
    </row>
    <row r="19" spans="1:2">
      <c r="A19" s="15"/>
      <c r="B19" s="13"/>
    </row>
    <row r="20" spans="1:2" ht="179.25">
      <c r="A20" s="15"/>
      <c r="B20" s="13" t="s">
        <v>1314</v>
      </c>
    </row>
    <row r="21" spans="1:2">
      <c r="A21" s="15"/>
      <c r="B21" s="13"/>
    </row>
    <row r="22" spans="1:2" ht="409.6">
      <c r="A22" s="15"/>
      <c r="B22" s="13" t="s">
        <v>1315</v>
      </c>
    </row>
    <row r="23" spans="1:2">
      <c r="A23" s="15"/>
      <c r="B23" s="13"/>
    </row>
    <row r="24" spans="1:2" ht="51.75">
      <c r="A24" s="15"/>
      <c r="B24" s="13" t="s">
        <v>1316</v>
      </c>
    </row>
    <row r="25" spans="1:2">
      <c r="A25" s="15"/>
      <c r="B25" s="13"/>
    </row>
    <row r="26" spans="1:2" ht="409.6">
      <c r="A26" s="15"/>
      <c r="B26" s="13" t="s">
        <v>1317</v>
      </c>
    </row>
    <row r="27" spans="1:2">
      <c r="A27" s="15"/>
      <c r="B27" s="13"/>
    </row>
    <row r="28" spans="1:2" ht="77.25">
      <c r="A28" s="15"/>
      <c r="B28" s="13" t="s">
        <v>1318</v>
      </c>
    </row>
    <row r="29" spans="1:2">
      <c r="A29" s="15"/>
      <c r="B29" s="13"/>
    </row>
    <row r="30" spans="1:2">
      <c r="A30" s="15"/>
      <c r="B30" s="14"/>
    </row>
  </sheetData>
  <mergeCells count="2">
    <mergeCell ref="A1:A2"/>
    <mergeCell ref="A4:A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cols>
    <col min="1" max="1" width="25" bestFit="1" customWidth="1"/>
    <col min="2" max="2" width="36.5703125" bestFit="1" customWidth="1"/>
    <col min="3" max="3" width="5.140625" customWidth="1"/>
    <col min="4" max="4" width="21.140625" customWidth="1"/>
    <col min="5" max="5" width="5" customWidth="1"/>
    <col min="6" max="6" width="20.28515625" customWidth="1"/>
    <col min="7" max="7" width="2.28515625" customWidth="1"/>
    <col min="8" max="8" width="9.28515625" customWidth="1"/>
    <col min="9" max="9" width="10.7109375" customWidth="1"/>
    <col min="10" max="10" width="2.28515625" customWidth="1"/>
    <col min="11" max="11" width="9.28515625" customWidth="1"/>
  </cols>
  <sheetData>
    <row r="1" spans="1:11" ht="15" customHeight="1">
      <c r="A1" s="7" t="s">
        <v>1319</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1320</v>
      </c>
      <c r="B3" s="52" t="s">
        <v>5</v>
      </c>
      <c r="C3" s="52"/>
      <c r="D3" s="52"/>
      <c r="E3" s="52"/>
      <c r="F3" s="52"/>
      <c r="G3" s="52"/>
      <c r="H3" s="52"/>
      <c r="I3" s="52"/>
      <c r="J3" s="52"/>
      <c r="K3" s="52"/>
    </row>
    <row r="4" spans="1:11" ht="15" customHeight="1">
      <c r="A4" s="15" t="s">
        <v>1319</v>
      </c>
      <c r="B4" s="52" t="s">
        <v>5</v>
      </c>
      <c r="C4" s="52"/>
      <c r="D4" s="52"/>
      <c r="E4" s="52"/>
      <c r="F4" s="52"/>
      <c r="G4" s="52"/>
      <c r="H4" s="52"/>
      <c r="I4" s="52"/>
      <c r="J4" s="52"/>
      <c r="K4" s="52"/>
    </row>
    <row r="5" spans="1:11">
      <c r="A5" s="15"/>
      <c r="B5" s="53" t="s">
        <v>1321</v>
      </c>
      <c r="C5" s="53"/>
      <c r="D5" s="53"/>
      <c r="E5" s="53"/>
      <c r="F5" s="53"/>
      <c r="G5" s="53"/>
      <c r="H5" s="53"/>
      <c r="I5" s="53"/>
      <c r="J5" s="53"/>
      <c r="K5" s="53"/>
    </row>
    <row r="6" spans="1:11">
      <c r="A6" s="15"/>
      <c r="B6" s="54"/>
      <c r="C6" s="54"/>
      <c r="D6" s="54"/>
      <c r="E6" s="54"/>
      <c r="F6" s="54"/>
      <c r="G6" s="54"/>
      <c r="H6" s="54"/>
      <c r="I6" s="54"/>
      <c r="J6" s="54"/>
      <c r="K6" s="54"/>
    </row>
    <row r="7" spans="1:11">
      <c r="A7" s="15"/>
      <c r="B7" s="54" t="s">
        <v>1322</v>
      </c>
      <c r="C7" s="54"/>
      <c r="D7" s="54"/>
      <c r="E7" s="54"/>
      <c r="F7" s="54"/>
      <c r="G7" s="54"/>
      <c r="H7" s="54"/>
      <c r="I7" s="54"/>
      <c r="J7" s="54"/>
      <c r="K7" s="54"/>
    </row>
    <row r="8" spans="1:11">
      <c r="A8" s="15"/>
      <c r="B8" s="54"/>
      <c r="C8" s="54"/>
      <c r="D8" s="54"/>
      <c r="E8" s="54"/>
      <c r="F8" s="54"/>
      <c r="G8" s="54"/>
      <c r="H8" s="54"/>
      <c r="I8" s="54"/>
      <c r="J8" s="54"/>
      <c r="K8" s="54"/>
    </row>
    <row r="9" spans="1:11">
      <c r="A9" s="15"/>
      <c r="B9" s="57"/>
      <c r="C9" s="57"/>
      <c r="D9" s="57"/>
      <c r="E9" s="57"/>
      <c r="F9" s="57"/>
      <c r="G9" s="57"/>
      <c r="H9" s="57"/>
      <c r="I9" s="57"/>
      <c r="J9" s="57"/>
      <c r="K9" s="57"/>
    </row>
    <row r="10" spans="1:11">
      <c r="A10" s="15"/>
      <c r="B10" s="17"/>
      <c r="C10" s="16"/>
      <c r="D10" s="16"/>
      <c r="E10" s="16"/>
      <c r="F10" s="16"/>
    </row>
    <row r="11" spans="1:11" ht="15.75" thickBot="1">
      <c r="A11" s="15"/>
      <c r="B11" s="146" t="s">
        <v>1323</v>
      </c>
      <c r="C11" s="88" t="s">
        <v>942</v>
      </c>
      <c r="D11" s="88"/>
      <c r="E11" s="88" t="s">
        <v>1324</v>
      </c>
      <c r="F11" s="88"/>
    </row>
    <row r="12" spans="1:11" ht="27" thickTop="1">
      <c r="A12" s="15"/>
      <c r="B12" s="84" t="s">
        <v>1325</v>
      </c>
      <c r="C12" s="119"/>
      <c r="D12" s="191"/>
      <c r="E12" s="191"/>
      <c r="F12" s="191"/>
    </row>
    <row r="13" spans="1:11">
      <c r="A13" s="15"/>
      <c r="B13" s="31" t="s">
        <v>1326</v>
      </c>
      <c r="C13" s="31" t="s">
        <v>213</v>
      </c>
      <c r="D13" s="68" t="s">
        <v>1136</v>
      </c>
      <c r="E13" s="114" t="s">
        <v>213</v>
      </c>
      <c r="F13" s="68" t="s">
        <v>1156</v>
      </c>
    </row>
    <row r="14" spans="1:11" ht="26.25">
      <c r="A14" s="15"/>
      <c r="B14" s="36" t="s">
        <v>1327</v>
      </c>
      <c r="C14" s="16"/>
      <c r="D14" s="92" t="s">
        <v>1328</v>
      </c>
      <c r="E14" s="71"/>
      <c r="F14" s="92" t="s">
        <v>1329</v>
      </c>
    </row>
    <row r="15" spans="1:11" ht="26.25">
      <c r="A15" s="15"/>
      <c r="B15" s="31" t="s">
        <v>1330</v>
      </c>
      <c r="C15" s="31" t="s">
        <v>213</v>
      </c>
      <c r="D15" s="68" t="s">
        <v>1331</v>
      </c>
      <c r="E15" s="114" t="s">
        <v>213</v>
      </c>
      <c r="F15" s="68" t="s">
        <v>1332</v>
      </c>
    </row>
    <row r="16" spans="1:11">
      <c r="A16" s="15"/>
      <c r="B16" s="36" t="s">
        <v>1333</v>
      </c>
      <c r="C16" s="36" t="s">
        <v>213</v>
      </c>
      <c r="D16" s="92" t="s">
        <v>1334</v>
      </c>
      <c r="E16" s="107" t="s">
        <v>213</v>
      </c>
      <c r="F16" s="92" t="s">
        <v>1335</v>
      </c>
    </row>
    <row r="17" spans="1:11" ht="26.25">
      <c r="A17" s="15"/>
      <c r="B17" s="31" t="s">
        <v>1336</v>
      </c>
      <c r="C17" s="69"/>
      <c r="D17" s="68" t="s">
        <v>1337</v>
      </c>
      <c r="E17" s="93"/>
      <c r="F17" s="68" t="s">
        <v>1337</v>
      </c>
    </row>
    <row r="18" spans="1:11">
      <c r="A18" s="15"/>
      <c r="B18" s="54"/>
      <c r="C18" s="54"/>
      <c r="D18" s="54"/>
      <c r="E18" s="54"/>
      <c r="F18" s="54"/>
      <c r="G18" s="54"/>
      <c r="H18" s="54"/>
      <c r="I18" s="54"/>
      <c r="J18" s="54"/>
      <c r="K18" s="54"/>
    </row>
    <row r="19" spans="1:11">
      <c r="A19" s="15"/>
      <c r="B19" s="54" t="s">
        <v>1338</v>
      </c>
      <c r="C19" s="54"/>
      <c r="D19" s="54"/>
      <c r="E19" s="54"/>
      <c r="F19" s="54"/>
      <c r="G19" s="54"/>
      <c r="H19" s="54"/>
      <c r="I19" s="54"/>
      <c r="J19" s="54"/>
      <c r="K19" s="54"/>
    </row>
    <row r="20" spans="1:11">
      <c r="A20" s="15"/>
      <c r="B20" s="52"/>
      <c r="C20" s="52"/>
      <c r="D20" s="52"/>
      <c r="E20" s="52"/>
      <c r="F20" s="52"/>
      <c r="G20" s="52"/>
      <c r="H20" s="52"/>
      <c r="I20" s="52"/>
      <c r="J20" s="52"/>
      <c r="K20" s="52"/>
    </row>
    <row r="21" spans="1:11">
      <c r="A21" s="15"/>
      <c r="B21" s="52"/>
      <c r="C21" s="52"/>
      <c r="D21" s="52"/>
      <c r="E21" s="52"/>
      <c r="F21" s="52"/>
      <c r="G21" s="52"/>
      <c r="H21" s="52"/>
      <c r="I21" s="52"/>
      <c r="J21" s="52"/>
      <c r="K21" s="52"/>
    </row>
    <row r="22" spans="1:11">
      <c r="A22" s="15"/>
      <c r="B22" s="52"/>
      <c r="C22" s="52"/>
      <c r="D22" s="52"/>
      <c r="E22" s="52"/>
      <c r="F22" s="52"/>
      <c r="G22" s="52"/>
      <c r="H22" s="52"/>
      <c r="I22" s="52"/>
      <c r="J22" s="52"/>
      <c r="K22" s="52"/>
    </row>
    <row r="23" spans="1:11">
      <c r="A23" s="15"/>
      <c r="B23" s="54" t="s">
        <v>1339</v>
      </c>
      <c r="C23" s="54"/>
      <c r="D23" s="54"/>
      <c r="E23" s="54"/>
      <c r="F23" s="54"/>
      <c r="G23" s="54"/>
      <c r="H23" s="54"/>
      <c r="I23" s="54"/>
      <c r="J23" s="54"/>
      <c r="K23" s="54"/>
    </row>
    <row r="24" spans="1:11">
      <c r="A24" s="15"/>
      <c r="B24" s="54"/>
      <c r="C24" s="54"/>
      <c r="D24" s="54"/>
      <c r="E24" s="54"/>
      <c r="F24" s="54"/>
      <c r="G24" s="54"/>
      <c r="H24" s="54"/>
      <c r="I24" s="54"/>
      <c r="J24" s="54"/>
      <c r="K24" s="54"/>
    </row>
    <row r="25" spans="1:11">
      <c r="A25" s="15"/>
      <c r="B25" s="57"/>
      <c r="C25" s="57"/>
      <c r="D25" s="57"/>
      <c r="E25" s="57"/>
      <c r="F25" s="57"/>
      <c r="G25" s="57"/>
      <c r="H25" s="57"/>
      <c r="I25" s="57"/>
      <c r="J25" s="57"/>
      <c r="K25" s="57"/>
    </row>
    <row r="26" spans="1:11">
      <c r="A26" s="15"/>
      <c r="B26" s="17"/>
      <c r="C26" s="16"/>
      <c r="D26" s="16"/>
      <c r="E26" s="16"/>
      <c r="F26" s="16"/>
    </row>
    <row r="27" spans="1:11">
      <c r="A27" s="15"/>
      <c r="B27" s="149"/>
      <c r="C27" s="87" t="s">
        <v>241</v>
      </c>
      <c r="D27" s="87"/>
      <c r="E27" s="87" t="s">
        <v>267</v>
      </c>
      <c r="F27" s="87"/>
    </row>
    <row r="28" spans="1:11" ht="15.75" thickBot="1">
      <c r="A28" s="15"/>
      <c r="B28" s="146" t="s">
        <v>1074</v>
      </c>
      <c r="C28" s="88">
        <v>2014</v>
      </c>
      <c r="D28" s="88"/>
      <c r="E28" s="88">
        <v>2013</v>
      </c>
      <c r="F28" s="88"/>
    </row>
    <row r="29" spans="1:11" ht="39.75" thickTop="1">
      <c r="A29" s="15"/>
      <c r="B29" s="84" t="s">
        <v>1340</v>
      </c>
      <c r="C29" s="84" t="s">
        <v>213</v>
      </c>
      <c r="D29" s="86" t="s">
        <v>1341</v>
      </c>
      <c r="E29" s="84" t="s">
        <v>213</v>
      </c>
      <c r="F29" s="86" t="s">
        <v>1342</v>
      </c>
    </row>
    <row r="30" spans="1:11" ht="39">
      <c r="A30" s="15"/>
      <c r="B30" s="31" t="s">
        <v>1343</v>
      </c>
      <c r="C30" s="69"/>
      <c r="D30" s="68" t="s">
        <v>1344</v>
      </c>
      <c r="E30" s="69"/>
      <c r="F30" s="68" t="s">
        <v>1344</v>
      </c>
    </row>
    <row r="31" spans="1:11" ht="27" thickBot="1">
      <c r="A31" s="15"/>
      <c r="B31" s="36" t="s">
        <v>1345</v>
      </c>
      <c r="C31" s="192"/>
      <c r="D31" s="95" t="s">
        <v>1346</v>
      </c>
      <c r="E31" s="192"/>
      <c r="F31" s="95" t="s">
        <v>1346</v>
      </c>
    </row>
    <row r="32" spans="1:11" ht="16.5" thickTop="1" thickBot="1">
      <c r="A32" s="15"/>
      <c r="B32" s="31" t="s">
        <v>1347</v>
      </c>
      <c r="C32" s="230" t="s">
        <v>213</v>
      </c>
      <c r="D32" s="97" t="s">
        <v>1139</v>
      </c>
      <c r="E32" s="230" t="s">
        <v>213</v>
      </c>
      <c r="F32" s="97" t="s">
        <v>1157</v>
      </c>
    </row>
    <row r="33" spans="1:11" ht="15.75" thickTop="1">
      <c r="A33" s="15"/>
      <c r="B33" s="54"/>
      <c r="C33" s="54"/>
      <c r="D33" s="54"/>
      <c r="E33" s="54"/>
      <c r="F33" s="54"/>
      <c r="G33" s="54"/>
      <c r="H33" s="54"/>
      <c r="I33" s="54"/>
      <c r="J33" s="54"/>
      <c r="K33" s="54"/>
    </row>
    <row r="34" spans="1:11">
      <c r="A34" s="15"/>
      <c r="B34" s="54" t="s">
        <v>1348</v>
      </c>
      <c r="C34" s="54"/>
      <c r="D34" s="54"/>
      <c r="E34" s="54"/>
      <c r="F34" s="54"/>
      <c r="G34" s="54"/>
      <c r="H34" s="54"/>
      <c r="I34" s="54"/>
      <c r="J34" s="54"/>
      <c r="K34" s="54"/>
    </row>
    <row r="35" spans="1:11">
      <c r="A35" s="15"/>
      <c r="B35" s="54"/>
      <c r="C35" s="54"/>
      <c r="D35" s="54"/>
      <c r="E35" s="54"/>
      <c r="F35" s="54"/>
      <c r="G35" s="54"/>
      <c r="H35" s="54"/>
      <c r="I35" s="54"/>
      <c r="J35" s="54"/>
      <c r="K35" s="54"/>
    </row>
    <row r="36" spans="1:11">
      <c r="A36" s="15"/>
      <c r="B36" s="54" t="s">
        <v>1349</v>
      </c>
      <c r="C36" s="54"/>
      <c r="D36" s="54"/>
      <c r="E36" s="54"/>
      <c r="F36" s="54"/>
      <c r="G36" s="54"/>
      <c r="H36" s="54"/>
      <c r="I36" s="54"/>
      <c r="J36" s="54"/>
      <c r="K36" s="54"/>
    </row>
    <row r="37" spans="1:11">
      <c r="A37" s="15"/>
      <c r="B37" s="54"/>
      <c r="C37" s="54"/>
      <c r="D37" s="54"/>
      <c r="E37" s="54"/>
      <c r="F37" s="54"/>
      <c r="G37" s="54"/>
      <c r="H37" s="54"/>
      <c r="I37" s="54"/>
      <c r="J37" s="54"/>
      <c r="K37" s="54"/>
    </row>
    <row r="38" spans="1:11">
      <c r="A38" s="15"/>
      <c r="B38" s="57"/>
      <c r="C38" s="57"/>
      <c r="D38" s="57"/>
      <c r="E38" s="57"/>
      <c r="F38" s="57"/>
      <c r="G38" s="57"/>
      <c r="H38" s="57"/>
      <c r="I38" s="57"/>
      <c r="J38" s="57"/>
      <c r="K38" s="57"/>
    </row>
    <row r="39" spans="1:11">
      <c r="A39" s="15"/>
      <c r="B39" s="17"/>
      <c r="C39" s="16"/>
      <c r="D39" s="16"/>
      <c r="E39" s="16"/>
      <c r="F39" s="16"/>
      <c r="G39" s="16"/>
      <c r="H39" s="16"/>
      <c r="I39" s="16"/>
      <c r="J39" s="16"/>
      <c r="K39" s="16"/>
    </row>
    <row r="40" spans="1:11" ht="15.75" thickBot="1">
      <c r="A40" s="15"/>
      <c r="B40" s="293"/>
      <c r="C40" s="144">
        <v>41820</v>
      </c>
      <c r="D40" s="144"/>
      <c r="E40" s="144"/>
      <c r="F40" s="144"/>
      <c r="G40" s="144"/>
      <c r="H40" s="144"/>
      <c r="I40" s="178"/>
      <c r="J40" s="144">
        <v>41639</v>
      </c>
      <c r="K40" s="144"/>
    </row>
    <row r="41" spans="1:11" ht="16.5" thickTop="1" thickBot="1">
      <c r="A41" s="15"/>
      <c r="B41" s="189" t="s">
        <v>1074</v>
      </c>
      <c r="C41" s="125" t="s">
        <v>1350</v>
      </c>
      <c r="D41" s="125"/>
      <c r="E41" s="125" t="s">
        <v>1351</v>
      </c>
      <c r="F41" s="125"/>
      <c r="G41" s="125" t="s">
        <v>138</v>
      </c>
      <c r="H41" s="125"/>
      <c r="I41" s="177"/>
      <c r="J41" s="125" t="s">
        <v>138</v>
      </c>
      <c r="K41" s="125"/>
    </row>
    <row r="42" spans="1:11" ht="15.75" thickTop="1">
      <c r="A42" s="15"/>
      <c r="B42" s="84" t="s">
        <v>1352</v>
      </c>
      <c r="C42" s="84" t="s">
        <v>213</v>
      </c>
      <c r="D42" s="86" t="s">
        <v>228</v>
      </c>
      <c r="E42" s="84" t="s">
        <v>213</v>
      </c>
      <c r="F42" s="86" t="s">
        <v>228</v>
      </c>
      <c r="G42" s="84" t="s">
        <v>213</v>
      </c>
      <c r="H42" s="86" t="s">
        <v>228</v>
      </c>
      <c r="I42" s="191"/>
      <c r="J42" s="84" t="s">
        <v>213</v>
      </c>
      <c r="K42" s="86" t="s">
        <v>228</v>
      </c>
    </row>
    <row r="43" spans="1:11">
      <c r="A43" s="15"/>
      <c r="B43" s="31" t="s">
        <v>1353</v>
      </c>
      <c r="C43" s="69"/>
      <c r="D43" s="68" t="s">
        <v>1354</v>
      </c>
      <c r="E43" s="69"/>
      <c r="F43" s="68" t="s">
        <v>1355</v>
      </c>
      <c r="G43" s="69"/>
      <c r="H43" s="68" t="s">
        <v>1356</v>
      </c>
      <c r="I43" s="93"/>
      <c r="J43" s="69"/>
      <c r="K43" s="68" t="s">
        <v>1356</v>
      </c>
    </row>
    <row r="44" spans="1:11">
      <c r="A44" s="15"/>
      <c r="B44" s="36" t="s">
        <v>1357</v>
      </c>
      <c r="C44" s="16"/>
      <c r="D44" s="92" t="s">
        <v>228</v>
      </c>
      <c r="E44" s="16"/>
      <c r="F44" s="92" t="s">
        <v>228</v>
      </c>
      <c r="G44" s="16"/>
      <c r="H44" s="92" t="s">
        <v>228</v>
      </c>
      <c r="I44" s="71"/>
      <c r="J44" s="16"/>
      <c r="K44" s="92" t="s">
        <v>228</v>
      </c>
    </row>
    <row r="45" spans="1:11">
      <c r="A45" s="15"/>
      <c r="B45" s="31" t="s">
        <v>1358</v>
      </c>
      <c r="C45" s="69"/>
      <c r="D45" s="68" t="s">
        <v>228</v>
      </c>
      <c r="E45" s="69"/>
      <c r="F45" s="68" t="s">
        <v>228</v>
      </c>
      <c r="G45" s="69"/>
      <c r="H45" s="68" t="s">
        <v>228</v>
      </c>
      <c r="I45" s="93"/>
      <c r="J45" s="69"/>
      <c r="K45" s="68" t="s">
        <v>228</v>
      </c>
    </row>
    <row r="46" spans="1:11">
      <c r="A46" s="15"/>
      <c r="B46" s="36" t="s">
        <v>1359</v>
      </c>
      <c r="C46" s="16"/>
      <c r="D46" s="92" t="s">
        <v>1360</v>
      </c>
      <c r="E46" s="16"/>
      <c r="F46" s="92" t="s">
        <v>228</v>
      </c>
      <c r="G46" s="16"/>
      <c r="H46" s="92" t="s">
        <v>1360</v>
      </c>
      <c r="I46" s="71"/>
      <c r="J46" s="16"/>
      <c r="K46" s="92" t="s">
        <v>1360</v>
      </c>
    </row>
    <row r="47" spans="1:11">
      <c r="A47" s="15"/>
      <c r="B47" s="31" t="s">
        <v>1361</v>
      </c>
      <c r="C47" s="69"/>
      <c r="D47" s="68" t="s">
        <v>228</v>
      </c>
      <c r="E47" s="69"/>
      <c r="F47" s="68" t="s">
        <v>228</v>
      </c>
      <c r="G47" s="69"/>
      <c r="H47" s="68" t="s">
        <v>228</v>
      </c>
      <c r="I47" s="93"/>
      <c r="J47" s="69"/>
      <c r="K47" s="68" t="s">
        <v>228</v>
      </c>
    </row>
    <row r="48" spans="1:11" ht="15.75" thickBot="1">
      <c r="A48" s="15"/>
      <c r="B48" s="36" t="s">
        <v>1362</v>
      </c>
      <c r="C48" s="192"/>
      <c r="D48" s="95" t="s">
        <v>1363</v>
      </c>
      <c r="E48" s="192"/>
      <c r="F48" s="95" t="s">
        <v>1364</v>
      </c>
      <c r="G48" s="192"/>
      <c r="H48" s="95" t="s">
        <v>1365</v>
      </c>
      <c r="I48" s="94"/>
      <c r="J48" s="192"/>
      <c r="K48" s="95" t="s">
        <v>1366</v>
      </c>
    </row>
    <row r="49" spans="1:11" ht="16.5" thickTop="1" thickBot="1">
      <c r="A49" s="15"/>
      <c r="B49" s="31" t="s">
        <v>1347</v>
      </c>
      <c r="C49" s="230" t="s">
        <v>213</v>
      </c>
      <c r="D49" s="97" t="s">
        <v>1367</v>
      </c>
      <c r="E49" s="230" t="s">
        <v>213</v>
      </c>
      <c r="F49" s="97" t="s">
        <v>1344</v>
      </c>
      <c r="G49" s="230" t="s">
        <v>213</v>
      </c>
      <c r="H49" s="97" t="s">
        <v>1139</v>
      </c>
      <c r="I49" s="294"/>
      <c r="J49" s="230" t="s">
        <v>213</v>
      </c>
      <c r="K49" s="97" t="s">
        <v>1157</v>
      </c>
    </row>
    <row r="50" spans="1:11" ht="15.75" thickTop="1">
      <c r="A50" s="15"/>
      <c r="B50" s="57"/>
      <c r="C50" s="57"/>
      <c r="D50" s="57"/>
      <c r="E50" s="57"/>
      <c r="F50" s="57"/>
      <c r="G50" s="57"/>
      <c r="H50" s="57"/>
      <c r="I50" s="57"/>
      <c r="J50" s="57"/>
      <c r="K50" s="57"/>
    </row>
    <row r="51" spans="1:11">
      <c r="A51" s="15"/>
      <c r="B51" s="58"/>
      <c r="C51" s="58"/>
      <c r="D51" s="58"/>
      <c r="E51" s="58"/>
      <c r="F51" s="58"/>
      <c r="G51" s="58"/>
      <c r="H51" s="58"/>
      <c r="I51" s="58"/>
      <c r="J51" s="58"/>
      <c r="K51" s="58"/>
    </row>
  </sheetData>
  <mergeCells count="39">
    <mergeCell ref="B50:K50"/>
    <mergeCell ref="B51:K51"/>
    <mergeCell ref="B33:K33"/>
    <mergeCell ref="B34:K34"/>
    <mergeCell ref="B35:K35"/>
    <mergeCell ref="B36:K36"/>
    <mergeCell ref="B37:K37"/>
    <mergeCell ref="B38:K38"/>
    <mergeCell ref="B9:K9"/>
    <mergeCell ref="B18:K18"/>
    <mergeCell ref="B19:K19"/>
    <mergeCell ref="B20:K20"/>
    <mergeCell ref="B21:K21"/>
    <mergeCell ref="B22:K22"/>
    <mergeCell ref="A1:A2"/>
    <mergeCell ref="B1:K1"/>
    <mergeCell ref="B2:K2"/>
    <mergeCell ref="B3:K3"/>
    <mergeCell ref="A4:A51"/>
    <mergeCell ref="B4:K4"/>
    <mergeCell ref="B5:K5"/>
    <mergeCell ref="B6:K6"/>
    <mergeCell ref="B7:K7"/>
    <mergeCell ref="B8:K8"/>
    <mergeCell ref="C40:H40"/>
    <mergeCell ref="J40:K40"/>
    <mergeCell ref="C41:D41"/>
    <mergeCell ref="E41:F41"/>
    <mergeCell ref="G41:H41"/>
    <mergeCell ref="J41:K41"/>
    <mergeCell ref="C11:D11"/>
    <mergeCell ref="E11:F11"/>
    <mergeCell ref="C27:D27"/>
    <mergeCell ref="E27:F27"/>
    <mergeCell ref="C28:D28"/>
    <mergeCell ref="E28:F28"/>
    <mergeCell ref="B23:K23"/>
    <mergeCell ref="B24:K24"/>
    <mergeCell ref="B25:K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54421</v>
      </c>
      <c r="C4" s="8">
        <v>32895</v>
      </c>
    </row>
    <row r="5" spans="1:3">
      <c r="A5" s="2" t="s">
        <v>29</v>
      </c>
      <c r="B5" s="6">
        <v>7638</v>
      </c>
      <c r="C5" s="6">
        <v>10168</v>
      </c>
    </row>
    <row r="6" spans="1:3">
      <c r="A6" s="2" t="s">
        <v>30</v>
      </c>
      <c r="B6" s="6">
        <v>62059</v>
      </c>
      <c r="C6" s="6">
        <v>43063</v>
      </c>
    </row>
    <row r="7" spans="1:3" ht="30">
      <c r="A7" s="2" t="s">
        <v>31</v>
      </c>
      <c r="B7" s="6">
        <v>205258</v>
      </c>
      <c r="C7" s="6">
        <v>336589</v>
      </c>
    </row>
    <row r="8" spans="1:3" ht="60">
      <c r="A8" s="2" t="s">
        <v>32</v>
      </c>
      <c r="B8" s="6">
        <v>107586</v>
      </c>
      <c r="C8" s="6">
        <v>3900</v>
      </c>
    </row>
    <row r="9" spans="1:3" ht="30">
      <c r="A9" s="2" t="s">
        <v>33</v>
      </c>
      <c r="B9" s="6">
        <v>7480</v>
      </c>
      <c r="C9" s="6">
        <v>7913</v>
      </c>
    </row>
    <row r="10" spans="1:3">
      <c r="A10" s="2" t="s">
        <v>34</v>
      </c>
      <c r="B10" s="6">
        <v>825138</v>
      </c>
      <c r="C10" s="6">
        <v>810240</v>
      </c>
    </row>
    <row r="11" spans="1:3">
      <c r="A11" s="2" t="s">
        <v>35</v>
      </c>
      <c r="B11" s="6">
        <v>-12463</v>
      </c>
      <c r="C11" s="6">
        <v>-13594</v>
      </c>
    </row>
    <row r="12" spans="1:3">
      <c r="A12" s="2" t="s">
        <v>36</v>
      </c>
      <c r="B12" s="6">
        <v>812675</v>
      </c>
      <c r="C12" s="6">
        <v>796646</v>
      </c>
    </row>
    <row r="13" spans="1:3">
      <c r="A13" s="2" t="s">
        <v>37</v>
      </c>
      <c r="B13" s="6">
        <v>26312</v>
      </c>
      <c r="C13" s="6">
        <v>26905</v>
      </c>
    </row>
    <row r="14" spans="1:3" ht="30">
      <c r="A14" s="2" t="s">
        <v>38</v>
      </c>
      <c r="B14" s="6">
        <v>11004</v>
      </c>
      <c r="C14" s="6">
        <v>11004</v>
      </c>
    </row>
    <row r="15" spans="1:3">
      <c r="A15" s="2" t="s">
        <v>39</v>
      </c>
      <c r="B15" s="6">
        <v>32901</v>
      </c>
      <c r="C15" s="6">
        <v>32413</v>
      </c>
    </row>
    <row r="16" spans="1:3">
      <c r="A16" s="2" t="s">
        <v>40</v>
      </c>
      <c r="B16" s="6">
        <v>23106</v>
      </c>
      <c r="C16" s="6">
        <v>29209</v>
      </c>
    </row>
    <row r="17" spans="1:3">
      <c r="A17" s="2" t="s">
        <v>41</v>
      </c>
      <c r="B17" s="6">
        <v>12288</v>
      </c>
      <c r="C17" s="6">
        <v>17031</v>
      </c>
    </row>
    <row r="18" spans="1:3" ht="30">
      <c r="A18" s="2" t="s">
        <v>42</v>
      </c>
      <c r="B18" s="6">
        <v>26906</v>
      </c>
      <c r="C18" s="6">
        <v>28830</v>
      </c>
    </row>
    <row r="19" spans="1:3">
      <c r="A19" s="2" t="s">
        <v>43</v>
      </c>
      <c r="B19" s="6">
        <v>1327575</v>
      </c>
      <c r="C19" s="6">
        <v>1333503</v>
      </c>
    </row>
    <row r="20" spans="1:3">
      <c r="A20" s="3" t="s">
        <v>44</v>
      </c>
      <c r="B20" s="4" t="s">
        <v>5</v>
      </c>
      <c r="C20" s="4" t="s">
        <v>5</v>
      </c>
    </row>
    <row r="21" spans="1:3">
      <c r="A21" s="2" t="s">
        <v>45</v>
      </c>
      <c r="B21" s="6">
        <v>193983</v>
      </c>
      <c r="C21" s="6">
        <v>175863</v>
      </c>
    </row>
    <row r="22" spans="1:3">
      <c r="A22" s="2" t="s">
        <v>46</v>
      </c>
      <c r="B22" s="6">
        <v>784757</v>
      </c>
      <c r="C22" s="6">
        <v>801540</v>
      </c>
    </row>
    <row r="23" spans="1:3">
      <c r="A23" s="2" t="s">
        <v>47</v>
      </c>
      <c r="B23" s="6">
        <v>978740</v>
      </c>
      <c r="C23" s="6">
        <v>977403</v>
      </c>
    </row>
    <row r="24" spans="1:3">
      <c r="A24" s="2" t="s">
        <v>48</v>
      </c>
      <c r="B24" s="6">
        <v>37913</v>
      </c>
      <c r="C24" s="6">
        <v>43676</v>
      </c>
    </row>
    <row r="25" spans="1:3">
      <c r="A25" s="2" t="s">
        <v>49</v>
      </c>
      <c r="B25" s="6">
        <v>182640</v>
      </c>
      <c r="C25" s="6">
        <v>182672</v>
      </c>
    </row>
    <row r="26" spans="1:3" ht="30">
      <c r="A26" s="2" t="s">
        <v>50</v>
      </c>
      <c r="B26" s="6">
        <v>16371</v>
      </c>
      <c r="C26" s="6">
        <v>28412</v>
      </c>
    </row>
    <row r="27" spans="1:3">
      <c r="A27" s="2" t="s">
        <v>51</v>
      </c>
      <c r="B27" s="6">
        <v>1215664</v>
      </c>
      <c r="C27" s="6">
        <v>1232163</v>
      </c>
    </row>
    <row r="28" spans="1:3">
      <c r="A28" s="3" t="s">
        <v>52</v>
      </c>
      <c r="B28" s="4" t="s">
        <v>5</v>
      </c>
      <c r="C28" s="4" t="s">
        <v>5</v>
      </c>
    </row>
    <row r="29" spans="1:3" ht="135">
      <c r="A29" s="2" t="s">
        <v>53</v>
      </c>
      <c r="B29" s="6">
        <v>30000</v>
      </c>
      <c r="C29" s="6">
        <v>29994</v>
      </c>
    </row>
    <row r="30" spans="1:3" ht="75">
      <c r="A30" s="2" t="s">
        <v>54</v>
      </c>
      <c r="B30" s="4">
        <v>62</v>
      </c>
      <c r="C30" s="4">
        <v>62</v>
      </c>
    </row>
    <row r="31" spans="1:3">
      <c r="A31" s="2" t="s">
        <v>55</v>
      </c>
      <c r="B31" s="6">
        <v>21717</v>
      </c>
      <c r="C31" s="6">
        <v>21661</v>
      </c>
    </row>
    <row r="32" spans="1:3">
      <c r="A32" s="2" t="s">
        <v>56</v>
      </c>
      <c r="B32" s="6">
        <v>75184</v>
      </c>
      <c r="C32" s="6">
        <v>73836</v>
      </c>
    </row>
    <row r="33" spans="1:3" ht="30">
      <c r="A33" s="2" t="s">
        <v>57</v>
      </c>
      <c r="B33" s="6">
        <v>-15052</v>
      </c>
      <c r="C33" s="6">
        <v>-24213</v>
      </c>
    </row>
    <row r="34" spans="1:3">
      <c r="A34" s="2" t="s">
        <v>58</v>
      </c>
      <c r="B34" s="6">
        <v>111911</v>
      </c>
      <c r="C34" s="6">
        <v>101340</v>
      </c>
    </row>
    <row r="35" spans="1:3" ht="30">
      <c r="A35" s="2" t="s">
        <v>59</v>
      </c>
      <c r="B35" s="8">
        <v>1327575</v>
      </c>
      <c r="C35" s="8">
        <v>13335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1.5703125" bestFit="1" customWidth="1"/>
    <col min="2" max="2" width="36.5703125" bestFit="1" customWidth="1"/>
    <col min="3" max="3" width="9.7109375" customWidth="1"/>
    <col min="4" max="4" width="29.85546875" customWidth="1"/>
    <col min="5" max="5" width="9.7109375" customWidth="1"/>
    <col min="6" max="6" width="29.85546875" customWidth="1"/>
    <col min="7" max="7" width="9.7109375" customWidth="1"/>
    <col min="8" max="8" width="22.5703125" customWidth="1"/>
    <col min="9" max="9" width="9.7109375" customWidth="1"/>
    <col min="10" max="10" width="22.5703125" customWidth="1"/>
  </cols>
  <sheetData>
    <row r="1" spans="1:10" ht="15" customHeight="1">
      <c r="A1" s="7" t="s">
        <v>136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369</v>
      </c>
      <c r="B3" s="52" t="s">
        <v>5</v>
      </c>
      <c r="C3" s="52"/>
      <c r="D3" s="52"/>
      <c r="E3" s="52"/>
      <c r="F3" s="52"/>
      <c r="G3" s="52"/>
      <c r="H3" s="52"/>
      <c r="I3" s="52"/>
      <c r="J3" s="52"/>
    </row>
    <row r="4" spans="1:10" ht="15" customHeight="1">
      <c r="A4" s="15" t="s">
        <v>1368</v>
      </c>
      <c r="B4" s="52" t="s">
        <v>5</v>
      </c>
      <c r="C4" s="52"/>
      <c r="D4" s="52"/>
      <c r="E4" s="52"/>
      <c r="F4" s="52"/>
      <c r="G4" s="52"/>
      <c r="H4" s="52"/>
      <c r="I4" s="52"/>
      <c r="J4" s="52"/>
    </row>
    <row r="5" spans="1:10">
      <c r="A5" s="15"/>
      <c r="B5" s="53" t="s">
        <v>1370</v>
      </c>
      <c r="C5" s="53"/>
      <c r="D5" s="53"/>
      <c r="E5" s="53"/>
      <c r="F5" s="53"/>
      <c r="G5" s="53"/>
      <c r="H5" s="53"/>
      <c r="I5" s="53"/>
      <c r="J5" s="53"/>
    </row>
    <row r="6" spans="1:10">
      <c r="A6" s="15"/>
      <c r="B6" s="54"/>
      <c r="C6" s="54"/>
      <c r="D6" s="54"/>
      <c r="E6" s="54"/>
      <c r="F6" s="54"/>
      <c r="G6" s="54"/>
      <c r="H6" s="54"/>
      <c r="I6" s="54"/>
      <c r="J6" s="54"/>
    </row>
    <row r="7" spans="1:10" ht="25.5" customHeight="1">
      <c r="A7" s="15"/>
      <c r="B7" s="55" t="s">
        <v>1371</v>
      </c>
      <c r="C7" s="55"/>
      <c r="D7" s="55"/>
      <c r="E7" s="55"/>
      <c r="F7" s="55"/>
      <c r="G7" s="55"/>
      <c r="H7" s="55"/>
      <c r="I7" s="55"/>
      <c r="J7" s="55"/>
    </row>
    <row r="8" spans="1:10">
      <c r="A8" s="15"/>
      <c r="B8" s="78"/>
      <c r="C8" s="78"/>
      <c r="D8" s="78"/>
      <c r="E8" s="78"/>
      <c r="F8" s="78"/>
      <c r="G8" s="78"/>
      <c r="H8" s="78"/>
      <c r="I8" s="78"/>
      <c r="J8" s="78"/>
    </row>
    <row r="9" spans="1:10">
      <c r="A9" s="15"/>
      <c r="B9" s="49"/>
      <c r="C9" s="69"/>
      <c r="D9" s="69"/>
      <c r="E9" s="69"/>
      <c r="F9" s="69"/>
      <c r="G9" s="69"/>
      <c r="H9" s="69"/>
      <c r="I9" s="69"/>
      <c r="J9" s="69"/>
    </row>
    <row r="10" spans="1:10">
      <c r="A10" s="15"/>
      <c r="B10" s="99"/>
      <c r="C10" s="69"/>
      <c r="D10" s="69"/>
      <c r="E10" s="69"/>
      <c r="F10" s="69"/>
      <c r="G10" s="69"/>
      <c r="H10" s="69"/>
      <c r="I10" s="69"/>
      <c r="J10" s="69"/>
    </row>
    <row r="11" spans="1:10">
      <c r="A11" s="15"/>
      <c r="B11" s="103" t="s">
        <v>1372</v>
      </c>
      <c r="C11" s="87" t="s">
        <v>1373</v>
      </c>
      <c r="D11" s="87"/>
      <c r="E11" s="87"/>
      <c r="F11" s="87"/>
      <c r="G11" s="87" t="s">
        <v>1374</v>
      </c>
      <c r="H11" s="87"/>
      <c r="I11" s="87"/>
      <c r="J11" s="87"/>
    </row>
    <row r="12" spans="1:10">
      <c r="A12" s="15"/>
      <c r="B12" s="81"/>
      <c r="C12" s="87" t="s">
        <v>241</v>
      </c>
      <c r="D12" s="87"/>
      <c r="E12" s="87"/>
      <c r="F12" s="87"/>
      <c r="G12" s="87" t="s">
        <v>241</v>
      </c>
      <c r="H12" s="87"/>
      <c r="I12" s="87"/>
      <c r="J12" s="87"/>
    </row>
    <row r="13" spans="1:10" ht="15.75" thickBot="1">
      <c r="A13" s="15"/>
      <c r="B13" s="27" t="s">
        <v>1074</v>
      </c>
      <c r="C13" s="88">
        <v>2014</v>
      </c>
      <c r="D13" s="88"/>
      <c r="E13" s="88">
        <v>2013</v>
      </c>
      <c r="F13" s="88"/>
      <c r="G13" s="88">
        <v>2014</v>
      </c>
      <c r="H13" s="88"/>
      <c r="I13" s="88">
        <v>2013</v>
      </c>
      <c r="J13" s="88"/>
    </row>
    <row r="14" spans="1:10" ht="15.75" thickTop="1">
      <c r="A14" s="15"/>
      <c r="B14" s="84" t="s">
        <v>1375</v>
      </c>
      <c r="C14" s="84" t="s">
        <v>213</v>
      </c>
      <c r="D14" s="86" t="s">
        <v>1276</v>
      </c>
      <c r="E14" s="84" t="s">
        <v>213</v>
      </c>
      <c r="F14" s="86" t="s">
        <v>1376</v>
      </c>
      <c r="G14" s="85" t="s">
        <v>213</v>
      </c>
      <c r="H14" s="86" t="s">
        <v>1180</v>
      </c>
      <c r="I14" s="85" t="s">
        <v>213</v>
      </c>
      <c r="J14" s="86" t="s">
        <v>693</v>
      </c>
    </row>
    <row r="15" spans="1:10">
      <c r="A15" s="15"/>
      <c r="B15" s="31" t="s">
        <v>1377</v>
      </c>
      <c r="C15" s="69"/>
      <c r="D15" s="68" t="s">
        <v>1378</v>
      </c>
      <c r="E15" s="69"/>
      <c r="F15" s="68" t="s">
        <v>1379</v>
      </c>
      <c r="G15" s="93"/>
      <c r="H15" s="68" t="s">
        <v>1380</v>
      </c>
      <c r="I15" s="93"/>
      <c r="J15" s="68" t="s">
        <v>1381</v>
      </c>
    </row>
    <row r="16" spans="1:10">
      <c r="A16" s="15"/>
      <c r="B16" s="36" t="s">
        <v>1382</v>
      </c>
      <c r="C16" s="16"/>
      <c r="D16" s="247">
        <v>-1328</v>
      </c>
      <c r="E16" s="16"/>
      <c r="F16" s="247">
        <v>-1188</v>
      </c>
      <c r="G16" s="71"/>
      <c r="H16" s="92">
        <v>-663</v>
      </c>
      <c r="I16" s="71"/>
      <c r="J16" s="92">
        <v>-594</v>
      </c>
    </row>
    <row r="17" spans="1:10">
      <c r="A17" s="15"/>
      <c r="B17" s="31" t="s">
        <v>1383</v>
      </c>
      <c r="C17" s="69"/>
      <c r="D17" s="68">
        <v>-20</v>
      </c>
      <c r="E17" s="69"/>
      <c r="F17" s="68">
        <v>-20</v>
      </c>
      <c r="G17" s="93"/>
      <c r="H17" s="68">
        <v>-10</v>
      </c>
      <c r="I17" s="93"/>
      <c r="J17" s="68">
        <v>-10</v>
      </c>
    </row>
    <row r="18" spans="1:10">
      <c r="A18" s="15"/>
      <c r="B18" s="36" t="s">
        <v>1384</v>
      </c>
      <c r="C18" s="16"/>
      <c r="D18" s="92" t="s">
        <v>1385</v>
      </c>
      <c r="E18" s="16"/>
      <c r="F18" s="92" t="s">
        <v>1386</v>
      </c>
      <c r="G18" s="71"/>
      <c r="H18" s="92" t="s">
        <v>1387</v>
      </c>
      <c r="I18" s="71"/>
      <c r="J18" s="92" t="s">
        <v>694</v>
      </c>
    </row>
    <row r="19" spans="1:10" ht="15.75" thickBot="1">
      <c r="A19" s="15"/>
      <c r="B19" s="31" t="s">
        <v>1388</v>
      </c>
      <c r="C19" s="74"/>
      <c r="D19" s="73" t="s">
        <v>928</v>
      </c>
      <c r="E19" s="74"/>
      <c r="F19" s="73" t="s">
        <v>928</v>
      </c>
      <c r="G19" s="121"/>
      <c r="H19" s="73" t="s">
        <v>954</v>
      </c>
      <c r="I19" s="121"/>
      <c r="J19" s="73" t="s">
        <v>954</v>
      </c>
    </row>
    <row r="20" spans="1:10" ht="27.75" thickTop="1" thickBot="1">
      <c r="A20" s="15"/>
      <c r="B20" s="36" t="s">
        <v>1389</v>
      </c>
      <c r="C20" s="44" t="s">
        <v>213</v>
      </c>
      <c r="D20" s="43">
        <v>-289</v>
      </c>
      <c r="E20" s="44" t="s">
        <v>213</v>
      </c>
      <c r="F20" s="43">
        <v>-187</v>
      </c>
      <c r="G20" s="42" t="s">
        <v>213</v>
      </c>
      <c r="H20" s="43">
        <v>-141</v>
      </c>
      <c r="I20" s="42" t="s">
        <v>213</v>
      </c>
      <c r="J20" s="43">
        <v>-106</v>
      </c>
    </row>
    <row r="21" spans="1:10" ht="15.75" thickTop="1">
      <c r="A21" s="15"/>
      <c r="B21" s="55"/>
      <c r="C21" s="55"/>
      <c r="D21" s="55"/>
      <c r="E21" s="55"/>
      <c r="F21" s="55"/>
      <c r="G21" s="55"/>
      <c r="H21" s="55"/>
      <c r="I21" s="55"/>
      <c r="J21" s="55"/>
    </row>
    <row r="22" spans="1:10">
      <c r="A22" s="15"/>
      <c r="B22" s="52"/>
      <c r="C22" s="52"/>
      <c r="D22" s="52"/>
      <c r="E22" s="52"/>
      <c r="F22" s="52"/>
      <c r="G22" s="52"/>
      <c r="H22" s="52"/>
      <c r="I22" s="52"/>
      <c r="J22" s="52"/>
    </row>
    <row r="23" spans="1:10">
      <c r="A23" s="15"/>
      <c r="B23" s="52"/>
      <c r="C23" s="52"/>
      <c r="D23" s="52"/>
      <c r="E23" s="52"/>
      <c r="F23" s="52"/>
      <c r="G23" s="52"/>
      <c r="H23" s="52"/>
      <c r="I23" s="52"/>
      <c r="J23" s="52"/>
    </row>
    <row r="24" spans="1:10">
      <c r="A24" s="15"/>
      <c r="B24" s="52"/>
      <c r="C24" s="52"/>
      <c r="D24" s="52"/>
      <c r="E24" s="52"/>
      <c r="F24" s="52"/>
      <c r="G24" s="52"/>
      <c r="H24" s="52"/>
      <c r="I24" s="52"/>
      <c r="J24" s="52"/>
    </row>
    <row r="25" spans="1:10">
      <c r="A25" s="15"/>
      <c r="B25" s="78"/>
      <c r="C25" s="78"/>
      <c r="D25" s="78"/>
      <c r="E25" s="78"/>
      <c r="F25" s="78"/>
      <c r="G25" s="78"/>
      <c r="H25" s="78"/>
      <c r="I25" s="78"/>
      <c r="J25" s="78"/>
    </row>
    <row r="26" spans="1:10">
      <c r="A26" s="15"/>
      <c r="B26" s="78"/>
      <c r="C26" s="78"/>
      <c r="D26" s="78"/>
      <c r="E26" s="78"/>
      <c r="F26" s="78"/>
      <c r="G26" s="78"/>
      <c r="H26" s="78"/>
      <c r="I26" s="78"/>
      <c r="J26" s="78"/>
    </row>
    <row r="27" spans="1:10">
      <c r="A27" s="15"/>
      <c r="B27" s="49"/>
      <c r="C27" s="69"/>
      <c r="D27" s="69"/>
      <c r="E27" s="69"/>
      <c r="F27" s="69"/>
      <c r="G27" s="69"/>
      <c r="H27" s="69"/>
      <c r="I27" s="69"/>
      <c r="J27" s="69"/>
    </row>
    <row r="28" spans="1:10">
      <c r="A28" s="15"/>
      <c r="B28" s="49"/>
      <c r="C28" s="69"/>
      <c r="D28" s="69"/>
      <c r="E28" s="69"/>
      <c r="F28" s="69"/>
      <c r="G28" s="69"/>
      <c r="H28" s="69"/>
      <c r="I28" s="69"/>
      <c r="J28" s="69"/>
    </row>
    <row r="29" spans="1:10">
      <c r="A29" s="15"/>
      <c r="B29" s="103" t="s">
        <v>1170</v>
      </c>
      <c r="C29" s="87" t="s">
        <v>1373</v>
      </c>
      <c r="D29" s="87"/>
      <c r="E29" s="87"/>
      <c r="F29" s="87"/>
      <c r="G29" s="87" t="s">
        <v>1374</v>
      </c>
      <c r="H29" s="87"/>
      <c r="I29" s="87"/>
      <c r="J29" s="87"/>
    </row>
    <row r="30" spans="1:10">
      <c r="A30" s="15"/>
      <c r="B30" s="81"/>
      <c r="C30" s="87" t="s">
        <v>241</v>
      </c>
      <c r="D30" s="87"/>
      <c r="E30" s="87"/>
      <c r="F30" s="87"/>
      <c r="G30" s="87" t="s">
        <v>241</v>
      </c>
      <c r="H30" s="87"/>
      <c r="I30" s="87"/>
      <c r="J30" s="87"/>
    </row>
    <row r="31" spans="1:10" ht="15.75" thickBot="1">
      <c r="A31" s="15"/>
      <c r="B31" s="27" t="s">
        <v>1074</v>
      </c>
      <c r="C31" s="88">
        <v>2014</v>
      </c>
      <c r="D31" s="88"/>
      <c r="E31" s="88">
        <v>2013</v>
      </c>
      <c r="F31" s="88"/>
      <c r="G31" s="88">
        <v>2014</v>
      </c>
      <c r="H31" s="88"/>
      <c r="I31" s="88">
        <v>2013</v>
      </c>
      <c r="J31" s="88"/>
    </row>
    <row r="32" spans="1:10" ht="15.75" thickTop="1">
      <c r="A32" s="15"/>
      <c r="B32" s="84" t="s">
        <v>1375</v>
      </c>
      <c r="C32" s="84" t="s">
        <v>213</v>
      </c>
      <c r="D32" s="86" t="s">
        <v>1390</v>
      </c>
      <c r="E32" s="84" t="s">
        <v>213</v>
      </c>
      <c r="F32" s="86" t="s">
        <v>1391</v>
      </c>
      <c r="G32" s="85" t="s">
        <v>213</v>
      </c>
      <c r="H32" s="86" t="s">
        <v>711</v>
      </c>
      <c r="I32" s="85" t="s">
        <v>213</v>
      </c>
      <c r="J32" s="86" t="s">
        <v>1392</v>
      </c>
    </row>
    <row r="33" spans="1:10">
      <c r="A33" s="15"/>
      <c r="B33" s="31" t="s">
        <v>1377</v>
      </c>
      <c r="C33" s="69"/>
      <c r="D33" s="68" t="s">
        <v>1376</v>
      </c>
      <c r="E33" s="69"/>
      <c r="F33" s="68" t="s">
        <v>710</v>
      </c>
      <c r="G33" s="93"/>
      <c r="H33" s="68" t="s">
        <v>693</v>
      </c>
      <c r="I33" s="93"/>
      <c r="J33" s="68" t="s">
        <v>1180</v>
      </c>
    </row>
    <row r="34" spans="1:10">
      <c r="A34" s="15"/>
      <c r="B34" s="36" t="s">
        <v>1393</v>
      </c>
      <c r="C34" s="16"/>
      <c r="D34" s="92">
        <v>-9</v>
      </c>
      <c r="E34" s="16"/>
      <c r="F34" s="92" t="s">
        <v>869</v>
      </c>
      <c r="G34" s="71"/>
      <c r="H34" s="92">
        <v>-5</v>
      </c>
      <c r="I34" s="71"/>
      <c r="J34" s="92" t="s">
        <v>342</v>
      </c>
    </row>
    <row r="35" spans="1:10" ht="15.75" thickBot="1">
      <c r="A35" s="15"/>
      <c r="B35" s="31" t="s">
        <v>1388</v>
      </c>
      <c r="C35" s="74"/>
      <c r="D35" s="73" t="s">
        <v>255</v>
      </c>
      <c r="E35" s="74"/>
      <c r="F35" s="73" t="s">
        <v>255</v>
      </c>
      <c r="G35" s="121"/>
      <c r="H35" s="73" t="s">
        <v>620</v>
      </c>
      <c r="I35" s="121"/>
      <c r="J35" s="73" t="s">
        <v>620</v>
      </c>
    </row>
    <row r="36" spans="1:10" ht="27.75" thickTop="1" thickBot="1">
      <c r="A36" s="15"/>
      <c r="B36" s="36" t="s">
        <v>1394</v>
      </c>
      <c r="C36" s="44" t="s">
        <v>213</v>
      </c>
      <c r="D36" s="43" t="s">
        <v>1395</v>
      </c>
      <c r="E36" s="44" t="s">
        <v>213</v>
      </c>
      <c r="F36" s="43" t="s">
        <v>1396</v>
      </c>
      <c r="G36" s="42" t="s">
        <v>213</v>
      </c>
      <c r="H36" s="43" t="s">
        <v>346</v>
      </c>
      <c r="I36" s="42" t="s">
        <v>213</v>
      </c>
      <c r="J36" s="43" t="s">
        <v>1397</v>
      </c>
    </row>
    <row r="37" spans="1:10" ht="51" customHeight="1" thickTop="1">
      <c r="A37" s="15"/>
      <c r="B37" s="55" t="s">
        <v>1398</v>
      </c>
      <c r="C37" s="55"/>
      <c r="D37" s="55"/>
      <c r="E37" s="55"/>
      <c r="F37" s="55"/>
      <c r="G37" s="55"/>
      <c r="H37" s="55"/>
      <c r="I37" s="55"/>
      <c r="J37" s="55"/>
    </row>
    <row r="38" spans="1:10">
      <c r="A38" s="15"/>
      <c r="B38" s="295"/>
      <c r="C38" s="295"/>
      <c r="D38" s="295"/>
      <c r="E38" s="295"/>
      <c r="F38" s="295"/>
      <c r="G38" s="295"/>
      <c r="H38" s="295"/>
      <c r="I38" s="295"/>
      <c r="J38" s="295"/>
    </row>
    <row r="39" spans="1:10" ht="25.5" customHeight="1">
      <c r="A39" s="15"/>
      <c r="B39" s="54" t="s">
        <v>1399</v>
      </c>
      <c r="C39" s="54"/>
      <c r="D39" s="54"/>
      <c r="E39" s="54"/>
      <c r="F39" s="54"/>
      <c r="G39" s="54"/>
      <c r="H39" s="54"/>
      <c r="I39" s="54"/>
      <c r="J39" s="54"/>
    </row>
    <row r="40" spans="1:10">
      <c r="A40" s="15"/>
      <c r="B40" s="58"/>
      <c r="C40" s="58"/>
      <c r="D40" s="58"/>
      <c r="E40" s="58"/>
      <c r="F40" s="58"/>
      <c r="G40" s="58"/>
      <c r="H40" s="58"/>
      <c r="I40" s="58"/>
      <c r="J40" s="58"/>
    </row>
  </sheetData>
  <mergeCells count="36">
    <mergeCell ref="B37:J37"/>
    <mergeCell ref="B38:J38"/>
    <mergeCell ref="B39:J39"/>
    <mergeCell ref="B40:J40"/>
    <mergeCell ref="B21:J21"/>
    <mergeCell ref="B22:J22"/>
    <mergeCell ref="B23:J23"/>
    <mergeCell ref="B24:J24"/>
    <mergeCell ref="B25:J25"/>
    <mergeCell ref="B26:J26"/>
    <mergeCell ref="A1:A2"/>
    <mergeCell ref="B1:J1"/>
    <mergeCell ref="B2:J2"/>
    <mergeCell ref="B3:J3"/>
    <mergeCell ref="A4:A40"/>
    <mergeCell ref="B4:J4"/>
    <mergeCell ref="B5:J5"/>
    <mergeCell ref="B6:J6"/>
    <mergeCell ref="B7:J7"/>
    <mergeCell ref="B8:J8"/>
    <mergeCell ref="C29:F29"/>
    <mergeCell ref="G29:J29"/>
    <mergeCell ref="C30:F30"/>
    <mergeCell ref="G30:J30"/>
    <mergeCell ref="C31:D31"/>
    <mergeCell ref="E31:F31"/>
    <mergeCell ref="G31:H31"/>
    <mergeCell ref="I31:J31"/>
    <mergeCell ref="C11:F11"/>
    <mergeCell ref="G11:J11"/>
    <mergeCell ref="C12:F12"/>
    <mergeCell ref="G12:J12"/>
    <mergeCell ref="C13:D13"/>
    <mergeCell ref="E13:F13"/>
    <mergeCell ref="G13:H13"/>
    <mergeCell ref="I13: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1400</v>
      </c>
      <c r="B1" s="1" t="s">
        <v>1</v>
      </c>
    </row>
    <row r="2" spans="1:2">
      <c r="A2" s="7"/>
      <c r="B2" s="1" t="s">
        <v>2</v>
      </c>
    </row>
    <row r="3" spans="1:2" ht="30">
      <c r="A3" s="3" t="s">
        <v>1401</v>
      </c>
      <c r="B3" s="4" t="s">
        <v>5</v>
      </c>
    </row>
    <row r="4" spans="1:2">
      <c r="A4" s="15" t="s">
        <v>1400</v>
      </c>
      <c r="B4" s="4" t="s">
        <v>5</v>
      </c>
    </row>
    <row r="5" spans="1:2" ht="26.25">
      <c r="A5" s="15"/>
      <c r="B5" s="11" t="s">
        <v>1402</v>
      </c>
    </row>
    <row r="6" spans="1:2" ht="141">
      <c r="A6" s="15"/>
      <c r="B6" s="13" t="s">
        <v>1403</v>
      </c>
    </row>
    <row r="7" spans="1:2" ht="230.25">
      <c r="A7" s="15"/>
      <c r="B7" s="13" t="s">
        <v>1404</v>
      </c>
    </row>
    <row r="8" spans="1:2">
      <c r="A8" s="15"/>
      <c r="B8" s="13"/>
    </row>
    <row r="9" spans="1:2" ht="243">
      <c r="A9" s="15"/>
      <c r="B9" s="13" t="s">
        <v>1405</v>
      </c>
    </row>
    <row r="10" spans="1:2">
      <c r="A10" s="15"/>
      <c r="B10" s="13"/>
    </row>
    <row r="11" spans="1:2" ht="179.25">
      <c r="A11" s="15"/>
      <c r="B11" s="13" t="s">
        <v>1406</v>
      </c>
    </row>
    <row r="12" spans="1:2">
      <c r="A12" s="15"/>
      <c r="B12" s="13"/>
    </row>
    <row r="13" spans="1:2" ht="255.75">
      <c r="A13" s="15"/>
      <c r="B13" s="13" t="s">
        <v>1407</v>
      </c>
    </row>
    <row r="14" spans="1:2">
      <c r="A14" s="15"/>
      <c r="B14" s="14"/>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408</v>
      </c>
      <c r="B1" s="1" t="s">
        <v>1</v>
      </c>
    </row>
    <row r="2" spans="1:2">
      <c r="A2" s="7"/>
      <c r="B2" s="1" t="s">
        <v>2</v>
      </c>
    </row>
    <row r="3" spans="1:2" ht="30">
      <c r="A3" s="3" t="s">
        <v>1409</v>
      </c>
      <c r="B3" s="4" t="s">
        <v>5</v>
      </c>
    </row>
    <row r="4" spans="1:2">
      <c r="A4" s="15" t="s">
        <v>1408</v>
      </c>
      <c r="B4" s="4" t="s">
        <v>5</v>
      </c>
    </row>
    <row r="5" spans="1:2" ht="26.25">
      <c r="A5" s="15"/>
      <c r="B5" s="11" t="s">
        <v>1410</v>
      </c>
    </row>
    <row r="6" spans="1:2" ht="15.75">
      <c r="A6" s="15"/>
      <c r="B6" s="296"/>
    </row>
    <row r="7" spans="1:2" ht="345">
      <c r="A7" s="15"/>
      <c r="B7" s="13" t="s">
        <v>1411</v>
      </c>
    </row>
    <row r="8" spans="1:2">
      <c r="A8" s="15"/>
      <c r="B8" s="14"/>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2" width="36.5703125" bestFit="1" customWidth="1"/>
    <col min="3" max="3" width="17.42578125" customWidth="1"/>
    <col min="4" max="4" width="27.28515625" customWidth="1"/>
    <col min="5" max="5" width="36.5703125" customWidth="1"/>
    <col min="6" max="6" width="9.28515625" customWidth="1"/>
    <col min="7" max="7" width="25" customWidth="1"/>
    <col min="8" max="8" width="31.28515625" customWidth="1"/>
  </cols>
  <sheetData>
    <row r="1" spans="1:8" ht="15" customHeight="1">
      <c r="A1" s="7" t="s">
        <v>1412</v>
      </c>
      <c r="B1" s="7" t="s">
        <v>1</v>
      </c>
      <c r="C1" s="7"/>
      <c r="D1" s="7"/>
      <c r="E1" s="7"/>
      <c r="F1" s="7"/>
      <c r="G1" s="7"/>
      <c r="H1" s="7"/>
    </row>
    <row r="2" spans="1:8" ht="15" customHeight="1">
      <c r="A2" s="7"/>
      <c r="B2" s="7" t="s">
        <v>2</v>
      </c>
      <c r="C2" s="7"/>
      <c r="D2" s="7"/>
      <c r="E2" s="7"/>
      <c r="F2" s="7"/>
      <c r="G2" s="7"/>
      <c r="H2" s="7"/>
    </row>
    <row r="3" spans="1:8" ht="30">
      <c r="A3" s="3" t="s">
        <v>1413</v>
      </c>
      <c r="B3" s="52" t="s">
        <v>5</v>
      </c>
      <c r="C3" s="52"/>
      <c r="D3" s="52"/>
      <c r="E3" s="52"/>
      <c r="F3" s="52"/>
      <c r="G3" s="52"/>
      <c r="H3" s="52"/>
    </row>
    <row r="4" spans="1:8" ht="15" customHeight="1">
      <c r="A4" s="15" t="s">
        <v>1412</v>
      </c>
      <c r="B4" s="52" t="s">
        <v>5</v>
      </c>
      <c r="C4" s="52"/>
      <c r="D4" s="52"/>
      <c r="E4" s="52"/>
      <c r="F4" s="52"/>
      <c r="G4" s="52"/>
      <c r="H4" s="52"/>
    </row>
    <row r="5" spans="1:8">
      <c r="A5" s="15"/>
      <c r="B5" s="53" t="s">
        <v>1414</v>
      </c>
      <c r="C5" s="53"/>
      <c r="D5" s="53"/>
      <c r="E5" s="53"/>
      <c r="F5" s="53"/>
      <c r="G5" s="53"/>
      <c r="H5" s="53"/>
    </row>
    <row r="6" spans="1:8" ht="38.25" customHeight="1">
      <c r="A6" s="15"/>
      <c r="B6" s="55" t="s">
        <v>1415</v>
      </c>
      <c r="C6" s="55"/>
      <c r="D6" s="55"/>
      <c r="E6" s="55"/>
      <c r="F6" s="55"/>
      <c r="G6" s="55"/>
      <c r="H6" s="55"/>
    </row>
    <row r="7" spans="1:8" ht="51" customHeight="1">
      <c r="A7" s="15"/>
      <c r="B7" s="55" t="s">
        <v>1416</v>
      </c>
      <c r="C7" s="55"/>
      <c r="D7" s="55"/>
      <c r="E7" s="55"/>
      <c r="F7" s="55"/>
      <c r="G7" s="55"/>
      <c r="H7" s="55"/>
    </row>
    <row r="8" spans="1:8" ht="38.25" customHeight="1">
      <c r="A8" s="15"/>
      <c r="B8" s="55" t="s">
        <v>1417</v>
      </c>
      <c r="C8" s="55"/>
      <c r="D8" s="55"/>
      <c r="E8" s="55"/>
      <c r="F8" s="55"/>
      <c r="G8" s="55"/>
      <c r="H8" s="55"/>
    </row>
    <row r="9" spans="1:8" ht="15.75" customHeight="1">
      <c r="A9" s="15"/>
      <c r="B9" s="55" t="s">
        <v>1418</v>
      </c>
      <c r="C9" s="55"/>
      <c r="D9" s="55"/>
      <c r="E9" s="55"/>
      <c r="F9" s="55"/>
      <c r="G9" s="55"/>
      <c r="H9" s="55"/>
    </row>
    <row r="10" spans="1:8">
      <c r="A10" s="15"/>
      <c r="B10" s="55" t="s">
        <v>1419</v>
      </c>
      <c r="C10" s="55"/>
      <c r="D10" s="55"/>
      <c r="E10" s="55"/>
      <c r="F10" s="55"/>
      <c r="G10" s="55"/>
      <c r="H10" s="55"/>
    </row>
    <row r="11" spans="1:8">
      <c r="A11" s="15"/>
      <c r="B11" s="78"/>
      <c r="C11" s="78"/>
      <c r="D11" s="78"/>
      <c r="E11" s="78"/>
      <c r="F11" s="78"/>
      <c r="G11" s="78"/>
      <c r="H11" s="78"/>
    </row>
    <row r="12" spans="1:8">
      <c r="A12" s="15"/>
      <c r="B12" s="49"/>
      <c r="C12" s="69"/>
      <c r="D12" s="69"/>
      <c r="E12" s="69"/>
      <c r="F12" s="69"/>
      <c r="G12" s="69"/>
      <c r="H12" s="69"/>
    </row>
    <row r="13" spans="1:8">
      <c r="A13" s="15"/>
      <c r="B13" s="99"/>
      <c r="C13" s="69"/>
      <c r="D13" s="69"/>
      <c r="E13" s="69"/>
      <c r="F13" s="69"/>
      <c r="G13" s="69"/>
      <c r="H13" s="69"/>
    </row>
    <row r="14" spans="1:8" ht="26.25">
      <c r="A14" s="15"/>
      <c r="B14" s="103" t="s">
        <v>1420</v>
      </c>
      <c r="C14" s="69"/>
      <c r="D14" s="69"/>
      <c r="E14" s="171"/>
      <c r="F14" s="171"/>
      <c r="G14" s="171"/>
      <c r="H14" s="171"/>
    </row>
    <row r="15" spans="1:8" ht="25.5" customHeight="1" thickBot="1">
      <c r="A15" s="15"/>
      <c r="B15" s="205" t="s">
        <v>1074</v>
      </c>
      <c r="C15" s="88" t="s">
        <v>1421</v>
      </c>
      <c r="D15" s="88"/>
      <c r="E15" s="88" t="s">
        <v>1422</v>
      </c>
      <c r="F15" s="88"/>
      <c r="G15" s="88" t="s">
        <v>1423</v>
      </c>
      <c r="H15" s="88"/>
    </row>
    <row r="16" spans="1:8" ht="15.75" thickTop="1">
      <c r="A16" s="15"/>
      <c r="B16" s="28" t="s">
        <v>1424</v>
      </c>
      <c r="C16" s="119"/>
      <c r="D16" s="120"/>
      <c r="E16" s="120"/>
      <c r="F16" s="120"/>
      <c r="G16" s="120"/>
      <c r="H16" s="120"/>
    </row>
    <row r="17" spans="1:8">
      <c r="A17" s="15"/>
      <c r="B17" s="31" t="s">
        <v>1425</v>
      </c>
      <c r="C17" s="69"/>
      <c r="D17" s="104"/>
      <c r="E17" s="104"/>
      <c r="F17" s="104"/>
      <c r="G17" s="104"/>
      <c r="H17" s="104"/>
    </row>
    <row r="18" spans="1:8">
      <c r="A18" s="15"/>
      <c r="B18" s="297">
        <v>41820</v>
      </c>
      <c r="C18" s="36" t="s">
        <v>213</v>
      </c>
      <c r="D18" s="92" t="s">
        <v>1221</v>
      </c>
      <c r="E18" s="107" t="s">
        <v>213</v>
      </c>
      <c r="F18" s="92" t="s">
        <v>228</v>
      </c>
      <c r="G18" s="107" t="s">
        <v>213</v>
      </c>
      <c r="H18" s="92" t="s">
        <v>228</v>
      </c>
    </row>
    <row r="19" spans="1:8">
      <c r="A19" s="15"/>
      <c r="B19" s="298">
        <v>41455</v>
      </c>
      <c r="C19" s="69"/>
      <c r="D19" s="68" t="s">
        <v>1250</v>
      </c>
      <c r="E19" s="93"/>
      <c r="F19" s="68" t="s">
        <v>228</v>
      </c>
      <c r="G19" s="93"/>
      <c r="H19" s="68" t="s">
        <v>228</v>
      </c>
    </row>
    <row r="20" spans="1:8">
      <c r="A20" s="15"/>
      <c r="B20" s="67" t="s">
        <v>1426</v>
      </c>
      <c r="C20" s="72"/>
      <c r="D20" s="236"/>
      <c r="E20" s="236"/>
      <c r="F20" s="236"/>
      <c r="G20" s="236"/>
      <c r="H20" s="236"/>
    </row>
    <row r="21" spans="1:8">
      <c r="A21" s="15"/>
      <c r="B21" s="298">
        <v>41820</v>
      </c>
      <c r="C21" s="31" t="s">
        <v>213</v>
      </c>
      <c r="D21" s="68" t="s">
        <v>1189</v>
      </c>
      <c r="E21" s="114" t="s">
        <v>213</v>
      </c>
      <c r="F21" s="68" t="s">
        <v>228</v>
      </c>
      <c r="G21" s="114" t="s">
        <v>213</v>
      </c>
      <c r="H21" s="68" t="s">
        <v>228</v>
      </c>
    </row>
    <row r="22" spans="1:8">
      <c r="A22" s="15"/>
      <c r="B22" s="299">
        <v>41455</v>
      </c>
      <c r="C22" s="72"/>
      <c r="D22" s="66" t="s">
        <v>1277</v>
      </c>
      <c r="E22" s="236"/>
      <c r="F22" s="66" t="s">
        <v>228</v>
      </c>
      <c r="G22" s="236"/>
      <c r="H22" s="66" t="s">
        <v>228</v>
      </c>
    </row>
    <row r="23" spans="1:8">
      <c r="A23" s="15"/>
      <c r="B23" s="301"/>
      <c r="C23" s="301"/>
      <c r="D23" s="301"/>
      <c r="E23" s="301"/>
      <c r="F23" s="301"/>
      <c r="G23" s="301"/>
      <c r="H23" s="301"/>
    </row>
    <row r="24" spans="1:8">
      <c r="A24" s="15"/>
      <c r="B24" s="301" t="s">
        <v>1427</v>
      </c>
      <c r="C24" s="301"/>
      <c r="D24" s="301"/>
      <c r="E24" s="301"/>
      <c r="F24" s="301"/>
      <c r="G24" s="301"/>
      <c r="H24" s="301"/>
    </row>
    <row r="25" spans="1:8">
      <c r="A25" s="15"/>
      <c r="B25" s="4"/>
      <c r="C25" s="300" t="s">
        <v>1428</v>
      </c>
      <c r="D25" s="4"/>
      <c r="E25" s="300" t="s">
        <v>1429</v>
      </c>
    </row>
    <row r="26" spans="1:8">
      <c r="A26" s="15"/>
      <c r="B26" s="4"/>
      <c r="C26" s="300" t="s">
        <v>1430</v>
      </c>
      <c r="D26" s="4"/>
      <c r="E26" s="300" t="s">
        <v>1431</v>
      </c>
    </row>
    <row r="27" spans="1:8">
      <c r="A27" s="15"/>
      <c r="B27" s="302"/>
      <c r="C27" s="302"/>
      <c r="D27" s="302"/>
      <c r="E27" s="302"/>
      <c r="F27" s="302"/>
      <c r="G27" s="302"/>
      <c r="H27" s="302"/>
    </row>
    <row r="28" spans="1:8">
      <c r="A28" s="15"/>
      <c r="B28" s="58"/>
      <c r="C28" s="58"/>
      <c r="D28" s="58"/>
      <c r="E28" s="58"/>
      <c r="F28" s="58"/>
      <c r="G28" s="58"/>
      <c r="H28" s="58"/>
    </row>
  </sheetData>
  <mergeCells count="22">
    <mergeCell ref="B10:H10"/>
    <mergeCell ref="B11:H11"/>
    <mergeCell ref="B23:H23"/>
    <mergeCell ref="B24:H24"/>
    <mergeCell ref="B27:H27"/>
    <mergeCell ref="B28:H28"/>
    <mergeCell ref="B4:H4"/>
    <mergeCell ref="B5:H5"/>
    <mergeCell ref="B6:H6"/>
    <mergeCell ref="B7:H7"/>
    <mergeCell ref="B8:H8"/>
    <mergeCell ref="B9:H9"/>
    <mergeCell ref="E14:F14"/>
    <mergeCell ref="G14:H14"/>
    <mergeCell ref="C15:D15"/>
    <mergeCell ref="E15:F15"/>
    <mergeCell ref="G15:H15"/>
    <mergeCell ref="A1:A2"/>
    <mergeCell ref="B1:H1"/>
    <mergeCell ref="B2:H2"/>
    <mergeCell ref="B3:H3"/>
    <mergeCell ref="A4:A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36.5703125" customWidth="1"/>
    <col min="3" max="3" width="7" customWidth="1"/>
    <col min="4" max="4" width="20.85546875" customWidth="1"/>
    <col min="5" max="5" width="7" customWidth="1"/>
    <col min="6" max="6" width="20.85546875" customWidth="1"/>
  </cols>
  <sheetData>
    <row r="1" spans="1:6" ht="15" customHeight="1">
      <c r="A1" s="7" t="s">
        <v>1432</v>
      </c>
      <c r="B1" s="7" t="s">
        <v>1</v>
      </c>
      <c r="C1" s="7"/>
      <c r="D1" s="7"/>
      <c r="E1" s="7"/>
      <c r="F1" s="7"/>
    </row>
    <row r="2" spans="1:6" ht="15" customHeight="1">
      <c r="A2" s="7"/>
      <c r="B2" s="7" t="s">
        <v>2</v>
      </c>
      <c r="C2" s="7"/>
      <c r="D2" s="7"/>
      <c r="E2" s="7"/>
      <c r="F2" s="7"/>
    </row>
    <row r="3" spans="1:6" ht="30">
      <c r="A3" s="3" t="s">
        <v>1433</v>
      </c>
      <c r="B3" s="52" t="s">
        <v>5</v>
      </c>
      <c r="C3" s="52"/>
      <c r="D3" s="52"/>
      <c r="E3" s="52"/>
      <c r="F3" s="52"/>
    </row>
    <row r="4" spans="1:6" ht="15" customHeight="1">
      <c r="A4" s="15" t="s">
        <v>1432</v>
      </c>
      <c r="B4" s="52" t="s">
        <v>5</v>
      </c>
      <c r="C4" s="52"/>
      <c r="D4" s="52"/>
      <c r="E4" s="52"/>
      <c r="F4" s="52"/>
    </row>
    <row r="5" spans="1:6">
      <c r="A5" s="15"/>
      <c r="B5" s="53" t="s">
        <v>1434</v>
      </c>
      <c r="C5" s="53"/>
      <c r="D5" s="53"/>
      <c r="E5" s="53"/>
      <c r="F5" s="53"/>
    </row>
    <row r="6" spans="1:6">
      <c r="A6" s="15"/>
      <c r="B6" s="53"/>
      <c r="C6" s="53"/>
      <c r="D6" s="53"/>
      <c r="E6" s="53"/>
      <c r="F6" s="53"/>
    </row>
    <row r="7" spans="1:6" ht="89.25" customHeight="1">
      <c r="A7" s="15"/>
      <c r="B7" s="55" t="s">
        <v>1435</v>
      </c>
      <c r="C7" s="55"/>
      <c r="D7" s="55"/>
      <c r="E7" s="55"/>
      <c r="F7" s="55"/>
    </row>
    <row r="8" spans="1:6">
      <c r="A8" s="15"/>
      <c r="B8" s="55"/>
      <c r="C8" s="55"/>
      <c r="D8" s="55"/>
      <c r="E8" s="55"/>
      <c r="F8" s="55"/>
    </row>
    <row r="9" spans="1:6" ht="76.5" customHeight="1">
      <c r="A9" s="15"/>
      <c r="B9" s="55" t="s">
        <v>1436</v>
      </c>
      <c r="C9" s="55"/>
      <c r="D9" s="55"/>
      <c r="E9" s="55"/>
      <c r="F9" s="55"/>
    </row>
    <row r="10" spans="1:6">
      <c r="A10" s="15"/>
      <c r="B10" s="55"/>
      <c r="C10" s="55"/>
      <c r="D10" s="55"/>
      <c r="E10" s="55"/>
      <c r="F10" s="55"/>
    </row>
    <row r="11" spans="1:6" ht="63.75" customHeight="1">
      <c r="A11" s="15"/>
      <c r="B11" s="55" t="s">
        <v>1437</v>
      </c>
      <c r="C11" s="55"/>
      <c r="D11" s="55"/>
      <c r="E11" s="55"/>
      <c r="F11" s="55"/>
    </row>
    <row r="12" spans="1:6">
      <c r="A12" s="15"/>
      <c r="B12" s="55"/>
      <c r="C12" s="55"/>
      <c r="D12" s="55"/>
      <c r="E12" s="55"/>
      <c r="F12" s="55"/>
    </row>
    <row r="13" spans="1:6" ht="76.5" customHeight="1">
      <c r="A13" s="15"/>
      <c r="B13" s="55" t="s">
        <v>1438</v>
      </c>
      <c r="C13" s="55"/>
      <c r="D13" s="55"/>
      <c r="E13" s="55"/>
      <c r="F13" s="55"/>
    </row>
    <row r="14" spans="1:6">
      <c r="A14" s="15"/>
      <c r="B14" s="55"/>
      <c r="C14" s="55"/>
      <c r="D14" s="55"/>
      <c r="E14" s="55"/>
      <c r="F14" s="55"/>
    </row>
    <row r="15" spans="1:6" ht="114.75" customHeight="1">
      <c r="A15" s="15"/>
      <c r="B15" s="55" t="s">
        <v>1439</v>
      </c>
      <c r="C15" s="55"/>
      <c r="D15" s="55"/>
      <c r="E15" s="55"/>
      <c r="F15" s="55"/>
    </row>
    <row r="16" spans="1:6" ht="38.25" customHeight="1">
      <c r="A16" s="15"/>
      <c r="B16" s="55" t="s">
        <v>1440</v>
      </c>
      <c r="C16" s="55"/>
      <c r="D16" s="55"/>
      <c r="E16" s="55"/>
      <c r="F16" s="55"/>
    </row>
    <row r="17" spans="1:6">
      <c r="A17" s="15"/>
      <c r="B17" s="55"/>
      <c r="C17" s="55"/>
      <c r="D17" s="55"/>
      <c r="E17" s="55"/>
      <c r="F17" s="55"/>
    </row>
    <row r="18" spans="1:6" ht="51" customHeight="1">
      <c r="A18" s="15"/>
      <c r="B18" s="55" t="s">
        <v>1441</v>
      </c>
      <c r="C18" s="55"/>
      <c r="D18" s="55"/>
      <c r="E18" s="55"/>
      <c r="F18" s="55"/>
    </row>
    <row r="19" spans="1:6">
      <c r="A19" s="15"/>
      <c r="B19" s="55"/>
      <c r="C19" s="55"/>
      <c r="D19" s="55"/>
      <c r="E19" s="55"/>
      <c r="F19" s="55"/>
    </row>
    <row r="20" spans="1:6">
      <c r="A20" s="15"/>
      <c r="B20" s="78"/>
      <c r="C20" s="78"/>
      <c r="D20" s="78"/>
      <c r="E20" s="78"/>
      <c r="F20" s="78"/>
    </row>
    <row r="21" spans="1:6">
      <c r="A21" s="15"/>
      <c r="B21" s="17"/>
      <c r="C21" s="16"/>
      <c r="D21" s="16"/>
      <c r="E21" s="16"/>
      <c r="F21" s="16"/>
    </row>
    <row r="22" spans="1:6">
      <c r="A22" s="15"/>
      <c r="B22" s="80"/>
      <c r="C22" s="87" t="s">
        <v>241</v>
      </c>
      <c r="D22" s="87"/>
      <c r="E22" s="87" t="s">
        <v>267</v>
      </c>
      <c r="F22" s="87"/>
    </row>
    <row r="23" spans="1:6" ht="15.75" thickBot="1">
      <c r="A23" s="15"/>
      <c r="B23" s="205" t="s">
        <v>1074</v>
      </c>
      <c r="C23" s="88">
        <v>2014</v>
      </c>
      <c r="D23" s="88"/>
      <c r="E23" s="88">
        <v>2013</v>
      </c>
      <c r="F23" s="88"/>
    </row>
    <row r="24" spans="1:6" ht="15.75" thickTop="1">
      <c r="A24" s="15"/>
      <c r="B24" s="28" t="s">
        <v>1442</v>
      </c>
      <c r="C24" s="119"/>
      <c r="D24" s="120"/>
      <c r="E24" s="120"/>
      <c r="F24" s="120"/>
    </row>
    <row r="25" spans="1:6">
      <c r="A25" s="15"/>
      <c r="B25" s="31" t="s">
        <v>1443</v>
      </c>
      <c r="C25" s="69"/>
      <c r="D25" s="93"/>
      <c r="E25" s="93"/>
      <c r="F25" s="93"/>
    </row>
    <row r="26" spans="1:6">
      <c r="A26" s="15"/>
      <c r="B26" s="36" t="s">
        <v>1444</v>
      </c>
      <c r="C26" s="36" t="s">
        <v>213</v>
      </c>
      <c r="D26" s="66" t="s">
        <v>1445</v>
      </c>
      <c r="E26" s="107" t="s">
        <v>213</v>
      </c>
      <c r="F26" s="92" t="s">
        <v>1446</v>
      </c>
    </row>
    <row r="27" spans="1:6">
      <c r="A27" s="15"/>
      <c r="B27" s="31" t="s">
        <v>1447</v>
      </c>
      <c r="C27" s="69"/>
      <c r="D27" s="68" t="s">
        <v>1445</v>
      </c>
      <c r="E27" s="93"/>
      <c r="F27" s="68" t="s">
        <v>1446</v>
      </c>
    </row>
    <row r="28" spans="1:6">
      <c r="A28" s="15"/>
      <c r="B28" s="57"/>
      <c r="C28" s="57"/>
      <c r="D28" s="57"/>
      <c r="E28" s="57"/>
      <c r="F28" s="57"/>
    </row>
    <row r="29" spans="1:6">
      <c r="A29" s="15"/>
      <c r="B29" s="58"/>
      <c r="C29" s="58"/>
      <c r="D29" s="58"/>
      <c r="E29" s="58"/>
      <c r="F29" s="58"/>
    </row>
  </sheetData>
  <mergeCells count="28">
    <mergeCell ref="B17:F17"/>
    <mergeCell ref="B18:F18"/>
    <mergeCell ref="B19:F19"/>
    <mergeCell ref="B20:F20"/>
    <mergeCell ref="B28:F28"/>
    <mergeCell ref="B29:F29"/>
    <mergeCell ref="B11:F11"/>
    <mergeCell ref="B12:F12"/>
    <mergeCell ref="B13:F13"/>
    <mergeCell ref="B14:F14"/>
    <mergeCell ref="B15:F15"/>
    <mergeCell ref="B16:F16"/>
    <mergeCell ref="B5:F5"/>
    <mergeCell ref="B6:F6"/>
    <mergeCell ref="B7:F7"/>
    <mergeCell ref="B8:F8"/>
    <mergeCell ref="B9:F9"/>
    <mergeCell ref="B10:F10"/>
    <mergeCell ref="C22:D22"/>
    <mergeCell ref="E22:F22"/>
    <mergeCell ref="C23:D23"/>
    <mergeCell ref="E23:F23"/>
    <mergeCell ref="A1:A2"/>
    <mergeCell ref="B1:F1"/>
    <mergeCell ref="B2:F2"/>
    <mergeCell ref="B3:F3"/>
    <mergeCell ref="A4:A29"/>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8.42578125" customWidth="1"/>
    <col min="6" max="6" width="23.5703125" customWidth="1"/>
    <col min="7" max="7" width="11.85546875" customWidth="1"/>
    <col min="8" max="8" width="36.5703125" customWidth="1"/>
    <col min="9" max="9" width="11.85546875" customWidth="1"/>
    <col min="10" max="10" width="36.5703125" customWidth="1"/>
    <col min="11" max="11" width="11.85546875" customWidth="1"/>
    <col min="12" max="12" width="15.140625" customWidth="1"/>
    <col min="13" max="13" width="11.85546875" customWidth="1"/>
    <col min="14" max="14" width="15.140625" customWidth="1"/>
  </cols>
  <sheetData>
    <row r="1" spans="1:14" ht="15" customHeight="1">
      <c r="A1" s="7" t="s">
        <v>144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449</v>
      </c>
      <c r="B3" s="52" t="s">
        <v>5</v>
      </c>
      <c r="C3" s="52"/>
      <c r="D3" s="52"/>
      <c r="E3" s="52"/>
      <c r="F3" s="52"/>
      <c r="G3" s="52"/>
      <c r="H3" s="52"/>
      <c r="I3" s="52"/>
      <c r="J3" s="52"/>
      <c r="K3" s="52"/>
      <c r="L3" s="52"/>
      <c r="M3" s="52"/>
      <c r="N3" s="52"/>
    </row>
    <row r="4" spans="1:14" ht="15" customHeight="1">
      <c r="A4" s="15" t="s">
        <v>1450</v>
      </c>
      <c r="B4" s="52" t="s">
        <v>5</v>
      </c>
      <c r="C4" s="52"/>
      <c r="D4" s="52"/>
      <c r="E4" s="52"/>
      <c r="F4" s="52"/>
      <c r="G4" s="52"/>
      <c r="H4" s="52"/>
      <c r="I4" s="52"/>
      <c r="J4" s="52"/>
      <c r="K4" s="52"/>
      <c r="L4" s="52"/>
      <c r="M4" s="52"/>
      <c r="N4" s="52"/>
    </row>
    <row r="5" spans="1:14">
      <c r="A5" s="15"/>
      <c r="B5" s="78"/>
      <c r="C5" s="78"/>
      <c r="D5" s="78"/>
      <c r="E5" s="78"/>
      <c r="F5" s="78"/>
      <c r="G5" s="78"/>
      <c r="H5" s="78"/>
      <c r="I5" s="78"/>
      <c r="J5" s="78"/>
      <c r="K5" s="78"/>
      <c r="L5" s="78"/>
      <c r="M5" s="78"/>
      <c r="N5" s="78"/>
    </row>
    <row r="6" spans="1:14">
      <c r="A6" s="15"/>
      <c r="B6" s="78"/>
      <c r="C6" s="78"/>
      <c r="D6" s="78"/>
      <c r="E6" s="78"/>
      <c r="F6" s="78"/>
      <c r="G6" s="78"/>
      <c r="H6" s="78"/>
      <c r="I6" s="78"/>
      <c r="J6" s="78"/>
      <c r="K6" s="78"/>
      <c r="L6" s="78"/>
      <c r="M6" s="78"/>
      <c r="N6" s="78"/>
    </row>
    <row r="7" spans="1:14">
      <c r="A7" s="15"/>
      <c r="B7" s="78"/>
      <c r="C7" s="78"/>
      <c r="D7" s="78"/>
      <c r="E7" s="78"/>
      <c r="F7" s="78"/>
      <c r="G7" s="78"/>
      <c r="H7" s="78"/>
      <c r="I7" s="78"/>
      <c r="J7" s="78"/>
      <c r="K7" s="78"/>
      <c r="L7" s="78"/>
      <c r="M7" s="78"/>
      <c r="N7" s="78"/>
    </row>
    <row r="8" spans="1:14">
      <c r="A8" s="15"/>
      <c r="B8" s="78"/>
      <c r="C8" s="78"/>
      <c r="D8" s="78"/>
      <c r="E8" s="78"/>
      <c r="F8" s="78"/>
      <c r="G8" s="78"/>
      <c r="H8" s="78"/>
      <c r="I8" s="78"/>
      <c r="J8" s="78"/>
      <c r="K8" s="78"/>
      <c r="L8" s="78"/>
      <c r="M8" s="78"/>
      <c r="N8" s="78"/>
    </row>
    <row r="9" spans="1:14">
      <c r="A9" s="15"/>
      <c r="B9" s="78"/>
      <c r="C9" s="78"/>
      <c r="D9" s="78"/>
      <c r="E9" s="78"/>
      <c r="F9" s="78"/>
      <c r="G9" s="78"/>
      <c r="H9" s="78"/>
      <c r="I9" s="78"/>
      <c r="J9" s="78"/>
      <c r="K9" s="78"/>
      <c r="L9" s="78"/>
      <c r="M9" s="78"/>
      <c r="N9" s="78"/>
    </row>
    <row r="10" spans="1:14">
      <c r="A10" s="15"/>
      <c r="B10" s="98" t="s">
        <v>1451</v>
      </c>
      <c r="C10" s="98"/>
      <c r="D10" s="98"/>
      <c r="E10" s="98"/>
      <c r="F10" s="98"/>
      <c r="G10" s="98"/>
      <c r="H10" s="98"/>
      <c r="I10" s="98"/>
      <c r="J10" s="98"/>
      <c r="K10" s="98"/>
      <c r="L10" s="98"/>
      <c r="M10" s="98"/>
      <c r="N10" s="98"/>
    </row>
    <row r="11" spans="1:14">
      <c r="A11" s="15"/>
      <c r="B11" s="240"/>
      <c r="C11" s="240"/>
      <c r="D11" s="240"/>
      <c r="E11" s="240"/>
      <c r="F11" s="240"/>
      <c r="G11" s="240"/>
      <c r="H11" s="240"/>
      <c r="I11" s="240"/>
      <c r="J11" s="240"/>
      <c r="K11" s="240"/>
      <c r="L11" s="240"/>
      <c r="M11" s="240"/>
      <c r="N11" s="240"/>
    </row>
    <row r="12" spans="1:14">
      <c r="A12" s="15"/>
      <c r="B12" s="241" t="s">
        <v>1452</v>
      </c>
      <c r="C12" s="241"/>
      <c r="D12" s="241"/>
      <c r="E12" s="241"/>
      <c r="F12" s="241"/>
      <c r="G12" s="241"/>
      <c r="H12" s="241"/>
      <c r="I12" s="241"/>
      <c r="J12" s="241"/>
      <c r="K12" s="241"/>
      <c r="L12" s="241"/>
      <c r="M12" s="241"/>
      <c r="N12" s="241"/>
    </row>
    <row r="13" spans="1:14" ht="51" customHeight="1">
      <c r="A13" s="15"/>
      <c r="B13" s="55" t="s">
        <v>1453</v>
      </c>
      <c r="C13" s="55"/>
      <c r="D13" s="55"/>
      <c r="E13" s="55"/>
      <c r="F13" s="55"/>
      <c r="G13" s="55"/>
      <c r="H13" s="55"/>
      <c r="I13" s="55"/>
      <c r="J13" s="55"/>
      <c r="K13" s="55"/>
      <c r="L13" s="55"/>
      <c r="M13" s="55"/>
      <c r="N13" s="55"/>
    </row>
    <row r="14" spans="1:14">
      <c r="A14" s="15"/>
      <c r="B14" s="54"/>
      <c r="C14" s="54"/>
      <c r="D14" s="54"/>
      <c r="E14" s="54"/>
      <c r="F14" s="54"/>
      <c r="G14" s="54"/>
      <c r="H14" s="54"/>
      <c r="I14" s="54"/>
      <c r="J14" s="54"/>
      <c r="K14" s="54"/>
      <c r="L14" s="54"/>
      <c r="M14" s="54"/>
      <c r="N14" s="54"/>
    </row>
    <row r="15" spans="1:14">
      <c r="A15" s="15"/>
      <c r="B15" s="241" t="s">
        <v>1454</v>
      </c>
      <c r="C15" s="241"/>
      <c r="D15" s="241"/>
      <c r="E15" s="241"/>
      <c r="F15" s="241"/>
      <c r="G15" s="241"/>
      <c r="H15" s="241"/>
      <c r="I15" s="241"/>
      <c r="J15" s="241"/>
      <c r="K15" s="241"/>
      <c r="L15" s="241"/>
      <c r="M15" s="241"/>
      <c r="N15" s="241"/>
    </row>
    <row r="16" spans="1:14" ht="63.75" customHeight="1">
      <c r="A16" s="15"/>
      <c r="B16" s="55" t="s">
        <v>1455</v>
      </c>
      <c r="C16" s="55"/>
      <c r="D16" s="55"/>
      <c r="E16" s="55"/>
      <c r="F16" s="55"/>
      <c r="G16" s="55"/>
      <c r="H16" s="55"/>
      <c r="I16" s="55"/>
      <c r="J16" s="55"/>
      <c r="K16" s="55"/>
      <c r="L16" s="55"/>
      <c r="M16" s="55"/>
      <c r="N16" s="55"/>
    </row>
    <row r="17" spans="1:14">
      <c r="A17" s="15"/>
      <c r="B17" s="55"/>
      <c r="C17" s="55"/>
      <c r="D17" s="55"/>
      <c r="E17" s="55"/>
      <c r="F17" s="55"/>
      <c r="G17" s="55"/>
      <c r="H17" s="55"/>
      <c r="I17" s="55"/>
      <c r="J17" s="55"/>
      <c r="K17" s="55"/>
      <c r="L17" s="55"/>
      <c r="M17" s="55"/>
      <c r="N17" s="55"/>
    </row>
    <row r="18" spans="1:14">
      <c r="A18" s="15"/>
      <c r="B18" s="55" t="s">
        <v>1456</v>
      </c>
      <c r="C18" s="55"/>
      <c r="D18" s="55"/>
      <c r="E18" s="55"/>
      <c r="F18" s="55"/>
      <c r="G18" s="55"/>
      <c r="H18" s="55"/>
      <c r="I18" s="55"/>
      <c r="J18" s="55"/>
      <c r="K18" s="55"/>
      <c r="L18" s="55"/>
      <c r="M18" s="55"/>
      <c r="N18" s="55"/>
    </row>
    <row r="19" spans="1:14">
      <c r="A19" s="15"/>
      <c r="B19" s="56"/>
      <c r="C19" s="56"/>
      <c r="D19" s="56"/>
      <c r="E19" s="56"/>
      <c r="F19" s="56"/>
      <c r="G19" s="56"/>
      <c r="H19" s="56"/>
      <c r="I19" s="56"/>
      <c r="J19" s="56"/>
      <c r="K19" s="56"/>
      <c r="L19" s="56"/>
      <c r="M19" s="56"/>
      <c r="N19" s="56"/>
    </row>
    <row r="20" spans="1:14">
      <c r="A20" s="15"/>
      <c r="B20" s="49"/>
      <c r="C20" s="69"/>
      <c r="D20" s="69"/>
      <c r="E20" s="69"/>
      <c r="F20" s="69"/>
      <c r="G20" s="69"/>
      <c r="H20" s="69"/>
      <c r="I20" s="69"/>
      <c r="J20" s="69"/>
      <c r="K20" s="69"/>
      <c r="L20" s="69"/>
      <c r="M20" s="69"/>
      <c r="N20" s="69"/>
    </row>
    <row r="21" spans="1:14" ht="15.75" thickBot="1">
      <c r="A21" s="15"/>
      <c r="B21" s="81"/>
      <c r="C21" s="171"/>
      <c r="D21" s="171"/>
      <c r="E21" s="171"/>
      <c r="F21" s="171"/>
      <c r="G21" s="171"/>
      <c r="H21" s="171"/>
      <c r="I21" s="305" t="s">
        <v>1457</v>
      </c>
      <c r="J21" s="305"/>
      <c r="K21" s="305"/>
      <c r="L21" s="305"/>
      <c r="M21" s="69"/>
      <c r="N21" s="69"/>
    </row>
    <row r="22" spans="1:14" ht="25.5" customHeight="1" thickBot="1">
      <c r="A22" s="15"/>
      <c r="B22" s="205" t="s">
        <v>1074</v>
      </c>
      <c r="C22" s="88" t="s">
        <v>1458</v>
      </c>
      <c r="D22" s="88"/>
      <c r="E22" s="88" t="s">
        <v>1459</v>
      </c>
      <c r="F22" s="88"/>
      <c r="G22" s="88" t="s">
        <v>1460</v>
      </c>
      <c r="H22" s="88"/>
      <c r="I22" s="124" t="s">
        <v>1461</v>
      </c>
      <c r="J22" s="124"/>
      <c r="K22" s="124" t="s">
        <v>1462</v>
      </c>
      <c r="L22" s="124"/>
      <c r="M22" s="88" t="s">
        <v>1463</v>
      </c>
      <c r="N22" s="88"/>
    </row>
    <row r="23" spans="1:14" ht="15.75" thickTop="1">
      <c r="A23" s="15"/>
      <c r="B23" s="303">
        <v>41820</v>
      </c>
      <c r="C23" s="227"/>
      <c r="D23" s="304"/>
      <c r="E23" s="304"/>
      <c r="F23" s="304"/>
      <c r="G23" s="304"/>
      <c r="H23" s="304"/>
      <c r="I23" s="227"/>
      <c r="J23" s="304"/>
      <c r="K23" s="304"/>
      <c r="L23" s="304"/>
      <c r="M23" s="304"/>
      <c r="N23" s="304"/>
    </row>
    <row r="24" spans="1:14">
      <c r="A24" s="15"/>
      <c r="B24" s="36" t="s">
        <v>1464</v>
      </c>
      <c r="C24" s="107" t="s">
        <v>213</v>
      </c>
      <c r="D24" s="92" t="s">
        <v>1144</v>
      </c>
      <c r="E24" s="107" t="s">
        <v>213</v>
      </c>
      <c r="F24" s="92" t="s">
        <v>228</v>
      </c>
      <c r="G24" s="107" t="s">
        <v>213</v>
      </c>
      <c r="H24" s="92" t="s">
        <v>1144</v>
      </c>
      <c r="I24" s="107" t="s">
        <v>213</v>
      </c>
      <c r="J24" s="92">
        <v>-272</v>
      </c>
      <c r="K24" s="107" t="s">
        <v>213</v>
      </c>
      <c r="L24" s="92" t="s">
        <v>228</v>
      </c>
      <c r="M24" s="107" t="s">
        <v>213</v>
      </c>
      <c r="N24" s="92" t="s">
        <v>228</v>
      </c>
    </row>
    <row r="25" spans="1:14">
      <c r="A25" s="15"/>
      <c r="B25" s="80"/>
      <c r="C25" s="93"/>
      <c r="D25" s="104"/>
      <c r="E25" s="93"/>
      <c r="F25" s="104"/>
      <c r="G25" s="93"/>
      <c r="H25" s="104"/>
      <c r="I25" s="93"/>
      <c r="J25" s="104"/>
      <c r="K25" s="93"/>
      <c r="L25" s="104"/>
      <c r="M25" s="93"/>
      <c r="N25" s="104"/>
    </row>
    <row r="26" spans="1:14">
      <c r="A26" s="15"/>
      <c r="B26" s="36" t="s">
        <v>1465</v>
      </c>
      <c r="C26" s="107" t="s">
        <v>213</v>
      </c>
      <c r="D26" s="92" t="s">
        <v>1136</v>
      </c>
      <c r="E26" s="107" t="s">
        <v>213</v>
      </c>
      <c r="F26" s="92" t="s">
        <v>228</v>
      </c>
      <c r="G26" s="107" t="s">
        <v>213</v>
      </c>
      <c r="H26" s="92" t="s">
        <v>1136</v>
      </c>
      <c r="I26" s="107" t="s">
        <v>213</v>
      </c>
      <c r="J26" s="247">
        <v>-37913</v>
      </c>
      <c r="K26" s="107" t="s">
        <v>213</v>
      </c>
      <c r="L26" s="92" t="s">
        <v>228</v>
      </c>
      <c r="M26" s="107" t="s">
        <v>213</v>
      </c>
      <c r="N26" s="92" t="s">
        <v>228</v>
      </c>
    </row>
    <row r="27" spans="1:14">
      <c r="A27" s="15"/>
      <c r="B27" s="112">
        <v>41639</v>
      </c>
      <c r="C27" s="93"/>
      <c r="D27" s="93"/>
      <c r="E27" s="93"/>
      <c r="F27" s="93"/>
      <c r="G27" s="93"/>
      <c r="H27" s="93"/>
      <c r="I27" s="93"/>
      <c r="J27" s="93"/>
      <c r="K27" s="93"/>
      <c r="L27" s="93"/>
      <c r="M27" s="93"/>
      <c r="N27" s="93"/>
    </row>
    <row r="28" spans="1:14">
      <c r="A28" s="15"/>
      <c r="B28" s="36" t="s">
        <v>1464</v>
      </c>
      <c r="C28" s="107" t="s">
        <v>213</v>
      </c>
      <c r="D28" s="92" t="s">
        <v>1160</v>
      </c>
      <c r="E28" s="107" t="s">
        <v>213</v>
      </c>
      <c r="F28" s="92" t="s">
        <v>228</v>
      </c>
      <c r="G28" s="107" t="s">
        <v>213</v>
      </c>
      <c r="H28" s="92" t="s">
        <v>1160</v>
      </c>
      <c r="I28" s="107" t="s">
        <v>213</v>
      </c>
      <c r="J28" s="92">
        <v>-457</v>
      </c>
      <c r="K28" s="107" t="s">
        <v>213</v>
      </c>
      <c r="L28" s="92" t="s">
        <v>228</v>
      </c>
      <c r="M28" s="107" t="s">
        <v>213</v>
      </c>
      <c r="N28" s="92" t="s">
        <v>228</v>
      </c>
    </row>
    <row r="29" spans="1:14">
      <c r="A29" s="15"/>
      <c r="B29" s="80"/>
      <c r="C29" s="93"/>
      <c r="D29" s="104"/>
      <c r="E29" s="93"/>
      <c r="F29" s="104"/>
      <c r="G29" s="93"/>
      <c r="H29" s="104"/>
      <c r="I29" s="93"/>
      <c r="J29" s="104"/>
      <c r="K29" s="93"/>
      <c r="L29" s="104"/>
      <c r="M29" s="93"/>
      <c r="N29" s="104"/>
    </row>
    <row r="30" spans="1:14">
      <c r="A30" s="15"/>
      <c r="B30" s="36" t="s">
        <v>1465</v>
      </c>
      <c r="C30" s="107" t="s">
        <v>213</v>
      </c>
      <c r="D30" s="92" t="s">
        <v>1156</v>
      </c>
      <c r="E30" s="107" t="s">
        <v>213</v>
      </c>
      <c r="F30" s="92" t="s">
        <v>228</v>
      </c>
      <c r="G30" s="107" t="s">
        <v>213</v>
      </c>
      <c r="H30" s="92" t="s">
        <v>1156</v>
      </c>
      <c r="I30" s="107" t="s">
        <v>213</v>
      </c>
      <c r="J30" s="247">
        <v>-43676</v>
      </c>
      <c r="K30" s="107" t="s">
        <v>213</v>
      </c>
      <c r="L30" s="92" t="s">
        <v>228</v>
      </c>
      <c r="M30" s="107" t="s">
        <v>213</v>
      </c>
      <c r="N30" s="92" t="s">
        <v>228</v>
      </c>
    </row>
    <row r="31" spans="1:14">
      <c r="A31" s="15"/>
      <c r="B31" s="78"/>
      <c r="C31" s="78"/>
      <c r="D31" s="78"/>
      <c r="E31" s="78"/>
      <c r="F31" s="78"/>
      <c r="G31" s="78"/>
      <c r="H31" s="78"/>
      <c r="I31" s="78"/>
      <c r="J31" s="78"/>
      <c r="K31" s="78"/>
      <c r="L31" s="78"/>
      <c r="M31" s="78"/>
      <c r="N31" s="78"/>
    </row>
    <row r="32" spans="1:14">
      <c r="A32" s="15"/>
      <c r="B32" s="58"/>
      <c r="C32" s="58"/>
      <c r="D32" s="58"/>
      <c r="E32" s="58"/>
      <c r="F32" s="58"/>
      <c r="G32" s="58"/>
      <c r="H32" s="58"/>
      <c r="I32" s="58"/>
      <c r="J32" s="58"/>
      <c r="K32" s="58"/>
      <c r="L32" s="58"/>
      <c r="M32" s="58"/>
      <c r="N32" s="58"/>
    </row>
  </sheetData>
  <mergeCells count="33">
    <mergeCell ref="B31:N31"/>
    <mergeCell ref="B32:N32"/>
    <mergeCell ref="B14:N14"/>
    <mergeCell ref="B15:N15"/>
    <mergeCell ref="B16:N16"/>
    <mergeCell ref="B17:N17"/>
    <mergeCell ref="B18:N18"/>
    <mergeCell ref="B19:N19"/>
    <mergeCell ref="B8:N8"/>
    <mergeCell ref="B9:N9"/>
    <mergeCell ref="B10:N10"/>
    <mergeCell ref="B11:N11"/>
    <mergeCell ref="B12:N12"/>
    <mergeCell ref="B13:N13"/>
    <mergeCell ref="M22:N22"/>
    <mergeCell ref="A1:A2"/>
    <mergeCell ref="B1:N1"/>
    <mergeCell ref="B2:N2"/>
    <mergeCell ref="B3:N3"/>
    <mergeCell ref="A4:A32"/>
    <mergeCell ref="B4:N4"/>
    <mergeCell ref="B5:N5"/>
    <mergeCell ref="B6:N6"/>
    <mergeCell ref="B7:N7"/>
    <mergeCell ref="C21:D21"/>
    <mergeCell ref="E21:F21"/>
    <mergeCell ref="G21:H21"/>
    <mergeCell ref="I21:L21"/>
    <mergeCell ref="C22:D22"/>
    <mergeCell ref="E22:F22"/>
    <mergeCell ref="G22:H22"/>
    <mergeCell ref="I22:J22"/>
    <mergeCell ref="K22:L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30" customHeight="1">
      <c r="A1" s="7" t="s">
        <v>1466</v>
      </c>
      <c r="B1" s="1" t="s">
        <v>1</v>
      </c>
    </row>
    <row r="2" spans="1:2">
      <c r="A2" s="7"/>
      <c r="B2" s="1" t="s">
        <v>2</v>
      </c>
    </row>
    <row r="3" spans="1:2" ht="45">
      <c r="A3" s="3" t="s">
        <v>1467</v>
      </c>
      <c r="B3" s="4" t="s">
        <v>5</v>
      </c>
    </row>
    <row r="4" spans="1:2">
      <c r="A4" s="15" t="s">
        <v>1468</v>
      </c>
      <c r="B4" s="4" t="s">
        <v>5</v>
      </c>
    </row>
    <row r="5" spans="1:2" ht="39">
      <c r="A5" s="15"/>
      <c r="B5" s="11" t="s">
        <v>1469</v>
      </c>
    </row>
    <row r="6" spans="1:2">
      <c r="A6" s="15"/>
      <c r="B6" s="13"/>
    </row>
    <row r="7" spans="1:2" ht="409.6">
      <c r="A7" s="15"/>
      <c r="B7" s="13" t="s">
        <v>1470</v>
      </c>
    </row>
    <row r="8" spans="1:2">
      <c r="A8" s="15"/>
      <c r="B8" s="13"/>
    </row>
    <row r="9" spans="1:2" ht="345">
      <c r="A9" s="15"/>
      <c r="B9" s="13" t="s">
        <v>1471</v>
      </c>
    </row>
    <row r="10" spans="1:2">
      <c r="A10" s="15"/>
      <c r="B10" s="13"/>
    </row>
    <row r="11" spans="1:2" ht="396">
      <c r="A11" s="15"/>
      <c r="B11" s="13" t="s">
        <v>1472</v>
      </c>
    </row>
    <row r="12" spans="1:2">
      <c r="A12" s="15"/>
      <c r="B12" s="13"/>
    </row>
    <row r="13" spans="1:2" ht="409.6">
      <c r="A13" s="15"/>
      <c r="B13" s="13" t="s">
        <v>1473</v>
      </c>
    </row>
    <row r="14" spans="1:2">
      <c r="A14" s="15"/>
      <c r="B14" s="11"/>
    </row>
    <row r="15" spans="1:2" ht="306.75">
      <c r="A15" s="15"/>
      <c r="B15" s="13" t="s">
        <v>1474</v>
      </c>
    </row>
    <row r="16" spans="1:2">
      <c r="A16" s="15"/>
      <c r="B16" s="13"/>
    </row>
    <row r="17" spans="1:2">
      <c r="A17" s="15"/>
      <c r="B17" s="14"/>
    </row>
  </sheetData>
  <mergeCells count="2">
    <mergeCell ref="A1:A2"/>
    <mergeCell ref="A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7109375" bestFit="1" customWidth="1"/>
    <col min="2" max="2" width="36.5703125" bestFit="1" customWidth="1"/>
  </cols>
  <sheetData>
    <row r="1" spans="1:2">
      <c r="A1" s="7" t="s">
        <v>1475</v>
      </c>
      <c r="B1" s="1" t="s">
        <v>1</v>
      </c>
    </row>
    <row r="2" spans="1:2">
      <c r="A2" s="7"/>
      <c r="B2" s="1" t="s">
        <v>2</v>
      </c>
    </row>
    <row r="3" spans="1:2">
      <c r="A3" s="3" t="s">
        <v>201</v>
      </c>
      <c r="B3" s="4" t="s">
        <v>5</v>
      </c>
    </row>
    <row r="4" spans="1:2">
      <c r="A4" s="15" t="s">
        <v>200</v>
      </c>
      <c r="B4" s="4" t="s">
        <v>5</v>
      </c>
    </row>
    <row r="5" spans="1:2" ht="204.75">
      <c r="A5" s="15"/>
      <c r="B5" s="12" t="s">
        <v>203</v>
      </c>
    </row>
    <row r="6" spans="1:2">
      <c r="A6" s="15"/>
      <c r="B6" s="14"/>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140625" bestFit="1" customWidth="1"/>
    <col min="2" max="2" width="36.5703125" bestFit="1" customWidth="1"/>
  </cols>
  <sheetData>
    <row r="1" spans="1:2">
      <c r="A1" s="7" t="s">
        <v>1476</v>
      </c>
      <c r="B1" s="1" t="s">
        <v>1</v>
      </c>
    </row>
    <row r="2" spans="1:2">
      <c r="A2" s="7"/>
      <c r="B2" s="1" t="s">
        <v>2</v>
      </c>
    </row>
    <row r="3" spans="1:2">
      <c r="A3" s="3" t="s">
        <v>264</v>
      </c>
      <c r="B3" s="4" t="s">
        <v>5</v>
      </c>
    </row>
    <row r="4" spans="1:2">
      <c r="A4" s="15" t="s">
        <v>263</v>
      </c>
      <c r="B4" s="4" t="s">
        <v>5</v>
      </c>
    </row>
    <row r="5" spans="1:2" ht="51.75">
      <c r="A5" s="15"/>
      <c r="B5" s="12" t="s">
        <v>1477</v>
      </c>
    </row>
    <row r="6" spans="1:2">
      <c r="A6" s="15"/>
      <c r="B6" s="12" t="s">
        <v>1092</v>
      </c>
    </row>
    <row r="7" spans="1:2" ht="39">
      <c r="A7" s="15"/>
      <c r="B7" s="12" t="s">
        <v>1478</v>
      </c>
    </row>
    <row r="8" spans="1:2">
      <c r="A8" s="15"/>
      <c r="B8" s="14"/>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1.5703125" bestFit="1" customWidth="1"/>
    <col min="2" max="2" width="36.5703125" bestFit="1" customWidth="1"/>
  </cols>
  <sheetData>
    <row r="1" spans="1:2">
      <c r="A1" s="7" t="s">
        <v>1479</v>
      </c>
      <c r="B1" s="1" t="s">
        <v>1</v>
      </c>
    </row>
    <row r="2" spans="1:2">
      <c r="A2" s="7"/>
      <c r="B2" s="1" t="s">
        <v>2</v>
      </c>
    </row>
    <row r="3" spans="1:2">
      <c r="A3" s="3" t="s">
        <v>289</v>
      </c>
      <c r="B3" s="4" t="s">
        <v>5</v>
      </c>
    </row>
    <row r="4" spans="1:2">
      <c r="A4" s="15" t="s">
        <v>288</v>
      </c>
      <c r="B4" s="4" t="s">
        <v>5</v>
      </c>
    </row>
    <row r="5" spans="1:2" ht="409.6">
      <c r="A5" s="15"/>
      <c r="B5" s="13" t="s">
        <v>444</v>
      </c>
    </row>
    <row r="6" spans="1:2">
      <c r="A6" s="15"/>
      <c r="B6" s="14"/>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0</v>
      </c>
      <c r="B1" s="1" t="s">
        <v>62</v>
      </c>
      <c r="C1" s="1" t="s">
        <v>63</v>
      </c>
    </row>
    <row r="2" spans="1:3" ht="30">
      <c r="A2" s="1" t="s">
        <v>61</v>
      </c>
      <c r="B2" s="1" t="s">
        <v>2</v>
      </c>
      <c r="C2" s="1" t="s">
        <v>26</v>
      </c>
    </row>
    <row r="3" spans="1:3">
      <c r="A3" s="2" t="s">
        <v>64</v>
      </c>
      <c r="B3" s="6">
        <v>2000000</v>
      </c>
      <c r="C3" s="6">
        <v>2000000</v>
      </c>
    </row>
    <row r="4" spans="1:3" ht="30">
      <c r="A4" s="2" t="s">
        <v>65</v>
      </c>
      <c r="B4" s="9">
        <v>0.01</v>
      </c>
      <c r="C4" s="9">
        <v>0.01</v>
      </c>
    </row>
    <row r="5" spans="1:3">
      <c r="A5" s="2" t="s">
        <v>66</v>
      </c>
      <c r="B5" s="6">
        <v>25000000</v>
      </c>
      <c r="C5" s="6">
        <v>25000000</v>
      </c>
    </row>
    <row r="6" spans="1:3">
      <c r="A6" s="2" t="s">
        <v>67</v>
      </c>
      <c r="B6" s="6">
        <v>6228000</v>
      </c>
      <c r="C6" s="6">
        <v>6211000</v>
      </c>
    </row>
    <row r="7" spans="1:3">
      <c r="A7" s="2" t="s">
        <v>68</v>
      </c>
      <c r="B7" s="6">
        <v>6228000</v>
      </c>
      <c r="C7" s="6">
        <v>6211000</v>
      </c>
    </row>
    <row r="8" spans="1:3">
      <c r="A8" s="2" t="s">
        <v>69</v>
      </c>
      <c r="B8" s="4" t="s">
        <v>5</v>
      </c>
      <c r="C8" s="4" t="s">
        <v>5</v>
      </c>
    </row>
    <row r="9" spans="1:3" ht="30">
      <c r="A9" s="2" t="s">
        <v>70</v>
      </c>
      <c r="B9" s="8">
        <v>1000</v>
      </c>
      <c r="C9" s="8">
        <v>1000</v>
      </c>
    </row>
    <row r="10" spans="1:3">
      <c r="A10" s="2" t="s">
        <v>71</v>
      </c>
      <c r="B10" s="6">
        <v>30000</v>
      </c>
      <c r="C10" s="6">
        <v>30000</v>
      </c>
    </row>
    <row r="11" spans="1:3">
      <c r="A11" s="2" t="s">
        <v>72</v>
      </c>
      <c r="B11" s="6">
        <v>30000</v>
      </c>
      <c r="C11" s="6">
        <v>30000</v>
      </c>
    </row>
    <row r="12" spans="1:3">
      <c r="A12" s="2" t="s">
        <v>73</v>
      </c>
      <c r="B12" s="8">
        <v>0</v>
      </c>
      <c r="C12" s="8">
        <v>6</v>
      </c>
    </row>
    <row r="13" spans="1:3" ht="30">
      <c r="A13" s="2" t="s">
        <v>74</v>
      </c>
      <c r="B13" s="10">
        <v>0.09</v>
      </c>
      <c r="C13" s="10">
        <v>0.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480</v>
      </c>
      <c r="B1" s="1" t="s">
        <v>1</v>
      </c>
    </row>
    <row r="2" spans="1:2">
      <c r="A2" s="7"/>
      <c r="B2" s="1" t="s">
        <v>2</v>
      </c>
    </row>
    <row r="3" spans="1:2" ht="30">
      <c r="A3" s="3" t="s">
        <v>492</v>
      </c>
      <c r="B3" s="4" t="s">
        <v>5</v>
      </c>
    </row>
    <row r="4" spans="1:2">
      <c r="A4" s="15" t="s">
        <v>491</v>
      </c>
      <c r="B4" s="4" t="s">
        <v>5</v>
      </c>
    </row>
    <row r="5" spans="1:2">
      <c r="A5" s="15"/>
      <c r="B5" s="59"/>
    </row>
    <row r="6" spans="1:2" ht="345">
      <c r="A6" s="15"/>
      <c r="B6" s="13" t="s">
        <v>495</v>
      </c>
    </row>
    <row r="7" spans="1:2">
      <c r="A7" s="15"/>
      <c r="B7" s="14"/>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7" t="s">
        <v>1481</v>
      </c>
      <c r="B1" s="1" t="s">
        <v>1</v>
      </c>
    </row>
    <row r="2" spans="1:2">
      <c r="A2" s="7"/>
      <c r="B2" s="1" t="s">
        <v>2</v>
      </c>
    </row>
    <row r="3" spans="1:2" ht="30">
      <c r="A3" s="3" t="s">
        <v>498</v>
      </c>
      <c r="B3" s="4" t="s">
        <v>5</v>
      </c>
    </row>
    <row r="4" spans="1:2">
      <c r="A4" s="15" t="s">
        <v>1482</v>
      </c>
      <c r="B4" s="4" t="s">
        <v>5</v>
      </c>
    </row>
    <row r="5" spans="1:2" ht="281.25">
      <c r="A5" s="15"/>
      <c r="B5" s="13" t="s">
        <v>626</v>
      </c>
    </row>
    <row r="6" spans="1:2">
      <c r="A6" s="15"/>
      <c r="B6" s="14"/>
    </row>
    <row r="7" spans="1:2">
      <c r="A7" s="15" t="s">
        <v>1483</v>
      </c>
      <c r="B7" s="4" t="s">
        <v>5</v>
      </c>
    </row>
    <row r="8" spans="1:2" ht="409.6">
      <c r="A8" s="15"/>
      <c r="B8" s="13" t="s">
        <v>750</v>
      </c>
    </row>
    <row r="9" spans="1:2">
      <c r="A9" s="15"/>
      <c r="B9" s="13"/>
    </row>
    <row r="10" spans="1:2" ht="409.6">
      <c r="A10" s="15"/>
      <c r="B10" s="13" t="s">
        <v>751</v>
      </c>
    </row>
    <row r="11" spans="1:2">
      <c r="A11" s="15"/>
      <c r="B11" s="13"/>
    </row>
    <row r="12" spans="1:2" ht="51.75">
      <c r="A12" s="15"/>
      <c r="B12" s="13" t="s">
        <v>752</v>
      </c>
    </row>
    <row r="13" spans="1:2">
      <c r="A13" s="15"/>
      <c r="B13" s="4"/>
    </row>
    <row r="14" spans="1:2">
      <c r="A14" s="15"/>
      <c r="B14" s="4"/>
    </row>
    <row r="15" spans="1:2">
      <c r="A15" s="15"/>
      <c r="B15" s="14"/>
    </row>
    <row r="16" spans="1:2">
      <c r="A16" s="15" t="s">
        <v>1484</v>
      </c>
      <c r="B16" s="4" t="s">
        <v>5</v>
      </c>
    </row>
    <row r="17" spans="1:2" ht="153.75">
      <c r="A17" s="15"/>
      <c r="B17" s="13" t="s">
        <v>810</v>
      </c>
    </row>
    <row r="18" spans="1:2">
      <c r="A18" s="15"/>
      <c r="B18" s="13"/>
    </row>
    <row r="19" spans="1:2" ht="230.25">
      <c r="A19" s="15"/>
      <c r="B19" s="13" t="s">
        <v>811</v>
      </c>
    </row>
    <row r="20" spans="1:2">
      <c r="A20" s="15"/>
      <c r="B20" s="13"/>
    </row>
    <row r="21" spans="1:2" ht="230.25">
      <c r="A21" s="15"/>
      <c r="B21" s="13" t="s">
        <v>812</v>
      </c>
    </row>
    <row r="22" spans="1:2">
      <c r="A22" s="15"/>
      <c r="B22" s="13"/>
    </row>
    <row r="23" spans="1:2" ht="409.6">
      <c r="A23" s="15"/>
      <c r="B23" s="13" t="s">
        <v>813</v>
      </c>
    </row>
    <row r="24" spans="1:2">
      <c r="A24" s="15"/>
      <c r="B24" s="14"/>
    </row>
    <row r="25" spans="1:2">
      <c r="A25" s="15" t="s">
        <v>1485</v>
      </c>
      <c r="B25" s="4" t="s">
        <v>5</v>
      </c>
    </row>
    <row r="26" spans="1:2" ht="255.75">
      <c r="A26" s="15"/>
      <c r="B26" s="13" t="s">
        <v>933</v>
      </c>
    </row>
    <row r="27" spans="1:2" ht="255.75">
      <c r="A27" s="15"/>
      <c r="B27" s="13" t="s">
        <v>934</v>
      </c>
    </row>
    <row r="28" spans="1:2">
      <c r="A28" s="15"/>
      <c r="B28" s="13"/>
    </row>
    <row r="29" spans="1:2" ht="345">
      <c r="A29" s="15"/>
      <c r="B29" s="13" t="s">
        <v>935</v>
      </c>
    </row>
    <row r="30" spans="1:2">
      <c r="A30" s="15"/>
      <c r="B30" s="13"/>
    </row>
    <row r="31" spans="1:2" ht="64.5">
      <c r="A31" s="15"/>
      <c r="B31" s="13" t="s">
        <v>936</v>
      </c>
    </row>
    <row r="32" spans="1:2">
      <c r="A32" s="15"/>
      <c r="B32" s="14"/>
    </row>
  </sheetData>
  <mergeCells count="5">
    <mergeCell ref="A1:A2"/>
    <mergeCell ref="A4:A6"/>
    <mergeCell ref="A7:A15"/>
    <mergeCell ref="A16:A24"/>
    <mergeCell ref="A25:A3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2" width="36.5703125" bestFit="1" customWidth="1"/>
    <col min="3" max="3" width="3.140625" customWidth="1"/>
    <col min="4" max="4" width="9.42578125" customWidth="1"/>
    <col min="5" max="5" width="11.140625" customWidth="1"/>
    <col min="6" max="6" width="3.140625" customWidth="1"/>
    <col min="7" max="7" width="7.5703125" customWidth="1"/>
    <col min="8" max="8" width="3.140625" customWidth="1"/>
    <col min="9" max="9" width="9.140625" customWidth="1"/>
    <col min="10" max="10" width="11.140625" customWidth="1"/>
    <col min="11" max="11" width="3.140625" customWidth="1"/>
    <col min="12" max="12" width="7.5703125" customWidth="1"/>
  </cols>
  <sheetData>
    <row r="1" spans="1:12" ht="15" customHeight="1">
      <c r="A1" s="7" t="s">
        <v>148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01</v>
      </c>
      <c r="B3" s="52" t="s">
        <v>5</v>
      </c>
      <c r="C3" s="52"/>
      <c r="D3" s="52"/>
      <c r="E3" s="52"/>
      <c r="F3" s="52"/>
      <c r="G3" s="52"/>
      <c r="H3" s="52"/>
      <c r="I3" s="52"/>
      <c r="J3" s="52"/>
      <c r="K3" s="52"/>
      <c r="L3" s="52"/>
    </row>
    <row r="4" spans="1:12" ht="15" customHeight="1">
      <c r="A4" s="15" t="s">
        <v>1487</v>
      </c>
      <c r="B4" s="52" t="s">
        <v>5</v>
      </c>
      <c r="C4" s="52"/>
      <c r="D4" s="52"/>
      <c r="E4" s="52"/>
      <c r="F4" s="52"/>
      <c r="G4" s="52"/>
      <c r="H4" s="52"/>
      <c r="I4" s="52"/>
      <c r="J4" s="52"/>
      <c r="K4" s="52"/>
      <c r="L4" s="52"/>
    </row>
    <row r="5" spans="1:12" ht="25.5" customHeight="1">
      <c r="A5" s="15"/>
      <c r="B5" s="54" t="s">
        <v>204</v>
      </c>
      <c r="C5" s="54"/>
      <c r="D5" s="54"/>
      <c r="E5" s="54"/>
      <c r="F5" s="54"/>
      <c r="G5" s="54"/>
      <c r="H5" s="54"/>
      <c r="I5" s="54"/>
      <c r="J5" s="54"/>
      <c r="K5" s="54"/>
      <c r="L5" s="54"/>
    </row>
    <row r="6" spans="1:12">
      <c r="A6" s="15"/>
      <c r="B6" s="54"/>
      <c r="C6" s="54"/>
      <c r="D6" s="54"/>
      <c r="E6" s="54"/>
      <c r="F6" s="54"/>
      <c r="G6" s="54"/>
      <c r="H6" s="54"/>
      <c r="I6" s="54"/>
      <c r="J6" s="54"/>
      <c r="K6" s="54"/>
      <c r="L6" s="54"/>
    </row>
    <row r="7" spans="1:12">
      <c r="A7" s="15"/>
      <c r="B7" s="56"/>
      <c r="C7" s="56"/>
      <c r="D7" s="56"/>
      <c r="E7" s="56"/>
      <c r="F7" s="56"/>
      <c r="G7" s="56"/>
      <c r="H7" s="56"/>
      <c r="I7" s="56"/>
      <c r="J7" s="56"/>
      <c r="K7" s="56"/>
      <c r="L7" s="56"/>
    </row>
    <row r="8" spans="1:12">
      <c r="A8" s="15"/>
      <c r="B8" s="17"/>
      <c r="C8" s="18"/>
      <c r="D8" s="18"/>
      <c r="E8" s="18"/>
      <c r="F8" s="18"/>
      <c r="G8" s="18"/>
      <c r="H8" s="18"/>
      <c r="I8" s="18"/>
      <c r="J8" s="18"/>
      <c r="K8" s="18"/>
      <c r="L8" s="18"/>
    </row>
    <row r="9" spans="1:12">
      <c r="A9" s="15"/>
      <c r="B9" s="20"/>
      <c r="C9" s="45" t="s">
        <v>205</v>
      </c>
      <c r="D9" s="45"/>
      <c r="E9" s="45"/>
      <c r="F9" s="45"/>
      <c r="G9" s="45"/>
      <c r="H9" s="45"/>
      <c r="I9" s="45"/>
      <c r="J9" s="45"/>
      <c r="K9" s="45"/>
      <c r="L9" s="45"/>
    </row>
    <row r="10" spans="1:12" ht="15.75" thickBot="1">
      <c r="A10" s="15"/>
      <c r="B10" s="22"/>
      <c r="C10" s="46">
        <v>2014</v>
      </c>
      <c r="D10" s="46"/>
      <c r="E10" s="46"/>
      <c r="F10" s="46"/>
      <c r="G10" s="46"/>
      <c r="H10" s="46">
        <v>2013</v>
      </c>
      <c r="I10" s="46"/>
      <c r="J10" s="46"/>
      <c r="K10" s="46"/>
      <c r="L10" s="46"/>
    </row>
    <row r="11" spans="1:12" ht="15.75" thickTop="1">
      <c r="A11" s="15"/>
      <c r="B11" s="24"/>
      <c r="C11" s="47"/>
      <c r="D11" s="47"/>
      <c r="E11" s="26" t="s">
        <v>206</v>
      </c>
      <c r="F11" s="48" t="s">
        <v>207</v>
      </c>
      <c r="G11" s="48"/>
      <c r="H11" s="47"/>
      <c r="I11" s="47"/>
      <c r="J11" s="26" t="s">
        <v>206</v>
      </c>
      <c r="K11" s="48" t="s">
        <v>207</v>
      </c>
      <c r="L11" s="48"/>
    </row>
    <row r="12" spans="1:12" ht="15.75" thickBot="1">
      <c r="A12" s="15"/>
      <c r="B12" s="27" t="s">
        <v>208</v>
      </c>
      <c r="C12" s="46" t="s">
        <v>209</v>
      </c>
      <c r="D12" s="46"/>
      <c r="E12" s="23" t="s">
        <v>210</v>
      </c>
      <c r="F12" s="46" t="s">
        <v>211</v>
      </c>
      <c r="G12" s="46"/>
      <c r="H12" s="46" t="s">
        <v>209</v>
      </c>
      <c r="I12" s="46"/>
      <c r="J12" s="23" t="s">
        <v>210</v>
      </c>
      <c r="K12" s="46" t="s">
        <v>211</v>
      </c>
      <c r="L12" s="46"/>
    </row>
    <row r="13" spans="1:12" ht="15.75" thickTop="1">
      <c r="A13" s="15"/>
      <c r="B13" s="28" t="s">
        <v>212</v>
      </c>
      <c r="C13" s="29"/>
      <c r="D13" s="30"/>
      <c r="E13" s="30"/>
      <c r="F13" s="30"/>
      <c r="G13" s="30"/>
      <c r="H13" s="30"/>
      <c r="I13" s="30"/>
      <c r="J13" s="29"/>
      <c r="K13" s="29"/>
      <c r="L13" s="29"/>
    </row>
    <row r="14" spans="1:12">
      <c r="A14" s="15"/>
      <c r="B14" s="31" t="s">
        <v>140</v>
      </c>
      <c r="C14" s="32" t="s">
        <v>213</v>
      </c>
      <c r="D14" s="33" t="s">
        <v>214</v>
      </c>
      <c r="E14" s="34"/>
      <c r="F14" s="34"/>
      <c r="G14" s="34"/>
      <c r="H14" s="35" t="s">
        <v>213</v>
      </c>
      <c r="I14" s="33" t="s">
        <v>215</v>
      </c>
      <c r="J14" s="34"/>
      <c r="K14" s="34"/>
      <c r="L14" s="34"/>
    </row>
    <row r="15" spans="1:12">
      <c r="A15" s="15"/>
      <c r="B15" s="36" t="s">
        <v>216</v>
      </c>
      <c r="C15" s="37"/>
      <c r="D15" s="38">
        <v>-1244</v>
      </c>
      <c r="E15" s="37"/>
      <c r="F15" s="37"/>
      <c r="G15" s="37"/>
      <c r="H15" s="18"/>
      <c r="I15" s="39">
        <v>-844</v>
      </c>
      <c r="J15" s="37"/>
      <c r="K15" s="37"/>
      <c r="L15" s="37"/>
    </row>
    <row r="16" spans="1:12" ht="15.75" thickBot="1">
      <c r="A16" s="15"/>
      <c r="B16" s="31" t="s">
        <v>217</v>
      </c>
      <c r="C16" s="40"/>
      <c r="D16" s="41">
        <v>-6</v>
      </c>
      <c r="E16" s="40"/>
      <c r="F16" s="40"/>
      <c r="G16" s="40"/>
      <c r="H16" s="21"/>
      <c r="I16" s="41">
        <v>-34</v>
      </c>
      <c r="J16" s="40"/>
      <c r="K16" s="40"/>
      <c r="L16" s="40"/>
    </row>
    <row r="17" spans="1:12" ht="27.75" thickTop="1" thickBot="1">
      <c r="A17" s="15"/>
      <c r="B17" s="36" t="s">
        <v>218</v>
      </c>
      <c r="C17" s="42" t="s">
        <v>213</v>
      </c>
      <c r="D17" s="43" t="s">
        <v>219</v>
      </c>
      <c r="E17" s="43" t="s">
        <v>220</v>
      </c>
      <c r="F17" s="44" t="s">
        <v>213</v>
      </c>
      <c r="G17" s="43" t="s">
        <v>221</v>
      </c>
      <c r="H17" s="44" t="s">
        <v>213</v>
      </c>
      <c r="I17" s="43" t="s">
        <v>222</v>
      </c>
      <c r="J17" s="43" t="s">
        <v>223</v>
      </c>
      <c r="K17" s="44" t="s">
        <v>213</v>
      </c>
      <c r="L17" s="43" t="s">
        <v>224</v>
      </c>
    </row>
    <row r="18" spans="1:12" ht="15.75" thickTop="1">
      <c r="A18" s="15"/>
      <c r="B18" s="53"/>
      <c r="C18" s="53"/>
      <c r="D18" s="53"/>
      <c r="E18" s="53"/>
      <c r="F18" s="53"/>
      <c r="G18" s="53"/>
      <c r="H18" s="53"/>
      <c r="I18" s="53"/>
      <c r="J18" s="53"/>
      <c r="K18" s="53"/>
      <c r="L18" s="53"/>
    </row>
    <row r="19" spans="1:12">
      <c r="A19" s="15"/>
      <c r="B19" s="52"/>
      <c r="C19" s="52"/>
      <c r="D19" s="52"/>
      <c r="E19" s="52"/>
      <c r="F19" s="52"/>
      <c r="G19" s="52"/>
      <c r="H19" s="52"/>
      <c r="I19" s="52"/>
      <c r="J19" s="52"/>
      <c r="K19" s="52"/>
      <c r="L19" s="52"/>
    </row>
    <row r="20" spans="1:12">
      <c r="A20" s="15"/>
      <c r="B20" s="52"/>
      <c r="C20" s="52"/>
      <c r="D20" s="52"/>
      <c r="E20" s="52"/>
      <c r="F20" s="52"/>
      <c r="G20" s="52"/>
      <c r="H20" s="52"/>
      <c r="I20" s="52"/>
      <c r="J20" s="52"/>
      <c r="K20" s="52"/>
      <c r="L20" s="52"/>
    </row>
    <row r="21" spans="1:12">
      <c r="A21" s="15"/>
      <c r="B21" s="52"/>
      <c r="C21" s="52"/>
      <c r="D21" s="52"/>
      <c r="E21" s="52"/>
      <c r="F21" s="52"/>
      <c r="G21" s="52"/>
      <c r="H21" s="52"/>
      <c r="I21" s="52"/>
      <c r="J21" s="52"/>
      <c r="K21" s="52"/>
      <c r="L21" s="52"/>
    </row>
    <row r="22" spans="1:12">
      <c r="A22" s="15"/>
      <c r="B22" s="56"/>
      <c r="C22" s="56"/>
      <c r="D22" s="56"/>
      <c r="E22" s="56"/>
      <c r="F22" s="56"/>
      <c r="G22" s="56"/>
      <c r="H22" s="56"/>
      <c r="I22" s="56"/>
      <c r="J22" s="56"/>
      <c r="K22" s="56"/>
      <c r="L22" s="56"/>
    </row>
    <row r="23" spans="1:12">
      <c r="A23" s="15"/>
      <c r="B23" s="17"/>
      <c r="C23" s="18"/>
      <c r="D23" s="18"/>
      <c r="E23" s="18"/>
      <c r="F23" s="18"/>
      <c r="G23" s="18"/>
      <c r="H23" s="18"/>
      <c r="I23" s="18"/>
      <c r="J23" s="18"/>
      <c r="K23" s="18"/>
      <c r="L23" s="18"/>
    </row>
    <row r="24" spans="1:12">
      <c r="A24" s="15"/>
      <c r="B24" s="20"/>
      <c r="C24" s="45" t="s">
        <v>225</v>
      </c>
      <c r="D24" s="45"/>
      <c r="E24" s="45"/>
      <c r="F24" s="45"/>
      <c r="G24" s="45"/>
      <c r="H24" s="45"/>
      <c r="I24" s="45"/>
      <c r="J24" s="45"/>
      <c r="K24" s="45"/>
      <c r="L24" s="45"/>
    </row>
    <row r="25" spans="1:12" ht="15.75" thickBot="1">
      <c r="A25" s="15"/>
      <c r="B25" s="22"/>
      <c r="C25" s="46">
        <v>2014</v>
      </c>
      <c r="D25" s="46"/>
      <c r="E25" s="46"/>
      <c r="F25" s="46"/>
      <c r="G25" s="46"/>
      <c r="H25" s="46">
        <v>2013</v>
      </c>
      <c r="I25" s="46"/>
      <c r="J25" s="46"/>
      <c r="K25" s="46"/>
      <c r="L25" s="46"/>
    </row>
    <row r="26" spans="1:12" ht="15.75" thickTop="1">
      <c r="A26" s="15"/>
      <c r="B26" s="51"/>
      <c r="C26" s="47"/>
      <c r="D26" s="47"/>
      <c r="E26" s="26" t="s">
        <v>206</v>
      </c>
      <c r="F26" s="48" t="s">
        <v>207</v>
      </c>
      <c r="G26" s="48"/>
      <c r="H26" s="47"/>
      <c r="I26" s="47"/>
      <c r="J26" s="26" t="s">
        <v>206</v>
      </c>
      <c r="K26" s="48" t="s">
        <v>207</v>
      </c>
      <c r="L26" s="48"/>
    </row>
    <row r="27" spans="1:12" ht="15.75" thickBot="1">
      <c r="A27" s="15"/>
      <c r="B27" s="27" t="s">
        <v>208</v>
      </c>
      <c r="C27" s="46" t="s">
        <v>209</v>
      </c>
      <c r="D27" s="46"/>
      <c r="E27" s="23" t="s">
        <v>210</v>
      </c>
      <c r="F27" s="46" t="s">
        <v>211</v>
      </c>
      <c r="G27" s="46"/>
      <c r="H27" s="46" t="s">
        <v>209</v>
      </c>
      <c r="I27" s="46"/>
      <c r="J27" s="23" t="s">
        <v>210</v>
      </c>
      <c r="K27" s="46" t="s">
        <v>211</v>
      </c>
      <c r="L27" s="46"/>
    </row>
    <row r="28" spans="1:12" ht="15.75" thickTop="1">
      <c r="A28" s="15"/>
      <c r="B28" s="28" t="s">
        <v>212</v>
      </c>
      <c r="C28" s="29"/>
      <c r="D28" s="30"/>
      <c r="E28" s="30"/>
      <c r="F28" s="30"/>
      <c r="G28" s="30"/>
      <c r="H28" s="30"/>
      <c r="I28" s="30"/>
      <c r="J28" s="29"/>
      <c r="K28" s="29"/>
      <c r="L28" s="29"/>
    </row>
    <row r="29" spans="1:12">
      <c r="A29" s="15"/>
      <c r="B29" s="31" t="s">
        <v>140</v>
      </c>
      <c r="C29" s="32" t="s">
        <v>213</v>
      </c>
      <c r="D29" s="33" t="s">
        <v>226</v>
      </c>
      <c r="E29" s="34"/>
      <c r="F29" s="34"/>
      <c r="G29" s="34"/>
      <c r="H29" s="35" t="s">
        <v>213</v>
      </c>
      <c r="I29" s="33" t="s">
        <v>227</v>
      </c>
      <c r="J29" s="19"/>
      <c r="K29" s="19"/>
      <c r="L29" s="19"/>
    </row>
    <row r="30" spans="1:12">
      <c r="A30" s="15"/>
      <c r="B30" s="36" t="s">
        <v>145</v>
      </c>
      <c r="C30" s="37"/>
      <c r="D30" s="39">
        <v>-803</v>
      </c>
      <c r="E30" s="37"/>
      <c r="F30" s="37"/>
      <c r="G30" s="37"/>
      <c r="H30" s="18"/>
      <c r="I30" s="39">
        <v>-424</v>
      </c>
      <c r="J30" s="18"/>
      <c r="K30" s="18"/>
      <c r="L30" s="18"/>
    </row>
    <row r="31" spans="1:12" ht="15.75" thickBot="1">
      <c r="A31" s="15"/>
      <c r="B31" s="31" t="s">
        <v>217</v>
      </c>
      <c r="C31" s="40"/>
      <c r="D31" s="41" t="s">
        <v>228</v>
      </c>
      <c r="E31" s="40"/>
      <c r="F31" s="40"/>
      <c r="G31" s="40"/>
      <c r="H31" s="21"/>
      <c r="I31" s="41">
        <v>-17</v>
      </c>
      <c r="J31" s="21"/>
      <c r="K31" s="21"/>
      <c r="L31" s="21"/>
    </row>
    <row r="32" spans="1:12" ht="27.75" thickTop="1" thickBot="1">
      <c r="A32" s="15"/>
      <c r="B32" s="36" t="s">
        <v>218</v>
      </c>
      <c r="C32" s="42" t="s">
        <v>213</v>
      </c>
      <c r="D32" s="43" t="s">
        <v>229</v>
      </c>
      <c r="E32" s="43" t="s">
        <v>230</v>
      </c>
      <c r="F32" s="42" t="s">
        <v>213</v>
      </c>
      <c r="G32" s="43" t="s">
        <v>231</v>
      </c>
      <c r="H32" s="44" t="s">
        <v>213</v>
      </c>
      <c r="I32" s="43" t="s">
        <v>232</v>
      </c>
      <c r="J32" s="43" t="s">
        <v>233</v>
      </c>
      <c r="K32" s="44" t="s">
        <v>213</v>
      </c>
      <c r="L32" s="43" t="s">
        <v>234</v>
      </c>
    </row>
    <row r="33" spans="1:12" ht="15.75" thickTop="1">
      <c r="A33" s="15"/>
      <c r="B33" s="54"/>
      <c r="C33" s="54"/>
      <c r="D33" s="54"/>
      <c r="E33" s="54"/>
      <c r="F33" s="54"/>
      <c r="G33" s="54"/>
      <c r="H33" s="54"/>
      <c r="I33" s="54"/>
      <c r="J33" s="54"/>
      <c r="K33" s="54"/>
      <c r="L33" s="54"/>
    </row>
    <row r="34" spans="1:12">
      <c r="A34" s="15"/>
      <c r="B34" s="58"/>
      <c r="C34" s="58"/>
      <c r="D34" s="58"/>
      <c r="E34" s="58"/>
      <c r="F34" s="58"/>
      <c r="G34" s="58"/>
      <c r="H34" s="58"/>
      <c r="I34" s="58"/>
      <c r="J34" s="58"/>
      <c r="K34" s="58"/>
      <c r="L34" s="58"/>
    </row>
  </sheetData>
  <mergeCells count="38">
    <mergeCell ref="B22:L22"/>
    <mergeCell ref="B33:L33"/>
    <mergeCell ref="B34:L34"/>
    <mergeCell ref="A1:A2"/>
    <mergeCell ref="B1:L1"/>
    <mergeCell ref="B2:L2"/>
    <mergeCell ref="B3:L3"/>
    <mergeCell ref="A4:A34"/>
    <mergeCell ref="B4:L4"/>
    <mergeCell ref="B5:L5"/>
    <mergeCell ref="B6:L6"/>
    <mergeCell ref="B7:L7"/>
    <mergeCell ref="B18:L18"/>
    <mergeCell ref="C26:D26"/>
    <mergeCell ref="F26:G26"/>
    <mergeCell ref="H26:I26"/>
    <mergeCell ref="K26:L26"/>
    <mergeCell ref="C27:D27"/>
    <mergeCell ref="F27:G27"/>
    <mergeCell ref="H27:I27"/>
    <mergeCell ref="K27:L27"/>
    <mergeCell ref="C12:D12"/>
    <mergeCell ref="F12:G12"/>
    <mergeCell ref="H12:I12"/>
    <mergeCell ref="K12:L12"/>
    <mergeCell ref="C24:L24"/>
    <mergeCell ref="C25:G25"/>
    <mergeCell ref="H25:L25"/>
    <mergeCell ref="B19:L19"/>
    <mergeCell ref="B20:L20"/>
    <mergeCell ref="B21:L21"/>
    <mergeCell ref="C9:L9"/>
    <mergeCell ref="C10:G10"/>
    <mergeCell ref="H10:L10"/>
    <mergeCell ref="C11:D11"/>
    <mergeCell ref="F11:G11"/>
    <mergeCell ref="H11:I11"/>
    <mergeCell ref="K11:L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19.140625" bestFit="1" customWidth="1"/>
    <col min="2" max="2" width="36.5703125" customWidth="1"/>
    <col min="3" max="3" width="3.140625" customWidth="1"/>
    <col min="4" max="4" width="9.42578125" customWidth="1"/>
    <col min="5" max="5" width="3.140625" customWidth="1"/>
    <col min="6" max="6" width="7.28515625" customWidth="1"/>
    <col min="7" max="7" width="3.140625" customWidth="1"/>
    <col min="8" max="8" width="9.42578125" customWidth="1"/>
    <col min="9" max="9" width="3.140625" customWidth="1"/>
    <col min="10" max="10" width="5.7109375" customWidth="1"/>
  </cols>
  <sheetData>
    <row r="1" spans="1:10" ht="15" customHeight="1">
      <c r="A1" s="7" t="s">
        <v>148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6</v>
      </c>
      <c r="B3" s="52" t="s">
        <v>5</v>
      </c>
      <c r="C3" s="52"/>
      <c r="D3" s="52"/>
      <c r="E3" s="52"/>
      <c r="F3" s="52"/>
      <c r="G3" s="52"/>
      <c r="H3" s="52"/>
      <c r="I3" s="52"/>
      <c r="J3" s="52"/>
    </row>
    <row r="4" spans="1:10" ht="15" customHeight="1">
      <c r="A4" s="15" t="s">
        <v>235</v>
      </c>
      <c r="B4" s="52" t="s">
        <v>5</v>
      </c>
      <c r="C4" s="52"/>
      <c r="D4" s="52"/>
      <c r="E4" s="52"/>
      <c r="F4" s="52"/>
      <c r="G4" s="52"/>
      <c r="H4" s="52"/>
      <c r="I4" s="52"/>
      <c r="J4" s="52"/>
    </row>
    <row r="5" spans="1:10" ht="25.5" customHeight="1">
      <c r="A5" s="15"/>
      <c r="B5" s="55" t="s">
        <v>238</v>
      </c>
      <c r="C5" s="55"/>
      <c r="D5" s="55"/>
      <c r="E5" s="55"/>
      <c r="F5" s="55"/>
      <c r="G5" s="55"/>
      <c r="H5" s="55"/>
      <c r="I5" s="55"/>
      <c r="J5" s="55"/>
    </row>
    <row r="6" spans="1:10">
      <c r="A6" s="15"/>
      <c r="B6" s="77"/>
      <c r="C6" s="77"/>
      <c r="D6" s="77"/>
      <c r="E6" s="77"/>
      <c r="F6" s="77"/>
      <c r="G6" s="77"/>
      <c r="H6" s="77"/>
      <c r="I6" s="77"/>
      <c r="J6" s="77"/>
    </row>
    <row r="7" spans="1:10">
      <c r="A7" s="15"/>
      <c r="B7" s="78"/>
      <c r="C7" s="78"/>
      <c r="D7" s="78"/>
      <c r="E7" s="78"/>
      <c r="F7" s="78"/>
      <c r="G7" s="78"/>
      <c r="H7" s="78"/>
      <c r="I7" s="78"/>
      <c r="J7" s="78"/>
    </row>
    <row r="8" spans="1:10">
      <c r="A8" s="15"/>
      <c r="B8" s="78"/>
      <c r="C8" s="78"/>
      <c r="D8" s="78"/>
      <c r="E8" s="78"/>
      <c r="F8" s="78"/>
      <c r="G8" s="78"/>
      <c r="H8" s="78"/>
      <c r="I8" s="78"/>
      <c r="J8" s="78"/>
    </row>
    <row r="9" spans="1:10">
      <c r="A9" s="15"/>
      <c r="B9" s="61"/>
      <c r="C9" s="60"/>
      <c r="D9" s="60"/>
      <c r="E9" s="60"/>
      <c r="F9" s="60"/>
      <c r="G9" s="60"/>
      <c r="H9" s="60"/>
      <c r="I9" s="60"/>
      <c r="J9" s="60"/>
    </row>
    <row r="10" spans="1:10">
      <c r="A10" s="15"/>
      <c r="B10" s="62"/>
      <c r="C10" s="45" t="s">
        <v>239</v>
      </c>
      <c r="D10" s="45"/>
      <c r="E10" s="45"/>
      <c r="F10" s="45"/>
      <c r="G10" s="45" t="s">
        <v>240</v>
      </c>
      <c r="H10" s="45"/>
      <c r="I10" s="45"/>
      <c r="J10" s="45"/>
    </row>
    <row r="11" spans="1:10">
      <c r="A11" s="15"/>
      <c r="B11" s="62"/>
      <c r="C11" s="45" t="s">
        <v>241</v>
      </c>
      <c r="D11" s="45"/>
      <c r="E11" s="45"/>
      <c r="F11" s="45"/>
      <c r="G11" s="45" t="s">
        <v>241</v>
      </c>
      <c r="H11" s="45"/>
      <c r="I11" s="45"/>
      <c r="J11" s="45"/>
    </row>
    <row r="12" spans="1:10" ht="15.75" thickBot="1">
      <c r="A12" s="15"/>
      <c r="B12" s="63" t="s">
        <v>242</v>
      </c>
      <c r="C12" s="46">
        <v>2014</v>
      </c>
      <c r="D12" s="46"/>
      <c r="E12" s="46">
        <v>2013</v>
      </c>
      <c r="F12" s="46"/>
      <c r="G12" s="46">
        <v>2014</v>
      </c>
      <c r="H12" s="46"/>
      <c r="I12" s="46">
        <v>2013</v>
      </c>
      <c r="J12" s="46"/>
    </row>
    <row r="13" spans="1:10" ht="15.75" thickTop="1">
      <c r="A13" s="15"/>
      <c r="B13" s="64" t="s">
        <v>243</v>
      </c>
      <c r="C13" s="60"/>
      <c r="D13" s="65"/>
      <c r="E13" s="60"/>
      <c r="F13" s="65"/>
      <c r="G13" s="60"/>
      <c r="H13" s="65"/>
      <c r="I13" s="60"/>
      <c r="J13" s="65"/>
    </row>
    <row r="14" spans="1:10">
      <c r="A14" s="15"/>
      <c r="B14" s="35" t="s">
        <v>244</v>
      </c>
      <c r="C14" s="19"/>
      <c r="D14" s="34"/>
      <c r="E14" s="19"/>
      <c r="F14" s="34"/>
      <c r="G14" s="19"/>
      <c r="H14" s="34"/>
      <c r="I14" s="19"/>
      <c r="J14" s="34"/>
    </row>
    <row r="15" spans="1:10">
      <c r="A15" s="15"/>
      <c r="B15" s="64" t="s">
        <v>245</v>
      </c>
      <c r="C15" s="64" t="s">
        <v>213</v>
      </c>
      <c r="D15" s="66" t="s">
        <v>246</v>
      </c>
      <c r="E15" s="67" t="s">
        <v>213</v>
      </c>
      <c r="F15" s="66" t="s">
        <v>247</v>
      </c>
      <c r="G15" s="64" t="s">
        <v>213</v>
      </c>
      <c r="H15" s="66" t="s">
        <v>248</v>
      </c>
      <c r="I15" s="67" t="s">
        <v>213</v>
      </c>
      <c r="J15" s="66" t="s">
        <v>228</v>
      </c>
    </row>
    <row r="16" spans="1:10">
      <c r="A16" s="15"/>
      <c r="B16" s="35" t="s">
        <v>249</v>
      </c>
      <c r="C16" s="19"/>
      <c r="D16" s="68">
        <v>-359</v>
      </c>
      <c r="E16" s="69"/>
      <c r="F16" s="68">
        <v>-185</v>
      </c>
      <c r="G16" s="19"/>
      <c r="H16" s="68">
        <v>-196</v>
      </c>
      <c r="I16" s="69"/>
      <c r="J16" s="68">
        <v>-23</v>
      </c>
    </row>
    <row r="17" spans="1:10">
      <c r="A17" s="15"/>
      <c r="B17" s="70" t="s">
        <v>250</v>
      </c>
      <c r="C17" s="18"/>
      <c r="D17" s="71"/>
      <c r="E17" s="16"/>
      <c r="F17" s="71"/>
      <c r="G17" s="18"/>
      <c r="H17" s="71"/>
      <c r="I17" s="16"/>
      <c r="J17" s="71"/>
    </row>
    <row r="18" spans="1:10">
      <c r="A18" s="15"/>
      <c r="B18" s="35" t="s">
        <v>245</v>
      </c>
      <c r="C18" s="19"/>
      <c r="D18" s="68" t="s">
        <v>251</v>
      </c>
      <c r="E18" s="69"/>
      <c r="F18" s="68" t="s">
        <v>228</v>
      </c>
      <c r="G18" s="19"/>
      <c r="H18" s="68" t="s">
        <v>251</v>
      </c>
      <c r="I18" s="69"/>
      <c r="J18" s="68" t="s">
        <v>228</v>
      </c>
    </row>
    <row r="19" spans="1:10">
      <c r="A19" s="15"/>
      <c r="B19" s="64" t="s">
        <v>252</v>
      </c>
      <c r="C19" s="60"/>
      <c r="D19" s="66" t="s">
        <v>253</v>
      </c>
      <c r="E19" s="72"/>
      <c r="F19" s="66" t="s">
        <v>254</v>
      </c>
      <c r="G19" s="60"/>
      <c r="H19" s="66" t="s">
        <v>255</v>
      </c>
      <c r="I19" s="72"/>
      <c r="J19" s="66" t="s">
        <v>256</v>
      </c>
    </row>
    <row r="20" spans="1:10" ht="15.75" thickBot="1">
      <c r="A20" s="15"/>
      <c r="B20" s="35" t="s">
        <v>257</v>
      </c>
      <c r="C20" s="21"/>
      <c r="D20" s="73">
        <v>-3</v>
      </c>
      <c r="E20" s="74"/>
      <c r="F20" s="73">
        <v>-2</v>
      </c>
      <c r="G20" s="21"/>
      <c r="H20" s="73" t="s">
        <v>228</v>
      </c>
      <c r="I20" s="74"/>
      <c r="J20" s="73">
        <v>-2</v>
      </c>
    </row>
    <row r="21" spans="1:10" ht="16.5" thickTop="1" thickBot="1">
      <c r="A21" s="15"/>
      <c r="B21" s="70" t="s">
        <v>258</v>
      </c>
      <c r="C21" s="75" t="s">
        <v>213</v>
      </c>
      <c r="D21" s="43" t="s">
        <v>259</v>
      </c>
      <c r="E21" s="44" t="s">
        <v>213</v>
      </c>
      <c r="F21" s="43" t="s">
        <v>260</v>
      </c>
      <c r="G21" s="75" t="s">
        <v>213</v>
      </c>
      <c r="H21" s="43" t="s">
        <v>261</v>
      </c>
      <c r="I21" s="44" t="s">
        <v>213</v>
      </c>
      <c r="J21" s="43" t="s">
        <v>262</v>
      </c>
    </row>
    <row r="22" spans="1:10" ht="15.75" thickTop="1">
      <c r="A22" s="15"/>
      <c r="B22" s="54"/>
      <c r="C22" s="54"/>
      <c r="D22" s="54"/>
      <c r="E22" s="54"/>
      <c r="F22" s="54"/>
      <c r="G22" s="54"/>
      <c r="H22" s="54"/>
      <c r="I22" s="54"/>
      <c r="J22" s="54"/>
    </row>
    <row r="23" spans="1:10">
      <c r="A23" s="15"/>
      <c r="B23" s="58"/>
      <c r="C23" s="58"/>
      <c r="D23" s="58"/>
      <c r="E23" s="58"/>
      <c r="F23" s="58"/>
      <c r="G23" s="58"/>
      <c r="H23" s="58"/>
      <c r="I23" s="58"/>
      <c r="J23" s="58"/>
    </row>
  </sheetData>
  <mergeCells count="20">
    <mergeCell ref="B22:J22"/>
    <mergeCell ref="B23:J23"/>
    <mergeCell ref="A1:A2"/>
    <mergeCell ref="B1:J1"/>
    <mergeCell ref="B2:J2"/>
    <mergeCell ref="B3:J3"/>
    <mergeCell ref="A4:A23"/>
    <mergeCell ref="B4:J4"/>
    <mergeCell ref="B5:J5"/>
    <mergeCell ref="B6:J6"/>
    <mergeCell ref="B7:J7"/>
    <mergeCell ref="B8:J8"/>
    <mergeCell ref="C10:F10"/>
    <mergeCell ref="G10:J10"/>
    <mergeCell ref="C11:F11"/>
    <mergeCell ref="G11:J11"/>
    <mergeCell ref="C12:D12"/>
    <mergeCell ref="E12:F12"/>
    <mergeCell ref="G12:H12"/>
    <mergeCell ref="I12:J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4.140625" bestFit="1" customWidth="1"/>
    <col min="2" max="2" width="36.5703125" bestFit="1" customWidth="1"/>
    <col min="3" max="3" width="4.7109375" customWidth="1"/>
    <col min="4" max="4" width="16.140625" customWidth="1"/>
    <col min="5" max="5" width="4.7109375" customWidth="1"/>
    <col min="6" max="6" width="16.140625" customWidth="1"/>
  </cols>
  <sheetData>
    <row r="1" spans="1:6" ht="15" customHeight="1">
      <c r="A1" s="7" t="s">
        <v>1489</v>
      </c>
      <c r="B1" s="7" t="s">
        <v>1</v>
      </c>
      <c r="C1" s="7"/>
      <c r="D1" s="7"/>
      <c r="E1" s="7"/>
      <c r="F1" s="7"/>
    </row>
    <row r="2" spans="1:6" ht="15" customHeight="1">
      <c r="A2" s="7"/>
      <c r="B2" s="7" t="s">
        <v>2</v>
      </c>
      <c r="C2" s="7"/>
      <c r="D2" s="7"/>
      <c r="E2" s="7"/>
      <c r="F2" s="7"/>
    </row>
    <row r="3" spans="1:6" ht="15" customHeight="1">
      <c r="A3" s="3" t="s">
        <v>264</v>
      </c>
      <c r="B3" s="52" t="s">
        <v>5</v>
      </c>
      <c r="C3" s="52"/>
      <c r="D3" s="52"/>
      <c r="E3" s="52"/>
      <c r="F3" s="52"/>
    </row>
    <row r="4" spans="1:6" ht="15" customHeight="1">
      <c r="A4" s="15" t="s">
        <v>263</v>
      </c>
      <c r="B4" s="52" t="s">
        <v>5</v>
      </c>
      <c r="C4" s="52"/>
      <c r="D4" s="52"/>
      <c r="E4" s="52"/>
      <c r="F4" s="52"/>
    </row>
    <row r="5" spans="1:6">
      <c r="A5" s="15"/>
      <c r="B5" s="49"/>
      <c r="C5" s="69"/>
      <c r="D5" s="69"/>
      <c r="E5" s="69"/>
      <c r="F5" s="69"/>
    </row>
    <row r="6" spans="1:6">
      <c r="A6" s="15"/>
      <c r="B6" s="80"/>
      <c r="C6" s="69"/>
      <c r="D6" s="69"/>
      <c r="E6" s="69"/>
      <c r="F6" s="69"/>
    </row>
    <row r="7" spans="1:6">
      <c r="A7" s="15"/>
      <c r="B7" s="81"/>
      <c r="C7" s="87" t="s">
        <v>241</v>
      </c>
      <c r="D7" s="87"/>
      <c r="E7" s="87" t="s">
        <v>267</v>
      </c>
      <c r="F7" s="87"/>
    </row>
    <row r="8" spans="1:6" ht="15.75" thickBot="1">
      <c r="A8" s="15"/>
      <c r="B8" s="27" t="s">
        <v>242</v>
      </c>
      <c r="C8" s="88">
        <v>2014</v>
      </c>
      <c r="D8" s="88"/>
      <c r="E8" s="88">
        <v>2013</v>
      </c>
      <c r="F8" s="88"/>
    </row>
    <row r="9" spans="1:6" ht="27" thickTop="1">
      <c r="A9" s="15"/>
      <c r="B9" s="84" t="s">
        <v>268</v>
      </c>
      <c r="C9" s="85" t="s">
        <v>213</v>
      </c>
      <c r="D9" s="86" t="s">
        <v>269</v>
      </c>
      <c r="E9" s="85" t="s">
        <v>213</v>
      </c>
      <c r="F9" s="86" t="s">
        <v>270</v>
      </c>
    </row>
    <row r="10" spans="1:6">
      <c r="A10" s="15"/>
      <c r="B10" s="55"/>
      <c r="C10" s="55"/>
      <c r="D10" s="55"/>
      <c r="E10" s="55"/>
      <c r="F10" s="55"/>
    </row>
    <row r="11" spans="1:6" ht="51" customHeight="1">
      <c r="A11" s="15"/>
      <c r="B11" s="55" t="s">
        <v>271</v>
      </c>
      <c r="C11" s="55"/>
      <c r="D11" s="55"/>
      <c r="E11" s="55"/>
      <c r="F11" s="55"/>
    </row>
    <row r="12" spans="1:6">
      <c r="A12" s="15"/>
      <c r="B12" s="55"/>
      <c r="C12" s="55"/>
      <c r="D12" s="55"/>
      <c r="E12" s="55"/>
      <c r="F12" s="55"/>
    </row>
    <row r="13" spans="1:6">
      <c r="A13" s="15"/>
      <c r="B13" s="78"/>
      <c r="C13" s="78"/>
      <c r="D13" s="78"/>
      <c r="E13" s="78"/>
      <c r="F13" s="78"/>
    </row>
    <row r="14" spans="1:6">
      <c r="A14" s="15"/>
      <c r="B14" s="17"/>
      <c r="C14" s="16"/>
      <c r="D14" s="16"/>
      <c r="E14" s="16"/>
      <c r="F14" s="16"/>
    </row>
    <row r="15" spans="1:6">
      <c r="A15" s="15"/>
      <c r="B15" s="81"/>
      <c r="C15" s="87" t="s">
        <v>241</v>
      </c>
      <c r="D15" s="87"/>
      <c r="E15" s="87" t="s">
        <v>267</v>
      </c>
      <c r="F15" s="87"/>
    </row>
    <row r="16" spans="1:6" ht="15.75" thickBot="1">
      <c r="A16" s="15"/>
      <c r="B16" s="27" t="s">
        <v>242</v>
      </c>
      <c r="C16" s="88">
        <v>2014</v>
      </c>
      <c r="D16" s="88"/>
      <c r="E16" s="88">
        <v>2013</v>
      </c>
      <c r="F16" s="88"/>
    </row>
    <row r="17" spans="1:6" ht="27" thickTop="1">
      <c r="A17" s="15"/>
      <c r="B17" s="84" t="s">
        <v>272</v>
      </c>
      <c r="C17" s="85" t="s">
        <v>213</v>
      </c>
      <c r="D17" s="86" t="s">
        <v>273</v>
      </c>
      <c r="E17" s="85" t="s">
        <v>213</v>
      </c>
      <c r="F17" s="86" t="s">
        <v>274</v>
      </c>
    </row>
    <row r="18" spans="1:6" ht="26.25">
      <c r="A18" s="15"/>
      <c r="B18" s="89" t="s">
        <v>275</v>
      </c>
      <c r="C18" s="90"/>
      <c r="D18" s="91" t="s">
        <v>276</v>
      </c>
      <c r="E18" s="90"/>
      <c r="F18" s="91" t="s">
        <v>277</v>
      </c>
    </row>
    <row r="19" spans="1:6" ht="26.25">
      <c r="A19" s="15"/>
      <c r="B19" s="36" t="s">
        <v>278</v>
      </c>
      <c r="C19" s="71"/>
      <c r="D19" s="92" t="s">
        <v>279</v>
      </c>
      <c r="E19" s="71"/>
      <c r="F19" s="92" t="s">
        <v>280</v>
      </c>
    </row>
    <row r="20" spans="1:6" ht="26.25">
      <c r="A20" s="15"/>
      <c r="B20" s="31" t="s">
        <v>278</v>
      </c>
      <c r="C20" s="93"/>
      <c r="D20" s="68" t="s">
        <v>281</v>
      </c>
      <c r="E20" s="93"/>
      <c r="F20" s="68" t="s">
        <v>282</v>
      </c>
    </row>
    <row r="21" spans="1:6" ht="27" thickBot="1">
      <c r="A21" s="15"/>
      <c r="B21" s="36" t="s">
        <v>283</v>
      </c>
      <c r="C21" s="94"/>
      <c r="D21" s="95" t="s">
        <v>284</v>
      </c>
      <c r="E21" s="94"/>
      <c r="F21" s="95" t="s">
        <v>285</v>
      </c>
    </row>
    <row r="22" spans="1:6" ht="16.5" thickTop="1" thickBot="1">
      <c r="A22" s="15"/>
      <c r="B22" s="80"/>
      <c r="C22" s="96" t="s">
        <v>213</v>
      </c>
      <c r="D22" s="97" t="s">
        <v>286</v>
      </c>
      <c r="E22" s="96" t="s">
        <v>213</v>
      </c>
      <c r="F22" s="97" t="s">
        <v>287</v>
      </c>
    </row>
    <row r="23" spans="1:6" ht="15.75" thickTop="1">
      <c r="A23" s="15"/>
      <c r="B23" s="54"/>
      <c r="C23" s="54"/>
      <c r="D23" s="54"/>
      <c r="E23" s="54"/>
      <c r="F23" s="54"/>
    </row>
    <row r="24" spans="1:6">
      <c r="A24" s="15"/>
      <c r="B24" s="58"/>
      <c r="C24" s="58"/>
      <c r="D24" s="58"/>
      <c r="E24" s="58"/>
      <c r="F24" s="58"/>
    </row>
  </sheetData>
  <mergeCells count="20">
    <mergeCell ref="B23:F23"/>
    <mergeCell ref="B24:F24"/>
    <mergeCell ref="C16:D16"/>
    <mergeCell ref="E16:F16"/>
    <mergeCell ref="A1:A2"/>
    <mergeCell ref="B1:F1"/>
    <mergeCell ref="B2:F2"/>
    <mergeCell ref="B3:F3"/>
    <mergeCell ref="A4:A24"/>
    <mergeCell ref="B4:F4"/>
    <mergeCell ref="B10:F10"/>
    <mergeCell ref="B11:F11"/>
    <mergeCell ref="C7:D7"/>
    <mergeCell ref="E7:F7"/>
    <mergeCell ref="C8:D8"/>
    <mergeCell ref="E8:F8"/>
    <mergeCell ref="C15:D15"/>
    <mergeCell ref="E15:F15"/>
    <mergeCell ref="B12:F12"/>
    <mergeCell ref="B13:F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2"/>
  <sheetViews>
    <sheetView showGridLines="0" workbookViewId="0"/>
  </sheetViews>
  <sheetFormatPr defaultRowHeight="15"/>
  <cols>
    <col min="1" max="2" width="36.5703125" bestFit="1" customWidth="1"/>
    <col min="3" max="3" width="7.42578125" customWidth="1"/>
    <col min="4" max="4" width="30.28515625" customWidth="1"/>
    <col min="5" max="5" width="7.42578125" customWidth="1"/>
    <col min="6" max="6" width="30.28515625" customWidth="1"/>
    <col min="7" max="7" width="7.42578125" customWidth="1"/>
    <col min="8" max="8" width="26.42578125" customWidth="1"/>
    <col min="9" max="9" width="7.42578125" customWidth="1"/>
    <col min="10" max="10" width="30.28515625" customWidth="1"/>
    <col min="11" max="11" width="7.42578125" customWidth="1"/>
    <col min="12" max="12" width="26.42578125" customWidth="1"/>
  </cols>
  <sheetData>
    <row r="1" spans="1:12" ht="15" customHeight="1">
      <c r="A1" s="7" t="s">
        <v>149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89</v>
      </c>
      <c r="B3" s="52" t="s">
        <v>5</v>
      </c>
      <c r="C3" s="52"/>
      <c r="D3" s="52"/>
      <c r="E3" s="52"/>
      <c r="F3" s="52"/>
      <c r="G3" s="52"/>
      <c r="H3" s="52"/>
      <c r="I3" s="52"/>
      <c r="J3" s="52"/>
      <c r="K3" s="52"/>
      <c r="L3" s="52"/>
    </row>
    <row r="4" spans="1:12" ht="15" customHeight="1">
      <c r="A4" s="15" t="s">
        <v>1491</v>
      </c>
      <c r="B4" s="52" t="s">
        <v>5</v>
      </c>
      <c r="C4" s="52"/>
      <c r="D4" s="52"/>
      <c r="E4" s="52"/>
      <c r="F4" s="52"/>
      <c r="G4" s="52"/>
      <c r="H4" s="52"/>
      <c r="I4" s="52"/>
      <c r="J4" s="52"/>
      <c r="K4" s="52"/>
      <c r="L4" s="52"/>
    </row>
    <row r="5" spans="1:12">
      <c r="A5" s="15"/>
      <c r="B5" s="54" t="s">
        <v>294</v>
      </c>
      <c r="C5" s="54"/>
      <c r="D5" s="54"/>
      <c r="E5" s="54"/>
      <c r="F5" s="54"/>
      <c r="G5" s="54"/>
      <c r="H5" s="54"/>
      <c r="I5" s="54"/>
      <c r="J5" s="54"/>
      <c r="K5" s="54"/>
      <c r="L5" s="54"/>
    </row>
    <row r="6" spans="1:12">
      <c r="A6" s="15"/>
      <c r="B6" s="78"/>
      <c r="C6" s="78"/>
      <c r="D6" s="78"/>
      <c r="E6" s="78"/>
      <c r="F6" s="78"/>
      <c r="G6" s="78"/>
      <c r="H6" s="78"/>
      <c r="I6" s="78"/>
      <c r="J6" s="78"/>
      <c r="K6" s="78"/>
      <c r="L6" s="78"/>
    </row>
    <row r="7" spans="1:12">
      <c r="A7" s="15"/>
      <c r="B7" s="49"/>
      <c r="C7" s="69"/>
      <c r="D7" s="69"/>
      <c r="E7" s="69"/>
      <c r="F7" s="69"/>
      <c r="G7" s="69"/>
      <c r="H7" s="69"/>
      <c r="I7" s="69"/>
      <c r="J7" s="69"/>
      <c r="K7" s="69"/>
      <c r="L7" s="69"/>
    </row>
    <row r="8" spans="1:12">
      <c r="A8" s="15"/>
      <c r="B8" s="99"/>
      <c r="C8" s="69"/>
      <c r="D8" s="69"/>
      <c r="E8" s="69"/>
      <c r="F8" s="69"/>
      <c r="G8" s="69"/>
      <c r="H8" s="69"/>
      <c r="I8" s="69"/>
      <c r="J8" s="69"/>
      <c r="K8" s="69"/>
      <c r="L8" s="69"/>
    </row>
    <row r="9" spans="1:12" ht="15.75" thickBot="1">
      <c r="A9" s="15"/>
      <c r="B9" s="27" t="s">
        <v>242</v>
      </c>
      <c r="C9" s="88" t="s">
        <v>295</v>
      </c>
      <c r="D9" s="88"/>
      <c r="E9" s="88" t="s">
        <v>296</v>
      </c>
      <c r="F9" s="88"/>
      <c r="G9" s="88" t="s">
        <v>297</v>
      </c>
      <c r="H9" s="88"/>
      <c r="I9" s="88" t="s">
        <v>298</v>
      </c>
      <c r="J9" s="88"/>
      <c r="K9" s="88" t="s">
        <v>299</v>
      </c>
      <c r="L9" s="88"/>
    </row>
    <row r="10" spans="1:12" ht="15.75" thickTop="1">
      <c r="A10" s="15"/>
      <c r="B10" s="100">
        <v>41820</v>
      </c>
      <c r="C10" s="101"/>
      <c r="D10" s="102"/>
      <c r="E10" s="101"/>
      <c r="F10" s="102"/>
      <c r="G10" s="101"/>
      <c r="H10" s="102"/>
      <c r="I10" s="101"/>
      <c r="J10" s="102"/>
      <c r="K10" s="101"/>
      <c r="L10" s="102"/>
    </row>
    <row r="11" spans="1:12">
      <c r="A11" s="15"/>
      <c r="B11" s="103" t="s">
        <v>300</v>
      </c>
      <c r="C11" s="69"/>
      <c r="D11" s="104"/>
      <c r="E11" s="104"/>
      <c r="F11" s="104"/>
      <c r="G11" s="104"/>
      <c r="H11" s="104"/>
      <c r="I11" s="104"/>
      <c r="J11" s="104"/>
      <c r="K11" s="104"/>
      <c r="L11" s="104"/>
    </row>
    <row r="12" spans="1:12">
      <c r="A12" s="15"/>
      <c r="B12" s="36" t="s">
        <v>301</v>
      </c>
      <c r="C12" s="105" t="s">
        <v>213</v>
      </c>
      <c r="D12" s="92" t="s">
        <v>302</v>
      </c>
      <c r="E12" s="106" t="s">
        <v>213</v>
      </c>
      <c r="F12" s="92" t="s">
        <v>228</v>
      </c>
      <c r="G12" s="106" t="s">
        <v>213</v>
      </c>
      <c r="H12" s="107" t="s">
        <v>303</v>
      </c>
      <c r="I12" s="106" t="s">
        <v>213</v>
      </c>
      <c r="J12" s="92" t="s">
        <v>302</v>
      </c>
      <c r="K12" s="106" t="s">
        <v>213</v>
      </c>
      <c r="L12" s="92" t="s">
        <v>228</v>
      </c>
    </row>
    <row r="13" spans="1:12">
      <c r="A13" s="15"/>
      <c r="B13" s="31" t="s">
        <v>304</v>
      </c>
      <c r="C13" s="93"/>
      <c r="D13" s="68" t="s">
        <v>305</v>
      </c>
      <c r="E13" s="93"/>
      <c r="F13" s="68" t="s">
        <v>306</v>
      </c>
      <c r="G13" s="93"/>
      <c r="H13" s="68" t="s">
        <v>307</v>
      </c>
      <c r="I13" s="93"/>
      <c r="J13" s="68" t="s">
        <v>308</v>
      </c>
      <c r="K13" s="93"/>
      <c r="L13" s="68" t="s">
        <v>228</v>
      </c>
    </row>
    <row r="14" spans="1:12">
      <c r="A14" s="15"/>
      <c r="B14" s="36" t="s">
        <v>309</v>
      </c>
      <c r="C14" s="71"/>
      <c r="D14" s="92" t="s">
        <v>310</v>
      </c>
      <c r="E14" s="71"/>
      <c r="F14" s="92" t="s">
        <v>311</v>
      </c>
      <c r="G14" s="71"/>
      <c r="H14" s="92" t="s">
        <v>312</v>
      </c>
      <c r="I14" s="71"/>
      <c r="J14" s="92" t="s">
        <v>313</v>
      </c>
      <c r="K14" s="71"/>
      <c r="L14" s="92" t="s">
        <v>228</v>
      </c>
    </row>
    <row r="15" spans="1:12">
      <c r="A15" s="15"/>
      <c r="B15" s="31" t="s">
        <v>314</v>
      </c>
      <c r="C15" s="93"/>
      <c r="D15" s="68" t="s">
        <v>315</v>
      </c>
      <c r="E15" s="93"/>
      <c r="F15" s="68" t="s">
        <v>316</v>
      </c>
      <c r="G15" s="93"/>
      <c r="H15" s="68" t="s">
        <v>317</v>
      </c>
      <c r="I15" s="93"/>
      <c r="J15" s="68" t="s">
        <v>318</v>
      </c>
      <c r="K15" s="93"/>
      <c r="L15" s="68" t="s">
        <v>228</v>
      </c>
    </row>
    <row r="16" spans="1:12">
      <c r="A16" s="15"/>
      <c r="B16" s="36" t="s">
        <v>319</v>
      </c>
      <c r="C16" s="71"/>
      <c r="D16" s="92" t="s">
        <v>320</v>
      </c>
      <c r="E16" s="71"/>
      <c r="F16" s="92" t="s">
        <v>321</v>
      </c>
      <c r="G16" s="71"/>
      <c r="H16" s="92" t="s">
        <v>228</v>
      </c>
      <c r="I16" s="71"/>
      <c r="J16" s="92" t="s">
        <v>322</v>
      </c>
      <c r="K16" s="71"/>
      <c r="L16" s="92" t="s">
        <v>228</v>
      </c>
    </row>
    <row r="17" spans="1:12" ht="26.25">
      <c r="A17" s="15"/>
      <c r="B17" s="31" t="s">
        <v>323</v>
      </c>
      <c r="C17" s="93"/>
      <c r="D17" s="68" t="s">
        <v>324</v>
      </c>
      <c r="E17" s="93"/>
      <c r="F17" s="68" t="s">
        <v>325</v>
      </c>
      <c r="G17" s="93"/>
      <c r="H17" s="68" t="s">
        <v>326</v>
      </c>
      <c r="I17" s="93"/>
      <c r="J17" s="68" t="s">
        <v>327</v>
      </c>
      <c r="K17" s="93"/>
      <c r="L17" s="68" t="s">
        <v>228</v>
      </c>
    </row>
    <row r="18" spans="1:12" ht="15.75" thickBot="1">
      <c r="A18" s="15"/>
      <c r="B18" s="36" t="s">
        <v>328</v>
      </c>
      <c r="C18" s="94"/>
      <c r="D18" s="95" t="s">
        <v>329</v>
      </c>
      <c r="E18" s="94"/>
      <c r="F18" s="95" t="s">
        <v>330</v>
      </c>
      <c r="G18" s="94"/>
      <c r="H18" s="95" t="s">
        <v>331</v>
      </c>
      <c r="I18" s="94"/>
      <c r="J18" s="95" t="s">
        <v>332</v>
      </c>
      <c r="K18" s="94"/>
      <c r="L18" s="95" t="s">
        <v>333</v>
      </c>
    </row>
    <row r="19" spans="1:12" ht="16.5" thickTop="1" thickBot="1">
      <c r="A19" s="15"/>
      <c r="B19" s="31" t="s">
        <v>334</v>
      </c>
      <c r="C19" s="96" t="s">
        <v>213</v>
      </c>
      <c r="D19" s="97" t="s">
        <v>335</v>
      </c>
      <c r="E19" s="96" t="s">
        <v>213</v>
      </c>
      <c r="F19" s="97" t="s">
        <v>336</v>
      </c>
      <c r="G19" s="96" t="s">
        <v>213</v>
      </c>
      <c r="H19" s="97" t="s">
        <v>337</v>
      </c>
      <c r="I19" s="96" t="s">
        <v>213</v>
      </c>
      <c r="J19" s="97" t="s">
        <v>338</v>
      </c>
      <c r="K19" s="96" t="s">
        <v>213</v>
      </c>
      <c r="L19" s="97" t="s">
        <v>333</v>
      </c>
    </row>
    <row r="20" spans="1:12" ht="15.75" thickTop="1">
      <c r="A20" s="15"/>
      <c r="B20" s="108" t="s">
        <v>339</v>
      </c>
      <c r="C20" s="109"/>
      <c r="D20" s="109"/>
      <c r="E20" s="109"/>
      <c r="F20" s="109"/>
      <c r="G20" s="109"/>
      <c r="H20" s="109"/>
      <c r="I20" s="109"/>
      <c r="J20" s="109"/>
      <c r="K20" s="109"/>
      <c r="L20" s="109"/>
    </row>
    <row r="21" spans="1:12">
      <c r="A21" s="15"/>
      <c r="B21" s="103" t="s">
        <v>340</v>
      </c>
      <c r="C21" s="93"/>
      <c r="D21" s="93"/>
      <c r="E21" s="93"/>
      <c r="F21" s="93"/>
      <c r="G21" s="93"/>
      <c r="H21" s="93"/>
      <c r="I21" s="93"/>
      <c r="J21" s="93"/>
      <c r="K21" s="93"/>
      <c r="L21" s="93"/>
    </row>
    <row r="22" spans="1:12">
      <c r="A22" s="15"/>
      <c r="B22" s="36" t="s">
        <v>304</v>
      </c>
      <c r="C22" s="107" t="s">
        <v>213</v>
      </c>
      <c r="D22" s="92" t="s">
        <v>341</v>
      </c>
      <c r="E22" s="107" t="s">
        <v>213</v>
      </c>
      <c r="F22" s="92" t="s">
        <v>342</v>
      </c>
      <c r="G22" s="107" t="s">
        <v>213</v>
      </c>
      <c r="H22" s="92" t="s">
        <v>343</v>
      </c>
      <c r="I22" s="107" t="s">
        <v>213</v>
      </c>
      <c r="J22" s="92" t="s">
        <v>344</v>
      </c>
      <c r="K22" s="107" t="s">
        <v>213</v>
      </c>
      <c r="L22" s="92" t="s">
        <v>228</v>
      </c>
    </row>
    <row r="23" spans="1:12">
      <c r="A23" s="15"/>
      <c r="B23" s="31" t="s">
        <v>309</v>
      </c>
      <c r="C23" s="93"/>
      <c r="D23" s="68" t="s">
        <v>345</v>
      </c>
      <c r="E23" s="93"/>
      <c r="F23" s="68" t="s">
        <v>346</v>
      </c>
      <c r="G23" s="93"/>
      <c r="H23" s="68" t="s">
        <v>347</v>
      </c>
      <c r="I23" s="93"/>
      <c r="J23" s="68" t="s">
        <v>348</v>
      </c>
      <c r="K23" s="93"/>
      <c r="L23" s="68" t="s">
        <v>228</v>
      </c>
    </row>
    <row r="24" spans="1:12">
      <c r="A24" s="15"/>
      <c r="B24" s="36" t="s">
        <v>314</v>
      </c>
      <c r="C24" s="71"/>
      <c r="D24" s="92" t="s">
        <v>349</v>
      </c>
      <c r="E24" s="71"/>
      <c r="F24" s="92" t="s">
        <v>350</v>
      </c>
      <c r="G24" s="71"/>
      <c r="H24" s="92" t="s">
        <v>351</v>
      </c>
      <c r="I24" s="71"/>
      <c r="J24" s="92" t="s">
        <v>352</v>
      </c>
      <c r="K24" s="71"/>
      <c r="L24" s="92" t="s">
        <v>228</v>
      </c>
    </row>
    <row r="25" spans="1:12">
      <c r="A25" s="15"/>
      <c r="B25" s="31" t="s">
        <v>319</v>
      </c>
      <c r="C25" s="93"/>
      <c r="D25" s="68" t="s">
        <v>353</v>
      </c>
      <c r="E25" s="93"/>
      <c r="F25" s="68" t="s">
        <v>228</v>
      </c>
      <c r="G25" s="93"/>
      <c r="H25" s="68" t="s">
        <v>351</v>
      </c>
      <c r="I25" s="93"/>
      <c r="J25" s="68" t="s">
        <v>354</v>
      </c>
      <c r="K25" s="93"/>
      <c r="L25" s="68" t="s">
        <v>228</v>
      </c>
    </row>
    <row r="26" spans="1:12" ht="27" thickBot="1">
      <c r="A26" s="15"/>
      <c r="B26" s="36" t="s">
        <v>323</v>
      </c>
      <c r="C26" s="94"/>
      <c r="D26" s="95" t="s">
        <v>355</v>
      </c>
      <c r="E26" s="94"/>
      <c r="F26" s="95" t="s">
        <v>228</v>
      </c>
      <c r="G26" s="94"/>
      <c r="H26" s="95" t="s">
        <v>356</v>
      </c>
      <c r="I26" s="94"/>
      <c r="J26" s="95" t="s">
        <v>357</v>
      </c>
      <c r="K26" s="94"/>
      <c r="L26" s="95" t="s">
        <v>228</v>
      </c>
    </row>
    <row r="27" spans="1:12" ht="16.5" thickTop="1" thickBot="1">
      <c r="A27" s="15"/>
      <c r="B27" s="31" t="s">
        <v>358</v>
      </c>
      <c r="C27" s="96" t="s">
        <v>213</v>
      </c>
      <c r="D27" s="97" t="s">
        <v>359</v>
      </c>
      <c r="E27" s="96" t="s">
        <v>213</v>
      </c>
      <c r="F27" s="97" t="s">
        <v>360</v>
      </c>
      <c r="G27" s="96" t="s">
        <v>213</v>
      </c>
      <c r="H27" s="97" t="s">
        <v>361</v>
      </c>
      <c r="I27" s="96" t="s">
        <v>213</v>
      </c>
      <c r="J27" s="97" t="s">
        <v>362</v>
      </c>
      <c r="K27" s="96" t="s">
        <v>213</v>
      </c>
      <c r="L27" s="97" t="s">
        <v>228</v>
      </c>
    </row>
    <row r="28" spans="1:12" ht="15.75" thickTop="1">
      <c r="A28" s="15"/>
      <c r="B28" s="110"/>
      <c r="C28" s="109"/>
      <c r="D28" s="111"/>
      <c r="E28" s="109"/>
      <c r="F28" s="111"/>
      <c r="G28" s="109"/>
      <c r="H28" s="111"/>
      <c r="I28" s="109"/>
      <c r="J28" s="111"/>
      <c r="K28" s="109"/>
      <c r="L28" s="111"/>
    </row>
    <row r="29" spans="1:12">
      <c r="A29" s="15"/>
      <c r="B29" s="112">
        <v>41639</v>
      </c>
      <c r="C29" s="93"/>
      <c r="D29" s="104"/>
      <c r="E29" s="93"/>
      <c r="F29" s="104"/>
      <c r="G29" s="93"/>
      <c r="H29" s="104"/>
      <c r="I29" s="93"/>
      <c r="J29" s="104"/>
      <c r="K29" s="93"/>
      <c r="L29" s="104"/>
    </row>
    <row r="30" spans="1:12">
      <c r="A30" s="15"/>
      <c r="B30" s="105" t="s">
        <v>300</v>
      </c>
      <c r="C30" s="71"/>
      <c r="D30" s="113"/>
      <c r="E30" s="71"/>
      <c r="F30" s="113"/>
      <c r="G30" s="71"/>
      <c r="H30" s="113"/>
      <c r="I30" s="71"/>
      <c r="J30" s="113"/>
      <c r="K30" s="71"/>
      <c r="L30" s="113"/>
    </row>
    <row r="31" spans="1:12">
      <c r="A31" s="15"/>
      <c r="B31" s="31" t="s">
        <v>304</v>
      </c>
      <c r="C31" s="114" t="s">
        <v>213</v>
      </c>
      <c r="D31" s="68" t="s">
        <v>363</v>
      </c>
      <c r="E31" s="114" t="s">
        <v>213</v>
      </c>
      <c r="F31" s="68" t="s">
        <v>364</v>
      </c>
      <c r="G31" s="114" t="s">
        <v>213</v>
      </c>
      <c r="H31" s="68" t="s">
        <v>365</v>
      </c>
      <c r="I31" s="114" t="s">
        <v>213</v>
      </c>
      <c r="J31" s="68" t="s">
        <v>366</v>
      </c>
      <c r="K31" s="114" t="s">
        <v>213</v>
      </c>
      <c r="L31" s="68" t="s">
        <v>228</v>
      </c>
    </row>
    <row r="32" spans="1:12">
      <c r="A32" s="15"/>
      <c r="B32" s="36" t="s">
        <v>309</v>
      </c>
      <c r="C32" s="71"/>
      <c r="D32" s="92" t="s">
        <v>367</v>
      </c>
      <c r="E32" s="71"/>
      <c r="F32" s="92" t="s">
        <v>368</v>
      </c>
      <c r="G32" s="71"/>
      <c r="H32" s="92" t="s">
        <v>369</v>
      </c>
      <c r="I32" s="71"/>
      <c r="J32" s="92" t="s">
        <v>370</v>
      </c>
      <c r="K32" s="71"/>
      <c r="L32" s="92" t="s">
        <v>228</v>
      </c>
    </row>
    <row r="33" spans="1:12">
      <c r="A33" s="15"/>
      <c r="B33" s="31" t="s">
        <v>314</v>
      </c>
      <c r="C33" s="93"/>
      <c r="D33" s="68" t="s">
        <v>371</v>
      </c>
      <c r="E33" s="93"/>
      <c r="F33" s="68" t="s">
        <v>364</v>
      </c>
      <c r="G33" s="93"/>
      <c r="H33" s="68" t="s">
        <v>372</v>
      </c>
      <c r="I33" s="93"/>
      <c r="J33" s="68" t="s">
        <v>373</v>
      </c>
      <c r="K33" s="93"/>
      <c r="L33" s="68" t="s">
        <v>228</v>
      </c>
    </row>
    <row r="34" spans="1:12">
      <c r="A34" s="15"/>
      <c r="B34" s="36" t="s">
        <v>319</v>
      </c>
      <c r="C34" s="71"/>
      <c r="D34" s="92" t="s">
        <v>374</v>
      </c>
      <c r="E34" s="71"/>
      <c r="F34" s="92" t="s">
        <v>375</v>
      </c>
      <c r="G34" s="71"/>
      <c r="H34" s="92" t="s">
        <v>376</v>
      </c>
      <c r="I34" s="71"/>
      <c r="J34" s="92" t="s">
        <v>377</v>
      </c>
      <c r="K34" s="71"/>
      <c r="L34" s="92" t="s">
        <v>228</v>
      </c>
    </row>
    <row r="35" spans="1:12" ht="26.25">
      <c r="A35" s="15"/>
      <c r="B35" s="31" t="s">
        <v>323</v>
      </c>
      <c r="C35" s="93"/>
      <c r="D35" s="68" t="s">
        <v>378</v>
      </c>
      <c r="E35" s="93"/>
      <c r="F35" s="68" t="s">
        <v>379</v>
      </c>
      <c r="G35" s="93"/>
      <c r="H35" s="68" t="s">
        <v>380</v>
      </c>
      <c r="I35" s="93"/>
      <c r="J35" s="68" t="s">
        <v>381</v>
      </c>
      <c r="K35" s="93"/>
      <c r="L35" s="68" t="s">
        <v>228</v>
      </c>
    </row>
    <row r="36" spans="1:12" ht="15.75" thickBot="1">
      <c r="A36" s="15"/>
      <c r="B36" s="36" t="s">
        <v>328</v>
      </c>
      <c r="C36" s="94"/>
      <c r="D36" s="95" t="s">
        <v>382</v>
      </c>
      <c r="E36" s="94"/>
      <c r="F36" s="95" t="s">
        <v>383</v>
      </c>
      <c r="G36" s="94"/>
      <c r="H36" s="95" t="s">
        <v>384</v>
      </c>
      <c r="I36" s="94"/>
      <c r="J36" s="95" t="s">
        <v>385</v>
      </c>
      <c r="K36" s="94"/>
      <c r="L36" s="95" t="s">
        <v>386</v>
      </c>
    </row>
    <row r="37" spans="1:12" ht="16.5" thickTop="1" thickBot="1">
      <c r="A37" s="15"/>
      <c r="B37" s="31" t="s">
        <v>334</v>
      </c>
      <c r="C37" s="96" t="s">
        <v>213</v>
      </c>
      <c r="D37" s="97" t="s">
        <v>387</v>
      </c>
      <c r="E37" s="96" t="s">
        <v>213</v>
      </c>
      <c r="F37" s="97" t="s">
        <v>388</v>
      </c>
      <c r="G37" s="96" t="s">
        <v>213</v>
      </c>
      <c r="H37" s="97" t="s">
        <v>389</v>
      </c>
      <c r="I37" s="96" t="s">
        <v>213</v>
      </c>
      <c r="J37" s="97" t="s">
        <v>390</v>
      </c>
      <c r="K37" s="96" t="s">
        <v>213</v>
      </c>
      <c r="L37" s="97" t="s">
        <v>386</v>
      </c>
    </row>
    <row r="38" spans="1:12" ht="16.5" thickTop="1" thickBot="1">
      <c r="A38" s="15"/>
      <c r="B38" s="105" t="s">
        <v>340</v>
      </c>
      <c r="C38" s="115"/>
      <c r="D38" s="115"/>
      <c r="E38" s="115"/>
      <c r="F38" s="115"/>
      <c r="G38" s="115"/>
      <c r="H38" s="115"/>
      <c r="I38" s="115"/>
      <c r="J38" s="115"/>
      <c r="K38" s="115"/>
      <c r="L38" s="115"/>
    </row>
    <row r="39" spans="1:12" ht="27.75" thickTop="1" thickBot="1">
      <c r="A39" s="15"/>
      <c r="B39" s="31" t="s">
        <v>323</v>
      </c>
      <c r="C39" s="96" t="s">
        <v>213</v>
      </c>
      <c r="D39" s="97" t="s">
        <v>391</v>
      </c>
      <c r="E39" s="96" t="s">
        <v>213</v>
      </c>
      <c r="F39" s="97" t="s">
        <v>392</v>
      </c>
      <c r="G39" s="96" t="s">
        <v>213</v>
      </c>
      <c r="H39" s="97" t="s">
        <v>393</v>
      </c>
      <c r="I39" s="96" t="s">
        <v>213</v>
      </c>
      <c r="J39" s="97" t="s">
        <v>394</v>
      </c>
      <c r="K39" s="96" t="s">
        <v>213</v>
      </c>
      <c r="L39" s="97" t="s">
        <v>228</v>
      </c>
    </row>
    <row r="40" spans="1:12" ht="15.75" thickTop="1">
      <c r="A40" s="15"/>
      <c r="B40" s="54"/>
      <c r="C40" s="54"/>
      <c r="D40" s="54"/>
      <c r="E40" s="54"/>
      <c r="F40" s="54"/>
      <c r="G40" s="54"/>
      <c r="H40" s="54"/>
      <c r="I40" s="54"/>
      <c r="J40" s="54"/>
      <c r="K40" s="54"/>
      <c r="L40" s="54"/>
    </row>
    <row r="41" spans="1:12">
      <c r="A41" s="15"/>
      <c r="B41" s="58"/>
      <c r="C41" s="58"/>
      <c r="D41" s="58"/>
      <c r="E41" s="58"/>
      <c r="F41" s="58"/>
      <c r="G41" s="58"/>
      <c r="H41" s="58"/>
      <c r="I41" s="58"/>
      <c r="J41" s="58"/>
      <c r="K41" s="58"/>
      <c r="L41" s="58"/>
    </row>
    <row r="42" spans="1:12" ht="15" customHeight="1">
      <c r="A42" s="15" t="s">
        <v>1492</v>
      </c>
      <c r="B42" s="52" t="s">
        <v>5</v>
      </c>
      <c r="C42" s="52"/>
      <c r="D42" s="52"/>
      <c r="E42" s="52"/>
      <c r="F42" s="52"/>
      <c r="G42" s="52"/>
      <c r="H42" s="52"/>
      <c r="I42" s="52"/>
      <c r="J42" s="52"/>
      <c r="K42" s="52"/>
      <c r="L42" s="52"/>
    </row>
    <row r="43" spans="1:12">
      <c r="A43" s="15"/>
      <c r="B43" s="54"/>
      <c r="C43" s="54"/>
      <c r="D43" s="54"/>
      <c r="E43" s="54"/>
      <c r="F43" s="54"/>
      <c r="G43" s="54"/>
      <c r="H43" s="54"/>
      <c r="I43" s="54"/>
      <c r="J43" s="54"/>
      <c r="K43" s="54"/>
      <c r="L43" s="54"/>
    </row>
    <row r="44" spans="1:12">
      <c r="A44" s="15"/>
      <c r="B44" s="55" t="s">
        <v>395</v>
      </c>
      <c r="C44" s="55"/>
      <c r="D44" s="55"/>
      <c r="E44" s="55"/>
      <c r="F44" s="55"/>
      <c r="G44" s="55"/>
      <c r="H44" s="55"/>
      <c r="I44" s="55"/>
      <c r="J44" s="55"/>
      <c r="K44" s="55"/>
      <c r="L44" s="55"/>
    </row>
    <row r="45" spans="1:12">
      <c r="A45" s="15"/>
      <c r="B45" s="78"/>
      <c r="C45" s="78"/>
      <c r="D45" s="78"/>
      <c r="E45" s="78"/>
      <c r="F45" s="78"/>
      <c r="G45" s="78"/>
      <c r="H45" s="78"/>
      <c r="I45" s="78"/>
      <c r="J45" s="78"/>
      <c r="K45" s="78"/>
      <c r="L45" s="78"/>
    </row>
    <row r="46" spans="1:12">
      <c r="A46" s="15"/>
      <c r="B46" s="17"/>
      <c r="C46" s="16"/>
      <c r="D46" s="16"/>
      <c r="E46" s="16"/>
      <c r="F46" s="16"/>
      <c r="G46" s="16"/>
      <c r="H46" s="16"/>
      <c r="I46" s="16"/>
      <c r="J46" s="16"/>
    </row>
    <row r="47" spans="1:12">
      <c r="A47" s="15"/>
      <c r="B47" s="80"/>
      <c r="C47" s="87" t="s">
        <v>239</v>
      </c>
      <c r="D47" s="87"/>
      <c r="E47" s="87"/>
      <c r="F47" s="87"/>
      <c r="G47" s="87" t="s">
        <v>240</v>
      </c>
      <c r="H47" s="87"/>
      <c r="I47" s="87"/>
      <c r="J47" s="87"/>
    </row>
    <row r="48" spans="1:12">
      <c r="A48" s="15"/>
      <c r="B48" s="80"/>
      <c r="C48" s="87" t="s">
        <v>241</v>
      </c>
      <c r="D48" s="87"/>
      <c r="E48" s="87"/>
      <c r="F48" s="87"/>
      <c r="G48" s="87" t="s">
        <v>241</v>
      </c>
      <c r="H48" s="87"/>
      <c r="I48" s="87"/>
      <c r="J48" s="87"/>
    </row>
    <row r="49" spans="1:12" ht="15.75" thickBot="1">
      <c r="A49" s="15"/>
      <c r="B49" s="27" t="s">
        <v>242</v>
      </c>
      <c r="C49" s="88">
        <v>2014</v>
      </c>
      <c r="D49" s="88"/>
      <c r="E49" s="88">
        <v>2013</v>
      </c>
      <c r="F49" s="88"/>
      <c r="G49" s="88">
        <v>2014</v>
      </c>
      <c r="H49" s="88"/>
      <c r="I49" s="88">
        <v>2013</v>
      </c>
      <c r="J49" s="88"/>
    </row>
    <row r="50" spans="1:12" ht="15.75" thickTop="1">
      <c r="A50" s="15"/>
      <c r="B50" s="84" t="s">
        <v>396</v>
      </c>
      <c r="C50" s="85" t="s">
        <v>213</v>
      </c>
      <c r="D50" s="86" t="s">
        <v>397</v>
      </c>
      <c r="E50" s="85" t="s">
        <v>213</v>
      </c>
      <c r="F50" s="86" t="s">
        <v>398</v>
      </c>
      <c r="G50" s="85" t="s">
        <v>213</v>
      </c>
      <c r="H50" s="86" t="s">
        <v>399</v>
      </c>
      <c r="I50" s="85" t="s">
        <v>213</v>
      </c>
      <c r="J50" s="86" t="s">
        <v>228</v>
      </c>
    </row>
    <row r="51" spans="1:12">
      <c r="A51" s="15"/>
      <c r="B51" s="31" t="s">
        <v>400</v>
      </c>
      <c r="C51" s="69"/>
      <c r="D51" s="68" t="s">
        <v>401</v>
      </c>
      <c r="E51" s="93"/>
      <c r="F51" s="68" t="s">
        <v>247</v>
      </c>
      <c r="G51" s="69"/>
      <c r="H51" s="68" t="s">
        <v>402</v>
      </c>
      <c r="I51" s="93"/>
      <c r="J51" s="68" t="s">
        <v>228</v>
      </c>
    </row>
    <row r="52" spans="1:12">
      <c r="A52" s="15"/>
      <c r="B52" s="36" t="s">
        <v>403</v>
      </c>
      <c r="C52" s="16"/>
      <c r="D52" s="92" t="s">
        <v>404</v>
      </c>
      <c r="E52" s="71"/>
      <c r="F52" s="92" t="s">
        <v>405</v>
      </c>
      <c r="G52" s="16"/>
      <c r="H52" s="92" t="s">
        <v>406</v>
      </c>
      <c r="I52" s="71"/>
      <c r="J52" s="92" t="s">
        <v>407</v>
      </c>
    </row>
    <row r="53" spans="1:12">
      <c r="A53" s="15"/>
      <c r="B53" s="54"/>
      <c r="C53" s="54"/>
      <c r="D53" s="54"/>
      <c r="E53" s="54"/>
      <c r="F53" s="54"/>
      <c r="G53" s="54"/>
      <c r="H53" s="54"/>
      <c r="I53" s="54"/>
      <c r="J53" s="54"/>
      <c r="K53" s="54"/>
      <c r="L53" s="54"/>
    </row>
    <row r="54" spans="1:12">
      <c r="A54" s="15"/>
      <c r="B54" s="58"/>
      <c r="C54" s="58"/>
      <c r="D54" s="58"/>
      <c r="E54" s="58"/>
      <c r="F54" s="58"/>
      <c r="G54" s="58"/>
      <c r="H54" s="58"/>
      <c r="I54" s="58"/>
      <c r="J54" s="58"/>
      <c r="K54" s="58"/>
      <c r="L54" s="58"/>
    </row>
    <row r="55" spans="1:12" ht="15" customHeight="1">
      <c r="A55" s="15" t="s">
        <v>1493</v>
      </c>
      <c r="B55" s="52" t="s">
        <v>5</v>
      </c>
      <c r="C55" s="52"/>
      <c r="D55" s="52"/>
      <c r="E55" s="52"/>
      <c r="F55" s="52"/>
      <c r="G55" s="52"/>
      <c r="H55" s="52"/>
      <c r="I55" s="52"/>
      <c r="J55" s="52"/>
      <c r="K55" s="52"/>
      <c r="L55" s="52"/>
    </row>
    <row r="56" spans="1:12">
      <c r="A56" s="15"/>
      <c r="B56" s="55" t="s">
        <v>408</v>
      </c>
      <c r="C56" s="55"/>
      <c r="D56" s="55"/>
      <c r="E56" s="55"/>
      <c r="F56" s="55"/>
      <c r="G56" s="55"/>
      <c r="H56" s="55"/>
      <c r="I56" s="55"/>
      <c r="J56" s="55"/>
      <c r="K56" s="55"/>
      <c r="L56" s="55"/>
    </row>
    <row r="57" spans="1:12">
      <c r="A57" s="15"/>
      <c r="B57" s="78"/>
      <c r="C57" s="78"/>
      <c r="D57" s="78"/>
      <c r="E57" s="78"/>
      <c r="F57" s="78"/>
      <c r="G57" s="78"/>
      <c r="H57" s="78"/>
      <c r="I57" s="78"/>
      <c r="J57" s="78"/>
      <c r="K57" s="78"/>
      <c r="L57" s="78"/>
    </row>
    <row r="58" spans="1:12">
      <c r="A58" s="15"/>
      <c r="B58" s="17"/>
      <c r="C58" s="16"/>
      <c r="D58" s="16"/>
      <c r="E58" s="16"/>
      <c r="F58" s="16"/>
      <c r="G58" s="16"/>
      <c r="H58" s="16"/>
      <c r="I58" s="16"/>
      <c r="J58" s="16"/>
    </row>
    <row r="59" spans="1:12" ht="15.75" thickBot="1">
      <c r="A59" s="15"/>
      <c r="B59" s="116"/>
      <c r="C59" s="88" t="s">
        <v>409</v>
      </c>
      <c r="D59" s="88"/>
      <c r="E59" s="88"/>
      <c r="F59" s="88"/>
      <c r="G59" s="88" t="s">
        <v>410</v>
      </c>
      <c r="H59" s="88"/>
      <c r="I59" s="88"/>
      <c r="J59" s="88"/>
    </row>
    <row r="60" spans="1:12" ht="16.5" thickTop="1" thickBot="1">
      <c r="A60" s="15"/>
      <c r="B60" s="117" t="s">
        <v>242</v>
      </c>
      <c r="C60" s="125" t="s">
        <v>298</v>
      </c>
      <c r="D60" s="125"/>
      <c r="E60" s="125" t="s">
        <v>411</v>
      </c>
      <c r="F60" s="125"/>
      <c r="G60" s="125" t="s">
        <v>298</v>
      </c>
      <c r="H60" s="125"/>
      <c r="I60" s="125" t="s">
        <v>411</v>
      </c>
      <c r="J60" s="125"/>
    </row>
    <row r="61" spans="1:12" ht="15.75" thickTop="1">
      <c r="A61" s="15"/>
      <c r="B61" s="118">
        <v>41820</v>
      </c>
      <c r="C61" s="119"/>
      <c r="D61" s="120"/>
      <c r="E61" s="120"/>
      <c r="F61" s="120"/>
      <c r="G61" s="120"/>
      <c r="H61" s="120"/>
      <c r="I61" s="120"/>
      <c r="J61" s="120"/>
    </row>
    <row r="62" spans="1:12">
      <c r="A62" s="15"/>
      <c r="B62" s="103" t="s">
        <v>300</v>
      </c>
      <c r="C62" s="69"/>
      <c r="D62" s="104"/>
      <c r="E62" s="104"/>
      <c r="F62" s="104"/>
      <c r="G62" s="104"/>
      <c r="H62" s="104"/>
      <c r="I62" s="104"/>
      <c r="J62" s="104"/>
    </row>
    <row r="63" spans="1:12">
      <c r="A63" s="15"/>
      <c r="B63" s="36" t="s">
        <v>301</v>
      </c>
      <c r="C63" s="36" t="s">
        <v>213</v>
      </c>
      <c r="D63" s="92" t="s">
        <v>302</v>
      </c>
      <c r="E63" s="106" t="s">
        <v>213</v>
      </c>
      <c r="F63" s="107" t="s">
        <v>303</v>
      </c>
      <c r="G63" s="106" t="s">
        <v>213</v>
      </c>
      <c r="H63" s="92" t="s">
        <v>228</v>
      </c>
      <c r="I63" s="106" t="s">
        <v>213</v>
      </c>
      <c r="J63" s="92" t="s">
        <v>228</v>
      </c>
    </row>
    <row r="64" spans="1:12">
      <c r="A64" s="15"/>
      <c r="B64" s="31" t="s">
        <v>304</v>
      </c>
      <c r="C64" s="93"/>
      <c r="D64" s="68" t="s">
        <v>228</v>
      </c>
      <c r="E64" s="93"/>
      <c r="F64" s="68" t="s">
        <v>228</v>
      </c>
      <c r="G64" s="93"/>
      <c r="H64" s="68" t="s">
        <v>412</v>
      </c>
      <c r="I64" s="93"/>
      <c r="J64" s="68" t="s">
        <v>307</v>
      </c>
    </row>
    <row r="65" spans="1:12">
      <c r="A65" s="15"/>
      <c r="B65" s="36" t="s">
        <v>309</v>
      </c>
      <c r="C65" s="71"/>
      <c r="D65" s="92" t="s">
        <v>228</v>
      </c>
      <c r="E65" s="71"/>
      <c r="F65" s="92" t="s">
        <v>228</v>
      </c>
      <c r="G65" s="71"/>
      <c r="H65" s="92" t="s">
        <v>413</v>
      </c>
      <c r="I65" s="71"/>
      <c r="J65" s="92" t="s">
        <v>312</v>
      </c>
    </row>
    <row r="66" spans="1:12">
      <c r="A66" s="15"/>
      <c r="B66" s="31" t="s">
        <v>314</v>
      </c>
      <c r="C66" s="93"/>
      <c r="D66" s="68" t="s">
        <v>414</v>
      </c>
      <c r="E66" s="93"/>
      <c r="F66" s="68" t="s">
        <v>317</v>
      </c>
      <c r="G66" s="93"/>
      <c r="H66" s="68" t="s">
        <v>228</v>
      </c>
      <c r="I66" s="93"/>
      <c r="J66" s="68" t="s">
        <v>228</v>
      </c>
    </row>
    <row r="67" spans="1:12" ht="26.25">
      <c r="A67" s="15"/>
      <c r="B67" s="36" t="s">
        <v>323</v>
      </c>
      <c r="C67" s="71"/>
      <c r="D67" s="92" t="s">
        <v>228</v>
      </c>
      <c r="E67" s="71"/>
      <c r="F67" s="92" t="s">
        <v>228</v>
      </c>
      <c r="G67" s="71"/>
      <c r="H67" s="92" t="s">
        <v>415</v>
      </c>
      <c r="I67" s="71"/>
      <c r="J67" s="92" t="s">
        <v>326</v>
      </c>
    </row>
    <row r="68" spans="1:12" ht="15.75" thickBot="1">
      <c r="A68" s="15"/>
      <c r="B68" s="31" t="s">
        <v>328</v>
      </c>
      <c r="C68" s="121"/>
      <c r="D68" s="73" t="s">
        <v>228</v>
      </c>
      <c r="E68" s="121"/>
      <c r="F68" s="73" t="s">
        <v>228</v>
      </c>
      <c r="G68" s="121"/>
      <c r="H68" s="73" t="s">
        <v>416</v>
      </c>
      <c r="I68" s="121"/>
      <c r="J68" s="73" t="s">
        <v>331</v>
      </c>
    </row>
    <row r="69" spans="1:12" ht="16.5" thickTop="1" thickBot="1">
      <c r="A69" s="15"/>
      <c r="B69" s="36" t="s">
        <v>334</v>
      </c>
      <c r="C69" s="42" t="s">
        <v>213</v>
      </c>
      <c r="D69" s="43" t="s">
        <v>417</v>
      </c>
      <c r="E69" s="42" t="s">
        <v>213</v>
      </c>
      <c r="F69" s="43" t="s">
        <v>317</v>
      </c>
      <c r="G69" s="42" t="s">
        <v>213</v>
      </c>
      <c r="H69" s="43" t="s">
        <v>418</v>
      </c>
      <c r="I69" s="42" t="s">
        <v>213</v>
      </c>
      <c r="J69" s="43" t="s">
        <v>419</v>
      </c>
    </row>
    <row r="70" spans="1:12" ht="15.75" thickTop="1">
      <c r="A70" s="15"/>
      <c r="B70" s="122" t="s">
        <v>339</v>
      </c>
      <c r="C70" s="123"/>
      <c r="D70" s="123"/>
      <c r="E70" s="123"/>
      <c r="F70" s="123"/>
      <c r="G70" s="123"/>
      <c r="H70" s="123"/>
      <c r="I70" s="123"/>
      <c r="J70" s="123"/>
    </row>
    <row r="71" spans="1:12">
      <c r="A71" s="15"/>
      <c r="B71" s="105" t="s">
        <v>340</v>
      </c>
      <c r="C71" s="71"/>
      <c r="D71" s="71"/>
      <c r="E71" s="71"/>
      <c r="F71" s="71"/>
      <c r="G71" s="71"/>
      <c r="H71" s="71"/>
      <c r="I71" s="71"/>
      <c r="J71" s="71"/>
    </row>
    <row r="72" spans="1:12">
      <c r="A72" s="15"/>
      <c r="B72" s="31" t="s">
        <v>304</v>
      </c>
      <c r="C72" s="114" t="s">
        <v>213</v>
      </c>
      <c r="D72" s="68" t="s">
        <v>420</v>
      </c>
      <c r="E72" s="114" t="s">
        <v>213</v>
      </c>
      <c r="F72" s="68" t="s">
        <v>343</v>
      </c>
      <c r="G72" s="114" t="s">
        <v>213</v>
      </c>
      <c r="H72" s="68" t="s">
        <v>228</v>
      </c>
      <c r="I72" s="114" t="s">
        <v>213</v>
      </c>
      <c r="J72" s="68" t="s">
        <v>228</v>
      </c>
    </row>
    <row r="73" spans="1:12">
      <c r="A73" s="15"/>
      <c r="B73" s="36" t="s">
        <v>309</v>
      </c>
      <c r="C73" s="71"/>
      <c r="D73" s="92" t="s">
        <v>421</v>
      </c>
      <c r="E73" s="71"/>
      <c r="F73" s="92" t="s">
        <v>347</v>
      </c>
      <c r="G73" s="71"/>
      <c r="H73" s="92" t="s">
        <v>228</v>
      </c>
      <c r="I73" s="71"/>
      <c r="J73" s="92" t="s">
        <v>228</v>
      </c>
    </row>
    <row r="74" spans="1:12">
      <c r="A74" s="15"/>
      <c r="B74" s="31" t="s">
        <v>314</v>
      </c>
      <c r="C74" s="93"/>
      <c r="D74" s="68" t="s">
        <v>354</v>
      </c>
      <c r="E74" s="93"/>
      <c r="F74" s="68" t="s">
        <v>351</v>
      </c>
      <c r="G74" s="93"/>
      <c r="H74" s="68" t="s">
        <v>228</v>
      </c>
      <c r="I74" s="93"/>
      <c r="J74" s="68" t="s">
        <v>228</v>
      </c>
    </row>
    <row r="75" spans="1:12">
      <c r="A75" s="15"/>
      <c r="B75" s="36" t="s">
        <v>319</v>
      </c>
      <c r="C75" s="71"/>
      <c r="D75" s="92" t="s">
        <v>422</v>
      </c>
      <c r="E75" s="71"/>
      <c r="F75" s="92" t="s">
        <v>351</v>
      </c>
      <c r="G75" s="71"/>
      <c r="H75" s="92" t="s">
        <v>228</v>
      </c>
      <c r="I75" s="71"/>
      <c r="J75" s="92" t="s">
        <v>228</v>
      </c>
    </row>
    <row r="76" spans="1:12" ht="27" thickBot="1">
      <c r="A76" s="15"/>
      <c r="B76" s="31" t="s">
        <v>323</v>
      </c>
      <c r="C76" s="121"/>
      <c r="D76" s="73" t="s">
        <v>228</v>
      </c>
      <c r="E76" s="121"/>
      <c r="F76" s="73" t="s">
        <v>228</v>
      </c>
      <c r="G76" s="121"/>
      <c r="H76" s="73" t="s">
        <v>357</v>
      </c>
      <c r="I76" s="121"/>
      <c r="J76" s="73" t="s">
        <v>356</v>
      </c>
    </row>
    <row r="77" spans="1:12" ht="16.5" thickTop="1" thickBot="1">
      <c r="A77" s="15"/>
      <c r="B77" s="36" t="s">
        <v>358</v>
      </c>
      <c r="C77" s="42" t="s">
        <v>213</v>
      </c>
      <c r="D77" s="43" t="s">
        <v>423</v>
      </c>
      <c r="E77" s="42" t="s">
        <v>213</v>
      </c>
      <c r="F77" s="43" t="s">
        <v>392</v>
      </c>
      <c r="G77" s="42" t="s">
        <v>213</v>
      </c>
      <c r="H77" s="43" t="s">
        <v>357</v>
      </c>
      <c r="I77" s="42" t="s">
        <v>213</v>
      </c>
      <c r="J77" s="43" t="s">
        <v>356</v>
      </c>
    </row>
    <row r="78" spans="1:12" ht="15.75" thickTop="1">
      <c r="A78" s="15"/>
      <c r="B78" s="54"/>
      <c r="C78" s="54"/>
      <c r="D78" s="54"/>
      <c r="E78" s="54"/>
      <c r="F78" s="54"/>
      <c r="G78" s="54"/>
      <c r="H78" s="54"/>
      <c r="I78" s="54"/>
      <c r="J78" s="54"/>
      <c r="K78" s="54"/>
      <c r="L78" s="54"/>
    </row>
    <row r="79" spans="1:12">
      <c r="A79" s="15"/>
      <c r="B79" s="78"/>
      <c r="C79" s="78"/>
      <c r="D79" s="78"/>
      <c r="E79" s="78"/>
      <c r="F79" s="78"/>
      <c r="G79" s="78"/>
      <c r="H79" s="78"/>
      <c r="I79" s="78"/>
      <c r="J79" s="78"/>
      <c r="K79" s="78"/>
      <c r="L79" s="78"/>
    </row>
    <row r="80" spans="1:12">
      <c r="A80" s="15"/>
      <c r="B80" s="17"/>
      <c r="C80" s="16"/>
      <c r="D80" s="16"/>
      <c r="E80" s="16"/>
      <c r="F80" s="16"/>
      <c r="G80" s="16"/>
      <c r="H80" s="16"/>
      <c r="I80" s="16"/>
      <c r="J80" s="16"/>
    </row>
    <row r="81" spans="1:12">
      <c r="A81" s="15"/>
      <c r="B81" s="126">
        <v>41639</v>
      </c>
      <c r="C81" s="71"/>
      <c r="D81" s="113"/>
      <c r="E81" s="71"/>
      <c r="F81" s="113"/>
      <c r="G81" s="71"/>
      <c r="H81" s="113"/>
      <c r="I81" s="71"/>
      <c r="J81" s="113"/>
    </row>
    <row r="82" spans="1:12">
      <c r="A82" s="15"/>
      <c r="B82" s="103" t="s">
        <v>300</v>
      </c>
      <c r="C82" s="93"/>
      <c r="D82" s="104"/>
      <c r="E82" s="93"/>
      <c r="F82" s="104"/>
      <c r="G82" s="93"/>
      <c r="H82" s="104"/>
      <c r="I82" s="93"/>
      <c r="J82" s="104"/>
    </row>
    <row r="83" spans="1:12">
      <c r="A83" s="15"/>
      <c r="B83" s="36" t="s">
        <v>304</v>
      </c>
      <c r="C83" s="107" t="s">
        <v>213</v>
      </c>
      <c r="D83" s="92" t="s">
        <v>424</v>
      </c>
      <c r="E83" s="107" t="s">
        <v>213</v>
      </c>
      <c r="F83" s="92" t="s">
        <v>425</v>
      </c>
      <c r="G83" s="107" t="s">
        <v>213</v>
      </c>
      <c r="H83" s="92" t="s">
        <v>426</v>
      </c>
      <c r="I83" s="107" t="s">
        <v>213</v>
      </c>
      <c r="J83" s="92" t="s">
        <v>427</v>
      </c>
    </row>
    <row r="84" spans="1:12">
      <c r="A84" s="15"/>
      <c r="B84" s="31" t="s">
        <v>309</v>
      </c>
      <c r="C84" s="93"/>
      <c r="D84" s="68" t="s">
        <v>428</v>
      </c>
      <c r="E84" s="93"/>
      <c r="F84" s="68" t="s">
        <v>429</v>
      </c>
      <c r="G84" s="93"/>
      <c r="H84" s="68" t="s">
        <v>430</v>
      </c>
      <c r="I84" s="93"/>
      <c r="J84" s="68" t="s">
        <v>431</v>
      </c>
    </row>
    <row r="85" spans="1:12">
      <c r="A85" s="15"/>
      <c r="B85" s="36" t="s">
        <v>314</v>
      </c>
      <c r="C85" s="71"/>
      <c r="D85" s="92" t="s">
        <v>432</v>
      </c>
      <c r="E85" s="71"/>
      <c r="F85" s="92" t="s">
        <v>372</v>
      </c>
      <c r="G85" s="71"/>
      <c r="H85" s="92" t="s">
        <v>228</v>
      </c>
      <c r="I85" s="71"/>
      <c r="J85" s="92" t="s">
        <v>228</v>
      </c>
    </row>
    <row r="86" spans="1:12">
      <c r="A86" s="15"/>
      <c r="B86" s="31" t="s">
        <v>319</v>
      </c>
      <c r="C86" s="93"/>
      <c r="D86" s="68" t="s">
        <v>433</v>
      </c>
      <c r="E86" s="93"/>
      <c r="F86" s="68" t="s">
        <v>434</v>
      </c>
      <c r="G86" s="93"/>
      <c r="H86" s="68" t="s">
        <v>435</v>
      </c>
      <c r="I86" s="93"/>
      <c r="J86" s="68" t="s">
        <v>436</v>
      </c>
    </row>
    <row r="87" spans="1:12" ht="26.25">
      <c r="A87" s="15"/>
      <c r="B87" s="36" t="s">
        <v>323</v>
      </c>
      <c r="C87" s="71"/>
      <c r="D87" s="92" t="s">
        <v>437</v>
      </c>
      <c r="E87" s="71"/>
      <c r="F87" s="92" t="s">
        <v>380</v>
      </c>
      <c r="G87" s="71"/>
      <c r="H87" s="92" t="s">
        <v>228</v>
      </c>
      <c r="I87" s="71"/>
      <c r="J87" s="92" t="s">
        <v>228</v>
      </c>
    </row>
    <row r="88" spans="1:12" ht="15.75" thickBot="1">
      <c r="A88" s="15"/>
      <c r="B88" s="31" t="s">
        <v>328</v>
      </c>
      <c r="C88" s="121"/>
      <c r="D88" s="73" t="s">
        <v>228</v>
      </c>
      <c r="E88" s="121"/>
      <c r="F88" s="73" t="s">
        <v>228</v>
      </c>
      <c r="G88" s="121"/>
      <c r="H88" s="73" t="s">
        <v>438</v>
      </c>
      <c r="I88" s="121"/>
      <c r="J88" s="73" t="s">
        <v>384</v>
      </c>
    </row>
    <row r="89" spans="1:12" ht="16.5" thickTop="1" thickBot="1">
      <c r="A89" s="15"/>
      <c r="B89" s="36" t="s">
        <v>334</v>
      </c>
      <c r="C89" s="42" t="s">
        <v>213</v>
      </c>
      <c r="D89" s="43" t="s">
        <v>439</v>
      </c>
      <c r="E89" s="42" t="s">
        <v>213</v>
      </c>
      <c r="F89" s="43" t="s">
        <v>440</v>
      </c>
      <c r="G89" s="42" t="s">
        <v>213</v>
      </c>
      <c r="H89" s="43" t="s">
        <v>441</v>
      </c>
      <c r="I89" s="42" t="s">
        <v>213</v>
      </c>
      <c r="J89" s="43" t="s">
        <v>442</v>
      </c>
    </row>
    <row r="90" spans="1:12" ht="16.5" thickTop="1" thickBot="1">
      <c r="A90" s="15"/>
      <c r="B90" s="103" t="s">
        <v>340</v>
      </c>
      <c r="C90" s="127"/>
      <c r="D90" s="128"/>
      <c r="E90" s="128"/>
      <c r="F90" s="128"/>
      <c r="G90" s="128"/>
      <c r="H90" s="128"/>
      <c r="I90" s="128"/>
      <c r="J90" s="128"/>
    </row>
    <row r="91" spans="1:12" ht="27.75" thickTop="1" thickBot="1">
      <c r="A91" s="15"/>
      <c r="B91" s="36" t="s">
        <v>323</v>
      </c>
      <c r="C91" s="42" t="s">
        <v>213</v>
      </c>
      <c r="D91" s="43" t="s">
        <v>228</v>
      </c>
      <c r="E91" s="42" t="s">
        <v>213</v>
      </c>
      <c r="F91" s="43" t="s">
        <v>228</v>
      </c>
      <c r="G91" s="42" t="s">
        <v>213</v>
      </c>
      <c r="H91" s="43" t="s">
        <v>443</v>
      </c>
      <c r="I91" s="42" t="s">
        <v>213</v>
      </c>
      <c r="J91" s="43" t="s">
        <v>393</v>
      </c>
    </row>
    <row r="92" spans="1:12" ht="15.75" thickTop="1">
      <c r="A92" s="15"/>
      <c r="B92" s="54"/>
      <c r="C92" s="54"/>
      <c r="D92" s="54"/>
      <c r="E92" s="54"/>
      <c r="F92" s="54"/>
      <c r="G92" s="54"/>
      <c r="H92" s="54"/>
      <c r="I92" s="54"/>
      <c r="J92" s="54"/>
      <c r="K92" s="54"/>
      <c r="L92" s="54"/>
    </row>
    <row r="93" spans="1:12">
      <c r="A93" s="15"/>
      <c r="B93" s="58"/>
      <c r="C93" s="58"/>
      <c r="D93" s="58"/>
      <c r="E93" s="58"/>
      <c r="F93" s="58"/>
      <c r="G93" s="58"/>
      <c r="H93" s="58"/>
      <c r="I93" s="58"/>
      <c r="J93" s="58"/>
      <c r="K93" s="58"/>
      <c r="L93" s="58"/>
    </row>
    <row r="94" spans="1:12" ht="15" customHeight="1">
      <c r="A94" s="15" t="s">
        <v>1494</v>
      </c>
      <c r="B94" s="52" t="s">
        <v>5</v>
      </c>
      <c r="C94" s="52"/>
      <c r="D94" s="52"/>
      <c r="E94" s="52"/>
      <c r="F94" s="52"/>
      <c r="G94" s="52"/>
      <c r="H94" s="52"/>
      <c r="I94" s="52"/>
      <c r="J94" s="52"/>
      <c r="K94" s="52"/>
      <c r="L94" s="52"/>
    </row>
    <row r="95" spans="1:12">
      <c r="A95" s="15"/>
      <c r="B95" s="52"/>
      <c r="C95" s="52"/>
      <c r="D95" s="52"/>
      <c r="E95" s="52"/>
      <c r="F95" s="52"/>
      <c r="G95" s="52"/>
      <c r="H95" s="52"/>
      <c r="I95" s="52"/>
      <c r="J95" s="52"/>
      <c r="K95" s="52"/>
      <c r="L95" s="52"/>
    </row>
    <row r="96" spans="1:12">
      <c r="A96" s="15"/>
      <c r="B96" s="52"/>
      <c r="C96" s="52"/>
      <c r="D96" s="52"/>
      <c r="E96" s="52"/>
      <c r="F96" s="52"/>
      <c r="G96" s="52"/>
      <c r="H96" s="52"/>
      <c r="I96" s="52"/>
      <c r="J96" s="52"/>
      <c r="K96" s="52"/>
      <c r="L96" s="52"/>
    </row>
    <row r="97" spans="1:12">
      <c r="A97" s="15"/>
      <c r="B97" s="52"/>
      <c r="C97" s="52"/>
      <c r="D97" s="52"/>
      <c r="E97" s="52"/>
      <c r="F97" s="52"/>
      <c r="G97" s="52"/>
      <c r="H97" s="52"/>
      <c r="I97" s="52"/>
      <c r="J97" s="52"/>
      <c r="K97" s="52"/>
      <c r="L97" s="52"/>
    </row>
    <row r="98" spans="1:12" ht="25.5" customHeight="1">
      <c r="A98" s="15"/>
      <c r="B98" s="55" t="s">
        <v>457</v>
      </c>
      <c r="C98" s="55"/>
      <c r="D98" s="55"/>
      <c r="E98" s="55"/>
      <c r="F98" s="55"/>
      <c r="G98" s="55"/>
      <c r="H98" s="55"/>
      <c r="I98" s="55"/>
      <c r="J98" s="55"/>
      <c r="K98" s="55"/>
      <c r="L98" s="55"/>
    </row>
    <row r="99" spans="1:12">
      <c r="A99" s="15"/>
      <c r="B99" s="49"/>
      <c r="C99" s="69"/>
      <c r="D99" s="69"/>
      <c r="E99" s="69"/>
      <c r="F99" s="69"/>
    </row>
    <row r="100" spans="1:12">
      <c r="A100" s="15"/>
      <c r="B100" s="49"/>
      <c r="C100" s="69"/>
      <c r="D100" s="69"/>
      <c r="E100" s="69"/>
      <c r="F100" s="69"/>
    </row>
    <row r="101" spans="1:12">
      <c r="A101" s="15"/>
      <c r="B101" s="49"/>
      <c r="C101" s="69"/>
      <c r="D101" s="69"/>
      <c r="E101" s="69"/>
      <c r="F101" s="69"/>
    </row>
    <row r="102" spans="1:12">
      <c r="A102" s="15"/>
      <c r="B102" s="81"/>
      <c r="C102" s="87" t="s">
        <v>205</v>
      </c>
      <c r="D102" s="87"/>
      <c r="E102" s="87"/>
      <c r="F102" s="87"/>
    </row>
    <row r="103" spans="1:12" ht="15.75" thickBot="1">
      <c r="A103" s="15"/>
      <c r="B103" s="27" t="s">
        <v>242</v>
      </c>
      <c r="C103" s="88">
        <v>2014</v>
      </c>
      <c r="D103" s="88"/>
      <c r="E103" s="88">
        <v>2013</v>
      </c>
      <c r="F103" s="88"/>
    </row>
    <row r="104" spans="1:12" ht="15.75" thickTop="1">
      <c r="A104" s="15"/>
      <c r="B104" s="129" t="s">
        <v>458</v>
      </c>
      <c r="C104" s="85" t="s">
        <v>213</v>
      </c>
      <c r="D104" s="86" t="s">
        <v>459</v>
      </c>
      <c r="E104" s="85" t="s">
        <v>213</v>
      </c>
      <c r="F104" s="86" t="s">
        <v>460</v>
      </c>
    </row>
    <row r="105" spans="1:12" ht="27" thickBot="1">
      <c r="A105" s="15"/>
      <c r="B105" s="31" t="s">
        <v>461</v>
      </c>
      <c r="C105" s="121"/>
      <c r="D105" s="73">
        <v>-331</v>
      </c>
      <c r="E105" s="121"/>
      <c r="F105" s="73">
        <v>-264</v>
      </c>
    </row>
    <row r="106" spans="1:12" ht="16.5" thickTop="1" thickBot="1">
      <c r="A106" s="15"/>
      <c r="B106" s="36" t="s">
        <v>462</v>
      </c>
      <c r="C106" s="42" t="s">
        <v>213</v>
      </c>
      <c r="D106" s="43" t="s">
        <v>463</v>
      </c>
      <c r="E106" s="42" t="s">
        <v>213</v>
      </c>
      <c r="F106" s="43" t="s">
        <v>464</v>
      </c>
    </row>
    <row r="107" spans="1:12" ht="15.75" thickTop="1">
      <c r="A107" s="15"/>
      <c r="B107" s="54"/>
      <c r="C107" s="54"/>
      <c r="D107" s="54"/>
      <c r="E107" s="54"/>
      <c r="F107" s="54"/>
      <c r="G107" s="54"/>
      <c r="H107" s="54"/>
      <c r="I107" s="54"/>
      <c r="J107" s="54"/>
      <c r="K107" s="54"/>
      <c r="L107" s="54"/>
    </row>
    <row r="108" spans="1:12">
      <c r="A108" s="15"/>
      <c r="B108" s="78"/>
      <c r="C108" s="78"/>
      <c r="D108" s="78"/>
      <c r="E108" s="78"/>
      <c r="F108" s="78"/>
      <c r="G108" s="78"/>
      <c r="H108" s="78"/>
      <c r="I108" s="78"/>
      <c r="J108" s="78"/>
      <c r="K108" s="78"/>
      <c r="L108" s="78"/>
    </row>
    <row r="109" spans="1:12">
      <c r="A109" s="15"/>
      <c r="B109" s="78"/>
      <c r="C109" s="78"/>
      <c r="D109" s="78"/>
      <c r="E109" s="78"/>
      <c r="F109" s="78"/>
      <c r="G109" s="78"/>
      <c r="H109" s="78"/>
      <c r="I109" s="78"/>
      <c r="J109" s="78"/>
      <c r="K109" s="78"/>
      <c r="L109" s="78"/>
    </row>
    <row r="110" spans="1:12">
      <c r="A110" s="15"/>
      <c r="B110" s="17"/>
      <c r="C110" s="16"/>
      <c r="D110" s="16"/>
      <c r="E110" s="16"/>
      <c r="F110" s="16"/>
    </row>
    <row r="111" spans="1:12">
      <c r="A111" s="15"/>
      <c r="B111" s="81"/>
      <c r="C111" s="87" t="s">
        <v>225</v>
      </c>
      <c r="D111" s="87"/>
      <c r="E111" s="87"/>
      <c r="F111" s="87"/>
    </row>
    <row r="112" spans="1:12" ht="15.75" thickBot="1">
      <c r="A112" s="15"/>
      <c r="B112" s="27" t="s">
        <v>242</v>
      </c>
      <c r="C112" s="88">
        <v>2014</v>
      </c>
      <c r="D112" s="88"/>
      <c r="E112" s="88">
        <v>2013</v>
      </c>
      <c r="F112" s="88"/>
    </row>
    <row r="113" spans="1:12" ht="15.75" thickTop="1">
      <c r="A113" s="15"/>
      <c r="B113" s="129" t="s">
        <v>465</v>
      </c>
      <c r="C113" s="85" t="s">
        <v>213</v>
      </c>
      <c r="D113" s="86" t="s">
        <v>466</v>
      </c>
      <c r="E113" s="85" t="s">
        <v>213</v>
      </c>
      <c r="F113" s="86" t="s">
        <v>467</v>
      </c>
    </row>
    <row r="114" spans="1:12" ht="27" thickBot="1">
      <c r="A114" s="15"/>
      <c r="B114" s="31" t="s">
        <v>461</v>
      </c>
      <c r="C114" s="121"/>
      <c r="D114" s="73">
        <v>-171</v>
      </c>
      <c r="E114" s="121"/>
      <c r="F114" s="73">
        <v>-139</v>
      </c>
    </row>
    <row r="115" spans="1:12" ht="16.5" thickTop="1" thickBot="1">
      <c r="A115" s="15"/>
      <c r="B115" s="36" t="s">
        <v>462</v>
      </c>
      <c r="C115" s="42" t="s">
        <v>213</v>
      </c>
      <c r="D115" s="43" t="s">
        <v>463</v>
      </c>
      <c r="E115" s="42" t="s">
        <v>213</v>
      </c>
      <c r="F115" s="43" t="s">
        <v>464</v>
      </c>
    </row>
    <row r="116" spans="1:12" ht="15.75" thickTop="1">
      <c r="A116" s="15"/>
      <c r="B116" s="55"/>
      <c r="C116" s="55"/>
      <c r="D116" s="55"/>
      <c r="E116" s="55"/>
      <c r="F116" s="55"/>
      <c r="G116" s="55"/>
      <c r="H116" s="55"/>
      <c r="I116" s="55"/>
      <c r="J116" s="55"/>
      <c r="K116" s="55"/>
      <c r="L116" s="55"/>
    </row>
    <row r="117" spans="1:12">
      <c r="A117" s="15"/>
      <c r="B117" s="55"/>
      <c r="C117" s="55"/>
      <c r="D117" s="55"/>
      <c r="E117" s="55"/>
      <c r="F117" s="55"/>
      <c r="G117" s="55"/>
      <c r="H117" s="55"/>
      <c r="I117" s="55"/>
      <c r="J117" s="55"/>
      <c r="K117" s="55"/>
      <c r="L117" s="55"/>
    </row>
    <row r="118" spans="1:12">
      <c r="A118" s="15"/>
      <c r="B118" s="58"/>
      <c r="C118" s="58"/>
      <c r="D118" s="58"/>
      <c r="E118" s="58"/>
      <c r="F118" s="58"/>
      <c r="G118" s="58"/>
      <c r="H118" s="58"/>
      <c r="I118" s="58"/>
      <c r="J118" s="58"/>
      <c r="K118" s="58"/>
      <c r="L118" s="58"/>
    </row>
    <row r="119" spans="1:12" ht="15" customHeight="1">
      <c r="A119" s="15" t="s">
        <v>1495</v>
      </c>
      <c r="B119" s="52" t="s">
        <v>5</v>
      </c>
      <c r="C119" s="52"/>
      <c r="D119" s="52"/>
      <c r="E119" s="52"/>
      <c r="F119" s="52"/>
      <c r="G119" s="52"/>
      <c r="H119" s="52"/>
      <c r="I119" s="52"/>
      <c r="J119" s="52"/>
      <c r="K119" s="52"/>
      <c r="L119" s="52"/>
    </row>
    <row r="120" spans="1:12">
      <c r="A120" s="15"/>
      <c r="B120" s="131"/>
      <c r="C120" s="130"/>
      <c r="D120" s="130"/>
      <c r="E120" s="130"/>
      <c r="F120" s="130"/>
    </row>
    <row r="121" spans="1:12" ht="15.75" thickBot="1">
      <c r="A121" s="15"/>
      <c r="B121" s="116"/>
      <c r="C121" s="144">
        <v>41820</v>
      </c>
      <c r="D121" s="144"/>
      <c r="E121" s="144"/>
      <c r="F121" s="144"/>
    </row>
    <row r="122" spans="1:12" ht="16.5" thickTop="1" thickBot="1">
      <c r="A122" s="15"/>
      <c r="B122" s="117" t="s">
        <v>242</v>
      </c>
      <c r="C122" s="125" t="s">
        <v>295</v>
      </c>
      <c r="D122" s="125"/>
      <c r="E122" s="125" t="s">
        <v>298</v>
      </c>
      <c r="F122" s="125"/>
    </row>
    <row r="123" spans="1:12" ht="15.75" thickTop="1">
      <c r="A123" s="15"/>
      <c r="B123" s="132" t="s">
        <v>469</v>
      </c>
      <c r="C123" s="133"/>
      <c r="D123" s="134"/>
      <c r="E123" s="134"/>
      <c r="F123" s="134"/>
    </row>
    <row r="124" spans="1:12">
      <c r="A124" s="15"/>
      <c r="B124" s="105" t="s">
        <v>470</v>
      </c>
      <c r="C124" s="16"/>
      <c r="D124" s="113"/>
      <c r="E124" s="113"/>
      <c r="F124" s="113"/>
    </row>
    <row r="125" spans="1:12">
      <c r="A125" s="15"/>
      <c r="B125" s="89" t="s">
        <v>471</v>
      </c>
      <c r="C125" s="90"/>
      <c r="D125" s="91" t="s">
        <v>472</v>
      </c>
      <c r="E125" s="90"/>
      <c r="F125" s="91" t="s">
        <v>473</v>
      </c>
    </row>
    <row r="126" spans="1:12">
      <c r="A126" s="15"/>
      <c r="B126" s="36" t="s">
        <v>474</v>
      </c>
      <c r="C126" s="71"/>
      <c r="D126" s="92" t="s">
        <v>475</v>
      </c>
      <c r="E126" s="71"/>
      <c r="F126" s="92" t="s">
        <v>476</v>
      </c>
    </row>
    <row r="127" spans="1:12" ht="15.75" thickBot="1">
      <c r="A127" s="15"/>
      <c r="B127" s="89" t="s">
        <v>477</v>
      </c>
      <c r="C127" s="135"/>
      <c r="D127" s="136" t="s">
        <v>478</v>
      </c>
      <c r="E127" s="135"/>
      <c r="F127" s="136" t="s">
        <v>479</v>
      </c>
    </row>
    <row r="128" spans="1:12" ht="15.75" thickTop="1">
      <c r="A128" s="15"/>
      <c r="B128" s="137"/>
      <c r="C128" s="138"/>
      <c r="D128" s="139" t="s">
        <v>480</v>
      </c>
      <c r="E128" s="138"/>
      <c r="F128" s="139" t="s">
        <v>481</v>
      </c>
    </row>
    <row r="129" spans="1:12">
      <c r="A129" s="15"/>
      <c r="B129" s="89" t="s">
        <v>482</v>
      </c>
      <c r="C129" s="90"/>
      <c r="D129" s="91" t="s">
        <v>310</v>
      </c>
      <c r="E129" s="90"/>
      <c r="F129" s="91" t="s">
        <v>313</v>
      </c>
    </row>
    <row r="130" spans="1:12">
      <c r="A130" s="15"/>
      <c r="B130" s="36" t="s">
        <v>483</v>
      </c>
      <c r="C130" s="71"/>
      <c r="D130" s="92" t="s">
        <v>315</v>
      </c>
      <c r="E130" s="71"/>
      <c r="F130" s="92" t="s">
        <v>318</v>
      </c>
    </row>
    <row r="131" spans="1:12" ht="15.75" thickBot="1">
      <c r="A131" s="15"/>
      <c r="B131" s="89" t="s">
        <v>484</v>
      </c>
      <c r="C131" s="135"/>
      <c r="D131" s="136" t="s">
        <v>320</v>
      </c>
      <c r="E131" s="135"/>
      <c r="F131" s="136" t="s">
        <v>322</v>
      </c>
    </row>
    <row r="132" spans="1:12" ht="16.5" thickTop="1" thickBot="1">
      <c r="A132" s="15"/>
      <c r="B132" s="137"/>
      <c r="C132" s="140" t="s">
        <v>213</v>
      </c>
      <c r="D132" s="141" t="s">
        <v>335</v>
      </c>
      <c r="E132" s="140" t="s">
        <v>213</v>
      </c>
      <c r="F132" s="141" t="s">
        <v>338</v>
      </c>
    </row>
    <row r="133" spans="1:12" ht="15.75" thickTop="1">
      <c r="A133" s="15"/>
      <c r="B133" s="142" t="s">
        <v>340</v>
      </c>
      <c r="C133" s="143"/>
      <c r="D133" s="143"/>
      <c r="E133" s="143"/>
      <c r="F133" s="143"/>
    </row>
    <row r="134" spans="1:12">
      <c r="A134" s="15"/>
      <c r="B134" s="36" t="s">
        <v>474</v>
      </c>
      <c r="C134" s="71"/>
      <c r="D134" s="92" t="s">
        <v>485</v>
      </c>
      <c r="E134" s="71"/>
      <c r="F134" s="92" t="s">
        <v>486</v>
      </c>
    </row>
    <row r="135" spans="1:12" ht="15.75" thickBot="1">
      <c r="A135" s="15"/>
      <c r="B135" s="89" t="s">
        <v>477</v>
      </c>
      <c r="C135" s="135"/>
      <c r="D135" s="136" t="s">
        <v>487</v>
      </c>
      <c r="E135" s="135"/>
      <c r="F135" s="136" t="s">
        <v>488</v>
      </c>
    </row>
    <row r="136" spans="1:12" ht="15.75" thickTop="1">
      <c r="A136" s="15"/>
      <c r="B136" s="137"/>
      <c r="C136" s="138"/>
      <c r="D136" s="139" t="s">
        <v>489</v>
      </c>
      <c r="E136" s="138"/>
      <c r="F136" s="139" t="s">
        <v>490</v>
      </c>
    </row>
    <row r="137" spans="1:12">
      <c r="A137" s="15"/>
      <c r="B137" s="89" t="s">
        <v>482</v>
      </c>
      <c r="C137" s="130"/>
      <c r="D137" s="91" t="s">
        <v>345</v>
      </c>
      <c r="E137" s="90"/>
      <c r="F137" s="91" t="s">
        <v>348</v>
      </c>
    </row>
    <row r="138" spans="1:12">
      <c r="A138" s="15"/>
      <c r="B138" s="36" t="s">
        <v>483</v>
      </c>
      <c r="C138" s="16"/>
      <c r="D138" s="92" t="s">
        <v>349</v>
      </c>
      <c r="E138" s="71"/>
      <c r="F138" s="92" t="s">
        <v>352</v>
      </c>
    </row>
    <row r="139" spans="1:12" ht="15.75" thickBot="1">
      <c r="A139" s="15"/>
      <c r="B139" s="89" t="s">
        <v>484</v>
      </c>
      <c r="C139" s="135"/>
      <c r="D139" s="136" t="s">
        <v>353</v>
      </c>
      <c r="E139" s="135"/>
      <c r="F139" s="136" t="s">
        <v>354</v>
      </c>
    </row>
    <row r="140" spans="1:12" ht="16.5" thickTop="1" thickBot="1">
      <c r="A140" s="15"/>
      <c r="B140" s="137"/>
      <c r="C140" s="140" t="s">
        <v>213</v>
      </c>
      <c r="D140" s="141" t="s">
        <v>359</v>
      </c>
      <c r="E140" s="140" t="s">
        <v>213</v>
      </c>
      <c r="F140" s="141" t="s">
        <v>362</v>
      </c>
    </row>
    <row r="141" spans="1:12" ht="15.75" thickTop="1">
      <c r="A141" s="15"/>
      <c r="B141" s="54"/>
      <c r="C141" s="54"/>
      <c r="D141" s="54"/>
      <c r="E141" s="54"/>
      <c r="F141" s="54"/>
      <c r="G141" s="54"/>
      <c r="H141" s="54"/>
      <c r="I141" s="54"/>
      <c r="J141" s="54"/>
      <c r="K141" s="54"/>
      <c r="L141" s="54"/>
    </row>
    <row r="142" spans="1:12">
      <c r="A142" s="15"/>
      <c r="B142" s="58"/>
      <c r="C142" s="58"/>
      <c r="D142" s="58"/>
      <c r="E142" s="58"/>
      <c r="F142" s="58"/>
      <c r="G142" s="58"/>
      <c r="H142" s="58"/>
      <c r="I142" s="58"/>
      <c r="J142" s="58"/>
      <c r="K142" s="58"/>
      <c r="L142" s="58"/>
    </row>
  </sheetData>
  <mergeCells count="69">
    <mergeCell ref="B117:L117"/>
    <mergeCell ref="B118:L118"/>
    <mergeCell ref="A119:A142"/>
    <mergeCell ref="B119:L119"/>
    <mergeCell ref="B141:L141"/>
    <mergeCell ref="B142:L142"/>
    <mergeCell ref="A94:A118"/>
    <mergeCell ref="B94:L94"/>
    <mergeCell ref="B95:L95"/>
    <mergeCell ref="B96:L96"/>
    <mergeCell ref="B97:L97"/>
    <mergeCell ref="B98:L98"/>
    <mergeCell ref="B107:L107"/>
    <mergeCell ref="B108:L108"/>
    <mergeCell ref="B109:L109"/>
    <mergeCell ref="B116:L116"/>
    <mergeCell ref="A55:A93"/>
    <mergeCell ref="B55:L55"/>
    <mergeCell ref="B56:L56"/>
    <mergeCell ref="B57:L57"/>
    <mergeCell ref="B78:L78"/>
    <mergeCell ref="B79:L79"/>
    <mergeCell ref="B92:L92"/>
    <mergeCell ref="B93:L93"/>
    <mergeCell ref="B6:L6"/>
    <mergeCell ref="B40:L40"/>
    <mergeCell ref="B41:L41"/>
    <mergeCell ref="A42:A54"/>
    <mergeCell ref="B42:L42"/>
    <mergeCell ref="B43:L43"/>
    <mergeCell ref="B44:L44"/>
    <mergeCell ref="B45:L45"/>
    <mergeCell ref="B53:L53"/>
    <mergeCell ref="B54:L54"/>
    <mergeCell ref="C121:F121"/>
    <mergeCell ref="C122:D122"/>
    <mergeCell ref="E122:F122"/>
    <mergeCell ref="A1:A2"/>
    <mergeCell ref="B1:L1"/>
    <mergeCell ref="B2:L2"/>
    <mergeCell ref="B3:L3"/>
    <mergeCell ref="A4:A41"/>
    <mergeCell ref="B4:L4"/>
    <mergeCell ref="B5:L5"/>
    <mergeCell ref="C102:F102"/>
    <mergeCell ref="C103:D103"/>
    <mergeCell ref="E103:F103"/>
    <mergeCell ref="C111:F111"/>
    <mergeCell ref="C112:D112"/>
    <mergeCell ref="E112:F112"/>
    <mergeCell ref="C59:F59"/>
    <mergeCell ref="G59:J59"/>
    <mergeCell ref="C60:D60"/>
    <mergeCell ref="E60:F60"/>
    <mergeCell ref="G60:H60"/>
    <mergeCell ref="I60:J60"/>
    <mergeCell ref="C48:F48"/>
    <mergeCell ref="G48:J48"/>
    <mergeCell ref="C49:D49"/>
    <mergeCell ref="E49:F49"/>
    <mergeCell ref="G49:H49"/>
    <mergeCell ref="I49:J49"/>
    <mergeCell ref="C9:D9"/>
    <mergeCell ref="E9:F9"/>
    <mergeCell ref="G9:H9"/>
    <mergeCell ref="I9:J9"/>
    <mergeCell ref="K9:L9"/>
    <mergeCell ref="C47:F47"/>
    <mergeCell ref="G47:J4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3"/>
  <sheetViews>
    <sheetView showGridLines="0" workbookViewId="0"/>
  </sheetViews>
  <sheetFormatPr defaultRowHeight="15"/>
  <cols>
    <col min="1" max="1" width="36.5703125" bestFit="1" customWidth="1"/>
    <col min="2" max="2" width="32.28515625" bestFit="1" customWidth="1"/>
    <col min="3" max="3" width="16.85546875" bestFit="1" customWidth="1"/>
    <col min="4" max="4" width="17.7109375" bestFit="1" customWidth="1"/>
    <col min="5" max="5" width="5.85546875" customWidth="1"/>
    <col min="6" max="6" width="32.5703125" customWidth="1"/>
    <col min="7" max="7" width="1.85546875" bestFit="1" customWidth="1"/>
    <col min="8" max="8" width="35.42578125" bestFit="1" customWidth="1"/>
    <col min="9" max="9" width="16.85546875" bestFit="1" customWidth="1"/>
    <col min="10" max="10" width="17.7109375" bestFit="1" customWidth="1"/>
    <col min="11" max="11" width="7.7109375" customWidth="1"/>
    <col min="12" max="12" width="30.7109375" customWidth="1"/>
    <col min="13" max="13" width="7" customWidth="1"/>
    <col min="14" max="14" width="28.28515625" customWidth="1"/>
    <col min="15" max="15" width="2" customWidth="1"/>
    <col min="16" max="16" width="7.7109375" customWidth="1"/>
  </cols>
  <sheetData>
    <row r="1" spans="1:16" ht="15" customHeight="1">
      <c r="A1" s="7" t="s">
        <v>149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498</v>
      </c>
      <c r="B3" s="52" t="s">
        <v>5</v>
      </c>
      <c r="C3" s="52"/>
      <c r="D3" s="52"/>
      <c r="E3" s="52"/>
      <c r="F3" s="52"/>
      <c r="G3" s="52"/>
      <c r="H3" s="52"/>
      <c r="I3" s="52"/>
      <c r="J3" s="52"/>
      <c r="K3" s="52"/>
      <c r="L3" s="52"/>
      <c r="M3" s="52"/>
      <c r="N3" s="52"/>
      <c r="O3" s="52"/>
      <c r="P3" s="52"/>
    </row>
    <row r="4" spans="1:16" ht="15" customHeight="1">
      <c r="A4" s="15" t="s">
        <v>1497</v>
      </c>
      <c r="B4" s="52" t="s">
        <v>5</v>
      </c>
      <c r="C4" s="52"/>
      <c r="D4" s="52"/>
      <c r="E4" s="52"/>
      <c r="F4" s="52"/>
      <c r="G4" s="52"/>
      <c r="H4" s="52"/>
      <c r="I4" s="52"/>
      <c r="J4" s="52"/>
      <c r="K4" s="52"/>
      <c r="L4" s="52"/>
      <c r="M4" s="52"/>
      <c r="N4" s="52"/>
      <c r="O4" s="52"/>
      <c r="P4" s="52"/>
    </row>
    <row r="5" spans="1:16">
      <c r="A5" s="15"/>
      <c r="B5" s="55" t="s">
        <v>500</v>
      </c>
      <c r="C5" s="55"/>
      <c r="D5" s="55"/>
      <c r="E5" s="55"/>
      <c r="F5" s="55"/>
      <c r="G5" s="55"/>
      <c r="H5" s="55"/>
      <c r="I5" s="55"/>
      <c r="J5" s="55"/>
      <c r="K5" s="55"/>
      <c r="L5" s="55"/>
      <c r="M5" s="55"/>
      <c r="N5" s="55"/>
      <c r="O5" s="55"/>
      <c r="P5" s="55"/>
    </row>
    <row r="6" spans="1:16">
      <c r="A6" s="15"/>
      <c r="B6" s="49"/>
      <c r="C6" s="69"/>
      <c r="D6" s="69"/>
      <c r="E6" s="69"/>
      <c r="F6" s="69"/>
      <c r="G6" s="69"/>
      <c r="H6" s="69"/>
      <c r="I6" s="69"/>
      <c r="J6" s="69"/>
      <c r="K6" s="69"/>
      <c r="L6" s="69"/>
      <c r="M6" s="69"/>
      <c r="N6" s="69"/>
    </row>
    <row r="7" spans="1:16">
      <c r="A7" s="15"/>
      <c r="B7" s="99"/>
      <c r="C7" s="69"/>
      <c r="D7" s="69"/>
      <c r="E7" s="69"/>
      <c r="F7" s="69"/>
      <c r="G7" s="69"/>
      <c r="H7" s="69"/>
      <c r="I7" s="69"/>
      <c r="J7" s="69"/>
      <c r="K7" s="69"/>
      <c r="L7" s="69"/>
      <c r="M7" s="69"/>
      <c r="N7" s="69"/>
    </row>
    <row r="8" spans="1:16" ht="15.75" thickBot="1">
      <c r="A8" s="15"/>
      <c r="B8" s="146" t="s">
        <v>242</v>
      </c>
      <c r="C8" s="163" t="s">
        <v>501</v>
      </c>
      <c r="D8" s="163"/>
      <c r="E8" s="163" t="s">
        <v>502</v>
      </c>
      <c r="F8" s="163"/>
      <c r="G8" s="163" t="s">
        <v>503</v>
      </c>
      <c r="H8" s="163"/>
      <c r="I8" s="163" t="s">
        <v>504</v>
      </c>
      <c r="J8" s="163"/>
      <c r="K8" s="163" t="s">
        <v>505</v>
      </c>
      <c r="L8" s="163"/>
      <c r="M8" s="163" t="s">
        <v>138</v>
      </c>
      <c r="N8" s="163"/>
    </row>
    <row r="9" spans="1:16" ht="15.75" thickTop="1">
      <c r="A9" s="15"/>
      <c r="B9" s="148">
        <v>41820</v>
      </c>
      <c r="C9" s="119"/>
      <c r="D9" s="120"/>
      <c r="E9" s="120"/>
      <c r="F9" s="120"/>
      <c r="G9" s="120"/>
      <c r="H9" s="120"/>
      <c r="I9" s="120"/>
      <c r="J9" s="120"/>
      <c r="K9" s="120"/>
      <c r="L9" s="120"/>
      <c r="M9" s="120"/>
      <c r="N9" s="120"/>
    </row>
    <row r="10" spans="1:16" ht="15.75" thickBot="1">
      <c r="A10" s="15"/>
      <c r="B10" s="149" t="s">
        <v>506</v>
      </c>
      <c r="C10" s="150" t="s">
        <v>213</v>
      </c>
      <c r="D10" s="151" t="s">
        <v>507</v>
      </c>
      <c r="E10" s="150" t="s">
        <v>213</v>
      </c>
      <c r="F10" s="151" t="s">
        <v>508</v>
      </c>
      <c r="G10" s="150" t="s">
        <v>213</v>
      </c>
      <c r="H10" s="151" t="s">
        <v>509</v>
      </c>
      <c r="I10" s="150" t="s">
        <v>213</v>
      </c>
      <c r="J10" s="151" t="s">
        <v>510</v>
      </c>
      <c r="K10" s="150" t="s">
        <v>213</v>
      </c>
      <c r="L10" s="151" t="s">
        <v>511</v>
      </c>
      <c r="M10" s="150" t="s">
        <v>213</v>
      </c>
      <c r="N10" s="151" t="s">
        <v>512</v>
      </c>
    </row>
    <row r="11" spans="1:16" ht="15.75" thickTop="1">
      <c r="A11" s="15"/>
      <c r="B11" s="152" t="s">
        <v>513</v>
      </c>
      <c r="C11" s="153" t="s">
        <v>213</v>
      </c>
      <c r="D11" s="154" t="s">
        <v>514</v>
      </c>
      <c r="E11" s="153" t="s">
        <v>213</v>
      </c>
      <c r="F11" s="154" t="s">
        <v>515</v>
      </c>
      <c r="G11" s="153" t="s">
        <v>213</v>
      </c>
      <c r="H11" s="154" t="s">
        <v>516</v>
      </c>
      <c r="I11" s="153" t="s">
        <v>213</v>
      </c>
      <c r="J11" s="154" t="s">
        <v>517</v>
      </c>
      <c r="K11" s="153" t="s">
        <v>213</v>
      </c>
      <c r="L11" s="154" t="s">
        <v>228</v>
      </c>
      <c r="M11" s="153" t="s">
        <v>213</v>
      </c>
      <c r="N11" s="154" t="s">
        <v>518</v>
      </c>
    </row>
    <row r="12" spans="1:16">
      <c r="A12" s="15"/>
      <c r="B12" s="149" t="s">
        <v>519</v>
      </c>
      <c r="C12" s="149" t="s">
        <v>213</v>
      </c>
      <c r="D12" s="155" t="s">
        <v>520</v>
      </c>
      <c r="E12" s="149" t="s">
        <v>213</v>
      </c>
      <c r="F12" s="155" t="s">
        <v>521</v>
      </c>
      <c r="G12" s="149" t="s">
        <v>213</v>
      </c>
      <c r="H12" s="155" t="s">
        <v>522</v>
      </c>
      <c r="I12" s="149" t="s">
        <v>213</v>
      </c>
      <c r="J12" s="155" t="s">
        <v>523</v>
      </c>
      <c r="K12" s="149" t="s">
        <v>213</v>
      </c>
      <c r="L12" s="155" t="s">
        <v>511</v>
      </c>
      <c r="M12" s="149" t="s">
        <v>213</v>
      </c>
      <c r="N12" s="155" t="s">
        <v>524</v>
      </c>
    </row>
    <row r="13" spans="1:16">
      <c r="A13" s="15"/>
      <c r="B13" s="156"/>
      <c r="C13" s="16"/>
      <c r="D13" s="113"/>
      <c r="E13" s="16"/>
      <c r="F13" s="113"/>
      <c r="G13" s="16"/>
      <c r="H13" s="113"/>
      <c r="I13" s="16"/>
      <c r="J13" s="113"/>
      <c r="K13" s="16"/>
      <c r="L13" s="113"/>
      <c r="M13" s="16"/>
      <c r="N13" s="113"/>
    </row>
    <row r="14" spans="1:16">
      <c r="A14" s="15"/>
      <c r="B14" s="157">
        <v>41639</v>
      </c>
      <c r="C14" s="69"/>
      <c r="D14" s="104"/>
      <c r="E14" s="69"/>
      <c r="F14" s="104"/>
      <c r="G14" s="69"/>
      <c r="H14" s="104"/>
      <c r="I14" s="69"/>
      <c r="J14" s="104"/>
      <c r="K14" s="69"/>
      <c r="L14" s="104"/>
      <c r="M14" s="69"/>
      <c r="N14" s="104"/>
    </row>
    <row r="15" spans="1:16" ht="15.75" thickBot="1">
      <c r="A15" s="15"/>
      <c r="B15" s="152" t="s">
        <v>506</v>
      </c>
      <c r="C15" s="158" t="s">
        <v>213</v>
      </c>
      <c r="D15" s="159" t="s">
        <v>525</v>
      </c>
      <c r="E15" s="158" t="s">
        <v>213</v>
      </c>
      <c r="F15" s="159" t="s">
        <v>526</v>
      </c>
      <c r="G15" s="158" t="s">
        <v>213</v>
      </c>
      <c r="H15" s="159" t="s">
        <v>527</v>
      </c>
      <c r="I15" s="158" t="s">
        <v>213</v>
      </c>
      <c r="J15" s="159" t="s">
        <v>528</v>
      </c>
      <c r="K15" s="158" t="s">
        <v>213</v>
      </c>
      <c r="L15" s="159" t="s">
        <v>529</v>
      </c>
      <c r="M15" s="158" t="s">
        <v>213</v>
      </c>
      <c r="N15" s="159" t="s">
        <v>530</v>
      </c>
    </row>
    <row r="16" spans="1:16" ht="15.75" thickTop="1">
      <c r="A16" s="15"/>
      <c r="B16" s="149" t="s">
        <v>513</v>
      </c>
      <c r="C16" s="160" t="s">
        <v>213</v>
      </c>
      <c r="D16" s="161" t="s">
        <v>531</v>
      </c>
      <c r="E16" s="160" t="s">
        <v>213</v>
      </c>
      <c r="F16" s="161" t="s">
        <v>532</v>
      </c>
      <c r="G16" s="160" t="s">
        <v>213</v>
      </c>
      <c r="H16" s="161" t="s">
        <v>533</v>
      </c>
      <c r="I16" s="160" t="s">
        <v>213</v>
      </c>
      <c r="J16" s="161" t="s">
        <v>534</v>
      </c>
      <c r="K16" s="160" t="s">
        <v>213</v>
      </c>
      <c r="L16" s="161" t="s">
        <v>535</v>
      </c>
      <c r="M16" s="160" t="s">
        <v>213</v>
      </c>
      <c r="N16" s="161" t="s">
        <v>536</v>
      </c>
    </row>
    <row r="17" spans="1:16">
      <c r="A17" s="15"/>
      <c r="B17" s="152" t="s">
        <v>519</v>
      </c>
      <c r="C17" s="152" t="s">
        <v>213</v>
      </c>
      <c r="D17" s="162" t="s">
        <v>537</v>
      </c>
      <c r="E17" s="152" t="s">
        <v>213</v>
      </c>
      <c r="F17" s="162" t="s">
        <v>538</v>
      </c>
      <c r="G17" s="152" t="s">
        <v>213</v>
      </c>
      <c r="H17" s="162" t="s">
        <v>539</v>
      </c>
      <c r="I17" s="152" t="s">
        <v>213</v>
      </c>
      <c r="J17" s="162" t="s">
        <v>540</v>
      </c>
      <c r="K17" s="152" t="s">
        <v>213</v>
      </c>
      <c r="L17" s="162" t="s">
        <v>541</v>
      </c>
      <c r="M17" s="152" t="s">
        <v>213</v>
      </c>
      <c r="N17" s="162" t="s">
        <v>542</v>
      </c>
    </row>
    <row r="18" spans="1:16">
      <c r="A18" s="15"/>
      <c r="B18" s="54"/>
      <c r="C18" s="54"/>
      <c r="D18" s="54"/>
      <c r="E18" s="54"/>
      <c r="F18" s="54"/>
      <c r="G18" s="54"/>
      <c r="H18" s="54"/>
      <c r="I18" s="54"/>
      <c r="J18" s="54"/>
      <c r="K18" s="54"/>
      <c r="L18" s="54"/>
      <c r="M18" s="54"/>
      <c r="N18" s="54"/>
      <c r="O18" s="54"/>
      <c r="P18" s="54"/>
    </row>
    <row r="19" spans="1:16">
      <c r="A19" s="15"/>
      <c r="B19" s="58"/>
      <c r="C19" s="58"/>
      <c r="D19" s="58"/>
      <c r="E19" s="58"/>
      <c r="F19" s="58"/>
      <c r="G19" s="58"/>
      <c r="H19" s="58"/>
      <c r="I19" s="58"/>
      <c r="J19" s="58"/>
      <c r="K19" s="58"/>
      <c r="L19" s="58"/>
      <c r="M19" s="58"/>
      <c r="N19" s="58"/>
      <c r="O19" s="58"/>
      <c r="P19" s="58"/>
    </row>
    <row r="20" spans="1:16" ht="15" customHeight="1">
      <c r="A20" s="15" t="s">
        <v>1498</v>
      </c>
      <c r="B20" s="52" t="s">
        <v>5</v>
      </c>
      <c r="C20" s="52"/>
      <c r="D20" s="52"/>
      <c r="E20" s="52"/>
      <c r="F20" s="52"/>
      <c r="G20" s="52"/>
      <c r="H20" s="52"/>
      <c r="I20" s="52"/>
      <c r="J20" s="52"/>
      <c r="K20" s="52"/>
      <c r="L20" s="52"/>
      <c r="M20" s="52"/>
      <c r="N20" s="52"/>
      <c r="O20" s="52"/>
      <c r="P20" s="52"/>
    </row>
    <row r="21" spans="1:16">
      <c r="A21" s="15"/>
      <c r="B21" s="55"/>
      <c r="C21" s="55"/>
      <c r="D21" s="55"/>
      <c r="E21" s="55"/>
      <c r="F21" s="55"/>
      <c r="G21" s="55"/>
      <c r="H21" s="55"/>
      <c r="I21" s="55"/>
      <c r="J21" s="55"/>
      <c r="K21" s="55"/>
      <c r="L21" s="55"/>
      <c r="M21" s="55"/>
      <c r="N21" s="55"/>
      <c r="O21" s="55"/>
      <c r="P21" s="55"/>
    </row>
    <row r="22" spans="1:16">
      <c r="A22" s="15"/>
      <c r="B22" s="55" t="s">
        <v>546</v>
      </c>
      <c r="C22" s="55"/>
      <c r="D22" s="55"/>
      <c r="E22" s="55"/>
      <c r="F22" s="55"/>
      <c r="G22" s="55"/>
      <c r="H22" s="55"/>
      <c r="I22" s="55"/>
      <c r="J22" s="55"/>
      <c r="K22" s="55"/>
      <c r="L22" s="55"/>
      <c r="M22" s="55"/>
      <c r="N22" s="55"/>
      <c r="O22" s="55"/>
      <c r="P22" s="55"/>
    </row>
    <row r="23" spans="1:16">
      <c r="A23" s="15"/>
      <c r="B23" s="49"/>
      <c r="C23" s="69"/>
      <c r="D23" s="69"/>
      <c r="E23" s="69"/>
      <c r="F23" s="69"/>
      <c r="G23" s="69"/>
      <c r="H23" s="69"/>
      <c r="I23" s="69"/>
      <c r="J23" s="69"/>
    </row>
    <row r="24" spans="1:16">
      <c r="A24" s="15"/>
      <c r="B24" s="49"/>
      <c r="C24" s="69"/>
      <c r="D24" s="69"/>
      <c r="E24" s="69"/>
      <c r="F24" s="69"/>
      <c r="G24" s="69"/>
      <c r="H24" s="69"/>
      <c r="I24" s="69"/>
      <c r="J24" s="69"/>
    </row>
    <row r="25" spans="1:16">
      <c r="A25" s="15"/>
      <c r="B25" s="122"/>
      <c r="C25" s="69"/>
      <c r="D25" s="104"/>
      <c r="E25" s="171"/>
      <c r="F25" s="171"/>
      <c r="G25" s="69"/>
      <c r="H25" s="104"/>
      <c r="I25" s="104"/>
      <c r="J25" s="104"/>
    </row>
    <row r="26" spans="1:16" ht="15.75" thickBot="1">
      <c r="A26" s="15"/>
      <c r="B26" s="146" t="s">
        <v>242</v>
      </c>
      <c r="C26" s="163" t="s">
        <v>547</v>
      </c>
      <c r="D26" s="163"/>
      <c r="E26" s="163" t="s">
        <v>548</v>
      </c>
      <c r="F26" s="163"/>
      <c r="G26" s="163" t="s">
        <v>549</v>
      </c>
      <c r="H26" s="163"/>
      <c r="I26" s="163" t="s">
        <v>138</v>
      </c>
      <c r="J26" s="163"/>
    </row>
    <row r="27" spans="1:16" ht="15.75" thickTop="1">
      <c r="A27" s="15"/>
      <c r="B27" s="164">
        <v>41820</v>
      </c>
      <c r="C27" s="119"/>
      <c r="D27" s="120"/>
      <c r="E27" s="120"/>
      <c r="F27" s="120"/>
      <c r="G27" s="120"/>
      <c r="H27" s="120"/>
      <c r="I27" s="120"/>
      <c r="J27" s="120"/>
    </row>
    <row r="28" spans="1:16">
      <c r="A28" s="15"/>
      <c r="B28" s="149" t="s">
        <v>550</v>
      </c>
      <c r="C28" s="69"/>
      <c r="D28" s="93"/>
      <c r="E28" s="93"/>
      <c r="F28" s="93"/>
      <c r="G28" s="93"/>
      <c r="H28" s="93"/>
      <c r="I28" s="93"/>
      <c r="J28" s="93"/>
    </row>
    <row r="29" spans="1:16">
      <c r="A29" s="15"/>
      <c r="B29" s="152" t="s">
        <v>551</v>
      </c>
      <c r="C29" s="152" t="s">
        <v>213</v>
      </c>
      <c r="D29" s="162" t="s">
        <v>552</v>
      </c>
      <c r="E29" s="152" t="s">
        <v>213</v>
      </c>
      <c r="F29" s="162" t="s">
        <v>553</v>
      </c>
      <c r="G29" s="152" t="s">
        <v>213</v>
      </c>
      <c r="H29" s="162" t="s">
        <v>554</v>
      </c>
      <c r="I29" s="152" t="s">
        <v>213</v>
      </c>
      <c r="J29" s="162" t="s">
        <v>555</v>
      </c>
    </row>
    <row r="30" spans="1:16">
      <c r="A30" s="15"/>
      <c r="B30" s="149" t="s">
        <v>556</v>
      </c>
      <c r="C30" s="69"/>
      <c r="D30" s="155" t="s">
        <v>557</v>
      </c>
      <c r="E30" s="69"/>
      <c r="F30" s="155" t="s">
        <v>558</v>
      </c>
      <c r="G30" s="69"/>
      <c r="H30" s="155" t="s">
        <v>559</v>
      </c>
      <c r="I30" s="69"/>
      <c r="J30" s="155" t="s">
        <v>560</v>
      </c>
    </row>
    <row r="31" spans="1:16">
      <c r="A31" s="15"/>
      <c r="B31" s="165" t="s">
        <v>561</v>
      </c>
      <c r="C31" s="16"/>
      <c r="D31" s="71"/>
      <c r="E31" s="16"/>
      <c r="F31" s="71"/>
      <c r="G31" s="16"/>
      <c r="H31" s="71"/>
      <c r="I31" s="16"/>
      <c r="J31" s="71"/>
    </row>
    <row r="32" spans="1:16">
      <c r="A32" s="15"/>
      <c r="B32" s="149" t="s">
        <v>562</v>
      </c>
      <c r="C32" s="69"/>
      <c r="D32" s="155" t="s">
        <v>563</v>
      </c>
      <c r="E32" s="69"/>
      <c r="F32" s="155" t="s">
        <v>228</v>
      </c>
      <c r="G32" s="69"/>
      <c r="H32" s="155" t="s">
        <v>564</v>
      </c>
      <c r="I32" s="69"/>
      <c r="J32" s="155" t="s">
        <v>565</v>
      </c>
    </row>
    <row r="33" spans="1:10">
      <c r="A33" s="15"/>
      <c r="B33" s="165" t="s">
        <v>566</v>
      </c>
      <c r="C33" s="16"/>
      <c r="D33" s="162" t="s">
        <v>567</v>
      </c>
      <c r="E33" s="16"/>
      <c r="F33" s="162" t="s">
        <v>568</v>
      </c>
      <c r="G33" s="16"/>
      <c r="H33" s="162" t="s">
        <v>569</v>
      </c>
      <c r="I33" s="16"/>
      <c r="J33" s="162" t="s">
        <v>570</v>
      </c>
    </row>
    <row r="34" spans="1:10">
      <c r="A34" s="15"/>
      <c r="B34" s="149" t="s">
        <v>571</v>
      </c>
      <c r="C34" s="69"/>
      <c r="D34" s="155" t="s">
        <v>572</v>
      </c>
      <c r="E34" s="69"/>
      <c r="F34" s="155" t="s">
        <v>573</v>
      </c>
      <c r="G34" s="69"/>
      <c r="H34" s="155" t="s">
        <v>574</v>
      </c>
      <c r="I34" s="69"/>
      <c r="J34" s="155" t="s">
        <v>509</v>
      </c>
    </row>
    <row r="35" spans="1:10">
      <c r="A35" s="15"/>
      <c r="B35" s="165" t="s">
        <v>575</v>
      </c>
      <c r="C35" s="16"/>
      <c r="D35" s="71"/>
      <c r="E35" s="16"/>
      <c r="F35" s="71"/>
      <c r="G35" s="16"/>
      <c r="H35" s="71"/>
      <c r="I35" s="16"/>
      <c r="J35" s="71"/>
    </row>
    <row r="36" spans="1:10">
      <c r="A36" s="15"/>
      <c r="B36" s="149" t="s">
        <v>576</v>
      </c>
      <c r="C36" s="69"/>
      <c r="D36" s="155" t="s">
        <v>577</v>
      </c>
      <c r="E36" s="69"/>
      <c r="F36" s="155" t="s">
        <v>578</v>
      </c>
      <c r="G36" s="69"/>
      <c r="H36" s="155" t="s">
        <v>579</v>
      </c>
      <c r="I36" s="69"/>
      <c r="J36" s="155" t="s">
        <v>580</v>
      </c>
    </row>
    <row r="37" spans="1:10">
      <c r="A37" s="15"/>
      <c r="B37" s="165" t="s">
        <v>581</v>
      </c>
      <c r="C37" s="16"/>
      <c r="D37" s="162" t="s">
        <v>582</v>
      </c>
      <c r="E37" s="16"/>
      <c r="F37" s="162" t="s">
        <v>583</v>
      </c>
      <c r="G37" s="16"/>
      <c r="H37" s="162" t="s">
        <v>584</v>
      </c>
      <c r="I37" s="16"/>
      <c r="J37" s="162" t="s">
        <v>585</v>
      </c>
    </row>
    <row r="38" spans="1:10" ht="15.75" thickBot="1">
      <c r="A38" s="15"/>
      <c r="B38" s="149" t="s">
        <v>586</v>
      </c>
      <c r="C38" s="74"/>
      <c r="D38" s="166" t="s">
        <v>587</v>
      </c>
      <c r="E38" s="74"/>
      <c r="F38" s="166" t="s">
        <v>228</v>
      </c>
      <c r="G38" s="74"/>
      <c r="H38" s="166" t="s">
        <v>588</v>
      </c>
      <c r="I38" s="74"/>
      <c r="J38" s="166" t="s">
        <v>511</v>
      </c>
    </row>
    <row r="39" spans="1:10" ht="16.5" thickTop="1" thickBot="1">
      <c r="A39" s="15"/>
      <c r="B39" s="152" t="s">
        <v>589</v>
      </c>
      <c r="C39" s="167" t="s">
        <v>213</v>
      </c>
      <c r="D39" s="168" t="s">
        <v>590</v>
      </c>
      <c r="E39" s="167" t="s">
        <v>213</v>
      </c>
      <c r="F39" s="168" t="s">
        <v>591</v>
      </c>
      <c r="G39" s="167" t="s">
        <v>213</v>
      </c>
      <c r="H39" s="168" t="s">
        <v>592</v>
      </c>
      <c r="I39" s="167" t="s">
        <v>213</v>
      </c>
      <c r="J39" s="168" t="s">
        <v>512</v>
      </c>
    </row>
    <row r="40" spans="1:10" ht="15.75" thickTop="1">
      <c r="A40" s="15"/>
      <c r="B40" s="149"/>
      <c r="C40" s="169"/>
      <c r="D40" s="169"/>
      <c r="E40" s="169"/>
      <c r="F40" s="169"/>
      <c r="G40" s="169"/>
      <c r="H40" s="169"/>
      <c r="I40" s="169"/>
      <c r="J40" s="169"/>
    </row>
    <row r="41" spans="1:10">
      <c r="A41" s="15"/>
      <c r="B41" s="170">
        <v>41639</v>
      </c>
      <c r="C41" s="16"/>
      <c r="D41" s="71"/>
      <c r="E41" s="16"/>
      <c r="F41" s="71"/>
      <c r="G41" s="16"/>
      <c r="H41" s="71"/>
      <c r="I41" s="16"/>
      <c r="J41" s="71"/>
    </row>
    <row r="42" spans="1:10">
      <c r="A42" s="15"/>
      <c r="B42" s="149" t="s">
        <v>550</v>
      </c>
      <c r="C42" s="69"/>
      <c r="D42" s="93"/>
      <c r="E42" s="69"/>
      <c r="F42" s="93"/>
      <c r="G42" s="69"/>
      <c r="H42" s="93"/>
      <c r="I42" s="69"/>
      <c r="J42" s="93"/>
    </row>
    <row r="43" spans="1:10">
      <c r="A43" s="15"/>
      <c r="B43" s="165" t="s">
        <v>551</v>
      </c>
      <c r="C43" s="152" t="s">
        <v>213</v>
      </c>
      <c r="D43" s="162" t="s">
        <v>593</v>
      </c>
      <c r="E43" s="152" t="s">
        <v>213</v>
      </c>
      <c r="F43" s="162" t="s">
        <v>594</v>
      </c>
      <c r="G43" s="152" t="s">
        <v>213</v>
      </c>
      <c r="H43" s="162" t="s">
        <v>595</v>
      </c>
      <c r="I43" s="152" t="s">
        <v>213</v>
      </c>
      <c r="J43" s="162" t="s">
        <v>596</v>
      </c>
    </row>
    <row r="44" spans="1:10">
      <c r="A44" s="15"/>
      <c r="B44" s="149" t="s">
        <v>556</v>
      </c>
      <c r="C44" s="69"/>
      <c r="D44" s="155" t="s">
        <v>597</v>
      </c>
      <c r="E44" s="69"/>
      <c r="F44" s="155" t="s">
        <v>598</v>
      </c>
      <c r="G44" s="69"/>
      <c r="H44" s="155" t="s">
        <v>599</v>
      </c>
      <c r="I44" s="69"/>
      <c r="J44" s="155" t="s">
        <v>600</v>
      </c>
    </row>
    <row r="45" spans="1:10">
      <c r="A45" s="15"/>
      <c r="B45" s="165" t="s">
        <v>561</v>
      </c>
      <c r="C45" s="16"/>
      <c r="D45" s="71"/>
      <c r="E45" s="16"/>
      <c r="F45" s="71"/>
      <c r="G45" s="16"/>
      <c r="H45" s="71"/>
      <c r="I45" s="16"/>
      <c r="J45" s="71"/>
    </row>
    <row r="46" spans="1:10">
      <c r="A46" s="15"/>
      <c r="B46" s="149" t="s">
        <v>562</v>
      </c>
      <c r="C46" s="69"/>
      <c r="D46" s="155" t="s">
        <v>601</v>
      </c>
      <c r="E46" s="69"/>
      <c r="F46" s="155" t="s">
        <v>228</v>
      </c>
      <c r="G46" s="69"/>
      <c r="H46" s="155" t="s">
        <v>602</v>
      </c>
      <c r="I46" s="69"/>
      <c r="J46" s="155" t="s">
        <v>603</v>
      </c>
    </row>
    <row r="47" spans="1:10">
      <c r="A47" s="15"/>
      <c r="B47" s="165" t="s">
        <v>566</v>
      </c>
      <c r="C47" s="16"/>
      <c r="D47" s="162" t="s">
        <v>604</v>
      </c>
      <c r="E47" s="16"/>
      <c r="F47" s="162" t="s">
        <v>605</v>
      </c>
      <c r="G47" s="16"/>
      <c r="H47" s="162" t="s">
        <v>606</v>
      </c>
      <c r="I47" s="16"/>
      <c r="J47" s="162" t="s">
        <v>607</v>
      </c>
    </row>
    <row r="48" spans="1:10">
      <c r="A48" s="15"/>
      <c r="B48" s="149" t="s">
        <v>571</v>
      </c>
      <c r="C48" s="69"/>
      <c r="D48" s="155" t="s">
        <v>608</v>
      </c>
      <c r="E48" s="69"/>
      <c r="F48" s="155" t="s">
        <v>609</v>
      </c>
      <c r="G48" s="69"/>
      <c r="H48" s="155" t="s">
        <v>610</v>
      </c>
      <c r="I48" s="69"/>
      <c r="J48" s="155" t="s">
        <v>527</v>
      </c>
    </row>
    <row r="49" spans="1:16">
      <c r="A49" s="15"/>
      <c r="B49" s="165" t="s">
        <v>575</v>
      </c>
      <c r="C49" s="16"/>
      <c r="D49" s="71"/>
      <c r="E49" s="16"/>
      <c r="F49" s="71"/>
      <c r="G49" s="16"/>
      <c r="H49" s="71"/>
      <c r="I49" s="16"/>
      <c r="J49" s="71"/>
    </row>
    <row r="50" spans="1:16">
      <c r="A50" s="15"/>
      <c r="B50" s="149" t="s">
        <v>576</v>
      </c>
      <c r="C50" s="69"/>
      <c r="D50" s="155" t="s">
        <v>611</v>
      </c>
      <c r="E50" s="69"/>
      <c r="F50" s="155" t="s">
        <v>612</v>
      </c>
      <c r="G50" s="69"/>
      <c r="H50" s="155" t="s">
        <v>613</v>
      </c>
      <c r="I50" s="69"/>
      <c r="J50" s="155" t="s">
        <v>614</v>
      </c>
    </row>
    <row r="51" spans="1:16">
      <c r="A51" s="15"/>
      <c r="B51" s="165" t="s">
        <v>581</v>
      </c>
      <c r="C51" s="16"/>
      <c r="D51" s="162" t="s">
        <v>615</v>
      </c>
      <c r="E51" s="16"/>
      <c r="F51" s="162" t="s">
        <v>616</v>
      </c>
      <c r="G51" s="16"/>
      <c r="H51" s="162" t="s">
        <v>617</v>
      </c>
      <c r="I51" s="16"/>
      <c r="J51" s="162" t="s">
        <v>618</v>
      </c>
    </row>
    <row r="52" spans="1:16" ht="15.75" thickBot="1">
      <c r="A52" s="15"/>
      <c r="B52" s="149" t="s">
        <v>586</v>
      </c>
      <c r="C52" s="74"/>
      <c r="D52" s="166" t="s">
        <v>619</v>
      </c>
      <c r="E52" s="74"/>
      <c r="F52" s="166" t="s">
        <v>620</v>
      </c>
      <c r="G52" s="74"/>
      <c r="H52" s="166" t="s">
        <v>621</v>
      </c>
      <c r="I52" s="74"/>
      <c r="J52" s="166" t="s">
        <v>529</v>
      </c>
    </row>
    <row r="53" spans="1:16" ht="16.5" thickTop="1" thickBot="1">
      <c r="A53" s="15"/>
      <c r="B53" s="165" t="s">
        <v>622</v>
      </c>
      <c r="C53" s="167" t="s">
        <v>213</v>
      </c>
      <c r="D53" s="168" t="s">
        <v>623</v>
      </c>
      <c r="E53" s="167" t="s">
        <v>213</v>
      </c>
      <c r="F53" s="168" t="s">
        <v>624</v>
      </c>
      <c r="G53" s="167" t="s">
        <v>213</v>
      </c>
      <c r="H53" s="168" t="s">
        <v>625</v>
      </c>
      <c r="I53" s="167" t="s">
        <v>213</v>
      </c>
      <c r="J53" s="168" t="s">
        <v>530</v>
      </c>
    </row>
    <row r="54" spans="1:16" ht="15.75" thickTop="1">
      <c r="A54" s="15"/>
      <c r="B54" s="54"/>
      <c r="C54" s="54"/>
      <c r="D54" s="54"/>
      <c r="E54" s="54"/>
      <c r="F54" s="54"/>
      <c r="G54" s="54"/>
      <c r="H54" s="54"/>
      <c r="I54" s="54"/>
      <c r="J54" s="54"/>
      <c r="K54" s="54"/>
      <c r="L54" s="54"/>
      <c r="M54" s="54"/>
      <c r="N54" s="54"/>
      <c r="O54" s="54"/>
      <c r="P54" s="54"/>
    </row>
    <row r="55" spans="1:16">
      <c r="A55" s="15"/>
      <c r="B55" s="58"/>
      <c r="C55" s="58"/>
      <c r="D55" s="58"/>
      <c r="E55" s="58"/>
      <c r="F55" s="58"/>
      <c r="G55" s="58"/>
      <c r="H55" s="58"/>
      <c r="I55" s="58"/>
      <c r="J55" s="58"/>
      <c r="K55" s="58"/>
      <c r="L55" s="58"/>
      <c r="M55" s="58"/>
      <c r="N55" s="58"/>
      <c r="O55" s="58"/>
      <c r="P55" s="58"/>
    </row>
    <row r="56" spans="1:16" ht="15" customHeight="1">
      <c r="A56" s="15" t="s">
        <v>1499</v>
      </c>
      <c r="B56" s="52" t="s">
        <v>5</v>
      </c>
      <c r="C56" s="52"/>
      <c r="D56" s="52"/>
      <c r="E56" s="52"/>
      <c r="F56" s="52"/>
      <c r="G56" s="52"/>
      <c r="H56" s="52"/>
      <c r="I56" s="52"/>
      <c r="J56" s="52"/>
      <c r="K56" s="52"/>
      <c r="L56" s="52"/>
      <c r="M56" s="52"/>
      <c r="N56" s="52"/>
      <c r="O56" s="52"/>
      <c r="P56" s="52"/>
    </row>
    <row r="57" spans="1:16">
      <c r="A57" s="15"/>
      <c r="B57" s="55" t="s">
        <v>627</v>
      </c>
      <c r="C57" s="55"/>
      <c r="D57" s="55"/>
      <c r="E57" s="55"/>
      <c r="F57" s="55"/>
      <c r="G57" s="55"/>
      <c r="H57" s="55"/>
      <c r="I57" s="55"/>
      <c r="J57" s="55"/>
      <c r="K57" s="55"/>
      <c r="L57" s="55"/>
      <c r="M57" s="55"/>
      <c r="N57" s="55"/>
      <c r="O57" s="55"/>
      <c r="P57" s="55"/>
    </row>
    <row r="58" spans="1:16">
      <c r="A58" s="15"/>
      <c r="B58" s="49"/>
      <c r="C58" s="69"/>
      <c r="D58" s="69"/>
      <c r="E58" s="69"/>
      <c r="F58" s="69"/>
      <c r="G58" s="69"/>
      <c r="H58" s="69"/>
      <c r="I58" s="69"/>
      <c r="J58" s="69"/>
      <c r="K58" s="69"/>
      <c r="L58" s="69"/>
      <c r="M58" s="69"/>
      <c r="N58" s="69"/>
      <c r="O58" s="69"/>
      <c r="P58" s="69"/>
    </row>
    <row r="59" spans="1:16">
      <c r="A59" s="15"/>
      <c r="B59" s="80"/>
      <c r="C59" s="69"/>
      <c r="D59" s="69"/>
      <c r="E59" s="69"/>
      <c r="F59" s="69"/>
      <c r="G59" s="69"/>
      <c r="H59" s="69"/>
      <c r="I59" s="69"/>
      <c r="J59" s="69"/>
      <c r="K59" s="69"/>
      <c r="L59" s="69"/>
      <c r="M59" s="69"/>
      <c r="N59" s="69"/>
      <c r="O59" s="69"/>
      <c r="P59" s="69"/>
    </row>
    <row r="60" spans="1:16" ht="15.75" thickBot="1">
      <c r="A60" s="15"/>
      <c r="B60" s="146" t="s">
        <v>242</v>
      </c>
      <c r="C60" s="163" t="s">
        <v>628</v>
      </c>
      <c r="D60" s="163"/>
      <c r="E60" s="163" t="s">
        <v>629</v>
      </c>
      <c r="F60" s="163"/>
      <c r="G60" s="163" t="s">
        <v>630</v>
      </c>
      <c r="H60" s="163"/>
      <c r="I60" s="163" t="s">
        <v>631</v>
      </c>
      <c r="J60" s="163"/>
      <c r="K60" s="163" t="s">
        <v>632</v>
      </c>
      <c r="L60" s="163"/>
      <c r="M60" s="163" t="s">
        <v>633</v>
      </c>
      <c r="N60" s="163"/>
      <c r="O60" s="163" t="s">
        <v>634</v>
      </c>
      <c r="P60" s="163"/>
    </row>
    <row r="61" spans="1:16" ht="15.75" thickTop="1">
      <c r="A61" s="15"/>
      <c r="B61" s="164">
        <v>41820</v>
      </c>
      <c r="C61" s="119"/>
      <c r="D61" s="120"/>
      <c r="E61" s="120"/>
      <c r="F61" s="120"/>
      <c r="G61" s="120"/>
      <c r="H61" s="120"/>
      <c r="I61" s="120"/>
      <c r="J61" s="120"/>
      <c r="K61" s="120"/>
      <c r="L61" s="120"/>
      <c r="M61" s="120"/>
      <c r="N61" s="120"/>
      <c r="O61" s="120"/>
      <c r="P61" s="120"/>
    </row>
    <row r="62" spans="1:16">
      <c r="A62" s="15"/>
      <c r="B62" s="149" t="s">
        <v>550</v>
      </c>
      <c r="C62" s="69"/>
      <c r="D62" s="93"/>
      <c r="E62" s="93"/>
      <c r="F62" s="93"/>
      <c r="G62" s="93"/>
      <c r="H62" s="93"/>
      <c r="I62" s="93"/>
      <c r="J62" s="93"/>
      <c r="K62" s="93"/>
      <c r="L62" s="93"/>
      <c r="M62" s="93"/>
      <c r="N62" s="93"/>
      <c r="O62" s="93"/>
      <c r="P62" s="93"/>
    </row>
    <row r="63" spans="1:16">
      <c r="A63" s="15"/>
      <c r="B63" s="165" t="s">
        <v>551</v>
      </c>
      <c r="C63" s="152" t="s">
        <v>213</v>
      </c>
      <c r="D63" s="162" t="s">
        <v>635</v>
      </c>
      <c r="E63" s="152" t="s">
        <v>213</v>
      </c>
      <c r="F63" s="162" t="s">
        <v>636</v>
      </c>
      <c r="G63" s="152" t="s">
        <v>213</v>
      </c>
      <c r="H63" s="162" t="s">
        <v>637</v>
      </c>
      <c r="I63" s="152" t="s">
        <v>213</v>
      </c>
      <c r="J63" s="162" t="s">
        <v>638</v>
      </c>
      <c r="K63" s="152" t="s">
        <v>213</v>
      </c>
      <c r="L63" s="162" t="s">
        <v>639</v>
      </c>
      <c r="M63" s="152" t="s">
        <v>213</v>
      </c>
      <c r="N63" s="162" t="s">
        <v>640</v>
      </c>
      <c r="O63" s="152" t="s">
        <v>213</v>
      </c>
      <c r="P63" s="162" t="s">
        <v>555</v>
      </c>
    </row>
    <row r="64" spans="1:16">
      <c r="A64" s="15"/>
      <c r="B64" s="149" t="s">
        <v>556</v>
      </c>
      <c r="C64" s="69"/>
      <c r="D64" s="155" t="s">
        <v>641</v>
      </c>
      <c r="E64" s="69"/>
      <c r="F64" s="155" t="s">
        <v>642</v>
      </c>
      <c r="G64" s="69"/>
      <c r="H64" s="155" t="s">
        <v>228</v>
      </c>
      <c r="I64" s="69"/>
      <c r="J64" s="155" t="s">
        <v>228</v>
      </c>
      <c r="K64" s="69"/>
      <c r="L64" s="155" t="s">
        <v>642</v>
      </c>
      <c r="M64" s="69"/>
      <c r="N64" s="155" t="s">
        <v>643</v>
      </c>
      <c r="O64" s="69"/>
      <c r="P64" s="155" t="s">
        <v>560</v>
      </c>
    </row>
    <row r="65" spans="1:16">
      <c r="A65" s="15"/>
      <c r="B65" s="165" t="s">
        <v>561</v>
      </c>
      <c r="C65" s="16"/>
      <c r="D65" s="71"/>
      <c r="E65" s="16"/>
      <c r="F65" s="71"/>
      <c r="G65" s="16"/>
      <c r="H65" s="71"/>
      <c r="I65" s="16"/>
      <c r="J65" s="71"/>
      <c r="K65" s="16"/>
      <c r="L65" s="71"/>
      <c r="M65" s="16"/>
      <c r="N65" s="71"/>
      <c r="O65" s="16"/>
      <c r="P65" s="71"/>
    </row>
    <row r="66" spans="1:16">
      <c r="A66" s="15"/>
      <c r="B66" s="149" t="s">
        <v>562</v>
      </c>
      <c r="C66" s="69"/>
      <c r="D66" s="155" t="s">
        <v>644</v>
      </c>
      <c r="E66" s="69"/>
      <c r="F66" s="155" t="s">
        <v>228</v>
      </c>
      <c r="G66" s="69"/>
      <c r="H66" s="155" t="s">
        <v>228</v>
      </c>
      <c r="I66" s="69"/>
      <c r="J66" s="155" t="s">
        <v>228</v>
      </c>
      <c r="K66" s="69"/>
      <c r="L66" s="155" t="s">
        <v>228</v>
      </c>
      <c r="M66" s="69"/>
      <c r="N66" s="155" t="s">
        <v>248</v>
      </c>
      <c r="O66" s="69"/>
      <c r="P66" s="155" t="s">
        <v>565</v>
      </c>
    </row>
    <row r="67" spans="1:16">
      <c r="A67" s="15"/>
      <c r="B67" s="165" t="s">
        <v>566</v>
      </c>
      <c r="C67" s="16"/>
      <c r="D67" s="162" t="s">
        <v>645</v>
      </c>
      <c r="E67" s="16"/>
      <c r="F67" s="162" t="s">
        <v>646</v>
      </c>
      <c r="G67" s="16"/>
      <c r="H67" s="162" t="s">
        <v>647</v>
      </c>
      <c r="I67" s="16"/>
      <c r="J67" s="162" t="s">
        <v>642</v>
      </c>
      <c r="K67" s="16"/>
      <c r="L67" s="162" t="s">
        <v>648</v>
      </c>
      <c r="M67" s="16"/>
      <c r="N67" s="162" t="s">
        <v>649</v>
      </c>
      <c r="O67" s="16"/>
      <c r="P67" s="162" t="s">
        <v>570</v>
      </c>
    </row>
    <row r="68" spans="1:16">
      <c r="A68" s="15"/>
      <c r="B68" s="149" t="s">
        <v>571</v>
      </c>
      <c r="C68" s="69"/>
      <c r="D68" s="155" t="s">
        <v>650</v>
      </c>
      <c r="E68" s="69"/>
      <c r="F68" s="155" t="s">
        <v>256</v>
      </c>
      <c r="G68" s="69"/>
      <c r="H68" s="155" t="s">
        <v>651</v>
      </c>
      <c r="I68" s="69"/>
      <c r="J68" s="155" t="s">
        <v>620</v>
      </c>
      <c r="K68" s="69"/>
      <c r="L68" s="155" t="s">
        <v>652</v>
      </c>
      <c r="M68" s="69"/>
      <c r="N68" s="155" t="s">
        <v>228</v>
      </c>
      <c r="O68" s="69"/>
      <c r="P68" s="155" t="s">
        <v>509</v>
      </c>
    </row>
    <row r="69" spans="1:16">
      <c r="A69" s="15"/>
      <c r="B69" s="165" t="s">
        <v>575</v>
      </c>
      <c r="C69" s="16"/>
      <c r="D69" s="71"/>
      <c r="E69" s="16"/>
      <c r="F69" s="71"/>
      <c r="G69" s="16"/>
      <c r="H69" s="71"/>
      <c r="I69" s="16"/>
      <c r="J69" s="71"/>
      <c r="K69" s="16"/>
      <c r="L69" s="71"/>
      <c r="M69" s="16"/>
      <c r="N69" s="71"/>
      <c r="O69" s="16"/>
      <c r="P69" s="71"/>
    </row>
    <row r="70" spans="1:16">
      <c r="A70" s="15"/>
      <c r="B70" s="149" t="s">
        <v>576</v>
      </c>
      <c r="C70" s="69"/>
      <c r="D70" s="155" t="s">
        <v>653</v>
      </c>
      <c r="E70" s="69"/>
      <c r="F70" s="155" t="s">
        <v>654</v>
      </c>
      <c r="G70" s="69"/>
      <c r="H70" s="155" t="s">
        <v>655</v>
      </c>
      <c r="I70" s="69"/>
      <c r="J70" s="155" t="s">
        <v>656</v>
      </c>
      <c r="K70" s="69"/>
      <c r="L70" s="155" t="s">
        <v>657</v>
      </c>
      <c r="M70" s="69"/>
      <c r="N70" s="155" t="s">
        <v>658</v>
      </c>
      <c r="O70" s="69"/>
      <c r="P70" s="155" t="s">
        <v>580</v>
      </c>
    </row>
    <row r="71" spans="1:16">
      <c r="A71" s="15"/>
      <c r="B71" s="165" t="s">
        <v>581</v>
      </c>
      <c r="C71" s="16"/>
      <c r="D71" s="162" t="s">
        <v>659</v>
      </c>
      <c r="E71" s="16"/>
      <c r="F71" s="162" t="s">
        <v>660</v>
      </c>
      <c r="G71" s="16"/>
      <c r="H71" s="162" t="s">
        <v>661</v>
      </c>
      <c r="I71" s="16"/>
      <c r="J71" s="162" t="s">
        <v>228</v>
      </c>
      <c r="K71" s="16"/>
      <c r="L71" s="162" t="s">
        <v>662</v>
      </c>
      <c r="M71" s="16"/>
      <c r="N71" s="162" t="s">
        <v>663</v>
      </c>
      <c r="O71" s="16"/>
      <c r="P71" s="162" t="s">
        <v>585</v>
      </c>
    </row>
    <row r="72" spans="1:16" ht="15.75" thickBot="1">
      <c r="A72" s="15"/>
      <c r="B72" s="149" t="s">
        <v>586</v>
      </c>
      <c r="C72" s="74"/>
      <c r="D72" s="166" t="s">
        <v>664</v>
      </c>
      <c r="E72" s="74"/>
      <c r="F72" s="166" t="s">
        <v>665</v>
      </c>
      <c r="G72" s="74"/>
      <c r="H72" s="166" t="s">
        <v>666</v>
      </c>
      <c r="I72" s="74"/>
      <c r="J72" s="166" t="s">
        <v>646</v>
      </c>
      <c r="K72" s="74"/>
      <c r="L72" s="166" t="s">
        <v>667</v>
      </c>
      <c r="M72" s="74"/>
      <c r="N72" s="166" t="s">
        <v>228</v>
      </c>
      <c r="O72" s="74"/>
      <c r="P72" s="166" t="s">
        <v>511</v>
      </c>
    </row>
    <row r="73" spans="1:16" ht="16.5" thickTop="1" thickBot="1">
      <c r="A73" s="15"/>
      <c r="B73" s="165" t="s">
        <v>589</v>
      </c>
      <c r="C73" s="167" t="s">
        <v>213</v>
      </c>
      <c r="D73" s="168" t="s">
        <v>668</v>
      </c>
      <c r="E73" s="167" t="s">
        <v>213</v>
      </c>
      <c r="F73" s="168" t="s">
        <v>669</v>
      </c>
      <c r="G73" s="167" t="s">
        <v>213</v>
      </c>
      <c r="H73" s="168" t="s">
        <v>670</v>
      </c>
      <c r="I73" s="167" t="s">
        <v>213</v>
      </c>
      <c r="J73" s="168" t="s">
        <v>671</v>
      </c>
      <c r="K73" s="167" t="s">
        <v>213</v>
      </c>
      <c r="L73" s="168" t="s">
        <v>672</v>
      </c>
      <c r="M73" s="167" t="s">
        <v>213</v>
      </c>
      <c r="N73" s="168" t="s">
        <v>673</v>
      </c>
      <c r="O73" s="167" t="s">
        <v>213</v>
      </c>
      <c r="P73" s="168" t="s">
        <v>512</v>
      </c>
    </row>
    <row r="74" spans="1:16" ht="15.75" thickTop="1">
      <c r="A74" s="15"/>
      <c r="B74" s="149"/>
      <c r="C74" s="169"/>
      <c r="D74" s="123"/>
      <c r="E74" s="169"/>
      <c r="F74" s="123"/>
      <c r="G74" s="169"/>
      <c r="H74" s="123"/>
      <c r="I74" s="169"/>
      <c r="J74" s="123"/>
      <c r="K74" s="169"/>
      <c r="L74" s="123"/>
      <c r="M74" s="169"/>
      <c r="N74" s="123"/>
      <c r="O74" s="169"/>
      <c r="P74" s="123"/>
    </row>
    <row r="75" spans="1:16">
      <c r="A75" s="15"/>
      <c r="B75" s="172">
        <v>41639</v>
      </c>
      <c r="C75" s="16"/>
      <c r="D75" s="71"/>
      <c r="E75" s="16"/>
      <c r="F75" s="71"/>
      <c r="G75" s="16"/>
      <c r="H75" s="71"/>
      <c r="I75" s="16"/>
      <c r="J75" s="71"/>
      <c r="K75" s="16"/>
      <c r="L75" s="71"/>
      <c r="M75" s="16"/>
      <c r="N75" s="71"/>
      <c r="O75" s="16"/>
      <c r="P75" s="71"/>
    </row>
    <row r="76" spans="1:16">
      <c r="A76" s="15"/>
      <c r="B76" s="149" t="s">
        <v>550</v>
      </c>
      <c r="C76" s="69"/>
      <c r="D76" s="93"/>
      <c r="E76" s="69"/>
      <c r="F76" s="93"/>
      <c r="G76" s="69"/>
      <c r="H76" s="93"/>
      <c r="I76" s="69"/>
      <c r="J76" s="93"/>
      <c r="K76" s="69"/>
      <c r="L76" s="93"/>
      <c r="M76" s="69"/>
      <c r="N76" s="93"/>
      <c r="O76" s="69"/>
      <c r="P76" s="93"/>
    </row>
    <row r="77" spans="1:16">
      <c r="A77" s="15"/>
      <c r="B77" s="152" t="s">
        <v>551</v>
      </c>
      <c r="C77" s="152" t="s">
        <v>213</v>
      </c>
      <c r="D77" s="162" t="s">
        <v>674</v>
      </c>
      <c r="E77" s="152" t="s">
        <v>213</v>
      </c>
      <c r="F77" s="162" t="s">
        <v>675</v>
      </c>
      <c r="G77" s="152" t="s">
        <v>213</v>
      </c>
      <c r="H77" s="162" t="s">
        <v>676</v>
      </c>
      <c r="I77" s="152" t="s">
        <v>213</v>
      </c>
      <c r="J77" s="162" t="s">
        <v>350</v>
      </c>
      <c r="K77" s="152" t="s">
        <v>213</v>
      </c>
      <c r="L77" s="162" t="s">
        <v>677</v>
      </c>
      <c r="M77" s="152" t="s">
        <v>213</v>
      </c>
      <c r="N77" s="162" t="s">
        <v>678</v>
      </c>
      <c r="O77" s="152" t="s">
        <v>213</v>
      </c>
      <c r="P77" s="162" t="s">
        <v>596</v>
      </c>
    </row>
    <row r="78" spans="1:16">
      <c r="A78" s="15"/>
      <c r="B78" s="149" t="s">
        <v>556</v>
      </c>
      <c r="C78" s="69"/>
      <c r="D78" s="155" t="s">
        <v>679</v>
      </c>
      <c r="E78" s="69"/>
      <c r="F78" s="155" t="s">
        <v>680</v>
      </c>
      <c r="G78" s="69"/>
      <c r="H78" s="155" t="s">
        <v>681</v>
      </c>
      <c r="I78" s="69"/>
      <c r="J78" s="155" t="s">
        <v>228</v>
      </c>
      <c r="K78" s="69"/>
      <c r="L78" s="155" t="s">
        <v>568</v>
      </c>
      <c r="M78" s="69"/>
      <c r="N78" s="155" t="s">
        <v>682</v>
      </c>
      <c r="O78" s="69"/>
      <c r="P78" s="155" t="s">
        <v>600</v>
      </c>
    </row>
    <row r="79" spans="1:16">
      <c r="A79" s="15"/>
      <c r="B79" s="152" t="s">
        <v>561</v>
      </c>
      <c r="C79" s="16"/>
      <c r="D79" s="71"/>
      <c r="E79" s="16"/>
      <c r="F79" s="71"/>
      <c r="G79" s="16"/>
      <c r="H79" s="71"/>
      <c r="I79" s="16"/>
      <c r="J79" s="71"/>
      <c r="K79" s="16"/>
      <c r="L79" s="71"/>
      <c r="M79" s="16"/>
      <c r="N79" s="71"/>
      <c r="O79" s="16"/>
      <c r="P79" s="71"/>
    </row>
    <row r="80" spans="1:16">
      <c r="A80" s="15"/>
      <c r="B80" s="149" t="s">
        <v>562</v>
      </c>
      <c r="C80" s="69"/>
      <c r="D80" s="155" t="s">
        <v>683</v>
      </c>
      <c r="E80" s="69"/>
      <c r="F80" s="155" t="s">
        <v>228</v>
      </c>
      <c r="G80" s="69"/>
      <c r="H80" s="155" t="s">
        <v>306</v>
      </c>
      <c r="I80" s="69"/>
      <c r="J80" s="155" t="s">
        <v>228</v>
      </c>
      <c r="K80" s="69"/>
      <c r="L80" s="155" t="s">
        <v>306</v>
      </c>
      <c r="M80" s="69"/>
      <c r="N80" s="155" t="s">
        <v>684</v>
      </c>
      <c r="O80" s="69"/>
      <c r="P80" s="155" t="s">
        <v>603</v>
      </c>
    </row>
    <row r="81" spans="1:16">
      <c r="A81" s="15"/>
      <c r="B81" s="152" t="s">
        <v>566</v>
      </c>
      <c r="C81" s="16"/>
      <c r="D81" s="162" t="s">
        <v>685</v>
      </c>
      <c r="E81" s="16"/>
      <c r="F81" s="162" t="s">
        <v>686</v>
      </c>
      <c r="G81" s="16"/>
      <c r="H81" s="162" t="s">
        <v>687</v>
      </c>
      <c r="I81" s="16"/>
      <c r="J81" s="162" t="s">
        <v>688</v>
      </c>
      <c r="K81" s="16"/>
      <c r="L81" s="162" t="s">
        <v>689</v>
      </c>
      <c r="M81" s="16"/>
      <c r="N81" s="162" t="s">
        <v>690</v>
      </c>
      <c r="O81" s="16"/>
      <c r="P81" s="162" t="s">
        <v>607</v>
      </c>
    </row>
    <row r="82" spans="1:16">
      <c r="A82" s="15"/>
      <c r="B82" s="149" t="s">
        <v>571</v>
      </c>
      <c r="C82" s="69"/>
      <c r="D82" s="155" t="s">
        <v>691</v>
      </c>
      <c r="E82" s="69"/>
      <c r="F82" s="155" t="s">
        <v>692</v>
      </c>
      <c r="G82" s="69"/>
      <c r="H82" s="155" t="s">
        <v>693</v>
      </c>
      <c r="I82" s="69"/>
      <c r="J82" s="155" t="s">
        <v>694</v>
      </c>
      <c r="K82" s="69"/>
      <c r="L82" s="155" t="s">
        <v>695</v>
      </c>
      <c r="M82" s="69"/>
      <c r="N82" s="155" t="s">
        <v>675</v>
      </c>
      <c r="O82" s="69"/>
      <c r="P82" s="155" t="s">
        <v>527</v>
      </c>
    </row>
    <row r="83" spans="1:16">
      <c r="A83" s="15"/>
      <c r="B83" s="152" t="s">
        <v>575</v>
      </c>
      <c r="C83" s="16"/>
      <c r="D83" s="71"/>
      <c r="E83" s="16"/>
      <c r="F83" s="71"/>
      <c r="G83" s="16"/>
      <c r="H83" s="71"/>
      <c r="I83" s="16"/>
      <c r="J83" s="71"/>
      <c r="K83" s="16"/>
      <c r="L83" s="71"/>
      <c r="M83" s="16"/>
      <c r="N83" s="71"/>
      <c r="O83" s="16"/>
      <c r="P83" s="71"/>
    </row>
    <row r="84" spans="1:16">
      <c r="A84" s="15"/>
      <c r="B84" s="149" t="s">
        <v>576</v>
      </c>
      <c r="C84" s="69"/>
      <c r="D84" s="155" t="s">
        <v>696</v>
      </c>
      <c r="E84" s="69"/>
      <c r="F84" s="155" t="s">
        <v>697</v>
      </c>
      <c r="G84" s="69"/>
      <c r="H84" s="155" t="s">
        <v>698</v>
      </c>
      <c r="I84" s="69"/>
      <c r="J84" s="155" t="s">
        <v>699</v>
      </c>
      <c r="K84" s="69"/>
      <c r="L84" s="155" t="s">
        <v>700</v>
      </c>
      <c r="M84" s="69"/>
      <c r="N84" s="155" t="s">
        <v>701</v>
      </c>
      <c r="O84" s="69"/>
      <c r="P84" s="155" t="s">
        <v>614</v>
      </c>
    </row>
    <row r="85" spans="1:16">
      <c r="A85" s="15"/>
      <c r="B85" s="152" t="s">
        <v>581</v>
      </c>
      <c r="C85" s="16"/>
      <c r="D85" s="162" t="s">
        <v>702</v>
      </c>
      <c r="E85" s="16"/>
      <c r="F85" s="162" t="s">
        <v>703</v>
      </c>
      <c r="G85" s="16"/>
      <c r="H85" s="162" t="s">
        <v>704</v>
      </c>
      <c r="I85" s="16"/>
      <c r="J85" s="162" t="s">
        <v>705</v>
      </c>
      <c r="K85" s="16"/>
      <c r="L85" s="162" t="s">
        <v>706</v>
      </c>
      <c r="M85" s="16"/>
      <c r="N85" s="162" t="s">
        <v>707</v>
      </c>
      <c r="O85" s="16"/>
      <c r="P85" s="162" t="s">
        <v>618</v>
      </c>
    </row>
    <row r="86" spans="1:16" ht="15.75" thickBot="1">
      <c r="A86" s="15"/>
      <c r="B86" s="149" t="s">
        <v>586</v>
      </c>
      <c r="C86" s="74"/>
      <c r="D86" s="166" t="s">
        <v>708</v>
      </c>
      <c r="E86" s="74"/>
      <c r="F86" s="166" t="s">
        <v>709</v>
      </c>
      <c r="G86" s="74"/>
      <c r="H86" s="166" t="s">
        <v>710</v>
      </c>
      <c r="I86" s="74"/>
      <c r="J86" s="166" t="s">
        <v>711</v>
      </c>
      <c r="K86" s="74"/>
      <c r="L86" s="166" t="s">
        <v>712</v>
      </c>
      <c r="M86" s="74"/>
      <c r="N86" s="166" t="s">
        <v>364</v>
      </c>
      <c r="O86" s="74"/>
      <c r="P86" s="166" t="s">
        <v>529</v>
      </c>
    </row>
    <row r="87" spans="1:16" ht="16.5" thickTop="1" thickBot="1">
      <c r="A87" s="15"/>
      <c r="B87" s="152" t="s">
        <v>622</v>
      </c>
      <c r="C87" s="167" t="s">
        <v>213</v>
      </c>
      <c r="D87" s="168" t="s">
        <v>713</v>
      </c>
      <c r="E87" s="167" t="s">
        <v>213</v>
      </c>
      <c r="F87" s="168" t="s">
        <v>714</v>
      </c>
      <c r="G87" s="167" t="s">
        <v>213</v>
      </c>
      <c r="H87" s="168" t="s">
        <v>715</v>
      </c>
      <c r="I87" s="167" t="s">
        <v>213</v>
      </c>
      <c r="J87" s="168" t="s">
        <v>716</v>
      </c>
      <c r="K87" s="167" t="s">
        <v>213</v>
      </c>
      <c r="L87" s="168" t="s">
        <v>717</v>
      </c>
      <c r="M87" s="167" t="s">
        <v>213</v>
      </c>
      <c r="N87" s="168" t="s">
        <v>718</v>
      </c>
      <c r="O87" s="167" t="s">
        <v>213</v>
      </c>
      <c r="P87" s="168" t="s">
        <v>530</v>
      </c>
    </row>
    <row r="88" spans="1:16" ht="15.75" thickTop="1">
      <c r="A88" s="15"/>
      <c r="B88" s="54"/>
      <c r="C88" s="54"/>
      <c r="D88" s="54"/>
      <c r="E88" s="54"/>
      <c r="F88" s="54"/>
      <c r="G88" s="54"/>
      <c r="H88" s="54"/>
      <c r="I88" s="54"/>
      <c r="J88" s="54"/>
      <c r="K88" s="54"/>
      <c r="L88" s="54"/>
      <c r="M88" s="54"/>
      <c r="N88" s="54"/>
      <c r="O88" s="54"/>
      <c r="P88" s="54"/>
    </row>
    <row r="89" spans="1:16">
      <c r="A89" s="15"/>
      <c r="B89" s="58"/>
      <c r="C89" s="58"/>
      <c r="D89" s="58"/>
      <c r="E89" s="58"/>
      <c r="F89" s="58"/>
      <c r="G89" s="58"/>
      <c r="H89" s="58"/>
      <c r="I89" s="58"/>
      <c r="J89" s="58"/>
      <c r="K89" s="58"/>
      <c r="L89" s="58"/>
      <c r="M89" s="58"/>
      <c r="N89" s="58"/>
      <c r="O89" s="58"/>
      <c r="P89" s="58"/>
    </row>
    <row r="90" spans="1:16" ht="15" customHeight="1">
      <c r="A90" s="15" t="s">
        <v>1500</v>
      </c>
      <c r="B90" s="52" t="s">
        <v>5</v>
      </c>
      <c r="C90" s="52"/>
      <c r="D90" s="52"/>
      <c r="E90" s="52"/>
      <c r="F90" s="52"/>
      <c r="G90" s="52"/>
      <c r="H90" s="52"/>
      <c r="I90" s="52"/>
      <c r="J90" s="52"/>
      <c r="K90" s="52"/>
      <c r="L90" s="52"/>
      <c r="M90" s="52"/>
      <c r="N90" s="52"/>
      <c r="O90" s="52"/>
      <c r="P90" s="52"/>
    </row>
    <row r="91" spans="1:16">
      <c r="A91" s="15"/>
      <c r="B91" s="49"/>
      <c r="C91" s="69"/>
      <c r="D91" s="69"/>
      <c r="E91" s="69"/>
      <c r="F91" s="69"/>
      <c r="G91" s="69"/>
      <c r="H91" s="69"/>
      <c r="I91" s="69"/>
      <c r="J91" s="69"/>
      <c r="K91" s="69"/>
      <c r="L91" s="69"/>
      <c r="M91" s="69"/>
      <c r="N91" s="69"/>
    </row>
    <row r="92" spans="1:16">
      <c r="A92" s="15"/>
      <c r="B92" s="80"/>
      <c r="C92" s="69"/>
      <c r="D92" s="69"/>
      <c r="E92" s="69"/>
      <c r="F92" s="69"/>
      <c r="G92" s="69"/>
      <c r="H92" s="69"/>
      <c r="I92" s="69"/>
      <c r="J92" s="69"/>
      <c r="K92" s="69"/>
      <c r="L92" s="69"/>
      <c r="M92" s="69"/>
      <c r="N92" s="69"/>
    </row>
    <row r="93" spans="1:16" ht="15.75" thickBot="1">
      <c r="A93" s="15"/>
      <c r="B93" s="146" t="s">
        <v>242</v>
      </c>
      <c r="C93" s="163" t="s">
        <v>501</v>
      </c>
      <c r="D93" s="163"/>
      <c r="E93" s="163" t="s">
        <v>502</v>
      </c>
      <c r="F93" s="163"/>
      <c r="G93" s="163" t="s">
        <v>503</v>
      </c>
      <c r="H93" s="163"/>
      <c r="I93" s="163" t="s">
        <v>504</v>
      </c>
      <c r="J93" s="163"/>
      <c r="K93" s="163" t="s">
        <v>505</v>
      </c>
      <c r="L93" s="163"/>
      <c r="M93" s="163" t="s">
        <v>138</v>
      </c>
      <c r="N93" s="163"/>
    </row>
    <row r="94" spans="1:16" ht="15.75" thickTop="1">
      <c r="A94" s="15"/>
      <c r="B94" s="148">
        <v>41820</v>
      </c>
      <c r="C94" s="119"/>
      <c r="D94" s="120"/>
      <c r="E94" s="120"/>
      <c r="F94" s="120"/>
      <c r="G94" s="120"/>
      <c r="H94" s="120"/>
      <c r="I94" s="120"/>
      <c r="J94" s="120"/>
      <c r="K94" s="120"/>
      <c r="L94" s="120"/>
      <c r="M94" s="120"/>
      <c r="N94" s="120"/>
    </row>
    <row r="95" spans="1:16" ht="15.75" thickBot="1">
      <c r="A95" s="15"/>
      <c r="B95" s="149" t="s">
        <v>723</v>
      </c>
      <c r="C95" s="173" t="s">
        <v>213</v>
      </c>
      <c r="D95" s="174" t="s">
        <v>724</v>
      </c>
      <c r="E95" s="173" t="s">
        <v>213</v>
      </c>
      <c r="F95" s="174" t="s">
        <v>725</v>
      </c>
      <c r="G95" s="173" t="s">
        <v>213</v>
      </c>
      <c r="H95" s="174" t="s">
        <v>726</v>
      </c>
      <c r="I95" s="173" t="s">
        <v>213</v>
      </c>
      <c r="J95" s="174" t="s">
        <v>727</v>
      </c>
      <c r="K95" s="173" t="s">
        <v>213</v>
      </c>
      <c r="L95" s="174" t="s">
        <v>728</v>
      </c>
      <c r="M95" s="173" t="s">
        <v>213</v>
      </c>
      <c r="N95" s="174" t="s">
        <v>729</v>
      </c>
    </row>
    <row r="96" spans="1:16" ht="15.75" thickTop="1">
      <c r="A96" s="15"/>
      <c r="B96" s="152" t="s">
        <v>513</v>
      </c>
      <c r="C96" s="153" t="s">
        <v>213</v>
      </c>
      <c r="D96" s="154" t="s">
        <v>228</v>
      </c>
      <c r="E96" s="153" t="s">
        <v>213</v>
      </c>
      <c r="F96" s="154" t="s">
        <v>730</v>
      </c>
      <c r="G96" s="153" t="s">
        <v>213</v>
      </c>
      <c r="H96" s="154" t="s">
        <v>228</v>
      </c>
      <c r="I96" s="153" t="s">
        <v>213</v>
      </c>
      <c r="J96" s="154" t="s">
        <v>731</v>
      </c>
      <c r="K96" s="153" t="s">
        <v>213</v>
      </c>
      <c r="L96" s="154" t="s">
        <v>228</v>
      </c>
      <c r="M96" s="153" t="s">
        <v>213</v>
      </c>
      <c r="N96" s="154" t="s">
        <v>732</v>
      </c>
    </row>
    <row r="97" spans="1:16">
      <c r="A97" s="15"/>
      <c r="B97" s="149" t="s">
        <v>519</v>
      </c>
      <c r="C97" s="149" t="s">
        <v>213</v>
      </c>
      <c r="D97" s="155" t="s">
        <v>724</v>
      </c>
      <c r="E97" s="149" t="s">
        <v>213</v>
      </c>
      <c r="F97" s="155" t="s">
        <v>733</v>
      </c>
      <c r="G97" s="149" t="s">
        <v>213</v>
      </c>
      <c r="H97" s="155" t="s">
        <v>726</v>
      </c>
      <c r="I97" s="149" t="s">
        <v>213</v>
      </c>
      <c r="J97" s="155" t="s">
        <v>734</v>
      </c>
      <c r="K97" s="149" t="s">
        <v>213</v>
      </c>
      <c r="L97" s="155" t="s">
        <v>728</v>
      </c>
      <c r="M97" s="149" t="s">
        <v>213</v>
      </c>
      <c r="N97" s="155" t="s">
        <v>735</v>
      </c>
    </row>
    <row r="98" spans="1:16">
      <c r="A98" s="15"/>
      <c r="B98" s="156"/>
      <c r="C98" s="16"/>
      <c r="D98" s="113"/>
      <c r="E98" s="16"/>
      <c r="F98" s="113"/>
      <c r="G98" s="16"/>
      <c r="H98" s="113"/>
      <c r="I98" s="16"/>
      <c r="J98" s="113"/>
      <c r="K98" s="16"/>
      <c r="L98" s="113"/>
      <c r="M98" s="16"/>
      <c r="N98" s="113"/>
    </row>
    <row r="99" spans="1:16">
      <c r="A99" s="15"/>
      <c r="B99" s="157">
        <v>41639</v>
      </c>
      <c r="C99" s="69"/>
      <c r="D99" s="104"/>
      <c r="E99" s="69"/>
      <c r="F99" s="104"/>
      <c r="G99" s="69"/>
      <c r="H99" s="104"/>
      <c r="I99" s="69"/>
      <c r="J99" s="104"/>
      <c r="K99" s="69"/>
      <c r="L99" s="104"/>
      <c r="M99" s="69"/>
      <c r="N99" s="104"/>
    </row>
    <row r="100" spans="1:16" ht="15.75" thickBot="1">
      <c r="A100" s="15"/>
      <c r="B100" s="152" t="s">
        <v>723</v>
      </c>
      <c r="C100" s="158" t="s">
        <v>213</v>
      </c>
      <c r="D100" s="159" t="s">
        <v>736</v>
      </c>
      <c r="E100" s="158" t="s">
        <v>213</v>
      </c>
      <c r="F100" s="159" t="s">
        <v>737</v>
      </c>
      <c r="G100" s="158" t="s">
        <v>213</v>
      </c>
      <c r="H100" s="159" t="s">
        <v>738</v>
      </c>
      <c r="I100" s="158" t="s">
        <v>213</v>
      </c>
      <c r="J100" s="159" t="s">
        <v>739</v>
      </c>
      <c r="K100" s="158" t="s">
        <v>213</v>
      </c>
      <c r="L100" s="159" t="s">
        <v>740</v>
      </c>
      <c r="M100" s="158" t="s">
        <v>213</v>
      </c>
      <c r="N100" s="159" t="s">
        <v>741</v>
      </c>
    </row>
    <row r="101" spans="1:16" ht="15.75" thickTop="1">
      <c r="A101" s="15"/>
      <c r="B101" s="149" t="s">
        <v>513</v>
      </c>
      <c r="C101" s="160" t="s">
        <v>213</v>
      </c>
      <c r="D101" s="161" t="s">
        <v>742</v>
      </c>
      <c r="E101" s="160" t="s">
        <v>213</v>
      </c>
      <c r="F101" s="161" t="s">
        <v>743</v>
      </c>
      <c r="G101" s="160" t="s">
        <v>213</v>
      </c>
      <c r="H101" s="161" t="s">
        <v>228</v>
      </c>
      <c r="I101" s="160" t="s">
        <v>213</v>
      </c>
      <c r="J101" s="161" t="s">
        <v>744</v>
      </c>
      <c r="K101" s="160" t="s">
        <v>213</v>
      </c>
      <c r="L101" s="161" t="s">
        <v>228</v>
      </c>
      <c r="M101" s="160" t="s">
        <v>213</v>
      </c>
      <c r="N101" s="161" t="s">
        <v>745</v>
      </c>
    </row>
    <row r="102" spans="1:16">
      <c r="A102" s="15"/>
      <c r="B102" s="152" t="s">
        <v>519</v>
      </c>
      <c r="C102" s="152" t="s">
        <v>213</v>
      </c>
      <c r="D102" s="162" t="s">
        <v>746</v>
      </c>
      <c r="E102" s="152" t="s">
        <v>213</v>
      </c>
      <c r="F102" s="162" t="s">
        <v>747</v>
      </c>
      <c r="G102" s="152" t="s">
        <v>213</v>
      </c>
      <c r="H102" s="162" t="s">
        <v>738</v>
      </c>
      <c r="I102" s="152" t="s">
        <v>213</v>
      </c>
      <c r="J102" s="162" t="s">
        <v>748</v>
      </c>
      <c r="K102" s="152" t="s">
        <v>213</v>
      </c>
      <c r="L102" s="162" t="s">
        <v>740</v>
      </c>
      <c r="M102" s="152" t="s">
        <v>213</v>
      </c>
      <c r="N102" s="162" t="s">
        <v>749</v>
      </c>
    </row>
    <row r="103" spans="1:16">
      <c r="A103" s="15"/>
      <c r="B103" s="54"/>
      <c r="C103" s="54"/>
      <c r="D103" s="54"/>
      <c r="E103" s="54"/>
      <c r="F103" s="54"/>
      <c r="G103" s="54"/>
      <c r="H103" s="54"/>
      <c r="I103" s="54"/>
      <c r="J103" s="54"/>
      <c r="K103" s="54"/>
      <c r="L103" s="54"/>
      <c r="M103" s="54"/>
      <c r="N103" s="54"/>
      <c r="O103" s="54"/>
      <c r="P103" s="54"/>
    </row>
    <row r="104" spans="1:16">
      <c r="A104" s="15"/>
      <c r="B104" s="58"/>
      <c r="C104" s="58"/>
      <c r="D104" s="58"/>
      <c r="E104" s="58"/>
      <c r="F104" s="58"/>
      <c r="G104" s="58"/>
      <c r="H104" s="58"/>
      <c r="I104" s="58"/>
      <c r="J104" s="58"/>
      <c r="K104" s="58"/>
      <c r="L104" s="58"/>
      <c r="M104" s="58"/>
      <c r="N104" s="58"/>
      <c r="O104" s="58"/>
      <c r="P104" s="58"/>
    </row>
    <row r="105" spans="1:16" ht="15" customHeight="1">
      <c r="A105" s="15" t="s">
        <v>1501</v>
      </c>
      <c r="B105" s="52" t="s">
        <v>5</v>
      </c>
      <c r="C105" s="52"/>
      <c r="D105" s="52"/>
      <c r="E105" s="52"/>
      <c r="F105" s="52"/>
      <c r="G105" s="52"/>
      <c r="H105" s="52"/>
      <c r="I105" s="52"/>
      <c r="J105" s="52"/>
      <c r="K105" s="52"/>
      <c r="L105" s="52"/>
      <c r="M105" s="52"/>
      <c r="N105" s="52"/>
      <c r="O105" s="52"/>
      <c r="P105" s="52"/>
    </row>
    <row r="106" spans="1:16">
      <c r="A106" s="15"/>
      <c r="B106" s="55" t="s">
        <v>753</v>
      </c>
      <c r="C106" s="55"/>
      <c r="D106" s="55"/>
      <c r="E106" s="55"/>
      <c r="F106" s="55"/>
      <c r="G106" s="55"/>
      <c r="H106" s="55"/>
      <c r="I106" s="55"/>
      <c r="J106" s="55"/>
      <c r="K106" s="55"/>
      <c r="L106" s="55"/>
      <c r="M106" s="55"/>
      <c r="N106" s="55"/>
      <c r="O106" s="55"/>
      <c r="P106" s="55"/>
    </row>
    <row r="107" spans="1:16">
      <c r="A107" s="15"/>
      <c r="B107" s="78"/>
      <c r="C107" s="78"/>
      <c r="D107" s="78"/>
      <c r="E107" s="78"/>
      <c r="F107" s="78"/>
      <c r="G107" s="78"/>
      <c r="H107" s="78"/>
      <c r="I107" s="78"/>
      <c r="J107" s="78"/>
      <c r="K107" s="78"/>
      <c r="L107" s="78"/>
      <c r="M107" s="78"/>
      <c r="N107" s="78"/>
      <c r="O107" s="78"/>
      <c r="P107" s="78"/>
    </row>
    <row r="108" spans="1:16">
      <c r="A108" s="15"/>
      <c r="B108" s="49"/>
      <c r="C108" s="69"/>
      <c r="D108" s="69"/>
      <c r="E108" s="69"/>
      <c r="F108" s="69"/>
      <c r="G108" s="69"/>
      <c r="H108" s="69"/>
      <c r="I108" s="69"/>
      <c r="J108" s="69"/>
      <c r="K108" s="69"/>
      <c r="L108" s="69"/>
    </row>
    <row r="109" spans="1:16">
      <c r="A109" s="15"/>
      <c r="B109" s="175"/>
      <c r="C109" s="93"/>
      <c r="D109" s="93"/>
      <c r="E109" s="93"/>
      <c r="F109" s="93"/>
      <c r="G109" s="93"/>
      <c r="H109" s="93"/>
      <c r="I109" s="93"/>
      <c r="J109" s="93"/>
      <c r="K109" s="93"/>
      <c r="L109" s="93"/>
    </row>
    <row r="110" spans="1:16" ht="15.75" thickBot="1">
      <c r="A110" s="15"/>
      <c r="B110" s="149"/>
      <c r="C110" s="69"/>
      <c r="D110" s="163" t="s">
        <v>754</v>
      </c>
      <c r="E110" s="163"/>
      <c r="F110" s="163"/>
      <c r="G110" s="104"/>
      <c r="H110" s="147" t="s">
        <v>755</v>
      </c>
      <c r="I110" s="104"/>
      <c r="J110" s="163" t="s">
        <v>756</v>
      </c>
      <c r="K110" s="163"/>
      <c r="L110" s="163"/>
    </row>
    <row r="111" spans="1:16" ht="16.5" thickTop="1" thickBot="1">
      <c r="A111" s="15"/>
      <c r="B111" s="146" t="s">
        <v>242</v>
      </c>
      <c r="C111" s="74"/>
      <c r="D111" s="176" t="s">
        <v>757</v>
      </c>
      <c r="E111" s="177"/>
      <c r="F111" s="176" t="s">
        <v>758</v>
      </c>
      <c r="G111" s="178"/>
      <c r="H111" s="176" t="s">
        <v>757</v>
      </c>
      <c r="I111" s="178"/>
      <c r="J111" s="176" t="s">
        <v>757</v>
      </c>
      <c r="K111" s="177"/>
      <c r="L111" s="176" t="s">
        <v>759</v>
      </c>
    </row>
    <row r="112" spans="1:16" ht="15.75" thickTop="1">
      <c r="A112" s="15"/>
      <c r="B112" s="164">
        <v>41820</v>
      </c>
      <c r="C112" s="119"/>
      <c r="D112" s="120"/>
      <c r="E112" s="120"/>
      <c r="F112" s="120"/>
      <c r="G112" s="120"/>
      <c r="H112" s="120"/>
      <c r="I112" s="120"/>
      <c r="J112" s="120"/>
      <c r="K112" s="120"/>
      <c r="L112" s="120"/>
    </row>
    <row r="113" spans="1:12">
      <c r="A113" s="15"/>
      <c r="B113" s="149" t="s">
        <v>550</v>
      </c>
      <c r="C113" s="69"/>
      <c r="D113" s="93"/>
      <c r="E113" s="93"/>
      <c r="F113" s="93"/>
      <c r="G113" s="93"/>
      <c r="H113" s="93"/>
      <c r="I113" s="93"/>
      <c r="J113" s="93"/>
      <c r="K113" s="93"/>
      <c r="L113" s="93"/>
    </row>
    <row r="114" spans="1:12">
      <c r="A114" s="15"/>
      <c r="B114" s="165" t="s">
        <v>551</v>
      </c>
      <c r="C114" s="152" t="s">
        <v>213</v>
      </c>
      <c r="D114" s="162" t="s">
        <v>228</v>
      </c>
      <c r="E114" s="152" t="s">
        <v>213</v>
      </c>
      <c r="F114" s="162" t="s">
        <v>228</v>
      </c>
      <c r="G114" s="152" t="s">
        <v>213</v>
      </c>
      <c r="H114" s="162" t="s">
        <v>760</v>
      </c>
      <c r="I114" s="152" t="s">
        <v>213</v>
      </c>
      <c r="J114" s="162" t="s">
        <v>760</v>
      </c>
      <c r="K114" s="152" t="s">
        <v>213</v>
      </c>
      <c r="L114" s="162" t="s">
        <v>761</v>
      </c>
    </row>
    <row r="115" spans="1:12">
      <c r="A115" s="15"/>
      <c r="B115" s="149" t="s">
        <v>556</v>
      </c>
      <c r="C115" s="69"/>
      <c r="D115" s="155" t="s">
        <v>228</v>
      </c>
      <c r="E115" s="69"/>
      <c r="F115" s="155" t="s">
        <v>228</v>
      </c>
      <c r="G115" s="69"/>
      <c r="H115" s="155" t="s">
        <v>762</v>
      </c>
      <c r="I115" s="69"/>
      <c r="J115" s="155" t="s">
        <v>762</v>
      </c>
      <c r="K115" s="69"/>
      <c r="L115" s="155" t="s">
        <v>763</v>
      </c>
    </row>
    <row r="116" spans="1:12">
      <c r="A116" s="15"/>
      <c r="B116" s="165" t="s">
        <v>561</v>
      </c>
      <c r="C116" s="16"/>
      <c r="D116" s="71"/>
      <c r="E116" s="16"/>
      <c r="F116" s="71"/>
      <c r="G116" s="16"/>
      <c r="H116" s="71"/>
      <c r="I116" s="16"/>
      <c r="J116" s="71"/>
      <c r="K116" s="16"/>
      <c r="L116" s="71"/>
    </row>
    <row r="117" spans="1:12">
      <c r="A117" s="15"/>
      <c r="B117" s="149" t="s">
        <v>562</v>
      </c>
      <c r="C117" s="69"/>
      <c r="D117" s="155" t="s">
        <v>764</v>
      </c>
      <c r="E117" s="69"/>
      <c r="F117" s="155" t="s">
        <v>765</v>
      </c>
      <c r="G117" s="69"/>
      <c r="H117" s="155" t="s">
        <v>766</v>
      </c>
      <c r="I117" s="69"/>
      <c r="J117" s="155" t="s">
        <v>564</v>
      </c>
      <c r="K117" s="69"/>
      <c r="L117" s="155" t="s">
        <v>767</v>
      </c>
    </row>
    <row r="118" spans="1:12">
      <c r="A118" s="15"/>
      <c r="B118" s="165" t="s">
        <v>566</v>
      </c>
      <c r="C118" s="16"/>
      <c r="D118" s="162" t="s">
        <v>768</v>
      </c>
      <c r="E118" s="16"/>
      <c r="F118" s="162" t="s">
        <v>769</v>
      </c>
      <c r="G118" s="16"/>
      <c r="H118" s="162" t="s">
        <v>770</v>
      </c>
      <c r="I118" s="16"/>
      <c r="J118" s="162" t="s">
        <v>771</v>
      </c>
      <c r="K118" s="16"/>
      <c r="L118" s="162" t="s">
        <v>772</v>
      </c>
    </row>
    <row r="119" spans="1:12">
      <c r="A119" s="15"/>
      <c r="B119" s="149" t="s">
        <v>571</v>
      </c>
      <c r="C119" s="69"/>
      <c r="D119" s="155" t="s">
        <v>228</v>
      </c>
      <c r="E119" s="69"/>
      <c r="F119" s="155" t="s">
        <v>228</v>
      </c>
      <c r="G119" s="69"/>
      <c r="H119" s="155" t="s">
        <v>516</v>
      </c>
      <c r="I119" s="93"/>
      <c r="J119" s="155" t="s">
        <v>516</v>
      </c>
      <c r="K119" s="69"/>
      <c r="L119" s="155" t="s">
        <v>516</v>
      </c>
    </row>
    <row r="120" spans="1:12">
      <c r="A120" s="15"/>
      <c r="B120" s="165" t="s">
        <v>575</v>
      </c>
      <c r="C120" s="16"/>
      <c r="D120" s="71"/>
      <c r="E120" s="16"/>
      <c r="F120" s="71"/>
      <c r="G120" s="16"/>
      <c r="H120" s="71"/>
      <c r="I120" s="16"/>
      <c r="J120" s="71"/>
      <c r="K120" s="16"/>
      <c r="L120" s="71"/>
    </row>
    <row r="121" spans="1:12">
      <c r="A121" s="15"/>
      <c r="B121" s="149" t="s">
        <v>576</v>
      </c>
      <c r="C121" s="69"/>
      <c r="D121" s="155" t="s">
        <v>773</v>
      </c>
      <c r="E121" s="69"/>
      <c r="F121" s="155" t="s">
        <v>731</v>
      </c>
      <c r="G121" s="69"/>
      <c r="H121" s="155" t="s">
        <v>774</v>
      </c>
      <c r="I121" s="93"/>
      <c r="J121" s="155" t="s">
        <v>775</v>
      </c>
      <c r="K121" s="69"/>
      <c r="L121" s="155" t="s">
        <v>776</v>
      </c>
    </row>
    <row r="122" spans="1:12">
      <c r="A122" s="15"/>
      <c r="B122" s="165" t="s">
        <v>777</v>
      </c>
      <c r="C122" s="16"/>
      <c r="D122" s="162" t="s">
        <v>228</v>
      </c>
      <c r="E122" s="16"/>
      <c r="F122" s="162" t="s">
        <v>228</v>
      </c>
      <c r="G122" s="16"/>
      <c r="H122" s="162" t="s">
        <v>778</v>
      </c>
      <c r="I122" s="16"/>
      <c r="J122" s="162" t="s">
        <v>778</v>
      </c>
      <c r="K122" s="16"/>
      <c r="L122" s="162" t="s">
        <v>778</v>
      </c>
    </row>
    <row r="123" spans="1:12" ht="15.75" thickBot="1">
      <c r="A123" s="15"/>
      <c r="B123" s="149" t="s">
        <v>586</v>
      </c>
      <c r="C123" s="74"/>
      <c r="D123" s="166" t="s">
        <v>228</v>
      </c>
      <c r="E123" s="74"/>
      <c r="F123" s="166" t="s">
        <v>228</v>
      </c>
      <c r="G123" s="74"/>
      <c r="H123" s="166" t="s">
        <v>228</v>
      </c>
      <c r="I123" s="74"/>
      <c r="J123" s="166" t="s">
        <v>228</v>
      </c>
      <c r="K123" s="74"/>
      <c r="L123" s="166" t="s">
        <v>228</v>
      </c>
    </row>
    <row r="124" spans="1:12" ht="16.5" thickTop="1" thickBot="1">
      <c r="A124" s="15"/>
      <c r="B124" s="165" t="s">
        <v>779</v>
      </c>
      <c r="C124" s="167" t="s">
        <v>213</v>
      </c>
      <c r="D124" s="168" t="s">
        <v>780</v>
      </c>
      <c r="E124" s="167" t="s">
        <v>213</v>
      </c>
      <c r="F124" s="168" t="s">
        <v>732</v>
      </c>
      <c r="G124" s="167" t="s">
        <v>213</v>
      </c>
      <c r="H124" s="168" t="s">
        <v>781</v>
      </c>
      <c r="I124" s="167" t="s">
        <v>213</v>
      </c>
      <c r="J124" s="168" t="s">
        <v>518</v>
      </c>
      <c r="K124" s="167" t="s">
        <v>213</v>
      </c>
      <c r="L124" s="168" t="s">
        <v>782</v>
      </c>
    </row>
    <row r="125" spans="1:12" ht="15.75" thickTop="1">
      <c r="A125" s="15"/>
      <c r="B125" s="149"/>
      <c r="C125" s="169"/>
      <c r="D125" s="123"/>
      <c r="E125" s="169"/>
      <c r="F125" s="123"/>
      <c r="G125" s="169"/>
      <c r="H125" s="123"/>
      <c r="I125" s="169"/>
      <c r="J125" s="123"/>
      <c r="K125" s="169"/>
      <c r="L125" s="123"/>
    </row>
    <row r="126" spans="1:12">
      <c r="A126" s="15"/>
      <c r="B126" s="170">
        <v>41639</v>
      </c>
      <c r="C126" s="72"/>
      <c r="D126" s="71"/>
      <c r="E126" s="16"/>
      <c r="F126" s="71"/>
      <c r="G126" s="16"/>
      <c r="H126" s="71"/>
      <c r="I126" s="16"/>
      <c r="J126" s="71"/>
      <c r="K126" s="16"/>
      <c r="L126" s="71"/>
    </row>
    <row r="127" spans="1:12">
      <c r="A127" s="15"/>
      <c r="B127" s="149" t="s">
        <v>550</v>
      </c>
      <c r="C127" s="69"/>
      <c r="D127" s="93"/>
      <c r="E127" s="69"/>
      <c r="F127" s="93"/>
      <c r="G127" s="69"/>
      <c r="H127" s="93"/>
      <c r="I127" s="69"/>
      <c r="J127" s="93"/>
      <c r="K127" s="69"/>
      <c r="L127" s="93"/>
    </row>
    <row r="128" spans="1:12">
      <c r="A128" s="15"/>
      <c r="B128" s="165" t="s">
        <v>551</v>
      </c>
      <c r="C128" s="165" t="s">
        <v>213</v>
      </c>
      <c r="D128" s="162" t="s">
        <v>783</v>
      </c>
      <c r="E128" s="152" t="s">
        <v>213</v>
      </c>
      <c r="F128" s="162" t="s">
        <v>784</v>
      </c>
      <c r="G128" s="152" t="s">
        <v>213</v>
      </c>
      <c r="H128" s="162" t="s">
        <v>785</v>
      </c>
      <c r="I128" s="152" t="s">
        <v>213</v>
      </c>
      <c r="J128" s="162" t="s">
        <v>786</v>
      </c>
      <c r="K128" s="152" t="s">
        <v>213</v>
      </c>
      <c r="L128" s="162" t="s">
        <v>706</v>
      </c>
    </row>
    <row r="129" spans="1:16">
      <c r="A129" s="15"/>
      <c r="B129" s="149" t="s">
        <v>556</v>
      </c>
      <c r="C129" s="69"/>
      <c r="D129" s="155" t="s">
        <v>787</v>
      </c>
      <c r="E129" s="69"/>
      <c r="F129" s="155" t="s">
        <v>788</v>
      </c>
      <c r="G129" s="69"/>
      <c r="H129" s="155" t="s">
        <v>789</v>
      </c>
      <c r="I129" s="69"/>
      <c r="J129" s="155" t="s">
        <v>790</v>
      </c>
      <c r="K129" s="69"/>
      <c r="L129" s="155" t="s">
        <v>791</v>
      </c>
    </row>
    <row r="130" spans="1:16">
      <c r="A130" s="15"/>
      <c r="B130" s="165" t="s">
        <v>561</v>
      </c>
      <c r="C130" s="72"/>
      <c r="D130" s="71"/>
      <c r="E130" s="16"/>
      <c r="F130" s="71"/>
      <c r="G130" s="16"/>
      <c r="H130" s="71"/>
      <c r="I130" s="16"/>
      <c r="J130" s="71"/>
      <c r="K130" s="16"/>
      <c r="L130" s="71"/>
    </row>
    <row r="131" spans="1:16">
      <c r="A131" s="15"/>
      <c r="B131" s="149" t="s">
        <v>562</v>
      </c>
      <c r="C131" s="69"/>
      <c r="D131" s="155" t="s">
        <v>792</v>
      </c>
      <c r="E131" s="69"/>
      <c r="F131" s="155" t="s">
        <v>699</v>
      </c>
      <c r="G131" s="69"/>
      <c r="H131" s="155" t="s">
        <v>793</v>
      </c>
      <c r="I131" s="69"/>
      <c r="J131" s="155" t="s">
        <v>794</v>
      </c>
      <c r="K131" s="69"/>
      <c r="L131" s="155" t="s">
        <v>795</v>
      </c>
    </row>
    <row r="132" spans="1:16">
      <c r="A132" s="15"/>
      <c r="B132" s="165" t="s">
        <v>566</v>
      </c>
      <c r="C132" s="72"/>
      <c r="D132" s="162" t="s">
        <v>796</v>
      </c>
      <c r="E132" s="16"/>
      <c r="F132" s="162" t="s">
        <v>797</v>
      </c>
      <c r="G132" s="16"/>
      <c r="H132" s="162" t="s">
        <v>798</v>
      </c>
      <c r="I132" s="16"/>
      <c r="J132" s="162" t="s">
        <v>799</v>
      </c>
      <c r="K132" s="16"/>
      <c r="L132" s="162" t="s">
        <v>800</v>
      </c>
    </row>
    <row r="133" spans="1:16">
      <c r="A133" s="15"/>
      <c r="B133" s="149" t="s">
        <v>571</v>
      </c>
      <c r="C133" s="69"/>
      <c r="D133" s="155" t="s">
        <v>228</v>
      </c>
      <c r="E133" s="69"/>
      <c r="F133" s="155" t="s">
        <v>228</v>
      </c>
      <c r="G133" s="69"/>
      <c r="H133" s="155" t="s">
        <v>533</v>
      </c>
      <c r="I133" s="69"/>
      <c r="J133" s="155" t="s">
        <v>533</v>
      </c>
      <c r="K133" s="69"/>
      <c r="L133" s="155" t="s">
        <v>533</v>
      </c>
    </row>
    <row r="134" spans="1:16">
      <c r="A134" s="15"/>
      <c r="B134" s="165" t="s">
        <v>575</v>
      </c>
      <c r="C134" s="72"/>
      <c r="D134" s="71"/>
      <c r="E134" s="16"/>
      <c r="F134" s="71"/>
      <c r="G134" s="16"/>
      <c r="H134" s="71"/>
      <c r="I134" s="16"/>
      <c r="J134" s="71"/>
      <c r="K134" s="16"/>
      <c r="L134" s="71"/>
    </row>
    <row r="135" spans="1:16">
      <c r="A135" s="15"/>
      <c r="B135" s="149" t="s">
        <v>576</v>
      </c>
      <c r="C135" s="69"/>
      <c r="D135" s="155" t="s">
        <v>801</v>
      </c>
      <c r="E135" s="69"/>
      <c r="F135" s="155" t="s">
        <v>744</v>
      </c>
      <c r="G135" s="69"/>
      <c r="H135" s="155" t="s">
        <v>802</v>
      </c>
      <c r="I135" s="69"/>
      <c r="J135" s="155" t="s">
        <v>803</v>
      </c>
      <c r="K135" s="69"/>
      <c r="L135" s="155" t="s">
        <v>804</v>
      </c>
    </row>
    <row r="136" spans="1:16">
      <c r="A136" s="15"/>
      <c r="B136" s="165" t="s">
        <v>777</v>
      </c>
      <c r="C136" s="72"/>
      <c r="D136" s="162" t="s">
        <v>228</v>
      </c>
      <c r="E136" s="16"/>
      <c r="F136" s="162" t="s">
        <v>228</v>
      </c>
      <c r="G136" s="16"/>
      <c r="H136" s="162" t="s">
        <v>805</v>
      </c>
      <c r="I136" s="16"/>
      <c r="J136" s="162" t="s">
        <v>805</v>
      </c>
      <c r="K136" s="16"/>
      <c r="L136" s="162" t="s">
        <v>805</v>
      </c>
    </row>
    <row r="137" spans="1:16" ht="15.75" thickBot="1">
      <c r="A137" s="15"/>
      <c r="B137" s="149" t="s">
        <v>586</v>
      </c>
      <c r="C137" s="74"/>
      <c r="D137" s="166" t="s">
        <v>228</v>
      </c>
      <c r="E137" s="74"/>
      <c r="F137" s="166" t="s">
        <v>228</v>
      </c>
      <c r="G137" s="74"/>
      <c r="H137" s="166" t="s">
        <v>535</v>
      </c>
      <c r="I137" s="74"/>
      <c r="J137" s="166" t="s">
        <v>535</v>
      </c>
      <c r="K137" s="74"/>
      <c r="L137" s="166" t="s">
        <v>535</v>
      </c>
    </row>
    <row r="138" spans="1:16" ht="16.5" thickTop="1" thickBot="1">
      <c r="A138" s="15"/>
      <c r="B138" s="165" t="s">
        <v>779</v>
      </c>
      <c r="C138" s="167" t="s">
        <v>213</v>
      </c>
      <c r="D138" s="168" t="s">
        <v>806</v>
      </c>
      <c r="E138" s="167" t="s">
        <v>213</v>
      </c>
      <c r="F138" s="168" t="s">
        <v>745</v>
      </c>
      <c r="G138" s="167" t="s">
        <v>213</v>
      </c>
      <c r="H138" s="168" t="s">
        <v>807</v>
      </c>
      <c r="I138" s="167" t="s">
        <v>213</v>
      </c>
      <c r="J138" s="168" t="s">
        <v>536</v>
      </c>
      <c r="K138" s="167" t="s">
        <v>213</v>
      </c>
      <c r="L138" s="168" t="s">
        <v>808</v>
      </c>
    </row>
    <row r="139" spans="1:16" ht="15.75" thickTop="1">
      <c r="A139" s="15"/>
      <c r="B139" s="54"/>
      <c r="C139" s="54"/>
      <c r="D139" s="54"/>
      <c r="E139" s="54"/>
      <c r="F139" s="54"/>
      <c r="G139" s="54"/>
      <c r="H139" s="54"/>
      <c r="I139" s="54"/>
      <c r="J139" s="54"/>
      <c r="K139" s="54"/>
      <c r="L139" s="54"/>
      <c r="M139" s="54"/>
      <c r="N139" s="54"/>
      <c r="O139" s="54"/>
      <c r="P139" s="54"/>
    </row>
    <row r="140" spans="1:16">
      <c r="A140" s="15"/>
      <c r="B140" s="58"/>
      <c r="C140" s="58"/>
      <c r="D140" s="58"/>
      <c r="E140" s="58"/>
      <c r="F140" s="58"/>
      <c r="G140" s="58"/>
      <c r="H140" s="58"/>
      <c r="I140" s="58"/>
      <c r="J140" s="58"/>
      <c r="K140" s="58"/>
      <c r="L140" s="58"/>
      <c r="M140" s="58"/>
      <c r="N140" s="58"/>
      <c r="O140" s="58"/>
      <c r="P140" s="58"/>
    </row>
    <row r="141" spans="1:16" ht="15" customHeight="1">
      <c r="A141" s="15" t="s">
        <v>1502</v>
      </c>
      <c r="B141" s="52" t="s">
        <v>5</v>
      </c>
      <c r="C141" s="52"/>
      <c r="D141" s="52"/>
      <c r="E141" s="52"/>
      <c r="F141" s="52"/>
      <c r="G141" s="52"/>
      <c r="H141" s="52"/>
      <c r="I141" s="52"/>
      <c r="J141" s="52"/>
      <c r="K141" s="52"/>
      <c r="L141" s="52"/>
      <c r="M141" s="52"/>
      <c r="N141" s="52"/>
      <c r="O141" s="52"/>
      <c r="P141" s="52"/>
    </row>
    <row r="142" spans="1:16">
      <c r="A142" s="15"/>
      <c r="B142" s="55" t="s">
        <v>814</v>
      </c>
      <c r="C142" s="55"/>
      <c r="D142" s="55"/>
      <c r="E142" s="55"/>
      <c r="F142" s="55"/>
      <c r="G142" s="55"/>
      <c r="H142" s="55"/>
      <c r="I142" s="55"/>
      <c r="J142" s="55"/>
      <c r="K142" s="55"/>
      <c r="L142" s="55"/>
      <c r="M142" s="55"/>
      <c r="N142" s="55"/>
      <c r="O142" s="55"/>
      <c r="P142" s="55"/>
    </row>
    <row r="143" spans="1:16">
      <c r="A143" s="15"/>
      <c r="B143" s="78"/>
      <c r="C143" s="78"/>
      <c r="D143" s="78"/>
      <c r="E143" s="78"/>
      <c r="F143" s="78"/>
      <c r="G143" s="78"/>
      <c r="H143" s="78"/>
      <c r="I143" s="78"/>
      <c r="J143" s="78"/>
      <c r="K143" s="78"/>
      <c r="L143" s="78"/>
      <c r="M143" s="78"/>
      <c r="N143" s="78"/>
      <c r="O143" s="78"/>
      <c r="P143" s="78"/>
    </row>
    <row r="144" spans="1:16">
      <c r="A144" s="15"/>
      <c r="B144" s="49"/>
      <c r="C144" s="69"/>
      <c r="D144" s="69"/>
      <c r="E144" s="69"/>
      <c r="F144" s="69"/>
      <c r="G144" s="69"/>
      <c r="H144" s="69"/>
      <c r="I144" s="69"/>
      <c r="J144" s="69"/>
      <c r="K144" s="69"/>
      <c r="L144" s="69"/>
      <c r="M144" s="69"/>
      <c r="N144" s="69"/>
    </row>
    <row r="145" spans="1:16">
      <c r="A145" s="15"/>
      <c r="B145" s="80"/>
      <c r="C145" s="69"/>
      <c r="D145" s="69"/>
      <c r="E145" s="69"/>
      <c r="F145" s="69"/>
      <c r="G145" s="69"/>
      <c r="H145" s="69"/>
      <c r="I145" s="69"/>
      <c r="J145" s="69"/>
      <c r="K145" s="69"/>
      <c r="L145" s="69"/>
      <c r="M145" s="69"/>
      <c r="N145" s="69"/>
    </row>
    <row r="146" spans="1:16" ht="15.75" thickBot="1">
      <c r="A146" s="15"/>
      <c r="B146" s="146" t="s">
        <v>242</v>
      </c>
      <c r="C146" s="163" t="s">
        <v>501</v>
      </c>
      <c r="D146" s="163"/>
      <c r="E146" s="163" t="s">
        <v>502</v>
      </c>
      <c r="F146" s="163"/>
      <c r="G146" s="163" t="s">
        <v>503</v>
      </c>
      <c r="H146" s="163"/>
      <c r="I146" s="163" t="s">
        <v>504</v>
      </c>
      <c r="J146" s="163"/>
      <c r="K146" s="163" t="s">
        <v>505</v>
      </c>
      <c r="L146" s="163"/>
      <c r="M146" s="163" t="s">
        <v>138</v>
      </c>
      <c r="N146" s="163"/>
    </row>
    <row r="147" spans="1:16" ht="15.75" thickTop="1">
      <c r="A147" s="15"/>
      <c r="B147" s="179" t="s">
        <v>815</v>
      </c>
      <c r="C147" s="179" t="s">
        <v>213</v>
      </c>
      <c r="D147" s="180" t="s">
        <v>736</v>
      </c>
      <c r="E147" s="179" t="s">
        <v>213</v>
      </c>
      <c r="F147" s="180" t="s">
        <v>737</v>
      </c>
      <c r="G147" s="179" t="s">
        <v>213</v>
      </c>
      <c r="H147" s="180" t="s">
        <v>738</v>
      </c>
      <c r="I147" s="179" t="s">
        <v>213</v>
      </c>
      <c r="J147" s="180" t="s">
        <v>739</v>
      </c>
      <c r="K147" s="179" t="s">
        <v>213</v>
      </c>
      <c r="L147" s="180" t="s">
        <v>740</v>
      </c>
      <c r="M147" s="179" t="s">
        <v>213</v>
      </c>
      <c r="N147" s="180" t="s">
        <v>741</v>
      </c>
    </row>
    <row r="148" spans="1:16">
      <c r="A148" s="15"/>
      <c r="B148" s="149" t="s">
        <v>816</v>
      </c>
      <c r="C148" s="69"/>
      <c r="D148" s="155">
        <v>-21</v>
      </c>
      <c r="E148" s="69"/>
      <c r="F148" s="181">
        <v>-1520</v>
      </c>
      <c r="G148" s="69"/>
      <c r="H148" s="155">
        <v>-208</v>
      </c>
      <c r="I148" s="69"/>
      <c r="J148" s="155">
        <v>-566</v>
      </c>
      <c r="K148" s="69"/>
      <c r="L148" s="155">
        <v>-263</v>
      </c>
      <c r="M148" s="69"/>
      <c r="N148" s="181">
        <v>-2578</v>
      </c>
    </row>
    <row r="149" spans="1:16">
      <c r="A149" s="15"/>
      <c r="B149" s="152" t="s">
        <v>817</v>
      </c>
      <c r="C149" s="16"/>
      <c r="D149" s="162" t="s">
        <v>255</v>
      </c>
      <c r="E149" s="16"/>
      <c r="F149" s="162" t="s">
        <v>818</v>
      </c>
      <c r="G149" s="16"/>
      <c r="H149" s="162" t="s">
        <v>793</v>
      </c>
      <c r="I149" s="16"/>
      <c r="J149" s="162" t="s">
        <v>819</v>
      </c>
      <c r="K149" s="16"/>
      <c r="L149" s="162" t="s">
        <v>820</v>
      </c>
      <c r="M149" s="16"/>
      <c r="N149" s="162" t="s">
        <v>821</v>
      </c>
    </row>
    <row r="150" spans="1:16" ht="15.75" thickBot="1">
      <c r="A150" s="15"/>
      <c r="B150" s="149" t="s">
        <v>822</v>
      </c>
      <c r="C150" s="74"/>
      <c r="D150" s="182">
        <v>-1202</v>
      </c>
      <c r="E150" s="74"/>
      <c r="F150" s="166" t="s">
        <v>823</v>
      </c>
      <c r="G150" s="74"/>
      <c r="H150" s="166" t="s">
        <v>801</v>
      </c>
      <c r="I150" s="74"/>
      <c r="J150" s="166" t="s">
        <v>824</v>
      </c>
      <c r="K150" s="74"/>
      <c r="L150" s="166">
        <v>-32</v>
      </c>
      <c r="M150" s="74"/>
      <c r="N150" s="166" t="s">
        <v>825</v>
      </c>
    </row>
    <row r="151" spans="1:16" ht="16.5" thickTop="1" thickBot="1">
      <c r="A151" s="15"/>
      <c r="B151" s="156" t="s">
        <v>826</v>
      </c>
      <c r="C151" s="183" t="s">
        <v>213</v>
      </c>
      <c r="D151" s="184" t="s">
        <v>724</v>
      </c>
      <c r="E151" s="183" t="s">
        <v>213</v>
      </c>
      <c r="F151" s="184" t="s">
        <v>725</v>
      </c>
      <c r="G151" s="183" t="s">
        <v>213</v>
      </c>
      <c r="H151" s="184" t="s">
        <v>726</v>
      </c>
      <c r="I151" s="183" t="s">
        <v>213</v>
      </c>
      <c r="J151" s="184" t="s">
        <v>727</v>
      </c>
      <c r="K151" s="183" t="s">
        <v>213</v>
      </c>
      <c r="L151" s="184" t="s">
        <v>728</v>
      </c>
      <c r="M151" s="183" t="s">
        <v>213</v>
      </c>
      <c r="N151" s="184" t="s">
        <v>729</v>
      </c>
    </row>
    <row r="152" spans="1:16" ht="15.75" thickTop="1">
      <c r="A152" s="15"/>
      <c r="B152" s="149"/>
      <c r="C152" s="169"/>
      <c r="D152" s="123"/>
      <c r="E152" s="169"/>
      <c r="F152" s="123"/>
      <c r="G152" s="169"/>
      <c r="H152" s="123"/>
      <c r="I152" s="169"/>
      <c r="J152" s="123"/>
      <c r="K152" s="169"/>
      <c r="L152" s="123"/>
      <c r="M152" s="169"/>
      <c r="N152" s="123"/>
    </row>
    <row r="153" spans="1:16">
      <c r="A153" s="15"/>
      <c r="B153" s="152" t="s">
        <v>827</v>
      </c>
      <c r="C153" s="152" t="s">
        <v>213</v>
      </c>
      <c r="D153" s="162" t="s">
        <v>828</v>
      </c>
      <c r="E153" s="152" t="s">
        <v>213</v>
      </c>
      <c r="F153" s="162" t="s">
        <v>829</v>
      </c>
      <c r="G153" s="152" t="s">
        <v>213</v>
      </c>
      <c r="H153" s="162" t="s">
        <v>830</v>
      </c>
      <c r="I153" s="152" t="s">
        <v>213</v>
      </c>
      <c r="J153" s="162" t="s">
        <v>831</v>
      </c>
      <c r="K153" s="152" t="s">
        <v>213</v>
      </c>
      <c r="L153" s="162" t="s">
        <v>832</v>
      </c>
      <c r="M153" s="152" t="s">
        <v>213</v>
      </c>
      <c r="N153" s="162" t="s">
        <v>833</v>
      </c>
    </row>
    <row r="154" spans="1:16">
      <c r="A154" s="15"/>
      <c r="B154" s="149" t="s">
        <v>816</v>
      </c>
      <c r="C154" s="69"/>
      <c r="D154" s="155">
        <v>-184</v>
      </c>
      <c r="E154" s="69"/>
      <c r="F154" s="155">
        <v>-262</v>
      </c>
      <c r="G154" s="69"/>
      <c r="H154" s="181">
        <v>-1004</v>
      </c>
      <c r="I154" s="69"/>
      <c r="J154" s="155">
        <v>-256</v>
      </c>
      <c r="K154" s="69"/>
      <c r="L154" s="155">
        <v>-275</v>
      </c>
      <c r="M154" s="69"/>
      <c r="N154" s="181">
        <v>-1981</v>
      </c>
    </row>
    <row r="155" spans="1:16">
      <c r="A155" s="15"/>
      <c r="B155" s="152" t="s">
        <v>817</v>
      </c>
      <c r="C155" s="16"/>
      <c r="D155" s="162" t="s">
        <v>834</v>
      </c>
      <c r="E155" s="16"/>
      <c r="F155" s="162" t="s">
        <v>535</v>
      </c>
      <c r="G155" s="16"/>
      <c r="H155" s="162" t="s">
        <v>835</v>
      </c>
      <c r="I155" s="16"/>
      <c r="J155" s="162" t="s">
        <v>836</v>
      </c>
      <c r="K155" s="16"/>
      <c r="L155" s="162" t="s">
        <v>837</v>
      </c>
      <c r="M155" s="16"/>
      <c r="N155" s="162" t="s">
        <v>838</v>
      </c>
    </row>
    <row r="156" spans="1:16" ht="15.75" thickBot="1">
      <c r="A156" s="15"/>
      <c r="B156" s="149" t="s">
        <v>822</v>
      </c>
      <c r="C156" s="74"/>
      <c r="D156" s="166" t="s">
        <v>839</v>
      </c>
      <c r="E156" s="74"/>
      <c r="F156" s="166" t="s">
        <v>692</v>
      </c>
      <c r="G156" s="74"/>
      <c r="H156" s="166" t="s">
        <v>840</v>
      </c>
      <c r="I156" s="74"/>
      <c r="J156" s="166">
        <v>-66</v>
      </c>
      <c r="K156" s="74"/>
      <c r="L156" s="166" t="s">
        <v>436</v>
      </c>
      <c r="M156" s="74"/>
      <c r="N156" s="166" t="s">
        <v>761</v>
      </c>
    </row>
    <row r="157" spans="1:16" ht="16.5" thickTop="1" thickBot="1">
      <c r="A157" s="15"/>
      <c r="B157" s="156" t="s">
        <v>841</v>
      </c>
      <c r="C157" s="183" t="s">
        <v>213</v>
      </c>
      <c r="D157" s="184" t="s">
        <v>842</v>
      </c>
      <c r="E157" s="183" t="s">
        <v>213</v>
      </c>
      <c r="F157" s="184" t="s">
        <v>843</v>
      </c>
      <c r="G157" s="183" t="s">
        <v>213</v>
      </c>
      <c r="H157" s="184" t="s">
        <v>844</v>
      </c>
      <c r="I157" s="183" t="s">
        <v>213</v>
      </c>
      <c r="J157" s="184" t="s">
        <v>845</v>
      </c>
      <c r="K157" s="183" t="s">
        <v>213</v>
      </c>
      <c r="L157" s="184" t="s">
        <v>846</v>
      </c>
      <c r="M157" s="183" t="s">
        <v>213</v>
      </c>
      <c r="N157" s="184" t="s">
        <v>847</v>
      </c>
    </row>
    <row r="158" spans="1:16" ht="15.75" thickTop="1">
      <c r="A158" s="15"/>
      <c r="B158" s="55"/>
      <c r="C158" s="55"/>
      <c r="D158" s="55"/>
      <c r="E158" s="55"/>
      <c r="F158" s="55"/>
      <c r="G158" s="55"/>
      <c r="H158" s="55"/>
      <c r="I158" s="55"/>
      <c r="J158" s="55"/>
      <c r="K158" s="55"/>
      <c r="L158" s="55"/>
      <c r="M158" s="55"/>
      <c r="N158" s="55"/>
      <c r="O158" s="55"/>
      <c r="P158" s="55"/>
    </row>
    <row r="159" spans="1:16">
      <c r="A159" s="15"/>
      <c r="B159" s="78"/>
      <c r="C159" s="78"/>
      <c r="D159" s="78"/>
      <c r="E159" s="78"/>
      <c r="F159" s="78"/>
      <c r="G159" s="78"/>
      <c r="H159" s="78"/>
      <c r="I159" s="78"/>
      <c r="J159" s="78"/>
      <c r="K159" s="78"/>
      <c r="L159" s="78"/>
      <c r="M159" s="78"/>
      <c r="N159" s="78"/>
      <c r="O159" s="78"/>
      <c r="P159" s="78"/>
    </row>
    <row r="160" spans="1:16">
      <c r="A160" s="15"/>
      <c r="B160" s="78"/>
      <c r="C160" s="78"/>
      <c r="D160" s="78"/>
      <c r="E160" s="78"/>
      <c r="F160" s="78"/>
      <c r="G160" s="78"/>
      <c r="H160" s="78"/>
      <c r="I160" s="78"/>
      <c r="J160" s="78"/>
      <c r="K160" s="78"/>
      <c r="L160" s="78"/>
      <c r="M160" s="78"/>
      <c r="N160" s="78"/>
      <c r="O160" s="78"/>
      <c r="P160" s="78"/>
    </row>
    <row r="161" spans="1:16">
      <c r="A161" s="15"/>
      <c r="B161" s="78"/>
      <c r="C161" s="78"/>
      <c r="D161" s="78"/>
      <c r="E161" s="78"/>
      <c r="F161" s="78"/>
      <c r="G161" s="78"/>
      <c r="H161" s="78"/>
      <c r="I161" s="78"/>
      <c r="J161" s="78"/>
      <c r="K161" s="78"/>
      <c r="L161" s="78"/>
      <c r="M161" s="78"/>
      <c r="N161" s="78"/>
      <c r="O161" s="78"/>
      <c r="P161" s="78"/>
    </row>
    <row r="162" spans="1:16">
      <c r="A162" s="15"/>
      <c r="B162" s="17"/>
      <c r="C162" s="16"/>
      <c r="D162" s="16"/>
      <c r="E162" s="16"/>
      <c r="F162" s="16"/>
      <c r="G162" s="16"/>
      <c r="H162" s="16"/>
      <c r="I162" s="16"/>
      <c r="J162" s="16"/>
      <c r="K162" s="16"/>
      <c r="L162" s="16"/>
      <c r="M162" s="16"/>
      <c r="N162" s="16"/>
    </row>
    <row r="163" spans="1:16" ht="15.75" thickBot="1">
      <c r="A163" s="15"/>
      <c r="B163" s="146" t="s">
        <v>242</v>
      </c>
      <c r="C163" s="163" t="s">
        <v>501</v>
      </c>
      <c r="D163" s="163"/>
      <c r="E163" s="163" t="s">
        <v>502</v>
      </c>
      <c r="F163" s="163"/>
      <c r="G163" s="163" t="s">
        <v>503</v>
      </c>
      <c r="H163" s="163"/>
      <c r="I163" s="163" t="s">
        <v>504</v>
      </c>
      <c r="J163" s="163"/>
      <c r="K163" s="163" t="s">
        <v>505</v>
      </c>
      <c r="L163" s="163"/>
      <c r="M163" s="163" t="s">
        <v>138</v>
      </c>
      <c r="N163" s="163"/>
    </row>
    <row r="164" spans="1:16" ht="15.75" thickTop="1">
      <c r="A164" s="15"/>
      <c r="B164" s="179" t="s">
        <v>848</v>
      </c>
      <c r="C164" s="179" t="s">
        <v>213</v>
      </c>
      <c r="D164" s="180" t="s">
        <v>849</v>
      </c>
      <c r="E164" s="179" t="s">
        <v>213</v>
      </c>
      <c r="F164" s="180" t="s">
        <v>850</v>
      </c>
      <c r="G164" s="179" t="s">
        <v>213</v>
      </c>
      <c r="H164" s="180" t="s">
        <v>851</v>
      </c>
      <c r="I164" s="179" t="s">
        <v>213</v>
      </c>
      <c r="J164" s="180" t="s">
        <v>852</v>
      </c>
      <c r="K164" s="179" t="s">
        <v>213</v>
      </c>
      <c r="L164" s="180" t="s">
        <v>853</v>
      </c>
      <c r="M164" s="179" t="s">
        <v>213</v>
      </c>
      <c r="N164" s="180" t="s">
        <v>854</v>
      </c>
    </row>
    <row r="165" spans="1:16">
      <c r="A165" s="15"/>
      <c r="B165" s="149" t="s">
        <v>816</v>
      </c>
      <c r="C165" s="69"/>
      <c r="D165" s="155" t="s">
        <v>228</v>
      </c>
      <c r="E165" s="69"/>
      <c r="F165" s="155">
        <v>-701</v>
      </c>
      <c r="G165" s="69"/>
      <c r="H165" s="155">
        <v>-56</v>
      </c>
      <c r="I165" s="69"/>
      <c r="J165" s="155">
        <v>-98</v>
      </c>
      <c r="K165" s="69"/>
      <c r="L165" s="155">
        <v>-84</v>
      </c>
      <c r="M165" s="69"/>
      <c r="N165" s="155">
        <v>-939</v>
      </c>
    </row>
    <row r="166" spans="1:16">
      <c r="A166" s="15"/>
      <c r="B166" s="152" t="s">
        <v>817</v>
      </c>
      <c r="C166" s="16"/>
      <c r="D166" s="162" t="s">
        <v>228</v>
      </c>
      <c r="E166" s="16"/>
      <c r="F166" s="162" t="s">
        <v>784</v>
      </c>
      <c r="G166" s="16"/>
      <c r="H166" s="162" t="s">
        <v>855</v>
      </c>
      <c r="I166" s="16"/>
      <c r="J166" s="162" t="s">
        <v>856</v>
      </c>
      <c r="K166" s="16"/>
      <c r="L166" s="162" t="s">
        <v>857</v>
      </c>
      <c r="M166" s="16"/>
      <c r="N166" s="162" t="s">
        <v>858</v>
      </c>
    </row>
    <row r="167" spans="1:16" ht="15.75" thickBot="1">
      <c r="A167" s="15"/>
      <c r="B167" s="149" t="s">
        <v>822</v>
      </c>
      <c r="C167" s="185"/>
      <c r="D167" s="186">
        <v>-560</v>
      </c>
      <c r="E167" s="185"/>
      <c r="F167" s="186" t="s">
        <v>859</v>
      </c>
      <c r="G167" s="185"/>
      <c r="H167" s="186" t="s">
        <v>860</v>
      </c>
      <c r="I167" s="185"/>
      <c r="J167" s="186" t="s">
        <v>681</v>
      </c>
      <c r="K167" s="185"/>
      <c r="L167" s="186" t="s">
        <v>793</v>
      </c>
      <c r="M167" s="185"/>
      <c r="N167" s="186" t="s">
        <v>861</v>
      </c>
    </row>
    <row r="168" spans="1:16" ht="16.5" thickTop="1" thickBot="1">
      <c r="A168" s="15"/>
      <c r="B168" s="156" t="s">
        <v>826</v>
      </c>
      <c r="C168" s="183" t="s">
        <v>213</v>
      </c>
      <c r="D168" s="184" t="s">
        <v>724</v>
      </c>
      <c r="E168" s="183" t="s">
        <v>213</v>
      </c>
      <c r="F168" s="184" t="s">
        <v>725</v>
      </c>
      <c r="G168" s="183" t="s">
        <v>213</v>
      </c>
      <c r="H168" s="184" t="s">
        <v>726</v>
      </c>
      <c r="I168" s="183" t="s">
        <v>213</v>
      </c>
      <c r="J168" s="184" t="s">
        <v>727</v>
      </c>
      <c r="K168" s="183" t="s">
        <v>213</v>
      </c>
      <c r="L168" s="184" t="s">
        <v>728</v>
      </c>
      <c r="M168" s="183" t="s">
        <v>213</v>
      </c>
      <c r="N168" s="184" t="s">
        <v>729</v>
      </c>
    </row>
    <row r="169" spans="1:16" ht="15.75" thickTop="1">
      <c r="A169" s="15"/>
      <c r="B169" s="149"/>
      <c r="C169" s="169"/>
      <c r="D169" s="123"/>
      <c r="E169" s="169"/>
      <c r="F169" s="123"/>
      <c r="G169" s="169"/>
      <c r="H169" s="123"/>
      <c r="I169" s="169"/>
      <c r="J169" s="123"/>
      <c r="K169" s="169"/>
      <c r="L169" s="123"/>
      <c r="M169" s="169"/>
      <c r="N169" s="123"/>
    </row>
    <row r="170" spans="1:16">
      <c r="A170" s="15"/>
      <c r="B170" s="152" t="s">
        <v>862</v>
      </c>
      <c r="C170" s="152" t="s">
        <v>213</v>
      </c>
      <c r="D170" s="162" t="s">
        <v>863</v>
      </c>
      <c r="E170" s="152" t="s">
        <v>213</v>
      </c>
      <c r="F170" s="162" t="s">
        <v>864</v>
      </c>
      <c r="G170" s="152" t="s">
        <v>213</v>
      </c>
      <c r="H170" s="162" t="s">
        <v>865</v>
      </c>
      <c r="I170" s="152" t="s">
        <v>213</v>
      </c>
      <c r="J170" s="162" t="s">
        <v>866</v>
      </c>
      <c r="K170" s="152" t="s">
        <v>213</v>
      </c>
      <c r="L170" s="162" t="s">
        <v>867</v>
      </c>
      <c r="M170" s="152" t="s">
        <v>213</v>
      </c>
      <c r="N170" s="162" t="s">
        <v>868</v>
      </c>
    </row>
    <row r="171" spans="1:16">
      <c r="A171" s="15"/>
      <c r="B171" s="149" t="s">
        <v>816</v>
      </c>
      <c r="C171" s="69"/>
      <c r="D171" s="155">
        <v>-184</v>
      </c>
      <c r="E171" s="69"/>
      <c r="F171" s="155">
        <v>-258</v>
      </c>
      <c r="G171" s="69"/>
      <c r="H171" s="155">
        <v>-128</v>
      </c>
      <c r="I171" s="69"/>
      <c r="J171" s="155">
        <v>-101</v>
      </c>
      <c r="K171" s="69"/>
      <c r="L171" s="155">
        <v>-132</v>
      </c>
      <c r="M171" s="69"/>
      <c r="N171" s="155">
        <v>-803</v>
      </c>
    </row>
    <row r="172" spans="1:16">
      <c r="A172" s="15"/>
      <c r="B172" s="152" t="s">
        <v>817</v>
      </c>
      <c r="C172" s="16"/>
      <c r="D172" s="162" t="s">
        <v>262</v>
      </c>
      <c r="E172" s="16"/>
      <c r="F172" s="162" t="s">
        <v>436</v>
      </c>
      <c r="G172" s="16"/>
      <c r="H172" s="162" t="s">
        <v>869</v>
      </c>
      <c r="I172" s="16"/>
      <c r="J172" s="162" t="s">
        <v>870</v>
      </c>
      <c r="K172" s="16"/>
      <c r="L172" s="162" t="s">
        <v>871</v>
      </c>
      <c r="M172" s="16"/>
      <c r="N172" s="162" t="s">
        <v>872</v>
      </c>
    </row>
    <row r="173" spans="1:16" ht="15.75" thickBot="1">
      <c r="A173" s="15"/>
      <c r="B173" s="149" t="s">
        <v>822</v>
      </c>
      <c r="C173" s="185"/>
      <c r="D173" s="186">
        <v>-371</v>
      </c>
      <c r="E173" s="185"/>
      <c r="F173" s="186" t="s">
        <v>873</v>
      </c>
      <c r="G173" s="185"/>
      <c r="H173" s="186" t="s">
        <v>874</v>
      </c>
      <c r="I173" s="185"/>
      <c r="J173" s="186">
        <v>-166</v>
      </c>
      <c r="K173" s="185"/>
      <c r="L173" s="186" t="s">
        <v>711</v>
      </c>
      <c r="M173" s="185"/>
      <c r="N173" s="186" t="s">
        <v>346</v>
      </c>
    </row>
    <row r="174" spans="1:16" ht="16.5" thickTop="1" thickBot="1">
      <c r="A174" s="15"/>
      <c r="B174" s="156" t="s">
        <v>841</v>
      </c>
      <c r="C174" s="183" t="s">
        <v>213</v>
      </c>
      <c r="D174" s="184" t="s">
        <v>842</v>
      </c>
      <c r="E174" s="183" t="s">
        <v>213</v>
      </c>
      <c r="F174" s="184" t="s">
        <v>843</v>
      </c>
      <c r="G174" s="183" t="s">
        <v>213</v>
      </c>
      <c r="H174" s="184" t="s">
        <v>844</v>
      </c>
      <c r="I174" s="183" t="s">
        <v>213</v>
      </c>
      <c r="J174" s="184" t="s">
        <v>845</v>
      </c>
      <c r="K174" s="183" t="s">
        <v>213</v>
      </c>
      <c r="L174" s="184" t="s">
        <v>846</v>
      </c>
      <c r="M174" s="183" t="s">
        <v>213</v>
      </c>
      <c r="N174" s="184" t="s">
        <v>847</v>
      </c>
    </row>
    <row r="175" spans="1:16" ht="15.75" thickTop="1">
      <c r="A175" s="15"/>
      <c r="B175" s="54"/>
      <c r="C175" s="54"/>
      <c r="D175" s="54"/>
      <c r="E175" s="54"/>
      <c r="F175" s="54"/>
      <c r="G175" s="54"/>
      <c r="H175" s="54"/>
      <c r="I175" s="54"/>
      <c r="J175" s="54"/>
      <c r="K175" s="54"/>
      <c r="L175" s="54"/>
      <c r="M175" s="54"/>
      <c r="N175" s="54"/>
      <c r="O175" s="54"/>
      <c r="P175" s="54"/>
    </row>
    <row r="176" spans="1:16">
      <c r="A176" s="15"/>
      <c r="B176" s="58"/>
      <c r="C176" s="58"/>
      <c r="D176" s="58"/>
      <c r="E176" s="58"/>
      <c r="F176" s="58"/>
      <c r="G176" s="58"/>
      <c r="H176" s="58"/>
      <c r="I176" s="58"/>
      <c r="J176" s="58"/>
      <c r="K176" s="58"/>
      <c r="L176" s="58"/>
      <c r="M176" s="58"/>
      <c r="N176" s="58"/>
      <c r="O176" s="58"/>
      <c r="P176" s="58"/>
    </row>
    <row r="177" spans="1:16" ht="15" customHeight="1">
      <c r="A177" s="15" t="s">
        <v>1503</v>
      </c>
      <c r="B177" s="52" t="s">
        <v>5</v>
      </c>
      <c r="C177" s="52"/>
      <c r="D177" s="52"/>
      <c r="E177" s="52"/>
      <c r="F177" s="52"/>
      <c r="G177" s="52"/>
      <c r="H177" s="52"/>
      <c r="I177" s="52"/>
      <c r="J177" s="52"/>
      <c r="K177" s="52"/>
      <c r="L177" s="52"/>
      <c r="M177" s="52"/>
      <c r="N177" s="52"/>
      <c r="O177" s="52"/>
      <c r="P177" s="52"/>
    </row>
    <row r="178" spans="1:16">
      <c r="A178" s="15"/>
      <c r="B178" s="55"/>
      <c r="C178" s="55"/>
      <c r="D178" s="55"/>
      <c r="E178" s="55"/>
      <c r="F178" s="55"/>
      <c r="G178" s="55"/>
      <c r="H178" s="55"/>
      <c r="I178" s="55"/>
      <c r="J178" s="55"/>
      <c r="K178" s="55"/>
      <c r="L178" s="55"/>
      <c r="M178" s="55"/>
      <c r="N178" s="55"/>
      <c r="O178" s="55"/>
      <c r="P178" s="55"/>
    </row>
    <row r="179" spans="1:16">
      <c r="A179" s="15"/>
      <c r="B179" s="52"/>
      <c r="C179" s="52"/>
      <c r="D179" s="52"/>
      <c r="E179" s="52"/>
      <c r="F179" s="52"/>
      <c r="G179" s="52"/>
      <c r="H179" s="52"/>
      <c r="I179" s="52"/>
      <c r="J179" s="52"/>
      <c r="K179" s="52"/>
      <c r="L179" s="52"/>
      <c r="M179" s="52"/>
      <c r="N179" s="52"/>
      <c r="O179" s="52"/>
      <c r="P179" s="52"/>
    </row>
    <row r="180" spans="1:16">
      <c r="A180" s="15"/>
      <c r="B180" s="52"/>
      <c r="C180" s="52"/>
      <c r="D180" s="52"/>
      <c r="E180" s="52"/>
      <c r="F180" s="52"/>
      <c r="G180" s="52"/>
      <c r="H180" s="52"/>
      <c r="I180" s="52"/>
      <c r="J180" s="52"/>
      <c r="K180" s="52"/>
      <c r="L180" s="52"/>
      <c r="M180" s="52"/>
      <c r="N180" s="52"/>
      <c r="O180" s="52"/>
      <c r="P180" s="52"/>
    </row>
    <row r="181" spans="1:16">
      <c r="A181" s="15"/>
      <c r="B181" s="52"/>
      <c r="C181" s="52"/>
      <c r="D181" s="52"/>
      <c r="E181" s="52"/>
      <c r="F181" s="52"/>
      <c r="G181" s="52"/>
      <c r="H181" s="52"/>
      <c r="I181" s="52"/>
      <c r="J181" s="52"/>
      <c r="K181" s="52"/>
      <c r="L181" s="52"/>
      <c r="M181" s="52"/>
      <c r="N181" s="52"/>
      <c r="O181" s="52"/>
      <c r="P181" s="52"/>
    </row>
    <row r="182" spans="1:16">
      <c r="A182" s="15"/>
      <c r="B182" s="55" t="s">
        <v>876</v>
      </c>
      <c r="C182" s="55"/>
      <c r="D182" s="55"/>
      <c r="E182" s="55"/>
      <c r="F182" s="55"/>
      <c r="G182" s="55"/>
      <c r="H182" s="55"/>
      <c r="I182" s="55"/>
      <c r="J182" s="55"/>
      <c r="K182" s="55"/>
      <c r="L182" s="55"/>
      <c r="M182" s="55"/>
      <c r="N182" s="55"/>
      <c r="O182" s="55"/>
      <c r="P182" s="55"/>
    </row>
    <row r="183" spans="1:16">
      <c r="A183" s="15"/>
      <c r="B183" s="55"/>
      <c r="C183" s="55"/>
      <c r="D183" s="55"/>
      <c r="E183" s="55"/>
      <c r="F183" s="55"/>
      <c r="G183" s="55"/>
      <c r="H183" s="55"/>
      <c r="I183" s="55"/>
      <c r="J183" s="55"/>
      <c r="K183" s="55"/>
      <c r="L183" s="55"/>
      <c r="M183" s="55"/>
      <c r="N183" s="55"/>
      <c r="O183" s="55"/>
      <c r="P183" s="55"/>
    </row>
    <row r="184" spans="1:16">
      <c r="A184" s="15"/>
      <c r="B184" s="78"/>
      <c r="C184" s="78"/>
      <c r="D184" s="78"/>
      <c r="E184" s="78"/>
      <c r="F184" s="78"/>
      <c r="G184" s="78"/>
      <c r="H184" s="78"/>
      <c r="I184" s="78"/>
      <c r="J184" s="78"/>
      <c r="K184" s="78"/>
      <c r="L184" s="78"/>
      <c r="M184" s="78"/>
      <c r="N184" s="78"/>
      <c r="O184" s="78"/>
      <c r="P184" s="78"/>
    </row>
    <row r="185" spans="1:16">
      <c r="A185" s="15"/>
      <c r="B185" s="49"/>
      <c r="C185" s="69"/>
      <c r="D185" s="69"/>
      <c r="E185" s="69"/>
      <c r="F185" s="69"/>
      <c r="G185" s="69"/>
      <c r="H185" s="69"/>
      <c r="I185" s="69"/>
      <c r="J185" s="69"/>
      <c r="K185" s="69"/>
      <c r="L185" s="69"/>
      <c r="M185" s="69"/>
      <c r="N185" s="69"/>
    </row>
    <row r="186" spans="1:16">
      <c r="A186" s="15"/>
      <c r="B186" s="99"/>
      <c r="C186" s="69"/>
      <c r="D186" s="69"/>
      <c r="E186" s="69"/>
      <c r="F186" s="69"/>
      <c r="G186" s="69"/>
      <c r="H186" s="69"/>
      <c r="I186" s="69"/>
      <c r="J186" s="69"/>
      <c r="K186" s="69"/>
      <c r="L186" s="69"/>
      <c r="M186" s="69"/>
      <c r="N186" s="69"/>
    </row>
    <row r="187" spans="1:16">
      <c r="A187" s="15"/>
      <c r="B187" s="187"/>
      <c r="C187" s="196" t="s">
        <v>239</v>
      </c>
      <c r="D187" s="196"/>
      <c r="E187" s="196"/>
      <c r="F187" s="196"/>
      <c r="G187" s="196"/>
      <c r="H187" s="196"/>
      <c r="I187" s="196" t="s">
        <v>239</v>
      </c>
      <c r="J187" s="196"/>
      <c r="K187" s="196"/>
      <c r="L187" s="196"/>
      <c r="M187" s="196"/>
      <c r="N187" s="196"/>
    </row>
    <row r="188" spans="1:16" ht="15.75" thickBot="1">
      <c r="A188" s="15"/>
      <c r="B188" s="188"/>
      <c r="C188" s="197">
        <v>41820</v>
      </c>
      <c r="D188" s="197"/>
      <c r="E188" s="197"/>
      <c r="F188" s="197"/>
      <c r="G188" s="197"/>
      <c r="H188" s="197"/>
      <c r="I188" s="197">
        <v>41455</v>
      </c>
      <c r="J188" s="197"/>
      <c r="K188" s="197"/>
      <c r="L188" s="197"/>
      <c r="M188" s="197"/>
      <c r="N188" s="197"/>
    </row>
    <row r="189" spans="1:16" ht="16.5" thickTop="1" thickBot="1">
      <c r="A189" s="15"/>
      <c r="B189" s="189" t="s">
        <v>242</v>
      </c>
      <c r="C189" s="198" t="s">
        <v>877</v>
      </c>
      <c r="D189" s="198"/>
      <c r="E189" s="198" t="s">
        <v>878</v>
      </c>
      <c r="F189" s="198"/>
      <c r="G189" s="198" t="s">
        <v>879</v>
      </c>
      <c r="H189" s="198"/>
      <c r="I189" s="198" t="s">
        <v>877</v>
      </c>
      <c r="J189" s="198"/>
      <c r="K189" s="198" t="s">
        <v>878</v>
      </c>
      <c r="L189" s="198"/>
      <c r="M189" s="198" t="s">
        <v>879</v>
      </c>
      <c r="N189" s="198"/>
    </row>
    <row r="190" spans="1:16" ht="15.75" thickTop="1">
      <c r="A190" s="15"/>
      <c r="B190" s="190" t="s">
        <v>550</v>
      </c>
      <c r="C190" s="119"/>
      <c r="D190" s="191"/>
      <c r="E190" s="191"/>
      <c r="F190" s="191"/>
      <c r="G190" s="191"/>
      <c r="H190" s="191"/>
      <c r="I190" s="191"/>
      <c r="J190" s="191"/>
      <c r="K190" s="191"/>
      <c r="L190" s="191"/>
      <c r="M190" s="191"/>
      <c r="N190" s="191"/>
    </row>
    <row r="191" spans="1:16">
      <c r="A191" s="15"/>
      <c r="B191" s="149" t="s">
        <v>551</v>
      </c>
      <c r="C191" s="149" t="s">
        <v>213</v>
      </c>
      <c r="D191" s="155" t="s">
        <v>880</v>
      </c>
      <c r="E191" s="149" t="s">
        <v>213</v>
      </c>
      <c r="F191" s="155" t="s">
        <v>651</v>
      </c>
      <c r="G191" s="149" t="s">
        <v>213</v>
      </c>
      <c r="H191" s="155" t="s">
        <v>228</v>
      </c>
      <c r="I191" s="149" t="s">
        <v>213</v>
      </c>
      <c r="J191" s="155" t="s">
        <v>881</v>
      </c>
      <c r="K191" s="149" t="s">
        <v>213</v>
      </c>
      <c r="L191" s="155" t="s">
        <v>407</v>
      </c>
      <c r="M191" s="149" t="s">
        <v>213</v>
      </c>
      <c r="N191" s="155" t="s">
        <v>228</v>
      </c>
    </row>
    <row r="192" spans="1:16">
      <c r="A192" s="15"/>
      <c r="B192" s="165" t="s">
        <v>556</v>
      </c>
      <c r="C192" s="16"/>
      <c r="D192" s="162" t="s">
        <v>882</v>
      </c>
      <c r="E192" s="16"/>
      <c r="F192" s="162" t="s">
        <v>346</v>
      </c>
      <c r="G192" s="16"/>
      <c r="H192" s="162" t="s">
        <v>883</v>
      </c>
      <c r="I192" s="16"/>
      <c r="J192" s="162" t="s">
        <v>884</v>
      </c>
      <c r="K192" s="16"/>
      <c r="L192" s="162" t="s">
        <v>885</v>
      </c>
      <c r="M192" s="16"/>
      <c r="N192" s="162" t="s">
        <v>886</v>
      </c>
    </row>
    <row r="193" spans="1:16">
      <c r="A193" s="15"/>
      <c r="B193" s="149" t="s">
        <v>561</v>
      </c>
      <c r="C193" s="69"/>
      <c r="D193" s="93"/>
      <c r="E193" s="69"/>
      <c r="F193" s="93"/>
      <c r="G193" s="69"/>
      <c r="H193" s="93"/>
      <c r="I193" s="69"/>
      <c r="J193" s="93"/>
      <c r="K193" s="69"/>
      <c r="L193" s="93"/>
      <c r="M193" s="69"/>
      <c r="N193" s="93"/>
    </row>
    <row r="194" spans="1:16">
      <c r="A194" s="15"/>
      <c r="B194" s="165" t="s">
        <v>562</v>
      </c>
      <c r="C194" s="16"/>
      <c r="D194" s="162" t="s">
        <v>887</v>
      </c>
      <c r="E194" s="16"/>
      <c r="F194" s="162" t="s">
        <v>888</v>
      </c>
      <c r="G194" s="16"/>
      <c r="H194" s="162" t="s">
        <v>228</v>
      </c>
      <c r="I194" s="16"/>
      <c r="J194" s="162" t="s">
        <v>889</v>
      </c>
      <c r="K194" s="16"/>
      <c r="L194" s="162" t="s">
        <v>890</v>
      </c>
      <c r="M194" s="16"/>
      <c r="N194" s="162" t="s">
        <v>228</v>
      </c>
    </row>
    <row r="195" spans="1:16">
      <c r="A195" s="15"/>
      <c r="B195" s="149" t="s">
        <v>566</v>
      </c>
      <c r="C195" s="69"/>
      <c r="D195" s="155" t="s">
        <v>891</v>
      </c>
      <c r="E195" s="69"/>
      <c r="F195" s="155" t="s">
        <v>705</v>
      </c>
      <c r="G195" s="69"/>
      <c r="H195" s="155" t="s">
        <v>228</v>
      </c>
      <c r="I195" s="69"/>
      <c r="J195" s="155" t="s">
        <v>892</v>
      </c>
      <c r="K195" s="69"/>
      <c r="L195" s="155" t="s">
        <v>893</v>
      </c>
      <c r="M195" s="69"/>
      <c r="N195" s="155" t="s">
        <v>894</v>
      </c>
    </row>
    <row r="196" spans="1:16">
      <c r="A196" s="15"/>
      <c r="B196" s="165" t="s">
        <v>571</v>
      </c>
      <c r="C196" s="16"/>
      <c r="D196" s="162" t="s">
        <v>895</v>
      </c>
      <c r="E196" s="16"/>
      <c r="F196" s="162" t="s">
        <v>896</v>
      </c>
      <c r="G196" s="16"/>
      <c r="H196" s="162" t="s">
        <v>869</v>
      </c>
      <c r="I196" s="16"/>
      <c r="J196" s="162" t="s">
        <v>897</v>
      </c>
      <c r="K196" s="16"/>
      <c r="L196" s="162" t="s">
        <v>898</v>
      </c>
      <c r="M196" s="16"/>
      <c r="N196" s="162" t="s">
        <v>228</v>
      </c>
    </row>
    <row r="197" spans="1:16">
      <c r="A197" s="15"/>
      <c r="B197" s="149" t="s">
        <v>575</v>
      </c>
      <c r="C197" s="69"/>
      <c r="D197" s="93"/>
      <c r="E197" s="69"/>
      <c r="F197" s="93"/>
      <c r="G197" s="69"/>
      <c r="H197" s="93"/>
      <c r="I197" s="69"/>
      <c r="J197" s="93"/>
      <c r="K197" s="69"/>
      <c r="L197" s="93"/>
      <c r="M197" s="69"/>
      <c r="N197" s="93"/>
    </row>
    <row r="198" spans="1:16">
      <c r="A198" s="15"/>
      <c r="B198" s="165" t="s">
        <v>576</v>
      </c>
      <c r="C198" s="16"/>
      <c r="D198" s="162" t="s">
        <v>899</v>
      </c>
      <c r="E198" s="16"/>
      <c r="F198" s="162" t="s">
        <v>856</v>
      </c>
      <c r="G198" s="16"/>
      <c r="H198" s="162" t="s">
        <v>256</v>
      </c>
      <c r="I198" s="16"/>
      <c r="J198" s="162" t="s">
        <v>900</v>
      </c>
      <c r="K198" s="16"/>
      <c r="L198" s="162" t="s">
        <v>687</v>
      </c>
      <c r="M198" s="16"/>
      <c r="N198" s="162" t="s">
        <v>869</v>
      </c>
    </row>
    <row r="199" spans="1:16">
      <c r="A199" s="15"/>
      <c r="B199" s="149" t="s">
        <v>777</v>
      </c>
      <c r="C199" s="69"/>
      <c r="D199" s="155" t="s">
        <v>901</v>
      </c>
      <c r="E199" s="69"/>
      <c r="F199" s="155" t="s">
        <v>855</v>
      </c>
      <c r="G199" s="69"/>
      <c r="H199" s="155" t="s">
        <v>342</v>
      </c>
      <c r="I199" s="69"/>
      <c r="J199" s="155" t="s">
        <v>902</v>
      </c>
      <c r="K199" s="69"/>
      <c r="L199" s="155" t="s">
        <v>903</v>
      </c>
      <c r="M199" s="69"/>
      <c r="N199" s="155" t="s">
        <v>228</v>
      </c>
    </row>
    <row r="200" spans="1:16" ht="15.75" thickBot="1">
      <c r="A200" s="15"/>
      <c r="B200" s="165" t="s">
        <v>586</v>
      </c>
      <c r="C200" s="192"/>
      <c r="D200" s="193" t="s">
        <v>651</v>
      </c>
      <c r="E200" s="192"/>
      <c r="F200" s="193" t="s">
        <v>228</v>
      </c>
      <c r="G200" s="192"/>
      <c r="H200" s="193" t="s">
        <v>228</v>
      </c>
      <c r="I200" s="192"/>
      <c r="J200" s="193" t="s">
        <v>904</v>
      </c>
      <c r="K200" s="192"/>
      <c r="L200" s="193" t="s">
        <v>228</v>
      </c>
      <c r="M200" s="192"/>
      <c r="N200" s="193" t="s">
        <v>228</v>
      </c>
    </row>
    <row r="201" spans="1:16" ht="16.5" thickTop="1" thickBot="1">
      <c r="A201" s="15"/>
      <c r="B201" s="149" t="s">
        <v>589</v>
      </c>
      <c r="C201" s="194" t="s">
        <v>213</v>
      </c>
      <c r="D201" s="195" t="s">
        <v>905</v>
      </c>
      <c r="E201" s="194" t="s">
        <v>213</v>
      </c>
      <c r="F201" s="195" t="s">
        <v>906</v>
      </c>
      <c r="G201" s="194" t="s">
        <v>213</v>
      </c>
      <c r="H201" s="195" t="s">
        <v>907</v>
      </c>
      <c r="I201" s="194" t="s">
        <v>213</v>
      </c>
      <c r="J201" s="195" t="s">
        <v>908</v>
      </c>
      <c r="K201" s="194" t="s">
        <v>213</v>
      </c>
      <c r="L201" s="195" t="s">
        <v>909</v>
      </c>
      <c r="M201" s="194" t="s">
        <v>213</v>
      </c>
      <c r="N201" s="195" t="s">
        <v>910</v>
      </c>
    </row>
    <row r="202" spans="1:16" ht="15.75" thickTop="1">
      <c r="A202" s="15"/>
      <c r="B202" s="55"/>
      <c r="C202" s="55"/>
      <c r="D202" s="55"/>
      <c r="E202" s="55"/>
      <c r="F202" s="55"/>
      <c r="G202" s="55"/>
      <c r="H202" s="55"/>
      <c r="I202" s="55"/>
      <c r="J202" s="55"/>
      <c r="K202" s="55"/>
      <c r="L202" s="55"/>
      <c r="M202" s="55"/>
      <c r="N202" s="55"/>
      <c r="O202" s="55"/>
      <c r="P202" s="55"/>
    </row>
    <row r="203" spans="1:16">
      <c r="A203" s="15"/>
      <c r="B203" s="78"/>
      <c r="C203" s="78"/>
      <c r="D203" s="78"/>
      <c r="E203" s="78"/>
      <c r="F203" s="78"/>
      <c r="G203" s="78"/>
      <c r="H203" s="78"/>
      <c r="I203" s="78"/>
      <c r="J203" s="78"/>
      <c r="K203" s="78"/>
      <c r="L203" s="78"/>
      <c r="M203" s="78"/>
      <c r="N203" s="78"/>
      <c r="O203" s="78"/>
      <c r="P203" s="78"/>
    </row>
    <row r="204" spans="1:16">
      <c r="A204" s="15"/>
      <c r="B204" s="199"/>
      <c r="C204" s="16"/>
      <c r="D204" s="16"/>
      <c r="E204" s="16"/>
      <c r="F204" s="16"/>
      <c r="G204" s="16"/>
      <c r="H204" s="16"/>
      <c r="I204" s="16"/>
      <c r="J204" s="16"/>
      <c r="K204" s="16"/>
      <c r="L204" s="16"/>
      <c r="M204" s="16"/>
      <c r="N204" s="16"/>
    </row>
    <row r="205" spans="1:16">
      <c r="A205" s="15"/>
      <c r="B205" s="187"/>
      <c r="C205" s="196" t="s">
        <v>240</v>
      </c>
      <c r="D205" s="196"/>
      <c r="E205" s="196"/>
      <c r="F205" s="196"/>
      <c r="G205" s="196"/>
      <c r="H205" s="196"/>
      <c r="I205" s="196" t="s">
        <v>240</v>
      </c>
      <c r="J205" s="196"/>
      <c r="K205" s="196"/>
      <c r="L205" s="196"/>
      <c r="M205" s="196"/>
      <c r="N205" s="196"/>
    </row>
    <row r="206" spans="1:16" ht="15.75" thickBot="1">
      <c r="A206" s="15"/>
      <c r="B206" s="188"/>
      <c r="C206" s="197">
        <v>41820</v>
      </c>
      <c r="D206" s="197"/>
      <c r="E206" s="197"/>
      <c r="F206" s="197"/>
      <c r="G206" s="197"/>
      <c r="H206" s="197"/>
      <c r="I206" s="197">
        <v>41455</v>
      </c>
      <c r="J206" s="197"/>
      <c r="K206" s="197"/>
      <c r="L206" s="197"/>
      <c r="M206" s="197"/>
      <c r="N206" s="197"/>
    </row>
    <row r="207" spans="1:16" ht="16.5" thickTop="1" thickBot="1">
      <c r="A207" s="15"/>
      <c r="B207" s="189" t="s">
        <v>242</v>
      </c>
      <c r="C207" s="198" t="s">
        <v>877</v>
      </c>
      <c r="D207" s="198"/>
      <c r="E207" s="198" t="s">
        <v>878</v>
      </c>
      <c r="F207" s="198"/>
      <c r="G207" s="198" t="s">
        <v>879</v>
      </c>
      <c r="H207" s="198"/>
      <c r="I207" s="198" t="s">
        <v>877</v>
      </c>
      <c r="J207" s="198"/>
      <c r="K207" s="198" t="s">
        <v>878</v>
      </c>
      <c r="L207" s="198"/>
      <c r="M207" s="198" t="s">
        <v>879</v>
      </c>
      <c r="N207" s="198"/>
    </row>
    <row r="208" spans="1:16" ht="15.75" thickTop="1">
      <c r="A208" s="15"/>
      <c r="B208" s="190" t="s">
        <v>550</v>
      </c>
      <c r="C208" s="119"/>
      <c r="D208" s="191"/>
      <c r="E208" s="191"/>
      <c r="F208" s="191"/>
      <c r="G208" s="191"/>
      <c r="H208" s="191"/>
      <c r="I208" s="191"/>
      <c r="J208" s="191"/>
      <c r="K208" s="191"/>
      <c r="L208" s="191"/>
      <c r="M208" s="191"/>
      <c r="N208" s="191"/>
    </row>
    <row r="209" spans="1:16">
      <c r="A209" s="15"/>
      <c r="B209" s="149" t="s">
        <v>551</v>
      </c>
      <c r="C209" s="149" t="s">
        <v>213</v>
      </c>
      <c r="D209" s="155" t="s">
        <v>911</v>
      </c>
      <c r="E209" s="149" t="s">
        <v>213</v>
      </c>
      <c r="F209" s="155" t="s">
        <v>855</v>
      </c>
      <c r="G209" s="149" t="s">
        <v>213</v>
      </c>
      <c r="H209" s="155" t="s">
        <v>228</v>
      </c>
      <c r="I209" s="149" t="s">
        <v>213</v>
      </c>
      <c r="J209" s="155" t="s">
        <v>912</v>
      </c>
      <c r="K209" s="149" t="s">
        <v>213</v>
      </c>
      <c r="L209" s="155" t="s">
        <v>651</v>
      </c>
      <c r="M209" s="149" t="s">
        <v>213</v>
      </c>
      <c r="N209" s="155" t="s">
        <v>228</v>
      </c>
    </row>
    <row r="210" spans="1:16">
      <c r="A210" s="15"/>
      <c r="B210" s="165" t="s">
        <v>556</v>
      </c>
      <c r="C210" s="16"/>
      <c r="D210" s="162" t="s">
        <v>913</v>
      </c>
      <c r="E210" s="16"/>
      <c r="F210" s="162" t="s">
        <v>351</v>
      </c>
      <c r="G210" s="16"/>
      <c r="H210" s="162" t="s">
        <v>914</v>
      </c>
      <c r="I210" s="16"/>
      <c r="J210" s="162" t="s">
        <v>915</v>
      </c>
      <c r="K210" s="16"/>
      <c r="L210" s="162" t="s">
        <v>871</v>
      </c>
      <c r="M210" s="16"/>
      <c r="N210" s="162" t="s">
        <v>228</v>
      </c>
    </row>
    <row r="211" spans="1:16">
      <c r="A211" s="15"/>
      <c r="B211" s="149" t="s">
        <v>561</v>
      </c>
      <c r="C211" s="69"/>
      <c r="D211" s="93"/>
      <c r="E211" s="69"/>
      <c r="F211" s="93"/>
      <c r="G211" s="69"/>
      <c r="H211" s="93"/>
      <c r="I211" s="69"/>
      <c r="J211" s="93"/>
      <c r="K211" s="69"/>
      <c r="L211" s="93"/>
      <c r="M211" s="69"/>
      <c r="N211" s="93"/>
    </row>
    <row r="212" spans="1:16">
      <c r="A212" s="15"/>
      <c r="B212" s="165" t="s">
        <v>562</v>
      </c>
      <c r="C212" s="16"/>
      <c r="D212" s="162" t="s">
        <v>916</v>
      </c>
      <c r="E212" s="16"/>
      <c r="F212" s="162" t="s">
        <v>651</v>
      </c>
      <c r="G212" s="16"/>
      <c r="H212" s="162" t="s">
        <v>228</v>
      </c>
      <c r="I212" s="16"/>
      <c r="J212" s="162" t="s">
        <v>917</v>
      </c>
      <c r="K212" s="16"/>
      <c r="L212" s="162" t="s">
        <v>253</v>
      </c>
      <c r="M212" s="16"/>
      <c r="N212" s="162" t="s">
        <v>228</v>
      </c>
    </row>
    <row r="213" spans="1:16">
      <c r="A213" s="15"/>
      <c r="B213" s="149" t="s">
        <v>566</v>
      </c>
      <c r="C213" s="69"/>
      <c r="D213" s="155" t="s">
        <v>918</v>
      </c>
      <c r="E213" s="69"/>
      <c r="F213" s="155" t="s">
        <v>317</v>
      </c>
      <c r="G213" s="69"/>
      <c r="H213" s="155" t="s">
        <v>228</v>
      </c>
      <c r="I213" s="69"/>
      <c r="J213" s="155" t="s">
        <v>919</v>
      </c>
      <c r="K213" s="69"/>
      <c r="L213" s="155" t="s">
        <v>834</v>
      </c>
      <c r="M213" s="69"/>
      <c r="N213" s="155" t="s">
        <v>894</v>
      </c>
    </row>
    <row r="214" spans="1:16">
      <c r="A214" s="15"/>
      <c r="B214" s="165" t="s">
        <v>571</v>
      </c>
      <c r="C214" s="16"/>
      <c r="D214" s="162" t="s">
        <v>920</v>
      </c>
      <c r="E214" s="16"/>
      <c r="F214" s="162" t="s">
        <v>407</v>
      </c>
      <c r="G214" s="16"/>
      <c r="H214" s="162" t="s">
        <v>228</v>
      </c>
      <c r="I214" s="16"/>
      <c r="J214" s="162" t="s">
        <v>921</v>
      </c>
      <c r="K214" s="16"/>
      <c r="L214" s="162" t="s">
        <v>922</v>
      </c>
      <c r="M214" s="16"/>
      <c r="N214" s="162" t="s">
        <v>228</v>
      </c>
    </row>
    <row r="215" spans="1:16">
      <c r="A215" s="15"/>
      <c r="B215" s="149" t="s">
        <v>575</v>
      </c>
      <c r="C215" s="69"/>
      <c r="D215" s="93"/>
      <c r="E215" s="69"/>
      <c r="F215" s="93"/>
      <c r="G215" s="69"/>
      <c r="H215" s="93"/>
      <c r="I215" s="69"/>
      <c r="J215" s="93"/>
      <c r="K215" s="69"/>
      <c r="L215" s="93"/>
      <c r="M215" s="69"/>
      <c r="N215" s="93"/>
    </row>
    <row r="216" spans="1:16">
      <c r="A216" s="15"/>
      <c r="B216" s="165" t="s">
        <v>576</v>
      </c>
      <c r="C216" s="16"/>
      <c r="D216" s="162" t="s">
        <v>923</v>
      </c>
      <c r="E216" s="16"/>
      <c r="F216" s="162" t="s">
        <v>924</v>
      </c>
      <c r="G216" s="16"/>
      <c r="H216" s="162" t="s">
        <v>914</v>
      </c>
      <c r="I216" s="16"/>
      <c r="J216" s="162" t="s">
        <v>925</v>
      </c>
      <c r="K216" s="16"/>
      <c r="L216" s="162" t="s">
        <v>364</v>
      </c>
      <c r="M216" s="16"/>
      <c r="N216" s="162" t="s">
        <v>228</v>
      </c>
    </row>
    <row r="217" spans="1:16">
      <c r="A217" s="15"/>
      <c r="B217" s="149" t="s">
        <v>777</v>
      </c>
      <c r="C217" s="69"/>
      <c r="D217" s="155" t="s">
        <v>926</v>
      </c>
      <c r="E217" s="69"/>
      <c r="F217" s="155" t="s">
        <v>342</v>
      </c>
      <c r="G217" s="69"/>
      <c r="H217" s="155" t="s">
        <v>228</v>
      </c>
      <c r="I217" s="69"/>
      <c r="J217" s="155" t="s">
        <v>927</v>
      </c>
      <c r="K217" s="69"/>
      <c r="L217" s="155" t="s">
        <v>928</v>
      </c>
      <c r="M217" s="69"/>
      <c r="N217" s="155" t="s">
        <v>228</v>
      </c>
    </row>
    <row r="218" spans="1:16" ht="15.75" thickBot="1">
      <c r="A218" s="15"/>
      <c r="B218" s="165" t="s">
        <v>586</v>
      </c>
      <c r="C218" s="192"/>
      <c r="D218" s="193" t="s">
        <v>228</v>
      </c>
      <c r="E218" s="192"/>
      <c r="F218" s="193" t="s">
        <v>228</v>
      </c>
      <c r="G218" s="192"/>
      <c r="H218" s="193" t="s">
        <v>228</v>
      </c>
      <c r="I218" s="192"/>
      <c r="J218" s="193" t="s">
        <v>839</v>
      </c>
      <c r="K218" s="192"/>
      <c r="L218" s="193" t="s">
        <v>228</v>
      </c>
      <c r="M218" s="192"/>
      <c r="N218" s="193" t="s">
        <v>228</v>
      </c>
    </row>
    <row r="219" spans="1:16" ht="16.5" thickTop="1" thickBot="1">
      <c r="A219" s="15"/>
      <c r="B219" s="149" t="s">
        <v>589</v>
      </c>
      <c r="C219" s="194" t="s">
        <v>213</v>
      </c>
      <c r="D219" s="195" t="s">
        <v>929</v>
      </c>
      <c r="E219" s="194" t="s">
        <v>213</v>
      </c>
      <c r="F219" s="195" t="s">
        <v>930</v>
      </c>
      <c r="G219" s="194" t="s">
        <v>213</v>
      </c>
      <c r="H219" s="195" t="s">
        <v>904</v>
      </c>
      <c r="I219" s="194" t="s">
        <v>213</v>
      </c>
      <c r="J219" s="195" t="s">
        <v>931</v>
      </c>
      <c r="K219" s="194" t="s">
        <v>213</v>
      </c>
      <c r="L219" s="195" t="s">
        <v>932</v>
      </c>
      <c r="M219" s="194" t="s">
        <v>213</v>
      </c>
      <c r="N219" s="195" t="s">
        <v>894</v>
      </c>
    </row>
    <row r="220" spans="1:16" ht="15.75" thickTop="1">
      <c r="A220" s="15"/>
      <c r="B220" s="54"/>
      <c r="C220" s="54"/>
      <c r="D220" s="54"/>
      <c r="E220" s="54"/>
      <c r="F220" s="54"/>
      <c r="G220" s="54"/>
      <c r="H220" s="54"/>
      <c r="I220" s="54"/>
      <c r="J220" s="54"/>
      <c r="K220" s="54"/>
      <c r="L220" s="54"/>
      <c r="M220" s="54"/>
      <c r="N220" s="54"/>
      <c r="O220" s="54"/>
      <c r="P220" s="54"/>
    </row>
    <row r="221" spans="1:16">
      <c r="A221" s="15"/>
      <c r="B221" s="58"/>
      <c r="C221" s="58"/>
      <c r="D221" s="58"/>
      <c r="E221" s="58"/>
      <c r="F221" s="58"/>
      <c r="G221" s="58"/>
      <c r="H221" s="58"/>
      <c r="I221" s="58"/>
      <c r="J221" s="58"/>
      <c r="K221" s="58"/>
      <c r="L221" s="58"/>
      <c r="M221" s="58"/>
      <c r="N221" s="58"/>
      <c r="O221" s="58"/>
      <c r="P221" s="58"/>
    </row>
    <row r="222" spans="1:16" ht="15" customHeight="1">
      <c r="A222" s="15" t="s">
        <v>1504</v>
      </c>
      <c r="B222" s="52" t="s">
        <v>5</v>
      </c>
      <c r="C222" s="52"/>
      <c r="D222" s="52"/>
      <c r="E222" s="52"/>
      <c r="F222" s="52"/>
      <c r="G222" s="52"/>
      <c r="H222" s="52"/>
      <c r="I222" s="52"/>
      <c r="J222" s="52"/>
      <c r="K222" s="52"/>
      <c r="L222" s="52"/>
      <c r="M222" s="52"/>
      <c r="N222" s="52"/>
      <c r="O222" s="52"/>
      <c r="P222" s="52"/>
    </row>
    <row r="223" spans="1:16">
      <c r="A223" s="15"/>
      <c r="B223" s="55" t="s">
        <v>937</v>
      </c>
      <c r="C223" s="55"/>
      <c r="D223" s="55"/>
      <c r="E223" s="55"/>
      <c r="F223" s="55"/>
      <c r="G223" s="55"/>
      <c r="H223" s="55"/>
      <c r="I223" s="55"/>
      <c r="J223" s="55"/>
      <c r="K223" s="55"/>
      <c r="L223" s="55"/>
      <c r="M223" s="55"/>
      <c r="N223" s="55"/>
      <c r="O223" s="55"/>
      <c r="P223" s="55"/>
    </row>
    <row r="224" spans="1:16">
      <c r="A224" s="15"/>
      <c r="B224" s="78"/>
      <c r="C224" s="78"/>
      <c r="D224" s="78"/>
      <c r="E224" s="78"/>
      <c r="F224" s="78"/>
      <c r="G224" s="78"/>
      <c r="H224" s="78"/>
      <c r="I224" s="78"/>
      <c r="J224" s="78"/>
      <c r="K224" s="78"/>
      <c r="L224" s="78"/>
      <c r="M224" s="78"/>
      <c r="N224" s="78"/>
      <c r="O224" s="78"/>
      <c r="P224" s="78"/>
    </row>
    <row r="225" spans="1:11">
      <c r="A225" s="15"/>
      <c r="B225" s="17"/>
      <c r="C225" s="16"/>
      <c r="D225" s="16"/>
      <c r="E225" s="16"/>
      <c r="F225" s="16"/>
      <c r="G225" s="16"/>
      <c r="H225" s="16"/>
      <c r="I225" s="16"/>
      <c r="J225" s="16"/>
      <c r="K225" s="16"/>
    </row>
    <row r="226" spans="1:11" ht="15.75" thickBot="1">
      <c r="A226" s="15"/>
      <c r="B226" s="80"/>
      <c r="C226" s="163" t="s">
        <v>938</v>
      </c>
      <c r="D226" s="163"/>
      <c r="E226" s="163"/>
      <c r="F226" s="163" t="s">
        <v>939</v>
      </c>
      <c r="G226" s="163"/>
      <c r="H226" s="163"/>
      <c r="I226" s="163" t="s">
        <v>940</v>
      </c>
      <c r="J226" s="163"/>
      <c r="K226" s="163"/>
    </row>
    <row r="227" spans="1:11" ht="16.5" thickTop="1" thickBot="1">
      <c r="A227" s="15"/>
      <c r="B227" s="27" t="s">
        <v>242</v>
      </c>
      <c r="C227" s="176" t="s">
        <v>941</v>
      </c>
      <c r="D227" s="198" t="s">
        <v>757</v>
      </c>
      <c r="E227" s="198"/>
      <c r="F227" s="176" t="s">
        <v>941</v>
      </c>
      <c r="G227" s="198" t="s">
        <v>757</v>
      </c>
      <c r="H227" s="198"/>
      <c r="I227" s="176" t="s">
        <v>941</v>
      </c>
      <c r="J227" s="198" t="s">
        <v>757</v>
      </c>
      <c r="K227" s="198"/>
    </row>
    <row r="228" spans="1:11" ht="15.75" thickTop="1">
      <c r="A228" s="15"/>
      <c r="B228" s="28" t="s">
        <v>942</v>
      </c>
      <c r="C228" s="120"/>
      <c r="D228" s="120"/>
      <c r="E228" s="120"/>
      <c r="F228" s="120"/>
      <c r="G228" s="120"/>
      <c r="H228" s="120"/>
      <c r="I228" s="120"/>
      <c r="J228" s="120"/>
      <c r="K228" s="120"/>
    </row>
    <row r="229" spans="1:11">
      <c r="A229" s="15"/>
      <c r="B229" s="31" t="s">
        <v>550</v>
      </c>
      <c r="C229" s="93"/>
      <c r="D229" s="93"/>
      <c r="E229" s="93"/>
      <c r="F229" s="93"/>
      <c r="G229" s="93"/>
      <c r="H229" s="93"/>
      <c r="I229" s="93"/>
      <c r="J229" s="93"/>
      <c r="K229" s="93"/>
    </row>
    <row r="230" spans="1:11">
      <c r="A230" s="15"/>
      <c r="B230" s="36" t="s">
        <v>551</v>
      </c>
      <c r="C230" s="162" t="s">
        <v>228</v>
      </c>
      <c r="D230" s="200" t="s">
        <v>213</v>
      </c>
      <c r="E230" s="162" t="s">
        <v>228</v>
      </c>
      <c r="F230" s="162" t="s">
        <v>869</v>
      </c>
      <c r="G230" s="200" t="s">
        <v>213</v>
      </c>
      <c r="H230" s="162" t="s">
        <v>695</v>
      </c>
      <c r="I230" s="162" t="s">
        <v>228</v>
      </c>
      <c r="J230" s="200" t="s">
        <v>213</v>
      </c>
      <c r="K230" s="162" t="s">
        <v>228</v>
      </c>
    </row>
    <row r="231" spans="1:11">
      <c r="A231" s="15"/>
      <c r="B231" s="31" t="s">
        <v>556</v>
      </c>
      <c r="C231" s="155" t="s">
        <v>228</v>
      </c>
      <c r="D231" s="93"/>
      <c r="E231" s="155" t="s">
        <v>228</v>
      </c>
      <c r="F231" s="155" t="s">
        <v>228</v>
      </c>
      <c r="G231" s="93"/>
      <c r="H231" s="155" t="s">
        <v>228</v>
      </c>
      <c r="I231" s="155" t="s">
        <v>855</v>
      </c>
      <c r="J231" s="93"/>
      <c r="K231" s="155" t="s">
        <v>943</v>
      </c>
    </row>
    <row r="232" spans="1:11">
      <c r="A232" s="15"/>
      <c r="B232" s="36" t="s">
        <v>561</v>
      </c>
      <c r="C232" s="71"/>
      <c r="D232" s="71"/>
      <c r="E232" s="71"/>
      <c r="F232" s="71"/>
      <c r="G232" s="71"/>
      <c r="H232" s="71"/>
      <c r="I232" s="71"/>
      <c r="J232" s="71"/>
      <c r="K232" s="71"/>
    </row>
    <row r="233" spans="1:11">
      <c r="A233" s="15"/>
      <c r="B233" s="31" t="s">
        <v>562</v>
      </c>
      <c r="C233" s="155" t="s">
        <v>228</v>
      </c>
      <c r="D233" s="93"/>
      <c r="E233" s="155" t="s">
        <v>228</v>
      </c>
      <c r="F233" s="155" t="s">
        <v>228</v>
      </c>
      <c r="G233" s="93"/>
      <c r="H233" s="155" t="s">
        <v>228</v>
      </c>
      <c r="I233" s="155" t="s">
        <v>228</v>
      </c>
      <c r="J233" s="93"/>
      <c r="K233" s="155" t="s">
        <v>228</v>
      </c>
    </row>
    <row r="234" spans="1:11">
      <c r="A234" s="15"/>
      <c r="B234" s="36" t="s">
        <v>566</v>
      </c>
      <c r="C234" s="162" t="s">
        <v>228</v>
      </c>
      <c r="D234" s="71"/>
      <c r="E234" s="162" t="s">
        <v>228</v>
      </c>
      <c r="F234" s="162" t="s">
        <v>228</v>
      </c>
      <c r="G234" s="71"/>
      <c r="H234" s="162" t="s">
        <v>228</v>
      </c>
      <c r="I234" s="162" t="s">
        <v>228</v>
      </c>
      <c r="J234" s="71"/>
      <c r="K234" s="162" t="s">
        <v>228</v>
      </c>
    </row>
    <row r="235" spans="1:11">
      <c r="A235" s="15"/>
      <c r="B235" s="31" t="s">
        <v>571</v>
      </c>
      <c r="C235" s="155" t="s">
        <v>228</v>
      </c>
      <c r="D235" s="93"/>
      <c r="E235" s="155" t="s">
        <v>228</v>
      </c>
      <c r="F235" s="155" t="s">
        <v>228</v>
      </c>
      <c r="G235" s="93"/>
      <c r="H235" s="155" t="s">
        <v>228</v>
      </c>
      <c r="I235" s="155" t="s">
        <v>228</v>
      </c>
      <c r="J235" s="93"/>
      <c r="K235" s="155" t="s">
        <v>228</v>
      </c>
    </row>
    <row r="236" spans="1:11">
      <c r="A236" s="15"/>
      <c r="B236" s="36" t="s">
        <v>575</v>
      </c>
      <c r="C236" s="71"/>
      <c r="D236" s="71"/>
      <c r="E236" s="71"/>
      <c r="F236" s="71"/>
      <c r="G236" s="71"/>
      <c r="H236" s="71"/>
      <c r="I236" s="71"/>
      <c r="J236" s="71"/>
      <c r="K236" s="71"/>
    </row>
    <row r="237" spans="1:11">
      <c r="A237" s="15"/>
      <c r="B237" s="31" t="s">
        <v>944</v>
      </c>
      <c r="C237" s="155" t="s">
        <v>342</v>
      </c>
      <c r="D237" s="93"/>
      <c r="E237" s="155" t="s">
        <v>588</v>
      </c>
      <c r="F237" s="155" t="s">
        <v>228</v>
      </c>
      <c r="G237" s="93"/>
      <c r="H237" s="155" t="s">
        <v>228</v>
      </c>
      <c r="I237" s="155" t="s">
        <v>228</v>
      </c>
      <c r="J237" s="93"/>
      <c r="K237" s="155" t="s">
        <v>228</v>
      </c>
    </row>
    <row r="238" spans="1:11">
      <c r="A238" s="15"/>
      <c r="B238" s="36" t="s">
        <v>777</v>
      </c>
      <c r="C238" s="162" t="s">
        <v>228</v>
      </c>
      <c r="D238" s="71"/>
      <c r="E238" s="162" t="s">
        <v>228</v>
      </c>
      <c r="F238" s="162" t="s">
        <v>228</v>
      </c>
      <c r="G238" s="71"/>
      <c r="H238" s="162" t="s">
        <v>228</v>
      </c>
      <c r="I238" s="162" t="s">
        <v>228</v>
      </c>
      <c r="J238" s="71"/>
      <c r="K238" s="162" t="s">
        <v>228</v>
      </c>
    </row>
    <row r="239" spans="1:11" ht="15.75" thickBot="1">
      <c r="A239" s="15"/>
      <c r="B239" s="31" t="s">
        <v>586</v>
      </c>
      <c r="C239" s="166" t="s">
        <v>228</v>
      </c>
      <c r="D239" s="121"/>
      <c r="E239" s="166" t="s">
        <v>228</v>
      </c>
      <c r="F239" s="166" t="s">
        <v>228</v>
      </c>
      <c r="G239" s="121"/>
      <c r="H239" s="166" t="s">
        <v>228</v>
      </c>
      <c r="I239" s="166" t="s">
        <v>228</v>
      </c>
      <c r="J239" s="121"/>
      <c r="K239" s="166" t="s">
        <v>228</v>
      </c>
    </row>
    <row r="240" spans="1:11" ht="16.5" thickTop="1" thickBot="1">
      <c r="A240" s="15"/>
      <c r="B240" s="36" t="s">
        <v>589</v>
      </c>
      <c r="C240" s="168" t="s">
        <v>342</v>
      </c>
      <c r="D240" s="201" t="s">
        <v>213</v>
      </c>
      <c r="E240" s="168" t="s">
        <v>588</v>
      </c>
      <c r="F240" s="168" t="s">
        <v>869</v>
      </c>
      <c r="G240" s="201" t="s">
        <v>213</v>
      </c>
      <c r="H240" s="168" t="s">
        <v>695</v>
      </c>
      <c r="I240" s="168" t="s">
        <v>855</v>
      </c>
      <c r="J240" s="201" t="s">
        <v>213</v>
      </c>
      <c r="K240" s="168" t="s">
        <v>943</v>
      </c>
    </row>
    <row r="241" spans="1:16" ht="15.75" thickTop="1">
      <c r="A241" s="15"/>
      <c r="B241" s="55"/>
      <c r="C241" s="55"/>
      <c r="D241" s="55"/>
      <c r="E241" s="55"/>
      <c r="F241" s="55"/>
      <c r="G241" s="55"/>
      <c r="H241" s="55"/>
      <c r="I241" s="55"/>
      <c r="J241" s="55"/>
      <c r="K241" s="55"/>
      <c r="L241" s="55"/>
      <c r="M241" s="55"/>
      <c r="N241" s="55"/>
      <c r="O241" s="55"/>
      <c r="P241" s="55"/>
    </row>
    <row r="242" spans="1:16">
      <c r="A242" s="15"/>
      <c r="B242" s="78"/>
      <c r="C242" s="78"/>
      <c r="D242" s="78"/>
      <c r="E242" s="78"/>
      <c r="F242" s="78"/>
      <c r="G242" s="78"/>
      <c r="H242" s="78"/>
      <c r="I242" s="78"/>
      <c r="J242" s="78"/>
      <c r="K242" s="78"/>
      <c r="L242" s="78"/>
      <c r="M242" s="78"/>
      <c r="N242" s="78"/>
      <c r="O242" s="78"/>
      <c r="P242" s="78"/>
    </row>
    <row r="243" spans="1:16">
      <c r="A243" s="15"/>
      <c r="B243" s="78"/>
      <c r="C243" s="78"/>
      <c r="D243" s="78"/>
      <c r="E243" s="78"/>
      <c r="F243" s="78"/>
      <c r="G243" s="78"/>
      <c r="H243" s="78"/>
      <c r="I243" s="78"/>
      <c r="J243" s="78"/>
      <c r="K243" s="78"/>
      <c r="L243" s="78"/>
      <c r="M243" s="78"/>
      <c r="N243" s="78"/>
      <c r="O243" s="78"/>
      <c r="P243" s="78"/>
    </row>
    <row r="244" spans="1:16">
      <c r="A244" s="15"/>
      <c r="B244" s="17"/>
      <c r="C244" s="16"/>
      <c r="D244" s="16"/>
      <c r="E244" s="16"/>
      <c r="F244" s="16"/>
      <c r="G244" s="16"/>
      <c r="H244" s="16"/>
      <c r="I244" s="16"/>
      <c r="J244" s="16"/>
      <c r="K244" s="16"/>
    </row>
    <row r="245" spans="1:16">
      <c r="A245" s="15"/>
      <c r="B245" s="80"/>
      <c r="C245" s="196" t="s">
        <v>945</v>
      </c>
      <c r="D245" s="196"/>
      <c r="E245" s="196"/>
      <c r="F245" s="171"/>
      <c r="G245" s="171"/>
      <c r="H245" s="171"/>
      <c r="I245" s="196" t="s">
        <v>946</v>
      </c>
      <c r="J245" s="196"/>
      <c r="K245" s="196"/>
    </row>
    <row r="246" spans="1:16" ht="15.75" thickBot="1">
      <c r="A246" s="15"/>
      <c r="B246" s="80"/>
      <c r="C246" s="203" t="s">
        <v>947</v>
      </c>
      <c r="D246" s="203"/>
      <c r="E246" s="203"/>
      <c r="F246" s="163" t="s">
        <v>939</v>
      </c>
      <c r="G246" s="163"/>
      <c r="H246" s="163"/>
      <c r="I246" s="203" t="s">
        <v>948</v>
      </c>
      <c r="J246" s="203"/>
      <c r="K246" s="203"/>
    </row>
    <row r="247" spans="1:16" ht="15.75" thickTop="1">
      <c r="A247" s="15"/>
      <c r="B247" s="122"/>
      <c r="C247" s="202" t="s">
        <v>949</v>
      </c>
      <c r="D247" s="204" t="s">
        <v>950</v>
      </c>
      <c r="E247" s="204"/>
      <c r="F247" s="202" t="s">
        <v>949</v>
      </c>
      <c r="G247" s="204" t="s">
        <v>950</v>
      </c>
      <c r="H247" s="204"/>
      <c r="I247" s="202" t="s">
        <v>949</v>
      </c>
      <c r="J247" s="204" t="s">
        <v>950</v>
      </c>
      <c r="K247" s="204"/>
    </row>
    <row r="248" spans="1:16" ht="15.75" thickBot="1">
      <c r="A248" s="15"/>
      <c r="B248" s="27" t="s">
        <v>242</v>
      </c>
      <c r="C248" s="147" t="s">
        <v>951</v>
      </c>
      <c r="D248" s="163" t="s">
        <v>952</v>
      </c>
      <c r="E248" s="163"/>
      <c r="F248" s="147" t="s">
        <v>951</v>
      </c>
      <c r="G248" s="163" t="s">
        <v>952</v>
      </c>
      <c r="H248" s="163"/>
      <c r="I248" s="147" t="s">
        <v>951</v>
      </c>
      <c r="J248" s="163" t="s">
        <v>952</v>
      </c>
      <c r="K248" s="163"/>
    </row>
    <row r="249" spans="1:16" ht="15.75" thickTop="1">
      <c r="A249" s="15"/>
      <c r="B249" s="28" t="s">
        <v>953</v>
      </c>
      <c r="C249" s="120"/>
      <c r="D249" s="120"/>
      <c r="E249" s="120"/>
      <c r="F249" s="120"/>
      <c r="G249" s="120"/>
      <c r="H249" s="120"/>
      <c r="I249" s="120"/>
      <c r="J249" s="120"/>
      <c r="K249" s="120"/>
    </row>
    <row r="250" spans="1:16">
      <c r="A250" s="15"/>
      <c r="B250" s="31" t="s">
        <v>550</v>
      </c>
      <c r="C250" s="93"/>
      <c r="D250" s="93"/>
      <c r="E250" s="93"/>
      <c r="F250" s="93"/>
      <c r="G250" s="93"/>
      <c r="H250" s="93"/>
      <c r="I250" s="93"/>
      <c r="J250" s="93"/>
      <c r="K250" s="93"/>
    </row>
    <row r="251" spans="1:16">
      <c r="A251" s="15"/>
      <c r="B251" s="36" t="s">
        <v>551</v>
      </c>
      <c r="C251" s="162" t="s">
        <v>228</v>
      </c>
      <c r="D251" s="200" t="s">
        <v>213</v>
      </c>
      <c r="E251" s="162" t="s">
        <v>228</v>
      </c>
      <c r="F251" s="162" t="s">
        <v>228</v>
      </c>
      <c r="G251" s="200" t="s">
        <v>213</v>
      </c>
      <c r="H251" s="162" t="s">
        <v>228</v>
      </c>
      <c r="I251" s="162" t="s">
        <v>228</v>
      </c>
      <c r="J251" s="200" t="s">
        <v>213</v>
      </c>
      <c r="K251" s="162" t="s">
        <v>228</v>
      </c>
    </row>
    <row r="252" spans="1:16">
      <c r="A252" s="15"/>
      <c r="B252" s="31" t="s">
        <v>556</v>
      </c>
      <c r="C252" s="155" t="s">
        <v>228</v>
      </c>
      <c r="D252" s="93"/>
      <c r="E252" s="155" t="s">
        <v>228</v>
      </c>
      <c r="F252" s="155" t="s">
        <v>228</v>
      </c>
      <c r="G252" s="93"/>
      <c r="H252" s="155" t="s">
        <v>228</v>
      </c>
      <c r="I252" s="155" t="s">
        <v>954</v>
      </c>
      <c r="J252" s="93"/>
      <c r="K252" s="155" t="s">
        <v>955</v>
      </c>
    </row>
    <row r="253" spans="1:16">
      <c r="A253" s="15"/>
      <c r="B253" s="36" t="s">
        <v>561</v>
      </c>
      <c r="C253" s="71"/>
      <c r="D253" s="71"/>
      <c r="E253" s="71"/>
      <c r="F253" s="71"/>
      <c r="G253" s="71"/>
      <c r="H253" s="71"/>
      <c r="I253" s="71"/>
      <c r="J253" s="71"/>
      <c r="K253" s="71"/>
    </row>
    <row r="254" spans="1:16">
      <c r="A254" s="15"/>
      <c r="B254" s="31" t="s">
        <v>562</v>
      </c>
      <c r="C254" s="155" t="s">
        <v>228</v>
      </c>
      <c r="D254" s="93"/>
      <c r="E254" s="155" t="s">
        <v>228</v>
      </c>
      <c r="F254" s="155" t="s">
        <v>228</v>
      </c>
      <c r="G254" s="93"/>
      <c r="H254" s="155" t="s">
        <v>228</v>
      </c>
      <c r="I254" s="155" t="s">
        <v>228</v>
      </c>
      <c r="J254" s="93"/>
      <c r="K254" s="155" t="s">
        <v>228</v>
      </c>
    </row>
    <row r="255" spans="1:16">
      <c r="A255" s="15"/>
      <c r="B255" s="36" t="s">
        <v>566</v>
      </c>
      <c r="C255" s="162" t="s">
        <v>228</v>
      </c>
      <c r="D255" s="71"/>
      <c r="E255" s="162" t="s">
        <v>228</v>
      </c>
      <c r="F255" s="162" t="s">
        <v>228</v>
      </c>
      <c r="G255" s="71"/>
      <c r="H255" s="162" t="s">
        <v>228</v>
      </c>
      <c r="I255" s="162" t="s">
        <v>228</v>
      </c>
      <c r="J255" s="71"/>
      <c r="K255" s="162" t="s">
        <v>228</v>
      </c>
    </row>
    <row r="256" spans="1:16">
      <c r="A256" s="15"/>
      <c r="B256" s="31" t="s">
        <v>571</v>
      </c>
      <c r="C256" s="155" t="s">
        <v>228</v>
      </c>
      <c r="D256" s="93"/>
      <c r="E256" s="155" t="s">
        <v>228</v>
      </c>
      <c r="F256" s="155" t="s">
        <v>228</v>
      </c>
      <c r="G256" s="93"/>
      <c r="H256" s="155" t="s">
        <v>228</v>
      </c>
      <c r="I256" s="155" t="s">
        <v>228</v>
      </c>
      <c r="J256" s="93"/>
      <c r="K256" s="155" t="s">
        <v>228</v>
      </c>
    </row>
    <row r="257" spans="1:16">
      <c r="A257" s="15"/>
      <c r="B257" s="36" t="s">
        <v>575</v>
      </c>
      <c r="C257" s="71"/>
      <c r="D257" s="71"/>
      <c r="E257" s="71"/>
      <c r="F257" s="71"/>
      <c r="G257" s="71"/>
      <c r="H257" s="71"/>
      <c r="I257" s="71"/>
      <c r="J257" s="71"/>
      <c r="K257" s="71"/>
    </row>
    <row r="258" spans="1:16">
      <c r="A258" s="15"/>
      <c r="B258" s="31" t="s">
        <v>944</v>
      </c>
      <c r="C258" s="155" t="s">
        <v>228</v>
      </c>
      <c r="D258" s="93"/>
      <c r="E258" s="155" t="s">
        <v>228</v>
      </c>
      <c r="F258" s="155" t="s">
        <v>228</v>
      </c>
      <c r="G258" s="93"/>
      <c r="H258" s="155" t="s">
        <v>228</v>
      </c>
      <c r="I258" s="155" t="s">
        <v>228</v>
      </c>
      <c r="J258" s="93"/>
      <c r="K258" s="155" t="s">
        <v>228</v>
      </c>
    </row>
    <row r="259" spans="1:16">
      <c r="A259" s="15"/>
      <c r="B259" s="36" t="s">
        <v>777</v>
      </c>
      <c r="C259" s="162" t="s">
        <v>228</v>
      </c>
      <c r="D259" s="71"/>
      <c r="E259" s="162" t="s">
        <v>228</v>
      </c>
      <c r="F259" s="162" t="s">
        <v>228</v>
      </c>
      <c r="G259" s="71"/>
      <c r="H259" s="162" t="s">
        <v>228</v>
      </c>
      <c r="I259" s="162" t="s">
        <v>228</v>
      </c>
      <c r="J259" s="71"/>
      <c r="K259" s="162" t="s">
        <v>228</v>
      </c>
    </row>
    <row r="260" spans="1:16" ht="15.75" thickBot="1">
      <c r="A260" s="15"/>
      <c r="B260" s="31" t="s">
        <v>586</v>
      </c>
      <c r="C260" s="166" t="s">
        <v>228</v>
      </c>
      <c r="D260" s="121"/>
      <c r="E260" s="166" t="s">
        <v>228</v>
      </c>
      <c r="F260" s="166" t="s">
        <v>228</v>
      </c>
      <c r="G260" s="121"/>
      <c r="H260" s="166" t="s">
        <v>228</v>
      </c>
      <c r="I260" s="166" t="s">
        <v>228</v>
      </c>
      <c r="J260" s="121"/>
      <c r="K260" s="166" t="s">
        <v>228</v>
      </c>
    </row>
    <row r="261" spans="1:16" ht="16.5" thickTop="1" thickBot="1">
      <c r="A261" s="15"/>
      <c r="B261" s="36" t="s">
        <v>589</v>
      </c>
      <c r="C261" s="168" t="s">
        <v>228</v>
      </c>
      <c r="D261" s="201" t="s">
        <v>213</v>
      </c>
      <c r="E261" s="168" t="s">
        <v>228</v>
      </c>
      <c r="F261" s="168" t="s">
        <v>228</v>
      </c>
      <c r="G261" s="201" t="s">
        <v>213</v>
      </c>
      <c r="H261" s="168" t="s">
        <v>228</v>
      </c>
      <c r="I261" s="168" t="s">
        <v>954</v>
      </c>
      <c r="J261" s="201" t="s">
        <v>213</v>
      </c>
      <c r="K261" s="168" t="s">
        <v>955</v>
      </c>
    </row>
    <row r="262" spans="1:16" ht="15.75" thickTop="1">
      <c r="A262" s="15"/>
      <c r="B262" s="54"/>
      <c r="C262" s="54"/>
      <c r="D262" s="54"/>
      <c r="E262" s="54"/>
      <c r="F262" s="54"/>
      <c r="G262" s="54"/>
      <c r="H262" s="54"/>
      <c r="I262" s="54"/>
      <c r="J262" s="54"/>
      <c r="K262" s="54"/>
      <c r="L262" s="54"/>
      <c r="M262" s="54"/>
      <c r="N262" s="54"/>
      <c r="O262" s="54"/>
      <c r="P262" s="54"/>
    </row>
    <row r="263" spans="1:16">
      <c r="A263" s="15"/>
      <c r="B263" s="58"/>
      <c r="C263" s="58"/>
      <c r="D263" s="58"/>
      <c r="E263" s="58"/>
      <c r="F263" s="58"/>
      <c r="G263" s="58"/>
      <c r="H263" s="58"/>
      <c r="I263" s="58"/>
      <c r="J263" s="58"/>
      <c r="K263" s="58"/>
      <c r="L263" s="58"/>
      <c r="M263" s="58"/>
      <c r="N263" s="58"/>
      <c r="O263" s="58"/>
      <c r="P263" s="58"/>
    </row>
  </sheetData>
  <mergeCells count="138">
    <mergeCell ref="B262:P262"/>
    <mergeCell ref="B263:P263"/>
    <mergeCell ref="B203:P203"/>
    <mergeCell ref="B220:P220"/>
    <mergeCell ref="B221:P221"/>
    <mergeCell ref="A222:A263"/>
    <mergeCell ref="B222:P222"/>
    <mergeCell ref="B223:P223"/>
    <mergeCell ref="B224:P224"/>
    <mergeCell ref="B241:P241"/>
    <mergeCell ref="B242:P242"/>
    <mergeCell ref="B243:P243"/>
    <mergeCell ref="A177:A221"/>
    <mergeCell ref="B177:P177"/>
    <mergeCell ref="B178:P178"/>
    <mergeCell ref="B179:P179"/>
    <mergeCell ref="B180:P180"/>
    <mergeCell ref="B181:P181"/>
    <mergeCell ref="B182:P182"/>
    <mergeCell ref="B183:P183"/>
    <mergeCell ref="B184:P184"/>
    <mergeCell ref="B202:P202"/>
    <mergeCell ref="A141:A176"/>
    <mergeCell ref="B141:P141"/>
    <mergeCell ref="B142:P142"/>
    <mergeCell ref="B143:P143"/>
    <mergeCell ref="B158:P158"/>
    <mergeCell ref="B159:P159"/>
    <mergeCell ref="B160:P160"/>
    <mergeCell ref="B161:P161"/>
    <mergeCell ref="B175:P175"/>
    <mergeCell ref="B176:P176"/>
    <mergeCell ref="A105:A140"/>
    <mergeCell ref="B105:P105"/>
    <mergeCell ref="B106:P106"/>
    <mergeCell ref="B107:P107"/>
    <mergeCell ref="B139:P139"/>
    <mergeCell ref="B140:P140"/>
    <mergeCell ref="A56:A89"/>
    <mergeCell ref="B56:P56"/>
    <mergeCell ref="B57:P57"/>
    <mergeCell ref="B88:P88"/>
    <mergeCell ref="B89:P89"/>
    <mergeCell ref="A90:A104"/>
    <mergeCell ref="B90:P90"/>
    <mergeCell ref="B103:P103"/>
    <mergeCell ref="B104:P104"/>
    <mergeCell ref="A20:A55"/>
    <mergeCell ref="B20:P20"/>
    <mergeCell ref="B21:P21"/>
    <mergeCell ref="B22:P22"/>
    <mergeCell ref="B54:P54"/>
    <mergeCell ref="B55:P55"/>
    <mergeCell ref="A1:A2"/>
    <mergeCell ref="B1:P1"/>
    <mergeCell ref="B2:P2"/>
    <mergeCell ref="B3:P3"/>
    <mergeCell ref="A4:A19"/>
    <mergeCell ref="B4:P4"/>
    <mergeCell ref="B5:P5"/>
    <mergeCell ref="B18:P18"/>
    <mergeCell ref="B19:P19"/>
    <mergeCell ref="D247:E247"/>
    <mergeCell ref="G247:H247"/>
    <mergeCell ref="J247:K247"/>
    <mergeCell ref="D248:E248"/>
    <mergeCell ref="G248:H248"/>
    <mergeCell ref="J248:K248"/>
    <mergeCell ref="C245:E245"/>
    <mergeCell ref="F245:H245"/>
    <mergeCell ref="I245:K245"/>
    <mergeCell ref="C246:E246"/>
    <mergeCell ref="F246:H246"/>
    <mergeCell ref="I246:K246"/>
    <mergeCell ref="C226:E226"/>
    <mergeCell ref="F226:H226"/>
    <mergeCell ref="I226:K226"/>
    <mergeCell ref="D227:E227"/>
    <mergeCell ref="G227:H227"/>
    <mergeCell ref="J227:K227"/>
    <mergeCell ref="C205:H205"/>
    <mergeCell ref="I205:N205"/>
    <mergeCell ref="C206:H206"/>
    <mergeCell ref="I206:N206"/>
    <mergeCell ref="C207:D207"/>
    <mergeCell ref="E207:F207"/>
    <mergeCell ref="G207:H207"/>
    <mergeCell ref="I207:J207"/>
    <mergeCell ref="K207:L207"/>
    <mergeCell ref="M207:N207"/>
    <mergeCell ref="C187:H187"/>
    <mergeCell ref="I187:N187"/>
    <mergeCell ref="C188:H188"/>
    <mergeCell ref="I188:N188"/>
    <mergeCell ref="C189:D189"/>
    <mergeCell ref="E189:F189"/>
    <mergeCell ref="G189:H189"/>
    <mergeCell ref="I189:J189"/>
    <mergeCell ref="K189:L189"/>
    <mergeCell ref="M189:N189"/>
    <mergeCell ref="M146:N146"/>
    <mergeCell ref="C163:D163"/>
    <mergeCell ref="E163:F163"/>
    <mergeCell ref="G163:H163"/>
    <mergeCell ref="I163:J163"/>
    <mergeCell ref="K163:L163"/>
    <mergeCell ref="M163:N163"/>
    <mergeCell ref="D110:F110"/>
    <mergeCell ref="J110:L110"/>
    <mergeCell ref="C146:D146"/>
    <mergeCell ref="E146:F146"/>
    <mergeCell ref="G146:H146"/>
    <mergeCell ref="I146:J146"/>
    <mergeCell ref="K146:L146"/>
    <mergeCell ref="K60:L60"/>
    <mergeCell ref="M60:N60"/>
    <mergeCell ref="O60:P60"/>
    <mergeCell ref="C93:D93"/>
    <mergeCell ref="E93:F93"/>
    <mergeCell ref="G93:H93"/>
    <mergeCell ref="I93:J93"/>
    <mergeCell ref="K93:L93"/>
    <mergeCell ref="M93:N93"/>
    <mergeCell ref="E25:F25"/>
    <mergeCell ref="C26:D26"/>
    <mergeCell ref="E26:F26"/>
    <mergeCell ref="G26:H26"/>
    <mergeCell ref="I26:J26"/>
    <mergeCell ref="C60:D60"/>
    <mergeCell ref="E60:F60"/>
    <mergeCell ref="G60:H60"/>
    <mergeCell ref="I60:J60"/>
    <mergeCell ref="C8:D8"/>
    <mergeCell ref="E8:F8"/>
    <mergeCell ref="G8:H8"/>
    <mergeCell ref="I8:J8"/>
    <mergeCell ref="K8:L8"/>
    <mergeCell ref="M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2" width="36.5703125" customWidth="1"/>
    <col min="3" max="3" width="3.5703125" customWidth="1"/>
    <col min="4" max="4" width="12.7109375" customWidth="1"/>
    <col min="5" max="5" width="3.5703125" customWidth="1"/>
    <col min="6" max="6" width="12.7109375" customWidth="1"/>
    <col min="7" max="7" width="3.5703125" customWidth="1"/>
    <col min="8" max="8" width="10.7109375" customWidth="1"/>
    <col min="9" max="9" width="3.5703125" customWidth="1"/>
    <col min="10" max="10" width="10.7109375" customWidth="1"/>
  </cols>
  <sheetData>
    <row r="1" spans="1:10" ht="15" customHeight="1">
      <c r="A1" s="7" t="s">
        <v>150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961</v>
      </c>
      <c r="B3" s="52" t="s">
        <v>5</v>
      </c>
      <c r="C3" s="52"/>
      <c r="D3" s="52"/>
      <c r="E3" s="52"/>
      <c r="F3" s="52"/>
      <c r="G3" s="52"/>
      <c r="H3" s="52"/>
      <c r="I3" s="52"/>
      <c r="J3" s="52"/>
    </row>
    <row r="4" spans="1:10" ht="15" customHeight="1">
      <c r="A4" s="15" t="s">
        <v>1506</v>
      </c>
      <c r="B4" s="52" t="s">
        <v>5</v>
      </c>
      <c r="C4" s="52"/>
      <c r="D4" s="52"/>
      <c r="E4" s="52"/>
      <c r="F4" s="52"/>
      <c r="G4" s="52"/>
      <c r="H4" s="52"/>
      <c r="I4" s="52"/>
      <c r="J4" s="52"/>
    </row>
    <row r="5" spans="1:10">
      <c r="A5" s="15"/>
      <c r="B5" s="54" t="s">
        <v>963</v>
      </c>
      <c r="C5" s="54"/>
      <c r="D5" s="54"/>
      <c r="E5" s="54"/>
      <c r="F5" s="54"/>
      <c r="G5" s="54"/>
      <c r="H5" s="54"/>
      <c r="I5" s="54"/>
      <c r="J5" s="54"/>
    </row>
    <row r="6" spans="1:10">
      <c r="A6" s="15"/>
      <c r="B6" s="57"/>
      <c r="C6" s="57"/>
      <c r="D6" s="57"/>
      <c r="E6" s="57"/>
      <c r="F6" s="57"/>
      <c r="G6" s="57"/>
      <c r="H6" s="57"/>
      <c r="I6" s="57"/>
      <c r="J6" s="57"/>
    </row>
    <row r="7" spans="1:10">
      <c r="A7" s="15"/>
      <c r="B7" s="17"/>
      <c r="C7" s="16"/>
      <c r="D7" s="16"/>
      <c r="E7" s="16"/>
      <c r="F7" s="16"/>
    </row>
    <row r="8" spans="1:10" ht="15.75" thickBot="1">
      <c r="A8" s="15"/>
      <c r="B8" s="205" t="s">
        <v>242</v>
      </c>
      <c r="C8" s="197">
        <v>41820</v>
      </c>
      <c r="D8" s="197"/>
      <c r="E8" s="197">
        <v>41639</v>
      </c>
      <c r="F8" s="197"/>
    </row>
    <row r="9" spans="1:10" ht="15.75" thickTop="1">
      <c r="A9" s="15"/>
      <c r="B9" s="84" t="s">
        <v>964</v>
      </c>
      <c r="C9" s="84" t="s">
        <v>213</v>
      </c>
      <c r="D9" s="86" t="s">
        <v>965</v>
      </c>
      <c r="E9" s="84" t="s">
        <v>213</v>
      </c>
      <c r="F9" s="86" t="s">
        <v>966</v>
      </c>
    </row>
    <row r="10" spans="1:10">
      <c r="A10" s="15"/>
      <c r="B10" s="31" t="s">
        <v>967</v>
      </c>
      <c r="C10" s="69"/>
      <c r="D10" s="68" t="s">
        <v>968</v>
      </c>
      <c r="E10" s="69"/>
      <c r="F10" s="68" t="s">
        <v>969</v>
      </c>
    </row>
    <row r="11" spans="1:10" ht="15.75" thickBot="1">
      <c r="A11" s="15"/>
      <c r="B11" s="36" t="s">
        <v>970</v>
      </c>
      <c r="C11" s="192"/>
      <c r="D11" s="95" t="s">
        <v>971</v>
      </c>
      <c r="E11" s="192"/>
      <c r="F11" s="95" t="s">
        <v>972</v>
      </c>
    </row>
    <row r="12" spans="1:10" ht="16.5" thickTop="1" thickBot="1">
      <c r="A12" s="15"/>
      <c r="B12" s="89" t="s">
        <v>973</v>
      </c>
      <c r="C12" s="206" t="s">
        <v>213</v>
      </c>
      <c r="D12" s="207" t="s">
        <v>974</v>
      </c>
      <c r="E12" s="206" t="s">
        <v>213</v>
      </c>
      <c r="F12" s="97" t="s">
        <v>975</v>
      </c>
    </row>
    <row r="13" spans="1:10" ht="15.75" thickTop="1">
      <c r="A13" s="15"/>
      <c r="B13" s="54"/>
      <c r="C13" s="54"/>
      <c r="D13" s="54"/>
      <c r="E13" s="54"/>
      <c r="F13" s="54"/>
      <c r="G13" s="54"/>
      <c r="H13" s="54"/>
      <c r="I13" s="54"/>
      <c r="J13" s="54"/>
    </row>
    <row r="14" spans="1:10">
      <c r="A14" s="15"/>
      <c r="B14" s="58"/>
      <c r="C14" s="58"/>
      <c r="D14" s="58"/>
      <c r="E14" s="58"/>
      <c r="F14" s="58"/>
      <c r="G14" s="58"/>
      <c r="H14" s="58"/>
      <c r="I14" s="58"/>
      <c r="J14" s="58"/>
    </row>
    <row r="15" spans="1:10" ht="15" customHeight="1">
      <c r="A15" s="15" t="s">
        <v>1507</v>
      </c>
      <c r="B15" s="52" t="s">
        <v>5</v>
      </c>
      <c r="C15" s="52"/>
      <c r="D15" s="52"/>
      <c r="E15" s="52"/>
      <c r="F15" s="52"/>
      <c r="G15" s="52"/>
      <c r="H15" s="52"/>
      <c r="I15" s="52"/>
      <c r="J15" s="52"/>
    </row>
    <row r="16" spans="1:10" ht="25.5" customHeight="1">
      <c r="A16" s="15"/>
      <c r="B16" s="54" t="s">
        <v>976</v>
      </c>
      <c r="C16" s="54"/>
      <c r="D16" s="54"/>
      <c r="E16" s="54"/>
      <c r="F16" s="54"/>
      <c r="G16" s="54"/>
      <c r="H16" s="54"/>
      <c r="I16" s="54"/>
      <c r="J16" s="54"/>
    </row>
    <row r="17" spans="1:10">
      <c r="A17" s="15"/>
      <c r="B17" s="57"/>
      <c r="C17" s="57"/>
      <c r="D17" s="57"/>
      <c r="E17" s="57"/>
      <c r="F17" s="57"/>
      <c r="G17" s="57"/>
      <c r="H17" s="57"/>
      <c r="I17" s="57"/>
      <c r="J17" s="57"/>
    </row>
    <row r="18" spans="1:10">
      <c r="A18" s="15"/>
      <c r="B18" s="17"/>
      <c r="C18" s="16"/>
      <c r="D18" s="16"/>
      <c r="E18" s="16"/>
      <c r="F18" s="16"/>
      <c r="G18" s="16"/>
      <c r="H18" s="16"/>
      <c r="I18" s="16"/>
      <c r="J18" s="16"/>
    </row>
    <row r="19" spans="1:10">
      <c r="A19" s="15"/>
      <c r="B19" s="80"/>
      <c r="C19" s="87" t="s">
        <v>977</v>
      </c>
      <c r="D19" s="87"/>
      <c r="E19" s="87"/>
      <c r="F19" s="87"/>
      <c r="G19" s="87" t="s">
        <v>978</v>
      </c>
      <c r="H19" s="87"/>
      <c r="I19" s="87"/>
      <c r="J19" s="87"/>
    </row>
    <row r="20" spans="1:10">
      <c r="A20" s="15"/>
      <c r="B20" s="80"/>
      <c r="C20" s="87" t="s">
        <v>241</v>
      </c>
      <c r="D20" s="87"/>
      <c r="E20" s="87"/>
      <c r="F20" s="87"/>
      <c r="G20" s="87" t="s">
        <v>241</v>
      </c>
      <c r="H20" s="87"/>
      <c r="I20" s="87"/>
      <c r="J20" s="87"/>
    </row>
    <row r="21" spans="1:10" ht="15.75" thickBot="1">
      <c r="A21" s="15"/>
      <c r="B21" s="205" t="s">
        <v>242</v>
      </c>
      <c r="C21" s="88">
        <v>2014</v>
      </c>
      <c r="D21" s="88"/>
      <c r="E21" s="88">
        <v>2013</v>
      </c>
      <c r="F21" s="88"/>
      <c r="G21" s="88">
        <v>2014</v>
      </c>
      <c r="H21" s="88"/>
      <c r="I21" s="88">
        <v>2013</v>
      </c>
      <c r="J21" s="88"/>
    </row>
    <row r="22" spans="1:10" ht="15.75" thickTop="1">
      <c r="A22" s="15"/>
      <c r="B22" s="84" t="s">
        <v>979</v>
      </c>
      <c r="C22" s="84" t="s">
        <v>213</v>
      </c>
      <c r="D22" s="86" t="s">
        <v>980</v>
      </c>
      <c r="E22" s="84" t="s">
        <v>213</v>
      </c>
      <c r="F22" s="86" t="s">
        <v>981</v>
      </c>
      <c r="G22" s="84" t="s">
        <v>213</v>
      </c>
      <c r="H22" s="86" t="s">
        <v>982</v>
      </c>
      <c r="I22" s="84" t="s">
        <v>213</v>
      </c>
      <c r="J22" s="86" t="s">
        <v>983</v>
      </c>
    </row>
    <row r="23" spans="1:10">
      <c r="A23" s="15"/>
      <c r="B23" s="31" t="s">
        <v>984</v>
      </c>
      <c r="C23" s="69"/>
      <c r="D23" s="68" t="s">
        <v>985</v>
      </c>
      <c r="E23" s="69"/>
      <c r="F23" s="68" t="s">
        <v>986</v>
      </c>
      <c r="G23" s="69"/>
      <c r="H23" s="68" t="s">
        <v>987</v>
      </c>
      <c r="I23" s="69"/>
      <c r="J23" s="68" t="s">
        <v>988</v>
      </c>
    </row>
    <row r="24" spans="1:10" ht="15.75" thickBot="1">
      <c r="A24" s="15"/>
      <c r="B24" s="36" t="s">
        <v>989</v>
      </c>
      <c r="C24" s="192"/>
      <c r="D24" s="95">
        <v>-748</v>
      </c>
      <c r="E24" s="192"/>
      <c r="F24" s="95">
        <v>-815</v>
      </c>
      <c r="G24" s="192"/>
      <c r="H24" s="95" t="s">
        <v>228</v>
      </c>
      <c r="I24" s="192"/>
      <c r="J24" s="95">
        <v>-208</v>
      </c>
    </row>
    <row r="25" spans="1:10" ht="16.5" thickTop="1" thickBot="1">
      <c r="A25" s="15"/>
      <c r="B25" s="89" t="s">
        <v>990</v>
      </c>
      <c r="C25" s="206" t="s">
        <v>213</v>
      </c>
      <c r="D25" s="207" t="s">
        <v>991</v>
      </c>
      <c r="E25" s="206" t="s">
        <v>213</v>
      </c>
      <c r="F25" s="207" t="s">
        <v>992</v>
      </c>
      <c r="G25" s="206" t="s">
        <v>213</v>
      </c>
      <c r="H25" s="207" t="s">
        <v>991</v>
      </c>
      <c r="I25" s="206" t="s">
        <v>213</v>
      </c>
      <c r="J25" s="207" t="s">
        <v>992</v>
      </c>
    </row>
    <row r="26" spans="1:10" ht="15.75" thickTop="1">
      <c r="A26" s="15"/>
      <c r="B26" s="54"/>
      <c r="C26" s="54"/>
      <c r="D26" s="54"/>
      <c r="E26" s="54"/>
      <c r="F26" s="54"/>
      <c r="G26" s="54"/>
      <c r="H26" s="54"/>
      <c r="I26" s="54"/>
      <c r="J26" s="54"/>
    </row>
    <row r="27" spans="1:10">
      <c r="A27" s="15"/>
      <c r="B27" s="58"/>
      <c r="C27" s="58"/>
      <c r="D27" s="58"/>
      <c r="E27" s="58"/>
      <c r="F27" s="58"/>
      <c r="G27" s="58"/>
      <c r="H27" s="58"/>
      <c r="I27" s="58"/>
      <c r="J27" s="58"/>
    </row>
    <row r="28" spans="1:10" ht="15" customHeight="1">
      <c r="A28" s="15" t="s">
        <v>1508</v>
      </c>
      <c r="B28" s="52" t="s">
        <v>5</v>
      </c>
      <c r="C28" s="52"/>
      <c r="D28" s="52"/>
      <c r="E28" s="52"/>
      <c r="F28" s="52"/>
      <c r="G28" s="52"/>
      <c r="H28" s="52"/>
      <c r="I28" s="52"/>
      <c r="J28" s="52"/>
    </row>
    <row r="29" spans="1:10" ht="25.5" customHeight="1">
      <c r="A29" s="15"/>
      <c r="B29" s="54" t="s">
        <v>993</v>
      </c>
      <c r="C29" s="54"/>
      <c r="D29" s="54"/>
      <c r="E29" s="54"/>
      <c r="F29" s="54"/>
      <c r="G29" s="54"/>
      <c r="H29" s="54"/>
      <c r="I29" s="54"/>
      <c r="J29" s="54"/>
    </row>
    <row r="30" spans="1:10">
      <c r="A30" s="15"/>
      <c r="B30" s="57"/>
      <c r="C30" s="57"/>
      <c r="D30" s="57"/>
      <c r="E30" s="57"/>
      <c r="F30" s="57"/>
      <c r="G30" s="57"/>
      <c r="H30" s="57"/>
      <c r="I30" s="57"/>
      <c r="J30" s="57"/>
    </row>
    <row r="31" spans="1:10">
      <c r="A31" s="15"/>
      <c r="B31" s="209"/>
      <c r="C31" s="209"/>
      <c r="D31" s="209"/>
      <c r="E31" s="209"/>
      <c r="F31" s="209"/>
      <c r="G31" s="209"/>
      <c r="H31" s="209"/>
      <c r="I31" s="209"/>
      <c r="J31" s="209"/>
    </row>
    <row r="32" spans="1:10">
      <c r="A32" s="15"/>
      <c r="B32" s="49"/>
      <c r="C32" s="69"/>
      <c r="D32" s="69"/>
      <c r="E32" s="69"/>
      <c r="F32" s="69"/>
      <c r="G32" s="69"/>
      <c r="H32" s="69"/>
      <c r="I32" s="69"/>
      <c r="J32" s="69"/>
    </row>
    <row r="33" spans="1:10">
      <c r="A33" s="15"/>
      <c r="B33" s="80"/>
      <c r="C33" s="69"/>
      <c r="D33" s="69"/>
      <c r="E33" s="69"/>
      <c r="F33" s="69"/>
      <c r="G33" s="69"/>
      <c r="H33" s="69"/>
      <c r="I33" s="69"/>
      <c r="J33" s="69"/>
    </row>
    <row r="34" spans="1:10">
      <c r="A34" s="15"/>
      <c r="B34" s="81"/>
      <c r="C34" s="87" t="s">
        <v>977</v>
      </c>
      <c r="D34" s="87"/>
      <c r="E34" s="87"/>
      <c r="F34" s="87"/>
      <c r="G34" s="87" t="s">
        <v>978</v>
      </c>
      <c r="H34" s="87"/>
      <c r="I34" s="87"/>
      <c r="J34" s="87"/>
    </row>
    <row r="35" spans="1:10">
      <c r="A35" s="15"/>
      <c r="B35" s="81"/>
      <c r="C35" s="87" t="s">
        <v>241</v>
      </c>
      <c r="D35" s="87"/>
      <c r="E35" s="87"/>
      <c r="F35" s="87"/>
      <c r="G35" s="87" t="s">
        <v>241</v>
      </c>
      <c r="H35" s="87"/>
      <c r="I35" s="87"/>
      <c r="J35" s="87"/>
    </row>
    <row r="36" spans="1:10" ht="15.75" thickBot="1">
      <c r="A36" s="15"/>
      <c r="B36" s="205" t="s">
        <v>242</v>
      </c>
      <c r="C36" s="88">
        <v>2014</v>
      </c>
      <c r="D36" s="88"/>
      <c r="E36" s="88">
        <v>2013</v>
      </c>
      <c r="F36" s="88"/>
      <c r="G36" s="88">
        <v>2014</v>
      </c>
      <c r="H36" s="88"/>
      <c r="I36" s="88">
        <v>2013</v>
      </c>
      <c r="J36" s="88"/>
    </row>
    <row r="37" spans="1:10" ht="15.75" thickTop="1">
      <c r="A37" s="15"/>
      <c r="B37" s="84" t="s">
        <v>994</v>
      </c>
      <c r="C37" s="84" t="s">
        <v>213</v>
      </c>
      <c r="D37" s="86" t="s">
        <v>995</v>
      </c>
      <c r="E37" s="84" t="s">
        <v>213</v>
      </c>
      <c r="F37" s="86">
        <v>-62</v>
      </c>
      <c r="G37" s="84" t="s">
        <v>213</v>
      </c>
      <c r="H37" s="86" t="s">
        <v>996</v>
      </c>
      <c r="I37" s="84" t="s">
        <v>213</v>
      </c>
      <c r="J37" s="86">
        <v>-55</v>
      </c>
    </row>
    <row r="38" spans="1:10">
      <c r="A38" s="15"/>
      <c r="B38" s="89" t="s">
        <v>997</v>
      </c>
      <c r="C38" s="130"/>
      <c r="D38" s="68" t="s">
        <v>985</v>
      </c>
      <c r="E38" s="130"/>
      <c r="F38" s="68" t="s">
        <v>986</v>
      </c>
      <c r="G38" s="130"/>
      <c r="H38" s="68" t="s">
        <v>987</v>
      </c>
      <c r="I38" s="130"/>
      <c r="J38" s="68" t="s">
        <v>988</v>
      </c>
    </row>
    <row r="39" spans="1:10">
      <c r="A39" s="15"/>
      <c r="B39" s="36" t="s">
        <v>998</v>
      </c>
      <c r="C39" s="16"/>
      <c r="D39" s="92" t="s">
        <v>999</v>
      </c>
      <c r="E39" s="16"/>
      <c r="F39" s="92" t="s">
        <v>1000</v>
      </c>
      <c r="G39" s="16"/>
      <c r="H39" s="92" t="s">
        <v>1001</v>
      </c>
      <c r="I39" s="16"/>
      <c r="J39" s="92" t="s">
        <v>1002</v>
      </c>
    </row>
    <row r="40" spans="1:10" ht="15.75" thickBot="1">
      <c r="A40" s="15"/>
      <c r="B40" s="89" t="s">
        <v>1003</v>
      </c>
      <c r="C40" s="208"/>
      <c r="D40" s="73">
        <v>-156</v>
      </c>
      <c r="E40" s="208"/>
      <c r="F40" s="73">
        <v>-246</v>
      </c>
      <c r="G40" s="208"/>
      <c r="H40" s="73">
        <v>-79</v>
      </c>
      <c r="I40" s="208"/>
      <c r="J40" s="73">
        <v>-134</v>
      </c>
    </row>
    <row r="41" spans="1:10" ht="16.5" thickTop="1" thickBot="1">
      <c r="A41" s="15"/>
      <c r="B41" s="36" t="s">
        <v>1004</v>
      </c>
      <c r="C41" s="44" t="s">
        <v>213</v>
      </c>
      <c r="D41" s="43" t="s">
        <v>1005</v>
      </c>
      <c r="E41" s="44" t="s">
        <v>213</v>
      </c>
      <c r="F41" s="43">
        <v>-48</v>
      </c>
      <c r="G41" s="44" t="s">
        <v>213</v>
      </c>
      <c r="H41" s="43" t="s">
        <v>1006</v>
      </c>
      <c r="I41" s="44" t="s">
        <v>213</v>
      </c>
      <c r="J41" s="43">
        <v>-66</v>
      </c>
    </row>
    <row r="42" spans="1:10" ht="15.75" thickTop="1">
      <c r="A42" s="15"/>
      <c r="B42" s="54"/>
      <c r="C42" s="54"/>
      <c r="D42" s="54"/>
      <c r="E42" s="54"/>
      <c r="F42" s="54"/>
      <c r="G42" s="54"/>
      <c r="H42" s="54"/>
      <c r="I42" s="54"/>
      <c r="J42" s="54"/>
    </row>
    <row r="43" spans="1:10">
      <c r="A43" s="15"/>
      <c r="B43" s="58"/>
      <c r="C43" s="58"/>
      <c r="D43" s="58"/>
      <c r="E43" s="58"/>
      <c r="F43" s="58"/>
      <c r="G43" s="58"/>
      <c r="H43" s="58"/>
      <c r="I43" s="58"/>
      <c r="J43" s="58"/>
    </row>
  </sheetData>
  <mergeCells count="41">
    <mergeCell ref="A28:A43"/>
    <mergeCell ref="B28:J28"/>
    <mergeCell ref="B29:J29"/>
    <mergeCell ref="B30:J30"/>
    <mergeCell ref="B31:J31"/>
    <mergeCell ref="B42:J42"/>
    <mergeCell ref="B43:J43"/>
    <mergeCell ref="A15:A27"/>
    <mergeCell ref="B15:J15"/>
    <mergeCell ref="B16:J16"/>
    <mergeCell ref="B17:J17"/>
    <mergeCell ref="B26:J26"/>
    <mergeCell ref="B27:J27"/>
    <mergeCell ref="A1:A2"/>
    <mergeCell ref="B1:J1"/>
    <mergeCell ref="B2:J2"/>
    <mergeCell ref="B3:J3"/>
    <mergeCell ref="A4:A14"/>
    <mergeCell ref="B4:J4"/>
    <mergeCell ref="B5:J5"/>
    <mergeCell ref="B6:J6"/>
    <mergeCell ref="B13:J13"/>
    <mergeCell ref="B14:J14"/>
    <mergeCell ref="C35:F35"/>
    <mergeCell ref="G35:J35"/>
    <mergeCell ref="C36:D36"/>
    <mergeCell ref="E36:F36"/>
    <mergeCell ref="G36:H36"/>
    <mergeCell ref="I36:J36"/>
    <mergeCell ref="C21:D21"/>
    <mergeCell ref="E21:F21"/>
    <mergeCell ref="G21:H21"/>
    <mergeCell ref="I21:J21"/>
    <mergeCell ref="C34:F34"/>
    <mergeCell ref="G34:J34"/>
    <mergeCell ref="C8:D8"/>
    <mergeCell ref="E8:F8"/>
    <mergeCell ref="C19:F19"/>
    <mergeCell ref="G19:J19"/>
    <mergeCell ref="C20:F20"/>
    <mergeCell ref="G20:J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4"/>
  <sheetViews>
    <sheetView showGridLines="0" workbookViewId="0"/>
  </sheetViews>
  <sheetFormatPr defaultRowHeight="15"/>
  <cols>
    <col min="1" max="2" width="36.5703125" bestFit="1" customWidth="1"/>
    <col min="3" max="3" width="2.42578125" customWidth="1"/>
    <col min="4" max="4" width="32.42578125" customWidth="1"/>
    <col min="5" max="6" width="36.5703125" bestFit="1" customWidth="1"/>
    <col min="7" max="7" width="33.85546875" customWidth="1"/>
    <col min="8" max="8" width="29.140625" customWidth="1"/>
    <col min="9" max="9" width="2" customWidth="1"/>
    <col min="10" max="10" width="27.5703125" customWidth="1"/>
    <col min="11" max="11" width="5.28515625" customWidth="1"/>
    <col min="12" max="12" width="21.140625" customWidth="1"/>
  </cols>
  <sheetData>
    <row r="1" spans="1:12" ht="15" customHeight="1">
      <c r="A1" s="7" t="s">
        <v>150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008</v>
      </c>
      <c r="B3" s="52" t="s">
        <v>5</v>
      </c>
      <c r="C3" s="52"/>
      <c r="D3" s="52"/>
      <c r="E3" s="52"/>
      <c r="F3" s="52"/>
      <c r="G3" s="52"/>
      <c r="H3" s="52"/>
      <c r="I3" s="52"/>
      <c r="J3" s="52"/>
      <c r="K3" s="52"/>
      <c r="L3" s="52"/>
    </row>
    <row r="4" spans="1:12" ht="15" customHeight="1">
      <c r="A4" s="15" t="s">
        <v>1510</v>
      </c>
      <c r="B4" s="52" t="s">
        <v>5</v>
      </c>
      <c r="C4" s="52"/>
      <c r="D4" s="52"/>
      <c r="E4" s="52"/>
      <c r="F4" s="52"/>
      <c r="G4" s="52"/>
      <c r="H4" s="52"/>
      <c r="I4" s="52"/>
      <c r="J4" s="52"/>
      <c r="K4" s="52"/>
      <c r="L4" s="52"/>
    </row>
    <row r="5" spans="1:12">
      <c r="A5" s="15"/>
      <c r="B5" s="55" t="s">
        <v>1026</v>
      </c>
      <c r="C5" s="55"/>
      <c r="D5" s="55"/>
      <c r="E5" s="55"/>
      <c r="F5" s="55"/>
      <c r="G5" s="55"/>
      <c r="H5" s="55"/>
      <c r="I5" s="55"/>
      <c r="J5" s="55"/>
      <c r="K5" s="55"/>
      <c r="L5" s="55"/>
    </row>
    <row r="6" spans="1:12">
      <c r="A6" s="15"/>
      <c r="B6" s="78"/>
      <c r="C6" s="78"/>
      <c r="D6" s="78"/>
      <c r="E6" s="78"/>
      <c r="F6" s="78"/>
      <c r="G6" s="78"/>
      <c r="H6" s="78"/>
      <c r="I6" s="78"/>
      <c r="J6" s="78"/>
      <c r="K6" s="78"/>
      <c r="L6" s="78"/>
    </row>
    <row r="7" spans="1:12">
      <c r="A7" s="15"/>
      <c r="B7" s="49"/>
      <c r="C7" s="69"/>
      <c r="D7" s="69"/>
      <c r="E7" s="69"/>
      <c r="F7" s="69"/>
      <c r="G7" s="69"/>
    </row>
    <row r="8" spans="1:12" ht="15.75" thickBot="1">
      <c r="A8" s="15"/>
      <c r="B8" s="116"/>
      <c r="C8" s="74"/>
      <c r="D8" s="74"/>
      <c r="E8" s="74"/>
      <c r="F8" s="74"/>
      <c r="G8" s="74"/>
    </row>
    <row r="9" spans="1:12" ht="16.5" thickTop="1" thickBot="1">
      <c r="A9" s="15"/>
      <c r="B9" s="210" t="s">
        <v>242</v>
      </c>
      <c r="C9" s="211"/>
      <c r="D9" s="212" t="s">
        <v>1027</v>
      </c>
      <c r="E9" s="212" t="s">
        <v>1028</v>
      </c>
      <c r="F9" s="212" t="s">
        <v>1029</v>
      </c>
      <c r="G9" s="212" t="s">
        <v>1030</v>
      </c>
    </row>
    <row r="10" spans="1:12" ht="15.75" thickTop="1">
      <c r="A10" s="15"/>
      <c r="B10" s="213" t="s">
        <v>1031</v>
      </c>
      <c r="C10" s="214"/>
      <c r="D10" s="215"/>
      <c r="E10" s="215"/>
      <c r="F10" s="215"/>
      <c r="G10" s="215"/>
    </row>
    <row r="11" spans="1:12">
      <c r="A11" s="15"/>
      <c r="B11" s="217"/>
      <c r="C11" s="216"/>
      <c r="D11" s="16"/>
      <c r="E11" s="16"/>
      <c r="F11" s="16"/>
      <c r="G11" s="16"/>
    </row>
    <row r="12" spans="1:12">
      <c r="A12" s="15"/>
      <c r="B12" s="31" t="s">
        <v>1032</v>
      </c>
      <c r="C12" s="218" t="s">
        <v>213</v>
      </c>
      <c r="D12" s="68" t="s">
        <v>332</v>
      </c>
      <c r="E12" s="82" t="s">
        <v>1033</v>
      </c>
      <c r="F12" s="82" t="s">
        <v>1034</v>
      </c>
      <c r="G12" s="114" t="s">
        <v>1035</v>
      </c>
    </row>
    <row r="13" spans="1:12">
      <c r="A13" s="15"/>
      <c r="B13" s="217"/>
      <c r="C13" s="216"/>
      <c r="D13" s="16"/>
      <c r="E13" s="113"/>
      <c r="F13" s="113"/>
      <c r="G13" s="16"/>
    </row>
    <row r="14" spans="1:12">
      <c r="A14" s="15"/>
      <c r="B14" s="218" t="s">
        <v>1036</v>
      </c>
      <c r="C14" s="218" t="s">
        <v>213</v>
      </c>
      <c r="D14" s="68">
        <v>-272</v>
      </c>
      <c r="E14" s="82" t="s">
        <v>1033</v>
      </c>
      <c r="F14" s="82" t="s">
        <v>1037</v>
      </c>
      <c r="G14" s="82" t="s">
        <v>1038</v>
      </c>
    </row>
    <row r="15" spans="1:12">
      <c r="A15" s="15"/>
      <c r="B15" s="217"/>
      <c r="C15" s="216"/>
      <c r="D15" s="16"/>
      <c r="E15" s="113"/>
      <c r="F15" s="113"/>
      <c r="G15" s="16"/>
    </row>
    <row r="16" spans="1:12">
      <c r="A16" s="15"/>
      <c r="B16" s="219" t="s">
        <v>1039</v>
      </c>
      <c r="C16" s="220"/>
      <c r="D16" s="93"/>
      <c r="E16" s="104"/>
      <c r="F16" s="104"/>
      <c r="G16" s="93"/>
    </row>
    <row r="17" spans="1:12">
      <c r="A17" s="15"/>
      <c r="B17" s="217"/>
      <c r="C17" s="216"/>
      <c r="D17" s="16"/>
      <c r="E17" s="113"/>
      <c r="F17" s="113"/>
      <c r="G17" s="16"/>
    </row>
    <row r="18" spans="1:12">
      <c r="A18" s="15"/>
      <c r="B18" s="218" t="s">
        <v>1040</v>
      </c>
      <c r="C18" s="218" t="s">
        <v>213</v>
      </c>
      <c r="D18" s="68" t="s">
        <v>1041</v>
      </c>
      <c r="E18" s="82" t="s">
        <v>1042</v>
      </c>
      <c r="F18" s="82" t="s">
        <v>1043</v>
      </c>
      <c r="G18" s="82" t="s">
        <v>1044</v>
      </c>
    </row>
    <row r="19" spans="1:12">
      <c r="A19" s="15"/>
      <c r="B19" s="217"/>
      <c r="C19" s="216"/>
      <c r="D19" s="16"/>
      <c r="E19" s="113"/>
      <c r="F19" s="113"/>
      <c r="G19" s="16"/>
    </row>
    <row r="20" spans="1:12">
      <c r="A20" s="15"/>
      <c r="B20" s="218" t="s">
        <v>1045</v>
      </c>
      <c r="C20" s="218" t="s">
        <v>213</v>
      </c>
      <c r="D20" s="68" t="s">
        <v>1046</v>
      </c>
      <c r="E20" s="82" t="s">
        <v>1042</v>
      </c>
      <c r="F20" s="82" t="s">
        <v>1043</v>
      </c>
      <c r="G20" s="82" t="s">
        <v>1047</v>
      </c>
    </row>
    <row r="21" spans="1:12">
      <c r="A21" s="15"/>
      <c r="B21" s="242"/>
      <c r="C21" s="242"/>
      <c r="D21" s="242"/>
      <c r="E21" s="242"/>
      <c r="F21" s="242"/>
      <c r="G21" s="242"/>
      <c r="H21" s="242"/>
      <c r="I21" s="242"/>
      <c r="J21" s="242"/>
      <c r="K21" s="242"/>
      <c r="L21" s="242"/>
    </row>
    <row r="22" spans="1:12">
      <c r="A22" s="15"/>
      <c r="B22" s="242" t="s">
        <v>1048</v>
      </c>
      <c r="C22" s="242"/>
      <c r="D22" s="242"/>
      <c r="E22" s="242"/>
      <c r="F22" s="242"/>
      <c r="G22" s="242"/>
      <c r="H22" s="242"/>
      <c r="I22" s="242"/>
      <c r="J22" s="242"/>
      <c r="K22" s="242"/>
      <c r="L22" s="242"/>
    </row>
    <row r="23" spans="1:12" ht="22.5">
      <c r="A23" s="15"/>
      <c r="B23" s="4"/>
      <c r="C23" s="221">
        <v>-1</v>
      </c>
      <c r="D23" s="4"/>
      <c r="E23" s="221" t="s">
        <v>1049</v>
      </c>
    </row>
    <row r="24" spans="1:12">
      <c r="A24" s="15"/>
      <c r="B24" s="58"/>
      <c r="C24" s="58"/>
      <c r="D24" s="58"/>
      <c r="E24" s="58"/>
      <c r="F24" s="58"/>
      <c r="G24" s="58"/>
      <c r="H24" s="58"/>
      <c r="I24" s="58"/>
      <c r="J24" s="58"/>
      <c r="K24" s="58"/>
      <c r="L24" s="58"/>
    </row>
    <row r="25" spans="1:12" ht="15" customHeight="1">
      <c r="A25" s="15" t="s">
        <v>1511</v>
      </c>
      <c r="B25" s="52" t="s">
        <v>5</v>
      </c>
      <c r="C25" s="52"/>
      <c r="D25" s="52"/>
      <c r="E25" s="52"/>
      <c r="F25" s="52"/>
      <c r="G25" s="52"/>
      <c r="H25" s="52"/>
      <c r="I25" s="52"/>
      <c r="J25" s="52"/>
      <c r="K25" s="52"/>
      <c r="L25" s="52"/>
    </row>
    <row r="26" spans="1:12">
      <c r="A26" s="15"/>
      <c r="B26" s="55" t="s">
        <v>1050</v>
      </c>
      <c r="C26" s="55"/>
      <c r="D26" s="55"/>
      <c r="E26" s="55"/>
      <c r="F26" s="55"/>
      <c r="G26" s="55"/>
      <c r="H26" s="55"/>
      <c r="I26" s="55"/>
      <c r="J26" s="55"/>
      <c r="K26" s="55"/>
      <c r="L26" s="55"/>
    </row>
    <row r="27" spans="1:12">
      <c r="A27" s="15"/>
      <c r="B27" s="78"/>
      <c r="C27" s="78"/>
      <c r="D27" s="78"/>
      <c r="E27" s="78"/>
      <c r="F27" s="78"/>
      <c r="G27" s="78"/>
      <c r="H27" s="78"/>
      <c r="I27" s="78"/>
      <c r="J27" s="78"/>
      <c r="K27" s="78"/>
      <c r="L27" s="78"/>
    </row>
    <row r="28" spans="1:12">
      <c r="A28" s="15"/>
      <c r="B28" s="49"/>
      <c r="C28" s="69"/>
      <c r="D28" s="69"/>
      <c r="E28" s="69"/>
      <c r="F28" s="69"/>
      <c r="G28" s="69"/>
      <c r="H28" s="69"/>
      <c r="I28" s="69"/>
      <c r="J28" s="69"/>
    </row>
    <row r="29" spans="1:12">
      <c r="A29" s="15"/>
      <c r="B29" s="80"/>
      <c r="C29" s="69"/>
      <c r="D29" s="69"/>
      <c r="E29" s="69"/>
      <c r="F29" s="171"/>
      <c r="G29" s="171"/>
      <c r="H29" s="171"/>
      <c r="I29" s="171"/>
      <c r="J29" s="171"/>
    </row>
    <row r="30" spans="1:12">
      <c r="A30" s="15"/>
      <c r="B30" s="80"/>
      <c r="C30" s="69"/>
      <c r="D30" s="69"/>
      <c r="E30" s="69"/>
      <c r="F30" s="228" t="s">
        <v>1051</v>
      </c>
      <c r="G30" s="228"/>
      <c r="H30" s="228"/>
      <c r="I30" s="228"/>
      <c r="J30" s="228"/>
    </row>
    <row r="31" spans="1:12" ht="15.75" thickBot="1">
      <c r="A31" s="15"/>
      <c r="B31" s="80"/>
      <c r="C31" s="69"/>
      <c r="D31" s="69"/>
      <c r="E31" s="69"/>
      <c r="F31" s="229"/>
      <c r="G31" s="229"/>
      <c r="H31" s="229"/>
      <c r="I31" s="229"/>
      <c r="J31" s="229"/>
    </row>
    <row r="32" spans="1:12" ht="27" thickTop="1">
      <c r="A32" s="15"/>
      <c r="B32" s="80"/>
      <c r="C32" s="69"/>
      <c r="D32" s="222" t="s">
        <v>1052</v>
      </c>
      <c r="E32" s="69"/>
      <c r="F32" s="223" t="s">
        <v>1053</v>
      </c>
      <c r="G32" s="50"/>
      <c r="H32" s="223" t="s">
        <v>1054</v>
      </c>
      <c r="I32" s="50"/>
      <c r="J32" s="223" t="s">
        <v>1029</v>
      </c>
    </row>
    <row r="33" spans="1:12" ht="15.75" thickBot="1">
      <c r="A33" s="15"/>
      <c r="B33" s="205" t="s">
        <v>242</v>
      </c>
      <c r="C33" s="74"/>
      <c r="D33" s="224">
        <v>41820</v>
      </c>
      <c r="E33" s="21"/>
      <c r="F33" s="225" t="s">
        <v>1055</v>
      </c>
      <c r="G33" s="21"/>
      <c r="H33" s="225" t="s">
        <v>1056</v>
      </c>
      <c r="I33" s="21"/>
      <c r="J33" s="225" t="s">
        <v>1057</v>
      </c>
    </row>
    <row r="34" spans="1:12" ht="15.75" thickTop="1">
      <c r="A34" s="15"/>
      <c r="B34" s="226" t="s">
        <v>1031</v>
      </c>
      <c r="C34" s="227"/>
      <c r="D34" s="215"/>
      <c r="E34" s="215"/>
      <c r="F34" s="215"/>
      <c r="G34" s="215"/>
      <c r="H34" s="215"/>
      <c r="I34" s="215"/>
      <c r="J34" s="215"/>
    </row>
    <row r="35" spans="1:12">
      <c r="A35" s="15"/>
      <c r="B35" s="36" t="s">
        <v>1058</v>
      </c>
      <c r="C35" s="16"/>
      <c r="D35" s="71"/>
      <c r="E35" s="71"/>
      <c r="F35" s="71"/>
      <c r="G35" s="71"/>
      <c r="H35" s="71"/>
      <c r="I35" s="71"/>
      <c r="J35" s="71"/>
    </row>
    <row r="36" spans="1:12">
      <c r="A36" s="15"/>
      <c r="B36" s="31" t="s">
        <v>1059</v>
      </c>
      <c r="C36" s="31" t="s">
        <v>213</v>
      </c>
      <c r="D36" s="68" t="s">
        <v>302</v>
      </c>
      <c r="E36" s="93"/>
      <c r="F36" s="93"/>
      <c r="G36" s="31" t="s">
        <v>213</v>
      </c>
      <c r="H36" s="68" t="s">
        <v>302</v>
      </c>
      <c r="I36" s="93"/>
      <c r="J36" s="93"/>
    </row>
    <row r="37" spans="1:12">
      <c r="A37" s="15"/>
      <c r="B37" s="36" t="s">
        <v>1060</v>
      </c>
      <c r="C37" s="36" t="s">
        <v>213</v>
      </c>
      <c r="D37" s="92" t="s">
        <v>308</v>
      </c>
      <c r="E37" s="71"/>
      <c r="F37" s="71"/>
      <c r="G37" s="36" t="s">
        <v>213</v>
      </c>
      <c r="H37" s="92" t="s">
        <v>308</v>
      </c>
      <c r="I37" s="71"/>
      <c r="J37" s="71"/>
    </row>
    <row r="38" spans="1:12">
      <c r="A38" s="15"/>
      <c r="B38" s="31" t="s">
        <v>1061</v>
      </c>
      <c r="C38" s="31" t="s">
        <v>213</v>
      </c>
      <c r="D38" s="68" t="s">
        <v>313</v>
      </c>
      <c r="E38" s="93"/>
      <c r="F38" s="93"/>
      <c r="G38" s="31" t="s">
        <v>213</v>
      </c>
      <c r="H38" s="68" t="s">
        <v>313</v>
      </c>
      <c r="I38" s="93"/>
      <c r="J38" s="93"/>
    </row>
    <row r="39" spans="1:12">
      <c r="A39" s="15"/>
      <c r="B39" s="36" t="s">
        <v>1062</v>
      </c>
      <c r="C39" s="36" t="s">
        <v>213</v>
      </c>
      <c r="D39" s="92" t="s">
        <v>318</v>
      </c>
      <c r="E39" s="71"/>
      <c r="F39" s="71"/>
      <c r="G39" s="36" t="s">
        <v>213</v>
      </c>
      <c r="H39" s="92" t="s">
        <v>318</v>
      </c>
      <c r="I39" s="71"/>
      <c r="J39" s="71"/>
    </row>
    <row r="40" spans="1:12">
      <c r="A40" s="15"/>
      <c r="B40" s="31" t="s">
        <v>1063</v>
      </c>
      <c r="C40" s="31" t="s">
        <v>213</v>
      </c>
      <c r="D40" s="68" t="s">
        <v>322</v>
      </c>
      <c r="E40" s="93"/>
      <c r="F40" s="93"/>
      <c r="G40" s="31" t="s">
        <v>213</v>
      </c>
      <c r="H40" s="68" t="s">
        <v>322</v>
      </c>
      <c r="I40" s="93"/>
      <c r="J40" s="93"/>
    </row>
    <row r="41" spans="1:12" ht="26.25">
      <c r="A41" s="15"/>
      <c r="B41" s="36" t="s">
        <v>1064</v>
      </c>
      <c r="C41" s="36" t="s">
        <v>213</v>
      </c>
      <c r="D41" s="92" t="s">
        <v>327</v>
      </c>
      <c r="E41" s="71"/>
      <c r="F41" s="71"/>
      <c r="G41" s="36" t="s">
        <v>213</v>
      </c>
      <c r="H41" s="92" t="s">
        <v>327</v>
      </c>
      <c r="I41" s="71"/>
      <c r="J41" s="71"/>
    </row>
    <row r="42" spans="1:12">
      <c r="A42" s="15"/>
      <c r="B42" s="31" t="s">
        <v>1065</v>
      </c>
      <c r="C42" s="31" t="s">
        <v>213</v>
      </c>
      <c r="D42" s="68" t="s">
        <v>332</v>
      </c>
      <c r="E42" s="93"/>
      <c r="F42" s="93"/>
      <c r="G42" s="69"/>
      <c r="H42" s="93"/>
      <c r="I42" s="31" t="s">
        <v>213</v>
      </c>
      <c r="J42" s="68" t="s">
        <v>332</v>
      </c>
    </row>
    <row r="43" spans="1:12">
      <c r="A43" s="15"/>
      <c r="B43" s="36" t="s">
        <v>1066</v>
      </c>
      <c r="C43" s="36" t="s">
        <v>213</v>
      </c>
      <c r="D43" s="92">
        <v>-272</v>
      </c>
      <c r="E43" s="71"/>
      <c r="F43" s="71"/>
      <c r="G43" s="16"/>
      <c r="H43" s="71"/>
      <c r="I43" s="36" t="s">
        <v>213</v>
      </c>
      <c r="J43" s="92">
        <v>-272</v>
      </c>
    </row>
    <row r="44" spans="1:12">
      <c r="A44" s="15"/>
      <c r="B44" s="103" t="s">
        <v>1039</v>
      </c>
      <c r="C44" s="69"/>
      <c r="D44" s="93"/>
      <c r="E44" s="93"/>
      <c r="F44" s="93"/>
      <c r="G44" s="69"/>
      <c r="H44" s="93"/>
      <c r="I44" s="93"/>
      <c r="J44" s="93"/>
    </row>
    <row r="45" spans="1:12">
      <c r="A45" s="15"/>
      <c r="B45" s="36" t="s">
        <v>1067</v>
      </c>
      <c r="C45" s="36" t="s">
        <v>213</v>
      </c>
      <c r="D45" s="92" t="s">
        <v>1041</v>
      </c>
      <c r="E45" s="71"/>
      <c r="F45" s="71"/>
      <c r="G45" s="16"/>
      <c r="H45" s="71"/>
      <c r="I45" s="36" t="s">
        <v>213</v>
      </c>
      <c r="J45" s="92" t="s">
        <v>1041</v>
      </c>
    </row>
    <row r="46" spans="1:12">
      <c r="A46" s="15"/>
      <c r="B46" s="31" t="s">
        <v>41</v>
      </c>
      <c r="C46" s="31" t="s">
        <v>213</v>
      </c>
      <c r="D46" s="68" t="s">
        <v>1046</v>
      </c>
      <c r="E46" s="93"/>
      <c r="F46" s="93"/>
      <c r="G46" s="93"/>
      <c r="H46" s="93"/>
      <c r="I46" s="31" t="s">
        <v>213</v>
      </c>
      <c r="J46" s="68" t="s">
        <v>1046</v>
      </c>
    </row>
    <row r="47" spans="1:12">
      <c r="A47" s="15"/>
      <c r="B47" s="243"/>
      <c r="C47" s="243"/>
      <c r="D47" s="243"/>
      <c r="E47" s="243"/>
      <c r="F47" s="243"/>
      <c r="G47" s="243"/>
      <c r="H47" s="243"/>
      <c r="I47" s="243"/>
      <c r="J47" s="243"/>
      <c r="K47" s="243"/>
      <c r="L47" s="243"/>
    </row>
    <row r="48" spans="1:12">
      <c r="A48" s="15"/>
      <c r="B48" s="57"/>
      <c r="C48" s="57"/>
      <c r="D48" s="57"/>
      <c r="E48" s="57"/>
      <c r="F48" s="57"/>
      <c r="G48" s="57"/>
      <c r="H48" s="57"/>
      <c r="I48" s="57"/>
      <c r="J48" s="57"/>
      <c r="K48" s="57"/>
      <c r="L48" s="57"/>
    </row>
    <row r="49" spans="1:10">
      <c r="A49" s="15"/>
      <c r="B49" s="49"/>
      <c r="C49" s="69"/>
      <c r="D49" s="69"/>
      <c r="E49" s="69"/>
      <c r="F49" s="69"/>
      <c r="G49" s="69"/>
      <c r="H49" s="69"/>
      <c r="I49" s="69"/>
      <c r="J49" s="69"/>
    </row>
    <row r="50" spans="1:10">
      <c r="A50" s="15"/>
      <c r="B50" s="99"/>
      <c r="C50" s="69"/>
      <c r="D50" s="69"/>
      <c r="E50" s="69"/>
      <c r="F50" s="69"/>
      <c r="G50" s="69"/>
      <c r="H50" s="69"/>
      <c r="I50" s="69"/>
      <c r="J50" s="69"/>
    </row>
    <row r="51" spans="1:10">
      <c r="A51" s="15"/>
      <c r="B51" s="80"/>
      <c r="C51" s="69"/>
      <c r="D51" s="69"/>
      <c r="E51" s="69"/>
      <c r="F51" s="228" t="s">
        <v>1068</v>
      </c>
      <c r="G51" s="228"/>
      <c r="H51" s="228"/>
      <c r="I51" s="228"/>
      <c r="J51" s="228"/>
    </row>
    <row r="52" spans="1:10" ht="15.75" thickBot="1">
      <c r="A52" s="15"/>
      <c r="B52" s="80"/>
      <c r="C52" s="69"/>
      <c r="D52" s="69"/>
      <c r="E52" s="69"/>
      <c r="F52" s="229"/>
      <c r="G52" s="229"/>
      <c r="H52" s="229"/>
      <c r="I52" s="229"/>
      <c r="J52" s="229"/>
    </row>
    <row r="53" spans="1:10" ht="27" thickTop="1">
      <c r="A53" s="15"/>
      <c r="B53" s="80"/>
      <c r="C53" s="69"/>
      <c r="D53" s="222" t="s">
        <v>1052</v>
      </c>
      <c r="E53" s="104"/>
      <c r="F53" s="223" t="s">
        <v>1053</v>
      </c>
      <c r="G53" s="50"/>
      <c r="H53" s="223" t="s">
        <v>1054</v>
      </c>
      <c r="I53" s="50"/>
      <c r="J53" s="223" t="s">
        <v>1029</v>
      </c>
    </row>
    <row r="54" spans="1:10" ht="15.75" thickBot="1">
      <c r="A54" s="15"/>
      <c r="B54" s="205" t="s">
        <v>242</v>
      </c>
      <c r="C54" s="74"/>
      <c r="D54" s="224">
        <v>41639</v>
      </c>
      <c r="E54" s="21"/>
      <c r="F54" s="225" t="s">
        <v>1055</v>
      </c>
      <c r="G54" s="21"/>
      <c r="H54" s="225" t="s">
        <v>1056</v>
      </c>
      <c r="I54" s="21"/>
      <c r="J54" s="225" t="s">
        <v>1057</v>
      </c>
    </row>
    <row r="55" spans="1:10" ht="15.75" thickTop="1">
      <c r="A55" s="15"/>
      <c r="B55" s="28" t="s">
        <v>1031</v>
      </c>
      <c r="C55" s="119"/>
      <c r="D55" s="120"/>
      <c r="E55" s="120"/>
      <c r="F55" s="120"/>
      <c r="G55" s="120"/>
      <c r="H55" s="120"/>
      <c r="I55" s="120"/>
      <c r="J55" s="120"/>
    </row>
    <row r="56" spans="1:10">
      <c r="A56" s="15"/>
      <c r="B56" s="31" t="s">
        <v>1058</v>
      </c>
      <c r="C56" s="69"/>
      <c r="D56" s="93"/>
      <c r="E56" s="93"/>
      <c r="F56" s="93"/>
      <c r="G56" s="93"/>
      <c r="H56" s="93"/>
      <c r="I56" s="93"/>
      <c r="J56" s="93"/>
    </row>
    <row r="57" spans="1:10">
      <c r="A57" s="15"/>
      <c r="B57" s="36" t="s">
        <v>1060</v>
      </c>
      <c r="C57" s="36" t="s">
        <v>213</v>
      </c>
      <c r="D57" s="92" t="s">
        <v>366</v>
      </c>
      <c r="E57" s="71"/>
      <c r="F57" s="71"/>
      <c r="G57" s="36" t="s">
        <v>213</v>
      </c>
      <c r="H57" s="92" t="s">
        <v>366</v>
      </c>
      <c r="I57" s="71"/>
      <c r="J57" s="71"/>
    </row>
    <row r="58" spans="1:10">
      <c r="A58" s="15"/>
      <c r="B58" s="31" t="s">
        <v>1061</v>
      </c>
      <c r="C58" s="31" t="s">
        <v>213</v>
      </c>
      <c r="D58" s="68" t="s">
        <v>370</v>
      </c>
      <c r="E58" s="93"/>
      <c r="F58" s="93"/>
      <c r="G58" s="31" t="s">
        <v>213</v>
      </c>
      <c r="H58" s="68" t="s">
        <v>370</v>
      </c>
      <c r="I58" s="93"/>
      <c r="J58" s="93"/>
    </row>
    <row r="59" spans="1:10">
      <c r="A59" s="15"/>
      <c r="B59" s="36" t="s">
        <v>1062</v>
      </c>
      <c r="C59" s="36" t="s">
        <v>213</v>
      </c>
      <c r="D59" s="92" t="s">
        <v>373</v>
      </c>
      <c r="E59" s="71"/>
      <c r="F59" s="71"/>
      <c r="G59" s="36" t="s">
        <v>213</v>
      </c>
      <c r="H59" s="92" t="s">
        <v>373</v>
      </c>
      <c r="I59" s="71"/>
      <c r="J59" s="71"/>
    </row>
    <row r="60" spans="1:10">
      <c r="A60" s="15"/>
      <c r="B60" s="31" t="s">
        <v>1063</v>
      </c>
      <c r="C60" s="31" t="s">
        <v>213</v>
      </c>
      <c r="D60" s="68" t="s">
        <v>377</v>
      </c>
      <c r="E60" s="93"/>
      <c r="F60" s="93"/>
      <c r="G60" s="31" t="s">
        <v>213</v>
      </c>
      <c r="H60" s="68" t="s">
        <v>377</v>
      </c>
      <c r="I60" s="93"/>
      <c r="J60" s="93"/>
    </row>
    <row r="61" spans="1:10" ht="26.25">
      <c r="A61" s="15"/>
      <c r="B61" s="36" t="s">
        <v>1064</v>
      </c>
      <c r="C61" s="36" t="s">
        <v>213</v>
      </c>
      <c r="D61" s="92" t="s">
        <v>381</v>
      </c>
      <c r="E61" s="71"/>
      <c r="F61" s="71"/>
      <c r="G61" s="36" t="s">
        <v>213</v>
      </c>
      <c r="H61" s="92" t="s">
        <v>381</v>
      </c>
      <c r="I61" s="71"/>
      <c r="J61" s="71"/>
    </row>
    <row r="62" spans="1:10">
      <c r="A62" s="15"/>
      <c r="B62" s="31" t="s">
        <v>1065</v>
      </c>
      <c r="C62" s="31" t="s">
        <v>213</v>
      </c>
      <c r="D62" s="68" t="s">
        <v>385</v>
      </c>
      <c r="E62" s="93"/>
      <c r="F62" s="69"/>
      <c r="G62" s="69"/>
      <c r="H62" s="69"/>
      <c r="I62" s="31" t="s">
        <v>213</v>
      </c>
      <c r="J62" s="68" t="s">
        <v>385</v>
      </c>
    </row>
    <row r="63" spans="1:10">
      <c r="A63" s="15"/>
      <c r="B63" s="36" t="s">
        <v>1066</v>
      </c>
      <c r="C63" s="36" t="s">
        <v>213</v>
      </c>
      <c r="D63" s="92">
        <v>-457</v>
      </c>
      <c r="E63" s="71"/>
      <c r="F63" s="71"/>
      <c r="G63" s="71"/>
      <c r="H63" s="71"/>
      <c r="I63" s="36" t="s">
        <v>213</v>
      </c>
      <c r="J63" s="92">
        <v>-457</v>
      </c>
    </row>
    <row r="64" spans="1:10">
      <c r="A64" s="15"/>
      <c r="B64" s="103" t="s">
        <v>1039</v>
      </c>
      <c r="C64" s="69"/>
      <c r="D64" s="93"/>
      <c r="E64" s="93"/>
      <c r="F64" s="93"/>
      <c r="G64" s="93"/>
      <c r="H64" s="93"/>
      <c r="I64" s="93"/>
      <c r="J64" s="93"/>
    </row>
    <row r="65" spans="1:12">
      <c r="A65" s="15"/>
      <c r="B65" s="36" t="s">
        <v>1067</v>
      </c>
      <c r="C65" s="36" t="s">
        <v>213</v>
      </c>
      <c r="D65" s="92" t="s">
        <v>1069</v>
      </c>
      <c r="E65" s="71"/>
      <c r="F65" s="71"/>
      <c r="G65" s="71"/>
      <c r="H65" s="71"/>
      <c r="I65" s="36" t="s">
        <v>213</v>
      </c>
      <c r="J65" s="92" t="s">
        <v>1069</v>
      </c>
    </row>
    <row r="66" spans="1:12">
      <c r="A66" s="15"/>
      <c r="B66" s="31" t="s">
        <v>41</v>
      </c>
      <c r="C66" s="31" t="s">
        <v>213</v>
      </c>
      <c r="D66" s="68" t="s">
        <v>1070</v>
      </c>
      <c r="E66" s="93"/>
      <c r="F66" s="93"/>
      <c r="G66" s="93"/>
      <c r="H66" s="93"/>
      <c r="I66" s="31" t="s">
        <v>213</v>
      </c>
      <c r="J66" s="68" t="s">
        <v>1070</v>
      </c>
    </row>
    <row r="67" spans="1:12">
      <c r="A67" s="15"/>
      <c r="B67" s="54"/>
      <c r="C67" s="54"/>
      <c r="D67" s="54"/>
      <c r="E67" s="54"/>
      <c r="F67" s="54"/>
      <c r="G67" s="54"/>
      <c r="H67" s="54"/>
      <c r="I67" s="54"/>
      <c r="J67" s="54"/>
      <c r="K67" s="54"/>
      <c r="L67" s="54"/>
    </row>
    <row r="68" spans="1:12">
      <c r="A68" s="15"/>
      <c r="B68" s="58"/>
      <c r="C68" s="58"/>
      <c r="D68" s="58"/>
      <c r="E68" s="58"/>
      <c r="F68" s="58"/>
      <c r="G68" s="58"/>
      <c r="H68" s="58"/>
      <c r="I68" s="58"/>
      <c r="J68" s="58"/>
      <c r="K68" s="58"/>
      <c r="L68" s="58"/>
    </row>
    <row r="69" spans="1:12" ht="15" customHeight="1">
      <c r="A69" s="15" t="s">
        <v>1512</v>
      </c>
      <c r="B69" s="52" t="s">
        <v>5</v>
      </c>
      <c r="C69" s="52"/>
      <c r="D69" s="52"/>
      <c r="E69" s="52"/>
      <c r="F69" s="52"/>
      <c r="G69" s="52"/>
      <c r="H69" s="52"/>
      <c r="I69" s="52"/>
      <c r="J69" s="52"/>
      <c r="K69" s="52"/>
      <c r="L69" s="52"/>
    </row>
    <row r="70" spans="1:12">
      <c r="A70" s="15"/>
      <c r="B70" s="55" t="s">
        <v>1072</v>
      </c>
      <c r="C70" s="55"/>
      <c r="D70" s="55"/>
      <c r="E70" s="55"/>
      <c r="F70" s="55"/>
      <c r="G70" s="55"/>
      <c r="H70" s="55"/>
      <c r="I70" s="55"/>
      <c r="J70" s="55"/>
      <c r="K70" s="55"/>
      <c r="L70" s="55"/>
    </row>
    <row r="71" spans="1:12">
      <c r="A71" s="15"/>
      <c r="B71" s="78"/>
      <c r="C71" s="78"/>
      <c r="D71" s="78"/>
      <c r="E71" s="78"/>
      <c r="F71" s="78"/>
      <c r="G71" s="78"/>
      <c r="H71" s="78"/>
      <c r="I71" s="78"/>
      <c r="J71" s="78"/>
      <c r="K71" s="78"/>
      <c r="L71" s="78"/>
    </row>
    <row r="72" spans="1:12">
      <c r="A72" s="15"/>
      <c r="B72" s="49"/>
      <c r="C72" s="69"/>
      <c r="D72" s="69"/>
      <c r="E72" s="69"/>
      <c r="F72" s="69"/>
    </row>
    <row r="73" spans="1:12">
      <c r="A73" s="15"/>
      <c r="B73" s="80"/>
      <c r="C73" s="69"/>
      <c r="D73" s="228" t="s">
        <v>1073</v>
      </c>
      <c r="E73" s="228"/>
      <c r="F73" s="228"/>
    </row>
    <row r="74" spans="1:12" ht="15.75" thickBot="1">
      <c r="A74" s="15"/>
      <c r="B74" s="80"/>
      <c r="C74" s="69"/>
      <c r="D74" s="229"/>
      <c r="E74" s="229"/>
      <c r="F74" s="229"/>
    </row>
    <row r="75" spans="1:12" ht="16.5" thickTop="1" thickBot="1">
      <c r="A75" s="15"/>
      <c r="B75" s="205" t="s">
        <v>1074</v>
      </c>
      <c r="C75" s="74"/>
      <c r="D75" s="212" t="s">
        <v>1075</v>
      </c>
      <c r="E75" s="177"/>
      <c r="F75" s="212" t="s">
        <v>1036</v>
      </c>
    </row>
    <row r="76" spans="1:12" ht="15.75" thickTop="1">
      <c r="A76" s="15"/>
      <c r="B76" s="84" t="s">
        <v>1076</v>
      </c>
      <c r="C76" s="84" t="s">
        <v>213</v>
      </c>
      <c r="D76" s="86" t="s">
        <v>385</v>
      </c>
      <c r="E76" s="84" t="s">
        <v>213</v>
      </c>
      <c r="F76" s="86">
        <v>-457</v>
      </c>
    </row>
    <row r="77" spans="1:12">
      <c r="A77" s="15"/>
      <c r="B77" s="31" t="s">
        <v>1077</v>
      </c>
      <c r="C77" s="69"/>
      <c r="D77" s="93"/>
      <c r="E77" s="69"/>
      <c r="F77" s="93"/>
    </row>
    <row r="78" spans="1:12" ht="15.75" thickBot="1">
      <c r="A78" s="15"/>
      <c r="B78" s="36" t="s">
        <v>1078</v>
      </c>
      <c r="C78" s="192"/>
      <c r="D78" s="95" t="s">
        <v>1079</v>
      </c>
      <c r="E78" s="192"/>
      <c r="F78" s="95" t="s">
        <v>405</v>
      </c>
    </row>
    <row r="79" spans="1:12" ht="16.5" thickTop="1" thickBot="1">
      <c r="A79" s="15"/>
      <c r="B79" s="31" t="s">
        <v>1080</v>
      </c>
      <c r="C79" s="230" t="s">
        <v>213</v>
      </c>
      <c r="D79" s="97" t="s">
        <v>332</v>
      </c>
      <c r="E79" s="230" t="s">
        <v>213</v>
      </c>
      <c r="F79" s="97">
        <v>-272</v>
      </c>
    </row>
    <row r="80" spans="1:12" ht="15.75" thickTop="1">
      <c r="A80" s="15"/>
      <c r="B80" s="137"/>
      <c r="C80" s="231"/>
      <c r="D80" s="231"/>
      <c r="E80" s="231"/>
      <c r="F80" s="231"/>
    </row>
    <row r="81" spans="1:12" ht="26.25">
      <c r="A81" s="15"/>
      <c r="B81" s="31" t="s">
        <v>1081</v>
      </c>
      <c r="C81" s="69"/>
      <c r="D81" s="93"/>
      <c r="E81" s="69"/>
      <c r="F81" s="93"/>
    </row>
    <row r="82" spans="1:12" ht="26.25">
      <c r="A82" s="15"/>
      <c r="B82" s="31" t="s">
        <v>1082</v>
      </c>
      <c r="C82" s="69"/>
      <c r="D82" s="93"/>
      <c r="E82" s="69"/>
      <c r="F82" s="93"/>
    </row>
    <row r="83" spans="1:12" ht="26.25">
      <c r="A83" s="15"/>
      <c r="B83" s="31" t="s">
        <v>1083</v>
      </c>
      <c r="C83" s="69"/>
      <c r="D83" s="93"/>
      <c r="E83" s="69"/>
      <c r="F83" s="93"/>
    </row>
    <row r="84" spans="1:12" ht="15.75" thickBot="1">
      <c r="A84" s="15"/>
      <c r="B84" s="31" t="s">
        <v>1084</v>
      </c>
      <c r="C84" s="232" t="s">
        <v>213</v>
      </c>
      <c r="D84" s="233" t="s">
        <v>228</v>
      </c>
      <c r="E84" s="232" t="s">
        <v>213</v>
      </c>
      <c r="F84" s="233" t="s">
        <v>228</v>
      </c>
    </row>
    <row r="85" spans="1:12" ht="15.75" thickTop="1">
      <c r="A85" s="15"/>
      <c r="B85" s="55"/>
      <c r="C85" s="55"/>
      <c r="D85" s="55"/>
      <c r="E85" s="55"/>
      <c r="F85" s="55"/>
      <c r="G85" s="55"/>
      <c r="H85" s="55"/>
      <c r="I85" s="55"/>
      <c r="J85" s="55"/>
      <c r="K85" s="55"/>
      <c r="L85" s="55"/>
    </row>
    <row r="86" spans="1:12">
      <c r="A86" s="15"/>
      <c r="B86" s="78"/>
      <c r="C86" s="78"/>
      <c r="D86" s="78"/>
      <c r="E86" s="78"/>
      <c r="F86" s="78"/>
      <c r="G86" s="78"/>
      <c r="H86" s="78"/>
      <c r="I86" s="78"/>
      <c r="J86" s="78"/>
      <c r="K86" s="78"/>
      <c r="L86" s="78"/>
    </row>
    <row r="87" spans="1:12">
      <c r="A87" s="15"/>
      <c r="B87" s="78"/>
      <c r="C87" s="78"/>
      <c r="D87" s="78"/>
      <c r="E87" s="78"/>
      <c r="F87" s="78"/>
      <c r="G87" s="78"/>
      <c r="H87" s="78"/>
      <c r="I87" s="78"/>
      <c r="J87" s="78"/>
      <c r="K87" s="78"/>
      <c r="L87" s="78"/>
    </row>
    <row r="88" spans="1:12">
      <c r="A88" s="15"/>
      <c r="B88" s="78"/>
      <c r="C88" s="78"/>
      <c r="D88" s="78"/>
      <c r="E88" s="78"/>
      <c r="F88" s="78"/>
      <c r="G88" s="78"/>
      <c r="H88" s="78"/>
      <c r="I88" s="78"/>
      <c r="J88" s="78"/>
      <c r="K88" s="78"/>
      <c r="L88" s="78"/>
    </row>
    <row r="89" spans="1:12">
      <c r="A89" s="15"/>
      <c r="B89" s="49"/>
      <c r="C89" s="69"/>
      <c r="D89" s="69"/>
      <c r="E89" s="69"/>
      <c r="F89" s="69"/>
    </row>
    <row r="90" spans="1:12">
      <c r="A90" s="15"/>
      <c r="B90" s="80"/>
      <c r="C90" s="69"/>
      <c r="D90" s="228" t="s">
        <v>1073</v>
      </c>
      <c r="E90" s="228"/>
      <c r="F90" s="228"/>
    </row>
    <row r="91" spans="1:12" ht="15.75" thickBot="1">
      <c r="A91" s="15"/>
      <c r="B91" s="80"/>
      <c r="C91" s="69"/>
      <c r="D91" s="229"/>
      <c r="E91" s="229"/>
      <c r="F91" s="229"/>
    </row>
    <row r="92" spans="1:12" ht="16.5" thickTop="1" thickBot="1">
      <c r="A92" s="15"/>
      <c r="B92" s="205" t="s">
        <v>242</v>
      </c>
      <c r="C92" s="74"/>
      <c r="D92" s="212" t="s">
        <v>1075</v>
      </c>
      <c r="E92" s="177"/>
      <c r="F92" s="212" t="s">
        <v>1036</v>
      </c>
    </row>
    <row r="93" spans="1:12" ht="15.75" thickTop="1">
      <c r="A93" s="15"/>
      <c r="B93" s="84" t="s">
        <v>1085</v>
      </c>
      <c r="C93" s="84" t="s">
        <v>213</v>
      </c>
      <c r="D93" s="86" t="s">
        <v>1086</v>
      </c>
      <c r="E93" s="84" t="s">
        <v>213</v>
      </c>
      <c r="F93" s="86">
        <v>-849</v>
      </c>
    </row>
    <row r="94" spans="1:12">
      <c r="A94" s="15"/>
      <c r="B94" s="31" t="s">
        <v>1077</v>
      </c>
      <c r="C94" s="69"/>
      <c r="D94" s="93"/>
      <c r="E94" s="69"/>
      <c r="F94" s="93"/>
    </row>
    <row r="95" spans="1:12" ht="15.75" thickBot="1">
      <c r="A95" s="15"/>
      <c r="B95" s="36" t="s">
        <v>1078</v>
      </c>
      <c r="C95" s="192"/>
      <c r="D95" s="95" t="s">
        <v>1087</v>
      </c>
      <c r="E95" s="192"/>
      <c r="F95" s="95" t="s">
        <v>1088</v>
      </c>
    </row>
    <row r="96" spans="1:12" ht="16.5" thickTop="1" thickBot="1">
      <c r="A96" s="15"/>
      <c r="B96" s="31" t="s">
        <v>1089</v>
      </c>
      <c r="C96" s="230" t="s">
        <v>213</v>
      </c>
      <c r="D96" s="97" t="s">
        <v>1090</v>
      </c>
      <c r="E96" s="230" t="s">
        <v>213</v>
      </c>
      <c r="F96" s="97">
        <v>-619</v>
      </c>
    </row>
    <row r="97" spans="1:12" ht="15.75" thickTop="1">
      <c r="A97" s="15"/>
      <c r="B97" s="137"/>
      <c r="C97" s="231"/>
      <c r="D97" s="231"/>
      <c r="E97" s="231"/>
      <c r="F97" s="231"/>
    </row>
    <row r="98" spans="1:12" ht="26.25">
      <c r="A98" s="15"/>
      <c r="B98" s="31" t="s">
        <v>1081</v>
      </c>
      <c r="C98" s="69"/>
      <c r="D98" s="93"/>
      <c r="E98" s="69"/>
      <c r="F98" s="93"/>
    </row>
    <row r="99" spans="1:12" ht="26.25">
      <c r="A99" s="15"/>
      <c r="B99" s="31" t="s">
        <v>1082</v>
      </c>
      <c r="C99" s="69"/>
      <c r="D99" s="93"/>
      <c r="E99" s="69"/>
      <c r="F99" s="93"/>
    </row>
    <row r="100" spans="1:12" ht="26.25">
      <c r="A100" s="15"/>
      <c r="B100" s="31" t="s">
        <v>1083</v>
      </c>
      <c r="C100" s="69"/>
      <c r="D100" s="93"/>
      <c r="E100" s="69"/>
      <c r="F100" s="93"/>
    </row>
    <row r="101" spans="1:12" ht="15.75" thickBot="1">
      <c r="A101" s="15"/>
      <c r="B101" s="31" t="s">
        <v>1084</v>
      </c>
      <c r="C101" s="232" t="s">
        <v>213</v>
      </c>
      <c r="D101" s="233" t="s">
        <v>228</v>
      </c>
      <c r="E101" s="232" t="s">
        <v>213</v>
      </c>
      <c r="F101" s="233" t="s">
        <v>228</v>
      </c>
    </row>
    <row r="102" spans="1:12" ht="15.75" thickTop="1">
      <c r="A102" s="15"/>
      <c r="B102" s="55"/>
      <c r="C102" s="55"/>
      <c r="D102" s="55"/>
      <c r="E102" s="55"/>
      <c r="F102" s="55"/>
      <c r="G102" s="55"/>
      <c r="H102" s="55"/>
      <c r="I102" s="55"/>
      <c r="J102" s="55"/>
      <c r="K102" s="55"/>
      <c r="L102" s="55"/>
    </row>
    <row r="103" spans="1:12">
      <c r="A103" s="15"/>
      <c r="B103" s="52"/>
      <c r="C103" s="52"/>
      <c r="D103" s="52"/>
      <c r="E103" s="52"/>
      <c r="F103" s="52"/>
      <c r="G103" s="52"/>
      <c r="H103" s="52"/>
      <c r="I103" s="52"/>
      <c r="J103" s="52"/>
      <c r="K103" s="52"/>
      <c r="L103" s="52"/>
    </row>
    <row r="104" spans="1:12">
      <c r="A104" s="15"/>
      <c r="B104" s="52"/>
      <c r="C104" s="52"/>
      <c r="D104" s="52"/>
      <c r="E104" s="52"/>
      <c r="F104" s="52"/>
      <c r="G104" s="52"/>
      <c r="H104" s="52"/>
      <c r="I104" s="52"/>
      <c r="J104" s="52"/>
      <c r="K104" s="52"/>
      <c r="L104" s="52"/>
    </row>
    <row r="105" spans="1:12">
      <c r="A105" s="15"/>
      <c r="B105" s="52"/>
      <c r="C105" s="52"/>
      <c r="D105" s="52"/>
      <c r="E105" s="52"/>
      <c r="F105" s="52"/>
      <c r="G105" s="52"/>
      <c r="H105" s="52"/>
      <c r="I105" s="52"/>
      <c r="J105" s="52"/>
      <c r="K105" s="52"/>
      <c r="L105" s="52"/>
    </row>
    <row r="106" spans="1:12">
      <c r="A106" s="15"/>
      <c r="B106" s="57"/>
      <c r="C106" s="57"/>
      <c r="D106" s="57"/>
      <c r="E106" s="57"/>
      <c r="F106" s="57"/>
      <c r="G106" s="57"/>
      <c r="H106" s="57"/>
      <c r="I106" s="57"/>
      <c r="J106" s="57"/>
      <c r="K106" s="57"/>
      <c r="L106" s="57"/>
    </row>
    <row r="107" spans="1:12">
      <c r="A107" s="15"/>
      <c r="B107" s="57"/>
      <c r="C107" s="57"/>
      <c r="D107" s="57"/>
      <c r="E107" s="57"/>
      <c r="F107" s="57"/>
      <c r="G107" s="57"/>
      <c r="H107" s="57"/>
      <c r="I107" s="57"/>
      <c r="J107" s="57"/>
      <c r="K107" s="57"/>
      <c r="L107" s="57"/>
    </row>
    <row r="108" spans="1:12">
      <c r="A108" s="15"/>
      <c r="B108" s="78"/>
      <c r="C108" s="78"/>
      <c r="D108" s="78"/>
      <c r="E108" s="78"/>
      <c r="F108" s="78"/>
      <c r="G108" s="78"/>
      <c r="H108" s="78"/>
      <c r="I108" s="78"/>
      <c r="J108" s="78"/>
      <c r="K108" s="78"/>
      <c r="L108" s="78"/>
    </row>
    <row r="109" spans="1:12">
      <c r="A109" s="15"/>
      <c r="B109" s="78"/>
      <c r="C109" s="78"/>
      <c r="D109" s="78"/>
      <c r="E109" s="78"/>
      <c r="F109" s="78"/>
      <c r="G109" s="78"/>
      <c r="H109" s="78"/>
      <c r="I109" s="78"/>
      <c r="J109" s="78"/>
      <c r="K109" s="78"/>
      <c r="L109" s="78"/>
    </row>
    <row r="110" spans="1:12">
      <c r="A110" s="15"/>
      <c r="B110" s="49"/>
      <c r="C110" s="69"/>
      <c r="D110" s="69"/>
      <c r="E110" s="69"/>
      <c r="F110" s="69"/>
    </row>
    <row r="111" spans="1:12">
      <c r="A111" s="15"/>
      <c r="B111" s="80"/>
      <c r="C111" s="69"/>
      <c r="D111" s="228" t="s">
        <v>1091</v>
      </c>
      <c r="E111" s="228"/>
      <c r="F111" s="228"/>
    </row>
    <row r="112" spans="1:12" ht="15.75" thickBot="1">
      <c r="A112" s="15"/>
      <c r="B112" s="80"/>
      <c r="C112" s="69"/>
      <c r="D112" s="229"/>
      <c r="E112" s="229"/>
      <c r="F112" s="229"/>
    </row>
    <row r="113" spans="1:12" ht="15.75" thickTop="1">
      <c r="A113" s="15"/>
      <c r="B113" s="80"/>
      <c r="C113" s="69"/>
      <c r="D113" s="51" t="s">
        <v>1092</v>
      </c>
      <c r="E113" s="50"/>
      <c r="F113" s="50"/>
    </row>
    <row r="114" spans="1:12" ht="15.75" thickBot="1">
      <c r="A114" s="15"/>
      <c r="B114" s="205" t="s">
        <v>242</v>
      </c>
      <c r="C114" s="74"/>
      <c r="D114" s="225" t="s">
        <v>1075</v>
      </c>
      <c r="E114" s="178"/>
      <c r="F114" s="225" t="s">
        <v>1036</v>
      </c>
    </row>
    <row r="115" spans="1:12" ht="15.75" thickTop="1">
      <c r="A115" s="15"/>
      <c r="B115" s="84" t="s">
        <v>1093</v>
      </c>
      <c r="C115" s="84" t="s">
        <v>213</v>
      </c>
      <c r="D115" s="86" t="s">
        <v>1094</v>
      </c>
      <c r="E115" s="84" t="s">
        <v>213</v>
      </c>
      <c r="F115" s="86">
        <v>-365</v>
      </c>
    </row>
    <row r="116" spans="1:12">
      <c r="A116" s="15"/>
      <c r="B116" s="31" t="s">
        <v>1077</v>
      </c>
      <c r="C116" s="69"/>
      <c r="D116" s="93"/>
      <c r="E116" s="69"/>
      <c r="F116" s="93"/>
    </row>
    <row r="117" spans="1:12" ht="15.75" thickBot="1">
      <c r="A117" s="15"/>
      <c r="B117" s="67" t="s">
        <v>1078</v>
      </c>
      <c r="C117" s="234"/>
      <c r="D117" s="95" t="s">
        <v>1095</v>
      </c>
      <c r="E117" s="192"/>
      <c r="F117" s="95" t="s">
        <v>1096</v>
      </c>
    </row>
    <row r="118" spans="1:12" ht="16.5" thickTop="1" thickBot="1">
      <c r="A118" s="15"/>
      <c r="B118" s="31" t="s">
        <v>1080</v>
      </c>
      <c r="C118" s="230" t="s">
        <v>213</v>
      </c>
      <c r="D118" s="97" t="s">
        <v>332</v>
      </c>
      <c r="E118" s="230" t="s">
        <v>213</v>
      </c>
      <c r="F118" s="97">
        <v>-272</v>
      </c>
    </row>
    <row r="119" spans="1:12" ht="15.75" thickTop="1">
      <c r="A119" s="15"/>
      <c r="B119" s="137"/>
      <c r="C119" s="231"/>
      <c r="D119" s="231"/>
      <c r="E119" s="231"/>
      <c r="F119" s="231"/>
    </row>
    <row r="120" spans="1:12" ht="26.25">
      <c r="A120" s="15"/>
      <c r="B120" s="31" t="s">
        <v>1081</v>
      </c>
      <c r="C120" s="69"/>
      <c r="D120" s="93"/>
      <c r="E120" s="69"/>
      <c r="F120" s="93"/>
    </row>
    <row r="121" spans="1:12" ht="26.25">
      <c r="A121" s="15"/>
      <c r="B121" s="31" t="s">
        <v>1082</v>
      </c>
      <c r="C121" s="69"/>
      <c r="D121" s="93"/>
      <c r="E121" s="69"/>
      <c r="F121" s="93"/>
    </row>
    <row r="122" spans="1:12" ht="26.25">
      <c r="A122" s="15"/>
      <c r="B122" s="31" t="s">
        <v>1083</v>
      </c>
      <c r="C122" s="69"/>
      <c r="D122" s="93"/>
      <c r="E122" s="69"/>
      <c r="F122" s="93"/>
    </row>
    <row r="123" spans="1:12" ht="15.75" thickBot="1">
      <c r="A123" s="15"/>
      <c r="B123" s="31" t="s">
        <v>1084</v>
      </c>
      <c r="C123" s="232" t="s">
        <v>213</v>
      </c>
      <c r="D123" s="233" t="s">
        <v>228</v>
      </c>
      <c r="E123" s="232" t="s">
        <v>213</v>
      </c>
      <c r="F123" s="233" t="s">
        <v>228</v>
      </c>
    </row>
    <row r="124" spans="1:12" ht="15.75" thickTop="1">
      <c r="A124" s="15"/>
      <c r="B124" s="55"/>
      <c r="C124" s="55"/>
      <c r="D124" s="55"/>
      <c r="E124" s="55"/>
      <c r="F124" s="55"/>
      <c r="G124" s="55"/>
      <c r="H124" s="55"/>
      <c r="I124" s="55"/>
      <c r="J124" s="55"/>
      <c r="K124" s="55"/>
      <c r="L124" s="55"/>
    </row>
    <row r="125" spans="1:12">
      <c r="A125" s="15"/>
      <c r="B125" s="78"/>
      <c r="C125" s="78"/>
      <c r="D125" s="78"/>
      <c r="E125" s="78"/>
      <c r="F125" s="78"/>
      <c r="G125" s="78"/>
      <c r="H125" s="78"/>
      <c r="I125" s="78"/>
      <c r="J125" s="78"/>
      <c r="K125" s="78"/>
      <c r="L125" s="78"/>
    </row>
    <row r="126" spans="1:12">
      <c r="A126" s="15"/>
      <c r="B126" s="49"/>
      <c r="C126" s="69"/>
      <c r="D126" s="69"/>
      <c r="E126" s="69"/>
      <c r="F126" s="69"/>
    </row>
    <row r="127" spans="1:12">
      <c r="A127" s="15"/>
      <c r="B127" s="80"/>
      <c r="C127" s="69"/>
      <c r="D127" s="228" t="s">
        <v>1091</v>
      </c>
      <c r="E127" s="228"/>
      <c r="F127" s="228"/>
    </row>
    <row r="128" spans="1:12" ht="15.75" thickBot="1">
      <c r="A128" s="15"/>
      <c r="B128" s="80"/>
      <c r="C128" s="69"/>
      <c r="D128" s="229"/>
      <c r="E128" s="229"/>
      <c r="F128" s="229"/>
    </row>
    <row r="129" spans="1:12" ht="15.75" thickTop="1">
      <c r="A129" s="15"/>
      <c r="B129" s="80"/>
      <c r="C129" s="69"/>
      <c r="D129" s="51" t="s">
        <v>1092</v>
      </c>
      <c r="E129" s="50"/>
      <c r="F129" s="50"/>
    </row>
    <row r="130" spans="1:12" ht="15.75" thickBot="1">
      <c r="A130" s="15"/>
      <c r="B130" s="205" t="s">
        <v>242</v>
      </c>
      <c r="C130" s="74"/>
      <c r="D130" s="225" t="s">
        <v>1075</v>
      </c>
      <c r="E130" s="178"/>
      <c r="F130" s="225" t="s">
        <v>1036</v>
      </c>
    </row>
    <row r="131" spans="1:12" ht="15.75" thickTop="1">
      <c r="A131" s="15"/>
      <c r="B131" s="84" t="s">
        <v>1097</v>
      </c>
      <c r="C131" s="84" t="s">
        <v>213</v>
      </c>
      <c r="D131" s="86" t="s">
        <v>1098</v>
      </c>
      <c r="E131" s="84" t="s">
        <v>213</v>
      </c>
      <c r="F131" s="86">
        <v>-747</v>
      </c>
    </row>
    <row r="132" spans="1:12">
      <c r="A132" s="15"/>
      <c r="B132" s="31" t="s">
        <v>1077</v>
      </c>
      <c r="C132" s="69"/>
      <c r="D132" s="93"/>
      <c r="E132" s="69"/>
      <c r="F132" s="93"/>
    </row>
    <row r="133" spans="1:12" ht="15.75" thickBot="1">
      <c r="A133" s="15"/>
      <c r="B133" s="36" t="s">
        <v>1078</v>
      </c>
      <c r="C133" s="192"/>
      <c r="D133" s="95" t="s">
        <v>1099</v>
      </c>
      <c r="E133" s="192"/>
      <c r="F133" s="95" t="s">
        <v>710</v>
      </c>
    </row>
    <row r="134" spans="1:12" ht="16.5" thickTop="1" thickBot="1">
      <c r="A134" s="15"/>
      <c r="B134" s="31" t="s">
        <v>1089</v>
      </c>
      <c r="C134" s="230" t="s">
        <v>213</v>
      </c>
      <c r="D134" s="97" t="s">
        <v>1090</v>
      </c>
      <c r="E134" s="230" t="s">
        <v>213</v>
      </c>
      <c r="F134" s="97">
        <v>-619</v>
      </c>
    </row>
    <row r="135" spans="1:12" ht="15.75" thickTop="1">
      <c r="A135" s="15"/>
      <c r="B135" s="137"/>
      <c r="C135" s="231"/>
      <c r="D135" s="231"/>
      <c r="E135" s="231"/>
      <c r="F135" s="231"/>
    </row>
    <row r="136" spans="1:12" ht="26.25">
      <c r="A136" s="15"/>
      <c r="B136" s="31" t="s">
        <v>1081</v>
      </c>
      <c r="C136" s="69"/>
      <c r="D136" s="93"/>
      <c r="E136" s="69"/>
      <c r="F136" s="93"/>
    </row>
    <row r="137" spans="1:12" ht="26.25">
      <c r="A137" s="15"/>
      <c r="B137" s="31" t="s">
        <v>1082</v>
      </c>
      <c r="C137" s="69"/>
      <c r="D137" s="93"/>
      <c r="E137" s="69"/>
      <c r="F137" s="93"/>
    </row>
    <row r="138" spans="1:12" ht="26.25">
      <c r="A138" s="15"/>
      <c r="B138" s="31" t="s">
        <v>1083</v>
      </c>
      <c r="C138" s="69"/>
      <c r="D138" s="93"/>
      <c r="E138" s="69"/>
      <c r="F138" s="93"/>
    </row>
    <row r="139" spans="1:12" ht="15.75" thickBot="1">
      <c r="A139" s="15"/>
      <c r="B139" s="31" t="s">
        <v>1084</v>
      </c>
      <c r="C139" s="232" t="s">
        <v>213</v>
      </c>
      <c r="D139" s="233" t="s">
        <v>228</v>
      </c>
      <c r="E139" s="232" t="s">
        <v>213</v>
      </c>
      <c r="F139" s="233" t="s">
        <v>228</v>
      </c>
    </row>
    <row r="140" spans="1:12" ht="15.75" thickTop="1">
      <c r="A140" s="15"/>
      <c r="B140" s="55"/>
      <c r="C140" s="55"/>
      <c r="D140" s="55"/>
      <c r="E140" s="55"/>
      <c r="F140" s="55"/>
      <c r="G140" s="55"/>
      <c r="H140" s="55"/>
      <c r="I140" s="55"/>
      <c r="J140" s="55"/>
      <c r="K140" s="55"/>
      <c r="L140" s="55"/>
    </row>
    <row r="141" spans="1:12">
      <c r="A141" s="15"/>
      <c r="B141" s="58"/>
      <c r="C141" s="58"/>
      <c r="D141" s="58"/>
      <c r="E141" s="58"/>
      <c r="F141" s="58"/>
      <c r="G141" s="58"/>
      <c r="H141" s="58"/>
      <c r="I141" s="58"/>
      <c r="J141" s="58"/>
      <c r="K141" s="58"/>
      <c r="L141" s="58"/>
    </row>
    <row r="142" spans="1:12" ht="15" customHeight="1">
      <c r="A142" s="15" t="s">
        <v>1513</v>
      </c>
      <c r="B142" s="52" t="s">
        <v>5</v>
      </c>
      <c r="C142" s="52"/>
      <c r="D142" s="52"/>
      <c r="E142" s="52"/>
      <c r="F142" s="52"/>
      <c r="G142" s="52"/>
      <c r="H142" s="52"/>
      <c r="I142" s="52"/>
      <c r="J142" s="52"/>
      <c r="K142" s="52"/>
      <c r="L142" s="52"/>
    </row>
    <row r="143" spans="1:12" ht="25.5" customHeight="1">
      <c r="A143" s="15"/>
      <c r="B143" s="55" t="s">
        <v>1112</v>
      </c>
      <c r="C143" s="55"/>
      <c r="D143" s="55"/>
      <c r="E143" s="55"/>
      <c r="F143" s="55"/>
      <c r="G143" s="55"/>
      <c r="H143" s="55"/>
      <c r="I143" s="55"/>
      <c r="J143" s="55"/>
      <c r="K143" s="55"/>
      <c r="L143" s="55"/>
    </row>
    <row r="144" spans="1:12">
      <c r="A144" s="15"/>
      <c r="B144" s="57"/>
      <c r="C144" s="57"/>
      <c r="D144" s="57"/>
      <c r="E144" s="57"/>
      <c r="F144" s="57"/>
      <c r="G144" s="57"/>
      <c r="H144" s="57"/>
      <c r="I144" s="57"/>
      <c r="J144" s="57"/>
      <c r="K144" s="57"/>
      <c r="L144" s="57"/>
    </row>
    <row r="145" spans="1:12">
      <c r="A145" s="15"/>
      <c r="B145" s="17"/>
      <c r="C145" s="16"/>
      <c r="D145" s="16"/>
      <c r="E145" s="16"/>
      <c r="F145" s="16"/>
      <c r="G145" s="16"/>
      <c r="H145" s="16"/>
      <c r="I145" s="16"/>
      <c r="J145" s="16"/>
      <c r="K145" s="16"/>
      <c r="L145" s="16"/>
    </row>
    <row r="146" spans="1:12" ht="15.75" thickBot="1">
      <c r="A146" s="15"/>
      <c r="B146" s="116"/>
      <c r="C146" s="144">
        <v>41820</v>
      </c>
      <c r="D146" s="144"/>
      <c r="E146" s="144"/>
      <c r="F146" s="144"/>
      <c r="G146" s="178"/>
      <c r="H146" s="88" t="s">
        <v>1113</v>
      </c>
      <c r="I146" s="88"/>
      <c r="J146" s="88"/>
      <c r="K146" s="88"/>
      <c r="L146" s="88"/>
    </row>
    <row r="147" spans="1:12" ht="15.75" thickTop="1">
      <c r="A147" s="15"/>
      <c r="B147" s="235"/>
      <c r="C147" s="238" t="s">
        <v>1114</v>
      </c>
      <c r="D147" s="238"/>
      <c r="E147" s="239" t="s">
        <v>1115</v>
      </c>
      <c r="F147" s="239"/>
      <c r="G147" s="238" t="s">
        <v>1053</v>
      </c>
      <c r="H147" s="238"/>
      <c r="I147" s="238" t="s">
        <v>1054</v>
      </c>
      <c r="J147" s="238"/>
      <c r="K147" s="238" t="s">
        <v>1029</v>
      </c>
      <c r="L147" s="238"/>
    </row>
    <row r="148" spans="1:12" ht="15.75" thickBot="1">
      <c r="A148" s="15"/>
      <c r="B148" s="205" t="s">
        <v>242</v>
      </c>
      <c r="C148" s="88" t="s">
        <v>211</v>
      </c>
      <c r="D148" s="88"/>
      <c r="E148" s="88" t="s">
        <v>1116</v>
      </c>
      <c r="F148" s="88"/>
      <c r="G148" s="88" t="s">
        <v>1055</v>
      </c>
      <c r="H148" s="88"/>
      <c r="I148" s="88" t="s">
        <v>1056</v>
      </c>
      <c r="J148" s="88"/>
      <c r="K148" s="88" t="s">
        <v>1057</v>
      </c>
      <c r="L148" s="88"/>
    </row>
    <row r="149" spans="1:12" ht="15.75" thickTop="1">
      <c r="A149" s="15"/>
      <c r="B149" s="28" t="s">
        <v>1117</v>
      </c>
      <c r="C149" s="119"/>
      <c r="D149" s="120"/>
      <c r="E149" s="120"/>
      <c r="F149" s="120"/>
      <c r="G149" s="120"/>
      <c r="H149" s="120"/>
      <c r="I149" s="120"/>
      <c r="J149" s="120"/>
      <c r="K149" s="120"/>
      <c r="L149" s="120"/>
    </row>
    <row r="150" spans="1:12">
      <c r="A150" s="15"/>
      <c r="B150" s="31" t="s">
        <v>28</v>
      </c>
      <c r="C150" s="31" t="s">
        <v>213</v>
      </c>
      <c r="D150" s="68" t="s">
        <v>269</v>
      </c>
      <c r="E150" s="114" t="s">
        <v>213</v>
      </c>
      <c r="F150" s="68" t="s">
        <v>269</v>
      </c>
      <c r="G150" s="114" t="s">
        <v>213</v>
      </c>
      <c r="H150" s="68" t="s">
        <v>269</v>
      </c>
      <c r="I150" s="93"/>
      <c r="J150" s="93"/>
      <c r="K150" s="93"/>
      <c r="L150" s="93"/>
    </row>
    <row r="151" spans="1:12">
      <c r="A151" s="15"/>
      <c r="B151" s="36" t="s">
        <v>29</v>
      </c>
      <c r="C151" s="16"/>
      <c r="D151" s="92" t="s">
        <v>286</v>
      </c>
      <c r="E151" s="71"/>
      <c r="F151" s="92" t="s">
        <v>286</v>
      </c>
      <c r="G151" s="71"/>
      <c r="H151" s="92" t="s">
        <v>286</v>
      </c>
      <c r="I151" s="71"/>
      <c r="J151" s="71"/>
      <c r="K151" s="71"/>
      <c r="L151" s="71"/>
    </row>
    <row r="152" spans="1:12">
      <c r="A152" s="15"/>
      <c r="B152" s="31" t="s">
        <v>1118</v>
      </c>
      <c r="C152" s="69"/>
      <c r="D152" s="68" t="s">
        <v>338</v>
      </c>
      <c r="E152" s="93"/>
      <c r="F152" s="68" t="s">
        <v>338</v>
      </c>
      <c r="G152" s="93"/>
      <c r="H152" s="93"/>
      <c r="I152" s="114" t="s">
        <v>213</v>
      </c>
      <c r="J152" s="68" t="s">
        <v>1119</v>
      </c>
      <c r="K152" s="114" t="s">
        <v>213</v>
      </c>
      <c r="L152" s="68" t="s">
        <v>332</v>
      </c>
    </row>
    <row r="153" spans="1:12">
      <c r="A153" s="15"/>
      <c r="B153" s="36" t="s">
        <v>1120</v>
      </c>
      <c r="C153" s="16"/>
      <c r="D153" s="92" t="s">
        <v>359</v>
      </c>
      <c r="E153" s="71"/>
      <c r="F153" s="92" t="s">
        <v>362</v>
      </c>
      <c r="G153" s="71"/>
      <c r="H153" s="71"/>
      <c r="I153" s="71"/>
      <c r="J153" s="92" t="s">
        <v>1121</v>
      </c>
      <c r="K153" s="71"/>
      <c r="L153" s="92" t="s">
        <v>357</v>
      </c>
    </row>
    <row r="154" spans="1:12">
      <c r="A154" s="15"/>
      <c r="B154" s="31" t="s">
        <v>1122</v>
      </c>
      <c r="C154" s="69"/>
      <c r="D154" s="68" t="s">
        <v>1123</v>
      </c>
      <c r="E154" s="93"/>
      <c r="F154" s="68" t="s">
        <v>1123</v>
      </c>
      <c r="G154" s="93"/>
      <c r="H154" s="93"/>
      <c r="I154" s="93"/>
      <c r="J154" s="68" t="s">
        <v>1123</v>
      </c>
      <c r="K154" s="93"/>
      <c r="L154" s="93"/>
    </row>
    <row r="155" spans="1:12">
      <c r="A155" s="15"/>
      <c r="B155" s="36" t="s">
        <v>1124</v>
      </c>
      <c r="C155" s="16"/>
      <c r="D155" s="92" t="s">
        <v>1125</v>
      </c>
      <c r="E155" s="71"/>
      <c r="F155" s="92" t="s">
        <v>1126</v>
      </c>
      <c r="G155" s="71"/>
      <c r="H155" s="71"/>
      <c r="I155" s="71"/>
      <c r="J155" s="71"/>
      <c r="K155" s="71"/>
      <c r="L155" s="92" t="s">
        <v>1126</v>
      </c>
    </row>
    <row r="156" spans="1:12">
      <c r="A156" s="15"/>
      <c r="B156" s="31" t="s">
        <v>1127</v>
      </c>
      <c r="C156" s="69"/>
      <c r="D156" s="68" t="s">
        <v>1128</v>
      </c>
      <c r="E156" s="93"/>
      <c r="F156" s="68" t="s">
        <v>1128</v>
      </c>
      <c r="G156" s="93"/>
      <c r="H156" s="93"/>
      <c r="I156" s="93"/>
      <c r="J156" s="68" t="s">
        <v>1128</v>
      </c>
      <c r="K156" s="93"/>
      <c r="L156" s="93"/>
    </row>
    <row r="157" spans="1:12">
      <c r="A157" s="15"/>
      <c r="B157" s="137"/>
      <c r="C157" s="16"/>
      <c r="D157" s="71"/>
      <c r="E157" s="71"/>
      <c r="F157" s="71"/>
      <c r="G157" s="71"/>
      <c r="H157" s="71"/>
      <c r="I157" s="71"/>
      <c r="J157" s="71"/>
      <c r="K157" s="71"/>
      <c r="L157" s="71"/>
    </row>
    <row r="158" spans="1:12">
      <c r="A158" s="15"/>
      <c r="B158" s="103" t="s">
        <v>1129</v>
      </c>
      <c r="C158" s="69"/>
      <c r="D158" s="93"/>
      <c r="E158" s="93"/>
      <c r="F158" s="93"/>
      <c r="G158" s="93"/>
      <c r="H158" s="93"/>
      <c r="I158" s="93"/>
      <c r="J158" s="93"/>
      <c r="K158" s="93"/>
      <c r="L158" s="93"/>
    </row>
    <row r="159" spans="1:12">
      <c r="A159" s="15"/>
      <c r="B159" s="36" t="s">
        <v>1130</v>
      </c>
      <c r="C159" s="16"/>
      <c r="D159" s="92" t="s">
        <v>1131</v>
      </c>
      <c r="E159" s="71"/>
      <c r="F159" s="92" t="s">
        <v>1131</v>
      </c>
      <c r="G159" s="71"/>
      <c r="H159" s="236"/>
      <c r="I159" s="236"/>
      <c r="J159" s="66" t="s">
        <v>1131</v>
      </c>
      <c r="K159" s="236"/>
      <c r="L159" s="71"/>
    </row>
    <row r="160" spans="1:12">
      <c r="A160" s="15"/>
      <c r="B160" s="31" t="s">
        <v>1132</v>
      </c>
      <c r="C160" s="69"/>
      <c r="D160" s="68" t="s">
        <v>1133</v>
      </c>
      <c r="E160" s="93"/>
      <c r="F160" s="68" t="s">
        <v>1134</v>
      </c>
      <c r="G160" s="93"/>
      <c r="H160" s="93"/>
      <c r="I160" s="93"/>
      <c r="J160" s="68" t="s">
        <v>1134</v>
      </c>
      <c r="K160" s="93"/>
      <c r="L160" s="93"/>
    </row>
    <row r="161" spans="1:12">
      <c r="A161" s="15"/>
      <c r="B161" s="36" t="s">
        <v>1135</v>
      </c>
      <c r="C161" s="16"/>
      <c r="D161" s="92" t="s">
        <v>1136</v>
      </c>
      <c r="E161" s="71"/>
      <c r="F161" s="92" t="s">
        <v>1137</v>
      </c>
      <c r="G161" s="71"/>
      <c r="H161" s="236"/>
      <c r="I161" s="236"/>
      <c r="J161" s="66" t="s">
        <v>1137</v>
      </c>
      <c r="K161" s="237"/>
      <c r="L161" s="236"/>
    </row>
    <row r="162" spans="1:12">
      <c r="A162" s="15"/>
      <c r="B162" s="31" t="s">
        <v>1138</v>
      </c>
      <c r="C162" s="69"/>
      <c r="D162" s="68" t="s">
        <v>1139</v>
      </c>
      <c r="E162" s="93"/>
      <c r="F162" s="68" t="s">
        <v>1140</v>
      </c>
      <c r="G162" s="93"/>
      <c r="H162" s="93"/>
      <c r="I162" s="93"/>
      <c r="J162" s="68" t="s">
        <v>1140</v>
      </c>
      <c r="K162" s="93"/>
      <c r="L162" s="93"/>
    </row>
    <row r="163" spans="1:12">
      <c r="A163" s="15"/>
      <c r="B163" s="36" t="s">
        <v>1141</v>
      </c>
      <c r="C163" s="16"/>
      <c r="D163" s="92" t="s">
        <v>1142</v>
      </c>
      <c r="E163" s="71"/>
      <c r="F163" s="92" t="s">
        <v>1142</v>
      </c>
      <c r="G163" s="71"/>
      <c r="H163" s="236"/>
      <c r="I163" s="236"/>
      <c r="J163" s="66" t="s">
        <v>1142</v>
      </c>
      <c r="K163" s="236"/>
      <c r="L163" s="236"/>
    </row>
    <row r="164" spans="1:12">
      <c r="A164" s="15"/>
      <c r="B164" s="31" t="s">
        <v>1143</v>
      </c>
      <c r="C164" s="69"/>
      <c r="D164" s="68" t="s">
        <v>1144</v>
      </c>
      <c r="E164" s="93"/>
      <c r="F164" s="68" t="s">
        <v>1144</v>
      </c>
      <c r="G164" s="93"/>
      <c r="H164" s="93"/>
      <c r="I164" s="93"/>
      <c r="J164" s="93"/>
      <c r="K164" s="93"/>
      <c r="L164" s="68" t="s">
        <v>1144</v>
      </c>
    </row>
    <row r="165" spans="1:12">
      <c r="A165" s="15"/>
      <c r="B165" s="36" t="s">
        <v>1145</v>
      </c>
      <c r="C165" s="16"/>
      <c r="D165" s="92" t="s">
        <v>228</v>
      </c>
      <c r="E165" s="71"/>
      <c r="F165" s="92" t="s">
        <v>228</v>
      </c>
      <c r="G165" s="71"/>
      <c r="H165" s="92" t="s">
        <v>228</v>
      </c>
      <c r="I165" s="71"/>
      <c r="J165" s="71"/>
      <c r="K165" s="71"/>
      <c r="L165" s="71"/>
    </row>
    <row r="166" spans="1:12">
      <c r="A166" s="15"/>
      <c r="B166" s="54"/>
      <c r="C166" s="54"/>
      <c r="D166" s="54"/>
      <c r="E166" s="54"/>
      <c r="F166" s="54"/>
      <c r="G166" s="54"/>
      <c r="H166" s="54"/>
      <c r="I166" s="54"/>
      <c r="J166" s="54"/>
      <c r="K166" s="54"/>
      <c r="L166" s="54"/>
    </row>
    <row r="167" spans="1:12">
      <c r="A167" s="15"/>
      <c r="B167" s="52"/>
      <c r="C167" s="52"/>
      <c r="D167" s="52"/>
      <c r="E167" s="52"/>
      <c r="F167" s="52"/>
      <c r="G167" s="52"/>
      <c r="H167" s="52"/>
      <c r="I167" s="52"/>
      <c r="J167" s="52"/>
      <c r="K167" s="52"/>
      <c r="L167" s="52"/>
    </row>
    <row r="168" spans="1:12">
      <c r="A168" s="15"/>
      <c r="B168" s="52"/>
      <c r="C168" s="52"/>
      <c r="D168" s="52"/>
      <c r="E168" s="52"/>
      <c r="F168" s="52"/>
      <c r="G168" s="52"/>
      <c r="H168" s="52"/>
      <c r="I168" s="52"/>
      <c r="J168" s="52"/>
      <c r="K168" s="52"/>
      <c r="L168" s="52"/>
    </row>
    <row r="169" spans="1:12">
      <c r="A169" s="15"/>
      <c r="B169" s="52"/>
      <c r="C169" s="52"/>
      <c r="D169" s="52"/>
      <c r="E169" s="52"/>
      <c r="F169" s="52"/>
      <c r="G169" s="52"/>
      <c r="H169" s="52"/>
      <c r="I169" s="52"/>
      <c r="J169" s="52"/>
      <c r="K169" s="52"/>
      <c r="L169" s="52"/>
    </row>
    <row r="170" spans="1:12">
      <c r="A170" s="15"/>
      <c r="B170" s="57"/>
      <c r="C170" s="57"/>
      <c r="D170" s="57"/>
      <c r="E170" s="57"/>
      <c r="F170" s="57"/>
      <c r="G170" s="57"/>
      <c r="H170" s="57"/>
      <c r="I170" s="57"/>
      <c r="J170" s="57"/>
      <c r="K170" s="57"/>
      <c r="L170" s="57"/>
    </row>
    <row r="171" spans="1:12">
      <c r="A171" s="15"/>
      <c r="B171" s="49"/>
      <c r="C171" s="69"/>
      <c r="D171" s="69"/>
      <c r="E171" s="69"/>
      <c r="F171" s="69"/>
      <c r="G171" s="69"/>
      <c r="H171" s="69"/>
      <c r="I171" s="69"/>
      <c r="J171" s="69"/>
      <c r="K171" s="69"/>
      <c r="L171" s="69"/>
    </row>
    <row r="172" spans="1:12">
      <c r="A172" s="15"/>
      <c r="B172" s="80"/>
      <c r="C172" s="69"/>
      <c r="D172" s="69"/>
      <c r="E172" s="69"/>
      <c r="F172" s="69"/>
      <c r="G172" s="69"/>
      <c r="H172" s="69"/>
      <c r="I172" s="69"/>
      <c r="J172" s="69"/>
      <c r="K172" s="69"/>
      <c r="L172" s="69"/>
    </row>
    <row r="173" spans="1:12" ht="15.75" thickBot="1">
      <c r="A173" s="15"/>
      <c r="B173" s="116"/>
      <c r="C173" s="144">
        <v>41639</v>
      </c>
      <c r="D173" s="144"/>
      <c r="E173" s="144"/>
      <c r="F173" s="144"/>
      <c r="G173" s="178"/>
      <c r="H173" s="88" t="s">
        <v>1113</v>
      </c>
      <c r="I173" s="88"/>
      <c r="J173" s="88"/>
      <c r="K173" s="88"/>
      <c r="L173" s="88"/>
    </row>
    <row r="174" spans="1:12" ht="15.75" thickTop="1">
      <c r="A174" s="15"/>
      <c r="B174" s="51"/>
      <c r="C174" s="238" t="s">
        <v>1114</v>
      </c>
      <c r="D174" s="238"/>
      <c r="E174" s="238" t="s">
        <v>1115</v>
      </c>
      <c r="F174" s="238"/>
      <c r="G174" s="238" t="s">
        <v>1053</v>
      </c>
      <c r="H174" s="238"/>
      <c r="I174" s="238" t="s">
        <v>1054</v>
      </c>
      <c r="J174" s="238"/>
      <c r="K174" s="238" t="s">
        <v>1029</v>
      </c>
      <c r="L174" s="238"/>
    </row>
    <row r="175" spans="1:12" ht="15.75" thickBot="1">
      <c r="A175" s="15"/>
      <c r="B175" s="205" t="s">
        <v>242</v>
      </c>
      <c r="C175" s="88" t="s">
        <v>211</v>
      </c>
      <c r="D175" s="88"/>
      <c r="E175" s="88" t="s">
        <v>1116</v>
      </c>
      <c r="F175" s="88"/>
      <c r="G175" s="88" t="s">
        <v>1055</v>
      </c>
      <c r="H175" s="88"/>
      <c r="I175" s="88" t="s">
        <v>1056</v>
      </c>
      <c r="J175" s="88"/>
      <c r="K175" s="88" t="s">
        <v>1057</v>
      </c>
      <c r="L175" s="88"/>
    </row>
    <row r="176" spans="1:12" ht="15.75" thickTop="1">
      <c r="A176" s="15"/>
      <c r="B176" s="28" t="s">
        <v>1117</v>
      </c>
      <c r="C176" s="120"/>
      <c r="D176" s="120"/>
      <c r="E176" s="119"/>
      <c r="F176" s="119"/>
      <c r="G176" s="120"/>
      <c r="H176" s="120"/>
      <c r="I176" s="120"/>
      <c r="J176" s="120"/>
      <c r="K176" s="120"/>
      <c r="L176" s="120"/>
    </row>
    <row r="177" spans="1:12">
      <c r="A177" s="15"/>
      <c r="B177" s="31" t="s">
        <v>28</v>
      </c>
      <c r="C177" s="31" t="s">
        <v>213</v>
      </c>
      <c r="D177" s="68" t="s">
        <v>270</v>
      </c>
      <c r="E177" s="114" t="s">
        <v>213</v>
      </c>
      <c r="F177" s="68" t="s">
        <v>270</v>
      </c>
      <c r="G177" s="114" t="s">
        <v>213</v>
      </c>
      <c r="H177" s="68" t="s">
        <v>270</v>
      </c>
      <c r="I177" s="93"/>
      <c r="J177" s="93"/>
      <c r="K177" s="93"/>
      <c r="L177" s="93"/>
    </row>
    <row r="178" spans="1:12">
      <c r="A178" s="15"/>
      <c r="B178" s="36" t="s">
        <v>29</v>
      </c>
      <c r="C178" s="16"/>
      <c r="D178" s="92" t="s">
        <v>287</v>
      </c>
      <c r="E178" s="71"/>
      <c r="F178" s="92" t="s">
        <v>287</v>
      </c>
      <c r="G178" s="71"/>
      <c r="H178" s="92" t="s">
        <v>287</v>
      </c>
      <c r="I178" s="71"/>
      <c r="J178" s="71"/>
      <c r="K178" s="71"/>
      <c r="L178" s="71"/>
    </row>
    <row r="179" spans="1:12">
      <c r="A179" s="15"/>
      <c r="B179" s="31" t="s">
        <v>1118</v>
      </c>
      <c r="C179" s="69"/>
      <c r="D179" s="68" t="s">
        <v>390</v>
      </c>
      <c r="E179" s="93"/>
      <c r="F179" s="68" t="s">
        <v>390</v>
      </c>
      <c r="G179" s="93"/>
      <c r="H179" s="93"/>
      <c r="I179" s="114" t="s">
        <v>213</v>
      </c>
      <c r="J179" s="68" t="s">
        <v>1146</v>
      </c>
      <c r="K179" s="114" t="s">
        <v>213</v>
      </c>
      <c r="L179" s="68" t="s">
        <v>385</v>
      </c>
    </row>
    <row r="180" spans="1:12">
      <c r="A180" s="15"/>
      <c r="B180" s="36" t="s">
        <v>1120</v>
      </c>
      <c r="C180" s="16"/>
      <c r="D180" s="92" t="s">
        <v>391</v>
      </c>
      <c r="E180" s="71"/>
      <c r="F180" s="92" t="s">
        <v>394</v>
      </c>
      <c r="G180" s="71"/>
      <c r="H180" s="71"/>
      <c r="I180" s="71"/>
      <c r="J180" s="71"/>
      <c r="K180" s="71"/>
      <c r="L180" s="92" t="s">
        <v>394</v>
      </c>
    </row>
    <row r="181" spans="1:12">
      <c r="A181" s="15"/>
      <c r="B181" s="31" t="s">
        <v>1122</v>
      </c>
      <c r="C181" s="69"/>
      <c r="D181" s="68" t="s">
        <v>1147</v>
      </c>
      <c r="E181" s="93"/>
      <c r="F181" s="68" t="s">
        <v>1147</v>
      </c>
      <c r="G181" s="93"/>
      <c r="H181" s="93"/>
      <c r="I181" s="93"/>
      <c r="J181" s="68" t="s">
        <v>1147</v>
      </c>
      <c r="K181" s="93"/>
      <c r="L181" s="93"/>
    </row>
    <row r="182" spans="1:12">
      <c r="A182" s="15"/>
      <c r="B182" s="36" t="s">
        <v>1124</v>
      </c>
      <c r="C182" s="16"/>
      <c r="D182" s="92" t="s">
        <v>1148</v>
      </c>
      <c r="E182" s="71"/>
      <c r="F182" s="92" t="s">
        <v>1149</v>
      </c>
      <c r="G182" s="71"/>
      <c r="H182" s="71"/>
      <c r="I182" s="71"/>
      <c r="J182" s="71"/>
      <c r="K182" s="71"/>
      <c r="L182" s="92" t="s">
        <v>1149</v>
      </c>
    </row>
    <row r="183" spans="1:12">
      <c r="A183" s="15"/>
      <c r="B183" s="31" t="s">
        <v>1127</v>
      </c>
      <c r="C183" s="69"/>
      <c r="D183" s="68" t="s">
        <v>1150</v>
      </c>
      <c r="E183" s="93"/>
      <c r="F183" s="68" t="s">
        <v>1150</v>
      </c>
      <c r="G183" s="93"/>
      <c r="H183" s="93"/>
      <c r="I183" s="93"/>
      <c r="J183" s="68" t="s">
        <v>1150</v>
      </c>
      <c r="K183" s="93"/>
      <c r="L183" s="93"/>
    </row>
    <row r="184" spans="1:12">
      <c r="A184" s="15"/>
      <c r="B184" s="137"/>
      <c r="C184" s="16"/>
      <c r="D184" s="71"/>
      <c r="E184" s="71"/>
      <c r="F184" s="71"/>
      <c r="G184" s="71"/>
      <c r="H184" s="71"/>
      <c r="I184" s="71"/>
      <c r="J184" s="71"/>
      <c r="K184" s="71"/>
      <c r="L184" s="71"/>
    </row>
    <row r="185" spans="1:12">
      <c r="A185" s="15"/>
      <c r="B185" s="103" t="s">
        <v>1129</v>
      </c>
      <c r="C185" s="69"/>
      <c r="D185" s="93"/>
      <c r="E185" s="93"/>
      <c r="F185" s="93"/>
      <c r="G185" s="93"/>
      <c r="H185" s="93"/>
      <c r="I185" s="93"/>
      <c r="J185" s="93"/>
      <c r="K185" s="93"/>
      <c r="L185" s="93"/>
    </row>
    <row r="186" spans="1:12">
      <c r="A186" s="15"/>
      <c r="B186" s="36" t="s">
        <v>1151</v>
      </c>
      <c r="C186" s="16"/>
      <c r="D186" s="92" t="s">
        <v>1152</v>
      </c>
      <c r="E186" s="71"/>
      <c r="F186" s="92" t="s">
        <v>1152</v>
      </c>
      <c r="G186" s="71"/>
      <c r="H186" s="236"/>
      <c r="I186" s="236"/>
      <c r="J186" s="66" t="s">
        <v>1152</v>
      </c>
      <c r="K186" s="236"/>
      <c r="L186" s="71"/>
    </row>
    <row r="187" spans="1:12">
      <c r="A187" s="15"/>
      <c r="B187" s="31" t="s">
        <v>1153</v>
      </c>
      <c r="C187" s="69"/>
      <c r="D187" s="68" t="s">
        <v>1154</v>
      </c>
      <c r="E187" s="93"/>
      <c r="F187" s="68" t="s">
        <v>1155</v>
      </c>
      <c r="G187" s="93"/>
      <c r="H187" s="93"/>
      <c r="I187" s="93"/>
      <c r="J187" s="68" t="s">
        <v>1155</v>
      </c>
      <c r="K187" s="93"/>
      <c r="L187" s="93"/>
    </row>
    <row r="188" spans="1:12">
      <c r="A188" s="15"/>
      <c r="B188" s="36" t="s">
        <v>1135</v>
      </c>
      <c r="C188" s="16"/>
      <c r="D188" s="92" t="s">
        <v>1156</v>
      </c>
      <c r="E188" s="71"/>
      <c r="F188" s="92" t="s">
        <v>1156</v>
      </c>
      <c r="G188" s="71"/>
      <c r="H188" s="236"/>
      <c r="I188" s="236"/>
      <c r="J188" s="66" t="s">
        <v>1156</v>
      </c>
      <c r="K188" s="237"/>
      <c r="L188" s="236"/>
    </row>
    <row r="189" spans="1:12">
      <c r="A189" s="15"/>
      <c r="B189" s="31" t="s">
        <v>1138</v>
      </c>
      <c r="C189" s="69"/>
      <c r="D189" s="68" t="s">
        <v>1157</v>
      </c>
      <c r="E189" s="93"/>
      <c r="F189" s="68" t="s">
        <v>1158</v>
      </c>
      <c r="G189" s="93"/>
      <c r="H189" s="93"/>
      <c r="I189" s="93"/>
      <c r="J189" s="68" t="s">
        <v>1158</v>
      </c>
      <c r="K189" s="93"/>
      <c r="L189" s="93"/>
    </row>
    <row r="190" spans="1:12">
      <c r="A190" s="15"/>
      <c r="B190" s="36" t="s">
        <v>1141</v>
      </c>
      <c r="C190" s="16"/>
      <c r="D190" s="92" t="s">
        <v>1159</v>
      </c>
      <c r="E190" s="71"/>
      <c r="F190" s="92" t="s">
        <v>1159</v>
      </c>
      <c r="G190" s="71"/>
      <c r="H190" s="236"/>
      <c r="I190" s="236"/>
      <c r="J190" s="66" t="s">
        <v>1159</v>
      </c>
      <c r="K190" s="236"/>
      <c r="L190" s="236"/>
    </row>
    <row r="191" spans="1:12">
      <c r="A191" s="15"/>
      <c r="B191" s="31" t="s">
        <v>1143</v>
      </c>
      <c r="C191" s="69"/>
      <c r="D191" s="68" t="s">
        <v>1160</v>
      </c>
      <c r="E191" s="93"/>
      <c r="F191" s="68" t="s">
        <v>1160</v>
      </c>
      <c r="G191" s="93"/>
      <c r="H191" s="93"/>
      <c r="I191" s="93"/>
      <c r="J191" s="93"/>
      <c r="K191" s="93"/>
      <c r="L191" s="68" t="s">
        <v>1160</v>
      </c>
    </row>
    <row r="192" spans="1:12">
      <c r="A192" s="15"/>
      <c r="B192" s="36" t="s">
        <v>1145</v>
      </c>
      <c r="C192" s="16"/>
      <c r="D192" s="92" t="s">
        <v>228</v>
      </c>
      <c r="E192" s="71"/>
      <c r="F192" s="92" t="s">
        <v>228</v>
      </c>
      <c r="G192" s="71"/>
      <c r="H192" s="92" t="s">
        <v>228</v>
      </c>
      <c r="I192" s="71"/>
      <c r="J192" s="71"/>
      <c r="K192" s="71"/>
      <c r="L192" s="71"/>
    </row>
    <row r="193" spans="1:12">
      <c r="A193" s="15"/>
      <c r="B193" s="54"/>
      <c r="C193" s="54"/>
      <c r="D193" s="54"/>
      <c r="E193" s="54"/>
      <c r="F193" s="54"/>
      <c r="G193" s="54"/>
      <c r="H193" s="54"/>
      <c r="I193" s="54"/>
      <c r="J193" s="54"/>
      <c r="K193" s="54"/>
      <c r="L193" s="54"/>
    </row>
    <row r="194" spans="1:12">
      <c r="A194" s="15"/>
      <c r="B194" s="58"/>
      <c r="C194" s="58"/>
      <c r="D194" s="58"/>
      <c r="E194" s="58"/>
      <c r="F194" s="58"/>
      <c r="G194" s="58"/>
      <c r="H194" s="58"/>
      <c r="I194" s="58"/>
      <c r="J194" s="58"/>
      <c r="K194" s="58"/>
      <c r="L194" s="58"/>
    </row>
  </sheetData>
  <mergeCells count="87">
    <mergeCell ref="B194:L194"/>
    <mergeCell ref="A142:A194"/>
    <mergeCell ref="B142:L142"/>
    <mergeCell ref="B143:L143"/>
    <mergeCell ref="B144:L144"/>
    <mergeCell ref="B166:L166"/>
    <mergeCell ref="B167:L167"/>
    <mergeCell ref="B168:L168"/>
    <mergeCell ref="B169:L169"/>
    <mergeCell ref="B170:L170"/>
    <mergeCell ref="B193:L193"/>
    <mergeCell ref="B108:L108"/>
    <mergeCell ref="B109:L109"/>
    <mergeCell ref="B124:L124"/>
    <mergeCell ref="B125:L125"/>
    <mergeCell ref="B140:L140"/>
    <mergeCell ref="B141:L141"/>
    <mergeCell ref="A69:A141"/>
    <mergeCell ref="B69:L69"/>
    <mergeCell ref="B70:L70"/>
    <mergeCell ref="B71:L71"/>
    <mergeCell ref="B85:L85"/>
    <mergeCell ref="B86:L86"/>
    <mergeCell ref="B87:L87"/>
    <mergeCell ref="B88:L88"/>
    <mergeCell ref="B102:L102"/>
    <mergeCell ref="B103:L103"/>
    <mergeCell ref="B24:L24"/>
    <mergeCell ref="A25:A68"/>
    <mergeCell ref="B25:L25"/>
    <mergeCell ref="B26:L26"/>
    <mergeCell ref="B27:L27"/>
    <mergeCell ref="B47:L47"/>
    <mergeCell ref="B48:L48"/>
    <mergeCell ref="B67:L67"/>
    <mergeCell ref="B68:L68"/>
    <mergeCell ref="A1:A2"/>
    <mergeCell ref="B1:L1"/>
    <mergeCell ref="B2:L2"/>
    <mergeCell ref="B3:L3"/>
    <mergeCell ref="A4:A24"/>
    <mergeCell ref="B4:L4"/>
    <mergeCell ref="B5:L5"/>
    <mergeCell ref="B6:L6"/>
    <mergeCell ref="B21:L21"/>
    <mergeCell ref="B22:L22"/>
    <mergeCell ref="C174:D174"/>
    <mergeCell ref="E174:F174"/>
    <mergeCell ref="G174:H174"/>
    <mergeCell ref="I174:J174"/>
    <mergeCell ref="K174:L174"/>
    <mergeCell ref="C175:D175"/>
    <mergeCell ref="E175:F175"/>
    <mergeCell ref="G175:H175"/>
    <mergeCell ref="I175:J175"/>
    <mergeCell ref="K175:L175"/>
    <mergeCell ref="C148:D148"/>
    <mergeCell ref="E148:F148"/>
    <mergeCell ref="G148:H148"/>
    <mergeCell ref="I148:J148"/>
    <mergeCell ref="K148:L148"/>
    <mergeCell ref="C173:F173"/>
    <mergeCell ref="H173:L173"/>
    <mergeCell ref="D128:F128"/>
    <mergeCell ref="C146:F146"/>
    <mergeCell ref="H146:L146"/>
    <mergeCell ref="C147:D147"/>
    <mergeCell ref="E147:F147"/>
    <mergeCell ref="G147:H147"/>
    <mergeCell ref="I147:J147"/>
    <mergeCell ref="K147:L147"/>
    <mergeCell ref="D74:F74"/>
    <mergeCell ref="D90:F90"/>
    <mergeCell ref="D91:F91"/>
    <mergeCell ref="D111:F111"/>
    <mergeCell ref="D112:F112"/>
    <mergeCell ref="D127:F127"/>
    <mergeCell ref="B104:L104"/>
    <mergeCell ref="B105:L105"/>
    <mergeCell ref="B106:L106"/>
    <mergeCell ref="B107:L107"/>
    <mergeCell ref="F29:J29"/>
    <mergeCell ref="F30:J30"/>
    <mergeCell ref="F31:J31"/>
    <mergeCell ref="F51:J51"/>
    <mergeCell ref="F52:J52"/>
    <mergeCell ref="D73:F7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7"/>
  <sheetViews>
    <sheetView showGridLines="0" workbookViewId="0"/>
  </sheetViews>
  <sheetFormatPr defaultRowHeight="15"/>
  <cols>
    <col min="1" max="2" width="36.5703125" bestFit="1" customWidth="1"/>
    <col min="3" max="3" width="7.140625" customWidth="1"/>
    <col min="4" max="4" width="25.5703125" customWidth="1"/>
    <col min="5" max="5" width="7.85546875" customWidth="1"/>
    <col min="6" max="6" width="27.42578125" customWidth="1"/>
    <col min="7" max="7" width="2.85546875" customWidth="1"/>
    <col min="8" max="8" width="36.5703125" bestFit="1" customWidth="1"/>
    <col min="9" max="9" width="4.28515625" customWidth="1"/>
    <col min="10" max="10" width="9.85546875" customWidth="1"/>
    <col min="11" max="11" width="2.85546875" customWidth="1"/>
    <col min="12" max="12" width="8.5703125" customWidth="1"/>
    <col min="13" max="13" width="2.85546875" customWidth="1"/>
    <col min="14" max="14" width="6.28515625" customWidth="1"/>
    <col min="15" max="15" width="2.85546875" customWidth="1"/>
    <col min="16" max="16" width="10" customWidth="1"/>
  </cols>
  <sheetData>
    <row r="1" spans="1:16" ht="15" customHeight="1">
      <c r="A1" s="7" t="s">
        <v>151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1163</v>
      </c>
      <c r="B3" s="52" t="s">
        <v>5</v>
      </c>
      <c r="C3" s="52"/>
      <c r="D3" s="52"/>
      <c r="E3" s="52"/>
      <c r="F3" s="52"/>
      <c r="G3" s="52"/>
      <c r="H3" s="52"/>
      <c r="I3" s="52"/>
      <c r="J3" s="52"/>
      <c r="K3" s="52"/>
      <c r="L3" s="52"/>
      <c r="M3" s="52"/>
      <c r="N3" s="52"/>
      <c r="O3" s="52"/>
      <c r="P3" s="52"/>
    </row>
    <row r="4" spans="1:16" ht="15" customHeight="1">
      <c r="A4" s="15" t="s">
        <v>1515</v>
      </c>
      <c r="B4" s="52" t="s">
        <v>5</v>
      </c>
      <c r="C4" s="52"/>
      <c r="D4" s="52"/>
      <c r="E4" s="52"/>
      <c r="F4" s="52"/>
      <c r="G4" s="52"/>
      <c r="H4" s="52"/>
      <c r="I4" s="52"/>
      <c r="J4" s="52"/>
      <c r="K4" s="52"/>
      <c r="L4" s="52"/>
      <c r="M4" s="52"/>
      <c r="N4" s="52"/>
      <c r="O4" s="52"/>
      <c r="P4" s="52"/>
    </row>
    <row r="5" spans="1:16">
      <c r="A5" s="15"/>
      <c r="B5" s="55" t="s">
        <v>1165</v>
      </c>
      <c r="C5" s="55"/>
      <c r="D5" s="55"/>
      <c r="E5" s="55"/>
      <c r="F5" s="55"/>
      <c r="G5" s="55"/>
      <c r="H5" s="55"/>
      <c r="I5" s="55"/>
      <c r="J5" s="55"/>
      <c r="K5" s="55"/>
      <c r="L5" s="55"/>
      <c r="M5" s="55"/>
      <c r="N5" s="55"/>
      <c r="O5" s="55"/>
      <c r="P5" s="55"/>
    </row>
    <row r="6" spans="1:16">
      <c r="A6" s="15"/>
      <c r="B6" s="78"/>
      <c r="C6" s="78"/>
      <c r="D6" s="78"/>
      <c r="E6" s="78"/>
      <c r="F6" s="78"/>
      <c r="G6" s="78"/>
      <c r="H6" s="78"/>
      <c r="I6" s="78"/>
      <c r="J6" s="78"/>
      <c r="K6" s="78"/>
      <c r="L6" s="78"/>
      <c r="M6" s="78"/>
      <c r="N6" s="78"/>
      <c r="O6" s="78"/>
      <c r="P6" s="78"/>
    </row>
    <row r="7" spans="1:16">
      <c r="A7" s="15"/>
      <c r="B7" s="49"/>
      <c r="C7" s="69"/>
      <c r="D7" s="69"/>
      <c r="E7" s="69"/>
      <c r="F7" s="69"/>
      <c r="G7" s="69"/>
      <c r="H7" s="69"/>
      <c r="I7" s="69"/>
      <c r="J7" s="69"/>
      <c r="K7" s="69"/>
      <c r="L7" s="69"/>
      <c r="M7" s="69"/>
      <c r="N7" s="69"/>
      <c r="O7" s="69"/>
      <c r="P7" s="69"/>
    </row>
    <row r="8" spans="1:16">
      <c r="A8" s="15"/>
      <c r="B8" s="99"/>
      <c r="C8" s="69"/>
      <c r="D8" s="69"/>
      <c r="E8" s="69"/>
      <c r="F8" s="69"/>
      <c r="G8" s="69"/>
      <c r="H8" s="69"/>
      <c r="I8" s="69"/>
      <c r="J8" s="69"/>
      <c r="K8" s="69"/>
      <c r="L8" s="69"/>
      <c r="M8" s="69"/>
      <c r="N8" s="69"/>
      <c r="O8" s="69"/>
      <c r="P8" s="69"/>
    </row>
    <row r="9" spans="1:16" ht="15.75" thickBot="1">
      <c r="A9" s="15"/>
      <c r="B9" s="205" t="s">
        <v>242</v>
      </c>
      <c r="C9" s="88" t="s">
        <v>1166</v>
      </c>
      <c r="D9" s="88"/>
      <c r="E9" s="88" t="s">
        <v>1167</v>
      </c>
      <c r="F9" s="88"/>
      <c r="G9" s="178"/>
      <c r="H9" s="83" t="s">
        <v>1168</v>
      </c>
      <c r="I9" s="88" t="s">
        <v>1036</v>
      </c>
      <c r="J9" s="88"/>
      <c r="K9" s="88" t="s">
        <v>1169</v>
      </c>
      <c r="L9" s="88"/>
      <c r="M9" s="88" t="s">
        <v>1170</v>
      </c>
      <c r="N9" s="88"/>
      <c r="O9" s="88" t="s">
        <v>138</v>
      </c>
      <c r="P9" s="88"/>
    </row>
    <row r="10" spans="1:16" ht="16.5" thickTop="1" thickBot="1">
      <c r="A10" s="15"/>
      <c r="B10" s="28" t="s">
        <v>1171</v>
      </c>
      <c r="C10" s="119"/>
      <c r="D10" s="120"/>
      <c r="E10" s="120"/>
      <c r="F10" s="120"/>
      <c r="G10" s="120"/>
      <c r="H10" s="120"/>
      <c r="I10" s="120"/>
      <c r="J10" s="120"/>
      <c r="K10" s="120"/>
      <c r="L10" s="120"/>
      <c r="M10" s="120"/>
      <c r="N10" s="120"/>
      <c r="O10" s="120"/>
      <c r="P10" s="120"/>
    </row>
    <row r="11" spans="1:16">
      <c r="A11" s="15"/>
      <c r="B11" s="31" t="s">
        <v>1172</v>
      </c>
      <c r="C11" s="244" t="s">
        <v>213</v>
      </c>
      <c r="D11" s="245">
        <v>-10036</v>
      </c>
      <c r="E11" s="244" t="s">
        <v>213</v>
      </c>
      <c r="F11" s="245">
        <v>-2966</v>
      </c>
      <c r="G11" s="244" t="s">
        <v>213</v>
      </c>
      <c r="H11" s="246" t="s">
        <v>228</v>
      </c>
      <c r="I11" s="244" t="s">
        <v>213</v>
      </c>
      <c r="J11" s="246">
        <v>-507</v>
      </c>
      <c r="K11" s="244" t="s">
        <v>213</v>
      </c>
      <c r="L11" s="245">
        <v>-8262</v>
      </c>
      <c r="M11" s="244" t="s">
        <v>213</v>
      </c>
      <c r="N11" s="246">
        <v>-52</v>
      </c>
      <c r="O11" s="244" t="s">
        <v>213</v>
      </c>
      <c r="P11" s="245">
        <v>-21823</v>
      </c>
    </row>
    <row r="12" spans="1:16" ht="26.25">
      <c r="A12" s="15"/>
      <c r="B12" s="36" t="s">
        <v>1173</v>
      </c>
      <c r="C12" s="16"/>
      <c r="D12" s="92" t="s">
        <v>1174</v>
      </c>
      <c r="E12" s="16"/>
      <c r="F12" s="247">
        <v>-8279</v>
      </c>
      <c r="G12" s="16"/>
      <c r="H12" s="92" t="s">
        <v>228</v>
      </c>
      <c r="I12" s="16"/>
      <c r="J12" s="92" t="s">
        <v>1175</v>
      </c>
      <c r="K12" s="16"/>
      <c r="L12" s="92" t="s">
        <v>1176</v>
      </c>
      <c r="M12" s="16"/>
      <c r="N12" s="92" t="s">
        <v>1177</v>
      </c>
      <c r="O12" s="16"/>
      <c r="P12" s="247">
        <v>-2338</v>
      </c>
    </row>
    <row r="13" spans="1:16" ht="27" thickBot="1">
      <c r="A13" s="15"/>
      <c r="B13" s="31" t="s">
        <v>1178</v>
      </c>
      <c r="C13" s="74"/>
      <c r="D13" s="73">
        <v>-322</v>
      </c>
      <c r="E13" s="74"/>
      <c r="F13" s="73">
        <v>-47</v>
      </c>
      <c r="G13" s="74"/>
      <c r="H13" s="73" t="s">
        <v>228</v>
      </c>
      <c r="I13" s="74"/>
      <c r="J13" s="73" t="s">
        <v>228</v>
      </c>
      <c r="K13" s="74"/>
      <c r="L13" s="73" t="s">
        <v>894</v>
      </c>
      <c r="M13" s="74"/>
      <c r="N13" s="73" t="s">
        <v>364</v>
      </c>
      <c r="O13" s="74"/>
      <c r="P13" s="73">
        <v>-52</v>
      </c>
    </row>
    <row r="14" spans="1:16" ht="15.75" thickTop="1">
      <c r="A14" s="15"/>
      <c r="B14" s="36" t="s">
        <v>1179</v>
      </c>
      <c r="C14" s="129" t="s">
        <v>213</v>
      </c>
      <c r="D14" s="248">
        <v>-7623</v>
      </c>
      <c r="E14" s="129" t="s">
        <v>213</v>
      </c>
      <c r="F14" s="248">
        <v>-11292</v>
      </c>
      <c r="G14" s="129" t="s">
        <v>213</v>
      </c>
      <c r="H14" s="139" t="s">
        <v>228</v>
      </c>
      <c r="I14" s="129" t="s">
        <v>213</v>
      </c>
      <c r="J14" s="139">
        <v>-274</v>
      </c>
      <c r="K14" s="129" t="s">
        <v>213</v>
      </c>
      <c r="L14" s="248">
        <v>-5088</v>
      </c>
      <c r="M14" s="129" t="s">
        <v>213</v>
      </c>
      <c r="N14" s="139" t="s">
        <v>1180</v>
      </c>
      <c r="O14" s="129" t="s">
        <v>213</v>
      </c>
      <c r="P14" s="248">
        <v>-24213</v>
      </c>
    </row>
    <row r="15" spans="1:16" ht="26.25">
      <c r="A15" s="15"/>
      <c r="B15" s="31" t="s">
        <v>1173</v>
      </c>
      <c r="C15" s="69"/>
      <c r="D15" s="68" t="s">
        <v>1181</v>
      </c>
      <c r="E15" s="69"/>
      <c r="F15" s="68" t="s">
        <v>1182</v>
      </c>
      <c r="G15" s="69"/>
      <c r="H15" s="68" t="s">
        <v>228</v>
      </c>
      <c r="I15" s="69"/>
      <c r="J15" s="68" t="s">
        <v>1183</v>
      </c>
      <c r="K15" s="69"/>
      <c r="L15" s="68">
        <v>-179</v>
      </c>
      <c r="M15" s="69"/>
      <c r="N15" s="68" t="s">
        <v>228</v>
      </c>
      <c r="O15" s="69"/>
      <c r="P15" s="68" t="s">
        <v>1184</v>
      </c>
    </row>
    <row r="16" spans="1:16" ht="27" thickBot="1">
      <c r="A16" s="15"/>
      <c r="B16" s="36" t="s">
        <v>1178</v>
      </c>
      <c r="C16" s="192"/>
      <c r="D16" s="95">
        <v>-96</v>
      </c>
      <c r="E16" s="192"/>
      <c r="F16" s="95" t="s">
        <v>1185</v>
      </c>
      <c r="G16" s="192"/>
      <c r="H16" s="95" t="s">
        <v>228</v>
      </c>
      <c r="I16" s="192"/>
      <c r="J16" s="95" t="s">
        <v>228</v>
      </c>
      <c r="K16" s="192"/>
      <c r="L16" s="95" t="s">
        <v>256</v>
      </c>
      <c r="M16" s="192"/>
      <c r="N16" s="95" t="s">
        <v>342</v>
      </c>
      <c r="O16" s="192"/>
      <c r="P16" s="95">
        <v>-2</v>
      </c>
    </row>
    <row r="17" spans="1:16" ht="16.5" thickTop="1" thickBot="1">
      <c r="A17" s="15"/>
      <c r="B17" s="31" t="s">
        <v>1186</v>
      </c>
      <c r="C17" s="230" t="s">
        <v>213</v>
      </c>
      <c r="D17" s="249">
        <v>-4989</v>
      </c>
      <c r="E17" s="230" t="s">
        <v>213</v>
      </c>
      <c r="F17" s="249">
        <v>-8256</v>
      </c>
      <c r="G17" s="230" t="s">
        <v>213</v>
      </c>
      <c r="H17" s="97" t="s">
        <v>228</v>
      </c>
      <c r="I17" s="230" t="s">
        <v>213</v>
      </c>
      <c r="J17" s="97">
        <v>-219</v>
      </c>
      <c r="K17" s="230" t="s">
        <v>213</v>
      </c>
      <c r="L17" s="249">
        <v>-5215</v>
      </c>
      <c r="M17" s="230" t="s">
        <v>213</v>
      </c>
      <c r="N17" s="97" t="s">
        <v>350</v>
      </c>
      <c r="O17" s="230" t="s">
        <v>213</v>
      </c>
      <c r="P17" s="249">
        <v>-18614</v>
      </c>
    </row>
    <row r="18" spans="1:16" ht="27" thickTop="1">
      <c r="A18" s="15"/>
      <c r="B18" s="31" t="s">
        <v>1173</v>
      </c>
      <c r="C18" s="169"/>
      <c r="D18" s="250" t="s">
        <v>1187</v>
      </c>
      <c r="E18" s="169"/>
      <c r="F18" s="250" t="s">
        <v>1188</v>
      </c>
      <c r="G18" s="169"/>
      <c r="H18" s="251">
        <v>-2391</v>
      </c>
      <c r="I18" s="169"/>
      <c r="J18" s="250" t="s">
        <v>1189</v>
      </c>
      <c r="K18" s="169"/>
      <c r="L18" s="250" t="s">
        <v>839</v>
      </c>
      <c r="M18" s="169"/>
      <c r="N18" s="250" t="s">
        <v>228</v>
      </c>
      <c r="O18" s="169"/>
      <c r="P18" s="250" t="s">
        <v>1190</v>
      </c>
    </row>
    <row r="19" spans="1:16" ht="27" thickBot="1">
      <c r="A19" s="15"/>
      <c r="B19" s="31" t="s">
        <v>1178</v>
      </c>
      <c r="C19" s="74"/>
      <c r="D19" s="73">
        <v>-103</v>
      </c>
      <c r="E19" s="74"/>
      <c r="F19" s="73" t="s">
        <v>256</v>
      </c>
      <c r="G19" s="74"/>
      <c r="H19" s="73" t="s">
        <v>1191</v>
      </c>
      <c r="I19" s="74"/>
      <c r="J19" s="73" t="s">
        <v>228</v>
      </c>
      <c r="K19" s="74"/>
      <c r="L19" s="73" t="s">
        <v>256</v>
      </c>
      <c r="M19" s="74"/>
      <c r="N19" s="73" t="s">
        <v>228</v>
      </c>
      <c r="O19" s="74"/>
      <c r="P19" s="73" t="s">
        <v>646</v>
      </c>
    </row>
    <row r="20" spans="1:16" ht="16.5" thickTop="1" thickBot="1">
      <c r="A20" s="15"/>
      <c r="B20" s="31" t="s">
        <v>1192</v>
      </c>
      <c r="C20" s="230" t="s">
        <v>213</v>
      </c>
      <c r="D20" s="249">
        <v>-4581</v>
      </c>
      <c r="E20" s="230" t="s">
        <v>213</v>
      </c>
      <c r="F20" s="249">
        <v>-2950</v>
      </c>
      <c r="G20" s="230" t="s">
        <v>213</v>
      </c>
      <c r="H20" s="249">
        <v>-2372</v>
      </c>
      <c r="I20" s="230" t="s">
        <v>213</v>
      </c>
      <c r="J20" s="97">
        <v>-163</v>
      </c>
      <c r="K20" s="230" t="s">
        <v>213</v>
      </c>
      <c r="L20" s="249">
        <v>-5051</v>
      </c>
      <c r="M20" s="230" t="s">
        <v>213</v>
      </c>
      <c r="N20" s="97" t="s">
        <v>350</v>
      </c>
      <c r="O20" s="230" t="s">
        <v>213</v>
      </c>
      <c r="P20" s="249">
        <v>-15052</v>
      </c>
    </row>
    <row r="21" spans="1:16" ht="15.75" thickTop="1">
      <c r="A21" s="15"/>
      <c r="B21" s="54"/>
      <c r="C21" s="54"/>
      <c r="D21" s="54"/>
      <c r="E21" s="54"/>
      <c r="F21" s="54"/>
      <c r="G21" s="54"/>
      <c r="H21" s="54"/>
      <c r="I21" s="54"/>
      <c r="J21" s="54"/>
      <c r="K21" s="54"/>
      <c r="L21" s="54"/>
      <c r="M21" s="54"/>
      <c r="N21" s="54"/>
      <c r="O21" s="54"/>
      <c r="P21" s="54"/>
    </row>
    <row r="22" spans="1:16">
      <c r="A22" s="15"/>
      <c r="B22" s="58"/>
      <c r="C22" s="58"/>
      <c r="D22" s="58"/>
      <c r="E22" s="58"/>
      <c r="F22" s="58"/>
      <c r="G22" s="58"/>
      <c r="H22" s="58"/>
      <c r="I22" s="58"/>
      <c r="J22" s="58"/>
      <c r="K22" s="58"/>
      <c r="L22" s="58"/>
      <c r="M22" s="58"/>
      <c r="N22" s="58"/>
      <c r="O22" s="58"/>
      <c r="P22" s="58"/>
    </row>
    <row r="23" spans="1:16" ht="15" customHeight="1">
      <c r="A23" s="15" t="s">
        <v>1516</v>
      </c>
      <c r="B23" s="52" t="s">
        <v>5</v>
      </c>
      <c r="C23" s="52"/>
      <c r="D23" s="52"/>
      <c r="E23" s="52"/>
      <c r="F23" s="52"/>
      <c r="G23" s="52"/>
      <c r="H23" s="52"/>
      <c r="I23" s="52"/>
      <c r="J23" s="52"/>
      <c r="K23" s="52"/>
      <c r="L23" s="52"/>
      <c r="M23" s="52"/>
      <c r="N23" s="52"/>
      <c r="O23" s="52"/>
      <c r="P23" s="52"/>
    </row>
    <row r="24" spans="1:16">
      <c r="A24" s="15"/>
      <c r="B24" s="55" t="s">
        <v>1193</v>
      </c>
      <c r="C24" s="55"/>
      <c r="D24" s="55"/>
      <c r="E24" s="55"/>
      <c r="F24" s="55"/>
      <c r="G24" s="55"/>
      <c r="H24" s="55"/>
      <c r="I24" s="55"/>
      <c r="J24" s="55"/>
      <c r="K24" s="55"/>
      <c r="L24" s="55"/>
      <c r="M24" s="55"/>
      <c r="N24" s="55"/>
      <c r="O24" s="55"/>
      <c r="P24" s="55"/>
    </row>
    <row r="25" spans="1:16">
      <c r="A25" s="15"/>
      <c r="B25" s="55"/>
      <c r="C25" s="55"/>
      <c r="D25" s="55"/>
      <c r="E25" s="55"/>
      <c r="F25" s="55"/>
      <c r="G25" s="55"/>
      <c r="H25" s="55"/>
      <c r="I25" s="55"/>
      <c r="J25" s="55"/>
      <c r="K25" s="55"/>
      <c r="L25" s="55"/>
      <c r="M25" s="55"/>
      <c r="N25" s="55"/>
      <c r="O25" s="55"/>
      <c r="P25" s="55"/>
    </row>
    <row r="26" spans="1:16">
      <c r="A26" s="15"/>
      <c r="B26" s="78"/>
      <c r="C26" s="78"/>
      <c r="D26" s="78"/>
      <c r="E26" s="78"/>
      <c r="F26" s="78"/>
      <c r="G26" s="78"/>
      <c r="H26" s="78"/>
      <c r="I26" s="78"/>
      <c r="J26" s="78"/>
      <c r="K26" s="78"/>
      <c r="L26" s="78"/>
      <c r="M26" s="78"/>
      <c r="N26" s="78"/>
      <c r="O26" s="78"/>
      <c r="P26" s="78"/>
    </row>
    <row r="27" spans="1:16">
      <c r="A27" s="15"/>
      <c r="B27" s="199"/>
      <c r="C27" s="72"/>
      <c r="D27" s="18"/>
      <c r="E27" s="72"/>
      <c r="F27" s="18"/>
      <c r="G27" s="72"/>
      <c r="H27" s="18"/>
    </row>
    <row r="28" spans="1:16" ht="25.5" thickBot="1">
      <c r="A28" s="15"/>
      <c r="B28" s="252" t="s">
        <v>1194</v>
      </c>
      <c r="C28" s="88" t="s">
        <v>1195</v>
      </c>
      <c r="D28" s="88"/>
      <c r="E28" s="88" t="s">
        <v>1196</v>
      </c>
      <c r="F28" s="88"/>
      <c r="G28" s="88" t="s">
        <v>1197</v>
      </c>
      <c r="H28" s="88"/>
    </row>
    <row r="29" spans="1:16" ht="15.75" thickTop="1">
      <c r="A29" s="15"/>
      <c r="B29" s="253" t="s">
        <v>1198</v>
      </c>
      <c r="C29" s="101"/>
      <c r="D29" s="254"/>
      <c r="E29" s="101"/>
      <c r="F29" s="254"/>
      <c r="G29" s="101"/>
      <c r="H29" s="254"/>
    </row>
    <row r="30" spans="1:16">
      <c r="A30" s="15"/>
      <c r="B30" s="103" t="s">
        <v>1199</v>
      </c>
      <c r="C30" s="93"/>
      <c r="D30" s="25"/>
      <c r="E30" s="93"/>
      <c r="F30" s="25"/>
      <c r="G30" s="93"/>
      <c r="H30" s="25"/>
    </row>
    <row r="31" spans="1:16">
      <c r="A31" s="15"/>
      <c r="B31" s="255" t="s">
        <v>1200</v>
      </c>
      <c r="C31" s="256" t="s">
        <v>213</v>
      </c>
      <c r="D31" s="66" t="s">
        <v>1201</v>
      </c>
      <c r="E31" s="256" t="s">
        <v>213</v>
      </c>
      <c r="F31" s="257">
        <v>-2160</v>
      </c>
      <c r="G31" s="256" t="s">
        <v>213</v>
      </c>
      <c r="H31" s="66" t="s">
        <v>1202</v>
      </c>
    </row>
    <row r="32" spans="1:16" ht="27" thickBot="1">
      <c r="A32" s="15"/>
      <c r="B32" s="31" t="s">
        <v>1203</v>
      </c>
      <c r="C32" s="121"/>
      <c r="D32" s="73" t="s">
        <v>707</v>
      </c>
      <c r="E32" s="121"/>
      <c r="F32" s="73">
        <v>-132</v>
      </c>
      <c r="G32" s="121"/>
      <c r="H32" s="73" t="s">
        <v>1204</v>
      </c>
    </row>
    <row r="33" spans="1:8" ht="27.75" thickTop="1" thickBot="1">
      <c r="A33" s="15"/>
      <c r="B33" s="258" t="s">
        <v>123</v>
      </c>
      <c r="C33" s="259"/>
      <c r="D33" s="260" t="s">
        <v>1205</v>
      </c>
      <c r="E33" s="259"/>
      <c r="F33" s="261">
        <v>-2028</v>
      </c>
      <c r="G33" s="259"/>
      <c r="H33" s="260" t="s">
        <v>897</v>
      </c>
    </row>
    <row r="34" spans="1:8" ht="15.75" thickTop="1">
      <c r="A34" s="15"/>
      <c r="B34" s="80"/>
      <c r="C34" s="262"/>
      <c r="D34" s="262"/>
      <c r="E34" s="262"/>
      <c r="F34" s="262"/>
      <c r="G34" s="262"/>
      <c r="H34" s="262"/>
    </row>
    <row r="35" spans="1:8">
      <c r="A35" s="15"/>
      <c r="B35" s="255" t="s">
        <v>1206</v>
      </c>
      <c r="C35" s="236"/>
      <c r="D35" s="236"/>
      <c r="E35" s="236"/>
      <c r="F35" s="236"/>
      <c r="G35" s="236"/>
      <c r="H35" s="236"/>
    </row>
    <row r="36" spans="1:8">
      <c r="A36" s="15"/>
      <c r="B36" s="103" t="s">
        <v>1200</v>
      </c>
      <c r="C36" s="93"/>
      <c r="D36" s="68" t="s">
        <v>1207</v>
      </c>
      <c r="E36" s="93"/>
      <c r="F36" s="263">
        <v>-5494</v>
      </c>
      <c r="G36" s="93"/>
      <c r="H36" s="68" t="s">
        <v>1208</v>
      </c>
    </row>
    <row r="37" spans="1:8" ht="15.75" thickBot="1">
      <c r="A37" s="15"/>
      <c r="B37" s="67" t="s">
        <v>1209</v>
      </c>
      <c r="C37" s="264"/>
      <c r="D37" s="265">
        <v>-154</v>
      </c>
      <c r="E37" s="264"/>
      <c r="F37" s="265" t="s">
        <v>1210</v>
      </c>
      <c r="G37" s="264"/>
      <c r="H37" s="265">
        <v>-93</v>
      </c>
    </row>
    <row r="38" spans="1:8" ht="27.75" thickTop="1" thickBot="1">
      <c r="A38" s="15"/>
      <c r="B38" s="266" t="s">
        <v>1211</v>
      </c>
      <c r="C38" s="267"/>
      <c r="D38" s="268" t="s">
        <v>1212</v>
      </c>
      <c r="E38" s="267"/>
      <c r="F38" s="269">
        <v>-5555</v>
      </c>
      <c r="G38" s="267"/>
      <c r="H38" s="268" t="s">
        <v>1213</v>
      </c>
    </row>
    <row r="39" spans="1:8" ht="15.75" thickTop="1">
      <c r="A39" s="15"/>
      <c r="B39" s="270"/>
      <c r="C39" s="262"/>
      <c r="D39" s="262"/>
      <c r="E39" s="262"/>
      <c r="F39" s="262"/>
      <c r="G39" s="262"/>
      <c r="H39" s="262"/>
    </row>
    <row r="40" spans="1:8">
      <c r="A40" s="15"/>
      <c r="B40" s="255" t="s">
        <v>1214</v>
      </c>
      <c r="C40" s="236"/>
      <c r="D40" s="236"/>
      <c r="E40" s="236"/>
      <c r="F40" s="236"/>
      <c r="G40" s="236"/>
      <c r="H40" s="236"/>
    </row>
    <row r="41" spans="1:8">
      <c r="A41" s="15"/>
      <c r="B41" s="103" t="s">
        <v>1215</v>
      </c>
      <c r="C41" s="93"/>
      <c r="D41" s="263">
        <v>-3984</v>
      </c>
      <c r="E41" s="93"/>
      <c r="F41" s="68" t="s">
        <v>1216</v>
      </c>
      <c r="G41" s="93"/>
      <c r="H41" s="263">
        <v>-2391</v>
      </c>
    </row>
    <row r="42" spans="1:8" ht="15.75" thickBot="1">
      <c r="A42" s="15"/>
      <c r="B42" s="67" t="s">
        <v>1217</v>
      </c>
      <c r="C42" s="264"/>
      <c r="D42" s="265">
        <v>-32</v>
      </c>
      <c r="E42" s="264"/>
      <c r="F42" s="265" t="s">
        <v>436</v>
      </c>
      <c r="G42" s="264"/>
      <c r="H42" s="265">
        <v>-19</v>
      </c>
    </row>
    <row r="43" spans="1:8" ht="16.5" thickTop="1" thickBot="1">
      <c r="A43" s="15"/>
      <c r="B43" s="266" t="s">
        <v>125</v>
      </c>
      <c r="C43" s="267"/>
      <c r="D43" s="269">
        <v>-3952</v>
      </c>
      <c r="E43" s="267"/>
      <c r="F43" s="268" t="s">
        <v>1218</v>
      </c>
      <c r="G43" s="267"/>
      <c r="H43" s="269">
        <v>-2372</v>
      </c>
    </row>
    <row r="44" spans="1:8" ht="15.75" thickTop="1">
      <c r="A44" s="15"/>
      <c r="B44" s="271"/>
      <c r="C44" s="272"/>
      <c r="D44" s="272"/>
      <c r="E44" s="272"/>
      <c r="F44" s="272"/>
      <c r="G44" s="272"/>
      <c r="H44" s="272"/>
    </row>
    <row r="45" spans="1:8">
      <c r="A45" s="15"/>
      <c r="B45" s="103" t="s">
        <v>1219</v>
      </c>
      <c r="C45" s="93"/>
      <c r="D45" s="93"/>
      <c r="E45" s="93"/>
      <c r="F45" s="93"/>
      <c r="G45" s="93"/>
      <c r="H45" s="93"/>
    </row>
    <row r="46" spans="1:8">
      <c r="A46" s="15"/>
      <c r="B46" s="67" t="s">
        <v>1220</v>
      </c>
      <c r="C46" s="236"/>
      <c r="D46" s="66" t="s">
        <v>405</v>
      </c>
      <c r="E46" s="236"/>
      <c r="F46" s="66">
        <v>-74</v>
      </c>
      <c r="G46" s="236"/>
      <c r="H46" s="66" t="s">
        <v>1221</v>
      </c>
    </row>
    <row r="47" spans="1:8">
      <c r="A47" s="15"/>
      <c r="B47" s="80"/>
      <c r="C47" s="93"/>
      <c r="D47" s="93"/>
      <c r="E47" s="93"/>
      <c r="F47" s="93"/>
      <c r="G47" s="93"/>
      <c r="H47" s="93"/>
    </row>
    <row r="48" spans="1:8">
      <c r="A48" s="15"/>
      <c r="B48" s="255" t="s">
        <v>1222</v>
      </c>
      <c r="C48" s="236"/>
      <c r="D48" s="236"/>
      <c r="E48" s="236"/>
      <c r="F48" s="236"/>
      <c r="G48" s="236"/>
      <c r="H48" s="236"/>
    </row>
    <row r="49" spans="1:16">
      <c r="A49" s="15"/>
      <c r="B49" s="31" t="s">
        <v>1223</v>
      </c>
      <c r="C49" s="93"/>
      <c r="D49" s="68">
        <v>-112</v>
      </c>
      <c r="E49" s="93"/>
      <c r="F49" s="68" t="s">
        <v>1224</v>
      </c>
      <c r="G49" s="93"/>
      <c r="H49" s="68">
        <v>-67</v>
      </c>
    </row>
    <row r="50" spans="1:16">
      <c r="A50" s="15"/>
      <c r="B50" s="67" t="s">
        <v>1225</v>
      </c>
      <c r="C50" s="236"/>
      <c r="D50" s="66">
        <v>-187</v>
      </c>
      <c r="E50" s="236"/>
      <c r="F50" s="66" t="s">
        <v>316</v>
      </c>
      <c r="G50" s="236"/>
      <c r="H50" s="66">
        <v>-112</v>
      </c>
    </row>
    <row r="51" spans="1:16">
      <c r="A51" s="15"/>
      <c r="B51" s="31" t="s">
        <v>1226</v>
      </c>
      <c r="C51" s="93"/>
      <c r="D51" s="68" t="s">
        <v>646</v>
      </c>
      <c r="E51" s="93"/>
      <c r="F51" s="68">
        <v>-8</v>
      </c>
      <c r="G51" s="93"/>
      <c r="H51" s="68" t="s">
        <v>903</v>
      </c>
    </row>
    <row r="52" spans="1:16" ht="15.75" thickBot="1">
      <c r="A52" s="15"/>
      <c r="B52" s="67" t="s">
        <v>1227</v>
      </c>
      <c r="C52" s="264"/>
      <c r="D52" s="265">
        <v>-6</v>
      </c>
      <c r="E52" s="264"/>
      <c r="F52" s="265" t="s">
        <v>869</v>
      </c>
      <c r="G52" s="264"/>
      <c r="H52" s="265">
        <v>-4</v>
      </c>
    </row>
    <row r="53" spans="1:16" ht="16.5" thickTop="1" thickBot="1">
      <c r="A53" s="15"/>
      <c r="B53" s="273" t="s">
        <v>1228</v>
      </c>
      <c r="C53" s="267"/>
      <c r="D53" s="268" t="s">
        <v>1210</v>
      </c>
      <c r="E53" s="267"/>
      <c r="F53" s="268">
        <v>-24</v>
      </c>
      <c r="G53" s="267"/>
      <c r="H53" s="268" t="s">
        <v>986</v>
      </c>
    </row>
    <row r="54" spans="1:16" ht="15.75" thickTop="1">
      <c r="A54" s="15"/>
      <c r="B54" s="137"/>
      <c r="C54" s="138"/>
      <c r="D54" s="138"/>
      <c r="E54" s="138"/>
      <c r="F54" s="138"/>
      <c r="G54" s="138"/>
      <c r="H54" s="138"/>
    </row>
    <row r="55" spans="1:16">
      <c r="A55" s="15"/>
      <c r="B55" s="103" t="s">
        <v>1229</v>
      </c>
      <c r="C55" s="93"/>
      <c r="D55" s="93"/>
      <c r="E55" s="93"/>
      <c r="F55" s="93"/>
      <c r="G55" s="93"/>
      <c r="H55" s="93"/>
    </row>
    <row r="56" spans="1:16">
      <c r="A56" s="15"/>
      <c r="B56" s="67" t="s">
        <v>1223</v>
      </c>
      <c r="C56" s="236"/>
      <c r="D56" s="92" t="s">
        <v>228</v>
      </c>
      <c r="E56" s="236"/>
      <c r="F56" s="92" t="s">
        <v>228</v>
      </c>
      <c r="G56" s="236"/>
      <c r="H56" s="92" t="s">
        <v>228</v>
      </c>
    </row>
    <row r="57" spans="1:16">
      <c r="A57" s="15"/>
      <c r="B57" s="31" t="s">
        <v>1230</v>
      </c>
      <c r="C57" s="93"/>
      <c r="D57" s="68" t="s">
        <v>1231</v>
      </c>
      <c r="E57" s="93"/>
      <c r="F57" s="68">
        <v>-4</v>
      </c>
      <c r="G57" s="93"/>
      <c r="H57" s="68" t="s">
        <v>620</v>
      </c>
    </row>
    <row r="58" spans="1:16" ht="15.75" thickBot="1">
      <c r="A58" s="15"/>
      <c r="B58" s="67" t="s">
        <v>1227</v>
      </c>
      <c r="C58" s="264"/>
      <c r="D58" s="265">
        <v>-10</v>
      </c>
      <c r="E58" s="264"/>
      <c r="F58" s="265" t="s">
        <v>855</v>
      </c>
      <c r="G58" s="264"/>
      <c r="H58" s="265">
        <v>-6</v>
      </c>
    </row>
    <row r="59" spans="1:16" ht="16.5" thickTop="1" thickBot="1">
      <c r="A59" s="15"/>
      <c r="B59" s="273" t="s">
        <v>1232</v>
      </c>
      <c r="C59" s="267"/>
      <c r="D59" s="268" t="s">
        <v>342</v>
      </c>
      <c r="E59" s="267"/>
      <c r="F59" s="268" t="s">
        <v>228</v>
      </c>
      <c r="G59" s="267"/>
      <c r="H59" s="268" t="s">
        <v>342</v>
      </c>
    </row>
    <row r="60" spans="1:16" ht="16.5" thickTop="1" thickBot="1">
      <c r="A60" s="15"/>
      <c r="B60" s="255" t="s">
        <v>1233</v>
      </c>
      <c r="C60" s="274" t="s">
        <v>213</v>
      </c>
      <c r="D60" s="275" t="s">
        <v>1234</v>
      </c>
      <c r="E60" s="274" t="s">
        <v>213</v>
      </c>
      <c r="F60" s="276">
        <v>-6101</v>
      </c>
      <c r="G60" s="274" t="s">
        <v>213</v>
      </c>
      <c r="H60" s="275" t="s">
        <v>1235</v>
      </c>
    </row>
    <row r="61" spans="1:16" ht="15.75" thickTop="1">
      <c r="A61" s="15"/>
      <c r="B61" s="55"/>
      <c r="C61" s="55"/>
      <c r="D61" s="55"/>
      <c r="E61" s="55"/>
      <c r="F61" s="55"/>
      <c r="G61" s="55"/>
      <c r="H61" s="55"/>
      <c r="I61" s="55"/>
      <c r="J61" s="55"/>
      <c r="K61" s="55"/>
      <c r="L61" s="55"/>
      <c r="M61" s="55"/>
      <c r="N61" s="55"/>
      <c r="O61" s="55"/>
      <c r="P61" s="55"/>
    </row>
    <row r="62" spans="1:16">
      <c r="A62" s="15"/>
      <c r="B62" s="52"/>
      <c r="C62" s="52"/>
      <c r="D62" s="52"/>
      <c r="E62" s="52"/>
      <c r="F62" s="52"/>
      <c r="G62" s="52"/>
      <c r="H62" s="52"/>
      <c r="I62" s="52"/>
      <c r="J62" s="52"/>
      <c r="K62" s="52"/>
      <c r="L62" s="52"/>
      <c r="M62" s="52"/>
      <c r="N62" s="52"/>
      <c r="O62" s="52"/>
      <c r="P62" s="52"/>
    </row>
    <row r="63" spans="1:16">
      <c r="A63" s="15"/>
      <c r="B63" s="52"/>
      <c r="C63" s="52"/>
      <c r="D63" s="52"/>
      <c r="E63" s="52"/>
      <c r="F63" s="52"/>
      <c r="G63" s="52"/>
      <c r="H63" s="52"/>
      <c r="I63" s="52"/>
      <c r="J63" s="52"/>
      <c r="K63" s="52"/>
      <c r="L63" s="52"/>
      <c r="M63" s="52"/>
      <c r="N63" s="52"/>
      <c r="O63" s="52"/>
      <c r="P63" s="52"/>
    </row>
    <row r="64" spans="1:16">
      <c r="A64" s="15"/>
      <c r="B64" s="52"/>
      <c r="C64" s="52"/>
      <c r="D64" s="52"/>
      <c r="E64" s="52"/>
      <c r="F64" s="52"/>
      <c r="G64" s="52"/>
      <c r="H64" s="52"/>
      <c r="I64" s="52"/>
      <c r="J64" s="52"/>
      <c r="K64" s="52"/>
      <c r="L64" s="52"/>
      <c r="M64" s="52"/>
      <c r="N64" s="52"/>
      <c r="O64" s="52"/>
      <c r="P64" s="52"/>
    </row>
    <row r="65" spans="1:16">
      <c r="A65" s="15"/>
      <c r="B65" s="78"/>
      <c r="C65" s="78"/>
      <c r="D65" s="78"/>
      <c r="E65" s="78"/>
      <c r="F65" s="78"/>
      <c r="G65" s="78"/>
      <c r="H65" s="78"/>
      <c r="I65" s="78"/>
      <c r="J65" s="78"/>
      <c r="K65" s="78"/>
      <c r="L65" s="78"/>
      <c r="M65" s="78"/>
      <c r="N65" s="78"/>
      <c r="O65" s="78"/>
      <c r="P65" s="78"/>
    </row>
    <row r="66" spans="1:16">
      <c r="A66" s="15"/>
      <c r="B66" s="57"/>
      <c r="C66" s="57"/>
      <c r="D66" s="57"/>
      <c r="E66" s="57"/>
      <c r="F66" s="57"/>
      <c r="G66" s="57"/>
      <c r="H66" s="57"/>
      <c r="I66" s="57"/>
      <c r="J66" s="57"/>
      <c r="K66" s="57"/>
      <c r="L66" s="57"/>
      <c r="M66" s="57"/>
      <c r="N66" s="57"/>
      <c r="O66" s="57"/>
      <c r="P66" s="57"/>
    </row>
    <row r="67" spans="1:16">
      <c r="A67" s="15"/>
      <c r="B67" s="17"/>
      <c r="C67" s="16"/>
      <c r="D67" s="16"/>
      <c r="E67" s="16"/>
      <c r="F67" s="16"/>
      <c r="G67" s="16"/>
      <c r="H67" s="16"/>
    </row>
    <row r="68" spans="1:16" ht="27" thickBot="1">
      <c r="A68" s="15"/>
      <c r="B68" s="252" t="s">
        <v>1236</v>
      </c>
      <c r="C68" s="88" t="s">
        <v>1195</v>
      </c>
      <c r="D68" s="88"/>
      <c r="E68" s="88" t="s">
        <v>1196</v>
      </c>
      <c r="F68" s="88"/>
      <c r="G68" s="88" t="s">
        <v>1197</v>
      </c>
      <c r="H68" s="88"/>
    </row>
    <row r="69" spans="1:16" ht="15.75" thickTop="1">
      <c r="A69" s="15"/>
      <c r="B69" s="28" t="s">
        <v>1237</v>
      </c>
      <c r="C69" s="191"/>
      <c r="D69" s="191"/>
      <c r="E69" s="191"/>
      <c r="F69" s="191"/>
      <c r="G69" s="191"/>
      <c r="H69" s="191"/>
    </row>
    <row r="70" spans="1:16">
      <c r="A70" s="15"/>
      <c r="B70" s="103" t="s">
        <v>1199</v>
      </c>
      <c r="C70" s="93"/>
      <c r="D70" s="104"/>
      <c r="E70" s="93"/>
      <c r="F70" s="104"/>
      <c r="G70" s="93"/>
      <c r="H70" s="104"/>
    </row>
    <row r="71" spans="1:16">
      <c r="A71" s="15"/>
      <c r="B71" s="105" t="s">
        <v>1200</v>
      </c>
      <c r="C71" s="107" t="s">
        <v>213</v>
      </c>
      <c r="D71" s="92" t="s">
        <v>1238</v>
      </c>
      <c r="E71" s="107" t="s">
        <v>213</v>
      </c>
      <c r="F71" s="247">
        <v>-1051</v>
      </c>
      <c r="G71" s="107" t="s">
        <v>213</v>
      </c>
      <c r="H71" s="92" t="s">
        <v>1239</v>
      </c>
    </row>
    <row r="72" spans="1:16" ht="27" thickBot="1">
      <c r="A72" s="15"/>
      <c r="B72" s="31" t="s">
        <v>1203</v>
      </c>
      <c r="C72" s="121"/>
      <c r="D72" s="73" t="s">
        <v>1240</v>
      </c>
      <c r="E72" s="121"/>
      <c r="F72" s="73">
        <v>-106</v>
      </c>
      <c r="G72" s="121"/>
      <c r="H72" s="73" t="s">
        <v>1241</v>
      </c>
    </row>
    <row r="73" spans="1:16" ht="27.75" thickTop="1" thickBot="1">
      <c r="A73" s="15"/>
      <c r="B73" s="258" t="s">
        <v>123</v>
      </c>
      <c r="C73" s="277"/>
      <c r="D73" s="141" t="s">
        <v>1242</v>
      </c>
      <c r="E73" s="277"/>
      <c r="F73" s="141">
        <v>-945</v>
      </c>
      <c r="G73" s="277"/>
      <c r="H73" s="141" t="s">
        <v>1243</v>
      </c>
    </row>
    <row r="74" spans="1:16" ht="15.75" thickTop="1">
      <c r="A74" s="15"/>
      <c r="B74" s="80"/>
      <c r="C74" s="262"/>
      <c r="D74" s="262"/>
      <c r="E74" s="262"/>
      <c r="F74" s="262"/>
      <c r="G74" s="262"/>
      <c r="H74" s="262"/>
    </row>
    <row r="75" spans="1:16">
      <c r="A75" s="15"/>
      <c r="B75" s="105" t="s">
        <v>1206</v>
      </c>
      <c r="C75" s="71"/>
      <c r="D75" s="71"/>
      <c r="E75" s="71"/>
      <c r="F75" s="71"/>
      <c r="G75" s="71"/>
      <c r="H75" s="71"/>
    </row>
    <row r="76" spans="1:16">
      <c r="A76" s="15"/>
      <c r="B76" s="103" t="s">
        <v>1215</v>
      </c>
      <c r="C76" s="93"/>
      <c r="D76" s="263">
        <v>-9348</v>
      </c>
      <c r="E76" s="93"/>
      <c r="F76" s="68" t="s">
        <v>1244</v>
      </c>
      <c r="G76" s="93"/>
      <c r="H76" s="263">
        <v>-5593</v>
      </c>
    </row>
    <row r="77" spans="1:16" ht="15.75" thickBot="1">
      <c r="A77" s="15"/>
      <c r="B77" s="36" t="s">
        <v>1245</v>
      </c>
      <c r="C77" s="94"/>
      <c r="D77" s="95" t="s">
        <v>1246</v>
      </c>
      <c r="E77" s="94"/>
      <c r="F77" s="95">
        <v>-91</v>
      </c>
      <c r="G77" s="94"/>
      <c r="H77" s="95" t="s">
        <v>1247</v>
      </c>
    </row>
    <row r="78" spans="1:16" ht="27.75" thickTop="1" thickBot="1">
      <c r="A78" s="15"/>
      <c r="B78" s="266" t="s">
        <v>1248</v>
      </c>
      <c r="C78" s="267"/>
      <c r="D78" s="269">
        <v>-9575</v>
      </c>
      <c r="E78" s="267"/>
      <c r="F78" s="268" t="s">
        <v>1249</v>
      </c>
      <c r="G78" s="267"/>
      <c r="H78" s="269">
        <v>-5729</v>
      </c>
    </row>
    <row r="79" spans="1:16" ht="15.75" thickTop="1">
      <c r="A79" s="15"/>
      <c r="B79" s="137"/>
      <c r="C79" s="138"/>
      <c r="D79" s="138"/>
      <c r="E79" s="138"/>
      <c r="F79" s="138"/>
      <c r="G79" s="138"/>
      <c r="H79" s="138"/>
    </row>
    <row r="80" spans="1:16">
      <c r="A80" s="15"/>
      <c r="B80" s="103" t="s">
        <v>1219</v>
      </c>
      <c r="C80" s="93"/>
      <c r="D80" s="93"/>
      <c r="E80" s="93"/>
      <c r="F80" s="93"/>
      <c r="G80" s="93"/>
      <c r="H80" s="93"/>
    </row>
    <row r="81" spans="1:16">
      <c r="A81" s="15"/>
      <c r="B81" s="36" t="s">
        <v>1220</v>
      </c>
      <c r="C81" s="71"/>
      <c r="D81" s="92" t="s">
        <v>1088</v>
      </c>
      <c r="E81" s="71"/>
      <c r="F81" s="92">
        <v>-92</v>
      </c>
      <c r="G81" s="71"/>
      <c r="H81" s="92" t="s">
        <v>1250</v>
      </c>
    </row>
    <row r="82" spans="1:16">
      <c r="A82" s="15"/>
      <c r="B82" s="278"/>
      <c r="C82" s="93"/>
      <c r="D82" s="93"/>
      <c r="E82" s="93"/>
      <c r="F82" s="93"/>
      <c r="G82" s="93"/>
      <c r="H82" s="93"/>
    </row>
    <row r="83" spans="1:16">
      <c r="A83" s="15"/>
      <c r="B83" s="105" t="s">
        <v>1222</v>
      </c>
      <c r="C83" s="71"/>
      <c r="D83" s="37"/>
      <c r="E83" s="71"/>
      <c r="F83" s="37"/>
      <c r="G83" s="71"/>
      <c r="H83" s="37"/>
    </row>
    <row r="84" spans="1:16">
      <c r="A84" s="15"/>
      <c r="B84" s="31" t="s">
        <v>1223</v>
      </c>
      <c r="C84" s="93"/>
      <c r="D84" s="33">
        <v>-100</v>
      </c>
      <c r="E84" s="93"/>
      <c r="F84" s="33" t="s">
        <v>1251</v>
      </c>
      <c r="G84" s="93"/>
      <c r="H84" s="33">
        <v>-61</v>
      </c>
    </row>
    <row r="85" spans="1:16">
      <c r="A85" s="15"/>
      <c r="B85" s="36" t="s">
        <v>1225</v>
      </c>
      <c r="C85" s="71"/>
      <c r="D85" s="39">
        <v>-266</v>
      </c>
      <c r="E85" s="71"/>
      <c r="F85" s="39" t="s">
        <v>1002</v>
      </c>
      <c r="G85" s="71"/>
      <c r="H85" s="39">
        <v>-160</v>
      </c>
    </row>
    <row r="86" spans="1:16">
      <c r="A86" s="15"/>
      <c r="B86" s="31" t="s">
        <v>1226</v>
      </c>
      <c r="C86" s="93"/>
      <c r="D86" s="33" t="s">
        <v>646</v>
      </c>
      <c r="E86" s="93"/>
      <c r="F86" s="33">
        <v>-8</v>
      </c>
      <c r="G86" s="93"/>
      <c r="H86" s="33" t="s">
        <v>903</v>
      </c>
    </row>
    <row r="87" spans="1:16" ht="15.75" thickBot="1">
      <c r="A87" s="15"/>
      <c r="B87" s="36" t="s">
        <v>1227</v>
      </c>
      <c r="C87" s="94"/>
      <c r="D87" s="279">
        <v>-6</v>
      </c>
      <c r="E87" s="94"/>
      <c r="F87" s="279" t="s">
        <v>869</v>
      </c>
      <c r="G87" s="94"/>
      <c r="H87" s="279">
        <v>-4</v>
      </c>
    </row>
    <row r="88" spans="1:16" ht="16.5" thickTop="1" thickBot="1">
      <c r="A88" s="15"/>
      <c r="B88" s="273" t="s">
        <v>1228</v>
      </c>
      <c r="C88" s="267"/>
      <c r="D88" s="268" t="s">
        <v>1252</v>
      </c>
      <c r="E88" s="267"/>
      <c r="F88" s="268">
        <v>-61</v>
      </c>
      <c r="G88" s="267"/>
      <c r="H88" s="268" t="s">
        <v>1253</v>
      </c>
    </row>
    <row r="89" spans="1:16" ht="15.75" thickTop="1">
      <c r="A89" s="15"/>
      <c r="B89" s="137"/>
      <c r="C89" s="280"/>
      <c r="D89" s="280"/>
      <c r="E89" s="280"/>
      <c r="F89" s="280"/>
      <c r="G89" s="280"/>
      <c r="H89" s="280"/>
    </row>
    <row r="90" spans="1:16">
      <c r="A90" s="15"/>
      <c r="B90" s="103" t="s">
        <v>1229</v>
      </c>
      <c r="C90" s="93"/>
      <c r="D90" s="34"/>
      <c r="E90" s="93"/>
      <c r="F90" s="34"/>
      <c r="G90" s="93"/>
      <c r="H90" s="34"/>
    </row>
    <row r="91" spans="1:16">
      <c r="A91" s="15"/>
      <c r="B91" s="36" t="s">
        <v>1223</v>
      </c>
      <c r="C91" s="71"/>
      <c r="D91" s="92" t="s">
        <v>228</v>
      </c>
      <c r="E91" s="71"/>
      <c r="F91" s="92" t="s">
        <v>228</v>
      </c>
      <c r="G91" s="71"/>
      <c r="H91" s="92" t="s">
        <v>228</v>
      </c>
    </row>
    <row r="92" spans="1:16">
      <c r="A92" s="15"/>
      <c r="B92" s="31" t="s">
        <v>1225</v>
      </c>
      <c r="C92" s="93"/>
      <c r="D92" s="33">
        <v>-2</v>
      </c>
      <c r="E92" s="93"/>
      <c r="F92" s="68" t="s">
        <v>342</v>
      </c>
      <c r="G92" s="93"/>
      <c r="H92" s="33">
        <v>-1</v>
      </c>
    </row>
    <row r="93" spans="1:16" ht="15.75" thickBot="1">
      <c r="A93" s="15"/>
      <c r="B93" s="36" t="s">
        <v>1227</v>
      </c>
      <c r="C93" s="94"/>
      <c r="D93" s="279">
        <v>-10</v>
      </c>
      <c r="E93" s="94"/>
      <c r="F93" s="279" t="s">
        <v>855</v>
      </c>
      <c r="G93" s="94"/>
      <c r="H93" s="279">
        <v>-6</v>
      </c>
    </row>
    <row r="94" spans="1:16" ht="16.5" thickTop="1" thickBot="1">
      <c r="A94" s="15"/>
      <c r="B94" s="273" t="s">
        <v>1232</v>
      </c>
      <c r="C94" s="267"/>
      <c r="D94" s="281" t="s">
        <v>903</v>
      </c>
      <c r="E94" s="267"/>
      <c r="F94" s="281">
        <v>-5</v>
      </c>
      <c r="G94" s="267"/>
      <c r="H94" s="281" t="s">
        <v>793</v>
      </c>
    </row>
    <row r="95" spans="1:16" ht="16.5" thickTop="1" thickBot="1">
      <c r="A95" s="15"/>
      <c r="B95" s="105" t="s">
        <v>141</v>
      </c>
      <c r="C95" s="42" t="s">
        <v>213</v>
      </c>
      <c r="D95" s="282">
        <v>-6828</v>
      </c>
      <c r="E95" s="42" t="s">
        <v>213</v>
      </c>
      <c r="F95" s="43" t="s">
        <v>1254</v>
      </c>
      <c r="G95" s="42" t="s">
        <v>213</v>
      </c>
      <c r="H95" s="282">
        <v>-4085</v>
      </c>
    </row>
    <row r="96" spans="1:16" ht="15.75" thickTop="1">
      <c r="A96" s="15"/>
      <c r="B96" s="55"/>
      <c r="C96" s="55"/>
      <c r="D96" s="55"/>
      <c r="E96" s="55"/>
      <c r="F96" s="55"/>
      <c r="G96" s="55"/>
      <c r="H96" s="55"/>
      <c r="I96" s="55"/>
      <c r="J96" s="55"/>
      <c r="K96" s="55"/>
      <c r="L96" s="55"/>
      <c r="M96" s="55"/>
      <c r="N96" s="55"/>
      <c r="O96" s="55"/>
      <c r="P96" s="55"/>
    </row>
    <row r="97" spans="1:16">
      <c r="A97" s="15"/>
      <c r="B97" s="52"/>
      <c r="C97" s="52"/>
      <c r="D97" s="52"/>
      <c r="E97" s="52"/>
      <c r="F97" s="52"/>
      <c r="G97" s="52"/>
      <c r="H97" s="52"/>
      <c r="I97" s="52"/>
      <c r="J97" s="52"/>
      <c r="K97" s="52"/>
      <c r="L97" s="52"/>
      <c r="M97" s="52"/>
      <c r="N97" s="52"/>
      <c r="O97" s="52"/>
      <c r="P97" s="52"/>
    </row>
    <row r="98" spans="1:16">
      <c r="A98" s="15"/>
      <c r="B98" s="52"/>
      <c r="C98" s="52"/>
      <c r="D98" s="52"/>
      <c r="E98" s="52"/>
      <c r="F98" s="52"/>
      <c r="G98" s="52"/>
      <c r="H98" s="52"/>
      <c r="I98" s="52"/>
      <c r="J98" s="52"/>
      <c r="K98" s="52"/>
      <c r="L98" s="52"/>
      <c r="M98" s="52"/>
      <c r="N98" s="52"/>
      <c r="O98" s="52"/>
      <c r="P98" s="52"/>
    </row>
    <row r="99" spans="1:16">
      <c r="A99" s="15"/>
      <c r="B99" s="52"/>
      <c r="C99" s="52"/>
      <c r="D99" s="52"/>
      <c r="E99" s="52"/>
      <c r="F99" s="52"/>
      <c r="G99" s="52"/>
      <c r="H99" s="52"/>
      <c r="I99" s="52"/>
      <c r="J99" s="52"/>
      <c r="K99" s="52"/>
      <c r="L99" s="52"/>
      <c r="M99" s="52"/>
      <c r="N99" s="52"/>
      <c r="O99" s="52"/>
      <c r="P99" s="52"/>
    </row>
    <row r="100" spans="1:16">
      <c r="A100" s="15"/>
      <c r="B100" s="78"/>
      <c r="C100" s="78"/>
      <c r="D100" s="78"/>
      <c r="E100" s="78"/>
      <c r="F100" s="78"/>
      <c r="G100" s="78"/>
      <c r="H100" s="78"/>
      <c r="I100" s="78"/>
      <c r="J100" s="78"/>
      <c r="K100" s="78"/>
      <c r="L100" s="78"/>
      <c r="M100" s="78"/>
      <c r="N100" s="78"/>
      <c r="O100" s="78"/>
      <c r="P100" s="78"/>
    </row>
    <row r="101" spans="1:16">
      <c r="A101" s="15"/>
      <c r="B101" s="78"/>
      <c r="C101" s="78"/>
      <c r="D101" s="78"/>
      <c r="E101" s="78"/>
      <c r="F101" s="78"/>
      <c r="G101" s="78"/>
      <c r="H101" s="78"/>
      <c r="I101" s="78"/>
      <c r="J101" s="78"/>
      <c r="K101" s="78"/>
      <c r="L101" s="78"/>
      <c r="M101" s="78"/>
      <c r="N101" s="78"/>
      <c r="O101" s="78"/>
      <c r="P101" s="78"/>
    </row>
    <row r="102" spans="1:16">
      <c r="A102" s="15"/>
      <c r="B102" s="199"/>
      <c r="C102" s="72"/>
      <c r="D102" s="18"/>
      <c r="E102" s="72"/>
      <c r="F102" s="18"/>
      <c r="G102" s="72"/>
      <c r="H102" s="18"/>
    </row>
    <row r="103" spans="1:16" ht="25.5" thickBot="1">
      <c r="A103" s="15"/>
      <c r="B103" s="252" t="s">
        <v>1194</v>
      </c>
      <c r="C103" s="88" t="s">
        <v>1195</v>
      </c>
      <c r="D103" s="88"/>
      <c r="E103" s="88" t="s">
        <v>1196</v>
      </c>
      <c r="F103" s="88"/>
      <c r="G103" s="88" t="s">
        <v>1197</v>
      </c>
      <c r="H103" s="88"/>
    </row>
    <row r="104" spans="1:16" ht="15.75" thickTop="1">
      <c r="A104" s="15"/>
      <c r="B104" s="253" t="s">
        <v>1255</v>
      </c>
      <c r="C104" s="101"/>
      <c r="D104" s="254"/>
      <c r="E104" s="101"/>
      <c r="F104" s="254"/>
      <c r="G104" s="101"/>
      <c r="H104" s="254"/>
    </row>
    <row r="105" spans="1:16">
      <c r="A105" s="15"/>
      <c r="B105" s="103" t="s">
        <v>1199</v>
      </c>
      <c r="C105" s="93"/>
      <c r="D105" s="25"/>
      <c r="E105" s="93"/>
      <c r="F105" s="25"/>
      <c r="G105" s="93"/>
      <c r="H105" s="25"/>
    </row>
    <row r="106" spans="1:16">
      <c r="A106" s="15"/>
      <c r="B106" s="255" t="s">
        <v>1200</v>
      </c>
      <c r="C106" s="256" t="s">
        <v>213</v>
      </c>
      <c r="D106" s="66" t="s">
        <v>1256</v>
      </c>
      <c r="E106" s="256" t="s">
        <v>213</v>
      </c>
      <c r="F106" s="66">
        <v>-341</v>
      </c>
      <c r="G106" s="256" t="s">
        <v>213</v>
      </c>
      <c r="H106" s="66" t="s">
        <v>1187</v>
      </c>
    </row>
    <row r="107" spans="1:16" ht="27" thickBot="1">
      <c r="A107" s="15"/>
      <c r="B107" s="31" t="s">
        <v>1203</v>
      </c>
      <c r="C107" s="121"/>
      <c r="D107" s="73" t="s">
        <v>1257</v>
      </c>
      <c r="E107" s="121"/>
      <c r="F107" s="73">
        <v>-68</v>
      </c>
      <c r="G107" s="121"/>
      <c r="H107" s="73" t="s">
        <v>1258</v>
      </c>
    </row>
    <row r="108" spans="1:16" ht="27.75" thickTop="1" thickBot="1">
      <c r="A108" s="15"/>
      <c r="B108" s="258" t="s">
        <v>123</v>
      </c>
      <c r="C108" s="259"/>
      <c r="D108" s="260" t="s">
        <v>678</v>
      </c>
      <c r="E108" s="259"/>
      <c r="F108" s="260">
        <v>-273</v>
      </c>
      <c r="G108" s="259"/>
      <c r="H108" s="260" t="s">
        <v>1259</v>
      </c>
    </row>
    <row r="109" spans="1:16" ht="15.75" thickTop="1">
      <c r="A109" s="15"/>
      <c r="B109" s="80"/>
      <c r="C109" s="262"/>
      <c r="D109" s="262"/>
      <c r="E109" s="262"/>
      <c r="F109" s="262"/>
      <c r="G109" s="262"/>
      <c r="H109" s="262"/>
    </row>
    <row r="110" spans="1:16">
      <c r="A110" s="15"/>
      <c r="B110" s="255" t="s">
        <v>1206</v>
      </c>
      <c r="C110" s="236"/>
      <c r="D110" s="236"/>
      <c r="E110" s="236"/>
      <c r="F110" s="236"/>
      <c r="G110" s="236"/>
      <c r="H110" s="236"/>
    </row>
    <row r="111" spans="1:16">
      <c r="A111" s="15"/>
      <c r="B111" s="103" t="s">
        <v>1200</v>
      </c>
      <c r="C111" s="93"/>
      <c r="D111" s="68" t="s">
        <v>1260</v>
      </c>
      <c r="E111" s="93"/>
      <c r="F111" s="263">
        <v>-3499</v>
      </c>
      <c r="G111" s="93"/>
      <c r="H111" s="68" t="s">
        <v>1188</v>
      </c>
    </row>
    <row r="112" spans="1:16" ht="15.75" thickBot="1">
      <c r="A112" s="15"/>
      <c r="B112" s="67" t="s">
        <v>1209</v>
      </c>
      <c r="C112" s="264"/>
      <c r="D112" s="265">
        <v>-86</v>
      </c>
      <c r="E112" s="264"/>
      <c r="F112" s="265" t="s">
        <v>1261</v>
      </c>
      <c r="G112" s="264"/>
      <c r="H112" s="265">
        <v>-52</v>
      </c>
    </row>
    <row r="113" spans="1:8" ht="27.75" thickTop="1" thickBot="1">
      <c r="A113" s="15"/>
      <c r="B113" s="266" t="s">
        <v>1211</v>
      </c>
      <c r="C113" s="267"/>
      <c r="D113" s="268" t="s">
        <v>1262</v>
      </c>
      <c r="E113" s="267"/>
      <c r="F113" s="269">
        <v>-3533</v>
      </c>
      <c r="G113" s="267"/>
      <c r="H113" s="268" t="s">
        <v>966</v>
      </c>
    </row>
    <row r="114" spans="1:8" ht="15.75" thickTop="1">
      <c r="A114" s="15"/>
      <c r="B114" s="270"/>
      <c r="C114" s="262"/>
      <c r="D114" s="262"/>
      <c r="E114" s="262"/>
      <c r="F114" s="262"/>
      <c r="G114" s="262"/>
      <c r="H114" s="262"/>
    </row>
    <row r="115" spans="1:8">
      <c r="A115" s="15"/>
      <c r="B115" s="255" t="s">
        <v>1214</v>
      </c>
      <c r="C115" s="236"/>
      <c r="D115" s="236"/>
      <c r="E115" s="236"/>
      <c r="F115" s="236"/>
      <c r="G115" s="236"/>
      <c r="H115" s="236"/>
    </row>
    <row r="116" spans="1:8">
      <c r="A116" s="15"/>
      <c r="B116" s="103" t="s">
        <v>1215</v>
      </c>
      <c r="C116" s="93"/>
      <c r="D116" s="263">
        <v>-3984</v>
      </c>
      <c r="E116" s="93"/>
      <c r="F116" s="68" t="s">
        <v>1216</v>
      </c>
      <c r="G116" s="93"/>
      <c r="H116" s="263">
        <v>-2391</v>
      </c>
    </row>
    <row r="117" spans="1:8" ht="15.75" thickBot="1">
      <c r="A117" s="15"/>
      <c r="B117" s="67" t="s">
        <v>1217</v>
      </c>
      <c r="C117" s="264"/>
      <c r="D117" s="265">
        <v>-32</v>
      </c>
      <c r="E117" s="264"/>
      <c r="F117" s="265" t="s">
        <v>436</v>
      </c>
      <c r="G117" s="264"/>
      <c r="H117" s="265">
        <v>-19</v>
      </c>
    </row>
    <row r="118" spans="1:8" ht="16.5" thickTop="1" thickBot="1">
      <c r="A118" s="15"/>
      <c r="B118" s="266" t="s">
        <v>125</v>
      </c>
      <c r="C118" s="267"/>
      <c r="D118" s="269">
        <v>-3952</v>
      </c>
      <c r="E118" s="267"/>
      <c r="F118" s="268" t="s">
        <v>1218</v>
      </c>
      <c r="G118" s="267"/>
      <c r="H118" s="269">
        <v>-2372</v>
      </c>
    </row>
    <row r="119" spans="1:8" ht="15.75" thickTop="1">
      <c r="A119" s="15"/>
      <c r="B119" s="271"/>
      <c r="C119" s="272"/>
      <c r="D119" s="272"/>
      <c r="E119" s="272"/>
      <c r="F119" s="272"/>
      <c r="G119" s="272"/>
      <c r="H119" s="272"/>
    </row>
    <row r="120" spans="1:8">
      <c r="A120" s="15"/>
      <c r="B120" s="103" t="s">
        <v>1219</v>
      </c>
      <c r="C120" s="93"/>
      <c r="D120" s="93"/>
      <c r="E120" s="93"/>
      <c r="F120" s="93"/>
      <c r="G120" s="93"/>
      <c r="H120" s="93"/>
    </row>
    <row r="121" spans="1:8">
      <c r="A121" s="15"/>
      <c r="B121" s="67" t="s">
        <v>1220</v>
      </c>
      <c r="C121" s="236"/>
      <c r="D121" s="66" t="s">
        <v>1096</v>
      </c>
      <c r="E121" s="236"/>
      <c r="F121" s="66">
        <v>-37</v>
      </c>
      <c r="G121" s="236"/>
      <c r="H121" s="66" t="s">
        <v>1189</v>
      </c>
    </row>
    <row r="122" spans="1:8">
      <c r="A122" s="15"/>
      <c r="B122" s="80"/>
      <c r="C122" s="93"/>
      <c r="D122" s="93"/>
      <c r="E122" s="93"/>
      <c r="F122" s="93"/>
      <c r="G122" s="93"/>
      <c r="H122" s="93"/>
    </row>
    <row r="123" spans="1:8">
      <c r="A123" s="15"/>
      <c r="B123" s="255" t="s">
        <v>1222</v>
      </c>
      <c r="C123" s="236"/>
      <c r="D123" s="236"/>
      <c r="E123" s="236"/>
      <c r="F123" s="236"/>
      <c r="G123" s="236"/>
      <c r="H123" s="236"/>
    </row>
    <row r="124" spans="1:8">
      <c r="A124" s="15"/>
      <c r="B124" s="31" t="s">
        <v>1263</v>
      </c>
      <c r="C124" s="93"/>
      <c r="D124" s="68" t="s">
        <v>1264</v>
      </c>
      <c r="E124" s="93"/>
      <c r="F124" s="68">
        <v>-74</v>
      </c>
      <c r="G124" s="93"/>
      <c r="H124" s="68" t="s">
        <v>839</v>
      </c>
    </row>
    <row r="125" spans="1:8">
      <c r="A125" s="15"/>
      <c r="B125" s="67" t="s">
        <v>1225</v>
      </c>
      <c r="C125" s="236"/>
      <c r="D125" s="66">
        <v>-94</v>
      </c>
      <c r="E125" s="236"/>
      <c r="F125" s="66" t="s">
        <v>1265</v>
      </c>
      <c r="G125" s="236"/>
      <c r="H125" s="66">
        <v>-56</v>
      </c>
    </row>
    <row r="126" spans="1:8">
      <c r="A126" s="15"/>
      <c r="B126" s="31" t="s">
        <v>1226</v>
      </c>
      <c r="C126" s="93"/>
      <c r="D126" s="68" t="s">
        <v>255</v>
      </c>
      <c r="E126" s="93"/>
      <c r="F126" s="68">
        <v>-4</v>
      </c>
      <c r="G126" s="93"/>
      <c r="H126" s="68" t="s">
        <v>928</v>
      </c>
    </row>
    <row r="127" spans="1:8" ht="15.75" thickBot="1">
      <c r="A127" s="15"/>
      <c r="B127" s="67" t="s">
        <v>1227</v>
      </c>
      <c r="C127" s="264"/>
      <c r="D127" s="265">
        <v>-3</v>
      </c>
      <c r="E127" s="264"/>
      <c r="F127" s="265" t="s">
        <v>342</v>
      </c>
      <c r="G127" s="264"/>
      <c r="H127" s="265">
        <v>-2</v>
      </c>
    </row>
    <row r="128" spans="1:8" ht="16.5" thickTop="1" thickBot="1">
      <c r="A128" s="15"/>
      <c r="B128" s="273" t="s">
        <v>1228</v>
      </c>
      <c r="C128" s="267"/>
      <c r="D128" s="268" t="s">
        <v>1266</v>
      </c>
      <c r="E128" s="267"/>
      <c r="F128" s="268">
        <v>-109</v>
      </c>
      <c r="G128" s="267"/>
      <c r="H128" s="268" t="s">
        <v>1267</v>
      </c>
    </row>
    <row r="129" spans="1:16" ht="15.75" thickTop="1">
      <c r="A129" s="15"/>
      <c r="B129" s="137"/>
      <c r="C129" s="138"/>
      <c r="D129" s="138"/>
      <c r="E129" s="138"/>
      <c r="F129" s="138"/>
      <c r="G129" s="138"/>
      <c r="H129" s="138"/>
    </row>
    <row r="130" spans="1:16">
      <c r="A130" s="15"/>
      <c r="B130" s="103" t="s">
        <v>1229</v>
      </c>
      <c r="C130" s="93"/>
      <c r="D130" s="93"/>
      <c r="E130" s="93"/>
      <c r="F130" s="93"/>
      <c r="G130" s="93"/>
      <c r="H130" s="93"/>
    </row>
    <row r="131" spans="1:16">
      <c r="A131" s="15"/>
      <c r="B131" s="67" t="s">
        <v>1223</v>
      </c>
      <c r="C131" s="236"/>
      <c r="D131" s="92" t="s">
        <v>228</v>
      </c>
      <c r="E131" s="236"/>
      <c r="F131" s="92" t="s">
        <v>228</v>
      </c>
      <c r="G131" s="236"/>
      <c r="H131" s="92" t="s">
        <v>228</v>
      </c>
    </row>
    <row r="132" spans="1:16">
      <c r="A132" s="15"/>
      <c r="B132" s="31" t="s">
        <v>1230</v>
      </c>
      <c r="C132" s="93"/>
      <c r="D132" s="68" t="s">
        <v>620</v>
      </c>
      <c r="E132" s="93"/>
      <c r="F132" s="68">
        <v>-1</v>
      </c>
      <c r="G132" s="93"/>
      <c r="H132" s="68" t="s">
        <v>855</v>
      </c>
    </row>
    <row r="133" spans="1:16" ht="15.75" thickBot="1">
      <c r="A133" s="15"/>
      <c r="B133" s="67" t="s">
        <v>1227</v>
      </c>
      <c r="C133" s="264"/>
      <c r="D133" s="265">
        <v>-5</v>
      </c>
      <c r="E133" s="264"/>
      <c r="F133" s="265" t="s">
        <v>342</v>
      </c>
      <c r="G133" s="264"/>
      <c r="H133" s="265">
        <v>-4</v>
      </c>
    </row>
    <row r="134" spans="1:16" ht="16.5" thickTop="1" thickBot="1">
      <c r="A134" s="15"/>
      <c r="B134" s="273" t="s">
        <v>1232</v>
      </c>
      <c r="C134" s="267"/>
      <c r="D134" s="268" t="s">
        <v>228</v>
      </c>
      <c r="E134" s="267"/>
      <c r="F134" s="268" t="s">
        <v>228</v>
      </c>
      <c r="G134" s="267"/>
      <c r="H134" s="268" t="s">
        <v>228</v>
      </c>
    </row>
    <row r="135" spans="1:16" ht="16.5" thickTop="1" thickBot="1">
      <c r="A135" s="15"/>
      <c r="B135" s="255" t="s">
        <v>1233</v>
      </c>
      <c r="C135" s="274" t="s">
        <v>213</v>
      </c>
      <c r="D135" s="275" t="s">
        <v>1268</v>
      </c>
      <c r="E135" s="274" t="s">
        <v>213</v>
      </c>
      <c r="F135" s="276">
        <v>-2372</v>
      </c>
      <c r="G135" s="274" t="s">
        <v>213</v>
      </c>
      <c r="H135" s="275" t="s">
        <v>1269</v>
      </c>
    </row>
    <row r="136" spans="1:16" ht="15.75" thickTop="1">
      <c r="A136" s="15"/>
      <c r="B136" s="55"/>
      <c r="C136" s="55"/>
      <c r="D136" s="55"/>
      <c r="E136" s="55"/>
      <c r="F136" s="55"/>
      <c r="G136" s="55"/>
      <c r="H136" s="55"/>
      <c r="I136" s="55"/>
      <c r="J136" s="55"/>
      <c r="K136" s="55"/>
      <c r="L136" s="55"/>
      <c r="M136" s="55"/>
      <c r="N136" s="55"/>
      <c r="O136" s="55"/>
      <c r="P136" s="55"/>
    </row>
    <row r="137" spans="1:16">
      <c r="A137" s="15"/>
      <c r="B137" s="52"/>
      <c r="C137" s="52"/>
      <c r="D137" s="52"/>
      <c r="E137" s="52"/>
      <c r="F137" s="52"/>
      <c r="G137" s="52"/>
      <c r="H137" s="52"/>
      <c r="I137" s="52"/>
      <c r="J137" s="52"/>
      <c r="K137" s="52"/>
      <c r="L137" s="52"/>
      <c r="M137" s="52"/>
      <c r="N137" s="52"/>
      <c r="O137" s="52"/>
      <c r="P137" s="52"/>
    </row>
    <row r="138" spans="1:16">
      <c r="A138" s="15"/>
      <c r="B138" s="52"/>
      <c r="C138" s="52"/>
      <c r="D138" s="52"/>
      <c r="E138" s="52"/>
      <c r="F138" s="52"/>
      <c r="G138" s="52"/>
      <c r="H138" s="52"/>
      <c r="I138" s="52"/>
      <c r="J138" s="52"/>
      <c r="K138" s="52"/>
      <c r="L138" s="52"/>
      <c r="M138" s="52"/>
      <c r="N138" s="52"/>
      <c r="O138" s="52"/>
      <c r="P138" s="52"/>
    </row>
    <row r="139" spans="1:16">
      <c r="A139" s="15"/>
      <c r="B139" s="52"/>
      <c r="C139" s="52"/>
      <c r="D139" s="52"/>
      <c r="E139" s="52"/>
      <c r="F139" s="52"/>
      <c r="G139" s="52"/>
      <c r="H139" s="52"/>
      <c r="I139" s="52"/>
      <c r="J139" s="52"/>
      <c r="K139" s="52"/>
      <c r="L139" s="52"/>
      <c r="M139" s="52"/>
      <c r="N139" s="52"/>
      <c r="O139" s="52"/>
      <c r="P139" s="52"/>
    </row>
    <row r="140" spans="1:16">
      <c r="A140" s="15"/>
      <c r="B140" s="57"/>
      <c r="C140" s="57"/>
      <c r="D140" s="57"/>
      <c r="E140" s="57"/>
      <c r="F140" s="57"/>
      <c r="G140" s="57"/>
      <c r="H140" s="57"/>
      <c r="I140" s="57"/>
      <c r="J140" s="57"/>
      <c r="K140" s="57"/>
      <c r="L140" s="57"/>
      <c r="M140" s="57"/>
      <c r="N140" s="57"/>
      <c r="O140" s="57"/>
      <c r="P140" s="57"/>
    </row>
    <row r="141" spans="1:16">
      <c r="A141" s="15"/>
      <c r="B141" s="17"/>
      <c r="C141" s="16"/>
      <c r="D141" s="16"/>
      <c r="E141" s="16"/>
      <c r="F141" s="16"/>
      <c r="G141" s="16"/>
      <c r="H141" s="16"/>
    </row>
    <row r="142" spans="1:16" ht="27" thickBot="1">
      <c r="A142" s="15"/>
      <c r="B142" s="252" t="s">
        <v>1236</v>
      </c>
      <c r="C142" s="88" t="s">
        <v>1195</v>
      </c>
      <c r="D142" s="88"/>
      <c r="E142" s="88" t="s">
        <v>1196</v>
      </c>
      <c r="F142" s="88"/>
      <c r="G142" s="88" t="s">
        <v>1197</v>
      </c>
      <c r="H142" s="88"/>
    </row>
    <row r="143" spans="1:16" ht="15.75" thickTop="1">
      <c r="A143" s="15"/>
      <c r="B143" s="28" t="s">
        <v>1270</v>
      </c>
      <c r="C143" s="191"/>
      <c r="D143" s="191"/>
      <c r="E143" s="191"/>
      <c r="F143" s="191"/>
      <c r="G143" s="191"/>
      <c r="H143" s="191"/>
    </row>
    <row r="144" spans="1:16">
      <c r="A144" s="15"/>
      <c r="B144" s="103" t="s">
        <v>1199</v>
      </c>
      <c r="C144" s="93"/>
      <c r="D144" s="104"/>
      <c r="E144" s="93"/>
      <c r="F144" s="104"/>
      <c r="G144" s="93"/>
      <c r="H144" s="104"/>
    </row>
    <row r="145" spans="1:8">
      <c r="A145" s="15"/>
      <c r="B145" s="105" t="s">
        <v>1200</v>
      </c>
      <c r="C145" s="107" t="s">
        <v>213</v>
      </c>
      <c r="D145" s="92" t="s">
        <v>1271</v>
      </c>
      <c r="E145" s="107" t="s">
        <v>213</v>
      </c>
      <c r="F145" s="92">
        <v>-333</v>
      </c>
      <c r="G145" s="107" t="s">
        <v>213</v>
      </c>
      <c r="H145" s="92" t="s">
        <v>1272</v>
      </c>
    </row>
    <row r="146" spans="1:8" ht="27" thickBot="1">
      <c r="A146" s="15"/>
      <c r="B146" s="31" t="s">
        <v>1203</v>
      </c>
      <c r="C146" s="121"/>
      <c r="D146" s="73" t="s">
        <v>306</v>
      </c>
      <c r="E146" s="121"/>
      <c r="F146" s="73">
        <v>-55</v>
      </c>
      <c r="G146" s="121"/>
      <c r="H146" s="73" t="s">
        <v>375</v>
      </c>
    </row>
    <row r="147" spans="1:8" ht="27.75" thickTop="1" thickBot="1">
      <c r="A147" s="15"/>
      <c r="B147" s="283" t="s">
        <v>123</v>
      </c>
      <c r="C147" s="277"/>
      <c r="D147" s="141" t="s">
        <v>778</v>
      </c>
      <c r="E147" s="277"/>
      <c r="F147" s="141">
        <v>-278</v>
      </c>
      <c r="G147" s="277"/>
      <c r="H147" s="141" t="s">
        <v>1273</v>
      </c>
    </row>
    <row r="148" spans="1:8" ht="15.75" thickTop="1">
      <c r="A148" s="15"/>
      <c r="B148" s="80"/>
      <c r="C148" s="262"/>
      <c r="D148" s="262"/>
      <c r="E148" s="262"/>
      <c r="F148" s="262"/>
      <c r="G148" s="262"/>
      <c r="H148" s="262"/>
    </row>
    <row r="149" spans="1:8">
      <c r="A149" s="15"/>
      <c r="B149" s="105" t="s">
        <v>1206</v>
      </c>
      <c r="C149" s="71"/>
      <c r="D149" s="71"/>
      <c r="E149" s="71"/>
      <c r="F149" s="71"/>
      <c r="G149" s="71"/>
      <c r="H149" s="71"/>
    </row>
    <row r="150" spans="1:8">
      <c r="A150" s="15"/>
      <c r="B150" s="103" t="s">
        <v>1215</v>
      </c>
      <c r="C150" s="93"/>
      <c r="D150" s="263">
        <v>-9154</v>
      </c>
      <c r="E150" s="93"/>
      <c r="F150" s="68" t="s">
        <v>1274</v>
      </c>
      <c r="G150" s="93"/>
      <c r="H150" s="263">
        <v>-5477</v>
      </c>
    </row>
    <row r="151" spans="1:8" ht="15.75" thickBot="1">
      <c r="A151" s="15"/>
      <c r="B151" s="36" t="s">
        <v>1245</v>
      </c>
      <c r="C151" s="94"/>
      <c r="D151" s="95">
        <v>-23</v>
      </c>
      <c r="E151" s="94"/>
      <c r="F151" s="95" t="s">
        <v>255</v>
      </c>
      <c r="G151" s="94"/>
      <c r="H151" s="95">
        <v>-13</v>
      </c>
    </row>
    <row r="152" spans="1:8" ht="27.75" thickTop="1" thickBot="1">
      <c r="A152" s="15"/>
      <c r="B152" s="266" t="s">
        <v>1248</v>
      </c>
      <c r="C152" s="267"/>
      <c r="D152" s="269">
        <v>-9131</v>
      </c>
      <c r="E152" s="267"/>
      <c r="F152" s="268" t="s">
        <v>1275</v>
      </c>
      <c r="G152" s="267"/>
      <c r="H152" s="269">
        <v>-5464</v>
      </c>
    </row>
    <row r="153" spans="1:8" ht="15.75" thickTop="1">
      <c r="A153" s="15"/>
      <c r="B153" s="137"/>
      <c r="C153" s="138"/>
      <c r="D153" s="138"/>
      <c r="E153" s="138"/>
      <c r="F153" s="138"/>
      <c r="G153" s="138"/>
      <c r="H153" s="138"/>
    </row>
    <row r="154" spans="1:8">
      <c r="A154" s="15"/>
      <c r="B154" s="103" t="s">
        <v>1219</v>
      </c>
      <c r="C154" s="93"/>
      <c r="D154" s="93"/>
      <c r="E154" s="93"/>
      <c r="F154" s="93"/>
      <c r="G154" s="93"/>
      <c r="H154" s="93"/>
    </row>
    <row r="155" spans="1:8">
      <c r="A155" s="15"/>
      <c r="B155" s="36" t="s">
        <v>1220</v>
      </c>
      <c r="C155" s="71"/>
      <c r="D155" s="92" t="s">
        <v>1276</v>
      </c>
      <c r="E155" s="71"/>
      <c r="F155" s="92">
        <v>-51</v>
      </c>
      <c r="G155" s="71"/>
      <c r="H155" s="92" t="s">
        <v>1277</v>
      </c>
    </row>
    <row r="156" spans="1:8">
      <c r="A156" s="15"/>
      <c r="B156" s="278"/>
      <c r="C156" s="93"/>
      <c r="D156" s="93"/>
      <c r="E156" s="93"/>
      <c r="F156" s="93"/>
      <c r="G156" s="93"/>
      <c r="H156" s="93"/>
    </row>
    <row r="157" spans="1:8">
      <c r="A157" s="15"/>
      <c r="B157" s="105" t="s">
        <v>1222</v>
      </c>
      <c r="C157" s="71"/>
      <c r="D157" s="37"/>
      <c r="E157" s="71"/>
      <c r="F157" s="37"/>
      <c r="G157" s="71"/>
      <c r="H157" s="37"/>
    </row>
    <row r="158" spans="1:8">
      <c r="A158" s="15"/>
      <c r="B158" s="31" t="s">
        <v>1223</v>
      </c>
      <c r="C158" s="93"/>
      <c r="D158" s="284">
        <v>-1169</v>
      </c>
      <c r="E158" s="93"/>
      <c r="F158" s="33" t="s">
        <v>1278</v>
      </c>
      <c r="G158" s="93"/>
      <c r="H158" s="33">
        <v>-700</v>
      </c>
    </row>
    <row r="159" spans="1:8">
      <c r="A159" s="15"/>
      <c r="B159" s="36" t="s">
        <v>1225</v>
      </c>
      <c r="C159" s="71"/>
      <c r="D159" s="39">
        <v>-133</v>
      </c>
      <c r="E159" s="71"/>
      <c r="F159" s="39" t="s">
        <v>924</v>
      </c>
      <c r="G159" s="71"/>
      <c r="H159" s="39">
        <v>-80</v>
      </c>
    </row>
    <row r="160" spans="1:8">
      <c r="A160" s="15"/>
      <c r="B160" s="31" t="s">
        <v>1226</v>
      </c>
      <c r="C160" s="93"/>
      <c r="D160" s="33" t="s">
        <v>255</v>
      </c>
      <c r="E160" s="93"/>
      <c r="F160" s="33">
        <v>-4</v>
      </c>
      <c r="G160" s="93"/>
      <c r="H160" s="33" t="s">
        <v>928</v>
      </c>
    </row>
    <row r="161" spans="1:16" ht="15.75" thickBot="1">
      <c r="A161" s="15"/>
      <c r="B161" s="36" t="s">
        <v>1227</v>
      </c>
      <c r="C161" s="94"/>
      <c r="D161" s="279">
        <v>-3</v>
      </c>
      <c r="E161" s="94"/>
      <c r="F161" s="279" t="s">
        <v>342</v>
      </c>
      <c r="G161" s="94"/>
      <c r="H161" s="279">
        <v>-2</v>
      </c>
    </row>
    <row r="162" spans="1:16" ht="16.5" thickTop="1" thickBot="1">
      <c r="A162" s="15"/>
      <c r="B162" s="273" t="s">
        <v>1228</v>
      </c>
      <c r="C162" s="267"/>
      <c r="D162" s="269">
        <v>-1043</v>
      </c>
      <c r="E162" s="267"/>
      <c r="F162" s="268" t="s">
        <v>1279</v>
      </c>
      <c r="G162" s="267"/>
      <c r="H162" s="268">
        <v>-624</v>
      </c>
    </row>
    <row r="163" spans="1:16" ht="15.75" thickTop="1">
      <c r="A163" s="15"/>
      <c r="B163" s="137"/>
      <c r="C163" s="138"/>
      <c r="D163" s="138"/>
      <c r="E163" s="138"/>
      <c r="F163" s="138"/>
      <c r="G163" s="138"/>
      <c r="H163" s="138"/>
    </row>
    <row r="164" spans="1:16">
      <c r="A164" s="15"/>
      <c r="B164" s="103" t="s">
        <v>1229</v>
      </c>
      <c r="C164" s="93"/>
      <c r="D164" s="34"/>
      <c r="E164" s="93"/>
      <c r="F164" s="34"/>
      <c r="G164" s="93"/>
      <c r="H164" s="34"/>
    </row>
    <row r="165" spans="1:16">
      <c r="A165" s="15"/>
      <c r="B165" s="36" t="s">
        <v>1223</v>
      </c>
      <c r="C165" s="71"/>
      <c r="D165" s="92" t="s">
        <v>228</v>
      </c>
      <c r="E165" s="71"/>
      <c r="F165" s="92" t="s">
        <v>228</v>
      </c>
      <c r="G165" s="71"/>
      <c r="H165" s="92" t="s">
        <v>228</v>
      </c>
    </row>
    <row r="166" spans="1:16">
      <c r="A166" s="15"/>
      <c r="B166" s="31" t="s">
        <v>1225</v>
      </c>
      <c r="C166" s="93"/>
      <c r="D166" s="33">
        <v>-1</v>
      </c>
      <c r="E166" s="93"/>
      <c r="F166" s="68" t="s">
        <v>228</v>
      </c>
      <c r="G166" s="93"/>
      <c r="H166" s="33">
        <v>-1</v>
      </c>
    </row>
    <row r="167" spans="1:16" ht="15.75" thickBot="1">
      <c r="A167" s="15"/>
      <c r="B167" s="36" t="s">
        <v>1227</v>
      </c>
      <c r="C167" s="94"/>
      <c r="D167" s="279">
        <v>-5</v>
      </c>
      <c r="E167" s="94"/>
      <c r="F167" s="279" t="s">
        <v>954</v>
      </c>
      <c r="G167" s="94"/>
      <c r="H167" s="279">
        <v>-2</v>
      </c>
    </row>
    <row r="168" spans="1:16" ht="16.5" thickTop="1" thickBot="1">
      <c r="A168" s="15"/>
      <c r="B168" s="273" t="s">
        <v>1232</v>
      </c>
      <c r="C168" s="267"/>
      <c r="D168" s="281" t="s">
        <v>928</v>
      </c>
      <c r="E168" s="267"/>
      <c r="F168" s="281">
        <v>-3</v>
      </c>
      <c r="G168" s="267"/>
      <c r="H168" s="281" t="s">
        <v>954</v>
      </c>
    </row>
    <row r="169" spans="1:16" ht="16.5" thickTop="1" thickBot="1">
      <c r="A169" s="15"/>
      <c r="B169" s="105" t="s">
        <v>141</v>
      </c>
      <c r="C169" s="42" t="s">
        <v>213</v>
      </c>
      <c r="D169" s="282">
        <v>-9348</v>
      </c>
      <c r="E169" s="42" t="s">
        <v>213</v>
      </c>
      <c r="F169" s="43" t="s">
        <v>1280</v>
      </c>
      <c r="G169" s="42" t="s">
        <v>213</v>
      </c>
      <c r="H169" s="282">
        <v>-5594</v>
      </c>
    </row>
    <row r="170" spans="1:16" ht="15.75" thickTop="1">
      <c r="A170" s="15"/>
      <c r="B170" s="54"/>
      <c r="C170" s="54"/>
      <c r="D170" s="54"/>
      <c r="E170" s="54"/>
      <c r="F170" s="54"/>
      <c r="G170" s="54"/>
      <c r="H170" s="54"/>
      <c r="I170" s="54"/>
      <c r="J170" s="54"/>
      <c r="K170" s="54"/>
      <c r="L170" s="54"/>
      <c r="M170" s="54"/>
      <c r="N170" s="54"/>
      <c r="O170" s="54"/>
      <c r="P170" s="54"/>
    </row>
    <row r="171" spans="1:16">
      <c r="A171" s="15"/>
      <c r="B171" s="58"/>
      <c r="C171" s="58"/>
      <c r="D171" s="58"/>
      <c r="E171" s="58"/>
      <c r="F171" s="58"/>
      <c r="G171" s="58"/>
      <c r="H171" s="58"/>
      <c r="I171" s="58"/>
      <c r="J171" s="58"/>
      <c r="K171" s="58"/>
      <c r="L171" s="58"/>
      <c r="M171" s="58"/>
      <c r="N171" s="58"/>
      <c r="O171" s="58"/>
      <c r="P171" s="58"/>
    </row>
    <row r="172" spans="1:16" ht="15" customHeight="1">
      <c r="A172" s="15" t="s">
        <v>1517</v>
      </c>
      <c r="B172" s="52" t="s">
        <v>5</v>
      </c>
      <c r="C172" s="52"/>
      <c r="D172" s="52"/>
      <c r="E172" s="52"/>
      <c r="F172" s="52"/>
      <c r="G172" s="52"/>
      <c r="H172" s="52"/>
      <c r="I172" s="52"/>
      <c r="J172" s="52"/>
      <c r="K172" s="52"/>
      <c r="L172" s="52"/>
      <c r="M172" s="52"/>
      <c r="N172" s="52"/>
      <c r="O172" s="52"/>
      <c r="P172" s="52"/>
    </row>
    <row r="173" spans="1:16">
      <c r="A173" s="15"/>
      <c r="B173" s="55" t="s">
        <v>1281</v>
      </c>
      <c r="C173" s="55"/>
      <c r="D173" s="55"/>
      <c r="E173" s="55"/>
      <c r="F173" s="55"/>
      <c r="G173" s="55"/>
      <c r="H173" s="55"/>
      <c r="I173" s="55"/>
      <c r="J173" s="55"/>
      <c r="K173" s="55"/>
      <c r="L173" s="55"/>
      <c r="M173" s="55"/>
      <c r="N173" s="55"/>
      <c r="O173" s="55"/>
      <c r="P173" s="55"/>
    </row>
    <row r="174" spans="1:16">
      <c r="A174" s="15"/>
      <c r="B174" s="78"/>
      <c r="C174" s="78"/>
      <c r="D174" s="78"/>
      <c r="E174" s="78"/>
      <c r="F174" s="78"/>
      <c r="G174" s="78"/>
      <c r="H174" s="78"/>
      <c r="I174" s="78"/>
      <c r="J174" s="78"/>
      <c r="K174" s="78"/>
      <c r="L174" s="78"/>
      <c r="M174" s="78"/>
      <c r="N174" s="78"/>
      <c r="O174" s="78"/>
      <c r="P174" s="78"/>
    </row>
    <row r="175" spans="1:16">
      <c r="A175" s="15"/>
      <c r="B175" s="78"/>
      <c r="C175" s="78"/>
      <c r="D175" s="78"/>
      <c r="E175" s="78"/>
      <c r="F175" s="78"/>
      <c r="G175" s="78"/>
      <c r="H175" s="78"/>
      <c r="I175" s="78"/>
      <c r="J175" s="78"/>
      <c r="K175" s="78"/>
      <c r="L175" s="78"/>
      <c r="M175" s="78"/>
      <c r="N175" s="78"/>
      <c r="O175" s="78"/>
      <c r="P175" s="78"/>
    </row>
    <row r="176" spans="1:16">
      <c r="A176" s="15"/>
      <c r="B176" s="78"/>
      <c r="C176" s="78"/>
      <c r="D176" s="78"/>
      <c r="E176" s="78"/>
      <c r="F176" s="78"/>
      <c r="G176" s="78"/>
      <c r="H176" s="78"/>
      <c r="I176" s="78"/>
      <c r="J176" s="78"/>
      <c r="K176" s="78"/>
      <c r="L176" s="78"/>
      <c r="M176" s="78"/>
      <c r="N176" s="78"/>
      <c r="O176" s="78"/>
      <c r="P176" s="78"/>
    </row>
    <row r="177" spans="1:8">
      <c r="A177" s="15"/>
      <c r="B177" s="17"/>
      <c r="C177" s="16"/>
      <c r="D177" s="72"/>
      <c r="E177" s="72"/>
      <c r="F177" s="72"/>
      <c r="G177" s="72"/>
      <c r="H177" s="72"/>
    </row>
    <row r="178" spans="1:8">
      <c r="A178" s="15"/>
      <c r="B178" s="80"/>
      <c r="C178" s="228" t="s">
        <v>1282</v>
      </c>
      <c r="D178" s="228"/>
      <c r="E178" s="228"/>
      <c r="F178" s="228"/>
      <c r="G178" s="69"/>
      <c r="H178" s="69"/>
    </row>
    <row r="179" spans="1:8" ht="25.5" thickBot="1">
      <c r="A179" s="15"/>
      <c r="B179" s="285" t="s">
        <v>1283</v>
      </c>
      <c r="C179" s="291" t="s">
        <v>1198</v>
      </c>
      <c r="D179" s="291"/>
      <c r="E179" s="291" t="s">
        <v>1255</v>
      </c>
      <c r="F179" s="291"/>
      <c r="G179" s="69"/>
      <c r="H179" s="285" t="s">
        <v>1284</v>
      </c>
    </row>
    <row r="180" spans="1:8" ht="27" thickTop="1">
      <c r="A180" s="15"/>
      <c r="B180" s="28" t="s">
        <v>1285</v>
      </c>
      <c r="C180" s="119"/>
      <c r="D180" s="102"/>
      <c r="E180" s="102"/>
      <c r="F180" s="102"/>
      <c r="G180" s="72"/>
      <c r="H180" s="286"/>
    </row>
    <row r="181" spans="1:8" ht="26.25">
      <c r="A181" s="15"/>
      <c r="B181" s="31" t="s">
        <v>1286</v>
      </c>
      <c r="C181" s="114" t="s">
        <v>213</v>
      </c>
      <c r="D181" s="68" t="s">
        <v>707</v>
      </c>
      <c r="E181" s="114" t="s">
        <v>213</v>
      </c>
      <c r="F181" s="68" t="s">
        <v>1257</v>
      </c>
      <c r="G181" s="69"/>
      <c r="H181" s="31" t="s">
        <v>1287</v>
      </c>
    </row>
    <row r="182" spans="1:8" ht="15.75" thickBot="1">
      <c r="A182" s="15"/>
      <c r="B182" s="67" t="s">
        <v>1288</v>
      </c>
      <c r="C182" s="264"/>
      <c r="D182" s="265">
        <v>-132</v>
      </c>
      <c r="E182" s="264"/>
      <c r="F182" s="265">
        <v>-68</v>
      </c>
      <c r="G182" s="72"/>
      <c r="H182" s="67" t="s">
        <v>1289</v>
      </c>
    </row>
    <row r="183" spans="1:8" ht="16.5" thickTop="1" thickBot="1">
      <c r="A183" s="15"/>
      <c r="B183" s="80"/>
      <c r="C183" s="287" t="s">
        <v>213</v>
      </c>
      <c r="D183" s="268" t="s">
        <v>1204</v>
      </c>
      <c r="E183" s="287" t="s">
        <v>213</v>
      </c>
      <c r="F183" s="268" t="s">
        <v>1258</v>
      </c>
      <c r="G183" s="69"/>
      <c r="H183" s="31" t="s">
        <v>1290</v>
      </c>
    </row>
    <row r="184" spans="1:8" ht="27" thickTop="1">
      <c r="A184" s="15"/>
      <c r="B184" s="255" t="s">
        <v>1291</v>
      </c>
      <c r="C184" s="272"/>
      <c r="D184" s="272"/>
      <c r="E184" s="272"/>
      <c r="F184" s="272"/>
      <c r="G184" s="72"/>
      <c r="H184" s="72"/>
    </row>
    <row r="185" spans="1:8">
      <c r="A185" s="15"/>
      <c r="B185" s="31" t="s">
        <v>1292</v>
      </c>
      <c r="C185" s="114" t="s">
        <v>213</v>
      </c>
      <c r="D185" s="68">
        <v>-154</v>
      </c>
      <c r="E185" s="114" t="s">
        <v>213</v>
      </c>
      <c r="F185" s="68">
        <v>-86</v>
      </c>
      <c r="G185" s="69"/>
      <c r="H185" s="31" t="s">
        <v>98</v>
      </c>
    </row>
    <row r="186" spans="1:8" ht="15.75" thickBot="1">
      <c r="A186" s="15"/>
      <c r="B186" s="67" t="s">
        <v>1288</v>
      </c>
      <c r="C186" s="264"/>
      <c r="D186" s="265" t="s">
        <v>1210</v>
      </c>
      <c r="E186" s="264"/>
      <c r="F186" s="265" t="s">
        <v>1261</v>
      </c>
      <c r="G186" s="72"/>
      <c r="H186" s="67" t="s">
        <v>1293</v>
      </c>
    </row>
    <row r="187" spans="1:8" ht="16.5" thickTop="1" thickBot="1">
      <c r="A187" s="15"/>
      <c r="B187" s="80"/>
      <c r="C187" s="287" t="s">
        <v>213</v>
      </c>
      <c r="D187" s="268">
        <v>-93</v>
      </c>
      <c r="E187" s="287" t="s">
        <v>213</v>
      </c>
      <c r="F187" s="268">
        <v>-52</v>
      </c>
      <c r="G187" s="69"/>
      <c r="H187" s="31" t="s">
        <v>1290</v>
      </c>
    </row>
    <row r="188" spans="1:8" ht="27" thickTop="1">
      <c r="A188" s="15"/>
      <c r="B188" s="255" t="s">
        <v>1294</v>
      </c>
      <c r="C188" s="272"/>
      <c r="D188" s="272"/>
      <c r="E188" s="272"/>
      <c r="F188" s="272"/>
      <c r="G188" s="72"/>
      <c r="H188" s="72"/>
    </row>
    <row r="189" spans="1:8" ht="26.25">
      <c r="A189" s="15"/>
      <c r="B189" s="31" t="s">
        <v>1295</v>
      </c>
      <c r="C189" s="114" t="s">
        <v>213</v>
      </c>
      <c r="D189" s="68">
        <v>-32</v>
      </c>
      <c r="E189" s="114" t="s">
        <v>213</v>
      </c>
      <c r="F189" s="68">
        <v>-32</v>
      </c>
      <c r="G189" s="69"/>
      <c r="H189" s="31" t="s">
        <v>1287</v>
      </c>
    </row>
    <row r="190" spans="1:8" ht="15.75" thickBot="1">
      <c r="A190" s="15"/>
      <c r="B190" s="67" t="s">
        <v>1288</v>
      </c>
      <c r="C190" s="264"/>
      <c r="D190" s="265" t="s">
        <v>436</v>
      </c>
      <c r="E190" s="264"/>
      <c r="F190" s="265" t="s">
        <v>436</v>
      </c>
      <c r="G190" s="72"/>
      <c r="H190" s="67" t="s">
        <v>1289</v>
      </c>
    </row>
    <row r="191" spans="1:8" ht="16.5" thickTop="1" thickBot="1">
      <c r="A191" s="15"/>
      <c r="B191" s="80"/>
      <c r="C191" s="287" t="s">
        <v>213</v>
      </c>
      <c r="D191" s="268">
        <v>-19</v>
      </c>
      <c r="E191" s="287" t="s">
        <v>213</v>
      </c>
      <c r="F191" s="268">
        <v>-19</v>
      </c>
      <c r="G191" s="69"/>
      <c r="H191" s="31" t="s">
        <v>1290</v>
      </c>
    </row>
    <row r="192" spans="1:8" ht="15.75" thickTop="1">
      <c r="A192" s="15"/>
      <c r="B192" s="80"/>
      <c r="C192" s="262"/>
      <c r="D192" s="262"/>
      <c r="E192" s="262"/>
      <c r="F192" s="262"/>
      <c r="G192" s="69"/>
      <c r="H192" s="69"/>
    </row>
    <row r="193" spans="1:16">
      <c r="A193" s="15"/>
      <c r="B193" s="255" t="s">
        <v>1296</v>
      </c>
      <c r="C193" s="236"/>
      <c r="D193" s="236"/>
      <c r="E193" s="236"/>
      <c r="F193" s="236"/>
      <c r="G193" s="72"/>
      <c r="H193" s="72"/>
    </row>
    <row r="194" spans="1:16">
      <c r="A194" s="15"/>
      <c r="B194" s="31" t="s">
        <v>1297</v>
      </c>
      <c r="C194" s="93"/>
      <c r="D194" s="68">
        <v>-187</v>
      </c>
      <c r="E194" s="93"/>
      <c r="F194" s="68">
        <v>-94</v>
      </c>
      <c r="G194" s="69"/>
      <c r="H194" s="31" t="s">
        <v>107</v>
      </c>
    </row>
    <row r="195" spans="1:16">
      <c r="A195" s="15"/>
      <c r="B195" s="67" t="s">
        <v>1298</v>
      </c>
      <c r="C195" s="236"/>
      <c r="D195" s="66" t="s">
        <v>646</v>
      </c>
      <c r="E195" s="236"/>
      <c r="F195" s="66" t="s">
        <v>255</v>
      </c>
      <c r="G195" s="72"/>
      <c r="H195" s="67" t="s">
        <v>107</v>
      </c>
    </row>
    <row r="196" spans="1:16">
      <c r="A196" s="15"/>
      <c r="B196" s="31" t="s">
        <v>1299</v>
      </c>
      <c r="C196" s="93"/>
      <c r="D196" s="68">
        <v>-6</v>
      </c>
      <c r="E196" s="93"/>
      <c r="F196" s="68">
        <v>-3</v>
      </c>
      <c r="G196" s="69"/>
      <c r="H196" s="31" t="s">
        <v>107</v>
      </c>
    </row>
    <row r="197" spans="1:16" ht="15.75" thickBot="1">
      <c r="A197" s="15"/>
      <c r="B197" s="67" t="s">
        <v>1288</v>
      </c>
      <c r="C197" s="264"/>
      <c r="D197" s="265" t="s">
        <v>1300</v>
      </c>
      <c r="E197" s="264"/>
      <c r="F197" s="265" t="s">
        <v>317</v>
      </c>
      <c r="G197" s="72"/>
      <c r="H197" s="67" t="s">
        <v>1293</v>
      </c>
    </row>
    <row r="198" spans="1:16" ht="16.5" thickTop="1" thickBot="1">
      <c r="A198" s="15"/>
      <c r="B198" s="80"/>
      <c r="C198" s="287" t="s">
        <v>213</v>
      </c>
      <c r="D198" s="268">
        <v>-104</v>
      </c>
      <c r="E198" s="287" t="s">
        <v>213</v>
      </c>
      <c r="F198" s="268">
        <v>-52</v>
      </c>
      <c r="G198" s="69"/>
      <c r="H198" s="31" t="s">
        <v>1290</v>
      </c>
    </row>
    <row r="199" spans="1:16" ht="15.75" thickTop="1">
      <c r="A199" s="15"/>
      <c r="B199" s="255" t="s">
        <v>1301</v>
      </c>
      <c r="C199" s="272"/>
      <c r="D199" s="272"/>
      <c r="E199" s="272"/>
      <c r="F199" s="272"/>
      <c r="G199" s="72"/>
      <c r="H199" s="72"/>
    </row>
    <row r="200" spans="1:16">
      <c r="A200" s="15"/>
      <c r="B200" s="31" t="s">
        <v>1302</v>
      </c>
      <c r="C200" s="93"/>
      <c r="D200" s="68" t="s">
        <v>1231</v>
      </c>
      <c r="E200" s="93"/>
      <c r="F200" s="68" t="s">
        <v>620</v>
      </c>
      <c r="G200" s="69"/>
      <c r="H200" s="31" t="s">
        <v>107</v>
      </c>
    </row>
    <row r="201" spans="1:16">
      <c r="A201" s="15"/>
      <c r="B201" s="67" t="s">
        <v>1299</v>
      </c>
      <c r="C201" s="236"/>
      <c r="D201" s="66">
        <v>-10</v>
      </c>
      <c r="E201" s="236"/>
      <c r="F201" s="66">
        <v>-5</v>
      </c>
      <c r="G201" s="72"/>
      <c r="H201" s="67" t="s">
        <v>107</v>
      </c>
    </row>
    <row r="202" spans="1:16" ht="15.75" thickBot="1">
      <c r="A202" s="15"/>
      <c r="B202" s="31" t="s">
        <v>1288</v>
      </c>
      <c r="C202" s="121"/>
      <c r="D202" s="73" t="s">
        <v>228</v>
      </c>
      <c r="E202" s="121"/>
      <c r="F202" s="73" t="s">
        <v>228</v>
      </c>
      <c r="G202" s="69"/>
      <c r="H202" s="31" t="s">
        <v>1293</v>
      </c>
    </row>
    <row r="203" spans="1:16" ht="16.5" thickTop="1" thickBot="1">
      <c r="A203" s="15"/>
      <c r="B203" s="271"/>
      <c r="C203" s="288" t="s">
        <v>213</v>
      </c>
      <c r="D203" s="260">
        <v>-1</v>
      </c>
      <c r="E203" s="288" t="s">
        <v>213</v>
      </c>
      <c r="F203" s="141" t="s">
        <v>228</v>
      </c>
      <c r="G203" s="72"/>
      <c r="H203" s="67" t="s">
        <v>1290</v>
      </c>
    </row>
    <row r="204" spans="1:16" ht="15.75" thickTop="1">
      <c r="A204" s="15"/>
      <c r="B204" s="80"/>
      <c r="C204" s="262"/>
      <c r="D204" s="262"/>
      <c r="E204" s="262"/>
      <c r="F204" s="262"/>
      <c r="G204" s="69"/>
      <c r="H204" s="69"/>
    </row>
    <row r="205" spans="1:16" ht="15.75" thickBot="1">
      <c r="A205" s="15"/>
      <c r="B205" s="255" t="s">
        <v>1303</v>
      </c>
      <c r="C205" s="289" t="s">
        <v>213</v>
      </c>
      <c r="D205" s="290">
        <v>-18</v>
      </c>
      <c r="E205" s="289" t="s">
        <v>213</v>
      </c>
      <c r="F205" s="290">
        <v>-20</v>
      </c>
      <c r="G205" s="72"/>
      <c r="H205" s="67" t="s">
        <v>1290</v>
      </c>
    </row>
    <row r="206" spans="1:16" ht="15.75" thickTop="1">
      <c r="A206" s="15"/>
      <c r="B206" s="54"/>
      <c r="C206" s="54"/>
      <c r="D206" s="54"/>
      <c r="E206" s="54"/>
      <c r="F206" s="54"/>
      <c r="G206" s="54"/>
      <c r="H206" s="54"/>
      <c r="I206" s="54"/>
      <c r="J206" s="54"/>
      <c r="K206" s="54"/>
      <c r="L206" s="54"/>
      <c r="M206" s="54"/>
      <c r="N206" s="54"/>
      <c r="O206" s="54"/>
      <c r="P206" s="54"/>
    </row>
    <row r="207" spans="1:16">
      <c r="A207" s="15"/>
      <c r="B207" s="58"/>
      <c r="C207" s="58"/>
      <c r="D207" s="58"/>
      <c r="E207" s="58"/>
      <c r="F207" s="58"/>
      <c r="G207" s="58"/>
      <c r="H207" s="58"/>
      <c r="I207" s="58"/>
      <c r="J207" s="58"/>
      <c r="K207" s="58"/>
      <c r="L207" s="58"/>
      <c r="M207" s="58"/>
      <c r="N207" s="58"/>
      <c r="O207" s="58"/>
      <c r="P207" s="58"/>
    </row>
  </sheetData>
  <mergeCells count="63">
    <mergeCell ref="B207:P207"/>
    <mergeCell ref="B140:P140"/>
    <mergeCell ref="B170:P170"/>
    <mergeCell ref="B171:P171"/>
    <mergeCell ref="A172:A207"/>
    <mergeCell ref="B172:P172"/>
    <mergeCell ref="B173:P173"/>
    <mergeCell ref="B174:P174"/>
    <mergeCell ref="B175:P175"/>
    <mergeCell ref="B176:P176"/>
    <mergeCell ref="B206:P206"/>
    <mergeCell ref="B96:P96"/>
    <mergeCell ref="B97:P97"/>
    <mergeCell ref="B98:P98"/>
    <mergeCell ref="B99:P99"/>
    <mergeCell ref="B100:P100"/>
    <mergeCell ref="B101:P101"/>
    <mergeCell ref="B6:P6"/>
    <mergeCell ref="B21:P21"/>
    <mergeCell ref="B22:P22"/>
    <mergeCell ref="A23:A171"/>
    <mergeCell ref="B23:P23"/>
    <mergeCell ref="B24:P24"/>
    <mergeCell ref="B25:P25"/>
    <mergeCell ref="B26:P26"/>
    <mergeCell ref="B61:P61"/>
    <mergeCell ref="B62:P62"/>
    <mergeCell ref="C178:F178"/>
    <mergeCell ref="C179:D179"/>
    <mergeCell ref="E179:F179"/>
    <mergeCell ref="A1:A2"/>
    <mergeCell ref="B1:P1"/>
    <mergeCell ref="B2:P2"/>
    <mergeCell ref="B3:P3"/>
    <mergeCell ref="A4:A22"/>
    <mergeCell ref="B4:P4"/>
    <mergeCell ref="B5:P5"/>
    <mergeCell ref="C103:D103"/>
    <mergeCell ref="E103:F103"/>
    <mergeCell ref="G103:H103"/>
    <mergeCell ref="C142:D142"/>
    <mergeCell ref="E142:F142"/>
    <mergeCell ref="G142:H142"/>
    <mergeCell ref="B136:P136"/>
    <mergeCell ref="B137:P137"/>
    <mergeCell ref="B138:P138"/>
    <mergeCell ref="B139:P139"/>
    <mergeCell ref="C28:D28"/>
    <mergeCell ref="E28:F28"/>
    <mergeCell ref="G28:H28"/>
    <mergeCell ref="C68:D68"/>
    <mergeCell ref="E68:F68"/>
    <mergeCell ref="G68:H68"/>
    <mergeCell ref="B63:P63"/>
    <mergeCell ref="B64:P64"/>
    <mergeCell ref="B65:P65"/>
    <mergeCell ref="B66:P66"/>
    <mergeCell ref="C9:D9"/>
    <mergeCell ref="E9:F9"/>
    <mergeCell ref="I9:J9"/>
    <mergeCell ref="K9:L9"/>
    <mergeCell ref="M9:N9"/>
    <mergeCell ref="O9:P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 bestFit="1" customWidth="1"/>
  </cols>
  <sheetData>
    <row r="1" spans="1:5" ht="15" customHeight="1">
      <c r="A1" s="1" t="s">
        <v>75</v>
      </c>
      <c r="B1" s="7" t="s">
        <v>77</v>
      </c>
      <c r="C1" s="7"/>
      <c r="D1" s="7" t="s">
        <v>1</v>
      </c>
      <c r="E1" s="7"/>
    </row>
    <row r="2" spans="1:5" ht="30">
      <c r="A2" s="1" t="s">
        <v>76</v>
      </c>
      <c r="B2" s="1" t="s">
        <v>2</v>
      </c>
      <c r="C2" s="1" t="s">
        <v>78</v>
      </c>
      <c r="D2" s="1" t="s">
        <v>2</v>
      </c>
      <c r="E2" s="1" t="s">
        <v>78</v>
      </c>
    </row>
    <row r="3" spans="1:5">
      <c r="A3" s="3" t="s">
        <v>79</v>
      </c>
      <c r="B3" s="4" t="s">
        <v>5</v>
      </c>
      <c r="C3" s="4" t="s">
        <v>5</v>
      </c>
      <c r="D3" s="4" t="s">
        <v>5</v>
      </c>
      <c r="E3" s="4" t="s">
        <v>5</v>
      </c>
    </row>
    <row r="4" spans="1:5">
      <c r="A4" s="2" t="s">
        <v>80</v>
      </c>
      <c r="B4" s="8">
        <v>9359</v>
      </c>
      <c r="C4" s="8">
        <v>10336</v>
      </c>
      <c r="D4" s="8">
        <v>18697</v>
      </c>
      <c r="E4" s="8">
        <v>21021</v>
      </c>
    </row>
    <row r="5" spans="1:5" ht="30">
      <c r="A5" s="2" t="s">
        <v>81</v>
      </c>
      <c r="B5" s="6">
        <v>1756</v>
      </c>
      <c r="C5" s="6">
        <v>1155</v>
      </c>
      <c r="D5" s="6">
        <v>3744</v>
      </c>
      <c r="E5" s="6">
        <v>2297</v>
      </c>
    </row>
    <row r="6" spans="1:5" ht="30">
      <c r="A6" s="2" t="s">
        <v>82</v>
      </c>
      <c r="B6" s="4">
        <v>393</v>
      </c>
      <c r="C6" s="4">
        <v>440</v>
      </c>
      <c r="D6" s="4">
        <v>804</v>
      </c>
      <c r="E6" s="4">
        <v>868</v>
      </c>
    </row>
    <row r="7" spans="1:5">
      <c r="A7" s="2" t="s">
        <v>83</v>
      </c>
      <c r="B7" s="6">
        <v>2149</v>
      </c>
      <c r="C7" s="6">
        <v>1595</v>
      </c>
      <c r="D7" s="6">
        <v>4548</v>
      </c>
      <c r="E7" s="6">
        <v>3165</v>
      </c>
    </row>
    <row r="8" spans="1:5">
      <c r="A8" s="2" t="s">
        <v>84</v>
      </c>
      <c r="B8" s="4">
        <v>159</v>
      </c>
      <c r="C8" s="4">
        <v>148</v>
      </c>
      <c r="D8" s="4">
        <v>176</v>
      </c>
      <c r="E8" s="4">
        <v>181</v>
      </c>
    </row>
    <row r="9" spans="1:5">
      <c r="A9" s="2" t="s">
        <v>85</v>
      </c>
      <c r="B9" s="6">
        <v>11667</v>
      </c>
      <c r="C9" s="6">
        <v>12079</v>
      </c>
      <c r="D9" s="6">
        <v>23421</v>
      </c>
      <c r="E9" s="6">
        <v>24367</v>
      </c>
    </row>
    <row r="10" spans="1:5">
      <c r="A10" s="3" t="s">
        <v>86</v>
      </c>
      <c r="B10" s="4" t="s">
        <v>5</v>
      </c>
      <c r="C10" s="4" t="s">
        <v>5</v>
      </c>
      <c r="D10" s="4" t="s">
        <v>5</v>
      </c>
      <c r="E10" s="4" t="s">
        <v>5</v>
      </c>
    </row>
    <row r="11" spans="1:5">
      <c r="A11" s="2" t="s">
        <v>87</v>
      </c>
      <c r="B11" s="6">
        <v>1168</v>
      </c>
      <c r="C11" s="6">
        <v>1282</v>
      </c>
      <c r="D11" s="6">
        <v>2335</v>
      </c>
      <c r="E11" s="6">
        <v>2609</v>
      </c>
    </row>
    <row r="12" spans="1:5">
      <c r="A12" s="2" t="s">
        <v>88</v>
      </c>
      <c r="B12" s="4">
        <v>16</v>
      </c>
      <c r="C12" s="4">
        <v>15</v>
      </c>
      <c r="D12" s="4">
        <v>30</v>
      </c>
      <c r="E12" s="4">
        <v>29</v>
      </c>
    </row>
    <row r="13" spans="1:5">
      <c r="A13" s="2" t="s">
        <v>89</v>
      </c>
      <c r="B13" s="6">
        <v>1543</v>
      </c>
      <c r="C13" s="6">
        <v>1639</v>
      </c>
      <c r="D13" s="6">
        <v>3197</v>
      </c>
      <c r="E13" s="6">
        <v>3253</v>
      </c>
    </row>
    <row r="14" spans="1:5">
      <c r="A14" s="2" t="s">
        <v>90</v>
      </c>
      <c r="B14" s="6">
        <v>2727</v>
      </c>
      <c r="C14" s="6">
        <v>2936</v>
      </c>
      <c r="D14" s="6">
        <v>5562</v>
      </c>
      <c r="E14" s="6">
        <v>5891</v>
      </c>
    </row>
    <row r="15" spans="1:5">
      <c r="A15" s="2" t="s">
        <v>91</v>
      </c>
      <c r="B15" s="6">
        <v>8940</v>
      </c>
      <c r="C15" s="6">
        <v>9143</v>
      </c>
      <c r="D15" s="6">
        <v>17859</v>
      </c>
      <c r="E15" s="6">
        <v>18476</v>
      </c>
    </row>
    <row r="16" spans="1:5">
      <c r="A16" s="2" t="s">
        <v>92</v>
      </c>
      <c r="B16" s="4">
        <v>577</v>
      </c>
      <c r="C16" s="4">
        <v>81</v>
      </c>
      <c r="D16" s="4">
        <v>941</v>
      </c>
      <c r="E16" s="4">
        <v>946</v>
      </c>
    </row>
    <row r="17" spans="1:5" ht="30">
      <c r="A17" s="2" t="s">
        <v>93</v>
      </c>
      <c r="B17" s="6">
        <v>8363</v>
      </c>
      <c r="C17" s="6">
        <v>9062</v>
      </c>
      <c r="D17" s="6">
        <v>16918</v>
      </c>
      <c r="E17" s="6">
        <v>17530</v>
      </c>
    </row>
    <row r="18" spans="1:5">
      <c r="A18" s="3" t="s">
        <v>94</v>
      </c>
      <c r="B18" s="4" t="s">
        <v>5</v>
      </c>
      <c r="C18" s="4" t="s">
        <v>5</v>
      </c>
      <c r="D18" s="4" t="s">
        <v>5</v>
      </c>
      <c r="E18" s="4" t="s">
        <v>5</v>
      </c>
    </row>
    <row r="19" spans="1:5" ht="30">
      <c r="A19" s="2" t="s">
        <v>95</v>
      </c>
      <c r="B19" s="4">
        <v>681</v>
      </c>
      <c r="C19" s="4">
        <v>691</v>
      </c>
      <c r="D19" s="6">
        <v>5070</v>
      </c>
      <c r="E19" s="6">
        <v>2353</v>
      </c>
    </row>
    <row r="20" spans="1:5" ht="30">
      <c r="A20" s="2" t="s">
        <v>96</v>
      </c>
      <c r="B20" s="4">
        <v>-681</v>
      </c>
      <c r="C20" s="4">
        <v>-691</v>
      </c>
      <c r="D20" s="6">
        <v>-5070</v>
      </c>
      <c r="E20" s="6">
        <v>-2353</v>
      </c>
    </row>
    <row r="21" spans="1:5" ht="30">
      <c r="A21" s="2" t="s">
        <v>97</v>
      </c>
      <c r="B21" s="4">
        <v>0</v>
      </c>
      <c r="C21" s="4">
        <v>0</v>
      </c>
      <c r="D21" s="4">
        <v>0</v>
      </c>
      <c r="E21" s="4">
        <v>0</v>
      </c>
    </row>
    <row r="22" spans="1:5">
      <c r="A22" s="2" t="s">
        <v>98</v>
      </c>
      <c r="B22" s="6">
        <v>1024</v>
      </c>
      <c r="C22" s="4">
        <v>27</v>
      </c>
      <c r="D22" s="4">
        <v>961</v>
      </c>
      <c r="E22" s="4">
        <v>356</v>
      </c>
    </row>
    <row r="23" spans="1:5">
      <c r="A23" s="2" t="s">
        <v>99</v>
      </c>
      <c r="B23" s="6">
        <v>1024</v>
      </c>
      <c r="C23" s="4">
        <v>27</v>
      </c>
      <c r="D23" s="4">
        <v>961</v>
      </c>
      <c r="E23" s="4">
        <v>356</v>
      </c>
    </row>
    <row r="24" spans="1:5">
      <c r="A24" s="2" t="s">
        <v>100</v>
      </c>
      <c r="B24" s="4">
        <v>757</v>
      </c>
      <c r="C24" s="4">
        <v>871</v>
      </c>
      <c r="D24" s="6">
        <v>1466</v>
      </c>
      <c r="E24" s="6">
        <v>1757</v>
      </c>
    </row>
    <row r="25" spans="1:5">
      <c r="A25" s="2" t="s">
        <v>101</v>
      </c>
      <c r="B25" s="6">
        <v>1316</v>
      </c>
      <c r="C25" s="6">
        <v>1190</v>
      </c>
      <c r="D25" s="6">
        <v>2568</v>
      </c>
      <c r="E25" s="6">
        <v>2389</v>
      </c>
    </row>
    <row r="26" spans="1:5">
      <c r="A26" s="2" t="s">
        <v>102</v>
      </c>
      <c r="B26" s="4">
        <v>530</v>
      </c>
      <c r="C26" s="4">
        <v>508</v>
      </c>
      <c r="D26" s="4">
        <v>987</v>
      </c>
      <c r="E26" s="4">
        <v>984</v>
      </c>
    </row>
    <row r="27" spans="1:5">
      <c r="A27" s="2" t="s">
        <v>39</v>
      </c>
      <c r="B27" s="4">
        <v>245</v>
      </c>
      <c r="C27" s="4">
        <v>250</v>
      </c>
      <c r="D27" s="4">
        <v>488</v>
      </c>
      <c r="E27" s="4">
        <v>499</v>
      </c>
    </row>
    <row r="28" spans="1:5">
      <c r="A28" s="2" t="s">
        <v>103</v>
      </c>
      <c r="B28" s="4">
        <v>201</v>
      </c>
      <c r="C28" s="4">
        <v>199</v>
      </c>
      <c r="D28" s="4">
        <v>406</v>
      </c>
      <c r="E28" s="4">
        <v>361</v>
      </c>
    </row>
    <row r="29" spans="1:5">
      <c r="A29" s="2" t="s">
        <v>84</v>
      </c>
      <c r="B29" s="4">
        <v>186</v>
      </c>
      <c r="C29" s="4">
        <v>99</v>
      </c>
      <c r="D29" s="4">
        <v>360</v>
      </c>
      <c r="E29" s="4">
        <v>356</v>
      </c>
    </row>
    <row r="30" spans="1:5">
      <c r="A30" s="2" t="s">
        <v>104</v>
      </c>
      <c r="B30" s="6">
        <v>3235</v>
      </c>
      <c r="C30" s="6">
        <v>3117</v>
      </c>
      <c r="D30" s="6">
        <v>6275</v>
      </c>
      <c r="E30" s="6">
        <v>6346</v>
      </c>
    </row>
    <row r="31" spans="1:5">
      <c r="A31" s="2" t="s">
        <v>105</v>
      </c>
      <c r="B31" s="6">
        <v>4259</v>
      </c>
      <c r="C31" s="6">
        <v>3144</v>
      </c>
      <c r="D31" s="6">
        <v>7236</v>
      </c>
      <c r="E31" s="6">
        <v>6702</v>
      </c>
    </row>
    <row r="32" spans="1:5">
      <c r="A32" s="3" t="s">
        <v>106</v>
      </c>
      <c r="B32" s="4" t="s">
        <v>5</v>
      </c>
      <c r="C32" s="4" t="s">
        <v>5</v>
      </c>
      <c r="D32" s="4" t="s">
        <v>5</v>
      </c>
      <c r="E32" s="4" t="s">
        <v>5</v>
      </c>
    </row>
    <row r="33" spans="1:5">
      <c r="A33" s="2" t="s">
        <v>107</v>
      </c>
      <c r="B33" s="6">
        <v>5018</v>
      </c>
      <c r="C33" s="6">
        <v>4796</v>
      </c>
      <c r="D33" s="6">
        <v>9703</v>
      </c>
      <c r="E33" s="6">
        <v>9640</v>
      </c>
    </row>
    <row r="34" spans="1:5">
      <c r="A34" s="2" t="s">
        <v>108</v>
      </c>
      <c r="B34" s="4">
        <v>491</v>
      </c>
      <c r="C34" s="4">
        <v>478</v>
      </c>
      <c r="D34" s="4">
        <v>882</v>
      </c>
      <c r="E34" s="4">
        <v>929</v>
      </c>
    </row>
    <row r="35" spans="1:5">
      <c r="A35" s="2" t="s">
        <v>109</v>
      </c>
      <c r="B35" s="4">
        <v>651</v>
      </c>
      <c r="C35" s="4">
        <v>649</v>
      </c>
      <c r="D35" s="6">
        <v>1306</v>
      </c>
      <c r="E35" s="6">
        <v>1291</v>
      </c>
    </row>
    <row r="36" spans="1:5">
      <c r="A36" s="2" t="s">
        <v>110</v>
      </c>
      <c r="B36" s="4">
        <v>621</v>
      </c>
      <c r="C36" s="4">
        <v>680</v>
      </c>
      <c r="D36" s="6">
        <v>1276</v>
      </c>
      <c r="E36" s="6">
        <v>1384</v>
      </c>
    </row>
    <row r="37" spans="1:5">
      <c r="A37" s="2" t="s">
        <v>111</v>
      </c>
      <c r="B37" s="4">
        <v>794</v>
      </c>
      <c r="C37" s="4">
        <v>770</v>
      </c>
      <c r="D37" s="6">
        <v>1576</v>
      </c>
      <c r="E37" s="6">
        <v>1499</v>
      </c>
    </row>
    <row r="38" spans="1:5">
      <c r="A38" s="2" t="s">
        <v>41</v>
      </c>
      <c r="B38" s="6">
        <v>1157</v>
      </c>
      <c r="C38" s="4">
        <v>-66</v>
      </c>
      <c r="D38" s="6">
        <v>1614</v>
      </c>
      <c r="E38" s="4">
        <v>-48</v>
      </c>
    </row>
    <row r="39" spans="1:5">
      <c r="A39" s="2" t="s">
        <v>84</v>
      </c>
      <c r="B39" s="6">
        <v>2312</v>
      </c>
      <c r="C39" s="6">
        <v>2450</v>
      </c>
      <c r="D39" s="6">
        <v>4447</v>
      </c>
      <c r="E39" s="6">
        <v>4598</v>
      </c>
    </row>
    <row r="40" spans="1:5">
      <c r="A40" s="2" t="s">
        <v>112</v>
      </c>
      <c r="B40" s="6">
        <v>11044</v>
      </c>
      <c r="C40" s="6">
        <v>9757</v>
      </c>
      <c r="D40" s="6">
        <v>20804</v>
      </c>
      <c r="E40" s="6">
        <v>19293</v>
      </c>
    </row>
    <row r="41" spans="1:5">
      <c r="A41" s="2" t="s">
        <v>113</v>
      </c>
      <c r="B41" s="6">
        <v>1578</v>
      </c>
      <c r="C41" s="6">
        <v>2449</v>
      </c>
      <c r="D41" s="6">
        <v>3350</v>
      </c>
      <c r="E41" s="6">
        <v>4939</v>
      </c>
    </row>
    <row r="42" spans="1:5">
      <c r="A42" s="2" t="s">
        <v>114</v>
      </c>
      <c r="B42" s="4">
        <v>338</v>
      </c>
      <c r="C42" s="4">
        <v>607</v>
      </c>
      <c r="D42" s="4">
        <v>752</v>
      </c>
      <c r="E42" s="6">
        <v>1175</v>
      </c>
    </row>
    <row r="43" spans="1:5">
      <c r="A43" s="2" t="s">
        <v>115</v>
      </c>
      <c r="B43" s="6">
        <v>1240</v>
      </c>
      <c r="C43" s="6">
        <v>1842</v>
      </c>
      <c r="D43" s="6">
        <v>2598</v>
      </c>
      <c r="E43" s="6">
        <v>3764</v>
      </c>
    </row>
    <row r="44" spans="1:5" ht="30">
      <c r="A44" s="2" t="s">
        <v>116</v>
      </c>
      <c r="B44" s="4">
        <v>-803</v>
      </c>
      <c r="C44" s="4">
        <v>-441</v>
      </c>
      <c r="D44" s="6">
        <v>-1250</v>
      </c>
      <c r="E44" s="4">
        <v>-878</v>
      </c>
    </row>
    <row r="45" spans="1:5" ht="30">
      <c r="A45" s="2" t="s">
        <v>117</v>
      </c>
      <c r="B45" s="8">
        <v>437</v>
      </c>
      <c r="C45" s="8">
        <v>1401</v>
      </c>
      <c r="D45" s="8">
        <v>1348</v>
      </c>
      <c r="E45" s="8">
        <v>2886</v>
      </c>
    </row>
    <row r="46" spans="1:5" ht="30">
      <c r="A46" s="2" t="s">
        <v>118</v>
      </c>
      <c r="B46" s="9">
        <v>7.0000000000000007E-2</v>
      </c>
      <c r="C46" s="9">
        <v>0.23</v>
      </c>
      <c r="D46" s="9">
        <v>0.22</v>
      </c>
      <c r="E46" s="9">
        <v>0.47</v>
      </c>
    </row>
    <row r="47" spans="1:5" ht="30">
      <c r="A47" s="2" t="s">
        <v>119</v>
      </c>
      <c r="B47" s="6">
        <v>6222</v>
      </c>
      <c r="C47" s="6">
        <v>6207</v>
      </c>
      <c r="D47" s="6">
        <v>6217</v>
      </c>
      <c r="E47" s="6">
        <v>62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2" width="36.5703125" bestFit="1" customWidth="1"/>
    <col min="3" max="3" width="5.28515625" customWidth="1"/>
    <col min="4" max="4" width="21" customWidth="1"/>
    <col min="5" max="5" width="5.140625" customWidth="1"/>
    <col min="6" max="6" width="20.140625" customWidth="1"/>
    <col min="7" max="7" width="2" bestFit="1" customWidth="1"/>
    <col min="8" max="8" width="7.85546875" bestFit="1" customWidth="1"/>
    <col min="10" max="10" width="2" bestFit="1" customWidth="1"/>
    <col min="11" max="11" width="7.85546875" bestFit="1" customWidth="1"/>
  </cols>
  <sheetData>
    <row r="1" spans="1:11" ht="15" customHeight="1">
      <c r="A1" s="7" t="s">
        <v>1518</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1320</v>
      </c>
      <c r="B3" s="52" t="s">
        <v>5</v>
      </c>
      <c r="C3" s="52"/>
      <c r="D3" s="52"/>
      <c r="E3" s="52"/>
      <c r="F3" s="52"/>
      <c r="G3" s="52"/>
      <c r="H3" s="52"/>
      <c r="I3" s="52"/>
      <c r="J3" s="52"/>
      <c r="K3" s="52"/>
    </row>
    <row r="4" spans="1:11" ht="15" customHeight="1">
      <c r="A4" s="15" t="s">
        <v>1519</v>
      </c>
      <c r="B4" s="52" t="s">
        <v>5</v>
      </c>
      <c r="C4" s="52"/>
      <c r="D4" s="52"/>
      <c r="E4" s="52"/>
      <c r="F4" s="52"/>
      <c r="G4" s="52"/>
      <c r="H4" s="52"/>
      <c r="I4" s="52"/>
      <c r="J4" s="52"/>
      <c r="K4" s="52"/>
    </row>
    <row r="5" spans="1:11">
      <c r="A5" s="15"/>
      <c r="B5" s="54"/>
      <c r="C5" s="54"/>
      <c r="D5" s="54"/>
      <c r="E5" s="54"/>
      <c r="F5" s="54"/>
      <c r="G5" s="54"/>
      <c r="H5" s="54"/>
      <c r="I5" s="54"/>
      <c r="J5" s="54"/>
      <c r="K5" s="54"/>
    </row>
    <row r="6" spans="1:11">
      <c r="A6" s="15"/>
      <c r="B6" s="54" t="s">
        <v>1322</v>
      </c>
      <c r="C6" s="54"/>
      <c r="D6" s="54"/>
      <c r="E6" s="54"/>
      <c r="F6" s="54"/>
      <c r="G6" s="54"/>
      <c r="H6" s="54"/>
      <c r="I6" s="54"/>
      <c r="J6" s="54"/>
      <c r="K6" s="54"/>
    </row>
    <row r="7" spans="1:11">
      <c r="A7" s="15"/>
      <c r="B7" s="54"/>
      <c r="C7" s="54"/>
      <c r="D7" s="54"/>
      <c r="E7" s="54"/>
      <c r="F7" s="54"/>
      <c r="G7" s="54"/>
      <c r="H7" s="54"/>
      <c r="I7" s="54"/>
      <c r="J7" s="54"/>
      <c r="K7" s="54"/>
    </row>
    <row r="8" spans="1:11">
      <c r="A8" s="15"/>
      <c r="B8" s="57"/>
      <c r="C8" s="57"/>
      <c r="D8" s="57"/>
      <c r="E8" s="57"/>
      <c r="F8" s="57"/>
      <c r="G8" s="57"/>
      <c r="H8" s="57"/>
      <c r="I8" s="57"/>
      <c r="J8" s="57"/>
      <c r="K8" s="57"/>
    </row>
    <row r="9" spans="1:11">
      <c r="A9" s="15"/>
      <c r="B9" s="17"/>
      <c r="C9" s="16"/>
      <c r="D9" s="16"/>
      <c r="E9" s="16"/>
      <c r="F9" s="16"/>
    </row>
    <row r="10" spans="1:11" ht="15.75" thickBot="1">
      <c r="A10" s="15"/>
      <c r="B10" s="146" t="s">
        <v>1323</v>
      </c>
      <c r="C10" s="88" t="s">
        <v>942</v>
      </c>
      <c r="D10" s="88"/>
      <c r="E10" s="88" t="s">
        <v>1324</v>
      </c>
      <c r="F10" s="88"/>
    </row>
    <row r="11" spans="1:11" ht="27" thickTop="1">
      <c r="A11" s="15"/>
      <c r="B11" s="84" t="s">
        <v>1325</v>
      </c>
      <c r="C11" s="119"/>
      <c r="D11" s="191"/>
      <c r="E11" s="191"/>
      <c r="F11" s="191"/>
    </row>
    <row r="12" spans="1:11">
      <c r="A12" s="15"/>
      <c r="B12" s="31" t="s">
        <v>1326</v>
      </c>
      <c r="C12" s="31" t="s">
        <v>213</v>
      </c>
      <c r="D12" s="68" t="s">
        <v>1136</v>
      </c>
      <c r="E12" s="114" t="s">
        <v>213</v>
      </c>
      <c r="F12" s="68" t="s">
        <v>1156</v>
      </c>
    </row>
    <row r="13" spans="1:11" ht="26.25">
      <c r="A13" s="15"/>
      <c r="B13" s="36" t="s">
        <v>1327</v>
      </c>
      <c r="C13" s="16"/>
      <c r="D13" s="92" t="s">
        <v>1328</v>
      </c>
      <c r="E13" s="71"/>
      <c r="F13" s="92" t="s">
        <v>1329</v>
      </c>
    </row>
    <row r="14" spans="1:11" ht="26.25">
      <c r="A14" s="15"/>
      <c r="B14" s="31" t="s">
        <v>1330</v>
      </c>
      <c r="C14" s="31" t="s">
        <v>213</v>
      </c>
      <c r="D14" s="68" t="s">
        <v>1331</v>
      </c>
      <c r="E14" s="114" t="s">
        <v>213</v>
      </c>
      <c r="F14" s="68" t="s">
        <v>1332</v>
      </c>
    </row>
    <row r="15" spans="1:11">
      <c r="A15" s="15"/>
      <c r="B15" s="36" t="s">
        <v>1333</v>
      </c>
      <c r="C15" s="36" t="s">
        <v>213</v>
      </c>
      <c r="D15" s="92" t="s">
        <v>1334</v>
      </c>
      <c r="E15" s="107" t="s">
        <v>213</v>
      </c>
      <c r="F15" s="92" t="s">
        <v>1335</v>
      </c>
    </row>
    <row r="16" spans="1:11" ht="26.25">
      <c r="A16" s="15"/>
      <c r="B16" s="31" t="s">
        <v>1336</v>
      </c>
      <c r="C16" s="69"/>
      <c r="D16" s="68" t="s">
        <v>1337</v>
      </c>
      <c r="E16" s="93"/>
      <c r="F16" s="68" t="s">
        <v>1337</v>
      </c>
    </row>
    <row r="17" spans="1:11">
      <c r="A17" s="15"/>
      <c r="B17" s="54"/>
      <c r="C17" s="54"/>
      <c r="D17" s="54"/>
      <c r="E17" s="54"/>
      <c r="F17" s="54"/>
      <c r="G17" s="54"/>
      <c r="H17" s="54"/>
      <c r="I17" s="54"/>
      <c r="J17" s="54"/>
      <c r="K17" s="54"/>
    </row>
    <row r="18" spans="1:11">
      <c r="A18" s="15"/>
      <c r="B18" s="58"/>
      <c r="C18" s="58"/>
      <c r="D18" s="58"/>
      <c r="E18" s="58"/>
      <c r="F18" s="58"/>
      <c r="G18" s="58"/>
      <c r="H18" s="58"/>
      <c r="I18" s="58"/>
      <c r="J18" s="58"/>
      <c r="K18" s="58"/>
    </row>
    <row r="19" spans="1:11" ht="15" customHeight="1">
      <c r="A19" s="15" t="s">
        <v>1520</v>
      </c>
      <c r="B19" s="52" t="s">
        <v>5</v>
      </c>
      <c r="C19" s="52"/>
      <c r="D19" s="52"/>
      <c r="E19" s="52"/>
      <c r="F19" s="52"/>
      <c r="G19" s="52"/>
      <c r="H19" s="52"/>
      <c r="I19" s="52"/>
      <c r="J19" s="52"/>
      <c r="K19" s="52"/>
    </row>
    <row r="20" spans="1:11">
      <c r="A20" s="15"/>
      <c r="B20" s="54" t="s">
        <v>1339</v>
      </c>
      <c r="C20" s="54"/>
      <c r="D20" s="54"/>
      <c r="E20" s="54"/>
      <c r="F20" s="54"/>
      <c r="G20" s="54"/>
      <c r="H20" s="54"/>
      <c r="I20" s="54"/>
      <c r="J20" s="54"/>
      <c r="K20" s="54"/>
    </row>
    <row r="21" spans="1:11">
      <c r="A21" s="15"/>
      <c r="B21" s="54"/>
      <c r="C21" s="54"/>
      <c r="D21" s="54"/>
      <c r="E21" s="54"/>
      <c r="F21" s="54"/>
      <c r="G21" s="54"/>
      <c r="H21" s="54"/>
      <c r="I21" s="54"/>
      <c r="J21" s="54"/>
      <c r="K21" s="54"/>
    </row>
    <row r="22" spans="1:11">
      <c r="A22" s="15"/>
      <c r="B22" s="57"/>
      <c r="C22" s="57"/>
      <c r="D22" s="57"/>
      <c r="E22" s="57"/>
      <c r="F22" s="57"/>
      <c r="G22" s="57"/>
      <c r="H22" s="57"/>
      <c r="I22" s="57"/>
      <c r="J22" s="57"/>
      <c r="K22" s="57"/>
    </row>
    <row r="23" spans="1:11">
      <c r="A23" s="15"/>
      <c r="B23" s="17"/>
      <c r="C23" s="16"/>
      <c r="D23" s="16"/>
      <c r="E23" s="16"/>
      <c r="F23" s="16"/>
    </row>
    <row r="24" spans="1:11">
      <c r="A24" s="15"/>
      <c r="B24" s="149"/>
      <c r="C24" s="87" t="s">
        <v>241</v>
      </c>
      <c r="D24" s="87"/>
      <c r="E24" s="87" t="s">
        <v>267</v>
      </c>
      <c r="F24" s="87"/>
    </row>
    <row r="25" spans="1:11" ht="15.75" thickBot="1">
      <c r="A25" s="15"/>
      <c r="B25" s="146" t="s">
        <v>1074</v>
      </c>
      <c r="C25" s="88">
        <v>2014</v>
      </c>
      <c r="D25" s="88"/>
      <c r="E25" s="88">
        <v>2013</v>
      </c>
      <c r="F25" s="88"/>
    </row>
    <row r="26" spans="1:11" ht="39.75" thickTop="1">
      <c r="A26" s="15"/>
      <c r="B26" s="84" t="s">
        <v>1340</v>
      </c>
      <c r="C26" s="84" t="s">
        <v>213</v>
      </c>
      <c r="D26" s="86" t="s">
        <v>1341</v>
      </c>
      <c r="E26" s="84" t="s">
        <v>213</v>
      </c>
      <c r="F26" s="86" t="s">
        <v>1342</v>
      </c>
    </row>
    <row r="27" spans="1:11" ht="39">
      <c r="A27" s="15"/>
      <c r="B27" s="31" t="s">
        <v>1343</v>
      </c>
      <c r="C27" s="69"/>
      <c r="D27" s="68" t="s">
        <v>1344</v>
      </c>
      <c r="E27" s="69"/>
      <c r="F27" s="68" t="s">
        <v>1344</v>
      </c>
    </row>
    <row r="28" spans="1:11" ht="27" thickBot="1">
      <c r="A28" s="15"/>
      <c r="B28" s="36" t="s">
        <v>1345</v>
      </c>
      <c r="C28" s="192"/>
      <c r="D28" s="95" t="s">
        <v>1346</v>
      </c>
      <c r="E28" s="192"/>
      <c r="F28" s="95" t="s">
        <v>1346</v>
      </c>
    </row>
    <row r="29" spans="1:11" ht="16.5" thickTop="1" thickBot="1">
      <c r="A29" s="15"/>
      <c r="B29" s="31" t="s">
        <v>1347</v>
      </c>
      <c r="C29" s="230" t="s">
        <v>213</v>
      </c>
      <c r="D29" s="97" t="s">
        <v>1139</v>
      </c>
      <c r="E29" s="230" t="s">
        <v>213</v>
      </c>
      <c r="F29" s="97" t="s">
        <v>1157</v>
      </c>
    </row>
    <row r="30" spans="1:11" ht="15.75" thickTop="1">
      <c r="A30" s="15"/>
      <c r="B30" s="54"/>
      <c r="C30" s="54"/>
      <c r="D30" s="54"/>
      <c r="E30" s="54"/>
      <c r="F30" s="54"/>
      <c r="G30" s="54"/>
      <c r="H30" s="54"/>
      <c r="I30" s="54"/>
      <c r="J30" s="54"/>
      <c r="K30" s="54"/>
    </row>
    <row r="31" spans="1:11">
      <c r="A31" s="15"/>
      <c r="B31" s="58"/>
      <c r="C31" s="58"/>
      <c r="D31" s="58"/>
      <c r="E31" s="58"/>
      <c r="F31" s="58"/>
      <c r="G31" s="58"/>
      <c r="H31" s="58"/>
      <c r="I31" s="58"/>
      <c r="J31" s="58"/>
      <c r="K31" s="58"/>
    </row>
    <row r="32" spans="1:11" ht="15" customHeight="1">
      <c r="A32" s="15" t="s">
        <v>1521</v>
      </c>
      <c r="B32" s="52" t="s">
        <v>5</v>
      </c>
      <c r="C32" s="52"/>
      <c r="D32" s="52"/>
      <c r="E32" s="52"/>
      <c r="F32" s="52"/>
      <c r="G32" s="52"/>
      <c r="H32" s="52"/>
      <c r="I32" s="52"/>
      <c r="J32" s="52"/>
      <c r="K32" s="52"/>
    </row>
    <row r="33" spans="1:11">
      <c r="A33" s="15"/>
      <c r="B33" s="54"/>
      <c r="C33" s="54"/>
      <c r="D33" s="54"/>
      <c r="E33" s="54"/>
      <c r="F33" s="54"/>
      <c r="G33" s="54"/>
      <c r="H33" s="54"/>
      <c r="I33" s="54"/>
      <c r="J33" s="54"/>
      <c r="K33" s="54"/>
    </row>
    <row r="34" spans="1:11">
      <c r="A34" s="15"/>
      <c r="B34" s="54" t="s">
        <v>1349</v>
      </c>
      <c r="C34" s="54"/>
      <c r="D34" s="54"/>
      <c r="E34" s="54"/>
      <c r="F34" s="54"/>
      <c r="G34" s="54"/>
      <c r="H34" s="54"/>
      <c r="I34" s="54"/>
      <c r="J34" s="54"/>
      <c r="K34" s="54"/>
    </row>
    <row r="35" spans="1:11">
      <c r="A35" s="15"/>
      <c r="B35" s="54"/>
      <c r="C35" s="54"/>
      <c r="D35" s="54"/>
      <c r="E35" s="54"/>
      <c r="F35" s="54"/>
      <c r="G35" s="54"/>
      <c r="H35" s="54"/>
      <c r="I35" s="54"/>
      <c r="J35" s="54"/>
      <c r="K35" s="54"/>
    </row>
    <row r="36" spans="1:11">
      <c r="A36" s="15"/>
      <c r="B36" s="57"/>
      <c r="C36" s="57"/>
      <c r="D36" s="57"/>
      <c r="E36" s="57"/>
      <c r="F36" s="57"/>
      <c r="G36" s="57"/>
      <c r="H36" s="57"/>
      <c r="I36" s="57"/>
      <c r="J36" s="57"/>
      <c r="K36" s="57"/>
    </row>
    <row r="37" spans="1:11">
      <c r="A37" s="15"/>
      <c r="B37" s="17"/>
      <c r="C37" s="16"/>
      <c r="D37" s="16"/>
      <c r="E37" s="16"/>
      <c r="F37" s="16"/>
      <c r="G37" s="16"/>
      <c r="H37" s="16"/>
      <c r="I37" s="16"/>
      <c r="J37" s="16"/>
      <c r="K37" s="16"/>
    </row>
    <row r="38" spans="1:11" ht="15.75" thickBot="1">
      <c r="A38" s="15"/>
      <c r="B38" s="293"/>
      <c r="C38" s="144">
        <v>41820</v>
      </c>
      <c r="D38" s="144"/>
      <c r="E38" s="144"/>
      <c r="F38" s="144"/>
      <c r="G38" s="144"/>
      <c r="H38" s="144"/>
      <c r="I38" s="178"/>
      <c r="J38" s="144">
        <v>41639</v>
      </c>
      <c r="K38" s="144"/>
    </row>
    <row r="39" spans="1:11" ht="16.5" thickTop="1" thickBot="1">
      <c r="A39" s="15"/>
      <c r="B39" s="189" t="s">
        <v>1074</v>
      </c>
      <c r="C39" s="125" t="s">
        <v>1350</v>
      </c>
      <c r="D39" s="125"/>
      <c r="E39" s="125" t="s">
        <v>1351</v>
      </c>
      <c r="F39" s="125"/>
      <c r="G39" s="125" t="s">
        <v>138</v>
      </c>
      <c r="H39" s="125"/>
      <c r="I39" s="177"/>
      <c r="J39" s="125" t="s">
        <v>138</v>
      </c>
      <c r="K39" s="125"/>
    </row>
    <row r="40" spans="1:11" ht="15.75" thickTop="1">
      <c r="A40" s="15"/>
      <c r="B40" s="84" t="s">
        <v>1352</v>
      </c>
      <c r="C40" s="84" t="s">
        <v>213</v>
      </c>
      <c r="D40" s="86" t="s">
        <v>228</v>
      </c>
      <c r="E40" s="84" t="s">
        <v>213</v>
      </c>
      <c r="F40" s="86" t="s">
        <v>228</v>
      </c>
      <c r="G40" s="84" t="s">
        <v>213</v>
      </c>
      <c r="H40" s="86" t="s">
        <v>228</v>
      </c>
      <c r="I40" s="191"/>
      <c r="J40" s="84" t="s">
        <v>213</v>
      </c>
      <c r="K40" s="86" t="s">
        <v>228</v>
      </c>
    </row>
    <row r="41" spans="1:11">
      <c r="A41" s="15"/>
      <c r="B41" s="31" t="s">
        <v>1353</v>
      </c>
      <c r="C41" s="69"/>
      <c r="D41" s="68" t="s">
        <v>1354</v>
      </c>
      <c r="E41" s="69"/>
      <c r="F41" s="68" t="s">
        <v>1355</v>
      </c>
      <c r="G41" s="69"/>
      <c r="H41" s="68" t="s">
        <v>1356</v>
      </c>
      <c r="I41" s="93"/>
      <c r="J41" s="69"/>
      <c r="K41" s="68" t="s">
        <v>1356</v>
      </c>
    </row>
    <row r="42" spans="1:11">
      <c r="A42" s="15"/>
      <c r="B42" s="36" t="s">
        <v>1357</v>
      </c>
      <c r="C42" s="16"/>
      <c r="D42" s="92" t="s">
        <v>228</v>
      </c>
      <c r="E42" s="16"/>
      <c r="F42" s="92" t="s">
        <v>228</v>
      </c>
      <c r="G42" s="16"/>
      <c r="H42" s="92" t="s">
        <v>228</v>
      </c>
      <c r="I42" s="71"/>
      <c r="J42" s="16"/>
      <c r="K42" s="92" t="s">
        <v>228</v>
      </c>
    </row>
    <row r="43" spans="1:11">
      <c r="A43" s="15"/>
      <c r="B43" s="31" t="s">
        <v>1358</v>
      </c>
      <c r="C43" s="69"/>
      <c r="D43" s="68" t="s">
        <v>228</v>
      </c>
      <c r="E43" s="69"/>
      <c r="F43" s="68" t="s">
        <v>228</v>
      </c>
      <c r="G43" s="69"/>
      <c r="H43" s="68" t="s">
        <v>228</v>
      </c>
      <c r="I43" s="93"/>
      <c r="J43" s="69"/>
      <c r="K43" s="68" t="s">
        <v>228</v>
      </c>
    </row>
    <row r="44" spans="1:11">
      <c r="A44" s="15"/>
      <c r="B44" s="36" t="s">
        <v>1359</v>
      </c>
      <c r="C44" s="16"/>
      <c r="D44" s="92" t="s">
        <v>1360</v>
      </c>
      <c r="E44" s="16"/>
      <c r="F44" s="92" t="s">
        <v>228</v>
      </c>
      <c r="G44" s="16"/>
      <c r="H44" s="92" t="s">
        <v>1360</v>
      </c>
      <c r="I44" s="71"/>
      <c r="J44" s="16"/>
      <c r="K44" s="92" t="s">
        <v>1360</v>
      </c>
    </row>
    <row r="45" spans="1:11">
      <c r="A45" s="15"/>
      <c r="B45" s="31" t="s">
        <v>1361</v>
      </c>
      <c r="C45" s="69"/>
      <c r="D45" s="68" t="s">
        <v>228</v>
      </c>
      <c r="E45" s="69"/>
      <c r="F45" s="68" t="s">
        <v>228</v>
      </c>
      <c r="G45" s="69"/>
      <c r="H45" s="68" t="s">
        <v>228</v>
      </c>
      <c r="I45" s="93"/>
      <c r="J45" s="69"/>
      <c r="K45" s="68" t="s">
        <v>228</v>
      </c>
    </row>
    <row r="46" spans="1:11" ht="15.75" thickBot="1">
      <c r="A46" s="15"/>
      <c r="B46" s="36" t="s">
        <v>1362</v>
      </c>
      <c r="C46" s="192"/>
      <c r="D46" s="95" t="s">
        <v>1363</v>
      </c>
      <c r="E46" s="192"/>
      <c r="F46" s="95" t="s">
        <v>1364</v>
      </c>
      <c r="G46" s="192"/>
      <c r="H46" s="95" t="s">
        <v>1365</v>
      </c>
      <c r="I46" s="94"/>
      <c r="J46" s="192"/>
      <c r="K46" s="95" t="s">
        <v>1366</v>
      </c>
    </row>
    <row r="47" spans="1:11" ht="16.5" thickTop="1" thickBot="1">
      <c r="A47" s="15"/>
      <c r="B47" s="31" t="s">
        <v>1347</v>
      </c>
      <c r="C47" s="230" t="s">
        <v>213</v>
      </c>
      <c r="D47" s="97" t="s">
        <v>1367</v>
      </c>
      <c r="E47" s="230" t="s">
        <v>213</v>
      </c>
      <c r="F47" s="97" t="s">
        <v>1344</v>
      </c>
      <c r="G47" s="230" t="s">
        <v>213</v>
      </c>
      <c r="H47" s="97" t="s">
        <v>1139</v>
      </c>
      <c r="I47" s="294"/>
      <c r="J47" s="230" t="s">
        <v>213</v>
      </c>
      <c r="K47" s="97" t="s">
        <v>1157</v>
      </c>
    </row>
    <row r="48" spans="1:11" ht="15.75" thickTop="1">
      <c r="A48" s="15"/>
      <c r="B48" s="54"/>
      <c r="C48" s="54"/>
      <c r="D48" s="54"/>
      <c r="E48" s="54"/>
      <c r="F48" s="54"/>
      <c r="G48" s="54"/>
      <c r="H48" s="54"/>
      <c r="I48" s="54"/>
      <c r="J48" s="54"/>
      <c r="K48" s="54"/>
    </row>
    <row r="49" spans="1:11">
      <c r="A49" s="15"/>
      <c r="B49" s="58"/>
      <c r="C49" s="58"/>
      <c r="D49" s="58"/>
      <c r="E49" s="58"/>
      <c r="F49" s="58"/>
      <c r="G49" s="58"/>
      <c r="H49" s="58"/>
      <c r="I49" s="58"/>
      <c r="J49" s="58"/>
      <c r="K49" s="58"/>
    </row>
  </sheetData>
  <mergeCells count="39">
    <mergeCell ref="A32:A49"/>
    <mergeCell ref="B32:K32"/>
    <mergeCell ref="B33:K33"/>
    <mergeCell ref="B34:K34"/>
    <mergeCell ref="B35:K35"/>
    <mergeCell ref="B36:K36"/>
    <mergeCell ref="B48:K48"/>
    <mergeCell ref="B49:K49"/>
    <mergeCell ref="A19:A31"/>
    <mergeCell ref="B19:K19"/>
    <mergeCell ref="B20:K20"/>
    <mergeCell ref="B21:K21"/>
    <mergeCell ref="B22:K22"/>
    <mergeCell ref="B30:K30"/>
    <mergeCell ref="B31:K31"/>
    <mergeCell ref="A1:A2"/>
    <mergeCell ref="B1:K1"/>
    <mergeCell ref="B2:K2"/>
    <mergeCell ref="B3:K3"/>
    <mergeCell ref="A4:A18"/>
    <mergeCell ref="B4:K4"/>
    <mergeCell ref="B5:K5"/>
    <mergeCell ref="B6:K6"/>
    <mergeCell ref="B7:K7"/>
    <mergeCell ref="B8:K8"/>
    <mergeCell ref="C38:H38"/>
    <mergeCell ref="J38:K38"/>
    <mergeCell ref="C39:D39"/>
    <mergeCell ref="E39:F39"/>
    <mergeCell ref="G39:H39"/>
    <mergeCell ref="J39:K39"/>
    <mergeCell ref="C10:D10"/>
    <mergeCell ref="E10:F10"/>
    <mergeCell ref="C24:D24"/>
    <mergeCell ref="E24:F24"/>
    <mergeCell ref="C25:D25"/>
    <mergeCell ref="E25:F25"/>
    <mergeCell ref="B17:K17"/>
    <mergeCell ref="B18:K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6" customWidth="1"/>
    <col min="4" max="4" width="18.28515625" customWidth="1"/>
    <col min="5" max="5" width="6" customWidth="1"/>
    <col min="6" max="6" width="18.28515625" customWidth="1"/>
    <col min="7" max="7" width="6" customWidth="1"/>
    <col min="8" max="8" width="13.85546875" customWidth="1"/>
    <col min="9" max="9" width="6" customWidth="1"/>
    <col min="10" max="10" width="13.85546875" customWidth="1"/>
  </cols>
  <sheetData>
    <row r="1" spans="1:10" ht="15" customHeight="1">
      <c r="A1" s="7" t="s">
        <v>152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369</v>
      </c>
      <c r="B3" s="52" t="s">
        <v>5</v>
      </c>
      <c r="C3" s="52"/>
      <c r="D3" s="52"/>
      <c r="E3" s="52"/>
      <c r="F3" s="52"/>
      <c r="G3" s="52"/>
      <c r="H3" s="52"/>
      <c r="I3" s="52"/>
      <c r="J3" s="52"/>
    </row>
    <row r="4" spans="1:10" ht="15" customHeight="1">
      <c r="A4" s="15" t="s">
        <v>1523</v>
      </c>
      <c r="B4" s="52" t="s">
        <v>5</v>
      </c>
      <c r="C4" s="52"/>
      <c r="D4" s="52"/>
      <c r="E4" s="52"/>
      <c r="F4" s="52"/>
      <c r="G4" s="52"/>
      <c r="H4" s="52"/>
      <c r="I4" s="52"/>
      <c r="J4" s="52"/>
    </row>
    <row r="5" spans="1:10" ht="25.5" customHeight="1">
      <c r="A5" s="15"/>
      <c r="B5" s="55" t="s">
        <v>1371</v>
      </c>
      <c r="C5" s="55"/>
      <c r="D5" s="55"/>
      <c r="E5" s="55"/>
      <c r="F5" s="55"/>
      <c r="G5" s="55"/>
      <c r="H5" s="55"/>
      <c r="I5" s="55"/>
      <c r="J5" s="55"/>
    </row>
    <row r="6" spans="1:10">
      <c r="A6" s="15"/>
      <c r="B6" s="78"/>
      <c r="C6" s="78"/>
      <c r="D6" s="78"/>
      <c r="E6" s="78"/>
      <c r="F6" s="78"/>
      <c r="G6" s="78"/>
      <c r="H6" s="78"/>
      <c r="I6" s="78"/>
      <c r="J6" s="78"/>
    </row>
    <row r="7" spans="1:10">
      <c r="A7" s="15"/>
      <c r="B7" s="49"/>
      <c r="C7" s="69"/>
      <c r="D7" s="69"/>
      <c r="E7" s="69"/>
      <c r="F7" s="69"/>
      <c r="G7" s="69"/>
      <c r="H7" s="69"/>
      <c r="I7" s="69"/>
      <c r="J7" s="69"/>
    </row>
    <row r="8" spans="1:10">
      <c r="A8" s="15"/>
      <c r="B8" s="99"/>
      <c r="C8" s="69"/>
      <c r="D8" s="69"/>
      <c r="E8" s="69"/>
      <c r="F8" s="69"/>
      <c r="G8" s="69"/>
      <c r="H8" s="69"/>
      <c r="I8" s="69"/>
      <c r="J8" s="69"/>
    </row>
    <row r="9" spans="1:10">
      <c r="A9" s="15"/>
      <c r="B9" s="103" t="s">
        <v>1372</v>
      </c>
      <c r="C9" s="87" t="s">
        <v>1373</v>
      </c>
      <c r="D9" s="87"/>
      <c r="E9" s="87"/>
      <c r="F9" s="87"/>
      <c r="G9" s="87" t="s">
        <v>1374</v>
      </c>
      <c r="H9" s="87"/>
      <c r="I9" s="87"/>
      <c r="J9" s="87"/>
    </row>
    <row r="10" spans="1:10">
      <c r="A10" s="15"/>
      <c r="B10" s="81"/>
      <c r="C10" s="87" t="s">
        <v>241</v>
      </c>
      <c r="D10" s="87"/>
      <c r="E10" s="87"/>
      <c r="F10" s="87"/>
      <c r="G10" s="87" t="s">
        <v>241</v>
      </c>
      <c r="H10" s="87"/>
      <c r="I10" s="87"/>
      <c r="J10" s="87"/>
    </row>
    <row r="11" spans="1:10" ht="15.75" thickBot="1">
      <c r="A11" s="15"/>
      <c r="B11" s="27" t="s">
        <v>1074</v>
      </c>
      <c r="C11" s="88">
        <v>2014</v>
      </c>
      <c r="D11" s="88"/>
      <c r="E11" s="88">
        <v>2013</v>
      </c>
      <c r="F11" s="88"/>
      <c r="G11" s="88">
        <v>2014</v>
      </c>
      <c r="H11" s="88"/>
      <c r="I11" s="88">
        <v>2013</v>
      </c>
      <c r="J11" s="88"/>
    </row>
    <row r="12" spans="1:10" ht="15.75" thickTop="1">
      <c r="A12" s="15"/>
      <c r="B12" s="84" t="s">
        <v>1375</v>
      </c>
      <c r="C12" s="84" t="s">
        <v>213</v>
      </c>
      <c r="D12" s="86" t="s">
        <v>1276</v>
      </c>
      <c r="E12" s="84" t="s">
        <v>213</v>
      </c>
      <c r="F12" s="86" t="s">
        <v>1376</v>
      </c>
      <c r="G12" s="85" t="s">
        <v>213</v>
      </c>
      <c r="H12" s="86" t="s">
        <v>1180</v>
      </c>
      <c r="I12" s="85" t="s">
        <v>213</v>
      </c>
      <c r="J12" s="86" t="s">
        <v>693</v>
      </c>
    </row>
    <row r="13" spans="1:10">
      <c r="A13" s="15"/>
      <c r="B13" s="31" t="s">
        <v>1377</v>
      </c>
      <c r="C13" s="69"/>
      <c r="D13" s="68" t="s">
        <v>1378</v>
      </c>
      <c r="E13" s="69"/>
      <c r="F13" s="68" t="s">
        <v>1379</v>
      </c>
      <c r="G13" s="93"/>
      <c r="H13" s="68" t="s">
        <v>1380</v>
      </c>
      <c r="I13" s="93"/>
      <c r="J13" s="68" t="s">
        <v>1381</v>
      </c>
    </row>
    <row r="14" spans="1:10">
      <c r="A14" s="15"/>
      <c r="B14" s="36" t="s">
        <v>1382</v>
      </c>
      <c r="C14" s="16"/>
      <c r="D14" s="247">
        <v>-1328</v>
      </c>
      <c r="E14" s="16"/>
      <c r="F14" s="247">
        <v>-1188</v>
      </c>
      <c r="G14" s="71"/>
      <c r="H14" s="92">
        <v>-663</v>
      </c>
      <c r="I14" s="71"/>
      <c r="J14" s="92">
        <v>-594</v>
      </c>
    </row>
    <row r="15" spans="1:10">
      <c r="A15" s="15"/>
      <c r="B15" s="31" t="s">
        <v>1383</v>
      </c>
      <c r="C15" s="69"/>
      <c r="D15" s="68">
        <v>-20</v>
      </c>
      <c r="E15" s="69"/>
      <c r="F15" s="68">
        <v>-20</v>
      </c>
      <c r="G15" s="93"/>
      <c r="H15" s="68">
        <v>-10</v>
      </c>
      <c r="I15" s="93"/>
      <c r="J15" s="68">
        <v>-10</v>
      </c>
    </row>
    <row r="16" spans="1:10">
      <c r="A16" s="15"/>
      <c r="B16" s="36" t="s">
        <v>1384</v>
      </c>
      <c r="C16" s="16"/>
      <c r="D16" s="92" t="s">
        <v>1385</v>
      </c>
      <c r="E16" s="16"/>
      <c r="F16" s="92" t="s">
        <v>1386</v>
      </c>
      <c r="G16" s="71"/>
      <c r="H16" s="92" t="s">
        <v>1387</v>
      </c>
      <c r="I16" s="71"/>
      <c r="J16" s="92" t="s">
        <v>694</v>
      </c>
    </row>
    <row r="17" spans="1:10" ht="15.75" thickBot="1">
      <c r="A17" s="15"/>
      <c r="B17" s="31" t="s">
        <v>1388</v>
      </c>
      <c r="C17" s="74"/>
      <c r="D17" s="73" t="s">
        <v>928</v>
      </c>
      <c r="E17" s="74"/>
      <c r="F17" s="73" t="s">
        <v>928</v>
      </c>
      <c r="G17" s="121"/>
      <c r="H17" s="73" t="s">
        <v>954</v>
      </c>
      <c r="I17" s="121"/>
      <c r="J17" s="73" t="s">
        <v>954</v>
      </c>
    </row>
    <row r="18" spans="1:10" ht="27.75" thickTop="1" thickBot="1">
      <c r="A18" s="15"/>
      <c r="B18" s="36" t="s">
        <v>1389</v>
      </c>
      <c r="C18" s="44" t="s">
        <v>213</v>
      </c>
      <c r="D18" s="43">
        <v>-289</v>
      </c>
      <c r="E18" s="44" t="s">
        <v>213</v>
      </c>
      <c r="F18" s="43">
        <v>-187</v>
      </c>
      <c r="G18" s="42" t="s">
        <v>213</v>
      </c>
      <c r="H18" s="43">
        <v>-141</v>
      </c>
      <c r="I18" s="42" t="s">
        <v>213</v>
      </c>
      <c r="J18" s="43">
        <v>-106</v>
      </c>
    </row>
    <row r="19" spans="1:10" ht="15.75" thickTop="1">
      <c r="A19" s="15"/>
      <c r="B19" s="55"/>
      <c r="C19" s="55"/>
      <c r="D19" s="55"/>
      <c r="E19" s="55"/>
      <c r="F19" s="55"/>
      <c r="G19" s="55"/>
      <c r="H19" s="55"/>
      <c r="I19" s="55"/>
      <c r="J19" s="55"/>
    </row>
    <row r="20" spans="1:10">
      <c r="A20" s="15"/>
      <c r="B20" s="52"/>
      <c r="C20" s="52"/>
      <c r="D20" s="52"/>
      <c r="E20" s="52"/>
      <c r="F20" s="52"/>
      <c r="G20" s="52"/>
      <c r="H20" s="52"/>
      <c r="I20" s="52"/>
      <c r="J20" s="52"/>
    </row>
    <row r="21" spans="1:10">
      <c r="A21" s="15"/>
      <c r="B21" s="52"/>
      <c r="C21" s="52"/>
      <c r="D21" s="52"/>
      <c r="E21" s="52"/>
      <c r="F21" s="52"/>
      <c r="G21" s="52"/>
      <c r="H21" s="52"/>
      <c r="I21" s="52"/>
      <c r="J21" s="52"/>
    </row>
    <row r="22" spans="1:10">
      <c r="A22" s="15"/>
      <c r="B22" s="52"/>
      <c r="C22" s="52"/>
      <c r="D22" s="52"/>
      <c r="E22" s="52"/>
      <c r="F22" s="52"/>
      <c r="G22" s="52"/>
      <c r="H22" s="52"/>
      <c r="I22" s="52"/>
      <c r="J22" s="52"/>
    </row>
    <row r="23" spans="1:10">
      <c r="A23" s="15"/>
      <c r="B23" s="78"/>
      <c r="C23" s="78"/>
      <c r="D23" s="78"/>
      <c r="E23" s="78"/>
      <c r="F23" s="78"/>
      <c r="G23" s="78"/>
      <c r="H23" s="78"/>
      <c r="I23" s="78"/>
      <c r="J23" s="78"/>
    </row>
    <row r="24" spans="1:10">
      <c r="A24" s="15"/>
      <c r="B24" s="78"/>
      <c r="C24" s="78"/>
      <c r="D24" s="78"/>
      <c r="E24" s="78"/>
      <c r="F24" s="78"/>
      <c r="G24" s="78"/>
      <c r="H24" s="78"/>
      <c r="I24" s="78"/>
      <c r="J24" s="78"/>
    </row>
    <row r="25" spans="1:10">
      <c r="A25" s="15"/>
      <c r="B25" s="49"/>
      <c r="C25" s="69"/>
      <c r="D25" s="69"/>
      <c r="E25" s="69"/>
      <c r="F25" s="69"/>
      <c r="G25" s="69"/>
      <c r="H25" s="69"/>
      <c r="I25" s="69"/>
      <c r="J25" s="69"/>
    </row>
    <row r="26" spans="1:10">
      <c r="A26" s="15"/>
      <c r="B26" s="49"/>
      <c r="C26" s="69"/>
      <c r="D26" s="69"/>
      <c r="E26" s="69"/>
      <c r="F26" s="69"/>
      <c r="G26" s="69"/>
      <c r="H26" s="69"/>
      <c r="I26" s="69"/>
      <c r="J26" s="69"/>
    </row>
    <row r="27" spans="1:10">
      <c r="A27" s="15"/>
      <c r="B27" s="103" t="s">
        <v>1170</v>
      </c>
      <c r="C27" s="87" t="s">
        <v>1373</v>
      </c>
      <c r="D27" s="87"/>
      <c r="E27" s="87"/>
      <c r="F27" s="87"/>
      <c r="G27" s="87" t="s">
        <v>1374</v>
      </c>
      <c r="H27" s="87"/>
      <c r="I27" s="87"/>
      <c r="J27" s="87"/>
    </row>
    <row r="28" spans="1:10">
      <c r="A28" s="15"/>
      <c r="B28" s="81"/>
      <c r="C28" s="87" t="s">
        <v>241</v>
      </c>
      <c r="D28" s="87"/>
      <c r="E28" s="87"/>
      <c r="F28" s="87"/>
      <c r="G28" s="87" t="s">
        <v>241</v>
      </c>
      <c r="H28" s="87"/>
      <c r="I28" s="87"/>
      <c r="J28" s="87"/>
    </row>
    <row r="29" spans="1:10" ht="15.75" thickBot="1">
      <c r="A29" s="15"/>
      <c r="B29" s="27" t="s">
        <v>1074</v>
      </c>
      <c r="C29" s="88">
        <v>2014</v>
      </c>
      <c r="D29" s="88"/>
      <c r="E29" s="88">
        <v>2013</v>
      </c>
      <c r="F29" s="88"/>
      <c r="G29" s="88">
        <v>2014</v>
      </c>
      <c r="H29" s="88"/>
      <c r="I29" s="88">
        <v>2013</v>
      </c>
      <c r="J29" s="88"/>
    </row>
    <row r="30" spans="1:10" ht="15.75" thickTop="1">
      <c r="A30" s="15"/>
      <c r="B30" s="84" t="s">
        <v>1375</v>
      </c>
      <c r="C30" s="84" t="s">
        <v>213</v>
      </c>
      <c r="D30" s="86" t="s">
        <v>1390</v>
      </c>
      <c r="E30" s="84" t="s">
        <v>213</v>
      </c>
      <c r="F30" s="86" t="s">
        <v>1391</v>
      </c>
      <c r="G30" s="85" t="s">
        <v>213</v>
      </c>
      <c r="H30" s="86" t="s">
        <v>711</v>
      </c>
      <c r="I30" s="85" t="s">
        <v>213</v>
      </c>
      <c r="J30" s="86" t="s">
        <v>1392</v>
      </c>
    </row>
    <row r="31" spans="1:10">
      <c r="A31" s="15"/>
      <c r="B31" s="31" t="s">
        <v>1377</v>
      </c>
      <c r="C31" s="69"/>
      <c r="D31" s="68" t="s">
        <v>1376</v>
      </c>
      <c r="E31" s="69"/>
      <c r="F31" s="68" t="s">
        <v>710</v>
      </c>
      <c r="G31" s="93"/>
      <c r="H31" s="68" t="s">
        <v>693</v>
      </c>
      <c r="I31" s="93"/>
      <c r="J31" s="68" t="s">
        <v>1180</v>
      </c>
    </row>
    <row r="32" spans="1:10">
      <c r="A32" s="15"/>
      <c r="B32" s="36" t="s">
        <v>1393</v>
      </c>
      <c r="C32" s="16"/>
      <c r="D32" s="92">
        <v>-9</v>
      </c>
      <c r="E32" s="16"/>
      <c r="F32" s="92" t="s">
        <v>869</v>
      </c>
      <c r="G32" s="71"/>
      <c r="H32" s="92">
        <v>-5</v>
      </c>
      <c r="I32" s="71"/>
      <c r="J32" s="92" t="s">
        <v>342</v>
      </c>
    </row>
    <row r="33" spans="1:10" ht="15.75" thickBot="1">
      <c r="A33" s="15"/>
      <c r="B33" s="31" t="s">
        <v>1388</v>
      </c>
      <c r="C33" s="74"/>
      <c r="D33" s="73" t="s">
        <v>255</v>
      </c>
      <c r="E33" s="74"/>
      <c r="F33" s="73" t="s">
        <v>255</v>
      </c>
      <c r="G33" s="121"/>
      <c r="H33" s="73" t="s">
        <v>620</v>
      </c>
      <c r="I33" s="121"/>
      <c r="J33" s="73" t="s">
        <v>620</v>
      </c>
    </row>
    <row r="34" spans="1:10" ht="27.75" thickTop="1" thickBot="1">
      <c r="A34" s="15"/>
      <c r="B34" s="36" t="s">
        <v>1394</v>
      </c>
      <c r="C34" s="44" t="s">
        <v>213</v>
      </c>
      <c r="D34" s="43" t="s">
        <v>1395</v>
      </c>
      <c r="E34" s="44" t="s">
        <v>213</v>
      </c>
      <c r="F34" s="43" t="s">
        <v>1396</v>
      </c>
      <c r="G34" s="42" t="s">
        <v>213</v>
      </c>
      <c r="H34" s="43" t="s">
        <v>346</v>
      </c>
      <c r="I34" s="42" t="s">
        <v>213</v>
      </c>
      <c r="J34" s="43" t="s">
        <v>1397</v>
      </c>
    </row>
    <row r="35" spans="1:10" ht="15.75" thickTop="1">
      <c r="A35" s="15"/>
      <c r="B35" s="54"/>
      <c r="C35" s="54"/>
      <c r="D35" s="54"/>
      <c r="E35" s="54"/>
      <c r="F35" s="54"/>
      <c r="G35" s="54"/>
      <c r="H35" s="54"/>
      <c r="I35" s="54"/>
      <c r="J35" s="54"/>
    </row>
    <row r="36" spans="1:10">
      <c r="A36" s="15"/>
      <c r="B36" s="58"/>
      <c r="C36" s="58"/>
      <c r="D36" s="58"/>
      <c r="E36" s="58"/>
      <c r="F36" s="58"/>
      <c r="G36" s="58"/>
      <c r="H36" s="58"/>
      <c r="I36" s="58"/>
      <c r="J36" s="58"/>
    </row>
  </sheetData>
  <mergeCells count="32">
    <mergeCell ref="B21:J21"/>
    <mergeCell ref="B22:J22"/>
    <mergeCell ref="B23:J23"/>
    <mergeCell ref="B24:J24"/>
    <mergeCell ref="B35:J35"/>
    <mergeCell ref="B36:J36"/>
    <mergeCell ref="A1:A2"/>
    <mergeCell ref="B1:J1"/>
    <mergeCell ref="B2:J2"/>
    <mergeCell ref="B3:J3"/>
    <mergeCell ref="A4:A36"/>
    <mergeCell ref="B4:J4"/>
    <mergeCell ref="B5:J5"/>
    <mergeCell ref="B6:J6"/>
    <mergeCell ref="B19:J19"/>
    <mergeCell ref="B20:J20"/>
    <mergeCell ref="C27:F27"/>
    <mergeCell ref="G27:J27"/>
    <mergeCell ref="C28:F28"/>
    <mergeCell ref="G28:J28"/>
    <mergeCell ref="C29:D29"/>
    <mergeCell ref="E29:F29"/>
    <mergeCell ref="G29:H29"/>
    <mergeCell ref="I29:J29"/>
    <mergeCell ref="C9:F9"/>
    <mergeCell ref="G9:J9"/>
    <mergeCell ref="C10:F10"/>
    <mergeCell ref="G10:J10"/>
    <mergeCell ref="C11:D11"/>
    <mergeCell ref="E11:F11"/>
    <mergeCell ref="G11:H11"/>
    <mergeCell ref="I11:J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2" width="36.5703125" bestFit="1" customWidth="1"/>
    <col min="3" max="3" width="20.5703125" customWidth="1"/>
    <col min="4" max="4" width="32.7109375" customWidth="1"/>
    <col min="5" max="5" width="36.5703125" customWidth="1"/>
    <col min="6" max="6" width="5" customWidth="1"/>
    <col min="7" max="7" width="29" customWidth="1"/>
    <col min="8" max="8" width="35" customWidth="1"/>
  </cols>
  <sheetData>
    <row r="1" spans="1:8" ht="15" customHeight="1">
      <c r="A1" s="7" t="s">
        <v>1524</v>
      </c>
      <c r="B1" s="7" t="s">
        <v>1</v>
      </c>
      <c r="C1" s="7"/>
      <c r="D1" s="7"/>
      <c r="E1" s="7"/>
      <c r="F1" s="7"/>
      <c r="G1" s="7"/>
      <c r="H1" s="7"/>
    </row>
    <row r="2" spans="1:8" ht="15" customHeight="1">
      <c r="A2" s="7"/>
      <c r="B2" s="7" t="s">
        <v>2</v>
      </c>
      <c r="C2" s="7"/>
      <c r="D2" s="7"/>
      <c r="E2" s="7"/>
      <c r="F2" s="7"/>
      <c r="G2" s="7"/>
      <c r="H2" s="7"/>
    </row>
    <row r="3" spans="1:8" ht="30">
      <c r="A3" s="3" t="s">
        <v>1413</v>
      </c>
      <c r="B3" s="52" t="s">
        <v>5</v>
      </c>
      <c r="C3" s="52"/>
      <c r="D3" s="52"/>
      <c r="E3" s="52"/>
      <c r="F3" s="52"/>
      <c r="G3" s="52"/>
      <c r="H3" s="52"/>
    </row>
    <row r="4" spans="1:8" ht="15" customHeight="1">
      <c r="A4" s="15" t="s">
        <v>1525</v>
      </c>
      <c r="B4" s="52" t="s">
        <v>5</v>
      </c>
      <c r="C4" s="52"/>
      <c r="D4" s="52"/>
      <c r="E4" s="52"/>
      <c r="F4" s="52"/>
      <c r="G4" s="52"/>
      <c r="H4" s="52"/>
    </row>
    <row r="5" spans="1:8">
      <c r="A5" s="15"/>
      <c r="B5" s="55" t="s">
        <v>1419</v>
      </c>
      <c r="C5" s="55"/>
      <c r="D5" s="55"/>
      <c r="E5" s="55"/>
      <c r="F5" s="55"/>
      <c r="G5" s="55"/>
      <c r="H5" s="55"/>
    </row>
    <row r="6" spans="1:8">
      <c r="A6" s="15"/>
      <c r="B6" s="78"/>
      <c r="C6" s="78"/>
      <c r="D6" s="78"/>
      <c r="E6" s="78"/>
      <c r="F6" s="78"/>
      <c r="G6" s="78"/>
      <c r="H6" s="78"/>
    </row>
    <row r="7" spans="1:8">
      <c r="A7" s="15"/>
      <c r="B7" s="49"/>
      <c r="C7" s="69"/>
      <c r="D7" s="69"/>
      <c r="E7" s="69"/>
      <c r="F7" s="69"/>
      <c r="G7" s="69"/>
      <c r="H7" s="69"/>
    </row>
    <row r="8" spans="1:8">
      <c r="A8" s="15"/>
      <c r="B8" s="99"/>
      <c r="C8" s="69"/>
      <c r="D8" s="69"/>
      <c r="E8" s="69"/>
      <c r="F8" s="69"/>
      <c r="G8" s="69"/>
      <c r="H8" s="69"/>
    </row>
    <row r="9" spans="1:8" ht="26.25">
      <c r="A9" s="15"/>
      <c r="B9" s="103" t="s">
        <v>1420</v>
      </c>
      <c r="C9" s="69"/>
      <c r="D9" s="69"/>
      <c r="E9" s="171"/>
      <c r="F9" s="171"/>
      <c r="G9" s="171"/>
      <c r="H9" s="171"/>
    </row>
    <row r="10" spans="1:8" ht="25.5" customHeight="1" thickBot="1">
      <c r="A10" s="15"/>
      <c r="B10" s="205" t="s">
        <v>1074</v>
      </c>
      <c r="C10" s="88" t="s">
        <v>1421</v>
      </c>
      <c r="D10" s="88"/>
      <c r="E10" s="88" t="s">
        <v>1422</v>
      </c>
      <c r="F10" s="88"/>
      <c r="G10" s="88" t="s">
        <v>1423</v>
      </c>
      <c r="H10" s="88"/>
    </row>
    <row r="11" spans="1:8" ht="15.75" thickTop="1">
      <c r="A11" s="15"/>
      <c r="B11" s="28" t="s">
        <v>1424</v>
      </c>
      <c r="C11" s="119"/>
      <c r="D11" s="120"/>
      <c r="E11" s="120"/>
      <c r="F11" s="120"/>
      <c r="G11" s="120"/>
      <c r="H11" s="120"/>
    </row>
    <row r="12" spans="1:8">
      <c r="A12" s="15"/>
      <c r="B12" s="31" t="s">
        <v>1425</v>
      </c>
      <c r="C12" s="69"/>
      <c r="D12" s="104"/>
      <c r="E12" s="104"/>
      <c r="F12" s="104"/>
      <c r="G12" s="104"/>
      <c r="H12" s="104"/>
    </row>
    <row r="13" spans="1:8">
      <c r="A13" s="15"/>
      <c r="B13" s="297">
        <v>41820</v>
      </c>
      <c r="C13" s="36" t="s">
        <v>213</v>
      </c>
      <c r="D13" s="92" t="s">
        <v>1221</v>
      </c>
      <c r="E13" s="107" t="s">
        <v>213</v>
      </c>
      <c r="F13" s="92" t="s">
        <v>228</v>
      </c>
      <c r="G13" s="107" t="s">
        <v>213</v>
      </c>
      <c r="H13" s="92" t="s">
        <v>228</v>
      </c>
    </row>
    <row r="14" spans="1:8">
      <c r="A14" s="15"/>
      <c r="B14" s="298">
        <v>41455</v>
      </c>
      <c r="C14" s="69"/>
      <c r="D14" s="68" t="s">
        <v>1250</v>
      </c>
      <c r="E14" s="93"/>
      <c r="F14" s="68" t="s">
        <v>228</v>
      </c>
      <c r="G14" s="93"/>
      <c r="H14" s="68" t="s">
        <v>228</v>
      </c>
    </row>
    <row r="15" spans="1:8">
      <c r="A15" s="15"/>
      <c r="B15" s="67" t="s">
        <v>1426</v>
      </c>
      <c r="C15" s="72"/>
      <c r="D15" s="236"/>
      <c r="E15" s="236"/>
      <c r="F15" s="236"/>
      <c r="G15" s="236"/>
      <c r="H15" s="236"/>
    </row>
    <row r="16" spans="1:8">
      <c r="A16" s="15"/>
      <c r="B16" s="298">
        <v>41820</v>
      </c>
      <c r="C16" s="31" t="s">
        <v>213</v>
      </c>
      <c r="D16" s="68" t="s">
        <v>1189</v>
      </c>
      <c r="E16" s="114" t="s">
        <v>213</v>
      </c>
      <c r="F16" s="68" t="s">
        <v>228</v>
      </c>
      <c r="G16" s="114" t="s">
        <v>213</v>
      </c>
      <c r="H16" s="68" t="s">
        <v>228</v>
      </c>
    </row>
    <row r="17" spans="1:8">
      <c r="A17" s="15"/>
      <c r="B17" s="299">
        <v>41455</v>
      </c>
      <c r="C17" s="72"/>
      <c r="D17" s="66" t="s">
        <v>1277</v>
      </c>
      <c r="E17" s="236"/>
      <c r="F17" s="66" t="s">
        <v>228</v>
      </c>
      <c r="G17" s="236"/>
      <c r="H17" s="66" t="s">
        <v>228</v>
      </c>
    </row>
    <row r="18" spans="1:8">
      <c r="A18" s="15"/>
      <c r="B18" s="301"/>
      <c r="C18" s="301"/>
      <c r="D18" s="301"/>
      <c r="E18" s="301"/>
      <c r="F18" s="301"/>
      <c r="G18" s="301"/>
      <c r="H18" s="301"/>
    </row>
    <row r="19" spans="1:8">
      <c r="A19" s="15"/>
      <c r="B19" s="301" t="s">
        <v>1427</v>
      </c>
      <c r="C19" s="301"/>
      <c r="D19" s="301"/>
      <c r="E19" s="301"/>
      <c r="F19" s="301"/>
      <c r="G19" s="301"/>
      <c r="H19" s="301"/>
    </row>
    <row r="20" spans="1:8">
      <c r="A20" s="15"/>
      <c r="B20" s="4"/>
      <c r="C20" s="300" t="s">
        <v>1428</v>
      </c>
      <c r="D20" s="4"/>
      <c r="E20" s="300" t="s">
        <v>1429</v>
      </c>
    </row>
    <row r="21" spans="1:8">
      <c r="A21" s="15"/>
      <c r="B21" s="4"/>
      <c r="C21" s="300" t="s">
        <v>1430</v>
      </c>
      <c r="D21" s="4"/>
      <c r="E21" s="300" t="s">
        <v>1431</v>
      </c>
    </row>
    <row r="22" spans="1:8">
      <c r="A22" s="15"/>
      <c r="B22" s="58"/>
      <c r="C22" s="58"/>
      <c r="D22" s="58"/>
      <c r="E22" s="58"/>
      <c r="F22" s="58"/>
      <c r="G22" s="58"/>
      <c r="H22" s="58"/>
    </row>
  </sheetData>
  <mergeCells count="16">
    <mergeCell ref="B4:H4"/>
    <mergeCell ref="B5:H5"/>
    <mergeCell ref="B6:H6"/>
    <mergeCell ref="B18:H18"/>
    <mergeCell ref="B19:H19"/>
    <mergeCell ref="B22:H22"/>
    <mergeCell ref="E9:F9"/>
    <mergeCell ref="G9:H9"/>
    <mergeCell ref="C10:D10"/>
    <mergeCell ref="E10:F10"/>
    <mergeCell ref="G10:H10"/>
    <mergeCell ref="A1:A2"/>
    <mergeCell ref="B1:H1"/>
    <mergeCell ref="B2:H2"/>
    <mergeCell ref="B3:H3"/>
    <mergeCell ref="A4:A2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36.5703125" customWidth="1"/>
    <col min="3" max="3" width="3.5703125" customWidth="1"/>
    <col min="4" max="4" width="10.42578125" customWidth="1"/>
    <col min="5" max="5" width="3.5703125" customWidth="1"/>
    <col min="6" max="6" width="10.42578125" customWidth="1"/>
  </cols>
  <sheetData>
    <row r="1" spans="1:6" ht="15" customHeight="1">
      <c r="A1" s="7" t="s">
        <v>1526</v>
      </c>
      <c r="B1" s="7" t="s">
        <v>1</v>
      </c>
      <c r="C1" s="7"/>
      <c r="D1" s="7"/>
      <c r="E1" s="7"/>
      <c r="F1" s="7"/>
    </row>
    <row r="2" spans="1:6" ht="15" customHeight="1">
      <c r="A2" s="7"/>
      <c r="B2" s="7" t="s">
        <v>2</v>
      </c>
      <c r="C2" s="7"/>
      <c r="D2" s="7"/>
      <c r="E2" s="7"/>
      <c r="F2" s="7"/>
    </row>
    <row r="3" spans="1:6" ht="30">
      <c r="A3" s="3" t="s">
        <v>1433</v>
      </c>
      <c r="B3" s="52" t="s">
        <v>5</v>
      </c>
      <c r="C3" s="52"/>
      <c r="D3" s="52"/>
      <c r="E3" s="52"/>
      <c r="F3" s="52"/>
    </row>
    <row r="4" spans="1:6" ht="15" customHeight="1">
      <c r="A4" s="15" t="s">
        <v>1442</v>
      </c>
      <c r="B4" s="52" t="s">
        <v>5</v>
      </c>
      <c r="C4" s="52"/>
      <c r="D4" s="52"/>
      <c r="E4" s="52"/>
      <c r="F4" s="52"/>
    </row>
    <row r="5" spans="1:6" ht="25.5" customHeight="1">
      <c r="A5" s="15"/>
      <c r="B5" s="55" t="s">
        <v>1527</v>
      </c>
      <c r="C5" s="55"/>
      <c r="D5" s="55"/>
      <c r="E5" s="55"/>
      <c r="F5" s="55"/>
    </row>
    <row r="6" spans="1:6">
      <c r="A6" s="15"/>
      <c r="B6" s="55"/>
      <c r="C6" s="55"/>
      <c r="D6" s="55"/>
      <c r="E6" s="55"/>
      <c r="F6" s="55"/>
    </row>
    <row r="7" spans="1:6">
      <c r="A7" s="15"/>
      <c r="B7" s="78"/>
      <c r="C7" s="78"/>
      <c r="D7" s="78"/>
      <c r="E7" s="78"/>
      <c r="F7" s="78"/>
    </row>
    <row r="8" spans="1:6">
      <c r="A8" s="15"/>
      <c r="B8" s="17"/>
      <c r="C8" s="16"/>
      <c r="D8" s="16"/>
      <c r="E8" s="16"/>
      <c r="F8" s="16"/>
    </row>
    <row r="9" spans="1:6">
      <c r="A9" s="15"/>
      <c r="B9" s="80"/>
      <c r="C9" s="87" t="s">
        <v>241</v>
      </c>
      <c r="D9" s="87"/>
      <c r="E9" s="87" t="s">
        <v>267</v>
      </c>
      <c r="F9" s="87"/>
    </row>
    <row r="10" spans="1:6" ht="15.75" thickBot="1">
      <c r="A10" s="15"/>
      <c r="B10" s="205" t="s">
        <v>1074</v>
      </c>
      <c r="C10" s="88">
        <v>2014</v>
      </c>
      <c r="D10" s="88"/>
      <c r="E10" s="88">
        <v>2013</v>
      </c>
      <c r="F10" s="88"/>
    </row>
    <row r="11" spans="1:6" ht="15.75" thickTop="1">
      <c r="A11" s="15"/>
      <c r="B11" s="28" t="s">
        <v>1442</v>
      </c>
      <c r="C11" s="119"/>
      <c r="D11" s="120"/>
      <c r="E11" s="120"/>
      <c r="F11" s="120"/>
    </row>
    <row r="12" spans="1:6">
      <c r="A12" s="15"/>
      <c r="B12" s="31" t="s">
        <v>1443</v>
      </c>
      <c r="C12" s="69"/>
      <c r="D12" s="93"/>
      <c r="E12" s="93"/>
      <c r="F12" s="93"/>
    </row>
    <row r="13" spans="1:6">
      <c r="A13" s="15"/>
      <c r="B13" s="36" t="s">
        <v>1444</v>
      </c>
      <c r="C13" s="36" t="s">
        <v>213</v>
      </c>
      <c r="D13" s="66" t="s">
        <v>1445</v>
      </c>
      <c r="E13" s="107" t="s">
        <v>213</v>
      </c>
      <c r="F13" s="92" t="s">
        <v>1446</v>
      </c>
    </row>
    <row r="14" spans="1:6">
      <c r="A14" s="15"/>
      <c r="B14" s="31" t="s">
        <v>1447</v>
      </c>
      <c r="C14" s="69"/>
      <c r="D14" s="68" t="s">
        <v>1445</v>
      </c>
      <c r="E14" s="93"/>
      <c r="F14" s="68" t="s">
        <v>1446</v>
      </c>
    </row>
    <row r="15" spans="1:6">
      <c r="A15" s="15"/>
      <c r="B15" s="54"/>
      <c r="C15" s="54"/>
      <c r="D15" s="54"/>
      <c r="E15" s="54"/>
      <c r="F15" s="54"/>
    </row>
    <row r="16" spans="1:6">
      <c r="A16" s="15"/>
      <c r="B16" s="58"/>
      <c r="C16" s="58"/>
      <c r="D16" s="58"/>
      <c r="E16" s="58"/>
      <c r="F16" s="58"/>
    </row>
  </sheetData>
  <mergeCells count="15">
    <mergeCell ref="B5:F5"/>
    <mergeCell ref="B6:F6"/>
    <mergeCell ref="B7:F7"/>
    <mergeCell ref="B15:F15"/>
    <mergeCell ref="B16:F16"/>
    <mergeCell ref="C9:D9"/>
    <mergeCell ref="E9:F9"/>
    <mergeCell ref="C10:D10"/>
    <mergeCell ref="E10:F10"/>
    <mergeCell ref="A1:A2"/>
    <mergeCell ref="B1:F1"/>
    <mergeCell ref="B2:F2"/>
    <mergeCell ref="B3:F3"/>
    <mergeCell ref="A4:A16"/>
    <mergeCell ref="B4: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36.5703125" customWidth="1"/>
    <col min="3" max="3" width="7.28515625" customWidth="1"/>
    <col min="4" max="4" width="25.42578125" customWidth="1"/>
    <col min="5" max="5" width="19" customWidth="1"/>
    <col min="6" max="6" width="23" customWidth="1"/>
    <col min="7" max="7" width="12" customWidth="1"/>
    <col min="8" max="8" width="36.5703125" customWidth="1"/>
    <col min="9" max="9" width="6.7109375" customWidth="1"/>
    <col min="10" max="10" width="23.5703125" customWidth="1"/>
    <col min="11" max="11" width="8.85546875" customWidth="1"/>
    <col min="12" max="12" width="10.85546875" customWidth="1"/>
    <col min="13" max="13" width="4.42578125" customWidth="1"/>
    <col min="14" max="14" width="5.28515625" customWidth="1"/>
  </cols>
  <sheetData>
    <row r="1" spans="1:14" ht="30" customHeight="1">
      <c r="A1" s="7" t="s">
        <v>152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449</v>
      </c>
      <c r="B3" s="52" t="s">
        <v>5</v>
      </c>
      <c r="C3" s="52"/>
      <c r="D3" s="52"/>
      <c r="E3" s="52"/>
      <c r="F3" s="52"/>
      <c r="G3" s="52"/>
      <c r="H3" s="52"/>
      <c r="I3" s="52"/>
      <c r="J3" s="52"/>
      <c r="K3" s="52"/>
      <c r="L3" s="52"/>
      <c r="M3" s="52"/>
      <c r="N3" s="52"/>
    </row>
    <row r="4" spans="1:14" ht="15" customHeight="1">
      <c r="A4" s="15" t="s">
        <v>1529</v>
      </c>
      <c r="B4" s="52" t="s">
        <v>5</v>
      </c>
      <c r="C4" s="52"/>
      <c r="D4" s="52"/>
      <c r="E4" s="52"/>
      <c r="F4" s="52"/>
      <c r="G4" s="52"/>
      <c r="H4" s="52"/>
      <c r="I4" s="52"/>
      <c r="J4" s="52"/>
      <c r="K4" s="52"/>
      <c r="L4" s="52"/>
      <c r="M4" s="52"/>
      <c r="N4" s="52"/>
    </row>
    <row r="5" spans="1:14">
      <c r="A5" s="15"/>
      <c r="B5" s="55" t="s">
        <v>1456</v>
      </c>
      <c r="C5" s="55"/>
      <c r="D5" s="55"/>
      <c r="E5" s="55"/>
      <c r="F5" s="55"/>
      <c r="G5" s="55"/>
      <c r="H5" s="55"/>
      <c r="I5" s="55"/>
      <c r="J5" s="55"/>
      <c r="K5" s="55"/>
      <c r="L5" s="55"/>
      <c r="M5" s="55"/>
      <c r="N5" s="55"/>
    </row>
    <row r="6" spans="1:14">
      <c r="A6" s="15"/>
      <c r="B6" s="56"/>
      <c r="C6" s="56"/>
      <c r="D6" s="56"/>
      <c r="E6" s="56"/>
      <c r="F6" s="56"/>
      <c r="G6" s="56"/>
      <c r="H6" s="56"/>
      <c r="I6" s="56"/>
      <c r="J6" s="56"/>
      <c r="K6" s="56"/>
      <c r="L6" s="56"/>
      <c r="M6" s="56"/>
      <c r="N6" s="56"/>
    </row>
    <row r="7" spans="1:14">
      <c r="A7" s="15"/>
      <c r="B7" s="49"/>
      <c r="C7" s="69"/>
      <c r="D7" s="69"/>
      <c r="E7" s="69"/>
      <c r="F7" s="69"/>
      <c r="G7" s="69"/>
      <c r="H7" s="69"/>
      <c r="I7" s="69"/>
      <c r="J7" s="69"/>
      <c r="K7" s="69"/>
      <c r="L7" s="69"/>
      <c r="M7" s="69"/>
      <c r="N7" s="69"/>
    </row>
    <row r="8" spans="1:14" ht="15.75" thickBot="1">
      <c r="A8" s="15"/>
      <c r="B8" s="81"/>
      <c r="C8" s="171"/>
      <c r="D8" s="171"/>
      <c r="E8" s="171"/>
      <c r="F8" s="171"/>
      <c r="G8" s="171"/>
      <c r="H8" s="171"/>
      <c r="I8" s="305" t="s">
        <v>1457</v>
      </c>
      <c r="J8" s="305"/>
      <c r="K8" s="305"/>
      <c r="L8" s="305"/>
      <c r="M8" s="69"/>
      <c r="N8" s="69"/>
    </row>
    <row r="9" spans="1:14" ht="25.5" customHeight="1" thickBot="1">
      <c r="A9" s="15"/>
      <c r="B9" s="205" t="s">
        <v>1074</v>
      </c>
      <c r="C9" s="88" t="s">
        <v>1458</v>
      </c>
      <c r="D9" s="88"/>
      <c r="E9" s="88" t="s">
        <v>1459</v>
      </c>
      <c r="F9" s="88"/>
      <c r="G9" s="88" t="s">
        <v>1460</v>
      </c>
      <c r="H9" s="88"/>
      <c r="I9" s="124" t="s">
        <v>1461</v>
      </c>
      <c r="J9" s="124"/>
      <c r="K9" s="124" t="s">
        <v>1462</v>
      </c>
      <c r="L9" s="124"/>
      <c r="M9" s="88" t="s">
        <v>1463</v>
      </c>
      <c r="N9" s="88"/>
    </row>
    <row r="10" spans="1:14" ht="15.75" thickTop="1">
      <c r="A10" s="15"/>
      <c r="B10" s="303">
        <v>41820</v>
      </c>
      <c r="C10" s="227"/>
      <c r="D10" s="304"/>
      <c r="E10" s="304"/>
      <c r="F10" s="304"/>
      <c r="G10" s="304"/>
      <c r="H10" s="304"/>
      <c r="I10" s="227"/>
      <c r="J10" s="304"/>
      <c r="K10" s="304"/>
      <c r="L10" s="304"/>
      <c r="M10" s="304"/>
      <c r="N10" s="304"/>
    </row>
    <row r="11" spans="1:14">
      <c r="A11" s="15"/>
      <c r="B11" s="36" t="s">
        <v>1464</v>
      </c>
      <c r="C11" s="107" t="s">
        <v>213</v>
      </c>
      <c r="D11" s="92" t="s">
        <v>1144</v>
      </c>
      <c r="E11" s="107" t="s">
        <v>213</v>
      </c>
      <c r="F11" s="92" t="s">
        <v>228</v>
      </c>
      <c r="G11" s="107" t="s">
        <v>213</v>
      </c>
      <c r="H11" s="92" t="s">
        <v>1144</v>
      </c>
      <c r="I11" s="107" t="s">
        <v>213</v>
      </c>
      <c r="J11" s="92">
        <v>-272</v>
      </c>
      <c r="K11" s="107" t="s">
        <v>213</v>
      </c>
      <c r="L11" s="92" t="s">
        <v>228</v>
      </c>
      <c r="M11" s="107" t="s">
        <v>213</v>
      </c>
      <c r="N11" s="92" t="s">
        <v>228</v>
      </c>
    </row>
    <row r="12" spans="1:14">
      <c r="A12" s="15"/>
      <c r="B12" s="80"/>
      <c r="C12" s="93"/>
      <c r="D12" s="104"/>
      <c r="E12" s="93"/>
      <c r="F12" s="104"/>
      <c r="G12" s="93"/>
      <c r="H12" s="104"/>
      <c r="I12" s="93"/>
      <c r="J12" s="104"/>
      <c r="K12" s="93"/>
      <c r="L12" s="104"/>
      <c r="M12" s="93"/>
      <c r="N12" s="104"/>
    </row>
    <row r="13" spans="1:14">
      <c r="A13" s="15"/>
      <c r="B13" s="36" t="s">
        <v>1465</v>
      </c>
      <c r="C13" s="107" t="s">
        <v>213</v>
      </c>
      <c r="D13" s="92" t="s">
        <v>1136</v>
      </c>
      <c r="E13" s="107" t="s">
        <v>213</v>
      </c>
      <c r="F13" s="92" t="s">
        <v>228</v>
      </c>
      <c r="G13" s="107" t="s">
        <v>213</v>
      </c>
      <c r="H13" s="92" t="s">
        <v>1136</v>
      </c>
      <c r="I13" s="107" t="s">
        <v>213</v>
      </c>
      <c r="J13" s="247">
        <v>-37913</v>
      </c>
      <c r="K13" s="107" t="s">
        <v>213</v>
      </c>
      <c r="L13" s="92" t="s">
        <v>228</v>
      </c>
      <c r="M13" s="107" t="s">
        <v>213</v>
      </c>
      <c r="N13" s="92" t="s">
        <v>228</v>
      </c>
    </row>
    <row r="14" spans="1:14">
      <c r="A14" s="15"/>
      <c r="B14" s="112">
        <v>41639</v>
      </c>
      <c r="C14" s="93"/>
      <c r="D14" s="93"/>
      <c r="E14" s="93"/>
      <c r="F14" s="93"/>
      <c r="G14" s="93"/>
      <c r="H14" s="93"/>
      <c r="I14" s="93"/>
      <c r="J14" s="93"/>
      <c r="K14" s="93"/>
      <c r="L14" s="93"/>
      <c r="M14" s="93"/>
      <c r="N14" s="93"/>
    </row>
    <row r="15" spans="1:14">
      <c r="A15" s="15"/>
      <c r="B15" s="36" t="s">
        <v>1464</v>
      </c>
      <c r="C15" s="107" t="s">
        <v>213</v>
      </c>
      <c r="D15" s="92" t="s">
        <v>1160</v>
      </c>
      <c r="E15" s="107" t="s">
        <v>213</v>
      </c>
      <c r="F15" s="92" t="s">
        <v>228</v>
      </c>
      <c r="G15" s="107" t="s">
        <v>213</v>
      </c>
      <c r="H15" s="92" t="s">
        <v>1160</v>
      </c>
      <c r="I15" s="107" t="s">
        <v>213</v>
      </c>
      <c r="J15" s="92">
        <v>-457</v>
      </c>
      <c r="K15" s="107" t="s">
        <v>213</v>
      </c>
      <c r="L15" s="92" t="s">
        <v>228</v>
      </c>
      <c r="M15" s="107" t="s">
        <v>213</v>
      </c>
      <c r="N15" s="92" t="s">
        <v>228</v>
      </c>
    </row>
    <row r="16" spans="1:14">
      <c r="A16" s="15"/>
      <c r="B16" s="80"/>
      <c r="C16" s="93"/>
      <c r="D16" s="104"/>
      <c r="E16" s="93"/>
      <c r="F16" s="104"/>
      <c r="G16" s="93"/>
      <c r="H16" s="104"/>
      <c r="I16" s="93"/>
      <c r="J16" s="104"/>
      <c r="K16" s="93"/>
      <c r="L16" s="104"/>
      <c r="M16" s="93"/>
      <c r="N16" s="104"/>
    </row>
    <row r="17" spans="1:14">
      <c r="A17" s="15"/>
      <c r="B17" s="36" t="s">
        <v>1465</v>
      </c>
      <c r="C17" s="107" t="s">
        <v>213</v>
      </c>
      <c r="D17" s="92" t="s">
        <v>1156</v>
      </c>
      <c r="E17" s="107" t="s">
        <v>213</v>
      </c>
      <c r="F17" s="92" t="s">
        <v>228</v>
      </c>
      <c r="G17" s="107" t="s">
        <v>213</v>
      </c>
      <c r="H17" s="92" t="s">
        <v>1156</v>
      </c>
      <c r="I17" s="107" t="s">
        <v>213</v>
      </c>
      <c r="J17" s="247">
        <v>-43676</v>
      </c>
      <c r="K17" s="107" t="s">
        <v>213</v>
      </c>
      <c r="L17" s="92" t="s">
        <v>228</v>
      </c>
      <c r="M17" s="107" t="s">
        <v>213</v>
      </c>
      <c r="N17" s="92" t="s">
        <v>228</v>
      </c>
    </row>
    <row r="18" spans="1:14">
      <c r="A18" s="15"/>
      <c r="B18" s="54"/>
      <c r="C18" s="54"/>
      <c r="D18" s="54"/>
      <c r="E18" s="54"/>
      <c r="F18" s="54"/>
      <c r="G18" s="54"/>
      <c r="H18" s="54"/>
      <c r="I18" s="54"/>
      <c r="J18" s="54"/>
      <c r="K18" s="54"/>
      <c r="L18" s="54"/>
      <c r="M18" s="54"/>
      <c r="N18" s="54"/>
    </row>
    <row r="19" spans="1:14">
      <c r="A19" s="15"/>
      <c r="B19" s="58"/>
      <c r="C19" s="58"/>
      <c r="D19" s="58"/>
      <c r="E19" s="58"/>
      <c r="F19" s="58"/>
      <c r="G19" s="58"/>
      <c r="H19" s="58"/>
      <c r="I19" s="58"/>
      <c r="J19" s="58"/>
      <c r="K19" s="58"/>
      <c r="L19" s="58"/>
      <c r="M19" s="58"/>
      <c r="N19" s="58"/>
    </row>
  </sheetData>
  <mergeCells count="20">
    <mergeCell ref="B19:N19"/>
    <mergeCell ref="M9:N9"/>
    <mergeCell ref="A1:A2"/>
    <mergeCell ref="B1:N1"/>
    <mergeCell ref="B2:N2"/>
    <mergeCell ref="B3:N3"/>
    <mergeCell ref="A4:A19"/>
    <mergeCell ref="B4:N4"/>
    <mergeCell ref="B5:N5"/>
    <mergeCell ref="B6:N6"/>
    <mergeCell ref="B18:N18"/>
    <mergeCell ref="C8:D8"/>
    <mergeCell ref="E8:F8"/>
    <mergeCell ref="G8:H8"/>
    <mergeCell ref="I8:L8"/>
    <mergeCell ref="C9:D9"/>
    <mergeCell ref="E9:F9"/>
    <mergeCell ref="G9:H9"/>
    <mergeCell ref="I9:J9"/>
    <mergeCell ref="K9:L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1530</v>
      </c>
      <c r="B1" s="7" t="s">
        <v>77</v>
      </c>
      <c r="C1" s="7"/>
      <c r="D1" s="7" t="s">
        <v>1</v>
      </c>
      <c r="E1" s="7"/>
      <c r="F1" s="1" t="s">
        <v>63</v>
      </c>
    </row>
    <row r="2" spans="1:6" ht="30">
      <c r="A2" s="1" t="s">
        <v>76</v>
      </c>
      <c r="B2" s="1" t="s">
        <v>2</v>
      </c>
      <c r="C2" s="1" t="s">
        <v>78</v>
      </c>
      <c r="D2" s="1" t="s">
        <v>2</v>
      </c>
      <c r="E2" s="1" t="s">
        <v>78</v>
      </c>
      <c r="F2" s="1" t="s">
        <v>26</v>
      </c>
    </row>
    <row r="3" spans="1:6" ht="45">
      <c r="A3" s="3" t="s">
        <v>1531</v>
      </c>
      <c r="B3" s="4" t="s">
        <v>5</v>
      </c>
      <c r="C3" s="4" t="s">
        <v>5</v>
      </c>
      <c r="D3" s="4" t="s">
        <v>5</v>
      </c>
      <c r="E3" s="4" t="s">
        <v>5</v>
      </c>
      <c r="F3" s="4" t="s">
        <v>5</v>
      </c>
    </row>
    <row r="4" spans="1:6">
      <c r="A4" s="2" t="s">
        <v>115</v>
      </c>
      <c r="B4" s="8">
        <v>1240</v>
      </c>
      <c r="C4" s="8">
        <v>1842</v>
      </c>
      <c r="D4" s="8">
        <v>2598</v>
      </c>
      <c r="E4" s="8">
        <v>3764</v>
      </c>
      <c r="F4" s="8">
        <v>6446</v>
      </c>
    </row>
    <row r="5" spans="1:6">
      <c r="A5" s="2" t="s">
        <v>145</v>
      </c>
      <c r="B5" s="4">
        <v>-803</v>
      </c>
      <c r="C5" s="4">
        <v>-424</v>
      </c>
      <c r="D5" s="6">
        <v>-1244</v>
      </c>
      <c r="E5" s="4">
        <v>-844</v>
      </c>
      <c r="F5" s="4" t="s">
        <v>5</v>
      </c>
    </row>
    <row r="6" spans="1:6">
      <c r="A6" s="2" t="s">
        <v>217</v>
      </c>
      <c r="B6" s="4" t="s">
        <v>5</v>
      </c>
      <c r="C6" s="4" t="s">
        <v>5</v>
      </c>
      <c r="D6" s="4">
        <v>0</v>
      </c>
      <c r="E6" s="4" t="s">
        <v>5</v>
      </c>
      <c r="F6" s="4">
        <v>0</v>
      </c>
    </row>
    <row r="7" spans="1:6" ht="30">
      <c r="A7" s="2" t="s">
        <v>218</v>
      </c>
      <c r="B7" s="4">
        <v>437</v>
      </c>
      <c r="C7" s="6">
        <v>1401</v>
      </c>
      <c r="D7" s="6">
        <v>1348</v>
      </c>
      <c r="E7" s="6">
        <v>2886</v>
      </c>
      <c r="F7" s="4" t="s">
        <v>5</v>
      </c>
    </row>
    <row r="8" spans="1:6" ht="30">
      <c r="A8" s="2" t="s">
        <v>119</v>
      </c>
      <c r="B8" s="6">
        <v>6222</v>
      </c>
      <c r="C8" s="6">
        <v>6207</v>
      </c>
      <c r="D8" s="6">
        <v>6217</v>
      </c>
      <c r="E8" s="6">
        <v>6203</v>
      </c>
      <c r="F8" s="4" t="s">
        <v>5</v>
      </c>
    </row>
    <row r="9" spans="1:6" ht="30">
      <c r="A9" s="2" t="s">
        <v>118</v>
      </c>
      <c r="B9" s="9">
        <v>7.0000000000000007E-2</v>
      </c>
      <c r="C9" s="9">
        <v>0.23</v>
      </c>
      <c r="D9" s="9">
        <v>0.22</v>
      </c>
      <c r="E9" s="9">
        <v>0.47</v>
      </c>
      <c r="F9" s="4" t="s">
        <v>5</v>
      </c>
    </row>
    <row r="10" spans="1:6">
      <c r="A10" s="2" t="s">
        <v>133</v>
      </c>
      <c r="B10" s="4" t="s">
        <v>5</v>
      </c>
      <c r="C10" s="4" t="s">
        <v>5</v>
      </c>
      <c r="D10" s="4" t="s">
        <v>5</v>
      </c>
      <c r="E10" s="4" t="s">
        <v>5</v>
      </c>
      <c r="F10" s="4" t="s">
        <v>5</v>
      </c>
    </row>
    <row r="11" spans="1:6" ht="45">
      <c r="A11" s="3" t="s">
        <v>1531</v>
      </c>
      <c r="B11" s="4" t="s">
        <v>5</v>
      </c>
      <c r="C11" s="4" t="s">
        <v>5</v>
      </c>
      <c r="D11" s="4" t="s">
        <v>5</v>
      </c>
      <c r="E11" s="4" t="s">
        <v>5</v>
      </c>
      <c r="F11" s="4" t="s">
        <v>5</v>
      </c>
    </row>
    <row r="12" spans="1:6">
      <c r="A12" s="2" t="s">
        <v>217</v>
      </c>
      <c r="B12" s="8">
        <v>0</v>
      </c>
      <c r="C12" s="8">
        <v>-17</v>
      </c>
      <c r="D12" s="8">
        <v>-6</v>
      </c>
      <c r="E12" s="8">
        <v>-34</v>
      </c>
      <c r="F12" s="8">
        <v>-69</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1532</v>
      </c>
      <c r="B1" s="7" t="s">
        <v>77</v>
      </c>
      <c r="C1" s="7"/>
      <c r="D1" s="7" t="s">
        <v>1</v>
      </c>
      <c r="E1" s="7"/>
    </row>
    <row r="2" spans="1:5" ht="30">
      <c r="A2" s="1" t="s">
        <v>25</v>
      </c>
      <c r="B2" s="1" t="s">
        <v>2</v>
      </c>
      <c r="C2" s="1" t="s">
        <v>78</v>
      </c>
      <c r="D2" s="1" t="s">
        <v>2</v>
      </c>
      <c r="E2" s="1" t="s">
        <v>78</v>
      </c>
    </row>
    <row r="3" spans="1:5">
      <c r="A3" s="2" t="s">
        <v>400</v>
      </c>
      <c r="B3" s="8">
        <v>1210</v>
      </c>
      <c r="C3" s="8">
        <v>0</v>
      </c>
      <c r="D3" s="8">
        <v>1305</v>
      </c>
      <c r="E3" s="8">
        <v>412</v>
      </c>
    </row>
    <row r="4" spans="1:5">
      <c r="A4" s="2" t="s">
        <v>403</v>
      </c>
      <c r="B4" s="4">
        <v>-196</v>
      </c>
      <c r="C4" s="4">
        <v>-23</v>
      </c>
      <c r="D4" s="4">
        <v>-359</v>
      </c>
      <c r="E4" s="4">
        <v>-185</v>
      </c>
    </row>
    <row r="5" spans="1:5">
      <c r="A5" s="2" t="s">
        <v>1533</v>
      </c>
      <c r="B5" s="4">
        <v>10</v>
      </c>
      <c r="C5" s="4">
        <v>52</v>
      </c>
      <c r="D5" s="4">
        <v>18</v>
      </c>
      <c r="E5" s="4">
        <v>131</v>
      </c>
    </row>
    <row r="6" spans="1:5">
      <c r="A6" s="2" t="s">
        <v>158</v>
      </c>
      <c r="B6" s="4">
        <v>0</v>
      </c>
      <c r="C6" s="4">
        <v>-2</v>
      </c>
      <c r="D6" s="4">
        <v>-3</v>
      </c>
      <c r="E6" s="4">
        <v>-2</v>
      </c>
    </row>
    <row r="7" spans="1:5">
      <c r="A7" s="2" t="s">
        <v>98</v>
      </c>
      <c r="B7" s="6">
        <v>1024</v>
      </c>
      <c r="C7" s="4">
        <v>27</v>
      </c>
      <c r="D7" s="4">
        <v>961</v>
      </c>
      <c r="E7" s="4">
        <v>356</v>
      </c>
    </row>
    <row r="8" spans="1:5">
      <c r="A8" s="2" t="s">
        <v>1534</v>
      </c>
      <c r="B8" s="4" t="s">
        <v>5</v>
      </c>
      <c r="C8" s="4" t="s">
        <v>5</v>
      </c>
      <c r="D8" s="4" t="s">
        <v>5</v>
      </c>
      <c r="E8" s="4" t="s">
        <v>5</v>
      </c>
    </row>
    <row r="9" spans="1:5">
      <c r="A9" s="2" t="s">
        <v>400</v>
      </c>
      <c r="B9" s="4">
        <v>110</v>
      </c>
      <c r="C9" s="4">
        <v>0</v>
      </c>
      <c r="D9" s="4">
        <v>205</v>
      </c>
      <c r="E9" s="4">
        <v>412</v>
      </c>
    </row>
    <row r="10" spans="1:5">
      <c r="A10" s="2" t="s">
        <v>403</v>
      </c>
      <c r="B10" s="4">
        <v>-196</v>
      </c>
      <c r="C10" s="4">
        <v>-23</v>
      </c>
      <c r="D10" s="4">
        <v>-359</v>
      </c>
      <c r="E10" s="4">
        <v>-185</v>
      </c>
    </row>
    <row r="11" spans="1:5">
      <c r="A11" s="2" t="s">
        <v>1535</v>
      </c>
      <c r="B11" s="4" t="s">
        <v>5</v>
      </c>
      <c r="C11" s="4" t="s">
        <v>5</v>
      </c>
      <c r="D11" s="4" t="s">
        <v>5</v>
      </c>
      <c r="E11" s="4" t="s">
        <v>5</v>
      </c>
    </row>
    <row r="12" spans="1:5">
      <c r="A12" s="2" t="s">
        <v>400</v>
      </c>
      <c r="B12" s="8">
        <v>1100</v>
      </c>
      <c r="C12" s="8">
        <v>0</v>
      </c>
      <c r="D12" s="8">
        <v>1100</v>
      </c>
      <c r="E12" s="8">
        <v>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536</v>
      </c>
      <c r="B1" s="7" t="s">
        <v>2</v>
      </c>
      <c r="C1" s="7" t="s">
        <v>26</v>
      </c>
    </row>
    <row r="2" spans="1:3" ht="30">
      <c r="A2" s="1" t="s">
        <v>25</v>
      </c>
      <c r="B2" s="7"/>
      <c r="C2" s="7"/>
    </row>
    <row r="3" spans="1:3">
      <c r="A3" s="3" t="s">
        <v>1537</v>
      </c>
      <c r="B3" s="4" t="s">
        <v>5</v>
      </c>
      <c r="C3" s="4" t="s">
        <v>5</v>
      </c>
    </row>
    <row r="4" spans="1:3">
      <c r="A4" s="2" t="s">
        <v>28</v>
      </c>
      <c r="B4" s="8">
        <v>54421</v>
      </c>
      <c r="C4" s="8">
        <v>32895</v>
      </c>
    </row>
    <row r="5" spans="1:3">
      <c r="A5" s="2" t="s">
        <v>29</v>
      </c>
      <c r="B5" s="6">
        <v>7638</v>
      </c>
      <c r="C5" s="6">
        <v>10168</v>
      </c>
    </row>
    <row r="6" spans="1:3">
      <c r="A6" s="2" t="s">
        <v>1538</v>
      </c>
      <c r="B6" s="10">
        <v>1.4E-3</v>
      </c>
      <c r="C6" s="4" t="s">
        <v>5</v>
      </c>
    </row>
    <row r="7" spans="1:3">
      <c r="A7" s="2" t="s">
        <v>1539</v>
      </c>
      <c r="B7" s="4" t="s">
        <v>5</v>
      </c>
      <c r="C7" s="4" t="s">
        <v>5</v>
      </c>
    </row>
    <row r="8" spans="1:3">
      <c r="A8" s="3" t="s">
        <v>1537</v>
      </c>
      <c r="B8" s="4" t="s">
        <v>5</v>
      </c>
      <c r="C8" s="4" t="s">
        <v>5</v>
      </c>
    </row>
    <row r="9" spans="1:3">
      <c r="A9" s="2" t="s">
        <v>29</v>
      </c>
      <c r="B9" s="4">
        <v>580</v>
      </c>
      <c r="C9" s="6">
        <v>1677</v>
      </c>
    </row>
    <row r="10" spans="1:3">
      <c r="A10" s="2" t="s">
        <v>1538</v>
      </c>
      <c r="B10" s="10">
        <v>1E-4</v>
      </c>
      <c r="C10" s="4" t="s">
        <v>5</v>
      </c>
    </row>
    <row r="11" spans="1:3">
      <c r="A11" s="2" t="s">
        <v>1540</v>
      </c>
      <c r="B11" s="4" t="s">
        <v>5</v>
      </c>
      <c r="C11" s="4" t="s">
        <v>5</v>
      </c>
    </row>
    <row r="12" spans="1:3">
      <c r="A12" s="3" t="s">
        <v>1537</v>
      </c>
      <c r="B12" s="4" t="s">
        <v>5</v>
      </c>
      <c r="C12" s="4" t="s">
        <v>5</v>
      </c>
    </row>
    <row r="13" spans="1:3">
      <c r="A13" s="2" t="s">
        <v>29</v>
      </c>
      <c r="B13" s="4">
        <v>850</v>
      </c>
      <c r="C13" s="6">
        <v>1350</v>
      </c>
    </row>
    <row r="14" spans="1:3">
      <c r="A14" s="2" t="s">
        <v>1538</v>
      </c>
      <c r="B14" s="10">
        <v>8.9999999999999998E-4</v>
      </c>
      <c r="C14" s="4" t="s">
        <v>5</v>
      </c>
    </row>
    <row r="15" spans="1:3">
      <c r="A15" s="2" t="s">
        <v>1541</v>
      </c>
      <c r="B15" s="4" t="s">
        <v>5</v>
      </c>
      <c r="C15" s="4" t="s">
        <v>5</v>
      </c>
    </row>
    <row r="16" spans="1:3">
      <c r="A16" s="3" t="s">
        <v>1537</v>
      </c>
      <c r="B16" s="4" t="s">
        <v>5</v>
      </c>
      <c r="C16" s="4" t="s">
        <v>5</v>
      </c>
    </row>
    <row r="17" spans="1:3">
      <c r="A17" s="2" t="s">
        <v>29</v>
      </c>
      <c r="B17" s="6">
        <v>5048</v>
      </c>
      <c r="C17" s="6">
        <v>5043</v>
      </c>
    </row>
    <row r="18" spans="1:3">
      <c r="A18" s="2" t="s">
        <v>1538</v>
      </c>
      <c r="B18" s="10">
        <v>2E-3</v>
      </c>
      <c r="C18" s="4" t="s">
        <v>5</v>
      </c>
    </row>
    <row r="19" spans="1:3" ht="30">
      <c r="A19" s="2" t="s">
        <v>1542</v>
      </c>
      <c r="B19" s="4" t="s">
        <v>5</v>
      </c>
      <c r="C19" s="4" t="s">
        <v>5</v>
      </c>
    </row>
    <row r="20" spans="1:3">
      <c r="A20" s="3" t="s">
        <v>1537</v>
      </c>
      <c r="B20" s="4" t="s">
        <v>5</v>
      </c>
      <c r="C20" s="4" t="s">
        <v>5</v>
      </c>
    </row>
    <row r="21" spans="1:3">
      <c r="A21" s="2" t="s">
        <v>29</v>
      </c>
      <c r="B21" s="6">
        <v>1009</v>
      </c>
      <c r="C21" s="6">
        <v>1008</v>
      </c>
    </row>
    <row r="22" spans="1:3">
      <c r="A22" s="2" t="s">
        <v>1538</v>
      </c>
      <c r="B22" s="10">
        <v>2E-3</v>
      </c>
      <c r="C22" s="4" t="s">
        <v>5</v>
      </c>
    </row>
    <row r="23" spans="1:3">
      <c r="A23" s="2" t="s">
        <v>1543</v>
      </c>
      <c r="B23" s="4" t="s">
        <v>5</v>
      </c>
      <c r="C23" s="4" t="s">
        <v>5</v>
      </c>
    </row>
    <row r="24" spans="1:3">
      <c r="A24" s="3" t="s">
        <v>1537</v>
      </c>
      <c r="B24" s="4" t="s">
        <v>5</v>
      </c>
      <c r="C24" s="4" t="s">
        <v>5</v>
      </c>
    </row>
    <row r="25" spans="1:3">
      <c r="A25" s="2" t="s">
        <v>29</v>
      </c>
      <c r="B25" s="8">
        <v>151</v>
      </c>
      <c r="C25" s="8">
        <v>1090</v>
      </c>
    </row>
    <row r="26" spans="1:3">
      <c r="A26" s="2" t="s">
        <v>1538</v>
      </c>
      <c r="B26" s="10">
        <v>2.2000000000000001E-3</v>
      </c>
      <c r="C26" s="4" t="s">
        <v>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 min="6" max="6" width="22.5703125" bestFit="1" customWidth="1"/>
    <col min="7" max="7" width="36.5703125" bestFit="1" customWidth="1"/>
    <col min="8" max="8" width="35.140625" bestFit="1" customWidth="1"/>
    <col min="9" max="19" width="36.5703125" bestFit="1" customWidth="1"/>
    <col min="20" max="20" width="35.140625" bestFit="1" customWidth="1"/>
    <col min="21" max="24" width="36.5703125" bestFit="1" customWidth="1"/>
    <col min="25" max="25" width="35.140625" bestFit="1" customWidth="1"/>
    <col min="26" max="29" width="36.5703125" bestFit="1" customWidth="1"/>
  </cols>
  <sheetData>
    <row r="1" spans="1:29" ht="15" customHeight="1">
      <c r="A1" s="1" t="s">
        <v>1544</v>
      </c>
      <c r="B1" s="1" t="s">
        <v>1545</v>
      </c>
      <c r="C1" s="1" t="s">
        <v>1</v>
      </c>
      <c r="D1" s="1" t="s">
        <v>63</v>
      </c>
      <c r="E1" s="1"/>
      <c r="F1" s="7" t="s">
        <v>1</v>
      </c>
      <c r="G1" s="7"/>
      <c r="H1" s="1" t="s">
        <v>63</v>
      </c>
      <c r="I1" s="1" t="s">
        <v>1</v>
      </c>
      <c r="J1" s="1" t="s">
        <v>63</v>
      </c>
      <c r="K1" s="1" t="s">
        <v>1</v>
      </c>
      <c r="L1" s="1" t="s">
        <v>63</v>
      </c>
      <c r="M1" s="1" t="s">
        <v>1</v>
      </c>
      <c r="N1" s="1" t="s">
        <v>63</v>
      </c>
      <c r="O1" s="1" t="s">
        <v>1</v>
      </c>
      <c r="P1" s="7" t="s">
        <v>63</v>
      </c>
      <c r="Q1" s="7"/>
      <c r="R1" s="1" t="s">
        <v>1</v>
      </c>
      <c r="S1" s="1" t="s">
        <v>63</v>
      </c>
      <c r="T1" s="7"/>
      <c r="U1" s="7"/>
      <c r="V1" s="7"/>
      <c r="W1" s="7"/>
      <c r="X1" s="7"/>
      <c r="Y1" s="7"/>
      <c r="Z1" s="7"/>
      <c r="AA1" s="7"/>
      <c r="AB1" s="7"/>
      <c r="AC1" s="7"/>
    </row>
    <row r="2" spans="1:29" ht="30">
      <c r="A2" s="1" t="s">
        <v>25</v>
      </c>
      <c r="B2" s="7" t="s">
        <v>1546</v>
      </c>
      <c r="C2" s="7" t="s">
        <v>2</v>
      </c>
      <c r="D2" s="7" t="s">
        <v>1547</v>
      </c>
      <c r="E2" s="7" t="s">
        <v>26</v>
      </c>
      <c r="F2" s="1" t="s">
        <v>2</v>
      </c>
      <c r="G2" s="1" t="s">
        <v>2</v>
      </c>
      <c r="H2" s="1" t="s">
        <v>1547</v>
      </c>
      <c r="I2" s="1" t="s">
        <v>2</v>
      </c>
      <c r="J2" s="1" t="s">
        <v>1547</v>
      </c>
      <c r="K2" s="1" t="s">
        <v>2</v>
      </c>
      <c r="L2" s="1" t="s">
        <v>1547</v>
      </c>
      <c r="M2" s="1" t="s">
        <v>2</v>
      </c>
      <c r="N2" s="1" t="s">
        <v>1547</v>
      </c>
      <c r="O2" s="1" t="s">
        <v>2</v>
      </c>
      <c r="P2" s="1" t="s">
        <v>26</v>
      </c>
      <c r="Q2" s="1" t="s">
        <v>1547</v>
      </c>
      <c r="R2" s="1" t="s">
        <v>2</v>
      </c>
      <c r="S2" s="1" t="s">
        <v>1547</v>
      </c>
      <c r="T2" s="1" t="s">
        <v>2</v>
      </c>
      <c r="U2" s="1" t="s">
        <v>2</v>
      </c>
      <c r="V2" s="1" t="s">
        <v>2</v>
      </c>
      <c r="W2" s="1" t="s">
        <v>2</v>
      </c>
      <c r="X2" s="1" t="s">
        <v>2</v>
      </c>
      <c r="Y2" s="1" t="s">
        <v>2</v>
      </c>
      <c r="Z2" s="1" t="s">
        <v>2</v>
      </c>
      <c r="AA2" s="1" t="s">
        <v>2</v>
      </c>
      <c r="AB2" s="1" t="s">
        <v>2</v>
      </c>
      <c r="AC2" s="1" t="s">
        <v>2</v>
      </c>
    </row>
    <row r="3" spans="1:29" ht="30">
      <c r="A3" s="1"/>
      <c r="B3" s="7"/>
      <c r="C3" s="7"/>
      <c r="D3" s="7"/>
      <c r="E3" s="7"/>
      <c r="F3" s="1" t="s">
        <v>1548</v>
      </c>
      <c r="G3" s="1" t="s">
        <v>1550</v>
      </c>
      <c r="H3" s="1" t="s">
        <v>1550</v>
      </c>
      <c r="I3" s="1" t="s">
        <v>1551</v>
      </c>
      <c r="J3" s="1" t="s">
        <v>1551</v>
      </c>
      <c r="K3" s="1" t="s">
        <v>1552</v>
      </c>
      <c r="L3" s="1" t="s">
        <v>1552</v>
      </c>
      <c r="M3" s="1" t="s">
        <v>1553</v>
      </c>
      <c r="N3" s="1" t="s">
        <v>1553</v>
      </c>
      <c r="O3" s="1" t="s">
        <v>1554</v>
      </c>
      <c r="P3" s="1" t="s">
        <v>1554</v>
      </c>
      <c r="Q3" s="1" t="s">
        <v>1554</v>
      </c>
      <c r="R3" s="1" t="s">
        <v>1555</v>
      </c>
      <c r="S3" s="1" t="s">
        <v>1555</v>
      </c>
      <c r="T3" s="1" t="s">
        <v>1556</v>
      </c>
      <c r="U3" s="1" t="s">
        <v>1556</v>
      </c>
      <c r="V3" s="1" t="s">
        <v>1556</v>
      </c>
      <c r="W3" s="1" t="s">
        <v>1556</v>
      </c>
      <c r="X3" s="1" t="s">
        <v>1556</v>
      </c>
      <c r="Y3" s="1" t="s">
        <v>1557</v>
      </c>
      <c r="Z3" s="1" t="s">
        <v>1557</v>
      </c>
      <c r="AA3" s="1" t="s">
        <v>1557</v>
      </c>
      <c r="AB3" s="1" t="s">
        <v>1557</v>
      </c>
      <c r="AC3" s="1" t="s">
        <v>1557</v>
      </c>
    </row>
    <row r="4" spans="1:29" ht="30">
      <c r="A4" s="1"/>
      <c r="B4" s="7"/>
      <c r="C4" s="7"/>
      <c r="D4" s="7"/>
      <c r="E4" s="7"/>
      <c r="F4" s="1" t="s">
        <v>1549</v>
      </c>
      <c r="G4" s="1" t="s">
        <v>1549</v>
      </c>
      <c r="H4" s="1"/>
      <c r="I4" s="1" t="s">
        <v>1549</v>
      </c>
      <c r="J4" s="1"/>
      <c r="K4" s="1" t="s">
        <v>1549</v>
      </c>
      <c r="L4" s="1"/>
      <c r="M4" s="1"/>
      <c r="N4" s="1"/>
      <c r="O4" s="1" t="s">
        <v>1549</v>
      </c>
      <c r="P4" s="1"/>
      <c r="Q4" s="1"/>
      <c r="R4" s="1" t="s">
        <v>1549</v>
      </c>
      <c r="S4" s="1"/>
      <c r="T4" s="1" t="s">
        <v>1550</v>
      </c>
      <c r="U4" s="1" t="s">
        <v>1551</v>
      </c>
      <c r="V4" s="1" t="s">
        <v>1552</v>
      </c>
      <c r="W4" s="1" t="s">
        <v>1553</v>
      </c>
      <c r="X4" s="1" t="s">
        <v>1554</v>
      </c>
      <c r="Y4" s="1" t="s">
        <v>1550</v>
      </c>
      <c r="Z4" s="1" t="s">
        <v>1551</v>
      </c>
      <c r="AA4" s="1" t="s">
        <v>1552</v>
      </c>
      <c r="AB4" s="1" t="s">
        <v>1553</v>
      </c>
      <c r="AC4" s="1" t="s">
        <v>1554</v>
      </c>
    </row>
    <row r="5" spans="1:29">
      <c r="A5" s="1"/>
      <c r="B5" s="7"/>
      <c r="C5" s="7"/>
      <c r="D5" s="7"/>
      <c r="E5" s="7"/>
      <c r="F5" s="1"/>
      <c r="G5" s="1"/>
      <c r="H5" s="1"/>
      <c r="I5" s="1"/>
      <c r="J5" s="1"/>
      <c r="K5" s="1"/>
      <c r="L5" s="1"/>
      <c r="M5" s="1"/>
      <c r="N5" s="1"/>
      <c r="O5" s="1"/>
      <c r="P5" s="1"/>
      <c r="Q5" s="1"/>
      <c r="R5" s="1"/>
      <c r="S5" s="1"/>
      <c r="T5" s="1" t="s">
        <v>1549</v>
      </c>
      <c r="U5" s="1" t="s">
        <v>1549</v>
      </c>
      <c r="V5" s="1" t="s">
        <v>1549</v>
      </c>
      <c r="W5" s="1" t="s">
        <v>1549</v>
      </c>
      <c r="X5" s="1" t="s">
        <v>1549</v>
      </c>
      <c r="Y5" s="1" t="s">
        <v>1549</v>
      </c>
      <c r="Z5" s="1" t="s">
        <v>1549</v>
      </c>
      <c r="AA5" s="1" t="s">
        <v>1549</v>
      </c>
      <c r="AB5" s="1" t="s">
        <v>1549</v>
      </c>
      <c r="AC5" s="1" t="s">
        <v>1549</v>
      </c>
    </row>
    <row r="6" spans="1:29">
      <c r="A6" s="3" t="s">
        <v>155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c r="A7" s="2" t="s">
        <v>1559</v>
      </c>
      <c r="B7" s="8">
        <v>107600</v>
      </c>
      <c r="C7" s="8">
        <v>107586</v>
      </c>
      <c r="D7" s="4" t="s">
        <v>5</v>
      </c>
      <c r="E7" s="8">
        <v>3900</v>
      </c>
      <c r="F7" s="4" t="s">
        <v>5</v>
      </c>
      <c r="G7" s="8">
        <v>24431</v>
      </c>
      <c r="H7" s="4" t="s">
        <v>5</v>
      </c>
      <c r="I7" s="8">
        <v>55756</v>
      </c>
      <c r="J7" s="4" t="s">
        <v>5</v>
      </c>
      <c r="K7" s="8">
        <v>16524</v>
      </c>
      <c r="L7" s="4" t="s">
        <v>5</v>
      </c>
      <c r="M7" s="8">
        <v>8150</v>
      </c>
      <c r="N7" s="4" t="s">
        <v>5</v>
      </c>
      <c r="O7" s="8">
        <v>2725</v>
      </c>
      <c r="P7" s="8">
        <v>3900</v>
      </c>
      <c r="Q7" s="4" t="s">
        <v>5</v>
      </c>
      <c r="R7" s="4" t="s">
        <v>5</v>
      </c>
      <c r="S7" s="4" t="s">
        <v>5</v>
      </c>
      <c r="T7" s="4" t="s">
        <v>5</v>
      </c>
      <c r="U7" s="4" t="s">
        <v>5</v>
      </c>
      <c r="V7" s="4" t="s">
        <v>5</v>
      </c>
      <c r="W7" s="4" t="s">
        <v>5</v>
      </c>
      <c r="X7" s="4" t="s">
        <v>5</v>
      </c>
      <c r="Y7" s="4" t="s">
        <v>5</v>
      </c>
      <c r="Z7" s="4" t="s">
        <v>5</v>
      </c>
      <c r="AA7" s="4" t="s">
        <v>5</v>
      </c>
      <c r="AB7" s="4" t="s">
        <v>5</v>
      </c>
      <c r="AC7" s="4" t="s">
        <v>5</v>
      </c>
    </row>
    <row r="8" spans="1:29" ht="30">
      <c r="A8" s="2" t="s">
        <v>1560</v>
      </c>
      <c r="B8" s="6">
        <v>4000</v>
      </c>
      <c r="C8" s="4">
        <v>572</v>
      </c>
      <c r="D8" s="4" t="s">
        <v>5</v>
      </c>
      <c r="E8" s="4" t="s">
        <v>5</v>
      </c>
      <c r="F8" s="4" t="s">
        <v>5</v>
      </c>
      <c r="G8" s="4">
        <v>137</v>
      </c>
      <c r="H8" s="4" t="s">
        <v>5</v>
      </c>
      <c r="I8" s="4">
        <v>32</v>
      </c>
      <c r="J8" s="4" t="s">
        <v>5</v>
      </c>
      <c r="K8" s="4">
        <v>40</v>
      </c>
      <c r="L8" s="4" t="s">
        <v>5</v>
      </c>
      <c r="M8" s="4">
        <v>40</v>
      </c>
      <c r="N8" s="4" t="s">
        <v>5</v>
      </c>
      <c r="O8" s="4">
        <v>323</v>
      </c>
      <c r="P8" s="4">
        <v>559</v>
      </c>
      <c r="Q8" s="4" t="s">
        <v>5</v>
      </c>
      <c r="R8" s="4" t="s">
        <v>5</v>
      </c>
      <c r="S8" s="4" t="s">
        <v>5</v>
      </c>
      <c r="T8" s="4" t="s">
        <v>5</v>
      </c>
      <c r="U8" s="4" t="s">
        <v>5</v>
      </c>
      <c r="V8" s="4" t="s">
        <v>5</v>
      </c>
      <c r="W8" s="4" t="s">
        <v>5</v>
      </c>
      <c r="X8" s="4" t="s">
        <v>5</v>
      </c>
      <c r="Y8" s="4" t="s">
        <v>5</v>
      </c>
      <c r="Z8" s="4" t="s">
        <v>5</v>
      </c>
      <c r="AA8" s="4" t="s">
        <v>5</v>
      </c>
      <c r="AB8" s="4" t="s">
        <v>5</v>
      </c>
      <c r="AC8" s="4" t="s">
        <v>5</v>
      </c>
    </row>
    <row r="9" spans="1:29" ht="409.5">
      <c r="A9" s="2" t="s">
        <v>1561</v>
      </c>
      <c r="B9" s="4" t="s">
        <v>5</v>
      </c>
      <c r="C9" s="4" t="s">
        <v>5</v>
      </c>
      <c r="D9" s="4" t="s">
        <v>5</v>
      </c>
      <c r="E9" s="4" t="s">
        <v>5</v>
      </c>
      <c r="F9" s="4" t="s">
        <v>5</v>
      </c>
      <c r="G9" s="4" t="s">
        <v>1562</v>
      </c>
      <c r="H9" s="4" t="s">
        <v>5</v>
      </c>
      <c r="I9" s="4" t="s">
        <v>1563</v>
      </c>
      <c r="J9" s="4" t="s">
        <v>5</v>
      </c>
      <c r="K9" s="4" t="s">
        <v>5</v>
      </c>
      <c r="L9" s="4" t="s">
        <v>5</v>
      </c>
      <c r="M9" s="4" t="s">
        <v>1564</v>
      </c>
      <c r="N9" s="4" t="s">
        <v>5</v>
      </c>
      <c r="O9" s="4" t="s">
        <v>1565</v>
      </c>
      <c r="P9" s="4" t="s">
        <v>5</v>
      </c>
      <c r="Q9" s="4" t="s">
        <v>5</v>
      </c>
      <c r="R9" s="4" t="s">
        <v>1566</v>
      </c>
      <c r="S9" s="4" t="s">
        <v>5</v>
      </c>
      <c r="T9" s="4" t="s">
        <v>5</v>
      </c>
      <c r="U9" s="4" t="s">
        <v>5</v>
      </c>
      <c r="V9" s="4" t="s">
        <v>5</v>
      </c>
      <c r="W9" s="4" t="s">
        <v>5</v>
      </c>
      <c r="X9" s="4" t="s">
        <v>5</v>
      </c>
      <c r="Y9" s="4" t="s">
        <v>5</v>
      </c>
      <c r="Z9" s="4" t="s">
        <v>5</v>
      </c>
      <c r="AA9" s="4" t="s">
        <v>5</v>
      </c>
      <c r="AB9" s="4" t="s">
        <v>5</v>
      </c>
      <c r="AC9" s="4" t="s">
        <v>5</v>
      </c>
    </row>
    <row r="10" spans="1:29" ht="60">
      <c r="A10" s="2" t="s">
        <v>1567</v>
      </c>
      <c r="B10" s="4" t="s">
        <v>5</v>
      </c>
      <c r="C10" s="4" t="s">
        <v>5</v>
      </c>
      <c r="D10" s="4" t="s">
        <v>5</v>
      </c>
      <c r="E10" s="4" t="s">
        <v>5</v>
      </c>
      <c r="F10" s="4">
        <v>1</v>
      </c>
      <c r="G10" s="4">
        <v>0</v>
      </c>
      <c r="H10" s="4" t="s">
        <v>5</v>
      </c>
      <c r="I10" s="4">
        <v>0</v>
      </c>
      <c r="J10" s="4" t="s">
        <v>5</v>
      </c>
      <c r="K10" s="4" t="s">
        <v>5</v>
      </c>
      <c r="L10" s="4" t="s">
        <v>5</v>
      </c>
      <c r="M10" s="4" t="s">
        <v>5</v>
      </c>
      <c r="N10" s="4" t="s">
        <v>5</v>
      </c>
      <c r="O10" s="4">
        <v>0</v>
      </c>
      <c r="P10" s="4" t="s">
        <v>5</v>
      </c>
      <c r="Q10" s="4" t="s">
        <v>5</v>
      </c>
      <c r="R10" s="4" t="s">
        <v>5</v>
      </c>
      <c r="S10" s="4" t="s">
        <v>5</v>
      </c>
      <c r="T10" s="4" t="s">
        <v>5</v>
      </c>
      <c r="U10" s="4" t="s">
        <v>5</v>
      </c>
      <c r="V10" s="4">
        <v>2</v>
      </c>
      <c r="W10" s="4" t="s">
        <v>5</v>
      </c>
      <c r="X10" s="4" t="s">
        <v>5</v>
      </c>
      <c r="Y10" s="4" t="s">
        <v>5</v>
      </c>
      <c r="Z10" s="4" t="s">
        <v>5</v>
      </c>
      <c r="AA10" s="4" t="s">
        <v>5</v>
      </c>
      <c r="AB10" s="4" t="s">
        <v>5</v>
      </c>
      <c r="AC10" s="4" t="s">
        <v>5</v>
      </c>
    </row>
    <row r="11" spans="1:29" ht="45">
      <c r="A11" s="2" t="s">
        <v>156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v>3</v>
      </c>
      <c r="U11" s="4">
        <v>3</v>
      </c>
      <c r="V11" s="4">
        <v>1</v>
      </c>
      <c r="W11" s="4">
        <v>1</v>
      </c>
      <c r="X11" s="4">
        <v>0</v>
      </c>
      <c r="Y11" s="4">
        <v>0</v>
      </c>
      <c r="Z11" s="4">
        <v>0</v>
      </c>
      <c r="AA11" s="4">
        <v>0</v>
      </c>
      <c r="AB11" s="4">
        <v>0</v>
      </c>
      <c r="AC11" s="4">
        <v>1</v>
      </c>
    </row>
    <row r="12" spans="1:29" ht="60">
      <c r="A12" s="2" t="s">
        <v>1569</v>
      </c>
      <c r="B12" s="4" t="s">
        <v>5</v>
      </c>
      <c r="C12" s="4" t="s">
        <v>5</v>
      </c>
      <c r="D12" s="4" t="s">
        <v>5</v>
      </c>
      <c r="E12" s="4" t="s">
        <v>5</v>
      </c>
      <c r="F12" s="4">
        <v>0</v>
      </c>
      <c r="G12" s="4">
        <v>3</v>
      </c>
      <c r="H12" s="4" t="s">
        <v>5</v>
      </c>
      <c r="I12" s="4">
        <v>4</v>
      </c>
      <c r="J12" s="4" t="s">
        <v>5</v>
      </c>
      <c r="K12" s="4">
        <v>0</v>
      </c>
      <c r="L12" s="4" t="s">
        <v>5</v>
      </c>
      <c r="M12" s="4" t="s">
        <v>5</v>
      </c>
      <c r="N12" s="4" t="s">
        <v>5</v>
      </c>
      <c r="O12" s="4">
        <v>6</v>
      </c>
      <c r="P12" s="4" t="s">
        <v>5</v>
      </c>
      <c r="Q12" s="4" t="s">
        <v>5</v>
      </c>
      <c r="R12" s="4">
        <v>14</v>
      </c>
      <c r="S12" s="4" t="s">
        <v>5</v>
      </c>
      <c r="T12" s="4" t="s">
        <v>5</v>
      </c>
      <c r="U12" s="4" t="s">
        <v>5</v>
      </c>
      <c r="V12" s="4" t="s">
        <v>5</v>
      </c>
      <c r="W12" s="4" t="s">
        <v>5</v>
      </c>
      <c r="X12" s="4" t="s">
        <v>5</v>
      </c>
      <c r="Y12" s="4" t="s">
        <v>5</v>
      </c>
      <c r="Z12" s="4" t="s">
        <v>5</v>
      </c>
      <c r="AA12" s="4" t="s">
        <v>5</v>
      </c>
      <c r="AB12" s="4" t="s">
        <v>5</v>
      </c>
      <c r="AC12" s="4" t="s">
        <v>5</v>
      </c>
    </row>
    <row r="13" spans="1:29" ht="45">
      <c r="A13" s="2" t="s">
        <v>1570</v>
      </c>
      <c r="B13" s="4" t="s">
        <v>5</v>
      </c>
      <c r="C13" s="4">
        <v>35</v>
      </c>
      <c r="D13" s="6">
        <v>8361</v>
      </c>
      <c r="E13" s="4" t="s">
        <v>5</v>
      </c>
      <c r="F13" s="4">
        <v>0</v>
      </c>
      <c r="G13" s="4">
        <v>0</v>
      </c>
      <c r="H13" s="6">
        <v>3154</v>
      </c>
      <c r="I13" s="4">
        <v>0</v>
      </c>
      <c r="J13" s="6">
        <v>1801</v>
      </c>
      <c r="K13" s="4">
        <v>35</v>
      </c>
      <c r="L13" s="6">
        <v>1134</v>
      </c>
      <c r="M13" s="4" t="s">
        <v>5</v>
      </c>
      <c r="N13" s="6">
        <v>1149</v>
      </c>
      <c r="O13" s="4">
        <v>0</v>
      </c>
      <c r="P13" s="4" t="s">
        <v>5</v>
      </c>
      <c r="Q13" s="6">
        <v>1123</v>
      </c>
      <c r="R13" s="4">
        <v>0</v>
      </c>
      <c r="S13" s="4">
        <v>0</v>
      </c>
      <c r="T13" s="4" t="s">
        <v>5</v>
      </c>
      <c r="U13" s="4" t="s">
        <v>5</v>
      </c>
      <c r="V13" s="4" t="s">
        <v>5</v>
      </c>
      <c r="W13" s="4" t="s">
        <v>5</v>
      </c>
      <c r="X13" s="4" t="s">
        <v>5</v>
      </c>
      <c r="Y13" s="4" t="s">
        <v>5</v>
      </c>
      <c r="Z13" s="4" t="s">
        <v>5</v>
      </c>
      <c r="AA13" s="4" t="s">
        <v>5</v>
      </c>
      <c r="AB13" s="4" t="s">
        <v>5</v>
      </c>
      <c r="AC13" s="4" t="s">
        <v>5</v>
      </c>
    </row>
    <row r="14" spans="1:29" ht="45">
      <c r="A14" s="2" t="s">
        <v>1571</v>
      </c>
      <c r="B14" s="4" t="s">
        <v>5</v>
      </c>
      <c r="C14" s="8">
        <v>15920</v>
      </c>
      <c r="D14" s="8">
        <v>25488</v>
      </c>
      <c r="E14" s="4" t="s">
        <v>5</v>
      </c>
      <c r="F14" s="8">
        <v>0</v>
      </c>
      <c r="G14" s="8">
        <v>440</v>
      </c>
      <c r="H14" s="8">
        <v>2067</v>
      </c>
      <c r="I14" s="8">
        <v>730</v>
      </c>
      <c r="J14" s="8">
        <v>3022</v>
      </c>
      <c r="K14" s="8">
        <v>0</v>
      </c>
      <c r="L14" s="8">
        <v>0</v>
      </c>
      <c r="M14" s="4" t="s">
        <v>5</v>
      </c>
      <c r="N14" s="8">
        <v>13</v>
      </c>
      <c r="O14" s="8">
        <v>343</v>
      </c>
      <c r="P14" s="4" t="s">
        <v>5</v>
      </c>
      <c r="Q14" s="8">
        <v>0</v>
      </c>
      <c r="R14" s="8">
        <v>14407</v>
      </c>
      <c r="S14" s="8">
        <v>20386</v>
      </c>
      <c r="T14" s="4" t="s">
        <v>5</v>
      </c>
      <c r="U14" s="4" t="s">
        <v>5</v>
      </c>
      <c r="V14" s="4" t="s">
        <v>5</v>
      </c>
      <c r="W14" s="4" t="s">
        <v>5</v>
      </c>
      <c r="X14" s="4" t="s">
        <v>5</v>
      </c>
      <c r="Y14" s="4" t="s">
        <v>5</v>
      </c>
      <c r="Z14" s="4" t="s">
        <v>5</v>
      </c>
      <c r="AA14" s="4" t="s">
        <v>5</v>
      </c>
      <c r="AB14" s="4" t="s">
        <v>5</v>
      </c>
      <c r="AC14" s="4" t="s">
        <v>5</v>
      </c>
    </row>
  </sheetData>
  <mergeCells count="7">
    <mergeCell ref="F1:G1"/>
    <mergeCell ref="P1:Q1"/>
    <mergeCell ref="T1:AC1"/>
    <mergeCell ref="B2:B5"/>
    <mergeCell ref="C2:C5"/>
    <mergeCell ref="D2:D5"/>
    <mergeCell ref="E2:E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30">
      <c r="A1" s="1" t="s">
        <v>1572</v>
      </c>
      <c r="B1" s="1" t="s">
        <v>1545</v>
      </c>
      <c r="C1" s="1" t="s">
        <v>1</v>
      </c>
      <c r="D1" s="1" t="s">
        <v>63</v>
      </c>
    </row>
    <row r="2" spans="1:4" ht="30">
      <c r="A2" s="1" t="s">
        <v>25</v>
      </c>
      <c r="B2" s="1" t="s">
        <v>1546</v>
      </c>
      <c r="C2" s="1" t="s">
        <v>2</v>
      </c>
      <c r="D2" s="1" t="s">
        <v>26</v>
      </c>
    </row>
    <row r="3" spans="1:4">
      <c r="A3" s="3" t="s">
        <v>1558</v>
      </c>
      <c r="B3" s="4" t="s">
        <v>5</v>
      </c>
      <c r="C3" s="4" t="s">
        <v>5</v>
      </c>
      <c r="D3" s="4" t="s">
        <v>5</v>
      </c>
    </row>
    <row r="4" spans="1:4">
      <c r="A4" s="2" t="s">
        <v>295</v>
      </c>
      <c r="B4" s="4" t="s">
        <v>5</v>
      </c>
      <c r="C4" s="8">
        <v>218021</v>
      </c>
      <c r="D4" s="8">
        <v>368319</v>
      </c>
    </row>
    <row r="5" spans="1:4">
      <c r="A5" s="2" t="s">
        <v>296</v>
      </c>
      <c r="B5" s="4" t="s">
        <v>5</v>
      </c>
      <c r="C5" s="6">
        <v>3192</v>
      </c>
      <c r="D5" s="6">
        <v>2119</v>
      </c>
    </row>
    <row r="6" spans="1:4">
      <c r="A6" s="2" t="s">
        <v>297</v>
      </c>
      <c r="B6" s="4" t="s">
        <v>5</v>
      </c>
      <c r="C6" s="6">
        <v>15955</v>
      </c>
      <c r="D6" s="6">
        <v>33849</v>
      </c>
    </row>
    <row r="7" spans="1:4" ht="30">
      <c r="A7" s="2" t="s">
        <v>31</v>
      </c>
      <c r="B7" s="4" t="s">
        <v>5</v>
      </c>
      <c r="C7" s="6">
        <v>205258</v>
      </c>
      <c r="D7" s="6">
        <v>336589</v>
      </c>
    </row>
    <row r="8" spans="1:4">
      <c r="A8" s="2" t="s">
        <v>299</v>
      </c>
      <c r="B8" s="4" t="s">
        <v>5</v>
      </c>
      <c r="C8" s="6">
        <v>7633</v>
      </c>
      <c r="D8" s="6">
        <v>12703</v>
      </c>
    </row>
    <row r="9" spans="1:4">
      <c r="A9" s="2" t="s">
        <v>1573</v>
      </c>
      <c r="B9" s="6">
        <v>107600</v>
      </c>
      <c r="C9" s="6">
        <v>107586</v>
      </c>
      <c r="D9" s="6">
        <v>3900</v>
      </c>
    </row>
    <row r="10" spans="1:4" ht="30">
      <c r="A10" s="2" t="s">
        <v>1574</v>
      </c>
      <c r="B10" s="4" t="s">
        <v>5</v>
      </c>
      <c r="C10" s="4">
        <v>147</v>
      </c>
      <c r="D10" s="4" t="s">
        <v>5</v>
      </c>
    </row>
    <row r="11" spans="1:4" ht="30">
      <c r="A11" s="2" t="s">
        <v>1560</v>
      </c>
      <c r="B11" s="6">
        <v>4000</v>
      </c>
      <c r="C11" s="4">
        <v>572</v>
      </c>
      <c r="D11" s="4" t="s">
        <v>5</v>
      </c>
    </row>
    <row r="12" spans="1:4">
      <c r="A12" s="2" t="s">
        <v>1120</v>
      </c>
      <c r="B12" s="4" t="s">
        <v>5</v>
      </c>
      <c r="C12" s="6">
        <v>107161</v>
      </c>
      <c r="D12" s="6">
        <v>3590</v>
      </c>
    </row>
    <row r="13" spans="1:4">
      <c r="A13" s="2" t="s">
        <v>1575</v>
      </c>
      <c r="B13" s="4" t="s">
        <v>5</v>
      </c>
      <c r="C13" s="4">
        <v>0</v>
      </c>
      <c r="D13" s="4" t="s">
        <v>5</v>
      </c>
    </row>
    <row r="14" spans="1:4">
      <c r="A14" s="2" t="s">
        <v>1548</v>
      </c>
      <c r="B14" s="4" t="s">
        <v>5</v>
      </c>
      <c r="C14" s="4" t="s">
        <v>5</v>
      </c>
      <c r="D14" s="4" t="s">
        <v>5</v>
      </c>
    </row>
    <row r="15" spans="1:4">
      <c r="A15" s="3" t="s">
        <v>1558</v>
      </c>
      <c r="B15" s="4" t="s">
        <v>5</v>
      </c>
      <c r="C15" s="4" t="s">
        <v>5</v>
      </c>
      <c r="D15" s="4" t="s">
        <v>5</v>
      </c>
    </row>
    <row r="16" spans="1:4">
      <c r="A16" s="2" t="s">
        <v>295</v>
      </c>
      <c r="B16" s="4" t="s">
        <v>5</v>
      </c>
      <c r="C16" s="6">
        <v>17000</v>
      </c>
      <c r="D16" s="4" t="s">
        <v>5</v>
      </c>
    </row>
    <row r="17" spans="1:4">
      <c r="A17" s="2" t="s">
        <v>296</v>
      </c>
      <c r="B17" s="4" t="s">
        <v>5</v>
      </c>
      <c r="C17" s="4">
        <v>0</v>
      </c>
      <c r="D17" s="4" t="s">
        <v>5</v>
      </c>
    </row>
    <row r="18" spans="1:4">
      <c r="A18" s="2" t="s">
        <v>297</v>
      </c>
      <c r="B18" s="4" t="s">
        <v>5</v>
      </c>
      <c r="C18" s="4">
        <v>0</v>
      </c>
      <c r="D18" s="4" t="s">
        <v>5</v>
      </c>
    </row>
    <row r="19" spans="1:4" ht="30">
      <c r="A19" s="2" t="s">
        <v>31</v>
      </c>
      <c r="B19" s="4" t="s">
        <v>5</v>
      </c>
      <c r="C19" s="6">
        <v>17000</v>
      </c>
      <c r="D19" s="4" t="s">
        <v>5</v>
      </c>
    </row>
    <row r="20" spans="1:4">
      <c r="A20" s="2" t="s">
        <v>299</v>
      </c>
      <c r="B20" s="4" t="s">
        <v>5</v>
      </c>
      <c r="C20" s="4">
        <v>0</v>
      </c>
      <c r="D20" s="4" t="s">
        <v>5</v>
      </c>
    </row>
    <row r="21" spans="1:4">
      <c r="A21" s="2" t="s">
        <v>1550</v>
      </c>
      <c r="B21" s="4" t="s">
        <v>5</v>
      </c>
      <c r="C21" s="4" t="s">
        <v>5</v>
      </c>
      <c r="D21" s="4" t="s">
        <v>5</v>
      </c>
    </row>
    <row r="22" spans="1:4">
      <c r="A22" s="3" t="s">
        <v>1558</v>
      </c>
      <c r="B22" s="4" t="s">
        <v>5</v>
      </c>
      <c r="C22" s="4" t="s">
        <v>5</v>
      </c>
      <c r="D22" s="4" t="s">
        <v>5</v>
      </c>
    </row>
    <row r="23" spans="1:4">
      <c r="A23" s="2" t="s">
        <v>295</v>
      </c>
      <c r="B23" s="4" t="s">
        <v>5</v>
      </c>
      <c r="C23" s="6">
        <v>39098</v>
      </c>
      <c r="D23" s="6">
        <v>97242</v>
      </c>
    </row>
    <row r="24" spans="1:4">
      <c r="A24" s="2" t="s">
        <v>296</v>
      </c>
      <c r="B24" s="4" t="s">
        <v>5</v>
      </c>
      <c r="C24" s="4">
        <v>139</v>
      </c>
      <c r="D24" s="4">
        <v>14</v>
      </c>
    </row>
    <row r="25" spans="1:4">
      <c r="A25" s="2" t="s">
        <v>297</v>
      </c>
      <c r="B25" s="4" t="s">
        <v>5</v>
      </c>
      <c r="C25" s="4">
        <v>440</v>
      </c>
      <c r="D25" s="6">
        <v>5221</v>
      </c>
    </row>
    <row r="26" spans="1:4" ht="30">
      <c r="A26" s="2" t="s">
        <v>31</v>
      </c>
      <c r="B26" s="4" t="s">
        <v>5</v>
      </c>
      <c r="C26" s="6">
        <v>38797</v>
      </c>
      <c r="D26" s="6">
        <v>92035</v>
      </c>
    </row>
    <row r="27" spans="1:4">
      <c r="A27" s="2" t="s">
        <v>299</v>
      </c>
      <c r="B27" s="4" t="s">
        <v>5</v>
      </c>
      <c r="C27" s="4">
        <v>0</v>
      </c>
      <c r="D27" s="4">
        <v>0</v>
      </c>
    </row>
    <row r="28" spans="1:4">
      <c r="A28" s="2" t="s">
        <v>1573</v>
      </c>
      <c r="B28" s="4" t="s">
        <v>5</v>
      </c>
      <c r="C28" s="6">
        <v>24431</v>
      </c>
      <c r="D28" s="4" t="s">
        <v>5</v>
      </c>
    </row>
    <row r="29" spans="1:4" ht="30">
      <c r="A29" s="2" t="s">
        <v>1574</v>
      </c>
      <c r="B29" s="4" t="s">
        <v>5</v>
      </c>
      <c r="C29" s="4">
        <v>1</v>
      </c>
      <c r="D29" s="4" t="s">
        <v>5</v>
      </c>
    </row>
    <row r="30" spans="1:4" ht="30">
      <c r="A30" s="2" t="s">
        <v>1560</v>
      </c>
      <c r="B30" s="4" t="s">
        <v>5</v>
      </c>
      <c r="C30" s="4">
        <v>137</v>
      </c>
      <c r="D30" s="4" t="s">
        <v>5</v>
      </c>
    </row>
    <row r="31" spans="1:4">
      <c r="A31" s="2" t="s">
        <v>1120</v>
      </c>
      <c r="B31" s="4" t="s">
        <v>5</v>
      </c>
      <c r="C31" s="6">
        <v>24295</v>
      </c>
      <c r="D31" s="4" t="s">
        <v>5</v>
      </c>
    </row>
    <row r="32" spans="1:4">
      <c r="A32" s="2" t="s">
        <v>1575</v>
      </c>
      <c r="B32" s="4" t="s">
        <v>5</v>
      </c>
      <c r="C32" s="4">
        <v>0</v>
      </c>
      <c r="D32" s="4" t="s">
        <v>5</v>
      </c>
    </row>
    <row r="33" spans="1:4" ht="30">
      <c r="A33" s="2" t="s">
        <v>1551</v>
      </c>
      <c r="B33" s="4" t="s">
        <v>5</v>
      </c>
      <c r="C33" s="4" t="s">
        <v>5</v>
      </c>
      <c r="D33" s="4" t="s">
        <v>5</v>
      </c>
    </row>
    <row r="34" spans="1:4">
      <c r="A34" s="3" t="s">
        <v>1558</v>
      </c>
      <c r="B34" s="4" t="s">
        <v>5</v>
      </c>
      <c r="C34" s="4" t="s">
        <v>5</v>
      </c>
      <c r="D34" s="4" t="s">
        <v>5</v>
      </c>
    </row>
    <row r="35" spans="1:4">
      <c r="A35" s="2" t="s">
        <v>295</v>
      </c>
      <c r="B35" s="4" t="s">
        <v>5</v>
      </c>
      <c r="C35" s="6">
        <v>48369</v>
      </c>
      <c r="D35" s="6">
        <v>116933</v>
      </c>
    </row>
    <row r="36" spans="1:4">
      <c r="A36" s="2" t="s">
        <v>296</v>
      </c>
      <c r="B36" s="4" t="s">
        <v>5</v>
      </c>
      <c r="C36" s="4">
        <v>489</v>
      </c>
      <c r="D36" s="4">
        <v>334</v>
      </c>
    </row>
    <row r="37" spans="1:4">
      <c r="A37" s="2" t="s">
        <v>297</v>
      </c>
      <c r="B37" s="4" t="s">
        <v>5</v>
      </c>
      <c r="C37" s="4">
        <v>730</v>
      </c>
      <c r="D37" s="6">
        <v>4823</v>
      </c>
    </row>
    <row r="38" spans="1:4" ht="30">
      <c r="A38" s="2" t="s">
        <v>31</v>
      </c>
      <c r="B38" s="4" t="s">
        <v>5</v>
      </c>
      <c r="C38" s="6">
        <v>48128</v>
      </c>
      <c r="D38" s="6">
        <v>112444</v>
      </c>
    </row>
    <row r="39" spans="1:4">
      <c r="A39" s="2" t="s">
        <v>299</v>
      </c>
      <c r="B39" s="4" t="s">
        <v>5</v>
      </c>
      <c r="C39" s="4">
        <v>0</v>
      </c>
      <c r="D39" s="4">
        <v>0</v>
      </c>
    </row>
    <row r="40" spans="1:4">
      <c r="A40" s="2" t="s">
        <v>1573</v>
      </c>
      <c r="B40" s="4" t="s">
        <v>5</v>
      </c>
      <c r="C40" s="6">
        <v>55756</v>
      </c>
      <c r="D40" s="4" t="s">
        <v>5</v>
      </c>
    </row>
    <row r="41" spans="1:4" ht="30">
      <c r="A41" s="2" t="s">
        <v>1574</v>
      </c>
      <c r="B41" s="4" t="s">
        <v>5</v>
      </c>
      <c r="C41" s="4">
        <v>81</v>
      </c>
      <c r="D41" s="4" t="s">
        <v>5</v>
      </c>
    </row>
    <row r="42" spans="1:4" ht="30">
      <c r="A42" s="2" t="s">
        <v>1560</v>
      </c>
      <c r="B42" s="4" t="s">
        <v>5</v>
      </c>
      <c r="C42" s="4">
        <v>32</v>
      </c>
      <c r="D42" s="4" t="s">
        <v>5</v>
      </c>
    </row>
    <row r="43" spans="1:4">
      <c r="A43" s="2" t="s">
        <v>1120</v>
      </c>
      <c r="B43" s="4" t="s">
        <v>5</v>
      </c>
      <c r="C43" s="6">
        <v>55805</v>
      </c>
      <c r="D43" s="4" t="s">
        <v>5</v>
      </c>
    </row>
    <row r="44" spans="1:4">
      <c r="A44" s="2" t="s">
        <v>1575</v>
      </c>
      <c r="B44" s="4" t="s">
        <v>5</v>
      </c>
      <c r="C44" s="4">
        <v>0</v>
      </c>
      <c r="D44" s="4" t="s">
        <v>5</v>
      </c>
    </row>
    <row r="45" spans="1:4" ht="30">
      <c r="A45" s="2" t="s">
        <v>1552</v>
      </c>
      <c r="B45" s="4" t="s">
        <v>5</v>
      </c>
      <c r="C45" s="4" t="s">
        <v>5</v>
      </c>
      <c r="D45" s="4" t="s">
        <v>5</v>
      </c>
    </row>
    <row r="46" spans="1:4">
      <c r="A46" s="3" t="s">
        <v>1558</v>
      </c>
      <c r="B46" s="4" t="s">
        <v>5</v>
      </c>
      <c r="C46" s="4" t="s">
        <v>5</v>
      </c>
      <c r="D46" s="4" t="s">
        <v>5</v>
      </c>
    </row>
    <row r="47" spans="1:4">
      <c r="A47" s="2" t="s">
        <v>295</v>
      </c>
      <c r="B47" s="4" t="s">
        <v>5</v>
      </c>
      <c r="C47" s="6">
        <v>17284</v>
      </c>
      <c r="D47" s="6">
        <v>31025</v>
      </c>
    </row>
    <row r="48" spans="1:4">
      <c r="A48" s="2" t="s">
        <v>296</v>
      </c>
      <c r="B48" s="4" t="s">
        <v>5</v>
      </c>
      <c r="C48" s="4">
        <v>75</v>
      </c>
      <c r="D48" s="4">
        <v>14</v>
      </c>
    </row>
    <row r="49" spans="1:4">
      <c r="A49" s="2" t="s">
        <v>297</v>
      </c>
      <c r="B49" s="4" t="s">
        <v>5</v>
      </c>
      <c r="C49" s="4">
        <v>35</v>
      </c>
      <c r="D49" s="6">
        <v>1134</v>
      </c>
    </row>
    <row r="50" spans="1:4" ht="30">
      <c r="A50" s="2" t="s">
        <v>31</v>
      </c>
      <c r="B50" s="4" t="s">
        <v>5</v>
      </c>
      <c r="C50" s="6">
        <v>17324</v>
      </c>
      <c r="D50" s="6">
        <v>29905</v>
      </c>
    </row>
    <row r="51" spans="1:4">
      <c r="A51" s="2" t="s">
        <v>299</v>
      </c>
      <c r="B51" s="4" t="s">
        <v>5</v>
      </c>
      <c r="C51" s="4">
        <v>0</v>
      </c>
      <c r="D51" s="4">
        <v>0</v>
      </c>
    </row>
    <row r="52" spans="1:4">
      <c r="A52" s="2" t="s">
        <v>1573</v>
      </c>
      <c r="B52" s="4" t="s">
        <v>5</v>
      </c>
      <c r="C52" s="6">
        <v>16524</v>
      </c>
      <c r="D52" s="4" t="s">
        <v>5</v>
      </c>
    </row>
    <row r="53" spans="1:4" ht="30">
      <c r="A53" s="2" t="s">
        <v>1574</v>
      </c>
      <c r="B53" s="4" t="s">
        <v>5</v>
      </c>
      <c r="C53" s="4">
        <v>65</v>
      </c>
      <c r="D53" s="4" t="s">
        <v>5</v>
      </c>
    </row>
    <row r="54" spans="1:4" ht="30">
      <c r="A54" s="2" t="s">
        <v>1560</v>
      </c>
      <c r="B54" s="4" t="s">
        <v>5</v>
      </c>
      <c r="C54" s="4">
        <v>40</v>
      </c>
      <c r="D54" s="4" t="s">
        <v>5</v>
      </c>
    </row>
    <row r="55" spans="1:4">
      <c r="A55" s="2" t="s">
        <v>1120</v>
      </c>
      <c r="B55" s="4" t="s">
        <v>5</v>
      </c>
      <c r="C55" s="6">
        <v>16549</v>
      </c>
      <c r="D55" s="4" t="s">
        <v>5</v>
      </c>
    </row>
    <row r="56" spans="1:4">
      <c r="A56" s="2" t="s">
        <v>1575</v>
      </c>
      <c r="B56" s="4" t="s">
        <v>5</v>
      </c>
      <c r="C56" s="4">
        <v>0</v>
      </c>
      <c r="D56" s="4" t="s">
        <v>5</v>
      </c>
    </row>
    <row r="57" spans="1:4" ht="30">
      <c r="A57" s="2" t="s">
        <v>1553</v>
      </c>
      <c r="B57" s="4" t="s">
        <v>5</v>
      </c>
      <c r="C57" s="4" t="s">
        <v>5</v>
      </c>
      <c r="D57" s="4" t="s">
        <v>5</v>
      </c>
    </row>
    <row r="58" spans="1:4">
      <c r="A58" s="3" t="s">
        <v>1558</v>
      </c>
      <c r="B58" s="4" t="s">
        <v>5</v>
      </c>
      <c r="C58" s="4" t="s">
        <v>5</v>
      </c>
      <c r="D58" s="4" t="s">
        <v>5</v>
      </c>
    </row>
    <row r="59" spans="1:4">
      <c r="A59" s="2" t="s">
        <v>295</v>
      </c>
      <c r="B59" s="4" t="s">
        <v>5</v>
      </c>
      <c r="C59" s="6">
        <v>9999</v>
      </c>
      <c r="D59" s="6">
        <v>30468</v>
      </c>
    </row>
    <row r="60" spans="1:4">
      <c r="A60" s="2" t="s">
        <v>296</v>
      </c>
      <c r="B60" s="4" t="s">
        <v>5</v>
      </c>
      <c r="C60" s="4">
        <v>113</v>
      </c>
      <c r="D60" s="4">
        <v>84</v>
      </c>
    </row>
    <row r="61" spans="1:4">
      <c r="A61" s="2" t="s">
        <v>297</v>
      </c>
      <c r="B61" s="4" t="s">
        <v>5</v>
      </c>
      <c r="C61" s="4">
        <v>0</v>
      </c>
      <c r="D61" s="6">
        <v>1162</v>
      </c>
    </row>
    <row r="62" spans="1:4" ht="30">
      <c r="A62" s="2" t="s">
        <v>31</v>
      </c>
      <c r="B62" s="4" t="s">
        <v>5</v>
      </c>
      <c r="C62" s="6">
        <v>10112</v>
      </c>
      <c r="D62" s="6">
        <v>29390</v>
      </c>
    </row>
    <row r="63" spans="1:4">
      <c r="A63" s="2" t="s">
        <v>299</v>
      </c>
      <c r="B63" s="4" t="s">
        <v>5</v>
      </c>
      <c r="C63" s="4">
        <v>0</v>
      </c>
      <c r="D63" s="4">
        <v>0</v>
      </c>
    </row>
    <row r="64" spans="1:4">
      <c r="A64" s="2" t="s">
        <v>1573</v>
      </c>
      <c r="B64" s="4" t="s">
        <v>5</v>
      </c>
      <c r="C64" s="6">
        <v>8150</v>
      </c>
      <c r="D64" s="4" t="s">
        <v>5</v>
      </c>
    </row>
    <row r="65" spans="1:4" ht="30">
      <c r="A65" s="2" t="s">
        <v>1574</v>
      </c>
      <c r="B65" s="4" t="s">
        <v>5</v>
      </c>
      <c r="C65" s="4">
        <v>0</v>
      </c>
      <c r="D65" s="4" t="s">
        <v>5</v>
      </c>
    </row>
    <row r="66" spans="1:4" ht="30">
      <c r="A66" s="2" t="s">
        <v>1560</v>
      </c>
      <c r="B66" s="4" t="s">
        <v>5</v>
      </c>
      <c r="C66" s="4">
        <v>40</v>
      </c>
      <c r="D66" s="4" t="s">
        <v>5</v>
      </c>
    </row>
    <row r="67" spans="1:4">
      <c r="A67" s="2" t="s">
        <v>1120</v>
      </c>
      <c r="B67" s="4" t="s">
        <v>5</v>
      </c>
      <c r="C67" s="6">
        <v>8110</v>
      </c>
      <c r="D67" s="4" t="s">
        <v>5</v>
      </c>
    </row>
    <row r="68" spans="1:4">
      <c r="A68" s="2" t="s">
        <v>1575</v>
      </c>
      <c r="B68" s="4" t="s">
        <v>5</v>
      </c>
      <c r="C68" s="4">
        <v>0</v>
      </c>
      <c r="D68" s="4" t="s">
        <v>5</v>
      </c>
    </row>
    <row r="69" spans="1:4" ht="30">
      <c r="A69" s="2" t="s">
        <v>1554</v>
      </c>
      <c r="B69" s="4" t="s">
        <v>5</v>
      </c>
      <c r="C69" s="4" t="s">
        <v>5</v>
      </c>
      <c r="D69" s="4" t="s">
        <v>5</v>
      </c>
    </row>
    <row r="70" spans="1:4">
      <c r="A70" s="3" t="s">
        <v>1558</v>
      </c>
      <c r="B70" s="4" t="s">
        <v>5</v>
      </c>
      <c r="C70" s="4" t="s">
        <v>5</v>
      </c>
      <c r="D70" s="4" t="s">
        <v>5</v>
      </c>
    </row>
    <row r="71" spans="1:4">
      <c r="A71" s="2" t="s">
        <v>295</v>
      </c>
      <c r="B71" s="4" t="s">
        <v>5</v>
      </c>
      <c r="C71" s="6">
        <v>48882</v>
      </c>
      <c r="D71" s="6">
        <v>55505</v>
      </c>
    </row>
    <row r="72" spans="1:4">
      <c r="A72" s="2" t="s">
        <v>296</v>
      </c>
      <c r="B72" s="4" t="s">
        <v>5</v>
      </c>
      <c r="C72" s="6">
        <v>1437</v>
      </c>
      <c r="D72" s="4">
        <v>895</v>
      </c>
    </row>
    <row r="73" spans="1:4">
      <c r="A73" s="2" t="s">
        <v>297</v>
      </c>
      <c r="B73" s="4" t="s">
        <v>5</v>
      </c>
      <c r="C73" s="4">
        <v>343</v>
      </c>
      <c r="D73" s="6">
        <v>1123</v>
      </c>
    </row>
    <row r="74" spans="1:4" ht="30">
      <c r="A74" s="2" t="s">
        <v>31</v>
      </c>
      <c r="B74" s="4" t="s">
        <v>5</v>
      </c>
      <c r="C74" s="6">
        <v>49976</v>
      </c>
      <c r="D74" s="6">
        <v>55277</v>
      </c>
    </row>
    <row r="75" spans="1:4">
      <c r="A75" s="2" t="s">
        <v>299</v>
      </c>
      <c r="B75" s="4" t="s">
        <v>5</v>
      </c>
      <c r="C75" s="4">
        <v>0</v>
      </c>
      <c r="D75" s="4">
        <v>0</v>
      </c>
    </row>
    <row r="76" spans="1:4">
      <c r="A76" s="2" t="s">
        <v>1573</v>
      </c>
      <c r="B76" s="4" t="s">
        <v>5</v>
      </c>
      <c r="C76" s="6">
        <v>2725</v>
      </c>
      <c r="D76" s="6">
        <v>3900</v>
      </c>
    </row>
    <row r="77" spans="1:4" ht="30">
      <c r="A77" s="2" t="s">
        <v>1574</v>
      </c>
      <c r="B77" s="4" t="s">
        <v>5</v>
      </c>
      <c r="C77" s="4">
        <v>0</v>
      </c>
      <c r="D77" s="4">
        <v>249</v>
      </c>
    </row>
    <row r="78" spans="1:4" ht="30">
      <c r="A78" s="2" t="s">
        <v>1560</v>
      </c>
      <c r="B78" s="4" t="s">
        <v>5</v>
      </c>
      <c r="C78" s="4">
        <v>323</v>
      </c>
      <c r="D78" s="4">
        <v>559</v>
      </c>
    </row>
    <row r="79" spans="1:4">
      <c r="A79" s="2" t="s">
        <v>1120</v>
      </c>
      <c r="B79" s="4" t="s">
        <v>5</v>
      </c>
      <c r="C79" s="6">
        <v>2402</v>
      </c>
      <c r="D79" s="6">
        <v>3590</v>
      </c>
    </row>
    <row r="80" spans="1:4">
      <c r="A80" s="2" t="s">
        <v>1575</v>
      </c>
      <c r="B80" s="4" t="s">
        <v>5</v>
      </c>
      <c r="C80" s="4">
        <v>0</v>
      </c>
      <c r="D80" s="4">
        <v>0</v>
      </c>
    </row>
    <row r="81" spans="1:4" ht="30">
      <c r="A81" s="2" t="s">
        <v>1555</v>
      </c>
      <c r="B81" s="4" t="s">
        <v>5</v>
      </c>
      <c r="C81" s="4" t="s">
        <v>5</v>
      </c>
      <c r="D81" s="4" t="s">
        <v>5</v>
      </c>
    </row>
    <row r="82" spans="1:4">
      <c r="A82" s="3" t="s">
        <v>1558</v>
      </c>
      <c r="B82" s="4" t="s">
        <v>5</v>
      </c>
      <c r="C82" s="4" t="s">
        <v>5</v>
      </c>
      <c r="D82" s="4" t="s">
        <v>5</v>
      </c>
    </row>
    <row r="83" spans="1:4">
      <c r="A83" s="2" t="s">
        <v>295</v>
      </c>
      <c r="B83" s="4" t="s">
        <v>5</v>
      </c>
      <c r="C83" s="6">
        <v>37389</v>
      </c>
      <c r="D83" s="6">
        <v>37146</v>
      </c>
    </row>
    <row r="84" spans="1:4">
      <c r="A84" s="2" t="s">
        <v>296</v>
      </c>
      <c r="B84" s="4" t="s">
        <v>5</v>
      </c>
      <c r="C84" s="4">
        <v>939</v>
      </c>
      <c r="D84" s="4">
        <v>778</v>
      </c>
    </row>
    <row r="85" spans="1:4">
      <c r="A85" s="2" t="s">
        <v>297</v>
      </c>
      <c r="B85" s="4" t="s">
        <v>5</v>
      </c>
      <c r="C85" s="6">
        <v>14407</v>
      </c>
      <c r="D85" s="6">
        <v>20386</v>
      </c>
    </row>
    <row r="86" spans="1:4" ht="30">
      <c r="A86" s="2" t="s">
        <v>31</v>
      </c>
      <c r="B86" s="4" t="s">
        <v>5</v>
      </c>
      <c r="C86" s="6">
        <v>23921</v>
      </c>
      <c r="D86" s="6">
        <v>17538</v>
      </c>
    </row>
    <row r="87" spans="1:4">
      <c r="A87" s="2" t="s">
        <v>299</v>
      </c>
      <c r="B87" s="4" t="s">
        <v>5</v>
      </c>
      <c r="C87" s="8">
        <v>7633</v>
      </c>
      <c r="D87" s="8">
        <v>1270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120</v>
      </c>
      <c r="B1" s="7" t="s">
        <v>77</v>
      </c>
      <c r="C1" s="7"/>
      <c r="D1" s="7" t="s">
        <v>1</v>
      </c>
      <c r="E1" s="7"/>
    </row>
    <row r="2" spans="1:5" ht="30">
      <c r="A2" s="1" t="s">
        <v>25</v>
      </c>
      <c r="B2" s="1" t="s">
        <v>2</v>
      </c>
      <c r="C2" s="1" t="s">
        <v>78</v>
      </c>
      <c r="D2" s="1" t="s">
        <v>2</v>
      </c>
      <c r="E2" s="1" t="s">
        <v>78</v>
      </c>
    </row>
    <row r="3" spans="1:5" ht="45">
      <c r="A3" s="3" t="s">
        <v>121</v>
      </c>
      <c r="B3" s="4" t="s">
        <v>5</v>
      </c>
      <c r="C3" s="4" t="s">
        <v>5</v>
      </c>
      <c r="D3" s="4" t="s">
        <v>5</v>
      </c>
      <c r="E3" s="4" t="s">
        <v>5</v>
      </c>
    </row>
    <row r="4" spans="1:5">
      <c r="A4" s="2" t="s">
        <v>115</v>
      </c>
      <c r="B4" s="8">
        <v>1240</v>
      </c>
      <c r="C4" s="8">
        <v>1842</v>
      </c>
      <c r="D4" s="8">
        <v>2598</v>
      </c>
      <c r="E4" s="8">
        <v>3764</v>
      </c>
    </row>
    <row r="5" spans="1:5" ht="45">
      <c r="A5" s="3" t="s">
        <v>122</v>
      </c>
      <c r="B5" s="4" t="s">
        <v>5</v>
      </c>
      <c r="C5" s="4" t="s">
        <v>5</v>
      </c>
      <c r="D5" s="4" t="s">
        <v>5</v>
      </c>
      <c r="E5" s="4" t="s">
        <v>5</v>
      </c>
    </row>
    <row r="6" spans="1:5" ht="30">
      <c r="A6" s="2" t="s">
        <v>123</v>
      </c>
      <c r="B6" s="4">
        <v>408</v>
      </c>
      <c r="C6" s="4">
        <v>413</v>
      </c>
      <c r="D6" s="6">
        <v>3042</v>
      </c>
      <c r="E6" s="6">
        <v>1408</v>
      </c>
    </row>
    <row r="7" spans="1:5" ht="30">
      <c r="A7" s="2" t="s">
        <v>124</v>
      </c>
      <c r="B7" s="6">
        <v>5306</v>
      </c>
      <c r="C7" s="6">
        <v>-5464</v>
      </c>
      <c r="D7" s="6">
        <v>8342</v>
      </c>
      <c r="E7" s="6">
        <v>-5729</v>
      </c>
    </row>
    <row r="8" spans="1:5" ht="30">
      <c r="A8" s="2" t="s">
        <v>125</v>
      </c>
      <c r="B8" s="6">
        <v>-2372</v>
      </c>
      <c r="C8" s="4">
        <v>0</v>
      </c>
      <c r="D8" s="6">
        <v>-2372</v>
      </c>
      <c r="E8" s="4">
        <v>0</v>
      </c>
    </row>
    <row r="9" spans="1:5" ht="30">
      <c r="A9" s="2" t="s">
        <v>126</v>
      </c>
      <c r="B9" s="4">
        <v>56</v>
      </c>
      <c r="C9" s="4">
        <v>78</v>
      </c>
      <c r="D9" s="4">
        <v>111</v>
      </c>
      <c r="E9" s="4">
        <v>138</v>
      </c>
    </row>
    <row r="10" spans="1:5" ht="30">
      <c r="A10" s="2" t="s">
        <v>127</v>
      </c>
      <c r="B10" s="4">
        <v>164</v>
      </c>
      <c r="C10" s="4">
        <v>-624</v>
      </c>
      <c r="D10" s="4">
        <v>37</v>
      </c>
      <c r="E10" s="4">
        <v>91</v>
      </c>
    </row>
    <row r="11" spans="1:5">
      <c r="A11" s="2" t="s">
        <v>128</v>
      </c>
      <c r="B11" s="4">
        <v>0</v>
      </c>
      <c r="C11" s="4">
        <v>3</v>
      </c>
      <c r="D11" s="4">
        <v>1</v>
      </c>
      <c r="E11" s="4">
        <v>7</v>
      </c>
    </row>
    <row r="12" spans="1:5" ht="30">
      <c r="A12" s="2" t="s">
        <v>129</v>
      </c>
      <c r="B12" s="6">
        <v>3562</v>
      </c>
      <c r="C12" s="6">
        <v>-5594</v>
      </c>
      <c r="D12" s="6">
        <v>9161</v>
      </c>
      <c r="E12" s="6">
        <v>-4085</v>
      </c>
    </row>
    <row r="13" spans="1:5">
      <c r="A13" s="2" t="s">
        <v>130</v>
      </c>
      <c r="B13" s="8">
        <v>4802</v>
      </c>
      <c r="C13" s="8">
        <v>-3752</v>
      </c>
      <c r="D13" s="8">
        <v>11759</v>
      </c>
      <c r="E13" s="8">
        <v>-32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1576</v>
      </c>
      <c r="B1" s="7" t="s">
        <v>77</v>
      </c>
      <c r="C1" s="7"/>
      <c r="D1" s="7" t="s">
        <v>1</v>
      </c>
      <c r="E1" s="7"/>
    </row>
    <row r="2" spans="1:5" ht="30">
      <c r="A2" s="1" t="s">
        <v>25</v>
      </c>
      <c r="B2" s="1" t="s">
        <v>2</v>
      </c>
      <c r="C2" s="1" t="s">
        <v>78</v>
      </c>
      <c r="D2" s="1" t="s">
        <v>2</v>
      </c>
      <c r="E2" s="1" t="s">
        <v>78</v>
      </c>
    </row>
    <row r="3" spans="1:5">
      <c r="A3" s="3" t="s">
        <v>289</v>
      </c>
      <c r="B3" s="4" t="s">
        <v>5</v>
      </c>
      <c r="C3" s="4" t="s">
        <v>5</v>
      </c>
      <c r="D3" s="4" t="s">
        <v>5</v>
      </c>
      <c r="E3" s="4" t="s">
        <v>5</v>
      </c>
    </row>
    <row r="4" spans="1:5">
      <c r="A4" s="2" t="s">
        <v>396</v>
      </c>
      <c r="B4" s="8">
        <v>47637</v>
      </c>
      <c r="C4" s="8">
        <v>0</v>
      </c>
      <c r="D4" s="8">
        <v>56222</v>
      </c>
      <c r="E4" s="8">
        <v>35136</v>
      </c>
    </row>
    <row r="5" spans="1:5">
      <c r="A5" s="2" t="s">
        <v>400</v>
      </c>
      <c r="B5" s="6">
        <v>1210</v>
      </c>
      <c r="C5" s="4">
        <v>0</v>
      </c>
      <c r="D5" s="6">
        <v>1305</v>
      </c>
      <c r="E5" s="4">
        <v>412</v>
      </c>
    </row>
    <row r="6" spans="1:5">
      <c r="A6" s="2" t="s">
        <v>403</v>
      </c>
      <c r="B6" s="8">
        <v>196</v>
      </c>
      <c r="C6" s="8">
        <v>23</v>
      </c>
      <c r="D6" s="8">
        <v>359</v>
      </c>
      <c r="E6" s="8">
        <v>18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577</v>
      </c>
      <c r="B1" s="1" t="s">
        <v>1</v>
      </c>
      <c r="C1" s="1" t="s">
        <v>63</v>
      </c>
    </row>
    <row r="2" spans="1:3" ht="30">
      <c r="A2" s="1" t="s">
        <v>25</v>
      </c>
      <c r="B2" s="1" t="s">
        <v>2</v>
      </c>
      <c r="C2" s="1" t="s">
        <v>1547</v>
      </c>
    </row>
    <row r="3" spans="1:3">
      <c r="A3" s="3" t="s">
        <v>1558</v>
      </c>
      <c r="B3" s="4" t="s">
        <v>5</v>
      </c>
      <c r="C3" s="4" t="s">
        <v>5</v>
      </c>
    </row>
    <row r="4" spans="1:3" ht="45">
      <c r="A4" s="2" t="s">
        <v>1578</v>
      </c>
      <c r="B4" s="8">
        <v>26307</v>
      </c>
      <c r="C4" s="8">
        <v>182255</v>
      </c>
    </row>
    <row r="5" spans="1:3" ht="45">
      <c r="A5" s="2" t="s">
        <v>1570</v>
      </c>
      <c r="B5" s="4">
        <v>35</v>
      </c>
      <c r="C5" s="6">
        <v>8361</v>
      </c>
    </row>
    <row r="6" spans="1:3" ht="45">
      <c r="A6" s="2" t="s">
        <v>1579</v>
      </c>
      <c r="B6" s="6">
        <v>74910</v>
      </c>
      <c r="C6" s="6">
        <v>80051</v>
      </c>
    </row>
    <row r="7" spans="1:3" ht="45">
      <c r="A7" s="2" t="s">
        <v>1571</v>
      </c>
      <c r="B7" s="6">
        <v>15920</v>
      </c>
      <c r="C7" s="6">
        <v>25488</v>
      </c>
    </row>
    <row r="8" spans="1:3" ht="45">
      <c r="A8" s="2" t="s">
        <v>1580</v>
      </c>
      <c r="B8" s="6">
        <v>60482</v>
      </c>
      <c r="C8" s="4" t="s">
        <v>5</v>
      </c>
    </row>
    <row r="9" spans="1:3" ht="45">
      <c r="A9" s="2" t="s">
        <v>1581</v>
      </c>
      <c r="B9" s="4">
        <v>249</v>
      </c>
      <c r="C9" s="4" t="s">
        <v>5</v>
      </c>
    </row>
    <row r="10" spans="1:3" ht="45">
      <c r="A10" s="2" t="s">
        <v>1582</v>
      </c>
      <c r="B10" s="6">
        <v>2402</v>
      </c>
      <c r="C10" s="4" t="s">
        <v>5</v>
      </c>
    </row>
    <row r="11" spans="1:3" ht="45">
      <c r="A11" s="2" t="s">
        <v>1583</v>
      </c>
      <c r="B11" s="4">
        <v>323</v>
      </c>
      <c r="C11" s="4" t="s">
        <v>5</v>
      </c>
    </row>
    <row r="12" spans="1:3">
      <c r="A12" s="2" t="s">
        <v>1548</v>
      </c>
      <c r="B12" s="4" t="s">
        <v>5</v>
      </c>
      <c r="C12" s="4" t="s">
        <v>5</v>
      </c>
    </row>
    <row r="13" spans="1:3">
      <c r="A13" s="3" t="s">
        <v>1558</v>
      </c>
      <c r="B13" s="4" t="s">
        <v>5</v>
      </c>
      <c r="C13" s="4" t="s">
        <v>5</v>
      </c>
    </row>
    <row r="14" spans="1:3" ht="45">
      <c r="A14" s="2" t="s">
        <v>1578</v>
      </c>
      <c r="B14" s="6">
        <v>17000</v>
      </c>
      <c r="C14" s="4" t="s">
        <v>5</v>
      </c>
    </row>
    <row r="15" spans="1:3" ht="45">
      <c r="A15" s="2" t="s">
        <v>1570</v>
      </c>
      <c r="B15" s="4">
        <v>0</v>
      </c>
      <c r="C15" s="4" t="s">
        <v>5</v>
      </c>
    </row>
    <row r="16" spans="1:3" ht="45">
      <c r="A16" s="2" t="s">
        <v>1579</v>
      </c>
      <c r="B16" s="4">
        <v>0</v>
      </c>
      <c r="C16" s="4" t="s">
        <v>5</v>
      </c>
    </row>
    <row r="17" spans="1:3" ht="45">
      <c r="A17" s="2" t="s">
        <v>1571</v>
      </c>
      <c r="B17" s="4">
        <v>0</v>
      </c>
      <c r="C17" s="4" t="s">
        <v>5</v>
      </c>
    </row>
    <row r="18" spans="1:3">
      <c r="A18" s="2" t="s">
        <v>1550</v>
      </c>
      <c r="B18" s="4" t="s">
        <v>5</v>
      </c>
      <c r="C18" s="4" t="s">
        <v>5</v>
      </c>
    </row>
    <row r="19" spans="1:3">
      <c r="A19" s="3" t="s">
        <v>1558</v>
      </c>
      <c r="B19" s="4" t="s">
        <v>5</v>
      </c>
      <c r="C19" s="4" t="s">
        <v>5</v>
      </c>
    </row>
    <row r="20" spans="1:3" ht="45">
      <c r="A20" s="2" t="s">
        <v>1578</v>
      </c>
      <c r="B20" s="4">
        <v>0</v>
      </c>
      <c r="C20" s="6">
        <v>62962</v>
      </c>
    </row>
    <row r="21" spans="1:3" ht="45">
      <c r="A21" s="2" t="s">
        <v>1570</v>
      </c>
      <c r="B21" s="4">
        <v>0</v>
      </c>
      <c r="C21" s="6">
        <v>3154</v>
      </c>
    </row>
    <row r="22" spans="1:3" ht="45">
      <c r="A22" s="2" t="s">
        <v>1579</v>
      </c>
      <c r="B22" s="6">
        <v>18639</v>
      </c>
      <c r="C22" s="6">
        <v>13996</v>
      </c>
    </row>
    <row r="23" spans="1:3" ht="45">
      <c r="A23" s="2" t="s">
        <v>1571</v>
      </c>
      <c r="B23" s="4">
        <v>440</v>
      </c>
      <c r="C23" s="6">
        <v>2067</v>
      </c>
    </row>
    <row r="24" spans="1:3" ht="45">
      <c r="A24" s="2" t="s">
        <v>1580</v>
      </c>
      <c r="B24" s="6">
        <v>16929</v>
      </c>
      <c r="C24" s="4" t="s">
        <v>5</v>
      </c>
    </row>
    <row r="25" spans="1:3" ht="45">
      <c r="A25" s="2" t="s">
        <v>1581</v>
      </c>
      <c r="B25" s="4">
        <v>137</v>
      </c>
      <c r="C25" s="4" t="s">
        <v>5</v>
      </c>
    </row>
    <row r="26" spans="1:3" ht="45">
      <c r="A26" s="2" t="s">
        <v>1582</v>
      </c>
      <c r="B26" s="4">
        <v>0</v>
      </c>
      <c r="C26" s="4" t="s">
        <v>5</v>
      </c>
    </row>
    <row r="27" spans="1:3" ht="45">
      <c r="A27" s="2" t="s">
        <v>1583</v>
      </c>
      <c r="B27" s="4">
        <v>0</v>
      </c>
      <c r="C27" s="4" t="s">
        <v>5</v>
      </c>
    </row>
    <row r="28" spans="1:3" ht="30">
      <c r="A28" s="2" t="s">
        <v>1551</v>
      </c>
      <c r="B28" s="4" t="s">
        <v>5</v>
      </c>
      <c r="C28" s="4" t="s">
        <v>5</v>
      </c>
    </row>
    <row r="29" spans="1:3">
      <c r="A29" s="3" t="s">
        <v>1558</v>
      </c>
      <c r="B29" s="4" t="s">
        <v>5</v>
      </c>
      <c r="C29" s="4" t="s">
        <v>5</v>
      </c>
    </row>
    <row r="30" spans="1:3" ht="45">
      <c r="A30" s="2" t="s">
        <v>1578</v>
      </c>
      <c r="B30" s="4">
        <v>0</v>
      </c>
      <c r="C30" s="6">
        <v>60781</v>
      </c>
    </row>
    <row r="31" spans="1:3" ht="45">
      <c r="A31" s="2" t="s">
        <v>1570</v>
      </c>
      <c r="B31" s="4">
        <v>0</v>
      </c>
      <c r="C31" s="6">
        <v>1801</v>
      </c>
    </row>
    <row r="32" spans="1:3" ht="45">
      <c r="A32" s="2" t="s">
        <v>1579</v>
      </c>
      <c r="B32" s="6">
        <v>24823</v>
      </c>
      <c r="C32" s="6">
        <v>46570</v>
      </c>
    </row>
    <row r="33" spans="1:3" ht="45">
      <c r="A33" s="2" t="s">
        <v>1571</v>
      </c>
      <c r="B33" s="4">
        <v>730</v>
      </c>
      <c r="C33" s="6">
        <v>3022</v>
      </c>
    </row>
    <row r="34" spans="1:3" ht="45">
      <c r="A34" s="2" t="s">
        <v>1580</v>
      </c>
      <c r="B34" s="6">
        <v>25726</v>
      </c>
      <c r="C34" s="4" t="s">
        <v>5</v>
      </c>
    </row>
    <row r="35" spans="1:3" ht="45">
      <c r="A35" s="2" t="s">
        <v>1581</v>
      </c>
      <c r="B35" s="4">
        <v>32</v>
      </c>
      <c r="C35" s="4" t="s">
        <v>5</v>
      </c>
    </row>
    <row r="36" spans="1:3" ht="45">
      <c r="A36" s="2" t="s">
        <v>1582</v>
      </c>
      <c r="B36" s="4">
        <v>0</v>
      </c>
      <c r="C36" s="4" t="s">
        <v>5</v>
      </c>
    </row>
    <row r="37" spans="1:3" ht="45">
      <c r="A37" s="2" t="s">
        <v>1583</v>
      </c>
      <c r="B37" s="4">
        <v>0</v>
      </c>
      <c r="C37" s="4" t="s">
        <v>5</v>
      </c>
    </row>
    <row r="38" spans="1:3" ht="30">
      <c r="A38" s="2" t="s">
        <v>1552</v>
      </c>
      <c r="B38" s="4" t="s">
        <v>5</v>
      </c>
      <c r="C38" s="4" t="s">
        <v>5</v>
      </c>
    </row>
    <row r="39" spans="1:3">
      <c r="A39" s="3" t="s">
        <v>1558</v>
      </c>
      <c r="B39" s="4" t="s">
        <v>5</v>
      </c>
      <c r="C39" s="4" t="s">
        <v>5</v>
      </c>
    </row>
    <row r="40" spans="1:3" ht="45">
      <c r="A40" s="2" t="s">
        <v>1578</v>
      </c>
      <c r="B40" s="6">
        <v>9307</v>
      </c>
      <c r="C40" s="6">
        <v>21889</v>
      </c>
    </row>
    <row r="41" spans="1:3" ht="45">
      <c r="A41" s="2" t="s">
        <v>1570</v>
      </c>
      <c r="B41" s="4">
        <v>35</v>
      </c>
      <c r="C41" s="6">
        <v>1134</v>
      </c>
    </row>
    <row r="42" spans="1:3" ht="45">
      <c r="A42" s="2" t="s">
        <v>1579</v>
      </c>
      <c r="B42" s="4">
        <v>0</v>
      </c>
      <c r="C42" s="4">
        <v>0</v>
      </c>
    </row>
    <row r="43" spans="1:3" ht="45">
      <c r="A43" s="2" t="s">
        <v>1571</v>
      </c>
      <c r="B43" s="4">
        <v>0</v>
      </c>
      <c r="C43" s="4">
        <v>0</v>
      </c>
    </row>
    <row r="44" spans="1:3" ht="45">
      <c r="A44" s="2" t="s">
        <v>1580</v>
      </c>
      <c r="B44" s="6">
        <v>8110</v>
      </c>
      <c r="C44" s="4" t="s">
        <v>5</v>
      </c>
    </row>
    <row r="45" spans="1:3" ht="45">
      <c r="A45" s="2" t="s">
        <v>1581</v>
      </c>
      <c r="B45" s="4">
        <v>40</v>
      </c>
      <c r="C45" s="4" t="s">
        <v>5</v>
      </c>
    </row>
    <row r="46" spans="1:3" ht="45">
      <c r="A46" s="2" t="s">
        <v>1582</v>
      </c>
      <c r="B46" s="4">
        <v>0</v>
      </c>
      <c r="C46" s="4" t="s">
        <v>5</v>
      </c>
    </row>
    <row r="47" spans="1:3" ht="45">
      <c r="A47" s="2" t="s">
        <v>1583</v>
      </c>
      <c r="B47" s="4">
        <v>0</v>
      </c>
      <c r="C47" s="4" t="s">
        <v>5</v>
      </c>
    </row>
    <row r="48" spans="1:3" ht="30">
      <c r="A48" s="2" t="s">
        <v>1553</v>
      </c>
      <c r="B48" s="4" t="s">
        <v>5</v>
      </c>
      <c r="C48" s="4" t="s">
        <v>5</v>
      </c>
    </row>
    <row r="49" spans="1:3">
      <c r="A49" s="3" t="s">
        <v>1558</v>
      </c>
      <c r="B49" s="4" t="s">
        <v>5</v>
      </c>
      <c r="C49" s="4" t="s">
        <v>5</v>
      </c>
    </row>
    <row r="50" spans="1:3" ht="45">
      <c r="A50" s="2" t="s">
        <v>1578</v>
      </c>
      <c r="B50" s="4" t="s">
        <v>5</v>
      </c>
      <c r="C50" s="6">
        <v>21201</v>
      </c>
    </row>
    <row r="51" spans="1:3" ht="45">
      <c r="A51" s="2" t="s">
        <v>1570</v>
      </c>
      <c r="B51" s="4" t="s">
        <v>5</v>
      </c>
      <c r="C51" s="6">
        <v>1149</v>
      </c>
    </row>
    <row r="52" spans="1:3" ht="45">
      <c r="A52" s="2" t="s">
        <v>1579</v>
      </c>
      <c r="B52" s="4" t="s">
        <v>5</v>
      </c>
      <c r="C52" s="6">
        <v>3051</v>
      </c>
    </row>
    <row r="53" spans="1:3" ht="45">
      <c r="A53" s="2" t="s">
        <v>1571</v>
      </c>
      <c r="B53" s="4" t="s">
        <v>5</v>
      </c>
      <c r="C53" s="4">
        <v>13</v>
      </c>
    </row>
    <row r="54" spans="1:3" ht="45">
      <c r="A54" s="2" t="s">
        <v>1580</v>
      </c>
      <c r="B54" s="6">
        <v>9717</v>
      </c>
      <c r="C54" s="4" t="s">
        <v>5</v>
      </c>
    </row>
    <row r="55" spans="1:3" ht="45">
      <c r="A55" s="2" t="s">
        <v>1581</v>
      </c>
      <c r="B55" s="4">
        <v>40</v>
      </c>
      <c r="C55" s="4" t="s">
        <v>5</v>
      </c>
    </row>
    <row r="56" spans="1:3" ht="45">
      <c r="A56" s="2" t="s">
        <v>1582</v>
      </c>
      <c r="B56" s="4">
        <v>0</v>
      </c>
      <c r="C56" s="4" t="s">
        <v>5</v>
      </c>
    </row>
    <row r="57" spans="1:3" ht="45">
      <c r="A57" s="2" t="s">
        <v>1583</v>
      </c>
      <c r="B57" s="4">
        <v>0</v>
      </c>
      <c r="C57" s="4" t="s">
        <v>5</v>
      </c>
    </row>
    <row r="58" spans="1:3" ht="30">
      <c r="A58" s="2" t="s">
        <v>1554</v>
      </c>
      <c r="B58" s="4" t="s">
        <v>5</v>
      </c>
      <c r="C58" s="4" t="s">
        <v>5</v>
      </c>
    </row>
    <row r="59" spans="1:3">
      <c r="A59" s="3" t="s">
        <v>1558</v>
      </c>
      <c r="B59" s="4" t="s">
        <v>5</v>
      </c>
      <c r="C59" s="4" t="s">
        <v>5</v>
      </c>
    </row>
    <row r="60" spans="1:3" ht="45">
      <c r="A60" s="2" t="s">
        <v>1578</v>
      </c>
      <c r="B60" s="4">
        <v>0</v>
      </c>
      <c r="C60" s="6">
        <v>15422</v>
      </c>
    </row>
    <row r="61" spans="1:3" ht="45">
      <c r="A61" s="2" t="s">
        <v>1570</v>
      </c>
      <c r="B61" s="4">
        <v>0</v>
      </c>
      <c r="C61" s="6">
        <v>1123</v>
      </c>
    </row>
    <row r="62" spans="1:3" ht="45">
      <c r="A62" s="2" t="s">
        <v>1579</v>
      </c>
      <c r="B62" s="6">
        <v>12663</v>
      </c>
      <c r="C62" s="4">
        <v>0</v>
      </c>
    </row>
    <row r="63" spans="1:3" ht="45">
      <c r="A63" s="2" t="s">
        <v>1571</v>
      </c>
      <c r="B63" s="4">
        <v>343</v>
      </c>
      <c r="C63" s="4">
        <v>0</v>
      </c>
    </row>
    <row r="64" spans="1:3" ht="45">
      <c r="A64" s="2" t="s">
        <v>1580</v>
      </c>
      <c r="B64" s="4">
        <v>0</v>
      </c>
      <c r="C64" s="4">
        <v>0</v>
      </c>
    </row>
    <row r="65" spans="1:3" ht="45">
      <c r="A65" s="2" t="s">
        <v>1581</v>
      </c>
      <c r="B65" s="4">
        <v>0</v>
      </c>
      <c r="C65" s="4">
        <v>0</v>
      </c>
    </row>
    <row r="66" spans="1:3" ht="45">
      <c r="A66" s="2" t="s">
        <v>1582</v>
      </c>
      <c r="B66" s="6">
        <v>2402</v>
      </c>
      <c r="C66" s="6">
        <v>-2301</v>
      </c>
    </row>
    <row r="67" spans="1:3" ht="45">
      <c r="A67" s="2" t="s">
        <v>1583</v>
      </c>
      <c r="B67" s="4">
        <v>323</v>
      </c>
      <c r="C67" s="4">
        <v>-559</v>
      </c>
    </row>
    <row r="68" spans="1:3" ht="30">
      <c r="A68" s="2" t="s">
        <v>1555</v>
      </c>
      <c r="B68" s="4" t="s">
        <v>5</v>
      </c>
      <c r="C68" s="4" t="s">
        <v>5</v>
      </c>
    </row>
    <row r="69" spans="1:3">
      <c r="A69" s="3" t="s">
        <v>1558</v>
      </c>
      <c r="B69" s="4" t="s">
        <v>5</v>
      </c>
      <c r="C69" s="4" t="s">
        <v>5</v>
      </c>
    </row>
    <row r="70" spans="1:3" ht="45">
      <c r="A70" s="2" t="s">
        <v>1578</v>
      </c>
      <c r="B70" s="4">
        <v>0</v>
      </c>
      <c r="C70" s="4">
        <v>0</v>
      </c>
    </row>
    <row r="71" spans="1:3" ht="45">
      <c r="A71" s="2" t="s">
        <v>1570</v>
      </c>
      <c r="B71" s="4">
        <v>0</v>
      </c>
      <c r="C71" s="4">
        <v>0</v>
      </c>
    </row>
    <row r="72" spans="1:3" ht="45">
      <c r="A72" s="2" t="s">
        <v>1579</v>
      </c>
      <c r="B72" s="6">
        <v>18785</v>
      </c>
      <c r="C72" s="6">
        <v>16434</v>
      </c>
    </row>
    <row r="73" spans="1:3" ht="45">
      <c r="A73" s="2" t="s">
        <v>1571</v>
      </c>
      <c r="B73" s="8">
        <v>14407</v>
      </c>
      <c r="C73" s="8">
        <v>2038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1584</v>
      </c>
      <c r="B1" s="7" t="s">
        <v>77</v>
      </c>
      <c r="C1" s="7"/>
      <c r="D1" s="7" t="s">
        <v>1</v>
      </c>
      <c r="E1" s="7"/>
    </row>
    <row r="2" spans="1:5" ht="30">
      <c r="A2" s="1" t="s">
        <v>25</v>
      </c>
      <c r="B2" s="1" t="s">
        <v>2</v>
      </c>
      <c r="C2" s="1" t="s">
        <v>78</v>
      </c>
      <c r="D2" s="1" t="s">
        <v>2</v>
      </c>
      <c r="E2" s="1" t="s">
        <v>78</v>
      </c>
    </row>
    <row r="3" spans="1:5">
      <c r="A3" s="3" t="s">
        <v>289</v>
      </c>
      <c r="B3" s="4" t="s">
        <v>5</v>
      </c>
      <c r="C3" s="4" t="s">
        <v>5</v>
      </c>
      <c r="D3" s="4" t="s">
        <v>5</v>
      </c>
      <c r="E3" s="4" t="s">
        <v>5</v>
      </c>
    </row>
    <row r="4" spans="1:5" ht="30">
      <c r="A4" s="2" t="s">
        <v>1585</v>
      </c>
      <c r="B4" s="8">
        <v>13262</v>
      </c>
      <c r="C4" s="8">
        <v>13834</v>
      </c>
      <c r="D4" s="8">
        <v>13422</v>
      </c>
      <c r="E4" s="8">
        <v>13959</v>
      </c>
    </row>
    <row r="5" spans="1:5" ht="30">
      <c r="A5" s="2" t="s">
        <v>461</v>
      </c>
      <c r="B5" s="4">
        <v>-171</v>
      </c>
      <c r="C5" s="4">
        <v>-139</v>
      </c>
      <c r="D5" s="4">
        <v>-331</v>
      </c>
      <c r="E5" s="4">
        <v>-264</v>
      </c>
    </row>
    <row r="6" spans="1:5">
      <c r="A6" s="2" t="s">
        <v>1586</v>
      </c>
      <c r="B6" s="8">
        <v>13091</v>
      </c>
      <c r="C6" s="8">
        <v>13695</v>
      </c>
      <c r="D6" s="8">
        <v>13091</v>
      </c>
      <c r="E6" s="8">
        <v>1369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45">
      <c r="A1" s="1" t="s">
        <v>1587</v>
      </c>
      <c r="B1" s="7" t="s">
        <v>2</v>
      </c>
      <c r="C1" s="7" t="s">
        <v>1546</v>
      </c>
      <c r="D1" s="7" t="s">
        <v>26</v>
      </c>
    </row>
    <row r="2" spans="1:4" ht="30">
      <c r="A2" s="1" t="s">
        <v>25</v>
      </c>
      <c r="B2" s="7"/>
      <c r="C2" s="7"/>
      <c r="D2" s="7"/>
    </row>
    <row r="3" spans="1:4">
      <c r="A3" s="3" t="s">
        <v>1558</v>
      </c>
      <c r="B3" s="4" t="s">
        <v>5</v>
      </c>
      <c r="C3" s="4" t="s">
        <v>5</v>
      </c>
      <c r="D3" s="4" t="s">
        <v>5</v>
      </c>
    </row>
    <row r="4" spans="1:4" ht="30">
      <c r="A4" s="2" t="s">
        <v>1588</v>
      </c>
      <c r="B4" s="8">
        <v>47400</v>
      </c>
      <c r="C4" s="4" t="s">
        <v>5</v>
      </c>
      <c r="D4" s="4" t="s">
        <v>5</v>
      </c>
    </row>
    <row r="5" spans="1:4" ht="30">
      <c r="A5" s="2" t="s">
        <v>1589</v>
      </c>
      <c r="B5" s="6">
        <v>34461</v>
      </c>
      <c r="C5" s="4" t="s">
        <v>5</v>
      </c>
      <c r="D5" s="4" t="s">
        <v>5</v>
      </c>
    </row>
    <row r="6" spans="1:4">
      <c r="A6" s="2" t="s">
        <v>1590</v>
      </c>
      <c r="B6" s="6">
        <v>60508</v>
      </c>
      <c r="C6" s="4" t="s">
        <v>5</v>
      </c>
      <c r="D6" s="4" t="s">
        <v>5</v>
      </c>
    </row>
    <row r="7" spans="1:4">
      <c r="A7" s="2" t="s">
        <v>1591</v>
      </c>
      <c r="B7" s="6">
        <v>142369</v>
      </c>
      <c r="C7" s="4" t="s">
        <v>5</v>
      </c>
      <c r="D7" s="4" t="s">
        <v>5</v>
      </c>
    </row>
    <row r="8" spans="1:4" ht="30">
      <c r="A8" s="2" t="s">
        <v>1592</v>
      </c>
      <c r="B8" s="6">
        <v>47322</v>
      </c>
      <c r="C8" s="4" t="s">
        <v>5</v>
      </c>
      <c r="D8" s="4" t="s">
        <v>5</v>
      </c>
    </row>
    <row r="9" spans="1:4" ht="30">
      <c r="A9" s="2" t="s">
        <v>1593</v>
      </c>
      <c r="B9" s="6">
        <v>35267</v>
      </c>
      <c r="C9" s="4" t="s">
        <v>5</v>
      </c>
      <c r="D9" s="4" t="s">
        <v>5</v>
      </c>
    </row>
    <row r="10" spans="1:4">
      <c r="A10" s="2" t="s">
        <v>1594</v>
      </c>
      <c r="B10" s="6">
        <v>47105</v>
      </c>
      <c r="C10" s="4" t="s">
        <v>5</v>
      </c>
      <c r="D10" s="4" t="s">
        <v>5</v>
      </c>
    </row>
    <row r="11" spans="1:4" ht="30">
      <c r="A11" s="2" t="s">
        <v>1595</v>
      </c>
      <c r="B11" s="6">
        <v>129694</v>
      </c>
      <c r="C11" s="4" t="s">
        <v>5</v>
      </c>
      <c r="D11" s="4" t="s">
        <v>5</v>
      </c>
    </row>
    <row r="12" spans="1:4" ht="30">
      <c r="A12" s="2" t="s">
        <v>1596</v>
      </c>
      <c r="B12" s="6">
        <v>218021</v>
      </c>
      <c r="C12" s="4" t="s">
        <v>5</v>
      </c>
      <c r="D12" s="6">
        <v>368319</v>
      </c>
    </row>
    <row r="13" spans="1:4">
      <c r="A13" s="2" t="s">
        <v>1597</v>
      </c>
      <c r="B13" s="6">
        <v>205258</v>
      </c>
      <c r="C13" s="4" t="s">
        <v>5</v>
      </c>
      <c r="D13" s="6">
        <v>336589</v>
      </c>
    </row>
    <row r="14" spans="1:4" ht="30">
      <c r="A14" s="2" t="s">
        <v>1598</v>
      </c>
      <c r="B14" s="6">
        <v>8046</v>
      </c>
      <c r="C14" s="4" t="s">
        <v>5</v>
      </c>
      <c r="D14" s="4" t="s">
        <v>5</v>
      </c>
    </row>
    <row r="15" spans="1:4" ht="30">
      <c r="A15" s="2" t="s">
        <v>1599</v>
      </c>
      <c r="B15" s="6">
        <v>19110</v>
      </c>
      <c r="C15" s="4" t="s">
        <v>5</v>
      </c>
      <c r="D15" s="4" t="s">
        <v>5</v>
      </c>
    </row>
    <row r="16" spans="1:4">
      <c r="A16" s="2" t="s">
        <v>1600</v>
      </c>
      <c r="B16" s="6">
        <v>27156</v>
      </c>
      <c r="C16" s="4" t="s">
        <v>5</v>
      </c>
      <c r="D16" s="4" t="s">
        <v>5</v>
      </c>
    </row>
    <row r="17" spans="1:4" ht="30">
      <c r="A17" s="2" t="s">
        <v>1601</v>
      </c>
      <c r="B17" s="6">
        <v>8045</v>
      </c>
      <c r="C17" s="4" t="s">
        <v>5</v>
      </c>
      <c r="D17" s="4" t="s">
        <v>5</v>
      </c>
    </row>
    <row r="18" spans="1:4" ht="30">
      <c r="A18" s="2" t="s">
        <v>1602</v>
      </c>
      <c r="B18" s="6">
        <v>18652</v>
      </c>
      <c r="C18" s="4" t="s">
        <v>5</v>
      </c>
      <c r="D18" s="4" t="s">
        <v>5</v>
      </c>
    </row>
    <row r="19" spans="1:4">
      <c r="A19" s="2" t="s">
        <v>1603</v>
      </c>
      <c r="B19" s="6">
        <v>26697</v>
      </c>
      <c r="C19" s="4" t="s">
        <v>5</v>
      </c>
      <c r="D19" s="4" t="s">
        <v>5</v>
      </c>
    </row>
    <row r="20" spans="1:4">
      <c r="A20" s="2" t="s">
        <v>1559</v>
      </c>
      <c r="B20" s="6">
        <v>107586</v>
      </c>
      <c r="C20" s="6">
        <v>107600</v>
      </c>
      <c r="D20" s="6">
        <v>3900</v>
      </c>
    </row>
    <row r="21" spans="1:4">
      <c r="A21" s="2" t="s">
        <v>1604</v>
      </c>
      <c r="B21" s="6">
        <v>107161</v>
      </c>
      <c r="C21" s="4" t="s">
        <v>5</v>
      </c>
      <c r="D21" s="6">
        <v>3590</v>
      </c>
    </row>
    <row r="22" spans="1:4" ht="30">
      <c r="A22" s="2" t="s">
        <v>1551</v>
      </c>
      <c r="B22" s="4" t="s">
        <v>5</v>
      </c>
      <c r="C22" s="4" t="s">
        <v>5</v>
      </c>
      <c r="D22" s="4" t="s">
        <v>5</v>
      </c>
    </row>
    <row r="23" spans="1:4">
      <c r="A23" s="3" t="s">
        <v>1558</v>
      </c>
      <c r="B23" s="4" t="s">
        <v>5</v>
      </c>
      <c r="C23" s="4" t="s">
        <v>5</v>
      </c>
      <c r="D23" s="4" t="s">
        <v>5</v>
      </c>
    </row>
    <row r="24" spans="1:4" ht="30">
      <c r="A24" s="2" t="s">
        <v>1596</v>
      </c>
      <c r="B24" s="6">
        <v>48369</v>
      </c>
      <c r="C24" s="4" t="s">
        <v>5</v>
      </c>
      <c r="D24" s="6">
        <v>116933</v>
      </c>
    </row>
    <row r="25" spans="1:4">
      <c r="A25" s="2" t="s">
        <v>1597</v>
      </c>
      <c r="B25" s="6">
        <v>48128</v>
      </c>
      <c r="C25" s="4" t="s">
        <v>5</v>
      </c>
      <c r="D25" s="6">
        <v>112444</v>
      </c>
    </row>
    <row r="26" spans="1:4">
      <c r="A26" s="2" t="s">
        <v>1559</v>
      </c>
      <c r="B26" s="6">
        <v>55756</v>
      </c>
      <c r="C26" s="4" t="s">
        <v>5</v>
      </c>
      <c r="D26" s="4" t="s">
        <v>5</v>
      </c>
    </row>
    <row r="27" spans="1:4">
      <c r="A27" s="2" t="s">
        <v>1604</v>
      </c>
      <c r="B27" s="6">
        <v>55805</v>
      </c>
      <c r="C27" s="4" t="s">
        <v>5</v>
      </c>
      <c r="D27" s="4" t="s">
        <v>5</v>
      </c>
    </row>
    <row r="28" spans="1:4" ht="30">
      <c r="A28" s="2" t="s">
        <v>1552</v>
      </c>
      <c r="B28" s="4" t="s">
        <v>5</v>
      </c>
      <c r="C28" s="4" t="s">
        <v>5</v>
      </c>
      <c r="D28" s="4" t="s">
        <v>5</v>
      </c>
    </row>
    <row r="29" spans="1:4">
      <c r="A29" s="3" t="s">
        <v>1558</v>
      </c>
      <c r="B29" s="4" t="s">
        <v>5</v>
      </c>
      <c r="C29" s="4" t="s">
        <v>5</v>
      </c>
      <c r="D29" s="4" t="s">
        <v>5</v>
      </c>
    </row>
    <row r="30" spans="1:4" ht="30">
      <c r="A30" s="2" t="s">
        <v>1596</v>
      </c>
      <c r="B30" s="6">
        <v>17284</v>
      </c>
      <c r="C30" s="4" t="s">
        <v>5</v>
      </c>
      <c r="D30" s="6">
        <v>31025</v>
      </c>
    </row>
    <row r="31" spans="1:4">
      <c r="A31" s="2" t="s">
        <v>1597</v>
      </c>
      <c r="B31" s="6">
        <v>17324</v>
      </c>
      <c r="C31" s="4" t="s">
        <v>5</v>
      </c>
      <c r="D31" s="6">
        <v>29905</v>
      </c>
    </row>
    <row r="32" spans="1:4">
      <c r="A32" s="2" t="s">
        <v>1559</v>
      </c>
      <c r="B32" s="6">
        <v>16524</v>
      </c>
      <c r="C32" s="4" t="s">
        <v>5</v>
      </c>
      <c r="D32" s="4" t="s">
        <v>5</v>
      </c>
    </row>
    <row r="33" spans="1:4">
      <c r="A33" s="2" t="s">
        <v>1604</v>
      </c>
      <c r="B33" s="6">
        <v>16549</v>
      </c>
      <c r="C33" s="4" t="s">
        <v>5</v>
      </c>
      <c r="D33" s="4" t="s">
        <v>5</v>
      </c>
    </row>
    <row r="34" spans="1:4" ht="30">
      <c r="A34" s="2" t="s">
        <v>1553</v>
      </c>
      <c r="B34" s="4" t="s">
        <v>5</v>
      </c>
      <c r="C34" s="4" t="s">
        <v>5</v>
      </c>
      <c r="D34" s="4" t="s">
        <v>5</v>
      </c>
    </row>
    <row r="35" spans="1:4">
      <c r="A35" s="3" t="s">
        <v>1558</v>
      </c>
      <c r="B35" s="4" t="s">
        <v>5</v>
      </c>
      <c r="C35" s="4" t="s">
        <v>5</v>
      </c>
      <c r="D35" s="4" t="s">
        <v>5</v>
      </c>
    </row>
    <row r="36" spans="1:4" ht="30">
      <c r="A36" s="2" t="s">
        <v>1596</v>
      </c>
      <c r="B36" s="6">
        <v>9999</v>
      </c>
      <c r="C36" s="4" t="s">
        <v>5</v>
      </c>
      <c r="D36" s="6">
        <v>30468</v>
      </c>
    </row>
    <row r="37" spans="1:4">
      <c r="A37" s="2" t="s">
        <v>1597</v>
      </c>
      <c r="B37" s="6">
        <v>10112</v>
      </c>
      <c r="C37" s="4" t="s">
        <v>5</v>
      </c>
      <c r="D37" s="6">
        <v>29390</v>
      </c>
    </row>
    <row r="38" spans="1:4">
      <c r="A38" s="2" t="s">
        <v>1559</v>
      </c>
      <c r="B38" s="6">
        <v>8150</v>
      </c>
      <c r="C38" s="4" t="s">
        <v>5</v>
      </c>
      <c r="D38" s="4" t="s">
        <v>5</v>
      </c>
    </row>
    <row r="39" spans="1:4">
      <c r="A39" s="2" t="s">
        <v>1604</v>
      </c>
      <c r="B39" s="8">
        <v>8110</v>
      </c>
      <c r="C39" s="4" t="s">
        <v>5</v>
      </c>
      <c r="D39" s="4" t="s">
        <v>5</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7" t="s">
        <v>1605</v>
      </c>
      <c r="B1" s="7" t="s">
        <v>77</v>
      </c>
      <c r="C1" s="7"/>
      <c r="D1" s="7" t="s">
        <v>1</v>
      </c>
      <c r="E1" s="7"/>
    </row>
    <row r="2" spans="1:5">
      <c r="A2" s="7"/>
      <c r="B2" s="1" t="s">
        <v>2</v>
      </c>
      <c r="C2" s="1" t="s">
        <v>78</v>
      </c>
      <c r="D2" s="1" t="s">
        <v>2</v>
      </c>
      <c r="E2" s="1" t="s">
        <v>78</v>
      </c>
    </row>
    <row r="3" spans="1:5" ht="30">
      <c r="A3" s="3" t="s">
        <v>492</v>
      </c>
      <c r="B3" s="4" t="s">
        <v>5</v>
      </c>
      <c r="C3" s="4" t="s">
        <v>5</v>
      </c>
      <c r="D3" s="4" t="s">
        <v>5</v>
      </c>
      <c r="E3" s="4" t="s">
        <v>5</v>
      </c>
    </row>
    <row r="4" spans="1:5">
      <c r="A4" s="2" t="s">
        <v>1606</v>
      </c>
      <c r="B4" s="8">
        <v>71338</v>
      </c>
      <c r="C4" s="8">
        <v>46216</v>
      </c>
      <c r="D4" s="8">
        <v>144336</v>
      </c>
      <c r="E4" s="8">
        <v>9673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7" t="s">
        <v>1607</v>
      </c>
      <c r="B1" s="7" t="s">
        <v>1</v>
      </c>
      <c r="C1" s="7"/>
      <c r="D1" s="1"/>
    </row>
    <row r="2" spans="1:4">
      <c r="A2" s="7"/>
      <c r="B2" s="1" t="s">
        <v>2</v>
      </c>
      <c r="C2" s="1" t="s">
        <v>78</v>
      </c>
      <c r="D2" s="1" t="s">
        <v>26</v>
      </c>
    </row>
    <row r="3" spans="1:4" ht="30">
      <c r="A3" s="3" t="s">
        <v>1608</v>
      </c>
      <c r="B3" s="4" t="s">
        <v>5</v>
      </c>
      <c r="C3" s="4" t="s">
        <v>5</v>
      </c>
      <c r="D3" s="4" t="s">
        <v>5</v>
      </c>
    </row>
    <row r="4" spans="1:4" ht="30">
      <c r="A4" s="2" t="s">
        <v>1609</v>
      </c>
      <c r="B4" s="8">
        <v>500000</v>
      </c>
      <c r="C4" s="4" t="s">
        <v>5</v>
      </c>
      <c r="D4" s="4" t="s">
        <v>5</v>
      </c>
    </row>
    <row r="5" spans="1:4" ht="45">
      <c r="A5" s="2" t="s">
        <v>1610</v>
      </c>
      <c r="B5" s="6">
        <v>750000</v>
      </c>
      <c r="C5" s="4" t="s">
        <v>5</v>
      </c>
      <c r="D5" s="4" t="s">
        <v>5</v>
      </c>
    </row>
    <row r="6" spans="1:4" ht="60">
      <c r="A6" s="2" t="s">
        <v>1611</v>
      </c>
      <c r="B6" s="6">
        <v>500000</v>
      </c>
      <c r="C6" s="4" t="s">
        <v>5</v>
      </c>
      <c r="D6" s="4" t="s">
        <v>5</v>
      </c>
    </row>
    <row r="7" spans="1:4" ht="30">
      <c r="A7" s="2" t="s">
        <v>1612</v>
      </c>
      <c r="B7" s="6">
        <v>15233000</v>
      </c>
      <c r="C7" s="4" t="s">
        <v>5</v>
      </c>
      <c r="D7" s="6">
        <v>17396000</v>
      </c>
    </row>
    <row r="8" spans="1:4" ht="30">
      <c r="A8" s="2" t="s">
        <v>1613</v>
      </c>
      <c r="B8" s="6">
        <v>1055</v>
      </c>
      <c r="C8" s="6">
        <v>11266</v>
      </c>
      <c r="D8" s="4" t="s">
        <v>5</v>
      </c>
    </row>
    <row r="9" spans="1:4">
      <c r="A9" s="2" t="s">
        <v>1614</v>
      </c>
      <c r="B9" s="4" t="s">
        <v>5</v>
      </c>
      <c r="C9" s="4" t="s">
        <v>5</v>
      </c>
      <c r="D9" s="4" t="s">
        <v>5</v>
      </c>
    </row>
    <row r="10" spans="1:4" ht="30">
      <c r="A10" s="3" t="s">
        <v>1608</v>
      </c>
      <c r="B10" s="4" t="s">
        <v>5</v>
      </c>
      <c r="C10" s="4" t="s">
        <v>5</v>
      </c>
      <c r="D10" s="4" t="s">
        <v>5</v>
      </c>
    </row>
    <row r="11" spans="1:4" ht="30">
      <c r="A11" s="2" t="s">
        <v>1612</v>
      </c>
      <c r="B11" s="6">
        <v>5100000</v>
      </c>
      <c r="C11" s="4" t="s">
        <v>5</v>
      </c>
      <c r="D11" s="6">
        <v>1900000</v>
      </c>
    </row>
    <row r="12" spans="1:4">
      <c r="A12" s="2" t="s">
        <v>1615</v>
      </c>
      <c r="B12" s="4" t="s">
        <v>5</v>
      </c>
      <c r="C12" s="4" t="s">
        <v>5</v>
      </c>
      <c r="D12" s="4" t="s">
        <v>5</v>
      </c>
    </row>
    <row r="13" spans="1:4" ht="30">
      <c r="A13" s="3" t="s">
        <v>1608</v>
      </c>
      <c r="B13" s="4" t="s">
        <v>5</v>
      </c>
      <c r="C13" s="4" t="s">
        <v>5</v>
      </c>
      <c r="D13" s="4" t="s">
        <v>5</v>
      </c>
    </row>
    <row r="14" spans="1:4" ht="30">
      <c r="A14" s="2" t="s">
        <v>1616</v>
      </c>
      <c r="B14" s="4">
        <v>2</v>
      </c>
      <c r="C14" s="4">
        <v>3</v>
      </c>
      <c r="D14" s="4" t="s">
        <v>5</v>
      </c>
    </row>
    <row r="15" spans="1:4">
      <c r="A15" s="2" t="s">
        <v>1617</v>
      </c>
      <c r="B15" s="4" t="s">
        <v>5</v>
      </c>
      <c r="C15" s="4" t="s">
        <v>5</v>
      </c>
      <c r="D15" s="4" t="s">
        <v>5</v>
      </c>
    </row>
    <row r="16" spans="1:4" ht="30">
      <c r="A16" s="3" t="s">
        <v>1608</v>
      </c>
      <c r="B16" s="4" t="s">
        <v>5</v>
      </c>
      <c r="C16" s="4" t="s">
        <v>5</v>
      </c>
      <c r="D16" s="4" t="s">
        <v>5</v>
      </c>
    </row>
    <row r="17" spans="1:4" ht="30">
      <c r="A17" s="2" t="s">
        <v>1616</v>
      </c>
      <c r="B17" s="4">
        <v>5</v>
      </c>
      <c r="C17" s="4">
        <v>4</v>
      </c>
      <c r="D17" s="4" t="s">
        <v>5</v>
      </c>
    </row>
    <row r="18" spans="1:4" ht="30">
      <c r="A18" s="2" t="s">
        <v>1618</v>
      </c>
      <c r="B18" s="4" t="s">
        <v>5</v>
      </c>
      <c r="C18" s="4" t="s">
        <v>5</v>
      </c>
      <c r="D18" s="4" t="s">
        <v>5</v>
      </c>
    </row>
    <row r="19" spans="1:4" ht="30">
      <c r="A19" s="3" t="s">
        <v>1608</v>
      </c>
      <c r="B19" s="4" t="s">
        <v>5</v>
      </c>
      <c r="C19" s="4" t="s">
        <v>5</v>
      </c>
      <c r="D19" s="4" t="s">
        <v>5</v>
      </c>
    </row>
    <row r="20" spans="1:4" ht="30">
      <c r="A20" s="2" t="s">
        <v>1616</v>
      </c>
      <c r="B20" s="4">
        <v>1</v>
      </c>
      <c r="C20" s="4" t="s">
        <v>5</v>
      </c>
      <c r="D20" s="4" t="s">
        <v>5</v>
      </c>
    </row>
    <row r="21" spans="1:4" ht="45">
      <c r="A21" s="2" t="s">
        <v>1619</v>
      </c>
      <c r="B21" s="4" t="s">
        <v>5</v>
      </c>
      <c r="C21" s="4">
        <v>2</v>
      </c>
      <c r="D21" s="4" t="s">
        <v>5</v>
      </c>
    </row>
    <row r="22" spans="1:4" ht="45">
      <c r="A22" s="2" t="s">
        <v>1620</v>
      </c>
      <c r="B22" s="8">
        <v>1400000</v>
      </c>
      <c r="C22" s="8">
        <v>400000</v>
      </c>
      <c r="D22" s="4" t="s">
        <v>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621</v>
      </c>
      <c r="B1" s="7" t="s">
        <v>2</v>
      </c>
      <c r="C1" s="7" t="s">
        <v>26</v>
      </c>
    </row>
    <row r="2" spans="1:3" ht="30">
      <c r="A2" s="1" t="s">
        <v>25</v>
      </c>
      <c r="B2" s="7"/>
      <c r="C2" s="7"/>
    </row>
    <row r="3" spans="1:3" ht="30">
      <c r="A3" s="3" t="s">
        <v>1622</v>
      </c>
      <c r="B3" s="4" t="s">
        <v>5</v>
      </c>
      <c r="C3" s="4" t="s">
        <v>5</v>
      </c>
    </row>
    <row r="4" spans="1:3">
      <c r="A4" s="2" t="s">
        <v>634</v>
      </c>
      <c r="B4" s="8">
        <v>825138</v>
      </c>
      <c r="C4" s="8">
        <v>810240</v>
      </c>
    </row>
    <row r="5" spans="1:3">
      <c r="A5" s="2" t="s">
        <v>1623</v>
      </c>
      <c r="B5" s="6">
        <v>27947</v>
      </c>
      <c r="C5" s="6">
        <v>33309</v>
      </c>
    </row>
    <row r="6" spans="1:3">
      <c r="A6" s="2" t="s">
        <v>1624</v>
      </c>
      <c r="B6" s="6">
        <v>797191</v>
      </c>
      <c r="C6" s="6">
        <v>776931</v>
      </c>
    </row>
    <row r="7" spans="1:3">
      <c r="A7" s="2" t="s">
        <v>1625</v>
      </c>
      <c r="B7" s="4" t="s">
        <v>5</v>
      </c>
      <c r="C7" s="4" t="s">
        <v>5</v>
      </c>
    </row>
    <row r="8" spans="1:3" ht="30">
      <c r="A8" s="3" t="s">
        <v>1622</v>
      </c>
      <c r="B8" s="4" t="s">
        <v>5</v>
      </c>
      <c r="C8" s="4" t="s">
        <v>5</v>
      </c>
    </row>
    <row r="9" spans="1:3">
      <c r="A9" s="2" t="s">
        <v>634</v>
      </c>
      <c r="B9" s="6">
        <v>81171</v>
      </c>
      <c r="C9" s="6">
        <v>59788</v>
      </c>
    </row>
    <row r="10" spans="1:3">
      <c r="A10" s="2" t="s">
        <v>1623</v>
      </c>
      <c r="B10" s="6">
        <v>1927</v>
      </c>
      <c r="C10" s="6">
        <v>2299</v>
      </c>
    </row>
    <row r="11" spans="1:3">
      <c r="A11" s="2" t="s">
        <v>1624</v>
      </c>
      <c r="B11" s="6">
        <v>79244</v>
      </c>
      <c r="C11" s="6">
        <v>57489</v>
      </c>
    </row>
    <row r="12" spans="1:3" ht="30">
      <c r="A12" s="2" t="s">
        <v>1626</v>
      </c>
      <c r="B12" s="4" t="s">
        <v>5</v>
      </c>
      <c r="C12" s="4" t="s">
        <v>5</v>
      </c>
    </row>
    <row r="13" spans="1:3" ht="30">
      <c r="A13" s="3" t="s">
        <v>1622</v>
      </c>
      <c r="B13" s="4" t="s">
        <v>5</v>
      </c>
      <c r="C13" s="4" t="s">
        <v>5</v>
      </c>
    </row>
    <row r="14" spans="1:3">
      <c r="A14" s="2" t="s">
        <v>634</v>
      </c>
      <c r="B14" s="6">
        <v>267027</v>
      </c>
      <c r="C14" s="6">
        <v>267978</v>
      </c>
    </row>
    <row r="15" spans="1:3">
      <c r="A15" s="2" t="s">
        <v>1623</v>
      </c>
      <c r="B15" s="6">
        <v>9767</v>
      </c>
      <c r="C15" s="6">
        <v>11740</v>
      </c>
    </row>
    <row r="16" spans="1:3">
      <c r="A16" s="2" t="s">
        <v>1624</v>
      </c>
      <c r="B16" s="6">
        <v>257260</v>
      </c>
      <c r="C16" s="6">
        <v>256238</v>
      </c>
    </row>
    <row r="17" spans="1:3" ht="30">
      <c r="A17" s="2" t="s">
        <v>1627</v>
      </c>
      <c r="B17" s="4" t="s">
        <v>5</v>
      </c>
      <c r="C17" s="4" t="s">
        <v>5</v>
      </c>
    </row>
    <row r="18" spans="1:3" ht="30">
      <c r="A18" s="3" t="s">
        <v>1622</v>
      </c>
      <c r="B18" s="4" t="s">
        <v>5</v>
      </c>
      <c r="C18" s="4" t="s">
        <v>5</v>
      </c>
    </row>
    <row r="19" spans="1:3">
      <c r="A19" s="2" t="s">
        <v>634</v>
      </c>
      <c r="B19" s="6">
        <v>98200</v>
      </c>
      <c r="C19" s="6">
        <v>107250</v>
      </c>
    </row>
    <row r="20" spans="1:3">
      <c r="A20" s="2" t="s">
        <v>1623</v>
      </c>
      <c r="B20" s="6">
        <v>9376</v>
      </c>
      <c r="C20" s="6">
        <v>11703</v>
      </c>
    </row>
    <row r="21" spans="1:3">
      <c r="A21" s="2" t="s">
        <v>1624</v>
      </c>
      <c r="B21" s="6">
        <v>88824</v>
      </c>
      <c r="C21" s="6">
        <v>95547</v>
      </c>
    </row>
    <row r="22" spans="1:3" ht="30">
      <c r="A22" s="2" t="s">
        <v>1628</v>
      </c>
      <c r="B22" s="4" t="s">
        <v>5</v>
      </c>
      <c r="C22" s="4" t="s">
        <v>5</v>
      </c>
    </row>
    <row r="23" spans="1:3" ht="30">
      <c r="A23" s="3" t="s">
        <v>1622</v>
      </c>
      <c r="B23" s="4" t="s">
        <v>5</v>
      </c>
      <c r="C23" s="4" t="s">
        <v>5</v>
      </c>
    </row>
    <row r="24" spans="1:3">
      <c r="A24" s="2" t="s">
        <v>634</v>
      </c>
      <c r="B24" s="6">
        <v>355188</v>
      </c>
      <c r="C24" s="6">
        <v>350906</v>
      </c>
    </row>
    <row r="25" spans="1:3">
      <c r="A25" s="2" t="s">
        <v>1623</v>
      </c>
      <c r="B25" s="6">
        <v>6877</v>
      </c>
      <c r="C25" s="6">
        <v>7546</v>
      </c>
    </row>
    <row r="26" spans="1:3">
      <c r="A26" s="2" t="s">
        <v>1624</v>
      </c>
      <c r="B26" s="6">
        <v>348311</v>
      </c>
      <c r="C26" s="6">
        <v>343360</v>
      </c>
    </row>
    <row r="27" spans="1:3">
      <c r="A27" s="2" t="s">
        <v>1629</v>
      </c>
      <c r="B27" s="4" t="s">
        <v>5</v>
      </c>
      <c r="C27" s="4" t="s">
        <v>5</v>
      </c>
    </row>
    <row r="28" spans="1:3" ht="30">
      <c r="A28" s="3" t="s">
        <v>1622</v>
      </c>
      <c r="B28" s="4" t="s">
        <v>5</v>
      </c>
      <c r="C28" s="4" t="s">
        <v>5</v>
      </c>
    </row>
    <row r="29" spans="1:3">
      <c r="A29" s="2" t="s">
        <v>634</v>
      </c>
      <c r="B29" s="6">
        <v>23552</v>
      </c>
      <c r="C29" s="6">
        <v>24318</v>
      </c>
    </row>
    <row r="30" spans="1:3">
      <c r="A30" s="2" t="s">
        <v>1623</v>
      </c>
      <c r="B30" s="4">
        <v>0</v>
      </c>
      <c r="C30" s="4">
        <v>21</v>
      </c>
    </row>
    <row r="31" spans="1:3">
      <c r="A31" s="2" t="s">
        <v>1624</v>
      </c>
      <c r="B31" s="8">
        <v>23552</v>
      </c>
      <c r="C31" s="8">
        <v>2429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630</v>
      </c>
      <c r="B1" s="7" t="s">
        <v>2</v>
      </c>
      <c r="C1" s="7" t="s">
        <v>26</v>
      </c>
    </row>
    <row r="2" spans="1:3" ht="30">
      <c r="A2" s="1" t="s">
        <v>25</v>
      </c>
      <c r="B2" s="7"/>
      <c r="C2" s="7"/>
    </row>
    <row r="3" spans="1:3" ht="30">
      <c r="A3" s="3" t="s">
        <v>1622</v>
      </c>
      <c r="B3" s="4" t="s">
        <v>5</v>
      </c>
      <c r="C3" s="4" t="s">
        <v>5</v>
      </c>
    </row>
    <row r="4" spans="1:3">
      <c r="A4" s="2" t="s">
        <v>34</v>
      </c>
      <c r="B4" s="8">
        <v>825138</v>
      </c>
      <c r="C4" s="8">
        <v>810240</v>
      </c>
    </row>
    <row r="5" spans="1:3" ht="30">
      <c r="A5" s="2" t="s">
        <v>1631</v>
      </c>
      <c r="B5" s="4" t="s">
        <v>5</v>
      </c>
      <c r="C5" s="4" t="s">
        <v>5</v>
      </c>
    </row>
    <row r="6" spans="1:3" ht="30">
      <c r="A6" s="3" t="s">
        <v>1622</v>
      </c>
      <c r="B6" s="4" t="s">
        <v>5</v>
      </c>
      <c r="C6" s="4" t="s">
        <v>5</v>
      </c>
    </row>
    <row r="7" spans="1:3">
      <c r="A7" s="2" t="s">
        <v>34</v>
      </c>
      <c r="B7" s="6">
        <v>145535</v>
      </c>
      <c r="C7" s="6">
        <v>137544</v>
      </c>
    </row>
    <row r="8" spans="1:3" ht="30">
      <c r="A8" s="2" t="s">
        <v>1632</v>
      </c>
      <c r="B8" s="4" t="s">
        <v>5</v>
      </c>
      <c r="C8" s="4" t="s">
        <v>5</v>
      </c>
    </row>
    <row r="9" spans="1:3" ht="30">
      <c r="A9" s="3" t="s">
        <v>1622</v>
      </c>
      <c r="B9" s="4" t="s">
        <v>5</v>
      </c>
      <c r="C9" s="4" t="s">
        <v>5</v>
      </c>
    </row>
    <row r="10" spans="1:3">
      <c r="A10" s="2" t="s">
        <v>34</v>
      </c>
      <c r="B10" s="6">
        <v>121492</v>
      </c>
      <c r="C10" s="6">
        <v>130434</v>
      </c>
    </row>
    <row r="11" spans="1:3" ht="45">
      <c r="A11" s="2" t="s">
        <v>1633</v>
      </c>
      <c r="B11" s="4" t="s">
        <v>5</v>
      </c>
      <c r="C11" s="4" t="s">
        <v>5</v>
      </c>
    </row>
    <row r="12" spans="1:3" ht="30">
      <c r="A12" s="3" t="s">
        <v>1622</v>
      </c>
      <c r="B12" s="4" t="s">
        <v>5</v>
      </c>
      <c r="C12" s="4" t="s">
        <v>5</v>
      </c>
    </row>
    <row r="13" spans="1:3">
      <c r="A13" s="2" t="s">
        <v>34</v>
      </c>
      <c r="B13" s="6">
        <v>13568</v>
      </c>
      <c r="C13" s="6">
        <v>13261</v>
      </c>
    </row>
    <row r="14" spans="1:3" ht="30">
      <c r="A14" s="2" t="s">
        <v>1634</v>
      </c>
      <c r="B14" s="4" t="s">
        <v>5</v>
      </c>
      <c r="C14" s="4" t="s">
        <v>5</v>
      </c>
    </row>
    <row r="15" spans="1:3" ht="30">
      <c r="A15" s="3" t="s">
        <v>1622</v>
      </c>
      <c r="B15" s="4" t="s">
        <v>5</v>
      </c>
      <c r="C15" s="4" t="s">
        <v>5</v>
      </c>
    </row>
    <row r="16" spans="1:3">
      <c r="A16" s="2" t="s">
        <v>34</v>
      </c>
      <c r="B16" s="6">
        <v>84632</v>
      </c>
      <c r="C16" s="6">
        <v>93989</v>
      </c>
    </row>
    <row r="17" spans="1:3">
      <c r="A17" s="2" t="s">
        <v>1625</v>
      </c>
      <c r="B17" s="4" t="s">
        <v>5</v>
      </c>
      <c r="C17" s="4" t="s">
        <v>5</v>
      </c>
    </row>
    <row r="18" spans="1:3" ht="30">
      <c r="A18" s="3" t="s">
        <v>1622</v>
      </c>
      <c r="B18" s="4" t="s">
        <v>5</v>
      </c>
      <c r="C18" s="4" t="s">
        <v>5</v>
      </c>
    </row>
    <row r="19" spans="1:3">
      <c r="A19" s="2" t="s">
        <v>34</v>
      </c>
      <c r="B19" s="6">
        <v>81171</v>
      </c>
      <c r="C19" s="6">
        <v>59788</v>
      </c>
    </row>
    <row r="20" spans="1:3">
      <c r="A20" s="2" t="s">
        <v>1635</v>
      </c>
      <c r="B20" s="4" t="s">
        <v>5</v>
      </c>
      <c r="C20" s="4" t="s">
        <v>5</v>
      </c>
    </row>
    <row r="21" spans="1:3" ht="30">
      <c r="A21" s="3" t="s">
        <v>1622</v>
      </c>
      <c r="B21" s="4" t="s">
        <v>5</v>
      </c>
      <c r="C21" s="4" t="s">
        <v>5</v>
      </c>
    </row>
    <row r="22" spans="1:3">
      <c r="A22" s="2" t="s">
        <v>34</v>
      </c>
      <c r="B22" s="6">
        <v>280583</v>
      </c>
      <c r="C22" s="6">
        <v>274467</v>
      </c>
    </row>
    <row r="23" spans="1:3" ht="30">
      <c r="A23" s="2" t="s">
        <v>1636</v>
      </c>
      <c r="B23" s="4" t="s">
        <v>5</v>
      </c>
      <c r="C23" s="4" t="s">
        <v>5</v>
      </c>
    </row>
    <row r="24" spans="1:3" ht="30">
      <c r="A24" s="3" t="s">
        <v>1622</v>
      </c>
      <c r="B24" s="4" t="s">
        <v>5</v>
      </c>
      <c r="C24" s="4" t="s">
        <v>5</v>
      </c>
    </row>
    <row r="25" spans="1:3">
      <c r="A25" s="2" t="s">
        <v>34</v>
      </c>
      <c r="B25" s="6">
        <v>74605</v>
      </c>
      <c r="C25" s="6">
        <v>76439</v>
      </c>
    </row>
    <row r="26" spans="1:3">
      <c r="A26" s="2" t="s">
        <v>1629</v>
      </c>
      <c r="B26" s="4" t="s">
        <v>5</v>
      </c>
      <c r="C26" s="4" t="s">
        <v>5</v>
      </c>
    </row>
    <row r="27" spans="1:3" ht="30">
      <c r="A27" s="3" t="s">
        <v>1622</v>
      </c>
      <c r="B27" s="4" t="s">
        <v>5</v>
      </c>
      <c r="C27" s="4" t="s">
        <v>5</v>
      </c>
    </row>
    <row r="28" spans="1:3">
      <c r="A28" s="2" t="s">
        <v>34</v>
      </c>
      <c r="B28" s="6">
        <v>23552</v>
      </c>
      <c r="C28" s="6">
        <v>24318</v>
      </c>
    </row>
    <row r="29" spans="1:3">
      <c r="A29" s="2" t="s">
        <v>1637</v>
      </c>
      <c r="B29" s="4" t="s">
        <v>5</v>
      </c>
      <c r="C29" s="4" t="s">
        <v>5</v>
      </c>
    </row>
    <row r="30" spans="1:3" ht="30">
      <c r="A30" s="3" t="s">
        <v>1622</v>
      </c>
      <c r="B30" s="4" t="s">
        <v>5</v>
      </c>
      <c r="C30" s="4" t="s">
        <v>5</v>
      </c>
    </row>
    <row r="31" spans="1:3">
      <c r="A31" s="2" t="s">
        <v>34</v>
      </c>
      <c r="B31" s="6">
        <v>723539</v>
      </c>
      <c r="C31" s="6">
        <v>701526</v>
      </c>
    </row>
    <row r="32" spans="1:3" ht="45">
      <c r="A32" s="2" t="s">
        <v>1638</v>
      </c>
      <c r="B32" s="4" t="s">
        <v>5</v>
      </c>
      <c r="C32" s="4" t="s">
        <v>5</v>
      </c>
    </row>
    <row r="33" spans="1:3" ht="30">
      <c r="A33" s="3" t="s">
        <v>1622</v>
      </c>
      <c r="B33" s="4" t="s">
        <v>5</v>
      </c>
      <c r="C33" s="4" t="s">
        <v>5</v>
      </c>
    </row>
    <row r="34" spans="1:3">
      <c r="A34" s="2" t="s">
        <v>34</v>
      </c>
      <c r="B34" s="6">
        <v>111329</v>
      </c>
      <c r="C34" s="6">
        <v>103556</v>
      </c>
    </row>
    <row r="35" spans="1:3" ht="30">
      <c r="A35" s="2" t="s">
        <v>1639</v>
      </c>
      <c r="B35" s="4" t="s">
        <v>5</v>
      </c>
      <c r="C35" s="4" t="s">
        <v>5</v>
      </c>
    </row>
    <row r="36" spans="1:3" ht="30">
      <c r="A36" s="3" t="s">
        <v>1622</v>
      </c>
      <c r="B36" s="4" t="s">
        <v>5</v>
      </c>
      <c r="C36" s="4" t="s">
        <v>5</v>
      </c>
    </row>
    <row r="37" spans="1:3">
      <c r="A37" s="2" t="s">
        <v>34</v>
      </c>
      <c r="B37" s="6">
        <v>91922</v>
      </c>
      <c r="C37" s="6">
        <v>100461</v>
      </c>
    </row>
    <row r="38" spans="1:3" ht="45">
      <c r="A38" s="2" t="s">
        <v>1640</v>
      </c>
      <c r="B38" s="4" t="s">
        <v>5</v>
      </c>
      <c r="C38" s="4" t="s">
        <v>5</v>
      </c>
    </row>
    <row r="39" spans="1:3" ht="30">
      <c r="A39" s="3" t="s">
        <v>1622</v>
      </c>
      <c r="B39" s="4" t="s">
        <v>5</v>
      </c>
      <c r="C39" s="4" t="s">
        <v>5</v>
      </c>
    </row>
    <row r="40" spans="1:3">
      <c r="A40" s="2" t="s">
        <v>34</v>
      </c>
      <c r="B40" s="6">
        <v>12541</v>
      </c>
      <c r="C40" s="6">
        <v>8764</v>
      </c>
    </row>
    <row r="41" spans="1:3" ht="45">
      <c r="A41" s="2" t="s">
        <v>1641</v>
      </c>
      <c r="B41" s="4" t="s">
        <v>5</v>
      </c>
      <c r="C41" s="4" t="s">
        <v>5</v>
      </c>
    </row>
    <row r="42" spans="1:3" ht="30">
      <c r="A42" s="3" t="s">
        <v>1622</v>
      </c>
      <c r="B42" s="4" t="s">
        <v>5</v>
      </c>
      <c r="C42" s="4" t="s">
        <v>5</v>
      </c>
    </row>
    <row r="43" spans="1:3">
      <c r="A43" s="2" t="s">
        <v>34</v>
      </c>
      <c r="B43" s="6">
        <v>65984</v>
      </c>
      <c r="C43" s="6">
        <v>73198</v>
      </c>
    </row>
    <row r="44" spans="1:3" ht="30">
      <c r="A44" s="2" t="s">
        <v>1642</v>
      </c>
      <c r="B44" s="4" t="s">
        <v>5</v>
      </c>
      <c r="C44" s="4" t="s">
        <v>5</v>
      </c>
    </row>
    <row r="45" spans="1:3" ht="30">
      <c r="A45" s="3" t="s">
        <v>1622</v>
      </c>
      <c r="B45" s="4" t="s">
        <v>5</v>
      </c>
      <c r="C45" s="4" t="s">
        <v>5</v>
      </c>
    </row>
    <row r="46" spans="1:3">
      <c r="A46" s="2" t="s">
        <v>34</v>
      </c>
      <c r="B46" s="6">
        <v>78792</v>
      </c>
      <c r="C46" s="6">
        <v>55768</v>
      </c>
    </row>
    <row r="47" spans="1:3" ht="30">
      <c r="A47" s="2" t="s">
        <v>1643</v>
      </c>
      <c r="B47" s="4" t="s">
        <v>5</v>
      </c>
      <c r="C47" s="4" t="s">
        <v>5</v>
      </c>
    </row>
    <row r="48" spans="1:3" ht="30">
      <c r="A48" s="3" t="s">
        <v>1622</v>
      </c>
      <c r="B48" s="4" t="s">
        <v>5</v>
      </c>
      <c r="C48" s="4" t="s">
        <v>5</v>
      </c>
    </row>
    <row r="49" spans="1:3">
      <c r="A49" s="2" t="s">
        <v>34</v>
      </c>
      <c r="B49" s="6">
        <v>267317</v>
      </c>
      <c r="C49" s="6">
        <v>261735</v>
      </c>
    </row>
    <row r="50" spans="1:3" ht="30">
      <c r="A50" s="2" t="s">
        <v>1644</v>
      </c>
      <c r="B50" s="4" t="s">
        <v>5</v>
      </c>
      <c r="C50" s="4" t="s">
        <v>5</v>
      </c>
    </row>
    <row r="51" spans="1:3" ht="30">
      <c r="A51" s="3" t="s">
        <v>1622</v>
      </c>
      <c r="B51" s="4" t="s">
        <v>5</v>
      </c>
      <c r="C51" s="4" t="s">
        <v>5</v>
      </c>
    </row>
    <row r="52" spans="1:3">
      <c r="A52" s="2" t="s">
        <v>34</v>
      </c>
      <c r="B52" s="6">
        <v>72192</v>
      </c>
      <c r="C52" s="6">
        <v>73901</v>
      </c>
    </row>
    <row r="53" spans="1:3" ht="30">
      <c r="A53" s="2" t="s">
        <v>1645</v>
      </c>
      <c r="B53" s="4" t="s">
        <v>5</v>
      </c>
      <c r="C53" s="4" t="s">
        <v>5</v>
      </c>
    </row>
    <row r="54" spans="1:3" ht="30">
      <c r="A54" s="3" t="s">
        <v>1622</v>
      </c>
      <c r="B54" s="4" t="s">
        <v>5</v>
      </c>
      <c r="C54" s="4" t="s">
        <v>5</v>
      </c>
    </row>
    <row r="55" spans="1:3">
      <c r="A55" s="2" t="s">
        <v>34</v>
      </c>
      <c r="B55" s="6">
        <v>23462</v>
      </c>
      <c r="C55" s="6">
        <v>24143</v>
      </c>
    </row>
    <row r="56" spans="1:3">
      <c r="A56" s="2" t="s">
        <v>1646</v>
      </c>
      <c r="B56" s="4" t="s">
        <v>5</v>
      </c>
      <c r="C56" s="4" t="s">
        <v>5</v>
      </c>
    </row>
    <row r="57" spans="1:3" ht="30">
      <c r="A57" s="3" t="s">
        <v>1622</v>
      </c>
      <c r="B57" s="4" t="s">
        <v>5</v>
      </c>
      <c r="C57" s="4" t="s">
        <v>5</v>
      </c>
    </row>
    <row r="58" spans="1:3">
      <c r="A58" s="2" t="s">
        <v>34</v>
      </c>
      <c r="B58" s="6">
        <v>20625</v>
      </c>
      <c r="C58" s="6">
        <v>21034</v>
      </c>
    </row>
    <row r="59" spans="1:3" ht="45">
      <c r="A59" s="2" t="s">
        <v>1647</v>
      </c>
      <c r="B59" s="4" t="s">
        <v>5</v>
      </c>
      <c r="C59" s="4" t="s">
        <v>5</v>
      </c>
    </row>
    <row r="60" spans="1:3" ht="30">
      <c r="A60" s="3" t="s">
        <v>1622</v>
      </c>
      <c r="B60" s="4" t="s">
        <v>5</v>
      </c>
      <c r="C60" s="4" t="s">
        <v>5</v>
      </c>
    </row>
    <row r="61" spans="1:3">
      <c r="A61" s="2" t="s">
        <v>34</v>
      </c>
      <c r="B61" s="6">
        <v>9113</v>
      </c>
      <c r="C61" s="6">
        <v>9243</v>
      </c>
    </row>
    <row r="62" spans="1:3" ht="45">
      <c r="A62" s="2" t="s">
        <v>1648</v>
      </c>
      <c r="B62" s="4" t="s">
        <v>5</v>
      </c>
      <c r="C62" s="4" t="s">
        <v>5</v>
      </c>
    </row>
    <row r="63" spans="1:3" ht="30">
      <c r="A63" s="3" t="s">
        <v>1622</v>
      </c>
      <c r="B63" s="4" t="s">
        <v>5</v>
      </c>
      <c r="C63" s="4" t="s">
        <v>5</v>
      </c>
    </row>
    <row r="64" spans="1:3">
      <c r="A64" s="2" t="s">
        <v>34</v>
      </c>
      <c r="B64" s="6">
        <v>8303</v>
      </c>
      <c r="C64" s="6">
        <v>8479</v>
      </c>
    </row>
    <row r="65" spans="1:3" ht="60">
      <c r="A65" s="2" t="s">
        <v>1649</v>
      </c>
      <c r="B65" s="4" t="s">
        <v>5</v>
      </c>
      <c r="C65" s="4" t="s">
        <v>5</v>
      </c>
    </row>
    <row r="66" spans="1:3" ht="30">
      <c r="A66" s="3" t="s">
        <v>1622</v>
      </c>
      <c r="B66" s="4" t="s">
        <v>5</v>
      </c>
      <c r="C66" s="4" t="s">
        <v>5</v>
      </c>
    </row>
    <row r="67" spans="1:3">
      <c r="A67" s="2" t="s">
        <v>34</v>
      </c>
      <c r="B67" s="4">
        <v>0</v>
      </c>
      <c r="C67" s="4">
        <v>0</v>
      </c>
    </row>
    <row r="68" spans="1:3" ht="45">
      <c r="A68" s="2" t="s">
        <v>1650</v>
      </c>
      <c r="B68" s="4" t="s">
        <v>5</v>
      </c>
      <c r="C68" s="4" t="s">
        <v>5</v>
      </c>
    </row>
    <row r="69" spans="1:3" ht="30">
      <c r="A69" s="3" t="s">
        <v>1622</v>
      </c>
      <c r="B69" s="4" t="s">
        <v>5</v>
      </c>
      <c r="C69" s="4" t="s">
        <v>5</v>
      </c>
    </row>
    <row r="70" spans="1:3">
      <c r="A70" s="2" t="s">
        <v>34</v>
      </c>
      <c r="B70" s="6">
        <v>1697</v>
      </c>
      <c r="C70" s="6">
        <v>1787</v>
      </c>
    </row>
    <row r="71" spans="1:3" ht="30">
      <c r="A71" s="2" t="s">
        <v>1651</v>
      </c>
      <c r="B71" s="4" t="s">
        <v>5</v>
      </c>
      <c r="C71" s="4" t="s">
        <v>5</v>
      </c>
    </row>
    <row r="72" spans="1:3" ht="30">
      <c r="A72" s="3" t="s">
        <v>1622</v>
      </c>
      <c r="B72" s="4" t="s">
        <v>5</v>
      </c>
      <c r="C72" s="4" t="s">
        <v>5</v>
      </c>
    </row>
    <row r="73" spans="1:3">
      <c r="A73" s="2" t="s">
        <v>34</v>
      </c>
      <c r="B73" s="4">
        <v>188</v>
      </c>
      <c r="C73" s="4">
        <v>140</v>
      </c>
    </row>
    <row r="74" spans="1:3" ht="30">
      <c r="A74" s="2" t="s">
        <v>1652</v>
      </c>
      <c r="B74" s="4" t="s">
        <v>5</v>
      </c>
      <c r="C74" s="4" t="s">
        <v>5</v>
      </c>
    </row>
    <row r="75" spans="1:3" ht="30">
      <c r="A75" s="3" t="s">
        <v>1622</v>
      </c>
      <c r="B75" s="4" t="s">
        <v>5</v>
      </c>
      <c r="C75" s="4" t="s">
        <v>5</v>
      </c>
    </row>
    <row r="76" spans="1:3">
      <c r="A76" s="2" t="s">
        <v>34</v>
      </c>
      <c r="B76" s="4">
        <v>798</v>
      </c>
      <c r="C76" s="4">
        <v>752</v>
      </c>
    </row>
    <row r="77" spans="1:3" ht="45">
      <c r="A77" s="2" t="s">
        <v>1653</v>
      </c>
      <c r="B77" s="4" t="s">
        <v>5</v>
      </c>
      <c r="C77" s="4" t="s">
        <v>5</v>
      </c>
    </row>
    <row r="78" spans="1:3" ht="30">
      <c r="A78" s="3" t="s">
        <v>1622</v>
      </c>
      <c r="B78" s="4" t="s">
        <v>5</v>
      </c>
      <c r="C78" s="4" t="s">
        <v>5</v>
      </c>
    </row>
    <row r="79" spans="1:3">
      <c r="A79" s="2" t="s">
        <v>34</v>
      </c>
      <c r="B79" s="4">
        <v>526</v>
      </c>
      <c r="C79" s="4">
        <v>628</v>
      </c>
    </row>
    <row r="80" spans="1:3" ht="30">
      <c r="A80" s="2" t="s">
        <v>1654</v>
      </c>
      <c r="B80" s="4" t="s">
        <v>5</v>
      </c>
      <c r="C80" s="4" t="s">
        <v>5</v>
      </c>
    </row>
    <row r="81" spans="1:3" ht="30">
      <c r="A81" s="3" t="s">
        <v>1622</v>
      </c>
      <c r="B81" s="4" t="s">
        <v>5</v>
      </c>
      <c r="C81" s="4" t="s">
        <v>5</v>
      </c>
    </row>
    <row r="82" spans="1:3">
      <c r="A82" s="2" t="s">
        <v>34</v>
      </c>
      <c r="B82" s="4">
        <v>0</v>
      </c>
      <c r="C82" s="4">
        <v>5</v>
      </c>
    </row>
    <row r="83" spans="1:3">
      <c r="A83" s="2" t="s">
        <v>1655</v>
      </c>
      <c r="B83" s="4" t="s">
        <v>5</v>
      </c>
      <c r="C83" s="4" t="s">
        <v>5</v>
      </c>
    </row>
    <row r="84" spans="1:3" ht="30">
      <c r="A84" s="3" t="s">
        <v>1622</v>
      </c>
      <c r="B84" s="4" t="s">
        <v>5</v>
      </c>
      <c r="C84" s="4" t="s">
        <v>5</v>
      </c>
    </row>
    <row r="85" spans="1:3">
      <c r="A85" s="2" t="s">
        <v>34</v>
      </c>
      <c r="B85" s="6">
        <v>80974</v>
      </c>
      <c r="C85" s="6">
        <v>87680</v>
      </c>
    </row>
    <row r="86" spans="1:3" ht="45">
      <c r="A86" s="2" t="s">
        <v>1656</v>
      </c>
      <c r="B86" s="4" t="s">
        <v>5</v>
      </c>
      <c r="C86" s="4" t="s">
        <v>5</v>
      </c>
    </row>
    <row r="87" spans="1:3" ht="30">
      <c r="A87" s="3" t="s">
        <v>1622</v>
      </c>
      <c r="B87" s="4" t="s">
        <v>5</v>
      </c>
      <c r="C87" s="4" t="s">
        <v>5</v>
      </c>
    </row>
    <row r="88" spans="1:3">
      <c r="A88" s="2" t="s">
        <v>34</v>
      </c>
      <c r="B88" s="6">
        <v>25093</v>
      </c>
      <c r="C88" s="6">
        <v>24745</v>
      </c>
    </row>
    <row r="89" spans="1:3" ht="30">
      <c r="A89" s="2" t="s">
        <v>1657</v>
      </c>
      <c r="B89" s="4" t="s">
        <v>5</v>
      </c>
      <c r="C89" s="4" t="s">
        <v>5</v>
      </c>
    </row>
    <row r="90" spans="1:3" ht="30">
      <c r="A90" s="3" t="s">
        <v>1622</v>
      </c>
      <c r="B90" s="4" t="s">
        <v>5</v>
      </c>
      <c r="C90" s="4" t="s">
        <v>5</v>
      </c>
    </row>
    <row r="91" spans="1:3">
      <c r="A91" s="2" t="s">
        <v>34</v>
      </c>
      <c r="B91" s="6">
        <v>21267</v>
      </c>
      <c r="C91" s="6">
        <v>21494</v>
      </c>
    </row>
    <row r="92" spans="1:3" ht="45">
      <c r="A92" s="2" t="s">
        <v>1658</v>
      </c>
      <c r="B92" s="4" t="s">
        <v>5</v>
      </c>
      <c r="C92" s="4" t="s">
        <v>5</v>
      </c>
    </row>
    <row r="93" spans="1:3" ht="30">
      <c r="A93" s="3" t="s">
        <v>1622</v>
      </c>
      <c r="B93" s="4" t="s">
        <v>5</v>
      </c>
      <c r="C93" s="4" t="s">
        <v>5</v>
      </c>
    </row>
    <row r="94" spans="1:3">
      <c r="A94" s="2" t="s">
        <v>34</v>
      </c>
      <c r="B94" s="6">
        <v>1027</v>
      </c>
      <c r="C94" s="6">
        <v>4497</v>
      </c>
    </row>
    <row r="95" spans="1:3" ht="45">
      <c r="A95" s="2" t="s">
        <v>1659</v>
      </c>
      <c r="B95" s="4" t="s">
        <v>5</v>
      </c>
      <c r="C95" s="4" t="s">
        <v>5</v>
      </c>
    </row>
    <row r="96" spans="1:3" ht="30">
      <c r="A96" s="3" t="s">
        <v>1622</v>
      </c>
      <c r="B96" s="4" t="s">
        <v>5</v>
      </c>
      <c r="C96" s="4" t="s">
        <v>5</v>
      </c>
    </row>
    <row r="97" spans="1:3">
      <c r="A97" s="2" t="s">
        <v>34</v>
      </c>
      <c r="B97" s="6">
        <v>16951</v>
      </c>
      <c r="C97" s="6">
        <v>19004</v>
      </c>
    </row>
    <row r="98" spans="1:3" ht="30">
      <c r="A98" s="2" t="s">
        <v>1660</v>
      </c>
      <c r="B98" s="4" t="s">
        <v>5</v>
      </c>
      <c r="C98" s="4" t="s">
        <v>5</v>
      </c>
    </row>
    <row r="99" spans="1:3" ht="30">
      <c r="A99" s="3" t="s">
        <v>1622</v>
      </c>
      <c r="B99" s="4" t="s">
        <v>5</v>
      </c>
      <c r="C99" s="4" t="s">
        <v>5</v>
      </c>
    </row>
    <row r="100" spans="1:3">
      <c r="A100" s="2" t="s">
        <v>34</v>
      </c>
      <c r="B100" s="6">
        <v>2191</v>
      </c>
      <c r="C100" s="6">
        <v>3880</v>
      </c>
    </row>
    <row r="101" spans="1:3" ht="30">
      <c r="A101" s="2" t="s">
        <v>1661</v>
      </c>
      <c r="B101" s="4" t="s">
        <v>5</v>
      </c>
      <c r="C101" s="4" t="s">
        <v>5</v>
      </c>
    </row>
    <row r="102" spans="1:3" ht="30">
      <c r="A102" s="3" t="s">
        <v>1622</v>
      </c>
      <c r="B102" s="4" t="s">
        <v>5</v>
      </c>
      <c r="C102" s="4" t="s">
        <v>5</v>
      </c>
    </row>
    <row r="103" spans="1:3">
      <c r="A103" s="2" t="s">
        <v>34</v>
      </c>
      <c r="B103" s="6">
        <v>12468</v>
      </c>
      <c r="C103" s="6">
        <v>11980</v>
      </c>
    </row>
    <row r="104" spans="1:3" ht="30">
      <c r="A104" s="2" t="s">
        <v>1662</v>
      </c>
      <c r="B104" s="4" t="s">
        <v>5</v>
      </c>
      <c r="C104" s="4" t="s">
        <v>5</v>
      </c>
    </row>
    <row r="105" spans="1:3" ht="30">
      <c r="A105" s="3" t="s">
        <v>1622</v>
      </c>
      <c r="B105" s="4" t="s">
        <v>5</v>
      </c>
      <c r="C105" s="4" t="s">
        <v>5</v>
      </c>
    </row>
    <row r="106" spans="1:3">
      <c r="A106" s="2" t="s">
        <v>34</v>
      </c>
      <c r="B106" s="6">
        <v>1887</v>
      </c>
      <c r="C106" s="6">
        <v>1910</v>
      </c>
    </row>
    <row r="107" spans="1:3" ht="30">
      <c r="A107" s="2" t="s">
        <v>1663</v>
      </c>
      <c r="B107" s="4" t="s">
        <v>5</v>
      </c>
      <c r="C107" s="4" t="s">
        <v>5</v>
      </c>
    </row>
    <row r="108" spans="1:3" ht="30">
      <c r="A108" s="3" t="s">
        <v>1622</v>
      </c>
      <c r="B108" s="4" t="s">
        <v>5</v>
      </c>
      <c r="C108" s="4" t="s">
        <v>5</v>
      </c>
    </row>
    <row r="109" spans="1:3">
      <c r="A109" s="2" t="s">
        <v>34</v>
      </c>
      <c r="B109" s="8">
        <v>90</v>
      </c>
      <c r="C109" s="8">
        <v>17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664</v>
      </c>
      <c r="B1" s="7" t="s">
        <v>2</v>
      </c>
      <c r="C1" s="7" t="s">
        <v>26</v>
      </c>
    </row>
    <row r="2" spans="1:3" ht="30">
      <c r="A2" s="1" t="s">
        <v>25</v>
      </c>
      <c r="B2" s="7"/>
      <c r="C2" s="7"/>
    </row>
    <row r="3" spans="1:3" ht="30">
      <c r="A3" s="3" t="s">
        <v>1665</v>
      </c>
      <c r="B3" s="4" t="s">
        <v>5</v>
      </c>
      <c r="C3" s="4" t="s">
        <v>5</v>
      </c>
    </row>
    <row r="4" spans="1:3">
      <c r="A4" s="2" t="s">
        <v>628</v>
      </c>
      <c r="B4" s="8">
        <v>800749</v>
      </c>
      <c r="C4" s="8">
        <v>775814</v>
      </c>
    </row>
    <row r="5" spans="1:3">
      <c r="A5" s="2" t="s">
        <v>629</v>
      </c>
      <c r="B5" s="6">
        <v>5015</v>
      </c>
      <c r="C5" s="6">
        <v>12107</v>
      </c>
    </row>
    <row r="6" spans="1:3">
      <c r="A6" s="2" t="s">
        <v>630</v>
      </c>
      <c r="B6" s="6">
        <v>3001</v>
      </c>
      <c r="C6" s="6">
        <v>3689</v>
      </c>
    </row>
    <row r="7" spans="1:3">
      <c r="A7" s="2" t="s">
        <v>631</v>
      </c>
      <c r="B7" s="6">
        <v>1140</v>
      </c>
      <c r="C7" s="6">
        <v>1234</v>
      </c>
    </row>
    <row r="8" spans="1:3">
      <c r="A8" s="2" t="s">
        <v>1666</v>
      </c>
      <c r="B8" s="6">
        <v>9156</v>
      </c>
      <c r="C8" s="6">
        <v>17030</v>
      </c>
    </row>
    <row r="9" spans="1:3">
      <c r="A9" s="2" t="s">
        <v>633</v>
      </c>
      <c r="B9" s="6">
        <v>15233</v>
      </c>
      <c r="C9" s="6">
        <v>17396</v>
      </c>
    </row>
    <row r="10" spans="1:3">
      <c r="A10" s="2" t="s">
        <v>634</v>
      </c>
      <c r="B10" s="6">
        <v>825138</v>
      </c>
      <c r="C10" s="6">
        <v>810240</v>
      </c>
    </row>
    <row r="11" spans="1:3" ht="30">
      <c r="A11" s="2" t="s">
        <v>1631</v>
      </c>
      <c r="B11" s="4" t="s">
        <v>5</v>
      </c>
      <c r="C11" s="4" t="s">
        <v>5</v>
      </c>
    </row>
    <row r="12" spans="1:3" ht="30">
      <c r="A12" s="3" t="s">
        <v>1665</v>
      </c>
      <c r="B12" s="4" t="s">
        <v>5</v>
      </c>
      <c r="C12" s="4" t="s">
        <v>5</v>
      </c>
    </row>
    <row r="13" spans="1:3">
      <c r="A13" s="2" t="s">
        <v>628</v>
      </c>
      <c r="B13" s="6">
        <v>141002</v>
      </c>
      <c r="C13" s="6">
        <v>136462</v>
      </c>
    </row>
    <row r="14" spans="1:3">
      <c r="A14" s="2" t="s">
        <v>629</v>
      </c>
      <c r="B14" s="6">
        <v>3402</v>
      </c>
      <c r="C14" s="4">
        <v>191</v>
      </c>
    </row>
    <row r="15" spans="1:3">
      <c r="A15" s="2" t="s">
        <v>630</v>
      </c>
      <c r="B15" s="4">
        <v>260</v>
      </c>
      <c r="C15" s="4">
        <v>145</v>
      </c>
    </row>
    <row r="16" spans="1:3">
      <c r="A16" s="2" t="s">
        <v>631</v>
      </c>
      <c r="B16" s="4">
        <v>208</v>
      </c>
      <c r="C16" s="4">
        <v>65</v>
      </c>
    </row>
    <row r="17" spans="1:3">
      <c r="A17" s="2" t="s">
        <v>1666</v>
      </c>
      <c r="B17" s="6">
        <v>3870</v>
      </c>
      <c r="C17" s="4">
        <v>401</v>
      </c>
    </row>
    <row r="18" spans="1:3">
      <c r="A18" s="2" t="s">
        <v>633</v>
      </c>
      <c r="B18" s="4">
        <v>663</v>
      </c>
      <c r="C18" s="4">
        <v>681</v>
      </c>
    </row>
    <row r="19" spans="1:3">
      <c r="A19" s="2" t="s">
        <v>634</v>
      </c>
      <c r="B19" s="6">
        <v>145535</v>
      </c>
      <c r="C19" s="6">
        <v>137544</v>
      </c>
    </row>
    <row r="20" spans="1:3" ht="30">
      <c r="A20" s="2" t="s">
        <v>1632</v>
      </c>
      <c r="B20" s="4" t="s">
        <v>5</v>
      </c>
      <c r="C20" s="4" t="s">
        <v>5</v>
      </c>
    </row>
    <row r="21" spans="1:3" ht="30">
      <c r="A21" s="3" t="s">
        <v>1665</v>
      </c>
      <c r="B21" s="4" t="s">
        <v>5</v>
      </c>
      <c r="C21" s="4" t="s">
        <v>5</v>
      </c>
    </row>
    <row r="22" spans="1:3">
      <c r="A22" s="2" t="s">
        <v>628</v>
      </c>
      <c r="B22" s="6">
        <v>116152</v>
      </c>
      <c r="C22" s="6">
        <v>121985</v>
      </c>
    </row>
    <row r="23" spans="1:3">
      <c r="A23" s="2" t="s">
        <v>629</v>
      </c>
      <c r="B23" s="4">
        <v>242</v>
      </c>
      <c r="C23" s="6">
        <v>1490</v>
      </c>
    </row>
    <row r="24" spans="1:3">
      <c r="A24" s="2" t="s">
        <v>630</v>
      </c>
      <c r="B24" s="4">
        <v>0</v>
      </c>
      <c r="C24" s="4">
        <v>207</v>
      </c>
    </row>
    <row r="25" spans="1:3">
      <c r="A25" s="2" t="s">
        <v>631</v>
      </c>
      <c r="B25" s="4">
        <v>0</v>
      </c>
      <c r="C25" s="4">
        <v>0</v>
      </c>
    </row>
    <row r="26" spans="1:3">
      <c r="A26" s="2" t="s">
        <v>1666</v>
      </c>
      <c r="B26" s="4">
        <v>242</v>
      </c>
      <c r="C26" s="6">
        <v>1697</v>
      </c>
    </row>
    <row r="27" spans="1:3">
      <c r="A27" s="2" t="s">
        <v>633</v>
      </c>
      <c r="B27" s="6">
        <v>5098</v>
      </c>
      <c r="C27" s="6">
        <v>6752</v>
      </c>
    </row>
    <row r="28" spans="1:3">
      <c r="A28" s="2" t="s">
        <v>634</v>
      </c>
      <c r="B28" s="6">
        <v>121492</v>
      </c>
      <c r="C28" s="6">
        <v>130434</v>
      </c>
    </row>
    <row r="29" spans="1:3" ht="45">
      <c r="A29" s="2" t="s">
        <v>1633</v>
      </c>
      <c r="B29" s="4" t="s">
        <v>5</v>
      </c>
      <c r="C29" s="4" t="s">
        <v>5</v>
      </c>
    </row>
    <row r="30" spans="1:3" ht="30">
      <c r="A30" s="3" t="s">
        <v>1665</v>
      </c>
      <c r="B30" s="4" t="s">
        <v>5</v>
      </c>
      <c r="C30" s="4" t="s">
        <v>5</v>
      </c>
    </row>
    <row r="31" spans="1:3">
      <c r="A31" s="2" t="s">
        <v>628</v>
      </c>
      <c r="B31" s="6">
        <v>13458</v>
      </c>
      <c r="C31" s="6">
        <v>12018</v>
      </c>
    </row>
    <row r="32" spans="1:3">
      <c r="A32" s="2" t="s">
        <v>629</v>
      </c>
      <c r="B32" s="4">
        <v>0</v>
      </c>
      <c r="C32" s="4">
        <v>0</v>
      </c>
    </row>
    <row r="33" spans="1:3">
      <c r="A33" s="2" t="s">
        <v>630</v>
      </c>
      <c r="B33" s="4">
        <v>0</v>
      </c>
      <c r="C33" s="4">
        <v>139</v>
      </c>
    </row>
    <row r="34" spans="1:3">
      <c r="A34" s="2" t="s">
        <v>631</v>
      </c>
      <c r="B34" s="4">
        <v>0</v>
      </c>
      <c r="C34" s="4">
        <v>0</v>
      </c>
    </row>
    <row r="35" spans="1:3">
      <c r="A35" s="2" t="s">
        <v>1666</v>
      </c>
      <c r="B35" s="4">
        <v>0</v>
      </c>
      <c r="C35" s="4">
        <v>139</v>
      </c>
    </row>
    <row r="36" spans="1:3">
      <c r="A36" s="2" t="s">
        <v>633</v>
      </c>
      <c r="B36" s="4">
        <v>110</v>
      </c>
      <c r="C36" s="6">
        <v>1104</v>
      </c>
    </row>
    <row r="37" spans="1:3">
      <c r="A37" s="2" t="s">
        <v>634</v>
      </c>
      <c r="B37" s="6">
        <v>13568</v>
      </c>
      <c r="C37" s="6">
        <v>13261</v>
      </c>
    </row>
    <row r="38" spans="1:3" ht="30">
      <c r="A38" s="2" t="s">
        <v>1634</v>
      </c>
      <c r="B38" s="4" t="s">
        <v>5</v>
      </c>
      <c r="C38" s="4" t="s">
        <v>5</v>
      </c>
    </row>
    <row r="39" spans="1:3" ht="30">
      <c r="A39" s="3" t="s">
        <v>1665</v>
      </c>
      <c r="B39" s="4" t="s">
        <v>5</v>
      </c>
      <c r="C39" s="4" t="s">
        <v>5</v>
      </c>
    </row>
    <row r="40" spans="1:3">
      <c r="A40" s="2" t="s">
        <v>628</v>
      </c>
      <c r="B40" s="6">
        <v>78410</v>
      </c>
      <c r="C40" s="6">
        <v>88071</v>
      </c>
    </row>
    <row r="41" spans="1:3">
      <c r="A41" s="2" t="s">
        <v>629</v>
      </c>
      <c r="B41" s="4">
        <v>20</v>
      </c>
      <c r="C41" s="6">
        <v>1075</v>
      </c>
    </row>
    <row r="42" spans="1:3">
      <c r="A42" s="2" t="s">
        <v>630</v>
      </c>
      <c r="B42" s="4">
        <v>47</v>
      </c>
      <c r="C42" s="4">
        <v>33</v>
      </c>
    </row>
    <row r="43" spans="1:3">
      <c r="A43" s="2" t="s">
        <v>631</v>
      </c>
      <c r="B43" s="4">
        <v>242</v>
      </c>
      <c r="C43" s="4">
        <v>282</v>
      </c>
    </row>
    <row r="44" spans="1:3">
      <c r="A44" s="2" t="s">
        <v>1666</v>
      </c>
      <c r="B44" s="4">
        <v>309</v>
      </c>
      <c r="C44" s="6">
        <v>1390</v>
      </c>
    </row>
    <row r="45" spans="1:3">
      <c r="A45" s="2" t="s">
        <v>633</v>
      </c>
      <c r="B45" s="6">
        <v>5913</v>
      </c>
      <c r="C45" s="6">
        <v>4528</v>
      </c>
    </row>
    <row r="46" spans="1:3">
      <c r="A46" s="2" t="s">
        <v>634</v>
      </c>
      <c r="B46" s="6">
        <v>84632</v>
      </c>
      <c r="C46" s="6">
        <v>93989</v>
      </c>
    </row>
    <row r="47" spans="1:3">
      <c r="A47" s="2" t="s">
        <v>1625</v>
      </c>
      <c r="B47" s="4" t="s">
        <v>5</v>
      </c>
      <c r="C47" s="4" t="s">
        <v>5</v>
      </c>
    </row>
    <row r="48" spans="1:3" ht="30">
      <c r="A48" s="3" t="s">
        <v>1665</v>
      </c>
      <c r="B48" s="4" t="s">
        <v>5</v>
      </c>
      <c r="C48" s="4" t="s">
        <v>5</v>
      </c>
    </row>
    <row r="49" spans="1:3">
      <c r="A49" s="2" t="s">
        <v>628</v>
      </c>
      <c r="B49" s="6">
        <v>81103</v>
      </c>
      <c r="C49" s="6">
        <v>59320</v>
      </c>
    </row>
    <row r="50" spans="1:3">
      <c r="A50" s="2" t="s">
        <v>629</v>
      </c>
      <c r="B50" s="4">
        <v>52</v>
      </c>
      <c r="C50" s="4">
        <v>87</v>
      </c>
    </row>
    <row r="51" spans="1:3">
      <c r="A51" s="2" t="s">
        <v>630</v>
      </c>
      <c r="B51" s="4">
        <v>11</v>
      </c>
      <c r="C51" s="4">
        <v>57</v>
      </c>
    </row>
    <row r="52" spans="1:3">
      <c r="A52" s="2" t="s">
        <v>631</v>
      </c>
      <c r="B52" s="4">
        <v>5</v>
      </c>
      <c r="C52" s="4">
        <v>133</v>
      </c>
    </row>
    <row r="53" spans="1:3">
      <c r="A53" s="2" t="s">
        <v>1666</v>
      </c>
      <c r="B53" s="4">
        <v>68</v>
      </c>
      <c r="C53" s="4">
        <v>277</v>
      </c>
    </row>
    <row r="54" spans="1:3">
      <c r="A54" s="2" t="s">
        <v>633</v>
      </c>
      <c r="B54" s="4">
        <v>0</v>
      </c>
      <c r="C54" s="4">
        <v>191</v>
      </c>
    </row>
    <row r="55" spans="1:3">
      <c r="A55" s="2" t="s">
        <v>634</v>
      </c>
      <c r="B55" s="6">
        <v>81171</v>
      </c>
      <c r="C55" s="6">
        <v>59788</v>
      </c>
    </row>
    <row r="56" spans="1:3">
      <c r="A56" s="2" t="s">
        <v>1635</v>
      </c>
      <c r="B56" s="4" t="s">
        <v>5</v>
      </c>
      <c r="C56" s="4" t="s">
        <v>5</v>
      </c>
    </row>
    <row r="57" spans="1:3" ht="30">
      <c r="A57" s="3" t="s">
        <v>1665</v>
      </c>
      <c r="B57" s="4" t="s">
        <v>5</v>
      </c>
      <c r="C57" s="4" t="s">
        <v>5</v>
      </c>
    </row>
    <row r="58" spans="1:3">
      <c r="A58" s="2" t="s">
        <v>628</v>
      </c>
      <c r="B58" s="6">
        <v>274066</v>
      </c>
      <c r="C58" s="6">
        <v>259239</v>
      </c>
    </row>
    <row r="59" spans="1:3">
      <c r="A59" s="2" t="s">
        <v>629</v>
      </c>
      <c r="B59" s="4">
        <v>741</v>
      </c>
      <c r="C59" s="6">
        <v>8258</v>
      </c>
    </row>
    <row r="60" spans="1:3">
      <c r="A60" s="2" t="s">
        <v>630</v>
      </c>
      <c r="B60" s="6">
        <v>2334</v>
      </c>
      <c r="C60" s="6">
        <v>2541</v>
      </c>
    </row>
    <row r="61" spans="1:3">
      <c r="A61" s="2" t="s">
        <v>631</v>
      </c>
      <c r="B61" s="4">
        <v>665</v>
      </c>
      <c r="C61" s="4">
        <v>634</v>
      </c>
    </row>
    <row r="62" spans="1:3">
      <c r="A62" s="2" t="s">
        <v>1666</v>
      </c>
      <c r="B62" s="6">
        <v>3740</v>
      </c>
      <c r="C62" s="6">
        <v>11433</v>
      </c>
    </row>
    <row r="63" spans="1:3">
      <c r="A63" s="2" t="s">
        <v>633</v>
      </c>
      <c r="B63" s="6">
        <v>2777</v>
      </c>
      <c r="C63" s="6">
        <v>3795</v>
      </c>
    </row>
    <row r="64" spans="1:3">
      <c r="A64" s="2" t="s">
        <v>634</v>
      </c>
      <c r="B64" s="6">
        <v>280583</v>
      </c>
      <c r="C64" s="6">
        <v>274467</v>
      </c>
    </row>
    <row r="65" spans="1:3" ht="30">
      <c r="A65" s="2" t="s">
        <v>1636</v>
      </c>
      <c r="B65" s="4" t="s">
        <v>5</v>
      </c>
      <c r="C65" s="4" t="s">
        <v>5</v>
      </c>
    </row>
    <row r="66" spans="1:3" ht="30">
      <c r="A66" s="3" t="s">
        <v>1665</v>
      </c>
      <c r="B66" s="4" t="s">
        <v>5</v>
      </c>
      <c r="C66" s="4" t="s">
        <v>5</v>
      </c>
    </row>
    <row r="67" spans="1:3">
      <c r="A67" s="2" t="s">
        <v>628</v>
      </c>
      <c r="B67" s="6">
        <v>73355</v>
      </c>
      <c r="C67" s="6">
        <v>74917</v>
      </c>
    </row>
    <row r="68" spans="1:3">
      <c r="A68" s="2" t="s">
        <v>629</v>
      </c>
      <c r="B68" s="4">
        <v>364</v>
      </c>
      <c r="C68" s="4">
        <v>656</v>
      </c>
    </row>
    <row r="69" spans="1:3">
      <c r="A69" s="2" t="s">
        <v>630</v>
      </c>
      <c r="B69" s="4">
        <v>214</v>
      </c>
      <c r="C69" s="4">
        <v>439</v>
      </c>
    </row>
    <row r="70" spans="1:3">
      <c r="A70" s="2" t="s">
        <v>631</v>
      </c>
      <c r="B70" s="4">
        <v>0</v>
      </c>
      <c r="C70" s="4">
        <v>96</v>
      </c>
    </row>
    <row r="71" spans="1:3">
      <c r="A71" s="2" t="s">
        <v>1666</v>
      </c>
      <c r="B71" s="4">
        <v>578</v>
      </c>
      <c r="C71" s="6">
        <v>1191</v>
      </c>
    </row>
    <row r="72" spans="1:3">
      <c r="A72" s="2" t="s">
        <v>633</v>
      </c>
      <c r="B72" s="4">
        <v>672</v>
      </c>
      <c r="C72" s="4">
        <v>331</v>
      </c>
    </row>
    <row r="73" spans="1:3">
      <c r="A73" s="2" t="s">
        <v>634</v>
      </c>
      <c r="B73" s="6">
        <v>74605</v>
      </c>
      <c r="C73" s="6">
        <v>76439</v>
      </c>
    </row>
    <row r="74" spans="1:3">
      <c r="A74" s="2" t="s">
        <v>1629</v>
      </c>
      <c r="B74" s="4" t="s">
        <v>5</v>
      </c>
      <c r="C74" s="4" t="s">
        <v>5</v>
      </c>
    </row>
    <row r="75" spans="1:3" ht="30">
      <c r="A75" s="3" t="s">
        <v>1665</v>
      </c>
      <c r="B75" s="4" t="s">
        <v>5</v>
      </c>
      <c r="C75" s="4" t="s">
        <v>5</v>
      </c>
    </row>
    <row r="76" spans="1:3">
      <c r="A76" s="2" t="s">
        <v>628</v>
      </c>
      <c r="B76" s="6">
        <v>23203</v>
      </c>
      <c r="C76" s="6">
        <v>23802</v>
      </c>
    </row>
    <row r="77" spans="1:3">
      <c r="A77" s="2" t="s">
        <v>629</v>
      </c>
      <c r="B77" s="4">
        <v>194</v>
      </c>
      <c r="C77" s="4">
        <v>350</v>
      </c>
    </row>
    <row r="78" spans="1:3">
      <c r="A78" s="2" t="s">
        <v>630</v>
      </c>
      <c r="B78" s="4">
        <v>135</v>
      </c>
      <c r="C78" s="4">
        <v>128</v>
      </c>
    </row>
    <row r="79" spans="1:3">
      <c r="A79" s="2" t="s">
        <v>631</v>
      </c>
      <c r="B79" s="4">
        <v>20</v>
      </c>
      <c r="C79" s="4">
        <v>24</v>
      </c>
    </row>
    <row r="80" spans="1:3">
      <c r="A80" s="2" t="s">
        <v>1666</v>
      </c>
      <c r="B80" s="4">
        <v>349</v>
      </c>
      <c r="C80" s="4">
        <v>502</v>
      </c>
    </row>
    <row r="81" spans="1:3">
      <c r="A81" s="2" t="s">
        <v>633</v>
      </c>
      <c r="B81" s="4">
        <v>0</v>
      </c>
      <c r="C81" s="4">
        <v>14</v>
      </c>
    </row>
    <row r="82" spans="1:3">
      <c r="A82" s="2" t="s">
        <v>634</v>
      </c>
      <c r="B82" s="8">
        <v>23552</v>
      </c>
      <c r="C82" s="8">
        <v>2431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60">
      <c r="A1" s="1" t="s">
        <v>1667</v>
      </c>
      <c r="B1" s="7" t="s">
        <v>2</v>
      </c>
      <c r="C1" s="7" t="s">
        <v>1668</v>
      </c>
      <c r="D1" s="7" t="s">
        <v>26</v>
      </c>
      <c r="E1" s="7" t="s">
        <v>78</v>
      </c>
      <c r="F1" s="7" t="s">
        <v>1669</v>
      </c>
      <c r="G1" s="7" t="s">
        <v>1547</v>
      </c>
    </row>
    <row r="2" spans="1:7" ht="30">
      <c r="A2" s="1" t="s">
        <v>25</v>
      </c>
      <c r="B2" s="7"/>
      <c r="C2" s="7"/>
      <c r="D2" s="7"/>
      <c r="E2" s="7"/>
      <c r="F2" s="7"/>
      <c r="G2" s="7"/>
    </row>
    <row r="3" spans="1:7" ht="30">
      <c r="A3" s="3" t="s">
        <v>1670</v>
      </c>
      <c r="B3" s="4" t="s">
        <v>5</v>
      </c>
      <c r="C3" s="4" t="s">
        <v>5</v>
      </c>
      <c r="D3" s="4" t="s">
        <v>5</v>
      </c>
      <c r="E3" s="4" t="s">
        <v>5</v>
      </c>
      <c r="F3" s="4" t="s">
        <v>5</v>
      </c>
      <c r="G3" s="4" t="s">
        <v>5</v>
      </c>
    </row>
    <row r="4" spans="1:7">
      <c r="A4" s="2" t="s">
        <v>1671</v>
      </c>
      <c r="B4" s="8">
        <v>12463</v>
      </c>
      <c r="C4" s="8">
        <v>12572</v>
      </c>
      <c r="D4" s="8">
        <v>13594</v>
      </c>
      <c r="E4" s="8">
        <v>15522</v>
      </c>
      <c r="F4" s="8">
        <v>16025</v>
      </c>
      <c r="G4" s="8">
        <v>16047</v>
      </c>
    </row>
    <row r="5" spans="1:7">
      <c r="A5" s="2" t="s">
        <v>1623</v>
      </c>
      <c r="B5" s="6">
        <v>1454</v>
      </c>
      <c r="C5" s="4" t="s">
        <v>5</v>
      </c>
      <c r="D5" s="6">
        <v>2283</v>
      </c>
      <c r="E5" s="4" t="s">
        <v>5</v>
      </c>
      <c r="F5" s="4" t="s">
        <v>5</v>
      </c>
      <c r="G5" s="4" t="s">
        <v>5</v>
      </c>
    </row>
    <row r="6" spans="1:7">
      <c r="A6" s="2" t="s">
        <v>1624</v>
      </c>
      <c r="B6" s="6">
        <v>11009</v>
      </c>
      <c r="C6" s="4" t="s">
        <v>5</v>
      </c>
      <c r="D6" s="6">
        <v>11311</v>
      </c>
      <c r="E6" s="4" t="s">
        <v>5</v>
      </c>
      <c r="F6" s="4" t="s">
        <v>5</v>
      </c>
      <c r="G6" s="4" t="s">
        <v>5</v>
      </c>
    </row>
    <row r="7" spans="1:7" ht="30">
      <c r="A7" s="2" t="s">
        <v>1626</v>
      </c>
      <c r="B7" s="4" t="s">
        <v>5</v>
      </c>
      <c r="C7" s="4" t="s">
        <v>5</v>
      </c>
      <c r="D7" s="4" t="s">
        <v>5</v>
      </c>
      <c r="E7" s="4" t="s">
        <v>5</v>
      </c>
      <c r="F7" s="4" t="s">
        <v>5</v>
      </c>
      <c r="G7" s="4" t="s">
        <v>5</v>
      </c>
    </row>
    <row r="8" spans="1:7" ht="30">
      <c r="A8" s="3" t="s">
        <v>1670</v>
      </c>
      <c r="B8" s="4" t="s">
        <v>5</v>
      </c>
      <c r="C8" s="4" t="s">
        <v>5</v>
      </c>
      <c r="D8" s="4" t="s">
        <v>5</v>
      </c>
      <c r="E8" s="4" t="s">
        <v>5</v>
      </c>
      <c r="F8" s="4" t="s">
        <v>5</v>
      </c>
      <c r="G8" s="4" t="s">
        <v>5</v>
      </c>
    </row>
    <row r="9" spans="1:7">
      <c r="A9" s="2" t="s">
        <v>1671</v>
      </c>
      <c r="B9" s="6">
        <v>2839</v>
      </c>
      <c r="C9" s="6">
        <v>3399</v>
      </c>
      <c r="D9" s="6">
        <v>4052</v>
      </c>
      <c r="E9" s="6">
        <v>5261</v>
      </c>
      <c r="F9" s="6">
        <v>5789</v>
      </c>
      <c r="G9" s="6">
        <v>5206</v>
      </c>
    </row>
    <row r="10" spans="1:7">
      <c r="A10" s="2" t="s">
        <v>1623</v>
      </c>
      <c r="B10" s="4">
        <v>0</v>
      </c>
      <c r="C10" s="4" t="s">
        <v>5</v>
      </c>
      <c r="D10" s="4">
        <v>236</v>
      </c>
      <c r="E10" s="4" t="s">
        <v>5</v>
      </c>
      <c r="F10" s="4" t="s">
        <v>5</v>
      </c>
      <c r="G10" s="4" t="s">
        <v>5</v>
      </c>
    </row>
    <row r="11" spans="1:7">
      <c r="A11" s="2" t="s">
        <v>1624</v>
      </c>
      <c r="B11" s="6">
        <v>2839</v>
      </c>
      <c r="C11" s="4" t="s">
        <v>5</v>
      </c>
      <c r="D11" s="6">
        <v>3816</v>
      </c>
      <c r="E11" s="4" t="s">
        <v>5</v>
      </c>
      <c r="F11" s="4" t="s">
        <v>5</v>
      </c>
      <c r="G11" s="4" t="s">
        <v>5</v>
      </c>
    </row>
    <row r="12" spans="1:7" ht="30">
      <c r="A12" s="2" t="s">
        <v>1627</v>
      </c>
      <c r="B12" s="4" t="s">
        <v>5</v>
      </c>
      <c r="C12" s="4" t="s">
        <v>5</v>
      </c>
      <c r="D12" s="4" t="s">
        <v>5</v>
      </c>
      <c r="E12" s="4" t="s">
        <v>5</v>
      </c>
      <c r="F12" s="4" t="s">
        <v>5</v>
      </c>
      <c r="G12" s="4" t="s">
        <v>5</v>
      </c>
    </row>
    <row r="13" spans="1:7" ht="30">
      <c r="A13" s="3" t="s">
        <v>1670</v>
      </c>
      <c r="B13" s="4" t="s">
        <v>5</v>
      </c>
      <c r="C13" s="4" t="s">
        <v>5</v>
      </c>
      <c r="D13" s="4" t="s">
        <v>5</v>
      </c>
      <c r="E13" s="4" t="s">
        <v>5</v>
      </c>
      <c r="F13" s="4" t="s">
        <v>5</v>
      </c>
      <c r="G13" s="4" t="s">
        <v>5</v>
      </c>
    </row>
    <row r="14" spans="1:7">
      <c r="A14" s="2" t="s">
        <v>1671</v>
      </c>
      <c r="B14" s="6">
        <v>3642</v>
      </c>
      <c r="C14" s="6">
        <v>3896</v>
      </c>
      <c r="D14" s="6">
        <v>4172</v>
      </c>
      <c r="E14" s="6">
        <v>4875</v>
      </c>
      <c r="F14" s="6">
        <v>4760</v>
      </c>
      <c r="G14" s="6">
        <v>5029</v>
      </c>
    </row>
    <row r="15" spans="1:7">
      <c r="A15" s="2" t="s">
        <v>1623</v>
      </c>
      <c r="B15" s="6">
        <v>1392</v>
      </c>
      <c r="C15" s="4" t="s">
        <v>5</v>
      </c>
      <c r="D15" s="6">
        <v>1967</v>
      </c>
      <c r="E15" s="4" t="s">
        <v>5</v>
      </c>
      <c r="F15" s="4" t="s">
        <v>5</v>
      </c>
      <c r="G15" s="4" t="s">
        <v>5</v>
      </c>
    </row>
    <row r="16" spans="1:7">
      <c r="A16" s="2" t="s">
        <v>1624</v>
      </c>
      <c r="B16" s="6">
        <v>2250</v>
      </c>
      <c r="C16" s="4" t="s">
        <v>5</v>
      </c>
      <c r="D16" s="6">
        <v>2205</v>
      </c>
      <c r="E16" s="4" t="s">
        <v>5</v>
      </c>
      <c r="F16" s="4" t="s">
        <v>5</v>
      </c>
      <c r="G16" s="4" t="s">
        <v>5</v>
      </c>
    </row>
    <row r="17" spans="1:7">
      <c r="A17" s="2" t="s">
        <v>1625</v>
      </c>
      <c r="B17" s="4" t="s">
        <v>5</v>
      </c>
      <c r="C17" s="4" t="s">
        <v>5</v>
      </c>
      <c r="D17" s="4" t="s">
        <v>5</v>
      </c>
      <c r="E17" s="4" t="s">
        <v>5</v>
      </c>
      <c r="F17" s="4" t="s">
        <v>5</v>
      </c>
      <c r="G17" s="4" t="s">
        <v>5</v>
      </c>
    </row>
    <row r="18" spans="1:7" ht="30">
      <c r="A18" s="3" t="s">
        <v>1670</v>
      </c>
      <c r="B18" s="4" t="s">
        <v>5</v>
      </c>
      <c r="C18" s="4" t="s">
        <v>5</v>
      </c>
      <c r="D18" s="4" t="s">
        <v>5</v>
      </c>
      <c r="E18" s="4" t="s">
        <v>5</v>
      </c>
      <c r="F18" s="4" t="s">
        <v>5</v>
      </c>
      <c r="G18" s="4" t="s">
        <v>5</v>
      </c>
    </row>
    <row r="19" spans="1:7">
      <c r="A19" s="2" t="s">
        <v>1671</v>
      </c>
      <c r="B19" s="6">
        <v>1553</v>
      </c>
      <c r="C19" s="6">
        <v>1070</v>
      </c>
      <c r="D19" s="4">
        <v>766</v>
      </c>
      <c r="E19" s="4">
        <v>753</v>
      </c>
      <c r="F19" s="4">
        <v>645</v>
      </c>
      <c r="G19" s="4">
        <v>906</v>
      </c>
    </row>
    <row r="20" spans="1:7">
      <c r="A20" s="2" t="s">
        <v>1623</v>
      </c>
      <c r="B20" s="4">
        <v>0</v>
      </c>
      <c r="C20" s="4" t="s">
        <v>5</v>
      </c>
      <c r="D20" s="4">
        <v>0</v>
      </c>
      <c r="E20" s="4" t="s">
        <v>5</v>
      </c>
      <c r="F20" s="4" t="s">
        <v>5</v>
      </c>
      <c r="G20" s="4" t="s">
        <v>5</v>
      </c>
    </row>
    <row r="21" spans="1:7">
      <c r="A21" s="2" t="s">
        <v>1624</v>
      </c>
      <c r="B21" s="6">
        <v>1553</v>
      </c>
      <c r="C21" s="4" t="s">
        <v>5</v>
      </c>
      <c r="D21" s="4">
        <v>766</v>
      </c>
      <c r="E21" s="4" t="s">
        <v>5</v>
      </c>
      <c r="F21" s="4" t="s">
        <v>5</v>
      </c>
      <c r="G21" s="4" t="s">
        <v>5</v>
      </c>
    </row>
    <row r="22" spans="1:7" ht="30">
      <c r="A22" s="2" t="s">
        <v>1628</v>
      </c>
      <c r="B22" s="4" t="s">
        <v>5</v>
      </c>
      <c r="C22" s="4" t="s">
        <v>5</v>
      </c>
      <c r="D22" s="4" t="s">
        <v>5</v>
      </c>
      <c r="E22" s="4" t="s">
        <v>5</v>
      </c>
      <c r="F22" s="4" t="s">
        <v>5</v>
      </c>
      <c r="G22" s="4" t="s">
        <v>5</v>
      </c>
    </row>
    <row r="23" spans="1:7" ht="30">
      <c r="A23" s="3" t="s">
        <v>1670</v>
      </c>
      <c r="B23" s="4" t="s">
        <v>5</v>
      </c>
      <c r="C23" s="4" t="s">
        <v>5</v>
      </c>
      <c r="D23" s="4" t="s">
        <v>5</v>
      </c>
      <c r="E23" s="4" t="s">
        <v>5</v>
      </c>
      <c r="F23" s="4" t="s">
        <v>5</v>
      </c>
      <c r="G23" s="4" t="s">
        <v>5</v>
      </c>
    </row>
    <row r="24" spans="1:7">
      <c r="A24" s="2" t="s">
        <v>1671</v>
      </c>
      <c r="B24" s="6">
        <v>4178</v>
      </c>
      <c r="C24" s="6">
        <v>3962</v>
      </c>
      <c r="D24" s="6">
        <v>4320</v>
      </c>
      <c r="E24" s="6">
        <v>4304</v>
      </c>
      <c r="F24" s="6">
        <v>4483</v>
      </c>
      <c r="G24" s="6">
        <v>4507</v>
      </c>
    </row>
    <row r="25" spans="1:7">
      <c r="A25" s="2" t="s">
        <v>1623</v>
      </c>
      <c r="B25" s="4">
        <v>62</v>
      </c>
      <c r="C25" s="4" t="s">
        <v>5</v>
      </c>
      <c r="D25" s="4">
        <v>80</v>
      </c>
      <c r="E25" s="4" t="s">
        <v>5</v>
      </c>
      <c r="F25" s="4" t="s">
        <v>5</v>
      </c>
      <c r="G25" s="4" t="s">
        <v>5</v>
      </c>
    </row>
    <row r="26" spans="1:7">
      <c r="A26" s="2" t="s">
        <v>1624</v>
      </c>
      <c r="B26" s="6">
        <v>4116</v>
      </c>
      <c r="C26" s="4" t="s">
        <v>5</v>
      </c>
      <c r="D26" s="6">
        <v>4240</v>
      </c>
      <c r="E26" s="4" t="s">
        <v>5</v>
      </c>
      <c r="F26" s="4" t="s">
        <v>5</v>
      </c>
      <c r="G26" s="4" t="s">
        <v>5</v>
      </c>
    </row>
    <row r="27" spans="1:7">
      <c r="A27" s="2" t="s">
        <v>1629</v>
      </c>
      <c r="B27" s="4" t="s">
        <v>5</v>
      </c>
      <c r="C27" s="4" t="s">
        <v>5</v>
      </c>
      <c r="D27" s="4" t="s">
        <v>5</v>
      </c>
      <c r="E27" s="4" t="s">
        <v>5</v>
      </c>
      <c r="F27" s="4" t="s">
        <v>5</v>
      </c>
      <c r="G27" s="4" t="s">
        <v>5</v>
      </c>
    </row>
    <row r="28" spans="1:7" ht="30">
      <c r="A28" s="3" t="s">
        <v>1670</v>
      </c>
      <c r="B28" s="4" t="s">
        <v>5</v>
      </c>
      <c r="C28" s="4" t="s">
        <v>5</v>
      </c>
      <c r="D28" s="4" t="s">
        <v>5</v>
      </c>
      <c r="E28" s="4" t="s">
        <v>5</v>
      </c>
      <c r="F28" s="4" t="s">
        <v>5</v>
      </c>
      <c r="G28" s="4" t="s">
        <v>5</v>
      </c>
    </row>
    <row r="29" spans="1:7">
      <c r="A29" s="2" t="s">
        <v>1671</v>
      </c>
      <c r="B29" s="4">
        <v>251</v>
      </c>
      <c r="C29" s="4">
        <v>245</v>
      </c>
      <c r="D29" s="4">
        <v>284</v>
      </c>
      <c r="E29" s="4">
        <v>329</v>
      </c>
      <c r="F29" s="4">
        <v>348</v>
      </c>
      <c r="G29" s="4">
        <v>399</v>
      </c>
    </row>
    <row r="30" spans="1:7">
      <c r="A30" s="2" t="s">
        <v>1623</v>
      </c>
      <c r="B30" s="4">
        <v>0</v>
      </c>
      <c r="C30" s="4" t="s">
        <v>5</v>
      </c>
      <c r="D30" s="4">
        <v>0</v>
      </c>
      <c r="E30" s="4" t="s">
        <v>5</v>
      </c>
      <c r="F30" s="4" t="s">
        <v>5</v>
      </c>
      <c r="G30" s="4" t="s">
        <v>5</v>
      </c>
    </row>
    <row r="31" spans="1:7">
      <c r="A31" s="2" t="s">
        <v>1624</v>
      </c>
      <c r="B31" s="8">
        <v>251</v>
      </c>
      <c r="C31" s="4" t="s">
        <v>5</v>
      </c>
      <c r="D31" s="8">
        <v>284</v>
      </c>
      <c r="E31" s="4" t="s">
        <v>5</v>
      </c>
      <c r="F31" s="4" t="s">
        <v>5</v>
      </c>
      <c r="G31" s="4" t="s">
        <v>5</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24.7109375" bestFit="1" customWidth="1"/>
    <col min="3" max="3" width="24.140625" bestFit="1" customWidth="1"/>
    <col min="4" max="4" width="17.42578125" bestFit="1" customWidth="1"/>
    <col min="5" max="5" width="27" bestFit="1" customWidth="1"/>
    <col min="6" max="6" width="36.5703125" bestFit="1" customWidth="1"/>
    <col min="7" max="7" width="9" bestFit="1" customWidth="1"/>
  </cols>
  <sheetData>
    <row r="1" spans="1:7" ht="15" customHeight="1">
      <c r="A1" s="1" t="s">
        <v>131</v>
      </c>
      <c r="B1" s="7" t="s">
        <v>133</v>
      </c>
      <c r="C1" s="7" t="s">
        <v>134</v>
      </c>
      <c r="D1" s="7" t="s">
        <v>135</v>
      </c>
      <c r="E1" s="7" t="s">
        <v>136</v>
      </c>
      <c r="F1" s="7" t="s">
        <v>137</v>
      </c>
      <c r="G1" s="7" t="s">
        <v>138</v>
      </c>
    </row>
    <row r="2" spans="1:7">
      <c r="A2" s="1" t="s">
        <v>132</v>
      </c>
      <c r="B2" s="7"/>
      <c r="C2" s="7"/>
      <c r="D2" s="7"/>
      <c r="E2" s="7"/>
      <c r="F2" s="7"/>
      <c r="G2" s="7"/>
    </row>
    <row r="3" spans="1:7">
      <c r="A3" s="2" t="s">
        <v>139</v>
      </c>
      <c r="B3" s="8">
        <v>29925</v>
      </c>
      <c r="C3" s="8">
        <v>62</v>
      </c>
      <c r="D3" s="4" t="s">
        <v>5</v>
      </c>
      <c r="E3" s="4" t="s">
        <v>5</v>
      </c>
      <c r="F3" s="4" t="s">
        <v>5</v>
      </c>
      <c r="G3" s="8">
        <v>98905</v>
      </c>
    </row>
    <row r="4" spans="1:7">
      <c r="A4" s="2" t="s">
        <v>140</v>
      </c>
      <c r="B4" s="4" t="s">
        <v>5</v>
      </c>
      <c r="C4" s="4" t="s">
        <v>5</v>
      </c>
      <c r="D4" s="4" t="s">
        <v>5</v>
      </c>
      <c r="E4" s="4" t="s">
        <v>5</v>
      </c>
      <c r="F4" s="4" t="s">
        <v>5</v>
      </c>
      <c r="G4" s="6">
        <v>3764</v>
      </c>
    </row>
    <row r="5" spans="1:7">
      <c r="A5" s="2" t="s">
        <v>141</v>
      </c>
      <c r="B5" s="4" t="s">
        <v>5</v>
      </c>
      <c r="C5" s="4" t="s">
        <v>5</v>
      </c>
      <c r="D5" s="4" t="s">
        <v>5</v>
      </c>
      <c r="E5" s="4" t="s">
        <v>5</v>
      </c>
      <c r="F5" s="4" t="s">
        <v>5</v>
      </c>
      <c r="G5" s="6">
        <v>-4085</v>
      </c>
    </row>
    <row r="6" spans="1:7">
      <c r="A6" s="2" t="s">
        <v>142</v>
      </c>
      <c r="B6" s="4">
        <v>34</v>
      </c>
      <c r="C6" s="4" t="s">
        <v>5</v>
      </c>
      <c r="D6" s="4" t="s">
        <v>5</v>
      </c>
      <c r="E6" s="4" t="s">
        <v>5</v>
      </c>
      <c r="F6" s="4" t="s">
        <v>5</v>
      </c>
      <c r="G6" s="4" t="s">
        <v>5</v>
      </c>
    </row>
    <row r="7" spans="1:7">
      <c r="A7" s="2" t="s">
        <v>143</v>
      </c>
      <c r="B7" s="4" t="s">
        <v>5</v>
      </c>
      <c r="C7" s="4" t="s">
        <v>5</v>
      </c>
      <c r="D7" s="4" t="s">
        <v>5</v>
      </c>
      <c r="E7" s="4" t="s">
        <v>5</v>
      </c>
      <c r="F7" s="4" t="s">
        <v>5</v>
      </c>
      <c r="G7" s="4" t="s">
        <v>5</v>
      </c>
    </row>
    <row r="8" spans="1:7">
      <c r="A8" s="2" t="s">
        <v>139</v>
      </c>
      <c r="B8" s="6">
        <v>29925</v>
      </c>
      <c r="C8" s="4">
        <v>62</v>
      </c>
      <c r="D8" s="6">
        <v>21573</v>
      </c>
      <c r="E8" s="6">
        <v>69168</v>
      </c>
      <c r="F8" s="6">
        <v>-21823</v>
      </c>
      <c r="G8" s="6">
        <v>98905</v>
      </c>
    </row>
    <row r="9" spans="1:7">
      <c r="A9" s="2" t="s">
        <v>140</v>
      </c>
      <c r="B9" s="4" t="s">
        <v>5</v>
      </c>
      <c r="C9" s="4" t="s">
        <v>5</v>
      </c>
      <c r="D9" s="4" t="s">
        <v>5</v>
      </c>
      <c r="E9" s="6">
        <v>6446</v>
      </c>
      <c r="F9" s="4" t="s">
        <v>5</v>
      </c>
      <c r="G9" s="6">
        <v>6446</v>
      </c>
    </row>
    <row r="10" spans="1:7">
      <c r="A10" s="2" t="s">
        <v>141</v>
      </c>
      <c r="B10" s="4" t="s">
        <v>5</v>
      </c>
      <c r="C10" s="4" t="s">
        <v>5</v>
      </c>
      <c r="D10" s="4" t="s">
        <v>5</v>
      </c>
      <c r="E10" s="4" t="s">
        <v>5</v>
      </c>
      <c r="F10" s="6">
        <v>-2390</v>
      </c>
      <c r="G10" s="6">
        <v>-2390</v>
      </c>
    </row>
    <row r="11" spans="1:7">
      <c r="A11" s="2" t="s">
        <v>144</v>
      </c>
      <c r="B11" s="4" t="s">
        <v>5</v>
      </c>
      <c r="C11" s="4" t="s">
        <v>5</v>
      </c>
      <c r="D11" s="4">
        <v>88</v>
      </c>
      <c r="E11" s="4" t="s">
        <v>5</v>
      </c>
      <c r="F11" s="4" t="s">
        <v>5</v>
      </c>
      <c r="G11" s="4">
        <v>88</v>
      </c>
    </row>
    <row r="12" spans="1:7">
      <c r="A12" s="2" t="s">
        <v>142</v>
      </c>
      <c r="B12" s="4">
        <v>69</v>
      </c>
      <c r="C12" s="4" t="s">
        <v>5</v>
      </c>
      <c r="D12" s="4" t="s">
        <v>5</v>
      </c>
      <c r="E12" s="4">
        <v>-69</v>
      </c>
      <c r="F12" s="4" t="s">
        <v>5</v>
      </c>
      <c r="G12" s="4">
        <v>0</v>
      </c>
    </row>
    <row r="13" spans="1:7">
      <c r="A13" s="2" t="s">
        <v>145</v>
      </c>
      <c r="B13" s="4" t="s">
        <v>5</v>
      </c>
      <c r="C13" s="4" t="s">
        <v>5</v>
      </c>
      <c r="D13" s="4" t="s">
        <v>5</v>
      </c>
      <c r="E13" s="6">
        <v>-1709</v>
      </c>
      <c r="F13" s="4" t="s">
        <v>5</v>
      </c>
      <c r="G13" s="6">
        <v>-1709</v>
      </c>
    </row>
    <row r="14" spans="1:7">
      <c r="A14" s="2" t="s">
        <v>146</v>
      </c>
      <c r="B14" s="6">
        <v>29994</v>
      </c>
      <c r="C14" s="4">
        <v>62</v>
      </c>
      <c r="D14" s="6">
        <v>21661</v>
      </c>
      <c r="E14" s="6">
        <v>73836</v>
      </c>
      <c r="F14" s="6">
        <v>-24213</v>
      </c>
      <c r="G14" s="6">
        <v>101340</v>
      </c>
    </row>
    <row r="15" spans="1:7">
      <c r="A15" s="2" t="s">
        <v>140</v>
      </c>
      <c r="B15" s="4" t="s">
        <v>5</v>
      </c>
      <c r="C15" s="4" t="s">
        <v>5</v>
      </c>
      <c r="D15" s="4" t="s">
        <v>5</v>
      </c>
      <c r="E15" s="6">
        <v>2598</v>
      </c>
      <c r="F15" s="4" t="s">
        <v>5</v>
      </c>
      <c r="G15" s="6">
        <v>2598</v>
      </c>
    </row>
    <row r="16" spans="1:7">
      <c r="A16" s="2" t="s">
        <v>141</v>
      </c>
      <c r="B16" s="4" t="s">
        <v>5</v>
      </c>
      <c r="C16" s="4" t="s">
        <v>5</v>
      </c>
      <c r="D16" s="4" t="s">
        <v>5</v>
      </c>
      <c r="E16" s="4" t="s">
        <v>5</v>
      </c>
      <c r="F16" s="6">
        <v>9161</v>
      </c>
      <c r="G16" s="6">
        <v>9161</v>
      </c>
    </row>
    <row r="17" spans="1:7">
      <c r="A17" s="2" t="s">
        <v>144</v>
      </c>
      <c r="B17" s="4" t="s">
        <v>5</v>
      </c>
      <c r="C17" s="4" t="s">
        <v>5</v>
      </c>
      <c r="D17" s="4">
        <v>56</v>
      </c>
      <c r="E17" s="4" t="s">
        <v>5</v>
      </c>
      <c r="F17" s="4" t="s">
        <v>5</v>
      </c>
      <c r="G17" s="4">
        <v>56</v>
      </c>
    </row>
    <row r="18" spans="1:7">
      <c r="A18" s="2" t="s">
        <v>142</v>
      </c>
      <c r="B18" s="4">
        <v>6</v>
      </c>
      <c r="C18" s="4" t="s">
        <v>5</v>
      </c>
      <c r="D18" s="4" t="s">
        <v>5</v>
      </c>
      <c r="E18" s="4">
        <v>-6</v>
      </c>
      <c r="F18" s="4" t="s">
        <v>5</v>
      </c>
      <c r="G18" s="4">
        <v>0</v>
      </c>
    </row>
    <row r="19" spans="1:7">
      <c r="A19" s="2" t="s">
        <v>147</v>
      </c>
      <c r="B19" s="4" t="s">
        <v>5</v>
      </c>
      <c r="C19" s="4" t="s">
        <v>5</v>
      </c>
      <c r="D19" s="4" t="s">
        <v>5</v>
      </c>
      <c r="E19" s="6">
        <v>-1244</v>
      </c>
      <c r="F19" s="4" t="s">
        <v>5</v>
      </c>
      <c r="G19" s="6">
        <v>-1244</v>
      </c>
    </row>
    <row r="20" spans="1:7">
      <c r="A20" s="2" t="s">
        <v>148</v>
      </c>
      <c r="B20" s="6">
        <v>30000</v>
      </c>
      <c r="C20" s="4">
        <v>62</v>
      </c>
      <c r="D20" s="6">
        <v>21717</v>
      </c>
      <c r="E20" s="6">
        <v>75184</v>
      </c>
      <c r="F20" s="6">
        <v>-15052</v>
      </c>
      <c r="G20" s="6">
        <v>111911</v>
      </c>
    </row>
    <row r="21" spans="1:7">
      <c r="A21" s="2" t="s">
        <v>149</v>
      </c>
      <c r="B21" s="4" t="s">
        <v>5</v>
      </c>
      <c r="C21" s="4" t="s">
        <v>5</v>
      </c>
      <c r="D21" s="4" t="s">
        <v>5</v>
      </c>
      <c r="E21" s="4" t="s">
        <v>5</v>
      </c>
      <c r="F21" s="4" t="s">
        <v>5</v>
      </c>
      <c r="G21" s="4" t="s">
        <v>5</v>
      </c>
    </row>
    <row r="22" spans="1:7">
      <c r="A22" s="2" t="s">
        <v>140</v>
      </c>
      <c r="B22" s="4" t="s">
        <v>5</v>
      </c>
      <c r="C22" s="4" t="s">
        <v>5</v>
      </c>
      <c r="D22" s="4" t="s">
        <v>5</v>
      </c>
      <c r="E22" s="4" t="s">
        <v>5</v>
      </c>
      <c r="F22" s="4" t="s">
        <v>5</v>
      </c>
      <c r="G22" s="6">
        <v>1240</v>
      </c>
    </row>
    <row r="23" spans="1:7">
      <c r="A23" s="2" t="s">
        <v>141</v>
      </c>
      <c r="B23" s="4" t="s">
        <v>5</v>
      </c>
      <c r="C23" s="4" t="s">
        <v>5</v>
      </c>
      <c r="D23" s="4" t="s">
        <v>5</v>
      </c>
      <c r="E23" s="4" t="s">
        <v>5</v>
      </c>
      <c r="F23" s="4" t="s">
        <v>5</v>
      </c>
      <c r="G23" s="6">
        <v>3562</v>
      </c>
    </row>
    <row r="24" spans="1:7">
      <c r="A24" s="2" t="s">
        <v>142</v>
      </c>
      <c r="B24" s="4">
        <v>0</v>
      </c>
      <c r="C24" s="4" t="s">
        <v>5</v>
      </c>
      <c r="D24" s="4" t="s">
        <v>5</v>
      </c>
      <c r="E24" s="4" t="s">
        <v>5</v>
      </c>
      <c r="F24" s="4" t="s">
        <v>5</v>
      </c>
      <c r="G24" s="4" t="s">
        <v>5</v>
      </c>
    </row>
    <row r="25" spans="1:7">
      <c r="A25" s="2" t="s">
        <v>148</v>
      </c>
      <c r="B25" s="8">
        <v>30000</v>
      </c>
      <c r="C25" s="8">
        <v>62</v>
      </c>
      <c r="D25" s="4" t="s">
        <v>5</v>
      </c>
      <c r="E25" s="4" t="s">
        <v>5</v>
      </c>
      <c r="F25" s="4" t="s">
        <v>5</v>
      </c>
      <c r="G25" s="8">
        <v>111911</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672</v>
      </c>
      <c r="B1" s="7" t="s">
        <v>2</v>
      </c>
      <c r="C1" s="7" t="s">
        <v>26</v>
      </c>
    </row>
    <row r="2" spans="1:3" ht="30">
      <c r="A2" s="1" t="s">
        <v>25</v>
      </c>
      <c r="B2" s="7"/>
      <c r="C2" s="7"/>
    </row>
    <row r="3" spans="1:3" ht="30">
      <c r="A3" s="3" t="s">
        <v>1673</v>
      </c>
      <c r="B3" s="4" t="s">
        <v>5</v>
      </c>
      <c r="C3" s="4" t="s">
        <v>5</v>
      </c>
    </row>
    <row r="4" spans="1:3" ht="30">
      <c r="A4" s="2" t="s">
        <v>1674</v>
      </c>
      <c r="B4" s="8">
        <v>7019</v>
      </c>
      <c r="C4" s="8">
        <v>9013</v>
      </c>
    </row>
    <row r="5" spans="1:3" ht="30">
      <c r="A5" s="2" t="s">
        <v>1675</v>
      </c>
      <c r="B5" s="6">
        <v>1454</v>
      </c>
      <c r="C5" s="6">
        <v>2283</v>
      </c>
    </row>
    <row r="6" spans="1:3" ht="30">
      <c r="A6" s="2" t="s">
        <v>1676</v>
      </c>
      <c r="B6" s="6">
        <v>20928</v>
      </c>
      <c r="C6" s="6">
        <v>24296</v>
      </c>
    </row>
    <row r="7" spans="1:3" ht="30">
      <c r="A7" s="2" t="s">
        <v>1677</v>
      </c>
      <c r="B7" s="6">
        <v>27947</v>
      </c>
      <c r="C7" s="6">
        <v>33309</v>
      </c>
    </row>
    <row r="8" spans="1:3">
      <c r="A8" s="2" t="s">
        <v>759</v>
      </c>
      <c r="B8" s="6">
        <v>33848</v>
      </c>
      <c r="C8" s="6">
        <v>38249</v>
      </c>
    </row>
    <row r="9" spans="1:3" ht="30">
      <c r="A9" s="2" t="s">
        <v>1631</v>
      </c>
      <c r="B9" s="4" t="s">
        <v>5</v>
      </c>
      <c r="C9" s="4" t="s">
        <v>5</v>
      </c>
    </row>
    <row r="10" spans="1:3" ht="30">
      <c r="A10" s="3" t="s">
        <v>1673</v>
      </c>
      <c r="B10" s="4" t="s">
        <v>5</v>
      </c>
      <c r="C10" s="4" t="s">
        <v>5</v>
      </c>
    </row>
    <row r="11" spans="1:3" ht="30">
      <c r="A11" s="2" t="s">
        <v>1674</v>
      </c>
      <c r="B11" s="4">
        <v>0</v>
      </c>
      <c r="C11" s="4">
        <v>257</v>
      </c>
    </row>
    <row r="12" spans="1:3" ht="30">
      <c r="A12" s="2" t="s">
        <v>1675</v>
      </c>
      <c r="B12" s="4">
        <v>0</v>
      </c>
      <c r="C12" s="4">
        <v>59</v>
      </c>
    </row>
    <row r="13" spans="1:3" ht="30">
      <c r="A13" s="2" t="s">
        <v>1676</v>
      </c>
      <c r="B13" s="4">
        <v>936</v>
      </c>
      <c r="C13" s="4">
        <v>922</v>
      </c>
    </row>
    <row r="14" spans="1:3" ht="30">
      <c r="A14" s="2" t="s">
        <v>1677</v>
      </c>
      <c r="B14" s="4">
        <v>936</v>
      </c>
      <c r="C14" s="6">
        <v>1179</v>
      </c>
    </row>
    <row r="15" spans="1:3">
      <c r="A15" s="2" t="s">
        <v>759</v>
      </c>
      <c r="B15" s="4">
        <v>946</v>
      </c>
      <c r="C15" s="6">
        <v>1191</v>
      </c>
    </row>
    <row r="16" spans="1:3" ht="30">
      <c r="A16" s="2" t="s">
        <v>1632</v>
      </c>
      <c r="B16" s="4" t="s">
        <v>5</v>
      </c>
      <c r="C16" s="4" t="s">
        <v>5</v>
      </c>
    </row>
    <row r="17" spans="1:3" ht="30">
      <c r="A17" s="3" t="s">
        <v>1673</v>
      </c>
      <c r="B17" s="4" t="s">
        <v>5</v>
      </c>
      <c r="C17" s="4" t="s">
        <v>5</v>
      </c>
    </row>
    <row r="18" spans="1:3" ht="30">
      <c r="A18" s="2" t="s">
        <v>1674</v>
      </c>
      <c r="B18" s="4">
        <v>0</v>
      </c>
      <c r="C18" s="6">
        <v>1080</v>
      </c>
    </row>
    <row r="19" spans="1:3" ht="30">
      <c r="A19" s="2" t="s">
        <v>1675</v>
      </c>
      <c r="B19" s="4">
        <v>0</v>
      </c>
      <c r="C19" s="4">
        <v>177</v>
      </c>
    </row>
    <row r="20" spans="1:3" ht="30">
      <c r="A20" s="2" t="s">
        <v>1676</v>
      </c>
      <c r="B20" s="6">
        <v>8831</v>
      </c>
      <c r="C20" s="6">
        <v>9481</v>
      </c>
    </row>
    <row r="21" spans="1:3" ht="30">
      <c r="A21" s="2" t="s">
        <v>1677</v>
      </c>
      <c r="B21" s="6">
        <v>8831</v>
      </c>
      <c r="C21" s="6">
        <v>10561</v>
      </c>
    </row>
    <row r="22" spans="1:3">
      <c r="A22" s="2" t="s">
        <v>759</v>
      </c>
      <c r="B22" s="6">
        <v>8959</v>
      </c>
      <c r="C22" s="6">
        <v>10689</v>
      </c>
    </row>
    <row r="23" spans="1:3" ht="45">
      <c r="A23" s="2" t="s">
        <v>1633</v>
      </c>
      <c r="B23" s="4" t="s">
        <v>5</v>
      </c>
      <c r="C23" s="4" t="s">
        <v>5</v>
      </c>
    </row>
    <row r="24" spans="1:3" ht="30">
      <c r="A24" s="3" t="s">
        <v>1673</v>
      </c>
      <c r="B24" s="4" t="s">
        <v>5</v>
      </c>
      <c r="C24" s="4" t="s">
        <v>5</v>
      </c>
    </row>
    <row r="25" spans="1:3" ht="30">
      <c r="A25" s="2" t="s">
        <v>1674</v>
      </c>
      <c r="B25" s="4">
        <v>912</v>
      </c>
      <c r="C25" s="6">
        <v>2651</v>
      </c>
    </row>
    <row r="26" spans="1:3" ht="30">
      <c r="A26" s="2" t="s">
        <v>1675</v>
      </c>
      <c r="B26" s="4">
        <v>130</v>
      </c>
      <c r="C26" s="4">
        <v>634</v>
      </c>
    </row>
    <row r="27" spans="1:3" ht="30">
      <c r="A27" s="2" t="s">
        <v>1676</v>
      </c>
      <c r="B27" s="4">
        <v>115</v>
      </c>
      <c r="C27" s="4">
        <v>7</v>
      </c>
    </row>
    <row r="28" spans="1:3" ht="30">
      <c r="A28" s="2" t="s">
        <v>1677</v>
      </c>
      <c r="B28" s="6">
        <v>1027</v>
      </c>
      <c r="C28" s="6">
        <v>2658</v>
      </c>
    </row>
    <row r="29" spans="1:3">
      <c r="A29" s="2" t="s">
        <v>759</v>
      </c>
      <c r="B29" s="6">
        <v>1275</v>
      </c>
      <c r="C29" s="6">
        <v>2704</v>
      </c>
    </row>
    <row r="30" spans="1:3" ht="30">
      <c r="A30" s="2" t="s">
        <v>1634</v>
      </c>
      <c r="B30" s="4" t="s">
        <v>5</v>
      </c>
      <c r="C30" s="4" t="s">
        <v>5</v>
      </c>
    </row>
    <row r="31" spans="1:3" ht="30">
      <c r="A31" s="3" t="s">
        <v>1673</v>
      </c>
      <c r="B31" s="4" t="s">
        <v>5</v>
      </c>
      <c r="C31" s="4" t="s">
        <v>5</v>
      </c>
    </row>
    <row r="32" spans="1:3" ht="30">
      <c r="A32" s="2" t="s">
        <v>1674</v>
      </c>
      <c r="B32" s="6">
        <v>5761</v>
      </c>
      <c r="C32" s="6">
        <v>4037</v>
      </c>
    </row>
    <row r="33" spans="1:3" ht="30">
      <c r="A33" s="2" t="s">
        <v>1675</v>
      </c>
      <c r="B33" s="6">
        <v>1262</v>
      </c>
      <c r="C33" s="6">
        <v>1333</v>
      </c>
    </row>
    <row r="34" spans="1:3" ht="30">
      <c r="A34" s="2" t="s">
        <v>1676</v>
      </c>
      <c r="B34" s="6">
        <v>2588</v>
      </c>
      <c r="C34" s="6">
        <v>5008</v>
      </c>
    </row>
    <row r="35" spans="1:3" ht="30">
      <c r="A35" s="2" t="s">
        <v>1677</v>
      </c>
      <c r="B35" s="6">
        <v>8349</v>
      </c>
      <c r="C35" s="6">
        <v>9045</v>
      </c>
    </row>
    <row r="36" spans="1:3">
      <c r="A36" s="2" t="s">
        <v>759</v>
      </c>
      <c r="B36" s="6">
        <v>13350</v>
      </c>
      <c r="C36" s="6">
        <v>13394</v>
      </c>
    </row>
    <row r="37" spans="1:3">
      <c r="A37" s="2" t="s">
        <v>1625</v>
      </c>
      <c r="B37" s="4" t="s">
        <v>5</v>
      </c>
      <c r="C37" s="4" t="s">
        <v>5</v>
      </c>
    </row>
    <row r="38" spans="1:3" ht="30">
      <c r="A38" s="3" t="s">
        <v>1673</v>
      </c>
      <c r="B38" s="4" t="s">
        <v>5</v>
      </c>
      <c r="C38" s="4" t="s">
        <v>5</v>
      </c>
    </row>
    <row r="39" spans="1:3" ht="30">
      <c r="A39" s="2" t="s">
        <v>1674</v>
      </c>
      <c r="B39" s="4">
        <v>0</v>
      </c>
      <c r="C39" s="4">
        <v>0</v>
      </c>
    </row>
    <row r="40" spans="1:3" ht="30">
      <c r="A40" s="2" t="s">
        <v>1675</v>
      </c>
      <c r="B40" s="4">
        <v>0</v>
      </c>
      <c r="C40" s="4">
        <v>0</v>
      </c>
    </row>
    <row r="41" spans="1:3" ht="30">
      <c r="A41" s="2" t="s">
        <v>1676</v>
      </c>
      <c r="B41" s="6">
        <v>1927</v>
      </c>
      <c r="C41" s="6">
        <v>2299</v>
      </c>
    </row>
    <row r="42" spans="1:3" ht="30">
      <c r="A42" s="2" t="s">
        <v>1677</v>
      </c>
      <c r="B42" s="6">
        <v>1927</v>
      </c>
      <c r="C42" s="6">
        <v>2299</v>
      </c>
    </row>
    <row r="43" spans="1:3">
      <c r="A43" s="2" t="s">
        <v>759</v>
      </c>
      <c r="B43" s="6">
        <v>1927</v>
      </c>
      <c r="C43" s="6">
        <v>2299</v>
      </c>
    </row>
    <row r="44" spans="1:3">
      <c r="A44" s="2" t="s">
        <v>1635</v>
      </c>
      <c r="B44" s="4" t="s">
        <v>5</v>
      </c>
      <c r="C44" s="4" t="s">
        <v>5</v>
      </c>
    </row>
    <row r="45" spans="1:3" ht="30">
      <c r="A45" s="3" t="s">
        <v>1673</v>
      </c>
      <c r="B45" s="4" t="s">
        <v>5</v>
      </c>
      <c r="C45" s="4" t="s">
        <v>5</v>
      </c>
    </row>
    <row r="46" spans="1:3" ht="30">
      <c r="A46" s="2" t="s">
        <v>1674</v>
      </c>
      <c r="B46" s="4">
        <v>346</v>
      </c>
      <c r="C46" s="4">
        <v>988</v>
      </c>
    </row>
    <row r="47" spans="1:3" ht="30">
      <c r="A47" s="2" t="s">
        <v>1675</v>
      </c>
      <c r="B47" s="4">
        <v>62</v>
      </c>
      <c r="C47" s="4">
        <v>80</v>
      </c>
    </row>
    <row r="48" spans="1:3" ht="30">
      <c r="A48" s="2" t="s">
        <v>1676</v>
      </c>
      <c r="B48" s="6">
        <v>5840</v>
      </c>
      <c r="C48" s="6">
        <v>5979</v>
      </c>
    </row>
    <row r="49" spans="1:3" ht="30">
      <c r="A49" s="2" t="s">
        <v>1677</v>
      </c>
      <c r="B49" s="6">
        <v>6186</v>
      </c>
      <c r="C49" s="6">
        <v>6967</v>
      </c>
    </row>
    <row r="50" spans="1:3">
      <c r="A50" s="2" t="s">
        <v>759</v>
      </c>
      <c r="B50" s="6">
        <v>6700</v>
      </c>
      <c r="C50" s="6">
        <v>7372</v>
      </c>
    </row>
    <row r="51" spans="1:3" ht="30">
      <c r="A51" s="2" t="s">
        <v>1636</v>
      </c>
      <c r="B51" s="4" t="s">
        <v>5</v>
      </c>
      <c r="C51" s="4" t="s">
        <v>5</v>
      </c>
    </row>
    <row r="52" spans="1:3" ht="30">
      <c r="A52" s="3" t="s">
        <v>1673</v>
      </c>
      <c r="B52" s="4" t="s">
        <v>5</v>
      </c>
      <c r="C52" s="4" t="s">
        <v>5</v>
      </c>
    </row>
    <row r="53" spans="1:3" ht="30">
      <c r="A53" s="2" t="s">
        <v>1674</v>
      </c>
      <c r="B53" s="4">
        <v>0</v>
      </c>
      <c r="C53" s="4">
        <v>0</v>
      </c>
    </row>
    <row r="54" spans="1:3" ht="30">
      <c r="A54" s="2" t="s">
        <v>1675</v>
      </c>
      <c r="B54" s="4">
        <v>0</v>
      </c>
      <c r="C54" s="4">
        <v>0</v>
      </c>
    </row>
    <row r="55" spans="1:3" ht="30">
      <c r="A55" s="2" t="s">
        <v>1676</v>
      </c>
      <c r="B55" s="4">
        <v>691</v>
      </c>
      <c r="C55" s="4">
        <v>579</v>
      </c>
    </row>
    <row r="56" spans="1:3" ht="30">
      <c r="A56" s="2" t="s">
        <v>1677</v>
      </c>
      <c r="B56" s="4">
        <v>691</v>
      </c>
      <c r="C56" s="4">
        <v>579</v>
      </c>
    </row>
    <row r="57" spans="1:3">
      <c r="A57" s="2" t="s">
        <v>759</v>
      </c>
      <c r="B57" s="4">
        <v>691</v>
      </c>
      <c r="C57" s="4">
        <v>579</v>
      </c>
    </row>
    <row r="58" spans="1:3">
      <c r="A58" s="2" t="s">
        <v>1629</v>
      </c>
      <c r="B58" s="4" t="s">
        <v>5</v>
      </c>
      <c r="C58" s="4" t="s">
        <v>5</v>
      </c>
    </row>
    <row r="59" spans="1:3" ht="30">
      <c r="A59" s="3" t="s">
        <v>1673</v>
      </c>
      <c r="B59" s="4" t="s">
        <v>5</v>
      </c>
      <c r="C59" s="4" t="s">
        <v>5</v>
      </c>
    </row>
    <row r="60" spans="1:3" ht="30">
      <c r="A60" s="2" t="s">
        <v>1674</v>
      </c>
      <c r="B60" s="4">
        <v>0</v>
      </c>
      <c r="C60" s="4">
        <v>0</v>
      </c>
    </row>
    <row r="61" spans="1:3" ht="30">
      <c r="A61" s="2" t="s">
        <v>1675</v>
      </c>
      <c r="B61" s="4">
        <v>0</v>
      </c>
      <c r="C61" s="4">
        <v>0</v>
      </c>
    </row>
    <row r="62" spans="1:3" ht="30">
      <c r="A62" s="2" t="s">
        <v>1676</v>
      </c>
      <c r="B62" s="4">
        <v>0</v>
      </c>
      <c r="C62" s="4">
        <v>21</v>
      </c>
    </row>
    <row r="63" spans="1:3" ht="30">
      <c r="A63" s="2" t="s">
        <v>1677</v>
      </c>
      <c r="B63" s="4">
        <v>0</v>
      </c>
      <c r="C63" s="4">
        <v>21</v>
      </c>
    </row>
    <row r="64" spans="1:3">
      <c r="A64" s="2" t="s">
        <v>759</v>
      </c>
      <c r="B64" s="8">
        <v>0</v>
      </c>
      <c r="C64" s="8">
        <v>2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 bestFit="1" customWidth="1"/>
  </cols>
  <sheetData>
    <row r="1" spans="1:5" ht="15" customHeight="1">
      <c r="A1" s="1" t="s">
        <v>1678</v>
      </c>
      <c r="B1" s="7" t="s">
        <v>77</v>
      </c>
      <c r="C1" s="7"/>
      <c r="D1" s="7" t="s">
        <v>1</v>
      </c>
      <c r="E1" s="7"/>
    </row>
    <row r="2" spans="1:5" ht="30">
      <c r="A2" s="1" t="s">
        <v>25</v>
      </c>
      <c r="B2" s="1" t="s">
        <v>2</v>
      </c>
      <c r="C2" s="1" t="s">
        <v>78</v>
      </c>
      <c r="D2" s="1" t="s">
        <v>2</v>
      </c>
      <c r="E2" s="1" t="s">
        <v>78</v>
      </c>
    </row>
    <row r="3" spans="1:5" ht="30">
      <c r="A3" s="3" t="s">
        <v>1670</v>
      </c>
      <c r="B3" s="4" t="s">
        <v>5</v>
      </c>
      <c r="C3" s="4" t="s">
        <v>5</v>
      </c>
      <c r="D3" s="4" t="s">
        <v>5</v>
      </c>
      <c r="E3" s="4" t="s">
        <v>5</v>
      </c>
    </row>
    <row r="4" spans="1:5">
      <c r="A4" s="2" t="s">
        <v>1679</v>
      </c>
      <c r="B4" s="8">
        <v>12572</v>
      </c>
      <c r="C4" s="8">
        <v>16025</v>
      </c>
      <c r="D4" s="8">
        <v>13594</v>
      </c>
      <c r="E4" s="8">
        <v>16047</v>
      </c>
    </row>
    <row r="5" spans="1:5">
      <c r="A5" s="2" t="s">
        <v>816</v>
      </c>
      <c r="B5" s="4">
        <v>-939</v>
      </c>
      <c r="C5" s="4">
        <v>-803</v>
      </c>
      <c r="D5" s="6">
        <v>-2578</v>
      </c>
      <c r="E5" s="6">
        <v>-1981</v>
      </c>
    </row>
    <row r="6" spans="1:5">
      <c r="A6" s="2" t="s">
        <v>817</v>
      </c>
      <c r="B6" s="4">
        <v>253</v>
      </c>
      <c r="C6" s="4">
        <v>219</v>
      </c>
      <c r="D6" s="4">
        <v>506</v>
      </c>
      <c r="E6" s="4">
        <v>510</v>
      </c>
    </row>
    <row r="7" spans="1:5">
      <c r="A7" s="2" t="s">
        <v>92</v>
      </c>
      <c r="B7" s="4">
        <v>577</v>
      </c>
      <c r="C7" s="4">
        <v>81</v>
      </c>
      <c r="D7" s="4">
        <v>941</v>
      </c>
      <c r="E7" s="4">
        <v>946</v>
      </c>
    </row>
    <row r="8" spans="1:5">
      <c r="A8" s="2" t="s">
        <v>1680</v>
      </c>
      <c r="B8" s="6">
        <v>12463</v>
      </c>
      <c r="C8" s="6">
        <v>15522</v>
      </c>
      <c r="D8" s="6">
        <v>12463</v>
      </c>
      <c r="E8" s="6">
        <v>15522</v>
      </c>
    </row>
    <row r="9" spans="1:5" ht="30">
      <c r="A9" s="2" t="s">
        <v>1626</v>
      </c>
      <c r="B9" s="4" t="s">
        <v>5</v>
      </c>
      <c r="C9" s="4" t="s">
        <v>5</v>
      </c>
      <c r="D9" s="4" t="s">
        <v>5</v>
      </c>
      <c r="E9" s="4" t="s">
        <v>5</v>
      </c>
    </row>
    <row r="10" spans="1:5" ht="30">
      <c r="A10" s="3" t="s">
        <v>1670</v>
      </c>
      <c r="B10" s="4" t="s">
        <v>5</v>
      </c>
      <c r="C10" s="4" t="s">
        <v>5</v>
      </c>
      <c r="D10" s="4" t="s">
        <v>5</v>
      </c>
      <c r="E10" s="4" t="s">
        <v>5</v>
      </c>
    </row>
    <row r="11" spans="1:5">
      <c r="A11" s="2" t="s">
        <v>1679</v>
      </c>
      <c r="B11" s="6">
        <v>3399</v>
      </c>
      <c r="C11" s="6">
        <v>5789</v>
      </c>
      <c r="D11" s="6">
        <v>4052</v>
      </c>
      <c r="E11" s="6">
        <v>5206</v>
      </c>
    </row>
    <row r="12" spans="1:5">
      <c r="A12" s="2" t="s">
        <v>816</v>
      </c>
      <c r="B12" s="4">
        <v>0</v>
      </c>
      <c r="C12" s="4">
        <v>-184</v>
      </c>
      <c r="D12" s="4">
        <v>-21</v>
      </c>
      <c r="E12" s="4">
        <v>-184</v>
      </c>
    </row>
    <row r="13" spans="1:5">
      <c r="A13" s="2" t="s">
        <v>817</v>
      </c>
      <c r="B13" s="4">
        <v>0</v>
      </c>
      <c r="C13" s="4">
        <v>27</v>
      </c>
      <c r="D13" s="4">
        <v>10</v>
      </c>
      <c r="E13" s="4">
        <v>127</v>
      </c>
    </row>
    <row r="14" spans="1:5">
      <c r="A14" s="2" t="s">
        <v>92</v>
      </c>
      <c r="B14" s="4">
        <v>-560</v>
      </c>
      <c r="C14" s="4">
        <v>-371</v>
      </c>
      <c r="D14" s="6">
        <v>-1202</v>
      </c>
      <c r="E14" s="4">
        <v>112</v>
      </c>
    </row>
    <row r="15" spans="1:5">
      <c r="A15" s="2" t="s">
        <v>1680</v>
      </c>
      <c r="B15" s="6">
        <v>2839</v>
      </c>
      <c r="C15" s="6">
        <v>5261</v>
      </c>
      <c r="D15" s="6">
        <v>2839</v>
      </c>
      <c r="E15" s="6">
        <v>5261</v>
      </c>
    </row>
    <row r="16" spans="1:5" ht="30">
      <c r="A16" s="2" t="s">
        <v>1627</v>
      </c>
      <c r="B16" s="4" t="s">
        <v>5</v>
      </c>
      <c r="C16" s="4" t="s">
        <v>5</v>
      </c>
      <c r="D16" s="4" t="s">
        <v>5</v>
      </c>
      <c r="E16" s="4" t="s">
        <v>5</v>
      </c>
    </row>
    <row r="17" spans="1:5" ht="30">
      <c r="A17" s="3" t="s">
        <v>1670</v>
      </c>
      <c r="B17" s="4" t="s">
        <v>5</v>
      </c>
      <c r="C17" s="4" t="s">
        <v>5</v>
      </c>
      <c r="D17" s="4" t="s">
        <v>5</v>
      </c>
      <c r="E17" s="4" t="s">
        <v>5</v>
      </c>
    </row>
    <row r="18" spans="1:5">
      <c r="A18" s="2" t="s">
        <v>1679</v>
      </c>
      <c r="B18" s="6">
        <v>3896</v>
      </c>
      <c r="C18" s="6">
        <v>4760</v>
      </c>
      <c r="D18" s="6">
        <v>4172</v>
      </c>
      <c r="E18" s="6">
        <v>5029</v>
      </c>
    </row>
    <row r="19" spans="1:5">
      <c r="A19" s="2" t="s">
        <v>816</v>
      </c>
      <c r="B19" s="4">
        <v>-701</v>
      </c>
      <c r="C19" s="4">
        <v>-258</v>
      </c>
      <c r="D19" s="6">
        <v>-1520</v>
      </c>
      <c r="E19" s="4">
        <v>-262</v>
      </c>
    </row>
    <row r="20" spans="1:5">
      <c r="A20" s="2" t="s">
        <v>817</v>
      </c>
      <c r="B20" s="4">
        <v>59</v>
      </c>
      <c r="C20" s="4">
        <v>13</v>
      </c>
      <c r="D20" s="4">
        <v>71</v>
      </c>
      <c r="E20" s="4">
        <v>21</v>
      </c>
    </row>
    <row r="21" spans="1:5">
      <c r="A21" s="2" t="s">
        <v>92</v>
      </c>
      <c r="B21" s="4">
        <v>388</v>
      </c>
      <c r="C21" s="4">
        <v>360</v>
      </c>
      <c r="D21" s="4">
        <v>919</v>
      </c>
      <c r="E21" s="4">
        <v>87</v>
      </c>
    </row>
    <row r="22" spans="1:5">
      <c r="A22" s="2" t="s">
        <v>1680</v>
      </c>
      <c r="B22" s="6">
        <v>3642</v>
      </c>
      <c r="C22" s="6">
        <v>4875</v>
      </c>
      <c r="D22" s="6">
        <v>3642</v>
      </c>
      <c r="E22" s="6">
        <v>4875</v>
      </c>
    </row>
    <row r="23" spans="1:5">
      <c r="A23" s="2" t="s">
        <v>1625</v>
      </c>
      <c r="B23" s="4" t="s">
        <v>5</v>
      </c>
      <c r="C23" s="4" t="s">
        <v>5</v>
      </c>
      <c r="D23" s="4" t="s">
        <v>5</v>
      </c>
      <c r="E23" s="4" t="s">
        <v>5</v>
      </c>
    </row>
    <row r="24" spans="1:5" ht="30">
      <c r="A24" s="3" t="s">
        <v>1670</v>
      </c>
      <c r="B24" s="4" t="s">
        <v>5</v>
      </c>
      <c r="C24" s="4" t="s">
        <v>5</v>
      </c>
      <c r="D24" s="4" t="s">
        <v>5</v>
      </c>
      <c r="E24" s="4" t="s">
        <v>5</v>
      </c>
    </row>
    <row r="25" spans="1:5">
      <c r="A25" s="2" t="s">
        <v>1679</v>
      </c>
      <c r="B25" s="6">
        <v>1070</v>
      </c>
      <c r="C25" s="4">
        <v>645</v>
      </c>
      <c r="D25" s="4">
        <v>766</v>
      </c>
      <c r="E25" s="4">
        <v>906</v>
      </c>
    </row>
    <row r="26" spans="1:5">
      <c r="A26" s="2" t="s">
        <v>816</v>
      </c>
      <c r="B26" s="4">
        <v>-56</v>
      </c>
      <c r="C26" s="4">
        <v>-128</v>
      </c>
      <c r="D26" s="4">
        <v>-208</v>
      </c>
      <c r="E26" s="6">
        <v>-1004</v>
      </c>
    </row>
    <row r="27" spans="1:5">
      <c r="A27" s="2" t="s">
        <v>817</v>
      </c>
      <c r="B27" s="4">
        <v>4</v>
      </c>
      <c r="C27" s="4">
        <v>2</v>
      </c>
      <c r="D27" s="4">
        <v>7</v>
      </c>
      <c r="E27" s="4">
        <v>51</v>
      </c>
    </row>
    <row r="28" spans="1:5">
      <c r="A28" s="2" t="s">
        <v>92</v>
      </c>
      <c r="B28" s="4">
        <v>535</v>
      </c>
      <c r="C28" s="4">
        <v>234</v>
      </c>
      <c r="D28" s="4">
        <v>988</v>
      </c>
      <c r="E28" s="4">
        <v>800</v>
      </c>
    </row>
    <row r="29" spans="1:5">
      <c r="A29" s="2" t="s">
        <v>1680</v>
      </c>
      <c r="B29" s="6">
        <v>1553</v>
      </c>
      <c r="C29" s="4">
        <v>753</v>
      </c>
      <c r="D29" s="6">
        <v>1553</v>
      </c>
      <c r="E29" s="4">
        <v>753</v>
      </c>
    </row>
    <row r="30" spans="1:5" ht="30">
      <c r="A30" s="2" t="s">
        <v>1628</v>
      </c>
      <c r="B30" s="4" t="s">
        <v>5</v>
      </c>
      <c r="C30" s="4" t="s">
        <v>5</v>
      </c>
      <c r="D30" s="4" t="s">
        <v>5</v>
      </c>
      <c r="E30" s="4" t="s">
        <v>5</v>
      </c>
    </row>
    <row r="31" spans="1:5" ht="30">
      <c r="A31" s="3" t="s">
        <v>1670</v>
      </c>
      <c r="B31" s="4" t="s">
        <v>5</v>
      </c>
      <c r="C31" s="4" t="s">
        <v>5</v>
      </c>
      <c r="D31" s="4" t="s">
        <v>5</v>
      </c>
      <c r="E31" s="4" t="s">
        <v>5</v>
      </c>
    </row>
    <row r="32" spans="1:5">
      <c r="A32" s="2" t="s">
        <v>1679</v>
      </c>
      <c r="B32" s="6">
        <v>3962</v>
      </c>
      <c r="C32" s="6">
        <v>4483</v>
      </c>
      <c r="D32" s="6">
        <v>4320</v>
      </c>
      <c r="E32" s="6">
        <v>4507</v>
      </c>
    </row>
    <row r="33" spans="1:5">
      <c r="A33" s="2" t="s">
        <v>816</v>
      </c>
      <c r="B33" s="4">
        <v>-98</v>
      </c>
      <c r="C33" s="4">
        <v>-101</v>
      </c>
      <c r="D33" s="4">
        <v>-566</v>
      </c>
      <c r="E33" s="4">
        <v>-256</v>
      </c>
    </row>
    <row r="34" spans="1:5">
      <c r="A34" s="2" t="s">
        <v>817</v>
      </c>
      <c r="B34" s="4">
        <v>107</v>
      </c>
      <c r="C34" s="4">
        <v>88</v>
      </c>
      <c r="D34" s="4">
        <v>156</v>
      </c>
      <c r="E34" s="4">
        <v>119</v>
      </c>
    </row>
    <row r="35" spans="1:5">
      <c r="A35" s="2" t="s">
        <v>92</v>
      </c>
      <c r="B35" s="4">
        <v>207</v>
      </c>
      <c r="C35" s="4">
        <v>-166</v>
      </c>
      <c r="D35" s="4">
        <v>268</v>
      </c>
      <c r="E35" s="4">
        <v>-66</v>
      </c>
    </row>
    <row r="36" spans="1:5">
      <c r="A36" s="2" t="s">
        <v>1680</v>
      </c>
      <c r="B36" s="6">
        <v>4178</v>
      </c>
      <c r="C36" s="6">
        <v>4304</v>
      </c>
      <c r="D36" s="6">
        <v>4178</v>
      </c>
      <c r="E36" s="6">
        <v>4304</v>
      </c>
    </row>
    <row r="37" spans="1:5">
      <c r="A37" s="2" t="s">
        <v>1629</v>
      </c>
      <c r="B37" s="4" t="s">
        <v>5</v>
      </c>
      <c r="C37" s="4" t="s">
        <v>5</v>
      </c>
      <c r="D37" s="4" t="s">
        <v>5</v>
      </c>
      <c r="E37" s="4" t="s">
        <v>5</v>
      </c>
    </row>
    <row r="38" spans="1:5" ht="30">
      <c r="A38" s="3" t="s">
        <v>1670</v>
      </c>
      <c r="B38" s="4" t="s">
        <v>5</v>
      </c>
      <c r="C38" s="4" t="s">
        <v>5</v>
      </c>
      <c r="D38" s="4" t="s">
        <v>5</v>
      </c>
      <c r="E38" s="4" t="s">
        <v>5</v>
      </c>
    </row>
    <row r="39" spans="1:5">
      <c r="A39" s="2" t="s">
        <v>1679</v>
      </c>
      <c r="B39" s="4">
        <v>245</v>
      </c>
      <c r="C39" s="4">
        <v>348</v>
      </c>
      <c r="D39" s="4">
        <v>284</v>
      </c>
      <c r="E39" s="4">
        <v>399</v>
      </c>
    </row>
    <row r="40" spans="1:5">
      <c r="A40" s="2" t="s">
        <v>816</v>
      </c>
      <c r="B40" s="4">
        <v>-84</v>
      </c>
      <c r="C40" s="4">
        <v>-132</v>
      </c>
      <c r="D40" s="4">
        <v>-263</v>
      </c>
      <c r="E40" s="4">
        <v>-275</v>
      </c>
    </row>
    <row r="41" spans="1:5">
      <c r="A41" s="2" t="s">
        <v>817</v>
      </c>
      <c r="B41" s="4">
        <v>83</v>
      </c>
      <c r="C41" s="4">
        <v>89</v>
      </c>
      <c r="D41" s="4">
        <v>262</v>
      </c>
      <c r="E41" s="4">
        <v>192</v>
      </c>
    </row>
    <row r="42" spans="1:5">
      <c r="A42" s="2" t="s">
        <v>92</v>
      </c>
      <c r="B42" s="4">
        <v>7</v>
      </c>
      <c r="C42" s="4">
        <v>24</v>
      </c>
      <c r="D42" s="4">
        <v>-32</v>
      </c>
      <c r="E42" s="4">
        <v>13</v>
      </c>
    </row>
    <row r="43" spans="1:5">
      <c r="A43" s="2" t="s">
        <v>1680</v>
      </c>
      <c r="B43" s="8">
        <v>251</v>
      </c>
      <c r="C43" s="8">
        <v>329</v>
      </c>
      <c r="D43" s="8">
        <v>251</v>
      </c>
      <c r="E43" s="8">
        <v>329</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 bestFit="1" customWidth="1"/>
  </cols>
  <sheetData>
    <row r="1" spans="1:5" ht="15" customHeight="1">
      <c r="A1" s="1" t="s">
        <v>1681</v>
      </c>
      <c r="B1" s="7" t="s">
        <v>77</v>
      </c>
      <c r="C1" s="7"/>
      <c r="D1" s="7" t="s">
        <v>1</v>
      </c>
      <c r="E1" s="7"/>
    </row>
    <row r="2" spans="1:5" ht="30">
      <c r="A2" s="1" t="s">
        <v>25</v>
      </c>
      <c r="B2" s="1" t="s">
        <v>2</v>
      </c>
      <c r="C2" s="1" t="s">
        <v>78</v>
      </c>
      <c r="D2" s="1" t="s">
        <v>2</v>
      </c>
      <c r="E2" s="1" t="s">
        <v>78</v>
      </c>
    </row>
    <row r="3" spans="1:5" ht="30">
      <c r="A3" s="3" t="s">
        <v>1673</v>
      </c>
      <c r="B3" s="4" t="s">
        <v>5</v>
      </c>
      <c r="C3" s="4" t="s">
        <v>5</v>
      </c>
      <c r="D3" s="4" t="s">
        <v>5</v>
      </c>
      <c r="E3" s="4" t="s">
        <v>5</v>
      </c>
    </row>
    <row r="4" spans="1:5">
      <c r="A4" s="2" t="s">
        <v>1682</v>
      </c>
      <c r="B4" s="8">
        <v>29838</v>
      </c>
      <c r="C4" s="8">
        <v>46133</v>
      </c>
      <c r="D4" s="8">
        <v>30998</v>
      </c>
      <c r="E4" s="8">
        <v>46702</v>
      </c>
    </row>
    <row r="5" spans="1:5" ht="30">
      <c r="A5" s="2" t="s">
        <v>878</v>
      </c>
      <c r="B5" s="4">
        <v>167</v>
      </c>
      <c r="C5" s="4">
        <v>296</v>
      </c>
      <c r="D5" s="4">
        <v>373</v>
      </c>
      <c r="E5" s="4">
        <v>623</v>
      </c>
    </row>
    <row r="6" spans="1:5" ht="30">
      <c r="A6" s="2" t="s">
        <v>879</v>
      </c>
      <c r="B6" s="4">
        <v>86</v>
      </c>
      <c r="C6" s="4">
        <v>303</v>
      </c>
      <c r="D6" s="4">
        <v>99</v>
      </c>
      <c r="E6" s="4">
        <v>351</v>
      </c>
    </row>
    <row r="7" spans="1:5" ht="30">
      <c r="A7" s="2" t="s">
        <v>1631</v>
      </c>
      <c r="B7" s="4" t="s">
        <v>5</v>
      </c>
      <c r="C7" s="4" t="s">
        <v>5</v>
      </c>
      <c r="D7" s="4" t="s">
        <v>5</v>
      </c>
      <c r="E7" s="4" t="s">
        <v>5</v>
      </c>
    </row>
    <row r="8" spans="1:5" ht="30">
      <c r="A8" s="3" t="s">
        <v>1673</v>
      </c>
      <c r="B8" s="4" t="s">
        <v>5</v>
      </c>
      <c r="C8" s="4" t="s">
        <v>5</v>
      </c>
      <c r="D8" s="4" t="s">
        <v>5</v>
      </c>
      <c r="E8" s="4" t="s">
        <v>5</v>
      </c>
    </row>
    <row r="9" spans="1:5">
      <c r="A9" s="2" t="s">
        <v>1682</v>
      </c>
      <c r="B9" s="6">
        <v>1068</v>
      </c>
      <c r="C9" s="6">
        <v>5136</v>
      </c>
      <c r="D9" s="6">
        <v>1105</v>
      </c>
      <c r="E9" s="6">
        <v>5194</v>
      </c>
    </row>
    <row r="10" spans="1:5" ht="30">
      <c r="A10" s="2" t="s">
        <v>878</v>
      </c>
      <c r="B10" s="4">
        <v>4</v>
      </c>
      <c r="C10" s="4">
        <v>11</v>
      </c>
      <c r="D10" s="4">
        <v>11</v>
      </c>
      <c r="E10" s="4">
        <v>23</v>
      </c>
    </row>
    <row r="11" spans="1:5" ht="30">
      <c r="A11" s="2" t="s">
        <v>879</v>
      </c>
      <c r="B11" s="4">
        <v>0</v>
      </c>
      <c r="C11" s="4">
        <v>0</v>
      </c>
      <c r="D11" s="4">
        <v>0</v>
      </c>
      <c r="E11" s="4">
        <v>0</v>
      </c>
    </row>
    <row r="12" spans="1:5" ht="30">
      <c r="A12" s="2" t="s">
        <v>1632</v>
      </c>
      <c r="B12" s="4" t="s">
        <v>5</v>
      </c>
      <c r="C12" s="4" t="s">
        <v>5</v>
      </c>
      <c r="D12" s="4" t="s">
        <v>5</v>
      </c>
      <c r="E12" s="4" t="s">
        <v>5</v>
      </c>
    </row>
    <row r="13" spans="1:5" ht="30">
      <c r="A13" s="3" t="s">
        <v>1673</v>
      </c>
      <c r="B13" s="4" t="s">
        <v>5</v>
      </c>
      <c r="C13" s="4" t="s">
        <v>5</v>
      </c>
      <c r="D13" s="4" t="s">
        <v>5</v>
      </c>
      <c r="E13" s="4" t="s">
        <v>5</v>
      </c>
    </row>
    <row r="14" spans="1:5">
      <c r="A14" s="2" t="s">
        <v>1682</v>
      </c>
      <c r="B14" s="6">
        <v>9624</v>
      </c>
      <c r="C14" s="6">
        <v>10670</v>
      </c>
      <c r="D14" s="6">
        <v>9936</v>
      </c>
      <c r="E14" s="6">
        <v>10657</v>
      </c>
    </row>
    <row r="15" spans="1:5" ht="30">
      <c r="A15" s="2" t="s">
        <v>878</v>
      </c>
      <c r="B15" s="4">
        <v>40</v>
      </c>
      <c r="C15" s="4">
        <v>89</v>
      </c>
      <c r="D15" s="4">
        <v>81</v>
      </c>
      <c r="E15" s="4">
        <v>178</v>
      </c>
    </row>
    <row r="16" spans="1:5" ht="30">
      <c r="A16" s="2" t="s">
        <v>879</v>
      </c>
      <c r="B16" s="4">
        <v>43</v>
      </c>
      <c r="C16" s="4">
        <v>0</v>
      </c>
      <c r="D16" s="4">
        <v>44</v>
      </c>
      <c r="E16" s="4">
        <v>46</v>
      </c>
    </row>
    <row r="17" spans="1:5" ht="45">
      <c r="A17" s="2" t="s">
        <v>1633</v>
      </c>
      <c r="B17" s="4" t="s">
        <v>5</v>
      </c>
      <c r="C17" s="4" t="s">
        <v>5</v>
      </c>
      <c r="D17" s="4" t="s">
        <v>5</v>
      </c>
      <c r="E17" s="4" t="s">
        <v>5</v>
      </c>
    </row>
    <row r="18" spans="1:5" ht="30">
      <c r="A18" s="3" t="s">
        <v>1673</v>
      </c>
      <c r="B18" s="4" t="s">
        <v>5</v>
      </c>
      <c r="C18" s="4" t="s">
        <v>5</v>
      </c>
      <c r="D18" s="4" t="s">
        <v>5</v>
      </c>
      <c r="E18" s="4" t="s">
        <v>5</v>
      </c>
    </row>
    <row r="19" spans="1:5">
      <c r="A19" s="2" t="s">
        <v>1682</v>
      </c>
      <c r="B19" s="6">
        <v>1549</v>
      </c>
      <c r="C19" s="6">
        <v>3410</v>
      </c>
      <c r="D19" s="6">
        <v>1919</v>
      </c>
      <c r="E19" s="6">
        <v>2961</v>
      </c>
    </row>
    <row r="20" spans="1:5" ht="30">
      <c r="A20" s="2" t="s">
        <v>878</v>
      </c>
      <c r="B20" s="4">
        <v>11</v>
      </c>
      <c r="C20" s="4">
        <v>18</v>
      </c>
      <c r="D20" s="4">
        <v>25</v>
      </c>
      <c r="E20" s="4">
        <v>42</v>
      </c>
    </row>
    <row r="21" spans="1:5" ht="30">
      <c r="A21" s="2" t="s">
        <v>879</v>
      </c>
      <c r="B21" s="4">
        <v>0</v>
      </c>
      <c r="C21" s="4">
        <v>0</v>
      </c>
      <c r="D21" s="4">
        <v>0</v>
      </c>
      <c r="E21" s="4">
        <v>0</v>
      </c>
    </row>
    <row r="22" spans="1:5" ht="30">
      <c r="A22" s="2" t="s">
        <v>1634</v>
      </c>
      <c r="B22" s="4" t="s">
        <v>5</v>
      </c>
      <c r="C22" s="4" t="s">
        <v>5</v>
      </c>
      <c r="D22" s="4" t="s">
        <v>5</v>
      </c>
      <c r="E22" s="4" t="s">
        <v>5</v>
      </c>
    </row>
    <row r="23" spans="1:5" ht="30">
      <c r="A23" s="3" t="s">
        <v>1673</v>
      </c>
      <c r="B23" s="4" t="s">
        <v>5</v>
      </c>
      <c r="C23" s="4" t="s">
        <v>5</v>
      </c>
      <c r="D23" s="4" t="s">
        <v>5</v>
      </c>
      <c r="E23" s="4" t="s">
        <v>5</v>
      </c>
    </row>
    <row r="24" spans="1:5">
      <c r="A24" s="2" t="s">
        <v>1682</v>
      </c>
      <c r="B24" s="6">
        <v>8329</v>
      </c>
      <c r="C24" s="6">
        <v>19008</v>
      </c>
      <c r="D24" s="6">
        <v>8567</v>
      </c>
      <c r="E24" s="6">
        <v>20022</v>
      </c>
    </row>
    <row r="25" spans="1:5" ht="30">
      <c r="A25" s="2" t="s">
        <v>878</v>
      </c>
      <c r="B25" s="4">
        <v>35</v>
      </c>
      <c r="C25" s="4">
        <v>127</v>
      </c>
      <c r="D25" s="4">
        <v>96</v>
      </c>
      <c r="E25" s="4">
        <v>269</v>
      </c>
    </row>
    <row r="26" spans="1:5" ht="30">
      <c r="A26" s="2" t="s">
        <v>879</v>
      </c>
      <c r="B26" s="4">
        <v>0</v>
      </c>
      <c r="C26" s="4">
        <v>303</v>
      </c>
      <c r="D26" s="4">
        <v>0</v>
      </c>
      <c r="E26" s="4">
        <v>303</v>
      </c>
    </row>
    <row r="27" spans="1:5">
      <c r="A27" s="2" t="s">
        <v>1625</v>
      </c>
      <c r="B27" s="4" t="s">
        <v>5</v>
      </c>
      <c r="C27" s="4" t="s">
        <v>5</v>
      </c>
      <c r="D27" s="4" t="s">
        <v>5</v>
      </c>
      <c r="E27" s="4" t="s">
        <v>5</v>
      </c>
    </row>
    <row r="28" spans="1:5" ht="30">
      <c r="A28" s="3" t="s">
        <v>1673</v>
      </c>
      <c r="B28" s="4" t="s">
        <v>5</v>
      </c>
      <c r="C28" s="4" t="s">
        <v>5</v>
      </c>
      <c r="D28" s="4" t="s">
        <v>5</v>
      </c>
      <c r="E28" s="4" t="s">
        <v>5</v>
      </c>
    </row>
    <row r="29" spans="1:5">
      <c r="A29" s="2" t="s">
        <v>1682</v>
      </c>
      <c r="B29" s="6">
        <v>2040</v>
      </c>
      <c r="C29" s="6">
        <v>2838</v>
      </c>
      <c r="D29" s="6">
        <v>2126</v>
      </c>
      <c r="E29" s="6">
        <v>3042</v>
      </c>
    </row>
    <row r="30" spans="1:5" ht="30">
      <c r="A30" s="2" t="s">
        <v>878</v>
      </c>
      <c r="B30" s="4">
        <v>23</v>
      </c>
      <c r="C30" s="4">
        <v>31</v>
      </c>
      <c r="D30" s="4">
        <v>49</v>
      </c>
      <c r="E30" s="4">
        <v>66</v>
      </c>
    </row>
    <row r="31" spans="1:5" ht="30">
      <c r="A31" s="2" t="s">
        <v>879</v>
      </c>
      <c r="B31" s="4">
        <v>0</v>
      </c>
      <c r="C31" s="4">
        <v>0</v>
      </c>
      <c r="D31" s="4">
        <v>2</v>
      </c>
      <c r="E31" s="4">
        <v>0</v>
      </c>
    </row>
    <row r="32" spans="1:5">
      <c r="A32" s="2" t="s">
        <v>1635</v>
      </c>
      <c r="B32" s="4" t="s">
        <v>5</v>
      </c>
      <c r="C32" s="4" t="s">
        <v>5</v>
      </c>
      <c r="D32" s="4" t="s">
        <v>5</v>
      </c>
      <c r="E32" s="4" t="s">
        <v>5</v>
      </c>
    </row>
    <row r="33" spans="1:5" ht="30">
      <c r="A33" s="3" t="s">
        <v>1673</v>
      </c>
      <c r="B33" s="4" t="s">
        <v>5</v>
      </c>
      <c r="C33" s="4" t="s">
        <v>5</v>
      </c>
      <c r="D33" s="4" t="s">
        <v>5</v>
      </c>
      <c r="E33" s="4" t="s">
        <v>5</v>
      </c>
    </row>
    <row r="34" spans="1:5">
      <c r="A34" s="2" t="s">
        <v>1682</v>
      </c>
      <c r="B34" s="6">
        <v>6489</v>
      </c>
      <c r="C34" s="6">
        <v>4384</v>
      </c>
      <c r="D34" s="6">
        <v>6648</v>
      </c>
      <c r="E34" s="6">
        <v>4174</v>
      </c>
    </row>
    <row r="35" spans="1:5" ht="30">
      <c r="A35" s="2" t="s">
        <v>878</v>
      </c>
      <c r="B35" s="4">
        <v>53</v>
      </c>
      <c r="C35" s="4">
        <v>14</v>
      </c>
      <c r="D35" s="4">
        <v>107</v>
      </c>
      <c r="E35" s="4">
        <v>33</v>
      </c>
    </row>
    <row r="36" spans="1:5" ht="30">
      <c r="A36" s="2" t="s">
        <v>879</v>
      </c>
      <c r="B36" s="4">
        <v>43</v>
      </c>
      <c r="C36" s="4">
        <v>0</v>
      </c>
      <c r="D36" s="4">
        <v>52</v>
      </c>
      <c r="E36" s="4">
        <v>2</v>
      </c>
    </row>
    <row r="37" spans="1:5" ht="30">
      <c r="A37" s="2" t="s">
        <v>1636</v>
      </c>
      <c r="B37" s="4" t="s">
        <v>5</v>
      </c>
      <c r="C37" s="4" t="s">
        <v>5</v>
      </c>
      <c r="D37" s="4" t="s">
        <v>5</v>
      </c>
      <c r="E37" s="4" t="s">
        <v>5</v>
      </c>
    </row>
    <row r="38" spans="1:5" ht="30">
      <c r="A38" s="3" t="s">
        <v>1673</v>
      </c>
      <c r="B38" s="4" t="s">
        <v>5</v>
      </c>
      <c r="C38" s="4" t="s">
        <v>5</v>
      </c>
      <c r="D38" s="4" t="s">
        <v>5</v>
      </c>
      <c r="E38" s="4" t="s">
        <v>5</v>
      </c>
    </row>
    <row r="39" spans="1:5">
      <c r="A39" s="2" t="s">
        <v>1682</v>
      </c>
      <c r="B39" s="4">
        <v>739</v>
      </c>
      <c r="C39" s="4">
        <v>575</v>
      </c>
      <c r="D39" s="4">
        <v>686</v>
      </c>
      <c r="E39" s="4">
        <v>566</v>
      </c>
    </row>
    <row r="40" spans="1:5" ht="30">
      <c r="A40" s="2" t="s">
        <v>878</v>
      </c>
      <c r="B40" s="4">
        <v>1</v>
      </c>
      <c r="C40" s="4">
        <v>6</v>
      </c>
      <c r="D40" s="4">
        <v>4</v>
      </c>
      <c r="E40" s="4">
        <v>12</v>
      </c>
    </row>
    <row r="41" spans="1:5" ht="30">
      <c r="A41" s="2" t="s">
        <v>879</v>
      </c>
      <c r="B41" s="4">
        <v>0</v>
      </c>
      <c r="C41" s="4">
        <v>0</v>
      </c>
      <c r="D41" s="4">
        <v>1</v>
      </c>
      <c r="E41" s="4">
        <v>0</v>
      </c>
    </row>
    <row r="42" spans="1:5">
      <c r="A42" s="2" t="s">
        <v>1629</v>
      </c>
      <c r="B42" s="4" t="s">
        <v>5</v>
      </c>
      <c r="C42" s="4" t="s">
        <v>5</v>
      </c>
      <c r="D42" s="4" t="s">
        <v>5</v>
      </c>
      <c r="E42" s="4" t="s">
        <v>5</v>
      </c>
    </row>
    <row r="43" spans="1:5" ht="30">
      <c r="A43" s="3" t="s">
        <v>1673</v>
      </c>
      <c r="B43" s="4" t="s">
        <v>5</v>
      </c>
      <c r="C43" s="4" t="s">
        <v>5</v>
      </c>
      <c r="D43" s="4" t="s">
        <v>5</v>
      </c>
      <c r="E43" s="4" t="s">
        <v>5</v>
      </c>
    </row>
    <row r="44" spans="1:5">
      <c r="A44" s="2" t="s">
        <v>1682</v>
      </c>
      <c r="B44" s="4">
        <v>0</v>
      </c>
      <c r="C44" s="4">
        <v>112</v>
      </c>
      <c r="D44" s="4">
        <v>11</v>
      </c>
      <c r="E44" s="4">
        <v>86</v>
      </c>
    </row>
    <row r="45" spans="1:5" ht="30">
      <c r="A45" s="2" t="s">
        <v>878</v>
      </c>
      <c r="B45" s="4">
        <v>0</v>
      </c>
      <c r="C45" s="4">
        <v>0</v>
      </c>
      <c r="D45" s="4">
        <v>0</v>
      </c>
      <c r="E45" s="4">
        <v>0</v>
      </c>
    </row>
    <row r="46" spans="1:5" ht="30">
      <c r="A46" s="2" t="s">
        <v>879</v>
      </c>
      <c r="B46" s="8">
        <v>0</v>
      </c>
      <c r="C46" s="8">
        <v>0</v>
      </c>
      <c r="D46" s="8">
        <v>0</v>
      </c>
      <c r="E46" s="8">
        <v>0</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3" width="15.42578125" bestFit="1" customWidth="1"/>
  </cols>
  <sheetData>
    <row r="1" spans="1:3" ht="60">
      <c r="A1" s="1" t="s">
        <v>1683</v>
      </c>
      <c r="B1" s="1" t="s">
        <v>77</v>
      </c>
      <c r="C1" s="1" t="s">
        <v>1</v>
      </c>
    </row>
    <row r="2" spans="1:3" ht="30">
      <c r="A2" s="1" t="s">
        <v>25</v>
      </c>
      <c r="B2" s="1" t="s">
        <v>2</v>
      </c>
      <c r="C2" s="1" t="s">
        <v>2</v>
      </c>
    </row>
    <row r="3" spans="1:3">
      <c r="A3" s="1"/>
      <c r="B3" s="1" t="s">
        <v>1684</v>
      </c>
      <c r="C3" s="1" t="s">
        <v>1684</v>
      </c>
    </row>
    <row r="4" spans="1:3" ht="30">
      <c r="A4" s="2" t="s">
        <v>1685</v>
      </c>
      <c r="B4" s="4" t="s">
        <v>5</v>
      </c>
      <c r="C4" s="4" t="s">
        <v>5</v>
      </c>
    </row>
    <row r="5" spans="1:3" ht="30">
      <c r="A5" s="3" t="s">
        <v>1608</v>
      </c>
      <c r="B5" s="4" t="s">
        <v>5</v>
      </c>
      <c r="C5" s="4" t="s">
        <v>5</v>
      </c>
    </row>
    <row r="6" spans="1:3">
      <c r="A6" s="2" t="s">
        <v>941</v>
      </c>
      <c r="B6" s="4">
        <v>0</v>
      </c>
      <c r="C6" s="4">
        <v>1</v>
      </c>
    </row>
    <row r="7" spans="1:3">
      <c r="A7" s="2" t="s">
        <v>757</v>
      </c>
      <c r="B7" s="8">
        <v>0</v>
      </c>
      <c r="C7" s="8">
        <v>90</v>
      </c>
    </row>
    <row r="8" spans="1:3" ht="45">
      <c r="A8" s="2" t="s">
        <v>1686</v>
      </c>
      <c r="B8" s="4" t="s">
        <v>5</v>
      </c>
      <c r="C8" s="4" t="s">
        <v>5</v>
      </c>
    </row>
    <row r="9" spans="1:3" ht="30">
      <c r="A9" s="3" t="s">
        <v>1608</v>
      </c>
      <c r="B9" s="4" t="s">
        <v>5</v>
      </c>
      <c r="C9" s="4" t="s">
        <v>5</v>
      </c>
    </row>
    <row r="10" spans="1:3">
      <c r="A10" s="2" t="s">
        <v>941</v>
      </c>
      <c r="B10" s="4">
        <v>0</v>
      </c>
      <c r="C10" s="4">
        <v>0</v>
      </c>
    </row>
    <row r="11" spans="1:3">
      <c r="A11" s="2" t="s">
        <v>757</v>
      </c>
      <c r="B11" s="4">
        <v>0</v>
      </c>
      <c r="C11" s="4">
        <v>0</v>
      </c>
    </row>
    <row r="12" spans="1:3" ht="45">
      <c r="A12" s="2" t="s">
        <v>1687</v>
      </c>
      <c r="B12" s="4" t="s">
        <v>5</v>
      </c>
      <c r="C12" s="4" t="s">
        <v>5</v>
      </c>
    </row>
    <row r="13" spans="1:3" ht="30">
      <c r="A13" s="3" t="s">
        <v>1608</v>
      </c>
      <c r="B13" s="4" t="s">
        <v>5</v>
      </c>
      <c r="C13" s="4" t="s">
        <v>5</v>
      </c>
    </row>
    <row r="14" spans="1:3">
      <c r="A14" s="2" t="s">
        <v>941</v>
      </c>
      <c r="B14" s="4">
        <v>0</v>
      </c>
      <c r="C14" s="4">
        <v>0</v>
      </c>
    </row>
    <row r="15" spans="1:3">
      <c r="A15" s="2" t="s">
        <v>757</v>
      </c>
      <c r="B15" s="4">
        <v>0</v>
      </c>
      <c r="C15" s="4">
        <v>0</v>
      </c>
    </row>
    <row r="16" spans="1:3" ht="60">
      <c r="A16" s="2" t="s">
        <v>1688</v>
      </c>
      <c r="B16" s="4" t="s">
        <v>5</v>
      </c>
      <c r="C16" s="4" t="s">
        <v>5</v>
      </c>
    </row>
    <row r="17" spans="1:3" ht="30">
      <c r="A17" s="3" t="s">
        <v>1608</v>
      </c>
      <c r="B17" s="4" t="s">
        <v>5</v>
      </c>
      <c r="C17" s="4" t="s">
        <v>5</v>
      </c>
    </row>
    <row r="18" spans="1:3">
      <c r="A18" s="2" t="s">
        <v>941</v>
      </c>
      <c r="B18" s="4">
        <v>0</v>
      </c>
      <c r="C18" s="4">
        <v>0</v>
      </c>
    </row>
    <row r="19" spans="1:3">
      <c r="A19" s="2" t="s">
        <v>757</v>
      </c>
      <c r="B19" s="4">
        <v>0</v>
      </c>
      <c r="C19" s="4">
        <v>0</v>
      </c>
    </row>
    <row r="20" spans="1:3" ht="60">
      <c r="A20" s="2" t="s">
        <v>1689</v>
      </c>
      <c r="B20" s="4" t="s">
        <v>5</v>
      </c>
      <c r="C20" s="4" t="s">
        <v>5</v>
      </c>
    </row>
    <row r="21" spans="1:3" ht="30">
      <c r="A21" s="3" t="s">
        <v>1608</v>
      </c>
      <c r="B21" s="4" t="s">
        <v>5</v>
      </c>
      <c r="C21" s="4" t="s">
        <v>5</v>
      </c>
    </row>
    <row r="22" spans="1:3">
      <c r="A22" s="2" t="s">
        <v>941</v>
      </c>
      <c r="B22" s="4">
        <v>0</v>
      </c>
      <c r="C22" s="4">
        <v>0</v>
      </c>
    </row>
    <row r="23" spans="1:3">
      <c r="A23" s="2" t="s">
        <v>757</v>
      </c>
      <c r="B23" s="4">
        <v>0</v>
      </c>
      <c r="C23" s="4">
        <v>0</v>
      </c>
    </row>
    <row r="24" spans="1:3" ht="45">
      <c r="A24" s="2" t="s">
        <v>1690</v>
      </c>
      <c r="B24" s="4" t="s">
        <v>5</v>
      </c>
      <c r="C24" s="4" t="s">
        <v>5</v>
      </c>
    </row>
    <row r="25" spans="1:3" ht="30">
      <c r="A25" s="3" t="s">
        <v>1608</v>
      </c>
      <c r="B25" s="4" t="s">
        <v>5</v>
      </c>
      <c r="C25" s="4" t="s">
        <v>5</v>
      </c>
    </row>
    <row r="26" spans="1:3">
      <c r="A26" s="2" t="s">
        <v>941</v>
      </c>
      <c r="B26" s="4">
        <v>0</v>
      </c>
      <c r="C26" s="4">
        <v>0</v>
      </c>
    </row>
    <row r="27" spans="1:3">
      <c r="A27" s="2" t="s">
        <v>757</v>
      </c>
      <c r="B27" s="4">
        <v>0</v>
      </c>
      <c r="C27" s="4">
        <v>0</v>
      </c>
    </row>
    <row r="28" spans="1:3" ht="45">
      <c r="A28" s="2" t="s">
        <v>1691</v>
      </c>
      <c r="B28" s="4" t="s">
        <v>5</v>
      </c>
      <c r="C28" s="4" t="s">
        <v>5</v>
      </c>
    </row>
    <row r="29" spans="1:3" ht="30">
      <c r="A29" s="3" t="s">
        <v>1608</v>
      </c>
      <c r="B29" s="4" t="s">
        <v>5</v>
      </c>
      <c r="C29" s="4" t="s">
        <v>5</v>
      </c>
    </row>
    <row r="30" spans="1:3">
      <c r="A30" s="2" t="s">
        <v>941</v>
      </c>
      <c r="B30" s="4">
        <v>0</v>
      </c>
      <c r="C30" s="4">
        <v>1</v>
      </c>
    </row>
    <row r="31" spans="1:3">
      <c r="A31" s="2" t="s">
        <v>757</v>
      </c>
      <c r="B31" s="4">
        <v>0</v>
      </c>
      <c r="C31" s="4">
        <v>90</v>
      </c>
    </row>
    <row r="32" spans="1:3" ht="45">
      <c r="A32" s="2" t="s">
        <v>1692</v>
      </c>
      <c r="B32" s="4" t="s">
        <v>5</v>
      </c>
      <c r="C32" s="4" t="s">
        <v>5</v>
      </c>
    </row>
    <row r="33" spans="1:3" ht="30">
      <c r="A33" s="3" t="s">
        <v>1608</v>
      </c>
      <c r="B33" s="4" t="s">
        <v>5</v>
      </c>
      <c r="C33" s="4" t="s">
        <v>5</v>
      </c>
    </row>
    <row r="34" spans="1:3">
      <c r="A34" s="2" t="s">
        <v>941</v>
      </c>
      <c r="B34" s="4">
        <v>0</v>
      </c>
      <c r="C34" s="4">
        <v>0</v>
      </c>
    </row>
    <row r="35" spans="1:3">
      <c r="A35" s="2" t="s">
        <v>757</v>
      </c>
      <c r="B35" s="4">
        <v>0</v>
      </c>
      <c r="C35" s="4">
        <v>0</v>
      </c>
    </row>
    <row r="36" spans="1:3" ht="45">
      <c r="A36" s="2" t="s">
        <v>1693</v>
      </c>
      <c r="B36" s="4" t="s">
        <v>5</v>
      </c>
      <c r="C36" s="4" t="s">
        <v>5</v>
      </c>
    </row>
    <row r="37" spans="1:3" ht="30">
      <c r="A37" s="3" t="s">
        <v>1608</v>
      </c>
      <c r="B37" s="4" t="s">
        <v>5</v>
      </c>
      <c r="C37" s="4" t="s">
        <v>5</v>
      </c>
    </row>
    <row r="38" spans="1:3">
      <c r="A38" s="2" t="s">
        <v>941</v>
      </c>
      <c r="B38" s="4">
        <v>0</v>
      </c>
      <c r="C38" s="4">
        <v>0</v>
      </c>
    </row>
    <row r="39" spans="1:3">
      <c r="A39" s="2" t="s">
        <v>757</v>
      </c>
      <c r="B39" s="4">
        <v>0</v>
      </c>
      <c r="C39" s="4">
        <v>0</v>
      </c>
    </row>
    <row r="40" spans="1:3">
      <c r="A40" s="2" t="s">
        <v>1694</v>
      </c>
      <c r="B40" s="4" t="s">
        <v>5</v>
      </c>
      <c r="C40" s="4" t="s">
        <v>5</v>
      </c>
    </row>
    <row r="41" spans="1:3" ht="30">
      <c r="A41" s="3" t="s">
        <v>1608</v>
      </c>
      <c r="B41" s="4" t="s">
        <v>5</v>
      </c>
      <c r="C41" s="4" t="s">
        <v>5</v>
      </c>
    </row>
    <row r="42" spans="1:3">
      <c r="A42" s="2" t="s">
        <v>941</v>
      </c>
      <c r="B42" s="4">
        <v>0</v>
      </c>
      <c r="C42" s="4">
        <v>2</v>
      </c>
    </row>
    <row r="43" spans="1:3">
      <c r="A43" s="2" t="s">
        <v>757</v>
      </c>
      <c r="B43" s="4">
        <v>0</v>
      </c>
      <c r="C43" s="4">
        <v>277</v>
      </c>
    </row>
    <row r="44" spans="1:3" ht="45">
      <c r="A44" s="2" t="s">
        <v>1695</v>
      </c>
      <c r="B44" s="4" t="s">
        <v>5</v>
      </c>
      <c r="C44" s="4" t="s">
        <v>5</v>
      </c>
    </row>
    <row r="45" spans="1:3" ht="30">
      <c r="A45" s="3" t="s">
        <v>1608</v>
      </c>
      <c r="B45" s="4" t="s">
        <v>5</v>
      </c>
      <c r="C45" s="4" t="s">
        <v>5</v>
      </c>
    </row>
    <row r="46" spans="1:3">
      <c r="A46" s="2" t="s">
        <v>941</v>
      </c>
      <c r="B46" s="4">
        <v>0</v>
      </c>
      <c r="C46" s="4">
        <v>2</v>
      </c>
    </row>
    <row r="47" spans="1:3">
      <c r="A47" s="2" t="s">
        <v>757</v>
      </c>
      <c r="B47" s="4">
        <v>0</v>
      </c>
      <c r="C47" s="4">
        <v>277</v>
      </c>
    </row>
    <row r="48" spans="1:3" ht="45">
      <c r="A48" s="2" t="s">
        <v>1696</v>
      </c>
      <c r="B48" s="4" t="s">
        <v>5</v>
      </c>
      <c r="C48" s="4" t="s">
        <v>5</v>
      </c>
    </row>
    <row r="49" spans="1:3" ht="30">
      <c r="A49" s="3" t="s">
        <v>1608</v>
      </c>
      <c r="B49" s="4" t="s">
        <v>5</v>
      </c>
      <c r="C49" s="4" t="s">
        <v>5</v>
      </c>
    </row>
    <row r="50" spans="1:3">
      <c r="A50" s="2" t="s">
        <v>941</v>
      </c>
      <c r="B50" s="4">
        <v>0</v>
      </c>
      <c r="C50" s="4">
        <v>0</v>
      </c>
    </row>
    <row r="51" spans="1:3">
      <c r="A51" s="2" t="s">
        <v>757</v>
      </c>
      <c r="B51" s="4">
        <v>0</v>
      </c>
      <c r="C51" s="4">
        <v>0</v>
      </c>
    </row>
    <row r="52" spans="1:3" ht="60">
      <c r="A52" s="2" t="s">
        <v>1697</v>
      </c>
      <c r="B52" s="4" t="s">
        <v>5</v>
      </c>
      <c r="C52" s="4" t="s">
        <v>5</v>
      </c>
    </row>
    <row r="53" spans="1:3" ht="30">
      <c r="A53" s="3" t="s">
        <v>1608</v>
      </c>
      <c r="B53" s="4" t="s">
        <v>5</v>
      </c>
      <c r="C53" s="4" t="s">
        <v>5</v>
      </c>
    </row>
    <row r="54" spans="1:3">
      <c r="A54" s="2" t="s">
        <v>941</v>
      </c>
      <c r="B54" s="4">
        <v>0</v>
      </c>
      <c r="C54" s="4">
        <v>0</v>
      </c>
    </row>
    <row r="55" spans="1:3">
      <c r="A55" s="2" t="s">
        <v>757</v>
      </c>
      <c r="B55" s="4">
        <v>0</v>
      </c>
      <c r="C55" s="4">
        <v>0</v>
      </c>
    </row>
    <row r="56" spans="1:3" ht="45">
      <c r="A56" s="2" t="s">
        <v>1698</v>
      </c>
      <c r="B56" s="4" t="s">
        <v>5</v>
      </c>
      <c r="C56" s="4" t="s">
        <v>5</v>
      </c>
    </row>
    <row r="57" spans="1:3" ht="30">
      <c r="A57" s="3" t="s">
        <v>1608</v>
      </c>
      <c r="B57" s="4" t="s">
        <v>5</v>
      </c>
      <c r="C57" s="4" t="s">
        <v>5</v>
      </c>
    </row>
    <row r="58" spans="1:3">
      <c r="A58" s="2" t="s">
        <v>941</v>
      </c>
      <c r="B58" s="4">
        <v>0</v>
      </c>
      <c r="C58" s="4">
        <v>0</v>
      </c>
    </row>
    <row r="59" spans="1:3">
      <c r="A59" s="2" t="s">
        <v>757</v>
      </c>
      <c r="B59" s="4">
        <v>0</v>
      </c>
      <c r="C59" s="4">
        <v>0</v>
      </c>
    </row>
    <row r="60" spans="1:3" ht="30">
      <c r="A60" s="2" t="s">
        <v>1699</v>
      </c>
      <c r="B60" s="4" t="s">
        <v>5</v>
      </c>
      <c r="C60" s="4" t="s">
        <v>5</v>
      </c>
    </row>
    <row r="61" spans="1:3" ht="30">
      <c r="A61" s="3" t="s">
        <v>1608</v>
      </c>
      <c r="B61" s="4" t="s">
        <v>5</v>
      </c>
      <c r="C61" s="4" t="s">
        <v>5</v>
      </c>
    </row>
    <row r="62" spans="1:3">
      <c r="A62" s="2" t="s">
        <v>941</v>
      </c>
      <c r="B62" s="4">
        <v>0</v>
      </c>
      <c r="C62" s="4">
        <v>0</v>
      </c>
    </row>
    <row r="63" spans="1:3">
      <c r="A63" s="2" t="s">
        <v>757</v>
      </c>
      <c r="B63" s="4">
        <v>0</v>
      </c>
      <c r="C63" s="4">
        <v>0</v>
      </c>
    </row>
    <row r="64" spans="1:3" ht="30">
      <c r="A64" s="2" t="s">
        <v>1700</v>
      </c>
      <c r="B64" s="4" t="s">
        <v>5</v>
      </c>
      <c r="C64" s="4" t="s">
        <v>5</v>
      </c>
    </row>
    <row r="65" spans="1:3" ht="30">
      <c r="A65" s="3" t="s">
        <v>1608</v>
      </c>
      <c r="B65" s="4" t="s">
        <v>5</v>
      </c>
      <c r="C65" s="4" t="s">
        <v>5</v>
      </c>
    </row>
    <row r="66" spans="1:3">
      <c r="A66" s="2" t="s">
        <v>941</v>
      </c>
      <c r="B66" s="4">
        <v>0</v>
      </c>
      <c r="C66" s="4">
        <v>0</v>
      </c>
    </row>
    <row r="67" spans="1:3">
      <c r="A67" s="2" t="s">
        <v>757</v>
      </c>
      <c r="B67" s="4">
        <v>0</v>
      </c>
      <c r="C67" s="4">
        <v>0</v>
      </c>
    </row>
    <row r="68" spans="1:3" ht="45">
      <c r="A68" s="2" t="s">
        <v>1701</v>
      </c>
      <c r="B68" s="4" t="s">
        <v>5</v>
      </c>
      <c r="C68" s="4" t="s">
        <v>5</v>
      </c>
    </row>
    <row r="69" spans="1:3" ht="30">
      <c r="A69" s="3" t="s">
        <v>1608</v>
      </c>
      <c r="B69" s="4" t="s">
        <v>5</v>
      </c>
      <c r="C69" s="4" t="s">
        <v>5</v>
      </c>
    </row>
    <row r="70" spans="1:3">
      <c r="A70" s="2" t="s">
        <v>941</v>
      </c>
      <c r="B70" s="4">
        <v>0</v>
      </c>
      <c r="C70" s="4">
        <v>0</v>
      </c>
    </row>
    <row r="71" spans="1:3">
      <c r="A71" s="2" t="s">
        <v>757</v>
      </c>
      <c r="B71" s="4">
        <v>0</v>
      </c>
      <c r="C71" s="4">
        <v>0</v>
      </c>
    </row>
    <row r="72" spans="1:3" ht="30">
      <c r="A72" s="2" t="s">
        <v>1702</v>
      </c>
      <c r="B72" s="4" t="s">
        <v>5</v>
      </c>
      <c r="C72" s="4" t="s">
        <v>5</v>
      </c>
    </row>
    <row r="73" spans="1:3" ht="30">
      <c r="A73" s="3" t="s">
        <v>1608</v>
      </c>
      <c r="B73" s="4" t="s">
        <v>5</v>
      </c>
      <c r="C73" s="4" t="s">
        <v>5</v>
      </c>
    </row>
    <row r="74" spans="1:3">
      <c r="A74" s="2" t="s">
        <v>941</v>
      </c>
      <c r="B74" s="4">
        <v>0</v>
      </c>
      <c r="C74" s="4">
        <v>0</v>
      </c>
    </row>
    <row r="75" spans="1:3">
      <c r="A75" s="2" t="s">
        <v>757</v>
      </c>
      <c r="B75" s="4">
        <v>0</v>
      </c>
      <c r="C75" s="4">
        <v>0</v>
      </c>
    </row>
    <row r="76" spans="1:3" ht="30">
      <c r="A76" s="2" t="s">
        <v>1703</v>
      </c>
      <c r="B76" s="4" t="s">
        <v>5</v>
      </c>
      <c r="C76" s="4" t="s">
        <v>5</v>
      </c>
    </row>
    <row r="77" spans="1:3" ht="30">
      <c r="A77" s="3" t="s">
        <v>1608</v>
      </c>
      <c r="B77" s="4" t="s">
        <v>5</v>
      </c>
      <c r="C77" s="4" t="s">
        <v>5</v>
      </c>
    </row>
    <row r="78" spans="1:3">
      <c r="A78" s="2" t="s">
        <v>941</v>
      </c>
      <c r="B78" s="4">
        <v>3</v>
      </c>
      <c r="C78" s="4">
        <v>4</v>
      </c>
    </row>
    <row r="79" spans="1:3">
      <c r="A79" s="2" t="s">
        <v>757</v>
      </c>
      <c r="B79" s="6">
        <v>2173</v>
      </c>
      <c r="C79" s="6">
        <v>2627</v>
      </c>
    </row>
    <row r="80" spans="1:3" ht="60">
      <c r="A80" s="2" t="s">
        <v>1704</v>
      </c>
      <c r="B80" s="4" t="s">
        <v>5</v>
      </c>
      <c r="C80" s="4" t="s">
        <v>5</v>
      </c>
    </row>
    <row r="81" spans="1:3" ht="30">
      <c r="A81" s="3" t="s">
        <v>1608</v>
      </c>
      <c r="B81" s="4" t="s">
        <v>5</v>
      </c>
      <c r="C81" s="4" t="s">
        <v>5</v>
      </c>
    </row>
    <row r="82" spans="1:3">
      <c r="A82" s="2" t="s">
        <v>941</v>
      </c>
      <c r="B82" s="4">
        <v>0</v>
      </c>
      <c r="C82" s="4">
        <v>0</v>
      </c>
    </row>
    <row r="83" spans="1:3">
      <c r="A83" s="2" t="s">
        <v>757</v>
      </c>
      <c r="B83" s="4">
        <v>0</v>
      </c>
      <c r="C83" s="4">
        <v>0</v>
      </c>
    </row>
    <row r="84" spans="1:3" ht="45">
      <c r="A84" s="2" t="s">
        <v>1705</v>
      </c>
      <c r="B84" s="4" t="s">
        <v>5</v>
      </c>
      <c r="C84" s="4" t="s">
        <v>5</v>
      </c>
    </row>
    <row r="85" spans="1:3" ht="30">
      <c r="A85" s="3" t="s">
        <v>1608</v>
      </c>
      <c r="B85" s="4" t="s">
        <v>5</v>
      </c>
      <c r="C85" s="4" t="s">
        <v>5</v>
      </c>
    </row>
    <row r="86" spans="1:3">
      <c r="A86" s="2" t="s">
        <v>941</v>
      </c>
      <c r="B86" s="4">
        <v>3</v>
      </c>
      <c r="C86" s="4">
        <v>4</v>
      </c>
    </row>
    <row r="87" spans="1:3">
      <c r="A87" s="2" t="s">
        <v>757</v>
      </c>
      <c r="B87" s="6">
        <v>2173</v>
      </c>
      <c r="C87" s="6">
        <v>2627</v>
      </c>
    </row>
    <row r="88" spans="1:3" ht="60">
      <c r="A88" s="2" t="s">
        <v>1706</v>
      </c>
      <c r="B88" s="4" t="s">
        <v>5</v>
      </c>
      <c r="C88" s="4" t="s">
        <v>5</v>
      </c>
    </row>
    <row r="89" spans="1:3" ht="30">
      <c r="A89" s="3" t="s">
        <v>1608</v>
      </c>
      <c r="B89" s="4" t="s">
        <v>5</v>
      </c>
      <c r="C89" s="4" t="s">
        <v>5</v>
      </c>
    </row>
    <row r="90" spans="1:3">
      <c r="A90" s="2" t="s">
        <v>941</v>
      </c>
      <c r="B90" s="4">
        <v>0</v>
      </c>
      <c r="C90" s="4">
        <v>0</v>
      </c>
    </row>
    <row r="91" spans="1:3">
      <c r="A91" s="2" t="s">
        <v>757</v>
      </c>
      <c r="B91" s="4">
        <v>0</v>
      </c>
      <c r="C91" s="4">
        <v>0</v>
      </c>
    </row>
    <row r="92" spans="1:3" ht="60">
      <c r="A92" s="2" t="s">
        <v>1707</v>
      </c>
      <c r="B92" s="4" t="s">
        <v>5</v>
      </c>
      <c r="C92" s="4" t="s">
        <v>5</v>
      </c>
    </row>
    <row r="93" spans="1:3" ht="30">
      <c r="A93" s="3" t="s">
        <v>1608</v>
      </c>
      <c r="B93" s="4" t="s">
        <v>5</v>
      </c>
      <c r="C93" s="4" t="s">
        <v>5</v>
      </c>
    </row>
    <row r="94" spans="1:3">
      <c r="A94" s="2" t="s">
        <v>941</v>
      </c>
      <c r="B94" s="4">
        <v>0</v>
      </c>
      <c r="C94" s="4">
        <v>0</v>
      </c>
    </row>
    <row r="95" spans="1:3">
      <c r="A95" s="2" t="s">
        <v>757</v>
      </c>
      <c r="B95" s="4">
        <v>0</v>
      </c>
      <c r="C95" s="4">
        <v>0</v>
      </c>
    </row>
    <row r="96" spans="1:3" ht="45">
      <c r="A96" s="2" t="s">
        <v>1708</v>
      </c>
      <c r="B96" s="4" t="s">
        <v>5</v>
      </c>
      <c r="C96" s="4" t="s">
        <v>5</v>
      </c>
    </row>
    <row r="97" spans="1:3" ht="30">
      <c r="A97" s="3" t="s">
        <v>1608</v>
      </c>
      <c r="B97" s="4" t="s">
        <v>5</v>
      </c>
      <c r="C97" s="4" t="s">
        <v>5</v>
      </c>
    </row>
    <row r="98" spans="1:3">
      <c r="A98" s="2" t="s">
        <v>941</v>
      </c>
      <c r="B98" s="4">
        <v>0</v>
      </c>
      <c r="C98" s="4">
        <v>0</v>
      </c>
    </row>
    <row r="99" spans="1:3">
      <c r="A99" s="2" t="s">
        <v>757</v>
      </c>
      <c r="B99" s="4">
        <v>0</v>
      </c>
      <c r="C99" s="4">
        <v>0</v>
      </c>
    </row>
    <row r="100" spans="1:3" ht="45">
      <c r="A100" s="2" t="s">
        <v>1709</v>
      </c>
      <c r="B100" s="4" t="s">
        <v>5</v>
      </c>
      <c r="C100" s="4" t="s">
        <v>5</v>
      </c>
    </row>
    <row r="101" spans="1:3" ht="30">
      <c r="A101" s="3" t="s">
        <v>1608</v>
      </c>
      <c r="B101" s="4" t="s">
        <v>5</v>
      </c>
      <c r="C101" s="4" t="s">
        <v>5</v>
      </c>
    </row>
    <row r="102" spans="1:3">
      <c r="A102" s="2" t="s">
        <v>941</v>
      </c>
      <c r="B102" s="4">
        <v>0</v>
      </c>
      <c r="C102" s="4">
        <v>0</v>
      </c>
    </row>
    <row r="103" spans="1:3">
      <c r="A103" s="2" t="s">
        <v>757</v>
      </c>
      <c r="B103" s="4">
        <v>0</v>
      </c>
      <c r="C103" s="4">
        <v>0</v>
      </c>
    </row>
    <row r="104" spans="1:3" ht="45">
      <c r="A104" s="2" t="s">
        <v>1710</v>
      </c>
      <c r="B104" s="4" t="s">
        <v>5</v>
      </c>
      <c r="C104" s="4" t="s">
        <v>5</v>
      </c>
    </row>
    <row r="105" spans="1:3" ht="30">
      <c r="A105" s="3" t="s">
        <v>1608</v>
      </c>
      <c r="B105" s="4" t="s">
        <v>5</v>
      </c>
      <c r="C105" s="4" t="s">
        <v>5</v>
      </c>
    </row>
    <row r="106" spans="1:3">
      <c r="A106" s="2" t="s">
        <v>941</v>
      </c>
      <c r="B106" s="4">
        <v>0</v>
      </c>
      <c r="C106" s="4">
        <v>0</v>
      </c>
    </row>
    <row r="107" spans="1:3">
      <c r="A107" s="2" t="s">
        <v>757</v>
      </c>
      <c r="B107" s="4">
        <v>0</v>
      </c>
      <c r="C107" s="4">
        <v>0</v>
      </c>
    </row>
    <row r="108" spans="1:3" ht="45">
      <c r="A108" s="2" t="s">
        <v>1711</v>
      </c>
      <c r="B108" s="4" t="s">
        <v>5</v>
      </c>
      <c r="C108" s="4" t="s">
        <v>5</v>
      </c>
    </row>
    <row r="109" spans="1:3" ht="30">
      <c r="A109" s="3" t="s">
        <v>1608</v>
      </c>
      <c r="B109" s="4" t="s">
        <v>5</v>
      </c>
      <c r="C109" s="4" t="s">
        <v>5</v>
      </c>
    </row>
    <row r="110" spans="1:3">
      <c r="A110" s="2" t="s">
        <v>941</v>
      </c>
      <c r="B110" s="4">
        <v>0</v>
      </c>
      <c r="C110" s="4">
        <v>0</v>
      </c>
    </row>
    <row r="111" spans="1:3">
      <c r="A111" s="2" t="s">
        <v>757</v>
      </c>
      <c r="B111" s="8">
        <v>0</v>
      </c>
      <c r="C111" s="8">
        <v>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712</v>
      </c>
      <c r="B1" s="7" t="s">
        <v>2</v>
      </c>
      <c r="C1" s="7" t="s">
        <v>26</v>
      </c>
    </row>
    <row r="2" spans="1:3" ht="30">
      <c r="A2" s="1" t="s">
        <v>25</v>
      </c>
      <c r="B2" s="7"/>
      <c r="C2" s="7"/>
    </row>
    <row r="3" spans="1:3">
      <c r="A3" s="2" t="s">
        <v>1713</v>
      </c>
      <c r="B3" s="8">
        <v>12288</v>
      </c>
      <c r="C3" s="8">
        <v>17031</v>
      </c>
    </row>
    <row r="4" spans="1:3">
      <c r="A4" s="2" t="s">
        <v>1714</v>
      </c>
      <c r="B4" s="4" t="s">
        <v>5</v>
      </c>
      <c r="C4" s="4" t="s">
        <v>5</v>
      </c>
    </row>
    <row r="5" spans="1:3">
      <c r="A5" s="2" t="s">
        <v>1713</v>
      </c>
      <c r="B5" s="6">
        <v>2422</v>
      </c>
      <c r="C5" s="6">
        <v>5306</v>
      </c>
    </row>
    <row r="6" spans="1:3" ht="30">
      <c r="A6" s="2" t="s">
        <v>1627</v>
      </c>
      <c r="B6" s="4" t="s">
        <v>5</v>
      </c>
      <c r="C6" s="4" t="s">
        <v>5</v>
      </c>
    </row>
    <row r="7" spans="1:3">
      <c r="A7" s="2" t="s">
        <v>1713</v>
      </c>
      <c r="B7" s="6">
        <v>8690</v>
      </c>
      <c r="C7" s="6">
        <v>10509</v>
      </c>
    </row>
    <row r="8" spans="1:3" ht="30">
      <c r="A8" s="2" t="s">
        <v>1628</v>
      </c>
      <c r="B8" s="4" t="s">
        <v>5</v>
      </c>
      <c r="C8" s="4" t="s">
        <v>5</v>
      </c>
    </row>
    <row r="9" spans="1:3">
      <c r="A9" s="2" t="s">
        <v>1713</v>
      </c>
      <c r="B9" s="8">
        <v>1176</v>
      </c>
      <c r="C9" s="8">
        <v>121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715</v>
      </c>
      <c r="B1" s="7" t="s">
        <v>77</v>
      </c>
      <c r="C1" s="7"/>
      <c r="D1" s="7" t="s">
        <v>1</v>
      </c>
      <c r="E1" s="7"/>
    </row>
    <row r="2" spans="1:5" ht="30">
      <c r="A2" s="1" t="s">
        <v>25</v>
      </c>
      <c r="B2" s="1" t="s">
        <v>2</v>
      </c>
      <c r="C2" s="1" t="s">
        <v>78</v>
      </c>
      <c r="D2" s="1" t="s">
        <v>2</v>
      </c>
      <c r="E2" s="1" t="s">
        <v>78</v>
      </c>
    </row>
    <row r="3" spans="1:5">
      <c r="A3" s="3" t="s">
        <v>961</v>
      </c>
      <c r="B3" s="4" t="s">
        <v>5</v>
      </c>
      <c r="C3" s="4" t="s">
        <v>5</v>
      </c>
      <c r="D3" s="4" t="s">
        <v>5</v>
      </c>
      <c r="E3" s="4" t="s">
        <v>5</v>
      </c>
    </row>
    <row r="4" spans="1:5">
      <c r="A4" s="2" t="s">
        <v>1716</v>
      </c>
      <c r="B4" s="8">
        <v>3670</v>
      </c>
      <c r="C4" s="8">
        <v>2179</v>
      </c>
      <c r="D4" s="8">
        <v>4047</v>
      </c>
      <c r="E4" s="8">
        <v>2766</v>
      </c>
    </row>
    <row r="5" spans="1:5">
      <c r="A5" s="2" t="s">
        <v>984</v>
      </c>
      <c r="B5" s="4">
        <v>72</v>
      </c>
      <c r="C5" s="4">
        <v>17</v>
      </c>
      <c r="D5" s="4">
        <v>443</v>
      </c>
      <c r="E5" s="4">
        <v>37</v>
      </c>
    </row>
    <row r="6" spans="1:5">
      <c r="A6" s="2" t="s">
        <v>989</v>
      </c>
      <c r="B6" s="4">
        <v>0</v>
      </c>
      <c r="C6" s="4">
        <v>-208</v>
      </c>
      <c r="D6" s="4">
        <v>-748</v>
      </c>
      <c r="E6" s="4">
        <v>-815</v>
      </c>
    </row>
    <row r="7" spans="1:5">
      <c r="A7" s="2" t="s">
        <v>1717</v>
      </c>
      <c r="B7" s="8">
        <v>3742</v>
      </c>
      <c r="C7" s="8">
        <v>1988</v>
      </c>
      <c r="D7" s="8">
        <v>3742</v>
      </c>
      <c r="E7" s="8">
        <v>1988</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1718</v>
      </c>
      <c r="B1" s="7" t="s">
        <v>77</v>
      </c>
      <c r="C1" s="7"/>
      <c r="D1" s="7" t="s">
        <v>1</v>
      </c>
      <c r="E1" s="7"/>
    </row>
    <row r="2" spans="1:5" ht="30">
      <c r="A2" s="1" t="s">
        <v>25</v>
      </c>
      <c r="B2" s="1" t="s">
        <v>2</v>
      </c>
      <c r="C2" s="1" t="s">
        <v>78</v>
      </c>
      <c r="D2" s="1" t="s">
        <v>2</v>
      </c>
      <c r="E2" s="1" t="s">
        <v>78</v>
      </c>
    </row>
    <row r="3" spans="1:5">
      <c r="A3" s="3" t="s">
        <v>961</v>
      </c>
      <c r="B3" s="4" t="s">
        <v>5</v>
      </c>
      <c r="C3" s="4" t="s">
        <v>5</v>
      </c>
      <c r="D3" s="4" t="s">
        <v>5</v>
      </c>
      <c r="E3" s="4" t="s">
        <v>5</v>
      </c>
    </row>
    <row r="4" spans="1:5" ht="30">
      <c r="A4" s="2" t="s">
        <v>155</v>
      </c>
      <c r="B4" s="8">
        <v>995</v>
      </c>
      <c r="C4" s="8">
        <v>-55</v>
      </c>
      <c r="D4" s="8">
        <v>970</v>
      </c>
      <c r="E4" s="8">
        <v>-62</v>
      </c>
    </row>
    <row r="5" spans="1:5">
      <c r="A5" s="2" t="s">
        <v>997</v>
      </c>
      <c r="B5" s="4">
        <v>72</v>
      </c>
      <c r="C5" s="4">
        <v>17</v>
      </c>
      <c r="D5" s="4">
        <v>443</v>
      </c>
      <c r="E5" s="4">
        <v>37</v>
      </c>
    </row>
    <row r="6" spans="1:5">
      <c r="A6" s="2" t="s">
        <v>998</v>
      </c>
      <c r="B6" s="4">
        <v>169</v>
      </c>
      <c r="C6" s="4">
        <v>106</v>
      </c>
      <c r="D6" s="4">
        <v>357</v>
      </c>
      <c r="E6" s="4">
        <v>223</v>
      </c>
    </row>
    <row r="7" spans="1:5">
      <c r="A7" s="2" t="s">
        <v>1003</v>
      </c>
      <c r="B7" s="4">
        <v>-79</v>
      </c>
      <c r="C7" s="4">
        <v>-134</v>
      </c>
      <c r="D7" s="4">
        <v>-156</v>
      </c>
      <c r="E7" s="4">
        <v>-246</v>
      </c>
    </row>
    <row r="8" spans="1:5">
      <c r="A8" s="2" t="s">
        <v>1719</v>
      </c>
      <c r="B8" s="8">
        <v>1157</v>
      </c>
      <c r="C8" s="8">
        <v>-66</v>
      </c>
      <c r="D8" s="8">
        <v>1614</v>
      </c>
      <c r="E8" s="8">
        <v>-48</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720</v>
      </c>
      <c r="B1" s="1" t="s">
        <v>1</v>
      </c>
      <c r="C1" s="1"/>
    </row>
    <row r="2" spans="1:3" ht="30">
      <c r="A2" s="1" t="s">
        <v>25</v>
      </c>
      <c r="B2" s="1" t="s">
        <v>2</v>
      </c>
      <c r="C2" s="7" t="s">
        <v>26</v>
      </c>
    </row>
    <row r="3" spans="1:3">
      <c r="A3" s="1"/>
      <c r="B3" s="1" t="s">
        <v>1549</v>
      </c>
      <c r="C3" s="7"/>
    </row>
    <row r="4" spans="1:3" ht="45">
      <c r="A4" s="3" t="s">
        <v>1721</v>
      </c>
      <c r="B4" s="4" t="s">
        <v>5</v>
      </c>
      <c r="C4" s="4" t="s">
        <v>5</v>
      </c>
    </row>
    <row r="5" spans="1:3">
      <c r="A5" s="2" t="s">
        <v>295</v>
      </c>
      <c r="B5" s="8">
        <v>218021</v>
      </c>
      <c r="C5" s="8">
        <v>368319</v>
      </c>
    </row>
    <row r="6" spans="1:3">
      <c r="A6" s="2" t="s">
        <v>1597</v>
      </c>
      <c r="B6" s="6">
        <v>205258</v>
      </c>
      <c r="C6" s="6">
        <v>336589</v>
      </c>
    </row>
    <row r="7" spans="1:3" ht="30">
      <c r="A7" s="2" t="s">
        <v>1555</v>
      </c>
      <c r="B7" s="4" t="s">
        <v>5</v>
      </c>
      <c r="C7" s="4" t="s">
        <v>5</v>
      </c>
    </row>
    <row r="8" spans="1:3" ht="45">
      <c r="A8" s="3" t="s">
        <v>1721</v>
      </c>
      <c r="B8" s="4" t="s">
        <v>5</v>
      </c>
      <c r="C8" s="4" t="s">
        <v>5</v>
      </c>
    </row>
    <row r="9" spans="1:3" ht="30">
      <c r="A9" s="2" t="s">
        <v>1722</v>
      </c>
      <c r="B9" s="4">
        <v>18</v>
      </c>
      <c r="C9" s="4" t="s">
        <v>5</v>
      </c>
    </row>
    <row r="10" spans="1:3">
      <c r="A10" s="2" t="s">
        <v>295</v>
      </c>
      <c r="B10" s="6">
        <v>37389</v>
      </c>
      <c r="C10" s="6">
        <v>37146</v>
      </c>
    </row>
    <row r="11" spans="1:3">
      <c r="A11" s="2" t="s">
        <v>1597</v>
      </c>
      <c r="B11" s="8">
        <v>23921</v>
      </c>
      <c r="C11" s="8">
        <v>17538</v>
      </c>
    </row>
  </sheetData>
  <mergeCells count="1">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2" width="36.5703125" bestFit="1" customWidth="1"/>
    <col min="3" max="3" width="2.5703125" customWidth="1"/>
  </cols>
  <sheetData>
    <row r="1" spans="1:3" ht="15" customHeight="1">
      <c r="A1" s="1" t="s">
        <v>1723</v>
      </c>
      <c r="B1" s="7" t="s">
        <v>1</v>
      </c>
      <c r="C1" s="7"/>
    </row>
    <row r="2" spans="1:3" ht="30">
      <c r="A2" s="1" t="s">
        <v>25</v>
      </c>
      <c r="B2" s="7" t="s">
        <v>2</v>
      </c>
      <c r="C2" s="7"/>
    </row>
    <row r="3" spans="1:3" ht="30">
      <c r="A3" s="2" t="s">
        <v>1724</v>
      </c>
      <c r="B3" s="4" t="s">
        <v>5</v>
      </c>
      <c r="C3" s="4"/>
    </row>
    <row r="4" spans="1:3" ht="45">
      <c r="A4" s="3" t="s">
        <v>1725</v>
      </c>
      <c r="B4" s="4" t="s">
        <v>5</v>
      </c>
      <c r="C4" s="4"/>
    </row>
    <row r="5" spans="1:3">
      <c r="A5" s="2" t="s">
        <v>1726</v>
      </c>
      <c r="B5" s="6">
        <v>23921</v>
      </c>
      <c r="C5" s="4"/>
    </row>
    <row r="6" spans="1:3">
      <c r="A6" s="2" t="s">
        <v>1727</v>
      </c>
      <c r="B6" s="4" t="s">
        <v>5</v>
      </c>
      <c r="C6" s="4"/>
    </row>
    <row r="7" spans="1:3" ht="45">
      <c r="A7" s="3" t="s">
        <v>1725</v>
      </c>
      <c r="B7" s="4" t="s">
        <v>5</v>
      </c>
      <c r="C7" s="4"/>
    </row>
    <row r="8" spans="1:3">
      <c r="A8" s="2" t="s">
        <v>1726</v>
      </c>
      <c r="B8" s="4">
        <v>-272</v>
      </c>
      <c r="C8" s="4"/>
    </row>
    <row r="9" spans="1:3">
      <c r="A9" s="2" t="s">
        <v>1728</v>
      </c>
      <c r="B9" s="4" t="s">
        <v>5</v>
      </c>
      <c r="C9" s="4"/>
    </row>
    <row r="10" spans="1:3" ht="45">
      <c r="A10" s="3" t="s">
        <v>1725</v>
      </c>
      <c r="B10" s="4" t="s">
        <v>5</v>
      </c>
      <c r="C10" s="4"/>
    </row>
    <row r="11" spans="1:3" ht="30">
      <c r="A11" s="2" t="s">
        <v>1729</v>
      </c>
      <c r="B11" s="6">
        <v>6781</v>
      </c>
      <c r="C11" s="4"/>
    </row>
    <row r="12" spans="1:3">
      <c r="A12" s="2" t="s">
        <v>1730</v>
      </c>
      <c r="B12" s="4" t="s">
        <v>5</v>
      </c>
      <c r="C12" s="4"/>
    </row>
    <row r="13" spans="1:3" ht="45">
      <c r="A13" s="3" t="s">
        <v>1725</v>
      </c>
      <c r="B13" s="4" t="s">
        <v>5</v>
      </c>
      <c r="C13" s="4"/>
    </row>
    <row r="14" spans="1:3" ht="30">
      <c r="A14" s="2" t="s">
        <v>1729</v>
      </c>
      <c r="B14" s="6">
        <v>2409</v>
      </c>
      <c r="C14" s="4"/>
    </row>
    <row r="15" spans="1:3" ht="45">
      <c r="A15" s="2" t="s">
        <v>1731</v>
      </c>
      <c r="B15" s="4" t="s">
        <v>5</v>
      </c>
      <c r="C15" s="4"/>
    </row>
    <row r="16" spans="1:3" ht="45">
      <c r="A16" s="3" t="s">
        <v>1725</v>
      </c>
      <c r="B16" s="4" t="s">
        <v>5</v>
      </c>
      <c r="C16" s="4"/>
    </row>
    <row r="17" spans="1:3">
      <c r="A17" s="2" t="s">
        <v>1028</v>
      </c>
      <c r="B17" s="4" t="s">
        <v>1732</v>
      </c>
      <c r="C17" s="4"/>
    </row>
    <row r="18" spans="1:3" ht="60">
      <c r="A18" s="2" t="s">
        <v>1733</v>
      </c>
      <c r="B18" s="4" t="s">
        <v>5</v>
      </c>
      <c r="C18" s="4"/>
    </row>
    <row r="19" spans="1:3" ht="45">
      <c r="A19" s="3" t="s">
        <v>1725</v>
      </c>
      <c r="B19" s="4" t="s">
        <v>5</v>
      </c>
      <c r="C19" s="4"/>
    </row>
    <row r="20" spans="1:3" ht="30">
      <c r="A20" s="2" t="s">
        <v>1734</v>
      </c>
      <c r="B20" s="4" t="s">
        <v>1735</v>
      </c>
      <c r="C20" s="4"/>
    </row>
    <row r="21" spans="1:3">
      <c r="A21" s="2" t="s">
        <v>1736</v>
      </c>
      <c r="B21" s="10">
        <v>0.13</v>
      </c>
      <c r="C21" s="4"/>
    </row>
    <row r="22" spans="1:3" ht="30">
      <c r="A22" s="2" t="s">
        <v>1737</v>
      </c>
      <c r="B22" s="4" t="s">
        <v>5</v>
      </c>
      <c r="C22" s="4"/>
    </row>
    <row r="23" spans="1:3" ht="45">
      <c r="A23" s="3" t="s">
        <v>1725</v>
      </c>
      <c r="B23" s="4" t="s">
        <v>5</v>
      </c>
      <c r="C23" s="4"/>
    </row>
    <row r="24" spans="1:3">
      <c r="A24" s="2" t="s">
        <v>1028</v>
      </c>
      <c r="B24" s="4" t="s">
        <v>1732</v>
      </c>
      <c r="C24" s="4"/>
    </row>
    <row r="25" spans="1:3" ht="60">
      <c r="A25" s="2" t="s">
        <v>1738</v>
      </c>
      <c r="B25" s="4" t="s">
        <v>5</v>
      </c>
      <c r="C25" s="4"/>
    </row>
    <row r="26" spans="1:3" ht="45">
      <c r="A26" s="3" t="s">
        <v>1725</v>
      </c>
      <c r="B26" s="4" t="s">
        <v>5</v>
      </c>
      <c r="C26" s="4"/>
    </row>
    <row r="27" spans="1:3">
      <c r="A27" s="2" t="s">
        <v>1736</v>
      </c>
      <c r="B27" s="10">
        <v>0.999</v>
      </c>
      <c r="C27" s="4"/>
    </row>
    <row r="28" spans="1:3" ht="30">
      <c r="A28" s="2" t="s">
        <v>1739</v>
      </c>
      <c r="B28" s="4" t="s">
        <v>5</v>
      </c>
      <c r="C28" s="4"/>
    </row>
    <row r="29" spans="1:3" ht="45">
      <c r="A29" s="3" t="s">
        <v>1725</v>
      </c>
      <c r="B29" s="4" t="s">
        <v>5</v>
      </c>
      <c r="C29" s="4"/>
    </row>
    <row r="30" spans="1:3">
      <c r="A30" s="2" t="s">
        <v>1028</v>
      </c>
      <c r="B30" s="4" t="s">
        <v>1740</v>
      </c>
      <c r="C30" s="4"/>
    </row>
    <row r="31" spans="1:3" ht="60">
      <c r="A31" s="2" t="s">
        <v>1741</v>
      </c>
      <c r="B31" s="4" t="s">
        <v>5</v>
      </c>
      <c r="C31" s="4"/>
    </row>
    <row r="32" spans="1:3" ht="45">
      <c r="A32" s="3" t="s">
        <v>1725</v>
      </c>
      <c r="B32" s="4" t="s">
        <v>5</v>
      </c>
      <c r="C32" s="4"/>
    </row>
    <row r="33" spans="1:3" ht="17.25">
      <c r="A33" s="2" t="s">
        <v>1736</v>
      </c>
      <c r="B33" s="10">
        <v>0.1</v>
      </c>
      <c r="C33" s="306" t="s">
        <v>1742</v>
      </c>
    </row>
    <row r="34" spans="1:3" ht="30">
      <c r="A34" s="2" t="s">
        <v>1743</v>
      </c>
      <c r="B34" s="4" t="s">
        <v>5</v>
      </c>
      <c r="C34" s="4"/>
    </row>
    <row r="35" spans="1:3" ht="45">
      <c r="A35" s="3" t="s">
        <v>1725</v>
      </c>
      <c r="B35" s="4" t="s">
        <v>5</v>
      </c>
      <c r="C35" s="4"/>
    </row>
    <row r="36" spans="1:3">
      <c r="A36" s="2" t="s">
        <v>1028</v>
      </c>
      <c r="B36" s="4" t="s">
        <v>1740</v>
      </c>
      <c r="C36" s="4"/>
    </row>
    <row r="37" spans="1:3" ht="105">
      <c r="A37" s="2" t="s">
        <v>1744</v>
      </c>
      <c r="B37" s="4" t="s">
        <v>5</v>
      </c>
      <c r="C37" s="4"/>
    </row>
    <row r="38" spans="1:3" ht="45">
      <c r="A38" s="3" t="s">
        <v>1725</v>
      </c>
      <c r="B38" s="4" t="s">
        <v>5</v>
      </c>
      <c r="C38" s="4"/>
    </row>
    <row r="39" spans="1:3">
      <c r="A39" s="2" t="s">
        <v>1736</v>
      </c>
      <c r="B39" s="10">
        <v>5.2499999999999998E-2</v>
      </c>
      <c r="C39" s="4"/>
    </row>
    <row r="40" spans="1:3" ht="75">
      <c r="A40" s="2" t="s">
        <v>1745</v>
      </c>
      <c r="B40" s="4" t="s">
        <v>5</v>
      </c>
      <c r="C40" s="4"/>
    </row>
    <row r="41" spans="1:3" ht="45">
      <c r="A41" s="3" t="s">
        <v>1725</v>
      </c>
      <c r="B41" s="4" t="s">
        <v>5</v>
      </c>
      <c r="C41" s="4"/>
    </row>
    <row r="42" spans="1:3" ht="17.25">
      <c r="A42" s="2" t="s">
        <v>1736</v>
      </c>
      <c r="B42" s="10">
        <v>0.11</v>
      </c>
      <c r="C42" s="306" t="s">
        <v>1742</v>
      </c>
    </row>
    <row r="43" spans="1:3" ht="105">
      <c r="A43" s="2" t="s">
        <v>1746</v>
      </c>
      <c r="B43" s="4" t="s">
        <v>5</v>
      </c>
      <c r="C43" s="4"/>
    </row>
    <row r="44" spans="1:3" ht="45">
      <c r="A44" s="3" t="s">
        <v>1725</v>
      </c>
      <c r="B44" s="4" t="s">
        <v>5</v>
      </c>
      <c r="C44" s="4"/>
    </row>
    <row r="45" spans="1:3">
      <c r="A45" s="2" t="s">
        <v>1736</v>
      </c>
      <c r="B45" s="10">
        <v>0.13</v>
      </c>
      <c r="C45" s="4"/>
    </row>
    <row r="46" spans="1:3" ht="75">
      <c r="A46" s="2" t="s">
        <v>1747</v>
      </c>
      <c r="B46" s="4" t="s">
        <v>5</v>
      </c>
      <c r="C46" s="4"/>
    </row>
    <row r="47" spans="1:3" ht="45">
      <c r="A47" s="3" t="s">
        <v>1725</v>
      </c>
      <c r="B47" s="4" t="s">
        <v>5</v>
      </c>
      <c r="C47" s="4"/>
    </row>
    <row r="48" spans="1:3">
      <c r="A48" s="2" t="s">
        <v>1736</v>
      </c>
      <c r="B48" s="10">
        <v>0.11</v>
      </c>
      <c r="C48" s="4"/>
    </row>
    <row r="49" spans="1:3" ht="75">
      <c r="A49" s="2" t="s">
        <v>1748</v>
      </c>
      <c r="B49" s="4" t="s">
        <v>5</v>
      </c>
      <c r="C49" s="4"/>
    </row>
    <row r="50" spans="1:3" ht="45">
      <c r="A50" s="3" t="s">
        <v>1725</v>
      </c>
      <c r="B50" s="4" t="s">
        <v>5</v>
      </c>
      <c r="C50" s="4"/>
    </row>
    <row r="51" spans="1:3">
      <c r="A51" s="2" t="s">
        <v>1736</v>
      </c>
      <c r="B51" s="10">
        <v>0.999</v>
      </c>
      <c r="C51" s="4"/>
    </row>
    <row r="52" spans="1:3" ht="75">
      <c r="A52" s="2" t="s">
        <v>1749</v>
      </c>
      <c r="B52" s="4" t="s">
        <v>5</v>
      </c>
      <c r="C52" s="4"/>
    </row>
    <row r="53" spans="1:3" ht="45">
      <c r="A53" s="3" t="s">
        <v>1725</v>
      </c>
      <c r="B53" s="4" t="s">
        <v>5</v>
      </c>
      <c r="C53" s="4"/>
    </row>
    <row r="54" spans="1:3">
      <c r="A54" s="2" t="s">
        <v>1736</v>
      </c>
      <c r="B54" s="10">
        <v>0.1</v>
      </c>
      <c r="C54" s="4"/>
    </row>
    <row r="55" spans="1:3">
      <c r="A55" s="52"/>
      <c r="B55" s="52"/>
      <c r="C55" s="52"/>
    </row>
    <row r="56" spans="1:3" ht="30" customHeight="1">
      <c r="A56" s="2" t="s">
        <v>1742</v>
      </c>
      <c r="B56" s="15" t="s">
        <v>1049</v>
      </c>
      <c r="C56" s="15"/>
    </row>
  </sheetData>
  <mergeCells count="4">
    <mergeCell ref="B1:C1"/>
    <mergeCell ref="B2:C2"/>
    <mergeCell ref="A55:C55"/>
    <mergeCell ref="B56:C5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750</v>
      </c>
      <c r="B1" s="7" t="s">
        <v>2</v>
      </c>
      <c r="C1" s="7" t="s">
        <v>26</v>
      </c>
    </row>
    <row r="2" spans="1:3" ht="30">
      <c r="A2" s="1" t="s">
        <v>25</v>
      </c>
      <c r="B2" s="7"/>
      <c r="C2" s="7"/>
    </row>
    <row r="3" spans="1:3" ht="45">
      <c r="A3" s="3" t="s">
        <v>1725</v>
      </c>
      <c r="B3" s="4" t="s">
        <v>5</v>
      </c>
      <c r="C3" s="4" t="s">
        <v>5</v>
      </c>
    </row>
    <row r="4" spans="1:3">
      <c r="A4" s="2" t="s">
        <v>1597</v>
      </c>
      <c r="B4" s="8">
        <v>205258</v>
      </c>
      <c r="C4" s="8">
        <v>336589</v>
      </c>
    </row>
    <row r="5" spans="1:3">
      <c r="A5" s="2" t="s">
        <v>1066</v>
      </c>
      <c r="B5" s="4">
        <v>-272</v>
      </c>
      <c r="C5" s="4">
        <v>-457</v>
      </c>
    </row>
    <row r="6" spans="1:3" ht="30">
      <c r="A6" s="2" t="s">
        <v>1751</v>
      </c>
      <c r="B6" s="6">
        <v>27947</v>
      </c>
      <c r="C6" s="6">
        <v>33309</v>
      </c>
    </row>
    <row r="7" spans="1:3" ht="30">
      <c r="A7" s="2" t="s">
        <v>1752</v>
      </c>
      <c r="B7" s="4" t="s">
        <v>5</v>
      </c>
      <c r="C7" s="4" t="s">
        <v>5</v>
      </c>
    </row>
    <row r="8" spans="1:3" ht="45">
      <c r="A8" s="3" t="s">
        <v>1725</v>
      </c>
      <c r="B8" s="4" t="s">
        <v>5</v>
      </c>
      <c r="C8" s="4" t="s">
        <v>5</v>
      </c>
    </row>
    <row r="9" spans="1:3" ht="30">
      <c r="A9" s="2" t="s">
        <v>1751</v>
      </c>
      <c r="B9" s="6">
        <v>6781</v>
      </c>
      <c r="C9" s="6">
        <v>8613</v>
      </c>
    </row>
    <row r="10" spans="1:3">
      <c r="A10" s="2" t="s">
        <v>1753</v>
      </c>
      <c r="B10" s="6">
        <v>2409</v>
      </c>
      <c r="C10" s="6">
        <v>5591</v>
      </c>
    </row>
    <row r="11" spans="1:3">
      <c r="A11" s="2" t="s">
        <v>1754</v>
      </c>
      <c r="B11" s="4" t="s">
        <v>5</v>
      </c>
      <c r="C11" s="4" t="s">
        <v>5</v>
      </c>
    </row>
    <row r="12" spans="1:3" ht="45">
      <c r="A12" s="3" t="s">
        <v>1725</v>
      </c>
      <c r="B12" s="4" t="s">
        <v>5</v>
      </c>
      <c r="C12" s="4" t="s">
        <v>5</v>
      </c>
    </row>
    <row r="13" spans="1:3">
      <c r="A13" s="2" t="s">
        <v>1066</v>
      </c>
      <c r="B13" s="4">
        <v>-272</v>
      </c>
      <c r="C13" s="4">
        <v>-457</v>
      </c>
    </row>
    <row r="14" spans="1:3" ht="45">
      <c r="A14" s="2" t="s">
        <v>1755</v>
      </c>
      <c r="B14" s="4" t="s">
        <v>5</v>
      </c>
      <c r="C14" s="4" t="s">
        <v>5</v>
      </c>
    </row>
    <row r="15" spans="1:3" ht="45">
      <c r="A15" s="3" t="s">
        <v>1725</v>
      </c>
      <c r="B15" s="4" t="s">
        <v>5</v>
      </c>
      <c r="C15" s="4" t="s">
        <v>5</v>
      </c>
    </row>
    <row r="16" spans="1:3" ht="30">
      <c r="A16" s="2" t="s">
        <v>1751</v>
      </c>
      <c r="B16" s="6">
        <v>6781</v>
      </c>
      <c r="C16" s="6">
        <v>8613</v>
      </c>
    </row>
    <row r="17" spans="1:3">
      <c r="A17" s="2" t="s">
        <v>1753</v>
      </c>
      <c r="B17" s="6">
        <v>2409</v>
      </c>
      <c r="C17" s="6">
        <v>5591</v>
      </c>
    </row>
    <row r="18" spans="1:3">
      <c r="A18" s="2" t="s">
        <v>1548</v>
      </c>
      <c r="B18" s="4" t="s">
        <v>5</v>
      </c>
      <c r="C18" s="4" t="s">
        <v>5</v>
      </c>
    </row>
    <row r="19" spans="1:3" ht="45">
      <c r="A19" s="3" t="s">
        <v>1725</v>
      </c>
      <c r="B19" s="4" t="s">
        <v>5</v>
      </c>
      <c r="C19" s="4" t="s">
        <v>5</v>
      </c>
    </row>
    <row r="20" spans="1:3">
      <c r="A20" s="2" t="s">
        <v>1597</v>
      </c>
      <c r="B20" s="6">
        <v>17000</v>
      </c>
      <c r="C20" s="4" t="s">
        <v>5</v>
      </c>
    </row>
    <row r="21" spans="1:3" ht="30">
      <c r="A21" s="2" t="s">
        <v>1756</v>
      </c>
      <c r="B21" s="4" t="s">
        <v>5</v>
      </c>
      <c r="C21" s="4" t="s">
        <v>5</v>
      </c>
    </row>
    <row r="22" spans="1:3" ht="45">
      <c r="A22" s="3" t="s">
        <v>1725</v>
      </c>
      <c r="B22" s="4" t="s">
        <v>5</v>
      </c>
      <c r="C22" s="4" t="s">
        <v>5</v>
      </c>
    </row>
    <row r="23" spans="1:3">
      <c r="A23" s="2" t="s">
        <v>1597</v>
      </c>
      <c r="B23" s="6">
        <v>17000</v>
      </c>
      <c r="C23" s="4" t="s">
        <v>5</v>
      </c>
    </row>
    <row r="24" spans="1:3">
      <c r="A24" s="2" t="s">
        <v>1550</v>
      </c>
      <c r="B24" s="4" t="s">
        <v>5</v>
      </c>
      <c r="C24" s="4" t="s">
        <v>5</v>
      </c>
    </row>
    <row r="25" spans="1:3" ht="45">
      <c r="A25" s="3" t="s">
        <v>1725</v>
      </c>
      <c r="B25" s="4" t="s">
        <v>5</v>
      </c>
      <c r="C25" s="4" t="s">
        <v>5</v>
      </c>
    </row>
    <row r="26" spans="1:3">
      <c r="A26" s="2" t="s">
        <v>1597</v>
      </c>
      <c r="B26" s="6">
        <v>38797</v>
      </c>
      <c r="C26" s="6">
        <v>92035</v>
      </c>
    </row>
    <row r="27" spans="1:3" ht="45">
      <c r="A27" s="2" t="s">
        <v>1757</v>
      </c>
      <c r="B27" s="4" t="s">
        <v>5</v>
      </c>
      <c r="C27" s="4" t="s">
        <v>5</v>
      </c>
    </row>
    <row r="28" spans="1:3" ht="45">
      <c r="A28" s="3" t="s">
        <v>1725</v>
      </c>
      <c r="B28" s="4" t="s">
        <v>5</v>
      </c>
      <c r="C28" s="4" t="s">
        <v>5</v>
      </c>
    </row>
    <row r="29" spans="1:3">
      <c r="A29" s="2" t="s">
        <v>1597</v>
      </c>
      <c r="B29" s="6">
        <v>38797</v>
      </c>
      <c r="C29" s="6">
        <v>92035</v>
      </c>
    </row>
    <row r="30" spans="1:3" ht="60">
      <c r="A30" s="2" t="s">
        <v>1758</v>
      </c>
      <c r="B30" s="4" t="s">
        <v>5</v>
      </c>
      <c r="C30" s="4" t="s">
        <v>5</v>
      </c>
    </row>
    <row r="31" spans="1:3" ht="45">
      <c r="A31" s="3" t="s">
        <v>1725</v>
      </c>
      <c r="B31" s="4" t="s">
        <v>5</v>
      </c>
      <c r="C31" s="4" t="s">
        <v>5</v>
      </c>
    </row>
    <row r="32" spans="1:3">
      <c r="A32" s="2" t="s">
        <v>1597</v>
      </c>
      <c r="B32" s="6">
        <v>38797</v>
      </c>
      <c r="C32" s="6">
        <v>92035</v>
      </c>
    </row>
    <row r="33" spans="1:3" ht="30">
      <c r="A33" s="2" t="s">
        <v>1551</v>
      </c>
      <c r="B33" s="4" t="s">
        <v>5</v>
      </c>
      <c r="C33" s="4" t="s">
        <v>5</v>
      </c>
    </row>
    <row r="34" spans="1:3" ht="45">
      <c r="A34" s="3" t="s">
        <v>1725</v>
      </c>
      <c r="B34" s="4" t="s">
        <v>5</v>
      </c>
      <c r="C34" s="4" t="s">
        <v>5</v>
      </c>
    </row>
    <row r="35" spans="1:3">
      <c r="A35" s="2" t="s">
        <v>1597</v>
      </c>
      <c r="B35" s="6">
        <v>48128</v>
      </c>
      <c r="C35" s="6">
        <v>112444</v>
      </c>
    </row>
    <row r="36" spans="1:3" ht="45">
      <c r="A36" s="2" t="s">
        <v>1759</v>
      </c>
      <c r="B36" s="4" t="s">
        <v>5</v>
      </c>
      <c r="C36" s="4" t="s">
        <v>5</v>
      </c>
    </row>
    <row r="37" spans="1:3" ht="45">
      <c r="A37" s="3" t="s">
        <v>1725</v>
      </c>
      <c r="B37" s="4" t="s">
        <v>5</v>
      </c>
      <c r="C37" s="4" t="s">
        <v>5</v>
      </c>
    </row>
    <row r="38" spans="1:3">
      <c r="A38" s="2" t="s">
        <v>1597</v>
      </c>
      <c r="B38" s="6">
        <v>48128</v>
      </c>
      <c r="C38" s="6">
        <v>112444</v>
      </c>
    </row>
    <row r="39" spans="1:3" ht="60">
      <c r="A39" s="2" t="s">
        <v>1760</v>
      </c>
      <c r="B39" s="4" t="s">
        <v>5</v>
      </c>
      <c r="C39" s="4" t="s">
        <v>5</v>
      </c>
    </row>
    <row r="40" spans="1:3" ht="45">
      <c r="A40" s="3" t="s">
        <v>1725</v>
      </c>
      <c r="B40" s="4" t="s">
        <v>5</v>
      </c>
      <c r="C40" s="4" t="s">
        <v>5</v>
      </c>
    </row>
    <row r="41" spans="1:3">
      <c r="A41" s="2" t="s">
        <v>1597</v>
      </c>
      <c r="B41" s="6">
        <v>48128</v>
      </c>
      <c r="C41" s="6">
        <v>112444</v>
      </c>
    </row>
    <row r="42" spans="1:3" ht="30">
      <c r="A42" s="2" t="s">
        <v>1552</v>
      </c>
      <c r="B42" s="4" t="s">
        <v>5</v>
      </c>
      <c r="C42" s="4" t="s">
        <v>5</v>
      </c>
    </row>
    <row r="43" spans="1:3" ht="45">
      <c r="A43" s="3" t="s">
        <v>1725</v>
      </c>
      <c r="B43" s="4" t="s">
        <v>5</v>
      </c>
      <c r="C43" s="4" t="s">
        <v>5</v>
      </c>
    </row>
    <row r="44" spans="1:3">
      <c r="A44" s="2" t="s">
        <v>1597</v>
      </c>
      <c r="B44" s="6">
        <v>17324</v>
      </c>
      <c r="C44" s="6">
        <v>29905</v>
      </c>
    </row>
    <row r="45" spans="1:3" ht="45">
      <c r="A45" s="2" t="s">
        <v>1761</v>
      </c>
      <c r="B45" s="4" t="s">
        <v>5</v>
      </c>
      <c r="C45" s="4" t="s">
        <v>5</v>
      </c>
    </row>
    <row r="46" spans="1:3" ht="45">
      <c r="A46" s="3" t="s">
        <v>1725</v>
      </c>
      <c r="B46" s="4" t="s">
        <v>5</v>
      </c>
      <c r="C46" s="4" t="s">
        <v>5</v>
      </c>
    </row>
    <row r="47" spans="1:3">
      <c r="A47" s="2" t="s">
        <v>1597</v>
      </c>
      <c r="B47" s="6">
        <v>17324</v>
      </c>
      <c r="C47" s="6">
        <v>29905</v>
      </c>
    </row>
    <row r="48" spans="1:3" ht="60">
      <c r="A48" s="2" t="s">
        <v>1762</v>
      </c>
      <c r="B48" s="4" t="s">
        <v>5</v>
      </c>
      <c r="C48" s="4" t="s">
        <v>5</v>
      </c>
    </row>
    <row r="49" spans="1:3" ht="45">
      <c r="A49" s="3" t="s">
        <v>1725</v>
      </c>
      <c r="B49" s="4" t="s">
        <v>5</v>
      </c>
      <c r="C49" s="4" t="s">
        <v>5</v>
      </c>
    </row>
    <row r="50" spans="1:3">
      <c r="A50" s="2" t="s">
        <v>1597</v>
      </c>
      <c r="B50" s="6">
        <v>17324</v>
      </c>
      <c r="C50" s="6">
        <v>29905</v>
      </c>
    </row>
    <row r="51" spans="1:3" ht="30">
      <c r="A51" s="2" t="s">
        <v>1553</v>
      </c>
      <c r="B51" s="4" t="s">
        <v>5</v>
      </c>
      <c r="C51" s="4" t="s">
        <v>5</v>
      </c>
    </row>
    <row r="52" spans="1:3" ht="45">
      <c r="A52" s="3" t="s">
        <v>1725</v>
      </c>
      <c r="B52" s="4" t="s">
        <v>5</v>
      </c>
      <c r="C52" s="4" t="s">
        <v>5</v>
      </c>
    </row>
    <row r="53" spans="1:3">
      <c r="A53" s="2" t="s">
        <v>1597</v>
      </c>
      <c r="B53" s="6">
        <v>10112</v>
      </c>
      <c r="C53" s="6">
        <v>29390</v>
      </c>
    </row>
    <row r="54" spans="1:3" ht="45">
      <c r="A54" s="2" t="s">
        <v>1763</v>
      </c>
      <c r="B54" s="4" t="s">
        <v>5</v>
      </c>
      <c r="C54" s="4" t="s">
        <v>5</v>
      </c>
    </row>
    <row r="55" spans="1:3" ht="45">
      <c r="A55" s="3" t="s">
        <v>1725</v>
      </c>
      <c r="B55" s="4" t="s">
        <v>5</v>
      </c>
      <c r="C55" s="4" t="s">
        <v>5</v>
      </c>
    </row>
    <row r="56" spans="1:3">
      <c r="A56" s="2" t="s">
        <v>1597</v>
      </c>
      <c r="B56" s="6">
        <v>10112</v>
      </c>
      <c r="C56" s="6">
        <v>29390</v>
      </c>
    </row>
    <row r="57" spans="1:3" ht="60">
      <c r="A57" s="2" t="s">
        <v>1764</v>
      </c>
      <c r="B57" s="4" t="s">
        <v>5</v>
      </c>
      <c r="C57" s="4" t="s">
        <v>5</v>
      </c>
    </row>
    <row r="58" spans="1:3" ht="45">
      <c r="A58" s="3" t="s">
        <v>1725</v>
      </c>
      <c r="B58" s="4" t="s">
        <v>5</v>
      </c>
      <c r="C58" s="4" t="s">
        <v>5</v>
      </c>
    </row>
    <row r="59" spans="1:3">
      <c r="A59" s="2" t="s">
        <v>1597</v>
      </c>
      <c r="B59" s="6">
        <v>10112</v>
      </c>
      <c r="C59" s="6">
        <v>29390</v>
      </c>
    </row>
    <row r="60" spans="1:3" ht="30">
      <c r="A60" s="2" t="s">
        <v>1554</v>
      </c>
      <c r="B60" s="4" t="s">
        <v>5</v>
      </c>
      <c r="C60" s="4" t="s">
        <v>5</v>
      </c>
    </row>
    <row r="61" spans="1:3" ht="45">
      <c r="A61" s="3" t="s">
        <v>1725</v>
      </c>
      <c r="B61" s="4" t="s">
        <v>5</v>
      </c>
      <c r="C61" s="4" t="s">
        <v>5</v>
      </c>
    </row>
    <row r="62" spans="1:3">
      <c r="A62" s="2" t="s">
        <v>1597</v>
      </c>
      <c r="B62" s="6">
        <v>49976</v>
      </c>
      <c r="C62" s="6">
        <v>55277</v>
      </c>
    </row>
    <row r="63" spans="1:3" ht="45">
      <c r="A63" s="2" t="s">
        <v>1765</v>
      </c>
      <c r="B63" s="4" t="s">
        <v>5</v>
      </c>
      <c r="C63" s="4" t="s">
        <v>5</v>
      </c>
    </row>
    <row r="64" spans="1:3" ht="45">
      <c r="A64" s="3" t="s">
        <v>1725</v>
      </c>
      <c r="B64" s="4" t="s">
        <v>5</v>
      </c>
      <c r="C64" s="4" t="s">
        <v>5</v>
      </c>
    </row>
    <row r="65" spans="1:3">
      <c r="A65" s="2" t="s">
        <v>1597</v>
      </c>
      <c r="B65" s="6">
        <v>49976</v>
      </c>
      <c r="C65" s="6">
        <v>55277</v>
      </c>
    </row>
    <row r="66" spans="1:3" ht="60">
      <c r="A66" s="2" t="s">
        <v>1766</v>
      </c>
      <c r="B66" s="4" t="s">
        <v>5</v>
      </c>
      <c r="C66" s="4" t="s">
        <v>5</v>
      </c>
    </row>
    <row r="67" spans="1:3" ht="45">
      <c r="A67" s="3" t="s">
        <v>1725</v>
      </c>
      <c r="B67" s="4" t="s">
        <v>5</v>
      </c>
      <c r="C67" s="4" t="s">
        <v>5</v>
      </c>
    </row>
    <row r="68" spans="1:3">
      <c r="A68" s="2" t="s">
        <v>1597</v>
      </c>
      <c r="B68" s="6">
        <v>49976</v>
      </c>
      <c r="C68" s="6">
        <v>55277</v>
      </c>
    </row>
    <row r="69" spans="1:3" ht="30">
      <c r="A69" s="2" t="s">
        <v>1555</v>
      </c>
      <c r="B69" s="4" t="s">
        <v>5</v>
      </c>
      <c r="C69" s="4" t="s">
        <v>5</v>
      </c>
    </row>
    <row r="70" spans="1:3" ht="45">
      <c r="A70" s="3" t="s">
        <v>1725</v>
      </c>
      <c r="B70" s="4" t="s">
        <v>5</v>
      </c>
      <c r="C70" s="4" t="s">
        <v>5</v>
      </c>
    </row>
    <row r="71" spans="1:3">
      <c r="A71" s="2" t="s">
        <v>1597</v>
      </c>
      <c r="B71" s="6">
        <v>23921</v>
      </c>
      <c r="C71" s="6">
        <v>17538</v>
      </c>
    </row>
    <row r="72" spans="1:3" ht="45">
      <c r="A72" s="2" t="s">
        <v>1767</v>
      </c>
      <c r="B72" s="4" t="s">
        <v>5</v>
      </c>
      <c r="C72" s="4" t="s">
        <v>5</v>
      </c>
    </row>
    <row r="73" spans="1:3" ht="45">
      <c r="A73" s="3" t="s">
        <v>1725</v>
      </c>
      <c r="B73" s="4" t="s">
        <v>5</v>
      </c>
      <c r="C73" s="4" t="s">
        <v>5</v>
      </c>
    </row>
    <row r="74" spans="1:3">
      <c r="A74" s="2" t="s">
        <v>1597</v>
      </c>
      <c r="B74" s="6">
        <v>23921</v>
      </c>
      <c r="C74" s="6">
        <v>17538</v>
      </c>
    </row>
    <row r="75" spans="1:3" ht="60">
      <c r="A75" s="2" t="s">
        <v>1768</v>
      </c>
      <c r="B75" s="4" t="s">
        <v>5</v>
      </c>
      <c r="C75" s="4" t="s">
        <v>5</v>
      </c>
    </row>
    <row r="76" spans="1:3" ht="45">
      <c r="A76" s="3" t="s">
        <v>1725</v>
      </c>
      <c r="B76" s="4" t="s">
        <v>5</v>
      </c>
      <c r="C76" s="4" t="s">
        <v>5</v>
      </c>
    </row>
    <row r="77" spans="1:3">
      <c r="A77" s="2" t="s">
        <v>1597</v>
      </c>
      <c r="B77" s="6">
        <v>23921</v>
      </c>
      <c r="C77" s="6">
        <v>17538</v>
      </c>
    </row>
    <row r="78" spans="1:3" ht="45">
      <c r="A78" s="2" t="s">
        <v>1769</v>
      </c>
      <c r="B78" s="4" t="s">
        <v>5</v>
      </c>
      <c r="C78" s="4" t="s">
        <v>5</v>
      </c>
    </row>
    <row r="79" spans="1:3" ht="45">
      <c r="A79" s="3" t="s">
        <v>1725</v>
      </c>
      <c r="B79" s="4" t="s">
        <v>5</v>
      </c>
      <c r="C79" s="4" t="s">
        <v>5</v>
      </c>
    </row>
    <row r="80" spans="1:3">
      <c r="A80" s="2" t="s">
        <v>1066</v>
      </c>
      <c r="B80" s="4">
        <v>-272</v>
      </c>
      <c r="C80" s="4">
        <v>-457</v>
      </c>
    </row>
    <row r="81" spans="1:3" ht="60">
      <c r="A81" s="2" t="s">
        <v>1770</v>
      </c>
      <c r="B81" s="4" t="s">
        <v>5</v>
      </c>
      <c r="C81" s="4" t="s">
        <v>5</v>
      </c>
    </row>
    <row r="82" spans="1:3" ht="45">
      <c r="A82" s="3" t="s">
        <v>1725</v>
      </c>
      <c r="B82" s="4" t="s">
        <v>5</v>
      </c>
      <c r="C82" s="4" t="s">
        <v>5</v>
      </c>
    </row>
    <row r="83" spans="1:3">
      <c r="A83" s="2" t="s">
        <v>1066</v>
      </c>
      <c r="B83" s="8">
        <v>-272</v>
      </c>
      <c r="C83" s="8">
        <v>-45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 bestFit="1" customWidth="1"/>
  </cols>
  <sheetData>
    <row r="1" spans="1:3" ht="15" customHeight="1">
      <c r="A1" s="1" t="s">
        <v>150</v>
      </c>
      <c r="B1" s="7" t="s">
        <v>1</v>
      </c>
      <c r="C1" s="7"/>
    </row>
    <row r="2" spans="1:3" ht="30">
      <c r="A2" s="1" t="s">
        <v>25</v>
      </c>
      <c r="B2" s="1" t="s">
        <v>2</v>
      </c>
      <c r="C2" s="1" t="s">
        <v>78</v>
      </c>
    </row>
    <row r="3" spans="1:3">
      <c r="A3" s="3" t="s">
        <v>151</v>
      </c>
      <c r="B3" s="4" t="s">
        <v>5</v>
      </c>
      <c r="C3" s="4" t="s">
        <v>5</v>
      </c>
    </row>
    <row r="4" spans="1:3">
      <c r="A4" s="2" t="s">
        <v>115</v>
      </c>
      <c r="B4" s="8">
        <v>2598</v>
      </c>
      <c r="C4" s="8">
        <v>3764</v>
      </c>
    </row>
    <row r="5" spans="1:3" ht="45">
      <c r="A5" s="3" t="s">
        <v>152</v>
      </c>
      <c r="B5" s="4" t="s">
        <v>5</v>
      </c>
      <c r="C5" s="4" t="s">
        <v>5</v>
      </c>
    </row>
    <row r="6" spans="1:3">
      <c r="A6" s="2" t="s">
        <v>92</v>
      </c>
      <c r="B6" s="4">
        <v>941</v>
      </c>
      <c r="C6" s="4">
        <v>946</v>
      </c>
    </row>
    <row r="7" spans="1:3">
      <c r="A7" s="2" t="s">
        <v>153</v>
      </c>
      <c r="B7" s="4">
        <v>994</v>
      </c>
      <c r="C7" s="6">
        <v>1026</v>
      </c>
    </row>
    <row r="8" spans="1:3">
      <c r="A8" s="2" t="s">
        <v>154</v>
      </c>
      <c r="B8" s="4">
        <v>56</v>
      </c>
      <c r="C8" s="4">
        <v>43</v>
      </c>
    </row>
    <row r="9" spans="1:3" ht="30">
      <c r="A9" s="2" t="s">
        <v>155</v>
      </c>
      <c r="B9" s="4">
        <v>970</v>
      </c>
      <c r="C9" s="4">
        <v>-62</v>
      </c>
    </row>
    <row r="10" spans="1:3" ht="30">
      <c r="A10" s="2" t="s">
        <v>156</v>
      </c>
      <c r="B10" s="4">
        <v>443</v>
      </c>
      <c r="C10" s="4">
        <v>37</v>
      </c>
    </row>
    <row r="11" spans="1:3">
      <c r="A11" s="2" t="s">
        <v>157</v>
      </c>
      <c r="B11" s="4">
        <v>-18</v>
      </c>
      <c r="C11" s="4">
        <v>-131</v>
      </c>
    </row>
    <row r="12" spans="1:3">
      <c r="A12" s="2" t="s">
        <v>158</v>
      </c>
      <c r="B12" s="4">
        <v>3</v>
      </c>
      <c r="C12" s="4">
        <v>2</v>
      </c>
    </row>
    <row r="13" spans="1:3" ht="30">
      <c r="A13" s="2" t="s">
        <v>159</v>
      </c>
      <c r="B13" s="4">
        <v>64</v>
      </c>
      <c r="C13" s="4">
        <v>697</v>
      </c>
    </row>
    <row r="14" spans="1:3" ht="30">
      <c r="A14" s="2" t="s">
        <v>160</v>
      </c>
      <c r="B14" s="4">
        <v>154</v>
      </c>
      <c r="C14" s="4">
        <v>-227</v>
      </c>
    </row>
    <row r="15" spans="1:3" ht="30">
      <c r="A15" s="2" t="s">
        <v>161</v>
      </c>
      <c r="B15" s="6">
        <v>-1100</v>
      </c>
      <c r="C15" s="4">
        <v>0</v>
      </c>
    </row>
    <row r="16" spans="1:3">
      <c r="A16" s="2" t="s">
        <v>162</v>
      </c>
      <c r="B16" s="4">
        <v>-218</v>
      </c>
      <c r="C16" s="4">
        <v>-265</v>
      </c>
    </row>
    <row r="17" spans="1:3" ht="30">
      <c r="A17" s="2" t="s">
        <v>163</v>
      </c>
      <c r="B17" s="6">
        <v>1985</v>
      </c>
      <c r="C17" s="6">
        <v>3820</v>
      </c>
    </row>
    <row r="18" spans="1:3">
      <c r="A18" s="2" t="s">
        <v>164</v>
      </c>
      <c r="B18" s="4">
        <v>2</v>
      </c>
      <c r="C18" s="4">
        <v>0</v>
      </c>
    </row>
    <row r="19" spans="1:3" ht="30">
      <c r="A19" s="2" t="s">
        <v>165</v>
      </c>
      <c r="B19" s="6">
        <v>-5354</v>
      </c>
      <c r="C19" s="6">
        <v>1502</v>
      </c>
    </row>
    <row r="20" spans="1:3">
      <c r="A20" s="2" t="s">
        <v>166</v>
      </c>
      <c r="B20" s="4">
        <v>-488</v>
      </c>
      <c r="C20" s="4">
        <v>-499</v>
      </c>
    </row>
    <row r="21" spans="1:3" ht="30">
      <c r="A21" s="2" t="s">
        <v>167</v>
      </c>
      <c r="B21" s="6">
        <v>1032</v>
      </c>
      <c r="C21" s="6">
        <v>10653</v>
      </c>
    </row>
    <row r="22" spans="1:3">
      <c r="A22" s="3" t="s">
        <v>168</v>
      </c>
      <c r="B22" s="4" t="s">
        <v>5</v>
      </c>
      <c r="C22" s="4" t="s">
        <v>5</v>
      </c>
    </row>
    <row r="23" spans="1:3" ht="45">
      <c r="A23" s="2" t="s">
        <v>169</v>
      </c>
      <c r="B23" s="6">
        <v>100719</v>
      </c>
      <c r="C23" s="6">
        <v>20705</v>
      </c>
    </row>
    <row r="24" spans="1:3" ht="30">
      <c r="A24" s="2" t="s">
        <v>170</v>
      </c>
      <c r="B24" s="6">
        <v>1509</v>
      </c>
      <c r="C24" s="4">
        <v>140</v>
      </c>
    </row>
    <row r="25" spans="1:3" ht="30">
      <c r="A25" s="2" t="s">
        <v>171</v>
      </c>
      <c r="B25" s="6">
        <v>56222</v>
      </c>
      <c r="C25" s="6">
        <v>35136</v>
      </c>
    </row>
    <row r="26" spans="1:3" ht="30">
      <c r="A26" s="2" t="s">
        <v>172</v>
      </c>
      <c r="B26" s="6">
        <v>1100</v>
      </c>
      <c r="C26" s="4">
        <v>0</v>
      </c>
    </row>
    <row r="27" spans="1:3" ht="30">
      <c r="A27" s="2" t="s">
        <v>173</v>
      </c>
      <c r="B27" s="6">
        <v>-114752</v>
      </c>
      <c r="C27" s="6">
        <v>-144941</v>
      </c>
    </row>
    <row r="28" spans="1:3" ht="30">
      <c r="A28" s="2" t="s">
        <v>174</v>
      </c>
      <c r="B28" s="6">
        <v>-1256</v>
      </c>
      <c r="C28" s="4">
        <v>0</v>
      </c>
    </row>
    <row r="29" spans="1:3" ht="30">
      <c r="A29" s="2" t="s">
        <v>175</v>
      </c>
      <c r="B29" s="6">
        <v>4745</v>
      </c>
      <c r="C29" s="6">
        <v>2865</v>
      </c>
    </row>
    <row r="30" spans="1:3">
      <c r="A30" s="2" t="s">
        <v>176</v>
      </c>
      <c r="B30" s="6">
        <v>2104</v>
      </c>
      <c r="C30" s="6">
        <v>18049</v>
      </c>
    </row>
    <row r="31" spans="1:3">
      <c r="A31" s="2" t="s">
        <v>177</v>
      </c>
      <c r="B31" s="4">
        <v>433</v>
      </c>
      <c r="C31" s="4">
        <v>496</v>
      </c>
    </row>
    <row r="32" spans="1:3">
      <c r="A32" s="2" t="s">
        <v>178</v>
      </c>
      <c r="B32" s="6">
        <v>-20253</v>
      </c>
      <c r="C32" s="6">
        <v>9184</v>
      </c>
    </row>
    <row r="33" spans="1:3">
      <c r="A33" s="2" t="s">
        <v>179</v>
      </c>
      <c r="B33" s="4">
        <v>-404</v>
      </c>
      <c r="C33" s="4">
        <v>-727</v>
      </c>
    </row>
    <row r="34" spans="1:3" ht="30">
      <c r="A34" s="2" t="s">
        <v>180</v>
      </c>
      <c r="B34" s="6">
        <v>30167</v>
      </c>
      <c r="C34" s="6">
        <v>-59093</v>
      </c>
    </row>
    <row r="35" spans="1:3">
      <c r="A35" s="3" t="s">
        <v>181</v>
      </c>
      <c r="B35" s="4" t="s">
        <v>5</v>
      </c>
      <c r="C35" s="4" t="s">
        <v>5</v>
      </c>
    </row>
    <row r="36" spans="1:3">
      <c r="A36" s="2" t="s">
        <v>182</v>
      </c>
      <c r="B36" s="6">
        <v>1337</v>
      </c>
      <c r="C36" s="6">
        <v>-4225</v>
      </c>
    </row>
    <row r="37" spans="1:3">
      <c r="A37" s="2" t="s">
        <v>147</v>
      </c>
      <c r="B37" s="6">
        <v>-7745</v>
      </c>
      <c r="C37" s="4">
        <v>0</v>
      </c>
    </row>
    <row r="38" spans="1:3" ht="30">
      <c r="A38" s="2" t="s">
        <v>183</v>
      </c>
      <c r="B38" s="6">
        <v>-5763</v>
      </c>
      <c r="C38" s="6">
        <v>11697</v>
      </c>
    </row>
    <row r="39" spans="1:3">
      <c r="A39" s="2" t="s">
        <v>184</v>
      </c>
      <c r="B39" s="4">
        <v>-32</v>
      </c>
      <c r="C39" s="4">
        <v>-31</v>
      </c>
    </row>
    <row r="40" spans="1:3" ht="30">
      <c r="A40" s="2" t="s">
        <v>185</v>
      </c>
      <c r="B40" s="6">
        <v>-12203</v>
      </c>
      <c r="C40" s="6">
        <v>7441</v>
      </c>
    </row>
    <row r="41" spans="1:3" ht="30">
      <c r="A41" s="2" t="s">
        <v>186</v>
      </c>
      <c r="B41" s="6">
        <v>18996</v>
      </c>
      <c r="C41" s="6">
        <v>-40999</v>
      </c>
    </row>
    <row r="42" spans="1:3" ht="30">
      <c r="A42" s="2" t="s">
        <v>187</v>
      </c>
      <c r="B42" s="6">
        <v>43063</v>
      </c>
      <c r="C42" s="6">
        <v>83068</v>
      </c>
    </row>
    <row r="43" spans="1:3" ht="30">
      <c r="A43" s="2" t="s">
        <v>188</v>
      </c>
      <c r="B43" s="6">
        <v>62059</v>
      </c>
      <c r="C43" s="6">
        <v>42069</v>
      </c>
    </row>
    <row r="44" spans="1:3">
      <c r="A44" s="3" t="s">
        <v>189</v>
      </c>
      <c r="B44" s="4" t="s">
        <v>5</v>
      </c>
      <c r="C44" s="4" t="s">
        <v>5</v>
      </c>
    </row>
    <row r="45" spans="1:3">
      <c r="A45" s="2" t="s">
        <v>190</v>
      </c>
      <c r="B45" s="6">
        <v>12327</v>
      </c>
      <c r="C45" s="6">
        <v>4868</v>
      </c>
    </row>
    <row r="46" spans="1:3">
      <c r="A46" s="3" t="s">
        <v>191</v>
      </c>
      <c r="B46" s="4" t="s">
        <v>5</v>
      </c>
      <c r="C46" s="4" t="s">
        <v>5</v>
      </c>
    </row>
    <row r="47" spans="1:3" ht="30">
      <c r="A47" s="2" t="s">
        <v>192</v>
      </c>
      <c r="B47" s="6">
        <v>1415</v>
      </c>
      <c r="C47" s="6">
        <v>4671</v>
      </c>
    </row>
    <row r="48" spans="1:3" ht="30">
      <c r="A48" s="2" t="s">
        <v>193</v>
      </c>
      <c r="B48" s="8">
        <v>103934</v>
      </c>
      <c r="C48" s="8">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1771</v>
      </c>
      <c r="B1" s="7" t="s">
        <v>77</v>
      </c>
      <c r="C1" s="7"/>
      <c r="D1" s="7" t="s">
        <v>1</v>
      </c>
      <c r="E1" s="7"/>
    </row>
    <row r="2" spans="1:5" ht="30">
      <c r="A2" s="1" t="s">
        <v>25</v>
      </c>
      <c r="B2" s="1" t="s">
        <v>2</v>
      </c>
      <c r="C2" s="1" t="s">
        <v>78</v>
      </c>
      <c r="D2" s="1" t="s">
        <v>2</v>
      </c>
      <c r="E2" s="1" t="s">
        <v>78</v>
      </c>
    </row>
    <row r="3" spans="1:5" ht="30">
      <c r="A3" s="2" t="s">
        <v>1555</v>
      </c>
      <c r="B3" s="4" t="s">
        <v>5</v>
      </c>
      <c r="C3" s="4" t="s">
        <v>5</v>
      </c>
      <c r="D3" s="4" t="s">
        <v>5</v>
      </c>
      <c r="E3" s="4" t="s">
        <v>5</v>
      </c>
    </row>
    <row r="4" spans="1:5" ht="45">
      <c r="A4" s="3" t="s">
        <v>1721</v>
      </c>
      <c r="B4" s="4" t="s">
        <v>5</v>
      </c>
      <c r="C4" s="4" t="s">
        <v>5</v>
      </c>
      <c r="D4" s="4" t="s">
        <v>5</v>
      </c>
      <c r="E4" s="4" t="s">
        <v>5</v>
      </c>
    </row>
    <row r="5" spans="1:5">
      <c r="A5" s="2" t="s">
        <v>1772</v>
      </c>
      <c r="B5" s="8">
        <v>23093</v>
      </c>
      <c r="C5" s="8">
        <v>13798</v>
      </c>
      <c r="D5" s="8">
        <v>17538</v>
      </c>
      <c r="E5" s="8">
        <v>11442</v>
      </c>
    </row>
    <row r="6" spans="1:5" ht="30">
      <c r="A6" s="2" t="s">
        <v>1773</v>
      </c>
      <c r="B6" s="4">
        <v>828</v>
      </c>
      <c r="C6" s="6">
        <v>1232</v>
      </c>
      <c r="D6" s="6">
        <v>6383</v>
      </c>
      <c r="E6" s="6">
        <v>3588</v>
      </c>
    </row>
    <row r="7" spans="1:5">
      <c r="A7" s="2" t="s">
        <v>1717</v>
      </c>
      <c r="B7" s="6">
        <v>23921</v>
      </c>
      <c r="C7" s="6">
        <v>15030</v>
      </c>
      <c r="D7" s="6">
        <v>23921</v>
      </c>
      <c r="E7" s="6">
        <v>15030</v>
      </c>
    </row>
    <row r="8" spans="1:5" ht="90">
      <c r="A8" s="2" t="s">
        <v>1774</v>
      </c>
      <c r="B8" s="4">
        <v>0</v>
      </c>
      <c r="C8" s="4">
        <v>0</v>
      </c>
      <c r="D8" s="4">
        <v>0</v>
      </c>
      <c r="E8" s="4">
        <v>0</v>
      </c>
    </row>
    <row r="9" spans="1:5">
      <c r="A9" s="2" t="s">
        <v>1727</v>
      </c>
      <c r="B9" s="4" t="s">
        <v>5</v>
      </c>
      <c r="C9" s="4" t="s">
        <v>5</v>
      </c>
      <c r="D9" s="4" t="s">
        <v>5</v>
      </c>
      <c r="E9" s="4" t="s">
        <v>5</v>
      </c>
    </row>
    <row r="10" spans="1:5" ht="45">
      <c r="A10" s="3" t="s">
        <v>1721</v>
      </c>
      <c r="B10" s="4" t="s">
        <v>5</v>
      </c>
      <c r="C10" s="4" t="s">
        <v>5</v>
      </c>
      <c r="D10" s="4" t="s">
        <v>5</v>
      </c>
      <c r="E10" s="4" t="s">
        <v>5</v>
      </c>
    </row>
    <row r="11" spans="1:5">
      <c r="A11" s="2" t="s">
        <v>1772</v>
      </c>
      <c r="B11" s="4">
        <v>-365</v>
      </c>
      <c r="C11" s="4">
        <v>-747</v>
      </c>
      <c r="D11" s="4">
        <v>-457</v>
      </c>
      <c r="E11" s="4">
        <v>-849</v>
      </c>
    </row>
    <row r="12" spans="1:5" ht="30">
      <c r="A12" s="2" t="s">
        <v>1773</v>
      </c>
      <c r="B12" s="4">
        <v>93</v>
      </c>
      <c r="C12" s="4">
        <v>128</v>
      </c>
      <c r="D12" s="4">
        <v>185</v>
      </c>
      <c r="E12" s="4">
        <v>230</v>
      </c>
    </row>
    <row r="13" spans="1:5">
      <c r="A13" s="2" t="s">
        <v>1717</v>
      </c>
      <c r="B13" s="4">
        <v>-272</v>
      </c>
      <c r="C13" s="4">
        <v>-619</v>
      </c>
      <c r="D13" s="4">
        <v>-272</v>
      </c>
      <c r="E13" s="4">
        <v>-619</v>
      </c>
    </row>
    <row r="14" spans="1:5" ht="90">
      <c r="A14" s="2" t="s">
        <v>1774</v>
      </c>
      <c r="B14" s="8">
        <v>0</v>
      </c>
      <c r="C14" s="8">
        <v>0</v>
      </c>
      <c r="D14" s="8">
        <v>0</v>
      </c>
      <c r="E14" s="8">
        <v>0</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15.42578125" bestFit="1" customWidth="1"/>
    <col min="3" max="3" width="16.42578125" bestFit="1" customWidth="1"/>
    <col min="4" max="4" width="12" bestFit="1" customWidth="1"/>
  </cols>
  <sheetData>
    <row r="1" spans="1:4" ht="45">
      <c r="A1" s="1" t="s">
        <v>1775</v>
      </c>
      <c r="B1" s="1" t="s">
        <v>1</v>
      </c>
      <c r="C1" s="1" t="s">
        <v>63</v>
      </c>
      <c r="D1" s="1"/>
    </row>
    <row r="2" spans="1:4" ht="30">
      <c r="A2" s="1" t="s">
        <v>25</v>
      </c>
      <c r="B2" s="1" t="s">
        <v>2</v>
      </c>
      <c r="C2" s="1" t="s">
        <v>26</v>
      </c>
      <c r="D2" s="1" t="s">
        <v>1546</v>
      </c>
    </row>
    <row r="3" spans="1:4" ht="45">
      <c r="A3" s="3" t="s">
        <v>1776</v>
      </c>
      <c r="B3" s="4" t="s">
        <v>5</v>
      </c>
      <c r="C3" s="4" t="s">
        <v>5</v>
      </c>
      <c r="D3" s="4" t="s">
        <v>5</v>
      </c>
    </row>
    <row r="4" spans="1:4">
      <c r="A4" s="2" t="s">
        <v>28</v>
      </c>
      <c r="B4" s="8">
        <v>54421</v>
      </c>
      <c r="C4" s="8">
        <v>32895</v>
      </c>
      <c r="D4" s="4" t="s">
        <v>5</v>
      </c>
    </row>
    <row r="5" spans="1:4">
      <c r="A5" s="2" t="s">
        <v>1777</v>
      </c>
      <c r="B5" s="6">
        <v>205258</v>
      </c>
      <c r="C5" s="6">
        <v>336589</v>
      </c>
      <c r="D5" s="4" t="s">
        <v>5</v>
      </c>
    </row>
    <row r="6" spans="1:4" ht="30">
      <c r="A6" s="2" t="s">
        <v>1778</v>
      </c>
      <c r="B6" s="6">
        <v>205258</v>
      </c>
      <c r="C6" s="6">
        <v>336589</v>
      </c>
      <c r="D6" s="4" t="s">
        <v>5</v>
      </c>
    </row>
    <row r="7" spans="1:4">
      <c r="A7" s="2" t="s">
        <v>46</v>
      </c>
      <c r="B7" s="6">
        <v>7638</v>
      </c>
      <c r="C7" s="6">
        <v>10168</v>
      </c>
      <c r="D7" s="4" t="s">
        <v>5</v>
      </c>
    </row>
    <row r="8" spans="1:4">
      <c r="A8" s="2" t="s">
        <v>1120</v>
      </c>
      <c r="B8" s="6">
        <v>107161</v>
      </c>
      <c r="C8" s="6">
        <v>3590</v>
      </c>
      <c r="D8" s="4" t="s">
        <v>5</v>
      </c>
    </row>
    <row r="9" spans="1:4">
      <c r="A9" s="2" t="s">
        <v>1122</v>
      </c>
      <c r="B9" s="6">
        <v>7480</v>
      </c>
      <c r="C9" s="6">
        <v>7913</v>
      </c>
      <c r="D9" s="4" t="s">
        <v>5</v>
      </c>
    </row>
    <row r="10" spans="1:4">
      <c r="A10" s="2" t="s">
        <v>1124</v>
      </c>
      <c r="B10" s="6">
        <v>814466</v>
      </c>
      <c r="C10" s="6">
        <v>799937</v>
      </c>
      <c r="D10" s="4" t="s">
        <v>5</v>
      </c>
    </row>
    <row r="11" spans="1:4">
      <c r="A11" s="2" t="s">
        <v>1127</v>
      </c>
      <c r="B11" s="6">
        <v>4125</v>
      </c>
      <c r="C11" s="6">
        <v>4342</v>
      </c>
      <c r="D11" s="4" t="s">
        <v>5</v>
      </c>
    </row>
    <row r="12" spans="1:4">
      <c r="A12" s="2" t="s">
        <v>1779</v>
      </c>
      <c r="B12" s="6">
        <v>674241</v>
      </c>
      <c r="C12" s="6">
        <v>650761</v>
      </c>
      <c r="D12" s="4" t="s">
        <v>5</v>
      </c>
    </row>
    <row r="13" spans="1:4">
      <c r="A13" s="2" t="s">
        <v>1780</v>
      </c>
      <c r="B13" s="6">
        <v>310288</v>
      </c>
      <c r="C13" s="6">
        <v>333256</v>
      </c>
      <c r="D13" s="4" t="s">
        <v>5</v>
      </c>
    </row>
    <row r="14" spans="1:4">
      <c r="A14" s="2" t="s">
        <v>1135</v>
      </c>
      <c r="B14" s="6">
        <v>33138</v>
      </c>
      <c r="C14" s="6">
        <v>43676</v>
      </c>
      <c r="D14" s="4" t="s">
        <v>5</v>
      </c>
    </row>
    <row r="15" spans="1:4">
      <c r="A15" s="2" t="s">
        <v>1138</v>
      </c>
      <c r="B15" s="6">
        <v>188147</v>
      </c>
      <c r="C15" s="6">
        <v>189135</v>
      </c>
      <c r="D15" s="4" t="s">
        <v>5</v>
      </c>
    </row>
    <row r="16" spans="1:4">
      <c r="A16" s="2" t="s">
        <v>1141</v>
      </c>
      <c r="B16" s="4">
        <v>882</v>
      </c>
      <c r="C16" s="6">
        <v>7647</v>
      </c>
      <c r="D16" s="4" t="s">
        <v>5</v>
      </c>
    </row>
    <row r="17" spans="1:4">
      <c r="A17" s="2" t="s">
        <v>1143</v>
      </c>
      <c r="B17" s="4">
        <v>272</v>
      </c>
      <c r="C17" s="4">
        <v>457</v>
      </c>
      <c r="D17" s="4" t="s">
        <v>5</v>
      </c>
    </row>
    <row r="18" spans="1:4">
      <c r="A18" s="2" t="s">
        <v>1145</v>
      </c>
      <c r="B18" s="4">
        <v>0</v>
      </c>
      <c r="C18" s="4">
        <v>0</v>
      </c>
      <c r="D18" s="4" t="s">
        <v>5</v>
      </c>
    </row>
    <row r="19" spans="1:4" ht="30">
      <c r="A19" s="2" t="s">
        <v>1781</v>
      </c>
      <c r="B19" s="6">
        <v>54421</v>
      </c>
      <c r="C19" s="6">
        <v>32895</v>
      </c>
      <c r="D19" s="4" t="s">
        <v>5</v>
      </c>
    </row>
    <row r="20" spans="1:4" ht="30">
      <c r="A20" s="2" t="s">
        <v>1782</v>
      </c>
      <c r="B20" s="6">
        <v>218021</v>
      </c>
      <c r="C20" s="6">
        <v>368319</v>
      </c>
      <c r="D20" s="4" t="s">
        <v>5</v>
      </c>
    </row>
    <row r="21" spans="1:4" ht="30">
      <c r="A21" s="2" t="s">
        <v>1783</v>
      </c>
      <c r="B21" s="6">
        <v>7638</v>
      </c>
      <c r="C21" s="6">
        <v>10168</v>
      </c>
      <c r="D21" s="4" t="s">
        <v>5</v>
      </c>
    </row>
    <row r="22" spans="1:4">
      <c r="A22" s="2" t="s">
        <v>1573</v>
      </c>
      <c r="B22" s="6">
        <v>107586</v>
      </c>
      <c r="C22" s="6">
        <v>3900</v>
      </c>
      <c r="D22" s="6">
        <v>107600</v>
      </c>
    </row>
    <row r="23" spans="1:4">
      <c r="A23" s="2" t="s">
        <v>1784</v>
      </c>
      <c r="B23" s="6">
        <v>7480</v>
      </c>
      <c r="C23" s="6">
        <v>7913</v>
      </c>
      <c r="D23" s="4" t="s">
        <v>5</v>
      </c>
    </row>
    <row r="24" spans="1:4">
      <c r="A24" s="2" t="s">
        <v>1785</v>
      </c>
      <c r="B24" s="6">
        <v>812675</v>
      </c>
      <c r="C24" s="6">
        <v>796646</v>
      </c>
      <c r="D24" s="4" t="s">
        <v>5</v>
      </c>
    </row>
    <row r="25" spans="1:4" ht="30">
      <c r="A25" s="2" t="s">
        <v>1786</v>
      </c>
      <c r="B25" s="6">
        <v>4125</v>
      </c>
      <c r="C25" s="6">
        <v>4342</v>
      </c>
      <c r="D25" s="4" t="s">
        <v>5</v>
      </c>
    </row>
    <row r="26" spans="1:4" ht="30">
      <c r="A26" s="2" t="s">
        <v>1787</v>
      </c>
      <c r="B26" s="6">
        <v>674241</v>
      </c>
      <c r="C26" s="6">
        <v>650761</v>
      </c>
      <c r="D26" s="4" t="s">
        <v>5</v>
      </c>
    </row>
    <row r="27" spans="1:4" ht="30">
      <c r="A27" s="2" t="s">
        <v>1788</v>
      </c>
      <c r="B27" s="6">
        <v>304499</v>
      </c>
      <c r="C27" s="6">
        <v>326642</v>
      </c>
      <c r="D27" s="4" t="s">
        <v>5</v>
      </c>
    </row>
    <row r="28" spans="1:4">
      <c r="A28" s="2" t="s">
        <v>48</v>
      </c>
      <c r="B28" s="6">
        <v>37913</v>
      </c>
      <c r="C28" s="6">
        <v>43676</v>
      </c>
      <c r="D28" s="4" t="s">
        <v>5</v>
      </c>
    </row>
    <row r="29" spans="1:4">
      <c r="A29" s="2" t="s">
        <v>49</v>
      </c>
      <c r="B29" s="6">
        <v>182640</v>
      </c>
      <c r="C29" s="6">
        <v>182672</v>
      </c>
      <c r="D29" s="4" t="s">
        <v>5</v>
      </c>
    </row>
    <row r="30" spans="1:4" ht="30">
      <c r="A30" s="2" t="s">
        <v>1789</v>
      </c>
      <c r="B30" s="4">
        <v>882</v>
      </c>
      <c r="C30" s="6">
        <v>7647</v>
      </c>
      <c r="D30" s="4" t="s">
        <v>5</v>
      </c>
    </row>
    <row r="31" spans="1:4">
      <c r="A31" s="2" t="s">
        <v>1790</v>
      </c>
      <c r="B31" s="4">
        <v>272</v>
      </c>
      <c r="C31" s="4">
        <v>457</v>
      </c>
      <c r="D31" s="4" t="s">
        <v>5</v>
      </c>
    </row>
    <row r="32" spans="1:4" ht="30">
      <c r="A32" s="2" t="s">
        <v>1791</v>
      </c>
      <c r="B32" s="4">
        <v>0</v>
      </c>
      <c r="C32" s="4">
        <v>0</v>
      </c>
      <c r="D32" s="4" t="s">
        <v>5</v>
      </c>
    </row>
    <row r="33" spans="1:4">
      <c r="A33" s="2" t="s">
        <v>1792</v>
      </c>
      <c r="B33" s="4" t="s">
        <v>5</v>
      </c>
      <c r="C33" s="4" t="s">
        <v>5</v>
      </c>
      <c r="D33" s="4" t="s">
        <v>5</v>
      </c>
    </row>
    <row r="34" spans="1:4" ht="45">
      <c r="A34" s="3" t="s">
        <v>1776</v>
      </c>
      <c r="B34" s="4" t="s">
        <v>5</v>
      </c>
      <c r="C34" s="4" t="s">
        <v>5</v>
      </c>
      <c r="D34" s="4" t="s">
        <v>5</v>
      </c>
    </row>
    <row r="35" spans="1:4">
      <c r="A35" s="2" t="s">
        <v>28</v>
      </c>
      <c r="B35" s="6">
        <v>54421</v>
      </c>
      <c r="C35" s="6">
        <v>32895</v>
      </c>
      <c r="D35" s="4" t="s">
        <v>5</v>
      </c>
    </row>
    <row r="36" spans="1:4">
      <c r="A36" s="2" t="s">
        <v>46</v>
      </c>
      <c r="B36" s="6">
        <v>7638</v>
      </c>
      <c r="C36" s="6">
        <v>10168</v>
      </c>
      <c r="D36" s="4" t="s">
        <v>5</v>
      </c>
    </row>
    <row r="37" spans="1:4">
      <c r="A37" s="2" t="s">
        <v>1145</v>
      </c>
      <c r="B37" s="4">
        <v>0</v>
      </c>
      <c r="C37" s="4">
        <v>0</v>
      </c>
      <c r="D37" s="4" t="s">
        <v>5</v>
      </c>
    </row>
    <row r="38" spans="1:4">
      <c r="A38" s="2" t="s">
        <v>1793</v>
      </c>
      <c r="B38" s="4" t="s">
        <v>5</v>
      </c>
      <c r="C38" s="4" t="s">
        <v>5</v>
      </c>
      <c r="D38" s="4" t="s">
        <v>5</v>
      </c>
    </row>
    <row r="39" spans="1:4" ht="45">
      <c r="A39" s="3" t="s">
        <v>1776</v>
      </c>
      <c r="B39" s="4" t="s">
        <v>5</v>
      </c>
      <c r="C39" s="4" t="s">
        <v>5</v>
      </c>
      <c r="D39" s="4" t="s">
        <v>5</v>
      </c>
    </row>
    <row r="40" spans="1:4">
      <c r="A40" s="2" t="s">
        <v>1777</v>
      </c>
      <c r="B40" s="6">
        <v>181337</v>
      </c>
      <c r="C40" s="6">
        <v>319051</v>
      </c>
      <c r="D40" s="4" t="s">
        <v>5</v>
      </c>
    </row>
    <row r="41" spans="1:4">
      <c r="A41" s="2" t="s">
        <v>1120</v>
      </c>
      <c r="B41" s="6">
        <v>104759</v>
      </c>
      <c r="C41" s="4" t="s">
        <v>5</v>
      </c>
      <c r="D41" s="4" t="s">
        <v>5</v>
      </c>
    </row>
    <row r="42" spans="1:4">
      <c r="A42" s="2" t="s">
        <v>1122</v>
      </c>
      <c r="B42" s="6">
        <v>7480</v>
      </c>
      <c r="C42" s="6">
        <v>7913</v>
      </c>
      <c r="D42" s="4" t="s">
        <v>5</v>
      </c>
    </row>
    <row r="43" spans="1:4">
      <c r="A43" s="2" t="s">
        <v>1127</v>
      </c>
      <c r="B43" s="6">
        <v>4125</v>
      </c>
      <c r="C43" s="6">
        <v>4342</v>
      </c>
      <c r="D43" s="4" t="s">
        <v>5</v>
      </c>
    </row>
    <row r="44" spans="1:4">
      <c r="A44" s="2" t="s">
        <v>1779</v>
      </c>
      <c r="B44" s="6">
        <v>674241</v>
      </c>
      <c r="C44" s="6">
        <v>650761</v>
      </c>
      <c r="D44" s="4" t="s">
        <v>5</v>
      </c>
    </row>
    <row r="45" spans="1:4">
      <c r="A45" s="2" t="s">
        <v>1780</v>
      </c>
      <c r="B45" s="6">
        <v>310288</v>
      </c>
      <c r="C45" s="6">
        <v>333256</v>
      </c>
      <c r="D45" s="4" t="s">
        <v>5</v>
      </c>
    </row>
    <row r="46" spans="1:4">
      <c r="A46" s="2" t="s">
        <v>1135</v>
      </c>
      <c r="B46" s="6">
        <v>33138</v>
      </c>
      <c r="C46" s="6">
        <v>43676</v>
      </c>
      <c r="D46" s="4" t="s">
        <v>5</v>
      </c>
    </row>
    <row r="47" spans="1:4">
      <c r="A47" s="2" t="s">
        <v>1138</v>
      </c>
      <c r="B47" s="6">
        <v>188147</v>
      </c>
      <c r="C47" s="6">
        <v>189135</v>
      </c>
      <c r="D47" s="4" t="s">
        <v>5</v>
      </c>
    </row>
    <row r="48" spans="1:4">
      <c r="A48" s="2" t="s">
        <v>1141</v>
      </c>
      <c r="B48" s="4">
        <v>882</v>
      </c>
      <c r="C48" s="6">
        <v>7647</v>
      </c>
      <c r="D48" s="4" t="s">
        <v>5</v>
      </c>
    </row>
    <row r="49" spans="1:4">
      <c r="A49" s="2" t="s">
        <v>1754</v>
      </c>
      <c r="B49" s="4" t="s">
        <v>5</v>
      </c>
      <c r="C49" s="4" t="s">
        <v>5</v>
      </c>
      <c r="D49" s="4" t="s">
        <v>5</v>
      </c>
    </row>
    <row r="50" spans="1:4" ht="45">
      <c r="A50" s="3" t="s">
        <v>1776</v>
      </c>
      <c r="B50" s="4" t="s">
        <v>5</v>
      </c>
      <c r="C50" s="4" t="s">
        <v>5</v>
      </c>
      <c r="D50" s="4" t="s">
        <v>5</v>
      </c>
    </row>
    <row r="51" spans="1:4">
      <c r="A51" s="2" t="s">
        <v>1777</v>
      </c>
      <c r="B51" s="6">
        <v>23921</v>
      </c>
      <c r="C51" s="6">
        <v>17538</v>
      </c>
      <c r="D51" s="4" t="s">
        <v>5</v>
      </c>
    </row>
    <row r="52" spans="1:4">
      <c r="A52" s="2" t="s">
        <v>1120</v>
      </c>
      <c r="B52" s="6">
        <v>2402</v>
      </c>
      <c r="C52" s="6">
        <v>3590</v>
      </c>
      <c r="D52" s="4" t="s">
        <v>5</v>
      </c>
    </row>
    <row r="53" spans="1:4">
      <c r="A53" s="2" t="s">
        <v>1124</v>
      </c>
      <c r="B53" s="6">
        <v>814466</v>
      </c>
      <c r="C53" s="6">
        <v>799937</v>
      </c>
      <c r="D53" s="4" t="s">
        <v>5</v>
      </c>
    </row>
    <row r="54" spans="1:4">
      <c r="A54" s="2" t="s">
        <v>1143</v>
      </c>
      <c r="B54" s="8">
        <v>272</v>
      </c>
      <c r="C54" s="8">
        <v>457</v>
      </c>
      <c r="D54" s="4" t="s">
        <v>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2" bestFit="1" customWidth="1"/>
    <col min="3" max="3" width="12.5703125" bestFit="1" customWidth="1"/>
    <col min="4" max="4" width="16.42578125" bestFit="1" customWidth="1"/>
  </cols>
  <sheetData>
    <row r="1" spans="1:4" ht="15" customHeight="1">
      <c r="A1" s="1" t="s">
        <v>1794</v>
      </c>
      <c r="B1" s="7" t="s">
        <v>77</v>
      </c>
      <c r="C1" s="7"/>
      <c r="D1" s="1" t="s">
        <v>63</v>
      </c>
    </row>
    <row r="2" spans="1:4" ht="30">
      <c r="A2" s="1" t="s">
        <v>25</v>
      </c>
      <c r="B2" s="1" t="s">
        <v>2</v>
      </c>
      <c r="C2" s="1" t="s">
        <v>1668</v>
      </c>
      <c r="D2" s="1" t="s">
        <v>26</v>
      </c>
    </row>
    <row r="3" spans="1:4">
      <c r="A3" s="2" t="s">
        <v>1772</v>
      </c>
      <c r="B3" s="8">
        <v>-18614</v>
      </c>
      <c r="C3" s="8">
        <v>-24213</v>
      </c>
      <c r="D3" s="8">
        <v>-21823</v>
      </c>
    </row>
    <row r="4" spans="1:4" ht="30">
      <c r="A4" s="2" t="s">
        <v>1173</v>
      </c>
      <c r="B4" s="6">
        <v>3542</v>
      </c>
      <c r="C4" s="6">
        <v>5601</v>
      </c>
      <c r="D4" s="6">
        <v>-2338</v>
      </c>
    </row>
    <row r="5" spans="1:4" ht="45">
      <c r="A5" s="2" t="s">
        <v>1178</v>
      </c>
      <c r="B5" s="4">
        <v>20</v>
      </c>
      <c r="C5" s="4">
        <v>-2</v>
      </c>
      <c r="D5" s="4">
        <v>-52</v>
      </c>
    </row>
    <row r="6" spans="1:4">
      <c r="A6" s="2" t="s">
        <v>1795</v>
      </c>
      <c r="B6" s="6">
        <v>-15052</v>
      </c>
      <c r="C6" s="6">
        <v>-18614</v>
      </c>
      <c r="D6" s="6">
        <v>-24213</v>
      </c>
    </row>
    <row r="7" spans="1:4" ht="30">
      <c r="A7" s="2" t="s">
        <v>1796</v>
      </c>
      <c r="B7" s="4" t="s">
        <v>5</v>
      </c>
      <c r="C7" s="4" t="s">
        <v>5</v>
      </c>
      <c r="D7" s="4" t="s">
        <v>5</v>
      </c>
    </row>
    <row r="8" spans="1:4">
      <c r="A8" s="2" t="s">
        <v>1772</v>
      </c>
      <c r="B8" s="6">
        <v>-4989</v>
      </c>
      <c r="C8" s="6">
        <v>-7623</v>
      </c>
      <c r="D8" s="6">
        <v>-10036</v>
      </c>
    </row>
    <row r="9" spans="1:4" ht="30">
      <c r="A9" s="2" t="s">
        <v>1173</v>
      </c>
      <c r="B9" s="4">
        <v>511</v>
      </c>
      <c r="C9" s="6">
        <v>2730</v>
      </c>
      <c r="D9" s="6">
        <v>2735</v>
      </c>
    </row>
    <row r="10" spans="1:4" ht="45">
      <c r="A10" s="2" t="s">
        <v>1178</v>
      </c>
      <c r="B10" s="4">
        <v>-103</v>
      </c>
      <c r="C10" s="4">
        <v>-96</v>
      </c>
      <c r="D10" s="4">
        <v>-322</v>
      </c>
    </row>
    <row r="11" spans="1:4">
      <c r="A11" s="2" t="s">
        <v>1795</v>
      </c>
      <c r="B11" s="6">
        <v>-4581</v>
      </c>
      <c r="C11" s="6">
        <v>-4989</v>
      </c>
      <c r="D11" s="6">
        <v>-7623</v>
      </c>
    </row>
    <row r="12" spans="1:4" ht="30">
      <c r="A12" s="2" t="s">
        <v>1797</v>
      </c>
      <c r="B12" s="4" t="s">
        <v>5</v>
      </c>
      <c r="C12" s="4" t="s">
        <v>5</v>
      </c>
      <c r="D12" s="4" t="s">
        <v>5</v>
      </c>
    </row>
    <row r="13" spans="1:4">
      <c r="A13" s="2" t="s">
        <v>1772</v>
      </c>
      <c r="B13" s="6">
        <v>-8256</v>
      </c>
      <c r="C13" s="6">
        <v>-11292</v>
      </c>
      <c r="D13" s="6">
        <v>-2966</v>
      </c>
    </row>
    <row r="14" spans="1:4" ht="30">
      <c r="A14" s="2" t="s">
        <v>1173</v>
      </c>
      <c r="B14" s="6">
        <v>5254</v>
      </c>
      <c r="C14" s="6">
        <v>2995</v>
      </c>
      <c r="D14" s="6">
        <v>-8279</v>
      </c>
    </row>
    <row r="15" spans="1:4" ht="45">
      <c r="A15" s="2" t="s">
        <v>1178</v>
      </c>
      <c r="B15" s="4">
        <v>52</v>
      </c>
      <c r="C15" s="4">
        <v>41</v>
      </c>
      <c r="D15" s="4">
        <v>-47</v>
      </c>
    </row>
    <row r="16" spans="1:4">
      <c r="A16" s="2" t="s">
        <v>1795</v>
      </c>
      <c r="B16" s="6">
        <v>-2950</v>
      </c>
      <c r="C16" s="6">
        <v>-8256</v>
      </c>
      <c r="D16" s="6">
        <v>-11292</v>
      </c>
    </row>
    <row r="17" spans="1:4">
      <c r="A17" s="2" t="s">
        <v>1798</v>
      </c>
      <c r="B17" s="4" t="s">
        <v>5</v>
      </c>
      <c r="C17" s="4" t="s">
        <v>5</v>
      </c>
      <c r="D17" s="4" t="s">
        <v>5</v>
      </c>
    </row>
    <row r="18" spans="1:4">
      <c r="A18" s="2" t="s">
        <v>1772</v>
      </c>
      <c r="B18" s="4">
        <v>0</v>
      </c>
      <c r="C18" s="4">
        <v>0</v>
      </c>
      <c r="D18" s="4">
        <v>0</v>
      </c>
    </row>
    <row r="19" spans="1:4" ht="30">
      <c r="A19" s="2" t="s">
        <v>1173</v>
      </c>
      <c r="B19" s="6">
        <v>-2391</v>
      </c>
      <c r="C19" s="4">
        <v>0</v>
      </c>
      <c r="D19" s="4">
        <v>0</v>
      </c>
    </row>
    <row r="20" spans="1:4" ht="45">
      <c r="A20" s="2" t="s">
        <v>1178</v>
      </c>
      <c r="B20" s="4">
        <v>19</v>
      </c>
      <c r="C20" s="4">
        <v>0</v>
      </c>
      <c r="D20" s="4">
        <v>0</v>
      </c>
    </row>
    <row r="21" spans="1:4">
      <c r="A21" s="2" t="s">
        <v>1795</v>
      </c>
      <c r="B21" s="6">
        <v>-2372</v>
      </c>
      <c r="C21" s="4">
        <v>0</v>
      </c>
      <c r="D21" s="4">
        <v>0</v>
      </c>
    </row>
    <row r="22" spans="1:4">
      <c r="A22" s="2" t="s">
        <v>1799</v>
      </c>
      <c r="B22" s="4" t="s">
        <v>5</v>
      </c>
      <c r="C22" s="4" t="s">
        <v>5</v>
      </c>
      <c r="D22" s="4" t="s">
        <v>5</v>
      </c>
    </row>
    <row r="23" spans="1:4">
      <c r="A23" s="2" t="s">
        <v>1772</v>
      </c>
      <c r="B23" s="4">
        <v>-219</v>
      </c>
      <c r="C23" s="4">
        <v>-274</v>
      </c>
      <c r="D23" s="4">
        <v>-507</v>
      </c>
    </row>
    <row r="24" spans="1:4" ht="30">
      <c r="A24" s="2" t="s">
        <v>1173</v>
      </c>
      <c r="B24" s="4">
        <v>56</v>
      </c>
      <c r="C24" s="4">
        <v>55</v>
      </c>
      <c r="D24" s="4">
        <v>233</v>
      </c>
    </row>
    <row r="25" spans="1:4" ht="45">
      <c r="A25" s="2" t="s">
        <v>1178</v>
      </c>
      <c r="B25" s="4">
        <v>0</v>
      </c>
      <c r="C25" s="4">
        <v>0</v>
      </c>
      <c r="D25" s="4">
        <v>0</v>
      </c>
    </row>
    <row r="26" spans="1:4">
      <c r="A26" s="2" t="s">
        <v>1795</v>
      </c>
      <c r="B26" s="4">
        <v>-163</v>
      </c>
      <c r="C26" s="4">
        <v>-219</v>
      </c>
      <c r="D26" s="4">
        <v>-274</v>
      </c>
    </row>
    <row r="27" spans="1:4">
      <c r="A27" s="2" t="s">
        <v>1800</v>
      </c>
      <c r="B27" s="4" t="s">
        <v>5</v>
      </c>
      <c r="C27" s="4" t="s">
        <v>5</v>
      </c>
      <c r="D27" s="4" t="s">
        <v>5</v>
      </c>
    </row>
    <row r="28" spans="1:4">
      <c r="A28" s="2" t="s">
        <v>1772</v>
      </c>
      <c r="B28" s="6">
        <v>-5215</v>
      </c>
      <c r="C28" s="6">
        <v>-5088</v>
      </c>
      <c r="D28" s="6">
        <v>-8262</v>
      </c>
    </row>
    <row r="29" spans="1:4" ht="30">
      <c r="A29" s="2" t="s">
        <v>1173</v>
      </c>
      <c r="B29" s="4">
        <v>112</v>
      </c>
      <c r="C29" s="4">
        <v>-179</v>
      </c>
      <c r="D29" s="6">
        <v>2871</v>
      </c>
    </row>
    <row r="30" spans="1:4" ht="45">
      <c r="A30" s="2" t="s">
        <v>1178</v>
      </c>
      <c r="B30" s="4">
        <v>52</v>
      </c>
      <c r="C30" s="4">
        <v>52</v>
      </c>
      <c r="D30" s="4">
        <v>303</v>
      </c>
    </row>
    <row r="31" spans="1:4">
      <c r="A31" s="2" t="s">
        <v>1795</v>
      </c>
      <c r="B31" s="6">
        <v>-5051</v>
      </c>
      <c r="C31" s="6">
        <v>-5215</v>
      </c>
      <c r="D31" s="6">
        <v>-5088</v>
      </c>
    </row>
    <row r="32" spans="1:4">
      <c r="A32" s="2" t="s">
        <v>1801</v>
      </c>
      <c r="B32" s="4" t="s">
        <v>5</v>
      </c>
      <c r="C32" s="4" t="s">
        <v>5</v>
      </c>
      <c r="D32" s="4" t="s">
        <v>5</v>
      </c>
    </row>
    <row r="33" spans="1:4">
      <c r="A33" s="2" t="s">
        <v>1772</v>
      </c>
      <c r="B33" s="4">
        <v>65</v>
      </c>
      <c r="C33" s="4">
        <v>64</v>
      </c>
      <c r="D33" s="4">
        <v>-52</v>
      </c>
    </row>
    <row r="34" spans="1:4" ht="30">
      <c r="A34" s="2" t="s">
        <v>1173</v>
      </c>
      <c r="B34" s="4">
        <v>0</v>
      </c>
      <c r="C34" s="4">
        <v>0</v>
      </c>
      <c r="D34" s="4">
        <v>102</v>
      </c>
    </row>
    <row r="35" spans="1:4" ht="45">
      <c r="A35" s="2" t="s">
        <v>1178</v>
      </c>
      <c r="B35" s="4">
        <v>0</v>
      </c>
      <c r="C35" s="4">
        <v>1</v>
      </c>
      <c r="D35" s="4">
        <v>14</v>
      </c>
    </row>
    <row r="36" spans="1:4">
      <c r="A36" s="2" t="s">
        <v>1795</v>
      </c>
      <c r="B36" s="8">
        <v>65</v>
      </c>
      <c r="C36" s="8">
        <v>65</v>
      </c>
      <c r="D36" s="8">
        <v>64</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cols>
    <col min="1" max="1" width="36.5703125" bestFit="1" customWidth="1"/>
    <col min="2" max="5" width="12" bestFit="1" customWidth="1"/>
  </cols>
  <sheetData>
    <row r="1" spans="1:5" ht="15" customHeight="1">
      <c r="A1" s="1" t="s">
        <v>1802</v>
      </c>
      <c r="B1" s="7" t="s">
        <v>77</v>
      </c>
      <c r="C1" s="7"/>
      <c r="D1" s="7" t="s">
        <v>1</v>
      </c>
      <c r="E1" s="7"/>
    </row>
    <row r="2" spans="1:5" ht="30">
      <c r="A2" s="1" t="s">
        <v>25</v>
      </c>
      <c r="B2" s="1" t="s">
        <v>2</v>
      </c>
      <c r="C2" s="1" t="s">
        <v>78</v>
      </c>
      <c r="D2" s="1" t="s">
        <v>2</v>
      </c>
      <c r="E2" s="1" t="s">
        <v>78</v>
      </c>
    </row>
    <row r="3" spans="1:5" ht="45">
      <c r="A3" s="2" t="s">
        <v>1803</v>
      </c>
      <c r="B3" s="4" t="s">
        <v>5</v>
      </c>
      <c r="C3" s="4" t="s">
        <v>5</v>
      </c>
      <c r="D3" s="8">
        <v>331</v>
      </c>
      <c r="E3" s="4" t="s">
        <v>5</v>
      </c>
    </row>
    <row r="4" spans="1:5" ht="45">
      <c r="A4" s="2" t="s">
        <v>1804</v>
      </c>
      <c r="B4" s="4" t="s">
        <v>5</v>
      </c>
      <c r="C4" s="4" t="s">
        <v>5</v>
      </c>
      <c r="D4" s="4">
        <v>-132</v>
      </c>
      <c r="E4" s="4" t="s">
        <v>5</v>
      </c>
    </row>
    <row r="5" spans="1:5" ht="75">
      <c r="A5" s="2" t="s">
        <v>1805</v>
      </c>
      <c r="B5" s="4" t="s">
        <v>5</v>
      </c>
      <c r="C5" s="4" t="s">
        <v>5</v>
      </c>
      <c r="D5" s="4">
        <v>199</v>
      </c>
      <c r="E5" s="4" t="s">
        <v>5</v>
      </c>
    </row>
    <row r="6" spans="1:5" ht="45">
      <c r="A6" s="2" t="s">
        <v>1806</v>
      </c>
      <c r="B6" s="6">
        <v>5306</v>
      </c>
      <c r="C6" s="6">
        <v>-5464</v>
      </c>
      <c r="D6" s="6">
        <v>8342</v>
      </c>
      <c r="E6" s="6">
        <v>-5729</v>
      </c>
    </row>
    <row r="7" spans="1:5" ht="30">
      <c r="A7" s="2" t="s">
        <v>1807</v>
      </c>
      <c r="B7" s="4">
        <v>93</v>
      </c>
      <c r="C7" s="4">
        <v>129</v>
      </c>
      <c r="D7" s="4">
        <v>185</v>
      </c>
      <c r="E7" s="4">
        <v>230</v>
      </c>
    </row>
    <row r="8" spans="1:5" ht="30">
      <c r="A8" s="2" t="s">
        <v>1808</v>
      </c>
      <c r="B8" s="4">
        <v>-37</v>
      </c>
      <c r="C8" s="4">
        <v>-51</v>
      </c>
      <c r="D8" s="4">
        <v>-74</v>
      </c>
      <c r="E8" s="4">
        <v>-92</v>
      </c>
    </row>
    <row r="9" spans="1:5" ht="30">
      <c r="A9" s="2" t="s">
        <v>1809</v>
      </c>
      <c r="B9" s="4">
        <v>56</v>
      </c>
      <c r="C9" s="4">
        <v>78</v>
      </c>
      <c r="D9" s="4">
        <v>111</v>
      </c>
      <c r="E9" s="4">
        <v>138</v>
      </c>
    </row>
    <row r="10" spans="1:5" ht="30">
      <c r="A10" s="2" t="s">
        <v>1810</v>
      </c>
      <c r="B10" s="4">
        <v>164</v>
      </c>
      <c r="C10" s="4">
        <v>-624</v>
      </c>
      <c r="D10" s="4">
        <v>37</v>
      </c>
      <c r="E10" s="4">
        <v>91</v>
      </c>
    </row>
    <row r="11" spans="1:5" ht="30">
      <c r="A11" s="2" t="s">
        <v>1811</v>
      </c>
      <c r="B11" s="4" t="s">
        <v>5</v>
      </c>
      <c r="C11" s="4" t="s">
        <v>5</v>
      </c>
      <c r="D11" s="6">
        <v>15262</v>
      </c>
      <c r="E11" s="6">
        <v>-6828</v>
      </c>
    </row>
    <row r="12" spans="1:5" ht="30">
      <c r="A12" s="2" t="s">
        <v>1812</v>
      </c>
      <c r="B12" s="4" t="s">
        <v>5</v>
      </c>
      <c r="C12" s="4" t="s">
        <v>5</v>
      </c>
      <c r="D12" s="6">
        <v>-6101</v>
      </c>
      <c r="E12" s="6">
        <v>2743</v>
      </c>
    </row>
    <row r="13" spans="1:5">
      <c r="A13" s="2" t="s">
        <v>1813</v>
      </c>
      <c r="B13" s="4" t="s">
        <v>5</v>
      </c>
      <c r="C13" s="4" t="s">
        <v>5</v>
      </c>
      <c r="D13" s="6">
        <v>9161</v>
      </c>
      <c r="E13" s="6">
        <v>-4085</v>
      </c>
    </row>
    <row r="14" spans="1:5" ht="30">
      <c r="A14" s="2" t="s">
        <v>1796</v>
      </c>
      <c r="B14" s="4" t="s">
        <v>5</v>
      </c>
      <c r="C14" s="4" t="s">
        <v>5</v>
      </c>
      <c r="D14" s="4" t="s">
        <v>5</v>
      </c>
      <c r="E14" s="4" t="s">
        <v>5</v>
      </c>
    </row>
    <row r="15" spans="1:5" ht="45">
      <c r="A15" s="2" t="s">
        <v>1814</v>
      </c>
      <c r="B15" s="4">
        <v>852</v>
      </c>
      <c r="C15" s="4">
        <v>830</v>
      </c>
      <c r="D15" s="6">
        <v>5401</v>
      </c>
      <c r="E15" s="6">
        <v>2618</v>
      </c>
    </row>
    <row r="16" spans="1:5" ht="45">
      <c r="A16" s="2" t="s">
        <v>1815</v>
      </c>
      <c r="B16" s="4">
        <v>-341</v>
      </c>
      <c r="C16" s="4">
        <v>-333</v>
      </c>
      <c r="D16" s="6">
        <v>-2160</v>
      </c>
      <c r="E16" s="6">
        <v>-1051</v>
      </c>
    </row>
    <row r="17" spans="1:5" ht="45">
      <c r="A17" s="2" t="s">
        <v>1816</v>
      </c>
      <c r="B17" s="4">
        <v>511</v>
      </c>
      <c r="C17" s="4">
        <v>497</v>
      </c>
      <c r="D17" s="6">
        <v>3241</v>
      </c>
      <c r="E17" s="6">
        <v>1567</v>
      </c>
    </row>
    <row r="18" spans="1:5" ht="45">
      <c r="A18" s="2" t="s">
        <v>1803</v>
      </c>
      <c r="B18" s="4">
        <v>171</v>
      </c>
      <c r="C18" s="4">
        <v>139</v>
      </c>
      <c r="D18" s="4" t="s">
        <v>5</v>
      </c>
      <c r="E18" s="4">
        <v>265</v>
      </c>
    </row>
    <row r="19" spans="1:5" ht="45">
      <c r="A19" s="2" t="s">
        <v>1804</v>
      </c>
      <c r="B19" s="4">
        <v>-68</v>
      </c>
      <c r="C19" s="4">
        <v>-55</v>
      </c>
      <c r="D19" s="4" t="s">
        <v>5</v>
      </c>
      <c r="E19" s="4">
        <v>-106</v>
      </c>
    </row>
    <row r="20" spans="1:5" ht="75">
      <c r="A20" s="2" t="s">
        <v>1805</v>
      </c>
      <c r="B20" s="4">
        <v>103</v>
      </c>
      <c r="C20" s="4">
        <v>84</v>
      </c>
      <c r="D20" s="4" t="s">
        <v>5</v>
      </c>
      <c r="E20" s="4">
        <v>159</v>
      </c>
    </row>
    <row r="21" spans="1:5" ht="60">
      <c r="A21" s="2" t="s">
        <v>1817</v>
      </c>
      <c r="B21" s="4">
        <v>681</v>
      </c>
      <c r="C21" s="4">
        <v>691</v>
      </c>
      <c r="D21" s="6">
        <v>5070</v>
      </c>
      <c r="E21" s="6">
        <v>2353</v>
      </c>
    </row>
    <row r="22" spans="1:5" ht="75">
      <c r="A22" s="2" t="s">
        <v>1818</v>
      </c>
      <c r="B22" s="4">
        <v>-273</v>
      </c>
      <c r="C22" s="4">
        <v>-278</v>
      </c>
      <c r="D22" s="6">
        <v>-2028</v>
      </c>
      <c r="E22" s="4">
        <v>-945</v>
      </c>
    </row>
    <row r="23" spans="1:5" ht="45">
      <c r="A23" s="2" t="s">
        <v>1819</v>
      </c>
      <c r="B23" s="4">
        <v>408</v>
      </c>
      <c r="C23" s="4">
        <v>413</v>
      </c>
      <c r="D23" s="6">
        <v>3042</v>
      </c>
      <c r="E23" s="6">
        <v>1408</v>
      </c>
    </row>
    <row r="24" spans="1:5" ht="30">
      <c r="A24" s="2" t="s">
        <v>1797</v>
      </c>
      <c r="B24" s="4" t="s">
        <v>5</v>
      </c>
      <c r="C24" s="4" t="s">
        <v>5</v>
      </c>
      <c r="D24" s="4" t="s">
        <v>5</v>
      </c>
      <c r="E24" s="4" t="s">
        <v>5</v>
      </c>
    </row>
    <row r="25" spans="1:5" ht="30">
      <c r="A25" s="2" t="s">
        <v>1820</v>
      </c>
      <c r="B25" s="6">
        <v>8753</v>
      </c>
      <c r="C25" s="6">
        <v>-9154</v>
      </c>
      <c r="D25" s="6">
        <v>13743</v>
      </c>
      <c r="E25" s="6">
        <v>-9348</v>
      </c>
    </row>
    <row r="26" spans="1:5" ht="30">
      <c r="A26" s="2" t="s">
        <v>1821</v>
      </c>
      <c r="B26" s="6">
        <v>-3499</v>
      </c>
      <c r="C26" s="6">
        <v>3677</v>
      </c>
      <c r="D26" s="6">
        <v>-5494</v>
      </c>
      <c r="E26" s="6">
        <v>3755</v>
      </c>
    </row>
    <row r="27" spans="1:5" ht="30">
      <c r="A27" s="2" t="s">
        <v>1822</v>
      </c>
      <c r="B27" s="6">
        <v>5254</v>
      </c>
      <c r="C27" s="6">
        <v>-5477</v>
      </c>
      <c r="D27" s="6">
        <v>8249</v>
      </c>
      <c r="E27" s="6">
        <v>-5593</v>
      </c>
    </row>
    <row r="28" spans="1:5" ht="30">
      <c r="A28" s="2" t="s">
        <v>1823</v>
      </c>
      <c r="B28" s="4">
        <v>-86</v>
      </c>
      <c r="C28" s="4">
        <v>-23</v>
      </c>
      <c r="D28" s="4">
        <v>-154</v>
      </c>
      <c r="E28" s="4">
        <v>227</v>
      </c>
    </row>
    <row r="29" spans="1:5" ht="30">
      <c r="A29" s="2" t="s">
        <v>1824</v>
      </c>
      <c r="B29" s="4">
        <v>34</v>
      </c>
      <c r="C29" s="4">
        <v>10</v>
      </c>
      <c r="D29" s="4">
        <v>61</v>
      </c>
      <c r="E29" s="4">
        <v>-91</v>
      </c>
    </row>
    <row r="30" spans="1:5" ht="30">
      <c r="A30" s="2" t="s">
        <v>1825</v>
      </c>
      <c r="B30" s="4">
        <v>-52</v>
      </c>
      <c r="C30" s="4">
        <v>-13</v>
      </c>
      <c r="D30" s="4">
        <v>-93</v>
      </c>
      <c r="E30" s="4">
        <v>136</v>
      </c>
    </row>
    <row r="31" spans="1:5" ht="45">
      <c r="A31" s="2" t="s">
        <v>1826</v>
      </c>
      <c r="B31" s="6">
        <v>8839</v>
      </c>
      <c r="C31" s="6">
        <v>-9131</v>
      </c>
      <c r="D31" s="6">
        <v>13897</v>
      </c>
      <c r="E31" s="6">
        <v>-9575</v>
      </c>
    </row>
    <row r="32" spans="1:5" ht="45">
      <c r="A32" s="2" t="s">
        <v>1827</v>
      </c>
      <c r="B32" s="6">
        <v>-3533</v>
      </c>
      <c r="C32" s="6">
        <v>3667</v>
      </c>
      <c r="D32" s="6">
        <v>-5555</v>
      </c>
      <c r="E32" s="6">
        <v>3846</v>
      </c>
    </row>
    <row r="33" spans="1:5" ht="45">
      <c r="A33" s="2" t="s">
        <v>1806</v>
      </c>
      <c r="B33" s="6">
        <v>5306</v>
      </c>
      <c r="C33" s="6">
        <v>-5464</v>
      </c>
      <c r="D33" s="6">
        <v>8342</v>
      </c>
      <c r="E33" s="6">
        <v>-5729</v>
      </c>
    </row>
    <row r="34" spans="1:5">
      <c r="A34" s="2" t="s">
        <v>1798</v>
      </c>
      <c r="B34" s="4" t="s">
        <v>5</v>
      </c>
      <c r="C34" s="4" t="s">
        <v>5</v>
      </c>
      <c r="D34" s="4" t="s">
        <v>5</v>
      </c>
      <c r="E34" s="4" t="s">
        <v>5</v>
      </c>
    </row>
    <row r="35" spans="1:5" ht="30">
      <c r="A35" s="2" t="s">
        <v>1820</v>
      </c>
      <c r="B35" s="6">
        <v>-3984</v>
      </c>
      <c r="C35" s="4" t="s">
        <v>5</v>
      </c>
      <c r="D35" s="6">
        <v>-3984</v>
      </c>
      <c r="E35" s="4" t="s">
        <v>5</v>
      </c>
    </row>
    <row r="36" spans="1:5" ht="30">
      <c r="A36" s="2" t="s">
        <v>1821</v>
      </c>
      <c r="B36" s="6">
        <v>1593</v>
      </c>
      <c r="C36" s="4" t="s">
        <v>5</v>
      </c>
      <c r="D36" s="6">
        <v>1593</v>
      </c>
      <c r="E36" s="4" t="s">
        <v>5</v>
      </c>
    </row>
    <row r="37" spans="1:5" ht="30">
      <c r="A37" s="2" t="s">
        <v>1822</v>
      </c>
      <c r="B37" s="6">
        <v>-2391</v>
      </c>
      <c r="C37" s="4" t="s">
        <v>5</v>
      </c>
      <c r="D37" s="6">
        <v>-2391</v>
      </c>
      <c r="E37" s="4" t="s">
        <v>5</v>
      </c>
    </row>
    <row r="38" spans="1:5" ht="30">
      <c r="A38" s="2" t="s">
        <v>1823</v>
      </c>
      <c r="B38" s="4">
        <v>-32</v>
      </c>
      <c r="C38" s="4" t="s">
        <v>5</v>
      </c>
      <c r="D38" s="4">
        <v>-32</v>
      </c>
      <c r="E38" s="4" t="s">
        <v>5</v>
      </c>
    </row>
    <row r="39" spans="1:5" ht="30">
      <c r="A39" s="2" t="s">
        <v>1824</v>
      </c>
      <c r="B39" s="4">
        <v>13</v>
      </c>
      <c r="C39" s="4" t="s">
        <v>5</v>
      </c>
      <c r="D39" s="4">
        <v>13</v>
      </c>
      <c r="E39" s="4" t="s">
        <v>5</v>
      </c>
    </row>
    <row r="40" spans="1:5" ht="30">
      <c r="A40" s="2" t="s">
        <v>1825</v>
      </c>
      <c r="B40" s="4">
        <v>-19</v>
      </c>
      <c r="C40" s="4" t="s">
        <v>5</v>
      </c>
      <c r="D40" s="4">
        <v>-19</v>
      </c>
      <c r="E40" s="4" t="s">
        <v>5</v>
      </c>
    </row>
    <row r="41" spans="1:5" ht="45">
      <c r="A41" s="2" t="s">
        <v>1828</v>
      </c>
      <c r="B41" s="6">
        <v>-3952</v>
      </c>
      <c r="C41" s="4" t="s">
        <v>5</v>
      </c>
      <c r="D41" s="6">
        <v>-3952</v>
      </c>
      <c r="E41" s="4" t="s">
        <v>5</v>
      </c>
    </row>
    <row r="42" spans="1:5" ht="45">
      <c r="A42" s="2" t="s">
        <v>1829</v>
      </c>
      <c r="B42" s="6">
        <v>1580</v>
      </c>
      <c r="C42" s="4" t="s">
        <v>5</v>
      </c>
      <c r="D42" s="6">
        <v>1580</v>
      </c>
      <c r="E42" s="4" t="s">
        <v>5</v>
      </c>
    </row>
    <row r="43" spans="1:5" ht="45">
      <c r="A43" s="2" t="s">
        <v>1830</v>
      </c>
      <c r="B43" s="6">
        <v>-2372</v>
      </c>
      <c r="C43" s="4" t="s">
        <v>5</v>
      </c>
      <c r="D43" s="6">
        <v>-2372</v>
      </c>
      <c r="E43" s="4" t="s">
        <v>5</v>
      </c>
    </row>
    <row r="44" spans="1:5">
      <c r="A44" s="2" t="s">
        <v>1800</v>
      </c>
      <c r="B44" s="4" t="s">
        <v>5</v>
      </c>
      <c r="C44" s="4" t="s">
        <v>5</v>
      </c>
      <c r="D44" s="4" t="s">
        <v>5</v>
      </c>
      <c r="E44" s="4" t="s">
        <v>5</v>
      </c>
    </row>
    <row r="45" spans="1:5" ht="30">
      <c r="A45" s="2" t="s">
        <v>1831</v>
      </c>
      <c r="B45" s="4">
        <v>186</v>
      </c>
      <c r="C45" s="6">
        <v>-1169</v>
      </c>
      <c r="D45" s="4">
        <v>-112</v>
      </c>
      <c r="E45" s="4">
        <v>-100</v>
      </c>
    </row>
    <row r="46" spans="1:5" ht="30">
      <c r="A46" s="2" t="s">
        <v>1832</v>
      </c>
      <c r="B46" s="4">
        <v>-74</v>
      </c>
      <c r="C46" s="4">
        <v>469</v>
      </c>
      <c r="D46" s="4">
        <v>45</v>
      </c>
      <c r="E46" s="4">
        <v>39</v>
      </c>
    </row>
    <row r="47" spans="1:5" ht="30">
      <c r="A47" s="2" t="s">
        <v>1810</v>
      </c>
      <c r="B47" s="4">
        <v>112</v>
      </c>
      <c r="C47" s="4">
        <v>-700</v>
      </c>
      <c r="D47" s="4">
        <v>-67</v>
      </c>
      <c r="E47" s="4">
        <v>-61</v>
      </c>
    </row>
    <row r="48" spans="1:5" ht="30">
      <c r="A48" s="2" t="s">
        <v>1833</v>
      </c>
      <c r="B48" s="4">
        <v>-94</v>
      </c>
      <c r="C48" s="4">
        <v>-133</v>
      </c>
      <c r="D48" s="4" t="s">
        <v>5</v>
      </c>
      <c r="E48" s="4" t="s">
        <v>5</v>
      </c>
    </row>
    <row r="49" spans="1:5" ht="30">
      <c r="A49" s="2" t="s">
        <v>1834</v>
      </c>
      <c r="B49" s="4">
        <v>38</v>
      </c>
      <c r="C49" s="4">
        <v>53</v>
      </c>
      <c r="D49" s="4" t="s">
        <v>5</v>
      </c>
      <c r="E49" s="4" t="s">
        <v>5</v>
      </c>
    </row>
    <row r="50" spans="1:5" ht="30">
      <c r="A50" s="2" t="s">
        <v>1835</v>
      </c>
      <c r="B50" s="4">
        <v>-56</v>
      </c>
      <c r="C50" s="4">
        <v>-80</v>
      </c>
      <c r="D50" s="4" t="s">
        <v>5</v>
      </c>
      <c r="E50" s="4" t="s">
        <v>5</v>
      </c>
    </row>
    <row r="51" spans="1:5" ht="30">
      <c r="A51" s="2" t="s">
        <v>1836</v>
      </c>
      <c r="B51" s="4">
        <v>10</v>
      </c>
      <c r="C51" s="4">
        <v>10</v>
      </c>
      <c r="D51" s="4" t="s">
        <v>5</v>
      </c>
      <c r="E51" s="4" t="s">
        <v>5</v>
      </c>
    </row>
    <row r="52" spans="1:5" ht="30">
      <c r="A52" s="2" t="s">
        <v>1837</v>
      </c>
      <c r="B52" s="4">
        <v>-4</v>
      </c>
      <c r="C52" s="4">
        <v>-4</v>
      </c>
      <c r="D52" s="4" t="s">
        <v>5</v>
      </c>
      <c r="E52" s="4" t="s">
        <v>5</v>
      </c>
    </row>
    <row r="53" spans="1:5" ht="30">
      <c r="A53" s="2" t="s">
        <v>1838</v>
      </c>
      <c r="B53" s="4">
        <v>6</v>
      </c>
      <c r="C53" s="4">
        <v>6</v>
      </c>
      <c r="D53" s="4" t="s">
        <v>5</v>
      </c>
      <c r="E53" s="4" t="s">
        <v>5</v>
      </c>
    </row>
    <row r="54" spans="1:5" ht="30">
      <c r="A54" s="2" t="s">
        <v>1839</v>
      </c>
      <c r="B54" s="4">
        <v>-3</v>
      </c>
      <c r="C54" s="4">
        <v>-3</v>
      </c>
      <c r="D54" s="4" t="s">
        <v>5</v>
      </c>
      <c r="E54" s="4" t="s">
        <v>5</v>
      </c>
    </row>
    <row r="55" spans="1:5" ht="30">
      <c r="A55" s="2" t="s">
        <v>1840</v>
      </c>
      <c r="B55" s="4">
        <v>1</v>
      </c>
      <c r="C55" s="4">
        <v>1</v>
      </c>
      <c r="D55" s="4" t="s">
        <v>5</v>
      </c>
      <c r="E55" s="4" t="s">
        <v>5</v>
      </c>
    </row>
    <row r="56" spans="1:5" ht="30">
      <c r="A56" s="2" t="s">
        <v>1841</v>
      </c>
      <c r="B56" s="4">
        <v>-2</v>
      </c>
      <c r="C56" s="4">
        <v>-2</v>
      </c>
      <c r="D56" s="4" t="s">
        <v>5</v>
      </c>
      <c r="E56" s="4" t="s">
        <v>5</v>
      </c>
    </row>
    <row r="57" spans="1:5" ht="30">
      <c r="A57" s="2" t="s">
        <v>1842</v>
      </c>
      <c r="B57" s="4">
        <v>273</v>
      </c>
      <c r="C57" s="6">
        <v>-1043</v>
      </c>
      <c r="D57" s="4">
        <v>61</v>
      </c>
      <c r="E57" s="4">
        <v>152</v>
      </c>
    </row>
    <row r="58" spans="1:5" ht="30">
      <c r="A58" s="2" t="s">
        <v>1843</v>
      </c>
      <c r="B58" s="4">
        <v>-109</v>
      </c>
      <c r="C58" s="4">
        <v>419</v>
      </c>
      <c r="D58" s="4">
        <v>-24</v>
      </c>
      <c r="E58" s="4">
        <v>-61</v>
      </c>
    </row>
    <row r="59" spans="1:5" ht="30">
      <c r="A59" s="2" t="s">
        <v>1844</v>
      </c>
      <c r="B59" s="4">
        <v>164</v>
      </c>
      <c r="C59" s="4">
        <v>-624</v>
      </c>
      <c r="D59" s="4">
        <v>37</v>
      </c>
      <c r="E59" s="4">
        <v>91</v>
      </c>
    </row>
    <row r="60" spans="1:5">
      <c r="A60" s="2" t="s">
        <v>1801</v>
      </c>
      <c r="B60" s="4" t="s">
        <v>5</v>
      </c>
      <c r="C60" s="4" t="s">
        <v>5</v>
      </c>
      <c r="D60" s="4" t="s">
        <v>5</v>
      </c>
      <c r="E60" s="4" t="s">
        <v>5</v>
      </c>
    </row>
    <row r="61" spans="1:5" ht="30">
      <c r="A61" s="2" t="s">
        <v>1831</v>
      </c>
      <c r="B61" s="4">
        <v>0</v>
      </c>
      <c r="C61" s="4">
        <v>0</v>
      </c>
      <c r="D61" s="4">
        <v>0</v>
      </c>
      <c r="E61" s="4">
        <v>0</v>
      </c>
    </row>
    <row r="62" spans="1:5" ht="30">
      <c r="A62" s="2" t="s">
        <v>1832</v>
      </c>
      <c r="B62" s="4">
        <v>0</v>
      </c>
      <c r="C62" s="4">
        <v>0</v>
      </c>
      <c r="D62" s="4">
        <v>0</v>
      </c>
      <c r="E62" s="4">
        <v>0</v>
      </c>
    </row>
    <row r="63" spans="1:5" ht="30">
      <c r="A63" s="2" t="s">
        <v>1810</v>
      </c>
      <c r="B63" s="4">
        <v>0</v>
      </c>
      <c r="C63" s="4">
        <v>0</v>
      </c>
      <c r="D63" s="4">
        <v>0</v>
      </c>
      <c r="E63" s="4">
        <v>0</v>
      </c>
    </row>
    <row r="64" spans="1:5" ht="30">
      <c r="A64" s="2" t="s">
        <v>1833</v>
      </c>
      <c r="B64" s="4">
        <v>5</v>
      </c>
      <c r="C64" s="4">
        <v>-1</v>
      </c>
      <c r="D64" s="4" t="s">
        <v>5</v>
      </c>
      <c r="E64" s="4" t="s">
        <v>5</v>
      </c>
    </row>
    <row r="65" spans="1:5" ht="30">
      <c r="A65" s="2" t="s">
        <v>1834</v>
      </c>
      <c r="B65" s="4">
        <v>-1</v>
      </c>
      <c r="C65" s="4">
        <v>0</v>
      </c>
      <c r="D65" s="4" t="s">
        <v>5</v>
      </c>
      <c r="E65" s="4" t="s">
        <v>5</v>
      </c>
    </row>
    <row r="66" spans="1:5" ht="30">
      <c r="A66" s="2" t="s">
        <v>1835</v>
      </c>
      <c r="B66" s="4">
        <v>4</v>
      </c>
      <c r="C66" s="4">
        <v>-1</v>
      </c>
      <c r="D66" s="4" t="s">
        <v>5</v>
      </c>
      <c r="E66" s="4" t="s">
        <v>5</v>
      </c>
    </row>
    <row r="67" spans="1:5" ht="30">
      <c r="A67" s="2" t="s">
        <v>1839</v>
      </c>
      <c r="B67" s="4">
        <v>-5</v>
      </c>
      <c r="C67" s="4">
        <v>-5</v>
      </c>
      <c r="D67" s="4" t="s">
        <v>5</v>
      </c>
      <c r="E67" s="4" t="s">
        <v>5</v>
      </c>
    </row>
    <row r="68" spans="1:5" ht="30">
      <c r="A68" s="2" t="s">
        <v>1840</v>
      </c>
      <c r="B68" s="4">
        <v>1</v>
      </c>
      <c r="C68" s="4">
        <v>3</v>
      </c>
      <c r="D68" s="4" t="s">
        <v>5</v>
      </c>
      <c r="E68" s="4" t="s">
        <v>5</v>
      </c>
    </row>
    <row r="69" spans="1:5" ht="30">
      <c r="A69" s="2" t="s">
        <v>1841</v>
      </c>
      <c r="B69" s="4">
        <v>-4</v>
      </c>
      <c r="C69" s="4">
        <v>-2</v>
      </c>
      <c r="D69" s="4" t="s">
        <v>5</v>
      </c>
      <c r="E69" s="4" t="s">
        <v>5</v>
      </c>
    </row>
    <row r="70" spans="1:5" ht="30">
      <c r="A70" s="2" t="s">
        <v>1842</v>
      </c>
      <c r="B70" s="4">
        <v>0</v>
      </c>
      <c r="C70" s="4">
        <v>6</v>
      </c>
      <c r="D70" s="4">
        <v>1</v>
      </c>
      <c r="E70" s="4">
        <v>12</v>
      </c>
    </row>
    <row r="71" spans="1:5" ht="30">
      <c r="A71" s="2" t="s">
        <v>1843</v>
      </c>
      <c r="B71" s="4">
        <v>0</v>
      </c>
      <c r="C71" s="4">
        <v>-3</v>
      </c>
      <c r="D71" s="4">
        <v>0</v>
      </c>
      <c r="E71" s="4">
        <v>-5</v>
      </c>
    </row>
    <row r="72" spans="1:5" ht="30">
      <c r="A72" s="2" t="s">
        <v>1844</v>
      </c>
      <c r="B72" s="4">
        <v>0</v>
      </c>
      <c r="C72" s="4">
        <v>3</v>
      </c>
      <c r="D72" s="4">
        <v>1</v>
      </c>
      <c r="E72" s="4">
        <v>7</v>
      </c>
    </row>
    <row r="73" spans="1:5" ht="30">
      <c r="A73" s="2" t="s">
        <v>1811</v>
      </c>
      <c r="B73" s="6">
        <v>5934</v>
      </c>
      <c r="C73" s="6">
        <v>-9348</v>
      </c>
      <c r="D73" s="4" t="s">
        <v>5</v>
      </c>
      <c r="E73" s="4" t="s">
        <v>5</v>
      </c>
    </row>
    <row r="74" spans="1:5" ht="30">
      <c r="A74" s="2" t="s">
        <v>1812</v>
      </c>
      <c r="B74" s="6">
        <v>-2372</v>
      </c>
      <c r="C74" s="6">
        <v>3754</v>
      </c>
      <c r="D74" s="4" t="s">
        <v>5</v>
      </c>
      <c r="E74" s="4" t="s">
        <v>5</v>
      </c>
    </row>
    <row r="75" spans="1:5">
      <c r="A75" s="2" t="s">
        <v>1813</v>
      </c>
      <c r="B75" s="6">
        <v>3562</v>
      </c>
      <c r="C75" s="6">
        <v>-5594</v>
      </c>
      <c r="D75" s="4" t="s">
        <v>5</v>
      </c>
      <c r="E75" s="4" t="s">
        <v>5</v>
      </c>
    </row>
    <row r="76" spans="1:5" ht="30">
      <c r="A76" s="2" t="s">
        <v>1845</v>
      </c>
      <c r="B76" s="4" t="s">
        <v>5</v>
      </c>
      <c r="C76" s="4" t="s">
        <v>5</v>
      </c>
      <c r="D76" s="4" t="s">
        <v>5</v>
      </c>
      <c r="E76" s="4" t="s">
        <v>5</v>
      </c>
    </row>
    <row r="77" spans="1:5" ht="30">
      <c r="A77" s="2" t="s">
        <v>1833</v>
      </c>
      <c r="B77" s="4" t="s">
        <v>5</v>
      </c>
      <c r="C77" s="4" t="s">
        <v>5</v>
      </c>
      <c r="D77" s="4">
        <v>-187</v>
      </c>
      <c r="E77" s="4">
        <v>-266</v>
      </c>
    </row>
    <row r="78" spans="1:5" ht="30">
      <c r="A78" s="2" t="s">
        <v>1834</v>
      </c>
      <c r="B78" s="4" t="s">
        <v>5</v>
      </c>
      <c r="C78" s="4" t="s">
        <v>5</v>
      </c>
      <c r="D78" s="4">
        <v>75</v>
      </c>
      <c r="E78" s="4">
        <v>106</v>
      </c>
    </row>
    <row r="79" spans="1:5" ht="30">
      <c r="A79" s="2" t="s">
        <v>1835</v>
      </c>
      <c r="B79" s="4" t="s">
        <v>5</v>
      </c>
      <c r="C79" s="4" t="s">
        <v>5</v>
      </c>
      <c r="D79" s="4">
        <v>-112</v>
      </c>
      <c r="E79" s="4">
        <v>-160</v>
      </c>
    </row>
    <row r="80" spans="1:5" ht="30">
      <c r="A80" s="2" t="s">
        <v>1846</v>
      </c>
      <c r="B80" s="4" t="s">
        <v>5</v>
      </c>
      <c r="C80" s="4" t="s">
        <v>5</v>
      </c>
      <c r="D80" s="4" t="s">
        <v>5</v>
      </c>
      <c r="E80" s="4" t="s">
        <v>5</v>
      </c>
    </row>
    <row r="81" spans="1:5" ht="30">
      <c r="A81" s="2" t="s">
        <v>1833</v>
      </c>
      <c r="B81" s="4" t="s">
        <v>5</v>
      </c>
      <c r="C81" s="4" t="s">
        <v>5</v>
      </c>
      <c r="D81" s="4" t="s">
        <v>5</v>
      </c>
      <c r="E81" s="4">
        <v>-2</v>
      </c>
    </row>
    <row r="82" spans="1:5" ht="30">
      <c r="A82" s="2" t="s">
        <v>1834</v>
      </c>
      <c r="B82" s="4" t="s">
        <v>5</v>
      </c>
      <c r="C82" s="4" t="s">
        <v>5</v>
      </c>
      <c r="D82" s="4" t="s">
        <v>5</v>
      </c>
      <c r="E82" s="4">
        <v>1</v>
      </c>
    </row>
    <row r="83" spans="1:5" ht="30">
      <c r="A83" s="2" t="s">
        <v>1835</v>
      </c>
      <c r="B83" s="4" t="s">
        <v>5</v>
      </c>
      <c r="C83" s="4" t="s">
        <v>5</v>
      </c>
      <c r="D83" s="4" t="s">
        <v>5</v>
      </c>
      <c r="E83" s="4">
        <v>-1</v>
      </c>
    </row>
    <row r="84" spans="1:5" ht="30">
      <c r="A84" s="2" t="s">
        <v>1847</v>
      </c>
      <c r="B84" s="4" t="s">
        <v>5</v>
      </c>
      <c r="C84" s="4" t="s">
        <v>5</v>
      </c>
      <c r="D84" s="4" t="s">
        <v>5</v>
      </c>
      <c r="E84" s="4" t="s">
        <v>5</v>
      </c>
    </row>
    <row r="85" spans="1:5" ht="30">
      <c r="A85" s="2" t="s">
        <v>1833</v>
      </c>
      <c r="B85" s="4" t="s">
        <v>5</v>
      </c>
      <c r="C85" s="4" t="s">
        <v>5</v>
      </c>
      <c r="D85" s="4">
        <v>9</v>
      </c>
      <c r="E85" s="4" t="s">
        <v>5</v>
      </c>
    </row>
    <row r="86" spans="1:5" ht="30">
      <c r="A86" s="2" t="s">
        <v>1834</v>
      </c>
      <c r="B86" s="4" t="s">
        <v>5</v>
      </c>
      <c r="C86" s="4" t="s">
        <v>5</v>
      </c>
      <c r="D86" s="4">
        <v>-4</v>
      </c>
      <c r="E86" s="4" t="s">
        <v>5</v>
      </c>
    </row>
    <row r="87" spans="1:5" ht="30">
      <c r="A87" s="2" t="s">
        <v>1835</v>
      </c>
      <c r="B87" s="4" t="s">
        <v>5</v>
      </c>
      <c r="C87" s="4" t="s">
        <v>5</v>
      </c>
      <c r="D87" s="4">
        <v>5</v>
      </c>
      <c r="E87" s="4" t="s">
        <v>5</v>
      </c>
    </row>
    <row r="88" spans="1:5" ht="30">
      <c r="A88" s="2" t="s">
        <v>1848</v>
      </c>
      <c r="B88" s="4" t="s">
        <v>5</v>
      </c>
      <c r="C88" s="4" t="s">
        <v>5</v>
      </c>
      <c r="D88" s="4" t="s">
        <v>5</v>
      </c>
      <c r="E88" s="4" t="s">
        <v>5</v>
      </c>
    </row>
    <row r="89" spans="1:5" ht="30">
      <c r="A89" s="2" t="s">
        <v>1836</v>
      </c>
      <c r="B89" s="4" t="s">
        <v>5</v>
      </c>
      <c r="C89" s="4" t="s">
        <v>5</v>
      </c>
      <c r="D89" s="4">
        <v>20</v>
      </c>
      <c r="E89" s="4">
        <v>20</v>
      </c>
    </row>
    <row r="90" spans="1:5" ht="30">
      <c r="A90" s="2" t="s">
        <v>1837</v>
      </c>
      <c r="B90" s="4" t="s">
        <v>5</v>
      </c>
      <c r="C90" s="4" t="s">
        <v>5</v>
      </c>
      <c r="D90" s="4">
        <v>-8</v>
      </c>
      <c r="E90" s="4">
        <v>-8</v>
      </c>
    </row>
    <row r="91" spans="1:5" ht="30">
      <c r="A91" s="2" t="s">
        <v>1838</v>
      </c>
      <c r="B91" s="4" t="s">
        <v>5</v>
      </c>
      <c r="C91" s="4" t="s">
        <v>5</v>
      </c>
      <c r="D91" s="4">
        <v>12</v>
      </c>
      <c r="E91" s="4">
        <v>12</v>
      </c>
    </row>
    <row r="92" spans="1:5" ht="30">
      <c r="A92" s="2" t="s">
        <v>1849</v>
      </c>
      <c r="B92" s="4" t="s">
        <v>5</v>
      </c>
      <c r="C92" s="4" t="s">
        <v>5</v>
      </c>
      <c r="D92" s="4" t="s">
        <v>5</v>
      </c>
      <c r="E92" s="4" t="s">
        <v>5</v>
      </c>
    </row>
    <row r="93" spans="1:5" ht="30">
      <c r="A93" s="2" t="s">
        <v>1839</v>
      </c>
      <c r="B93" s="4" t="s">
        <v>5</v>
      </c>
      <c r="C93" s="4" t="s">
        <v>5</v>
      </c>
      <c r="D93" s="4">
        <v>-6</v>
      </c>
      <c r="E93" s="4">
        <v>-6</v>
      </c>
    </row>
    <row r="94" spans="1:5" ht="30">
      <c r="A94" s="2" t="s">
        <v>1840</v>
      </c>
      <c r="B94" s="4" t="s">
        <v>5</v>
      </c>
      <c r="C94" s="4" t="s">
        <v>5</v>
      </c>
      <c r="D94" s="4">
        <v>2</v>
      </c>
      <c r="E94" s="4">
        <v>2</v>
      </c>
    </row>
    <row r="95" spans="1:5" ht="30">
      <c r="A95" s="2" t="s">
        <v>1841</v>
      </c>
      <c r="B95" s="4" t="s">
        <v>5</v>
      </c>
      <c r="C95" s="4" t="s">
        <v>5</v>
      </c>
      <c r="D95" s="4">
        <v>-4</v>
      </c>
      <c r="E95" s="4">
        <v>-4</v>
      </c>
    </row>
    <row r="96" spans="1:5" ht="30">
      <c r="A96" s="2" t="s">
        <v>1850</v>
      </c>
      <c r="B96" s="4" t="s">
        <v>5</v>
      </c>
      <c r="C96" s="4" t="s">
        <v>5</v>
      </c>
      <c r="D96" s="4" t="s">
        <v>5</v>
      </c>
      <c r="E96" s="4" t="s">
        <v>5</v>
      </c>
    </row>
    <row r="97" spans="1:5" ht="30">
      <c r="A97" s="2" t="s">
        <v>1839</v>
      </c>
      <c r="B97" s="4" t="s">
        <v>5</v>
      </c>
      <c r="C97" s="4" t="s">
        <v>5</v>
      </c>
      <c r="D97" s="4">
        <v>-10</v>
      </c>
      <c r="E97" s="4">
        <v>-10</v>
      </c>
    </row>
    <row r="98" spans="1:5" ht="30">
      <c r="A98" s="2" t="s">
        <v>1840</v>
      </c>
      <c r="B98" s="4" t="s">
        <v>5</v>
      </c>
      <c r="C98" s="4" t="s">
        <v>5</v>
      </c>
      <c r="D98" s="4">
        <v>4</v>
      </c>
      <c r="E98" s="4">
        <v>4</v>
      </c>
    </row>
    <row r="99" spans="1:5" ht="30">
      <c r="A99" s="2" t="s">
        <v>1841</v>
      </c>
      <c r="B99" s="4" t="s">
        <v>5</v>
      </c>
      <c r="C99" s="4" t="s">
        <v>5</v>
      </c>
      <c r="D99" s="8">
        <v>-6</v>
      </c>
      <c r="E99" s="8">
        <v>-6</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1851</v>
      </c>
      <c r="B1" s="7" t="s">
        <v>77</v>
      </c>
      <c r="C1" s="7"/>
      <c r="D1" s="7" t="s">
        <v>1</v>
      </c>
      <c r="E1" s="7"/>
      <c r="F1" s="1" t="s">
        <v>63</v>
      </c>
    </row>
    <row r="2" spans="1:6" ht="30">
      <c r="A2" s="1" t="s">
        <v>25</v>
      </c>
      <c r="B2" s="1" t="s">
        <v>2</v>
      </c>
      <c r="C2" s="1" t="s">
        <v>78</v>
      </c>
      <c r="D2" s="1" t="s">
        <v>2</v>
      </c>
      <c r="E2" s="1" t="s">
        <v>78</v>
      </c>
      <c r="F2" s="1" t="s">
        <v>26</v>
      </c>
    </row>
    <row r="3" spans="1:6" ht="45">
      <c r="A3" s="3" t="s">
        <v>1852</v>
      </c>
      <c r="B3" s="4" t="s">
        <v>5</v>
      </c>
      <c r="C3" s="4" t="s">
        <v>5</v>
      </c>
      <c r="D3" s="4" t="s">
        <v>5</v>
      </c>
      <c r="E3" s="4" t="s">
        <v>5</v>
      </c>
      <c r="F3" s="4" t="s">
        <v>5</v>
      </c>
    </row>
    <row r="4" spans="1:6" ht="30">
      <c r="A4" s="2" t="s">
        <v>81</v>
      </c>
      <c r="B4" s="8">
        <v>1756</v>
      </c>
      <c r="C4" s="8">
        <v>1155</v>
      </c>
      <c r="D4" s="8">
        <v>3744</v>
      </c>
      <c r="E4" s="8">
        <v>2297</v>
      </c>
      <c r="F4" s="4" t="s">
        <v>5</v>
      </c>
    </row>
    <row r="5" spans="1:6">
      <c r="A5" s="2" t="s">
        <v>1853</v>
      </c>
      <c r="B5" s="6">
        <v>1024</v>
      </c>
      <c r="C5" s="4">
        <v>27</v>
      </c>
      <c r="D5" s="4">
        <v>961</v>
      </c>
      <c r="E5" s="4">
        <v>356</v>
      </c>
      <c r="F5" s="4" t="s">
        <v>5</v>
      </c>
    </row>
    <row r="6" spans="1:6">
      <c r="A6" s="2" t="s">
        <v>107</v>
      </c>
      <c r="B6" s="6">
        <v>-5018</v>
      </c>
      <c r="C6" s="6">
        <v>-4796</v>
      </c>
      <c r="D6" s="6">
        <v>-9703</v>
      </c>
      <c r="E6" s="6">
        <v>-9640</v>
      </c>
      <c r="F6" s="4" t="s">
        <v>5</v>
      </c>
    </row>
    <row r="7" spans="1:6">
      <c r="A7" s="2" t="s">
        <v>1854</v>
      </c>
      <c r="B7" s="4">
        <v>-338</v>
      </c>
      <c r="C7" s="4">
        <v>-607</v>
      </c>
      <c r="D7" s="4">
        <v>-752</v>
      </c>
      <c r="E7" s="6">
        <v>-1175</v>
      </c>
      <c r="F7" s="4" t="s">
        <v>5</v>
      </c>
    </row>
    <row r="8" spans="1:6">
      <c r="A8" s="2" t="s">
        <v>140</v>
      </c>
      <c r="B8" s="6">
        <v>1240</v>
      </c>
      <c r="C8" s="6">
        <v>1842</v>
      </c>
      <c r="D8" s="6">
        <v>2598</v>
      </c>
      <c r="E8" s="6">
        <v>3764</v>
      </c>
      <c r="F8" s="6">
        <v>6446</v>
      </c>
    </row>
    <row r="9" spans="1:6" ht="45">
      <c r="A9" s="2" t="s">
        <v>1855</v>
      </c>
      <c r="B9" s="4" t="s">
        <v>5</v>
      </c>
      <c r="C9" s="4" t="s">
        <v>5</v>
      </c>
      <c r="D9" s="4" t="s">
        <v>5</v>
      </c>
      <c r="E9" s="4" t="s">
        <v>5</v>
      </c>
      <c r="F9" s="4" t="s">
        <v>5</v>
      </c>
    </row>
    <row r="10" spans="1:6" ht="45">
      <c r="A10" s="3" t="s">
        <v>1852</v>
      </c>
      <c r="B10" s="4" t="s">
        <v>5</v>
      </c>
      <c r="C10" s="4" t="s">
        <v>5</v>
      </c>
      <c r="D10" s="4" t="s">
        <v>5</v>
      </c>
      <c r="E10" s="4" t="s">
        <v>5</v>
      </c>
      <c r="F10" s="4" t="s">
        <v>5</v>
      </c>
    </row>
    <row r="11" spans="1:6">
      <c r="A11" s="2" t="s">
        <v>140</v>
      </c>
      <c r="B11" s="4">
        <v>-20</v>
      </c>
      <c r="C11" s="4" t="s">
        <v>5</v>
      </c>
      <c r="D11" s="4">
        <v>-18</v>
      </c>
      <c r="E11" s="4" t="s">
        <v>5</v>
      </c>
      <c r="F11" s="4" t="s">
        <v>5</v>
      </c>
    </row>
    <row r="12" spans="1:6" ht="30">
      <c r="A12" s="2" t="s">
        <v>1796</v>
      </c>
      <c r="B12" s="4" t="s">
        <v>5</v>
      </c>
      <c r="C12" s="4" t="s">
        <v>5</v>
      </c>
      <c r="D12" s="4" t="s">
        <v>5</v>
      </c>
      <c r="E12" s="4" t="s">
        <v>5</v>
      </c>
      <c r="F12" s="4" t="s">
        <v>5</v>
      </c>
    </row>
    <row r="13" spans="1:6" ht="45">
      <c r="A13" s="3" t="s">
        <v>1852</v>
      </c>
      <c r="B13" s="4" t="s">
        <v>5</v>
      </c>
      <c r="C13" s="4" t="s">
        <v>5</v>
      </c>
      <c r="D13" s="4" t="s">
        <v>5</v>
      </c>
      <c r="E13" s="4" t="s">
        <v>5</v>
      </c>
      <c r="F13" s="4" t="s">
        <v>5</v>
      </c>
    </row>
    <row r="14" spans="1:6" ht="30">
      <c r="A14" s="2" t="s">
        <v>81</v>
      </c>
      <c r="B14" s="4">
        <v>171</v>
      </c>
      <c r="C14" s="4" t="s">
        <v>5</v>
      </c>
      <c r="D14" s="4">
        <v>331</v>
      </c>
      <c r="E14" s="4" t="s">
        <v>5</v>
      </c>
      <c r="F14" s="4" t="s">
        <v>5</v>
      </c>
    </row>
    <row r="15" spans="1:6">
      <c r="A15" s="2" t="s">
        <v>1854</v>
      </c>
      <c r="B15" s="4">
        <v>-68</v>
      </c>
      <c r="C15" s="4" t="s">
        <v>5</v>
      </c>
      <c r="D15" s="4">
        <v>-132</v>
      </c>
      <c r="E15" s="4" t="s">
        <v>5</v>
      </c>
      <c r="F15" s="4" t="s">
        <v>5</v>
      </c>
    </row>
    <row r="16" spans="1:6">
      <c r="A16" s="2" t="s">
        <v>140</v>
      </c>
      <c r="B16" s="4">
        <v>103</v>
      </c>
      <c r="C16" s="4" t="s">
        <v>5</v>
      </c>
      <c r="D16" s="4">
        <v>199</v>
      </c>
      <c r="E16" s="4" t="s">
        <v>5</v>
      </c>
      <c r="F16" s="4" t="s">
        <v>5</v>
      </c>
    </row>
    <row r="17" spans="1:6" ht="30">
      <c r="A17" s="2" t="s">
        <v>1856</v>
      </c>
      <c r="B17" s="4" t="s">
        <v>5</v>
      </c>
      <c r="C17" s="4" t="s">
        <v>5</v>
      </c>
      <c r="D17" s="4" t="s">
        <v>5</v>
      </c>
      <c r="E17" s="4" t="s">
        <v>5</v>
      </c>
      <c r="F17" s="4" t="s">
        <v>5</v>
      </c>
    </row>
    <row r="18" spans="1:6" ht="45">
      <c r="A18" s="3" t="s">
        <v>1852</v>
      </c>
      <c r="B18" s="4" t="s">
        <v>5</v>
      </c>
      <c r="C18" s="4" t="s">
        <v>5</v>
      </c>
      <c r="D18" s="4" t="s">
        <v>5</v>
      </c>
      <c r="E18" s="4" t="s">
        <v>5</v>
      </c>
      <c r="F18" s="4" t="s">
        <v>5</v>
      </c>
    </row>
    <row r="19" spans="1:6">
      <c r="A19" s="2" t="s">
        <v>1853</v>
      </c>
      <c r="B19" s="4">
        <v>-86</v>
      </c>
      <c r="C19" s="4" t="s">
        <v>5</v>
      </c>
      <c r="D19" s="4">
        <v>-154</v>
      </c>
      <c r="E19" s="4" t="s">
        <v>5</v>
      </c>
      <c r="F19" s="4" t="s">
        <v>5</v>
      </c>
    </row>
    <row r="20" spans="1:6">
      <c r="A20" s="2" t="s">
        <v>1854</v>
      </c>
      <c r="B20" s="4">
        <v>34</v>
      </c>
      <c r="C20" s="4" t="s">
        <v>5</v>
      </c>
      <c r="D20" s="4">
        <v>61</v>
      </c>
      <c r="E20" s="4" t="s">
        <v>5</v>
      </c>
      <c r="F20" s="4" t="s">
        <v>5</v>
      </c>
    </row>
    <row r="21" spans="1:6">
      <c r="A21" s="2" t="s">
        <v>140</v>
      </c>
      <c r="B21" s="4">
        <v>-52</v>
      </c>
      <c r="C21" s="4" t="s">
        <v>5</v>
      </c>
      <c r="D21" s="4">
        <v>-93</v>
      </c>
      <c r="E21" s="4" t="s">
        <v>5</v>
      </c>
      <c r="F21" s="4" t="s">
        <v>5</v>
      </c>
    </row>
    <row r="22" spans="1:6">
      <c r="A22" s="2" t="s">
        <v>1798</v>
      </c>
      <c r="B22" s="4" t="s">
        <v>5</v>
      </c>
      <c r="C22" s="4" t="s">
        <v>5</v>
      </c>
      <c r="D22" s="4" t="s">
        <v>5</v>
      </c>
      <c r="E22" s="4" t="s">
        <v>5</v>
      </c>
      <c r="F22" s="4" t="s">
        <v>5</v>
      </c>
    </row>
    <row r="23" spans="1:6" ht="45">
      <c r="A23" s="3" t="s">
        <v>1852</v>
      </c>
      <c r="B23" s="4" t="s">
        <v>5</v>
      </c>
      <c r="C23" s="4" t="s">
        <v>5</v>
      </c>
      <c r="D23" s="4" t="s">
        <v>5</v>
      </c>
      <c r="E23" s="4" t="s">
        <v>5</v>
      </c>
      <c r="F23" s="4" t="s">
        <v>5</v>
      </c>
    </row>
    <row r="24" spans="1:6" ht="30">
      <c r="A24" s="2" t="s">
        <v>81</v>
      </c>
      <c r="B24" s="4">
        <v>-32</v>
      </c>
      <c r="C24" s="4" t="s">
        <v>5</v>
      </c>
      <c r="D24" s="4">
        <v>-32</v>
      </c>
      <c r="E24" s="4" t="s">
        <v>5</v>
      </c>
      <c r="F24" s="4" t="s">
        <v>5</v>
      </c>
    </row>
    <row r="25" spans="1:6">
      <c r="A25" s="2" t="s">
        <v>1854</v>
      </c>
      <c r="B25" s="4">
        <v>13</v>
      </c>
      <c r="C25" s="4" t="s">
        <v>5</v>
      </c>
      <c r="D25" s="4">
        <v>13</v>
      </c>
      <c r="E25" s="4" t="s">
        <v>5</v>
      </c>
      <c r="F25" s="4" t="s">
        <v>5</v>
      </c>
    </row>
    <row r="26" spans="1:6">
      <c r="A26" s="2" t="s">
        <v>140</v>
      </c>
      <c r="B26" s="4">
        <v>-19</v>
      </c>
      <c r="C26" s="4" t="s">
        <v>5</v>
      </c>
      <c r="D26" s="4">
        <v>-19</v>
      </c>
      <c r="E26" s="4" t="s">
        <v>5</v>
      </c>
      <c r="F26" s="4" t="s">
        <v>5</v>
      </c>
    </row>
    <row r="27" spans="1:6">
      <c r="A27" s="2" t="s">
        <v>1800</v>
      </c>
      <c r="B27" s="4" t="s">
        <v>5</v>
      </c>
      <c r="C27" s="4" t="s">
        <v>5</v>
      </c>
      <c r="D27" s="4" t="s">
        <v>5</v>
      </c>
      <c r="E27" s="4" t="s">
        <v>5</v>
      </c>
      <c r="F27" s="4" t="s">
        <v>5</v>
      </c>
    </row>
    <row r="28" spans="1:6" ht="45">
      <c r="A28" s="3" t="s">
        <v>1852</v>
      </c>
      <c r="B28" s="4" t="s">
        <v>5</v>
      </c>
      <c r="C28" s="4" t="s">
        <v>5</v>
      </c>
      <c r="D28" s="4" t="s">
        <v>5</v>
      </c>
      <c r="E28" s="4" t="s">
        <v>5</v>
      </c>
      <c r="F28" s="4" t="s">
        <v>5</v>
      </c>
    </row>
    <row r="29" spans="1:6">
      <c r="A29" s="2" t="s">
        <v>1854</v>
      </c>
      <c r="B29" s="4">
        <v>35</v>
      </c>
      <c r="C29" s="4" t="s">
        <v>5</v>
      </c>
      <c r="D29" s="4">
        <v>69</v>
      </c>
      <c r="E29" s="4" t="s">
        <v>5</v>
      </c>
      <c r="F29" s="4" t="s">
        <v>5</v>
      </c>
    </row>
    <row r="30" spans="1:6">
      <c r="A30" s="2" t="s">
        <v>140</v>
      </c>
      <c r="B30" s="4">
        <v>-52</v>
      </c>
      <c r="C30" s="4" t="s">
        <v>5</v>
      </c>
      <c r="D30" s="4">
        <v>-104</v>
      </c>
      <c r="E30" s="4" t="s">
        <v>5</v>
      </c>
      <c r="F30" s="4" t="s">
        <v>5</v>
      </c>
    </row>
    <row r="31" spans="1:6" ht="30">
      <c r="A31" s="2" t="s">
        <v>1857</v>
      </c>
      <c r="B31" s="4" t="s">
        <v>5</v>
      </c>
      <c r="C31" s="4" t="s">
        <v>5</v>
      </c>
      <c r="D31" s="4" t="s">
        <v>5</v>
      </c>
      <c r="E31" s="4" t="s">
        <v>5</v>
      </c>
      <c r="F31" s="4" t="s">
        <v>5</v>
      </c>
    </row>
    <row r="32" spans="1:6" ht="45">
      <c r="A32" s="3" t="s">
        <v>1852</v>
      </c>
      <c r="B32" s="4" t="s">
        <v>5</v>
      </c>
      <c r="C32" s="4" t="s">
        <v>5</v>
      </c>
      <c r="D32" s="4" t="s">
        <v>5</v>
      </c>
      <c r="E32" s="4" t="s">
        <v>5</v>
      </c>
      <c r="F32" s="4" t="s">
        <v>5</v>
      </c>
    </row>
    <row r="33" spans="1:6">
      <c r="A33" s="2" t="s">
        <v>107</v>
      </c>
      <c r="B33" s="4">
        <v>-94</v>
      </c>
      <c r="C33" s="4" t="s">
        <v>5</v>
      </c>
      <c r="D33" s="4">
        <v>-187</v>
      </c>
      <c r="E33" s="4" t="s">
        <v>5</v>
      </c>
      <c r="F33" s="4" t="s">
        <v>5</v>
      </c>
    </row>
    <row r="34" spans="1:6" ht="30">
      <c r="A34" s="2" t="s">
        <v>1858</v>
      </c>
      <c r="B34" s="4" t="s">
        <v>5</v>
      </c>
      <c r="C34" s="4" t="s">
        <v>5</v>
      </c>
      <c r="D34" s="4" t="s">
        <v>5</v>
      </c>
      <c r="E34" s="4" t="s">
        <v>5</v>
      </c>
      <c r="F34" s="4" t="s">
        <v>5</v>
      </c>
    </row>
    <row r="35" spans="1:6" ht="45">
      <c r="A35" s="3" t="s">
        <v>1852</v>
      </c>
      <c r="B35" s="4" t="s">
        <v>5</v>
      </c>
      <c r="C35" s="4" t="s">
        <v>5</v>
      </c>
      <c r="D35" s="4" t="s">
        <v>5</v>
      </c>
      <c r="E35" s="4" t="s">
        <v>5</v>
      </c>
      <c r="F35" s="4" t="s">
        <v>5</v>
      </c>
    </row>
    <row r="36" spans="1:6">
      <c r="A36" s="2" t="s">
        <v>107</v>
      </c>
      <c r="B36" s="4">
        <v>10</v>
      </c>
      <c r="C36" s="4" t="s">
        <v>5</v>
      </c>
      <c r="D36" s="4">
        <v>20</v>
      </c>
      <c r="E36" s="4" t="s">
        <v>5</v>
      </c>
      <c r="F36" s="4" t="s">
        <v>5</v>
      </c>
    </row>
    <row r="37" spans="1:6" ht="30">
      <c r="A37" s="2" t="s">
        <v>1859</v>
      </c>
      <c r="B37" s="4" t="s">
        <v>5</v>
      </c>
      <c r="C37" s="4" t="s">
        <v>5</v>
      </c>
      <c r="D37" s="4" t="s">
        <v>5</v>
      </c>
      <c r="E37" s="4" t="s">
        <v>5</v>
      </c>
      <c r="F37" s="4" t="s">
        <v>5</v>
      </c>
    </row>
    <row r="38" spans="1:6" ht="45">
      <c r="A38" s="3" t="s">
        <v>1852</v>
      </c>
      <c r="B38" s="4" t="s">
        <v>5</v>
      </c>
      <c r="C38" s="4" t="s">
        <v>5</v>
      </c>
      <c r="D38" s="4" t="s">
        <v>5</v>
      </c>
      <c r="E38" s="4" t="s">
        <v>5</v>
      </c>
      <c r="F38" s="4" t="s">
        <v>5</v>
      </c>
    </row>
    <row r="39" spans="1:6">
      <c r="A39" s="2" t="s">
        <v>107</v>
      </c>
      <c r="B39" s="4">
        <v>-3</v>
      </c>
      <c r="C39" s="4" t="s">
        <v>5</v>
      </c>
      <c r="D39" s="4">
        <v>-6</v>
      </c>
      <c r="E39" s="4" t="s">
        <v>5</v>
      </c>
      <c r="F39" s="4" t="s">
        <v>5</v>
      </c>
    </row>
    <row r="40" spans="1:6">
      <c r="A40" s="2" t="s">
        <v>1801</v>
      </c>
      <c r="B40" s="4" t="s">
        <v>5</v>
      </c>
      <c r="C40" s="4" t="s">
        <v>5</v>
      </c>
      <c r="D40" s="4" t="s">
        <v>5</v>
      </c>
      <c r="E40" s="4" t="s">
        <v>5</v>
      </c>
      <c r="F40" s="4" t="s">
        <v>5</v>
      </c>
    </row>
    <row r="41" spans="1:6" ht="45">
      <c r="A41" s="3" t="s">
        <v>1852</v>
      </c>
      <c r="B41" s="4" t="s">
        <v>5</v>
      </c>
      <c r="C41" s="4" t="s">
        <v>5</v>
      </c>
      <c r="D41" s="4" t="s">
        <v>5</v>
      </c>
      <c r="E41" s="4" t="s">
        <v>5</v>
      </c>
      <c r="F41" s="4" t="s">
        <v>5</v>
      </c>
    </row>
    <row r="42" spans="1:6">
      <c r="A42" s="2" t="s">
        <v>1854</v>
      </c>
      <c r="B42" s="4">
        <v>0</v>
      </c>
      <c r="C42" s="4" t="s">
        <v>5</v>
      </c>
      <c r="D42" s="4">
        <v>0</v>
      </c>
      <c r="E42" s="4" t="s">
        <v>5</v>
      </c>
      <c r="F42" s="4" t="s">
        <v>5</v>
      </c>
    </row>
    <row r="43" spans="1:6">
      <c r="A43" s="2" t="s">
        <v>140</v>
      </c>
      <c r="B43" s="4">
        <v>0</v>
      </c>
      <c r="C43" s="4" t="s">
        <v>5</v>
      </c>
      <c r="D43" s="4">
        <v>-1</v>
      </c>
      <c r="E43" s="4" t="s">
        <v>5</v>
      </c>
      <c r="F43" s="4" t="s">
        <v>5</v>
      </c>
    </row>
    <row r="44" spans="1:6" ht="30">
      <c r="A44" s="2" t="s">
        <v>1860</v>
      </c>
      <c r="B44" s="4" t="s">
        <v>5</v>
      </c>
      <c r="C44" s="4" t="s">
        <v>5</v>
      </c>
      <c r="D44" s="4" t="s">
        <v>5</v>
      </c>
      <c r="E44" s="4" t="s">
        <v>5</v>
      </c>
      <c r="F44" s="4" t="s">
        <v>5</v>
      </c>
    </row>
    <row r="45" spans="1:6" ht="45">
      <c r="A45" s="3" t="s">
        <v>1852</v>
      </c>
      <c r="B45" s="4" t="s">
        <v>5</v>
      </c>
      <c r="C45" s="4" t="s">
        <v>5</v>
      </c>
      <c r="D45" s="4" t="s">
        <v>5</v>
      </c>
      <c r="E45" s="4" t="s">
        <v>5</v>
      </c>
      <c r="F45" s="4" t="s">
        <v>5</v>
      </c>
    </row>
    <row r="46" spans="1:6">
      <c r="A46" s="2" t="s">
        <v>107</v>
      </c>
      <c r="B46" s="4">
        <v>5</v>
      </c>
      <c r="C46" s="4" t="s">
        <v>5</v>
      </c>
      <c r="D46" s="4">
        <v>9</v>
      </c>
      <c r="E46" s="4" t="s">
        <v>5</v>
      </c>
      <c r="F46" s="4" t="s">
        <v>5</v>
      </c>
    </row>
    <row r="47" spans="1:6" ht="30">
      <c r="A47" s="2" t="s">
        <v>1861</v>
      </c>
      <c r="B47" s="4" t="s">
        <v>5</v>
      </c>
      <c r="C47" s="4" t="s">
        <v>5</v>
      </c>
      <c r="D47" s="4" t="s">
        <v>5</v>
      </c>
      <c r="E47" s="4" t="s">
        <v>5</v>
      </c>
      <c r="F47" s="4" t="s">
        <v>5</v>
      </c>
    </row>
    <row r="48" spans="1:6" ht="45">
      <c r="A48" s="3" t="s">
        <v>1852</v>
      </c>
      <c r="B48" s="4" t="s">
        <v>5</v>
      </c>
      <c r="C48" s="4" t="s">
        <v>5</v>
      </c>
      <c r="D48" s="4" t="s">
        <v>5</v>
      </c>
      <c r="E48" s="4" t="s">
        <v>5</v>
      </c>
      <c r="F48" s="4" t="s">
        <v>5</v>
      </c>
    </row>
    <row r="49" spans="1:6">
      <c r="A49" s="2" t="s">
        <v>107</v>
      </c>
      <c r="B49" s="8">
        <v>-5</v>
      </c>
      <c r="C49" s="4" t="s">
        <v>5</v>
      </c>
      <c r="D49" s="8">
        <v>-10</v>
      </c>
      <c r="E49" s="4" t="s">
        <v>5</v>
      </c>
      <c r="F49" s="4" t="s">
        <v>5</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1" width="36.5703125" bestFit="1" customWidth="1"/>
    <col min="2" max="5" width="12" bestFit="1" customWidth="1"/>
    <col min="6" max="6" width="12.28515625" bestFit="1" customWidth="1"/>
    <col min="7" max="7" width="36.5703125" bestFit="1" customWidth="1"/>
    <col min="8" max="9" width="34.85546875" bestFit="1" customWidth="1"/>
    <col min="10" max="11" width="35.42578125" bestFit="1" customWidth="1"/>
    <col min="12" max="19" width="36.5703125" bestFit="1" customWidth="1"/>
    <col min="20" max="21" width="35.7109375" bestFit="1" customWidth="1"/>
  </cols>
  <sheetData>
    <row r="1" spans="1:21" ht="15" customHeight="1">
      <c r="A1" s="7" t="s">
        <v>1862</v>
      </c>
      <c r="B1" s="7" t="s">
        <v>77</v>
      </c>
      <c r="C1" s="7"/>
      <c r="D1" s="7" t="s">
        <v>1</v>
      </c>
      <c r="E1" s="7"/>
      <c r="F1" s="1"/>
      <c r="G1" s="1" t="s">
        <v>1</v>
      </c>
      <c r="H1" s="7" t="s">
        <v>1545</v>
      </c>
      <c r="I1" s="7"/>
      <c r="J1" s="7"/>
      <c r="K1" s="7"/>
      <c r="L1" s="7"/>
      <c r="M1" s="7"/>
      <c r="N1" s="7" t="s">
        <v>1</v>
      </c>
      <c r="O1" s="7"/>
      <c r="P1" s="7"/>
      <c r="Q1" s="7"/>
      <c r="R1" s="7"/>
      <c r="S1" s="7"/>
      <c r="T1" s="1" t="s">
        <v>1545</v>
      </c>
      <c r="U1" s="1" t="s">
        <v>1863</v>
      </c>
    </row>
    <row r="2" spans="1:21">
      <c r="A2" s="7"/>
      <c r="B2" s="7" t="s">
        <v>2</v>
      </c>
      <c r="C2" s="7" t="s">
        <v>78</v>
      </c>
      <c r="D2" s="7" t="s">
        <v>2</v>
      </c>
      <c r="E2" s="7" t="s">
        <v>78</v>
      </c>
      <c r="F2" s="7" t="s">
        <v>26</v>
      </c>
      <c r="G2" s="1" t="s">
        <v>2</v>
      </c>
      <c r="H2" s="1" t="s">
        <v>1865</v>
      </c>
      <c r="I2" s="1" t="s">
        <v>1867</v>
      </c>
      <c r="J2" s="1" t="s">
        <v>1865</v>
      </c>
      <c r="K2" s="1" t="s">
        <v>1867</v>
      </c>
      <c r="L2" s="1" t="s">
        <v>1869</v>
      </c>
      <c r="M2" s="1" t="s">
        <v>1871</v>
      </c>
      <c r="N2" s="1" t="s">
        <v>2</v>
      </c>
      <c r="O2" s="1" t="s">
        <v>2</v>
      </c>
      <c r="P2" s="1" t="s">
        <v>2</v>
      </c>
      <c r="Q2" s="1" t="s">
        <v>2</v>
      </c>
      <c r="R2" s="1" t="s">
        <v>2</v>
      </c>
      <c r="S2" s="1" t="s">
        <v>2</v>
      </c>
      <c r="T2" s="307">
        <v>41774</v>
      </c>
      <c r="U2" s="1" t="s">
        <v>3</v>
      </c>
    </row>
    <row r="3" spans="1:21" ht="30">
      <c r="A3" s="7"/>
      <c r="B3" s="7"/>
      <c r="C3" s="7"/>
      <c r="D3" s="7"/>
      <c r="E3" s="7"/>
      <c r="F3" s="7"/>
      <c r="G3" s="1" t="s">
        <v>1864</v>
      </c>
      <c r="H3" s="1" t="s">
        <v>1866</v>
      </c>
      <c r="I3" s="1" t="s">
        <v>1866</v>
      </c>
      <c r="J3" s="1" t="s">
        <v>1868</v>
      </c>
      <c r="K3" s="1" t="s">
        <v>1868</v>
      </c>
      <c r="L3" s="1" t="s">
        <v>1870</v>
      </c>
      <c r="M3" s="1" t="s">
        <v>1870</v>
      </c>
      <c r="N3" s="1" t="s">
        <v>1872</v>
      </c>
      <c r="O3" s="1" t="s">
        <v>1872</v>
      </c>
      <c r="P3" s="1" t="s">
        <v>1872</v>
      </c>
      <c r="Q3" s="1" t="s">
        <v>1872</v>
      </c>
      <c r="R3" s="1" t="s">
        <v>1872</v>
      </c>
      <c r="S3" s="1" t="s">
        <v>1874</v>
      </c>
      <c r="T3" s="1" t="s">
        <v>69</v>
      </c>
      <c r="U3" s="1" t="s">
        <v>69</v>
      </c>
    </row>
    <row r="4" spans="1:21" ht="30">
      <c r="A4" s="7"/>
      <c r="B4" s="7"/>
      <c r="C4" s="7"/>
      <c r="D4" s="7"/>
      <c r="E4" s="7"/>
      <c r="F4" s="7"/>
      <c r="G4" s="1"/>
      <c r="H4" s="1"/>
      <c r="I4" s="1"/>
      <c r="J4" s="1"/>
      <c r="K4" s="1"/>
      <c r="L4" s="1"/>
      <c r="M4" s="1"/>
      <c r="N4" s="1"/>
      <c r="O4" s="1" t="s">
        <v>1866</v>
      </c>
      <c r="P4" s="1" t="s">
        <v>1868</v>
      </c>
      <c r="Q4" s="1" t="s">
        <v>1873</v>
      </c>
      <c r="R4" s="1" t="s">
        <v>1870</v>
      </c>
      <c r="S4" s="1"/>
      <c r="T4" s="1" t="s">
        <v>1874</v>
      </c>
      <c r="U4" s="1" t="s">
        <v>1874</v>
      </c>
    </row>
    <row r="5" spans="1:21">
      <c r="A5" s="7"/>
      <c r="B5" s="7"/>
      <c r="C5" s="7"/>
      <c r="D5" s="7"/>
      <c r="E5" s="7"/>
      <c r="F5" s="7"/>
      <c r="G5" s="1"/>
      <c r="H5" s="1"/>
      <c r="I5" s="1"/>
      <c r="J5" s="1"/>
      <c r="K5" s="1"/>
      <c r="L5" s="1"/>
      <c r="M5" s="1"/>
      <c r="N5" s="1"/>
      <c r="O5" s="1"/>
      <c r="P5" s="1"/>
      <c r="Q5" s="1"/>
      <c r="R5" s="1"/>
      <c r="S5" s="1"/>
      <c r="T5" s="1"/>
      <c r="U5" s="1" t="s">
        <v>1875</v>
      </c>
    </row>
    <row r="6" spans="1:21">
      <c r="A6" s="2" t="s">
        <v>1876</v>
      </c>
      <c r="B6" s="4" t="s">
        <v>5</v>
      </c>
      <c r="C6" s="4" t="s">
        <v>5</v>
      </c>
      <c r="D6" s="4" t="s">
        <v>5</v>
      </c>
      <c r="E6" s="4" t="s">
        <v>5</v>
      </c>
      <c r="F6" s="4" t="s">
        <v>5</v>
      </c>
      <c r="G6" s="8">
        <v>30000000</v>
      </c>
      <c r="H6" s="4" t="s">
        <v>5</v>
      </c>
      <c r="I6" s="4" t="s">
        <v>5</v>
      </c>
      <c r="J6" s="4" t="s">
        <v>5</v>
      </c>
      <c r="K6" s="4" t="s">
        <v>5</v>
      </c>
      <c r="L6" s="4" t="s">
        <v>5</v>
      </c>
      <c r="M6" s="4" t="s">
        <v>5</v>
      </c>
      <c r="N6" s="4" t="s">
        <v>5</v>
      </c>
      <c r="O6" s="4" t="s">
        <v>5</v>
      </c>
      <c r="P6" s="4" t="s">
        <v>5</v>
      </c>
      <c r="Q6" s="8">
        <v>7000000</v>
      </c>
      <c r="R6" s="8">
        <v>3500000</v>
      </c>
      <c r="S6" s="4" t="s">
        <v>5</v>
      </c>
      <c r="T6" s="4" t="s">
        <v>5</v>
      </c>
      <c r="U6" s="4" t="s">
        <v>5</v>
      </c>
    </row>
    <row r="7" spans="1:21">
      <c r="A7" s="2" t="s">
        <v>1877</v>
      </c>
      <c r="B7" s="6">
        <v>62000</v>
      </c>
      <c r="C7" s="4" t="s">
        <v>5</v>
      </c>
      <c r="D7" s="6">
        <v>62000</v>
      </c>
      <c r="E7" s="4" t="s">
        <v>5</v>
      </c>
      <c r="F7" s="6">
        <v>62000</v>
      </c>
      <c r="G7" s="6">
        <v>900000</v>
      </c>
      <c r="H7" s="4" t="s">
        <v>5</v>
      </c>
      <c r="I7" s="4" t="s">
        <v>5</v>
      </c>
      <c r="J7" s="4" t="s">
        <v>5</v>
      </c>
      <c r="K7" s="4" t="s">
        <v>5</v>
      </c>
      <c r="L7" s="4" t="s">
        <v>5</v>
      </c>
      <c r="M7" s="4" t="s">
        <v>5</v>
      </c>
      <c r="N7" s="4" t="s">
        <v>5</v>
      </c>
      <c r="O7" s="4" t="s">
        <v>5</v>
      </c>
      <c r="P7" s="4" t="s">
        <v>5</v>
      </c>
      <c r="Q7" s="6">
        <v>200000</v>
      </c>
      <c r="R7" s="6">
        <v>100000</v>
      </c>
      <c r="S7" s="4" t="s">
        <v>5</v>
      </c>
      <c r="T7" s="4" t="s">
        <v>5</v>
      </c>
      <c r="U7" s="4" t="s">
        <v>5</v>
      </c>
    </row>
    <row r="8" spans="1:21">
      <c r="A8" s="2" t="s">
        <v>1878</v>
      </c>
      <c r="B8" s="4" t="s">
        <v>5</v>
      </c>
      <c r="C8" s="4" t="s">
        <v>5</v>
      </c>
      <c r="D8" s="4" t="s">
        <v>5</v>
      </c>
      <c r="E8" s="4" t="s">
        <v>5</v>
      </c>
      <c r="F8" s="4" t="s">
        <v>5</v>
      </c>
      <c r="G8" s="4" t="s">
        <v>1879</v>
      </c>
      <c r="H8" s="4" t="s">
        <v>5</v>
      </c>
      <c r="I8" s="4" t="s">
        <v>5</v>
      </c>
      <c r="J8" s="4" t="s">
        <v>5</v>
      </c>
      <c r="K8" s="4" t="s">
        <v>5</v>
      </c>
      <c r="L8" s="4" t="s">
        <v>5</v>
      </c>
      <c r="M8" s="4" t="s">
        <v>5</v>
      </c>
      <c r="N8" s="4" t="s">
        <v>1880</v>
      </c>
      <c r="O8" s="4" t="s">
        <v>5</v>
      </c>
      <c r="P8" s="4" t="s">
        <v>5</v>
      </c>
      <c r="Q8" s="4" t="s">
        <v>1881</v>
      </c>
      <c r="R8" s="4" t="s">
        <v>1882</v>
      </c>
      <c r="S8" s="4" t="s">
        <v>5</v>
      </c>
      <c r="T8" s="4" t="s">
        <v>5</v>
      </c>
      <c r="U8" s="4" t="s">
        <v>5</v>
      </c>
    </row>
    <row r="9" spans="1:21" ht="30">
      <c r="A9" s="2" t="s">
        <v>1883</v>
      </c>
      <c r="B9" s="4" t="s">
        <v>5</v>
      </c>
      <c r="C9" s="4" t="s">
        <v>5</v>
      </c>
      <c r="D9" s="4" t="s">
        <v>5</v>
      </c>
      <c r="E9" s="4" t="s">
        <v>5</v>
      </c>
      <c r="F9" s="4" t="s">
        <v>5</v>
      </c>
      <c r="G9" s="4" t="s">
        <v>5</v>
      </c>
      <c r="H9" s="4" t="s">
        <v>5</v>
      </c>
      <c r="I9" s="4" t="s">
        <v>5</v>
      </c>
      <c r="J9" s="4" t="s">
        <v>5</v>
      </c>
      <c r="K9" s="4" t="s">
        <v>5</v>
      </c>
      <c r="L9" s="4" t="s">
        <v>5</v>
      </c>
      <c r="M9" s="4" t="s">
        <v>5</v>
      </c>
      <c r="N9" s="4" t="s">
        <v>5</v>
      </c>
      <c r="O9" s="6">
        <v>20600000</v>
      </c>
      <c r="P9" s="6">
        <v>10300000</v>
      </c>
      <c r="Q9" s="6">
        <v>7200000</v>
      </c>
      <c r="R9" s="6">
        <v>3600000</v>
      </c>
      <c r="S9" s="4" t="s">
        <v>5</v>
      </c>
      <c r="T9" s="4" t="s">
        <v>5</v>
      </c>
      <c r="U9" s="4" t="s">
        <v>5</v>
      </c>
    </row>
    <row r="10" spans="1:21">
      <c r="A10" s="2" t="s">
        <v>1884</v>
      </c>
      <c r="B10" s="4" t="s">
        <v>5</v>
      </c>
      <c r="C10" s="4" t="s">
        <v>5</v>
      </c>
      <c r="D10" s="4" t="s">
        <v>5</v>
      </c>
      <c r="E10" s="4" t="s">
        <v>5</v>
      </c>
      <c r="F10" s="4" t="s">
        <v>5</v>
      </c>
      <c r="G10" s="4" t="s">
        <v>5</v>
      </c>
      <c r="H10" s="4" t="s">
        <v>5</v>
      </c>
      <c r="I10" s="4" t="s">
        <v>5</v>
      </c>
      <c r="J10" s="4" t="s">
        <v>5</v>
      </c>
      <c r="K10" s="4" t="s">
        <v>5</v>
      </c>
      <c r="L10" s="4" t="s">
        <v>5</v>
      </c>
      <c r="M10" s="4" t="s">
        <v>5</v>
      </c>
      <c r="N10" s="6">
        <v>5000000</v>
      </c>
      <c r="O10" s="4" t="s">
        <v>5</v>
      </c>
      <c r="P10" s="4" t="s">
        <v>5</v>
      </c>
      <c r="Q10" s="4" t="s">
        <v>5</v>
      </c>
      <c r="R10" s="4" t="s">
        <v>5</v>
      </c>
      <c r="S10" s="4" t="s">
        <v>5</v>
      </c>
      <c r="T10" s="4" t="s">
        <v>5</v>
      </c>
      <c r="U10" s="4" t="s">
        <v>5</v>
      </c>
    </row>
    <row r="11" spans="1:21" ht="30">
      <c r="A11" s="2" t="s">
        <v>1885</v>
      </c>
      <c r="B11" s="4" t="s">
        <v>5</v>
      </c>
      <c r="C11" s="4" t="s">
        <v>5</v>
      </c>
      <c r="D11" s="4" t="s">
        <v>5</v>
      </c>
      <c r="E11" s="4" t="s">
        <v>5</v>
      </c>
      <c r="F11" s="4" t="s">
        <v>5</v>
      </c>
      <c r="G11" s="4" t="s">
        <v>5</v>
      </c>
      <c r="H11" s="4" t="s">
        <v>5</v>
      </c>
      <c r="I11" s="4" t="s">
        <v>5</v>
      </c>
      <c r="J11" s="4" t="s">
        <v>5</v>
      </c>
      <c r="K11" s="4" t="s">
        <v>5</v>
      </c>
      <c r="L11" s="4" t="s">
        <v>5</v>
      </c>
      <c r="M11" s="4" t="s">
        <v>5</v>
      </c>
      <c r="N11" s="4" t="s">
        <v>1886</v>
      </c>
      <c r="O11" s="4" t="s">
        <v>1887</v>
      </c>
      <c r="P11" s="4" t="s">
        <v>1887</v>
      </c>
      <c r="Q11" s="4" t="s">
        <v>5</v>
      </c>
      <c r="R11" s="4" t="s">
        <v>5</v>
      </c>
      <c r="S11" s="4" t="s">
        <v>5</v>
      </c>
      <c r="T11" s="4" t="s">
        <v>5</v>
      </c>
      <c r="U11" s="4" t="s">
        <v>5</v>
      </c>
    </row>
    <row r="12" spans="1:21">
      <c r="A12" s="2" t="s">
        <v>1888</v>
      </c>
      <c r="B12" s="4" t="s">
        <v>5</v>
      </c>
      <c r="C12" s="4" t="s">
        <v>5</v>
      </c>
      <c r="D12" s="4" t="s">
        <v>5</v>
      </c>
      <c r="E12" s="4" t="s">
        <v>5</v>
      </c>
      <c r="F12" s="4" t="s">
        <v>5</v>
      </c>
      <c r="G12" s="4" t="s">
        <v>5</v>
      </c>
      <c r="H12" s="4" t="s">
        <v>5</v>
      </c>
      <c r="I12" s="4" t="s">
        <v>5</v>
      </c>
      <c r="J12" s="4" t="s">
        <v>5</v>
      </c>
      <c r="K12" s="4" t="s">
        <v>5</v>
      </c>
      <c r="L12" s="4" t="s">
        <v>5</v>
      </c>
      <c r="M12" s="4" t="s">
        <v>5</v>
      </c>
      <c r="N12" s="10">
        <v>2.0799999999999999E-2</v>
      </c>
      <c r="O12" s="10">
        <v>2.98E-2</v>
      </c>
      <c r="P12" s="10">
        <v>2.98E-2</v>
      </c>
      <c r="Q12" s="4" t="s">
        <v>5</v>
      </c>
      <c r="R12" s="4" t="s">
        <v>5</v>
      </c>
      <c r="S12" s="4" t="s">
        <v>5</v>
      </c>
      <c r="T12" s="4" t="s">
        <v>5</v>
      </c>
      <c r="U12" s="4" t="s">
        <v>5</v>
      </c>
    </row>
    <row r="13" spans="1:21">
      <c r="A13" s="2" t="s">
        <v>1889</v>
      </c>
      <c r="B13" s="4" t="s">
        <v>5</v>
      </c>
      <c r="C13" s="4" t="s">
        <v>5</v>
      </c>
      <c r="D13" s="4" t="s">
        <v>5</v>
      </c>
      <c r="E13" s="4" t="s">
        <v>5</v>
      </c>
      <c r="F13" s="4" t="s">
        <v>5</v>
      </c>
      <c r="G13" s="4" t="s">
        <v>5</v>
      </c>
      <c r="H13" s="4" t="s">
        <v>5</v>
      </c>
      <c r="I13" s="4" t="s">
        <v>5</v>
      </c>
      <c r="J13" s="4" t="s">
        <v>5</v>
      </c>
      <c r="K13" s="4" t="s">
        <v>5</v>
      </c>
      <c r="L13" s="4" t="s">
        <v>5</v>
      </c>
      <c r="M13" s="4" t="s">
        <v>5</v>
      </c>
      <c r="N13" s="4" t="s">
        <v>1890</v>
      </c>
      <c r="O13" s="4" t="s">
        <v>1891</v>
      </c>
      <c r="P13" s="4" t="s">
        <v>1891</v>
      </c>
      <c r="Q13" s="4" t="s">
        <v>1892</v>
      </c>
      <c r="R13" s="4" t="s">
        <v>1892</v>
      </c>
      <c r="S13" s="4" t="s">
        <v>5</v>
      </c>
      <c r="T13" s="4" t="s">
        <v>5</v>
      </c>
      <c r="U13" s="4" t="s">
        <v>5</v>
      </c>
    </row>
    <row r="14" spans="1:21">
      <c r="A14" s="2" t="s">
        <v>1893</v>
      </c>
      <c r="B14" s="4" t="s">
        <v>5</v>
      </c>
      <c r="C14" s="4" t="s">
        <v>5</v>
      </c>
      <c r="D14" s="4" t="s">
        <v>5</v>
      </c>
      <c r="E14" s="4" t="s">
        <v>5</v>
      </c>
      <c r="F14" s="4" t="s">
        <v>5</v>
      </c>
      <c r="G14" s="4" t="s">
        <v>5</v>
      </c>
      <c r="H14" s="4" t="s">
        <v>5</v>
      </c>
      <c r="I14" s="4" t="s">
        <v>5</v>
      </c>
      <c r="J14" s="4" t="s">
        <v>5</v>
      </c>
      <c r="K14" s="4" t="s">
        <v>5</v>
      </c>
      <c r="L14" s="4" t="s">
        <v>5</v>
      </c>
      <c r="M14" s="4" t="s">
        <v>5</v>
      </c>
      <c r="N14" s="4" t="s">
        <v>1894</v>
      </c>
      <c r="O14" s="4" t="s">
        <v>1894</v>
      </c>
      <c r="P14" s="4" t="s">
        <v>1894</v>
      </c>
      <c r="Q14" s="4" t="s">
        <v>1894</v>
      </c>
      <c r="R14" s="4" t="s">
        <v>1894</v>
      </c>
      <c r="S14" s="4" t="s">
        <v>5</v>
      </c>
      <c r="T14" s="4" t="s">
        <v>5</v>
      </c>
      <c r="U14" s="4" t="s">
        <v>5</v>
      </c>
    </row>
    <row r="15" spans="1:21">
      <c r="A15" s="2" t="s">
        <v>1895</v>
      </c>
      <c r="B15" s="4" t="s">
        <v>5</v>
      </c>
      <c r="C15" s="4" t="s">
        <v>5</v>
      </c>
      <c r="D15" s="4" t="s">
        <v>5</v>
      </c>
      <c r="E15" s="4" t="s">
        <v>5</v>
      </c>
      <c r="F15" s="4" t="s">
        <v>5</v>
      </c>
      <c r="G15" s="4" t="s">
        <v>5</v>
      </c>
      <c r="H15" s="4" t="s">
        <v>5</v>
      </c>
      <c r="I15" s="4" t="s">
        <v>5</v>
      </c>
      <c r="J15" s="4" t="s">
        <v>5</v>
      </c>
      <c r="K15" s="4" t="s">
        <v>5</v>
      </c>
      <c r="L15" s="4" t="s">
        <v>5</v>
      </c>
      <c r="M15" s="4" t="s">
        <v>5</v>
      </c>
      <c r="N15" s="6">
        <v>5000000</v>
      </c>
      <c r="O15" s="4" t="s">
        <v>5</v>
      </c>
      <c r="P15" s="4" t="s">
        <v>5</v>
      </c>
      <c r="Q15" s="4" t="s">
        <v>5</v>
      </c>
      <c r="R15" s="4" t="s">
        <v>5</v>
      </c>
      <c r="S15" s="4" t="s">
        <v>5</v>
      </c>
      <c r="T15" s="4" t="s">
        <v>5</v>
      </c>
      <c r="U15" s="4" t="s">
        <v>5</v>
      </c>
    </row>
    <row r="16" spans="1:21">
      <c r="A16" s="2" t="s">
        <v>1896</v>
      </c>
      <c r="B16" s="4" t="s">
        <v>5</v>
      </c>
      <c r="C16" s="4" t="s">
        <v>5</v>
      </c>
      <c r="D16" s="4" t="s">
        <v>5</v>
      </c>
      <c r="E16" s="4" t="s">
        <v>5</v>
      </c>
      <c r="F16" s="4" t="s">
        <v>5</v>
      </c>
      <c r="G16" s="4" t="s">
        <v>5</v>
      </c>
      <c r="H16" s="4" t="s">
        <v>5</v>
      </c>
      <c r="I16" s="4" t="s">
        <v>5</v>
      </c>
      <c r="J16" s="4" t="s">
        <v>5</v>
      </c>
      <c r="K16" s="4" t="s">
        <v>5</v>
      </c>
      <c r="L16" s="4" t="s">
        <v>5</v>
      </c>
      <c r="M16" s="4" t="s">
        <v>5</v>
      </c>
      <c r="N16" s="10">
        <v>5.8799999999999998E-2</v>
      </c>
      <c r="O16" s="4" t="s">
        <v>5</v>
      </c>
      <c r="P16" s="4" t="s">
        <v>5</v>
      </c>
      <c r="Q16" s="10">
        <v>9.8799999999999999E-2</v>
      </c>
      <c r="R16" s="10">
        <v>9.8799999999999999E-2</v>
      </c>
      <c r="S16" s="4" t="s">
        <v>5</v>
      </c>
      <c r="T16" s="4" t="s">
        <v>5</v>
      </c>
      <c r="U16" s="4" t="s">
        <v>5</v>
      </c>
    </row>
    <row r="17" spans="1:21">
      <c r="A17" s="2" t="s">
        <v>1897</v>
      </c>
      <c r="B17" s="4" t="s">
        <v>5</v>
      </c>
      <c r="C17" s="4" t="s">
        <v>5</v>
      </c>
      <c r="D17" s="4" t="s">
        <v>5</v>
      </c>
      <c r="E17" s="4" t="s">
        <v>5</v>
      </c>
      <c r="F17" s="4" t="s">
        <v>5</v>
      </c>
      <c r="G17" s="4" t="s">
        <v>5</v>
      </c>
      <c r="H17" s="4" t="s">
        <v>5</v>
      </c>
      <c r="I17" s="4" t="s">
        <v>5</v>
      </c>
      <c r="J17" s="4" t="s">
        <v>5</v>
      </c>
      <c r="K17" s="4" t="s">
        <v>5</v>
      </c>
      <c r="L17" s="4" t="s">
        <v>5</v>
      </c>
      <c r="M17" s="4" t="s">
        <v>5</v>
      </c>
      <c r="N17" s="4" t="s">
        <v>1898</v>
      </c>
      <c r="O17" s="4" t="s">
        <v>5</v>
      </c>
      <c r="P17" s="4" t="s">
        <v>5</v>
      </c>
      <c r="Q17" s="4" t="s">
        <v>5</v>
      </c>
      <c r="R17" s="4" t="s">
        <v>5</v>
      </c>
      <c r="S17" s="4" t="s">
        <v>5</v>
      </c>
      <c r="T17" s="4" t="s">
        <v>5</v>
      </c>
      <c r="U17" s="4" t="s">
        <v>5</v>
      </c>
    </row>
    <row r="18" spans="1:21" ht="30">
      <c r="A18" s="2" t="s">
        <v>1899</v>
      </c>
      <c r="B18" s="4" t="s">
        <v>5</v>
      </c>
      <c r="C18" s="4" t="s">
        <v>5</v>
      </c>
      <c r="D18" s="4" t="s">
        <v>5</v>
      </c>
      <c r="E18" s="4" t="s">
        <v>5</v>
      </c>
      <c r="F18" s="4" t="s">
        <v>5</v>
      </c>
      <c r="G18" s="4" t="s">
        <v>5</v>
      </c>
      <c r="H18" s="4" t="s">
        <v>5</v>
      </c>
      <c r="I18" s="4" t="s">
        <v>5</v>
      </c>
      <c r="J18" s="4" t="s">
        <v>5</v>
      </c>
      <c r="K18" s="4" t="s">
        <v>5</v>
      </c>
      <c r="L18" s="4" t="s">
        <v>5</v>
      </c>
      <c r="M18" s="4" t="s">
        <v>5</v>
      </c>
      <c r="N18" s="4" t="s">
        <v>1894</v>
      </c>
      <c r="O18" s="4" t="s">
        <v>5</v>
      </c>
      <c r="P18" s="4" t="s">
        <v>5</v>
      </c>
      <c r="Q18" s="4" t="s">
        <v>5</v>
      </c>
      <c r="R18" s="4" t="s">
        <v>5</v>
      </c>
      <c r="S18" s="4" t="s">
        <v>5</v>
      </c>
      <c r="T18" s="4" t="s">
        <v>5</v>
      </c>
      <c r="U18" s="4" t="s">
        <v>5</v>
      </c>
    </row>
    <row r="19" spans="1:21">
      <c r="A19" s="2" t="s">
        <v>1900</v>
      </c>
      <c r="B19" s="4" t="s">
        <v>5</v>
      </c>
      <c r="C19" s="4" t="s">
        <v>5</v>
      </c>
      <c r="D19" s="4" t="s">
        <v>5</v>
      </c>
      <c r="E19" s="4" t="s">
        <v>5</v>
      </c>
      <c r="F19" s="4" t="s">
        <v>5</v>
      </c>
      <c r="G19" s="4" t="s">
        <v>5</v>
      </c>
      <c r="H19" s="6">
        <v>78604</v>
      </c>
      <c r="I19" s="6">
        <v>1024000</v>
      </c>
      <c r="J19" s="6">
        <v>157202</v>
      </c>
      <c r="K19" s="6">
        <v>2048000</v>
      </c>
      <c r="L19" s="6">
        <v>266650</v>
      </c>
      <c r="M19" s="6">
        <v>3763000</v>
      </c>
      <c r="N19" s="4" t="s">
        <v>5</v>
      </c>
      <c r="O19" s="4" t="s">
        <v>5</v>
      </c>
      <c r="P19" s="4" t="s">
        <v>5</v>
      </c>
      <c r="Q19" s="4" t="s">
        <v>5</v>
      </c>
      <c r="R19" s="4" t="s">
        <v>5</v>
      </c>
      <c r="S19" s="4" t="s">
        <v>5</v>
      </c>
      <c r="T19" s="4" t="s">
        <v>5</v>
      </c>
      <c r="U19" s="4" t="s">
        <v>5</v>
      </c>
    </row>
    <row r="20" spans="1:21">
      <c r="A20" s="2" t="s">
        <v>1901</v>
      </c>
      <c r="B20" s="4" t="s">
        <v>5</v>
      </c>
      <c r="C20" s="4" t="s">
        <v>5</v>
      </c>
      <c r="D20" s="4" t="s">
        <v>5</v>
      </c>
      <c r="E20" s="4" t="s">
        <v>5</v>
      </c>
      <c r="F20" s="4" t="s">
        <v>5</v>
      </c>
      <c r="G20" s="4" t="s">
        <v>5</v>
      </c>
      <c r="H20" s="4" t="s">
        <v>5</v>
      </c>
      <c r="I20" s="6">
        <v>77166</v>
      </c>
      <c r="J20" s="4" t="s">
        <v>5</v>
      </c>
      <c r="K20" s="6">
        <v>154325</v>
      </c>
      <c r="L20" s="4" t="s">
        <v>5</v>
      </c>
      <c r="M20" s="6">
        <v>266650</v>
      </c>
      <c r="N20" s="4" t="s">
        <v>5</v>
      </c>
      <c r="O20" s="4" t="s">
        <v>5</v>
      </c>
      <c r="P20" s="4" t="s">
        <v>5</v>
      </c>
      <c r="Q20" s="4" t="s">
        <v>5</v>
      </c>
      <c r="R20" s="4" t="s">
        <v>5</v>
      </c>
      <c r="S20" s="4" t="s">
        <v>5</v>
      </c>
      <c r="T20" s="4" t="s">
        <v>5</v>
      </c>
      <c r="U20" s="6">
        <v>700000</v>
      </c>
    </row>
    <row r="21" spans="1:21" ht="30">
      <c r="A21" s="2" t="s">
        <v>190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1903</v>
      </c>
      <c r="T21" s="4" t="s">
        <v>5</v>
      </c>
      <c r="U21" s="4" t="s">
        <v>5</v>
      </c>
    </row>
    <row r="22" spans="1:21">
      <c r="A22" s="2" t="s">
        <v>190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5">
        <v>40497</v>
      </c>
      <c r="T22" s="4" t="s">
        <v>5</v>
      </c>
      <c r="U22" s="4" t="s">
        <v>5</v>
      </c>
    </row>
    <row r="23" spans="1:21" ht="30">
      <c r="A23" s="2" t="s">
        <v>190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6">
        <v>400000</v>
      </c>
      <c r="T23" s="6">
        <v>6500000</v>
      </c>
      <c r="U23" s="4" t="s">
        <v>5</v>
      </c>
    </row>
    <row r="24" spans="1:21">
      <c r="A24" s="2" t="s">
        <v>145</v>
      </c>
      <c r="B24" s="8">
        <v>-803000</v>
      </c>
      <c r="C24" s="8">
        <v>-424000</v>
      </c>
      <c r="D24" s="8">
        <v>-1244000</v>
      </c>
      <c r="E24" s="8">
        <v>-844000</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row>
  </sheetData>
  <mergeCells count="10">
    <mergeCell ref="A1:A5"/>
    <mergeCell ref="B1:C1"/>
    <mergeCell ref="D1:E1"/>
    <mergeCell ref="H1:M1"/>
    <mergeCell ref="N1:S1"/>
    <mergeCell ref="B2:B5"/>
    <mergeCell ref="C2:C5"/>
    <mergeCell ref="D2:D5"/>
    <mergeCell ref="E2:E5"/>
    <mergeCell ref="F2:F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 bestFit="1" customWidth="1"/>
  </cols>
  <sheetData>
    <row r="1" spans="1:2" ht="30">
      <c r="A1" s="1" t="s">
        <v>1906</v>
      </c>
      <c r="B1" s="7" t="s">
        <v>2</v>
      </c>
    </row>
    <row r="2" spans="1:2">
      <c r="A2" s="1" t="s">
        <v>1907</v>
      </c>
      <c r="B2" s="7"/>
    </row>
    <row r="3" spans="1:2">
      <c r="A3" s="3" t="s">
        <v>1320</v>
      </c>
      <c r="B3" s="4" t="s">
        <v>5</v>
      </c>
    </row>
    <row r="4" spans="1:2" ht="30">
      <c r="A4" s="2" t="s">
        <v>1908</v>
      </c>
      <c r="B4" s="9">
        <v>57.4</v>
      </c>
    </row>
    <row r="5" spans="1:2" ht="30">
      <c r="A5" s="2" t="s">
        <v>1909</v>
      </c>
      <c r="B5" s="4">
        <v>171.2</v>
      </c>
    </row>
    <row r="6" spans="1:2" ht="30">
      <c r="A6" s="2" t="s">
        <v>1910</v>
      </c>
      <c r="B6" s="9">
        <v>0.6</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911</v>
      </c>
      <c r="B1" s="1" t="s">
        <v>1</v>
      </c>
      <c r="C1" s="1" t="s">
        <v>63</v>
      </c>
    </row>
    <row r="2" spans="1:3" ht="30">
      <c r="A2" s="1" t="s">
        <v>25</v>
      </c>
      <c r="B2" s="1" t="s">
        <v>2</v>
      </c>
      <c r="C2" s="1" t="s">
        <v>26</v>
      </c>
    </row>
    <row r="3" spans="1:3">
      <c r="A3" s="3" t="s">
        <v>1320</v>
      </c>
      <c r="B3" s="4" t="s">
        <v>5</v>
      </c>
      <c r="C3" s="4" t="s">
        <v>5</v>
      </c>
    </row>
    <row r="4" spans="1:3">
      <c r="A4" s="2" t="s">
        <v>1912</v>
      </c>
      <c r="B4" s="8">
        <v>37913</v>
      </c>
      <c r="C4" s="8">
        <v>43676</v>
      </c>
    </row>
    <row r="5" spans="1:3" ht="30">
      <c r="A5" s="2" t="s">
        <v>1913</v>
      </c>
      <c r="B5" s="10">
        <v>1.5E-3</v>
      </c>
      <c r="C5" s="10">
        <v>1.4E-3</v>
      </c>
    </row>
    <row r="6" spans="1:3" ht="30">
      <c r="A6" s="2" t="s">
        <v>1914</v>
      </c>
      <c r="B6" s="6">
        <v>48195</v>
      </c>
      <c r="C6" s="6">
        <v>61354</v>
      </c>
    </row>
    <row r="7" spans="1:3">
      <c r="A7" s="2" t="s">
        <v>1915</v>
      </c>
      <c r="B7" s="8">
        <v>43397</v>
      </c>
      <c r="C7" s="8">
        <v>47777</v>
      </c>
    </row>
    <row r="8" spans="1:3" ht="30">
      <c r="A8" s="2" t="s">
        <v>1916</v>
      </c>
      <c r="B8" s="10">
        <v>1.2999999999999999E-3</v>
      </c>
      <c r="C8" s="10">
        <v>1.2999999999999999E-3</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 bestFit="1" customWidth="1"/>
    <col min="3" max="3" width="12.28515625" bestFit="1" customWidth="1"/>
    <col min="4" max="4" width="34" bestFit="1" customWidth="1"/>
    <col min="5" max="5" width="36.5703125" bestFit="1" customWidth="1"/>
  </cols>
  <sheetData>
    <row r="1" spans="1:5" ht="30">
      <c r="A1" s="1" t="s">
        <v>1917</v>
      </c>
      <c r="B1" s="7" t="s">
        <v>2</v>
      </c>
      <c r="C1" s="7" t="s">
        <v>26</v>
      </c>
      <c r="D1" s="1" t="s">
        <v>2</v>
      </c>
      <c r="E1" s="1" t="s">
        <v>2</v>
      </c>
    </row>
    <row r="2" spans="1:5" ht="30">
      <c r="A2" s="1" t="s">
        <v>25</v>
      </c>
      <c r="B2" s="7"/>
      <c r="C2" s="7"/>
      <c r="D2" s="1" t="s">
        <v>1872</v>
      </c>
      <c r="E2" s="1" t="s">
        <v>1918</v>
      </c>
    </row>
    <row r="3" spans="1:5">
      <c r="A3" s="3" t="s">
        <v>1919</v>
      </c>
      <c r="B3" s="4" t="s">
        <v>5</v>
      </c>
      <c r="C3" s="4" t="s">
        <v>5</v>
      </c>
      <c r="D3" s="4" t="s">
        <v>5</v>
      </c>
      <c r="E3" s="4" t="s">
        <v>5</v>
      </c>
    </row>
    <row r="4" spans="1:5">
      <c r="A4" s="2" t="s">
        <v>1920</v>
      </c>
      <c r="B4" s="8">
        <v>135910</v>
      </c>
      <c r="C4" s="8">
        <v>135942</v>
      </c>
      <c r="D4" s="4" t="s">
        <v>5</v>
      </c>
      <c r="E4" s="4" t="s">
        <v>5</v>
      </c>
    </row>
    <row r="5" spans="1:5" ht="30">
      <c r="A5" s="2" t="s">
        <v>1921</v>
      </c>
      <c r="B5" s="6">
        <v>35929</v>
      </c>
      <c r="C5" s="6">
        <v>35929</v>
      </c>
      <c r="D5" s="4" t="s">
        <v>5</v>
      </c>
      <c r="E5" s="4" t="s">
        <v>5</v>
      </c>
    </row>
    <row r="6" spans="1:5" ht="30">
      <c r="A6" s="2" t="s">
        <v>1922</v>
      </c>
      <c r="B6" s="6">
        <v>10801</v>
      </c>
      <c r="C6" s="6">
        <v>10801</v>
      </c>
      <c r="D6" s="4" t="s">
        <v>5</v>
      </c>
      <c r="E6" s="4" t="s">
        <v>5</v>
      </c>
    </row>
    <row r="7" spans="1:5">
      <c r="A7" s="2" t="s">
        <v>1347</v>
      </c>
      <c r="B7" s="8">
        <v>182640</v>
      </c>
      <c r="C7" s="8">
        <v>182672</v>
      </c>
      <c r="D7" s="4" t="s">
        <v>5</v>
      </c>
      <c r="E7" s="4" t="s">
        <v>5</v>
      </c>
    </row>
    <row r="8" spans="1:5" ht="30">
      <c r="A8" s="2" t="s">
        <v>1899</v>
      </c>
      <c r="B8" s="4" t="s">
        <v>5</v>
      </c>
      <c r="C8" s="4" t="s">
        <v>5</v>
      </c>
      <c r="D8" s="10">
        <v>2.0799999999999999E-2</v>
      </c>
      <c r="E8" s="10">
        <v>0.01</v>
      </c>
    </row>
    <row r="9" spans="1:5" ht="45">
      <c r="A9" s="2" t="s">
        <v>1923</v>
      </c>
      <c r="B9" s="4" t="s">
        <v>5</v>
      </c>
      <c r="C9" s="4" t="s">
        <v>5</v>
      </c>
      <c r="D9" s="10">
        <v>2.98E-2</v>
      </c>
      <c r="E9" s="10">
        <v>3.6900000000000002E-2</v>
      </c>
    </row>
    <row r="10" spans="1:5" ht="30">
      <c r="A10" s="2" t="s">
        <v>1924</v>
      </c>
      <c r="B10" s="4" t="s">
        <v>5</v>
      </c>
      <c r="C10" s="4" t="s">
        <v>5</v>
      </c>
      <c r="D10" s="10">
        <v>9.8799999999999999E-2</v>
      </c>
      <c r="E10" s="4" t="s">
        <v>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925</v>
      </c>
      <c r="B1" s="7" t="s">
        <v>2</v>
      </c>
      <c r="C1" s="7" t="s">
        <v>26</v>
      </c>
    </row>
    <row r="2" spans="1:3" ht="30">
      <c r="A2" s="1" t="s">
        <v>25</v>
      </c>
      <c r="B2" s="7"/>
      <c r="C2" s="7"/>
    </row>
    <row r="3" spans="1:3">
      <c r="A3" s="3" t="s">
        <v>1919</v>
      </c>
      <c r="B3" s="4" t="s">
        <v>5</v>
      </c>
      <c r="C3" s="4" t="s">
        <v>5</v>
      </c>
    </row>
    <row r="4" spans="1:3">
      <c r="A4" s="2" t="s">
        <v>1352</v>
      </c>
      <c r="B4" s="8">
        <v>0</v>
      </c>
      <c r="C4" s="8">
        <v>0</v>
      </c>
    </row>
    <row r="5" spans="1:3">
      <c r="A5" s="2" t="s">
        <v>1353</v>
      </c>
      <c r="B5" s="6">
        <v>35000</v>
      </c>
      <c r="C5" s="6">
        <v>35000</v>
      </c>
    </row>
    <row r="6" spans="1:3">
      <c r="A6" s="2" t="s">
        <v>1357</v>
      </c>
      <c r="B6" s="4">
        <v>0</v>
      </c>
      <c r="C6" s="4">
        <v>0</v>
      </c>
    </row>
    <row r="7" spans="1:3">
      <c r="A7" s="2" t="s">
        <v>1358</v>
      </c>
      <c r="B7" s="4">
        <v>0</v>
      </c>
      <c r="C7" s="4">
        <v>0</v>
      </c>
    </row>
    <row r="8" spans="1:3">
      <c r="A8" s="2" t="s">
        <v>1359</v>
      </c>
      <c r="B8" s="6">
        <v>70000</v>
      </c>
      <c r="C8" s="6">
        <v>70000</v>
      </c>
    </row>
    <row r="9" spans="1:3">
      <c r="A9" s="2" t="s">
        <v>1361</v>
      </c>
      <c r="B9" s="4">
        <v>0</v>
      </c>
      <c r="C9" s="4">
        <v>0</v>
      </c>
    </row>
    <row r="10" spans="1:3">
      <c r="A10" s="2" t="s">
        <v>1362</v>
      </c>
      <c r="B10" s="6">
        <v>77640</v>
      </c>
      <c r="C10" s="6">
        <v>77672</v>
      </c>
    </row>
    <row r="11" spans="1:3">
      <c r="A11" s="2" t="s">
        <v>1347</v>
      </c>
      <c r="B11" s="6">
        <v>182640</v>
      </c>
      <c r="C11" s="6">
        <v>182672</v>
      </c>
    </row>
    <row r="12" spans="1:3">
      <c r="A12" s="2" t="s">
        <v>1926</v>
      </c>
      <c r="B12" s="4" t="s">
        <v>5</v>
      </c>
      <c r="C12" s="4" t="s">
        <v>5</v>
      </c>
    </row>
    <row r="13" spans="1:3">
      <c r="A13" s="3" t="s">
        <v>1919</v>
      </c>
      <c r="B13" s="4" t="s">
        <v>5</v>
      </c>
      <c r="C13" s="4" t="s">
        <v>5</v>
      </c>
    </row>
    <row r="14" spans="1:3">
      <c r="A14" s="2" t="s">
        <v>1352</v>
      </c>
      <c r="B14" s="4">
        <v>0</v>
      </c>
      <c r="C14" s="4" t="s">
        <v>5</v>
      </c>
    </row>
    <row r="15" spans="1:3">
      <c r="A15" s="2" t="s">
        <v>1353</v>
      </c>
      <c r="B15" s="6">
        <v>30000</v>
      </c>
      <c r="C15" s="4" t="s">
        <v>5</v>
      </c>
    </row>
    <row r="16" spans="1:3">
      <c r="A16" s="2" t="s">
        <v>1357</v>
      </c>
      <c r="B16" s="4">
        <v>0</v>
      </c>
      <c r="C16" s="4" t="s">
        <v>5</v>
      </c>
    </row>
    <row r="17" spans="1:3">
      <c r="A17" s="2" t="s">
        <v>1358</v>
      </c>
      <c r="B17" s="4">
        <v>0</v>
      </c>
      <c r="C17" s="4" t="s">
        <v>5</v>
      </c>
    </row>
    <row r="18" spans="1:3">
      <c r="A18" s="2" t="s">
        <v>1359</v>
      </c>
      <c r="B18" s="6">
        <v>70000</v>
      </c>
      <c r="C18" s="4" t="s">
        <v>5</v>
      </c>
    </row>
    <row r="19" spans="1:3">
      <c r="A19" s="2" t="s">
        <v>1361</v>
      </c>
      <c r="B19" s="4">
        <v>0</v>
      </c>
      <c r="C19" s="4" t="s">
        <v>5</v>
      </c>
    </row>
    <row r="20" spans="1:3">
      <c r="A20" s="2" t="s">
        <v>1362</v>
      </c>
      <c r="B20" s="6">
        <v>46711</v>
      </c>
      <c r="C20" s="4" t="s">
        <v>5</v>
      </c>
    </row>
    <row r="21" spans="1:3">
      <c r="A21" s="2" t="s">
        <v>1347</v>
      </c>
      <c r="B21" s="6">
        <v>146711</v>
      </c>
      <c r="C21" s="4" t="s">
        <v>5</v>
      </c>
    </row>
    <row r="22" spans="1:3">
      <c r="A22" s="2" t="s">
        <v>1927</v>
      </c>
      <c r="B22" s="4" t="s">
        <v>5</v>
      </c>
      <c r="C22" s="4" t="s">
        <v>5</v>
      </c>
    </row>
    <row r="23" spans="1:3">
      <c r="A23" s="3" t="s">
        <v>1919</v>
      </c>
      <c r="B23" s="4" t="s">
        <v>5</v>
      </c>
      <c r="C23" s="4" t="s">
        <v>5</v>
      </c>
    </row>
    <row r="24" spans="1:3">
      <c r="A24" s="2" t="s">
        <v>1352</v>
      </c>
      <c r="B24" s="4">
        <v>0</v>
      </c>
      <c r="C24" s="4" t="s">
        <v>5</v>
      </c>
    </row>
    <row r="25" spans="1:3">
      <c r="A25" s="2" t="s">
        <v>1353</v>
      </c>
      <c r="B25" s="6">
        <v>5000</v>
      </c>
      <c r="C25" s="4" t="s">
        <v>5</v>
      </c>
    </row>
    <row r="26" spans="1:3">
      <c r="A26" s="2" t="s">
        <v>1357</v>
      </c>
      <c r="B26" s="4">
        <v>0</v>
      </c>
      <c r="C26" s="4" t="s">
        <v>5</v>
      </c>
    </row>
    <row r="27" spans="1:3">
      <c r="A27" s="2" t="s">
        <v>1358</v>
      </c>
      <c r="B27" s="4">
        <v>0</v>
      </c>
      <c r="C27" s="4" t="s">
        <v>5</v>
      </c>
    </row>
    <row r="28" spans="1:3">
      <c r="A28" s="2" t="s">
        <v>1359</v>
      </c>
      <c r="B28" s="4">
        <v>0</v>
      </c>
      <c r="C28" s="4" t="s">
        <v>5</v>
      </c>
    </row>
    <row r="29" spans="1:3">
      <c r="A29" s="2" t="s">
        <v>1361</v>
      </c>
      <c r="B29" s="4">
        <v>0</v>
      </c>
      <c r="C29" s="4" t="s">
        <v>5</v>
      </c>
    </row>
    <row r="30" spans="1:3">
      <c r="A30" s="2" t="s">
        <v>1362</v>
      </c>
      <c r="B30" s="6">
        <v>30929</v>
      </c>
      <c r="C30" s="4" t="s">
        <v>5</v>
      </c>
    </row>
    <row r="31" spans="1:3">
      <c r="A31" s="2" t="s">
        <v>1347</v>
      </c>
      <c r="B31" s="8">
        <v>35929</v>
      </c>
      <c r="C31" s="4" t="s">
        <v>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9.28515625" bestFit="1" customWidth="1"/>
    <col min="2" max="2" width="36.5703125" bestFit="1" customWidth="1"/>
  </cols>
  <sheetData>
    <row r="1" spans="1:2">
      <c r="A1" s="7" t="s">
        <v>194</v>
      </c>
      <c r="B1" s="1" t="s">
        <v>1</v>
      </c>
    </row>
    <row r="2" spans="1:2">
      <c r="A2" s="7"/>
      <c r="B2" s="1" t="s">
        <v>2</v>
      </c>
    </row>
    <row r="3" spans="1:2">
      <c r="A3" s="3" t="s">
        <v>195</v>
      </c>
      <c r="B3" s="4" t="s">
        <v>5</v>
      </c>
    </row>
    <row r="4" spans="1:2">
      <c r="A4" s="15" t="s">
        <v>194</v>
      </c>
      <c r="B4" s="4" t="s">
        <v>5</v>
      </c>
    </row>
    <row r="5" spans="1:2">
      <c r="A5" s="15"/>
      <c r="B5" s="11" t="s">
        <v>196</v>
      </c>
    </row>
    <row r="6" spans="1:2">
      <c r="A6" s="15"/>
      <c r="B6" s="12"/>
    </row>
    <row r="7" spans="1:2" ht="409.6">
      <c r="A7" s="15"/>
      <c r="B7" s="13" t="s">
        <v>197</v>
      </c>
    </row>
    <row r="8" spans="1:2">
      <c r="A8" s="15"/>
      <c r="B8" s="13"/>
    </row>
    <row r="9" spans="1:2" ht="90">
      <c r="A9" s="15"/>
      <c r="B9" s="13" t="s">
        <v>198</v>
      </c>
    </row>
    <row r="10" spans="1:2">
      <c r="A10" s="15"/>
      <c r="B10" s="13"/>
    </row>
    <row r="11" spans="1:2" ht="64.5">
      <c r="A11" s="15"/>
      <c r="B11" s="13" t="s">
        <v>199</v>
      </c>
    </row>
    <row r="12" spans="1:2">
      <c r="A12" s="15"/>
      <c r="B12" s="14"/>
    </row>
  </sheetData>
  <mergeCells count="2">
    <mergeCell ref="A1:A2"/>
    <mergeCell ref="A4:A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1928</v>
      </c>
      <c r="B1" s="7" t="s">
        <v>77</v>
      </c>
      <c r="C1" s="7"/>
      <c r="D1" s="7" t="s">
        <v>1</v>
      </c>
      <c r="E1" s="7"/>
    </row>
    <row r="2" spans="1:5" ht="30">
      <c r="A2" s="1" t="s">
        <v>25</v>
      </c>
      <c r="B2" s="1" t="s">
        <v>2</v>
      </c>
      <c r="C2" s="1" t="s">
        <v>78</v>
      </c>
      <c r="D2" s="1" t="s">
        <v>2</v>
      </c>
      <c r="E2" s="1" t="s">
        <v>78</v>
      </c>
    </row>
    <row r="3" spans="1:5">
      <c r="A3" s="2" t="s">
        <v>1929</v>
      </c>
      <c r="B3" s="4" t="s">
        <v>5</v>
      </c>
      <c r="C3" s="4" t="s">
        <v>5</v>
      </c>
      <c r="D3" s="4" t="s">
        <v>5</v>
      </c>
      <c r="E3" s="4" t="s">
        <v>5</v>
      </c>
    </row>
    <row r="4" spans="1:5" ht="30">
      <c r="A4" s="3" t="s">
        <v>1930</v>
      </c>
      <c r="B4" s="4" t="s">
        <v>5</v>
      </c>
      <c r="C4" s="4" t="s">
        <v>5</v>
      </c>
      <c r="D4" s="4" t="s">
        <v>5</v>
      </c>
      <c r="E4" s="4" t="s">
        <v>5</v>
      </c>
    </row>
    <row r="5" spans="1:5">
      <c r="A5" s="2" t="s">
        <v>1375</v>
      </c>
      <c r="B5" s="8">
        <v>64</v>
      </c>
      <c r="C5" s="8">
        <v>57</v>
      </c>
      <c r="D5" s="8">
        <v>129</v>
      </c>
      <c r="E5" s="8">
        <v>114</v>
      </c>
    </row>
    <row r="6" spans="1:5">
      <c r="A6" s="2" t="s">
        <v>1377</v>
      </c>
      <c r="B6" s="4">
        <v>371</v>
      </c>
      <c r="C6" s="4">
        <v>305</v>
      </c>
      <c r="D6" s="4">
        <v>737</v>
      </c>
      <c r="E6" s="4">
        <v>635</v>
      </c>
    </row>
    <row r="7" spans="1:5">
      <c r="A7" s="2" t="s">
        <v>1382</v>
      </c>
      <c r="B7" s="4">
        <v>-663</v>
      </c>
      <c r="C7" s="4">
        <v>-594</v>
      </c>
      <c r="D7" s="6">
        <v>-1328</v>
      </c>
      <c r="E7" s="6">
        <v>-1188</v>
      </c>
    </row>
    <row r="8" spans="1:5">
      <c r="A8" s="2" t="s">
        <v>1383</v>
      </c>
      <c r="B8" s="4">
        <v>-10</v>
      </c>
      <c r="C8" s="4">
        <v>-10</v>
      </c>
      <c r="D8" s="4">
        <v>-20</v>
      </c>
      <c r="E8" s="4">
        <v>-20</v>
      </c>
    </row>
    <row r="9" spans="1:5">
      <c r="A9" s="2" t="s">
        <v>1384</v>
      </c>
      <c r="B9" s="4">
        <v>94</v>
      </c>
      <c r="C9" s="4">
        <v>133</v>
      </c>
      <c r="D9" s="4">
        <v>187</v>
      </c>
      <c r="E9" s="4">
        <v>266</v>
      </c>
    </row>
    <row r="10" spans="1:5">
      <c r="A10" s="2" t="s">
        <v>1388</v>
      </c>
      <c r="B10" s="4">
        <v>3</v>
      </c>
      <c r="C10" s="4">
        <v>3</v>
      </c>
      <c r="D10" s="4">
        <v>6</v>
      </c>
      <c r="E10" s="4">
        <v>6</v>
      </c>
    </row>
    <row r="11" spans="1:5" ht="30">
      <c r="A11" s="2" t="s">
        <v>1389</v>
      </c>
      <c r="B11" s="8">
        <v>-141</v>
      </c>
      <c r="C11" s="8">
        <v>-106</v>
      </c>
      <c r="D11" s="8">
        <v>-289</v>
      </c>
      <c r="E11" s="8">
        <v>-187</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1931</v>
      </c>
      <c r="B1" s="7" t="s">
        <v>77</v>
      </c>
      <c r="C1" s="7"/>
      <c r="D1" s="7" t="s">
        <v>1</v>
      </c>
      <c r="E1" s="7"/>
    </row>
    <row r="2" spans="1:5" ht="30">
      <c r="A2" s="1" t="s">
        <v>25</v>
      </c>
      <c r="B2" s="1" t="s">
        <v>2</v>
      </c>
      <c r="C2" s="1" t="s">
        <v>78</v>
      </c>
      <c r="D2" s="1" t="s">
        <v>2</v>
      </c>
      <c r="E2" s="1" t="s">
        <v>78</v>
      </c>
    </row>
    <row r="3" spans="1:5">
      <c r="A3" s="2" t="s">
        <v>1801</v>
      </c>
      <c r="B3" s="4" t="s">
        <v>5</v>
      </c>
      <c r="C3" s="4" t="s">
        <v>5</v>
      </c>
      <c r="D3" s="4" t="s">
        <v>5</v>
      </c>
      <c r="E3" s="4" t="s">
        <v>5</v>
      </c>
    </row>
    <row r="4" spans="1:5" ht="30">
      <c r="A4" s="3" t="s">
        <v>1930</v>
      </c>
      <c r="B4" s="4" t="s">
        <v>5</v>
      </c>
      <c r="C4" s="4" t="s">
        <v>5</v>
      </c>
      <c r="D4" s="4" t="s">
        <v>5</v>
      </c>
      <c r="E4" s="4" t="s">
        <v>5</v>
      </c>
    </row>
    <row r="5" spans="1:5">
      <c r="A5" s="2" t="s">
        <v>1375</v>
      </c>
      <c r="B5" s="8">
        <v>24</v>
      </c>
      <c r="C5" s="8">
        <v>30</v>
      </c>
      <c r="D5" s="8">
        <v>48</v>
      </c>
      <c r="E5" s="8">
        <v>60</v>
      </c>
    </row>
    <row r="6" spans="1:5">
      <c r="A6" s="2" t="s">
        <v>1377</v>
      </c>
      <c r="B6" s="4">
        <v>57</v>
      </c>
      <c r="C6" s="4">
        <v>64</v>
      </c>
      <c r="D6" s="4">
        <v>114</v>
      </c>
      <c r="E6" s="4">
        <v>128</v>
      </c>
    </row>
    <row r="7" spans="1:5">
      <c r="A7" s="2" t="s">
        <v>1932</v>
      </c>
      <c r="B7" s="4">
        <v>-5</v>
      </c>
      <c r="C7" s="4">
        <v>1</v>
      </c>
      <c r="D7" s="4">
        <v>-9</v>
      </c>
      <c r="E7" s="4">
        <v>2</v>
      </c>
    </row>
    <row r="8" spans="1:5">
      <c r="A8" s="2" t="s">
        <v>1388</v>
      </c>
      <c r="B8" s="4">
        <v>5</v>
      </c>
      <c r="C8" s="4">
        <v>5</v>
      </c>
      <c r="D8" s="4">
        <v>10</v>
      </c>
      <c r="E8" s="4">
        <v>10</v>
      </c>
    </row>
    <row r="9" spans="1:5" ht="30">
      <c r="A9" s="2" t="s">
        <v>1389</v>
      </c>
      <c r="B9" s="8">
        <v>81</v>
      </c>
      <c r="C9" s="8">
        <v>100</v>
      </c>
      <c r="D9" s="8">
        <v>163</v>
      </c>
      <c r="E9" s="8">
        <v>200</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5.42578125" bestFit="1" customWidth="1"/>
    <col min="3" max="4" width="12" bestFit="1" customWidth="1"/>
    <col min="5" max="5" width="36.5703125" bestFit="1" customWidth="1"/>
    <col min="6" max="6" width="12" bestFit="1" customWidth="1"/>
  </cols>
  <sheetData>
    <row r="1" spans="1:6" ht="15" customHeight="1">
      <c r="A1" s="7" t="s">
        <v>1933</v>
      </c>
      <c r="B1" s="1" t="s">
        <v>1863</v>
      </c>
      <c r="C1" s="7" t="s">
        <v>77</v>
      </c>
      <c r="D1" s="7"/>
      <c r="E1" s="7" t="s">
        <v>1</v>
      </c>
      <c r="F1" s="7"/>
    </row>
    <row r="2" spans="1:6">
      <c r="A2" s="7"/>
      <c r="B2" s="307">
        <v>41790</v>
      </c>
      <c r="C2" s="1" t="s">
        <v>2</v>
      </c>
      <c r="D2" s="1" t="s">
        <v>78</v>
      </c>
      <c r="E2" s="1" t="s">
        <v>2</v>
      </c>
      <c r="F2" s="1" t="s">
        <v>78</v>
      </c>
    </row>
    <row r="3" spans="1:6" ht="300">
      <c r="A3" s="2" t="s">
        <v>1934</v>
      </c>
      <c r="B3" s="4" t="s">
        <v>5</v>
      </c>
      <c r="C3" s="4" t="s">
        <v>5</v>
      </c>
      <c r="D3" s="4" t="s">
        <v>5</v>
      </c>
      <c r="E3" s="4" t="s">
        <v>1935</v>
      </c>
      <c r="F3" s="4" t="s">
        <v>5</v>
      </c>
    </row>
    <row r="4" spans="1:6">
      <c r="A4" s="2" t="s">
        <v>1936</v>
      </c>
      <c r="B4" s="4" t="s">
        <v>5</v>
      </c>
      <c r="C4" s="4" t="s">
        <v>5</v>
      </c>
      <c r="D4" s="4" t="s">
        <v>5</v>
      </c>
      <c r="E4" s="4" t="s">
        <v>1937</v>
      </c>
      <c r="F4" s="4" t="s">
        <v>5</v>
      </c>
    </row>
    <row r="5" spans="1:6" ht="195">
      <c r="A5" s="2" t="s">
        <v>1938</v>
      </c>
      <c r="B5" s="4" t="s">
        <v>5</v>
      </c>
      <c r="C5" s="4" t="s">
        <v>5</v>
      </c>
      <c r="D5" s="4" t="s">
        <v>5</v>
      </c>
      <c r="E5" s="4" t="s">
        <v>1939</v>
      </c>
      <c r="F5" s="4" t="s">
        <v>5</v>
      </c>
    </row>
    <row r="6" spans="1:6">
      <c r="A6" s="2" t="s">
        <v>1940</v>
      </c>
      <c r="B6" s="4" t="s">
        <v>5</v>
      </c>
      <c r="C6" s="4" t="s">
        <v>5</v>
      </c>
      <c r="D6" s="4" t="s">
        <v>5</v>
      </c>
      <c r="E6" s="4" t="s">
        <v>5</v>
      </c>
      <c r="F6" s="4" t="s">
        <v>5</v>
      </c>
    </row>
    <row r="7" spans="1:6" ht="30">
      <c r="A7" s="2" t="s">
        <v>1941</v>
      </c>
      <c r="B7" s="4" t="s">
        <v>5</v>
      </c>
      <c r="C7" s="4" t="s">
        <v>5</v>
      </c>
      <c r="D7" s="4" t="s">
        <v>5</v>
      </c>
      <c r="E7" s="6">
        <v>17779</v>
      </c>
      <c r="F7" s="4" t="s">
        <v>5</v>
      </c>
    </row>
    <row r="8" spans="1:6" ht="30">
      <c r="A8" s="2" t="s">
        <v>1942</v>
      </c>
      <c r="B8" s="4" t="s">
        <v>5</v>
      </c>
      <c r="C8" s="4" t="s">
        <v>5</v>
      </c>
      <c r="D8" s="4" t="s">
        <v>5</v>
      </c>
      <c r="E8" s="9">
        <v>8.7799999999999994</v>
      </c>
      <c r="F8" s="4" t="s">
        <v>5</v>
      </c>
    </row>
    <row r="9" spans="1:6">
      <c r="A9" s="2" t="s">
        <v>1943</v>
      </c>
      <c r="B9" s="6">
        <v>1000</v>
      </c>
      <c r="C9" s="4" t="s">
        <v>5</v>
      </c>
      <c r="D9" s="4" t="s">
        <v>5</v>
      </c>
      <c r="E9" s="4" t="s">
        <v>5</v>
      </c>
      <c r="F9" s="4" t="s">
        <v>5</v>
      </c>
    </row>
    <row r="10" spans="1:6">
      <c r="A10" s="2" t="s">
        <v>1944</v>
      </c>
      <c r="B10" s="6">
        <v>10000</v>
      </c>
      <c r="C10" s="4" t="s">
        <v>5</v>
      </c>
      <c r="D10" s="4" t="s">
        <v>5</v>
      </c>
      <c r="E10" s="4" t="s">
        <v>5</v>
      </c>
      <c r="F10" s="4" t="s">
        <v>5</v>
      </c>
    </row>
    <row r="11" spans="1:6">
      <c r="A11" s="2" t="s">
        <v>1945</v>
      </c>
      <c r="B11" s="4" t="s">
        <v>5</v>
      </c>
      <c r="C11" s="8">
        <v>33515</v>
      </c>
      <c r="D11" s="8">
        <v>21660</v>
      </c>
      <c r="E11" s="8">
        <v>56010</v>
      </c>
      <c r="F11" s="8">
        <v>43311</v>
      </c>
    </row>
    <row r="12" spans="1:6">
      <c r="A12" s="2" t="s">
        <v>1946</v>
      </c>
      <c r="B12" s="4" t="s">
        <v>5</v>
      </c>
      <c r="C12" s="4" t="s">
        <v>5</v>
      </c>
      <c r="D12" s="4" t="s">
        <v>5</v>
      </c>
      <c r="E12" s="4" t="s">
        <v>5</v>
      </c>
      <c r="F12" s="4" t="s">
        <v>5</v>
      </c>
    </row>
    <row r="13" spans="1:6" ht="30">
      <c r="A13" s="2" t="s">
        <v>1947</v>
      </c>
      <c r="B13" s="4" t="s">
        <v>5</v>
      </c>
      <c r="C13" s="6">
        <v>185000</v>
      </c>
      <c r="D13" s="4" t="s">
        <v>5</v>
      </c>
      <c r="E13" s="6">
        <v>185000</v>
      </c>
      <c r="F13" s="4" t="s">
        <v>5</v>
      </c>
    </row>
    <row r="14" spans="1:6">
      <c r="A14" s="2" t="s">
        <v>1948</v>
      </c>
      <c r="B14" s="4" t="s">
        <v>5</v>
      </c>
      <c r="C14" s="4" t="s">
        <v>5</v>
      </c>
      <c r="D14" s="4" t="s">
        <v>5</v>
      </c>
      <c r="E14" s="4" t="s">
        <v>5</v>
      </c>
      <c r="F14" s="4" t="s">
        <v>5</v>
      </c>
    </row>
    <row r="15" spans="1:6">
      <c r="A15" s="2" t="s">
        <v>1949</v>
      </c>
      <c r="B15" s="4" t="s">
        <v>5</v>
      </c>
      <c r="C15" s="4">
        <v>0</v>
      </c>
      <c r="D15" s="4" t="s">
        <v>5</v>
      </c>
      <c r="E15" s="4">
        <v>0</v>
      </c>
      <c r="F15" s="4" t="s">
        <v>5</v>
      </c>
    </row>
  </sheetData>
  <mergeCells count="3">
    <mergeCell ref="A1:A2"/>
    <mergeCell ref="C1:D1"/>
    <mergeCell ref="E1:F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950</v>
      </c>
      <c r="B1" s="7" t="s">
        <v>2</v>
      </c>
      <c r="C1" s="7" t="s">
        <v>26</v>
      </c>
    </row>
    <row r="2" spans="1:3">
      <c r="A2" s="1" t="s">
        <v>1907</v>
      </c>
      <c r="B2" s="7"/>
      <c r="C2" s="7"/>
    </row>
    <row r="3" spans="1:3" ht="30">
      <c r="A3" s="3" t="s">
        <v>1409</v>
      </c>
      <c r="B3" s="4" t="s">
        <v>5</v>
      </c>
      <c r="C3" s="4" t="s">
        <v>5</v>
      </c>
    </row>
    <row r="4" spans="1:3">
      <c r="A4" s="2" t="s">
        <v>1951</v>
      </c>
      <c r="B4" s="9">
        <v>0.9</v>
      </c>
      <c r="C4" s="9">
        <v>1.1000000000000001</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 min="6" max="6" width="27.7109375" bestFit="1" customWidth="1"/>
    <col min="7" max="9" width="28.42578125" bestFit="1" customWidth="1"/>
    <col min="10" max="10" width="36.5703125" bestFit="1" customWidth="1"/>
  </cols>
  <sheetData>
    <row r="1" spans="1:10">
      <c r="A1" s="7" t="s">
        <v>1952</v>
      </c>
      <c r="B1" s="1" t="s">
        <v>1863</v>
      </c>
      <c r="C1" s="1" t="s">
        <v>1</v>
      </c>
      <c r="D1" s="1" t="s">
        <v>63</v>
      </c>
      <c r="E1" s="1"/>
      <c r="F1" s="1"/>
      <c r="G1" s="1" t="s">
        <v>1</v>
      </c>
      <c r="H1" s="1"/>
      <c r="I1" s="1"/>
      <c r="J1" s="1" t="s">
        <v>1</v>
      </c>
    </row>
    <row r="2" spans="1:10">
      <c r="A2" s="7"/>
      <c r="B2" s="1" t="s">
        <v>1953</v>
      </c>
      <c r="C2" s="7" t="s">
        <v>2</v>
      </c>
      <c r="D2" s="7" t="s">
        <v>1955</v>
      </c>
      <c r="E2" s="7" t="s">
        <v>26</v>
      </c>
      <c r="F2" s="1" t="s">
        <v>1953</v>
      </c>
      <c r="G2" s="1" t="s">
        <v>2</v>
      </c>
      <c r="H2" s="1" t="s">
        <v>1865</v>
      </c>
      <c r="I2" s="1" t="s">
        <v>1957</v>
      </c>
      <c r="J2" s="1" t="s">
        <v>2</v>
      </c>
    </row>
    <row r="3" spans="1:10" ht="30">
      <c r="A3" s="7"/>
      <c r="B3" s="1" t="s">
        <v>1954</v>
      </c>
      <c r="C3" s="7"/>
      <c r="D3" s="7"/>
      <c r="E3" s="7"/>
      <c r="F3" s="1" t="s">
        <v>1727</v>
      </c>
      <c r="G3" s="1" t="s">
        <v>1956</v>
      </c>
      <c r="H3" s="1" t="s">
        <v>1956</v>
      </c>
      <c r="I3" s="1" t="s">
        <v>1956</v>
      </c>
      <c r="J3" s="1" t="s">
        <v>1958</v>
      </c>
    </row>
    <row r="4" spans="1:10">
      <c r="A4" s="3" t="s">
        <v>1959</v>
      </c>
      <c r="B4" s="4" t="s">
        <v>5</v>
      </c>
      <c r="C4" s="4" t="s">
        <v>5</v>
      </c>
      <c r="D4" s="4" t="s">
        <v>5</v>
      </c>
      <c r="E4" s="4" t="s">
        <v>5</v>
      </c>
      <c r="F4" s="4" t="s">
        <v>5</v>
      </c>
      <c r="G4" s="4" t="s">
        <v>5</v>
      </c>
      <c r="H4" s="4" t="s">
        <v>5</v>
      </c>
      <c r="I4" s="4" t="s">
        <v>5</v>
      </c>
      <c r="J4" s="4" t="s">
        <v>5</v>
      </c>
    </row>
    <row r="5" spans="1:10">
      <c r="A5" s="2" t="s">
        <v>1960</v>
      </c>
      <c r="B5" s="4" t="s">
        <v>5</v>
      </c>
      <c r="C5" s="8">
        <v>5000000</v>
      </c>
      <c r="D5" s="4" t="s">
        <v>5</v>
      </c>
      <c r="E5" s="4" t="s">
        <v>5</v>
      </c>
      <c r="F5" s="8">
        <v>20000000</v>
      </c>
      <c r="G5" s="4" t="s">
        <v>5</v>
      </c>
      <c r="H5" s="8">
        <v>10000000</v>
      </c>
      <c r="I5" s="8">
        <v>5000000</v>
      </c>
      <c r="J5" s="8">
        <v>5000000</v>
      </c>
    </row>
    <row r="6" spans="1:10">
      <c r="A6" s="2" t="s">
        <v>1961</v>
      </c>
      <c r="B6" s="4">
        <v>3</v>
      </c>
      <c r="C6" s="4" t="s">
        <v>5</v>
      </c>
      <c r="D6" s="4" t="s">
        <v>5</v>
      </c>
      <c r="E6" s="4" t="s">
        <v>5</v>
      </c>
      <c r="F6" s="4" t="s">
        <v>5</v>
      </c>
      <c r="G6" s="4" t="s">
        <v>5</v>
      </c>
      <c r="H6" s="4" t="s">
        <v>5</v>
      </c>
      <c r="I6" s="4" t="s">
        <v>5</v>
      </c>
      <c r="J6" s="4" t="s">
        <v>5</v>
      </c>
    </row>
    <row r="7" spans="1:10">
      <c r="A7" s="2" t="s">
        <v>1962</v>
      </c>
      <c r="B7" s="4" t="s">
        <v>5</v>
      </c>
      <c r="C7" s="4" t="s">
        <v>5</v>
      </c>
      <c r="D7" s="4" t="s">
        <v>5</v>
      </c>
      <c r="E7" s="4" t="s">
        <v>5</v>
      </c>
      <c r="F7" s="4" t="s">
        <v>5</v>
      </c>
      <c r="G7" s="5">
        <v>41075</v>
      </c>
      <c r="H7" s="4" t="s">
        <v>5</v>
      </c>
      <c r="I7" s="4" t="s">
        <v>5</v>
      </c>
      <c r="J7" s="5">
        <v>42538</v>
      </c>
    </row>
    <row r="8" spans="1:10">
      <c r="A8" s="2" t="s">
        <v>1963</v>
      </c>
      <c r="B8" s="4" t="s">
        <v>5</v>
      </c>
      <c r="C8" s="6">
        <v>-272000</v>
      </c>
      <c r="D8" s="4" t="s">
        <v>5</v>
      </c>
      <c r="E8" s="6">
        <v>-457000</v>
      </c>
      <c r="F8" s="4" t="s">
        <v>5</v>
      </c>
      <c r="G8" s="4" t="s">
        <v>5</v>
      </c>
      <c r="H8" s="4" t="s">
        <v>5</v>
      </c>
      <c r="I8" s="4" t="s">
        <v>5</v>
      </c>
      <c r="J8" s="4" t="s">
        <v>5</v>
      </c>
    </row>
    <row r="9" spans="1:10">
      <c r="A9" s="2" t="s">
        <v>1964</v>
      </c>
      <c r="B9" s="4" t="s">
        <v>5</v>
      </c>
      <c r="C9" s="6">
        <v>900000</v>
      </c>
      <c r="D9" s="4" t="s">
        <v>5</v>
      </c>
      <c r="E9" s="4" t="s">
        <v>5</v>
      </c>
      <c r="F9" s="4" t="s">
        <v>5</v>
      </c>
      <c r="G9" s="4" t="s">
        <v>5</v>
      </c>
      <c r="H9" s="4" t="s">
        <v>5</v>
      </c>
      <c r="I9" s="4" t="s">
        <v>5</v>
      </c>
      <c r="J9" s="4" t="s">
        <v>5</v>
      </c>
    </row>
    <row r="10" spans="1:10">
      <c r="A10" s="2" t="s">
        <v>1965</v>
      </c>
      <c r="B10" s="4" t="s">
        <v>5</v>
      </c>
      <c r="C10" s="6">
        <v>185000</v>
      </c>
      <c r="D10" s="4" t="s">
        <v>5</v>
      </c>
      <c r="E10" s="4" t="s">
        <v>5</v>
      </c>
      <c r="F10" s="4" t="s">
        <v>5</v>
      </c>
      <c r="G10" s="4" t="s">
        <v>5</v>
      </c>
      <c r="H10" s="4" t="s">
        <v>5</v>
      </c>
      <c r="I10" s="4" t="s">
        <v>5</v>
      </c>
      <c r="J10" s="4" t="s">
        <v>5</v>
      </c>
    </row>
    <row r="11" spans="1:10" ht="30">
      <c r="A11" s="2" t="s">
        <v>1966</v>
      </c>
      <c r="B11" s="4" t="s">
        <v>5</v>
      </c>
      <c r="C11" s="8">
        <v>74000</v>
      </c>
      <c r="D11" s="4" t="s">
        <v>5</v>
      </c>
      <c r="E11" s="4" t="s">
        <v>5</v>
      </c>
      <c r="F11" s="4" t="s">
        <v>5</v>
      </c>
      <c r="G11" s="4" t="s">
        <v>5</v>
      </c>
      <c r="H11" s="4" t="s">
        <v>5</v>
      </c>
      <c r="I11" s="4" t="s">
        <v>5</v>
      </c>
      <c r="J11" s="4" t="s">
        <v>5</v>
      </c>
    </row>
    <row r="12" spans="1:10">
      <c r="A12" s="2" t="s">
        <v>1967</v>
      </c>
      <c r="B12" s="4" t="s">
        <v>5</v>
      </c>
      <c r="C12" s="4" t="s">
        <v>5</v>
      </c>
      <c r="D12" s="4" t="s">
        <v>1968</v>
      </c>
      <c r="E12" s="4" t="s">
        <v>5</v>
      </c>
      <c r="F12" s="4" t="s">
        <v>5</v>
      </c>
      <c r="G12" s="4" t="s">
        <v>5</v>
      </c>
      <c r="H12" s="4" t="s">
        <v>5</v>
      </c>
      <c r="I12" s="4" t="s">
        <v>5</v>
      </c>
      <c r="J12" s="4" t="s">
        <v>5</v>
      </c>
    </row>
  </sheetData>
  <mergeCells count="4">
    <mergeCell ref="A1:A3"/>
    <mergeCell ref="C2:C3"/>
    <mergeCell ref="D2:D3"/>
    <mergeCell ref="E2:E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7.42578125" customWidth="1"/>
    <col min="3" max="3" width="4.28515625" customWidth="1"/>
    <col min="4" max="4" width="7.42578125" customWidth="1"/>
    <col min="5" max="5" width="4.28515625" customWidth="1"/>
    <col min="6" max="6" width="8" customWidth="1"/>
    <col min="7" max="7" width="3.7109375" customWidth="1"/>
    <col min="8" max="8" width="8" customWidth="1"/>
    <col min="9" max="9" width="3.7109375" customWidth="1"/>
  </cols>
  <sheetData>
    <row r="1" spans="1:9" ht="15" customHeight="1">
      <c r="A1" s="1" t="s">
        <v>1969</v>
      </c>
      <c r="B1" s="7" t="s">
        <v>77</v>
      </c>
      <c r="C1" s="7"/>
      <c r="D1" s="7"/>
      <c r="E1" s="7"/>
      <c r="F1" s="7" t="s">
        <v>1</v>
      </c>
      <c r="G1" s="7"/>
      <c r="H1" s="7"/>
      <c r="I1" s="7"/>
    </row>
    <row r="2" spans="1:9" ht="30">
      <c r="A2" s="1" t="s">
        <v>25</v>
      </c>
      <c r="B2" s="7" t="s">
        <v>2</v>
      </c>
      <c r="C2" s="7"/>
      <c r="D2" s="7" t="s">
        <v>78</v>
      </c>
      <c r="E2" s="7"/>
      <c r="F2" s="7" t="s">
        <v>2</v>
      </c>
      <c r="G2" s="7"/>
      <c r="H2" s="7" t="s">
        <v>78</v>
      </c>
      <c r="I2" s="7"/>
    </row>
    <row r="3" spans="1:9" ht="30">
      <c r="A3" s="3" t="s">
        <v>1413</v>
      </c>
      <c r="B3" s="4" t="s">
        <v>5</v>
      </c>
      <c r="C3" s="4"/>
      <c r="D3" s="4" t="s">
        <v>5</v>
      </c>
      <c r="E3" s="4"/>
      <c r="F3" s="4" t="s">
        <v>5</v>
      </c>
      <c r="G3" s="4"/>
      <c r="H3" s="4" t="s">
        <v>5</v>
      </c>
      <c r="I3" s="4"/>
    </row>
    <row r="4" spans="1:9" ht="30">
      <c r="A4" s="2" t="s">
        <v>1970</v>
      </c>
      <c r="B4" s="8">
        <v>56</v>
      </c>
      <c r="C4" s="4"/>
      <c r="D4" s="8">
        <v>78</v>
      </c>
      <c r="E4" s="4"/>
      <c r="F4" s="8">
        <v>111</v>
      </c>
      <c r="G4" s="4"/>
      <c r="H4" s="8">
        <v>138</v>
      </c>
      <c r="I4" s="4"/>
    </row>
    <row r="5" spans="1:9" ht="45">
      <c r="A5" s="2" t="s">
        <v>1971</v>
      </c>
      <c r="B5" s="4">
        <v>0</v>
      </c>
      <c r="C5" s="306" t="s">
        <v>1742</v>
      </c>
      <c r="D5" s="4">
        <v>0</v>
      </c>
      <c r="E5" s="306" t="s">
        <v>1742</v>
      </c>
      <c r="F5" s="4">
        <v>0</v>
      </c>
      <c r="G5" s="306" t="s">
        <v>1742</v>
      </c>
      <c r="H5" s="4">
        <v>0</v>
      </c>
      <c r="I5" s="306" t="s">
        <v>1742</v>
      </c>
    </row>
    <row r="6" spans="1:9" ht="60">
      <c r="A6" s="2" t="s">
        <v>1972</v>
      </c>
      <c r="B6" s="8">
        <v>0</v>
      </c>
      <c r="C6" s="306" t="s">
        <v>1973</v>
      </c>
      <c r="D6" s="8">
        <v>0</v>
      </c>
      <c r="E6" s="306" t="s">
        <v>1973</v>
      </c>
      <c r="F6" s="8">
        <v>0</v>
      </c>
      <c r="G6" s="306" t="s">
        <v>1973</v>
      </c>
      <c r="H6" s="8">
        <v>0</v>
      </c>
      <c r="I6" s="306" t="s">
        <v>1973</v>
      </c>
    </row>
    <row r="7" spans="1:9">
      <c r="A7" s="52"/>
      <c r="B7" s="52"/>
      <c r="C7" s="52"/>
      <c r="D7" s="52"/>
      <c r="E7" s="52"/>
      <c r="F7" s="52"/>
      <c r="G7" s="52"/>
      <c r="H7" s="52"/>
      <c r="I7" s="52"/>
    </row>
    <row r="8" spans="1:9" ht="15" customHeight="1">
      <c r="A8" s="2" t="s">
        <v>1742</v>
      </c>
      <c r="B8" s="15" t="s">
        <v>1429</v>
      </c>
      <c r="C8" s="15"/>
      <c r="D8" s="15"/>
      <c r="E8" s="15"/>
      <c r="F8" s="15"/>
      <c r="G8" s="15"/>
      <c r="H8" s="15"/>
      <c r="I8" s="15"/>
    </row>
    <row r="9" spans="1:9" ht="15" customHeight="1">
      <c r="A9" s="2" t="s">
        <v>1973</v>
      </c>
      <c r="B9" s="15" t="s">
        <v>1431</v>
      </c>
      <c r="C9" s="15"/>
      <c r="D9" s="15"/>
      <c r="E9" s="15"/>
      <c r="F9" s="15"/>
      <c r="G9" s="15"/>
      <c r="H9" s="15"/>
      <c r="I9" s="15"/>
    </row>
  </sheetData>
  <mergeCells count="9">
    <mergeCell ref="A7:I7"/>
    <mergeCell ref="B8:I8"/>
    <mergeCell ref="B9:I9"/>
    <mergeCell ref="B1:E1"/>
    <mergeCell ref="F1:I1"/>
    <mergeCell ref="B2:C2"/>
    <mergeCell ref="D2:E2"/>
    <mergeCell ref="F2:G2"/>
    <mergeCell ref="H2:I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3" max="4" width="12.28515625" bestFit="1" customWidth="1"/>
    <col min="5" max="5" width="12.5703125" bestFit="1" customWidth="1"/>
    <col min="6" max="10" width="36.5703125" bestFit="1" customWidth="1"/>
  </cols>
  <sheetData>
    <row r="1" spans="1:10" ht="15" customHeight="1">
      <c r="A1" s="7" t="s">
        <v>1974</v>
      </c>
      <c r="B1" s="1" t="s">
        <v>1</v>
      </c>
      <c r="C1" s="7" t="s">
        <v>63</v>
      </c>
      <c r="D1" s="7"/>
      <c r="E1" s="1"/>
      <c r="F1" s="1" t="s">
        <v>63</v>
      </c>
      <c r="G1" s="1"/>
      <c r="H1" s="1"/>
      <c r="I1" s="1"/>
      <c r="J1" s="1"/>
    </row>
    <row r="2" spans="1:10">
      <c r="A2" s="7"/>
      <c r="B2" s="7" t="s">
        <v>2</v>
      </c>
      <c r="C2" s="7" t="s">
        <v>1975</v>
      </c>
      <c r="D2" s="7" t="s">
        <v>1976</v>
      </c>
      <c r="E2" s="7" t="s">
        <v>26</v>
      </c>
      <c r="F2" s="1" t="s">
        <v>1976</v>
      </c>
      <c r="G2" s="1" t="s">
        <v>2</v>
      </c>
      <c r="H2" s="1" t="s">
        <v>26</v>
      </c>
      <c r="I2" s="1" t="s">
        <v>1547</v>
      </c>
      <c r="J2" s="1" t="s">
        <v>2</v>
      </c>
    </row>
    <row r="3" spans="1:10" ht="30">
      <c r="A3" s="7"/>
      <c r="B3" s="7"/>
      <c r="C3" s="7"/>
      <c r="D3" s="7"/>
      <c r="E3" s="7"/>
      <c r="F3" s="1" t="s">
        <v>1977</v>
      </c>
      <c r="G3" s="1" t="s">
        <v>1977</v>
      </c>
      <c r="H3" s="1" t="s">
        <v>1977</v>
      </c>
      <c r="I3" s="1" t="s">
        <v>1977</v>
      </c>
      <c r="J3" s="1" t="s">
        <v>1977</v>
      </c>
    </row>
    <row r="4" spans="1:10">
      <c r="A4" s="7"/>
      <c r="B4" s="7"/>
      <c r="C4" s="7"/>
      <c r="D4" s="7"/>
      <c r="E4" s="7"/>
      <c r="F4" s="1"/>
      <c r="G4" s="1"/>
      <c r="H4" s="1"/>
      <c r="I4" s="1"/>
      <c r="J4" s="1" t="s">
        <v>1872</v>
      </c>
    </row>
    <row r="5" spans="1:10">
      <c r="A5" s="3" t="s">
        <v>1978</v>
      </c>
      <c r="B5" s="4" t="s">
        <v>5</v>
      </c>
      <c r="C5" s="4" t="s">
        <v>5</v>
      </c>
      <c r="D5" s="4" t="s">
        <v>5</v>
      </c>
      <c r="E5" s="4" t="s">
        <v>5</v>
      </c>
      <c r="F5" s="4" t="s">
        <v>5</v>
      </c>
      <c r="G5" s="4" t="s">
        <v>5</v>
      </c>
      <c r="H5" s="4" t="s">
        <v>5</v>
      </c>
      <c r="I5" s="4" t="s">
        <v>5</v>
      </c>
      <c r="J5" s="4" t="s">
        <v>5</v>
      </c>
    </row>
    <row r="6" spans="1:10">
      <c r="A6" s="2" t="s">
        <v>1979</v>
      </c>
      <c r="B6" s="8">
        <v>182640000</v>
      </c>
      <c r="C6" s="4" t="s">
        <v>5</v>
      </c>
      <c r="D6" s="4" t="s">
        <v>5</v>
      </c>
      <c r="E6" s="8">
        <v>182672000</v>
      </c>
      <c r="F6" s="4" t="s">
        <v>5</v>
      </c>
      <c r="G6" s="8">
        <v>41700000</v>
      </c>
      <c r="H6" s="4" t="s">
        <v>5</v>
      </c>
      <c r="I6" s="4" t="s">
        <v>5</v>
      </c>
      <c r="J6" s="8">
        <v>5000000</v>
      </c>
    </row>
    <row r="7" spans="1:10">
      <c r="A7" s="2" t="s">
        <v>1980</v>
      </c>
      <c r="B7" s="4" t="s">
        <v>5</v>
      </c>
      <c r="C7" s="4" t="s">
        <v>5</v>
      </c>
      <c r="D7" s="4" t="s">
        <v>5</v>
      </c>
      <c r="E7" s="4" t="s">
        <v>5</v>
      </c>
      <c r="F7" s="4" t="s">
        <v>5</v>
      </c>
      <c r="G7" s="6">
        <v>1300000</v>
      </c>
      <c r="H7" s="4" t="s">
        <v>5</v>
      </c>
      <c r="I7" s="4" t="s">
        <v>5</v>
      </c>
      <c r="J7" s="4" t="s">
        <v>5</v>
      </c>
    </row>
    <row r="8" spans="1:10" ht="30">
      <c r="A8" s="2" t="s">
        <v>1981</v>
      </c>
      <c r="B8" s="4" t="s">
        <v>5</v>
      </c>
      <c r="C8" s="6">
        <v>6100000</v>
      </c>
      <c r="D8" s="6">
        <v>6100000</v>
      </c>
      <c r="E8" s="4" t="s">
        <v>5</v>
      </c>
      <c r="F8" s="4" t="s">
        <v>5</v>
      </c>
      <c r="G8" s="4" t="s">
        <v>5</v>
      </c>
      <c r="H8" s="4" t="s">
        <v>5</v>
      </c>
      <c r="I8" s="4" t="s">
        <v>5</v>
      </c>
      <c r="J8" s="4" t="s">
        <v>5</v>
      </c>
    </row>
    <row r="9" spans="1:10" ht="30">
      <c r="A9" s="2" t="s">
        <v>1982</v>
      </c>
      <c r="B9" s="4" t="s">
        <v>5</v>
      </c>
      <c r="C9" s="4" t="s">
        <v>5</v>
      </c>
      <c r="D9" s="4" t="s">
        <v>5</v>
      </c>
      <c r="E9" s="4" t="s">
        <v>5</v>
      </c>
      <c r="F9" s="10">
        <v>0.99990000000000001</v>
      </c>
      <c r="G9" s="4" t="s">
        <v>5</v>
      </c>
      <c r="H9" s="4" t="s">
        <v>5</v>
      </c>
      <c r="I9" s="4" t="s">
        <v>5</v>
      </c>
      <c r="J9" s="4" t="s">
        <v>5</v>
      </c>
    </row>
    <row r="10" spans="1:10">
      <c r="A10" s="2" t="s">
        <v>1983</v>
      </c>
      <c r="B10" s="4" t="s">
        <v>5</v>
      </c>
      <c r="C10" s="4" t="s">
        <v>5</v>
      </c>
      <c r="D10" s="4" t="s">
        <v>5</v>
      </c>
      <c r="E10" s="4" t="s">
        <v>5</v>
      </c>
      <c r="F10" s="6">
        <v>10600000</v>
      </c>
      <c r="G10" s="4" t="s">
        <v>5</v>
      </c>
      <c r="H10" s="4" t="s">
        <v>5</v>
      </c>
      <c r="I10" s="4" t="s">
        <v>5</v>
      </c>
      <c r="J10" s="4" t="s">
        <v>5</v>
      </c>
    </row>
    <row r="11" spans="1:10" ht="45">
      <c r="A11" s="2" t="s">
        <v>1984</v>
      </c>
      <c r="B11" s="4" t="s">
        <v>1985</v>
      </c>
      <c r="C11" s="4" t="s">
        <v>5</v>
      </c>
      <c r="D11" s="4" t="s">
        <v>5</v>
      </c>
      <c r="E11" s="4" t="s">
        <v>5</v>
      </c>
      <c r="F11" s="4" t="s">
        <v>5</v>
      </c>
      <c r="G11" s="4" t="s">
        <v>5</v>
      </c>
      <c r="H11" s="4" t="s">
        <v>5</v>
      </c>
      <c r="I11" s="4" t="s">
        <v>5</v>
      </c>
      <c r="J11" s="4" t="s">
        <v>5</v>
      </c>
    </row>
    <row r="12" spans="1:10">
      <c r="A12" s="2" t="s">
        <v>1986</v>
      </c>
      <c r="B12" s="4" t="s">
        <v>5</v>
      </c>
      <c r="C12" s="4" t="s">
        <v>5</v>
      </c>
      <c r="D12" s="4" t="s">
        <v>5</v>
      </c>
      <c r="E12" s="4" t="s">
        <v>5</v>
      </c>
      <c r="F12" s="6">
        <v>10600000</v>
      </c>
      <c r="G12" s="4" t="s">
        <v>5</v>
      </c>
      <c r="H12" s="4" t="s">
        <v>5</v>
      </c>
      <c r="I12" s="4" t="s">
        <v>5</v>
      </c>
      <c r="J12" s="4" t="s">
        <v>5</v>
      </c>
    </row>
    <row r="13" spans="1:10">
      <c r="A13" s="2" t="s">
        <v>1987</v>
      </c>
      <c r="B13" s="4" t="s">
        <v>5</v>
      </c>
      <c r="C13" s="4" t="s">
        <v>5</v>
      </c>
      <c r="D13" s="4" t="s">
        <v>5</v>
      </c>
      <c r="E13" s="4" t="s">
        <v>5</v>
      </c>
      <c r="F13" s="4" t="s">
        <v>5</v>
      </c>
      <c r="G13" s="6">
        <v>9600000</v>
      </c>
      <c r="H13" s="6">
        <v>9700000</v>
      </c>
      <c r="I13" s="6">
        <v>9700000</v>
      </c>
      <c r="J13" s="4" t="s">
        <v>5</v>
      </c>
    </row>
    <row r="14" spans="1:10">
      <c r="A14" s="2" t="s">
        <v>1988</v>
      </c>
      <c r="B14" s="4" t="s">
        <v>5</v>
      </c>
      <c r="C14" s="8">
        <v>8400000</v>
      </c>
      <c r="D14" s="4" t="s">
        <v>5</v>
      </c>
      <c r="E14" s="4" t="s">
        <v>5</v>
      </c>
      <c r="F14" s="4" t="s">
        <v>5</v>
      </c>
      <c r="G14" s="4" t="s">
        <v>5</v>
      </c>
      <c r="H14" s="4" t="s">
        <v>5</v>
      </c>
      <c r="I14" s="4" t="s">
        <v>5</v>
      </c>
      <c r="J14" s="4" t="s">
        <v>5</v>
      </c>
    </row>
    <row r="15" spans="1:10">
      <c r="A15" s="2" t="s">
        <v>1989</v>
      </c>
      <c r="B15" s="4" t="s">
        <v>5</v>
      </c>
      <c r="C15" s="4" t="s">
        <v>1990</v>
      </c>
      <c r="D15" s="4" t="s">
        <v>5</v>
      </c>
      <c r="E15" s="4" t="s">
        <v>5</v>
      </c>
      <c r="F15" s="4" t="s">
        <v>5</v>
      </c>
      <c r="G15" s="4" t="s">
        <v>5</v>
      </c>
      <c r="H15" s="4" t="s">
        <v>5</v>
      </c>
      <c r="I15" s="4" t="s">
        <v>5</v>
      </c>
      <c r="J15" s="4" t="s">
        <v>5</v>
      </c>
    </row>
  </sheetData>
  <mergeCells count="6">
    <mergeCell ref="A1:A4"/>
    <mergeCell ref="C1:D1"/>
    <mergeCell ref="B2:B4"/>
    <mergeCell ref="C2:C4"/>
    <mergeCell ref="D2:D4"/>
    <mergeCell ref="E2:E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991</v>
      </c>
      <c r="B1" s="7" t="s">
        <v>2</v>
      </c>
      <c r="C1" s="7" t="s">
        <v>26</v>
      </c>
    </row>
    <row r="2" spans="1:3" ht="30">
      <c r="A2" s="1" t="s">
        <v>25</v>
      </c>
      <c r="B2" s="7"/>
      <c r="C2" s="7"/>
    </row>
    <row r="3" spans="1:3" ht="30">
      <c r="A3" s="3" t="s">
        <v>1433</v>
      </c>
      <c r="B3" s="4" t="s">
        <v>5</v>
      </c>
      <c r="C3" s="4" t="s">
        <v>5</v>
      </c>
    </row>
    <row r="4" spans="1:3">
      <c r="A4" s="2" t="s">
        <v>1992</v>
      </c>
      <c r="B4" s="8">
        <v>4709</v>
      </c>
      <c r="C4" s="8">
        <v>4980</v>
      </c>
    </row>
    <row r="5" spans="1:3">
      <c r="A5" s="2" t="s">
        <v>1447</v>
      </c>
      <c r="B5" s="8">
        <v>4709</v>
      </c>
      <c r="C5" s="8">
        <v>498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90">
      <c r="A1" s="1" t="s">
        <v>1993</v>
      </c>
      <c r="B1" s="7" t="s">
        <v>2</v>
      </c>
      <c r="C1" s="7" t="s">
        <v>26</v>
      </c>
    </row>
    <row r="2" spans="1:3" ht="30">
      <c r="A2" s="1" t="s">
        <v>25</v>
      </c>
      <c r="B2" s="7"/>
      <c r="C2" s="7"/>
    </row>
    <row r="3" spans="1:3">
      <c r="A3" s="2" t="s">
        <v>1727</v>
      </c>
      <c r="B3" s="4" t="s">
        <v>5</v>
      </c>
      <c r="C3" s="4" t="s">
        <v>5</v>
      </c>
    </row>
    <row r="4" spans="1:3" ht="30">
      <c r="A4" s="2" t="s">
        <v>1458</v>
      </c>
      <c r="B4" s="8">
        <v>272</v>
      </c>
      <c r="C4" s="8">
        <v>457</v>
      </c>
    </row>
    <row r="5" spans="1:3" ht="30">
      <c r="A5" s="2" t="s">
        <v>1459</v>
      </c>
      <c r="B5" s="4">
        <v>0</v>
      </c>
      <c r="C5" s="4">
        <v>0</v>
      </c>
    </row>
    <row r="6" spans="1:3" ht="30">
      <c r="A6" s="2" t="s">
        <v>1460</v>
      </c>
      <c r="B6" s="4">
        <v>272</v>
      </c>
      <c r="C6" s="4">
        <v>457</v>
      </c>
    </row>
    <row r="7" spans="1:3" ht="45">
      <c r="A7" s="2" t="s">
        <v>1994</v>
      </c>
      <c r="B7" s="4">
        <v>-272</v>
      </c>
      <c r="C7" s="4">
        <v>-457</v>
      </c>
    </row>
    <row r="8" spans="1:3" ht="45">
      <c r="A8" s="2" t="s">
        <v>1995</v>
      </c>
      <c r="B8" s="4">
        <v>0</v>
      </c>
      <c r="C8" s="4">
        <v>0</v>
      </c>
    </row>
    <row r="9" spans="1:3">
      <c r="A9" s="2" t="s">
        <v>1996</v>
      </c>
      <c r="B9" s="4">
        <v>0</v>
      </c>
      <c r="C9" s="4">
        <v>0</v>
      </c>
    </row>
    <row r="10" spans="1:3">
      <c r="A10" s="2" t="s">
        <v>1997</v>
      </c>
      <c r="B10" s="4" t="s">
        <v>5</v>
      </c>
      <c r="C10" s="4" t="s">
        <v>5</v>
      </c>
    </row>
    <row r="11" spans="1:3" ht="30">
      <c r="A11" s="2" t="s">
        <v>1458</v>
      </c>
      <c r="B11" s="6">
        <v>37913</v>
      </c>
      <c r="C11" s="6">
        <v>43676</v>
      </c>
    </row>
    <row r="12" spans="1:3" ht="30">
      <c r="A12" s="2" t="s">
        <v>1459</v>
      </c>
      <c r="B12" s="4">
        <v>0</v>
      </c>
      <c r="C12" s="4">
        <v>0</v>
      </c>
    </row>
    <row r="13" spans="1:3" ht="30">
      <c r="A13" s="2" t="s">
        <v>1460</v>
      </c>
      <c r="B13" s="6">
        <v>37913</v>
      </c>
      <c r="C13" s="6">
        <v>43676</v>
      </c>
    </row>
    <row r="14" spans="1:3" ht="45">
      <c r="A14" s="2" t="s">
        <v>1994</v>
      </c>
      <c r="B14" s="6">
        <v>-37913</v>
      </c>
      <c r="C14" s="6">
        <v>-43676</v>
      </c>
    </row>
    <row r="15" spans="1:3" ht="45">
      <c r="A15" s="2" t="s">
        <v>1995</v>
      </c>
      <c r="B15" s="4">
        <v>0</v>
      </c>
      <c r="C15" s="4">
        <v>0</v>
      </c>
    </row>
    <row r="16" spans="1:3">
      <c r="A16" s="2" t="s">
        <v>1996</v>
      </c>
      <c r="B16" s="8">
        <v>0</v>
      </c>
      <c r="C16" s="8">
        <v>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5.7109375" bestFit="1" customWidth="1"/>
    <col min="2" max="2" width="36.5703125" bestFit="1" customWidth="1"/>
    <col min="3" max="3" width="8" customWidth="1"/>
    <col min="4" max="4" width="24" customWidth="1"/>
    <col min="5" max="5" width="28.5703125" customWidth="1"/>
    <col min="6" max="6" width="8" customWidth="1"/>
    <col min="7" max="7" width="19.42578125" customWidth="1"/>
    <col min="8" max="8" width="8" customWidth="1"/>
    <col min="9" max="9" width="23.42578125" customWidth="1"/>
    <col min="10" max="10" width="28.5703125" customWidth="1"/>
    <col min="11" max="11" width="8" customWidth="1"/>
    <col min="12" max="12" width="19.42578125" customWidth="1"/>
  </cols>
  <sheetData>
    <row r="1" spans="1:12" ht="15" customHeight="1">
      <c r="A1" s="7" t="s">
        <v>20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01</v>
      </c>
      <c r="B3" s="52" t="s">
        <v>5</v>
      </c>
      <c r="C3" s="52"/>
      <c r="D3" s="52"/>
      <c r="E3" s="52"/>
      <c r="F3" s="52"/>
      <c r="G3" s="52"/>
      <c r="H3" s="52"/>
      <c r="I3" s="52"/>
      <c r="J3" s="52"/>
      <c r="K3" s="52"/>
      <c r="L3" s="52"/>
    </row>
    <row r="4" spans="1:12" ht="15" customHeight="1">
      <c r="A4" s="15" t="s">
        <v>200</v>
      </c>
      <c r="B4" s="52" t="s">
        <v>5</v>
      </c>
      <c r="C4" s="52"/>
      <c r="D4" s="52"/>
      <c r="E4" s="52"/>
      <c r="F4" s="52"/>
      <c r="G4" s="52"/>
      <c r="H4" s="52"/>
      <c r="I4" s="52"/>
      <c r="J4" s="52"/>
      <c r="K4" s="52"/>
      <c r="L4" s="52"/>
    </row>
    <row r="5" spans="1:12">
      <c r="A5" s="15"/>
      <c r="B5" s="53" t="s">
        <v>202</v>
      </c>
      <c r="C5" s="53"/>
      <c r="D5" s="53"/>
      <c r="E5" s="53"/>
      <c r="F5" s="53"/>
      <c r="G5" s="53"/>
      <c r="H5" s="53"/>
      <c r="I5" s="53"/>
      <c r="J5" s="53"/>
      <c r="K5" s="53"/>
      <c r="L5" s="53"/>
    </row>
    <row r="6" spans="1:12">
      <c r="A6" s="15"/>
      <c r="B6" s="54"/>
      <c r="C6" s="54"/>
      <c r="D6" s="54"/>
      <c r="E6" s="54"/>
      <c r="F6" s="54"/>
      <c r="G6" s="54"/>
      <c r="H6" s="54"/>
      <c r="I6" s="54"/>
      <c r="J6" s="54"/>
      <c r="K6" s="54"/>
      <c r="L6" s="54"/>
    </row>
    <row r="7" spans="1:12" ht="38.25" customHeight="1">
      <c r="A7" s="15"/>
      <c r="B7" s="55" t="s">
        <v>203</v>
      </c>
      <c r="C7" s="55"/>
      <c r="D7" s="55"/>
      <c r="E7" s="55"/>
      <c r="F7" s="55"/>
      <c r="G7" s="55"/>
      <c r="H7" s="55"/>
      <c r="I7" s="55"/>
      <c r="J7" s="55"/>
      <c r="K7" s="55"/>
      <c r="L7" s="55"/>
    </row>
    <row r="8" spans="1:12">
      <c r="A8" s="15"/>
      <c r="B8" s="55"/>
      <c r="C8" s="55"/>
      <c r="D8" s="55"/>
      <c r="E8" s="55"/>
      <c r="F8" s="55"/>
      <c r="G8" s="55"/>
      <c r="H8" s="55"/>
      <c r="I8" s="55"/>
      <c r="J8" s="55"/>
      <c r="K8" s="55"/>
      <c r="L8" s="55"/>
    </row>
    <row r="9" spans="1:12">
      <c r="A9" s="15"/>
      <c r="B9" s="54" t="s">
        <v>204</v>
      </c>
      <c r="C9" s="54"/>
      <c r="D9" s="54"/>
      <c r="E9" s="54"/>
      <c r="F9" s="54"/>
      <c r="G9" s="54"/>
      <c r="H9" s="54"/>
      <c r="I9" s="54"/>
      <c r="J9" s="54"/>
      <c r="K9" s="54"/>
      <c r="L9" s="54"/>
    </row>
    <row r="10" spans="1:12">
      <c r="A10" s="15"/>
      <c r="B10" s="54"/>
      <c r="C10" s="54"/>
      <c r="D10" s="54"/>
      <c r="E10" s="54"/>
      <c r="F10" s="54"/>
      <c r="G10" s="54"/>
      <c r="H10" s="54"/>
      <c r="I10" s="54"/>
      <c r="J10" s="54"/>
      <c r="K10" s="54"/>
      <c r="L10" s="54"/>
    </row>
    <row r="11" spans="1:12">
      <c r="A11" s="15"/>
      <c r="B11" s="56"/>
      <c r="C11" s="56"/>
      <c r="D11" s="56"/>
      <c r="E11" s="56"/>
      <c r="F11" s="56"/>
      <c r="G11" s="56"/>
      <c r="H11" s="56"/>
      <c r="I11" s="56"/>
      <c r="J11" s="56"/>
      <c r="K11" s="56"/>
      <c r="L11" s="56"/>
    </row>
    <row r="12" spans="1:12">
      <c r="A12" s="15"/>
      <c r="B12" s="17"/>
      <c r="C12" s="18"/>
      <c r="D12" s="18"/>
      <c r="E12" s="18"/>
      <c r="F12" s="18"/>
      <c r="G12" s="18"/>
      <c r="H12" s="18"/>
      <c r="I12" s="18"/>
      <c r="J12" s="18"/>
      <c r="K12" s="18"/>
      <c r="L12" s="18"/>
    </row>
    <row r="13" spans="1:12">
      <c r="A13" s="15"/>
      <c r="B13" s="20"/>
      <c r="C13" s="45" t="s">
        <v>205</v>
      </c>
      <c r="D13" s="45"/>
      <c r="E13" s="45"/>
      <c r="F13" s="45"/>
      <c r="G13" s="45"/>
      <c r="H13" s="45"/>
      <c r="I13" s="45"/>
      <c r="J13" s="45"/>
      <c r="K13" s="45"/>
      <c r="L13" s="45"/>
    </row>
    <row r="14" spans="1:12" ht="15.75" thickBot="1">
      <c r="A14" s="15"/>
      <c r="B14" s="22"/>
      <c r="C14" s="46">
        <v>2014</v>
      </c>
      <c r="D14" s="46"/>
      <c r="E14" s="46"/>
      <c r="F14" s="46"/>
      <c r="G14" s="46"/>
      <c r="H14" s="46">
        <v>2013</v>
      </c>
      <c r="I14" s="46"/>
      <c r="J14" s="46"/>
      <c r="K14" s="46"/>
      <c r="L14" s="46"/>
    </row>
    <row r="15" spans="1:12" ht="15.75" thickTop="1">
      <c r="A15" s="15"/>
      <c r="B15" s="24"/>
      <c r="C15" s="47"/>
      <c r="D15" s="47"/>
      <c r="E15" s="26" t="s">
        <v>206</v>
      </c>
      <c r="F15" s="48" t="s">
        <v>207</v>
      </c>
      <c r="G15" s="48"/>
      <c r="H15" s="47"/>
      <c r="I15" s="47"/>
      <c r="J15" s="26" t="s">
        <v>206</v>
      </c>
      <c r="K15" s="48" t="s">
        <v>207</v>
      </c>
      <c r="L15" s="48"/>
    </row>
    <row r="16" spans="1:12" ht="15.75" thickBot="1">
      <c r="A16" s="15"/>
      <c r="B16" s="27" t="s">
        <v>208</v>
      </c>
      <c r="C16" s="46" t="s">
        <v>209</v>
      </c>
      <c r="D16" s="46"/>
      <c r="E16" s="23" t="s">
        <v>210</v>
      </c>
      <c r="F16" s="46" t="s">
        <v>211</v>
      </c>
      <c r="G16" s="46"/>
      <c r="H16" s="46" t="s">
        <v>209</v>
      </c>
      <c r="I16" s="46"/>
      <c r="J16" s="23" t="s">
        <v>210</v>
      </c>
      <c r="K16" s="46" t="s">
        <v>211</v>
      </c>
      <c r="L16" s="46"/>
    </row>
    <row r="17" spans="1:12" ht="15.75" thickTop="1">
      <c r="A17" s="15"/>
      <c r="B17" s="28" t="s">
        <v>212</v>
      </c>
      <c r="C17" s="29"/>
      <c r="D17" s="30"/>
      <c r="E17" s="30"/>
      <c r="F17" s="30"/>
      <c r="G17" s="30"/>
      <c r="H17" s="30"/>
      <c r="I17" s="30"/>
      <c r="J17" s="29"/>
      <c r="K17" s="29"/>
      <c r="L17" s="29"/>
    </row>
    <row r="18" spans="1:12">
      <c r="A18" s="15"/>
      <c r="B18" s="31" t="s">
        <v>140</v>
      </c>
      <c r="C18" s="32" t="s">
        <v>213</v>
      </c>
      <c r="D18" s="33" t="s">
        <v>214</v>
      </c>
      <c r="E18" s="34"/>
      <c r="F18" s="34"/>
      <c r="G18" s="34"/>
      <c r="H18" s="35" t="s">
        <v>213</v>
      </c>
      <c r="I18" s="33" t="s">
        <v>215</v>
      </c>
      <c r="J18" s="34"/>
      <c r="K18" s="34"/>
      <c r="L18" s="34"/>
    </row>
    <row r="19" spans="1:12">
      <c r="A19" s="15"/>
      <c r="B19" s="36" t="s">
        <v>216</v>
      </c>
      <c r="C19" s="37"/>
      <c r="D19" s="38">
        <v>-1244</v>
      </c>
      <c r="E19" s="37"/>
      <c r="F19" s="37"/>
      <c r="G19" s="37"/>
      <c r="H19" s="18"/>
      <c r="I19" s="39">
        <v>-844</v>
      </c>
      <c r="J19" s="37"/>
      <c r="K19" s="37"/>
      <c r="L19" s="37"/>
    </row>
    <row r="20" spans="1:12" ht="15.75" thickBot="1">
      <c r="A20" s="15"/>
      <c r="B20" s="31" t="s">
        <v>217</v>
      </c>
      <c r="C20" s="40"/>
      <c r="D20" s="41">
        <v>-6</v>
      </c>
      <c r="E20" s="40"/>
      <c r="F20" s="40"/>
      <c r="G20" s="40"/>
      <c r="H20" s="21"/>
      <c r="I20" s="41">
        <v>-34</v>
      </c>
      <c r="J20" s="40"/>
      <c r="K20" s="40"/>
      <c r="L20" s="40"/>
    </row>
    <row r="21" spans="1:12" ht="27.75" thickTop="1" thickBot="1">
      <c r="A21" s="15"/>
      <c r="B21" s="36" t="s">
        <v>218</v>
      </c>
      <c r="C21" s="42" t="s">
        <v>213</v>
      </c>
      <c r="D21" s="43" t="s">
        <v>219</v>
      </c>
      <c r="E21" s="43" t="s">
        <v>220</v>
      </c>
      <c r="F21" s="44" t="s">
        <v>213</v>
      </c>
      <c r="G21" s="43" t="s">
        <v>221</v>
      </c>
      <c r="H21" s="44" t="s">
        <v>213</v>
      </c>
      <c r="I21" s="43" t="s">
        <v>222</v>
      </c>
      <c r="J21" s="43" t="s">
        <v>223</v>
      </c>
      <c r="K21" s="44" t="s">
        <v>213</v>
      </c>
      <c r="L21" s="43" t="s">
        <v>224</v>
      </c>
    </row>
    <row r="22" spans="1:12" ht="15.75" thickTop="1">
      <c r="A22" s="15"/>
      <c r="B22" s="53"/>
      <c r="C22" s="53"/>
      <c r="D22" s="53"/>
      <c r="E22" s="53"/>
      <c r="F22" s="53"/>
      <c r="G22" s="53"/>
      <c r="H22" s="53"/>
      <c r="I22" s="53"/>
      <c r="J22" s="53"/>
      <c r="K22" s="53"/>
      <c r="L22" s="53"/>
    </row>
    <row r="23" spans="1:12">
      <c r="A23" s="15"/>
      <c r="B23" s="52"/>
      <c r="C23" s="52"/>
      <c r="D23" s="52"/>
      <c r="E23" s="52"/>
      <c r="F23" s="52"/>
      <c r="G23" s="52"/>
      <c r="H23" s="52"/>
      <c r="I23" s="52"/>
      <c r="J23" s="52"/>
      <c r="K23" s="52"/>
      <c r="L23" s="52"/>
    </row>
    <row r="24" spans="1:12">
      <c r="A24" s="15"/>
      <c r="B24" s="52"/>
      <c r="C24" s="52"/>
      <c r="D24" s="52"/>
      <c r="E24" s="52"/>
      <c r="F24" s="52"/>
      <c r="G24" s="52"/>
      <c r="H24" s="52"/>
      <c r="I24" s="52"/>
      <c r="J24" s="52"/>
      <c r="K24" s="52"/>
      <c r="L24" s="52"/>
    </row>
    <row r="25" spans="1:12">
      <c r="A25" s="15"/>
      <c r="B25" s="52"/>
      <c r="C25" s="52"/>
      <c r="D25" s="52"/>
      <c r="E25" s="52"/>
      <c r="F25" s="52"/>
      <c r="G25" s="52"/>
      <c r="H25" s="52"/>
      <c r="I25" s="52"/>
      <c r="J25" s="52"/>
      <c r="K25" s="52"/>
      <c r="L25" s="52"/>
    </row>
    <row r="26" spans="1:12">
      <c r="A26" s="15"/>
      <c r="B26" s="56"/>
      <c r="C26" s="56"/>
      <c r="D26" s="56"/>
      <c r="E26" s="56"/>
      <c r="F26" s="56"/>
      <c r="G26" s="56"/>
      <c r="H26" s="56"/>
      <c r="I26" s="56"/>
      <c r="J26" s="56"/>
      <c r="K26" s="56"/>
      <c r="L26" s="56"/>
    </row>
    <row r="27" spans="1:12">
      <c r="A27" s="15"/>
      <c r="B27" s="17"/>
      <c r="C27" s="18"/>
      <c r="D27" s="18"/>
      <c r="E27" s="18"/>
      <c r="F27" s="18"/>
      <c r="G27" s="18"/>
      <c r="H27" s="18"/>
      <c r="I27" s="18"/>
      <c r="J27" s="18"/>
      <c r="K27" s="18"/>
      <c r="L27" s="18"/>
    </row>
    <row r="28" spans="1:12">
      <c r="A28" s="15"/>
      <c r="B28" s="20"/>
      <c r="C28" s="45" t="s">
        <v>225</v>
      </c>
      <c r="D28" s="45"/>
      <c r="E28" s="45"/>
      <c r="F28" s="45"/>
      <c r="G28" s="45"/>
      <c r="H28" s="45"/>
      <c r="I28" s="45"/>
      <c r="J28" s="45"/>
      <c r="K28" s="45"/>
      <c r="L28" s="45"/>
    </row>
    <row r="29" spans="1:12" ht="15.75" thickBot="1">
      <c r="A29" s="15"/>
      <c r="B29" s="22"/>
      <c r="C29" s="46">
        <v>2014</v>
      </c>
      <c r="D29" s="46"/>
      <c r="E29" s="46"/>
      <c r="F29" s="46"/>
      <c r="G29" s="46"/>
      <c r="H29" s="46">
        <v>2013</v>
      </c>
      <c r="I29" s="46"/>
      <c r="J29" s="46"/>
      <c r="K29" s="46"/>
      <c r="L29" s="46"/>
    </row>
    <row r="30" spans="1:12" ht="15.75" thickTop="1">
      <c r="A30" s="15"/>
      <c r="B30" s="51"/>
      <c r="C30" s="47"/>
      <c r="D30" s="47"/>
      <c r="E30" s="26" t="s">
        <v>206</v>
      </c>
      <c r="F30" s="48" t="s">
        <v>207</v>
      </c>
      <c r="G30" s="48"/>
      <c r="H30" s="47"/>
      <c r="I30" s="47"/>
      <c r="J30" s="26" t="s">
        <v>206</v>
      </c>
      <c r="K30" s="48" t="s">
        <v>207</v>
      </c>
      <c r="L30" s="48"/>
    </row>
    <row r="31" spans="1:12" ht="15.75" thickBot="1">
      <c r="A31" s="15"/>
      <c r="B31" s="27" t="s">
        <v>208</v>
      </c>
      <c r="C31" s="46" t="s">
        <v>209</v>
      </c>
      <c r="D31" s="46"/>
      <c r="E31" s="23" t="s">
        <v>210</v>
      </c>
      <c r="F31" s="46" t="s">
        <v>211</v>
      </c>
      <c r="G31" s="46"/>
      <c r="H31" s="46" t="s">
        <v>209</v>
      </c>
      <c r="I31" s="46"/>
      <c r="J31" s="23" t="s">
        <v>210</v>
      </c>
      <c r="K31" s="46" t="s">
        <v>211</v>
      </c>
      <c r="L31" s="46"/>
    </row>
    <row r="32" spans="1:12" ht="15.75" thickTop="1">
      <c r="A32" s="15"/>
      <c r="B32" s="28" t="s">
        <v>212</v>
      </c>
      <c r="C32" s="29"/>
      <c r="D32" s="30"/>
      <c r="E32" s="30"/>
      <c r="F32" s="30"/>
      <c r="G32" s="30"/>
      <c r="H32" s="30"/>
      <c r="I32" s="30"/>
      <c r="J32" s="29"/>
      <c r="K32" s="29"/>
      <c r="L32" s="29"/>
    </row>
    <row r="33" spans="1:12">
      <c r="A33" s="15"/>
      <c r="B33" s="31" t="s">
        <v>140</v>
      </c>
      <c r="C33" s="32" t="s">
        <v>213</v>
      </c>
      <c r="D33" s="33" t="s">
        <v>226</v>
      </c>
      <c r="E33" s="34"/>
      <c r="F33" s="34"/>
      <c r="G33" s="34"/>
      <c r="H33" s="35" t="s">
        <v>213</v>
      </c>
      <c r="I33" s="33" t="s">
        <v>227</v>
      </c>
      <c r="J33" s="19"/>
      <c r="K33" s="19"/>
      <c r="L33" s="19"/>
    </row>
    <row r="34" spans="1:12">
      <c r="A34" s="15"/>
      <c r="B34" s="36" t="s">
        <v>145</v>
      </c>
      <c r="C34" s="37"/>
      <c r="D34" s="39">
        <v>-803</v>
      </c>
      <c r="E34" s="37"/>
      <c r="F34" s="37"/>
      <c r="G34" s="37"/>
      <c r="H34" s="18"/>
      <c r="I34" s="39">
        <v>-424</v>
      </c>
      <c r="J34" s="18"/>
      <c r="K34" s="18"/>
      <c r="L34" s="18"/>
    </row>
    <row r="35" spans="1:12" ht="15.75" thickBot="1">
      <c r="A35" s="15"/>
      <c r="B35" s="31" t="s">
        <v>217</v>
      </c>
      <c r="C35" s="40"/>
      <c r="D35" s="41" t="s">
        <v>228</v>
      </c>
      <c r="E35" s="40"/>
      <c r="F35" s="40"/>
      <c r="G35" s="40"/>
      <c r="H35" s="21"/>
      <c r="I35" s="41">
        <v>-17</v>
      </c>
      <c r="J35" s="21"/>
      <c r="K35" s="21"/>
      <c r="L35" s="21"/>
    </row>
    <row r="36" spans="1:12" ht="27.75" thickTop="1" thickBot="1">
      <c r="A36" s="15"/>
      <c r="B36" s="36" t="s">
        <v>218</v>
      </c>
      <c r="C36" s="42" t="s">
        <v>213</v>
      </c>
      <c r="D36" s="43" t="s">
        <v>229</v>
      </c>
      <c r="E36" s="43" t="s">
        <v>230</v>
      </c>
      <c r="F36" s="42" t="s">
        <v>213</v>
      </c>
      <c r="G36" s="43" t="s">
        <v>231</v>
      </c>
      <c r="H36" s="44" t="s">
        <v>213</v>
      </c>
      <c r="I36" s="43" t="s">
        <v>232</v>
      </c>
      <c r="J36" s="43" t="s">
        <v>233</v>
      </c>
      <c r="K36" s="44" t="s">
        <v>213</v>
      </c>
      <c r="L36" s="43" t="s">
        <v>234</v>
      </c>
    </row>
    <row r="37" spans="1:12" ht="15.75" thickTop="1">
      <c r="A37" s="15"/>
      <c r="B37" s="57"/>
      <c r="C37" s="57"/>
      <c r="D37" s="57"/>
      <c r="E37" s="57"/>
      <c r="F37" s="57"/>
      <c r="G37" s="57"/>
      <c r="H37" s="57"/>
      <c r="I37" s="57"/>
      <c r="J37" s="57"/>
      <c r="K37" s="57"/>
      <c r="L37" s="57"/>
    </row>
    <row r="38" spans="1:12">
      <c r="A38" s="15"/>
      <c r="B38" s="58"/>
      <c r="C38" s="58"/>
      <c r="D38" s="58"/>
      <c r="E38" s="58"/>
      <c r="F38" s="58"/>
      <c r="G38" s="58"/>
      <c r="H38" s="58"/>
      <c r="I38" s="58"/>
      <c r="J38" s="58"/>
      <c r="K38" s="58"/>
      <c r="L38" s="58"/>
    </row>
  </sheetData>
  <mergeCells count="42">
    <mergeCell ref="B37:L37"/>
    <mergeCell ref="B38:L38"/>
    <mergeCell ref="B9:L9"/>
    <mergeCell ref="B10:L10"/>
    <mergeCell ref="B11:L11"/>
    <mergeCell ref="B22:L22"/>
    <mergeCell ref="B23:L23"/>
    <mergeCell ref="B24:L24"/>
    <mergeCell ref="A1:A2"/>
    <mergeCell ref="B1:L1"/>
    <mergeCell ref="B2:L2"/>
    <mergeCell ref="B3:L3"/>
    <mergeCell ref="A4:A38"/>
    <mergeCell ref="B4:L4"/>
    <mergeCell ref="B5:L5"/>
    <mergeCell ref="B6:L6"/>
    <mergeCell ref="B7:L7"/>
    <mergeCell ref="B8:L8"/>
    <mergeCell ref="C30:D30"/>
    <mergeCell ref="F30:G30"/>
    <mergeCell ref="H30:I30"/>
    <mergeCell ref="K30:L30"/>
    <mergeCell ref="C31:D31"/>
    <mergeCell ref="F31:G31"/>
    <mergeCell ref="H31:I31"/>
    <mergeCell ref="K31:L31"/>
    <mergeCell ref="C16:D16"/>
    <mergeCell ref="F16:G16"/>
    <mergeCell ref="H16:I16"/>
    <mergeCell ref="K16:L16"/>
    <mergeCell ref="C28:L28"/>
    <mergeCell ref="C29:G29"/>
    <mergeCell ref="H29:L29"/>
    <mergeCell ref="B25:L25"/>
    <mergeCell ref="B26:L26"/>
    <mergeCell ref="C13:L13"/>
    <mergeCell ref="C14:G14"/>
    <mergeCell ref="H14:L14"/>
    <mergeCell ref="C15:D15"/>
    <mergeCell ref="F15:G15"/>
    <mergeCell ref="H15:I15"/>
    <mergeCell ref="K15:L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Statement_of_Fina</vt:lpstr>
      <vt:lpstr>Consolidated_Statement_of_Fina1</vt:lpstr>
      <vt:lpstr>Consolidated_Statement_of_Oper</vt:lpstr>
      <vt:lpstr>Consolidated_Statements_of_Com</vt:lpstr>
      <vt:lpstr>Consolidated_Statements_of_Cha</vt:lpstr>
      <vt:lpstr>Consolidated_Statements_of_Cas</vt:lpstr>
      <vt:lpstr>Basis_of_Presentation</vt:lpstr>
      <vt:lpstr>Earnings_Per_Common_Share</vt:lpstr>
      <vt:lpstr>Net_Gains</vt:lpstr>
      <vt:lpstr>Cash_and_Cash_Equivalents</vt:lpstr>
      <vt:lpstr>Investments</vt:lpstr>
      <vt:lpstr>Restricted_Investment_in_Bank_</vt:lpstr>
      <vt:lpstr>Loans_and_Related_Allowance_fo</vt:lpstr>
      <vt:lpstr>Other_Real_Estate_Owned</vt:lpstr>
      <vt:lpstr>Fair_Value_of_Financial_Instru</vt:lpstr>
      <vt:lpstr>Accumulated_Other_Comprehensiv</vt:lpstr>
      <vt:lpstr>Junior_Subordinated_Debentures</vt:lpstr>
      <vt:lpstr>Borrowed_Funds</vt:lpstr>
      <vt:lpstr>Pension_and_SERP_Plans</vt:lpstr>
      <vt:lpstr>Equity_Compensation_Plan_Infor</vt:lpstr>
      <vt:lpstr>Letters_of_Credit_and_Off_Bala</vt:lpstr>
      <vt:lpstr>Derivative_Financial_Instrumen</vt:lpstr>
      <vt:lpstr>Variable_Interest_Entities_VIE</vt:lpstr>
      <vt:lpstr>Assets_and_Liabilities_Subject</vt:lpstr>
      <vt:lpstr>Adoption_of_New_Accounting_Sta</vt:lpstr>
      <vt:lpstr>Earnings_Per_Common_Share_Poli</vt:lpstr>
      <vt:lpstr>Cash_and_Cash_Equivalents_Poli</vt:lpstr>
      <vt:lpstr>Investments_Policy</vt:lpstr>
      <vt:lpstr>Restricted_Investment_in_Bank_1</vt:lpstr>
      <vt:lpstr>Recovered_Sheet1</vt:lpstr>
      <vt:lpstr>Earnings_Per_Common_Share_Tabl</vt:lpstr>
      <vt:lpstr>Net_Gains_Tables</vt:lpstr>
      <vt:lpstr>Cash_and_Cash_Equivalents_Tabl</vt:lpstr>
      <vt:lpstr>Investments_Tables</vt:lpstr>
      <vt:lpstr>Loans_And_Related_Allowance_Fo1</vt:lpstr>
      <vt:lpstr>Other_Real_Estate_Owned_Tables</vt:lpstr>
      <vt:lpstr>Recovered_Sheet2</vt:lpstr>
      <vt:lpstr>Accumulated_Other_Comprehensiv1</vt:lpstr>
      <vt:lpstr>Borrowed_Funds_Tables</vt:lpstr>
      <vt:lpstr>Pension_and_SERP_Plans_Tables</vt:lpstr>
      <vt:lpstr>Derivative_Financial_Instrumen1</vt:lpstr>
      <vt:lpstr>Variable_Interest_Entities_VIE1</vt:lpstr>
      <vt:lpstr>Assets_and_Liabilities_Subject1</vt:lpstr>
      <vt:lpstr>Earnings_Per_Common_Share_Basi</vt:lpstr>
      <vt:lpstr>Net_Gains_Schedule_of_Net_Gain</vt:lpstr>
      <vt:lpstr>Cash_and_Cash_Equivalents_Cash</vt:lpstr>
      <vt:lpstr>Investments_Narrative_Details</vt:lpstr>
      <vt:lpstr>Investments_Unrealized_Gain_Lo</vt:lpstr>
      <vt:lpstr>Investments_Proceeds_from_Sale</vt:lpstr>
      <vt:lpstr>Investments_Gross_Unrealized_L</vt:lpstr>
      <vt:lpstr>Investments_NonCash_OTTI_Credi</vt:lpstr>
      <vt:lpstr>Investments_Amortized_Cost_and</vt:lpstr>
      <vt:lpstr>Recovered_Sheet3</vt:lpstr>
      <vt:lpstr>Loans_And_Related_Allowance_Fo2</vt:lpstr>
      <vt:lpstr>Loans_And_Related_Allowance_Fo3</vt:lpstr>
      <vt:lpstr>Loans_And_Related_Allowance_Fo4</vt:lpstr>
      <vt:lpstr>Loans_And_Related_Allowance_Fo5</vt:lpstr>
      <vt:lpstr>Loans_And_Related_Allowance_Fo6</vt:lpstr>
      <vt:lpstr>Loans_And_Related_Allowance_Fo7</vt:lpstr>
      <vt:lpstr>Loans_And_Related_Allowance_Fo8</vt:lpstr>
      <vt:lpstr>Loans_And_Related_Allowance_Fo9</vt:lpstr>
      <vt:lpstr>Recovered_Sheet4</vt:lpstr>
      <vt:lpstr>Other_Real_Estate_Owned_Schedu</vt:lpstr>
      <vt:lpstr>Other_Real_Estate_Owned_Other_</vt:lpstr>
      <vt:lpstr>Other_Real_Estate_Owned_Schedu1</vt:lpstr>
      <vt:lpstr>Fair_Value_Of_Financial_Instru1</vt:lpstr>
      <vt:lpstr>Fair_Value_Of_Financial_Instru2</vt:lpstr>
      <vt:lpstr>Fair_Value_Of_Financial_Instru3</vt:lpstr>
      <vt:lpstr>Fair_Value_Of_Financial_Instru4</vt:lpstr>
      <vt:lpstr>Fair_Value_Of_Financial_Instru5</vt:lpstr>
      <vt:lpstr>Accumulated_Other_Comprehensiv2</vt:lpstr>
      <vt:lpstr>Accumulated_Other_Comprehensiv3</vt:lpstr>
      <vt:lpstr>Accumulated_Other_Comprehensiv4</vt:lpstr>
      <vt:lpstr>Junior_Subordinated_Debentures1</vt:lpstr>
      <vt:lpstr>Borrowed_Funds_NarrativeDetail</vt:lpstr>
      <vt:lpstr>Borrowed_Funds_Summary_of_Shor</vt:lpstr>
      <vt:lpstr>Borrowed_Funds_Summary_of_Long</vt:lpstr>
      <vt:lpstr>Borrowed_Contractual_Maturitie</vt:lpstr>
      <vt:lpstr>Pension_and_SERP_Plans_Compone</vt:lpstr>
      <vt:lpstr>Pension_and_SERP_Plans_Compone1</vt:lpstr>
      <vt:lpstr>Equity_Compensation_Plan_Infor1</vt:lpstr>
      <vt:lpstr>Letters_of_Credit_and_Off_Bala1</vt:lpstr>
      <vt:lpstr>Derivative_Financial_Instrumen2</vt:lpstr>
      <vt:lpstr>Derivative_Financial_Instrumen3</vt:lpstr>
      <vt:lpstr>Variable_Interest_Entities_VIE2</vt:lpstr>
      <vt:lpstr>Variable_Interest_Entities_VIE3</vt:lpstr>
      <vt:lpstr>Assets_and_Liabilities_Subjec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20:20:44Z</dcterms:created>
  <dcterms:modified xsi:type="dcterms:W3CDTF">2014-08-12T20:20:44Z</dcterms:modified>
</cp:coreProperties>
</file>